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9" r:id="rId2"/>
    <sheet name="UNAUDITED_CONDENSED_CONSOLIDAT1" sheetId="3" r:id="rId3"/>
    <sheet name="UNAUDITED_CONDENSED_CONSOLIDAT2" sheetId="4" r:id="rId4"/>
    <sheet name="UNAUDITED_CONDENSED_CONSOLIDAT3" sheetId="5" r:id="rId5"/>
    <sheet name="UNAUDITED_CONDENSED_CONSOLIDAT4" sheetId="70" r:id="rId6"/>
    <sheet name="UNAUDITED_CONDENSED_CONSOLIDAT5" sheetId="7" r:id="rId7"/>
    <sheet name="BACKGROUND_AND_BASIS_OF_PRESEN" sheetId="71" r:id="rId8"/>
    <sheet name="RECENT_ACCOUNTING_DEVELOPMENTS" sheetId="72" r:id="rId9"/>
    <sheet name="SUPPLEMENTAL_FINANCIAL_STATEME" sheetId="73" r:id="rId10"/>
    <sheet name="ACQUISITIONS_AND_DISPOSITIONS" sheetId="74" r:id="rId11"/>
    <sheet name="INTANGIBLES_AND_OTHER_ASSETS" sheetId="75" r:id="rId12"/>
    <sheet name="DEBT" sheetId="76" r:id="rId13"/>
    <sheet name="RETIREMENT_PLANS" sheetId="77" r:id="rId14"/>
    <sheet name="DERIVATIVE_INSTRUMENTS_AND_HED" sheetId="78" r:id="rId15"/>
    <sheet name="FAIR_VALUE_OF_FINANCIAL_INSTRU" sheetId="79" r:id="rId16"/>
    <sheet name="RELATED_PARTY_TRANSACTIONS" sheetId="80" r:id="rId17"/>
    <sheet name="RESTRUCTURING_CHARGES" sheetId="81" r:id="rId18"/>
    <sheet name="NEW_MARKET_TAX_CREDIT_ENTITIES" sheetId="82" r:id="rId19"/>
    <sheet name="COMMITMENTS_AND_CONTINGENCIES" sheetId="83" r:id="rId20"/>
    <sheet name="INFORMATION_BY_INDUSTRY_SEGMEN" sheetId="84" r:id="rId21"/>
    <sheet name="CONDENSED_CONSOLIDATING_FINANC" sheetId="85" r:id="rId22"/>
    <sheet name="SUBSEQUENT_EVENTS" sheetId="86" r:id="rId23"/>
    <sheet name="SUPPLEMENTAL_FINANCIAL_STATEME1" sheetId="87" r:id="rId24"/>
    <sheet name="INTANGIBLES_AND_OTHER_ASSETS_T" sheetId="88" r:id="rId25"/>
    <sheet name="DEBT_Tables" sheetId="89" r:id="rId26"/>
    <sheet name="RETIREMENT_PLANS_Tables" sheetId="90" r:id="rId27"/>
    <sheet name="DERIVATIVE_INSTRUMENTS_AND_HED1" sheetId="91" r:id="rId28"/>
    <sheet name="FAIR_VALUE_OF_FINANCIAL_INSTRU1" sheetId="92" r:id="rId29"/>
    <sheet name="RESTRUCTURING_CHARGES_Tables" sheetId="93" r:id="rId30"/>
    <sheet name="NEW_MARKET_TAX_CREDIT_ENTITIES1" sheetId="94" r:id="rId31"/>
    <sheet name="INFORMATION_BY_INDUSTRY_SEGMEN1" sheetId="95" r:id="rId32"/>
    <sheet name="CONDENSED_CONSOLIDATING_FINANC1" sheetId="96" r:id="rId33"/>
    <sheet name="Recovered_Sheet1" sheetId="97" r:id="rId34"/>
    <sheet name="SUPPLEMENTAL_FINANCIAL_STATEME2" sheetId="35" r:id="rId35"/>
    <sheet name="SUPPLEMENTAL_FINANCIAL_STATEME3" sheetId="98" r:id="rId36"/>
    <sheet name="SUPPLEMENTAL_FINANCIAL_STATEME4" sheetId="37" r:id="rId37"/>
    <sheet name="SUPPLEMENTAL_FINANCIAL_STATEME5" sheetId="38" r:id="rId38"/>
    <sheet name="SUPPLEMENTAL_FINANCIAL_STATEME6" sheetId="99" r:id="rId39"/>
    <sheet name="ACQUISITIONS_AND_DISPOSITIONS_" sheetId="100" r:id="rId40"/>
    <sheet name="INTANGIBLES_AND_OTHER_ASSETS_D" sheetId="101" r:id="rId41"/>
    <sheet name="INTANGIBLES_AND_OTHER_ASSETS_P" sheetId="102" r:id="rId42"/>
    <sheet name="INTANGIBLES_AND_OTHER_ASSETS_S" sheetId="43" r:id="rId43"/>
    <sheet name="INTANGIBLES_AND_OTHER_ASSETS_A" sheetId="44" r:id="rId44"/>
    <sheet name="INTANGIBLES_AND_OTHER_ASSETS_E" sheetId="103" r:id="rId45"/>
    <sheet name="DEBT_Summary_of_Debt_Detail" sheetId="46" r:id="rId46"/>
    <sheet name="DEBT_Summary_of_Long_Term_Debt" sheetId="47" r:id="rId47"/>
    <sheet name="DEBT_Interest_Expense_Related_" sheetId="48" r:id="rId48"/>
    <sheet name="DEBT_Additional_Information_De" sheetId="104" r:id="rId49"/>
    <sheet name="RETIREMENT_PLANS_Components_of" sheetId="50" r:id="rId50"/>
    <sheet name="RETIREMENT_PLANS_Additional_In" sheetId="51" r:id="rId51"/>
    <sheet name="DERIVATIVE_INSTRUMENTS_AND_HED2" sheetId="105" r:id="rId52"/>
    <sheet name="DERIVATIVE_INSTRUMENTS_AND_HED3" sheetId="53" r:id="rId53"/>
    <sheet name="FAIR_VALUE_OF_FINANCIAL_INSTRU2" sheetId="106" r:id="rId54"/>
    <sheet name="RELATED_PARTY_TRANSACTIONS_Add" sheetId="107" r:id="rId55"/>
    <sheet name="RESTRUCTURING_CHARGES_Charges_" sheetId="56" r:id="rId56"/>
    <sheet name="RESTRUCTURING_CHARGES_Addition" sheetId="57" r:id="rId57"/>
    <sheet name="NEW_MARKET_TAX_CREDIT_ENTITIES2" sheetId="108" r:id="rId58"/>
    <sheet name="NEW_MARKET_TAX_CREDIT_ENTITIES3" sheetId="109" r:id="rId59"/>
    <sheet name="COMMITMENTS_AND_CONTINGENCIES_" sheetId="60" r:id="rId60"/>
    <sheet name="Additional_Information_Detail" sheetId="110" r:id="rId61"/>
    <sheet name="INFORMATION_BY_INDUSTRY_SEGMEN2" sheetId="62" r:id="rId62"/>
    <sheet name="CONDENSED_CONSOLIDATING_FINANC2" sheetId="63" r:id="rId63"/>
    <sheet name="CONDENSED_CONSOLIDATING_FINANC3" sheetId="111" r:id="rId64"/>
    <sheet name="CONDENSED_CONSOLIDATING_FINANC4" sheetId="112" r:id="rId65"/>
    <sheet name="CONDENSED_CONSOLIDATING_FINANC5" sheetId="66" r:id="rId66"/>
    <sheet name="CONDENSED_CONSOLIDATING_FINANC6" sheetId="67" r:id="rId67"/>
    <sheet name="SUBSEQUENT_EVENTS_Details" sheetId="113" r:id="rId68"/>
  </sheets>
  <calcPr calcId="0"/>
</workbook>
</file>

<file path=xl/sharedStrings.xml><?xml version="1.0" encoding="utf-8"?>
<sst xmlns="http://schemas.openxmlformats.org/spreadsheetml/2006/main" count="8302" uniqueCount="905">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VRS</t>
  </si>
  <si>
    <t>Current Fiscal Year End Date</t>
  </si>
  <si>
    <t>'--12-31</t>
  </si>
  <si>
    <t>Entity Common Stock, Shares Outstanding</t>
  </si>
  <si>
    <t>Entity Registrant Name</t>
  </si>
  <si>
    <t>'VERSO PAPER CORP.</t>
  </si>
  <si>
    <t>Entity Central Index Key</t>
  </si>
  <si>
    <t>'0001421182</t>
  </si>
  <si>
    <t>Entity Filer Category</t>
  </si>
  <si>
    <t>'Non-accelerated Filer</t>
  </si>
  <si>
    <t>VERSO PAPER HOLDINGS LLC</t>
  </si>
  <si>
    <t>'VERSO PAPER HOLDINGS LLC</t>
  </si>
  <si>
    <t>'0001395864</t>
  </si>
  <si>
    <t>UNAUDITED CONDENSED CONSOLIDATED BALANCE SHEETS (USD $)</t>
  </si>
  <si>
    <t>In Thousands, unless otherwise specified</t>
  </si>
  <si>
    <t>Dec. 31, 2013</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Total current liabilities</t>
  </si>
  <si>
    <t>Long-term debt</t>
  </si>
  <si>
    <t>Other liabilities</t>
  </si>
  <si>
    <t>Total liabilities</t>
  </si>
  <si>
    <t>Commitments and contingencies (Note 13)</t>
  </si>
  <si>
    <t>Equity:</t>
  </si>
  <si>
    <t>Preferred stock -- par value $0.01 (20,000,000 shares authorized, no shares issued)</t>
  </si>
  <si>
    <t>Common stock -- par value $0.01 (250,000,000 shares authorized with 53,426,699 shares issued and 53,328,635 outstanding on September 30, 2014, and with 53,246,715 shares issued and 53,172,484 outstanding on December 31, 2013)</t>
  </si>
  <si>
    <t>Treasury stock -- at cost (98,064 shares on September 30, 2014 and 74,231 shares on December 31, 2013)</t>
  </si>
  <si>
    <t>Paid-in-capital</t>
  </si>
  <si>
    <t>Retained deficit</t>
  </si>
  <si>
    <t>Accumulated other comprehensive loss</t>
  </si>
  <si>
    <t>Total deficit</t>
  </si>
  <si>
    <t>Total liabilities and equity</t>
  </si>
  <si>
    <t>[1]</t>
  </si>
  <si>
    <t>[2]</t>
  </si>
  <si>
    <t>Intangibles and other assets, net of Guarantor Subsidiaries include $23.3 million of a long-term note receivable from Verso Finance.</t>
  </si>
  <si>
    <t>Long-term debt of Non-Guarantor Affiliate is payable to Verso Finance.</t>
  </si>
  <si>
    <t>UNAUDITED CONDENSED 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UNAUDITED CONDENSED CONSOLIDATED STATEMENTS OF OPERATIONS (USD $)</t>
  </si>
  <si>
    <t>In Thousands, except Per Share data, unless otherwise specified</t>
  </si>
  <si>
    <t>3 Months Ended</t>
  </si>
  <si>
    <t>Sep. 30, 2013</t>
  </si>
  <si>
    <t>Net sales</t>
  </si>
  <si>
    <t>Costs and expenses:</t>
  </si>
  <si>
    <t>Cost of products sold - (exclusive of depreciation, amortization, and depletion)</t>
  </si>
  <si>
    <t>Depreciation, amortization, and depletion</t>
  </si>
  <si>
    <t>Selling, general, and administrative expenses</t>
  </si>
  <si>
    <t>Restructuring charges</t>
  </si>
  <si>
    <t>Total operating expenses</t>
  </si>
  <si>
    <t>Other operating income</t>
  </si>
  <si>
    <t>Operating income (loss)</t>
  </si>
  <si>
    <t>Interest income</t>
  </si>
  <si>
    <t>Interest expense</t>
  </si>
  <si>
    <t>Other loss, net</t>
  </si>
  <si>
    <t>Loss before income taxes</t>
  </si>
  <si>
    <t>Income tax (benefit) expense</t>
  </si>
  <si>
    <t>Net loss</t>
  </si>
  <si>
    <t>Loss per common share:</t>
  </si>
  <si>
    <t>Basic</t>
  </si>
  <si>
    <t>Diluted</t>
  </si>
  <si>
    <t>Weighted average common shares outstanding (in thousands)</t>
  </si>
  <si>
    <t>UNAUDITED CONDENSED CONSOLIDATED STATEMENTS OF COMPREHENSIVE INCOME (USD $)</t>
  </si>
  <si>
    <t>Derivative financial instruments:</t>
  </si>
  <si>
    <t>Reclassification of accumulated other comprehensive loss to net loss</t>
  </si>
  <si>
    <t>Defined benefit pension plan amortization of net loss and prior service cost</t>
  </si>
  <si>
    <t>Other comprehensive income</t>
  </si>
  <si>
    <t>Comprehensive loss</t>
  </si>
  <si>
    <t>UNAUDITED CONDENSED CONSOLIDATED STATEMENTS OF CHANGES IN STOCKHOLDERS' EQUITY (USD $)</t>
  </si>
  <si>
    <t>In Thousands, except Share data</t>
  </si>
  <si>
    <t>Total</t>
  </si>
  <si>
    <t>Common Stock</t>
  </si>
  <si>
    <t>Treasury Stock</t>
  </si>
  <si>
    <t>Paid-in-Capital</t>
  </si>
  <si>
    <t>Retained Deficit</t>
  </si>
  <si>
    <t>Accumulated Other Comprehensive Income (Loss)</t>
  </si>
  <si>
    <t>Stockholders' Equity Beginning of Period at Dec. 31, 2012</t>
  </si>
  <si>
    <t>Member's Equity Beginning of Period at Dec. 31, 2012</t>
  </si>
  <si>
    <t>Common Stock, Shares, Issued at Dec. 31, 2012</t>
  </si>
  <si>
    <t>Treasury stock, Shares Beginning of Period at Dec. 31, 2012</t>
  </si>
  <si>
    <t>Cash distributions</t>
  </si>
  <si>
    <t>Contribution from parent (Return of capital)</t>
  </si>
  <si>
    <t>Common stock issued for restricted stock, net (in shares)</t>
  </si>
  <si>
    <t>Common stock issued for restricted stock, net</t>
  </si>
  <si>
    <t>Treasury shares acquired (in shares)</t>
  </si>
  <si>
    <t>Treasury shares acquired</t>
  </si>
  <si>
    <t>Equity award expense</t>
  </si>
  <si>
    <t>Stockholders' Equity End of Period at Sep. 30, 2013</t>
  </si>
  <si>
    <t>Member's Equity End of Period at Sep. 30, 2013</t>
  </si>
  <si>
    <t>Common Stock, Shares, Issued at Sep. 30, 2013</t>
  </si>
  <si>
    <t>Treasury stock, Shares End of Period at Sep. 30, 2013</t>
  </si>
  <si>
    <t>Member's Equity Beginning of Period at Jun. 30, 2013</t>
  </si>
  <si>
    <t>Stockholders' Equity Beginning of Period at Dec. 31, 2013</t>
  </si>
  <si>
    <t>Member's Equity Beginning of Period at Dec. 31, 2013</t>
  </si>
  <si>
    <t>Common Stock, Shares, Issued at Dec. 31, 2013</t>
  </si>
  <si>
    <t>Treasury stock, Shares Beginning of Period at Dec. 31, 2013</t>
  </si>
  <si>
    <t>Stock option exercise (in shares)</t>
  </si>
  <si>
    <t>Stock option exercise</t>
  </si>
  <si>
    <t>Stockholders' Equity End of Period at Sep. 30, 2014</t>
  </si>
  <si>
    <t>Member's Equity End of Period at Sep. 30, 2014</t>
  </si>
  <si>
    <t>Common Stock, Shares, Issued at Sep. 30, 2014</t>
  </si>
  <si>
    <t>Treasury stock, Shares End of Period at Sep. 30, 2014</t>
  </si>
  <si>
    <t>Member's Equity Beginning of Period at Jun. 30, 2014</t>
  </si>
  <si>
    <t>UNAUDITED CONDENSED CONSOLIDATED STATEMENTS OF CASH FLOWS (USD $)</t>
  </si>
  <si>
    <t>Cash Flows From Operating Activities:</t>
  </si>
  <si>
    <t>Adjustments to reconcile net loss to net cash used in operating activities:</t>
  </si>
  <si>
    <t>Amortization of debt issuance costs</t>
  </si>
  <si>
    <t>Accretion of discount on long-term debt</t>
  </si>
  <si>
    <t>Loss (gain) on disposal of assets</t>
  </si>
  <si>
    <t>Trademark impairment</t>
  </si>
  <si>
    <t>Other, net</t>
  </si>
  <si>
    <t>Changes in assets and liabilities:</t>
  </si>
  <si>
    <t>Accounts receivable</t>
  </si>
  <si>
    <t>Net cash used in operating activities</t>
  </si>
  <si>
    <t>Cash Flows From Investing Activities:</t>
  </si>
  <si>
    <t>Proceeds from sale of assets</t>
  </si>
  <si>
    <t>Transfers from (to) restricted cash, net</t>
  </si>
  <si>
    <t>Capital expenditures</t>
  </si>
  <si>
    <t>Other investing activities</t>
  </si>
  <si>
    <t>Net cash (used in) provided by investing activities</t>
  </si>
  <si>
    <t>Cash Flows From Financing Activities:</t>
  </si>
  <si>
    <t>Borrowings on revolving credit facilities</t>
  </si>
  <si>
    <t>Payments on revolving credit facilities</t>
  </si>
  <si>
    <t>Debt issuance costs</t>
  </si>
  <si>
    <t>Repayments of long-term debt</t>
  </si>
  <si>
    <t>Acquisition of treasury stock</t>
  </si>
  <si>
    <t>Proceeds from issuance of common stock</t>
  </si>
  <si>
    <t>Net cash provided by (used in) financing activities</t>
  </si>
  <si>
    <t>Change in cash and cash equivalents</t>
  </si>
  <si>
    <t>Cash and cash equivalents at beginning of period</t>
  </si>
  <si>
    <t>Cash and cash equivalents at end of period</t>
  </si>
  <si>
    <t>Return of capital</t>
  </si>
  <si>
    <t>Contributions from parent</t>
  </si>
  <si>
    <t>'  </t>
  </si>
  <si>
    <t>Amortization of debt issuance cost is included in interest expense.</t>
  </si>
  <si>
    <t>BACKGROUND AND BASIS OF PRESENTATION</t>
  </si>
  <si>
    <t>Disclosure Background And Basis Of Presentation [Abstract]</t>
  </si>
  <si>
    <r>
      <t>BACKGROUND AND BASIS OF PRESENTATION</t>
    </r>
    <r>
      <rPr>
        <b/>
        <sz val="10"/>
        <color theme="1"/>
        <rFont val="Inherit"/>
      </rPr>
      <t xml:space="preserve"> </t>
    </r>
  </si>
  <si>
    <t>Within our organization, Verso Paper Corp. is the ultimate parent entity and the sole member of Verso Paper Finance Holdings One LLC, which is the sole member of Verso Paper Finance Holdings LLC, which is the sole member of Verso Paper Holdings LLC.  As used in this report, the term “Verso Paper” refers to Verso Paper Corp.; the term “Verso Finance” refers to Verso Paper Finance Holdings LLC; the term “Verso Holdings” refers to Verso Paper Holdings LLC; and the term for any such entity includes its direct and indirect subsidiaries when referring to the entity’s consolidated financial condition or results.  Unless otherwise noted, references to “Verso,” “we,” “us,” and “our” refer collectively to Verso Paper and Verso Holdings.  Other than Verso Paper’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Paper and Verso Holdings.</t>
  </si>
  <si>
    <r>
      <t xml:space="preserve">We operate in the following </t>
    </r>
    <r>
      <rPr>
        <sz val="10"/>
        <color rgb="FF000000"/>
        <rFont val="Inherit"/>
      </rPr>
      <t>three</t>
    </r>
    <r>
      <rPr>
        <sz val="10"/>
        <color theme="1"/>
        <rFont val="Inherit"/>
      </rPr>
      <t xml:space="preserve"> market segments: coated papers; hardwood market pulp; and other, consisting of specialty papers.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t>
    </r>
  </si>
  <si>
    <t>We have historically relied primarily upon cash flow from operations and borrowings under our revolving credit facilities to finance operations, capital expenditures, and debt service requirements.  As of September 30, 2014, we had $1.3 billion in borrowings outstanding under our existing financing arrangements. Also as of September 30, 2014, $58.0 million was available for future borrowings under our revolving credit facilities. Our debt arrangements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pledged to them to secure the indebtedness. Our indebtedness requires us to dedicate a substantial portion of our cash flows from operations to payments for our debt service, thereby reducing the availability of our cash flow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t>
  </si>
  <si>
    <t xml:space="preserve">No assurance can be given that we will be able to generate sufficient cash flows from operations or that future borrowings will be available under our revolving credit facilities in an amount sufficient to fund our liquidity needs.  Our ability to achieve our future projected operating results is largely based on the successful completion of our planned acquisition of NewPage, the borrowing availability of the combined company, and the synergies expected to be achieved from the acquisition (see Note 4 – Acquisitions and Dispositions). There can be no assurance that the conditions required to complete the NewPage acquisition, including regulatory clearance, will be satisfied, and satisfying the conditions necessary to achieve the acquisition could take longer, cost more, and be more burdensome than we expect and could delay the closing of the acquisition for a significant period of time or prevent it from occurring. On October 30, 2014, in order to address potential antitrust considerations related to the NewPage acquisition, NewPage agreed to divest two paper mills by selling them to an unrelated third party. The completion of the divestiture is subject to customary closing conditions, including the completion of the NewPage acquisition, and therefore cannot be assured. If the NewPage acquisition and the integration of the companies’ respective businesses are not completed within the expected timeframe, or if any additional conditions are imposed in order to complete the acquisition, the synergies and other benefits that we expect to achieve could be materially and adversely affected, and these situations could result in additional transaction costs, loss of revenue or other effects associated with uncertainty about the acquisition. If we are unable to complete the NewPage acquisition or otherwise meet our projected performance targets, our liquidity could be adversely impacted and we may need to seek additional sources of liquidity. Our future performance could adversely affect our ability to raise additional capital to fund our operations, and there is no assurance that financing will be available in a sufficient amount, on acceptable terms, or on a timely basis. </t>
  </si>
  <si>
    <r>
      <t>Our ability to continue as a going concern is dependent on management’s plans, which are centered on the NewPage acquisition, and also include potential asset dispositions (</t>
    </r>
    <r>
      <rPr>
        <i/>
        <sz val="10"/>
        <color theme="1"/>
        <rFont val="Inherit"/>
      </rPr>
      <t>e.g.,</t>
    </r>
    <r>
      <rPr>
        <sz val="10"/>
        <color theme="1"/>
        <rFont val="Inherit"/>
      </rPr>
      <t xml:space="preserve"> the disposition of the Bucksport mill following its previously announced closure), and continuing to raise funds through debt and/or equity financings. We have certain significant cash outflow requirements over the next 12 months outside of normal paper mill operations, including our current debt service requirements (see Note 6), costs associated with the Bucksport mill closure (see Note 16) and transaction and integration costs associated with the NewPage acquisition (see Note 4). Our future projected operating results of current operations alone, exclusive of the impact of the NewPage acquisition, raise substantial doubt as to our ability to continue as a going concern.</t>
    </r>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r>
      <t xml:space="preserve">This report contains the unaudited condensed consolidated financial statements of Verso Paper and Verso Holdings as of </t>
    </r>
    <r>
      <rPr>
        <sz val="10"/>
        <color rgb="FF000000"/>
        <rFont val="Inherit"/>
      </rPr>
      <t>September 30, 2014</t>
    </r>
    <r>
      <rPr>
        <sz val="10"/>
        <color theme="1"/>
        <rFont val="Inherit"/>
      </rPr>
      <t xml:space="preserve">, and for the </t>
    </r>
    <r>
      <rPr>
        <sz val="10"/>
        <color rgb="FF000000"/>
        <rFont val="Inherit"/>
      </rPr>
      <t>three-month and nine-month periods</t>
    </r>
    <r>
      <rPr>
        <sz val="10"/>
        <color theme="1"/>
        <rFont val="Inherit"/>
      </rPr>
      <t xml:space="preserve"> ended September 30, 2014 and 2013.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 Paper’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Paper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Paper and Verso Holdings contained in their respective Annual Reports on Form 10-K for the year ended </t>
    </r>
    <r>
      <rPr>
        <sz val="10"/>
        <color rgb="FF000000"/>
        <rFont val="Inherit"/>
      </rPr>
      <t>December 31, 2013</t>
    </r>
    <r>
      <rPr>
        <sz val="10"/>
        <color theme="1"/>
        <rFont val="Inherit"/>
      </rPr>
      <t>.</t>
    </r>
  </si>
  <si>
    <t>RECENT ACCOUNTING DEVELOPMENTS</t>
  </si>
  <si>
    <t>Recent Accounting Developments [Abstract]</t>
  </si>
  <si>
    <r>
      <t>RECENT ACCOUNTING DEVELOPMENTS</t>
    </r>
    <r>
      <rPr>
        <b/>
        <sz val="10"/>
        <color theme="1"/>
        <rFont val="Inherit"/>
      </rPr>
      <t xml:space="preserve"> </t>
    </r>
  </si>
  <si>
    <r>
      <t> </t>
    </r>
    <r>
      <rPr>
        <b/>
        <i/>
        <sz val="10"/>
        <color theme="1"/>
        <rFont val="Inherit"/>
      </rPr>
      <t xml:space="preserve">ASC Topic 405, Obligations from Joint and Several Liability Arrangements. </t>
    </r>
    <r>
      <rPr>
        <sz val="10"/>
        <color theme="1"/>
        <rFont val="Inherit"/>
      </rPr>
      <t>In February 2013, the FASB issued Accounting Standards Update, or “ASU,” 2013-04,</t>
    </r>
    <r>
      <rPr>
        <i/>
        <sz val="10"/>
        <color theme="1"/>
        <rFont val="Inherit"/>
      </rPr>
      <t xml:space="preserve"> Liabilities (Topic 405), Obligations Resulting from Joint and Several Liability Arrangements for Which the Total Amount of the Obligation is Fixed at the Reporting Date. </t>
    </r>
    <r>
      <rPr>
        <sz val="10"/>
        <color theme="1"/>
        <rFont val="Inherit"/>
      </rPr>
      <t>This ASU defines how entities measure obligations from joint and several liability arrangements which are fixed at the reporting date and for which no U.S. GAAP guidance exists. The guidance also requires entities to disclose the nature, amount and other information about those obligations. The ASU is effective for periods beginning after December 15, 2013. Retrospective presentation for all comparative periods presented is required. The adoption of this amendment in the first quarter of 2014, did not have a material impact on the presentation of our consolidated financial statements.</t>
    </r>
  </si>
  <si>
    <r>
      <t xml:space="preserve">ASC Topic 605, Revenue Recognition. </t>
    </r>
    <r>
      <rPr>
        <sz val="10"/>
        <color theme="1"/>
        <rFont val="Inherit"/>
      </rPr>
      <t>In May 2014, the FASB issued ASU 2014-09,</t>
    </r>
    <r>
      <rPr>
        <i/>
        <sz val="10"/>
        <color theme="1"/>
        <rFont val="Inherit"/>
      </rPr>
      <t xml:space="preserve"> Revenue From Contracts With Customers. </t>
    </r>
    <r>
      <rPr>
        <sz val="10"/>
        <color theme="1"/>
        <rFont val="Inherit"/>
      </rPr>
      <t xml:space="preserve">This ASU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periods beginning after December 15, 2016 and can be applied either retrospectively to each period presented or as a cumulative-effect adjustment as of the date of adoption. We are evaluating the impact of adopting this new accounting standard on our consolidated financial statements. </t>
    </r>
  </si>
  <si>
    <r>
      <t> </t>
    </r>
    <r>
      <rPr>
        <b/>
        <i/>
        <sz val="10"/>
        <color theme="1"/>
        <rFont val="Inherit"/>
      </rPr>
      <t xml:space="preserve">ASC Topic 205, Presentation of Financial Statements-Going Concern. </t>
    </r>
    <r>
      <rPr>
        <sz val="10"/>
        <color theme="1"/>
        <rFont val="Inherit"/>
      </rPr>
      <t>In August 2014, the FASB issued ASU 2014-15,</t>
    </r>
    <r>
      <rPr>
        <i/>
        <sz val="10"/>
        <color theme="1"/>
        <rFont val="Inherit"/>
      </rPr>
      <t xml:space="preserve"> Disclosure of Uncertainties About an Entity's Ability to Continue as a Going Concern. </t>
    </r>
    <r>
      <rPr>
        <sz val="10"/>
        <color theme="1"/>
        <rFont val="Inherit"/>
      </rPr>
      <t>This ASU provides guidance on determining when and how to disclose going-concern uncertainties in the financial statements. The ASU is effective for periods beginning after December 15, 2016. The adoption of this standard is not expected to have a material impact on the presentation of our consolidated financial statements.</t>
    </r>
  </si>
  <si>
    <r>
      <t xml:space="preserve">Other new accounting pronouncements issued but not effective until after </t>
    </r>
    <r>
      <rPr>
        <sz val="10"/>
        <color rgb="FF000000"/>
        <rFont val="Inherit"/>
      </rPr>
      <t>September 30, 2014</t>
    </r>
    <r>
      <rPr>
        <sz val="10"/>
        <color theme="1"/>
        <rFont val="Inherit"/>
      </rPr>
      <t>, are not expected to have a significant effect on our consolidated financial statements.</t>
    </r>
  </si>
  <si>
    <t>SUPPLEMENTAL FINANCIAL STATEMENT INFORMATION</t>
  </si>
  <si>
    <t>Supplemental Financial Information [Abstract]</t>
  </si>
  <si>
    <t xml:space="preserve">SUPPLEMENTAL FINANCIAL STATEMENT INFORMATION </t>
  </si>
  <si>
    <r>
      <t>Earnings Per Share</t>
    </r>
    <r>
      <rPr>
        <sz val="10"/>
        <color theme="1"/>
        <rFont val="Inherit"/>
      </rPr>
      <t xml:space="preserve"> </t>
    </r>
    <r>
      <rPr>
        <b/>
        <sz val="10"/>
        <color theme="1"/>
        <rFont val="Inherit"/>
      </rPr>
      <t>—</t>
    </r>
    <r>
      <rPr>
        <sz val="10"/>
        <color theme="1"/>
        <rFont val="Inherit"/>
      </rPr>
      <t xml:space="preserve"> Verso Paper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r>
  </si>
  <si>
    <t>The following table provides a reconciliation of basic and diluted loss per common share of Verso Paper:</t>
  </si>
  <si>
    <t>VERSO PAPER</t>
  </si>
  <si>
    <t>Three Months Ended</t>
  </si>
  <si>
    <t>Nine Months Ended</t>
  </si>
  <si>
    <t>September 30,</t>
  </si>
  <si>
    <t>(In thousands, except per share data)</t>
  </si>
  <si>
    <t>Net loss available to common shareholders</t>
  </si>
  <si>
    <t>$</t>
  </si>
  <si>
    <t>(35,558</t>
  </si>
  <si>
    <t>)</t>
  </si>
  <si>
    <t>(9,783</t>
  </si>
  <si>
    <t>(169,007</t>
  </si>
  <si>
    <t>(91,200</t>
  </si>
  <si>
    <t>Weighted average common stock outstanding</t>
  </si>
  <si>
    <t>Weighted average restricted stock</t>
  </si>
  <si>
    <t>Weighted average common shares outstanding - basic</t>
  </si>
  <si>
    <t>Dilutive shares from stock options</t>
  </si>
  <si>
    <t>—</t>
  </si>
  <si>
    <t>Weighted average common shares outstanding - diluted</t>
  </si>
  <si>
    <t>Basic loss per share</t>
  </si>
  <si>
    <t>(0.67</t>
  </si>
  <si>
    <t>(0.18</t>
  </si>
  <si>
    <t>(3.17</t>
  </si>
  <si>
    <t>(1.72</t>
  </si>
  <si>
    <t>Diluted loss per share</t>
  </si>
  <si>
    <r>
      <t xml:space="preserve">In accordance with ASC Topic 260, </t>
    </r>
    <r>
      <rPr>
        <i/>
        <sz val="10"/>
        <color theme="1"/>
        <rFont val="Inherit"/>
      </rPr>
      <t>Earnings Per Share</t>
    </r>
    <r>
      <rPr>
        <sz val="10"/>
        <color theme="1"/>
        <rFont val="Inherit"/>
      </rPr>
      <t xml:space="preserve">, unvested restricted stock awards issued by Verso Paper contain nonforfeitable rights to dividends and qualify as participating securities.  No dividends have been declared or paid in </t>
    </r>
    <r>
      <rPr>
        <sz val="10"/>
        <color rgb="FF000000"/>
        <rFont val="Inherit"/>
      </rPr>
      <t>2014</t>
    </r>
    <r>
      <rPr>
        <sz val="10"/>
        <color theme="1"/>
        <rFont val="Inherit"/>
      </rPr>
      <t xml:space="preserve"> or </t>
    </r>
    <r>
      <rPr>
        <sz val="10"/>
        <color rgb="FF000000"/>
        <rFont val="Inherit"/>
      </rPr>
      <t>2013</t>
    </r>
    <r>
      <rPr>
        <sz val="10"/>
        <color theme="1"/>
        <rFont val="Inherit"/>
      </rPr>
      <t>.</t>
    </r>
  </si>
  <si>
    <t>For the three-month and nine-month periods ended September 30, 2014, respectively, 4,969,881 and 4,787,402 weighted average potentially dilutive shares from stock options with weighted average exercise prices per share of $2.45 and $2.43, respectively, were excluded from the diluted earnings per share calculation due to the antidilutive effect such shares would have on net loss per common share.  </t>
  </si>
  <si>
    <r>
      <t xml:space="preserve">For the </t>
    </r>
    <r>
      <rPr>
        <sz val="10"/>
        <color rgb="FF000000"/>
        <rFont val="Inherit"/>
      </rPr>
      <t>three-month and nine-month periods</t>
    </r>
    <r>
      <rPr>
        <sz val="10"/>
        <color theme="1"/>
        <rFont val="Inherit"/>
      </rPr>
      <t xml:space="preserve"> ended September 30, 2013, respectively, 4,440,981 and 4,314,395 weighted average potentially dilutive shares from stock options with weighted average exercise prices per share of $2.38 and 2.41, respectively, were excluded from the diluted earnings per share calculation due to the antidilutive effect such shares would have on net loss per common share.  </t>
    </r>
  </si>
  <si>
    <r>
      <t>Inventories and Replacement Parts and Other Supplies</t>
    </r>
    <r>
      <rPr>
        <sz val="10"/>
        <color theme="1"/>
        <rFont val="Inherit"/>
      </rPr>
      <t xml:space="preserve"> </t>
    </r>
    <r>
      <rPr>
        <b/>
        <sz val="10"/>
        <color theme="1"/>
        <rFont val="Inherit"/>
      </rPr>
      <t>—</t>
    </r>
    <r>
      <rPr>
        <sz val="10"/>
        <color theme="1"/>
        <rFont val="Inherit"/>
      </rPr>
      <t xml:space="preserve"> Inventory values include all costs directly associated with manufacturing products: materials, labor, and manufacturing overhead.  These values are presented at the lower of cost or market.  Costs of raw materials, woodyard logs, work-in-progress, and finished goods are determined using the first-in, first-out method.  Replacement parts and other supplies are stated using the average cost method and are reflected in Inventories and Intangibles and other assets on the accompanying condensed consolidated balance sheets (see also Note </t>
    </r>
    <r>
      <rPr>
        <sz val="10"/>
        <color rgb="FF000000"/>
        <rFont val="Inherit"/>
      </rPr>
      <t>5</t>
    </r>
    <r>
      <rPr>
        <sz val="10"/>
        <color theme="1"/>
        <rFont val="Inherit"/>
      </rPr>
      <t>).</t>
    </r>
  </si>
  <si>
    <t>Inventories by major category include the following:</t>
  </si>
  <si>
    <t>December 31,</t>
  </si>
  <si>
    <t>(Dollars in thousands)</t>
  </si>
  <si>
    <t>Raw materials</t>
  </si>
  <si>
    <t>Woodyard logs</t>
  </si>
  <si>
    <t>Work-in-process</t>
  </si>
  <si>
    <t>Finished goods</t>
  </si>
  <si>
    <t>Replacement parts and other supplies</t>
  </si>
  <si>
    <r>
      <t>Asset Retirement Obligations</t>
    </r>
    <r>
      <rPr>
        <sz val="10"/>
        <color theme="1"/>
        <rFont val="Inherit"/>
      </rPr>
      <t xml:space="preserve"> </t>
    </r>
    <r>
      <rPr>
        <b/>
        <sz val="10"/>
        <color theme="1"/>
        <rFont val="Inherit"/>
      </rPr>
      <t>—</t>
    </r>
    <r>
      <rPr>
        <sz val="10"/>
        <color theme="1"/>
        <rFont val="Inherit"/>
      </rPr>
      <t xml:space="preserve"> In accordance with ASC Topic 410, </t>
    </r>
    <r>
      <rPr>
        <i/>
        <sz val="10"/>
        <color theme="1"/>
        <rFont val="Inherit"/>
      </rPr>
      <t>Asset Retirement and Environmental Obligations</t>
    </r>
    <r>
      <rPr>
        <sz val="10"/>
        <color theme="1"/>
        <rFont val="Inherit"/>
      </rPr>
      <t>,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to closure and post-closure costs for landfills.  Revisions to the liability could occur due to changes in the estimated costs or timing of closure or possible new federal or state regulations affecting the closure. The reduction in the liability for the nine months ended September 30, 2014, was primarily the result of revisions to the estimated closure dates of the landfills due to lower than expected usage.</t>
    </r>
  </si>
  <si>
    <r>
      <t xml:space="preserve">On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d $0.8 million of restricted cash included in Intangibles and other assets in the accompanying condensed consolidated balance</t>
    </r>
    <r>
      <rPr>
        <b/>
        <sz val="10"/>
        <color theme="1"/>
        <rFont val="Inherit"/>
      </rPr>
      <t> </t>
    </r>
    <r>
      <rPr>
        <sz val="10"/>
        <color theme="1"/>
        <rFont val="Inherit"/>
      </rPr>
      <t>sheet related to an asset retirement obligation in the state of Michigan.  This cash deposit is required by the state and may only be used for the future closure of a landfill.</t>
    </r>
  </si>
  <si>
    <t>The following table presents an analysis related to our asset retirement obligations which are included in Other liabilities in the accompanying condensed consolidated balance sheets:</t>
  </si>
  <si>
    <t>Asset retirement obligations, January 1</t>
  </si>
  <si>
    <t>Accretion expense</t>
  </si>
  <si>
    <t>Settlement of existing liabilities</t>
  </si>
  <si>
    <t>(225</t>
  </si>
  <si>
    <t>(876</t>
  </si>
  <si>
    <t>Adjustment to existing liabilities</t>
  </si>
  <si>
    <t>(3,485</t>
  </si>
  <si>
    <t>Asset retirement obligations</t>
  </si>
  <si>
    <t>Less: Current portion</t>
  </si>
  <si>
    <t>(261</t>
  </si>
  <si>
    <t>(217</t>
  </si>
  <si>
    <t>Non-current portion of asset retirement obligations, September 30</t>
  </si>
  <si>
    <t>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t>
  </si>
  <si>
    <r>
      <t>Property, Plant, and Equipment</t>
    </r>
    <r>
      <rPr>
        <sz val="10"/>
        <color theme="1"/>
        <rFont val="Inherit"/>
      </rPr>
      <t xml:space="preserve"> </t>
    </r>
    <r>
      <rPr>
        <b/>
        <sz val="10"/>
        <color theme="1"/>
        <rFont val="Inherit"/>
      </rPr>
      <t>—</t>
    </r>
    <r>
      <rPr>
        <sz val="10"/>
        <color theme="1"/>
        <rFont val="Inherit"/>
      </rPr>
      <t xml:space="preserve">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Capital expenditures in our condensed consolidated statement of cash flows for the nine months ended September 30, 2013 included </t>
    </r>
    <r>
      <rPr>
        <sz val="10"/>
        <color rgb="FF000000"/>
        <rFont val="Inherit"/>
      </rPr>
      <t>$13.7 million</t>
    </r>
    <r>
      <rPr>
        <sz val="10"/>
        <color theme="1"/>
        <rFont val="Inherit"/>
      </rPr>
      <t xml:space="preserve"> received from governmental grants associated with a renewable energy project at our mill in Bucksport, Maine, which were used to offset our capital expenditures on the project.</t>
    </r>
  </si>
  <si>
    <t>Interest costs of $0.4 million and $1.6 million were capitalized for the three-month and nine-month periods ended September 30, 2014, respectively. For the three-month and nine-month periods ended September 30, 2013, interest costs of $0.5 million and $0.8 million were capitalized, respectively. </t>
  </si>
  <si>
    <r>
      <t xml:space="preserve">Depreciation is computed using the straight-line method over the assets’ estimated useful lives.  Depreciation expense was $22.4 million and $73.2 million for the three-month and nine-month periods ended </t>
    </r>
    <r>
      <rPr>
        <sz val="10"/>
        <color rgb="FF000000"/>
        <rFont val="Inherit"/>
      </rPr>
      <t>September 30, 2014</t>
    </r>
    <r>
      <rPr>
        <sz val="10"/>
        <color theme="1"/>
        <rFont val="Inherit"/>
      </rPr>
      <t>, respectively, compared to $26.1 million and $78.0 million for the three-month and nine-month periods ended September 30, 2013, respectively.</t>
    </r>
  </si>
  <si>
    <r>
      <t>Accumulated Other Comprehensive Income (Loss)</t>
    </r>
    <r>
      <rPr>
        <sz val="10"/>
        <color theme="1"/>
        <rFont val="Inherit"/>
      </rPr>
      <t xml:space="preserve"> </t>
    </r>
    <r>
      <rPr>
        <b/>
        <sz val="10"/>
        <color theme="1"/>
        <rFont val="Inherit"/>
      </rPr>
      <t xml:space="preserve">— </t>
    </r>
    <r>
      <rPr>
        <sz val="10"/>
        <color theme="1"/>
        <rFont val="Inherit"/>
      </rPr>
      <t xml:space="preserve">The following tables summarize the changes in Accumulated other comprehensive income (loss) by balance typ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t>
    </r>
  </si>
  <si>
    <t>Defined Benefit Pension Items</t>
  </si>
  <si>
    <t>Accumulated other comprehensive loss as of December 31, 2013</t>
  </si>
  <si>
    <t>(11,435</t>
  </si>
  <si>
    <t>Amounts reclassified from Accumulated other comprehensive income to Cost of products sold</t>
  </si>
  <si>
    <t>Net decrease in other comprehensive loss</t>
  </si>
  <si>
    <t>Accumulated other comprehensive loss as of September 30, 2014</t>
  </si>
  <si>
    <t>(10,800</t>
  </si>
  <si>
    <t>Losses on Derivative Financial Instruments</t>
  </si>
  <si>
    <t>Accumulated other comprehensive loss as of December 31, 2012</t>
  </si>
  <si>
    <t>(335</t>
  </si>
  <si>
    <t>(24,938</t>
  </si>
  <si>
    <t>(25,273</t>
  </si>
  <si>
    <t>Accumulated other comprehensive loss as of September 30, 2013</t>
  </si>
  <si>
    <t>(26</t>
  </si>
  <si>
    <t>(23,227</t>
  </si>
  <si>
    <t>(23,253</t>
  </si>
  <si>
    <t>ACQUISITIONS AND DISPOSITIONS</t>
  </si>
  <si>
    <t>Acquisitions and Dispositions [Abstract]</t>
  </si>
  <si>
    <t xml:space="preserve">ACQUISITIONS AND DISPOSITIONS </t>
  </si>
  <si>
    <t>On May 28, 2012, our paper mill in Sartell, Minnesota, was damaged by a fire and explosion. As a result of the damages from the fire, management made the decision to permanently close the mill and entered into a formal plan to sell the Sartell mill and related assets during 2012. Management also made the decision to sell the assets of Verso Fiber Farm LLC, or, “Fiber Farm,” which was originally created to supply fiber to the Sartell mill.  On February 28, 2013, we closed the sale of substantially all of the assets of the Fiber Farm, and the related gain on sale is reflected in Other operating income in the accompanying condensed consolidated statements of operations for the nine months ended September 30, 2013. In addition, the sale of substantially all of the assets at our Sartell mill closed on March 8, 2013 and the related gain is included in Other operating income in the accompanying condensed consolidated statements of operations for the nine months ended September 30, 2013.</t>
  </si>
  <si>
    <t>On January 3, 2014, Verso Paper, Verso Merger Sub Inc., a Delaware corporation and an indirect, wholly owned subsidiary of Verso Paper, or “Merger Sub,” and NewPage Holdings Inc., a Delaware corporation, or “NewPage,” entered into an Agreement and Plan of Merger, or the “Merger Agreement,” pursuant to which Merger Sub will merge with and into NewPage on the terms and subject to the conditions set forth in the Merger Agreement, with NewPage surviving the merger as an indirect, wholly owned subsidiary of Verso. The consummation of the NewPage acquisition is subject to the satisfaction of certain conditions and is expected to close in the fourth quarter of 2014. Verso has incurred transaction and integration costs of $32.7 million related to the NewPage acquisition which are included in Other loss, net in the accompanying condensed consolidated statements of operations for the nine months ended September 30, 2014.</t>
  </si>
  <si>
    <r>
      <t xml:space="preserve">On February 28, 2014, Verso Bucksport Power LLC, an indirect, wholly owned subsidiary of Verso Paper, purchased from Bucksport Energy LLC, for nominal consideration, its 72% undivided interest in the cogeneration power plant located at our Bucksport mill.  Following the transaction, Verso Paper owns, through two of our subsidiaries, the entire ownership interest in the cogeneration power plant. The acquisition was recorded as a step acquisition at the preliminary fair value of the cogeneration power plant in accordance with ASC 805, </t>
    </r>
    <r>
      <rPr>
        <i/>
        <sz val="10"/>
        <color theme="1"/>
        <rFont val="Inherit"/>
      </rPr>
      <t xml:space="preserve">Business Combinations. </t>
    </r>
    <r>
      <rPr>
        <sz val="10"/>
        <color theme="1"/>
        <rFont val="Inherit"/>
      </rPr>
      <t>The fair value of the cogeneration power plant is preliminary and is subject to further adjustments as additional information becomes available and as additional analyses are performed. Although management believes that the preliminary fair value is reasonable, there can be no assurance that finalization of the fair value determination will not result in material changes.</t>
    </r>
  </si>
  <si>
    <t>INTANGIBLES AND OTHER ASSETS</t>
  </si>
  <si>
    <t>Intangibles and Other Assets Disclosure [Abstract]</t>
  </si>
  <si>
    <t xml:space="preserve">INTANGIBLES AND OTHER ASSETS </t>
  </si>
  <si>
    <t>Intangibles and other assets consist of the following:</t>
  </si>
  <si>
    <t>VERSO HOLDINGS</t>
  </si>
  <si>
    <t>Amortizable intangible assets:</t>
  </si>
  <si>
    <t>Customer relationships, net of accumulated amortization of $8.6 million on September 30, 2014, and $8.2 million on December 31, 2013</t>
  </si>
  <si>
    <t>Patents, net of accumulated amortization of $0.9 million on September 30, 2014, and on December 31, 2013</t>
  </si>
  <si>
    <t>Total amortizable intangible assets</t>
  </si>
  <si>
    <t>Unamortizable intangible assets:</t>
  </si>
  <si>
    <t>Trademarks</t>
  </si>
  <si>
    <t>Other assets:</t>
  </si>
  <si>
    <t>Financing costs, net of accumulated amortization of $17.3 million on September 30, 2014, and $13.6 million on December 31, 2013</t>
  </si>
  <si>
    <t>Deferred major repair</t>
  </si>
  <si>
    <t>Replacement parts, net</t>
  </si>
  <si>
    <t>Loan to affiliate</t>
  </si>
  <si>
    <t>Restricted cash</t>
  </si>
  <si>
    <t>Other</t>
  </si>
  <si>
    <t>Total other assets</t>
  </si>
  <si>
    <t>Intangibles and other assets</t>
  </si>
  <si>
    <t xml:space="preserve">In the third quarter of 2014, we determined that sufficient indicators of a potential impairment of our trademarks existed and we performed an interim analysis of our trademarks for impairment. As a result of our analysis, we determined that the carrying value of our trademarks exceeded their fair value, which was determined using a level 3 fair value measurement. This fair value determination was made using the income approach, which required us to estimate unobservable factors such as a royalty rate and discount rate and identify relevant projected revenue. We recognized an impairment charge of $6.3 million based on a projected reduction of revenues driven primarily by a decline in U.S. demand. The trademark impairment charge is included in Cost of products sold in our condensed consolidated statement of operations. </t>
  </si>
  <si>
    <t>Amortization expense of intangibles was $0.2 million and $0.5 million for each of the three-month and nine-month periods ended September 30, 2014, respectively, compared to $0.2 million and $0.6 million for three-month and nine-month periods September 30, 2013.</t>
  </si>
  <si>
    <t>The estimated future amortization expense for intangible assets over the next five years is as follows:</t>
  </si>
  <si>
    <t>DEBT</t>
  </si>
  <si>
    <t>Debt Disclosure [Abstract]</t>
  </si>
  <si>
    <t xml:space="preserve">DEBT </t>
  </si>
  <si>
    <t>A summary of debt is as follows:</t>
  </si>
  <si>
    <t>September 30, 2014</t>
  </si>
  <si>
    <t>December 31, 2013</t>
  </si>
  <si>
    <t>Original</t>
  </si>
  <si>
    <t>Interest</t>
  </si>
  <si>
    <t>Fair</t>
  </si>
  <si>
    <t>Maturity</t>
  </si>
  <si>
    <t>Rate</t>
  </si>
  <si>
    <t>Balance</t>
  </si>
  <si>
    <t>Value</t>
  </si>
  <si>
    <t>Verso Paper Holdings LLC</t>
  </si>
  <si>
    <t>Verso Androscoggin Power LLC Revolving</t>
  </si>
  <si>
    <t>Credit Facility</t>
  </si>
  <si>
    <t>%</t>
  </si>
  <si>
    <t>Revolving Credit Facilities</t>
  </si>
  <si>
    <r>
      <t xml:space="preserve">11.75% Senior Secured Notes </t>
    </r>
    <r>
      <rPr>
        <sz val="7"/>
        <color theme="1"/>
        <rFont val="Inherit"/>
      </rPr>
      <t>(1)</t>
    </r>
  </si>
  <si>
    <t>11.75% Secured Notes</t>
  </si>
  <si>
    <r>
      <t xml:space="preserve">8.75% Second Priority Senior Secured Notes </t>
    </r>
    <r>
      <rPr>
        <sz val="7"/>
        <color theme="1"/>
        <rFont val="Inherit"/>
      </rPr>
      <t>(2)</t>
    </r>
  </si>
  <si>
    <r>
      <t xml:space="preserve">Second Priority Adjustable Senior Secured Notes </t>
    </r>
    <r>
      <rPr>
        <sz val="7"/>
        <color theme="1"/>
        <rFont val="Inherit"/>
      </rPr>
      <t>(3)</t>
    </r>
  </si>
  <si>
    <t>Second Priority Senior Secured Floating Rate Notes</t>
  </si>
  <si>
    <t>11.38% Senior Subordinated Notes</t>
  </si>
  <si>
    <t>Adjustable Senior Subordinated Notes</t>
  </si>
  <si>
    <t>Chase NMTC Verso Investment Fund LLC</t>
  </si>
  <si>
    <t>Loan from Verso Paper Finance Holdings LLC</t>
  </si>
  <si>
    <t>Total debt for Verso Paper Holdings LLC</t>
  </si>
  <si>
    <t>Verso Paper Finance Holdings LLC</t>
  </si>
  <si>
    <t>Loan from Verso Paper Holdings LLC</t>
  </si>
  <si>
    <t>Less current maturities of long-term debt</t>
  </si>
  <si>
    <t>(40,000</t>
  </si>
  <si>
    <t>(13,310</t>
  </si>
  <si>
    <t>(7,986</t>
  </si>
  <si>
    <t>Less loans from affiliates</t>
  </si>
  <si>
    <t>(46,610</t>
  </si>
  <si>
    <t>Total long-term debt for Verso Paper Corp.</t>
  </si>
  <si>
    <r>
      <t xml:space="preserve">Par value of </t>
    </r>
    <r>
      <rPr>
        <sz val="10"/>
        <color rgb="FF000000"/>
        <rFont val="Inherit"/>
      </rPr>
      <t>$417,882</t>
    </r>
    <r>
      <rPr>
        <sz val="10"/>
        <color theme="1"/>
        <rFont val="Inherit"/>
      </rPr>
      <t xml:space="preserve"> on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Par value of </t>
    </r>
    <r>
      <rPr>
        <sz val="10"/>
        <color rgb="FF000000"/>
        <rFont val="Inherit"/>
      </rPr>
      <t>$96,647</t>
    </r>
    <r>
      <rPr>
        <sz val="10"/>
        <color theme="1"/>
        <rFont val="Inherit"/>
      </rPr>
      <t xml:space="preserve"> on </t>
    </r>
    <r>
      <rPr>
        <sz val="10"/>
        <color rgb="FF000000"/>
        <rFont val="Inherit"/>
      </rPr>
      <t>September 30, 2014</t>
    </r>
    <r>
      <rPr>
        <sz val="10"/>
        <color theme="1"/>
        <rFont val="Inherit"/>
      </rPr>
      <t xml:space="preserve"> and $396,000 and </t>
    </r>
    <r>
      <rPr>
        <sz val="10"/>
        <color rgb="FF000000"/>
        <rFont val="Inherit"/>
      </rPr>
      <t>December 31, 2013</t>
    </r>
    <r>
      <rPr>
        <sz val="10"/>
        <color theme="1"/>
        <rFont val="Inherit"/>
      </rPr>
      <t>.</t>
    </r>
  </si>
  <si>
    <r>
      <t xml:space="preserve">Par value of $299,353 on </t>
    </r>
    <r>
      <rPr>
        <sz val="10"/>
        <color rgb="FF000000"/>
        <rFont val="Inherit"/>
      </rPr>
      <t>September 30, 2014</t>
    </r>
    <r>
      <rPr>
        <sz val="10"/>
        <color theme="1"/>
        <rFont val="Inherit"/>
      </rPr>
      <t>.</t>
    </r>
  </si>
  <si>
    <t>We determine the fair value of our long-term debt based on market information and a review of prices and terms available for similar obligations.  Our debt is classified as Level 2 within the fair value hierarchy (see also Note 9).</t>
  </si>
  <si>
    <t>Amounts included in interest expense related to long-term debt and amounts of cash interest payments on long-term debt are as follows:</t>
  </si>
  <si>
    <t>Cash interest paid</t>
  </si>
  <si>
    <r>
      <t>Debt issuance cost amortization</t>
    </r>
    <r>
      <rPr>
        <sz val="7"/>
        <color theme="1"/>
        <rFont val="Inherit"/>
      </rPr>
      <t>(1)</t>
    </r>
  </si>
  <si>
    <t>(1) Amortization of debt issuance cost is included in interest expense.</t>
  </si>
  <si>
    <r>
      <t>Revolving Credit Facilities. </t>
    </r>
    <r>
      <rPr>
        <sz val="10"/>
        <color theme="1"/>
        <rFont val="Inherit"/>
      </rPr>
      <t xml:space="preserve"> Verso Holdings’ </t>
    </r>
    <r>
      <rPr>
        <sz val="10"/>
        <color rgb="FF000000"/>
        <rFont val="Inherit"/>
      </rPr>
      <t>$150.0 million</t>
    </r>
    <r>
      <rPr>
        <sz val="10"/>
        <color theme="1"/>
        <rFont val="Inherit"/>
      </rPr>
      <t xml:space="preserve"> asset-based loan facility, or “ABL Facility,” had </t>
    </r>
    <r>
      <rPr>
        <sz val="10"/>
        <color rgb="FF000000"/>
        <rFont val="Inherit"/>
      </rPr>
      <t>$72.8 million</t>
    </r>
    <r>
      <rPr>
        <sz val="10"/>
        <color theme="1"/>
        <rFont val="Inherit"/>
      </rPr>
      <t xml:space="preserve"> outstanding, </t>
    </r>
    <r>
      <rPr>
        <sz val="10"/>
        <color rgb="FF000000"/>
        <rFont val="Inherit"/>
      </rPr>
      <t>$41.4 million</t>
    </r>
    <r>
      <rPr>
        <sz val="10"/>
        <color theme="1"/>
        <rFont val="Inherit"/>
      </rPr>
      <t xml:space="preserve"> in letters of credit issued, and $8.0 million available for future borrowing as of </t>
    </r>
    <r>
      <rPr>
        <sz val="10"/>
        <color rgb="FF000000"/>
        <rFont val="Inherit"/>
      </rPr>
      <t>September 30, 2014</t>
    </r>
    <r>
      <rPr>
        <sz val="10"/>
        <color theme="1"/>
        <rFont val="Inherit"/>
      </rPr>
      <t xml:space="preserve">.  Verso Holdings’ </t>
    </r>
    <r>
      <rPr>
        <sz val="10"/>
        <color rgb="FF000000"/>
        <rFont val="Inherit"/>
      </rPr>
      <t>$50.0 million</t>
    </r>
    <r>
      <rPr>
        <sz val="10"/>
        <color theme="1"/>
        <rFont val="Inherit"/>
      </rPr>
      <t xml:space="preserve"> cash-flow facility, or “Cash Flow Facility,” had no outstanding balance, </t>
    </r>
    <r>
      <rPr>
        <sz val="10"/>
        <color rgb="FF000000"/>
        <rFont val="Inherit"/>
      </rPr>
      <t>no</t>
    </r>
    <r>
      <rPr>
        <sz val="10"/>
        <color theme="1"/>
        <rFont val="Inherit"/>
      </rPr>
      <t xml:space="preserve"> letters of credit issued, and </t>
    </r>
    <r>
      <rPr>
        <sz val="10"/>
        <color rgb="FF000000"/>
        <rFont val="Inherit"/>
      </rPr>
      <t>$50.0 million</t>
    </r>
    <r>
      <rPr>
        <sz val="10"/>
        <color theme="1"/>
        <rFont val="Inherit"/>
      </rPr>
      <t xml:space="preserve"> available for future borrowing as of </t>
    </r>
    <r>
      <rPr>
        <sz val="10"/>
        <color rgb="FF000000"/>
        <rFont val="Inherit"/>
      </rPr>
      <t>September 30, 2014</t>
    </r>
    <r>
      <rPr>
        <sz val="10"/>
        <color theme="1"/>
        <rFont val="Inherit"/>
      </rPr>
      <t xml:space="preserve">. </t>
    </r>
    <r>
      <rPr>
        <i/>
        <sz val="10"/>
        <color theme="1"/>
        <rFont val="Inherit"/>
      </rPr>
      <t> </t>
    </r>
    <r>
      <rPr>
        <sz val="10"/>
        <color theme="1"/>
        <rFont val="Inherit"/>
      </rPr>
      <t xml:space="preserve">The indebtedness under the revolving credit facilities bears interest at a floating rate based on a margin over a base rate or eurocurrency rate.  As of </t>
    </r>
    <r>
      <rPr>
        <sz val="10"/>
        <color rgb="FF000000"/>
        <rFont val="Inherit"/>
      </rPr>
      <t>September 30, 2014</t>
    </r>
    <r>
      <rPr>
        <sz val="10"/>
        <color theme="1"/>
        <rFont val="Inherit"/>
      </rPr>
      <t xml:space="preserve">, the weighted-average interest rate on outstanding advances was </t>
    </r>
    <r>
      <rPr>
        <sz val="10"/>
        <color rgb="FF000000"/>
        <rFont val="Inherit"/>
      </rPr>
      <t>2.66%</t>
    </r>
    <r>
      <rPr>
        <sz val="10"/>
        <color theme="1"/>
        <rFont val="Inherit"/>
      </rPr>
      <t xml:space="preserve">.  Verso Holdings is required to pay a commitment fee to the lenders in respect of the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inventory and accounts receivable, or “ABL Priority Collateral,” and second-priority security interests, subject to permitted liens, in substantially all of their other assets, or “Notes Priority Collateral.”  The indebtedness under the Cash Flow Facility and related guarantees are secured, </t>
    </r>
    <r>
      <rPr>
        <i/>
        <sz val="10"/>
        <color theme="1"/>
        <rFont val="Inherit"/>
      </rPr>
      <t>pari passu</t>
    </r>
    <r>
      <rPr>
        <sz val="10"/>
        <color theme="1"/>
        <rFont val="Inherit"/>
      </rPr>
      <t xml:space="preserve"> with the 11.75% Senior Secured Notes due 2019 and related guarantees, by first-priority security interests in the Notes Priority Collateral and second-priority security interests in the ABL Priority Collateral.  The revolving credit facilities will mature on May 4, 2017, unless, on any of the dates that is 91 days prior to the scheduled maturity of the 11.38% Senior Subordinated Notes and the Adjustable Senior Subordinated Notes, an aggregate principal amount in excess of $100.0 million of indebtedness under such existing subordinated notes is outstanding, in which case the revolving credit facilities will mature on such earlier date.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t>
    </r>
  </si>
  <si>
    <r>
      <t xml:space="preserve">Verso Androscoggin Power LLC Revolving Credit Facility. </t>
    </r>
    <r>
      <rPr>
        <sz val="10"/>
        <color theme="1"/>
        <rFont val="Inherit"/>
      </rPr>
      <t xml:space="preserve">On May 5, 2014, acting through a wholly owned subsidiary, Verso Androscoggin Power LLC, or “VAP,” Verso Holdings entered into a credit agreement providing for a </t>
    </r>
    <r>
      <rPr>
        <sz val="10"/>
        <color rgb="FF000000"/>
        <rFont val="Times New Roman"/>
        <family val="1"/>
      </rPr>
      <t>$40.0 million</t>
    </r>
    <r>
      <rPr>
        <sz val="10"/>
        <color theme="1"/>
        <rFont val="Inherit"/>
      </rPr>
      <t xml:space="preserve"> revolving credit facility with Barclays Bank PLC and Credit Suisse AG, Cayman Islands Branch. As of </t>
    </r>
    <r>
      <rPr>
        <sz val="10"/>
        <color rgb="FF000000"/>
        <rFont val="Times New Roman"/>
        <family val="1"/>
      </rPr>
      <t>September 30, 2014</t>
    </r>
    <r>
      <rPr>
        <sz val="10"/>
        <color theme="1"/>
        <rFont val="Inherit"/>
      </rPr>
      <t xml:space="preserve">, the revolving credit facility had a </t>
    </r>
    <r>
      <rPr>
        <sz val="10"/>
        <color rgb="FF000000"/>
        <rFont val="Times New Roman"/>
        <family val="1"/>
      </rPr>
      <t>$40.0 million</t>
    </r>
    <r>
      <rPr>
        <sz val="10"/>
        <color theme="1"/>
        <rFont val="Inherit"/>
      </rPr>
      <t xml:space="preserve"> outstanding balance, and </t>
    </r>
    <r>
      <rPr>
        <sz val="10"/>
        <color rgb="FF000000"/>
        <rFont val="Times New Roman"/>
        <family val="1"/>
      </rPr>
      <t>nothing</t>
    </r>
    <r>
      <rPr>
        <sz val="10"/>
        <color theme="1"/>
        <rFont val="Inherit"/>
      </rPr>
      <t xml:space="preserve"> available for future borrowing. Borrowings under the credit facility bear interest at a rate equal to an applicable margin plus, at the option of VAP, either (a) a base rate determined by reference to the highest of the U.S. federal funds rate plus </t>
    </r>
    <r>
      <rPr>
        <sz val="10"/>
        <color rgb="FF000000"/>
        <rFont val="Times New Roman"/>
        <family val="1"/>
      </rPr>
      <t>0.5%</t>
    </r>
    <r>
      <rPr>
        <sz val="10"/>
        <color theme="1"/>
        <rFont val="Inherit"/>
      </rPr>
      <t xml:space="preserve">, the prime rate of the administrative agent, and the adjusted LIBOR for a one-month interest period plus </t>
    </r>
    <r>
      <rPr>
        <sz val="10"/>
        <color rgb="FF000000"/>
        <rFont val="Times New Roman"/>
        <family val="1"/>
      </rPr>
      <t>1.00%</t>
    </r>
    <r>
      <rPr>
        <sz val="10"/>
        <color theme="1"/>
        <rFont val="Inherit"/>
      </rPr>
      <t xml:space="preserve">, or (b) a eurocurrency rate, or “LIBOR,” determined by reference to the cost of funds for eurocurrency deposits in dollars in the London interbank market for the interest period relevant to such borrowing adjusted for certain additional costs. As of </t>
    </r>
    <r>
      <rPr>
        <sz val="10"/>
        <color rgb="FF000000"/>
        <rFont val="Times New Roman"/>
        <family val="1"/>
      </rPr>
      <t>September 30, 2014</t>
    </r>
    <r>
      <rPr>
        <sz val="10"/>
        <color theme="1"/>
        <rFont val="Inherit"/>
      </rPr>
      <t xml:space="preserve">, the applicable margin for advances under the credit facility is </t>
    </r>
    <r>
      <rPr>
        <sz val="10"/>
        <color rgb="FF000000"/>
        <rFont val="Times New Roman"/>
        <family val="1"/>
      </rPr>
      <t>2.00%</t>
    </r>
    <r>
      <rPr>
        <sz val="10"/>
        <color theme="1"/>
        <rFont val="Inherit"/>
      </rPr>
      <t xml:space="preserve"> for base rate advances and </t>
    </r>
    <r>
      <rPr>
        <sz val="10"/>
        <color rgb="FF000000"/>
        <rFont val="Times New Roman"/>
        <family val="1"/>
      </rPr>
      <t>3.00%</t>
    </r>
    <r>
      <rPr>
        <sz val="10"/>
        <color theme="1"/>
        <rFont val="Inherit"/>
      </rPr>
      <t xml:space="preserve"> for LIBOR advances. On and after November 5, 2014, the applicable margin for advances under the credit facility will be </t>
    </r>
    <r>
      <rPr>
        <sz val="10"/>
        <color rgb="FF000000"/>
        <rFont val="Times New Roman"/>
        <family val="1"/>
      </rPr>
      <t>3.00%</t>
    </r>
    <r>
      <rPr>
        <sz val="10"/>
        <color theme="1"/>
        <rFont val="Inherit"/>
      </rPr>
      <t xml:space="preserve"> for base rate advances and </t>
    </r>
    <r>
      <rPr>
        <sz val="10"/>
        <color rgb="FF000000"/>
        <rFont val="Times New Roman"/>
        <family val="1"/>
      </rPr>
      <t>4.00%</t>
    </r>
    <r>
      <rPr>
        <sz val="10"/>
        <color theme="1"/>
        <rFont val="Inherit"/>
      </rPr>
      <t xml:space="preserve"> for LIBOR advances. As of </t>
    </r>
    <r>
      <rPr>
        <sz val="10"/>
        <color rgb="FF000000"/>
        <rFont val="Times New Roman"/>
        <family val="1"/>
      </rPr>
      <t>September 30, 2014</t>
    </r>
    <r>
      <rPr>
        <sz val="10"/>
        <color theme="1"/>
        <rFont val="Inherit"/>
      </rPr>
      <t xml:space="preserve">, the weighted-average interest rate on outstanding advances was </t>
    </r>
    <r>
      <rPr>
        <sz val="10"/>
        <color rgb="FF000000"/>
        <rFont val="Times New Roman"/>
        <family val="1"/>
      </rPr>
      <t>5.25%</t>
    </r>
    <r>
      <rPr>
        <sz val="10"/>
        <color theme="1"/>
        <rFont val="Inherit"/>
      </rPr>
      <t xml:space="preserve">. </t>
    </r>
    <r>
      <rPr>
        <sz val="10"/>
        <color rgb="FF000000"/>
        <rFont val="Times New Roman"/>
        <family val="1"/>
      </rPr>
      <t>The credit facility will mature on the earliest to occur of (a) May 5, 2015, (b) the date that is 30 days after the consummation of our pending acquisition of NewPage, and (c) the date that is 60 days after the termination of the Merger Agreement or the abandonment of the NewPage acquisition; however, upon written notice by VAP to the administrative agent, VAP may request that the commitments under the credit facility be converted to extend the maturity date.</t>
    </r>
    <r>
      <rPr>
        <sz val="10"/>
        <color theme="1"/>
        <rFont val="Inherit"/>
      </rPr>
      <t xml:space="preserve"> The indebtedness under the credit facility is secured by substantially all of VAP’s assets, which consist principally of four hydroelectric facilities associated with our Androscoggin mill and related electricity transmission equipment. Verso Maine Power Holdings LLC, VAP’s sole member, guarantees the payment of the debt outstanding under the credit facility, and its guaranty is secured by a pledge of its equity interest in VAP. Debt issuance costs of approximately </t>
    </r>
    <r>
      <rPr>
        <sz val="10"/>
        <color rgb="FF000000"/>
        <rFont val="Times New Roman"/>
        <family val="1"/>
      </rPr>
      <t>$2.4 million</t>
    </r>
    <r>
      <rPr>
        <sz val="10"/>
        <color theme="1"/>
        <rFont val="Inherit"/>
      </rPr>
      <t xml:space="preserve"> were deferred and will be amortized over the life of the facility.</t>
    </r>
  </si>
  <si>
    <r>
      <t xml:space="preserve">11.75% Senior Secured Notes due 2019. </t>
    </r>
    <r>
      <rPr>
        <sz val="10"/>
        <color theme="1"/>
        <rFont val="Inherit"/>
      </rPr>
      <t xml:space="preserve">In 2012, Verso Holdings issued </t>
    </r>
    <r>
      <rPr>
        <sz val="10"/>
        <color rgb="FF000000"/>
        <rFont val="Inherit"/>
      </rPr>
      <t>$345.0 million</t>
    </r>
    <r>
      <rPr>
        <sz val="10"/>
        <color theme="1"/>
        <rFont val="Inherit"/>
      </rPr>
      <t xml:space="preserve"> aggregate principal amount of 11.75% Senior Secured Notes due </t>
    </r>
    <r>
      <rPr>
        <sz val="10"/>
        <color rgb="FF000000"/>
        <rFont val="Inherit"/>
      </rPr>
      <t>2019</t>
    </r>
    <r>
      <rPr>
        <sz val="10"/>
        <color theme="1"/>
        <rFont val="Inherit"/>
      </rPr>
      <t xml:space="preserve">.  The notes bear interest, payable semi-annually, at the rate of 11.75% per year.  The notes are guaranteed jointly and severally by each of Verso Holdings’ subsidiaries, subject to certain exceptions, and the notes and guarantees are senior secured obligations of Verso Holdings and the guarantors, respectively.  The indebtedness under the notes and related guarantees are secured, </t>
    </r>
    <r>
      <rPr>
        <i/>
        <sz val="10"/>
        <color theme="1"/>
        <rFont val="Inherit"/>
      </rPr>
      <t>pari passu</t>
    </r>
    <r>
      <rPr>
        <sz val="10"/>
        <color theme="1"/>
        <rFont val="Inherit"/>
      </rPr>
      <t xml:space="preserve"> with the Cash Flow Facility and related guarantees, by first-priority security interests in the Notes Priority Collateral and second-priority security interests in the ABL Priority Collateral.  The notes will mature on </t>
    </r>
    <r>
      <rPr>
        <sz val="10"/>
        <color rgb="FF000000"/>
        <rFont val="Inherit"/>
      </rPr>
      <t>January 15, 2019</t>
    </r>
    <r>
      <rPr>
        <sz val="10"/>
        <color theme="1"/>
        <rFont val="Inherit"/>
      </rPr>
      <t xml:space="preserve">; provided, however, that, </t>
    </r>
    <r>
      <rPr>
        <sz val="10"/>
        <color rgb="FF000000"/>
        <rFont val="Inherit"/>
      </rPr>
      <t>if as of 45 days prior to the maturity dates of our 11.375% Senior Subordinated Notes due 2016, more than $100.0 million of such Senior Subordinated Notes remains outstanding, the notes will mature on that day.</t>
    </r>
    <r>
      <rPr>
        <sz val="10"/>
        <color theme="1"/>
        <rFont val="Inherit"/>
      </rPr>
      <t xml:space="preserve"> </t>
    </r>
  </si>
  <si>
    <r>
      <t xml:space="preserve">In 2013, Verso Holdings issued </t>
    </r>
    <r>
      <rPr>
        <sz val="10"/>
        <color rgb="FF000000"/>
        <rFont val="Inherit"/>
      </rPr>
      <t>$72.9 million</t>
    </r>
    <r>
      <rPr>
        <sz val="10"/>
        <color theme="1"/>
        <rFont val="Inherit"/>
      </rPr>
      <t xml:space="preserve"> aggregate principal amount of its 11.75% Senior Secured Notes due 2019 to certain lenders holding approximately </t>
    </r>
    <r>
      <rPr>
        <sz val="10"/>
        <color rgb="FF000000"/>
        <rFont val="Inherit"/>
      </rPr>
      <t>$85.8 million</t>
    </r>
    <r>
      <rPr>
        <sz val="10"/>
        <color theme="1"/>
        <rFont val="Inherit"/>
      </rPr>
      <t xml:space="preserve"> aggregate principal amount of Verso Finance’s Senior Unsecured Term Loans, and net accrued interest through the closing date, at an exchange rate of </t>
    </r>
    <r>
      <rPr>
        <sz val="10"/>
        <color rgb="FF000000"/>
        <rFont val="Inherit"/>
      </rPr>
      <t>85%</t>
    </r>
    <r>
      <rPr>
        <sz val="10"/>
        <color theme="1"/>
        <rFont val="Inherit"/>
      </rPr>
      <t xml:space="preserve">, in exchange for the assignment to Verso Finance of its Senior Unsecured Term Loans and the cancellation of such loans. There are no longer any outstanding Senior Unsecured Term Loans. In accordance with ASC Topic 470-60, the notes were recorded at the Unsecured Term Loans’ value exchanged and the amount in excess of par will be amortized over the life of the notes. Debt issuance costs of </t>
    </r>
    <r>
      <rPr>
        <sz val="10"/>
        <color rgb="FF000000"/>
        <rFont val="Inherit"/>
      </rPr>
      <t>$2.7 million</t>
    </r>
    <r>
      <rPr>
        <sz val="10"/>
        <color theme="1"/>
        <rFont val="Inherit"/>
      </rPr>
      <t xml:space="preserve"> were expensed as incurred and are recorded in Other loss, net on the accompanying condensed consolidated statements of operations. The exchange and funding of the principal and interest payments on the Senior Unsecured Term Loans are recorded as a Return of capital on Verso Holdings’ statement of member's equity and the exchange of </t>
    </r>
    <r>
      <rPr>
        <sz val="10"/>
        <color rgb="FF000000"/>
        <rFont val="Inherit"/>
      </rPr>
      <t>$85.8 million</t>
    </r>
    <r>
      <rPr>
        <sz val="10"/>
        <color theme="1"/>
        <rFont val="Inherit"/>
      </rPr>
      <t xml:space="preserve"> represents a non-cash financing activity on Verso Holdings’ statement of cash flows.</t>
    </r>
  </si>
  <si>
    <r>
      <t>Second Priority Adjustable Senior Secured Notes.</t>
    </r>
    <r>
      <rPr>
        <sz val="10"/>
        <color theme="1"/>
        <rFont val="Inherit"/>
      </rPr>
      <t xml:space="preserve"> On July 2, 2014, in accordance with the terms of the Merger Agreement, Verso Holdings and its direct, wholly owned subsidiary, Verso Paper Inc., or collectively the “Issuers,” commenced an offer to exchange their new Second Priority Adjustable Senior Secured Notes, or “New Second Lien Notes,” and warrants issued by Verso Paper that will be mandatorily convertible on a one-for-one basis into shares of Verso Paper’s common stock immediately prior to the NewPage acquisition, or “Warrants,” for any and all of the Issuers’ outstanding 8.75% Second Priority Senior Secured Notes due 2019, or “Old Second Lien Notes” (we refer to this exchange offer as the “Second Lien Notes Exchange Offer”). On August 1, 2014, approximately $299.4 million aggregate principal amount of Old Second Lien Notes were tendered and accepted in exchange for a like amount of New Second Lien Notes and approximately 9.3 million Warrants in the Second Lien Notes Exchange Offer. The Warrants had no fair value at the date of the closing of the Second Lien Notes Exchange Offer. Prior to the consummation of the NewPage acquisition, the New Second Lien Notes will have substantially the same terms as the Old Second Lien Notes in that the New Second Lien Notes will have their original principal amount, will bear interest at a rate of 8.75% per annum, will mature on February 1, 2019, and will be governed by covenants that are substantially the same as the covenants currently governing the Old Second Lien Notes. If the NewPage acquisition does not occur, the New Second Lien Notes will retain their original principal amount and these same terms, and their holders will have the right to receive a special interest payment. The special interest payment represents the accrued interest that would have ordinarily been paid on August 1, 2014, but was deferred as part of the Second Lien Notes Exchange Offer. If the NewPage acquisition does not occur, the accrued interest will be payable to the holders of the New Second Lien Notes on the earlier of (i) the 30th day following the termination of the Merger Agreement and (ii) February 1, 2015. As of September 30, 2014, the accrued interest on the New Second Lien Notes was included in Accrued liabilities in our accompanying condensed consolidated balance sheet.</t>
    </r>
  </si>
  <si>
    <r>
      <t>Adjustable Senior Subordinated Notes.</t>
    </r>
    <r>
      <rPr>
        <sz val="10"/>
        <color theme="1"/>
        <rFont val="Inherit"/>
      </rPr>
      <t xml:space="preserve"> On July 2, 2014, in accordance with the terms of the Merger Agreement, the Issuers also commenced an offer to exchange their new Adjustable Senior Subordinated Notes, or “New Subordinated Notes,” and Warrants for any and all of the Issuers’ outstanding 11.38% Senior Subordinated Notes due 2016, or “Old Subordinated Notes” (we refer to this exchange offer as the “Subordinated Notes Exchange Offer”). On August 1, 2014, approximately $102.0 million aggregate principal amount of Old Subordinated Notes were tendered and accepted in exchange for a like amount of New Subordinated Notes and approximately 5.4 million Warrants in the Subordinated Notes Exchange Offer. The Warrants had no fair value at the date of the closing of the Subordinated Notes Exchange Offer. Prior to the consummation of the NewPage acquisition, the New Subordinated Notes will have substantially the same terms as the Old Subordinated Notes in that the New Subordinated Notes will have their original principal amount, will bear interest at a rate of 11.38% per annum, will mature on August 1, 2016, and will be governed by covenants that are substantially the same as the covenants currently governing the Old Subordinated Notes. If the NewPage acquisition does not occur, the New Subordinated Notes will retain their original principal amount and these same terms, and their holders will have the right to receive a special interest payment. The special interest payment represents the accrued interest that would have ordinarily been paid on August 1, 2014, but was deferred as part of the Subordinated Notes Exchange Offer. If the NewPage acquisition does not occur, the accrued interest will be payable to the holders of the New Subordinated Notes on the earlier of (i) the 30th day following the termination of the Merger Agreement and (ii) February 1, 2015. As of September 30, 2014, the accrued interest on the New Subordinated Notes was included in Accrued liabilities in our accompanying condensed consolidated balance sheet.</t>
    </r>
  </si>
  <si>
    <t>In connection with the Second Lien Notes Exchange Offer and the Subordinated Notes Exchange Offer, the Issuers solicited and received consents to amend the Old Second Lien Notes, the Old Subordinated Notes, and the indentures governing such notes in order to (i) eliminate or waive substantially all of the restrictive covenants contained in the indentures governing such notes, (ii) eliminate certain events of default, (iii) modify covenants regarding mergers and consolidations, and (iv) modify or eliminate certain other provisions, including, in some cases, certain provisions relating to defeasance, contained in such indentures and such notes. In addition, the Issuers solicited and received consents to release the liens and security interests in the collateral securing the Old Second Lien Notes. We refer to the Second Lien Notes Exchange Offer, the Subordinated Notes Exchange Offer, and the transactions in connection therewith collectively as the “Exchange Offers.” Accrued debt issuance costs related to the Exchange Offers of approximately $6.1 million were expensed as incurred and are recorded in Other loss, net on the accompanying condensed consolidated statements of operations.</t>
  </si>
  <si>
    <r>
      <t xml:space="preserve">As of </t>
    </r>
    <r>
      <rPr>
        <sz val="10"/>
        <color rgb="FF000000"/>
        <rFont val="Inherit"/>
      </rPr>
      <t>September 30, 2014</t>
    </r>
    <r>
      <rPr>
        <sz val="10"/>
        <color theme="1"/>
        <rFont val="Inherit"/>
      </rPr>
      <t>, we were in compliance with the covenants in our debt agreements.</t>
    </r>
  </si>
  <si>
    <t>RETIREMENT PLANS</t>
  </si>
  <si>
    <t>Defined Benefit Plans and Other Postretirement Benefit Plans Disclosures [Abstract]</t>
  </si>
  <si>
    <t xml:space="preserve">RETIREMENT PLANS </t>
  </si>
  <si>
    <t>We maintain defined benefit pension plans that provide retirement benefits for certain current and former hourly employees. The pension plans provide defined benefits based on years of credited service times a specified flat dollar benefit rate.</t>
  </si>
  <si>
    <r>
      <t xml:space="preserve">The following table summarizes the components of net periodic benefit cost for the </t>
    </r>
    <r>
      <rPr>
        <sz val="10"/>
        <color rgb="FF000000"/>
        <rFont val="Inherit"/>
      </rPr>
      <t>three-month and nine-month period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mponents of net periodic benefit cost:</t>
  </si>
  <si>
    <t>Service cost</t>
  </si>
  <si>
    <t>Interest cost</t>
  </si>
  <si>
    <t>Expected return on plan assets</t>
  </si>
  <si>
    <t>(904</t>
  </si>
  <si>
    <t>(825</t>
  </si>
  <si>
    <t>(2,713</t>
  </si>
  <si>
    <t>(2,477</t>
  </si>
  <si>
    <t>Amortization of prior service cost</t>
  </si>
  <si>
    <t>Amortization of actuarial loss</t>
  </si>
  <si>
    <t>Net periodic benefit cost</t>
  </si>
  <si>
    <t xml:space="preserve">The estimated net actuarial loss and prior service cost that are amortized from Accumulated other comprehensive loss and into net periodic pension cost are classified into Cost of products sold on our accompanying condensed consolidated statement of operations. </t>
  </si>
  <si>
    <r>
      <t xml:space="preserve">We make contributions that are sufficient to fully fund our actuarially determined costs, generally equal to the minimum amounts required by the Employee Retirement Income Security Act, or “ERISA.”  We made contributions to the pension plans of approximately $5.2 million and $6.9 million for the </t>
    </r>
    <r>
      <rPr>
        <sz val="10"/>
        <color rgb="FF000000"/>
        <rFont val="Inherit"/>
      </rPr>
      <t>three-month and nine-month periods</t>
    </r>
    <r>
      <rPr>
        <sz val="10"/>
        <color theme="1"/>
        <rFont val="Inherit"/>
      </rPr>
      <t xml:space="preserve"> ended </t>
    </r>
    <r>
      <rPr>
        <sz val="10"/>
        <color rgb="FF000000"/>
        <rFont val="Inherit"/>
      </rPr>
      <t>September 30, 2014</t>
    </r>
    <r>
      <rPr>
        <sz val="10"/>
        <color theme="1"/>
        <rFont val="Inherit"/>
      </rPr>
      <t xml:space="preserve">, respectively. In the remainder of 2014, we expect to make cash contributions of approximately $1.0 million to the pension plans. We made contributions of $0.4 million to the pension plans for the </t>
    </r>
    <r>
      <rPr>
        <sz val="10"/>
        <color rgb="FF000000"/>
        <rFont val="Inherit"/>
      </rPr>
      <t>three-month and nine-month periods</t>
    </r>
    <r>
      <rPr>
        <sz val="10"/>
        <color theme="1"/>
        <rFont val="Inherit"/>
      </rPr>
      <t xml:space="preserve"> ended September 30, 2013.</t>
    </r>
  </si>
  <si>
    <t>DERIVATIVE INSTRUMENTS AND HEDGES</t>
  </si>
  <si>
    <t>Derivative Instruments and Hedging Activities Disclosure [Abstract]</t>
  </si>
  <si>
    <t xml:space="preserve">DERIVATIVE INSTRUMENTS AND HEDGES </t>
  </si>
  <si>
    <t>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t>
  </si>
  <si>
    <t>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For a cash flow hedge accounted for under ASC Topic 815, changes in the fair value of the derivative instrument, to the extent that it is effective, are recorded in Accumulated other comprehensive loss and are subsequently reclassified to earnings as the hedged transaction impacts net income.  Any ineffective portion of a cash flow hedge is recognized currently in earnings.  For hedges that are entered into as economic hedges, but not accounted for under ASC Topic 815, changes in the fair value of the derivative instrument are recorded in Cost of products sold in the current period.  Cash flows from derivative contracts are reported as operating activities on the consolidated statements of cash flows.  </t>
  </si>
  <si>
    <t>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Historically, we designated our energy hedging relationships as cash flow hedges under ASC Topic 815 with net gains or losses attributable to effective hedging recorded in Accumulated other comprehensive loss and any ineffectiveness recognized in Cost of products sold.  </t>
  </si>
  <si>
    <t>Effective April 1, 2012, management elected to de-designate the remaining energy swaps that had previously been designated as cash flow hedges and to discontinue hedge accounting prospectively.  As a result, all gains and losses from changes in the fair value of our derivative contracts subsequent to March 31, 2012, are recognized immediately in Cost of products sold.  Prior to March 31, 2012, to the extent the hedge was effective, the change in fair value was deferred through Accumulated other comprehensive loss.  The amount in Accumulated other comprehensive loss at the time a contract is de-designated is reclassified into Cost of products sold when the contract settles, or sooner if management determines that the forecasted transaction is probable of not occurring.  Energy swaps continue to be utilized as economic hedges designed to mitigate the risk of changes in commodity and delivery prices for future energy purchase commitments.</t>
  </si>
  <si>
    <t xml:space="preserve">The following table presents information about the volume and fair value amounts of our derivative instruments: </t>
  </si>
  <si>
    <t>Fair Value</t>
  </si>
  <si>
    <t>Assets/(Liabilities)</t>
  </si>
  <si>
    <t>MMBTUs</t>
  </si>
  <si>
    <t>Derivative contracts not currently designated as hedging instruments:</t>
  </si>
  <si>
    <t>Fixed price energy swaps:</t>
  </si>
  <si>
    <t>Notional amount</t>
  </si>
  <si>
    <t>(1,086</t>
  </si>
  <si>
    <t>(4,959</t>
  </si>
  <si>
    <t>The following tables present information about the effect of our derivative instruments on Accumulated other comprehensive loss and the consolidated statements of operations:</t>
  </si>
  <si>
    <t>Loss Reclassified</t>
  </si>
  <si>
    <t xml:space="preserve">from Accumulated OCI </t>
  </si>
  <si>
    <t>Gain Recognized</t>
  </si>
  <si>
    <t xml:space="preserve">on Derivatives </t>
  </si>
  <si>
    <t>Three Months Ended September 30,</t>
  </si>
  <si>
    <t>Fixed price energy swaps</t>
  </si>
  <si>
    <t>(64</t>
  </si>
  <si>
    <t>Gain (Loss) Recognized</t>
  </si>
  <si>
    <t>Nine Months Ended September 30,</t>
  </si>
  <si>
    <t>(309</t>
  </si>
  <si>
    <t>(749</t>
  </si>
  <si>
    <t>Loss reclassified from Accumulated OCI to earnings and gain (loss) recognized on derivatives is included in Cost of products sold.</t>
  </si>
  <si>
    <t>FAIR VALUE OF FINANCIAL INSTRUMENTS</t>
  </si>
  <si>
    <t>Fair Value Disclosures [Abstract]</t>
  </si>
  <si>
    <t xml:space="preserve">FAIR VALUE OF FINANCIAL INSTRUMENTS </t>
  </si>
  <si>
    <t>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  Level 1:</t>
  </si>
  <si>
    <t>Unadjusted quoted prices in active markets for identical assets or liabilities at the measurement date.</t>
  </si>
  <si>
    <t>▪  Level 2:</t>
  </si>
  <si>
    <t>Observable inputs other than those included in Level 1.  For example, quoted prices for similar assets or liabilities in active markets or quoted prices for identical assets or liabilities in inactive markets.</t>
  </si>
  <si>
    <t>▪  Level 3:</t>
  </si>
  <si>
    <t>Unobservable inputs reflecting management's own assumption about the inputs used in pricing the asset or liability at the measurement date.</t>
  </si>
  <si>
    <t>The following table summarizes the balances of assets and liabilities measured at fair value on a recurring basis:</t>
  </si>
  <si>
    <t>Level 1</t>
  </si>
  <si>
    <t>Level 2</t>
  </si>
  <si>
    <t>Level 3</t>
  </si>
  <si>
    <t>Assets:</t>
  </si>
  <si>
    <t>Deferred compensation assets</t>
  </si>
  <si>
    <t>Commodity swaps</t>
  </si>
  <si>
    <t>Liabilities:</t>
  </si>
  <si>
    <t>Fair values are based on observable market data.</t>
  </si>
  <si>
    <t>RELATED PARTY TRANSACTIONS</t>
  </si>
  <si>
    <t>Related Party Transactions [Abstract]</t>
  </si>
  <si>
    <t xml:space="preserve">10. RELATED PARTY TRANSACTIONS </t>
  </si>
  <si>
    <r>
      <t>Management Agreement — </t>
    </r>
    <r>
      <rPr>
        <sz val="10"/>
        <color theme="1"/>
        <rFont val="Inherit"/>
      </rPr>
      <t xml:space="preserve">In connection with the acquisition of our business from International Paper Company on August 1, 2006, we entered into a management agreement with certain affiliates of Apollo Management, L.P., or “Apollo,” relating to the provision of certain financial and strategic advisory services and consulting services, which will expire on </t>
    </r>
    <r>
      <rPr>
        <sz val="10"/>
        <color rgb="FF000000"/>
        <rFont val="Inherit"/>
      </rPr>
      <t>August 1, 2018</t>
    </r>
    <r>
      <rPr>
        <sz val="10"/>
        <color theme="1"/>
        <rFont val="Inherit"/>
      </rPr>
      <t xml:space="preserve">.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t>
    </r>
    <r>
      <rPr>
        <sz val="10"/>
        <color rgb="FF000000"/>
        <rFont val="Inherit"/>
      </rPr>
      <t>1%</t>
    </r>
    <r>
      <rPr>
        <sz val="10"/>
        <color theme="1"/>
        <rFont val="Inherit"/>
      </rPr>
      <t xml:space="preserve">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t>
    </r>
  </si>
  <si>
    <r>
      <t>Distributions to Verso Finance</t>
    </r>
    <r>
      <rPr>
        <sz val="10"/>
        <color theme="1"/>
        <rFont val="Inherit"/>
      </rPr>
      <t xml:space="preserve"> </t>
    </r>
    <r>
      <rPr>
        <b/>
        <i/>
        <sz val="10"/>
        <color theme="1"/>
        <rFont val="Inherit"/>
      </rPr>
      <t xml:space="preserve">— </t>
    </r>
    <r>
      <rPr>
        <sz val="10"/>
        <color theme="1"/>
        <rFont val="Inherit"/>
      </rPr>
      <t xml:space="preserve">On January 31, 2013, Verso Holdings exchanged </t>
    </r>
    <r>
      <rPr>
        <sz val="10"/>
        <color rgb="FF000000"/>
        <rFont val="Inherit"/>
      </rPr>
      <t>$85.8 million</t>
    </r>
    <r>
      <rPr>
        <sz val="10"/>
        <color theme="1"/>
        <rFont val="Inherit"/>
      </rPr>
      <t xml:space="preserve"> of the outstanding principal and accrued interest on the Senior Unsecured Term Loans for </t>
    </r>
    <r>
      <rPr>
        <sz val="10"/>
        <color rgb="FF000000"/>
        <rFont val="Inherit"/>
      </rPr>
      <t>$72.9 million</t>
    </r>
    <r>
      <rPr>
        <sz val="10"/>
        <color theme="1"/>
        <rFont val="Inherit"/>
      </rPr>
      <t xml:space="preserve"> of 11.75% Senior Secured Notes due 2019. The principal and interest of the Senior Unsecured Term Loans remaining after the exchange was funded through cash payments by Verso Holdings. These transactions are reflected as a </t>
    </r>
    <r>
      <rPr>
        <sz val="10"/>
        <color rgb="FF000000"/>
        <rFont val="Inherit"/>
      </rPr>
      <t>$94.9 million</t>
    </r>
    <r>
      <rPr>
        <sz val="10"/>
        <color theme="1"/>
        <rFont val="Inherit"/>
      </rPr>
      <t xml:space="preserve"> return of capital in Verso Holdings' statement of member's equity. </t>
    </r>
  </si>
  <si>
    <r>
      <t>Verso Quinnesec Renewable Energy Project</t>
    </r>
    <r>
      <rPr>
        <sz val="10"/>
        <color theme="1"/>
        <rFont val="Inherit"/>
      </rPr>
      <t xml:space="preserve"> </t>
    </r>
    <r>
      <rPr>
        <b/>
        <i/>
        <sz val="10"/>
        <color theme="1"/>
        <rFont val="Inherit"/>
      </rPr>
      <t>—</t>
    </r>
    <r>
      <rPr>
        <sz val="10"/>
        <color theme="1"/>
        <rFont val="Inherit"/>
      </rPr>
      <t xml:space="preserve"> On December 29, 2010, Verso Quinnesec REP LLC, an indirect, wholly-owned subsidiary of Verso Holdings, entered into a financing transaction with Chase NMTC Verso Investment Fund, LLC, or the “Investment Fund,” a consolidated variable interest entity (see Note </t>
    </r>
    <r>
      <rPr>
        <sz val="10"/>
        <color rgb="FF000000"/>
        <rFont val="Inherit"/>
      </rPr>
      <t>12</t>
    </r>
    <r>
      <rPr>
        <sz val="10"/>
        <color theme="1"/>
        <rFont val="Inherit"/>
      </rPr>
      <t xml:space="preserve"> – New Market Tax Credit Entities).  Under this arrangement, Verso Holdings loaned </t>
    </r>
    <r>
      <rPr>
        <sz val="10"/>
        <color rgb="FF000000"/>
        <rFont val="Inherit"/>
      </rPr>
      <t>$23.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xml:space="preserve">,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Verso Holdings had a </t>
    </r>
    <r>
      <rPr>
        <sz val="10"/>
        <color rgb="FF000000"/>
        <rFont val="Inherit"/>
      </rPr>
      <t>$23.3 million</t>
    </r>
    <r>
      <rPr>
        <sz val="10"/>
        <color theme="1"/>
        <rFont val="Inherit"/>
      </rPr>
      <t xml:space="preserve"> long-term receivable due from Verso Finance, representing these funds and accrued interest receivable of </t>
    </r>
    <r>
      <rPr>
        <sz val="10"/>
        <color rgb="FF000000"/>
        <rFont val="Inherit"/>
      </rPr>
      <t>$0.1 million</t>
    </r>
    <r>
      <rPr>
        <sz val="10"/>
        <color theme="1"/>
        <rFont val="Inherit"/>
      </rPr>
      <t xml:space="preserve">, while the Investment Fund had an outstanding loan of </t>
    </r>
    <r>
      <rPr>
        <sz val="10"/>
        <color rgb="FF000000"/>
        <rFont val="Inherit"/>
      </rPr>
      <t>$23.3 million</t>
    </r>
    <r>
      <rPr>
        <sz val="10"/>
        <color theme="1"/>
        <rFont val="Inherit"/>
      </rPr>
      <t xml:space="preserve"> due to Verso Finance and accrued interest payable of </t>
    </r>
    <r>
      <rPr>
        <sz val="10"/>
        <color rgb="FF000000"/>
        <rFont val="Inherit"/>
      </rPr>
      <t>$0.1 million</t>
    </r>
    <r>
      <rPr>
        <sz val="10"/>
        <color theme="1"/>
        <rFont val="Inherit"/>
      </rPr>
      <t xml:space="preserve">.  In addition, for both the </t>
    </r>
    <r>
      <rPr>
        <sz val="10"/>
        <color rgb="FF000000"/>
        <rFont val="Inherit"/>
      </rPr>
      <t>three-month and nine-month period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Verso Holdings recognized interest income from Verso Finance of </t>
    </r>
    <r>
      <rPr>
        <sz val="10"/>
        <color rgb="FF000000"/>
        <rFont val="Inherit"/>
      </rPr>
      <t>$0.3 million</t>
    </r>
    <r>
      <rPr>
        <sz val="10"/>
        <color theme="1"/>
        <rFont val="Inherit"/>
      </rPr>
      <t xml:space="preserve"> and $1.1 million, respectively and the Investment Fund recognized interest expense to Verso Finance of </t>
    </r>
    <r>
      <rPr>
        <sz val="10"/>
        <color rgb="FF000000"/>
        <rFont val="Inherit"/>
      </rPr>
      <t>$0.3 million</t>
    </r>
    <r>
      <rPr>
        <sz val="10"/>
        <color theme="1"/>
        <rFont val="Inherit"/>
      </rPr>
      <t xml:space="preserve"> and $1.1 million, respectively.</t>
    </r>
  </si>
  <si>
    <t>RESTRUCTURING CHARGES</t>
  </si>
  <si>
    <t>Restructuring Charges [Abstract]</t>
  </si>
  <si>
    <t xml:space="preserve">RESTRUCTURING CHARGES </t>
  </si>
  <si>
    <t>In 2012, we permanently closed our mill in Sartell, Minnesota, and in 2011, we permanently shut down a paper machine at our mill in Bucksport, Maine, and two paper machines at the Sartell mill. The following table details the charges incurred related primarily to the mill closure in 2012 and paper machine shutdowns in 2011 as included in Restructuring charges on our accompanying condensed consolidated statements of operations:</t>
  </si>
  <si>
    <t>Cumulative</t>
  </si>
  <si>
    <t>Incurred</t>
  </si>
  <si>
    <t>Property and equipment</t>
  </si>
  <si>
    <t>Severance and benefit costs</t>
  </si>
  <si>
    <t>Write-off of spare parts and inventory</t>
  </si>
  <si>
    <t>Write-off of purchase obligations and commitments</t>
  </si>
  <si>
    <t>(594</t>
  </si>
  <si>
    <t>Other miscellaneous costs</t>
  </si>
  <si>
    <t>Total restructuring costs</t>
  </si>
  <si>
    <r>
      <t xml:space="preserve">There were no restructuring costs incurred during the three-month and nine-month periods ended September 30, 2014, and there was </t>
    </r>
    <r>
      <rPr>
        <sz val="10"/>
        <color rgb="FF000000"/>
        <rFont val="Times New Roman"/>
        <family val="1"/>
      </rPr>
      <t>no</t>
    </r>
    <r>
      <rPr>
        <sz val="10"/>
        <color theme="1"/>
        <rFont val="Inherit"/>
      </rPr>
      <t xml:space="preserve"> remaining restructuring reserve liability as of </t>
    </r>
    <r>
      <rPr>
        <sz val="10"/>
        <color rgb="FF000000"/>
        <rFont val="Inherit"/>
      </rPr>
      <t>September 30, 2014</t>
    </r>
    <r>
      <rPr>
        <sz val="10"/>
        <color theme="1"/>
        <rFont val="Inherit"/>
      </rPr>
      <t>.</t>
    </r>
  </si>
  <si>
    <t>NEW MARKET TAX CREDIT ENTITIES</t>
  </si>
  <si>
    <t>New Market Tax Credit Entities [Abstract]</t>
  </si>
  <si>
    <t xml:space="preserve">NEW MARKET TAX CREDIT ENTITIES </t>
  </si>
  <si>
    <r>
      <t xml:space="preserve">In December 2010, we entered into a financing transaction with Chase Community Equity, LLC, or “Chase,” related to a </t>
    </r>
    <r>
      <rPr>
        <sz val="10"/>
        <color rgb="FF000000"/>
        <rFont val="Inherit"/>
      </rPr>
      <t>$43.0 million</t>
    </r>
    <r>
      <rPr>
        <sz val="10"/>
        <color theme="1"/>
        <rFont val="Inherit"/>
      </rPr>
      <t xml:space="preserve">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
    </r>
  </si>
  <si>
    <r>
      <t xml:space="preserve">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t>
    </r>
    <r>
      <rPr>
        <sz val="10"/>
        <color rgb="FF000000"/>
        <rFont val="Inherit"/>
      </rPr>
      <t>100%</t>
    </r>
    <r>
      <rPr>
        <sz val="10"/>
        <color theme="1"/>
        <rFont val="Inherit"/>
      </rPr>
      <t xml:space="preserve"> recapture for a period of </t>
    </r>
    <r>
      <rPr>
        <sz val="10"/>
        <color rgb="FF000000"/>
        <rFont val="Inherit"/>
      </rPr>
      <t>7 years</t>
    </r>
    <r>
      <rPr>
        <sz val="10"/>
        <color theme="1"/>
        <rFont val="Inherit"/>
      </rPr>
      <t xml:space="preserve">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t>
    </r>
  </si>
  <si>
    <t>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si>
  <si>
    <r>
      <t xml:space="preserve">The following table summarizes the impact of the VIE consolidated by Verso Hold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urrent assets</t>
  </si>
  <si>
    <t>Non-current assets</t>
  </si>
  <si>
    <t>Current liabilities</t>
  </si>
  <si>
    <t>Other non-current liabilities</t>
  </si>
  <si>
    <t>Amounts presented in the condensed consolidated balance sheets and the table above are adjusted for intercompany eliminations.</t>
  </si>
  <si>
    <t>COMMITMENTS AND CONTINGENCIES</t>
  </si>
  <si>
    <t>Commitments and Contingencies Disclosure [Abstract]</t>
  </si>
  <si>
    <t xml:space="preserve">COMMITMENTS AND CONTINGENCIES </t>
  </si>
  <si>
    <r>
      <t>Expera Specialty Solutions, LLC —</t>
    </r>
    <r>
      <rPr>
        <sz val="10"/>
        <color theme="1"/>
        <rFont val="Inherit"/>
      </rPr>
      <t xml:space="preserve"> We are a party to a long-term supply agreement with Expera Specialty Solutions, LLC, or “Expera,” for the manufacture of specialty paper products on paper machine no. 5 at our Androscoggin mill in Jay, Maine.  The agreement, which expires on </t>
    </r>
    <r>
      <rPr>
        <sz val="10"/>
        <color rgb="FF000000"/>
        <rFont val="Inherit"/>
      </rPr>
      <t>June 1, 2017</t>
    </r>
    <r>
      <rPr>
        <sz val="10"/>
        <color theme="1"/>
        <rFont val="Inherit"/>
      </rPr>
      <t>,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t>
    </r>
  </si>
  <si>
    <r>
      <t>General Litigation</t>
    </r>
    <r>
      <rPr>
        <b/>
        <sz val="10"/>
        <color theme="1"/>
        <rFont val="Inherit"/>
      </rPr>
      <t> </t>
    </r>
    <r>
      <rPr>
        <b/>
        <i/>
        <sz val="10"/>
        <color theme="1"/>
        <rFont val="Inherit"/>
      </rPr>
      <t>—</t>
    </r>
    <r>
      <rPr>
        <sz val="10"/>
        <color theme="1"/>
        <rFont val="Inherit"/>
      </rPr>
      <t xml:space="preserve"> We are involved from time to time in legal proceedings incidental to the conduct of our business.  We do not believe that any liability that may result from these proceedings will have a material adverse effect on our financial statements.</t>
    </r>
  </si>
  <si>
    <t>INFORMATION BY INDUSTRY SEGMENT</t>
  </si>
  <si>
    <t>Segment Reporting [Abstract]</t>
  </si>
  <si>
    <t xml:space="preserve">14. INFORMATION BY INDUSTRY SEGMENT </t>
  </si>
  <si>
    <r>
      <t xml:space="preserve">Our reporting segments correspond to the following </t>
    </r>
    <r>
      <rPr>
        <sz val="10"/>
        <color rgb="FF000000"/>
        <rFont val="Inherit"/>
      </rPr>
      <t>three</t>
    </r>
    <r>
      <rPr>
        <sz val="10"/>
        <color theme="1"/>
        <rFont val="Inherit"/>
      </rPr>
      <t xml:space="preserve"> market segments in which we operate: coated papers, including coated groundwood and coated freesheet; hardwood market pulp; and other, consisting of specialty papers.  We operate primarily in one geographic segment, North America.  Our products are used primarily in media and marketing applications, including catalogs, magazines, and commercial printing applications such as high-end advertising brochures, annual reports, and direct-mail advertising.  Our assets are utilized across segments in our integrated mill system and are not identified by segment or reviewed by management on a segment basis.</t>
    </r>
  </si>
  <si>
    <r>
      <t xml:space="preserve">The following table summarizes the industry segment data for the </t>
    </r>
    <r>
      <rPr>
        <sz val="10"/>
        <color rgb="FF000000"/>
        <rFont val="Inherit"/>
      </rPr>
      <t>three-month and nine-month period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ated papers</t>
  </si>
  <si>
    <t>Hardwood market pulp</t>
  </si>
  <si>
    <t xml:space="preserve">Coated papers </t>
  </si>
  <si>
    <t>(42,353</t>
  </si>
  <si>
    <t>(2,227</t>
  </si>
  <si>
    <t>(4,162</t>
  </si>
  <si>
    <t>(4,141</t>
  </si>
  <si>
    <t>(29,965</t>
  </si>
  <si>
    <t>Capital spending</t>
  </si>
  <si>
    <r>
      <t>Hardwood market pulp</t>
    </r>
    <r>
      <rPr>
        <sz val="7"/>
        <color theme="1"/>
        <rFont val="Inherit"/>
      </rPr>
      <t> </t>
    </r>
  </si>
  <si>
    <t>CONDENSED CONSOLIDATING FINANCIAL INFORMATION</t>
  </si>
  <si>
    <t>Condensed Consolidating Financial Information [Abstract]</t>
  </si>
  <si>
    <t xml:space="preserve">CONDENSED CONSOLIDATING FINANCIAL INFORMATION </t>
  </si>
  <si>
    <t>Presented below are Verso Holdings’ consolidating balance sheets, statements of operations and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t>
  </si>
  <si>
    <r>
      <t xml:space="preserve">Verso Holdings, or the “Parent Issuer,” and its direct, </t>
    </r>
    <r>
      <rPr>
        <sz val="10"/>
        <color rgb="FF000000"/>
        <rFont val="Inherit"/>
      </rPr>
      <t>100%</t>
    </r>
    <r>
      <rPr>
        <sz val="10"/>
        <color theme="1"/>
        <rFont val="Inherit"/>
      </rPr>
      <t xml:space="preserve"> owned subsidiary, Verso Paper Inc., or the “Subsidiary Issuer,” are the issuers of the </t>
    </r>
    <r>
      <rPr>
        <sz val="10"/>
        <color rgb="FF000000"/>
        <rFont val="Inherit"/>
      </rPr>
      <t>11.75%</t>
    </r>
    <r>
      <rPr>
        <sz val="10"/>
        <color theme="1"/>
        <rFont val="Inherit"/>
      </rPr>
      <t xml:space="preserve"> Senior Secured Notes due </t>
    </r>
    <r>
      <rPr>
        <sz val="10"/>
        <color rgb="FF000000"/>
        <rFont val="Inherit"/>
      </rPr>
      <t>2019</t>
    </r>
    <r>
      <rPr>
        <sz val="10"/>
        <color theme="1"/>
        <rFont val="Inherit"/>
      </rPr>
      <t xml:space="preserve">, the </t>
    </r>
    <r>
      <rPr>
        <sz val="10"/>
        <color rgb="FF000000"/>
        <rFont val="Inherit"/>
      </rPr>
      <t>11.75%</t>
    </r>
    <r>
      <rPr>
        <sz val="10"/>
        <color theme="1"/>
        <rFont val="Inherit"/>
      </rPr>
      <t xml:space="preserve"> Secured Notes due </t>
    </r>
    <r>
      <rPr>
        <sz val="10"/>
        <color rgb="FF000000"/>
        <rFont val="Inherit"/>
      </rPr>
      <t>2019</t>
    </r>
    <r>
      <rPr>
        <sz val="10"/>
        <color theme="1"/>
        <rFont val="Inherit"/>
      </rPr>
      <t xml:space="preserve">, the </t>
    </r>
    <r>
      <rPr>
        <sz val="10"/>
        <color rgb="FF000000"/>
        <rFont val="Inherit"/>
      </rPr>
      <t>8.75%</t>
    </r>
    <r>
      <rPr>
        <sz val="10"/>
        <color theme="1"/>
        <rFont val="Inherit"/>
      </rPr>
      <t xml:space="preserve"> Second Priority Senior Secured Notes due </t>
    </r>
    <r>
      <rPr>
        <sz val="10"/>
        <color rgb="FF000000"/>
        <rFont val="Inherit"/>
      </rPr>
      <t>2019</t>
    </r>
    <r>
      <rPr>
        <sz val="10"/>
        <color theme="1"/>
        <rFont val="Inherit"/>
      </rPr>
      <t xml:space="preserve">, the Second Priority Adjustable Senior Secured Notes, the </t>
    </r>
    <r>
      <rPr>
        <sz val="10"/>
        <color rgb="FF000000"/>
        <rFont val="Inherit"/>
      </rPr>
      <t>11.38%</t>
    </r>
    <r>
      <rPr>
        <sz val="10"/>
        <color theme="1"/>
        <rFont val="Inherit"/>
      </rPr>
      <t xml:space="preserve"> Senior Subordinated Notes due </t>
    </r>
    <r>
      <rPr>
        <sz val="10"/>
        <color rgb="FF000000"/>
        <rFont val="Inherit"/>
      </rPr>
      <t>2016</t>
    </r>
    <r>
      <rPr>
        <sz val="10"/>
        <color theme="1"/>
        <rFont val="Inherit"/>
      </rPr>
      <t xml:space="preserve">, and the Adjustable Senior Subordinated Notes,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t>
    </r>
    <r>
      <rPr>
        <sz val="10"/>
        <color rgb="FF000000"/>
        <rFont val="Inherit"/>
      </rPr>
      <t>100%</t>
    </r>
    <r>
      <rPr>
        <sz val="10"/>
        <color theme="1"/>
        <rFont val="Inherit"/>
      </rPr>
      <t xml:space="preserve"> owned subsidiaries, excluding the Subsidiary Issuer, Bucksport Leasing LLC, Verso Quinnesec REP LLC, Verso Bucksport Power LLC, and Verso Androscoggin Power LLC, or collectively, the “Guarantor Subsidiaries.”  Chase NMTC Verso Investment Fund, LLC, a consolidated VIE of Verso Holdings, is a “Non-Guarantor Affiliate.”</t>
    </r>
  </si>
  <si>
    <t>Condensed Consolidating Balance Sheet</t>
  </si>
  <si>
    <r>
      <t>September 30, 2014</t>
    </r>
    <r>
      <rPr>
        <b/>
        <sz val="10"/>
        <color theme="1"/>
        <rFont val="Inherit"/>
      </rPr>
      <t xml:space="preserve"> </t>
    </r>
    <r>
      <rPr>
        <sz val="10"/>
        <color theme="1"/>
        <rFont val="Inherit"/>
      </rPr>
      <t> </t>
    </r>
  </si>
  <si>
    <t>Parent</t>
  </si>
  <si>
    <t>Subsidiary</t>
  </si>
  <si>
    <t>Guarantor</t>
  </si>
  <si>
    <t>Non-</t>
  </si>
  <si>
    <t>Issuer</t>
  </si>
  <si>
    <t>Subsidiaries</t>
  </si>
  <si>
    <t>Affiliate</t>
  </si>
  <si>
    <t>Eliminations</t>
  </si>
  <si>
    <t>Consolidated</t>
  </si>
  <si>
    <t>ASSETS</t>
  </si>
  <si>
    <t>(289</t>
  </si>
  <si>
    <t>Intercompany/affiliate receivable</t>
  </si>
  <si>
    <t>(1,444,990</t>
  </si>
  <si>
    <r>
      <t>Intangibles and other assets, net</t>
    </r>
    <r>
      <rPr>
        <sz val="7"/>
        <color theme="1"/>
        <rFont val="Inherit"/>
      </rPr>
      <t>(1)</t>
    </r>
  </si>
  <si>
    <t>(1,445,279</t>
  </si>
  <si>
    <t>LIABILITIES AND MEMBER'S EQUITY</t>
  </si>
  <si>
    <t>Intercompany/affiliate payable</t>
  </si>
  <si>
    <t>Investment in subsidiaries</t>
  </si>
  <si>
    <t>(614,998</t>
  </si>
  <si>
    <r>
      <t>Long-term debt</t>
    </r>
    <r>
      <rPr>
        <sz val="7"/>
        <color theme="1"/>
        <rFont val="Inherit"/>
      </rPr>
      <t>(2)</t>
    </r>
  </si>
  <si>
    <t>(205</t>
  </si>
  <si>
    <t>Member's (deficit) equity</t>
  </si>
  <si>
    <t>(578,152</t>
  </si>
  <si>
    <t>(604,061</t>
  </si>
  <si>
    <t>(10,531</t>
  </si>
  <si>
    <t>(322</t>
  </si>
  <si>
    <r>
      <t xml:space="preserve">Intangibles and other assets, net of Guarantor Subsidiaries include </t>
    </r>
    <r>
      <rPr>
        <sz val="10"/>
        <color rgb="FF000000"/>
        <rFont val="Inherit"/>
      </rPr>
      <t>$23.3 million</t>
    </r>
    <r>
      <rPr>
        <sz val="10"/>
        <color theme="1"/>
        <rFont val="Inherit"/>
      </rPr>
      <t xml:space="preserve"> of a long-term note receivable from Verso Finance.</t>
    </r>
  </si>
  <si>
    <r>
      <t>December 31, 2013</t>
    </r>
    <r>
      <rPr>
        <b/>
        <sz val="10"/>
        <color theme="1"/>
        <rFont val="Inherit"/>
      </rPr>
      <t xml:space="preserve"> </t>
    </r>
    <r>
      <rPr>
        <sz val="10"/>
        <color theme="1"/>
        <rFont val="Inherit"/>
      </rPr>
      <t> </t>
    </r>
  </si>
  <si>
    <t>(288</t>
  </si>
  <si>
    <t>(1,367,869</t>
  </si>
  <si>
    <t>(1,368,157</t>
  </si>
  <si>
    <r>
      <t>Investment in subsidiaries</t>
    </r>
    <r>
      <rPr>
        <sz val="7"/>
        <color theme="1"/>
        <rFont val="Inherit"/>
      </rPr>
      <t>(3)</t>
    </r>
  </si>
  <si>
    <t>(451,249</t>
  </si>
  <si>
    <t>(164</t>
  </si>
  <si>
    <t>(411,126</t>
  </si>
  <si>
    <t>(438,721</t>
  </si>
  <si>
    <t>(12,124</t>
  </si>
  <si>
    <t>(280</t>
  </si>
  <si>
    <t xml:space="preserve">Investment in subsidiaries has been corrected to reflect presentation as a liability in conformity with current year presentation. </t>
  </si>
  <si>
    <t>Condensed Consolidating Statements of Operations and Comprehensive Income</t>
  </si>
  <si>
    <r>
      <t>Three Months Ended</t>
    </r>
    <r>
      <rPr>
        <sz val="10"/>
        <color theme="1"/>
        <rFont val="Inherit"/>
      </rPr>
      <t xml:space="preserve"> </t>
    </r>
    <r>
      <rPr>
        <b/>
        <sz val="10"/>
        <color rgb="FF000000"/>
        <rFont val="Inherit"/>
      </rPr>
      <t>September 30, 2014</t>
    </r>
    <r>
      <rPr>
        <b/>
        <sz val="10"/>
        <color theme="1"/>
        <rFont val="Inherit"/>
      </rPr>
      <t xml:space="preserve"> </t>
    </r>
    <r>
      <rPr>
        <sz val="10"/>
        <color theme="1"/>
        <rFont val="Inherit"/>
      </rPr>
      <t> </t>
    </r>
  </si>
  <si>
    <t>(957</t>
  </si>
  <si>
    <t>Cost of products sold (exclusive of depreciation, amortization, and depletion)</t>
  </si>
  <si>
    <t>(14</t>
  </si>
  <si>
    <t>(364</t>
  </si>
  <si>
    <t>(35,450</t>
  </si>
  <si>
    <t>(380</t>
  </si>
  <si>
    <t>(387</t>
  </si>
  <si>
    <t>(35,837</t>
  </si>
  <si>
    <t>Equity in net loss of subsidiaries</t>
  </si>
  <si>
    <t>(36,163</t>
  </si>
  <si>
    <t>(34,677</t>
  </si>
  <si>
    <t>(1,486</t>
  </si>
  <si>
    <t>(211</t>
  </si>
  <si>
    <t>(35,952</t>
  </si>
  <si>
    <t>(34,466</t>
  </si>
  <si>
    <r>
      <t>Nine Months Ended</t>
    </r>
    <r>
      <rPr>
        <b/>
        <sz val="10"/>
        <color theme="1"/>
        <rFont val="Inherit"/>
      </rPr>
      <t xml:space="preserve"> </t>
    </r>
    <r>
      <rPr>
        <b/>
        <sz val="10"/>
        <color rgb="FF000000"/>
        <rFont val="Inherit"/>
      </rPr>
      <t>September 30, 2014</t>
    </r>
    <r>
      <rPr>
        <b/>
        <sz val="10"/>
        <color theme="1"/>
        <rFont val="Inherit"/>
      </rPr>
      <t xml:space="preserve"> </t>
    </r>
  </si>
  <si>
    <t>(1,706</t>
  </si>
  <si>
    <t>(41</t>
  </si>
  <si>
    <t>(1,058</t>
  </si>
  <si>
    <t>(105,804</t>
  </si>
  <si>
    <t>(1,138</t>
  </si>
  <si>
    <t>(1,160</t>
  </si>
  <si>
    <t>(106,964</t>
  </si>
  <si>
    <t>(169,594</t>
  </si>
  <si>
    <t>(166,864</t>
  </si>
  <si>
    <t>(2,730</t>
  </si>
  <si>
    <t>(635</t>
  </si>
  <si>
    <t>(168,959</t>
  </si>
  <si>
    <t>(166,229</t>
  </si>
  <si>
    <r>
      <t>Three Months Ended</t>
    </r>
    <r>
      <rPr>
        <b/>
        <sz val="10"/>
        <color theme="1"/>
        <rFont val="Inherit"/>
      </rPr>
      <t xml:space="preserve"> </t>
    </r>
    <r>
      <rPr>
        <b/>
        <sz val="10"/>
        <color rgb="FF000000"/>
        <rFont val="Inherit"/>
      </rPr>
      <t>September 30, 2013</t>
    </r>
    <r>
      <rPr>
        <b/>
        <sz val="10"/>
        <color theme="1"/>
        <rFont val="Inherit"/>
      </rPr>
      <t xml:space="preserve"> </t>
    </r>
  </si>
  <si>
    <t>(13</t>
  </si>
  <si>
    <t>(433</t>
  </si>
  <si>
    <t>(34,843</t>
  </si>
  <si>
    <t>(384</t>
  </si>
  <si>
    <t>(35,230</t>
  </si>
  <si>
    <t>(9,685</t>
  </si>
  <si>
    <t>(9,755</t>
  </si>
  <si>
    <t>(9,455</t>
  </si>
  <si>
    <t>(230</t>
  </si>
  <si>
    <t>(634</t>
  </si>
  <si>
    <t>(9,121</t>
  </si>
  <si>
    <t>(8,821</t>
  </si>
  <si>
    <r>
      <t>Nine Months Ended</t>
    </r>
    <r>
      <rPr>
        <b/>
        <sz val="10"/>
        <color theme="1"/>
        <rFont val="Inherit"/>
      </rPr>
      <t xml:space="preserve"> </t>
    </r>
    <r>
      <rPr>
        <b/>
        <sz val="10"/>
        <color rgb="FF000000"/>
        <rFont val="Inherit"/>
      </rPr>
      <t>September 30, 2013</t>
    </r>
    <r>
      <rPr>
        <b/>
        <sz val="10"/>
        <color theme="1"/>
        <rFont val="Inherit"/>
      </rPr>
      <t xml:space="preserve"> </t>
    </r>
  </si>
  <si>
    <t>(1,274</t>
  </si>
  <si>
    <t>(3,971</t>
  </si>
  <si>
    <t>(103,628</t>
  </si>
  <si>
    <t>(1,156</t>
  </si>
  <si>
    <t>(104,788</t>
  </si>
  <si>
    <t>(87,787</t>
  </si>
  <si>
    <t>(90,563</t>
  </si>
  <si>
    <t>(87,074</t>
  </si>
  <si>
    <t>(713</t>
  </si>
  <si>
    <t>(2,020</t>
  </si>
  <si>
    <t>(88,543</t>
  </si>
  <si>
    <t>(85,054</t>
  </si>
  <si>
    <t>Condensed Consolidating Statements of Cash Flows</t>
  </si>
  <si>
    <t>(70,184</t>
  </si>
  <si>
    <t>(69,321</t>
  </si>
  <si>
    <t>Cash flows from investing activities:</t>
  </si>
  <si>
    <t>Transfers from (to) restricted cash</t>
  </si>
  <si>
    <t>(1,408</t>
  </si>
  <si>
    <t>(33,717</t>
  </si>
  <si>
    <t>Advances to subsidiaries</t>
  </si>
  <si>
    <t>(277,956</t>
  </si>
  <si>
    <t>Payments from subsidiaries</t>
  </si>
  <si>
    <t>(217,863</t>
  </si>
  <si>
    <t>Net cash used in investing activities</t>
  </si>
  <si>
    <t>(60,093</t>
  </si>
  <si>
    <t>(26,326</t>
  </si>
  <si>
    <t>(27,734</t>
  </si>
  <si>
    <t>Cash flows from financing activities:</t>
  </si>
  <si>
    <t>(167,500</t>
  </si>
  <si>
    <t>(60,199</t>
  </si>
  <si>
    <t>(227,699</t>
  </si>
  <si>
    <t>(2,434</t>
  </si>
  <si>
    <t>Contribution from Verso Paper</t>
  </si>
  <si>
    <t>(37</t>
  </si>
  <si>
    <t>Return of capital to Parent Issuer</t>
  </si>
  <si>
    <t>(892</t>
  </si>
  <si>
    <t>Advances from parent</t>
  </si>
  <si>
    <t>Payments to parent</t>
  </si>
  <si>
    <t>(180,847</t>
  </si>
  <si>
    <t>(36,124</t>
  </si>
  <si>
    <t>Net cash provided by financing activities</t>
  </si>
  <si>
    <t>(66,473</t>
  </si>
  <si>
    <t>(7</t>
  </si>
  <si>
    <t>(66,402</t>
  </si>
  <si>
    <t>Transfers to restricted cash</t>
  </si>
  <si>
    <t>(941</t>
  </si>
  <si>
    <t>(78</t>
  </si>
  <si>
    <t>(1,019</t>
  </si>
  <si>
    <t>(26,703</t>
  </si>
  <si>
    <t>(8,653</t>
  </si>
  <si>
    <t>(127,500</t>
  </si>
  <si>
    <t>(105,353</t>
  </si>
  <si>
    <t>Net cash provided by investing activities</t>
  </si>
  <si>
    <t>(13,494</t>
  </si>
  <si>
    <t>(105,000</t>
  </si>
  <si>
    <t>(220</t>
  </si>
  <si>
    <t>Return of capital to Verso Paper</t>
  </si>
  <si>
    <t>(133</t>
  </si>
  <si>
    <t>Net cash (used in) provided by financing activities</t>
  </si>
  <si>
    <t>(52,266</t>
  </si>
  <si>
    <t>(52,273</t>
  </si>
  <si>
    <t>Advances to and payments from subsidiaries amounts have been corrected to be presented in investing activities in conformity with current year presentation.</t>
  </si>
  <si>
    <t>SUBSEQUENT EVENTS</t>
  </si>
  <si>
    <t>Subsequent Events [Abstract]</t>
  </si>
  <si>
    <t>Subsequent Events [Text Block]</t>
  </si>
  <si>
    <t>SUBSEQUENT EVENT</t>
  </si>
  <si>
    <t>On October 1, 2014, we announced plans to close our paper mill in Bucksport, Maine. The closure of the mill is expected to occur in the fourth quarter of 2014. The mill closure will reduce Verso’s coated groundwood paper production capacity by approximately 350,000 tons and its specialty paper production capacity by approximately 55,000 tons.</t>
  </si>
  <si>
    <t>The mill closure will result in pre-tax cash severance and other shutdown charges of approximately $35-45 million to be recorded in 2014 and 2015. The estimated cash charges consist of approximately $30-35 million in severance costs and approximately $5-10 million in other shutdown costs. Verso currently is analyzing options for the disposition of mill assets and thus does not have sufficient information to estimate the pre-tax noncash asset impairment and accelerated depreciation charges at this time. Verso expects that the noncash charges will be recognized in 2014.</t>
  </si>
  <si>
    <t>Costs associated with shutdown activities are based on currently available information and reflect management’s best estimates; accordingly, actual cash costs and non-cash charges and their timing may differ from the projections stated above.</t>
  </si>
  <si>
    <t>SUPPLEMENTAL FINANCIAL STATEMENT INFORMATION (Tables)</t>
  </si>
  <si>
    <t>Reconciliation of Basic and Diluted Loss Per Common Share of Verso Paper</t>
  </si>
  <si>
    <t>Inventories by Major Category</t>
  </si>
  <si>
    <t>Analysis of Asset Retirement Obligations Included in Other Liabilities</t>
  </si>
  <si>
    <t>Schedule of Accumulated Other Comprehensive Income (Loss)</t>
  </si>
  <si>
    <t>INTANGIBLES AND OTHER ASSETS (Tables)</t>
  </si>
  <si>
    <t>Intangibles and Other Assets</t>
  </si>
  <si>
    <t>Estimated Future Amortization Expense for Intangible Assets Over Next Five Years</t>
  </si>
  <si>
    <t>DEBT (Tables)</t>
  </si>
  <si>
    <t>Summary of Debt</t>
  </si>
  <si>
    <t>Interest Expense Related to Debt and Cash Interests Payments on Debt</t>
  </si>
  <si>
    <t>RETIREMENT PLANS (Tables)</t>
  </si>
  <si>
    <t>Components of Net Periodic Benefit Cost</t>
  </si>
  <si>
    <t>DERIVATIVE INSTRUMENTS AND HEDGES (Tables)</t>
  </si>
  <si>
    <t>Schedule of Information About Volume and Fair Value Amounts of Derivative Instruments</t>
  </si>
  <si>
    <t>Schedule of Information About Effect of Derivative Instruments on Accumulated Other Comprehensive Income and Consolidated Statements of Operations</t>
  </si>
  <si>
    <t>FAIR VALUE OF FINANCIAL INSTRUMENTS (Tables)</t>
  </si>
  <si>
    <t>Summary of Assets and Liabilities Measured at Fair Value on Recurring Basis</t>
  </si>
  <si>
    <t>RESTRUCTURING CHARGES (Tables)</t>
  </si>
  <si>
    <t>Charges Incurred Related to Shutdown</t>
  </si>
  <si>
    <t>The following table details the charges incurred related primarily to the mill closure in 2012 and paper machine shutdowns in 2011 as included in Restructuring charges on our accompanying condensed consolidated statements of operations:</t>
  </si>
  <si>
    <t>NEW MARKET TAX CREDIT ENTITIES (Tables)</t>
  </si>
  <si>
    <t>Schedule of Impact of Consolidated VIE</t>
  </si>
  <si>
    <t>INFORMATION BY INDUSTRY SEGMENT (Tables)</t>
  </si>
  <si>
    <t>Schedule of Segment Reporting Information, by Segment</t>
  </si>
  <si>
    <t>CONDENSED CONSOLIDATING FINANCIAL INFORMATION (Tables)</t>
  </si>
  <si>
    <t>Background and Basis of Presentation (Detail) (USD $)</t>
  </si>
  <si>
    <t>Segment</t>
  </si>
  <si>
    <t>Market segments</t>
  </si>
  <si>
    <t>Borrowings Outstanding Under Existing Financing Arrangements</t>
  </si>
  <si>
    <t>Revolving Credit Facilities, Available for Future Borrowings</t>
  </si>
  <si>
    <t>SUPPLEMENTAL FINANCIAL STATEMENT INFORMATION - Reconciliation of Basic and Diluted Loss Per Common Share Verso Paper (Detail) (USD $)</t>
  </si>
  <si>
    <t>In Thousands, except Share data, unless otherwise specified</t>
  </si>
  <si>
    <t>Earnings Per Share Disclosure [Line Items]</t>
  </si>
  <si>
    <t>Stock Option</t>
  </si>
  <si>
    <t>Antidilutive Securities Excluded from Computation of Earnings Per Share, Amount</t>
  </si>
  <si>
    <t>Antidilutive shares, weighted average exercise prices per share</t>
  </si>
  <si>
    <t>SUPPLEMENTAL FINANCIAL STATEMENT INFORMATION - Inventories by Major Category (Detail) (USD $)</t>
  </si>
  <si>
    <t>Disclosure Inventories By Major Category [Abstract]</t>
  </si>
  <si>
    <t>SUPPLEMENTAL FINANCIAL STATEMENT INFORMATION - Analysis of Asset Retirement Obligations Included in Other Liabilities (Detail) (USD $)</t>
  </si>
  <si>
    <t>Disclosure Analysis Of Asset Retirement Obligations Included In Other Liabilities [Abstract]</t>
  </si>
  <si>
    <t>Asset retirement obligations, Beginning balance</t>
  </si>
  <si>
    <t>Asset retirement obligations, Ending balance</t>
  </si>
  <si>
    <t>Non-current portion of asset retirement obligations</t>
  </si>
  <si>
    <t>SUPPLEMENTAL FINANCIAL STATEMENT INFORMATION - Accumulated Other Comprehensive Income (Loss) (Detail) (USD $)</t>
  </si>
  <si>
    <t>Schedule of Accumulated Other Comprehensive Income [Line Items]</t>
  </si>
  <si>
    <t>Beginning balance</t>
  </si>
  <si>
    <t>Ending balance</t>
  </si>
  <si>
    <t>SUPPLEMENTAL FINANCIAL STATEMENT INFORMATION - Additional Information (Detail) (USD $)</t>
  </si>
  <si>
    <t>In Millions, unless otherwise specified</t>
  </si>
  <si>
    <t>Other Asset</t>
  </si>
  <si>
    <t>Organization, Consolidation and Presentation of Financial Statements Disclosure [Line Items]</t>
  </si>
  <si>
    <t>Government Grant</t>
  </si>
  <si>
    <t>Restricted cash, Asset Retirement Obligation</t>
  </si>
  <si>
    <t>Interest cost, capitalized</t>
  </si>
  <si>
    <t>Depreciation expense</t>
  </si>
  <si>
    <t>ACQUISITIONS AND DISPOSITIONS Acquisition (Details) (USD $)</t>
  </si>
  <si>
    <t>NewPage Holdings Inc</t>
  </si>
  <si>
    <t>Feb. 28, 2014</t>
  </si>
  <si>
    <t>Bucksport Energy LLC</t>
  </si>
  <si>
    <t>subsidiary</t>
  </si>
  <si>
    <t>Business Acquisition [Line Items]</t>
  </si>
  <si>
    <t>Business Combination, Acquisition Related Costs</t>
  </si>
  <si>
    <t>Jointly Owned Utility Plant, Proportionate Ownership Share</t>
  </si>
  <si>
    <t>Number of Subsidiaries</t>
  </si>
  <si>
    <t>INTANGIBLES AND OTHER ASSETS - (Detail) (USD $)</t>
  </si>
  <si>
    <t>Amortizable intangible assets, net</t>
  </si>
  <si>
    <t>Financing costs, net</t>
  </si>
  <si>
    <t>Customer Relationships</t>
  </si>
  <si>
    <t>Patents</t>
  </si>
  <si>
    <t>Verso Paper Holdings LLC | Customer Relationships</t>
  </si>
  <si>
    <t>Verso Paper Holdings LLC | Patents</t>
  </si>
  <si>
    <t>INTANGIBLES AND OTHER ASSETS - (Parenthetical) (Detail) (USD $)</t>
  </si>
  <si>
    <t>Intangibles and Other Assets by Major Class [Line Items]</t>
  </si>
  <si>
    <t>Financing costs, accumulated amortization</t>
  </si>
  <si>
    <t>Amortizable intangible assets, accumulated amortization</t>
  </si>
  <si>
    <t>INTANGIBLES AND OTHER ASSETS Schedule of Indefinite-Lived Intangible Assets (Details) (Trademarks [Member], USD $)</t>
  </si>
  <si>
    <t>Trademarks [Member]</t>
  </si>
  <si>
    <t>Indefinite-lived Intangible Assets [Line Items]</t>
  </si>
  <si>
    <t>Trademark Impairment Charge</t>
  </si>
  <si>
    <t>INTANGIBLES AND OTHER ASSETS - Additional Information (Detail) (USD $)</t>
  </si>
  <si>
    <t>Finite-Lived Intangible Assets [Line Items]</t>
  </si>
  <si>
    <t>Amortization of Intangible Assets</t>
  </si>
  <si>
    <t>INTANGIBLES AND OTHER ASSETS - Estimated Future Amortization Expense for Intangible Assets Over Next Five Years (Detail) (USD $)</t>
  </si>
  <si>
    <t>DEBT - Summary of Debt (Detail) (USD $)</t>
  </si>
  <si>
    <t>Debt Instrument [Line Items]</t>
  </si>
  <si>
    <t>Verso Paper Holdings LLC | Chase NMTC Verso Investment Fund, LLC</t>
  </si>
  <si>
    <t>Original Maturity</t>
  </si>
  <si>
    <t>Interest rate</t>
  </si>
  <si>
    <t>Verso Paper Finance Holdings Limited Liability Company [Member]</t>
  </si>
  <si>
    <t>Verso Paper Finance Holdings Limited Liability Company [Member] | Verso Paper Holdings LLC</t>
  </si>
  <si>
    <t>11.75% Senior Secured Notes | Verso Paper Holdings LLC</t>
  </si>
  <si>
    <t>11.75% Secured Notes | Verso Paper Holdings LLC</t>
  </si>
  <si>
    <t>8.75% Second Priority Senior Secured Notes | Verso Paper Holdings LLC</t>
  </si>
  <si>
    <t>[3]</t>
  </si>
  <si>
    <t>New Second Lien Notes [Member] | Verso Paper Holdings LLC</t>
  </si>
  <si>
    <t>[4]</t>
  </si>
  <si>
    <t>Second Priority Senior Secured Floating Rate Notes | Verso Paper Holdings LLC</t>
  </si>
  <si>
    <t>Debt Instrument, Interest Rate at Period End</t>
  </si>
  <si>
    <t>11.38% Senior Subordinated Notes | Verso Paper Holdings LLC</t>
  </si>
  <si>
    <t>NewSubordinatedNotes [Member] | Verso Paper Holdings LLC</t>
  </si>
  <si>
    <t>Loan from Verso Paper Holdings LLC | Verso Paper Finance Holdings Limited Liability Company [Member]</t>
  </si>
  <si>
    <t>Revolving Credit Facilities | Verso Paper Holdings LLC</t>
  </si>
  <si>
    <t>Line of Credit Facility, Interest Rate at Period End</t>
  </si>
  <si>
    <t>Revolving Credit Facilities | Revolving Credit Facilities | Verso Paper Holdings LLC</t>
  </si>
  <si>
    <t>Interest Rate</t>
  </si>
  <si>
    <t>Credit facility, outstanding</t>
  </si>
  <si>
    <t>Intercompany Eliminations</t>
  </si>
  <si>
    <t>Asset Based Loan Facility | Revolving Credit Facilities</t>
  </si>
  <si>
    <t>NewSubordinatedNotes [Member] | 11.38% Senior Subordinated Notes | Verso Paper Holdings LLC</t>
  </si>
  <si>
    <t>Par value of $417,882 on SeptemberB 30, 2014 and DecemberB 31, 2013.</t>
  </si>
  <si>
    <t>Par value of $96,647 on SeptemberB 30, 2014 and $396,000 and DecemberB 31, 2013.</t>
  </si>
  <si>
    <t>Par value of $299,353 on SeptemberB 30, 2014.</t>
  </si>
  <si>
    <t>DEBT - Summary of Long Term Debt (Parenthetical) (Detail) (Verso Paper Holdings LLC, USD $)</t>
  </si>
  <si>
    <t>Mar. 21, 2012</t>
  </si>
  <si>
    <t>11.75% Senior Secured Notes</t>
  </si>
  <si>
    <t>Debt Instrument, Face Amount</t>
  </si>
  <si>
    <t>8.75% Second Priority Senior Secured Notes</t>
  </si>
  <si>
    <t>New Second Lien Notes [Member]</t>
  </si>
  <si>
    <t>DEBT - Interest Expense Related to Long Term Debt and Cash Interests Payments on Long Term Debt (Detail) (USD $)</t>
  </si>
  <si>
    <t>Debt issuance cost amortization</t>
  </si>
  <si>
    <t>DEBT - Additional Information (Detail) (USD $)</t>
  </si>
  <si>
    <t>Share data in Millions, unless otherwise specified</t>
  </si>
  <si>
    <t>0 Months Ended</t>
  </si>
  <si>
    <t>12 Months Ended</t>
  </si>
  <si>
    <t>Asset Based Loan Facility</t>
  </si>
  <si>
    <t>Cash Flow Facility</t>
  </si>
  <si>
    <t>Letter of Credit</t>
  </si>
  <si>
    <t>Aug. 02, 2014</t>
  </si>
  <si>
    <t>Jan. 31, 2013</t>
  </si>
  <si>
    <t>Second Priority Senior Secured Notes Eight Point Seven Five Percent [Member]</t>
  </si>
  <si>
    <t>New Second Lien Notes Exchange Offer</t>
  </si>
  <si>
    <t>Aug. 01, 2014</t>
  </si>
  <si>
    <t>New Subordinated Notes Exchange Offer</t>
  </si>
  <si>
    <t>NewSubordinatedNotes [Member]</t>
  </si>
  <si>
    <t>Senior Unsecured Term Loan</t>
  </si>
  <si>
    <t>One Month LIBOR [Member]</t>
  </si>
  <si>
    <t>Base Rate [Member]</t>
  </si>
  <si>
    <t>London Interbank Offered Rate (LIBOR) [Member]</t>
  </si>
  <si>
    <t>Federal Fund Rate [Member]</t>
  </si>
  <si>
    <t>Nov. 05, 2014</t>
  </si>
  <si>
    <t>Scenario, Forecast [Member]</t>
  </si>
  <si>
    <t>Debt Conversion, Converted Instrument, Amount</t>
  </si>
  <si>
    <t>Debt exchanged issued debt amount</t>
  </si>
  <si>
    <t>Credit facility, borrowing capacity</t>
  </si>
  <si>
    <t>Letters of Credit Outstanding, Amount</t>
  </si>
  <si>
    <t>Credit facility, remaining borrowing capacity</t>
  </si>
  <si>
    <t>Debt Instrument, Basis Spread on Variable Rate</t>
  </si>
  <si>
    <t>Revolving Credit Facility, Interest Rate</t>
  </si>
  <si>
    <t>Credit facility, maturity date</t>
  </si>
  <si>
    <t>Notes, interest rate</t>
  </si>
  <si>
    <t>Notes, principal amount</t>
  </si>
  <si>
    <t>loan, maturity date</t>
  </si>
  <si>
    <t>Description of maturity date for debt instrument</t>
  </si>
  <si>
    <t>'The credit facility will mature on the earliest to occur of (a) May 5, 2015, (b) the date that is 30 days after the consummation of our pending acquisition of NewPage, and (c) the date that is 60 days after the termination of the Merger Agreement or the abandonment of the NewPage acquisition; however, upon written notice by VAP to the administrative agent, VAP may request that the commitments under the credit facility be converted to extend the maturity date.</t>
  </si>
  <si>
    <t>'May 4, 2017, unless, on any of the dates that is 91 days prior to the scheduled maturity of the 11.38% Senior Subordinated Notes and the Adjustable Senior Subordinated Notes, an aggregate principal amount in excess of $100.0 million of indebtedness under such existing subordinated notes is outstanding, in which case the revolving credit facilities will mature on such earlier date.</t>
  </si>
  <si>
    <t>'if as of 45 days prior to the maturity dates of our 11.375% Senior Subordinated Notes due 2016, more than $100.0 million of such Senior Subordinated Notes remains outstanding, the notes will mature on that day.</t>
  </si>
  <si>
    <t>Percentage of debt exchanged</t>
  </si>
  <si>
    <t>Loss on early extinguishment of debt, net</t>
  </si>
  <si>
    <t>Liabilities assumed</t>
  </si>
  <si>
    <t>Long-term Debt</t>
  </si>
  <si>
    <t>Debt Conversion, Original Debt, Amount</t>
  </si>
  <si>
    <t>Debt Conversion, Converted Instrument, Warrants or Options Issued</t>
  </si>
  <si>
    <t>Financial Liabilities Fair Value Disclosure</t>
  </si>
  <si>
    <t>Long-term Debt, Excluding Current Maturities</t>
  </si>
  <si>
    <t>RETIREMENT PLANS - Components of Net Periodic Benefit Cost (Detail) (USD $)</t>
  </si>
  <si>
    <t>Defined Benefit Plan Disclosure [Line Items]</t>
  </si>
  <si>
    <t>RETIREMENT PLANS - Additional Information (Detail) (USD $)</t>
  </si>
  <si>
    <t>Defined Benefit Plans, Estimated Future Employer Contributions in Current Fiscal Year</t>
  </si>
  <si>
    <t>Contribution made by employer</t>
  </si>
  <si>
    <t>DERIVATIVE INSTRUMENTS AND HEDGES - Schedule of Information About Volume and Fair Value Amounts of Derivative Instruments (Detail) (Not Designated as Hedging Instrument, Commodity swaps, USD $)</t>
  </si>
  <si>
    <t>MMBTU</t>
  </si>
  <si>
    <t>Derivative [Line Items]</t>
  </si>
  <si>
    <t>Fair Value Asset</t>
  </si>
  <si>
    <t>Fair Value Liabilities</t>
  </si>
  <si>
    <t>DERIVATIVE INSTRUMENTS AND HEDGES - Schedule of Information About Effect of Derivative Instruments on Accumulated Other Comprehensive Income and Consolidated Statements of Operations (Detail) (Not Designated as Hedging Instrument, Commodity swaps, USD $)</t>
  </si>
  <si>
    <t>Not Designated as Hedging Instrument | Commodity swaps</t>
  </si>
  <si>
    <t>Derivative Instruments, Gain (Loss) [Line Items]</t>
  </si>
  <si>
    <t>Loss Reclassified from Accumulated OCI</t>
  </si>
  <si>
    <t>Gain (Loss) Recognized on Derivatives</t>
  </si>
  <si>
    <t>FAIR VALUE OF FINANCIAL INSTRUMENTS - Summary of Assets and Liabilities Measured at Fair Value on Recurring Basis (Detail) (Fair Value, Measurements, Recurring, USD $)</t>
  </si>
  <si>
    <t>Deferred compensation</t>
  </si>
  <si>
    <t>Fair Value, Assets and Liabilities Measured on Recurring and Nonrecurring Basis [Line Items]</t>
  </si>
  <si>
    <t>Investments, Fair Value Disclosure</t>
  </si>
  <si>
    <t>Fair value of assets</t>
  </si>
  <si>
    <t>Fair value of liabilities</t>
  </si>
  <si>
    <t>Fair Value, Inputs, Level 1 | Deferred compensation</t>
  </si>
  <si>
    <t>Fair Value, Inputs, Level 2 | Commodity swaps</t>
  </si>
  <si>
    <t>RELATED PARTY TRANSACTIONS - Additional Information (Detail) (USD $)</t>
  </si>
  <si>
    <t>Dec. 31, 2010</t>
  </si>
  <si>
    <t>Chase NMTC Verso Investment Fund, LLC</t>
  </si>
  <si>
    <t>Variable Interest Entity, Primary Beneficiary</t>
  </si>
  <si>
    <t>Dec. 29, 2010</t>
  </si>
  <si>
    <t>Management Agreement</t>
  </si>
  <si>
    <t>Related Party Transaction [Line Items]</t>
  </si>
  <si>
    <t>Management agreement expiration date</t>
  </si>
  <si>
    <t>Management fee as a percentage of aggregate enterprise value</t>
  </si>
  <si>
    <t>Original maturity date</t>
  </si>
  <si>
    <t>Long-term notes receivable</t>
  </si>
  <si>
    <t>Accrued interest receivable</t>
  </si>
  <si>
    <t>Accrued interest payable to Verso Finance</t>
  </si>
  <si>
    <t>Interest income, recognized</t>
  </si>
  <si>
    <t>Interest expense, recognized by Investment fund</t>
  </si>
  <si>
    <t>RESTRUCTURING CHARGES - Charges Incurred Related to Shutdown (Detail) (USD $)</t>
  </si>
  <si>
    <t>27 Months Ended</t>
  </si>
  <si>
    <t>Restructuring Cost and Reserve [Line Items]</t>
  </si>
  <si>
    <t>Property And Equipment Impairment</t>
  </si>
  <si>
    <t>Write-off of related spare parts and inventory</t>
  </si>
  <si>
    <t>Trademark Impairment [Member]</t>
  </si>
  <si>
    <t>Write Off Of Purchase Obligations And Commitments</t>
  </si>
  <si>
    <t>RESTRUCTURING CHARGES Additional information (Details) (USD $)</t>
  </si>
  <si>
    <t>Restructuring and Related Activities [Abstract]</t>
  </si>
  <si>
    <t>Restructuring Reserve</t>
  </si>
  <si>
    <t>NEW MARKET TAX CREDIT ENTITIES - Schedule of Impact of Consolidated VIE (Detail) (Chase NMTC Verso Investment Fund, LLC, USD $)</t>
  </si>
  <si>
    <t>Variable Interest Entity [Line Items]</t>
  </si>
  <si>
    <t>Variable interest entity, consolidated assets</t>
  </si>
  <si>
    <t>Variable interest entity, consolidated liabilities</t>
  </si>
  <si>
    <t>Verso Paper Holdings LLC | Current assets</t>
  </si>
  <si>
    <t>Verso Paper Holdings LLC | Non-current assets</t>
  </si>
  <si>
    <t>Verso Paper Holdings LLC | Current liabilities</t>
  </si>
  <si>
    <t>Verso Paper Holdings LLC | Long-term debt</t>
  </si>
  <si>
    <t>Verso Paper Holdings LLC | Other non-current liabilities</t>
  </si>
  <si>
    <t>NEW MARKET TAX CREDIT ENTITIES - Additional Information (Detail) (USD $)</t>
  </si>
  <si>
    <t>Renewable Energy project amount</t>
  </si>
  <si>
    <t>Put option anticipated exercise date</t>
  </si>
  <si>
    <t>'2017-12</t>
  </si>
  <si>
    <t>Tax credit, recapture percentage</t>
  </si>
  <si>
    <t>Tax credit, recapture period</t>
  </si>
  <si>
    <t>'7 years</t>
  </si>
  <si>
    <t>COMMITMENTS AND CONTINGENCIES - Additional Information (Detail)</t>
  </si>
  <si>
    <t>Commitments and Contingencies Disclosure [Line Items]</t>
  </si>
  <si>
    <t>Supply agreement expiration date</t>
  </si>
  <si>
    <t>Supply agreement, description</t>
  </si>
  <si>
    <t>'The agreement requires Expera Specialty Solutions, LLC to pay us a variable charge for the paper purchased and a fixed charge for the availability of the paper machine.</t>
  </si>
  <si>
    <t>- Additional Information (Detail)</t>
  </si>
  <si>
    <t>Segment Reporting Information, Additional Information [Abstract]</t>
  </si>
  <si>
    <t>Number of reporting segments</t>
  </si>
  <si>
    <t>INFORMATION BY INDUSTRY SEGMENT - (Detail) (USD $)</t>
  </si>
  <si>
    <t>Segment Reporting Information [Line Items]</t>
  </si>
  <si>
    <t>Operating Income (Loss)</t>
  </si>
  <si>
    <t>Coated Papers</t>
  </si>
  <si>
    <t>CONDENSED CONSOLIDATING FINANCIAL INFORMATION - Additional Information (Detail) (VERSO PAPER HOLDINGS LLC)</t>
  </si>
  <si>
    <t>Condensed Financial Statements, Captions [Line Items]</t>
  </si>
  <si>
    <t>Percentage of ownership interest in subsidiary</t>
  </si>
  <si>
    <t>Debt Instrument Maturity Year</t>
  </si>
  <si>
    <t>'2019</t>
  </si>
  <si>
    <t>'2016</t>
  </si>
  <si>
    <t>CONDENSED CONSOLIDATING FINANCIAL INFORMATION - Balance Sheet (Detail) (USD $)</t>
  </si>
  <si>
    <t>Dec. 31, 2012</t>
  </si>
  <si>
    <t>Assets Held-for-sale, Current</t>
  </si>
  <si>
    <t>VERSO PAPER HOLDINGS LLC | Parent Issuer</t>
  </si>
  <si>
    <t>VERSO PAPER HOLDINGS LLC | Guarantor Subsidiaries</t>
  </si>
  <si>
    <t>VERSO PAPER HOLDINGS LLC | Non-Guarantor Subsidiaries</t>
  </si>
  <si>
    <t>VERSO PAPER HOLDINGS LLC | Non-Guarantor Affiliate</t>
  </si>
  <si>
    <t>VERSO PAPER HOLDINGS LLC | Eliminations</t>
  </si>
  <si>
    <t>Investment in subsidiaries has been corrected to reflect presentation as a liability in conformity with current year presentation.</t>
  </si>
  <si>
    <t>CONDENSED CONSOLIDATING FINANCIAL INFORMATION - Balance Sheet (Parenthetical) (Detail) (VERSO PAPER HOLDINGS LLC, USD $)</t>
  </si>
  <si>
    <t>Long-term note receivable</t>
  </si>
  <si>
    <t>Guarantor Subsidiaries</t>
  </si>
  <si>
    <t>CONDENSED CONSOLIDATING FINANCIAL INFORMATION - Statements of Operations and Comprehensive Income (Detail) (USD $)</t>
  </si>
  <si>
    <t>Equity in net income (loss) of subsidiaries</t>
  </si>
  <si>
    <t>Parent Issuer | VERSO PAPER HOLDINGS LLC</t>
  </si>
  <si>
    <t>Guarantor Subsidiaries | VERSO PAPER HOLDINGS LLC</t>
  </si>
  <si>
    <t>Non-Guarantor Subsidiaries | VERSO PAPER HOLDINGS LLC</t>
  </si>
  <si>
    <t>Non-Guarantor Affiliate | VERSO PAPER HOLDINGS LLC</t>
  </si>
  <si>
    <t>Eliminations | VERSO PAPER HOLDINGS LLC</t>
  </si>
  <si>
    <t>CONDENSED CONSOLIDATING FINANCIAL INFORMATION - Statements of Cash Flows (Detail) (USD $)</t>
  </si>
  <si>
    <t>Transfers to (from) restricted cash</t>
  </si>
  <si>
    <t>Repayments of Long-term Debt</t>
  </si>
  <si>
    <t>SUBSEQUENT EVENTS (Details) (Subsequent Event [Member], USD $)</t>
  </si>
  <si>
    <t>Oct. 01, 2014</t>
  </si>
  <si>
    <t>Coated groundwood paper [Member]</t>
  </si>
  <si>
    <t>T</t>
  </si>
  <si>
    <t>Specialty paper [Member]</t>
  </si>
  <si>
    <t>Minimum [Member]</t>
  </si>
  <si>
    <t>Maximum [Member]</t>
  </si>
  <si>
    <t>Employee Severance [Member]</t>
  </si>
  <si>
    <t>Facility Closing [Member]</t>
  </si>
  <si>
    <t>Subsequent Event [Line Items]</t>
  </si>
  <si>
    <t>Capacity of Plant</t>
  </si>
  <si>
    <t>Expected Cash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b/>
      <i/>
      <sz val="10"/>
      <color theme="1"/>
      <name val="Inherit"/>
    </font>
    <font>
      <sz val="7"/>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1" xfId="0" applyFont="1" applyBorder="1" applyAlignment="1">
      <alignment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horizontal="left" wrapText="1"/>
    </xf>
    <xf numFmtId="3" fontId="20" fillId="0" borderId="0" xfId="0" applyNumberFormat="1"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0" xfId="0" applyFont="1" applyAlignment="1">
      <alignment horizontal="justify"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0" fillId="0" borderId="12" xfId="0" applyFont="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4" xfId="0" applyFont="1" applyBorder="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33" borderId="11"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0" fontId="25" fillId="0" borderId="0" xfId="0" applyFont="1" applyAlignment="1">
      <alignment horizontal="left" wrapText="1"/>
    </xf>
    <xf numFmtId="0" fontId="0" fillId="0" borderId="11" xfId="0" applyBorder="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22" fillId="33" borderId="0" xfId="0" applyFont="1" applyFill="1" applyAlignment="1">
      <alignment horizontal="left" wrapText="1" indent="1"/>
    </xf>
    <xf numFmtId="0" fontId="22" fillId="0" borderId="11" xfId="0" applyFont="1" applyBorder="1" applyAlignment="1">
      <alignment horizontal="right" wrapText="1"/>
    </xf>
    <xf numFmtId="3" fontId="20" fillId="0" borderId="10" xfId="0" applyNumberFormat="1" applyFont="1" applyBorder="1" applyAlignment="1">
      <alignment horizontal="right" wrapText="1"/>
    </xf>
    <xf numFmtId="0" fontId="22" fillId="33" borderId="0" xfId="0" applyFont="1" applyFill="1" applyBorder="1" applyAlignment="1">
      <alignment horizontal="right" wrapText="1"/>
    </xf>
    <xf numFmtId="0" fontId="20" fillId="0" borderId="0" xfId="0" applyFont="1" applyAlignment="1">
      <alignment wrapText="1"/>
    </xf>
    <xf numFmtId="0" fontId="0" fillId="0" borderId="15" xfId="0" applyBorder="1" applyAlignment="1">
      <alignment wrapText="1"/>
    </xf>
    <xf numFmtId="0" fontId="20" fillId="0" borderId="11" xfId="0" applyFont="1" applyBorder="1" applyAlignment="1">
      <alignment horizontal="left" wrapText="1"/>
    </xf>
    <xf numFmtId="0" fontId="20" fillId="0" borderId="0" xfId="0" applyFont="1" applyAlignment="1">
      <alignment horizontal="left" wrapText="1" inden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14" fontId="22"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0" xfId="0" applyFont="1" applyBorder="1" applyAlignment="1">
      <alignment horizontal="left" wrapText="1" indent="1"/>
    </xf>
    <xf numFmtId="14" fontId="22"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wrapText="1" indent="2"/>
    </xf>
    <xf numFmtId="0" fontId="24" fillId="0" borderId="0" xfId="0" applyFont="1" applyAlignment="1">
      <alignment horizontal="left" wrapText="1"/>
    </xf>
    <xf numFmtId="0" fontId="22" fillId="0" borderId="10" xfId="0" applyFont="1" applyBorder="1" applyAlignment="1">
      <alignment horizontal="left" wrapText="1" indent="1"/>
    </xf>
    <xf numFmtId="0" fontId="22" fillId="0" borderId="11" xfId="0" applyFont="1" applyBorder="1" applyAlignment="1">
      <alignment horizontal="left" wrapText="1" indent="1"/>
    </xf>
    <xf numFmtId="0" fontId="22" fillId="0" borderId="13" xfId="0" applyFont="1" applyBorder="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19" fillId="0" borderId="11" xfId="0" applyFont="1" applyBorder="1" applyAlignment="1">
      <alignment wrapText="1"/>
    </xf>
    <xf numFmtId="0" fontId="28" fillId="0" borderId="11" xfId="0" applyFont="1" applyBorder="1" applyAlignment="1">
      <alignment wrapText="1"/>
    </xf>
    <xf numFmtId="0" fontId="22" fillId="0" borderId="0" xfId="0" applyFont="1" applyAlignment="1">
      <alignment horizontal="left" vertical="top" wrapText="1"/>
    </xf>
    <xf numFmtId="0" fontId="28" fillId="0" borderId="0" xfId="0" applyFont="1" applyAlignment="1">
      <alignment horizontal="left" wrapText="1"/>
    </xf>
    <xf numFmtId="0" fontId="28" fillId="0" borderId="11"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0" fillId="0" borderId="0" xfId="0" applyFont="1" applyBorder="1" applyAlignment="1">
      <alignment horizontal="left" wrapText="1"/>
    </xf>
    <xf numFmtId="0" fontId="22" fillId="0" borderId="13" xfId="0" applyFont="1" applyBorder="1" applyAlignment="1">
      <alignment horizontal="right" wrapText="1"/>
    </xf>
    <xf numFmtId="0" fontId="22" fillId="0" borderId="15" xfId="0" applyFont="1" applyBorder="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right" wrapText="1"/>
    </xf>
    <xf numFmtId="0" fontId="28" fillId="0" borderId="15"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justify" vertical="top" wrapText="1"/>
    </xf>
    <xf numFmtId="0" fontId="22" fillId="33" borderId="13" xfId="0" applyFont="1" applyFill="1" applyBorder="1" applyAlignment="1">
      <alignment horizontal="left" wrapText="1" indent="1"/>
    </xf>
    <xf numFmtId="3" fontId="22" fillId="0" borderId="0"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3" xfId="0" applyFont="1" applyBorder="1" applyAlignment="1">
      <alignment horizontal="left" wrapText="1" indent="1"/>
    </xf>
    <xf numFmtId="0" fontId="21" fillId="0" borderId="0" xfId="0" applyFont="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5332863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5</v>
      </c>
      <c r="C15" s="4" t="s">
        <v>5</v>
      </c>
    </row>
    <row r="16" spans="1:3">
      <c r="A16" s="3" t="s">
        <v>4</v>
      </c>
      <c r="B16" s="4" t="s">
        <v>5</v>
      </c>
      <c r="C16" s="4" t="s">
        <v>5</v>
      </c>
    </row>
    <row r="17" spans="1:3">
      <c r="A17" s="2" t="s">
        <v>20</v>
      </c>
      <c r="B17" s="4" t="s">
        <v>27</v>
      </c>
      <c r="C17" s="4" t="s">
        <v>5</v>
      </c>
    </row>
    <row r="18" spans="1:3">
      <c r="A18" s="2" t="s">
        <v>22</v>
      </c>
      <c r="B18" s="4" t="s">
        <v>28</v>
      </c>
      <c r="C18" s="4" t="s">
        <v>5</v>
      </c>
    </row>
    <row r="19" spans="1:3">
      <c r="A19" s="2" t="s">
        <v>24</v>
      </c>
      <c r="B19" s="4" t="s">
        <v>25</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3" width="8.85546875" customWidth="1"/>
    <col min="4" max="4" width="33.5703125" customWidth="1"/>
    <col min="5" max="5" width="6.85546875" customWidth="1"/>
    <col min="6" max="6" width="8.85546875" customWidth="1"/>
    <col min="7" max="7" width="33.5703125" customWidth="1"/>
    <col min="8" max="8" width="31.7109375" customWidth="1"/>
    <col min="9" max="9" width="6.85546875" customWidth="1"/>
    <col min="10" max="10" width="8.85546875" customWidth="1"/>
    <col min="11" max="11" width="36.140625" customWidth="1"/>
    <col min="12" max="12" width="31.7109375" customWidth="1"/>
    <col min="13" max="13" width="8.85546875" customWidth="1"/>
    <col min="14" max="14" width="31.7109375" customWidth="1"/>
    <col min="15" max="15" width="6.85546875" customWidth="1"/>
  </cols>
  <sheetData>
    <row r="1" spans="1:15" ht="15" customHeight="1">
      <c r="A1" s="7" t="s">
        <v>1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7</v>
      </c>
      <c r="B3" s="10" t="s">
        <v>5</v>
      </c>
      <c r="C3" s="10"/>
      <c r="D3" s="10"/>
      <c r="E3" s="10"/>
      <c r="F3" s="10"/>
      <c r="G3" s="10"/>
      <c r="H3" s="10"/>
      <c r="I3" s="10"/>
      <c r="J3" s="10"/>
      <c r="K3" s="10"/>
      <c r="L3" s="10"/>
      <c r="M3" s="10"/>
      <c r="N3" s="10"/>
      <c r="O3" s="10"/>
    </row>
    <row r="4" spans="1:15" ht="15" customHeight="1">
      <c r="A4" s="11" t="s">
        <v>186</v>
      </c>
      <c r="B4" s="10" t="s">
        <v>5</v>
      </c>
      <c r="C4" s="10"/>
      <c r="D4" s="10"/>
      <c r="E4" s="10"/>
      <c r="F4" s="10"/>
      <c r="G4" s="10"/>
      <c r="H4" s="10"/>
      <c r="I4" s="10"/>
      <c r="J4" s="10"/>
      <c r="K4" s="10"/>
      <c r="L4" s="10"/>
      <c r="M4" s="10"/>
      <c r="N4" s="10"/>
      <c r="O4" s="10"/>
    </row>
    <row r="5" spans="1:15">
      <c r="A5" s="11"/>
      <c r="B5" s="75" t="s">
        <v>188</v>
      </c>
      <c r="C5" s="75"/>
      <c r="D5" s="75"/>
      <c r="E5" s="75"/>
      <c r="F5" s="75"/>
      <c r="G5" s="75"/>
      <c r="H5" s="75"/>
      <c r="I5" s="75"/>
      <c r="J5" s="75"/>
      <c r="K5" s="75"/>
      <c r="L5" s="75"/>
      <c r="M5" s="75"/>
      <c r="N5" s="75"/>
      <c r="O5" s="75"/>
    </row>
    <row r="6" spans="1:15">
      <c r="A6" s="11"/>
      <c r="B6" s="43"/>
      <c r="C6" s="43"/>
      <c r="D6" s="43"/>
      <c r="E6" s="43"/>
      <c r="F6" s="43"/>
      <c r="G6" s="43"/>
      <c r="H6" s="43"/>
      <c r="I6" s="43"/>
      <c r="J6" s="43"/>
      <c r="K6" s="43"/>
      <c r="L6" s="43"/>
      <c r="M6" s="43"/>
      <c r="N6" s="43"/>
      <c r="O6" s="43"/>
    </row>
    <row r="7" spans="1:15" ht="25.5" customHeight="1">
      <c r="A7" s="11"/>
      <c r="B7" s="114" t="s">
        <v>189</v>
      </c>
      <c r="C7" s="114"/>
      <c r="D7" s="114"/>
      <c r="E7" s="114"/>
      <c r="F7" s="114"/>
      <c r="G7" s="114"/>
      <c r="H7" s="114"/>
      <c r="I7" s="114"/>
      <c r="J7" s="114"/>
      <c r="K7" s="114"/>
      <c r="L7" s="114"/>
      <c r="M7" s="114"/>
      <c r="N7" s="114"/>
      <c r="O7" s="114"/>
    </row>
    <row r="8" spans="1:15">
      <c r="A8" s="11"/>
      <c r="B8" s="10"/>
      <c r="C8" s="10"/>
      <c r="D8" s="10"/>
      <c r="E8" s="10"/>
      <c r="F8" s="10"/>
      <c r="G8" s="10"/>
      <c r="H8" s="10"/>
      <c r="I8" s="10"/>
      <c r="J8" s="10"/>
      <c r="K8" s="10"/>
      <c r="L8" s="10"/>
      <c r="M8" s="10"/>
      <c r="N8" s="10"/>
      <c r="O8" s="10"/>
    </row>
    <row r="9" spans="1:15">
      <c r="A9" s="11"/>
      <c r="B9" s="43" t="s">
        <v>190</v>
      </c>
      <c r="C9" s="43"/>
      <c r="D9" s="43"/>
      <c r="E9" s="43"/>
      <c r="F9" s="43"/>
      <c r="G9" s="43"/>
      <c r="H9" s="43"/>
      <c r="I9" s="43"/>
      <c r="J9" s="43"/>
      <c r="K9" s="43"/>
      <c r="L9" s="43"/>
      <c r="M9" s="43"/>
      <c r="N9" s="43"/>
      <c r="O9" s="43"/>
    </row>
    <row r="10" spans="1:15">
      <c r="A10" s="11"/>
      <c r="B10" s="38"/>
      <c r="C10" s="38"/>
      <c r="D10" s="38"/>
      <c r="E10" s="38"/>
      <c r="F10" s="38"/>
      <c r="G10" s="38"/>
      <c r="H10" s="38"/>
      <c r="I10" s="38"/>
      <c r="J10" s="38"/>
      <c r="K10" s="38"/>
      <c r="L10" s="38"/>
      <c r="M10" s="38"/>
      <c r="N10" s="38"/>
      <c r="O10" s="38"/>
    </row>
    <row r="11" spans="1:15">
      <c r="A11" s="11"/>
      <c r="B11" s="19"/>
      <c r="C11" s="19"/>
      <c r="D11" s="19"/>
      <c r="E11" s="19"/>
      <c r="F11" s="19"/>
      <c r="G11" s="19"/>
      <c r="H11" s="19"/>
      <c r="I11" s="19"/>
      <c r="J11" s="19"/>
      <c r="K11" s="19"/>
      <c r="L11" s="19"/>
      <c r="M11" s="19"/>
      <c r="N11" s="19"/>
      <c r="O11" s="19"/>
    </row>
    <row r="12" spans="1:15" ht="15.75" thickBot="1">
      <c r="A12" s="11"/>
      <c r="B12" s="15"/>
      <c r="C12" s="39" t="s">
        <v>191</v>
      </c>
      <c r="D12" s="39"/>
      <c r="E12" s="39"/>
      <c r="F12" s="39"/>
      <c r="G12" s="39"/>
      <c r="H12" s="39"/>
      <c r="I12" s="39"/>
      <c r="J12" s="39"/>
      <c r="K12" s="39"/>
      <c r="L12" s="39"/>
      <c r="M12" s="39"/>
      <c r="N12" s="39"/>
      <c r="O12" s="39"/>
    </row>
    <row r="13" spans="1:15" ht="15.75" thickTop="1">
      <c r="A13" s="11"/>
      <c r="B13" s="16"/>
      <c r="C13" s="41" t="s">
        <v>192</v>
      </c>
      <c r="D13" s="41"/>
      <c r="E13" s="41"/>
      <c r="F13" s="41"/>
      <c r="G13" s="41"/>
      <c r="H13" s="41"/>
      <c r="I13" s="16"/>
      <c r="J13" s="41" t="s">
        <v>193</v>
      </c>
      <c r="K13" s="41"/>
      <c r="L13" s="41"/>
      <c r="M13" s="41"/>
      <c r="N13" s="41"/>
      <c r="O13" s="41"/>
    </row>
    <row r="14" spans="1:15" ht="15.75" thickBot="1">
      <c r="A14" s="11"/>
      <c r="B14" s="16"/>
      <c r="C14" s="39" t="s">
        <v>194</v>
      </c>
      <c r="D14" s="39"/>
      <c r="E14" s="39"/>
      <c r="F14" s="39"/>
      <c r="G14" s="39"/>
      <c r="H14" s="39"/>
      <c r="I14" s="16"/>
      <c r="J14" s="39" t="s">
        <v>194</v>
      </c>
      <c r="K14" s="39"/>
      <c r="L14" s="39"/>
      <c r="M14" s="39"/>
      <c r="N14" s="39"/>
      <c r="O14" s="39"/>
    </row>
    <row r="15" spans="1:15" ht="16.5" thickTop="1" thickBot="1">
      <c r="A15" s="11"/>
      <c r="B15" s="22" t="s">
        <v>195</v>
      </c>
      <c r="C15" s="42">
        <v>2014</v>
      </c>
      <c r="D15" s="42"/>
      <c r="E15" s="42"/>
      <c r="F15" s="42">
        <v>2013</v>
      </c>
      <c r="G15" s="42"/>
      <c r="H15" s="42"/>
      <c r="I15" s="23"/>
      <c r="J15" s="42">
        <v>2014</v>
      </c>
      <c r="K15" s="42"/>
      <c r="L15" s="42"/>
      <c r="M15" s="42">
        <v>2013</v>
      </c>
      <c r="N15" s="42"/>
      <c r="O15" s="42"/>
    </row>
    <row r="16" spans="1:15" ht="27" thickTop="1">
      <c r="A16" s="11"/>
      <c r="B16" s="24" t="s">
        <v>196</v>
      </c>
      <c r="C16" s="25" t="s">
        <v>197</v>
      </c>
      <c r="D16" s="26" t="s">
        <v>198</v>
      </c>
      <c r="E16" s="25" t="s">
        <v>199</v>
      </c>
      <c r="F16" s="27" t="s">
        <v>197</v>
      </c>
      <c r="G16" s="28" t="s">
        <v>200</v>
      </c>
      <c r="H16" s="27" t="s">
        <v>199</v>
      </c>
      <c r="I16" s="29"/>
      <c r="J16" s="25" t="s">
        <v>197</v>
      </c>
      <c r="K16" s="26" t="s">
        <v>201</v>
      </c>
      <c r="L16" s="25" t="s">
        <v>199</v>
      </c>
      <c r="M16" s="27" t="s">
        <v>197</v>
      </c>
      <c r="N16" s="28" t="s">
        <v>202</v>
      </c>
      <c r="O16" s="27" t="s">
        <v>199</v>
      </c>
    </row>
    <row r="17" spans="1:15">
      <c r="A17" s="11"/>
      <c r="B17" s="43" t="s">
        <v>203</v>
      </c>
      <c r="C17" s="44">
        <v>52787</v>
      </c>
      <c r="D17" s="44"/>
      <c r="E17" s="45"/>
      <c r="F17" s="46">
        <v>52612</v>
      </c>
      <c r="G17" s="46"/>
      <c r="H17" s="45"/>
      <c r="I17" s="45"/>
      <c r="J17" s="44">
        <v>52749</v>
      </c>
      <c r="K17" s="44"/>
      <c r="L17" s="45"/>
      <c r="M17" s="46">
        <v>52573</v>
      </c>
      <c r="N17" s="46"/>
      <c r="O17" s="45"/>
    </row>
    <row r="18" spans="1:15">
      <c r="A18" s="11"/>
      <c r="B18" s="43"/>
      <c r="C18" s="44"/>
      <c r="D18" s="44"/>
      <c r="E18" s="45"/>
      <c r="F18" s="46"/>
      <c r="G18" s="46"/>
      <c r="H18" s="45"/>
      <c r="I18" s="45"/>
      <c r="J18" s="44"/>
      <c r="K18" s="44"/>
      <c r="L18" s="45"/>
      <c r="M18" s="46"/>
      <c r="N18" s="46"/>
      <c r="O18" s="45"/>
    </row>
    <row r="19" spans="1:15">
      <c r="A19" s="11"/>
      <c r="B19" s="47" t="s">
        <v>204</v>
      </c>
      <c r="C19" s="49">
        <v>541</v>
      </c>
      <c r="D19" s="49"/>
      <c r="E19" s="51"/>
      <c r="F19" s="53">
        <v>560</v>
      </c>
      <c r="G19" s="53"/>
      <c r="H19" s="51"/>
      <c r="I19" s="51"/>
      <c r="J19" s="49">
        <v>531</v>
      </c>
      <c r="K19" s="49"/>
      <c r="L19" s="51"/>
      <c r="M19" s="53">
        <v>535</v>
      </c>
      <c r="N19" s="53"/>
      <c r="O19" s="51"/>
    </row>
    <row r="20" spans="1:15" ht="15.75" thickBot="1">
      <c r="A20" s="11"/>
      <c r="B20" s="48"/>
      <c r="C20" s="50"/>
      <c r="D20" s="50"/>
      <c r="E20" s="52"/>
      <c r="F20" s="54"/>
      <c r="G20" s="54"/>
      <c r="H20" s="52"/>
      <c r="I20" s="52"/>
      <c r="J20" s="50"/>
      <c r="K20" s="50"/>
      <c r="L20" s="52"/>
      <c r="M20" s="54"/>
      <c r="N20" s="54"/>
      <c r="O20" s="52"/>
    </row>
    <row r="21" spans="1:15" ht="15.75" thickTop="1">
      <c r="A21" s="11"/>
      <c r="B21" s="55" t="s">
        <v>205</v>
      </c>
      <c r="C21" s="56">
        <v>53328</v>
      </c>
      <c r="D21" s="56"/>
      <c r="E21" s="58"/>
      <c r="F21" s="60">
        <v>53172</v>
      </c>
      <c r="G21" s="60"/>
      <c r="H21" s="58"/>
      <c r="I21" s="58"/>
      <c r="J21" s="56">
        <v>53280</v>
      </c>
      <c r="K21" s="56"/>
      <c r="L21" s="58"/>
      <c r="M21" s="60">
        <v>53108</v>
      </c>
      <c r="N21" s="60"/>
      <c r="O21" s="58"/>
    </row>
    <row r="22" spans="1:15">
      <c r="A22" s="11"/>
      <c r="B22" s="43"/>
      <c r="C22" s="57"/>
      <c r="D22" s="57"/>
      <c r="E22" s="59"/>
      <c r="F22" s="46"/>
      <c r="G22" s="46"/>
      <c r="H22" s="45"/>
      <c r="I22" s="45"/>
      <c r="J22" s="44"/>
      <c r="K22" s="44"/>
      <c r="L22" s="45"/>
      <c r="M22" s="46"/>
      <c r="N22" s="46"/>
      <c r="O22" s="45"/>
    </row>
    <row r="23" spans="1:15">
      <c r="A23" s="11"/>
      <c r="B23" s="47" t="s">
        <v>206</v>
      </c>
      <c r="C23" s="49" t="s">
        <v>207</v>
      </c>
      <c r="D23" s="49"/>
      <c r="E23" s="51"/>
      <c r="F23" s="53" t="s">
        <v>207</v>
      </c>
      <c r="G23" s="53"/>
      <c r="H23" s="51"/>
      <c r="I23" s="51"/>
      <c r="J23" s="49" t="s">
        <v>207</v>
      </c>
      <c r="K23" s="49"/>
      <c r="L23" s="51"/>
      <c r="M23" s="53" t="s">
        <v>207</v>
      </c>
      <c r="N23" s="53"/>
      <c r="O23" s="51"/>
    </row>
    <row r="24" spans="1:15" ht="15.75" thickBot="1">
      <c r="A24" s="11"/>
      <c r="B24" s="48"/>
      <c r="C24" s="50"/>
      <c r="D24" s="50"/>
      <c r="E24" s="52"/>
      <c r="F24" s="54"/>
      <c r="G24" s="54"/>
      <c r="H24" s="52"/>
      <c r="I24" s="52"/>
      <c r="J24" s="50"/>
      <c r="K24" s="50"/>
      <c r="L24" s="52"/>
      <c r="M24" s="54"/>
      <c r="N24" s="54"/>
      <c r="O24" s="52"/>
    </row>
    <row r="25" spans="1:15" ht="15.75" thickTop="1">
      <c r="A25" s="11"/>
      <c r="B25" s="55" t="s">
        <v>208</v>
      </c>
      <c r="C25" s="56">
        <v>53328</v>
      </c>
      <c r="D25" s="56"/>
      <c r="E25" s="58"/>
      <c r="F25" s="60">
        <v>53172</v>
      </c>
      <c r="G25" s="60"/>
      <c r="H25" s="58"/>
      <c r="I25" s="58"/>
      <c r="J25" s="56">
        <v>53280</v>
      </c>
      <c r="K25" s="56"/>
      <c r="L25" s="58"/>
      <c r="M25" s="60">
        <v>53108</v>
      </c>
      <c r="N25" s="60"/>
      <c r="O25" s="58"/>
    </row>
    <row r="26" spans="1:15">
      <c r="A26" s="11"/>
      <c r="B26" s="43"/>
      <c r="C26" s="44"/>
      <c r="D26" s="44"/>
      <c r="E26" s="45"/>
      <c r="F26" s="46"/>
      <c r="G26" s="46"/>
      <c r="H26" s="45"/>
      <c r="I26" s="45"/>
      <c r="J26" s="44"/>
      <c r="K26" s="44"/>
      <c r="L26" s="45"/>
      <c r="M26" s="46"/>
      <c r="N26" s="46"/>
      <c r="O26" s="45"/>
    </row>
    <row r="27" spans="1:15">
      <c r="A27" s="11"/>
      <c r="B27" s="24" t="s">
        <v>209</v>
      </c>
      <c r="C27" s="34" t="s">
        <v>197</v>
      </c>
      <c r="D27" s="30" t="s">
        <v>210</v>
      </c>
      <c r="E27" s="34" t="s">
        <v>199</v>
      </c>
      <c r="F27" s="24" t="s">
        <v>197</v>
      </c>
      <c r="G27" s="32" t="s">
        <v>211</v>
      </c>
      <c r="H27" s="24" t="s">
        <v>199</v>
      </c>
      <c r="I27" s="31"/>
      <c r="J27" s="34" t="s">
        <v>197</v>
      </c>
      <c r="K27" s="30" t="s">
        <v>212</v>
      </c>
      <c r="L27" s="34" t="s">
        <v>199</v>
      </c>
      <c r="M27" s="24" t="s">
        <v>197</v>
      </c>
      <c r="N27" s="32" t="s">
        <v>213</v>
      </c>
      <c r="O27" s="24" t="s">
        <v>199</v>
      </c>
    </row>
    <row r="28" spans="1:15" ht="15.75" thickBot="1">
      <c r="A28" s="11"/>
      <c r="B28" s="22" t="s">
        <v>214</v>
      </c>
      <c r="C28" s="35" t="s">
        <v>197</v>
      </c>
      <c r="D28" s="36" t="s">
        <v>210</v>
      </c>
      <c r="E28" s="35" t="s">
        <v>199</v>
      </c>
      <c r="F28" s="22" t="s">
        <v>197</v>
      </c>
      <c r="G28" s="37" t="s">
        <v>211</v>
      </c>
      <c r="H28" s="22" t="s">
        <v>199</v>
      </c>
      <c r="I28" s="23"/>
      <c r="J28" s="35" t="s">
        <v>197</v>
      </c>
      <c r="K28" s="36" t="s">
        <v>212</v>
      </c>
      <c r="L28" s="35" t="s">
        <v>199</v>
      </c>
      <c r="M28" s="22" t="s">
        <v>197</v>
      </c>
      <c r="N28" s="37" t="s">
        <v>213</v>
      </c>
      <c r="O28" s="22" t="s">
        <v>199</v>
      </c>
    </row>
    <row r="29" spans="1:15" ht="15.75" thickTop="1">
      <c r="A29" s="11"/>
      <c r="B29" s="115"/>
      <c r="C29" s="115"/>
      <c r="D29" s="115"/>
      <c r="E29" s="115"/>
      <c r="F29" s="115"/>
      <c r="G29" s="115"/>
      <c r="H29" s="115"/>
      <c r="I29" s="115"/>
      <c r="J29" s="115"/>
      <c r="K29" s="115"/>
      <c r="L29" s="115"/>
      <c r="M29" s="115"/>
      <c r="N29" s="115"/>
      <c r="O29" s="115"/>
    </row>
    <row r="30" spans="1:15">
      <c r="A30" s="11"/>
      <c r="B30" s="43" t="s">
        <v>215</v>
      </c>
      <c r="C30" s="43"/>
      <c r="D30" s="43"/>
      <c r="E30" s="43"/>
      <c r="F30" s="43"/>
      <c r="G30" s="43"/>
      <c r="H30" s="43"/>
      <c r="I30" s="43"/>
      <c r="J30" s="43"/>
      <c r="K30" s="43"/>
      <c r="L30" s="43"/>
      <c r="M30" s="43"/>
      <c r="N30" s="43"/>
      <c r="O30" s="43"/>
    </row>
    <row r="31" spans="1:15">
      <c r="A31" s="11"/>
      <c r="B31" s="43"/>
      <c r="C31" s="43"/>
      <c r="D31" s="43"/>
      <c r="E31" s="43"/>
      <c r="F31" s="43"/>
      <c r="G31" s="43"/>
      <c r="H31" s="43"/>
      <c r="I31" s="43"/>
      <c r="J31" s="43"/>
      <c r="K31" s="43"/>
      <c r="L31" s="43"/>
      <c r="M31" s="43"/>
      <c r="N31" s="43"/>
      <c r="O31" s="43"/>
    </row>
    <row r="32" spans="1:15" ht="25.5" customHeight="1">
      <c r="A32" s="11"/>
      <c r="B32" s="43" t="s">
        <v>216</v>
      </c>
      <c r="C32" s="43"/>
      <c r="D32" s="43"/>
      <c r="E32" s="43"/>
      <c r="F32" s="43"/>
      <c r="G32" s="43"/>
      <c r="H32" s="43"/>
      <c r="I32" s="43"/>
      <c r="J32" s="43"/>
      <c r="K32" s="43"/>
      <c r="L32" s="43"/>
      <c r="M32" s="43"/>
      <c r="N32" s="43"/>
      <c r="O32" s="43"/>
    </row>
    <row r="33" spans="1:15">
      <c r="A33" s="11"/>
      <c r="B33" s="10"/>
      <c r="C33" s="10"/>
      <c r="D33" s="10"/>
      <c r="E33" s="10"/>
      <c r="F33" s="10"/>
      <c r="G33" s="10"/>
      <c r="H33" s="10"/>
      <c r="I33" s="10"/>
      <c r="J33" s="10"/>
      <c r="K33" s="10"/>
      <c r="L33" s="10"/>
      <c r="M33" s="10"/>
      <c r="N33" s="10"/>
      <c r="O33" s="10"/>
    </row>
    <row r="34" spans="1:15" ht="25.5" customHeight="1">
      <c r="A34" s="11"/>
      <c r="B34" s="43" t="s">
        <v>217</v>
      </c>
      <c r="C34" s="43"/>
      <c r="D34" s="43"/>
      <c r="E34" s="43"/>
      <c r="F34" s="43"/>
      <c r="G34" s="43"/>
      <c r="H34" s="43"/>
      <c r="I34" s="43"/>
      <c r="J34" s="43"/>
      <c r="K34" s="43"/>
      <c r="L34" s="43"/>
      <c r="M34" s="43"/>
      <c r="N34" s="43"/>
      <c r="O34" s="43"/>
    </row>
    <row r="35" spans="1:15">
      <c r="A35" s="11"/>
      <c r="B35" s="10"/>
      <c r="C35" s="10"/>
      <c r="D35" s="10"/>
      <c r="E35" s="10"/>
      <c r="F35" s="10"/>
      <c r="G35" s="10"/>
      <c r="H35" s="10"/>
      <c r="I35" s="10"/>
      <c r="J35" s="10"/>
      <c r="K35" s="10"/>
      <c r="L35" s="10"/>
      <c r="M35" s="10"/>
      <c r="N35" s="10"/>
      <c r="O35" s="10"/>
    </row>
    <row r="36" spans="1:15" ht="25.5" customHeight="1">
      <c r="A36" s="11"/>
      <c r="B36" s="114" t="s">
        <v>218</v>
      </c>
      <c r="C36" s="114"/>
      <c r="D36" s="114"/>
      <c r="E36" s="114"/>
      <c r="F36" s="114"/>
      <c r="G36" s="114"/>
      <c r="H36" s="114"/>
      <c r="I36" s="114"/>
      <c r="J36" s="114"/>
      <c r="K36" s="114"/>
      <c r="L36" s="114"/>
      <c r="M36" s="114"/>
      <c r="N36" s="114"/>
      <c r="O36" s="114"/>
    </row>
    <row r="37" spans="1:15">
      <c r="A37" s="11"/>
      <c r="B37" s="10"/>
      <c r="C37" s="10"/>
      <c r="D37" s="10"/>
      <c r="E37" s="10"/>
      <c r="F37" s="10"/>
      <c r="G37" s="10"/>
      <c r="H37" s="10"/>
      <c r="I37" s="10"/>
      <c r="J37" s="10"/>
      <c r="K37" s="10"/>
      <c r="L37" s="10"/>
      <c r="M37" s="10"/>
      <c r="N37" s="10"/>
      <c r="O37" s="10"/>
    </row>
    <row r="38" spans="1:15">
      <c r="A38" s="11"/>
      <c r="B38" s="43" t="s">
        <v>219</v>
      </c>
      <c r="C38" s="43"/>
      <c r="D38" s="43"/>
      <c r="E38" s="43"/>
      <c r="F38" s="43"/>
      <c r="G38" s="43"/>
      <c r="H38" s="43"/>
      <c r="I38" s="43"/>
      <c r="J38" s="43"/>
      <c r="K38" s="43"/>
      <c r="L38" s="43"/>
      <c r="M38" s="43"/>
      <c r="N38" s="43"/>
      <c r="O38" s="43"/>
    </row>
    <row r="39" spans="1:15">
      <c r="A39" s="11"/>
      <c r="B39" s="38"/>
      <c r="C39" s="38"/>
      <c r="D39" s="38"/>
      <c r="E39" s="38"/>
      <c r="F39" s="38"/>
      <c r="G39" s="38"/>
      <c r="H39" s="38"/>
    </row>
    <row r="40" spans="1:15">
      <c r="A40" s="11"/>
      <c r="B40" s="19"/>
      <c r="C40" s="19"/>
      <c r="D40" s="19"/>
      <c r="E40" s="19"/>
      <c r="F40" s="19"/>
      <c r="G40" s="19"/>
      <c r="H40" s="19"/>
    </row>
    <row r="41" spans="1:15">
      <c r="A41" s="11"/>
      <c r="B41" s="15"/>
      <c r="C41" s="40" t="s">
        <v>194</v>
      </c>
      <c r="D41" s="40"/>
      <c r="E41" s="40"/>
      <c r="F41" s="40" t="s">
        <v>220</v>
      </c>
      <c r="G41" s="40"/>
      <c r="H41" s="40"/>
    </row>
    <row r="42" spans="1:15" ht="15.75" thickBot="1">
      <c r="A42" s="11"/>
      <c r="B42" s="22" t="s">
        <v>221</v>
      </c>
      <c r="C42" s="39">
        <v>2014</v>
      </c>
      <c r="D42" s="39"/>
      <c r="E42" s="39"/>
      <c r="F42" s="39">
        <v>2013</v>
      </c>
      <c r="G42" s="39"/>
      <c r="H42" s="39"/>
    </row>
    <row r="43" spans="1:15" ht="15.75" thickTop="1">
      <c r="A43" s="11"/>
      <c r="B43" s="62" t="s">
        <v>222</v>
      </c>
      <c r="C43" s="63" t="s">
        <v>197</v>
      </c>
      <c r="D43" s="65">
        <v>18809</v>
      </c>
      <c r="E43" s="67"/>
      <c r="F43" s="62" t="s">
        <v>197</v>
      </c>
      <c r="G43" s="70">
        <v>25843</v>
      </c>
      <c r="H43" s="67"/>
    </row>
    <row r="44" spans="1:15">
      <c r="A44" s="11"/>
      <c r="B44" s="47"/>
      <c r="C44" s="64"/>
      <c r="D44" s="66"/>
      <c r="E44" s="68"/>
      <c r="F44" s="47"/>
      <c r="G44" s="69"/>
      <c r="H44" s="51"/>
    </row>
    <row r="45" spans="1:15">
      <c r="A45" s="11"/>
      <c r="B45" s="43" t="s">
        <v>223</v>
      </c>
      <c r="C45" s="44">
        <v>3628</v>
      </c>
      <c r="D45" s="44"/>
      <c r="E45" s="45"/>
      <c r="F45" s="46">
        <v>6602</v>
      </c>
      <c r="G45" s="46"/>
      <c r="H45" s="45"/>
    </row>
    <row r="46" spans="1:15">
      <c r="A46" s="11"/>
      <c r="B46" s="43"/>
      <c r="C46" s="44"/>
      <c r="D46" s="44"/>
      <c r="E46" s="45"/>
      <c r="F46" s="46"/>
      <c r="G46" s="46"/>
      <c r="H46" s="45"/>
    </row>
    <row r="47" spans="1:15">
      <c r="A47" s="11"/>
      <c r="B47" s="47" t="s">
        <v>224</v>
      </c>
      <c r="C47" s="71">
        <v>15116</v>
      </c>
      <c r="D47" s="71"/>
      <c r="E47" s="51"/>
      <c r="F47" s="69">
        <v>14738</v>
      </c>
      <c r="G47" s="69"/>
      <c r="H47" s="51"/>
    </row>
    <row r="48" spans="1:15">
      <c r="A48" s="11"/>
      <c r="B48" s="47"/>
      <c r="C48" s="71"/>
      <c r="D48" s="71"/>
      <c r="E48" s="51"/>
      <c r="F48" s="69"/>
      <c r="G48" s="69"/>
      <c r="H48" s="51"/>
    </row>
    <row r="49" spans="1:15">
      <c r="A49" s="11"/>
      <c r="B49" s="43" t="s">
        <v>225</v>
      </c>
      <c r="C49" s="44">
        <v>62553</v>
      </c>
      <c r="D49" s="44"/>
      <c r="E49" s="45"/>
      <c r="F49" s="46">
        <v>60919</v>
      </c>
      <c r="G49" s="46"/>
      <c r="H49" s="45"/>
    </row>
    <row r="50" spans="1:15">
      <c r="A50" s="11"/>
      <c r="B50" s="43"/>
      <c r="C50" s="44"/>
      <c r="D50" s="44"/>
      <c r="E50" s="45"/>
      <c r="F50" s="46"/>
      <c r="G50" s="46"/>
      <c r="H50" s="45"/>
    </row>
    <row r="51" spans="1:15">
      <c r="A51" s="11"/>
      <c r="B51" s="47" t="s">
        <v>226</v>
      </c>
      <c r="C51" s="71">
        <v>28969</v>
      </c>
      <c r="D51" s="71"/>
      <c r="E51" s="51"/>
      <c r="F51" s="69">
        <v>29585</v>
      </c>
      <c r="G51" s="69"/>
      <c r="H51" s="51"/>
    </row>
    <row r="52" spans="1:15" ht="15.75" thickBot="1">
      <c r="A52" s="11"/>
      <c r="B52" s="48"/>
      <c r="C52" s="72"/>
      <c r="D52" s="72"/>
      <c r="E52" s="52"/>
      <c r="F52" s="73"/>
      <c r="G52" s="73"/>
      <c r="H52" s="52"/>
    </row>
    <row r="53" spans="1:15" ht="15.75" thickTop="1">
      <c r="A53" s="11"/>
      <c r="B53" s="55" t="s">
        <v>35</v>
      </c>
      <c r="C53" s="76" t="s">
        <v>197</v>
      </c>
      <c r="D53" s="56">
        <v>129075</v>
      </c>
      <c r="E53" s="58"/>
      <c r="F53" s="55" t="s">
        <v>197</v>
      </c>
      <c r="G53" s="60">
        <v>137687</v>
      </c>
      <c r="H53" s="58"/>
    </row>
    <row r="54" spans="1:15" ht="15.75" thickBot="1">
      <c r="A54" s="11"/>
      <c r="B54" s="74"/>
      <c r="C54" s="77"/>
      <c r="D54" s="78"/>
      <c r="E54" s="79"/>
      <c r="F54" s="74"/>
      <c r="G54" s="80"/>
      <c r="H54" s="79"/>
    </row>
    <row r="55" spans="1:15" ht="15.75" thickTop="1">
      <c r="A55" s="11"/>
      <c r="B55" s="10"/>
      <c r="C55" s="10"/>
      <c r="D55" s="10"/>
      <c r="E55" s="10"/>
      <c r="F55" s="10"/>
      <c r="G55" s="10"/>
      <c r="H55" s="10"/>
      <c r="I55" s="10"/>
      <c r="J55" s="10"/>
      <c r="K55" s="10"/>
      <c r="L55" s="10"/>
      <c r="M55" s="10"/>
      <c r="N55" s="10"/>
      <c r="O55" s="10"/>
    </row>
    <row r="56" spans="1:15" ht="38.25" customHeight="1">
      <c r="A56" s="11"/>
      <c r="B56" s="114" t="s">
        <v>227</v>
      </c>
      <c r="C56" s="114"/>
      <c r="D56" s="114"/>
      <c r="E56" s="114"/>
      <c r="F56" s="114"/>
      <c r="G56" s="114"/>
      <c r="H56" s="114"/>
      <c r="I56" s="114"/>
      <c r="J56" s="114"/>
      <c r="K56" s="114"/>
      <c r="L56" s="114"/>
      <c r="M56" s="114"/>
      <c r="N56" s="114"/>
      <c r="O56" s="114"/>
    </row>
    <row r="57" spans="1:15">
      <c r="A57" s="11"/>
      <c r="B57" s="10"/>
      <c r="C57" s="10"/>
      <c r="D57" s="10"/>
      <c r="E57" s="10"/>
      <c r="F57" s="10"/>
      <c r="G57" s="10"/>
      <c r="H57" s="10"/>
      <c r="I57" s="10"/>
      <c r="J57" s="10"/>
      <c r="K57" s="10"/>
      <c r="L57" s="10"/>
      <c r="M57" s="10"/>
      <c r="N57" s="10"/>
      <c r="O57" s="10"/>
    </row>
    <row r="58" spans="1:15" ht="25.5" customHeight="1">
      <c r="A58" s="11"/>
      <c r="B58" s="43" t="s">
        <v>228</v>
      </c>
      <c r="C58" s="43"/>
      <c r="D58" s="43"/>
      <c r="E58" s="43"/>
      <c r="F58" s="43"/>
      <c r="G58" s="43"/>
      <c r="H58" s="43"/>
      <c r="I58" s="43"/>
      <c r="J58" s="43"/>
      <c r="K58" s="43"/>
      <c r="L58" s="43"/>
      <c r="M58" s="43"/>
      <c r="N58" s="43"/>
      <c r="O58" s="43"/>
    </row>
    <row r="59" spans="1:15">
      <c r="A59" s="11"/>
      <c r="B59" s="116"/>
      <c r="C59" s="116"/>
      <c r="D59" s="116"/>
      <c r="E59" s="116"/>
      <c r="F59" s="116"/>
      <c r="G59" s="116"/>
      <c r="H59" s="116"/>
      <c r="I59" s="116"/>
      <c r="J59" s="116"/>
      <c r="K59" s="116"/>
      <c r="L59" s="116"/>
      <c r="M59" s="116"/>
      <c r="N59" s="116"/>
      <c r="O59" s="116"/>
    </row>
    <row r="60" spans="1:15">
      <c r="A60" s="11"/>
      <c r="B60" s="43" t="s">
        <v>229</v>
      </c>
      <c r="C60" s="43"/>
      <c r="D60" s="43"/>
      <c r="E60" s="43"/>
      <c r="F60" s="43"/>
      <c r="G60" s="43"/>
      <c r="H60" s="43"/>
      <c r="I60" s="43"/>
      <c r="J60" s="43"/>
      <c r="K60" s="43"/>
      <c r="L60" s="43"/>
      <c r="M60" s="43"/>
      <c r="N60" s="43"/>
      <c r="O60" s="43"/>
    </row>
    <row r="61" spans="1:15">
      <c r="A61" s="11"/>
      <c r="B61" s="38"/>
      <c r="C61" s="38"/>
      <c r="D61" s="38"/>
      <c r="E61" s="38"/>
      <c r="F61" s="38"/>
      <c r="G61" s="38"/>
      <c r="H61" s="38"/>
    </row>
    <row r="62" spans="1:15">
      <c r="A62" s="11"/>
      <c r="B62" s="19"/>
      <c r="C62" s="19"/>
      <c r="D62" s="19"/>
      <c r="E62" s="19"/>
      <c r="F62" s="19"/>
      <c r="G62" s="19"/>
      <c r="H62" s="19"/>
    </row>
    <row r="63" spans="1:15">
      <c r="A63" s="11"/>
      <c r="B63" s="16"/>
      <c r="C63" s="40" t="s">
        <v>193</v>
      </c>
      <c r="D63" s="40"/>
      <c r="E63" s="40"/>
      <c r="F63" s="40"/>
      <c r="G63" s="40"/>
      <c r="H63" s="40"/>
    </row>
    <row r="64" spans="1:15" ht="15.75" thickBot="1">
      <c r="A64" s="11"/>
      <c r="B64" s="15"/>
      <c r="C64" s="39" t="s">
        <v>194</v>
      </c>
      <c r="D64" s="39"/>
      <c r="E64" s="39"/>
      <c r="F64" s="39"/>
      <c r="G64" s="39"/>
      <c r="H64" s="39"/>
    </row>
    <row r="65" spans="1:15" ht="16.5" thickTop="1" thickBot="1">
      <c r="A65" s="11"/>
      <c r="B65" s="22" t="s">
        <v>221</v>
      </c>
      <c r="C65" s="42">
        <v>2014</v>
      </c>
      <c r="D65" s="42"/>
      <c r="E65" s="42"/>
      <c r="F65" s="42">
        <v>2013</v>
      </c>
      <c r="G65" s="42"/>
      <c r="H65" s="42"/>
    </row>
    <row r="66" spans="1:15" ht="15.75" thickTop="1">
      <c r="A66" s="11"/>
      <c r="B66" s="62" t="s">
        <v>230</v>
      </c>
      <c r="C66" s="63" t="s">
        <v>197</v>
      </c>
      <c r="D66" s="65">
        <v>13194</v>
      </c>
      <c r="E66" s="67"/>
      <c r="F66" s="62" t="s">
        <v>197</v>
      </c>
      <c r="G66" s="70">
        <v>11854</v>
      </c>
      <c r="H66" s="67"/>
    </row>
    <row r="67" spans="1:15">
      <c r="A67" s="11"/>
      <c r="B67" s="82"/>
      <c r="C67" s="64"/>
      <c r="D67" s="66"/>
      <c r="E67" s="68"/>
      <c r="F67" s="82"/>
      <c r="G67" s="83"/>
      <c r="H67" s="68"/>
    </row>
    <row r="68" spans="1:15">
      <c r="A68" s="11"/>
      <c r="B68" s="43" t="s">
        <v>231</v>
      </c>
      <c r="C68" s="84">
        <v>516</v>
      </c>
      <c r="D68" s="84"/>
      <c r="E68" s="45"/>
      <c r="F68" s="85">
        <v>628</v>
      </c>
      <c r="G68" s="85"/>
      <c r="H68" s="45"/>
    </row>
    <row r="69" spans="1:15">
      <c r="A69" s="11"/>
      <c r="B69" s="43"/>
      <c r="C69" s="84"/>
      <c r="D69" s="84"/>
      <c r="E69" s="45"/>
      <c r="F69" s="85"/>
      <c r="G69" s="85"/>
      <c r="H69" s="45"/>
    </row>
    <row r="70" spans="1:15">
      <c r="A70" s="11"/>
      <c r="B70" s="24" t="s">
        <v>232</v>
      </c>
      <c r="C70" s="49" t="s">
        <v>233</v>
      </c>
      <c r="D70" s="49"/>
      <c r="E70" s="34" t="s">
        <v>199</v>
      </c>
      <c r="F70" s="53" t="s">
        <v>234</v>
      </c>
      <c r="G70" s="53"/>
      <c r="H70" s="24" t="s">
        <v>199</v>
      </c>
    </row>
    <row r="71" spans="1:15">
      <c r="A71" s="11"/>
      <c r="B71" s="43" t="s">
        <v>235</v>
      </c>
      <c r="C71" s="84" t="s">
        <v>236</v>
      </c>
      <c r="D71" s="84"/>
      <c r="E71" s="75" t="s">
        <v>199</v>
      </c>
      <c r="F71" s="85" t="s">
        <v>207</v>
      </c>
      <c r="G71" s="85"/>
      <c r="H71" s="45"/>
    </row>
    <row r="72" spans="1:15" ht="15.75" thickBot="1">
      <c r="A72" s="11"/>
      <c r="B72" s="86"/>
      <c r="C72" s="87"/>
      <c r="D72" s="87"/>
      <c r="E72" s="88"/>
      <c r="F72" s="89"/>
      <c r="G72" s="89"/>
      <c r="H72" s="90"/>
    </row>
    <row r="73" spans="1:15" ht="15.75" thickTop="1">
      <c r="A73" s="11"/>
      <c r="B73" s="62" t="s">
        <v>237</v>
      </c>
      <c r="C73" s="65">
        <v>10000</v>
      </c>
      <c r="D73" s="65"/>
      <c r="E73" s="67"/>
      <c r="F73" s="70">
        <v>11606</v>
      </c>
      <c r="G73" s="70"/>
      <c r="H73" s="67"/>
    </row>
    <row r="74" spans="1:15" ht="15.75" thickBot="1">
      <c r="A74" s="11"/>
      <c r="B74" s="48"/>
      <c r="C74" s="72"/>
      <c r="D74" s="72"/>
      <c r="E74" s="52"/>
      <c r="F74" s="73"/>
      <c r="G74" s="73"/>
      <c r="H74" s="52"/>
    </row>
    <row r="75" spans="1:15" ht="16.5" thickTop="1" thickBot="1">
      <c r="A75" s="11"/>
      <c r="B75" s="22" t="s">
        <v>238</v>
      </c>
      <c r="C75" s="91" t="s">
        <v>239</v>
      </c>
      <c r="D75" s="91"/>
      <c r="E75" s="35" t="s">
        <v>199</v>
      </c>
      <c r="F75" s="92" t="s">
        <v>240</v>
      </c>
      <c r="G75" s="92"/>
      <c r="H75" s="22" t="s">
        <v>199</v>
      </c>
    </row>
    <row r="76" spans="1:15" ht="15.75" thickTop="1">
      <c r="A76" s="11"/>
      <c r="B76" s="62" t="s">
        <v>241</v>
      </c>
      <c r="C76" s="63" t="s">
        <v>197</v>
      </c>
      <c r="D76" s="65">
        <v>9739</v>
      </c>
      <c r="E76" s="67"/>
      <c r="F76" s="62" t="s">
        <v>197</v>
      </c>
      <c r="G76" s="70">
        <v>11389</v>
      </c>
      <c r="H76" s="67"/>
    </row>
    <row r="77" spans="1:15" ht="15.75" thickBot="1">
      <c r="A77" s="11"/>
      <c r="B77" s="93"/>
      <c r="C77" s="95"/>
      <c r="D77" s="96"/>
      <c r="E77" s="97"/>
      <c r="F77" s="93"/>
      <c r="G77" s="98"/>
      <c r="H77" s="97"/>
    </row>
    <row r="78" spans="1:15" ht="15.75" thickTop="1">
      <c r="A78" s="11"/>
      <c r="B78" s="10"/>
      <c r="C78" s="10"/>
      <c r="D78" s="10"/>
      <c r="E78" s="10"/>
      <c r="F78" s="10"/>
      <c r="G78" s="10"/>
      <c r="H78" s="10"/>
      <c r="I78" s="10"/>
      <c r="J78" s="10"/>
      <c r="K78" s="10"/>
      <c r="L78" s="10"/>
      <c r="M78" s="10"/>
      <c r="N78" s="10"/>
      <c r="O78" s="10"/>
    </row>
    <row r="79" spans="1:15" ht="25.5" customHeight="1">
      <c r="A79" s="11"/>
      <c r="B79" s="45" t="s">
        <v>242</v>
      </c>
      <c r="C79" s="45"/>
      <c r="D79" s="45"/>
      <c r="E79" s="45"/>
      <c r="F79" s="45"/>
      <c r="G79" s="45"/>
      <c r="H79" s="45"/>
      <c r="I79" s="45"/>
      <c r="J79" s="45"/>
      <c r="K79" s="45"/>
      <c r="L79" s="45"/>
      <c r="M79" s="45"/>
      <c r="N79" s="45"/>
      <c r="O79" s="45"/>
    </row>
    <row r="80" spans="1:15">
      <c r="A80" s="11"/>
      <c r="B80" s="116"/>
      <c r="C80" s="116"/>
      <c r="D80" s="116"/>
      <c r="E80" s="116"/>
      <c r="F80" s="116"/>
      <c r="G80" s="116"/>
      <c r="H80" s="116"/>
      <c r="I80" s="116"/>
      <c r="J80" s="116"/>
      <c r="K80" s="116"/>
      <c r="L80" s="116"/>
      <c r="M80" s="116"/>
      <c r="N80" s="116"/>
      <c r="O80" s="116"/>
    </row>
    <row r="81" spans="1:15" ht="38.25" customHeight="1">
      <c r="A81" s="11"/>
      <c r="B81" s="114" t="s">
        <v>243</v>
      </c>
      <c r="C81" s="114"/>
      <c r="D81" s="114"/>
      <c r="E81" s="114"/>
      <c r="F81" s="114"/>
      <c r="G81" s="114"/>
      <c r="H81" s="114"/>
      <c r="I81" s="114"/>
      <c r="J81" s="114"/>
      <c r="K81" s="114"/>
      <c r="L81" s="114"/>
      <c r="M81" s="114"/>
      <c r="N81" s="114"/>
      <c r="O81" s="114"/>
    </row>
    <row r="82" spans="1:15">
      <c r="A82" s="11"/>
      <c r="B82" s="10"/>
      <c r="C82" s="10"/>
      <c r="D82" s="10"/>
      <c r="E82" s="10"/>
      <c r="F82" s="10"/>
      <c r="G82" s="10"/>
      <c r="H82" s="10"/>
      <c r="I82" s="10"/>
      <c r="J82" s="10"/>
      <c r="K82" s="10"/>
      <c r="L82" s="10"/>
      <c r="M82" s="10"/>
      <c r="N82" s="10"/>
      <c r="O82" s="10"/>
    </row>
    <row r="83" spans="1:15">
      <c r="A83" s="11"/>
      <c r="B83" s="43" t="s">
        <v>244</v>
      </c>
      <c r="C83" s="43"/>
      <c r="D83" s="43"/>
      <c r="E83" s="43"/>
      <c r="F83" s="43"/>
      <c r="G83" s="43"/>
      <c r="H83" s="43"/>
      <c r="I83" s="43"/>
      <c r="J83" s="43"/>
      <c r="K83" s="43"/>
      <c r="L83" s="43"/>
      <c r="M83" s="43"/>
      <c r="N83" s="43"/>
      <c r="O83" s="43"/>
    </row>
    <row r="84" spans="1:15">
      <c r="A84" s="11"/>
      <c r="B84" s="10"/>
      <c r="C84" s="10"/>
      <c r="D84" s="10"/>
      <c r="E84" s="10"/>
      <c r="F84" s="10"/>
      <c r="G84" s="10"/>
      <c r="H84" s="10"/>
      <c r="I84" s="10"/>
      <c r="J84" s="10"/>
      <c r="K84" s="10"/>
      <c r="L84" s="10"/>
      <c r="M84" s="10"/>
      <c r="N84" s="10"/>
      <c r="O84" s="10"/>
    </row>
    <row r="85" spans="1:15" ht="25.5" customHeight="1">
      <c r="A85" s="11"/>
      <c r="B85" s="43" t="s">
        <v>245</v>
      </c>
      <c r="C85" s="43"/>
      <c r="D85" s="43"/>
      <c r="E85" s="43"/>
      <c r="F85" s="43"/>
      <c r="G85" s="43"/>
      <c r="H85" s="43"/>
      <c r="I85" s="43"/>
      <c r="J85" s="43"/>
      <c r="K85" s="43"/>
      <c r="L85" s="43"/>
      <c r="M85" s="43"/>
      <c r="N85" s="43"/>
      <c r="O85" s="43"/>
    </row>
    <row r="86" spans="1:15">
      <c r="A86" s="11"/>
      <c r="B86" s="10"/>
      <c r="C86" s="10"/>
      <c r="D86" s="10"/>
      <c r="E86" s="10"/>
      <c r="F86" s="10"/>
      <c r="G86" s="10"/>
      <c r="H86" s="10"/>
      <c r="I86" s="10"/>
      <c r="J86" s="10"/>
      <c r="K86" s="10"/>
      <c r="L86" s="10"/>
      <c r="M86" s="10"/>
      <c r="N86" s="10"/>
      <c r="O86" s="10"/>
    </row>
    <row r="87" spans="1:15">
      <c r="A87" s="11"/>
      <c r="B87" s="114" t="s">
        <v>246</v>
      </c>
      <c r="C87" s="114"/>
      <c r="D87" s="114"/>
      <c r="E87" s="114"/>
      <c r="F87" s="114"/>
      <c r="G87" s="114"/>
      <c r="H87" s="114"/>
      <c r="I87" s="114"/>
      <c r="J87" s="114"/>
      <c r="K87" s="114"/>
      <c r="L87" s="114"/>
      <c r="M87" s="114"/>
      <c r="N87" s="114"/>
      <c r="O87" s="114"/>
    </row>
    <row r="88" spans="1:15">
      <c r="A88" s="11"/>
      <c r="B88" s="38"/>
      <c r="C88" s="38"/>
      <c r="D88" s="38"/>
      <c r="E88" s="38"/>
      <c r="F88" s="38"/>
      <c r="G88" s="38"/>
      <c r="H88" s="38"/>
      <c r="I88" s="38"/>
    </row>
    <row r="89" spans="1:15">
      <c r="A89" s="11"/>
      <c r="B89" s="19"/>
      <c r="C89" s="19"/>
      <c r="D89" s="19"/>
      <c r="E89" s="19"/>
      <c r="F89" s="19"/>
      <c r="G89" s="19"/>
      <c r="H89" s="19"/>
      <c r="I89" s="19"/>
    </row>
    <row r="90" spans="1:15" ht="15.75" thickBot="1">
      <c r="A90" s="11"/>
      <c r="B90" s="22" t="s">
        <v>221</v>
      </c>
      <c r="C90" s="39" t="s">
        <v>247</v>
      </c>
      <c r="D90" s="39"/>
      <c r="E90" s="39"/>
      <c r="F90" s="23"/>
      <c r="G90" s="39" t="s">
        <v>104</v>
      </c>
      <c r="H90" s="39"/>
      <c r="I90" s="39"/>
    </row>
    <row r="91" spans="1:15" ht="27" thickTop="1">
      <c r="A91" s="11"/>
      <c r="B91" s="99" t="s">
        <v>248</v>
      </c>
      <c r="C91" s="24" t="s">
        <v>197</v>
      </c>
      <c r="D91" s="32" t="s">
        <v>249</v>
      </c>
      <c r="E91" s="24" t="s">
        <v>199</v>
      </c>
      <c r="F91" s="31"/>
      <c r="G91" s="24" t="s">
        <v>197</v>
      </c>
      <c r="H91" s="32" t="s">
        <v>249</v>
      </c>
      <c r="I91" s="24" t="s">
        <v>199</v>
      </c>
    </row>
    <row r="92" spans="1:15" ht="22.5" customHeight="1">
      <c r="A92" s="11"/>
      <c r="B92" s="105" t="s">
        <v>250</v>
      </c>
      <c r="C92" s="85">
        <v>635</v>
      </c>
      <c r="D92" s="85"/>
      <c r="E92" s="45"/>
      <c r="F92" s="45"/>
      <c r="G92" s="85">
        <v>635</v>
      </c>
      <c r="H92" s="85"/>
      <c r="I92" s="45"/>
    </row>
    <row r="93" spans="1:15" ht="15.75" thickBot="1">
      <c r="A93" s="11"/>
      <c r="B93" s="106"/>
      <c r="C93" s="89"/>
      <c r="D93" s="89"/>
      <c r="E93" s="90"/>
      <c r="F93" s="90"/>
      <c r="G93" s="89"/>
      <c r="H93" s="89"/>
      <c r="I93" s="90"/>
    </row>
    <row r="94" spans="1:15" ht="15.75" thickTop="1">
      <c r="A94" s="11"/>
      <c r="B94" s="107" t="s">
        <v>251</v>
      </c>
      <c r="C94" s="109">
        <v>635</v>
      </c>
      <c r="D94" s="109"/>
      <c r="E94" s="67"/>
      <c r="F94" s="67"/>
      <c r="G94" s="109">
        <v>635</v>
      </c>
      <c r="H94" s="109"/>
      <c r="I94" s="67"/>
    </row>
    <row r="95" spans="1:15" ht="15.75" thickBot="1">
      <c r="A95" s="11"/>
      <c r="B95" s="108"/>
      <c r="C95" s="54"/>
      <c r="D95" s="54"/>
      <c r="E95" s="52"/>
      <c r="F95" s="52"/>
      <c r="G95" s="54"/>
      <c r="H95" s="54"/>
      <c r="I95" s="52"/>
    </row>
    <row r="96" spans="1:15" ht="27.75" thickTop="1" thickBot="1">
      <c r="A96" s="11"/>
      <c r="B96" s="102" t="s">
        <v>252</v>
      </c>
      <c r="C96" s="103" t="s">
        <v>197</v>
      </c>
      <c r="D96" s="104" t="s">
        <v>253</v>
      </c>
      <c r="E96" s="103" t="s">
        <v>199</v>
      </c>
      <c r="F96" s="61"/>
      <c r="G96" s="103" t="s">
        <v>197</v>
      </c>
      <c r="H96" s="104" t="s">
        <v>253</v>
      </c>
      <c r="I96" s="103" t="s">
        <v>199</v>
      </c>
    </row>
    <row r="97" spans="1:15" ht="15.75" thickTop="1">
      <c r="A97" s="11"/>
      <c r="B97" s="117"/>
      <c r="C97" s="117"/>
      <c r="D97" s="117"/>
      <c r="E97" s="117"/>
      <c r="F97" s="117"/>
      <c r="G97" s="117"/>
      <c r="H97" s="117"/>
      <c r="I97" s="117"/>
      <c r="J97" s="117"/>
      <c r="K97" s="117"/>
      <c r="L97" s="117"/>
      <c r="M97" s="117"/>
      <c r="N97" s="117"/>
      <c r="O97" s="117"/>
    </row>
    <row r="98" spans="1:15">
      <c r="A98" s="11"/>
      <c r="B98" s="38"/>
      <c r="C98" s="38"/>
      <c r="D98" s="38"/>
      <c r="E98" s="38"/>
      <c r="F98" s="38"/>
      <c r="G98" s="38"/>
      <c r="H98" s="38"/>
      <c r="I98" s="38"/>
      <c r="J98" s="38"/>
      <c r="K98" s="38"/>
      <c r="L98" s="38"/>
      <c r="M98" s="38"/>
    </row>
    <row r="99" spans="1:15">
      <c r="A99" s="11"/>
      <c r="B99" s="19"/>
      <c r="C99" s="19"/>
      <c r="D99" s="19"/>
      <c r="E99" s="19"/>
      <c r="F99" s="19"/>
      <c r="G99" s="19"/>
      <c r="H99" s="19"/>
      <c r="I99" s="19"/>
      <c r="J99" s="19"/>
      <c r="K99" s="19"/>
      <c r="L99" s="19"/>
      <c r="M99" s="19"/>
    </row>
    <row r="100" spans="1:15" ht="15.75" thickBot="1">
      <c r="A100" s="11"/>
      <c r="B100" s="22" t="s">
        <v>221</v>
      </c>
      <c r="C100" s="39" t="s">
        <v>254</v>
      </c>
      <c r="D100" s="39"/>
      <c r="E100" s="39"/>
      <c r="F100" s="23"/>
      <c r="G100" s="39" t="s">
        <v>247</v>
      </c>
      <c r="H100" s="39"/>
      <c r="I100" s="39"/>
      <c r="J100" s="23"/>
      <c r="K100" s="39" t="s">
        <v>104</v>
      </c>
      <c r="L100" s="39"/>
      <c r="M100" s="39"/>
    </row>
    <row r="101" spans="1:15" ht="27" thickTop="1">
      <c r="A101" s="11"/>
      <c r="B101" s="99" t="s">
        <v>255</v>
      </c>
      <c r="C101" s="109" t="s">
        <v>256</v>
      </c>
      <c r="D101" s="109"/>
      <c r="E101" s="24" t="s">
        <v>199</v>
      </c>
      <c r="F101" s="31"/>
      <c r="G101" s="109" t="s">
        <v>257</v>
      </c>
      <c r="H101" s="109"/>
      <c r="I101" s="24" t="s">
        <v>199</v>
      </c>
      <c r="J101" s="31"/>
      <c r="K101" s="24" t="s">
        <v>197</v>
      </c>
      <c r="L101" s="32" t="s">
        <v>258</v>
      </c>
      <c r="M101" s="24" t="s">
        <v>199</v>
      </c>
    </row>
    <row r="102" spans="1:15" ht="22.5" customHeight="1">
      <c r="A102" s="11"/>
      <c r="B102" s="105" t="s">
        <v>250</v>
      </c>
      <c r="C102" s="85">
        <v>309</v>
      </c>
      <c r="D102" s="85"/>
      <c r="E102" s="45"/>
      <c r="F102" s="45"/>
      <c r="G102" s="46">
        <v>1711</v>
      </c>
      <c r="H102" s="46"/>
      <c r="I102" s="45"/>
      <c r="J102" s="45"/>
      <c r="K102" s="46">
        <v>2020</v>
      </c>
      <c r="L102" s="46"/>
      <c r="M102" s="45"/>
    </row>
    <row r="103" spans="1:15" ht="15.75" thickBot="1">
      <c r="A103" s="11"/>
      <c r="B103" s="106"/>
      <c r="C103" s="89"/>
      <c r="D103" s="89"/>
      <c r="E103" s="90"/>
      <c r="F103" s="90"/>
      <c r="G103" s="113"/>
      <c r="H103" s="113"/>
      <c r="I103" s="90"/>
      <c r="J103" s="90"/>
      <c r="K103" s="113"/>
      <c r="L103" s="113"/>
      <c r="M103" s="90"/>
    </row>
    <row r="104" spans="1:15" ht="15.75" thickTop="1">
      <c r="A104" s="11"/>
      <c r="B104" s="107" t="s">
        <v>251</v>
      </c>
      <c r="C104" s="109">
        <v>309</v>
      </c>
      <c r="D104" s="109"/>
      <c r="E104" s="67"/>
      <c r="F104" s="67"/>
      <c r="G104" s="70">
        <v>1711</v>
      </c>
      <c r="H104" s="70"/>
      <c r="I104" s="67"/>
      <c r="J104" s="67"/>
      <c r="K104" s="70">
        <v>2020</v>
      </c>
      <c r="L104" s="70"/>
      <c r="M104" s="67"/>
    </row>
    <row r="105" spans="1:15" ht="15.75" thickBot="1">
      <c r="A105" s="11"/>
      <c r="B105" s="108"/>
      <c r="C105" s="54"/>
      <c r="D105" s="54"/>
      <c r="E105" s="52"/>
      <c r="F105" s="52"/>
      <c r="G105" s="73"/>
      <c r="H105" s="73"/>
      <c r="I105" s="52"/>
      <c r="J105" s="52"/>
      <c r="K105" s="73"/>
      <c r="L105" s="73"/>
      <c r="M105" s="52"/>
    </row>
    <row r="106" spans="1:15" ht="27.75" thickTop="1" thickBot="1">
      <c r="A106" s="11"/>
      <c r="B106" s="102" t="s">
        <v>259</v>
      </c>
      <c r="C106" s="110" t="s">
        <v>197</v>
      </c>
      <c r="D106" s="111" t="s">
        <v>260</v>
      </c>
      <c r="E106" s="110" t="s">
        <v>199</v>
      </c>
      <c r="F106" s="112"/>
      <c r="G106" s="110" t="s">
        <v>197</v>
      </c>
      <c r="H106" s="111" t="s">
        <v>261</v>
      </c>
      <c r="I106" s="110" t="s">
        <v>199</v>
      </c>
      <c r="J106" s="112"/>
      <c r="K106" s="110" t="s">
        <v>197</v>
      </c>
      <c r="L106" s="111" t="s">
        <v>262</v>
      </c>
      <c r="M106" s="110" t="s">
        <v>199</v>
      </c>
    </row>
  </sheetData>
  <mergeCells count="214">
    <mergeCell ref="B84:O84"/>
    <mergeCell ref="B85:O85"/>
    <mergeCell ref="B86:O86"/>
    <mergeCell ref="B87:O87"/>
    <mergeCell ref="B97:O97"/>
    <mergeCell ref="B78:O78"/>
    <mergeCell ref="B79:O79"/>
    <mergeCell ref="B80:O80"/>
    <mergeCell ref="B81:O81"/>
    <mergeCell ref="B82:O82"/>
    <mergeCell ref="B83:O83"/>
    <mergeCell ref="B35:O35"/>
    <mergeCell ref="B36:O36"/>
    <mergeCell ref="B37:O37"/>
    <mergeCell ref="B38:O38"/>
    <mergeCell ref="B55:O55"/>
    <mergeCell ref="B56:O56"/>
    <mergeCell ref="B7:O7"/>
    <mergeCell ref="B8:O8"/>
    <mergeCell ref="B9:O9"/>
    <mergeCell ref="B29:O29"/>
    <mergeCell ref="B30:O30"/>
    <mergeCell ref="B31:O31"/>
    <mergeCell ref="K104:L105"/>
    <mergeCell ref="M104:M105"/>
    <mergeCell ref="A1:A2"/>
    <mergeCell ref="B1:O1"/>
    <mergeCell ref="B2:O2"/>
    <mergeCell ref="B3:O3"/>
    <mergeCell ref="A4:A106"/>
    <mergeCell ref="B4:O4"/>
    <mergeCell ref="B5:O5"/>
    <mergeCell ref="B6:O6"/>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B98:M98"/>
    <mergeCell ref="C100:E100"/>
    <mergeCell ref="G100:I100"/>
    <mergeCell ref="K100:M100"/>
    <mergeCell ref="C101:D101"/>
    <mergeCell ref="G101:H101"/>
    <mergeCell ref="B94:B95"/>
    <mergeCell ref="C94:D95"/>
    <mergeCell ref="E94:E95"/>
    <mergeCell ref="F94:F95"/>
    <mergeCell ref="G94:H95"/>
    <mergeCell ref="I94:I95"/>
    <mergeCell ref="H76:H77"/>
    <mergeCell ref="B88:I88"/>
    <mergeCell ref="C90:E90"/>
    <mergeCell ref="G90:I90"/>
    <mergeCell ref="B92:B93"/>
    <mergeCell ref="C92:D93"/>
    <mergeCell ref="E92:E93"/>
    <mergeCell ref="F92:F93"/>
    <mergeCell ref="G92:H93"/>
    <mergeCell ref="I92:I93"/>
    <mergeCell ref="C75:D75"/>
    <mergeCell ref="F75:G75"/>
    <mergeCell ref="B76:B77"/>
    <mergeCell ref="C76:C77"/>
    <mergeCell ref="D76:D77"/>
    <mergeCell ref="E76:E77"/>
    <mergeCell ref="F76:F77"/>
    <mergeCell ref="G76:G77"/>
    <mergeCell ref="H71:H72"/>
    <mergeCell ref="B73:B74"/>
    <mergeCell ref="C73:D74"/>
    <mergeCell ref="E73:E74"/>
    <mergeCell ref="F73:G74"/>
    <mergeCell ref="H73:H74"/>
    <mergeCell ref="C70:D70"/>
    <mergeCell ref="F70:G70"/>
    <mergeCell ref="B71:B72"/>
    <mergeCell ref="C71:D72"/>
    <mergeCell ref="E71:E72"/>
    <mergeCell ref="F71:G72"/>
    <mergeCell ref="H66:H67"/>
    <mergeCell ref="B68:B69"/>
    <mergeCell ref="C68:D69"/>
    <mergeCell ref="E68:E69"/>
    <mergeCell ref="F68:G69"/>
    <mergeCell ref="H68:H69"/>
    <mergeCell ref="B66:B67"/>
    <mergeCell ref="C66:C67"/>
    <mergeCell ref="D66:D67"/>
    <mergeCell ref="E66:E67"/>
    <mergeCell ref="F66:F67"/>
    <mergeCell ref="G66:G67"/>
    <mergeCell ref="H53:H54"/>
    <mergeCell ref="B61:H61"/>
    <mergeCell ref="C63:H63"/>
    <mergeCell ref="C64:H64"/>
    <mergeCell ref="C65:E65"/>
    <mergeCell ref="F65:H65"/>
    <mergeCell ref="B57:O57"/>
    <mergeCell ref="B58:O58"/>
    <mergeCell ref="B59:O59"/>
    <mergeCell ref="B60:O60"/>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C42:E42"/>
    <mergeCell ref="F42:H42"/>
    <mergeCell ref="B43:B44"/>
    <mergeCell ref="C43:C44"/>
    <mergeCell ref="D43:D44"/>
    <mergeCell ref="E43:E44"/>
    <mergeCell ref="F43:F44"/>
    <mergeCell ref="G43:G44"/>
    <mergeCell ref="H43:H44"/>
    <mergeCell ref="J25:K26"/>
    <mergeCell ref="L25:L26"/>
    <mergeCell ref="M25:N26"/>
    <mergeCell ref="O25:O26"/>
    <mergeCell ref="B39:H39"/>
    <mergeCell ref="C41:E41"/>
    <mergeCell ref="F41:H41"/>
    <mergeCell ref="B32:O32"/>
    <mergeCell ref="B33:O33"/>
    <mergeCell ref="B34:O34"/>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C15:E15"/>
    <mergeCell ref="F15:H15"/>
    <mergeCell ref="J15:L15"/>
    <mergeCell ref="M15:O15"/>
    <mergeCell ref="B17:B18"/>
    <mergeCell ref="C17:D18"/>
    <mergeCell ref="E17:E18"/>
    <mergeCell ref="F17:G18"/>
    <mergeCell ref="H17:H18"/>
    <mergeCell ref="I17:I18"/>
    <mergeCell ref="B10:O10"/>
    <mergeCell ref="C12:O12"/>
    <mergeCell ref="C13:H13"/>
    <mergeCell ref="J13:O13"/>
    <mergeCell ref="C14:H14"/>
    <mergeCell ref="J14:O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1" t="s">
        <v>263</v>
      </c>
      <c r="B4" s="4" t="s">
        <v>5</v>
      </c>
    </row>
    <row r="5" spans="1:2">
      <c r="A5" s="11"/>
      <c r="B5" s="18" t="s">
        <v>265</v>
      </c>
    </row>
    <row r="6" spans="1:2">
      <c r="A6" s="11"/>
      <c r="B6" s="81"/>
    </row>
    <row r="7" spans="1:2" ht="332.25">
      <c r="A7" s="11"/>
      <c r="B7" s="15" t="s">
        <v>266</v>
      </c>
    </row>
    <row r="8" spans="1:2">
      <c r="A8" s="11"/>
      <c r="B8" s="4"/>
    </row>
    <row r="9" spans="1:2" ht="306.75">
      <c r="A9" s="11"/>
      <c r="B9" s="15" t="s">
        <v>267</v>
      </c>
    </row>
    <row r="10" spans="1:2">
      <c r="A10" s="11"/>
      <c r="B10" s="4"/>
    </row>
    <row r="11" spans="1:2" ht="306.75">
      <c r="A11" s="11"/>
      <c r="B11" s="16" t="s">
        <v>26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2" width="36.5703125" bestFit="1" customWidth="1"/>
    <col min="3" max="3" width="6.5703125" customWidth="1"/>
    <col min="4" max="4" width="22" customWidth="1"/>
    <col min="5" max="5" width="30.5703125" customWidth="1"/>
    <col min="6" max="6" width="6.5703125" customWidth="1"/>
    <col min="7" max="7" width="22" customWidth="1"/>
    <col min="8" max="9" width="30.5703125" customWidth="1"/>
    <col min="10" max="10" width="6.5703125" customWidth="1"/>
    <col min="11" max="11" width="22" customWidth="1"/>
    <col min="12" max="12" width="30.5703125" customWidth="1"/>
    <col min="13" max="13" width="6.5703125" customWidth="1"/>
    <col min="14" max="14" width="25.28515625" customWidth="1"/>
    <col min="15" max="15" width="30.5703125" customWidth="1"/>
  </cols>
  <sheetData>
    <row r="1" spans="1:15" ht="15" customHeight="1">
      <c r="A1" s="7" t="s">
        <v>26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0</v>
      </c>
      <c r="B3" s="10" t="s">
        <v>5</v>
      </c>
      <c r="C3" s="10"/>
      <c r="D3" s="10"/>
      <c r="E3" s="10"/>
      <c r="F3" s="10"/>
      <c r="G3" s="10"/>
      <c r="H3" s="10"/>
      <c r="I3" s="10"/>
      <c r="J3" s="10"/>
      <c r="K3" s="10"/>
      <c r="L3" s="10"/>
      <c r="M3" s="10"/>
      <c r="N3" s="10"/>
      <c r="O3" s="10"/>
    </row>
    <row r="4" spans="1:15" ht="15" customHeight="1">
      <c r="A4" s="11" t="s">
        <v>269</v>
      </c>
      <c r="B4" s="10" t="s">
        <v>5</v>
      </c>
      <c r="C4" s="10"/>
      <c r="D4" s="10"/>
      <c r="E4" s="10"/>
      <c r="F4" s="10"/>
      <c r="G4" s="10"/>
      <c r="H4" s="10"/>
      <c r="I4" s="10"/>
      <c r="J4" s="10"/>
      <c r="K4" s="10"/>
      <c r="L4" s="10"/>
      <c r="M4" s="10"/>
      <c r="N4" s="10"/>
      <c r="O4" s="10"/>
    </row>
    <row r="5" spans="1:15">
      <c r="A5" s="11"/>
      <c r="B5" s="123" t="s">
        <v>271</v>
      </c>
      <c r="C5" s="123"/>
      <c r="D5" s="123"/>
      <c r="E5" s="123"/>
      <c r="F5" s="123"/>
      <c r="G5" s="123"/>
      <c r="H5" s="123"/>
      <c r="I5" s="123"/>
      <c r="J5" s="123"/>
      <c r="K5" s="123"/>
      <c r="L5" s="123"/>
      <c r="M5" s="123"/>
      <c r="N5" s="123"/>
      <c r="O5" s="123"/>
    </row>
    <row r="6" spans="1:15">
      <c r="A6" s="11"/>
      <c r="B6" s="10"/>
      <c r="C6" s="10"/>
      <c r="D6" s="10"/>
      <c r="E6" s="10"/>
      <c r="F6" s="10"/>
      <c r="G6" s="10"/>
      <c r="H6" s="10"/>
      <c r="I6" s="10"/>
      <c r="J6" s="10"/>
      <c r="K6" s="10"/>
      <c r="L6" s="10"/>
      <c r="M6" s="10"/>
      <c r="N6" s="10"/>
      <c r="O6" s="10"/>
    </row>
    <row r="7" spans="1:15">
      <c r="A7" s="11"/>
      <c r="B7" s="43" t="s">
        <v>272</v>
      </c>
      <c r="C7" s="43"/>
      <c r="D7" s="43"/>
      <c r="E7" s="43"/>
      <c r="F7" s="43"/>
      <c r="G7" s="43"/>
      <c r="H7" s="43"/>
      <c r="I7" s="43"/>
      <c r="J7" s="43"/>
      <c r="K7" s="43"/>
      <c r="L7" s="43"/>
      <c r="M7" s="43"/>
      <c r="N7" s="43"/>
      <c r="O7" s="43"/>
    </row>
    <row r="8" spans="1:15">
      <c r="A8" s="11"/>
      <c r="B8" s="43"/>
      <c r="C8" s="43"/>
      <c r="D8" s="43"/>
      <c r="E8" s="43"/>
      <c r="F8" s="43"/>
      <c r="G8" s="43"/>
      <c r="H8" s="43"/>
      <c r="I8" s="43"/>
      <c r="J8" s="43"/>
      <c r="K8" s="43"/>
      <c r="L8" s="43"/>
      <c r="M8" s="43"/>
      <c r="N8" s="43"/>
      <c r="O8" s="43"/>
    </row>
    <row r="9" spans="1:15">
      <c r="A9" s="11"/>
      <c r="B9" s="38"/>
      <c r="C9" s="38"/>
      <c r="D9" s="38"/>
      <c r="E9" s="38"/>
      <c r="F9" s="38"/>
      <c r="G9" s="38"/>
      <c r="H9" s="38"/>
      <c r="I9" s="38"/>
      <c r="J9" s="38"/>
      <c r="K9" s="38"/>
      <c r="L9" s="38"/>
      <c r="M9" s="38"/>
      <c r="N9" s="38"/>
      <c r="O9" s="38"/>
    </row>
    <row r="10" spans="1:15">
      <c r="A10" s="11"/>
      <c r="B10" s="19"/>
      <c r="C10" s="19"/>
      <c r="D10" s="19"/>
      <c r="E10" s="19"/>
      <c r="F10" s="19"/>
      <c r="G10" s="19"/>
      <c r="H10" s="19"/>
      <c r="I10" s="19"/>
      <c r="J10" s="19"/>
      <c r="K10" s="19"/>
      <c r="L10" s="19"/>
      <c r="M10" s="19"/>
      <c r="N10" s="19"/>
      <c r="O10" s="19"/>
    </row>
    <row r="11" spans="1:15" ht="15.75" thickBot="1">
      <c r="A11" s="11"/>
      <c r="B11" s="15"/>
      <c r="C11" s="39" t="s">
        <v>191</v>
      </c>
      <c r="D11" s="39"/>
      <c r="E11" s="39"/>
      <c r="F11" s="39"/>
      <c r="G11" s="39"/>
      <c r="H11" s="39"/>
      <c r="I11" s="16"/>
      <c r="J11" s="39" t="s">
        <v>273</v>
      </c>
      <c r="K11" s="39"/>
      <c r="L11" s="39"/>
      <c r="M11" s="39"/>
      <c r="N11" s="39"/>
      <c r="O11" s="39"/>
    </row>
    <row r="12" spans="1:15" ht="15.75" thickTop="1">
      <c r="A12" s="11"/>
      <c r="B12" s="15"/>
      <c r="C12" s="41" t="s">
        <v>194</v>
      </c>
      <c r="D12" s="41"/>
      <c r="E12" s="41"/>
      <c r="F12" s="41" t="s">
        <v>220</v>
      </c>
      <c r="G12" s="41"/>
      <c r="H12" s="41"/>
      <c r="I12" s="16"/>
      <c r="J12" s="41" t="s">
        <v>194</v>
      </c>
      <c r="K12" s="41"/>
      <c r="L12" s="41"/>
      <c r="M12" s="41" t="s">
        <v>220</v>
      </c>
      <c r="N12" s="41"/>
      <c r="O12" s="41"/>
    </row>
    <row r="13" spans="1:15" ht="15.75" thickBot="1">
      <c r="A13" s="11"/>
      <c r="B13" s="22" t="s">
        <v>221</v>
      </c>
      <c r="C13" s="39">
        <v>2014</v>
      </c>
      <c r="D13" s="39"/>
      <c r="E13" s="39"/>
      <c r="F13" s="39">
        <v>2013</v>
      </c>
      <c r="G13" s="39"/>
      <c r="H13" s="39"/>
      <c r="I13" s="23"/>
      <c r="J13" s="39">
        <v>2014</v>
      </c>
      <c r="K13" s="39"/>
      <c r="L13" s="39"/>
      <c r="M13" s="39">
        <v>2013</v>
      </c>
      <c r="N13" s="39"/>
      <c r="O13" s="39"/>
    </row>
    <row r="14" spans="1:15" ht="15.75" thickTop="1">
      <c r="A14" s="11"/>
      <c r="B14" s="18" t="s">
        <v>274</v>
      </c>
      <c r="C14" s="55"/>
      <c r="D14" s="55"/>
      <c r="E14" s="55"/>
      <c r="F14" s="55"/>
      <c r="G14" s="55"/>
      <c r="H14" s="55"/>
      <c r="I14" s="16"/>
      <c r="J14" s="55"/>
      <c r="K14" s="55"/>
      <c r="L14" s="55"/>
      <c r="M14" s="55"/>
      <c r="N14" s="55"/>
      <c r="O14" s="55"/>
    </row>
    <row r="15" spans="1:15" ht="36" customHeight="1">
      <c r="A15" s="11"/>
      <c r="B15" s="119" t="s">
        <v>275</v>
      </c>
      <c r="C15" s="94" t="s">
        <v>197</v>
      </c>
      <c r="D15" s="71">
        <v>4670</v>
      </c>
      <c r="E15" s="51"/>
      <c r="F15" s="47" t="s">
        <v>197</v>
      </c>
      <c r="G15" s="69">
        <v>5120</v>
      </c>
      <c r="H15" s="51"/>
      <c r="I15" s="51"/>
      <c r="J15" s="94" t="s">
        <v>197</v>
      </c>
      <c r="K15" s="71">
        <v>4670</v>
      </c>
      <c r="L15" s="51"/>
      <c r="M15" s="47" t="s">
        <v>197</v>
      </c>
      <c r="N15" s="69">
        <v>5120</v>
      </c>
      <c r="O15" s="51"/>
    </row>
    <row r="16" spans="1:15">
      <c r="A16" s="11"/>
      <c r="B16" s="119"/>
      <c r="C16" s="94"/>
      <c r="D16" s="71"/>
      <c r="E16" s="51"/>
      <c r="F16" s="47"/>
      <c r="G16" s="69"/>
      <c r="H16" s="51"/>
      <c r="I16" s="51"/>
      <c r="J16" s="94"/>
      <c r="K16" s="71"/>
      <c r="L16" s="51"/>
      <c r="M16" s="47"/>
      <c r="N16" s="69"/>
      <c r="O16" s="51"/>
    </row>
    <row r="17" spans="1:15" ht="22.5" customHeight="1">
      <c r="A17" s="11"/>
      <c r="B17" s="105" t="s">
        <v>276</v>
      </c>
      <c r="C17" s="84">
        <v>211</v>
      </c>
      <c r="D17" s="84"/>
      <c r="E17" s="45"/>
      <c r="F17" s="85">
        <v>296</v>
      </c>
      <c r="G17" s="85"/>
      <c r="H17" s="45"/>
      <c r="I17" s="45"/>
      <c r="J17" s="84">
        <v>211</v>
      </c>
      <c r="K17" s="84"/>
      <c r="L17" s="45"/>
      <c r="M17" s="85">
        <v>296</v>
      </c>
      <c r="N17" s="85"/>
      <c r="O17" s="45"/>
    </row>
    <row r="18" spans="1:15" ht="15.75" thickBot="1">
      <c r="A18" s="11"/>
      <c r="B18" s="106"/>
      <c r="C18" s="87"/>
      <c r="D18" s="87"/>
      <c r="E18" s="90"/>
      <c r="F18" s="89"/>
      <c r="G18" s="89"/>
      <c r="H18" s="90"/>
      <c r="I18" s="90"/>
      <c r="J18" s="87"/>
      <c r="K18" s="87"/>
      <c r="L18" s="90"/>
      <c r="M18" s="89"/>
      <c r="N18" s="89"/>
      <c r="O18" s="90"/>
    </row>
    <row r="19" spans="1:15" ht="15.75" thickTop="1">
      <c r="A19" s="11"/>
      <c r="B19" s="62" t="s">
        <v>277</v>
      </c>
      <c r="C19" s="65">
        <v>4881</v>
      </c>
      <c r="D19" s="65"/>
      <c r="E19" s="67"/>
      <c r="F19" s="70">
        <v>5416</v>
      </c>
      <c r="G19" s="70"/>
      <c r="H19" s="67"/>
      <c r="I19" s="67"/>
      <c r="J19" s="65">
        <v>4881</v>
      </c>
      <c r="K19" s="65"/>
      <c r="L19" s="67"/>
      <c r="M19" s="70">
        <v>5416</v>
      </c>
      <c r="N19" s="70"/>
      <c r="O19" s="67"/>
    </row>
    <row r="20" spans="1:15" ht="15.75" thickBot="1">
      <c r="A20" s="11"/>
      <c r="B20" s="48"/>
      <c r="C20" s="72"/>
      <c r="D20" s="72"/>
      <c r="E20" s="52"/>
      <c r="F20" s="73"/>
      <c r="G20" s="73"/>
      <c r="H20" s="52"/>
      <c r="I20" s="52"/>
      <c r="J20" s="72"/>
      <c r="K20" s="72"/>
      <c r="L20" s="52"/>
      <c r="M20" s="73"/>
      <c r="N20" s="73"/>
      <c r="O20" s="52"/>
    </row>
    <row r="21" spans="1:15" ht="15.75" thickTop="1">
      <c r="A21" s="11"/>
      <c r="B21" s="76" t="s">
        <v>278</v>
      </c>
      <c r="C21" s="120"/>
      <c r="D21" s="120"/>
      <c r="E21" s="58"/>
      <c r="F21" s="120"/>
      <c r="G21" s="120"/>
      <c r="H21" s="58"/>
      <c r="I21" s="58"/>
      <c r="J21" s="120"/>
      <c r="K21" s="120"/>
      <c r="L21" s="58"/>
      <c r="M21" s="120"/>
      <c r="N21" s="120"/>
      <c r="O21" s="58"/>
    </row>
    <row r="22" spans="1:15">
      <c r="A22" s="11"/>
      <c r="B22" s="75"/>
      <c r="C22" s="85"/>
      <c r="D22" s="85"/>
      <c r="E22" s="45"/>
      <c r="F22" s="85"/>
      <c r="G22" s="85"/>
      <c r="H22" s="45"/>
      <c r="I22" s="45"/>
      <c r="J22" s="85"/>
      <c r="K22" s="85"/>
      <c r="L22" s="45"/>
      <c r="M22" s="85"/>
      <c r="N22" s="85"/>
      <c r="O22" s="45"/>
    </row>
    <row r="23" spans="1:15">
      <c r="A23" s="11"/>
      <c r="B23" s="47" t="s">
        <v>279</v>
      </c>
      <c r="C23" s="71">
        <v>9880</v>
      </c>
      <c r="D23" s="71"/>
      <c r="E23" s="51"/>
      <c r="F23" s="69">
        <v>16180</v>
      </c>
      <c r="G23" s="69"/>
      <c r="H23" s="51"/>
      <c r="I23" s="51"/>
      <c r="J23" s="71">
        <v>9880</v>
      </c>
      <c r="K23" s="71"/>
      <c r="L23" s="51"/>
      <c r="M23" s="69">
        <v>16180</v>
      </c>
      <c r="N23" s="69"/>
      <c r="O23" s="51"/>
    </row>
    <row r="24" spans="1:15">
      <c r="A24" s="11"/>
      <c r="B24" s="47"/>
      <c r="C24" s="71"/>
      <c r="D24" s="71"/>
      <c r="E24" s="51"/>
      <c r="F24" s="69"/>
      <c r="G24" s="69"/>
      <c r="H24" s="51"/>
      <c r="I24" s="51"/>
      <c r="J24" s="71"/>
      <c r="K24" s="71"/>
      <c r="L24" s="51"/>
      <c r="M24" s="69"/>
      <c r="N24" s="69"/>
      <c r="O24" s="51"/>
    </row>
    <row r="25" spans="1:15">
      <c r="A25" s="11"/>
      <c r="B25" s="75" t="s">
        <v>280</v>
      </c>
      <c r="C25" s="85"/>
      <c r="D25" s="85"/>
      <c r="E25" s="45"/>
      <c r="F25" s="85"/>
      <c r="G25" s="85"/>
      <c r="H25" s="45"/>
      <c r="I25" s="45"/>
      <c r="J25" s="85"/>
      <c r="K25" s="85"/>
      <c r="L25" s="45"/>
      <c r="M25" s="85"/>
      <c r="N25" s="85"/>
      <c r="O25" s="45"/>
    </row>
    <row r="26" spans="1:15">
      <c r="A26" s="11"/>
      <c r="B26" s="75"/>
      <c r="C26" s="85"/>
      <c r="D26" s="85"/>
      <c r="E26" s="45"/>
      <c r="F26" s="85"/>
      <c r="G26" s="85"/>
      <c r="H26" s="45"/>
      <c r="I26" s="45"/>
      <c r="J26" s="85"/>
      <c r="K26" s="85"/>
      <c r="L26" s="45"/>
      <c r="M26" s="85"/>
      <c r="N26" s="85"/>
      <c r="O26" s="45"/>
    </row>
    <row r="27" spans="1:15" ht="36" customHeight="1">
      <c r="A27" s="11"/>
      <c r="B27" s="119" t="s">
        <v>281</v>
      </c>
      <c r="C27" s="71">
        <v>24543</v>
      </c>
      <c r="D27" s="71"/>
      <c r="E27" s="51"/>
      <c r="F27" s="69">
        <v>28761</v>
      </c>
      <c r="G27" s="69"/>
      <c r="H27" s="51"/>
      <c r="I27" s="51"/>
      <c r="J27" s="71">
        <v>24543</v>
      </c>
      <c r="K27" s="71"/>
      <c r="L27" s="51"/>
      <c r="M27" s="69">
        <v>28761</v>
      </c>
      <c r="N27" s="69"/>
      <c r="O27" s="51"/>
    </row>
    <row r="28" spans="1:15">
      <c r="A28" s="11"/>
      <c r="B28" s="119"/>
      <c r="C28" s="71"/>
      <c r="D28" s="71"/>
      <c r="E28" s="51"/>
      <c r="F28" s="69"/>
      <c r="G28" s="69"/>
      <c r="H28" s="51"/>
      <c r="I28" s="51"/>
      <c r="J28" s="71"/>
      <c r="K28" s="71"/>
      <c r="L28" s="51"/>
      <c r="M28" s="69"/>
      <c r="N28" s="69"/>
      <c r="O28" s="51"/>
    </row>
    <row r="29" spans="1:15">
      <c r="A29" s="11"/>
      <c r="B29" s="43" t="s">
        <v>282</v>
      </c>
      <c r="C29" s="44">
        <v>20117</v>
      </c>
      <c r="D29" s="44"/>
      <c r="E29" s="45"/>
      <c r="F29" s="46">
        <v>16218</v>
      </c>
      <c r="G29" s="46"/>
      <c r="H29" s="45"/>
      <c r="I29" s="45"/>
      <c r="J29" s="44">
        <v>20117</v>
      </c>
      <c r="K29" s="44"/>
      <c r="L29" s="45"/>
      <c r="M29" s="46">
        <v>16218</v>
      </c>
      <c r="N29" s="46"/>
      <c r="O29" s="45"/>
    </row>
    <row r="30" spans="1:15">
      <c r="A30" s="11"/>
      <c r="B30" s="43"/>
      <c r="C30" s="44"/>
      <c r="D30" s="44"/>
      <c r="E30" s="45"/>
      <c r="F30" s="46"/>
      <c r="G30" s="46"/>
      <c r="H30" s="45"/>
      <c r="I30" s="45"/>
      <c r="J30" s="44"/>
      <c r="K30" s="44"/>
      <c r="L30" s="45"/>
      <c r="M30" s="46"/>
      <c r="N30" s="46"/>
      <c r="O30" s="45"/>
    </row>
    <row r="31" spans="1:15">
      <c r="A31" s="11"/>
      <c r="B31" s="47" t="s">
        <v>283</v>
      </c>
      <c r="C31" s="71">
        <v>6801</v>
      </c>
      <c r="D31" s="71"/>
      <c r="E31" s="51"/>
      <c r="F31" s="69">
        <v>3465</v>
      </c>
      <c r="G31" s="69"/>
      <c r="H31" s="51"/>
      <c r="I31" s="51"/>
      <c r="J31" s="71">
        <v>6801</v>
      </c>
      <c r="K31" s="71"/>
      <c r="L31" s="51"/>
      <c r="M31" s="69">
        <v>3465</v>
      </c>
      <c r="N31" s="69"/>
      <c r="O31" s="51"/>
    </row>
    <row r="32" spans="1:15">
      <c r="A32" s="11"/>
      <c r="B32" s="47"/>
      <c r="C32" s="71"/>
      <c r="D32" s="71"/>
      <c r="E32" s="51"/>
      <c r="F32" s="69"/>
      <c r="G32" s="69"/>
      <c r="H32" s="51"/>
      <c r="I32" s="51"/>
      <c r="J32" s="71"/>
      <c r="K32" s="71"/>
      <c r="L32" s="51"/>
      <c r="M32" s="69"/>
      <c r="N32" s="69"/>
      <c r="O32" s="51"/>
    </row>
    <row r="33" spans="1:15">
      <c r="A33" s="11"/>
      <c r="B33" s="43" t="s">
        <v>284</v>
      </c>
      <c r="C33" s="84" t="s">
        <v>207</v>
      </c>
      <c r="D33" s="84"/>
      <c r="E33" s="45"/>
      <c r="F33" s="85" t="s">
        <v>207</v>
      </c>
      <c r="G33" s="85"/>
      <c r="H33" s="45"/>
      <c r="I33" s="45"/>
      <c r="J33" s="44">
        <v>23305</v>
      </c>
      <c r="K33" s="44"/>
      <c r="L33" s="45"/>
      <c r="M33" s="46">
        <v>23305</v>
      </c>
      <c r="N33" s="46"/>
      <c r="O33" s="45"/>
    </row>
    <row r="34" spans="1:15">
      <c r="A34" s="11"/>
      <c r="B34" s="43"/>
      <c r="C34" s="84"/>
      <c r="D34" s="84"/>
      <c r="E34" s="45"/>
      <c r="F34" s="85"/>
      <c r="G34" s="85"/>
      <c r="H34" s="45"/>
      <c r="I34" s="45"/>
      <c r="J34" s="44"/>
      <c r="K34" s="44"/>
      <c r="L34" s="45"/>
      <c r="M34" s="46"/>
      <c r="N34" s="46"/>
      <c r="O34" s="45"/>
    </row>
    <row r="35" spans="1:15">
      <c r="A35" s="11"/>
      <c r="B35" s="47" t="s">
        <v>285</v>
      </c>
      <c r="C35" s="71">
        <v>2835</v>
      </c>
      <c r="D35" s="71"/>
      <c r="E35" s="51"/>
      <c r="F35" s="69">
        <v>4946</v>
      </c>
      <c r="G35" s="69"/>
      <c r="H35" s="51"/>
      <c r="I35" s="51"/>
      <c r="J35" s="71">
        <v>2835</v>
      </c>
      <c r="K35" s="71"/>
      <c r="L35" s="51"/>
      <c r="M35" s="69">
        <v>4946</v>
      </c>
      <c r="N35" s="69"/>
      <c r="O35" s="51"/>
    </row>
    <row r="36" spans="1:15">
      <c r="A36" s="11"/>
      <c r="B36" s="47"/>
      <c r="C36" s="71"/>
      <c r="D36" s="71"/>
      <c r="E36" s="51"/>
      <c r="F36" s="69"/>
      <c r="G36" s="69"/>
      <c r="H36" s="51"/>
      <c r="I36" s="51"/>
      <c r="J36" s="71"/>
      <c r="K36" s="71"/>
      <c r="L36" s="51"/>
      <c r="M36" s="69"/>
      <c r="N36" s="69"/>
      <c r="O36" s="51"/>
    </row>
    <row r="37" spans="1:15">
      <c r="A37" s="11"/>
      <c r="B37" s="43" t="s">
        <v>286</v>
      </c>
      <c r="C37" s="44">
        <v>7449</v>
      </c>
      <c r="D37" s="44"/>
      <c r="E37" s="45"/>
      <c r="F37" s="46">
        <v>6469</v>
      </c>
      <c r="G37" s="46"/>
      <c r="H37" s="45"/>
      <c r="I37" s="45"/>
      <c r="J37" s="44">
        <v>7449</v>
      </c>
      <c r="K37" s="44"/>
      <c r="L37" s="45"/>
      <c r="M37" s="46">
        <v>6469</v>
      </c>
      <c r="N37" s="46"/>
      <c r="O37" s="45"/>
    </row>
    <row r="38" spans="1:15" ht="15.75" thickBot="1">
      <c r="A38" s="11"/>
      <c r="B38" s="86"/>
      <c r="C38" s="121"/>
      <c r="D38" s="121"/>
      <c r="E38" s="90"/>
      <c r="F38" s="113"/>
      <c r="G38" s="113"/>
      <c r="H38" s="90"/>
      <c r="I38" s="90"/>
      <c r="J38" s="121"/>
      <c r="K38" s="121"/>
      <c r="L38" s="90"/>
      <c r="M38" s="113"/>
      <c r="N38" s="113"/>
      <c r="O38" s="90"/>
    </row>
    <row r="39" spans="1:15" ht="15.75" thickTop="1">
      <c r="A39" s="11"/>
      <c r="B39" s="62" t="s">
        <v>287</v>
      </c>
      <c r="C39" s="65">
        <v>61745</v>
      </c>
      <c r="D39" s="65"/>
      <c r="E39" s="67"/>
      <c r="F39" s="70">
        <v>59859</v>
      </c>
      <c r="G39" s="70"/>
      <c r="H39" s="67"/>
      <c r="I39" s="67"/>
      <c r="J39" s="65">
        <v>85050</v>
      </c>
      <c r="K39" s="65"/>
      <c r="L39" s="67"/>
      <c r="M39" s="70">
        <v>83164</v>
      </c>
      <c r="N39" s="70"/>
      <c r="O39" s="67"/>
    </row>
    <row r="40" spans="1:15" ht="15.75" thickBot="1">
      <c r="A40" s="11"/>
      <c r="B40" s="48"/>
      <c r="C40" s="72"/>
      <c r="D40" s="72"/>
      <c r="E40" s="52"/>
      <c r="F40" s="73"/>
      <c r="G40" s="73"/>
      <c r="H40" s="52"/>
      <c r="I40" s="52"/>
      <c r="J40" s="72"/>
      <c r="K40" s="72"/>
      <c r="L40" s="52"/>
      <c r="M40" s="73"/>
      <c r="N40" s="73"/>
      <c r="O40" s="52"/>
    </row>
    <row r="41" spans="1:15" ht="15.75" thickTop="1">
      <c r="A41" s="11"/>
      <c r="B41" s="55" t="s">
        <v>288</v>
      </c>
      <c r="C41" s="76" t="s">
        <v>197</v>
      </c>
      <c r="D41" s="56">
        <v>76506</v>
      </c>
      <c r="E41" s="58"/>
      <c r="F41" s="55" t="s">
        <v>197</v>
      </c>
      <c r="G41" s="60">
        <v>81455</v>
      </c>
      <c r="H41" s="58"/>
      <c r="I41" s="58"/>
      <c r="J41" s="76" t="s">
        <v>197</v>
      </c>
      <c r="K41" s="56">
        <v>99811</v>
      </c>
      <c r="L41" s="58"/>
      <c r="M41" s="55" t="s">
        <v>197</v>
      </c>
      <c r="N41" s="60">
        <v>104760</v>
      </c>
      <c r="O41" s="58"/>
    </row>
    <row r="42" spans="1:15" ht="15.75" thickBot="1">
      <c r="A42" s="11"/>
      <c r="B42" s="74"/>
      <c r="C42" s="77"/>
      <c r="D42" s="78"/>
      <c r="E42" s="79"/>
      <c r="F42" s="74"/>
      <c r="G42" s="80"/>
      <c r="H42" s="79"/>
      <c r="I42" s="79"/>
      <c r="J42" s="77"/>
      <c r="K42" s="78"/>
      <c r="L42" s="79"/>
      <c r="M42" s="74"/>
      <c r="N42" s="80"/>
      <c r="O42" s="79"/>
    </row>
    <row r="43" spans="1:15" ht="15.75" thickTop="1">
      <c r="A43" s="11"/>
      <c r="B43" s="124"/>
      <c r="C43" s="124"/>
      <c r="D43" s="124"/>
      <c r="E43" s="124"/>
      <c r="F43" s="124"/>
      <c r="G43" s="124"/>
      <c r="H43" s="124"/>
      <c r="I43" s="124"/>
      <c r="J43" s="124"/>
      <c r="K43" s="124"/>
      <c r="L43" s="124"/>
      <c r="M43" s="124"/>
      <c r="N43" s="124"/>
      <c r="O43" s="124"/>
    </row>
    <row r="44" spans="1:15" ht="38.25" customHeight="1">
      <c r="A44" s="11"/>
      <c r="B44" s="43" t="s">
        <v>289</v>
      </c>
      <c r="C44" s="43"/>
      <c r="D44" s="43"/>
      <c r="E44" s="43"/>
      <c r="F44" s="43"/>
      <c r="G44" s="43"/>
      <c r="H44" s="43"/>
      <c r="I44" s="43"/>
      <c r="J44" s="43"/>
      <c r="K44" s="43"/>
      <c r="L44" s="43"/>
      <c r="M44" s="43"/>
      <c r="N44" s="43"/>
      <c r="O44" s="43"/>
    </row>
    <row r="45" spans="1:15">
      <c r="A45" s="11"/>
      <c r="B45" s="10"/>
      <c r="C45" s="10"/>
      <c r="D45" s="10"/>
      <c r="E45" s="10"/>
      <c r="F45" s="10"/>
      <c r="G45" s="10"/>
      <c r="H45" s="10"/>
      <c r="I45" s="10"/>
      <c r="J45" s="10"/>
      <c r="K45" s="10"/>
      <c r="L45" s="10"/>
      <c r="M45" s="10"/>
      <c r="N45" s="10"/>
      <c r="O45" s="10"/>
    </row>
    <row r="46" spans="1:15">
      <c r="A46" s="11"/>
      <c r="B46" s="43" t="s">
        <v>290</v>
      </c>
      <c r="C46" s="43"/>
      <c r="D46" s="43"/>
      <c r="E46" s="43"/>
      <c r="F46" s="43"/>
      <c r="G46" s="43"/>
      <c r="H46" s="43"/>
      <c r="I46" s="43"/>
      <c r="J46" s="43"/>
      <c r="K46" s="43"/>
      <c r="L46" s="43"/>
      <c r="M46" s="43"/>
      <c r="N46" s="43"/>
      <c r="O46" s="43"/>
    </row>
    <row r="47" spans="1:15">
      <c r="A47" s="11"/>
      <c r="B47" s="10"/>
      <c r="C47" s="10"/>
      <c r="D47" s="10"/>
      <c r="E47" s="10"/>
      <c r="F47" s="10"/>
      <c r="G47" s="10"/>
      <c r="H47" s="10"/>
      <c r="I47" s="10"/>
      <c r="J47" s="10"/>
      <c r="K47" s="10"/>
      <c r="L47" s="10"/>
      <c r="M47" s="10"/>
      <c r="N47" s="10"/>
      <c r="O47" s="10"/>
    </row>
    <row r="48" spans="1:15">
      <c r="A48" s="11"/>
      <c r="B48" s="43" t="s">
        <v>291</v>
      </c>
      <c r="C48" s="43"/>
      <c r="D48" s="43"/>
      <c r="E48" s="43"/>
      <c r="F48" s="43"/>
      <c r="G48" s="43"/>
      <c r="H48" s="43"/>
      <c r="I48" s="43"/>
      <c r="J48" s="43"/>
      <c r="K48" s="43"/>
      <c r="L48" s="43"/>
      <c r="M48" s="43"/>
      <c r="N48" s="43"/>
      <c r="O48" s="43"/>
    </row>
    <row r="49" spans="1:5">
      <c r="A49" s="11"/>
      <c r="B49" s="38"/>
      <c r="C49" s="38"/>
      <c r="D49" s="38"/>
      <c r="E49" s="38"/>
    </row>
    <row r="50" spans="1:5">
      <c r="A50" s="11"/>
      <c r="B50" s="19"/>
      <c r="C50" s="19"/>
      <c r="D50" s="19"/>
      <c r="E50" s="19"/>
    </row>
    <row r="51" spans="1:5" ht="15.75" thickBot="1">
      <c r="A51" s="11"/>
      <c r="B51" s="22" t="s">
        <v>221</v>
      </c>
      <c r="C51" s="86"/>
      <c r="D51" s="86"/>
      <c r="E51" s="86"/>
    </row>
    <row r="52" spans="1:5" ht="15.75" thickTop="1">
      <c r="A52" s="11"/>
      <c r="B52" s="62">
        <v>2014</v>
      </c>
      <c r="C52" s="62" t="s">
        <v>197</v>
      </c>
      <c r="D52" s="109">
        <v>179</v>
      </c>
      <c r="E52" s="67"/>
    </row>
    <row r="53" spans="1:5">
      <c r="A53" s="11"/>
      <c r="B53" s="82"/>
      <c r="C53" s="82"/>
      <c r="D53" s="122"/>
      <c r="E53" s="68"/>
    </row>
    <row r="54" spans="1:5">
      <c r="A54" s="11"/>
      <c r="B54" s="43">
        <v>2015</v>
      </c>
      <c r="C54" s="85">
        <v>615</v>
      </c>
      <c r="D54" s="85"/>
      <c r="E54" s="45"/>
    </row>
    <row r="55" spans="1:5">
      <c r="A55" s="11"/>
      <c r="B55" s="43"/>
      <c r="C55" s="85"/>
      <c r="D55" s="85"/>
      <c r="E55" s="45"/>
    </row>
    <row r="56" spans="1:5">
      <c r="A56" s="11"/>
      <c r="B56" s="47">
        <v>2016</v>
      </c>
      <c r="C56" s="53">
        <v>567</v>
      </c>
      <c r="D56" s="53"/>
      <c r="E56" s="51"/>
    </row>
    <row r="57" spans="1:5">
      <c r="A57" s="11"/>
      <c r="B57" s="47"/>
      <c r="C57" s="53"/>
      <c r="D57" s="53"/>
      <c r="E57" s="51"/>
    </row>
    <row r="58" spans="1:5">
      <c r="A58" s="11"/>
      <c r="B58" s="43">
        <v>2017</v>
      </c>
      <c r="C58" s="85">
        <v>400</v>
      </c>
      <c r="D58" s="85"/>
      <c r="E58" s="45"/>
    </row>
    <row r="59" spans="1:5">
      <c r="A59" s="11"/>
      <c r="B59" s="43"/>
      <c r="C59" s="85"/>
      <c r="D59" s="85"/>
      <c r="E59" s="45"/>
    </row>
    <row r="60" spans="1:5">
      <c r="A60" s="11"/>
      <c r="B60" s="47">
        <v>2018</v>
      </c>
      <c r="C60" s="53">
        <v>300</v>
      </c>
      <c r="D60" s="53"/>
      <c r="E60" s="51"/>
    </row>
    <row r="61" spans="1:5" ht="15.75" thickBot="1">
      <c r="A61" s="11"/>
      <c r="B61" s="48"/>
      <c r="C61" s="54"/>
      <c r="D61" s="54"/>
      <c r="E61" s="52"/>
    </row>
    <row r="62" spans="1:5" ht="15.75" thickTop="1"/>
  </sheetData>
  <mergeCells count="197">
    <mergeCell ref="B43:O43"/>
    <mergeCell ref="B44:O44"/>
    <mergeCell ref="B45:O45"/>
    <mergeCell ref="B46:O46"/>
    <mergeCell ref="B47:O47"/>
    <mergeCell ref="B48:O48"/>
    <mergeCell ref="A1:A2"/>
    <mergeCell ref="B1:O1"/>
    <mergeCell ref="B2:O2"/>
    <mergeCell ref="B3:O3"/>
    <mergeCell ref="A4:A61"/>
    <mergeCell ref="B4:O4"/>
    <mergeCell ref="B5:O5"/>
    <mergeCell ref="B6:O6"/>
    <mergeCell ref="B7:O7"/>
    <mergeCell ref="B8:O8"/>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J13:L13"/>
    <mergeCell ref="M13:O13"/>
    <mergeCell ref="C14:E14"/>
    <mergeCell ref="F14:H14"/>
    <mergeCell ref="J14:L14"/>
    <mergeCell ref="M14:O14"/>
    <mergeCell ref="B9:O9"/>
    <mergeCell ref="C11:H11"/>
    <mergeCell ref="J11:O11"/>
    <mergeCell ref="C12:E12"/>
    <mergeCell ref="F12:H12"/>
    <mergeCell ref="J12:L12"/>
    <mergeCell ref="M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4.42578125" bestFit="1" customWidth="1"/>
    <col min="2" max="3" width="36.5703125" bestFit="1" customWidth="1"/>
    <col min="4" max="4" width="22.5703125" customWidth="1"/>
    <col min="5" max="5" width="9.140625" customWidth="1"/>
    <col min="6" max="6" width="6.85546875" customWidth="1"/>
    <col min="7" max="7" width="31.85546875" customWidth="1"/>
    <col min="8" max="8" width="5.28515625" customWidth="1"/>
    <col min="9" max="9" width="6.85546875" customWidth="1"/>
    <col min="10" max="10" width="31.85546875" customWidth="1"/>
    <col min="11" max="11" width="26.42578125" customWidth="1"/>
    <col min="12" max="12" width="31.85546875" customWidth="1"/>
    <col min="13" max="13" width="6.85546875" customWidth="1"/>
    <col min="14" max="14" width="31.85546875" customWidth="1"/>
    <col min="15" max="15" width="5.28515625" customWidth="1"/>
    <col min="16" max="16" width="6.85546875" customWidth="1"/>
    <col min="17" max="17" width="26.42578125" customWidth="1"/>
    <col min="18" max="18" width="5.2851562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0" t="s">
        <v>5</v>
      </c>
      <c r="C3" s="10"/>
      <c r="D3" s="10"/>
      <c r="E3" s="10"/>
      <c r="F3" s="10"/>
      <c r="G3" s="10"/>
      <c r="H3" s="10"/>
      <c r="I3" s="10"/>
      <c r="J3" s="10"/>
      <c r="K3" s="10"/>
      <c r="L3" s="10"/>
      <c r="M3" s="10"/>
      <c r="N3" s="10"/>
      <c r="O3" s="10"/>
      <c r="P3" s="10"/>
      <c r="Q3" s="10"/>
      <c r="R3" s="10"/>
    </row>
    <row r="4" spans="1:18" ht="15" customHeight="1">
      <c r="A4" s="11" t="s">
        <v>292</v>
      </c>
      <c r="B4" s="10" t="s">
        <v>5</v>
      </c>
      <c r="C4" s="10"/>
      <c r="D4" s="10"/>
      <c r="E4" s="10"/>
      <c r="F4" s="10"/>
      <c r="G4" s="10"/>
      <c r="H4" s="10"/>
      <c r="I4" s="10"/>
      <c r="J4" s="10"/>
      <c r="K4" s="10"/>
      <c r="L4" s="10"/>
      <c r="M4" s="10"/>
      <c r="N4" s="10"/>
      <c r="O4" s="10"/>
      <c r="P4" s="10"/>
      <c r="Q4" s="10"/>
      <c r="R4" s="10"/>
    </row>
    <row r="5" spans="1:18">
      <c r="A5" s="11"/>
      <c r="B5" s="75" t="s">
        <v>294</v>
      </c>
      <c r="C5" s="75"/>
      <c r="D5" s="75"/>
      <c r="E5" s="75"/>
      <c r="F5" s="75"/>
      <c r="G5" s="75"/>
      <c r="H5" s="75"/>
      <c r="I5" s="75"/>
      <c r="J5" s="75"/>
      <c r="K5" s="75"/>
      <c r="L5" s="75"/>
      <c r="M5" s="75"/>
      <c r="N5" s="75"/>
      <c r="O5" s="75"/>
      <c r="P5" s="75"/>
      <c r="Q5" s="75"/>
      <c r="R5" s="75"/>
    </row>
    <row r="6" spans="1:18">
      <c r="A6" s="11"/>
      <c r="B6" s="10"/>
      <c r="C6" s="10"/>
      <c r="D6" s="10"/>
      <c r="E6" s="10"/>
      <c r="F6" s="10"/>
      <c r="G6" s="10"/>
      <c r="H6" s="10"/>
      <c r="I6" s="10"/>
      <c r="J6" s="10"/>
      <c r="K6" s="10"/>
      <c r="L6" s="10"/>
      <c r="M6" s="10"/>
      <c r="N6" s="10"/>
      <c r="O6" s="10"/>
      <c r="P6" s="10"/>
      <c r="Q6" s="10"/>
      <c r="R6" s="10"/>
    </row>
    <row r="7" spans="1:18">
      <c r="A7" s="11"/>
      <c r="B7" s="43" t="s">
        <v>295</v>
      </c>
      <c r="C7" s="43"/>
      <c r="D7" s="43"/>
      <c r="E7" s="43"/>
      <c r="F7" s="43"/>
      <c r="G7" s="43"/>
      <c r="H7" s="43"/>
      <c r="I7" s="43"/>
      <c r="J7" s="43"/>
      <c r="K7" s="43"/>
      <c r="L7" s="43"/>
      <c r="M7" s="43"/>
      <c r="N7" s="43"/>
      <c r="O7" s="43"/>
      <c r="P7" s="43"/>
      <c r="Q7" s="43"/>
      <c r="R7" s="43"/>
    </row>
    <row r="8" spans="1:18">
      <c r="A8" s="11"/>
      <c r="B8" s="43"/>
      <c r="C8" s="43"/>
      <c r="D8" s="43"/>
      <c r="E8" s="43"/>
      <c r="F8" s="43"/>
      <c r="G8" s="43"/>
      <c r="H8" s="43"/>
      <c r="I8" s="43"/>
      <c r="J8" s="43"/>
      <c r="K8" s="43"/>
      <c r="L8" s="43"/>
      <c r="M8" s="43"/>
      <c r="N8" s="43"/>
      <c r="O8" s="43"/>
      <c r="P8" s="43"/>
      <c r="Q8" s="43"/>
      <c r="R8" s="43"/>
    </row>
    <row r="9" spans="1:18">
      <c r="A9" s="11"/>
      <c r="B9" s="38"/>
      <c r="C9" s="38"/>
      <c r="D9" s="38"/>
      <c r="E9" s="38"/>
      <c r="F9" s="38"/>
      <c r="G9" s="38"/>
      <c r="H9" s="38"/>
      <c r="I9" s="38"/>
      <c r="J9" s="38"/>
      <c r="K9" s="38"/>
      <c r="L9" s="38"/>
      <c r="M9" s="38"/>
      <c r="N9" s="38"/>
      <c r="O9" s="38"/>
      <c r="P9" s="38"/>
      <c r="Q9" s="38"/>
      <c r="R9" s="38"/>
    </row>
    <row r="10" spans="1:18">
      <c r="A10" s="11"/>
      <c r="B10" s="19"/>
      <c r="C10" s="19"/>
      <c r="D10" s="19"/>
      <c r="E10" s="19"/>
      <c r="F10" s="19"/>
      <c r="G10" s="19"/>
      <c r="H10" s="19"/>
      <c r="I10" s="19"/>
      <c r="J10" s="19"/>
      <c r="K10" s="19"/>
      <c r="L10" s="19"/>
      <c r="M10" s="19"/>
      <c r="N10" s="19"/>
      <c r="O10" s="19"/>
      <c r="P10" s="19"/>
      <c r="Q10" s="19"/>
      <c r="R10" s="19"/>
    </row>
    <row r="11" spans="1:18" ht="15.75" thickBot="1">
      <c r="A11" s="11"/>
      <c r="B11" s="15"/>
      <c r="C11" s="15"/>
      <c r="D11" s="39" t="s">
        <v>296</v>
      </c>
      <c r="E11" s="39"/>
      <c r="F11" s="39"/>
      <c r="G11" s="39"/>
      <c r="H11" s="39"/>
      <c r="I11" s="39"/>
      <c r="J11" s="39"/>
      <c r="K11" s="39"/>
      <c r="L11" s="16"/>
      <c r="M11" s="39" t="s">
        <v>297</v>
      </c>
      <c r="N11" s="39"/>
      <c r="O11" s="39"/>
      <c r="P11" s="39"/>
      <c r="Q11" s="39"/>
      <c r="R11" s="39"/>
    </row>
    <row r="12" spans="1:18" ht="15.75" thickTop="1">
      <c r="A12" s="11"/>
      <c r="B12" s="15"/>
      <c r="C12" s="20" t="s">
        <v>298</v>
      </c>
      <c r="D12" s="41" t="s">
        <v>299</v>
      </c>
      <c r="E12" s="41"/>
      <c r="F12" s="55"/>
      <c r="G12" s="55"/>
      <c r="H12" s="55"/>
      <c r="I12" s="41" t="s">
        <v>300</v>
      </c>
      <c r="J12" s="41"/>
      <c r="K12" s="41"/>
      <c r="L12" s="16"/>
      <c r="M12" s="55"/>
      <c r="N12" s="55"/>
      <c r="O12" s="55"/>
      <c r="P12" s="41" t="s">
        <v>300</v>
      </c>
      <c r="Q12" s="41"/>
      <c r="R12" s="41"/>
    </row>
    <row r="13" spans="1:18" ht="15.75" thickBot="1">
      <c r="A13" s="11"/>
      <c r="B13" s="22" t="s">
        <v>221</v>
      </c>
      <c r="C13" s="21" t="s">
        <v>301</v>
      </c>
      <c r="D13" s="39" t="s">
        <v>302</v>
      </c>
      <c r="E13" s="39"/>
      <c r="F13" s="39" t="s">
        <v>303</v>
      </c>
      <c r="G13" s="39"/>
      <c r="H13" s="39"/>
      <c r="I13" s="39" t="s">
        <v>304</v>
      </c>
      <c r="J13" s="39"/>
      <c r="K13" s="39"/>
      <c r="L13" s="23"/>
      <c r="M13" s="39" t="s">
        <v>303</v>
      </c>
      <c r="N13" s="39"/>
      <c r="O13" s="39"/>
      <c r="P13" s="39" t="s">
        <v>304</v>
      </c>
      <c r="Q13" s="39"/>
      <c r="R13" s="39"/>
    </row>
    <row r="14" spans="1:18" ht="15.75" thickTop="1">
      <c r="A14" s="11"/>
      <c r="B14" s="125" t="s">
        <v>305</v>
      </c>
      <c r="C14" s="15"/>
      <c r="D14" s="55"/>
      <c r="E14" s="55"/>
      <c r="F14" s="55"/>
      <c r="G14" s="55"/>
      <c r="H14" s="55"/>
      <c r="I14" s="55"/>
      <c r="J14" s="55"/>
      <c r="K14" s="55"/>
      <c r="L14" s="16"/>
      <c r="M14" s="55"/>
      <c r="N14" s="55"/>
      <c r="O14" s="55"/>
      <c r="P14" s="55"/>
      <c r="Q14" s="55"/>
      <c r="R14" s="55"/>
    </row>
    <row r="15" spans="1:18">
      <c r="A15" s="11"/>
      <c r="B15" s="24" t="s">
        <v>306</v>
      </c>
      <c r="C15" s="127">
        <v>42129</v>
      </c>
      <c r="D15" s="53">
        <v>5.25</v>
      </c>
      <c r="E15" s="47" t="s">
        <v>308</v>
      </c>
      <c r="F15" s="94" t="s">
        <v>197</v>
      </c>
      <c r="G15" s="71">
        <v>40000</v>
      </c>
      <c r="H15" s="51"/>
      <c r="I15" s="94" t="s">
        <v>197</v>
      </c>
      <c r="J15" s="71">
        <v>40000</v>
      </c>
      <c r="K15" s="51"/>
      <c r="L15" s="51"/>
      <c r="M15" s="47" t="s">
        <v>197</v>
      </c>
      <c r="N15" s="53" t="s">
        <v>207</v>
      </c>
      <c r="O15" s="51"/>
      <c r="P15" s="47" t="s">
        <v>197</v>
      </c>
      <c r="Q15" s="53" t="s">
        <v>207</v>
      </c>
      <c r="R15" s="51"/>
    </row>
    <row r="16" spans="1:18">
      <c r="A16" s="11"/>
      <c r="B16" s="24" t="s">
        <v>307</v>
      </c>
      <c r="C16" s="127"/>
      <c r="D16" s="53"/>
      <c r="E16" s="47"/>
      <c r="F16" s="94"/>
      <c r="G16" s="71"/>
      <c r="H16" s="51"/>
      <c r="I16" s="94"/>
      <c r="J16" s="71"/>
      <c r="K16" s="51"/>
      <c r="L16" s="51"/>
      <c r="M16" s="47"/>
      <c r="N16" s="53"/>
      <c r="O16" s="51"/>
      <c r="P16" s="47"/>
      <c r="Q16" s="53"/>
      <c r="R16" s="51"/>
    </row>
    <row r="17" spans="1:18">
      <c r="A17" s="11"/>
      <c r="B17" s="43" t="s">
        <v>309</v>
      </c>
      <c r="C17" s="128">
        <v>42859</v>
      </c>
      <c r="D17" s="85">
        <v>2.66</v>
      </c>
      <c r="E17" s="43" t="s">
        <v>308</v>
      </c>
      <c r="F17" s="44">
        <v>72750</v>
      </c>
      <c r="G17" s="44"/>
      <c r="H17" s="45"/>
      <c r="I17" s="44">
        <v>72750</v>
      </c>
      <c r="J17" s="44"/>
      <c r="K17" s="45"/>
      <c r="L17" s="45"/>
      <c r="M17" s="85" t="s">
        <v>207</v>
      </c>
      <c r="N17" s="85"/>
      <c r="O17" s="45"/>
      <c r="P17" s="85" t="s">
        <v>207</v>
      </c>
      <c r="Q17" s="85"/>
      <c r="R17" s="45"/>
    </row>
    <row r="18" spans="1:18">
      <c r="A18" s="11"/>
      <c r="B18" s="43"/>
      <c r="C18" s="128"/>
      <c r="D18" s="85"/>
      <c r="E18" s="43"/>
      <c r="F18" s="44"/>
      <c r="G18" s="44"/>
      <c r="H18" s="45"/>
      <c r="I18" s="44"/>
      <c r="J18" s="44"/>
      <c r="K18" s="45"/>
      <c r="L18" s="45"/>
      <c r="M18" s="85"/>
      <c r="N18" s="85"/>
      <c r="O18" s="45"/>
      <c r="P18" s="85"/>
      <c r="Q18" s="85"/>
      <c r="R18" s="45"/>
    </row>
    <row r="19" spans="1:18">
      <c r="A19" s="11"/>
      <c r="B19" s="51" t="s">
        <v>310</v>
      </c>
      <c r="C19" s="127">
        <v>43480</v>
      </c>
      <c r="D19" s="53">
        <v>11.75</v>
      </c>
      <c r="E19" s="47" t="s">
        <v>308</v>
      </c>
      <c r="F19" s="71">
        <v>425017</v>
      </c>
      <c r="G19" s="71"/>
      <c r="H19" s="51"/>
      <c r="I19" s="71">
        <v>418927</v>
      </c>
      <c r="J19" s="71"/>
      <c r="K19" s="51"/>
      <c r="L19" s="51"/>
      <c r="M19" s="69">
        <v>426076</v>
      </c>
      <c r="N19" s="69"/>
      <c r="O19" s="51"/>
      <c r="P19" s="69">
        <v>448341</v>
      </c>
      <c r="Q19" s="69"/>
      <c r="R19" s="51"/>
    </row>
    <row r="20" spans="1:18">
      <c r="A20" s="11"/>
      <c r="B20" s="51"/>
      <c r="C20" s="127"/>
      <c r="D20" s="53"/>
      <c r="E20" s="47"/>
      <c r="F20" s="71"/>
      <c r="G20" s="71"/>
      <c r="H20" s="51"/>
      <c r="I20" s="71"/>
      <c r="J20" s="71"/>
      <c r="K20" s="51"/>
      <c r="L20" s="51"/>
      <c r="M20" s="69"/>
      <c r="N20" s="69"/>
      <c r="O20" s="51"/>
      <c r="P20" s="69"/>
      <c r="Q20" s="69"/>
      <c r="R20" s="51"/>
    </row>
    <row r="21" spans="1:18">
      <c r="A21" s="11"/>
      <c r="B21" s="43" t="s">
        <v>311</v>
      </c>
      <c r="C21" s="128">
        <v>43480</v>
      </c>
      <c r="D21" s="85">
        <v>11.75</v>
      </c>
      <c r="E21" s="43" t="s">
        <v>308</v>
      </c>
      <c r="F21" s="44">
        <v>271573</v>
      </c>
      <c r="G21" s="44"/>
      <c r="H21" s="45"/>
      <c r="I21" s="44">
        <v>229479</v>
      </c>
      <c r="J21" s="44"/>
      <c r="K21" s="45"/>
      <c r="L21" s="45"/>
      <c r="M21" s="46">
        <v>271573</v>
      </c>
      <c r="N21" s="46"/>
      <c r="O21" s="45"/>
      <c r="P21" s="46">
        <v>206629</v>
      </c>
      <c r="Q21" s="46"/>
      <c r="R21" s="45"/>
    </row>
    <row r="22" spans="1:18">
      <c r="A22" s="11"/>
      <c r="B22" s="43"/>
      <c r="C22" s="128"/>
      <c r="D22" s="85"/>
      <c r="E22" s="43"/>
      <c r="F22" s="44"/>
      <c r="G22" s="44"/>
      <c r="H22" s="45"/>
      <c r="I22" s="44"/>
      <c r="J22" s="44"/>
      <c r="K22" s="45"/>
      <c r="L22" s="45"/>
      <c r="M22" s="46"/>
      <c r="N22" s="46"/>
      <c r="O22" s="45"/>
      <c r="P22" s="46"/>
      <c r="Q22" s="46"/>
      <c r="R22" s="45"/>
    </row>
    <row r="23" spans="1:18">
      <c r="A23" s="11"/>
      <c r="B23" s="51" t="s">
        <v>312</v>
      </c>
      <c r="C23" s="127">
        <v>43497</v>
      </c>
      <c r="D23" s="53">
        <v>8.75</v>
      </c>
      <c r="E23" s="47" t="s">
        <v>308</v>
      </c>
      <c r="F23" s="71">
        <v>96436</v>
      </c>
      <c r="G23" s="71"/>
      <c r="H23" s="51"/>
      <c r="I23" s="71">
        <v>58955</v>
      </c>
      <c r="J23" s="71"/>
      <c r="K23" s="51"/>
      <c r="L23" s="51"/>
      <c r="M23" s="69">
        <v>395018</v>
      </c>
      <c r="N23" s="69"/>
      <c r="O23" s="51"/>
      <c r="P23" s="69">
        <v>130363</v>
      </c>
      <c r="Q23" s="69"/>
      <c r="R23" s="51"/>
    </row>
    <row r="24" spans="1:18">
      <c r="A24" s="11"/>
      <c r="B24" s="51"/>
      <c r="C24" s="127"/>
      <c r="D24" s="53"/>
      <c r="E24" s="47"/>
      <c r="F24" s="71"/>
      <c r="G24" s="71"/>
      <c r="H24" s="51"/>
      <c r="I24" s="71"/>
      <c r="J24" s="71"/>
      <c r="K24" s="51"/>
      <c r="L24" s="51"/>
      <c r="M24" s="69"/>
      <c r="N24" s="69"/>
      <c r="O24" s="51"/>
      <c r="P24" s="69"/>
      <c r="Q24" s="69"/>
      <c r="R24" s="51"/>
    </row>
    <row r="25" spans="1:18">
      <c r="A25" s="11"/>
      <c r="B25" s="105" t="s">
        <v>313</v>
      </c>
      <c r="C25" s="128">
        <v>43497</v>
      </c>
      <c r="D25" s="85">
        <v>8.75</v>
      </c>
      <c r="E25" s="43" t="s">
        <v>308</v>
      </c>
      <c r="F25" s="44">
        <v>298701</v>
      </c>
      <c r="G25" s="44"/>
      <c r="H25" s="45"/>
      <c r="I25" s="44">
        <v>178863</v>
      </c>
      <c r="J25" s="44"/>
      <c r="K25" s="45"/>
      <c r="L25" s="45"/>
      <c r="M25" s="84" t="s">
        <v>207</v>
      </c>
      <c r="N25" s="84"/>
      <c r="O25" s="45"/>
      <c r="P25" s="84" t="s">
        <v>207</v>
      </c>
      <c r="Q25" s="84"/>
      <c r="R25" s="45"/>
    </row>
    <row r="26" spans="1:18">
      <c r="A26" s="11"/>
      <c r="B26" s="105"/>
      <c r="C26" s="128"/>
      <c r="D26" s="85"/>
      <c r="E26" s="43"/>
      <c r="F26" s="44"/>
      <c r="G26" s="44"/>
      <c r="H26" s="45"/>
      <c r="I26" s="44"/>
      <c r="J26" s="44"/>
      <c r="K26" s="45"/>
      <c r="L26" s="45"/>
      <c r="M26" s="84"/>
      <c r="N26" s="84"/>
      <c r="O26" s="45"/>
      <c r="P26" s="84"/>
      <c r="Q26" s="84"/>
      <c r="R26" s="45"/>
    </row>
    <row r="27" spans="1:18">
      <c r="A27" s="11"/>
      <c r="B27" s="119" t="s">
        <v>314</v>
      </c>
      <c r="C27" s="127">
        <v>41852</v>
      </c>
      <c r="D27" s="53" t="s">
        <v>207</v>
      </c>
      <c r="E27" s="47" t="s">
        <v>308</v>
      </c>
      <c r="F27" s="49" t="s">
        <v>207</v>
      </c>
      <c r="G27" s="49"/>
      <c r="H27" s="51"/>
      <c r="I27" s="49" t="s">
        <v>207</v>
      </c>
      <c r="J27" s="49"/>
      <c r="K27" s="51"/>
      <c r="L27" s="51"/>
      <c r="M27" s="69">
        <v>13310</v>
      </c>
      <c r="N27" s="69"/>
      <c r="O27" s="51"/>
      <c r="P27" s="69">
        <v>7986</v>
      </c>
      <c r="Q27" s="69"/>
      <c r="R27" s="51"/>
    </row>
    <row r="28" spans="1:18">
      <c r="A28" s="11"/>
      <c r="B28" s="119"/>
      <c r="C28" s="127"/>
      <c r="D28" s="53"/>
      <c r="E28" s="47"/>
      <c r="F28" s="49"/>
      <c r="G28" s="49"/>
      <c r="H28" s="51"/>
      <c r="I28" s="49"/>
      <c r="J28" s="49"/>
      <c r="K28" s="51"/>
      <c r="L28" s="51"/>
      <c r="M28" s="69"/>
      <c r="N28" s="69"/>
      <c r="O28" s="51"/>
      <c r="P28" s="69"/>
      <c r="Q28" s="69"/>
      <c r="R28" s="51"/>
    </row>
    <row r="29" spans="1:18">
      <c r="A29" s="11"/>
      <c r="B29" s="43" t="s">
        <v>315</v>
      </c>
      <c r="C29" s="128">
        <v>42583</v>
      </c>
      <c r="D29" s="85">
        <v>11.38</v>
      </c>
      <c r="E29" s="43" t="s">
        <v>308</v>
      </c>
      <c r="F29" s="44">
        <v>40517</v>
      </c>
      <c r="G29" s="44"/>
      <c r="H29" s="45"/>
      <c r="I29" s="44">
        <v>27797</v>
      </c>
      <c r="J29" s="44"/>
      <c r="K29" s="45"/>
      <c r="L29" s="45"/>
      <c r="M29" s="46">
        <v>142500</v>
      </c>
      <c r="N29" s="46"/>
      <c r="O29" s="45"/>
      <c r="P29" s="46">
        <v>64125</v>
      </c>
      <c r="Q29" s="46"/>
      <c r="R29" s="45"/>
    </row>
    <row r="30" spans="1:18">
      <c r="A30" s="11"/>
      <c r="B30" s="43"/>
      <c r="C30" s="128"/>
      <c r="D30" s="85"/>
      <c r="E30" s="43"/>
      <c r="F30" s="44"/>
      <c r="G30" s="44"/>
      <c r="H30" s="45"/>
      <c r="I30" s="44"/>
      <c r="J30" s="44"/>
      <c r="K30" s="45"/>
      <c r="L30" s="45"/>
      <c r="M30" s="46"/>
      <c r="N30" s="46"/>
      <c r="O30" s="45"/>
      <c r="P30" s="46"/>
      <c r="Q30" s="46"/>
      <c r="R30" s="45"/>
    </row>
    <row r="31" spans="1:18">
      <c r="A31" s="11"/>
      <c r="B31" s="47" t="s">
        <v>316</v>
      </c>
      <c r="C31" s="127">
        <v>42583</v>
      </c>
      <c r="D31" s="53">
        <v>11.38</v>
      </c>
      <c r="E31" s="47" t="s">
        <v>308</v>
      </c>
      <c r="F31" s="71">
        <v>101983</v>
      </c>
      <c r="G31" s="71"/>
      <c r="H31" s="51"/>
      <c r="I31" s="71">
        <v>69965</v>
      </c>
      <c r="J31" s="71"/>
      <c r="K31" s="51"/>
      <c r="L31" s="51"/>
      <c r="M31" s="49" t="s">
        <v>207</v>
      </c>
      <c r="N31" s="49"/>
      <c r="O31" s="51"/>
      <c r="P31" s="49" t="s">
        <v>207</v>
      </c>
      <c r="Q31" s="49"/>
      <c r="R31" s="51"/>
    </row>
    <row r="32" spans="1:18">
      <c r="A32" s="11"/>
      <c r="B32" s="47"/>
      <c r="C32" s="127"/>
      <c r="D32" s="53"/>
      <c r="E32" s="47"/>
      <c r="F32" s="71"/>
      <c r="G32" s="71"/>
      <c r="H32" s="51"/>
      <c r="I32" s="71"/>
      <c r="J32" s="71"/>
      <c r="K32" s="51"/>
      <c r="L32" s="51"/>
      <c r="M32" s="49"/>
      <c r="N32" s="49"/>
      <c r="O32" s="51"/>
      <c r="P32" s="49"/>
      <c r="Q32" s="49"/>
      <c r="R32" s="51"/>
    </row>
    <row r="33" spans="1:18">
      <c r="A33" s="11"/>
      <c r="B33" s="75" t="s">
        <v>317</v>
      </c>
      <c r="C33" s="45"/>
      <c r="D33" s="85"/>
      <c r="E33" s="45"/>
      <c r="F33" s="84"/>
      <c r="G33" s="84"/>
      <c r="H33" s="45"/>
      <c r="I33" s="84"/>
      <c r="J33" s="84"/>
      <c r="K33" s="45"/>
      <c r="L33" s="45"/>
      <c r="M33" s="85"/>
      <c r="N33" s="85"/>
      <c r="O33" s="45"/>
      <c r="P33" s="85"/>
      <c r="Q33" s="85"/>
      <c r="R33" s="45"/>
    </row>
    <row r="34" spans="1:18">
      <c r="A34" s="11"/>
      <c r="B34" s="75"/>
      <c r="C34" s="45"/>
      <c r="D34" s="85"/>
      <c r="E34" s="45"/>
      <c r="F34" s="84"/>
      <c r="G34" s="84"/>
      <c r="H34" s="45"/>
      <c r="I34" s="84"/>
      <c r="J34" s="84"/>
      <c r="K34" s="45"/>
      <c r="L34" s="45"/>
      <c r="M34" s="85"/>
      <c r="N34" s="85"/>
      <c r="O34" s="45"/>
      <c r="P34" s="85"/>
      <c r="Q34" s="85"/>
      <c r="R34" s="45"/>
    </row>
    <row r="35" spans="1:18">
      <c r="A35" s="11"/>
      <c r="B35" s="47" t="s">
        <v>318</v>
      </c>
      <c r="C35" s="127">
        <v>51499</v>
      </c>
      <c r="D35" s="53">
        <v>6.5</v>
      </c>
      <c r="E35" s="47" t="s">
        <v>308</v>
      </c>
      <c r="F35" s="71">
        <v>23305</v>
      </c>
      <c r="G35" s="71"/>
      <c r="H35" s="51"/>
      <c r="I35" s="71">
        <v>23305</v>
      </c>
      <c r="J35" s="71"/>
      <c r="K35" s="51"/>
      <c r="L35" s="51"/>
      <c r="M35" s="69">
        <v>23305</v>
      </c>
      <c r="N35" s="69"/>
      <c r="O35" s="51"/>
      <c r="P35" s="69">
        <v>23305</v>
      </c>
      <c r="Q35" s="69"/>
      <c r="R35" s="51"/>
    </row>
    <row r="36" spans="1:18" ht="15.75" thickBot="1">
      <c r="A36" s="11"/>
      <c r="B36" s="48"/>
      <c r="C36" s="129"/>
      <c r="D36" s="54"/>
      <c r="E36" s="48"/>
      <c r="F36" s="72"/>
      <c r="G36" s="72"/>
      <c r="H36" s="52"/>
      <c r="I36" s="72"/>
      <c r="J36" s="72"/>
      <c r="K36" s="52"/>
      <c r="L36" s="52"/>
      <c r="M36" s="73"/>
      <c r="N36" s="73"/>
      <c r="O36" s="52"/>
      <c r="P36" s="73"/>
      <c r="Q36" s="73"/>
      <c r="R36" s="52"/>
    </row>
    <row r="37" spans="1:18" ht="15.75" thickTop="1">
      <c r="A37" s="11"/>
      <c r="B37" s="131" t="s">
        <v>319</v>
      </c>
      <c r="C37" s="58"/>
      <c r="D37" s="58"/>
      <c r="E37" s="58"/>
      <c r="F37" s="76" t="s">
        <v>197</v>
      </c>
      <c r="G37" s="56">
        <v>1370282</v>
      </c>
      <c r="H37" s="58"/>
      <c r="I37" s="76" t="s">
        <v>197</v>
      </c>
      <c r="J37" s="56">
        <v>1120041</v>
      </c>
      <c r="K37" s="58"/>
      <c r="L37" s="58"/>
      <c r="M37" s="55" t="s">
        <v>197</v>
      </c>
      <c r="N37" s="60">
        <v>1271782</v>
      </c>
      <c r="O37" s="58"/>
      <c r="P37" s="55" t="s">
        <v>197</v>
      </c>
      <c r="Q37" s="60">
        <v>880749</v>
      </c>
      <c r="R37" s="58"/>
    </row>
    <row r="38" spans="1:18" ht="15.75" thickBot="1">
      <c r="A38" s="11"/>
      <c r="B38" s="132"/>
      <c r="C38" s="90"/>
      <c r="D38" s="90"/>
      <c r="E38" s="90"/>
      <c r="F38" s="88"/>
      <c r="G38" s="121"/>
      <c r="H38" s="90"/>
      <c r="I38" s="88"/>
      <c r="J38" s="121"/>
      <c r="K38" s="90"/>
      <c r="L38" s="90"/>
      <c r="M38" s="86"/>
      <c r="N38" s="113"/>
      <c r="O38" s="90"/>
      <c r="P38" s="86"/>
      <c r="Q38" s="113"/>
      <c r="R38" s="90"/>
    </row>
    <row r="39" spans="1:18" ht="15.75" thickTop="1">
      <c r="A39" s="11"/>
      <c r="B39" s="63" t="s">
        <v>320</v>
      </c>
      <c r="C39" s="62"/>
      <c r="D39" s="109"/>
      <c r="E39" s="67"/>
      <c r="F39" s="109"/>
      <c r="G39" s="109"/>
      <c r="H39" s="67"/>
      <c r="I39" s="109"/>
      <c r="J39" s="109"/>
      <c r="K39" s="67"/>
      <c r="L39" s="67"/>
      <c r="M39" s="109"/>
      <c r="N39" s="109"/>
      <c r="O39" s="67"/>
      <c r="P39" s="109"/>
      <c r="Q39" s="109"/>
      <c r="R39" s="67"/>
    </row>
    <row r="40" spans="1:18">
      <c r="A40" s="11"/>
      <c r="B40" s="94"/>
      <c r="C40" s="47"/>
      <c r="D40" s="53"/>
      <c r="E40" s="51"/>
      <c r="F40" s="53"/>
      <c r="G40" s="53"/>
      <c r="H40" s="51"/>
      <c r="I40" s="53"/>
      <c r="J40" s="53"/>
      <c r="K40" s="51"/>
      <c r="L40" s="51"/>
      <c r="M40" s="53"/>
      <c r="N40" s="53"/>
      <c r="O40" s="51"/>
      <c r="P40" s="53"/>
      <c r="Q40" s="53"/>
      <c r="R40" s="51"/>
    </row>
    <row r="41" spans="1:18">
      <c r="A41" s="11"/>
      <c r="B41" s="43" t="s">
        <v>321</v>
      </c>
      <c r="C41" s="128">
        <v>51499</v>
      </c>
      <c r="D41" s="85">
        <v>6.5</v>
      </c>
      <c r="E41" s="43" t="s">
        <v>308</v>
      </c>
      <c r="F41" s="44">
        <v>23305</v>
      </c>
      <c r="G41" s="44"/>
      <c r="H41" s="45"/>
      <c r="I41" s="44">
        <v>23305</v>
      </c>
      <c r="J41" s="44"/>
      <c r="K41" s="45"/>
      <c r="L41" s="45"/>
      <c r="M41" s="46">
        <v>23305</v>
      </c>
      <c r="N41" s="46"/>
      <c r="O41" s="45"/>
      <c r="P41" s="46">
        <v>23305</v>
      </c>
      <c r="Q41" s="46"/>
      <c r="R41" s="45"/>
    </row>
    <row r="42" spans="1:18" ht="15.75" thickBot="1">
      <c r="A42" s="11"/>
      <c r="B42" s="86"/>
      <c r="C42" s="133"/>
      <c r="D42" s="89"/>
      <c r="E42" s="86"/>
      <c r="F42" s="121"/>
      <c r="G42" s="121"/>
      <c r="H42" s="90"/>
      <c r="I42" s="121"/>
      <c r="J42" s="121"/>
      <c r="K42" s="90"/>
      <c r="L42" s="90"/>
      <c r="M42" s="113"/>
      <c r="N42" s="113"/>
      <c r="O42" s="90"/>
      <c r="P42" s="113"/>
      <c r="Q42" s="113"/>
      <c r="R42" s="90"/>
    </row>
    <row r="43" spans="1:18" ht="15.75" thickTop="1">
      <c r="A43" s="11"/>
      <c r="B43" s="24" t="s">
        <v>322</v>
      </c>
      <c r="C43" s="29"/>
      <c r="D43" s="67"/>
      <c r="E43" s="67"/>
      <c r="F43" s="134" t="s">
        <v>323</v>
      </c>
      <c r="G43" s="134"/>
      <c r="H43" s="34" t="s">
        <v>199</v>
      </c>
      <c r="I43" s="134" t="s">
        <v>323</v>
      </c>
      <c r="J43" s="134"/>
      <c r="K43" s="34" t="s">
        <v>199</v>
      </c>
      <c r="L43" s="31"/>
      <c r="M43" s="109" t="s">
        <v>324</v>
      </c>
      <c r="N43" s="109"/>
      <c r="O43" s="24" t="s">
        <v>199</v>
      </c>
      <c r="P43" s="109" t="s">
        <v>325</v>
      </c>
      <c r="Q43" s="109"/>
      <c r="R43" s="24" t="s">
        <v>199</v>
      </c>
    </row>
    <row r="44" spans="1:18" ht="15.75" thickBot="1">
      <c r="A44" s="11"/>
      <c r="B44" s="22" t="s">
        <v>326</v>
      </c>
      <c r="C44" s="23"/>
      <c r="D44" s="90"/>
      <c r="E44" s="90"/>
      <c r="F44" s="87" t="s">
        <v>327</v>
      </c>
      <c r="G44" s="87"/>
      <c r="H44" s="35" t="s">
        <v>199</v>
      </c>
      <c r="I44" s="87" t="s">
        <v>327</v>
      </c>
      <c r="J44" s="87"/>
      <c r="K44" s="35" t="s">
        <v>199</v>
      </c>
      <c r="L44" s="23"/>
      <c r="M44" s="89" t="s">
        <v>327</v>
      </c>
      <c r="N44" s="89"/>
      <c r="O44" s="22" t="s">
        <v>199</v>
      </c>
      <c r="P44" s="89" t="s">
        <v>327</v>
      </c>
      <c r="Q44" s="89"/>
      <c r="R44" s="22" t="s">
        <v>199</v>
      </c>
    </row>
    <row r="45" spans="1:18" ht="15.75" thickTop="1">
      <c r="A45" s="11"/>
      <c r="B45" s="63" t="s">
        <v>328</v>
      </c>
      <c r="C45" s="67"/>
      <c r="D45" s="109"/>
      <c r="E45" s="67"/>
      <c r="F45" s="63" t="s">
        <v>197</v>
      </c>
      <c r="G45" s="65">
        <v>1306977</v>
      </c>
      <c r="H45" s="67"/>
      <c r="I45" s="63" t="s">
        <v>197</v>
      </c>
      <c r="J45" s="65">
        <v>1056736</v>
      </c>
      <c r="K45" s="67"/>
      <c r="L45" s="67"/>
      <c r="M45" s="62" t="s">
        <v>197</v>
      </c>
      <c r="N45" s="70">
        <v>1235167</v>
      </c>
      <c r="O45" s="67"/>
      <c r="P45" s="62" t="s">
        <v>197</v>
      </c>
      <c r="Q45" s="70">
        <v>849458</v>
      </c>
      <c r="R45" s="67"/>
    </row>
    <row r="46" spans="1:18" ht="15.75" thickBot="1">
      <c r="A46" s="11"/>
      <c r="B46" s="95"/>
      <c r="C46" s="97"/>
      <c r="D46" s="135"/>
      <c r="E46" s="97"/>
      <c r="F46" s="95"/>
      <c r="G46" s="96"/>
      <c r="H46" s="97"/>
      <c r="I46" s="95"/>
      <c r="J46" s="96"/>
      <c r="K46" s="97"/>
      <c r="L46" s="97"/>
      <c r="M46" s="93"/>
      <c r="N46" s="98"/>
      <c r="O46" s="97"/>
      <c r="P46" s="93"/>
      <c r="Q46" s="98"/>
      <c r="R46" s="97"/>
    </row>
    <row r="47" spans="1:18" ht="15.75" thickTop="1">
      <c r="A47" s="11"/>
      <c r="B47" s="19"/>
      <c r="C47" s="19"/>
    </row>
    <row r="48" spans="1:18" ht="25.5">
      <c r="A48" s="11"/>
      <c r="B48" s="136">
        <v>-1</v>
      </c>
      <c r="C48" s="136" t="s">
        <v>329</v>
      </c>
    </row>
    <row r="49" spans="1:18">
      <c r="A49" s="11"/>
      <c r="B49" s="19"/>
      <c r="C49" s="19"/>
    </row>
    <row r="50" spans="1:18" ht="38.25">
      <c r="A50" s="11"/>
      <c r="B50" s="136">
        <v>-2</v>
      </c>
      <c r="C50" s="136" t="s">
        <v>330</v>
      </c>
    </row>
    <row r="51" spans="1:18">
      <c r="A51" s="11"/>
      <c r="B51" s="19"/>
      <c r="C51" s="19"/>
    </row>
    <row r="52" spans="1:18" ht="25.5">
      <c r="A52" s="11"/>
      <c r="B52" s="136">
        <v>-3</v>
      </c>
      <c r="C52" s="136" t="s">
        <v>331</v>
      </c>
    </row>
    <row r="53" spans="1:18">
      <c r="A53" s="11"/>
      <c r="B53" s="10"/>
      <c r="C53" s="10"/>
      <c r="D53" s="10"/>
      <c r="E53" s="10"/>
      <c r="F53" s="10"/>
      <c r="G53" s="10"/>
      <c r="H53" s="10"/>
      <c r="I53" s="10"/>
      <c r="J53" s="10"/>
      <c r="K53" s="10"/>
      <c r="L53" s="10"/>
      <c r="M53" s="10"/>
      <c r="N53" s="10"/>
      <c r="O53" s="10"/>
      <c r="P53" s="10"/>
      <c r="Q53" s="10"/>
      <c r="R53" s="10"/>
    </row>
    <row r="54" spans="1:18">
      <c r="A54" s="11"/>
      <c r="B54" s="43" t="s">
        <v>332</v>
      </c>
      <c r="C54" s="43"/>
      <c r="D54" s="43"/>
      <c r="E54" s="43"/>
      <c r="F54" s="43"/>
      <c r="G54" s="43"/>
      <c r="H54" s="43"/>
      <c r="I54" s="43"/>
      <c r="J54" s="43"/>
      <c r="K54" s="43"/>
      <c r="L54" s="43"/>
      <c r="M54" s="43"/>
      <c r="N54" s="43"/>
      <c r="O54" s="43"/>
      <c r="P54" s="43"/>
      <c r="Q54" s="43"/>
      <c r="R54" s="43"/>
    </row>
    <row r="55" spans="1:18">
      <c r="A55" s="11"/>
      <c r="B55" s="10"/>
      <c r="C55" s="10"/>
      <c r="D55" s="10"/>
      <c r="E55" s="10"/>
      <c r="F55" s="10"/>
      <c r="G55" s="10"/>
      <c r="H55" s="10"/>
      <c r="I55" s="10"/>
      <c r="J55" s="10"/>
      <c r="K55" s="10"/>
      <c r="L55" s="10"/>
      <c r="M55" s="10"/>
      <c r="N55" s="10"/>
      <c r="O55" s="10"/>
      <c r="P55" s="10"/>
      <c r="Q55" s="10"/>
      <c r="R55" s="10"/>
    </row>
    <row r="56" spans="1:18">
      <c r="A56" s="11"/>
      <c r="B56" s="43" t="s">
        <v>333</v>
      </c>
      <c r="C56" s="43"/>
      <c r="D56" s="43"/>
      <c r="E56" s="43"/>
      <c r="F56" s="43"/>
      <c r="G56" s="43"/>
      <c r="H56" s="43"/>
      <c r="I56" s="43"/>
      <c r="J56" s="43"/>
      <c r="K56" s="43"/>
      <c r="L56" s="43"/>
      <c r="M56" s="43"/>
      <c r="N56" s="43"/>
      <c r="O56" s="43"/>
      <c r="P56" s="43"/>
      <c r="Q56" s="43"/>
      <c r="R56" s="43"/>
    </row>
    <row r="57" spans="1:18">
      <c r="A57" s="11"/>
      <c r="B57" s="38"/>
      <c r="C57" s="38"/>
      <c r="D57" s="38"/>
      <c r="E57" s="38"/>
      <c r="F57" s="38"/>
      <c r="G57" s="38"/>
      <c r="H57" s="38"/>
      <c r="I57" s="38"/>
      <c r="J57" s="38"/>
      <c r="K57" s="38"/>
      <c r="L57" s="38"/>
      <c r="M57" s="38"/>
      <c r="N57" s="38"/>
      <c r="O57" s="38"/>
    </row>
    <row r="58" spans="1:18">
      <c r="A58" s="11"/>
      <c r="B58" s="19"/>
      <c r="C58" s="19"/>
      <c r="D58" s="19"/>
      <c r="E58" s="19"/>
      <c r="F58" s="19"/>
      <c r="G58" s="19"/>
      <c r="H58" s="19"/>
      <c r="I58" s="19"/>
      <c r="J58" s="19"/>
      <c r="K58" s="19"/>
      <c r="L58" s="19"/>
      <c r="M58" s="19"/>
      <c r="N58" s="19"/>
      <c r="O58" s="19"/>
    </row>
    <row r="59" spans="1:18" ht="15.75" thickBot="1">
      <c r="A59" s="11"/>
      <c r="B59" s="16"/>
      <c r="C59" s="39" t="s">
        <v>191</v>
      </c>
      <c r="D59" s="39"/>
      <c r="E59" s="39"/>
      <c r="F59" s="39"/>
      <c r="G59" s="39"/>
      <c r="H59" s="39"/>
      <c r="I59" s="39"/>
      <c r="J59" s="39"/>
      <c r="K59" s="39"/>
      <c r="L59" s="39"/>
      <c r="M59" s="39"/>
      <c r="N59" s="39"/>
      <c r="O59" s="39"/>
    </row>
    <row r="60" spans="1:18" ht="15.75" thickTop="1">
      <c r="A60" s="11"/>
      <c r="B60" s="16"/>
      <c r="C60" s="41" t="s">
        <v>192</v>
      </c>
      <c r="D60" s="41"/>
      <c r="E60" s="41"/>
      <c r="F60" s="41"/>
      <c r="G60" s="41"/>
      <c r="H60" s="41"/>
      <c r="I60" s="33"/>
      <c r="J60" s="41" t="s">
        <v>193</v>
      </c>
      <c r="K60" s="41"/>
      <c r="L60" s="41"/>
      <c r="M60" s="41"/>
      <c r="N60" s="41"/>
      <c r="O60" s="41"/>
    </row>
    <row r="61" spans="1:18" ht="15.75" thickBot="1">
      <c r="A61" s="11"/>
      <c r="B61" s="16"/>
      <c r="C61" s="39" t="s">
        <v>194</v>
      </c>
      <c r="D61" s="39"/>
      <c r="E61" s="39"/>
      <c r="F61" s="39"/>
      <c r="G61" s="39"/>
      <c r="H61" s="39"/>
      <c r="I61" s="16"/>
      <c r="J61" s="39" t="s">
        <v>194</v>
      </c>
      <c r="K61" s="39"/>
      <c r="L61" s="39"/>
      <c r="M61" s="39"/>
      <c r="N61" s="39"/>
      <c r="O61" s="39"/>
    </row>
    <row r="62" spans="1:18" ht="16.5" thickTop="1" thickBot="1">
      <c r="A62" s="11"/>
      <c r="B62" s="22" t="s">
        <v>221</v>
      </c>
      <c r="C62" s="42">
        <v>2014</v>
      </c>
      <c r="D62" s="42"/>
      <c r="E62" s="42"/>
      <c r="F62" s="42">
        <v>2013</v>
      </c>
      <c r="G62" s="42"/>
      <c r="H62" s="42"/>
      <c r="I62" s="23"/>
      <c r="J62" s="42">
        <v>2014</v>
      </c>
      <c r="K62" s="42"/>
      <c r="L62" s="42"/>
      <c r="M62" s="42">
        <v>2013</v>
      </c>
      <c r="N62" s="42"/>
      <c r="O62" s="42"/>
    </row>
    <row r="63" spans="1:18" ht="15.75" thickTop="1">
      <c r="A63" s="11"/>
      <c r="B63" s="62" t="s">
        <v>87</v>
      </c>
      <c r="C63" s="62" t="s">
        <v>197</v>
      </c>
      <c r="D63" s="70">
        <v>34319</v>
      </c>
      <c r="E63" s="67"/>
      <c r="F63" s="62" t="s">
        <v>197</v>
      </c>
      <c r="G63" s="70">
        <v>33527</v>
      </c>
      <c r="H63" s="67"/>
      <c r="I63" s="67"/>
      <c r="J63" s="62" t="s">
        <v>197</v>
      </c>
      <c r="K63" s="70">
        <v>101996</v>
      </c>
      <c r="L63" s="67"/>
      <c r="M63" s="62" t="s">
        <v>197</v>
      </c>
      <c r="N63" s="70">
        <v>100260</v>
      </c>
      <c r="O63" s="67"/>
    </row>
    <row r="64" spans="1:18">
      <c r="A64" s="11"/>
      <c r="B64" s="47"/>
      <c r="C64" s="82"/>
      <c r="D64" s="83"/>
      <c r="E64" s="68"/>
      <c r="F64" s="82"/>
      <c r="G64" s="83"/>
      <c r="H64" s="68"/>
      <c r="I64" s="51"/>
      <c r="J64" s="82"/>
      <c r="K64" s="83"/>
      <c r="L64" s="68"/>
      <c r="M64" s="47"/>
      <c r="N64" s="69"/>
      <c r="O64" s="51"/>
    </row>
    <row r="65" spans="1:18">
      <c r="A65" s="11"/>
      <c r="B65" s="43" t="s">
        <v>334</v>
      </c>
      <c r="C65" s="46">
        <v>48459</v>
      </c>
      <c r="D65" s="46"/>
      <c r="E65" s="45"/>
      <c r="F65" s="46">
        <v>66279</v>
      </c>
      <c r="G65" s="46"/>
      <c r="H65" s="45"/>
      <c r="I65" s="45"/>
      <c r="J65" s="46">
        <v>115569</v>
      </c>
      <c r="K65" s="46"/>
      <c r="L65" s="45"/>
      <c r="M65" s="46">
        <v>129215</v>
      </c>
      <c r="N65" s="46"/>
      <c r="O65" s="45"/>
    </row>
    <row r="66" spans="1:18">
      <c r="A66" s="11"/>
      <c r="B66" s="43"/>
      <c r="C66" s="46"/>
      <c r="D66" s="46"/>
      <c r="E66" s="45"/>
      <c r="F66" s="46"/>
      <c r="G66" s="46"/>
      <c r="H66" s="45"/>
      <c r="I66" s="45"/>
      <c r="J66" s="46"/>
      <c r="K66" s="46"/>
      <c r="L66" s="45"/>
      <c r="M66" s="46"/>
      <c r="N66" s="46"/>
      <c r="O66" s="45"/>
    </row>
    <row r="67" spans="1:18">
      <c r="A67" s="11"/>
      <c r="B67" s="51" t="s">
        <v>335</v>
      </c>
      <c r="C67" s="69">
        <v>2783</v>
      </c>
      <c r="D67" s="69"/>
      <c r="E67" s="51"/>
      <c r="F67" s="69">
        <v>1353</v>
      </c>
      <c r="G67" s="69"/>
      <c r="H67" s="51"/>
      <c r="I67" s="51"/>
      <c r="J67" s="69">
        <v>6478</v>
      </c>
      <c r="K67" s="69"/>
      <c r="L67" s="51"/>
      <c r="M67" s="69">
        <v>4042</v>
      </c>
      <c r="N67" s="69"/>
      <c r="O67" s="51"/>
    </row>
    <row r="68" spans="1:18" ht="15.75" thickBot="1">
      <c r="A68" s="11"/>
      <c r="B68" s="52"/>
      <c r="C68" s="73"/>
      <c r="D68" s="73"/>
      <c r="E68" s="52"/>
      <c r="F68" s="73"/>
      <c r="G68" s="73"/>
      <c r="H68" s="52"/>
      <c r="I68" s="52"/>
      <c r="J68" s="73"/>
      <c r="K68" s="73"/>
      <c r="L68" s="52"/>
      <c r="M68" s="73"/>
      <c r="N68" s="73"/>
      <c r="O68" s="52"/>
    </row>
    <row r="69" spans="1:18" ht="16.5" thickTop="1" thickBot="1">
      <c r="A69" s="11"/>
      <c r="B69" s="16"/>
      <c r="C69" s="42" t="s">
        <v>273</v>
      </c>
      <c r="D69" s="42"/>
      <c r="E69" s="42"/>
      <c r="F69" s="42"/>
      <c r="G69" s="42"/>
      <c r="H69" s="42"/>
      <c r="I69" s="42"/>
      <c r="J69" s="42"/>
      <c r="K69" s="42"/>
      <c r="L69" s="42"/>
      <c r="M69" s="42"/>
      <c r="N69" s="42"/>
      <c r="O69" s="42"/>
    </row>
    <row r="70" spans="1:18" ht="15.75" thickTop="1">
      <c r="A70" s="11"/>
      <c r="B70" s="15"/>
      <c r="C70" s="41" t="s">
        <v>192</v>
      </c>
      <c r="D70" s="41"/>
      <c r="E70" s="41"/>
      <c r="F70" s="41"/>
      <c r="G70" s="41"/>
      <c r="H70" s="41"/>
      <c r="I70" s="33"/>
      <c r="J70" s="41" t="s">
        <v>193</v>
      </c>
      <c r="K70" s="41"/>
      <c r="L70" s="41"/>
      <c r="M70" s="41"/>
      <c r="N70" s="41"/>
      <c r="O70" s="41"/>
    </row>
    <row r="71" spans="1:18" ht="15.75" thickBot="1">
      <c r="A71" s="11"/>
      <c r="B71" s="15"/>
      <c r="C71" s="39" t="s">
        <v>194</v>
      </c>
      <c r="D71" s="39"/>
      <c r="E71" s="39"/>
      <c r="F71" s="39"/>
      <c r="G71" s="39"/>
      <c r="H71" s="39"/>
      <c r="I71" s="16"/>
      <c r="J71" s="39" t="s">
        <v>194</v>
      </c>
      <c r="K71" s="39"/>
      <c r="L71" s="39"/>
      <c r="M71" s="39"/>
      <c r="N71" s="39"/>
      <c r="O71" s="39"/>
    </row>
    <row r="72" spans="1:18" ht="16.5" thickTop="1" thickBot="1">
      <c r="A72" s="11"/>
      <c r="B72" s="22" t="s">
        <v>221</v>
      </c>
      <c r="C72" s="42">
        <v>2014</v>
      </c>
      <c r="D72" s="42"/>
      <c r="E72" s="42"/>
      <c r="F72" s="42">
        <v>2013</v>
      </c>
      <c r="G72" s="42"/>
      <c r="H72" s="42"/>
      <c r="I72" s="23"/>
      <c r="J72" s="42">
        <v>2014</v>
      </c>
      <c r="K72" s="42"/>
      <c r="L72" s="42"/>
      <c r="M72" s="42">
        <v>2013</v>
      </c>
      <c r="N72" s="42"/>
      <c r="O72" s="42"/>
    </row>
    <row r="73" spans="1:18" ht="15.75" thickTop="1">
      <c r="A73" s="11"/>
      <c r="B73" s="62" t="s">
        <v>87</v>
      </c>
      <c r="C73" s="62" t="s">
        <v>197</v>
      </c>
      <c r="D73" s="70">
        <v>34697</v>
      </c>
      <c r="E73" s="67"/>
      <c r="F73" s="62" t="s">
        <v>197</v>
      </c>
      <c r="G73" s="70">
        <v>33888</v>
      </c>
      <c r="H73" s="67"/>
      <c r="I73" s="67"/>
      <c r="J73" s="62" t="s">
        <v>197</v>
      </c>
      <c r="K73" s="70">
        <v>103132</v>
      </c>
      <c r="L73" s="67"/>
      <c r="M73" s="62" t="s">
        <v>197</v>
      </c>
      <c r="N73" s="70">
        <v>100809</v>
      </c>
      <c r="O73" s="67"/>
    </row>
    <row r="74" spans="1:18">
      <c r="A74" s="11"/>
      <c r="B74" s="47"/>
      <c r="C74" s="82"/>
      <c r="D74" s="83"/>
      <c r="E74" s="68"/>
      <c r="F74" s="82"/>
      <c r="G74" s="83"/>
      <c r="H74" s="68"/>
      <c r="I74" s="68"/>
      <c r="J74" s="82"/>
      <c r="K74" s="83"/>
      <c r="L74" s="68"/>
      <c r="M74" s="47"/>
      <c r="N74" s="69"/>
      <c r="O74" s="51"/>
    </row>
    <row r="75" spans="1:18">
      <c r="A75" s="11"/>
      <c r="B75" s="43" t="s">
        <v>334</v>
      </c>
      <c r="C75" s="46">
        <v>48837</v>
      </c>
      <c r="D75" s="46"/>
      <c r="E75" s="45"/>
      <c r="F75" s="46">
        <v>66658</v>
      </c>
      <c r="G75" s="46"/>
      <c r="H75" s="45"/>
      <c r="I75" s="45"/>
      <c r="J75" s="46">
        <v>116705</v>
      </c>
      <c r="K75" s="46"/>
      <c r="L75" s="45"/>
      <c r="M75" s="46">
        <v>130199</v>
      </c>
      <c r="N75" s="46"/>
      <c r="O75" s="45"/>
    </row>
    <row r="76" spans="1:18">
      <c r="A76" s="11"/>
      <c r="B76" s="43"/>
      <c r="C76" s="46"/>
      <c r="D76" s="46"/>
      <c r="E76" s="45"/>
      <c r="F76" s="46"/>
      <c r="G76" s="46"/>
      <c r="H76" s="45"/>
      <c r="I76" s="45"/>
      <c r="J76" s="46"/>
      <c r="K76" s="46"/>
      <c r="L76" s="45"/>
      <c r="M76" s="46"/>
      <c r="N76" s="46"/>
      <c r="O76" s="45"/>
    </row>
    <row r="77" spans="1:18">
      <c r="A77" s="11"/>
      <c r="B77" s="51" t="s">
        <v>335</v>
      </c>
      <c r="C77" s="69">
        <v>2783</v>
      </c>
      <c r="D77" s="69"/>
      <c r="E77" s="51"/>
      <c r="F77" s="69">
        <v>1353</v>
      </c>
      <c r="G77" s="69"/>
      <c r="H77" s="51"/>
      <c r="I77" s="51"/>
      <c r="J77" s="69">
        <v>6478</v>
      </c>
      <c r="K77" s="69"/>
      <c r="L77" s="51"/>
      <c r="M77" s="69">
        <v>4012</v>
      </c>
      <c r="N77" s="69"/>
      <c r="O77" s="51"/>
    </row>
    <row r="78" spans="1:18" ht="15.75" thickBot="1">
      <c r="A78" s="11"/>
      <c r="B78" s="52"/>
      <c r="C78" s="73"/>
      <c r="D78" s="73"/>
      <c r="E78" s="52"/>
      <c r="F78" s="73"/>
      <c r="G78" s="73"/>
      <c r="H78" s="52"/>
      <c r="I78" s="52"/>
      <c r="J78" s="73"/>
      <c r="K78" s="73"/>
      <c r="L78" s="52"/>
      <c r="M78" s="73"/>
      <c r="N78" s="73"/>
      <c r="O78" s="52"/>
    </row>
    <row r="79" spans="1:18" ht="15.75" thickTop="1">
      <c r="A79" s="11"/>
      <c r="B79" s="137" t="s">
        <v>336</v>
      </c>
      <c r="C79" s="137"/>
      <c r="D79" s="137"/>
      <c r="E79" s="137"/>
      <c r="F79" s="137"/>
      <c r="G79" s="137"/>
      <c r="H79" s="137"/>
      <c r="I79" s="137"/>
      <c r="J79" s="137"/>
      <c r="K79" s="137"/>
      <c r="L79" s="137"/>
      <c r="M79" s="137"/>
      <c r="N79" s="137"/>
      <c r="O79" s="137"/>
      <c r="P79" s="137"/>
      <c r="Q79" s="137"/>
      <c r="R79" s="137"/>
    </row>
    <row r="80" spans="1:18">
      <c r="A80" s="11"/>
      <c r="B80" s="10"/>
      <c r="C80" s="10"/>
      <c r="D80" s="10"/>
      <c r="E80" s="10"/>
      <c r="F80" s="10"/>
      <c r="G80" s="10"/>
      <c r="H80" s="10"/>
      <c r="I80" s="10"/>
      <c r="J80" s="10"/>
      <c r="K80" s="10"/>
      <c r="L80" s="10"/>
      <c r="M80" s="10"/>
      <c r="N80" s="10"/>
      <c r="O80" s="10"/>
      <c r="P80" s="10"/>
      <c r="Q80" s="10"/>
      <c r="R80" s="10"/>
    </row>
    <row r="81" spans="1:18" ht="89.25" customHeight="1">
      <c r="A81" s="11"/>
      <c r="B81" s="138" t="s">
        <v>337</v>
      </c>
      <c r="C81" s="138"/>
      <c r="D81" s="138"/>
      <c r="E81" s="138"/>
      <c r="F81" s="138"/>
      <c r="G81" s="138"/>
      <c r="H81" s="138"/>
      <c r="I81" s="138"/>
      <c r="J81" s="138"/>
      <c r="K81" s="138"/>
      <c r="L81" s="138"/>
      <c r="M81" s="138"/>
      <c r="N81" s="138"/>
      <c r="O81" s="138"/>
      <c r="P81" s="138"/>
      <c r="Q81" s="138"/>
      <c r="R81" s="138"/>
    </row>
    <row r="82" spans="1:18">
      <c r="A82" s="11"/>
      <c r="B82" s="10"/>
      <c r="C82" s="10"/>
      <c r="D82" s="10"/>
      <c r="E82" s="10"/>
      <c r="F82" s="10"/>
      <c r="G82" s="10"/>
      <c r="H82" s="10"/>
      <c r="I82" s="10"/>
      <c r="J82" s="10"/>
      <c r="K82" s="10"/>
      <c r="L82" s="10"/>
      <c r="M82" s="10"/>
      <c r="N82" s="10"/>
      <c r="O82" s="10"/>
      <c r="P82" s="10"/>
      <c r="Q82" s="10"/>
      <c r="R82" s="10"/>
    </row>
    <row r="83" spans="1:18" ht="89.25" customHeight="1">
      <c r="A83" s="11"/>
      <c r="B83" s="138" t="s">
        <v>338</v>
      </c>
      <c r="C83" s="138"/>
      <c r="D83" s="138"/>
      <c r="E83" s="138"/>
      <c r="F83" s="138"/>
      <c r="G83" s="138"/>
      <c r="H83" s="138"/>
      <c r="I83" s="138"/>
      <c r="J83" s="138"/>
      <c r="K83" s="138"/>
      <c r="L83" s="138"/>
      <c r="M83" s="138"/>
      <c r="N83" s="138"/>
      <c r="O83" s="138"/>
      <c r="P83" s="138"/>
      <c r="Q83" s="138"/>
      <c r="R83" s="138"/>
    </row>
    <row r="84" spans="1:18">
      <c r="A84" s="11"/>
      <c r="B84" s="10"/>
      <c r="C84" s="10"/>
      <c r="D84" s="10"/>
      <c r="E84" s="10"/>
      <c r="F84" s="10"/>
      <c r="G84" s="10"/>
      <c r="H84" s="10"/>
      <c r="I84" s="10"/>
      <c r="J84" s="10"/>
      <c r="K84" s="10"/>
      <c r="L84" s="10"/>
      <c r="M84" s="10"/>
      <c r="N84" s="10"/>
      <c r="O84" s="10"/>
      <c r="P84" s="10"/>
      <c r="Q84" s="10"/>
      <c r="R84" s="10"/>
    </row>
    <row r="85" spans="1:18" ht="38.25" customHeight="1">
      <c r="A85" s="11"/>
      <c r="B85" s="138" t="s">
        <v>339</v>
      </c>
      <c r="C85" s="138"/>
      <c r="D85" s="138"/>
      <c r="E85" s="138"/>
      <c r="F85" s="138"/>
      <c r="G85" s="138"/>
      <c r="H85" s="138"/>
      <c r="I85" s="138"/>
      <c r="J85" s="138"/>
      <c r="K85" s="138"/>
      <c r="L85" s="138"/>
      <c r="M85" s="138"/>
      <c r="N85" s="138"/>
      <c r="O85" s="138"/>
      <c r="P85" s="138"/>
      <c r="Q85" s="138"/>
      <c r="R85" s="138"/>
    </row>
    <row r="86" spans="1:18">
      <c r="A86" s="11"/>
      <c r="B86" s="10"/>
      <c r="C86" s="10"/>
      <c r="D86" s="10"/>
      <c r="E86" s="10"/>
      <c r="F86" s="10"/>
      <c r="G86" s="10"/>
      <c r="H86" s="10"/>
      <c r="I86" s="10"/>
      <c r="J86" s="10"/>
      <c r="K86" s="10"/>
      <c r="L86" s="10"/>
      <c r="M86" s="10"/>
      <c r="N86" s="10"/>
      <c r="O86" s="10"/>
      <c r="P86" s="10"/>
      <c r="Q86" s="10"/>
      <c r="R86" s="10"/>
    </row>
    <row r="87" spans="1:18" ht="51" customHeight="1">
      <c r="A87" s="11"/>
      <c r="B87" s="45" t="s">
        <v>340</v>
      </c>
      <c r="C87" s="45"/>
      <c r="D87" s="45"/>
      <c r="E87" s="45"/>
      <c r="F87" s="45"/>
      <c r="G87" s="45"/>
      <c r="H87" s="45"/>
      <c r="I87" s="45"/>
      <c r="J87" s="45"/>
      <c r="K87" s="45"/>
      <c r="L87" s="45"/>
      <c r="M87" s="45"/>
      <c r="N87" s="45"/>
      <c r="O87" s="45"/>
      <c r="P87" s="45"/>
      <c r="Q87" s="45"/>
      <c r="R87" s="45"/>
    </row>
    <row r="88" spans="1:18">
      <c r="A88" s="11"/>
      <c r="B88" s="10"/>
      <c r="C88" s="10"/>
      <c r="D88" s="10"/>
      <c r="E88" s="10"/>
      <c r="F88" s="10"/>
      <c r="G88" s="10"/>
      <c r="H88" s="10"/>
      <c r="I88" s="10"/>
      <c r="J88" s="10"/>
      <c r="K88" s="10"/>
      <c r="L88" s="10"/>
      <c r="M88" s="10"/>
      <c r="N88" s="10"/>
      <c r="O88" s="10"/>
      <c r="P88" s="10"/>
      <c r="Q88" s="10"/>
      <c r="R88" s="10"/>
    </row>
    <row r="89" spans="1:18" ht="76.5" customHeight="1">
      <c r="A89" s="11"/>
      <c r="B89" s="138" t="s">
        <v>341</v>
      </c>
      <c r="C89" s="138"/>
      <c r="D89" s="138"/>
      <c r="E89" s="138"/>
      <c r="F89" s="138"/>
      <c r="G89" s="138"/>
      <c r="H89" s="138"/>
      <c r="I89" s="138"/>
      <c r="J89" s="138"/>
      <c r="K89" s="138"/>
      <c r="L89" s="138"/>
      <c r="M89" s="138"/>
      <c r="N89" s="138"/>
      <c r="O89" s="138"/>
      <c r="P89" s="138"/>
      <c r="Q89" s="138"/>
      <c r="R89" s="138"/>
    </row>
    <row r="90" spans="1:18" ht="76.5" customHeight="1">
      <c r="A90" s="11"/>
      <c r="B90" s="138" t="s">
        <v>342</v>
      </c>
      <c r="C90" s="138"/>
      <c r="D90" s="138"/>
      <c r="E90" s="138"/>
      <c r="F90" s="138"/>
      <c r="G90" s="138"/>
      <c r="H90" s="138"/>
      <c r="I90" s="138"/>
      <c r="J90" s="138"/>
      <c r="K90" s="138"/>
      <c r="L90" s="138"/>
      <c r="M90" s="138"/>
      <c r="N90" s="138"/>
      <c r="O90" s="138"/>
      <c r="P90" s="138"/>
      <c r="Q90" s="138"/>
      <c r="R90" s="138"/>
    </row>
    <row r="91" spans="1:18" ht="51" customHeight="1">
      <c r="A91" s="11"/>
      <c r="B91" s="43" t="s">
        <v>343</v>
      </c>
      <c r="C91" s="43"/>
      <c r="D91" s="43"/>
      <c r="E91" s="43"/>
      <c r="F91" s="43"/>
      <c r="G91" s="43"/>
      <c r="H91" s="43"/>
      <c r="I91" s="43"/>
      <c r="J91" s="43"/>
      <c r="K91" s="43"/>
      <c r="L91" s="43"/>
      <c r="M91" s="43"/>
      <c r="N91" s="43"/>
      <c r="O91" s="43"/>
      <c r="P91" s="43"/>
      <c r="Q91" s="43"/>
      <c r="R91" s="43"/>
    </row>
    <row r="92" spans="1:18">
      <c r="A92" s="11"/>
      <c r="B92" s="43" t="s">
        <v>344</v>
      </c>
      <c r="C92" s="43"/>
      <c r="D92" s="43"/>
      <c r="E92" s="43"/>
      <c r="F92" s="43"/>
      <c r="G92" s="43"/>
      <c r="H92" s="43"/>
      <c r="I92" s="43"/>
      <c r="J92" s="43"/>
      <c r="K92" s="43"/>
      <c r="L92" s="43"/>
      <c r="M92" s="43"/>
      <c r="N92" s="43"/>
      <c r="O92" s="43"/>
      <c r="P92" s="43"/>
      <c r="Q92" s="43"/>
      <c r="R92" s="43"/>
    </row>
  </sheetData>
  <mergeCells count="348">
    <mergeCell ref="B91:R91"/>
    <mergeCell ref="B92:R92"/>
    <mergeCell ref="B85:R85"/>
    <mergeCell ref="B86:R86"/>
    <mergeCell ref="B87:R87"/>
    <mergeCell ref="B88:R88"/>
    <mergeCell ref="B89:R89"/>
    <mergeCell ref="B90:R90"/>
    <mergeCell ref="B79:R79"/>
    <mergeCell ref="B80:R80"/>
    <mergeCell ref="B81:R81"/>
    <mergeCell ref="B82:R82"/>
    <mergeCell ref="B83:R83"/>
    <mergeCell ref="B84:R84"/>
    <mergeCell ref="B7:R7"/>
    <mergeCell ref="B8:R8"/>
    <mergeCell ref="B53:R53"/>
    <mergeCell ref="B54:R54"/>
    <mergeCell ref="B55:R55"/>
    <mergeCell ref="B56:R56"/>
    <mergeCell ref="M77:N78"/>
    <mergeCell ref="O77:O78"/>
    <mergeCell ref="A1:A2"/>
    <mergeCell ref="B1:R1"/>
    <mergeCell ref="B2:R2"/>
    <mergeCell ref="B3:R3"/>
    <mergeCell ref="A4:A92"/>
    <mergeCell ref="B4:R4"/>
    <mergeCell ref="B5:R5"/>
    <mergeCell ref="B6:R6"/>
    <mergeCell ref="M75:N76"/>
    <mergeCell ref="O75:O76"/>
    <mergeCell ref="B77:B78"/>
    <mergeCell ref="C77:D78"/>
    <mergeCell ref="E77:E78"/>
    <mergeCell ref="F77:G78"/>
    <mergeCell ref="H77:H78"/>
    <mergeCell ref="I77:I78"/>
    <mergeCell ref="J77:K78"/>
    <mergeCell ref="L77:L78"/>
    <mergeCell ref="N73:N74"/>
    <mergeCell ref="O73:O74"/>
    <mergeCell ref="B75:B76"/>
    <mergeCell ref="C75:D76"/>
    <mergeCell ref="E75:E76"/>
    <mergeCell ref="F75:G76"/>
    <mergeCell ref="H75:H76"/>
    <mergeCell ref="I75:I76"/>
    <mergeCell ref="J75:K76"/>
    <mergeCell ref="L75:L76"/>
    <mergeCell ref="H73:H74"/>
    <mergeCell ref="I73:I74"/>
    <mergeCell ref="J73:J74"/>
    <mergeCell ref="K73:K74"/>
    <mergeCell ref="L73:L74"/>
    <mergeCell ref="M73:M74"/>
    <mergeCell ref="C72:E72"/>
    <mergeCell ref="F72:H72"/>
    <mergeCell ref="J72:L72"/>
    <mergeCell ref="M72:O72"/>
    <mergeCell ref="B73:B74"/>
    <mergeCell ref="C73:C74"/>
    <mergeCell ref="D73:D74"/>
    <mergeCell ref="E73:E74"/>
    <mergeCell ref="F73:F74"/>
    <mergeCell ref="G73:G74"/>
    <mergeCell ref="M67:N68"/>
    <mergeCell ref="O67:O68"/>
    <mergeCell ref="C69:O69"/>
    <mergeCell ref="C70:H70"/>
    <mergeCell ref="J70:O70"/>
    <mergeCell ref="C71:H71"/>
    <mergeCell ref="J71:O71"/>
    <mergeCell ref="M65:N66"/>
    <mergeCell ref="O65:O66"/>
    <mergeCell ref="B67:B68"/>
    <mergeCell ref="C67:D68"/>
    <mergeCell ref="E67:E68"/>
    <mergeCell ref="F67:G68"/>
    <mergeCell ref="H67:H68"/>
    <mergeCell ref="I67:I68"/>
    <mergeCell ref="J67:K68"/>
    <mergeCell ref="L67:L68"/>
    <mergeCell ref="N63:N64"/>
    <mergeCell ref="O63:O64"/>
    <mergeCell ref="B65:B66"/>
    <mergeCell ref="C65:D66"/>
    <mergeCell ref="E65:E66"/>
    <mergeCell ref="F65:G66"/>
    <mergeCell ref="H65:H66"/>
    <mergeCell ref="I65:I66"/>
    <mergeCell ref="J65:K66"/>
    <mergeCell ref="L65:L66"/>
    <mergeCell ref="H63:H64"/>
    <mergeCell ref="I63:I64"/>
    <mergeCell ref="J63:J64"/>
    <mergeCell ref="K63:K64"/>
    <mergeCell ref="L63:L64"/>
    <mergeCell ref="M63:M64"/>
    <mergeCell ref="C62:E62"/>
    <mergeCell ref="F62:H62"/>
    <mergeCell ref="J62:L62"/>
    <mergeCell ref="M62:O62"/>
    <mergeCell ref="B63:B64"/>
    <mergeCell ref="C63:C64"/>
    <mergeCell ref="D63:D64"/>
    <mergeCell ref="E63:E64"/>
    <mergeCell ref="F63:F64"/>
    <mergeCell ref="G63:G64"/>
    <mergeCell ref="B57:O57"/>
    <mergeCell ref="C59:O59"/>
    <mergeCell ref="C60:H60"/>
    <mergeCell ref="J60:O60"/>
    <mergeCell ref="C61:H61"/>
    <mergeCell ref="J61:O61"/>
    <mergeCell ref="M45:M46"/>
    <mergeCell ref="N45:N46"/>
    <mergeCell ref="O45:O46"/>
    <mergeCell ref="P45:P46"/>
    <mergeCell ref="Q45:Q46"/>
    <mergeCell ref="R45:R46"/>
    <mergeCell ref="G45:G46"/>
    <mergeCell ref="H45:H46"/>
    <mergeCell ref="I45:I46"/>
    <mergeCell ref="J45:J46"/>
    <mergeCell ref="K45:K46"/>
    <mergeCell ref="L45:L46"/>
    <mergeCell ref="D44:E44"/>
    <mergeCell ref="F44:G44"/>
    <mergeCell ref="I44:J44"/>
    <mergeCell ref="M44:N44"/>
    <mergeCell ref="P44:Q44"/>
    <mergeCell ref="B45:B46"/>
    <mergeCell ref="C45:C46"/>
    <mergeCell ref="D45:D46"/>
    <mergeCell ref="E45:E46"/>
    <mergeCell ref="F45:F46"/>
    <mergeCell ref="M41:N42"/>
    <mergeCell ref="O41:O42"/>
    <mergeCell ref="P41:Q42"/>
    <mergeCell ref="R41:R42"/>
    <mergeCell ref="D43:E43"/>
    <mergeCell ref="F43:G43"/>
    <mergeCell ref="I43:J43"/>
    <mergeCell ref="M43:N43"/>
    <mergeCell ref="P43:Q43"/>
    <mergeCell ref="R39:R40"/>
    <mergeCell ref="B41:B42"/>
    <mergeCell ref="C41:C42"/>
    <mergeCell ref="D41:D42"/>
    <mergeCell ref="E41:E42"/>
    <mergeCell ref="F41:G42"/>
    <mergeCell ref="H41:H42"/>
    <mergeCell ref="I41:J42"/>
    <mergeCell ref="K41:K42"/>
    <mergeCell ref="L41:L42"/>
    <mergeCell ref="I39:J40"/>
    <mergeCell ref="K39:K40"/>
    <mergeCell ref="L39:L40"/>
    <mergeCell ref="M39:N40"/>
    <mergeCell ref="O39:O40"/>
    <mergeCell ref="P39:Q40"/>
    <mergeCell ref="O37:O38"/>
    <mergeCell ref="P37:P38"/>
    <mergeCell ref="Q37:Q38"/>
    <mergeCell ref="R37:R38"/>
    <mergeCell ref="B39:B40"/>
    <mergeCell ref="C39:C40"/>
    <mergeCell ref="D39:D40"/>
    <mergeCell ref="E39:E40"/>
    <mergeCell ref="F39:G40"/>
    <mergeCell ref="H39:H40"/>
    <mergeCell ref="I37:I38"/>
    <mergeCell ref="J37:J38"/>
    <mergeCell ref="K37:K38"/>
    <mergeCell ref="L37:L38"/>
    <mergeCell ref="M37:M38"/>
    <mergeCell ref="N37:N38"/>
    <mergeCell ref="M35:N36"/>
    <mergeCell ref="O35:O36"/>
    <mergeCell ref="P35:Q36"/>
    <mergeCell ref="R35:R36"/>
    <mergeCell ref="B37:B38"/>
    <mergeCell ref="C37:C38"/>
    <mergeCell ref="D37:E38"/>
    <mergeCell ref="F37:F38"/>
    <mergeCell ref="G37:G38"/>
    <mergeCell ref="H37:H38"/>
    <mergeCell ref="R33:R34"/>
    <mergeCell ref="B35:B36"/>
    <mergeCell ref="C35:C36"/>
    <mergeCell ref="D35:D36"/>
    <mergeCell ref="E35:E36"/>
    <mergeCell ref="F35:G36"/>
    <mergeCell ref="H35:H36"/>
    <mergeCell ref="I35:J36"/>
    <mergeCell ref="K35:K36"/>
    <mergeCell ref="L35:L36"/>
    <mergeCell ref="I33:J34"/>
    <mergeCell ref="K33:K34"/>
    <mergeCell ref="L33:L34"/>
    <mergeCell ref="M33:N34"/>
    <mergeCell ref="O33:O34"/>
    <mergeCell ref="P33:Q34"/>
    <mergeCell ref="M31:N32"/>
    <mergeCell ref="O31:O32"/>
    <mergeCell ref="P31:Q32"/>
    <mergeCell ref="R31:R32"/>
    <mergeCell ref="B33:B34"/>
    <mergeCell ref="C33:C34"/>
    <mergeCell ref="D33:D34"/>
    <mergeCell ref="E33:E34"/>
    <mergeCell ref="F33:G34"/>
    <mergeCell ref="H33:H34"/>
    <mergeCell ref="R29:R30"/>
    <mergeCell ref="B31:B32"/>
    <mergeCell ref="C31:C32"/>
    <mergeCell ref="D31:D32"/>
    <mergeCell ref="E31:E32"/>
    <mergeCell ref="F31:G32"/>
    <mergeCell ref="H31:H32"/>
    <mergeCell ref="I31:J32"/>
    <mergeCell ref="K31:K32"/>
    <mergeCell ref="L31:L32"/>
    <mergeCell ref="I29:J30"/>
    <mergeCell ref="K29:K30"/>
    <mergeCell ref="L29:L30"/>
    <mergeCell ref="M29:N30"/>
    <mergeCell ref="O29:O30"/>
    <mergeCell ref="P29:Q30"/>
    <mergeCell ref="M27:N28"/>
    <mergeCell ref="O27:O28"/>
    <mergeCell ref="P27:Q28"/>
    <mergeCell ref="R27:R28"/>
    <mergeCell ref="B29:B30"/>
    <mergeCell ref="C29:C30"/>
    <mergeCell ref="D29:D30"/>
    <mergeCell ref="E29:E30"/>
    <mergeCell ref="F29:G30"/>
    <mergeCell ref="H29:H30"/>
    <mergeCell ref="R25:R26"/>
    <mergeCell ref="B27:B28"/>
    <mergeCell ref="C27:C28"/>
    <mergeCell ref="D27:D28"/>
    <mergeCell ref="E27:E28"/>
    <mergeCell ref="F27:G28"/>
    <mergeCell ref="H27:H28"/>
    <mergeCell ref="I27:J28"/>
    <mergeCell ref="K27:K28"/>
    <mergeCell ref="L27:L28"/>
    <mergeCell ref="I25:J26"/>
    <mergeCell ref="K25:K26"/>
    <mergeCell ref="L25:L26"/>
    <mergeCell ref="M25:N26"/>
    <mergeCell ref="O25:O26"/>
    <mergeCell ref="P25:Q26"/>
    <mergeCell ref="M23:N24"/>
    <mergeCell ref="O23:O24"/>
    <mergeCell ref="P23:Q24"/>
    <mergeCell ref="R23:R24"/>
    <mergeCell ref="B25:B26"/>
    <mergeCell ref="C25:C26"/>
    <mergeCell ref="D25:D26"/>
    <mergeCell ref="E25:E26"/>
    <mergeCell ref="F25:G26"/>
    <mergeCell ref="H25:H26"/>
    <mergeCell ref="R21:R22"/>
    <mergeCell ref="B23:B24"/>
    <mergeCell ref="C23:C24"/>
    <mergeCell ref="D23:D24"/>
    <mergeCell ref="E23:E24"/>
    <mergeCell ref="F23:G24"/>
    <mergeCell ref="H23:H24"/>
    <mergeCell ref="I23:J24"/>
    <mergeCell ref="K23:K24"/>
    <mergeCell ref="L23:L24"/>
    <mergeCell ref="I21:J22"/>
    <mergeCell ref="K21:K22"/>
    <mergeCell ref="L21:L22"/>
    <mergeCell ref="M21:N22"/>
    <mergeCell ref="O21:O22"/>
    <mergeCell ref="P21:Q22"/>
    <mergeCell ref="M19:N20"/>
    <mergeCell ref="O19:O20"/>
    <mergeCell ref="P19:Q20"/>
    <mergeCell ref="R19:R20"/>
    <mergeCell ref="B21:B22"/>
    <mergeCell ref="C21:C22"/>
    <mergeCell ref="D21:D22"/>
    <mergeCell ref="E21:E22"/>
    <mergeCell ref="F21:G22"/>
    <mergeCell ref="H21:H22"/>
    <mergeCell ref="R17:R18"/>
    <mergeCell ref="B19:B20"/>
    <mergeCell ref="C19:C20"/>
    <mergeCell ref="D19:D20"/>
    <mergeCell ref="E19:E20"/>
    <mergeCell ref="F19:G20"/>
    <mergeCell ref="H19:H20"/>
    <mergeCell ref="I19:J20"/>
    <mergeCell ref="K19:K20"/>
    <mergeCell ref="L19:L20"/>
    <mergeCell ref="I17:J18"/>
    <mergeCell ref="K17:K18"/>
    <mergeCell ref="L17:L18"/>
    <mergeCell ref="M17:N18"/>
    <mergeCell ref="O17:O18"/>
    <mergeCell ref="P17:Q18"/>
    <mergeCell ref="O15:O16"/>
    <mergeCell ref="P15:P16"/>
    <mergeCell ref="Q15:Q16"/>
    <mergeCell ref="R15:R16"/>
    <mergeCell ref="B17:B18"/>
    <mergeCell ref="C17:C18"/>
    <mergeCell ref="D17:D18"/>
    <mergeCell ref="E17:E18"/>
    <mergeCell ref="F17:G18"/>
    <mergeCell ref="H17:H18"/>
    <mergeCell ref="I15:I16"/>
    <mergeCell ref="J15:J16"/>
    <mergeCell ref="K15:K16"/>
    <mergeCell ref="L15:L16"/>
    <mergeCell ref="M15:M16"/>
    <mergeCell ref="N15:N16"/>
    <mergeCell ref="C15:C16"/>
    <mergeCell ref="D15:D16"/>
    <mergeCell ref="E15:E16"/>
    <mergeCell ref="F15:F16"/>
    <mergeCell ref="G15:G16"/>
    <mergeCell ref="H15:H16"/>
    <mergeCell ref="D13:E13"/>
    <mergeCell ref="F13:H13"/>
    <mergeCell ref="I13:K13"/>
    <mergeCell ref="M13:O13"/>
    <mergeCell ref="P13:R13"/>
    <mergeCell ref="D14:E14"/>
    <mergeCell ref="F14:H14"/>
    <mergeCell ref="I14:K14"/>
    <mergeCell ref="M14:O14"/>
    <mergeCell ref="P14:R14"/>
    <mergeCell ref="B9:R9"/>
    <mergeCell ref="D11:K11"/>
    <mergeCell ref="M11:R11"/>
    <mergeCell ref="D12:E12"/>
    <mergeCell ref="F12:H12"/>
    <mergeCell ref="I12:K12"/>
    <mergeCell ref="M12:O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10.5703125" customWidth="1"/>
    <col min="4" max="4" width="30.7109375" customWidth="1"/>
    <col min="5" max="5" width="8.5703125" customWidth="1"/>
    <col min="6" max="6" width="10.5703125" customWidth="1"/>
    <col min="7" max="7" width="30.7109375" customWidth="1"/>
    <col min="8" max="8" width="8.5703125" customWidth="1"/>
    <col min="9" max="9" width="36.5703125" customWidth="1"/>
    <col min="10" max="10" width="10.5703125" customWidth="1"/>
    <col min="11" max="11" width="30.7109375" customWidth="1"/>
    <col min="12" max="12" width="8.5703125" customWidth="1"/>
    <col min="13" max="13" width="10.5703125" customWidth="1"/>
    <col min="14" max="14" width="30.7109375" customWidth="1"/>
    <col min="15" max="15" width="8.5703125" customWidth="1"/>
  </cols>
  <sheetData>
    <row r="1" spans="1:15" ht="15" customHeight="1">
      <c r="A1" s="7" t="s">
        <v>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6</v>
      </c>
      <c r="B3" s="10" t="s">
        <v>5</v>
      </c>
      <c r="C3" s="10"/>
      <c r="D3" s="10"/>
      <c r="E3" s="10"/>
      <c r="F3" s="10"/>
      <c r="G3" s="10"/>
      <c r="H3" s="10"/>
      <c r="I3" s="10"/>
      <c r="J3" s="10"/>
      <c r="K3" s="10"/>
      <c r="L3" s="10"/>
      <c r="M3" s="10"/>
      <c r="N3" s="10"/>
      <c r="O3" s="10"/>
    </row>
    <row r="4" spans="1:15" ht="15" customHeight="1">
      <c r="A4" s="11" t="s">
        <v>345</v>
      </c>
      <c r="B4" s="10" t="s">
        <v>5</v>
      </c>
      <c r="C4" s="10"/>
      <c r="D4" s="10"/>
      <c r="E4" s="10"/>
      <c r="F4" s="10"/>
      <c r="G4" s="10"/>
      <c r="H4" s="10"/>
      <c r="I4" s="10"/>
      <c r="J4" s="10"/>
      <c r="K4" s="10"/>
      <c r="L4" s="10"/>
      <c r="M4" s="10"/>
      <c r="N4" s="10"/>
      <c r="O4" s="10"/>
    </row>
    <row r="5" spans="1:15">
      <c r="A5" s="11"/>
      <c r="B5" s="75" t="s">
        <v>347</v>
      </c>
      <c r="C5" s="75"/>
      <c r="D5" s="75"/>
      <c r="E5" s="75"/>
      <c r="F5" s="75"/>
      <c r="G5" s="75"/>
      <c r="H5" s="75"/>
      <c r="I5" s="75"/>
      <c r="J5" s="75"/>
      <c r="K5" s="75"/>
      <c r="L5" s="75"/>
      <c r="M5" s="75"/>
      <c r="N5" s="75"/>
      <c r="O5" s="75"/>
    </row>
    <row r="6" spans="1:15">
      <c r="A6" s="11"/>
      <c r="B6" s="10"/>
      <c r="C6" s="10"/>
      <c r="D6" s="10"/>
      <c r="E6" s="10"/>
      <c r="F6" s="10"/>
      <c r="G6" s="10"/>
      <c r="H6" s="10"/>
      <c r="I6" s="10"/>
      <c r="J6" s="10"/>
      <c r="K6" s="10"/>
      <c r="L6" s="10"/>
      <c r="M6" s="10"/>
      <c r="N6" s="10"/>
      <c r="O6" s="10"/>
    </row>
    <row r="7" spans="1:15">
      <c r="A7" s="11"/>
      <c r="B7" s="43" t="s">
        <v>348</v>
      </c>
      <c r="C7" s="43"/>
      <c r="D7" s="43"/>
      <c r="E7" s="43"/>
      <c r="F7" s="43"/>
      <c r="G7" s="43"/>
      <c r="H7" s="43"/>
      <c r="I7" s="43"/>
      <c r="J7" s="43"/>
      <c r="K7" s="43"/>
      <c r="L7" s="43"/>
      <c r="M7" s="43"/>
      <c r="N7" s="43"/>
      <c r="O7" s="43"/>
    </row>
    <row r="8" spans="1:15">
      <c r="A8" s="11"/>
      <c r="B8" s="10"/>
      <c r="C8" s="10"/>
      <c r="D8" s="10"/>
      <c r="E8" s="10"/>
      <c r="F8" s="10"/>
      <c r="G8" s="10"/>
      <c r="H8" s="10"/>
      <c r="I8" s="10"/>
      <c r="J8" s="10"/>
      <c r="K8" s="10"/>
      <c r="L8" s="10"/>
      <c r="M8" s="10"/>
      <c r="N8" s="10"/>
      <c r="O8" s="10"/>
    </row>
    <row r="9" spans="1:15">
      <c r="A9" s="11"/>
      <c r="B9" s="43" t="s">
        <v>349</v>
      </c>
      <c r="C9" s="43"/>
      <c r="D9" s="43"/>
      <c r="E9" s="43"/>
      <c r="F9" s="43"/>
      <c r="G9" s="43"/>
      <c r="H9" s="43"/>
      <c r="I9" s="43"/>
      <c r="J9" s="43"/>
      <c r="K9" s="43"/>
      <c r="L9" s="43"/>
      <c r="M9" s="43"/>
      <c r="N9" s="43"/>
      <c r="O9" s="43"/>
    </row>
    <row r="10" spans="1:15">
      <c r="A10" s="11"/>
      <c r="B10" s="43"/>
      <c r="C10" s="43"/>
      <c r="D10" s="43"/>
      <c r="E10" s="43"/>
      <c r="F10" s="43"/>
      <c r="G10" s="43"/>
      <c r="H10" s="43"/>
      <c r="I10" s="43"/>
      <c r="J10" s="43"/>
      <c r="K10" s="43"/>
      <c r="L10" s="43"/>
      <c r="M10" s="43"/>
      <c r="N10" s="43"/>
      <c r="O10" s="43"/>
    </row>
    <row r="11" spans="1:15">
      <c r="A11" s="11"/>
      <c r="B11" s="38"/>
      <c r="C11" s="38"/>
      <c r="D11" s="38"/>
      <c r="E11" s="38"/>
      <c r="F11" s="38"/>
      <c r="G11" s="38"/>
      <c r="H11" s="38"/>
      <c r="I11" s="38"/>
      <c r="J11" s="38"/>
      <c r="K11" s="38"/>
      <c r="L11" s="38"/>
      <c r="M11" s="38"/>
      <c r="N11" s="38"/>
      <c r="O11" s="38"/>
    </row>
    <row r="12" spans="1:15">
      <c r="A12" s="11"/>
      <c r="B12" s="19"/>
      <c r="C12" s="19"/>
      <c r="D12" s="19"/>
      <c r="E12" s="19"/>
      <c r="F12" s="19"/>
      <c r="G12" s="19"/>
      <c r="H12" s="19"/>
      <c r="I12" s="19"/>
      <c r="J12" s="19"/>
      <c r="K12" s="19"/>
      <c r="L12" s="19"/>
      <c r="M12" s="19"/>
      <c r="N12" s="19"/>
      <c r="O12" s="19"/>
    </row>
    <row r="13" spans="1:15">
      <c r="A13" s="11"/>
      <c r="B13" s="16"/>
      <c r="C13" s="40" t="s">
        <v>192</v>
      </c>
      <c r="D13" s="40"/>
      <c r="E13" s="40"/>
      <c r="F13" s="40"/>
      <c r="G13" s="40"/>
      <c r="H13" s="40"/>
      <c r="I13" s="16"/>
      <c r="J13" s="40" t="s">
        <v>193</v>
      </c>
      <c r="K13" s="40"/>
      <c r="L13" s="40"/>
      <c r="M13" s="40"/>
      <c r="N13" s="40"/>
      <c r="O13" s="40"/>
    </row>
    <row r="14" spans="1:15" ht="15.75" thickBot="1">
      <c r="A14" s="11"/>
      <c r="B14" s="16"/>
      <c r="C14" s="39" t="s">
        <v>194</v>
      </c>
      <c r="D14" s="39"/>
      <c r="E14" s="39"/>
      <c r="F14" s="39"/>
      <c r="G14" s="39"/>
      <c r="H14" s="39"/>
      <c r="I14" s="16"/>
      <c r="J14" s="39" t="s">
        <v>194</v>
      </c>
      <c r="K14" s="39"/>
      <c r="L14" s="39"/>
      <c r="M14" s="39"/>
      <c r="N14" s="39"/>
      <c r="O14" s="39"/>
    </row>
    <row r="15" spans="1:15" ht="16.5" thickTop="1" thickBot="1">
      <c r="A15" s="11"/>
      <c r="B15" s="139" t="s">
        <v>221</v>
      </c>
      <c r="C15" s="42">
        <v>2014</v>
      </c>
      <c r="D15" s="42"/>
      <c r="E15" s="42"/>
      <c r="F15" s="42">
        <v>2013</v>
      </c>
      <c r="G15" s="42"/>
      <c r="H15" s="42"/>
      <c r="I15" s="23"/>
      <c r="J15" s="42">
        <v>2014</v>
      </c>
      <c r="K15" s="42"/>
      <c r="L15" s="42"/>
      <c r="M15" s="42">
        <v>2013</v>
      </c>
      <c r="N15" s="42"/>
      <c r="O15" s="42"/>
    </row>
    <row r="16" spans="1:15" ht="27" thickTop="1">
      <c r="A16" s="11"/>
      <c r="B16" s="126" t="s">
        <v>350</v>
      </c>
      <c r="C16" s="55"/>
      <c r="D16" s="55"/>
      <c r="E16" s="55"/>
      <c r="F16" s="55"/>
      <c r="G16" s="55"/>
      <c r="H16" s="55"/>
      <c r="I16" s="16"/>
      <c r="J16" s="55"/>
      <c r="K16" s="55"/>
      <c r="L16" s="55"/>
      <c r="M16" s="55"/>
      <c r="N16" s="55"/>
      <c r="O16" s="55"/>
    </row>
    <row r="17" spans="1:15">
      <c r="A17" s="11"/>
      <c r="B17" s="119" t="s">
        <v>351</v>
      </c>
      <c r="C17" s="94" t="s">
        <v>197</v>
      </c>
      <c r="D17" s="71">
        <v>1437</v>
      </c>
      <c r="E17" s="51"/>
      <c r="F17" s="47" t="s">
        <v>197</v>
      </c>
      <c r="G17" s="69">
        <v>1653</v>
      </c>
      <c r="H17" s="51"/>
      <c r="I17" s="51"/>
      <c r="J17" s="94" t="s">
        <v>197</v>
      </c>
      <c r="K17" s="71">
        <v>4311</v>
      </c>
      <c r="L17" s="51"/>
      <c r="M17" s="47" t="s">
        <v>197</v>
      </c>
      <c r="N17" s="69">
        <v>4960</v>
      </c>
      <c r="O17" s="51"/>
    </row>
    <row r="18" spans="1:15">
      <c r="A18" s="11"/>
      <c r="B18" s="119"/>
      <c r="C18" s="94"/>
      <c r="D18" s="71"/>
      <c r="E18" s="51"/>
      <c r="F18" s="47"/>
      <c r="G18" s="69"/>
      <c r="H18" s="51"/>
      <c r="I18" s="51"/>
      <c r="J18" s="94"/>
      <c r="K18" s="71"/>
      <c r="L18" s="51"/>
      <c r="M18" s="47"/>
      <c r="N18" s="69"/>
      <c r="O18" s="51"/>
    </row>
    <row r="19" spans="1:15">
      <c r="A19" s="11"/>
      <c r="B19" s="105" t="s">
        <v>352</v>
      </c>
      <c r="C19" s="84">
        <v>920</v>
      </c>
      <c r="D19" s="84"/>
      <c r="E19" s="45"/>
      <c r="F19" s="85">
        <v>778</v>
      </c>
      <c r="G19" s="85"/>
      <c r="H19" s="45"/>
      <c r="I19" s="45"/>
      <c r="J19" s="44">
        <v>2760</v>
      </c>
      <c r="K19" s="44"/>
      <c r="L19" s="45"/>
      <c r="M19" s="46">
        <v>2336</v>
      </c>
      <c r="N19" s="46"/>
      <c r="O19" s="45"/>
    </row>
    <row r="20" spans="1:15">
      <c r="A20" s="11"/>
      <c r="B20" s="105"/>
      <c r="C20" s="84"/>
      <c r="D20" s="84"/>
      <c r="E20" s="45"/>
      <c r="F20" s="85"/>
      <c r="G20" s="85"/>
      <c r="H20" s="45"/>
      <c r="I20" s="45"/>
      <c r="J20" s="44"/>
      <c r="K20" s="44"/>
      <c r="L20" s="45"/>
      <c r="M20" s="46"/>
      <c r="N20" s="46"/>
      <c r="O20" s="45"/>
    </row>
    <row r="21" spans="1:15">
      <c r="A21" s="11"/>
      <c r="B21" s="101" t="s">
        <v>353</v>
      </c>
      <c r="C21" s="49" t="s">
        <v>354</v>
      </c>
      <c r="D21" s="49"/>
      <c r="E21" s="34" t="s">
        <v>199</v>
      </c>
      <c r="F21" s="53" t="s">
        <v>355</v>
      </c>
      <c r="G21" s="53"/>
      <c r="H21" s="24" t="s">
        <v>199</v>
      </c>
      <c r="I21" s="31"/>
      <c r="J21" s="49" t="s">
        <v>356</v>
      </c>
      <c r="K21" s="49"/>
      <c r="L21" s="34" t="s">
        <v>199</v>
      </c>
      <c r="M21" s="53" t="s">
        <v>357</v>
      </c>
      <c r="N21" s="53"/>
      <c r="O21" s="24" t="s">
        <v>199</v>
      </c>
    </row>
    <row r="22" spans="1:15">
      <c r="A22" s="11"/>
      <c r="B22" s="105" t="s">
        <v>358</v>
      </c>
      <c r="C22" s="84">
        <v>163</v>
      </c>
      <c r="D22" s="84"/>
      <c r="E22" s="45"/>
      <c r="F22" s="85">
        <v>162</v>
      </c>
      <c r="G22" s="85"/>
      <c r="H22" s="45"/>
      <c r="I22" s="45"/>
      <c r="J22" s="84">
        <v>489</v>
      </c>
      <c r="K22" s="84"/>
      <c r="L22" s="45"/>
      <c r="M22" s="85">
        <v>488</v>
      </c>
      <c r="N22" s="85"/>
      <c r="O22" s="45"/>
    </row>
    <row r="23" spans="1:15">
      <c r="A23" s="11"/>
      <c r="B23" s="105"/>
      <c r="C23" s="84"/>
      <c r="D23" s="84"/>
      <c r="E23" s="45"/>
      <c r="F23" s="85"/>
      <c r="G23" s="85"/>
      <c r="H23" s="45"/>
      <c r="I23" s="45"/>
      <c r="J23" s="84"/>
      <c r="K23" s="84"/>
      <c r="L23" s="45"/>
      <c r="M23" s="85"/>
      <c r="N23" s="85"/>
      <c r="O23" s="45"/>
    </row>
    <row r="24" spans="1:15">
      <c r="A24" s="11"/>
      <c r="B24" s="119" t="s">
        <v>359</v>
      </c>
      <c r="C24" s="49">
        <v>48</v>
      </c>
      <c r="D24" s="49"/>
      <c r="E24" s="51"/>
      <c r="F24" s="53">
        <v>408</v>
      </c>
      <c r="G24" s="53"/>
      <c r="H24" s="51"/>
      <c r="I24" s="51"/>
      <c r="J24" s="49">
        <v>146</v>
      </c>
      <c r="K24" s="49"/>
      <c r="L24" s="51"/>
      <c r="M24" s="69">
        <v>1223</v>
      </c>
      <c r="N24" s="69"/>
      <c r="O24" s="51"/>
    </row>
    <row r="25" spans="1:15" ht="15.75" thickBot="1">
      <c r="A25" s="11"/>
      <c r="B25" s="108"/>
      <c r="C25" s="50"/>
      <c r="D25" s="50"/>
      <c r="E25" s="52"/>
      <c r="F25" s="54"/>
      <c r="G25" s="54"/>
      <c r="H25" s="52"/>
      <c r="I25" s="52"/>
      <c r="J25" s="50"/>
      <c r="K25" s="50"/>
      <c r="L25" s="52"/>
      <c r="M25" s="73"/>
      <c r="N25" s="73"/>
      <c r="O25" s="52"/>
    </row>
    <row r="26" spans="1:15" ht="15.75" thickTop="1">
      <c r="A26" s="11"/>
      <c r="B26" s="140" t="s">
        <v>360</v>
      </c>
      <c r="C26" s="76" t="s">
        <v>197</v>
      </c>
      <c r="D26" s="56">
        <v>1664</v>
      </c>
      <c r="E26" s="58"/>
      <c r="F26" s="55" t="s">
        <v>197</v>
      </c>
      <c r="G26" s="60">
        <v>2176</v>
      </c>
      <c r="H26" s="58"/>
      <c r="I26" s="58"/>
      <c r="J26" s="76" t="s">
        <v>197</v>
      </c>
      <c r="K26" s="56">
        <v>4993</v>
      </c>
      <c r="L26" s="58"/>
      <c r="M26" s="55" t="s">
        <v>197</v>
      </c>
      <c r="N26" s="60">
        <v>6530</v>
      </c>
      <c r="O26" s="58"/>
    </row>
    <row r="27" spans="1:15" ht="15.75" thickBot="1">
      <c r="A27" s="11"/>
      <c r="B27" s="141"/>
      <c r="C27" s="77"/>
      <c r="D27" s="78"/>
      <c r="E27" s="79"/>
      <c r="F27" s="74"/>
      <c r="G27" s="80"/>
      <c r="H27" s="79"/>
      <c r="I27" s="79"/>
      <c r="J27" s="77"/>
      <c r="K27" s="78"/>
      <c r="L27" s="79"/>
      <c r="M27" s="74"/>
      <c r="N27" s="80"/>
      <c r="O27" s="79"/>
    </row>
    <row r="28" spans="1:15" ht="15.75" thickTop="1">
      <c r="A28" s="11"/>
      <c r="B28" s="124"/>
      <c r="C28" s="124"/>
      <c r="D28" s="124"/>
      <c r="E28" s="124"/>
      <c r="F28" s="124"/>
      <c r="G28" s="124"/>
      <c r="H28" s="124"/>
      <c r="I28" s="124"/>
      <c r="J28" s="124"/>
      <c r="K28" s="124"/>
      <c r="L28" s="124"/>
      <c r="M28" s="124"/>
      <c r="N28" s="124"/>
      <c r="O28" s="124"/>
    </row>
    <row r="29" spans="1:15">
      <c r="A29" s="11"/>
      <c r="B29" s="43" t="s">
        <v>361</v>
      </c>
      <c r="C29" s="43"/>
      <c r="D29" s="43"/>
      <c r="E29" s="43"/>
      <c r="F29" s="43"/>
      <c r="G29" s="43"/>
      <c r="H29" s="43"/>
      <c r="I29" s="43"/>
      <c r="J29" s="43"/>
      <c r="K29" s="43"/>
      <c r="L29" s="43"/>
      <c r="M29" s="43"/>
      <c r="N29" s="43"/>
      <c r="O29" s="43"/>
    </row>
    <row r="30" spans="1:15">
      <c r="A30" s="11"/>
      <c r="B30" s="10"/>
      <c r="C30" s="10"/>
      <c r="D30" s="10"/>
      <c r="E30" s="10"/>
      <c r="F30" s="10"/>
      <c r="G30" s="10"/>
      <c r="H30" s="10"/>
      <c r="I30" s="10"/>
      <c r="J30" s="10"/>
      <c r="K30" s="10"/>
      <c r="L30" s="10"/>
      <c r="M30" s="10"/>
      <c r="N30" s="10"/>
      <c r="O30" s="10"/>
    </row>
    <row r="31" spans="1:15" ht="25.5" customHeight="1">
      <c r="A31" s="11"/>
      <c r="B31" s="43" t="s">
        <v>362</v>
      </c>
      <c r="C31" s="43"/>
      <c r="D31" s="43"/>
      <c r="E31" s="43"/>
      <c r="F31" s="43"/>
      <c r="G31" s="43"/>
      <c r="H31" s="43"/>
      <c r="I31" s="43"/>
      <c r="J31" s="43"/>
      <c r="K31" s="43"/>
      <c r="L31" s="43"/>
      <c r="M31" s="43"/>
      <c r="N31" s="43"/>
      <c r="O31" s="43"/>
    </row>
  </sheetData>
  <mergeCells count="91">
    <mergeCell ref="B30:O30"/>
    <mergeCell ref="B31:O31"/>
    <mergeCell ref="B7:O7"/>
    <mergeCell ref="B8:O8"/>
    <mergeCell ref="B9:O9"/>
    <mergeCell ref="B10:O10"/>
    <mergeCell ref="B28:O28"/>
    <mergeCell ref="B29:O29"/>
    <mergeCell ref="N26:N27"/>
    <mergeCell ref="O26:O27"/>
    <mergeCell ref="A1:A2"/>
    <mergeCell ref="B1:O1"/>
    <mergeCell ref="B2:O2"/>
    <mergeCell ref="B3:O3"/>
    <mergeCell ref="A4:A31"/>
    <mergeCell ref="B4:O4"/>
    <mergeCell ref="B5:O5"/>
    <mergeCell ref="B6:O6"/>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M19:N20"/>
    <mergeCell ref="O19:O20"/>
    <mergeCell ref="C21:D21"/>
    <mergeCell ref="F21:G21"/>
    <mergeCell ref="J21:K21"/>
    <mergeCell ref="M21:N21"/>
    <mergeCell ref="N17:N18"/>
    <mergeCell ref="O17:O18"/>
    <mergeCell ref="B19:B20"/>
    <mergeCell ref="C19:D20"/>
    <mergeCell ref="E19:E20"/>
    <mergeCell ref="F19:G20"/>
    <mergeCell ref="H19:H20"/>
    <mergeCell ref="I19:I20"/>
    <mergeCell ref="J19:K20"/>
    <mergeCell ref="L19:L20"/>
    <mergeCell ref="H17:H18"/>
    <mergeCell ref="I17:I18"/>
    <mergeCell ref="J17:J18"/>
    <mergeCell ref="K17:K18"/>
    <mergeCell ref="L17:L18"/>
    <mergeCell ref="M17:M18"/>
    <mergeCell ref="C16:E16"/>
    <mergeCell ref="F16:H16"/>
    <mergeCell ref="J16:L16"/>
    <mergeCell ref="M16:O16"/>
    <mergeCell ref="B17:B18"/>
    <mergeCell ref="C17:C18"/>
    <mergeCell ref="D17:D18"/>
    <mergeCell ref="E17:E18"/>
    <mergeCell ref="F17:F18"/>
    <mergeCell ref="G17:G18"/>
    <mergeCell ref="B11:O11"/>
    <mergeCell ref="C13:H13"/>
    <mergeCell ref="J13:O13"/>
    <mergeCell ref="C14:H14"/>
    <mergeCell ref="J14:O14"/>
    <mergeCell ref="C15:E15"/>
    <mergeCell ref="F15:H15"/>
    <mergeCell ref="J15:L15"/>
    <mergeCell ref="M15:O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3" max="3" width="36.5703125" customWidth="1"/>
    <col min="4" max="4" width="12.5703125" customWidth="1"/>
    <col min="5" max="5" width="8.7109375" customWidth="1"/>
    <col min="6" max="6" width="24.42578125" customWidth="1"/>
    <col min="7" max="7" width="20" customWidth="1"/>
    <col min="8" max="8" width="6.85546875" customWidth="1"/>
    <col min="9" max="9" width="36.5703125" customWidth="1"/>
    <col min="10" max="10" width="8.7109375" customWidth="1"/>
    <col min="11" max="12" width="28.85546875" customWidth="1"/>
    <col min="13" max="13" width="8.7109375" customWidth="1"/>
    <col min="14" max="14" width="20" customWidth="1"/>
    <col min="15" max="15" width="6.85546875" customWidth="1"/>
  </cols>
  <sheetData>
    <row r="1" spans="1:15" ht="15" customHeight="1">
      <c r="A1" s="7" t="s">
        <v>3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4</v>
      </c>
      <c r="B3" s="10" t="s">
        <v>5</v>
      </c>
      <c r="C3" s="10"/>
      <c r="D3" s="10"/>
      <c r="E3" s="10"/>
      <c r="F3" s="10"/>
      <c r="G3" s="10"/>
      <c r="H3" s="10"/>
      <c r="I3" s="10"/>
      <c r="J3" s="10"/>
      <c r="K3" s="10"/>
      <c r="L3" s="10"/>
      <c r="M3" s="10"/>
      <c r="N3" s="10"/>
      <c r="O3" s="10"/>
    </row>
    <row r="4" spans="1:15" ht="15" customHeight="1">
      <c r="A4" s="11" t="s">
        <v>363</v>
      </c>
      <c r="B4" s="10" t="s">
        <v>5</v>
      </c>
      <c r="C4" s="10"/>
      <c r="D4" s="10"/>
      <c r="E4" s="10"/>
      <c r="F4" s="10"/>
      <c r="G4" s="10"/>
      <c r="H4" s="10"/>
      <c r="I4" s="10"/>
      <c r="J4" s="10"/>
      <c r="K4" s="10"/>
      <c r="L4" s="10"/>
      <c r="M4" s="10"/>
      <c r="N4" s="10"/>
      <c r="O4" s="10"/>
    </row>
    <row r="5" spans="1:15">
      <c r="A5" s="11"/>
      <c r="B5" s="123" t="s">
        <v>365</v>
      </c>
      <c r="C5" s="123"/>
      <c r="D5" s="123"/>
      <c r="E5" s="123"/>
      <c r="F5" s="123"/>
      <c r="G5" s="123"/>
      <c r="H5" s="123"/>
      <c r="I5" s="123"/>
      <c r="J5" s="123"/>
      <c r="K5" s="123"/>
      <c r="L5" s="123"/>
      <c r="M5" s="123"/>
      <c r="N5" s="123"/>
      <c r="O5" s="123"/>
    </row>
    <row r="6" spans="1:15">
      <c r="A6" s="11"/>
      <c r="B6" s="45"/>
      <c r="C6" s="45"/>
      <c r="D6" s="45"/>
      <c r="E6" s="45"/>
      <c r="F6" s="45"/>
      <c r="G6" s="45"/>
      <c r="H6" s="45"/>
      <c r="I6" s="45"/>
      <c r="J6" s="45"/>
      <c r="K6" s="45"/>
      <c r="L6" s="45"/>
      <c r="M6" s="45"/>
      <c r="N6" s="45"/>
      <c r="O6" s="45"/>
    </row>
    <row r="7" spans="1:15" ht="51" customHeight="1">
      <c r="A7" s="11"/>
      <c r="B7" s="43" t="s">
        <v>366</v>
      </c>
      <c r="C7" s="43"/>
      <c r="D7" s="43"/>
      <c r="E7" s="43"/>
      <c r="F7" s="43"/>
      <c r="G7" s="43"/>
      <c r="H7" s="43"/>
      <c r="I7" s="43"/>
      <c r="J7" s="43"/>
      <c r="K7" s="43"/>
      <c r="L7" s="43"/>
      <c r="M7" s="43"/>
      <c r="N7" s="43"/>
      <c r="O7" s="43"/>
    </row>
    <row r="8" spans="1:15">
      <c r="A8" s="11"/>
      <c r="B8" s="10"/>
      <c r="C8" s="10"/>
      <c r="D8" s="10"/>
      <c r="E8" s="10"/>
      <c r="F8" s="10"/>
      <c r="G8" s="10"/>
      <c r="H8" s="10"/>
      <c r="I8" s="10"/>
      <c r="J8" s="10"/>
      <c r="K8" s="10"/>
      <c r="L8" s="10"/>
      <c r="M8" s="10"/>
      <c r="N8" s="10"/>
      <c r="O8" s="10"/>
    </row>
    <row r="9" spans="1:15" ht="51" customHeight="1">
      <c r="A9" s="11"/>
      <c r="B9" s="43" t="s">
        <v>367</v>
      </c>
      <c r="C9" s="43"/>
      <c r="D9" s="43"/>
      <c r="E9" s="43"/>
      <c r="F9" s="43"/>
      <c r="G9" s="43"/>
      <c r="H9" s="43"/>
      <c r="I9" s="43"/>
      <c r="J9" s="43"/>
      <c r="K9" s="43"/>
      <c r="L9" s="43"/>
      <c r="M9" s="43"/>
      <c r="N9" s="43"/>
      <c r="O9" s="43"/>
    </row>
    <row r="10" spans="1:15">
      <c r="A10" s="11"/>
      <c r="B10" s="10"/>
      <c r="C10" s="10"/>
      <c r="D10" s="10"/>
      <c r="E10" s="10"/>
      <c r="F10" s="10"/>
      <c r="G10" s="10"/>
      <c r="H10" s="10"/>
      <c r="I10" s="10"/>
      <c r="J10" s="10"/>
      <c r="K10" s="10"/>
      <c r="L10" s="10"/>
      <c r="M10" s="10"/>
      <c r="N10" s="10"/>
      <c r="O10" s="10"/>
    </row>
    <row r="11" spans="1:15" ht="25.5" customHeight="1">
      <c r="A11" s="11"/>
      <c r="B11" s="43" t="s">
        <v>368</v>
      </c>
      <c r="C11" s="43"/>
      <c r="D11" s="43"/>
      <c r="E11" s="43"/>
      <c r="F11" s="43"/>
      <c r="G11" s="43"/>
      <c r="H11" s="43"/>
      <c r="I11" s="43"/>
      <c r="J11" s="43"/>
      <c r="K11" s="43"/>
      <c r="L11" s="43"/>
      <c r="M11" s="43"/>
      <c r="N11" s="43"/>
      <c r="O11" s="43"/>
    </row>
    <row r="12" spans="1:15">
      <c r="A12" s="11"/>
      <c r="B12" s="10"/>
      <c r="C12" s="10"/>
      <c r="D12" s="10"/>
      <c r="E12" s="10"/>
      <c r="F12" s="10"/>
      <c r="G12" s="10"/>
      <c r="H12" s="10"/>
      <c r="I12" s="10"/>
      <c r="J12" s="10"/>
      <c r="K12" s="10"/>
      <c r="L12" s="10"/>
      <c r="M12" s="10"/>
      <c r="N12" s="10"/>
      <c r="O12" s="10"/>
    </row>
    <row r="13" spans="1:15" ht="38.25" customHeight="1">
      <c r="A13" s="11"/>
      <c r="B13" s="43" t="s">
        <v>369</v>
      </c>
      <c r="C13" s="43"/>
      <c r="D13" s="43"/>
      <c r="E13" s="43"/>
      <c r="F13" s="43"/>
      <c r="G13" s="43"/>
      <c r="H13" s="43"/>
      <c r="I13" s="43"/>
      <c r="J13" s="43"/>
      <c r="K13" s="43"/>
      <c r="L13" s="43"/>
      <c r="M13" s="43"/>
      <c r="N13" s="43"/>
      <c r="O13" s="43"/>
    </row>
    <row r="14" spans="1:15">
      <c r="A14" s="11"/>
      <c r="B14" s="10"/>
      <c r="C14" s="10"/>
      <c r="D14" s="10"/>
      <c r="E14" s="10"/>
      <c r="F14" s="10"/>
      <c r="G14" s="10"/>
      <c r="H14" s="10"/>
      <c r="I14" s="10"/>
      <c r="J14" s="10"/>
      <c r="K14" s="10"/>
      <c r="L14" s="10"/>
      <c r="M14" s="10"/>
      <c r="N14" s="10"/>
      <c r="O14" s="10"/>
    </row>
    <row r="15" spans="1:15">
      <c r="A15" s="11"/>
      <c r="B15" s="43" t="s">
        <v>370</v>
      </c>
      <c r="C15" s="43"/>
      <c r="D15" s="43"/>
      <c r="E15" s="43"/>
      <c r="F15" s="43"/>
      <c r="G15" s="43"/>
      <c r="H15" s="43"/>
      <c r="I15" s="43"/>
      <c r="J15" s="43"/>
      <c r="K15" s="43"/>
      <c r="L15" s="43"/>
      <c r="M15" s="43"/>
      <c r="N15" s="43"/>
      <c r="O15" s="43"/>
    </row>
    <row r="16" spans="1:15">
      <c r="A16" s="11"/>
      <c r="B16" s="38"/>
      <c r="C16" s="38"/>
      <c r="D16" s="38"/>
      <c r="E16" s="38"/>
      <c r="F16" s="38"/>
      <c r="G16" s="38"/>
      <c r="H16" s="38"/>
      <c r="I16" s="38"/>
      <c r="J16" s="38"/>
      <c r="K16" s="38"/>
      <c r="L16" s="38"/>
      <c r="M16" s="38"/>
    </row>
    <row r="17" spans="1:15">
      <c r="A17" s="11"/>
      <c r="B17" s="19"/>
      <c r="C17" s="19"/>
      <c r="D17" s="19"/>
      <c r="E17" s="19"/>
      <c r="F17" s="19"/>
      <c r="G17" s="19"/>
      <c r="H17" s="19"/>
      <c r="I17" s="19"/>
      <c r="J17" s="19"/>
      <c r="K17" s="19"/>
      <c r="L17" s="19"/>
      <c r="M17" s="19"/>
    </row>
    <row r="18" spans="1:15" ht="15.75" thickBot="1">
      <c r="A18" s="11"/>
      <c r="B18" s="15"/>
      <c r="C18" s="39" t="s">
        <v>296</v>
      </c>
      <c r="D18" s="39"/>
      <c r="E18" s="39"/>
      <c r="F18" s="39"/>
      <c r="G18" s="39"/>
      <c r="H18" s="16"/>
      <c r="I18" s="39" t="s">
        <v>297</v>
      </c>
      <c r="J18" s="39"/>
      <c r="K18" s="39"/>
      <c r="L18" s="39"/>
      <c r="M18" s="39"/>
    </row>
    <row r="19" spans="1:15" ht="15.75" thickTop="1">
      <c r="A19" s="11"/>
      <c r="B19" s="16"/>
      <c r="C19" s="58"/>
      <c r="D19" s="58"/>
      <c r="E19" s="41" t="s">
        <v>371</v>
      </c>
      <c r="F19" s="41"/>
      <c r="G19" s="41"/>
      <c r="H19" s="16"/>
      <c r="I19" s="58"/>
      <c r="J19" s="58"/>
      <c r="K19" s="41" t="s">
        <v>371</v>
      </c>
      <c r="L19" s="41"/>
      <c r="M19" s="41"/>
    </row>
    <row r="20" spans="1:15" ht="15.75" thickBot="1">
      <c r="A20" s="11"/>
      <c r="B20" s="22" t="s">
        <v>221</v>
      </c>
      <c r="C20" s="39" t="s">
        <v>373</v>
      </c>
      <c r="D20" s="39"/>
      <c r="E20" s="39" t="s">
        <v>372</v>
      </c>
      <c r="F20" s="39"/>
      <c r="G20" s="39"/>
      <c r="H20" s="23"/>
      <c r="I20" s="39" t="s">
        <v>373</v>
      </c>
      <c r="J20" s="39"/>
      <c r="K20" s="39" t="s">
        <v>372</v>
      </c>
      <c r="L20" s="39"/>
      <c r="M20" s="39"/>
    </row>
    <row r="21" spans="1:15" ht="27" thickTop="1">
      <c r="A21" s="11"/>
      <c r="B21" s="142" t="s">
        <v>374</v>
      </c>
      <c r="C21" s="67"/>
      <c r="D21" s="67"/>
      <c r="E21" s="67"/>
      <c r="F21" s="67"/>
      <c r="G21" s="67"/>
      <c r="H21" s="31"/>
      <c r="I21" s="67"/>
      <c r="J21" s="67"/>
      <c r="K21" s="67"/>
      <c r="L21" s="67"/>
      <c r="M21" s="67"/>
    </row>
    <row r="22" spans="1:15">
      <c r="A22" s="11"/>
      <c r="B22" s="130" t="s">
        <v>375</v>
      </c>
      <c r="C22" s="85"/>
      <c r="D22" s="45"/>
      <c r="E22" s="85"/>
      <c r="F22" s="85"/>
      <c r="G22" s="45"/>
      <c r="H22" s="45"/>
      <c r="I22" s="85"/>
      <c r="J22" s="45"/>
      <c r="K22" s="85"/>
      <c r="L22" s="85"/>
      <c r="M22" s="45"/>
    </row>
    <row r="23" spans="1:15">
      <c r="A23" s="11"/>
      <c r="B23" s="130"/>
      <c r="C23" s="85"/>
      <c r="D23" s="45"/>
      <c r="E23" s="85"/>
      <c r="F23" s="85"/>
      <c r="G23" s="45"/>
      <c r="H23" s="45"/>
      <c r="I23" s="85"/>
      <c r="J23" s="45"/>
      <c r="K23" s="85"/>
      <c r="L23" s="85"/>
      <c r="M23" s="45"/>
    </row>
    <row r="24" spans="1:15">
      <c r="A24" s="11"/>
      <c r="B24" s="119" t="s">
        <v>376</v>
      </c>
      <c r="C24" s="71">
        <v>3110197</v>
      </c>
      <c r="D24" s="51"/>
      <c r="E24" s="53"/>
      <c r="F24" s="53"/>
      <c r="G24" s="51"/>
      <c r="H24" s="51"/>
      <c r="I24" s="69">
        <v>6652070</v>
      </c>
      <c r="J24" s="51"/>
      <c r="K24" s="53"/>
      <c r="L24" s="53"/>
      <c r="M24" s="51"/>
    </row>
    <row r="25" spans="1:15">
      <c r="A25" s="11"/>
      <c r="B25" s="119"/>
      <c r="C25" s="71"/>
      <c r="D25" s="51"/>
      <c r="E25" s="53"/>
      <c r="F25" s="53"/>
      <c r="G25" s="51"/>
      <c r="H25" s="51"/>
      <c r="I25" s="69"/>
      <c r="J25" s="51"/>
      <c r="K25" s="53"/>
      <c r="L25" s="53"/>
      <c r="M25" s="51"/>
    </row>
    <row r="26" spans="1:15">
      <c r="A26" s="11"/>
      <c r="B26" s="105" t="s">
        <v>37</v>
      </c>
      <c r="C26" s="85"/>
      <c r="D26" s="45"/>
      <c r="E26" s="75" t="s">
        <v>197</v>
      </c>
      <c r="F26" s="44">
        <v>5848</v>
      </c>
      <c r="G26" s="45"/>
      <c r="H26" s="45"/>
      <c r="I26" s="85"/>
      <c r="J26" s="45"/>
      <c r="K26" s="43" t="s">
        <v>197</v>
      </c>
      <c r="L26" s="46">
        <v>15505</v>
      </c>
      <c r="M26" s="45"/>
    </row>
    <row r="27" spans="1:15">
      <c r="A27" s="11"/>
      <c r="B27" s="105"/>
      <c r="C27" s="85"/>
      <c r="D27" s="45"/>
      <c r="E27" s="75"/>
      <c r="F27" s="44"/>
      <c r="G27" s="45"/>
      <c r="H27" s="45"/>
      <c r="I27" s="85"/>
      <c r="J27" s="45"/>
      <c r="K27" s="43"/>
      <c r="L27" s="46"/>
      <c r="M27" s="45"/>
    </row>
    <row r="28" spans="1:15">
      <c r="A28" s="11"/>
      <c r="B28" s="119" t="s">
        <v>44</v>
      </c>
      <c r="C28" s="53"/>
      <c r="D28" s="51"/>
      <c r="E28" s="49" t="s">
        <v>377</v>
      </c>
      <c r="F28" s="49"/>
      <c r="G28" s="94" t="s">
        <v>199</v>
      </c>
      <c r="H28" s="51"/>
      <c r="I28" s="53"/>
      <c r="J28" s="51"/>
      <c r="K28" s="53" t="s">
        <v>378</v>
      </c>
      <c r="L28" s="53"/>
      <c r="M28" s="47" t="s">
        <v>199</v>
      </c>
    </row>
    <row r="29" spans="1:15" ht="15.75" thickBot="1">
      <c r="A29" s="11"/>
      <c r="B29" s="108"/>
      <c r="C29" s="54"/>
      <c r="D29" s="52"/>
      <c r="E29" s="50"/>
      <c r="F29" s="50"/>
      <c r="G29" s="143"/>
      <c r="H29" s="52"/>
      <c r="I29" s="54"/>
      <c r="J29" s="52"/>
      <c r="K29" s="54"/>
      <c r="L29" s="54"/>
      <c r="M29" s="48"/>
    </row>
    <row r="30" spans="1:15" ht="15.75" thickTop="1">
      <c r="A30" s="11"/>
      <c r="B30" s="10"/>
      <c r="C30" s="10"/>
      <c r="D30" s="10"/>
      <c r="E30" s="10"/>
      <c r="F30" s="10"/>
      <c r="G30" s="10"/>
      <c r="H30" s="10"/>
      <c r="I30" s="10"/>
      <c r="J30" s="10"/>
      <c r="K30" s="10"/>
      <c r="L30" s="10"/>
      <c r="M30" s="10"/>
      <c r="N30" s="10"/>
      <c r="O30" s="10"/>
    </row>
    <row r="31" spans="1:15">
      <c r="A31" s="11"/>
      <c r="B31" s="43" t="s">
        <v>379</v>
      </c>
      <c r="C31" s="43"/>
      <c r="D31" s="43"/>
      <c r="E31" s="43"/>
      <c r="F31" s="43"/>
      <c r="G31" s="43"/>
      <c r="H31" s="43"/>
      <c r="I31" s="43"/>
      <c r="J31" s="43"/>
      <c r="K31" s="43"/>
      <c r="L31" s="43"/>
      <c r="M31" s="43"/>
      <c r="N31" s="43"/>
      <c r="O31" s="43"/>
    </row>
    <row r="32" spans="1:15">
      <c r="A32" s="11"/>
      <c r="B32" s="38"/>
      <c r="C32" s="38"/>
      <c r="D32" s="38"/>
      <c r="E32" s="38"/>
      <c r="F32" s="38"/>
      <c r="G32" s="38"/>
      <c r="H32" s="38"/>
      <c r="I32" s="38"/>
      <c r="J32" s="38"/>
      <c r="K32" s="38"/>
      <c r="L32" s="38"/>
      <c r="M32" s="38"/>
      <c r="N32" s="38"/>
      <c r="O32" s="38"/>
    </row>
    <row r="33" spans="1:15">
      <c r="A33" s="11"/>
      <c r="B33" s="19"/>
      <c r="C33" s="19"/>
      <c r="D33" s="19"/>
      <c r="E33" s="19"/>
      <c r="F33" s="19"/>
      <c r="G33" s="19"/>
      <c r="H33" s="19"/>
      <c r="I33" s="19"/>
      <c r="J33" s="19"/>
      <c r="K33" s="19"/>
      <c r="L33" s="19"/>
      <c r="M33" s="19"/>
      <c r="N33" s="19"/>
      <c r="O33" s="19"/>
    </row>
    <row r="34" spans="1:15">
      <c r="A34" s="11"/>
      <c r="B34" s="45"/>
      <c r="C34" s="40" t="s">
        <v>380</v>
      </c>
      <c r="D34" s="40"/>
      <c r="E34" s="40"/>
      <c r="F34" s="40"/>
      <c r="G34" s="40"/>
      <c r="H34" s="40"/>
      <c r="I34" s="45"/>
      <c r="J34" s="40" t="s">
        <v>382</v>
      </c>
      <c r="K34" s="40"/>
      <c r="L34" s="40"/>
      <c r="M34" s="40"/>
      <c r="N34" s="40"/>
      <c r="O34" s="40"/>
    </row>
    <row r="35" spans="1:15" ht="15.75" thickBot="1">
      <c r="A35" s="11"/>
      <c r="B35" s="45"/>
      <c r="C35" s="39" t="s">
        <v>381</v>
      </c>
      <c r="D35" s="39"/>
      <c r="E35" s="39"/>
      <c r="F35" s="39"/>
      <c r="G35" s="39"/>
      <c r="H35" s="39"/>
      <c r="I35" s="90"/>
      <c r="J35" s="39" t="s">
        <v>383</v>
      </c>
      <c r="K35" s="39"/>
      <c r="L35" s="39"/>
      <c r="M35" s="39"/>
      <c r="N35" s="39"/>
      <c r="O35" s="39"/>
    </row>
    <row r="36" spans="1:15" ht="16.5" thickTop="1" thickBot="1">
      <c r="A36" s="11"/>
      <c r="B36" s="15"/>
      <c r="C36" s="42" t="s">
        <v>384</v>
      </c>
      <c r="D36" s="42"/>
      <c r="E36" s="42"/>
      <c r="F36" s="42"/>
      <c r="G36" s="42"/>
      <c r="H36" s="42"/>
      <c r="I36" s="42"/>
      <c r="J36" s="42"/>
      <c r="K36" s="42"/>
      <c r="L36" s="42"/>
      <c r="M36" s="42"/>
      <c r="N36" s="42"/>
      <c r="O36" s="42"/>
    </row>
    <row r="37" spans="1:15" ht="16.5" thickTop="1" thickBot="1">
      <c r="A37" s="11"/>
      <c r="B37" s="22" t="s">
        <v>221</v>
      </c>
      <c r="C37" s="42">
        <v>2014</v>
      </c>
      <c r="D37" s="42"/>
      <c r="E37" s="42"/>
      <c r="F37" s="42">
        <v>2013</v>
      </c>
      <c r="G37" s="42"/>
      <c r="H37" s="42"/>
      <c r="I37" s="23"/>
      <c r="J37" s="42">
        <v>2014</v>
      </c>
      <c r="K37" s="42"/>
      <c r="L37" s="42"/>
      <c r="M37" s="42">
        <v>2013</v>
      </c>
      <c r="N37" s="42"/>
      <c r="O37" s="42"/>
    </row>
    <row r="38" spans="1:15" ht="15.75" thickTop="1">
      <c r="A38" s="11"/>
      <c r="B38" s="131" t="s">
        <v>374</v>
      </c>
      <c r="C38" s="120"/>
      <c r="D38" s="120"/>
      <c r="E38" s="58"/>
      <c r="F38" s="120"/>
      <c r="G38" s="120"/>
      <c r="H38" s="58"/>
      <c r="I38" s="58"/>
      <c r="J38" s="120"/>
      <c r="K38" s="120"/>
      <c r="L38" s="58"/>
      <c r="M38" s="120"/>
      <c r="N38" s="120"/>
      <c r="O38" s="58"/>
    </row>
    <row r="39" spans="1:15">
      <c r="A39" s="11"/>
      <c r="B39" s="130"/>
      <c r="C39" s="85"/>
      <c r="D39" s="85"/>
      <c r="E39" s="45"/>
      <c r="F39" s="85"/>
      <c r="G39" s="85"/>
      <c r="H39" s="45"/>
      <c r="I39" s="45"/>
      <c r="J39" s="85"/>
      <c r="K39" s="85"/>
      <c r="L39" s="45"/>
      <c r="M39" s="85"/>
      <c r="N39" s="85"/>
      <c r="O39" s="45"/>
    </row>
    <row r="40" spans="1:15">
      <c r="A40" s="11"/>
      <c r="B40" s="119" t="s">
        <v>385</v>
      </c>
      <c r="C40" s="94" t="s">
        <v>197</v>
      </c>
      <c r="D40" s="49" t="s">
        <v>207</v>
      </c>
      <c r="E40" s="51"/>
      <c r="F40" s="47" t="s">
        <v>197</v>
      </c>
      <c r="G40" s="53" t="s">
        <v>386</v>
      </c>
      <c r="H40" s="47" t="s">
        <v>199</v>
      </c>
      <c r="I40" s="51"/>
      <c r="J40" s="94" t="s">
        <v>197</v>
      </c>
      <c r="K40" s="71">
        <v>2616</v>
      </c>
      <c r="L40" s="51"/>
      <c r="M40" s="47" t="s">
        <v>197</v>
      </c>
      <c r="N40" s="53">
        <v>869</v>
      </c>
      <c r="O40" s="51"/>
    </row>
    <row r="41" spans="1:15" ht="15.75" thickBot="1">
      <c r="A41" s="11"/>
      <c r="B41" s="108"/>
      <c r="C41" s="143"/>
      <c r="D41" s="50"/>
      <c r="E41" s="52"/>
      <c r="F41" s="48"/>
      <c r="G41" s="54"/>
      <c r="H41" s="48"/>
      <c r="I41" s="52"/>
      <c r="J41" s="143"/>
      <c r="K41" s="72"/>
      <c r="L41" s="52"/>
      <c r="M41" s="48"/>
      <c r="N41" s="54"/>
      <c r="O41" s="52"/>
    </row>
    <row r="42" spans="1:15" ht="15.75" thickTop="1">
      <c r="A42" s="11"/>
      <c r="B42" s="144"/>
      <c r="C42" s="144"/>
      <c r="D42" s="144"/>
      <c r="E42" s="144"/>
      <c r="F42" s="144"/>
      <c r="G42" s="144"/>
      <c r="H42" s="144"/>
      <c r="I42" s="144"/>
      <c r="J42" s="144"/>
      <c r="K42" s="144"/>
      <c r="L42" s="144"/>
      <c r="M42" s="144"/>
      <c r="N42" s="144"/>
      <c r="O42" s="144"/>
    </row>
    <row r="43" spans="1:15">
      <c r="A43" s="11"/>
      <c r="B43" s="19"/>
      <c r="C43" s="19"/>
      <c r="D43" s="19"/>
      <c r="E43" s="19"/>
      <c r="F43" s="19"/>
      <c r="G43" s="19"/>
      <c r="H43" s="19"/>
      <c r="I43" s="19"/>
      <c r="J43" s="19"/>
      <c r="K43" s="19"/>
      <c r="L43" s="19"/>
      <c r="M43" s="19"/>
      <c r="N43" s="19"/>
      <c r="O43" s="19"/>
    </row>
    <row r="44" spans="1:15">
      <c r="A44" s="11"/>
      <c r="B44" s="45"/>
      <c r="C44" s="40" t="s">
        <v>380</v>
      </c>
      <c r="D44" s="40"/>
      <c r="E44" s="40"/>
      <c r="F44" s="40"/>
      <c r="G44" s="40"/>
      <c r="H44" s="40"/>
      <c r="I44" s="45"/>
      <c r="J44" s="40" t="s">
        <v>387</v>
      </c>
      <c r="K44" s="40"/>
      <c r="L44" s="40"/>
      <c r="M44" s="40"/>
      <c r="N44" s="40"/>
      <c r="O44" s="40"/>
    </row>
    <row r="45" spans="1:15" ht="15.75" thickBot="1">
      <c r="A45" s="11"/>
      <c r="B45" s="45"/>
      <c r="C45" s="39" t="s">
        <v>381</v>
      </c>
      <c r="D45" s="39"/>
      <c r="E45" s="39"/>
      <c r="F45" s="39"/>
      <c r="G45" s="39"/>
      <c r="H45" s="39"/>
      <c r="I45" s="90"/>
      <c r="J45" s="39" t="s">
        <v>383</v>
      </c>
      <c r="K45" s="39"/>
      <c r="L45" s="39"/>
      <c r="M45" s="39"/>
      <c r="N45" s="39"/>
      <c r="O45" s="39"/>
    </row>
    <row r="46" spans="1:15" ht="16.5" thickTop="1" thickBot="1">
      <c r="A46" s="11"/>
      <c r="B46" s="15"/>
      <c r="C46" s="42" t="s">
        <v>388</v>
      </c>
      <c r="D46" s="42"/>
      <c r="E46" s="42"/>
      <c r="F46" s="42"/>
      <c r="G46" s="42"/>
      <c r="H46" s="42"/>
      <c r="I46" s="42"/>
      <c r="J46" s="42"/>
      <c r="K46" s="42"/>
      <c r="L46" s="42"/>
      <c r="M46" s="42"/>
      <c r="N46" s="42"/>
      <c r="O46" s="42"/>
    </row>
    <row r="47" spans="1:15" ht="16.5" thickTop="1" thickBot="1">
      <c r="A47" s="11"/>
      <c r="B47" s="22" t="s">
        <v>221</v>
      </c>
      <c r="C47" s="42">
        <v>2014</v>
      </c>
      <c r="D47" s="42"/>
      <c r="E47" s="42"/>
      <c r="F47" s="42">
        <v>2013</v>
      </c>
      <c r="G47" s="42"/>
      <c r="H47" s="42"/>
      <c r="I47" s="23"/>
      <c r="J47" s="42">
        <v>2014</v>
      </c>
      <c r="K47" s="42"/>
      <c r="L47" s="42"/>
      <c r="M47" s="42">
        <v>2013</v>
      </c>
      <c r="N47" s="42"/>
      <c r="O47" s="42"/>
    </row>
    <row r="48" spans="1:15" ht="15.75" thickTop="1">
      <c r="A48" s="11"/>
      <c r="B48" s="131" t="s">
        <v>374</v>
      </c>
      <c r="C48" s="120"/>
      <c r="D48" s="120"/>
      <c r="E48" s="58"/>
      <c r="F48" s="120"/>
      <c r="G48" s="120"/>
      <c r="H48" s="58"/>
      <c r="I48" s="58"/>
      <c r="J48" s="120"/>
      <c r="K48" s="120"/>
      <c r="L48" s="58"/>
      <c r="M48" s="120"/>
      <c r="N48" s="120"/>
      <c r="O48" s="58"/>
    </row>
    <row r="49" spans="1:15">
      <c r="A49" s="11"/>
      <c r="B49" s="130"/>
      <c r="C49" s="85"/>
      <c r="D49" s="85"/>
      <c r="E49" s="45"/>
      <c r="F49" s="85"/>
      <c r="G49" s="85"/>
      <c r="H49" s="45"/>
      <c r="I49" s="45"/>
      <c r="J49" s="85"/>
      <c r="K49" s="85"/>
      <c r="L49" s="45"/>
      <c r="M49" s="85"/>
      <c r="N49" s="85"/>
      <c r="O49" s="45"/>
    </row>
    <row r="50" spans="1:15">
      <c r="A50" s="11"/>
      <c r="B50" s="119" t="s">
        <v>385</v>
      </c>
      <c r="C50" s="94" t="s">
        <v>197</v>
      </c>
      <c r="D50" s="49" t="s">
        <v>207</v>
      </c>
      <c r="E50" s="51"/>
      <c r="F50" s="47" t="s">
        <v>197</v>
      </c>
      <c r="G50" s="53" t="s">
        <v>389</v>
      </c>
      <c r="H50" s="47" t="s">
        <v>199</v>
      </c>
      <c r="I50" s="51"/>
      <c r="J50" s="94" t="s">
        <v>197</v>
      </c>
      <c r="K50" s="71">
        <v>14984</v>
      </c>
      <c r="L50" s="51"/>
      <c r="M50" s="47" t="s">
        <v>197</v>
      </c>
      <c r="N50" s="53" t="s">
        <v>390</v>
      </c>
      <c r="O50" s="47" t="s">
        <v>199</v>
      </c>
    </row>
    <row r="51" spans="1:15" ht="15.75" thickBot="1">
      <c r="A51" s="11"/>
      <c r="B51" s="108"/>
      <c r="C51" s="143"/>
      <c r="D51" s="50"/>
      <c r="E51" s="52"/>
      <c r="F51" s="48"/>
      <c r="G51" s="54"/>
      <c r="H51" s="48"/>
      <c r="I51" s="52"/>
      <c r="J51" s="143"/>
      <c r="K51" s="72"/>
      <c r="L51" s="52"/>
      <c r="M51" s="48"/>
      <c r="N51" s="54"/>
      <c r="O51" s="48"/>
    </row>
    <row r="52" spans="1:15" ht="15.75" thickTop="1">
      <c r="A52" s="11"/>
      <c r="B52" s="145" t="s">
        <v>391</v>
      </c>
      <c r="C52" s="145"/>
      <c r="D52" s="145"/>
      <c r="E52" s="145"/>
      <c r="F52" s="145"/>
      <c r="G52" s="145"/>
      <c r="H52" s="145"/>
      <c r="I52" s="145"/>
      <c r="J52" s="145"/>
      <c r="K52" s="145"/>
      <c r="L52" s="145"/>
      <c r="M52" s="145"/>
      <c r="N52" s="145"/>
      <c r="O52" s="145"/>
    </row>
  </sheetData>
  <mergeCells count="149">
    <mergeCell ref="B52:O52"/>
    <mergeCell ref="B12:O12"/>
    <mergeCell ref="B13:O13"/>
    <mergeCell ref="B14:O14"/>
    <mergeCell ref="B15:O15"/>
    <mergeCell ref="B30:O30"/>
    <mergeCell ref="B31:O31"/>
    <mergeCell ref="B6:O6"/>
    <mergeCell ref="B7:O7"/>
    <mergeCell ref="B8:O8"/>
    <mergeCell ref="B9:O9"/>
    <mergeCell ref="B10:O10"/>
    <mergeCell ref="B11:O11"/>
    <mergeCell ref="M50:M51"/>
    <mergeCell ref="N50:N51"/>
    <mergeCell ref="O50:O51"/>
    <mergeCell ref="A1:A2"/>
    <mergeCell ref="B1:O1"/>
    <mergeCell ref="B2:O2"/>
    <mergeCell ref="B3:O3"/>
    <mergeCell ref="A4:A52"/>
    <mergeCell ref="B4:O4"/>
    <mergeCell ref="B5:O5"/>
    <mergeCell ref="G50:G51"/>
    <mergeCell ref="H50:H51"/>
    <mergeCell ref="I50:I51"/>
    <mergeCell ref="J50:J51"/>
    <mergeCell ref="K50:K51"/>
    <mergeCell ref="L50:L51"/>
    <mergeCell ref="I48:I49"/>
    <mergeCell ref="J48:K49"/>
    <mergeCell ref="L48:L49"/>
    <mergeCell ref="M48:N49"/>
    <mergeCell ref="O48:O49"/>
    <mergeCell ref="B50:B51"/>
    <mergeCell ref="C50:C51"/>
    <mergeCell ref="D50:D51"/>
    <mergeCell ref="E50:E51"/>
    <mergeCell ref="F50:F51"/>
    <mergeCell ref="C46:O46"/>
    <mergeCell ref="C47:E47"/>
    <mergeCell ref="F47:H47"/>
    <mergeCell ref="J47:L47"/>
    <mergeCell ref="M47:O47"/>
    <mergeCell ref="B48:B49"/>
    <mergeCell ref="C48:D49"/>
    <mergeCell ref="E48:E49"/>
    <mergeCell ref="F48:G49"/>
    <mergeCell ref="H48:H49"/>
    <mergeCell ref="M40:M41"/>
    <mergeCell ref="N40:N41"/>
    <mergeCell ref="O40:O41"/>
    <mergeCell ref="B42:O42"/>
    <mergeCell ref="B44:B45"/>
    <mergeCell ref="C44:H44"/>
    <mergeCell ref="C45:H45"/>
    <mergeCell ref="I44:I45"/>
    <mergeCell ref="J44:O44"/>
    <mergeCell ref="J45:O45"/>
    <mergeCell ref="G40:G41"/>
    <mergeCell ref="H40:H41"/>
    <mergeCell ref="I40:I41"/>
    <mergeCell ref="J40:J41"/>
    <mergeCell ref="K40:K41"/>
    <mergeCell ref="L40:L41"/>
    <mergeCell ref="I38:I39"/>
    <mergeCell ref="J38:K39"/>
    <mergeCell ref="L38:L39"/>
    <mergeCell ref="M38:N39"/>
    <mergeCell ref="O38:O39"/>
    <mergeCell ref="B40:B41"/>
    <mergeCell ref="C40:C41"/>
    <mergeCell ref="D40:D41"/>
    <mergeCell ref="E40:E41"/>
    <mergeCell ref="F40:F41"/>
    <mergeCell ref="C36:O36"/>
    <mergeCell ref="C37:E37"/>
    <mergeCell ref="F37:H37"/>
    <mergeCell ref="J37:L37"/>
    <mergeCell ref="M37:O37"/>
    <mergeCell ref="B38:B39"/>
    <mergeCell ref="C38:D39"/>
    <mergeCell ref="E38:E39"/>
    <mergeCell ref="F38:G39"/>
    <mergeCell ref="H38:H39"/>
    <mergeCell ref="M28:M29"/>
    <mergeCell ref="B32:O32"/>
    <mergeCell ref="B34:B35"/>
    <mergeCell ref="C34:H34"/>
    <mergeCell ref="C35:H35"/>
    <mergeCell ref="I34:I35"/>
    <mergeCell ref="J34:O34"/>
    <mergeCell ref="J35:O35"/>
    <mergeCell ref="M26:M27"/>
    <mergeCell ref="B28:B29"/>
    <mergeCell ref="C28:C29"/>
    <mergeCell ref="D28:D29"/>
    <mergeCell ref="E28:F29"/>
    <mergeCell ref="G28:G29"/>
    <mergeCell ref="H28:H29"/>
    <mergeCell ref="I28:I29"/>
    <mergeCell ref="J28:J29"/>
    <mergeCell ref="K28:L29"/>
    <mergeCell ref="G26:G27"/>
    <mergeCell ref="H26:H27"/>
    <mergeCell ref="I26:I27"/>
    <mergeCell ref="J26:J27"/>
    <mergeCell ref="K26:K27"/>
    <mergeCell ref="L26:L27"/>
    <mergeCell ref="H24:H25"/>
    <mergeCell ref="I24:I25"/>
    <mergeCell ref="J24:J25"/>
    <mergeCell ref="K24:L25"/>
    <mergeCell ref="M24:M25"/>
    <mergeCell ref="B26:B27"/>
    <mergeCell ref="C26:C27"/>
    <mergeCell ref="D26:D27"/>
    <mergeCell ref="E26:E27"/>
    <mergeCell ref="F26:F27"/>
    <mergeCell ref="H22:H23"/>
    <mergeCell ref="I22:I23"/>
    <mergeCell ref="J22:J23"/>
    <mergeCell ref="K22:L23"/>
    <mergeCell ref="M22:M23"/>
    <mergeCell ref="B24:B25"/>
    <mergeCell ref="C24:C25"/>
    <mergeCell ref="D24:D25"/>
    <mergeCell ref="E24:F25"/>
    <mergeCell ref="G24:G25"/>
    <mergeCell ref="I20:J20"/>
    <mergeCell ref="C21:D21"/>
    <mergeCell ref="E21:G21"/>
    <mergeCell ref="I21:J21"/>
    <mergeCell ref="K21:M21"/>
    <mergeCell ref="B22:B23"/>
    <mergeCell ref="C22:C23"/>
    <mergeCell ref="D22:D23"/>
    <mergeCell ref="E22:F23"/>
    <mergeCell ref="G22:G23"/>
    <mergeCell ref="B16:M16"/>
    <mergeCell ref="C18:G18"/>
    <mergeCell ref="I18:M18"/>
    <mergeCell ref="C19:D19"/>
    <mergeCell ref="E19:G19"/>
    <mergeCell ref="E20:G20"/>
    <mergeCell ref="I19:J19"/>
    <mergeCell ref="K19:M19"/>
    <mergeCell ref="K20:M20"/>
    <mergeCell ref="C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3.42578125" customWidth="1"/>
    <col min="4" max="4" width="36.5703125" bestFit="1" customWidth="1"/>
    <col min="5" max="5" width="23.42578125" customWidth="1"/>
    <col min="6" max="6" width="5" customWidth="1"/>
    <col min="7" max="7" width="14.28515625" customWidth="1"/>
    <col min="8" max="8" width="23.42578125" customWidth="1"/>
    <col min="9" max="9" width="5" customWidth="1"/>
    <col min="10" max="10" width="16.85546875" customWidth="1"/>
    <col min="11" max="11" width="23.42578125" customWidth="1"/>
    <col min="12" max="12" width="5" customWidth="1"/>
    <col min="13" max="13" width="7.140625" customWidth="1"/>
    <col min="14" max="14" width="23.42578125" customWidth="1"/>
  </cols>
  <sheetData>
    <row r="1" spans="1:14" ht="15" customHeight="1">
      <c r="A1" s="7" t="s">
        <v>3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3</v>
      </c>
      <c r="B3" s="10" t="s">
        <v>5</v>
      </c>
      <c r="C3" s="10"/>
      <c r="D3" s="10"/>
      <c r="E3" s="10"/>
      <c r="F3" s="10"/>
      <c r="G3" s="10"/>
      <c r="H3" s="10"/>
      <c r="I3" s="10"/>
      <c r="J3" s="10"/>
      <c r="K3" s="10"/>
      <c r="L3" s="10"/>
      <c r="M3" s="10"/>
      <c r="N3" s="10"/>
    </row>
    <row r="4" spans="1:14" ht="15" customHeight="1">
      <c r="A4" s="11" t="s">
        <v>392</v>
      </c>
      <c r="B4" s="10" t="s">
        <v>5</v>
      </c>
      <c r="C4" s="10"/>
      <c r="D4" s="10"/>
      <c r="E4" s="10"/>
      <c r="F4" s="10"/>
      <c r="G4" s="10"/>
      <c r="H4" s="10"/>
      <c r="I4" s="10"/>
      <c r="J4" s="10"/>
      <c r="K4" s="10"/>
      <c r="L4" s="10"/>
      <c r="M4" s="10"/>
      <c r="N4" s="10"/>
    </row>
    <row r="5" spans="1:14">
      <c r="A5" s="11"/>
      <c r="B5" s="123" t="s">
        <v>394</v>
      </c>
      <c r="C5" s="123"/>
      <c r="D5" s="123"/>
      <c r="E5" s="123"/>
      <c r="F5" s="123"/>
      <c r="G5" s="123"/>
      <c r="H5" s="123"/>
      <c r="I5" s="123"/>
      <c r="J5" s="123"/>
      <c r="K5" s="123"/>
      <c r="L5" s="123"/>
      <c r="M5" s="123"/>
      <c r="N5" s="123"/>
    </row>
    <row r="6" spans="1:14">
      <c r="A6" s="11"/>
      <c r="B6" s="43"/>
      <c r="C6" s="43"/>
      <c r="D6" s="43"/>
      <c r="E6" s="43"/>
      <c r="F6" s="43"/>
      <c r="G6" s="43"/>
      <c r="H6" s="43"/>
      <c r="I6" s="43"/>
      <c r="J6" s="43"/>
      <c r="K6" s="43"/>
      <c r="L6" s="43"/>
      <c r="M6" s="43"/>
      <c r="N6" s="43"/>
    </row>
    <row r="7" spans="1:14" ht="25.5" customHeight="1">
      <c r="A7" s="11"/>
      <c r="B7" s="43" t="s">
        <v>395</v>
      </c>
      <c r="C7" s="43"/>
      <c r="D7" s="43"/>
      <c r="E7" s="43"/>
      <c r="F7" s="43"/>
      <c r="G7" s="43"/>
      <c r="H7" s="43"/>
      <c r="I7" s="43"/>
      <c r="J7" s="43"/>
      <c r="K7" s="43"/>
      <c r="L7" s="43"/>
      <c r="M7" s="43"/>
      <c r="N7" s="43"/>
    </row>
    <row r="8" spans="1:14">
      <c r="A8" s="11"/>
      <c r="B8" s="116"/>
      <c r="C8" s="116"/>
      <c r="D8" s="116"/>
      <c r="E8" s="116"/>
      <c r="F8" s="116"/>
      <c r="G8" s="116"/>
      <c r="H8" s="116"/>
      <c r="I8" s="116"/>
      <c r="J8" s="116"/>
      <c r="K8" s="116"/>
      <c r="L8" s="116"/>
      <c r="M8" s="116"/>
      <c r="N8" s="116"/>
    </row>
    <row r="9" spans="1:14" ht="25.5" customHeight="1">
      <c r="A9" s="11"/>
      <c r="B9" s="43" t="s">
        <v>396</v>
      </c>
      <c r="C9" s="43"/>
      <c r="D9" s="43"/>
      <c r="E9" s="43"/>
      <c r="F9" s="43"/>
      <c r="G9" s="43"/>
      <c r="H9" s="43"/>
      <c r="I9" s="43"/>
      <c r="J9" s="43"/>
      <c r="K9" s="43"/>
      <c r="L9" s="43"/>
      <c r="M9" s="43"/>
      <c r="N9" s="43"/>
    </row>
    <row r="10" spans="1:14">
      <c r="A10" s="11"/>
      <c r="B10" s="38"/>
      <c r="C10" s="38"/>
      <c r="D10" s="38"/>
      <c r="E10" s="38"/>
      <c r="F10" s="38"/>
      <c r="G10" s="38"/>
      <c r="H10" s="38"/>
      <c r="I10" s="38"/>
      <c r="J10" s="38"/>
      <c r="K10" s="38"/>
      <c r="L10" s="38"/>
      <c r="M10" s="38"/>
      <c r="N10" s="38"/>
    </row>
    <row r="11" spans="1:14">
      <c r="A11" s="11"/>
      <c r="B11" s="38"/>
      <c r="C11" s="38"/>
      <c r="D11" s="38"/>
      <c r="E11" s="38"/>
    </row>
    <row r="12" spans="1:14">
      <c r="A12" s="11"/>
      <c r="B12" s="19"/>
      <c r="C12" s="19"/>
      <c r="D12" s="19"/>
      <c r="E12" s="19"/>
    </row>
    <row r="13" spans="1:14" ht="39">
      <c r="A13" s="11"/>
      <c r="B13" s="15"/>
      <c r="C13" s="15" t="s">
        <v>397</v>
      </c>
      <c r="D13" s="100" t="s">
        <v>398</v>
      </c>
      <c r="E13" s="16"/>
    </row>
    <row r="14" spans="1:14" ht="77.25">
      <c r="A14" s="11"/>
      <c r="B14" s="15"/>
      <c r="C14" s="146" t="s">
        <v>399</v>
      </c>
      <c r="D14" s="100" t="s">
        <v>400</v>
      </c>
      <c r="E14" s="16"/>
    </row>
    <row r="15" spans="1:14" ht="51.75">
      <c r="A15" s="11"/>
      <c r="B15" s="15"/>
      <c r="C15" s="146" t="s">
        <v>401</v>
      </c>
      <c r="D15" s="100" t="s">
        <v>402</v>
      </c>
      <c r="E15" s="16"/>
    </row>
    <row r="16" spans="1:14">
      <c r="A16" s="11"/>
      <c r="B16" s="10"/>
      <c r="C16" s="10"/>
      <c r="D16" s="10"/>
      <c r="E16" s="10"/>
      <c r="F16" s="10"/>
      <c r="G16" s="10"/>
      <c r="H16" s="10"/>
      <c r="I16" s="10"/>
      <c r="J16" s="10"/>
      <c r="K16" s="10"/>
      <c r="L16" s="10"/>
      <c r="M16" s="10"/>
      <c r="N16" s="10"/>
    </row>
    <row r="17" spans="1:14">
      <c r="A17" s="11"/>
      <c r="B17" s="43" t="s">
        <v>403</v>
      </c>
      <c r="C17" s="43"/>
      <c r="D17" s="43"/>
      <c r="E17" s="43"/>
      <c r="F17" s="43"/>
      <c r="G17" s="43"/>
      <c r="H17" s="43"/>
      <c r="I17" s="43"/>
      <c r="J17" s="43"/>
      <c r="K17" s="43"/>
      <c r="L17" s="43"/>
      <c r="M17" s="43"/>
      <c r="N17" s="43"/>
    </row>
    <row r="18" spans="1:14">
      <c r="A18" s="11"/>
      <c r="B18" s="43"/>
      <c r="C18" s="43"/>
      <c r="D18" s="43"/>
      <c r="E18" s="43"/>
      <c r="F18" s="43"/>
      <c r="G18" s="43"/>
      <c r="H18" s="43"/>
      <c r="I18" s="43"/>
      <c r="J18" s="43"/>
      <c r="K18" s="43"/>
      <c r="L18" s="43"/>
      <c r="M18" s="43"/>
      <c r="N18" s="43"/>
    </row>
    <row r="19" spans="1:14">
      <c r="A19" s="11"/>
      <c r="B19" s="38"/>
      <c r="C19" s="38"/>
      <c r="D19" s="38"/>
      <c r="E19" s="38"/>
      <c r="F19" s="38"/>
      <c r="G19" s="38"/>
      <c r="H19" s="38"/>
      <c r="I19" s="38"/>
      <c r="J19" s="38"/>
      <c r="K19" s="38"/>
      <c r="L19" s="38"/>
      <c r="M19" s="38"/>
      <c r="N19" s="38"/>
    </row>
    <row r="20" spans="1:14">
      <c r="A20" s="11"/>
      <c r="B20" s="19"/>
      <c r="C20" s="19"/>
      <c r="D20" s="19"/>
      <c r="E20" s="19"/>
      <c r="F20" s="19"/>
      <c r="G20" s="19"/>
      <c r="H20" s="19"/>
      <c r="I20" s="19"/>
      <c r="J20" s="19"/>
      <c r="K20" s="19"/>
      <c r="L20" s="19"/>
      <c r="M20" s="19"/>
      <c r="N20" s="19"/>
    </row>
    <row r="21" spans="1:14" ht="15.75" thickBot="1">
      <c r="A21" s="11"/>
      <c r="B21" s="22" t="s">
        <v>221</v>
      </c>
      <c r="C21" s="39" t="s">
        <v>104</v>
      </c>
      <c r="D21" s="39"/>
      <c r="E21" s="39"/>
      <c r="F21" s="39" t="s">
        <v>404</v>
      </c>
      <c r="G21" s="39"/>
      <c r="H21" s="39"/>
      <c r="I21" s="39" t="s">
        <v>405</v>
      </c>
      <c r="J21" s="39"/>
      <c r="K21" s="39"/>
      <c r="L21" s="39" t="s">
        <v>406</v>
      </c>
      <c r="M21" s="39"/>
      <c r="N21" s="39"/>
    </row>
    <row r="22" spans="1:14" ht="15.75" thickTop="1">
      <c r="A22" s="11"/>
      <c r="B22" s="34" t="s">
        <v>296</v>
      </c>
      <c r="C22" s="62"/>
      <c r="D22" s="62"/>
      <c r="E22" s="62"/>
      <c r="F22" s="62"/>
      <c r="G22" s="62"/>
      <c r="H22" s="62"/>
      <c r="I22" s="62"/>
      <c r="J22" s="62"/>
      <c r="K22" s="62"/>
      <c r="L22" s="62"/>
      <c r="M22" s="62"/>
      <c r="N22" s="62"/>
    </row>
    <row r="23" spans="1:14">
      <c r="A23" s="11"/>
      <c r="B23" s="18" t="s">
        <v>407</v>
      </c>
      <c r="C23" s="43"/>
      <c r="D23" s="43"/>
      <c r="E23" s="43"/>
      <c r="F23" s="43"/>
      <c r="G23" s="43"/>
      <c r="H23" s="43"/>
      <c r="I23" s="43"/>
      <c r="J23" s="43"/>
      <c r="K23" s="43"/>
      <c r="L23" s="43"/>
      <c r="M23" s="43"/>
      <c r="N23" s="43"/>
    </row>
    <row r="24" spans="1:14">
      <c r="A24" s="11"/>
      <c r="B24" s="47" t="s">
        <v>408</v>
      </c>
      <c r="C24" s="94" t="s">
        <v>197</v>
      </c>
      <c r="D24" s="71">
        <v>3384</v>
      </c>
      <c r="E24" s="51"/>
      <c r="F24" s="47" t="s">
        <v>197</v>
      </c>
      <c r="G24" s="69">
        <v>3384</v>
      </c>
      <c r="H24" s="51"/>
      <c r="I24" s="47" t="s">
        <v>197</v>
      </c>
      <c r="J24" s="53" t="s">
        <v>207</v>
      </c>
      <c r="K24" s="51"/>
      <c r="L24" s="47" t="s">
        <v>197</v>
      </c>
      <c r="M24" s="53" t="s">
        <v>207</v>
      </c>
      <c r="N24" s="51"/>
    </row>
    <row r="25" spans="1:14">
      <c r="A25" s="11"/>
      <c r="B25" s="47"/>
      <c r="C25" s="94"/>
      <c r="D25" s="71"/>
      <c r="E25" s="51"/>
      <c r="F25" s="47"/>
      <c r="G25" s="69"/>
      <c r="H25" s="51"/>
      <c r="I25" s="47"/>
      <c r="J25" s="53"/>
      <c r="K25" s="51"/>
      <c r="L25" s="47"/>
      <c r="M25" s="53"/>
      <c r="N25" s="51"/>
    </row>
    <row r="26" spans="1:14">
      <c r="A26" s="11"/>
      <c r="B26" s="43" t="s">
        <v>409</v>
      </c>
      <c r="C26" s="44">
        <v>5848</v>
      </c>
      <c r="D26" s="44"/>
      <c r="E26" s="45"/>
      <c r="F26" s="85" t="s">
        <v>207</v>
      </c>
      <c r="G26" s="85"/>
      <c r="H26" s="45"/>
      <c r="I26" s="46">
        <v>5848</v>
      </c>
      <c r="J26" s="46"/>
      <c r="K26" s="45"/>
      <c r="L26" s="85" t="s">
        <v>207</v>
      </c>
      <c r="M26" s="85"/>
      <c r="N26" s="45"/>
    </row>
    <row r="27" spans="1:14">
      <c r="A27" s="11"/>
      <c r="B27" s="43"/>
      <c r="C27" s="44"/>
      <c r="D27" s="44"/>
      <c r="E27" s="45"/>
      <c r="F27" s="85"/>
      <c r="G27" s="85"/>
      <c r="H27" s="45"/>
      <c r="I27" s="46"/>
      <c r="J27" s="46"/>
      <c r="K27" s="45"/>
      <c r="L27" s="85"/>
      <c r="M27" s="85"/>
      <c r="N27" s="45"/>
    </row>
    <row r="28" spans="1:14">
      <c r="A28" s="11"/>
      <c r="B28" s="94" t="s">
        <v>410</v>
      </c>
      <c r="C28" s="53"/>
      <c r="D28" s="53"/>
      <c r="E28" s="51"/>
      <c r="F28" s="53"/>
      <c r="G28" s="53"/>
      <c r="H28" s="51"/>
      <c r="I28" s="53"/>
      <c r="J28" s="53"/>
      <c r="K28" s="51"/>
      <c r="L28" s="53"/>
      <c r="M28" s="53"/>
      <c r="N28" s="51"/>
    </row>
    <row r="29" spans="1:14">
      <c r="A29" s="11"/>
      <c r="B29" s="94"/>
      <c r="C29" s="53"/>
      <c r="D29" s="53"/>
      <c r="E29" s="51"/>
      <c r="F29" s="53"/>
      <c r="G29" s="53"/>
      <c r="H29" s="51"/>
      <c r="I29" s="53"/>
      <c r="J29" s="53"/>
      <c r="K29" s="51"/>
      <c r="L29" s="53"/>
      <c r="M29" s="53"/>
      <c r="N29" s="51"/>
    </row>
    <row r="30" spans="1:14">
      <c r="A30" s="11"/>
      <c r="B30" s="43" t="s">
        <v>409</v>
      </c>
      <c r="C30" s="75" t="s">
        <v>197</v>
      </c>
      <c r="D30" s="44">
        <v>1086</v>
      </c>
      <c r="E30" s="45"/>
      <c r="F30" s="43" t="s">
        <v>197</v>
      </c>
      <c r="G30" s="85" t="s">
        <v>207</v>
      </c>
      <c r="H30" s="45"/>
      <c r="I30" s="43" t="s">
        <v>197</v>
      </c>
      <c r="J30" s="46">
        <v>1086</v>
      </c>
      <c r="K30" s="45"/>
      <c r="L30" s="43" t="s">
        <v>197</v>
      </c>
      <c r="M30" s="85" t="s">
        <v>207</v>
      </c>
      <c r="N30" s="45"/>
    </row>
    <row r="31" spans="1:14" ht="15.75" thickBot="1">
      <c r="A31" s="11"/>
      <c r="B31" s="86"/>
      <c r="C31" s="88"/>
      <c r="D31" s="121"/>
      <c r="E31" s="90"/>
      <c r="F31" s="86"/>
      <c r="G31" s="89"/>
      <c r="H31" s="90"/>
      <c r="I31" s="86"/>
      <c r="J31" s="113"/>
      <c r="K31" s="90"/>
      <c r="L31" s="86"/>
      <c r="M31" s="89"/>
      <c r="N31" s="90"/>
    </row>
    <row r="32" spans="1:14" ht="15.75" thickTop="1">
      <c r="A32" s="11"/>
      <c r="B32" s="63" t="s">
        <v>297</v>
      </c>
      <c r="C32" s="109"/>
      <c r="D32" s="109"/>
      <c r="E32" s="67"/>
      <c r="F32" s="109"/>
      <c r="G32" s="109"/>
      <c r="H32" s="67"/>
      <c r="I32" s="109"/>
      <c r="J32" s="109"/>
      <c r="K32" s="67"/>
      <c r="L32" s="109"/>
      <c r="M32" s="109"/>
      <c r="N32" s="67"/>
    </row>
    <row r="33" spans="1:14">
      <c r="A33" s="11"/>
      <c r="B33" s="94"/>
      <c r="C33" s="53"/>
      <c r="D33" s="53"/>
      <c r="E33" s="51"/>
      <c r="F33" s="53"/>
      <c r="G33" s="53"/>
      <c r="H33" s="51"/>
      <c r="I33" s="53"/>
      <c r="J33" s="53"/>
      <c r="K33" s="51"/>
      <c r="L33" s="53"/>
      <c r="M33" s="53"/>
      <c r="N33" s="51"/>
    </row>
    <row r="34" spans="1:14">
      <c r="A34" s="11"/>
      <c r="B34" s="75" t="s">
        <v>407</v>
      </c>
      <c r="C34" s="85"/>
      <c r="D34" s="85"/>
      <c r="E34" s="45"/>
      <c r="F34" s="85"/>
      <c r="G34" s="85"/>
      <c r="H34" s="45"/>
      <c r="I34" s="85"/>
      <c r="J34" s="85"/>
      <c r="K34" s="45"/>
      <c r="L34" s="85"/>
      <c r="M34" s="85"/>
      <c r="N34" s="45"/>
    </row>
    <row r="35" spans="1:14">
      <c r="A35" s="11"/>
      <c r="B35" s="75"/>
      <c r="C35" s="85"/>
      <c r="D35" s="85"/>
      <c r="E35" s="45"/>
      <c r="F35" s="85"/>
      <c r="G35" s="85"/>
      <c r="H35" s="45"/>
      <c r="I35" s="85"/>
      <c r="J35" s="85"/>
      <c r="K35" s="45"/>
      <c r="L35" s="85"/>
      <c r="M35" s="85"/>
      <c r="N35" s="45"/>
    </row>
    <row r="36" spans="1:14">
      <c r="A36" s="11"/>
      <c r="B36" s="47" t="s">
        <v>409</v>
      </c>
      <c r="C36" s="47" t="s">
        <v>197</v>
      </c>
      <c r="D36" s="69">
        <v>15505</v>
      </c>
      <c r="E36" s="51"/>
      <c r="F36" s="47" t="s">
        <v>197</v>
      </c>
      <c r="G36" s="53" t="s">
        <v>207</v>
      </c>
      <c r="H36" s="51"/>
      <c r="I36" s="47" t="s">
        <v>197</v>
      </c>
      <c r="J36" s="69">
        <v>15505</v>
      </c>
      <c r="K36" s="51"/>
      <c r="L36" s="47" t="s">
        <v>197</v>
      </c>
      <c r="M36" s="53" t="s">
        <v>207</v>
      </c>
      <c r="N36" s="51"/>
    </row>
    <row r="37" spans="1:14">
      <c r="A37" s="11"/>
      <c r="B37" s="47"/>
      <c r="C37" s="47"/>
      <c r="D37" s="69"/>
      <c r="E37" s="51"/>
      <c r="F37" s="47"/>
      <c r="G37" s="53"/>
      <c r="H37" s="51"/>
      <c r="I37" s="47"/>
      <c r="J37" s="69"/>
      <c r="K37" s="51"/>
      <c r="L37" s="47"/>
      <c r="M37" s="53"/>
      <c r="N37" s="51"/>
    </row>
    <row r="38" spans="1:14">
      <c r="A38" s="11"/>
      <c r="B38" s="43" t="s">
        <v>408</v>
      </c>
      <c r="C38" s="46">
        <v>3495</v>
      </c>
      <c r="D38" s="46"/>
      <c r="E38" s="45"/>
      <c r="F38" s="46">
        <v>3495</v>
      </c>
      <c r="G38" s="46"/>
      <c r="H38" s="45"/>
      <c r="I38" s="85" t="s">
        <v>207</v>
      </c>
      <c r="J38" s="85"/>
      <c r="K38" s="45"/>
      <c r="L38" s="85" t="s">
        <v>207</v>
      </c>
      <c r="M38" s="85"/>
      <c r="N38" s="45"/>
    </row>
    <row r="39" spans="1:14">
      <c r="A39" s="11"/>
      <c r="B39" s="43"/>
      <c r="C39" s="46"/>
      <c r="D39" s="46"/>
      <c r="E39" s="45"/>
      <c r="F39" s="46"/>
      <c r="G39" s="46"/>
      <c r="H39" s="45"/>
      <c r="I39" s="85"/>
      <c r="J39" s="85"/>
      <c r="K39" s="45"/>
      <c r="L39" s="85"/>
      <c r="M39" s="85"/>
      <c r="N39" s="45"/>
    </row>
    <row r="40" spans="1:14">
      <c r="A40" s="11"/>
      <c r="B40" s="94" t="s">
        <v>410</v>
      </c>
      <c r="C40" s="53"/>
      <c r="D40" s="53"/>
      <c r="E40" s="51"/>
      <c r="F40" s="53"/>
      <c r="G40" s="53"/>
      <c r="H40" s="51"/>
      <c r="I40" s="53"/>
      <c r="J40" s="53"/>
      <c r="K40" s="51"/>
      <c r="L40" s="53"/>
      <c r="M40" s="53"/>
      <c r="N40" s="51"/>
    </row>
    <row r="41" spans="1:14">
      <c r="A41" s="11"/>
      <c r="B41" s="94"/>
      <c r="C41" s="53"/>
      <c r="D41" s="53"/>
      <c r="E41" s="51"/>
      <c r="F41" s="53"/>
      <c r="G41" s="53"/>
      <c r="H41" s="51"/>
      <c r="I41" s="53"/>
      <c r="J41" s="53"/>
      <c r="K41" s="51"/>
      <c r="L41" s="53"/>
      <c r="M41" s="53"/>
      <c r="N41" s="51"/>
    </row>
    <row r="42" spans="1:14">
      <c r="A42" s="11"/>
      <c r="B42" s="43" t="s">
        <v>409</v>
      </c>
      <c r="C42" s="43" t="s">
        <v>197</v>
      </c>
      <c r="D42" s="46">
        <v>4959</v>
      </c>
      <c r="E42" s="45"/>
      <c r="F42" s="43" t="s">
        <v>197</v>
      </c>
      <c r="G42" s="85" t="s">
        <v>207</v>
      </c>
      <c r="H42" s="45"/>
      <c r="I42" s="43" t="s">
        <v>197</v>
      </c>
      <c r="J42" s="46">
        <v>4959</v>
      </c>
      <c r="K42" s="45"/>
      <c r="L42" s="43" t="s">
        <v>197</v>
      </c>
      <c r="M42" s="85" t="s">
        <v>207</v>
      </c>
      <c r="N42" s="45"/>
    </row>
    <row r="43" spans="1:14" ht="15.75" thickBot="1">
      <c r="A43" s="11"/>
      <c r="B43" s="86"/>
      <c r="C43" s="86"/>
      <c r="D43" s="113"/>
      <c r="E43" s="90"/>
      <c r="F43" s="86"/>
      <c r="G43" s="89"/>
      <c r="H43" s="90"/>
      <c r="I43" s="86"/>
      <c r="J43" s="113"/>
      <c r="K43" s="90"/>
      <c r="L43" s="86"/>
      <c r="M43" s="89"/>
      <c r="N43" s="90"/>
    </row>
    <row r="44" spans="1:14" ht="15.75" thickTop="1">
      <c r="A44" s="11"/>
      <c r="B44" s="148" t="s">
        <v>411</v>
      </c>
      <c r="C44" s="120"/>
      <c r="D44" s="120"/>
      <c r="E44" s="58"/>
      <c r="F44" s="120"/>
      <c r="G44" s="120"/>
      <c r="H44" s="58"/>
      <c r="I44" s="120"/>
      <c r="J44" s="120"/>
      <c r="K44" s="58"/>
      <c r="L44" s="120"/>
      <c r="M44" s="120"/>
      <c r="N44" s="58"/>
    </row>
    <row r="45" spans="1:14">
      <c r="A45" s="11"/>
      <c r="B45" s="147"/>
      <c r="C45" s="85"/>
      <c r="D45" s="85"/>
      <c r="E45" s="45"/>
      <c r="F45" s="85"/>
      <c r="G45" s="85"/>
      <c r="H45" s="45"/>
      <c r="I45" s="85"/>
      <c r="J45" s="85"/>
      <c r="K45" s="45"/>
      <c r="L45" s="85"/>
      <c r="M45" s="85"/>
      <c r="N45" s="45"/>
    </row>
  </sheetData>
  <mergeCells count="144">
    <mergeCell ref="B6:N6"/>
    <mergeCell ref="B7:N7"/>
    <mergeCell ref="B8:N8"/>
    <mergeCell ref="B9:N9"/>
    <mergeCell ref="B10:N10"/>
    <mergeCell ref="B16:N16"/>
    <mergeCell ref="K44:K45"/>
    <mergeCell ref="L44:M45"/>
    <mergeCell ref="N44:N45"/>
    <mergeCell ref="A1:A2"/>
    <mergeCell ref="B1:N1"/>
    <mergeCell ref="B2:N2"/>
    <mergeCell ref="B3:N3"/>
    <mergeCell ref="A4:A45"/>
    <mergeCell ref="B4:N4"/>
    <mergeCell ref="B5:N5"/>
    <mergeCell ref="B44:B45"/>
    <mergeCell ref="C44:D45"/>
    <mergeCell ref="E44:E45"/>
    <mergeCell ref="F44:G45"/>
    <mergeCell ref="H44:H45"/>
    <mergeCell ref="I44:J45"/>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I38:J39"/>
    <mergeCell ref="K38:K39"/>
    <mergeCell ref="L38:M39"/>
    <mergeCell ref="N38:N39"/>
    <mergeCell ref="B40:B41"/>
    <mergeCell ref="C40:D41"/>
    <mergeCell ref="E40:E41"/>
    <mergeCell ref="F40:G41"/>
    <mergeCell ref="H40:H41"/>
    <mergeCell ref="I40:J41"/>
    <mergeCell ref="J36:J37"/>
    <mergeCell ref="K36:K37"/>
    <mergeCell ref="L36:L37"/>
    <mergeCell ref="M36:M37"/>
    <mergeCell ref="N36:N37"/>
    <mergeCell ref="B38:B39"/>
    <mergeCell ref="C38:D39"/>
    <mergeCell ref="E38:E39"/>
    <mergeCell ref="F38:G39"/>
    <mergeCell ref="H38:H39"/>
    <mergeCell ref="L34:M35"/>
    <mergeCell ref="N34:N35"/>
    <mergeCell ref="B36:B37"/>
    <mergeCell ref="C36:C37"/>
    <mergeCell ref="D36:D37"/>
    <mergeCell ref="E36:E37"/>
    <mergeCell ref="F36:F37"/>
    <mergeCell ref="G36:G37"/>
    <mergeCell ref="H36:H37"/>
    <mergeCell ref="I36:I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B11:E11"/>
    <mergeCell ref="B19:N19"/>
    <mergeCell ref="C21:E21"/>
    <mergeCell ref="F21:H21"/>
    <mergeCell ref="I21:K21"/>
    <mergeCell ref="L21:N21"/>
    <mergeCell ref="B17:N17"/>
    <mergeCell ref="B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12</v>
      </c>
      <c r="B1" s="1" t="s">
        <v>1</v>
      </c>
    </row>
    <row r="2" spans="1:2">
      <c r="A2" s="7"/>
      <c r="B2" s="1" t="s">
        <v>2</v>
      </c>
    </row>
    <row r="3" spans="1:2">
      <c r="A3" s="3" t="s">
        <v>413</v>
      </c>
      <c r="B3" s="4" t="s">
        <v>5</v>
      </c>
    </row>
    <row r="4" spans="1:2">
      <c r="A4" s="11" t="s">
        <v>412</v>
      </c>
      <c r="B4" s="4" t="s">
        <v>5</v>
      </c>
    </row>
    <row r="5" spans="1:2">
      <c r="A5" s="11"/>
      <c r="B5" s="118" t="s">
        <v>414</v>
      </c>
    </row>
    <row r="6" spans="1:2">
      <c r="A6" s="11"/>
      <c r="B6" s="15"/>
    </row>
    <row r="7" spans="1:2" ht="409.6">
      <c r="A7" s="11"/>
      <c r="B7" s="17" t="s">
        <v>415</v>
      </c>
    </row>
    <row r="8" spans="1:2">
      <c r="A8" s="11"/>
      <c r="B8" s="4"/>
    </row>
    <row r="9" spans="1:2" ht="179.25">
      <c r="A9" s="11"/>
      <c r="B9" s="17" t="s">
        <v>416</v>
      </c>
    </row>
    <row r="10" spans="1:2">
      <c r="A10" s="11"/>
      <c r="B10" s="4"/>
    </row>
    <row r="11" spans="1:2" ht="409.6">
      <c r="A11" s="11"/>
      <c r="B11" s="17" t="s">
        <v>41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0.140625" bestFit="1" customWidth="1"/>
    <col min="2" max="2" width="36.5703125" bestFit="1" customWidth="1"/>
    <col min="3" max="3" width="6.85546875" customWidth="1"/>
    <col min="4" max="4" width="13.85546875" customWidth="1"/>
    <col min="5" max="6" width="31.85546875" customWidth="1"/>
    <col min="7" max="7" width="6.85546875" customWidth="1"/>
    <col min="8" max="8" width="19.28515625" customWidth="1"/>
    <col min="9" max="9" width="5.42578125" customWidth="1"/>
    <col min="10" max="10" width="31.85546875" customWidth="1"/>
    <col min="11" max="11" width="6.85546875" customWidth="1"/>
    <col min="12" max="12" width="26.28515625" customWidth="1"/>
    <col min="13" max="13" width="31.85546875" customWidth="1"/>
  </cols>
  <sheetData>
    <row r="1" spans="1:13" ht="15" customHeight="1">
      <c r="A1" s="7" t="s">
        <v>4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0" t="s">
        <v>5</v>
      </c>
      <c r="C3" s="10"/>
      <c r="D3" s="10"/>
      <c r="E3" s="10"/>
      <c r="F3" s="10"/>
      <c r="G3" s="10"/>
      <c r="H3" s="10"/>
      <c r="I3" s="10"/>
      <c r="J3" s="10"/>
      <c r="K3" s="10"/>
      <c r="L3" s="10"/>
      <c r="M3" s="10"/>
    </row>
    <row r="4" spans="1:13" ht="15" customHeight="1">
      <c r="A4" s="11" t="s">
        <v>418</v>
      </c>
      <c r="B4" s="10" t="s">
        <v>5</v>
      </c>
      <c r="C4" s="10"/>
      <c r="D4" s="10"/>
      <c r="E4" s="10"/>
      <c r="F4" s="10"/>
      <c r="G4" s="10"/>
      <c r="H4" s="10"/>
      <c r="I4" s="10"/>
      <c r="J4" s="10"/>
      <c r="K4" s="10"/>
      <c r="L4" s="10"/>
      <c r="M4" s="10"/>
    </row>
    <row r="5" spans="1:13">
      <c r="A5" s="11"/>
      <c r="B5" s="75" t="s">
        <v>420</v>
      </c>
      <c r="C5" s="75"/>
      <c r="D5" s="75"/>
      <c r="E5" s="75"/>
      <c r="F5" s="75"/>
      <c r="G5" s="75"/>
      <c r="H5" s="75"/>
      <c r="I5" s="75"/>
      <c r="J5" s="75"/>
      <c r="K5" s="75"/>
      <c r="L5" s="75"/>
      <c r="M5" s="75"/>
    </row>
    <row r="6" spans="1:13">
      <c r="A6" s="11"/>
      <c r="B6" s="10"/>
      <c r="C6" s="10"/>
      <c r="D6" s="10"/>
      <c r="E6" s="10"/>
      <c r="F6" s="10"/>
      <c r="G6" s="10"/>
      <c r="H6" s="10"/>
      <c r="I6" s="10"/>
      <c r="J6" s="10"/>
      <c r="K6" s="10"/>
      <c r="L6" s="10"/>
      <c r="M6" s="10"/>
    </row>
    <row r="7" spans="1:13" ht="25.5" customHeight="1">
      <c r="A7" s="11"/>
      <c r="B7" s="43" t="s">
        <v>421</v>
      </c>
      <c r="C7" s="43"/>
      <c r="D7" s="43"/>
      <c r="E7" s="43"/>
      <c r="F7" s="43"/>
      <c r="G7" s="43"/>
      <c r="H7" s="43"/>
      <c r="I7" s="43"/>
      <c r="J7" s="43"/>
      <c r="K7" s="43"/>
      <c r="L7" s="43"/>
      <c r="M7" s="43"/>
    </row>
    <row r="8" spans="1:13">
      <c r="A8" s="11"/>
      <c r="B8" s="38"/>
      <c r="C8" s="38"/>
      <c r="D8" s="38"/>
      <c r="E8" s="38"/>
      <c r="F8" s="38"/>
      <c r="G8" s="38"/>
      <c r="H8" s="38"/>
      <c r="I8" s="38"/>
      <c r="J8" s="38"/>
      <c r="K8" s="38"/>
      <c r="L8" s="38"/>
      <c r="M8" s="38"/>
    </row>
    <row r="9" spans="1:13">
      <c r="A9" s="11"/>
      <c r="B9" s="19"/>
      <c r="C9" s="19"/>
      <c r="D9" s="19"/>
      <c r="E9" s="19"/>
      <c r="F9" s="19"/>
      <c r="G9" s="19"/>
      <c r="H9" s="19"/>
      <c r="I9" s="19"/>
      <c r="J9" s="19"/>
      <c r="K9" s="19"/>
      <c r="L9" s="19"/>
      <c r="M9" s="19"/>
    </row>
    <row r="10" spans="1:13">
      <c r="A10" s="11"/>
      <c r="B10" s="15"/>
      <c r="C10" s="40" t="s">
        <v>192</v>
      </c>
      <c r="D10" s="40"/>
      <c r="E10" s="40"/>
      <c r="F10" s="16"/>
      <c r="G10" s="40" t="s">
        <v>193</v>
      </c>
      <c r="H10" s="40"/>
      <c r="I10" s="40"/>
      <c r="J10" s="16"/>
      <c r="K10" s="40"/>
      <c r="L10" s="40"/>
      <c r="M10" s="40"/>
    </row>
    <row r="11" spans="1:13" ht="15.75" thickBot="1">
      <c r="A11" s="11"/>
      <c r="B11" s="16"/>
      <c r="C11" s="39" t="s">
        <v>194</v>
      </c>
      <c r="D11" s="39"/>
      <c r="E11" s="39"/>
      <c r="F11" s="16"/>
      <c r="G11" s="39" t="s">
        <v>194</v>
      </c>
      <c r="H11" s="39"/>
      <c r="I11" s="39"/>
      <c r="J11" s="16"/>
      <c r="K11" s="40"/>
      <c r="L11" s="40"/>
      <c r="M11" s="40"/>
    </row>
    <row r="12" spans="1:13" ht="15.75" thickTop="1">
      <c r="A12" s="11"/>
      <c r="B12" s="43" t="s">
        <v>221</v>
      </c>
      <c r="C12" s="41">
        <v>2013</v>
      </c>
      <c r="D12" s="41"/>
      <c r="E12" s="41"/>
      <c r="F12" s="45"/>
      <c r="G12" s="41">
        <v>2013</v>
      </c>
      <c r="H12" s="41"/>
      <c r="I12" s="41"/>
      <c r="J12" s="45"/>
      <c r="K12" s="40" t="s">
        <v>422</v>
      </c>
      <c r="L12" s="40"/>
      <c r="M12" s="40"/>
    </row>
    <row r="13" spans="1:13" ht="15.75" thickBot="1">
      <c r="A13" s="11"/>
      <c r="B13" s="86"/>
      <c r="C13" s="39"/>
      <c r="D13" s="39"/>
      <c r="E13" s="39"/>
      <c r="F13" s="90"/>
      <c r="G13" s="39"/>
      <c r="H13" s="39"/>
      <c r="I13" s="39"/>
      <c r="J13" s="90"/>
      <c r="K13" s="39" t="s">
        <v>423</v>
      </c>
      <c r="L13" s="39"/>
      <c r="M13" s="39"/>
    </row>
    <row r="14" spans="1:13" ht="15.75" thickTop="1">
      <c r="A14" s="11"/>
      <c r="B14" s="55" t="s">
        <v>424</v>
      </c>
      <c r="C14" s="55" t="s">
        <v>197</v>
      </c>
      <c r="D14" s="120" t="s">
        <v>207</v>
      </c>
      <c r="E14" s="58"/>
      <c r="F14" s="58"/>
      <c r="G14" s="55" t="s">
        <v>197</v>
      </c>
      <c r="H14" s="120" t="s">
        <v>207</v>
      </c>
      <c r="I14" s="58"/>
      <c r="J14" s="58"/>
      <c r="K14" s="76" t="s">
        <v>197</v>
      </c>
      <c r="L14" s="56">
        <v>73589</v>
      </c>
      <c r="M14" s="58"/>
    </row>
    <row r="15" spans="1:13">
      <c r="A15" s="11"/>
      <c r="B15" s="43"/>
      <c r="C15" s="149"/>
      <c r="D15" s="150"/>
      <c r="E15" s="59"/>
      <c r="F15" s="59"/>
      <c r="G15" s="149"/>
      <c r="H15" s="150"/>
      <c r="I15" s="59"/>
      <c r="J15" s="59"/>
      <c r="K15" s="151"/>
      <c r="L15" s="57"/>
      <c r="M15" s="59"/>
    </row>
    <row r="16" spans="1:13">
      <c r="A16" s="11"/>
      <c r="B16" s="47" t="s">
        <v>425</v>
      </c>
      <c r="C16" s="53">
        <v>37</v>
      </c>
      <c r="D16" s="53"/>
      <c r="E16" s="51"/>
      <c r="F16" s="51"/>
      <c r="G16" s="53">
        <v>688</v>
      </c>
      <c r="H16" s="53"/>
      <c r="I16" s="51"/>
      <c r="J16" s="51"/>
      <c r="K16" s="71">
        <v>35065</v>
      </c>
      <c r="L16" s="71"/>
      <c r="M16" s="51"/>
    </row>
    <row r="17" spans="1:13">
      <c r="A17" s="11"/>
      <c r="B17" s="47"/>
      <c r="C17" s="53"/>
      <c r="D17" s="53"/>
      <c r="E17" s="51"/>
      <c r="F17" s="51"/>
      <c r="G17" s="53"/>
      <c r="H17" s="53"/>
      <c r="I17" s="51"/>
      <c r="J17" s="51"/>
      <c r="K17" s="71"/>
      <c r="L17" s="71"/>
      <c r="M17" s="51"/>
    </row>
    <row r="18" spans="1:13">
      <c r="A18" s="11"/>
      <c r="B18" s="43" t="s">
        <v>426</v>
      </c>
      <c r="C18" s="85" t="s">
        <v>207</v>
      </c>
      <c r="D18" s="85"/>
      <c r="E18" s="45"/>
      <c r="F18" s="45"/>
      <c r="G18" s="85" t="s">
        <v>207</v>
      </c>
      <c r="H18" s="85"/>
      <c r="I18" s="45"/>
      <c r="J18" s="45"/>
      <c r="K18" s="44">
        <v>9212</v>
      </c>
      <c r="L18" s="44"/>
      <c r="M18" s="45"/>
    </row>
    <row r="19" spans="1:13">
      <c r="A19" s="11"/>
      <c r="B19" s="43"/>
      <c r="C19" s="85"/>
      <c r="D19" s="85"/>
      <c r="E19" s="45"/>
      <c r="F19" s="45"/>
      <c r="G19" s="85"/>
      <c r="H19" s="85"/>
      <c r="I19" s="45"/>
      <c r="J19" s="45"/>
      <c r="K19" s="44"/>
      <c r="L19" s="44"/>
      <c r="M19" s="45"/>
    </row>
    <row r="20" spans="1:13">
      <c r="A20" s="11"/>
      <c r="B20" s="47" t="s">
        <v>143</v>
      </c>
      <c r="C20" s="53" t="s">
        <v>207</v>
      </c>
      <c r="D20" s="53"/>
      <c r="E20" s="51"/>
      <c r="F20" s="51"/>
      <c r="G20" s="53" t="s">
        <v>207</v>
      </c>
      <c r="H20" s="53"/>
      <c r="I20" s="51"/>
      <c r="J20" s="51"/>
      <c r="K20" s="71">
        <v>3693</v>
      </c>
      <c r="L20" s="71"/>
      <c r="M20" s="51"/>
    </row>
    <row r="21" spans="1:13">
      <c r="A21" s="11"/>
      <c r="B21" s="47"/>
      <c r="C21" s="53"/>
      <c r="D21" s="53"/>
      <c r="E21" s="51"/>
      <c r="F21" s="51"/>
      <c r="G21" s="53"/>
      <c r="H21" s="53"/>
      <c r="I21" s="51"/>
      <c r="J21" s="51"/>
      <c r="K21" s="71"/>
      <c r="L21" s="71"/>
      <c r="M21" s="51"/>
    </row>
    <row r="22" spans="1:13">
      <c r="A22" s="11"/>
      <c r="B22" s="43" t="s">
        <v>427</v>
      </c>
      <c r="C22" s="85" t="s">
        <v>207</v>
      </c>
      <c r="D22" s="85"/>
      <c r="E22" s="45"/>
      <c r="F22" s="45"/>
      <c r="G22" s="85" t="s">
        <v>428</v>
      </c>
      <c r="H22" s="85"/>
      <c r="I22" s="43" t="s">
        <v>199</v>
      </c>
      <c r="J22" s="45"/>
      <c r="K22" s="44">
        <v>1826</v>
      </c>
      <c r="L22" s="44"/>
      <c r="M22" s="45"/>
    </row>
    <row r="23" spans="1:13">
      <c r="A23" s="11"/>
      <c r="B23" s="43"/>
      <c r="C23" s="85"/>
      <c r="D23" s="85"/>
      <c r="E23" s="45"/>
      <c r="F23" s="45"/>
      <c r="G23" s="85"/>
      <c r="H23" s="85"/>
      <c r="I23" s="43"/>
      <c r="J23" s="45"/>
      <c r="K23" s="44"/>
      <c r="L23" s="44"/>
      <c r="M23" s="45"/>
    </row>
    <row r="24" spans="1:13">
      <c r="A24" s="11"/>
      <c r="B24" s="47" t="s">
        <v>429</v>
      </c>
      <c r="C24" s="53">
        <v>108</v>
      </c>
      <c r="D24" s="53"/>
      <c r="E24" s="51"/>
      <c r="F24" s="51"/>
      <c r="G24" s="69">
        <v>1233</v>
      </c>
      <c r="H24" s="69"/>
      <c r="I24" s="51"/>
      <c r="J24" s="51"/>
      <c r="K24" s="71">
        <v>4861</v>
      </c>
      <c r="L24" s="71"/>
      <c r="M24" s="51"/>
    </row>
    <row r="25" spans="1:13" ht="15.75" thickBot="1">
      <c r="A25" s="11"/>
      <c r="B25" s="48"/>
      <c r="C25" s="54"/>
      <c r="D25" s="54"/>
      <c r="E25" s="52"/>
      <c r="F25" s="52"/>
      <c r="G25" s="73"/>
      <c r="H25" s="73"/>
      <c r="I25" s="52"/>
      <c r="J25" s="52"/>
      <c r="K25" s="72"/>
      <c r="L25" s="72"/>
      <c r="M25" s="52"/>
    </row>
    <row r="26" spans="1:13" ht="15.75" thickTop="1">
      <c r="A26" s="11"/>
      <c r="B26" s="76" t="s">
        <v>430</v>
      </c>
      <c r="C26" s="55" t="s">
        <v>197</v>
      </c>
      <c r="D26" s="120">
        <v>145</v>
      </c>
      <c r="E26" s="58"/>
      <c r="F26" s="58"/>
      <c r="G26" s="55" t="s">
        <v>197</v>
      </c>
      <c r="H26" s="60">
        <v>1327</v>
      </c>
      <c r="I26" s="58"/>
      <c r="J26" s="58"/>
      <c r="K26" s="76" t="s">
        <v>197</v>
      </c>
      <c r="L26" s="56">
        <v>128246</v>
      </c>
      <c r="M26" s="58"/>
    </row>
    <row r="27" spans="1:13" ht="15.75" thickBot="1">
      <c r="A27" s="11"/>
      <c r="B27" s="77"/>
      <c r="C27" s="74"/>
      <c r="D27" s="152"/>
      <c r="E27" s="79"/>
      <c r="F27" s="79"/>
      <c r="G27" s="74"/>
      <c r="H27" s="80"/>
      <c r="I27" s="79"/>
      <c r="J27" s="79"/>
      <c r="K27" s="77"/>
      <c r="L27" s="78"/>
      <c r="M27" s="79"/>
    </row>
    <row r="28" spans="1:13" ht="15.75" thickTop="1">
      <c r="A28" s="11"/>
      <c r="B28" s="153"/>
      <c r="C28" s="153"/>
      <c r="D28" s="153"/>
      <c r="E28" s="153"/>
      <c r="F28" s="153"/>
      <c r="G28" s="153"/>
      <c r="H28" s="153"/>
      <c r="I28" s="153"/>
      <c r="J28" s="153"/>
      <c r="K28" s="153"/>
      <c r="L28" s="153"/>
      <c r="M28" s="153"/>
    </row>
    <row r="29" spans="1:13">
      <c r="A29" s="11"/>
      <c r="B29" s="116" t="s">
        <v>431</v>
      </c>
      <c r="C29" s="116"/>
      <c r="D29" s="116"/>
      <c r="E29" s="116"/>
      <c r="F29" s="116"/>
      <c r="G29" s="116"/>
      <c r="H29" s="116"/>
      <c r="I29" s="116"/>
      <c r="J29" s="116"/>
      <c r="K29" s="116"/>
      <c r="L29" s="116"/>
      <c r="M29" s="116"/>
    </row>
  </sheetData>
  <mergeCells count="94">
    <mergeCell ref="B4:M4"/>
    <mergeCell ref="B5:M5"/>
    <mergeCell ref="B6:M6"/>
    <mergeCell ref="B7:M7"/>
    <mergeCell ref="B28:M28"/>
    <mergeCell ref="B29:M29"/>
    <mergeCell ref="I26:I27"/>
    <mergeCell ref="J26:J27"/>
    <mergeCell ref="K26:K27"/>
    <mergeCell ref="L26:L27"/>
    <mergeCell ref="M26:M27"/>
    <mergeCell ref="A1:A2"/>
    <mergeCell ref="B1:M1"/>
    <mergeCell ref="B2:M2"/>
    <mergeCell ref="B3:M3"/>
    <mergeCell ref="A4:A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2"/>
    <mergeCell ref="K13:M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36.5703125" customWidth="1"/>
    <col min="6" max="6" width="8" customWidth="1"/>
    <col min="7" max="7" width="22.42578125" customWidth="1"/>
    <col min="8" max="9" width="36.5703125" customWidth="1"/>
    <col min="10" max="10" width="8" customWidth="1"/>
    <col min="11" max="11" width="26.42578125" customWidth="1"/>
    <col min="12" max="12" width="36.5703125" customWidth="1"/>
    <col min="13" max="13" width="8" customWidth="1"/>
    <col min="14" max="14" width="26.42578125" customWidth="1"/>
    <col min="15" max="15" width="36.5703125" customWidth="1"/>
  </cols>
  <sheetData>
    <row r="1" spans="1:15" ht="15" customHeight="1">
      <c r="A1" s="7" t="s">
        <v>43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3</v>
      </c>
      <c r="B3" s="10" t="s">
        <v>5</v>
      </c>
      <c r="C3" s="10"/>
      <c r="D3" s="10"/>
      <c r="E3" s="10"/>
      <c r="F3" s="10"/>
      <c r="G3" s="10"/>
      <c r="H3" s="10"/>
      <c r="I3" s="10"/>
      <c r="J3" s="10"/>
      <c r="K3" s="10"/>
      <c r="L3" s="10"/>
      <c r="M3" s="10"/>
      <c r="N3" s="10"/>
      <c r="O3" s="10"/>
    </row>
    <row r="4" spans="1:15" ht="15" customHeight="1">
      <c r="A4" s="11" t="s">
        <v>432</v>
      </c>
      <c r="B4" s="10" t="s">
        <v>5</v>
      </c>
      <c r="C4" s="10"/>
      <c r="D4" s="10"/>
      <c r="E4" s="10"/>
      <c r="F4" s="10"/>
      <c r="G4" s="10"/>
      <c r="H4" s="10"/>
      <c r="I4" s="10"/>
      <c r="J4" s="10"/>
      <c r="K4" s="10"/>
      <c r="L4" s="10"/>
      <c r="M4" s="10"/>
      <c r="N4" s="10"/>
      <c r="O4" s="10"/>
    </row>
    <row r="5" spans="1:15">
      <c r="A5" s="11"/>
      <c r="B5" s="75" t="s">
        <v>434</v>
      </c>
      <c r="C5" s="75"/>
      <c r="D5" s="75"/>
      <c r="E5" s="75"/>
      <c r="F5" s="75"/>
      <c r="G5" s="75"/>
      <c r="H5" s="75"/>
      <c r="I5" s="75"/>
      <c r="J5" s="75"/>
      <c r="K5" s="75"/>
      <c r="L5" s="75"/>
      <c r="M5" s="75"/>
      <c r="N5" s="75"/>
      <c r="O5" s="75"/>
    </row>
    <row r="6" spans="1:15">
      <c r="A6" s="11"/>
      <c r="B6" s="10"/>
      <c r="C6" s="10"/>
      <c r="D6" s="10"/>
      <c r="E6" s="10"/>
      <c r="F6" s="10"/>
      <c r="G6" s="10"/>
      <c r="H6" s="10"/>
      <c r="I6" s="10"/>
      <c r="J6" s="10"/>
      <c r="K6" s="10"/>
      <c r="L6" s="10"/>
      <c r="M6" s="10"/>
      <c r="N6" s="10"/>
      <c r="O6" s="10"/>
    </row>
    <row r="7" spans="1:15" ht="25.5" customHeight="1">
      <c r="A7" s="11"/>
      <c r="B7" s="43" t="s">
        <v>435</v>
      </c>
      <c r="C7" s="43"/>
      <c r="D7" s="43"/>
      <c r="E7" s="43"/>
      <c r="F7" s="43"/>
      <c r="G7" s="43"/>
      <c r="H7" s="43"/>
      <c r="I7" s="43"/>
      <c r="J7" s="43"/>
      <c r="K7" s="43"/>
      <c r="L7" s="43"/>
      <c r="M7" s="43"/>
      <c r="N7" s="43"/>
      <c r="O7" s="43"/>
    </row>
    <row r="8" spans="1:15">
      <c r="A8" s="11"/>
      <c r="B8" s="43"/>
      <c r="C8" s="43"/>
      <c r="D8" s="43"/>
      <c r="E8" s="43"/>
      <c r="F8" s="43"/>
      <c r="G8" s="43"/>
      <c r="H8" s="43"/>
      <c r="I8" s="43"/>
      <c r="J8" s="43"/>
      <c r="K8" s="43"/>
      <c r="L8" s="43"/>
      <c r="M8" s="43"/>
      <c r="N8" s="43"/>
      <c r="O8" s="43"/>
    </row>
    <row r="9" spans="1:15" ht="38.25" customHeight="1">
      <c r="A9" s="11"/>
      <c r="B9" s="43" t="s">
        <v>436</v>
      </c>
      <c r="C9" s="43"/>
      <c r="D9" s="43"/>
      <c r="E9" s="43"/>
      <c r="F9" s="43"/>
      <c r="G9" s="43"/>
      <c r="H9" s="43"/>
      <c r="I9" s="43"/>
      <c r="J9" s="43"/>
      <c r="K9" s="43"/>
      <c r="L9" s="43"/>
      <c r="M9" s="43"/>
      <c r="N9" s="43"/>
      <c r="O9" s="43"/>
    </row>
    <row r="10" spans="1:15">
      <c r="A10" s="11"/>
      <c r="B10" s="10"/>
      <c r="C10" s="10"/>
      <c r="D10" s="10"/>
      <c r="E10" s="10"/>
      <c r="F10" s="10"/>
      <c r="G10" s="10"/>
      <c r="H10" s="10"/>
      <c r="I10" s="10"/>
      <c r="J10" s="10"/>
      <c r="K10" s="10"/>
      <c r="L10" s="10"/>
      <c r="M10" s="10"/>
      <c r="N10" s="10"/>
      <c r="O10" s="10"/>
    </row>
    <row r="11" spans="1:15" ht="25.5" customHeight="1">
      <c r="A11" s="11"/>
      <c r="B11" s="43" t="s">
        <v>437</v>
      </c>
      <c r="C11" s="43"/>
      <c r="D11" s="43"/>
      <c r="E11" s="43"/>
      <c r="F11" s="43"/>
      <c r="G11" s="43"/>
      <c r="H11" s="43"/>
      <c r="I11" s="43"/>
      <c r="J11" s="43"/>
      <c r="K11" s="43"/>
      <c r="L11" s="43"/>
      <c r="M11" s="43"/>
      <c r="N11" s="43"/>
      <c r="O11" s="43"/>
    </row>
    <row r="12" spans="1:15">
      <c r="A12" s="11"/>
      <c r="B12" s="10"/>
      <c r="C12" s="10"/>
      <c r="D12" s="10"/>
      <c r="E12" s="10"/>
      <c r="F12" s="10"/>
      <c r="G12" s="10"/>
      <c r="H12" s="10"/>
      <c r="I12" s="10"/>
      <c r="J12" s="10"/>
      <c r="K12" s="10"/>
      <c r="L12" s="10"/>
      <c r="M12" s="10"/>
      <c r="N12" s="10"/>
      <c r="O12" s="10"/>
    </row>
    <row r="13" spans="1:15">
      <c r="A13" s="11"/>
      <c r="B13" s="43" t="s">
        <v>438</v>
      </c>
      <c r="C13" s="43"/>
      <c r="D13" s="43"/>
      <c r="E13" s="43"/>
      <c r="F13" s="43"/>
      <c r="G13" s="43"/>
      <c r="H13" s="43"/>
      <c r="I13" s="43"/>
      <c r="J13" s="43"/>
      <c r="K13" s="43"/>
      <c r="L13" s="43"/>
      <c r="M13" s="43"/>
      <c r="N13" s="43"/>
      <c r="O13" s="43"/>
    </row>
    <row r="14" spans="1:15">
      <c r="A14" s="11"/>
      <c r="B14" s="38"/>
      <c r="C14" s="38"/>
      <c r="D14" s="38"/>
      <c r="E14" s="38"/>
      <c r="F14" s="38"/>
      <c r="G14" s="38"/>
      <c r="H14" s="38"/>
      <c r="I14" s="38"/>
      <c r="J14" s="38"/>
      <c r="K14" s="38"/>
      <c r="L14" s="38"/>
      <c r="M14" s="38"/>
      <c r="N14" s="38"/>
      <c r="O14" s="38"/>
    </row>
    <row r="15" spans="1:15">
      <c r="A15" s="11"/>
      <c r="B15" s="19"/>
      <c r="C15" s="19"/>
      <c r="D15" s="19"/>
      <c r="E15" s="19"/>
      <c r="F15" s="19"/>
      <c r="G15" s="19"/>
      <c r="H15" s="19"/>
      <c r="I15" s="19"/>
      <c r="J15" s="19"/>
      <c r="K15" s="19"/>
      <c r="L15" s="19"/>
      <c r="M15" s="19"/>
      <c r="N15" s="19"/>
      <c r="O15" s="19"/>
    </row>
    <row r="16" spans="1:15" ht="15.75" thickBot="1">
      <c r="A16" s="11"/>
      <c r="B16" s="15"/>
      <c r="C16" s="39" t="s">
        <v>191</v>
      </c>
      <c r="D16" s="39"/>
      <c r="E16" s="39"/>
      <c r="F16" s="39"/>
      <c r="G16" s="39"/>
      <c r="H16" s="39"/>
      <c r="I16" s="16"/>
      <c r="J16" s="39" t="s">
        <v>273</v>
      </c>
      <c r="K16" s="39"/>
      <c r="L16" s="39"/>
      <c r="M16" s="39"/>
      <c r="N16" s="39"/>
      <c r="O16" s="39"/>
    </row>
    <row r="17" spans="1:15" ht="15.75" thickTop="1">
      <c r="A17" s="11"/>
      <c r="B17" s="15"/>
      <c r="C17" s="41" t="s">
        <v>194</v>
      </c>
      <c r="D17" s="41"/>
      <c r="E17" s="41"/>
      <c r="F17" s="41" t="s">
        <v>220</v>
      </c>
      <c r="G17" s="41"/>
      <c r="H17" s="41"/>
      <c r="I17" s="16"/>
      <c r="J17" s="41" t="s">
        <v>194</v>
      </c>
      <c r="K17" s="41"/>
      <c r="L17" s="41"/>
      <c r="M17" s="41" t="s">
        <v>220</v>
      </c>
      <c r="N17" s="41"/>
      <c r="O17" s="41"/>
    </row>
    <row r="18" spans="1:15" ht="15.75" thickBot="1">
      <c r="A18" s="11"/>
      <c r="B18" s="22" t="s">
        <v>221</v>
      </c>
      <c r="C18" s="39">
        <v>2014</v>
      </c>
      <c r="D18" s="39"/>
      <c r="E18" s="39"/>
      <c r="F18" s="39">
        <v>2013</v>
      </c>
      <c r="G18" s="39"/>
      <c r="H18" s="39"/>
      <c r="I18" s="23"/>
      <c r="J18" s="39">
        <v>2014</v>
      </c>
      <c r="K18" s="39"/>
      <c r="L18" s="39"/>
      <c r="M18" s="39">
        <v>2013</v>
      </c>
      <c r="N18" s="39"/>
      <c r="O18" s="39"/>
    </row>
    <row r="19" spans="1:15" ht="15.75" thickTop="1">
      <c r="A19" s="11"/>
      <c r="B19" s="62" t="s">
        <v>439</v>
      </c>
      <c r="C19" s="63" t="s">
        <v>197</v>
      </c>
      <c r="D19" s="134">
        <v>14</v>
      </c>
      <c r="E19" s="67"/>
      <c r="F19" s="62" t="s">
        <v>197</v>
      </c>
      <c r="G19" s="109">
        <v>15</v>
      </c>
      <c r="H19" s="67"/>
      <c r="I19" s="67"/>
      <c r="J19" s="63" t="s">
        <v>197</v>
      </c>
      <c r="K19" s="134">
        <v>14</v>
      </c>
      <c r="L19" s="67"/>
      <c r="M19" s="62" t="s">
        <v>197</v>
      </c>
      <c r="N19" s="109">
        <v>15</v>
      </c>
      <c r="O19" s="67"/>
    </row>
    <row r="20" spans="1:15">
      <c r="A20" s="11"/>
      <c r="B20" s="47"/>
      <c r="C20" s="64"/>
      <c r="D20" s="154"/>
      <c r="E20" s="68"/>
      <c r="F20" s="82"/>
      <c r="G20" s="122"/>
      <c r="H20" s="68"/>
      <c r="I20" s="68"/>
      <c r="J20" s="64"/>
      <c r="K20" s="154"/>
      <c r="L20" s="68"/>
      <c r="M20" s="82"/>
      <c r="N20" s="122"/>
      <c r="O20" s="68"/>
    </row>
    <row r="21" spans="1:15">
      <c r="A21" s="11"/>
      <c r="B21" s="43" t="s">
        <v>440</v>
      </c>
      <c r="C21" s="84">
        <v>85</v>
      </c>
      <c r="D21" s="84"/>
      <c r="E21" s="45"/>
      <c r="F21" s="85">
        <v>85</v>
      </c>
      <c r="G21" s="85"/>
      <c r="H21" s="45"/>
      <c r="I21" s="45"/>
      <c r="J21" s="44">
        <v>23390</v>
      </c>
      <c r="K21" s="44"/>
      <c r="L21" s="45"/>
      <c r="M21" s="46">
        <v>23390</v>
      </c>
      <c r="N21" s="46"/>
      <c r="O21" s="45"/>
    </row>
    <row r="22" spans="1:15" ht="15.75" thickBot="1">
      <c r="A22" s="11"/>
      <c r="B22" s="86"/>
      <c r="C22" s="87"/>
      <c r="D22" s="87"/>
      <c r="E22" s="90"/>
      <c r="F22" s="89"/>
      <c r="G22" s="89"/>
      <c r="H22" s="90"/>
      <c r="I22" s="90"/>
      <c r="J22" s="121"/>
      <c r="K22" s="121"/>
      <c r="L22" s="90"/>
      <c r="M22" s="113"/>
      <c r="N22" s="113"/>
      <c r="O22" s="90"/>
    </row>
    <row r="23" spans="1:15" ht="15.75" thickTop="1">
      <c r="A23" s="11"/>
      <c r="B23" s="62" t="s">
        <v>41</v>
      </c>
      <c r="C23" s="63" t="s">
        <v>197</v>
      </c>
      <c r="D23" s="134">
        <v>99</v>
      </c>
      <c r="E23" s="67"/>
      <c r="F23" s="62" t="s">
        <v>197</v>
      </c>
      <c r="G23" s="109">
        <v>100</v>
      </c>
      <c r="H23" s="67"/>
      <c r="I23" s="67"/>
      <c r="J23" s="63" t="s">
        <v>197</v>
      </c>
      <c r="K23" s="65">
        <v>23404</v>
      </c>
      <c r="L23" s="67"/>
      <c r="M23" s="62" t="s">
        <v>197</v>
      </c>
      <c r="N23" s="70">
        <v>23405</v>
      </c>
      <c r="O23" s="67"/>
    </row>
    <row r="24" spans="1:15" ht="15.75" thickBot="1">
      <c r="A24" s="11"/>
      <c r="B24" s="93"/>
      <c r="C24" s="95"/>
      <c r="D24" s="155"/>
      <c r="E24" s="97"/>
      <c r="F24" s="93"/>
      <c r="G24" s="135"/>
      <c r="H24" s="97"/>
      <c r="I24" s="97"/>
      <c r="J24" s="95"/>
      <c r="K24" s="96"/>
      <c r="L24" s="97"/>
      <c r="M24" s="93"/>
      <c r="N24" s="98"/>
      <c r="O24" s="97"/>
    </row>
    <row r="25" spans="1:15" ht="15.75" thickTop="1">
      <c r="A25" s="11"/>
      <c r="B25" s="153" t="s">
        <v>441</v>
      </c>
      <c r="C25" s="156">
        <v>15</v>
      </c>
      <c r="D25" s="156"/>
      <c r="E25" s="157"/>
      <c r="F25" s="158">
        <v>15</v>
      </c>
      <c r="G25" s="158"/>
      <c r="H25" s="157"/>
      <c r="I25" s="157"/>
      <c r="J25" s="156">
        <v>141</v>
      </c>
      <c r="K25" s="156"/>
      <c r="L25" s="157"/>
      <c r="M25" s="158">
        <v>141</v>
      </c>
      <c r="N25" s="158"/>
      <c r="O25" s="157"/>
    </row>
    <row r="26" spans="1:15">
      <c r="A26" s="11"/>
      <c r="B26" s="43"/>
      <c r="C26" s="84"/>
      <c r="D26" s="84"/>
      <c r="E26" s="45"/>
      <c r="F26" s="85"/>
      <c r="G26" s="85"/>
      <c r="H26" s="45"/>
      <c r="I26" s="45"/>
      <c r="J26" s="84"/>
      <c r="K26" s="84"/>
      <c r="L26" s="45"/>
      <c r="M26" s="85"/>
      <c r="N26" s="85"/>
      <c r="O26" s="45"/>
    </row>
    <row r="27" spans="1:15">
      <c r="A27" s="11"/>
      <c r="B27" s="47" t="s">
        <v>47</v>
      </c>
      <c r="C27" s="49" t="s">
        <v>207</v>
      </c>
      <c r="D27" s="49"/>
      <c r="E27" s="51"/>
      <c r="F27" s="53" t="s">
        <v>207</v>
      </c>
      <c r="G27" s="53"/>
      <c r="H27" s="51"/>
      <c r="I27" s="51"/>
      <c r="J27" s="71">
        <v>23305</v>
      </c>
      <c r="K27" s="71"/>
      <c r="L27" s="51"/>
      <c r="M27" s="69">
        <v>23305</v>
      </c>
      <c r="N27" s="69"/>
      <c r="O27" s="51"/>
    </row>
    <row r="28" spans="1:15">
      <c r="A28" s="11"/>
      <c r="B28" s="47"/>
      <c r="C28" s="49"/>
      <c r="D28" s="49"/>
      <c r="E28" s="51"/>
      <c r="F28" s="53"/>
      <c r="G28" s="53"/>
      <c r="H28" s="51"/>
      <c r="I28" s="51"/>
      <c r="J28" s="71"/>
      <c r="K28" s="71"/>
      <c r="L28" s="51"/>
      <c r="M28" s="69"/>
      <c r="N28" s="69"/>
      <c r="O28" s="51"/>
    </row>
    <row r="29" spans="1:15">
      <c r="A29" s="11"/>
      <c r="B29" s="43" t="s">
        <v>442</v>
      </c>
      <c r="C29" s="44">
        <v>7923</v>
      </c>
      <c r="D29" s="44"/>
      <c r="E29" s="45"/>
      <c r="F29" s="46">
        <v>7923</v>
      </c>
      <c r="G29" s="46"/>
      <c r="H29" s="45"/>
      <c r="I29" s="45"/>
      <c r="J29" s="44">
        <v>7923</v>
      </c>
      <c r="K29" s="44"/>
      <c r="L29" s="45"/>
      <c r="M29" s="46">
        <v>7923</v>
      </c>
      <c r="N29" s="46"/>
      <c r="O29" s="45"/>
    </row>
    <row r="30" spans="1:15" ht="15.75" thickBot="1">
      <c r="A30" s="11"/>
      <c r="B30" s="86"/>
      <c r="C30" s="121"/>
      <c r="D30" s="121"/>
      <c r="E30" s="90"/>
      <c r="F30" s="113"/>
      <c r="G30" s="113"/>
      <c r="H30" s="90"/>
      <c r="I30" s="90"/>
      <c r="J30" s="121"/>
      <c r="K30" s="121"/>
      <c r="L30" s="90"/>
      <c r="M30" s="113"/>
      <c r="N30" s="113"/>
      <c r="O30" s="90"/>
    </row>
    <row r="31" spans="1:15" ht="15.75" thickTop="1">
      <c r="A31" s="11"/>
      <c r="B31" s="62" t="s">
        <v>49</v>
      </c>
      <c r="C31" s="63" t="s">
        <v>197</v>
      </c>
      <c r="D31" s="65">
        <v>7938</v>
      </c>
      <c r="E31" s="67"/>
      <c r="F31" s="62" t="s">
        <v>197</v>
      </c>
      <c r="G31" s="70">
        <v>7938</v>
      </c>
      <c r="H31" s="67"/>
      <c r="I31" s="67"/>
      <c r="J31" s="63" t="s">
        <v>197</v>
      </c>
      <c r="K31" s="65">
        <v>31369</v>
      </c>
      <c r="L31" s="67"/>
      <c r="M31" s="62" t="s">
        <v>197</v>
      </c>
      <c r="N31" s="70">
        <v>31369</v>
      </c>
      <c r="O31" s="67"/>
    </row>
    <row r="32" spans="1:15" ht="15.75" thickBot="1">
      <c r="A32" s="11"/>
      <c r="B32" s="93"/>
      <c r="C32" s="95"/>
      <c r="D32" s="96"/>
      <c r="E32" s="97"/>
      <c r="F32" s="93"/>
      <c r="G32" s="98"/>
      <c r="H32" s="97"/>
      <c r="I32" s="97"/>
      <c r="J32" s="95"/>
      <c r="K32" s="96"/>
      <c r="L32" s="97"/>
      <c r="M32" s="93"/>
      <c r="N32" s="98"/>
      <c r="O32" s="97"/>
    </row>
    <row r="33" spans="1:15" ht="15.75" thickTop="1">
      <c r="A33" s="11"/>
      <c r="B33" s="159" t="s">
        <v>443</v>
      </c>
      <c r="C33" s="159"/>
      <c r="D33" s="159"/>
      <c r="E33" s="159"/>
      <c r="F33" s="159"/>
      <c r="G33" s="159"/>
      <c r="H33" s="159"/>
      <c r="I33" s="159"/>
      <c r="J33" s="159"/>
      <c r="K33" s="159"/>
      <c r="L33" s="159"/>
      <c r="M33" s="159"/>
      <c r="N33" s="159"/>
      <c r="O33" s="159"/>
    </row>
  </sheetData>
  <mergeCells count="109">
    <mergeCell ref="B12:O12"/>
    <mergeCell ref="B13:O13"/>
    <mergeCell ref="B6:O6"/>
    <mergeCell ref="B7:O7"/>
    <mergeCell ref="B8:O8"/>
    <mergeCell ref="B9:O9"/>
    <mergeCell ref="B10:O10"/>
    <mergeCell ref="B11:O11"/>
    <mergeCell ref="N31:N32"/>
    <mergeCell ref="O31:O32"/>
    <mergeCell ref="B33:O33"/>
    <mergeCell ref="A1:A2"/>
    <mergeCell ref="B1:O1"/>
    <mergeCell ref="B2:O2"/>
    <mergeCell ref="B3:O3"/>
    <mergeCell ref="A4:A33"/>
    <mergeCell ref="B4:O4"/>
    <mergeCell ref="B5:O5"/>
    <mergeCell ref="H31:H32"/>
    <mergeCell ref="I31:I32"/>
    <mergeCell ref="J31:J32"/>
    <mergeCell ref="K31:K32"/>
    <mergeCell ref="L31:L32"/>
    <mergeCell ref="M31:M32"/>
    <mergeCell ref="J29:K30"/>
    <mergeCell ref="L29:L30"/>
    <mergeCell ref="M29:N30"/>
    <mergeCell ref="O29:O30"/>
    <mergeCell ref="B31:B32"/>
    <mergeCell ref="C31:C32"/>
    <mergeCell ref="D31:D32"/>
    <mergeCell ref="E31:E32"/>
    <mergeCell ref="F31:F32"/>
    <mergeCell ref="G31:G32"/>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B25:B26"/>
    <mergeCell ref="C25:D26"/>
    <mergeCell ref="E25:E26"/>
    <mergeCell ref="F25:G26"/>
    <mergeCell ref="H25:H26"/>
    <mergeCell ref="I25:I26"/>
    <mergeCell ref="J23:J24"/>
    <mergeCell ref="K23:K24"/>
    <mergeCell ref="L23:L24"/>
    <mergeCell ref="M23:M24"/>
    <mergeCell ref="N23:N24"/>
    <mergeCell ref="O23:O24"/>
    <mergeCell ref="M21:N22"/>
    <mergeCell ref="O21:O22"/>
    <mergeCell ref="B23:B24"/>
    <mergeCell ref="C23:C24"/>
    <mergeCell ref="D23:D24"/>
    <mergeCell ref="E23:E24"/>
    <mergeCell ref="F23:F24"/>
    <mergeCell ref="G23:G24"/>
    <mergeCell ref="H23:H24"/>
    <mergeCell ref="I23:I24"/>
    <mergeCell ref="N19:N20"/>
    <mergeCell ref="O19:O20"/>
    <mergeCell ref="B21:B22"/>
    <mergeCell ref="C21:D22"/>
    <mergeCell ref="E21:E22"/>
    <mergeCell ref="F21:G22"/>
    <mergeCell ref="H21:H22"/>
    <mergeCell ref="I21:I22"/>
    <mergeCell ref="J21:K22"/>
    <mergeCell ref="L21:L22"/>
    <mergeCell ref="H19:H20"/>
    <mergeCell ref="I19:I20"/>
    <mergeCell ref="J19:J20"/>
    <mergeCell ref="K19:K20"/>
    <mergeCell ref="L19:L20"/>
    <mergeCell ref="M19:M20"/>
    <mergeCell ref="C18:E18"/>
    <mergeCell ref="F18:H18"/>
    <mergeCell ref="J18:L18"/>
    <mergeCell ref="M18:O18"/>
    <mergeCell ref="B19:B20"/>
    <mergeCell ref="C19:C20"/>
    <mergeCell ref="D19:D20"/>
    <mergeCell ref="E19:E20"/>
    <mergeCell ref="F19:F20"/>
    <mergeCell ref="G19:G20"/>
    <mergeCell ref="B14:O14"/>
    <mergeCell ref="C16:H16"/>
    <mergeCell ref="J16:O16"/>
    <mergeCell ref="C17:E17"/>
    <mergeCell ref="F17:H17"/>
    <mergeCell ref="J17:L17"/>
    <mergeCell ref="M17:O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11845</v>
      </c>
      <c r="C4" s="4"/>
      <c r="D4" s="8">
        <v>11295</v>
      </c>
      <c r="E4" s="4"/>
    </row>
    <row r="5" spans="1:5">
      <c r="A5" s="2" t="s">
        <v>34</v>
      </c>
      <c r="B5" s="6">
        <v>96191</v>
      </c>
      <c r="C5" s="4"/>
      <c r="D5" s="6">
        <v>104498</v>
      </c>
      <c r="E5" s="4"/>
    </row>
    <row r="6" spans="1:5">
      <c r="A6" s="2" t="s">
        <v>35</v>
      </c>
      <c r="B6" s="6">
        <v>129075</v>
      </c>
      <c r="C6" s="4"/>
      <c r="D6" s="6">
        <v>137687</v>
      </c>
      <c r="E6" s="4"/>
    </row>
    <row r="7" spans="1:5">
      <c r="A7" s="2" t="s">
        <v>36</v>
      </c>
      <c r="B7" s="4">
        <v>0</v>
      </c>
      <c r="C7" s="4"/>
      <c r="D7" s="4">
        <v>50</v>
      </c>
      <c r="E7" s="4"/>
    </row>
    <row r="8" spans="1:5">
      <c r="A8" s="2" t="s">
        <v>37</v>
      </c>
      <c r="B8" s="6">
        <v>18366</v>
      </c>
      <c r="C8" s="4"/>
      <c r="D8" s="6">
        <v>20621</v>
      </c>
      <c r="E8" s="4"/>
    </row>
    <row r="9" spans="1:5">
      <c r="A9" s="2" t="s">
        <v>38</v>
      </c>
      <c r="B9" s="6">
        <v>255477</v>
      </c>
      <c r="C9" s="4"/>
      <c r="D9" s="6">
        <v>274151</v>
      </c>
      <c r="E9" s="4"/>
    </row>
    <row r="10" spans="1:5">
      <c r="A10" s="2" t="s">
        <v>39</v>
      </c>
      <c r="B10" s="6">
        <v>687724</v>
      </c>
      <c r="C10" s="4"/>
      <c r="D10" s="6">
        <v>742946</v>
      </c>
      <c r="E10" s="4"/>
    </row>
    <row r="11" spans="1:5">
      <c r="A11" s="2" t="s">
        <v>40</v>
      </c>
      <c r="B11" s="6">
        <v>76506</v>
      </c>
      <c r="C11" s="4"/>
      <c r="D11" s="6">
        <v>81455</v>
      </c>
      <c r="E11" s="4"/>
    </row>
    <row r="12" spans="1:5">
      <c r="A12" s="2" t="s">
        <v>41</v>
      </c>
      <c r="B12" s="6">
        <v>1019707</v>
      </c>
      <c r="C12" s="4"/>
      <c r="D12" s="6">
        <v>1098552</v>
      </c>
      <c r="E12" s="4"/>
    </row>
    <row r="13" spans="1:5">
      <c r="A13" s="3" t="s">
        <v>42</v>
      </c>
      <c r="B13" s="4" t="s">
        <v>5</v>
      </c>
      <c r="C13" s="4"/>
      <c r="D13" s="4" t="s">
        <v>5</v>
      </c>
      <c r="E13" s="4"/>
    </row>
    <row r="14" spans="1:5">
      <c r="A14" s="2" t="s">
        <v>43</v>
      </c>
      <c r="B14" s="6">
        <v>88274</v>
      </c>
      <c r="C14" s="4"/>
      <c r="D14" s="6">
        <v>88412</v>
      </c>
      <c r="E14" s="4"/>
    </row>
    <row r="15" spans="1:5">
      <c r="A15" s="2" t="s">
        <v>44</v>
      </c>
      <c r="B15" s="6">
        <v>117799</v>
      </c>
      <c r="C15" s="4"/>
      <c r="D15" s="6">
        <v>122335</v>
      </c>
      <c r="E15" s="4"/>
    </row>
    <row r="16" spans="1:5">
      <c r="A16" s="2" t="s">
        <v>45</v>
      </c>
      <c r="B16" s="6">
        <v>40000</v>
      </c>
      <c r="C16" s="4"/>
      <c r="D16" s="6">
        <v>13310</v>
      </c>
      <c r="E16" s="4"/>
    </row>
    <row r="17" spans="1:5">
      <c r="A17" s="2" t="s">
        <v>46</v>
      </c>
      <c r="B17" s="6">
        <v>246073</v>
      </c>
      <c r="C17" s="4"/>
      <c r="D17" s="6">
        <v>224057</v>
      </c>
      <c r="E17" s="4"/>
    </row>
    <row r="18" spans="1:5">
      <c r="A18" s="2" t="s">
        <v>47</v>
      </c>
      <c r="B18" s="6">
        <v>1306977</v>
      </c>
      <c r="C18" s="4"/>
      <c r="D18" s="6">
        <v>1235167</v>
      </c>
      <c r="E18" s="4"/>
    </row>
    <row r="19" spans="1:5">
      <c r="A19" s="2" t="s">
        <v>48</v>
      </c>
      <c r="B19" s="6">
        <v>50982</v>
      </c>
      <c r="C19" s="4"/>
      <c r="D19" s="6">
        <v>56599</v>
      </c>
      <c r="E19" s="4"/>
    </row>
    <row r="20" spans="1:5">
      <c r="A20" s="2" t="s">
        <v>49</v>
      </c>
      <c r="B20" s="6">
        <v>1604032</v>
      </c>
      <c r="C20" s="4"/>
      <c r="D20" s="6">
        <v>1515823</v>
      </c>
      <c r="E20" s="4"/>
    </row>
    <row r="21" spans="1:5" ht="30">
      <c r="A21" s="2" t="s">
        <v>50</v>
      </c>
      <c r="B21" s="4">
        <v>0</v>
      </c>
      <c r="C21" s="4"/>
      <c r="D21" s="4">
        <v>0</v>
      </c>
      <c r="E21" s="4"/>
    </row>
    <row r="22" spans="1:5">
      <c r="A22" s="3" t="s">
        <v>51</v>
      </c>
      <c r="B22" s="4" t="s">
        <v>5</v>
      </c>
      <c r="C22" s="4"/>
      <c r="D22" s="4" t="s">
        <v>5</v>
      </c>
      <c r="E22" s="4"/>
    </row>
    <row r="23" spans="1:5" ht="45">
      <c r="A23" s="2" t="s">
        <v>52</v>
      </c>
      <c r="B23" s="4">
        <v>0</v>
      </c>
      <c r="C23" s="4"/>
      <c r="D23" s="4">
        <v>0</v>
      </c>
      <c r="E23" s="4"/>
    </row>
    <row r="24" spans="1:5" ht="105">
      <c r="A24" s="2" t="s">
        <v>53</v>
      </c>
      <c r="B24" s="4">
        <v>534</v>
      </c>
      <c r="C24" s="4"/>
      <c r="D24" s="4">
        <v>533</v>
      </c>
      <c r="E24" s="4"/>
    </row>
    <row r="25" spans="1:5" ht="45">
      <c r="A25" s="2" t="s">
        <v>54</v>
      </c>
      <c r="B25" s="4">
        <v>-164</v>
      </c>
      <c r="C25" s="4"/>
      <c r="D25" s="4">
        <v>-106</v>
      </c>
      <c r="E25" s="4"/>
    </row>
    <row r="26" spans="1:5">
      <c r="A26" s="2" t="s">
        <v>55</v>
      </c>
      <c r="B26" s="6">
        <v>222335</v>
      </c>
      <c r="C26" s="4"/>
      <c r="D26" s="6">
        <v>220960</v>
      </c>
      <c r="E26" s="4"/>
    </row>
    <row r="27" spans="1:5">
      <c r="A27" s="2" t="s">
        <v>56</v>
      </c>
      <c r="B27" s="6">
        <v>-796230</v>
      </c>
      <c r="C27" s="4"/>
      <c r="D27" s="6">
        <v>-627223</v>
      </c>
      <c r="E27" s="4"/>
    </row>
    <row r="28" spans="1:5" ht="30">
      <c r="A28" s="2" t="s">
        <v>57</v>
      </c>
      <c r="B28" s="6">
        <v>-10800</v>
      </c>
      <c r="C28" s="4"/>
      <c r="D28" s="6">
        <v>-11435</v>
      </c>
      <c r="E28" s="4"/>
    </row>
    <row r="29" spans="1:5">
      <c r="A29" s="2" t="s">
        <v>58</v>
      </c>
      <c r="B29" s="6">
        <v>-584325</v>
      </c>
      <c r="C29" s="4"/>
      <c r="D29" s="6">
        <v>-417271</v>
      </c>
      <c r="E29" s="4"/>
    </row>
    <row r="30" spans="1:5">
      <c r="A30" s="2" t="s">
        <v>59</v>
      </c>
      <c r="B30" s="6">
        <v>1019707</v>
      </c>
      <c r="C30" s="4"/>
      <c r="D30" s="6">
        <v>1098552</v>
      </c>
      <c r="E30" s="4"/>
    </row>
    <row r="31" spans="1:5">
      <c r="A31" s="2" t="s">
        <v>26</v>
      </c>
      <c r="B31" s="4" t="s">
        <v>5</v>
      </c>
      <c r="C31" s="4"/>
      <c r="D31" s="4" t="s">
        <v>5</v>
      </c>
      <c r="E31" s="4"/>
    </row>
    <row r="32" spans="1:5">
      <c r="A32" s="3" t="s">
        <v>32</v>
      </c>
      <c r="B32" s="4" t="s">
        <v>5</v>
      </c>
      <c r="C32" s="4"/>
      <c r="D32" s="4" t="s">
        <v>5</v>
      </c>
      <c r="E32" s="4"/>
    </row>
    <row r="33" spans="1:5">
      <c r="A33" s="2" t="s">
        <v>33</v>
      </c>
      <c r="B33" s="6">
        <v>11844</v>
      </c>
      <c r="C33" s="4"/>
      <c r="D33" s="6">
        <v>11240</v>
      </c>
      <c r="E33" s="4"/>
    </row>
    <row r="34" spans="1:5">
      <c r="A34" s="2" t="s">
        <v>34</v>
      </c>
      <c r="B34" s="6">
        <v>96317</v>
      </c>
      <c r="C34" s="4"/>
      <c r="D34" s="6">
        <v>104624</v>
      </c>
      <c r="E34" s="4"/>
    </row>
    <row r="35" spans="1:5">
      <c r="A35" s="2" t="s">
        <v>35</v>
      </c>
      <c r="B35" s="6">
        <v>129075</v>
      </c>
      <c r="C35" s="4"/>
      <c r="D35" s="6">
        <v>137687</v>
      </c>
      <c r="E35" s="4"/>
    </row>
    <row r="36" spans="1:5">
      <c r="A36" s="2" t="s">
        <v>36</v>
      </c>
      <c r="B36" s="4">
        <v>0</v>
      </c>
      <c r="C36" s="4"/>
      <c r="D36" s="4">
        <v>50</v>
      </c>
      <c r="E36" s="4"/>
    </row>
    <row r="37" spans="1:5">
      <c r="A37" s="2" t="s">
        <v>37</v>
      </c>
      <c r="B37" s="6">
        <v>18366</v>
      </c>
      <c r="C37" s="4"/>
      <c r="D37" s="6">
        <v>20621</v>
      </c>
      <c r="E37" s="4"/>
    </row>
    <row r="38" spans="1:5">
      <c r="A38" s="2" t="s">
        <v>38</v>
      </c>
      <c r="B38" s="6">
        <v>255602</v>
      </c>
      <c r="C38" s="4"/>
      <c r="D38" s="6">
        <v>274222</v>
      </c>
      <c r="E38" s="4"/>
    </row>
    <row r="39" spans="1:5">
      <c r="A39" s="2" t="s">
        <v>39</v>
      </c>
      <c r="B39" s="6">
        <v>687724</v>
      </c>
      <c r="C39" s="4"/>
      <c r="D39" s="6">
        <v>742946</v>
      </c>
      <c r="E39" s="4"/>
    </row>
    <row r="40" spans="1:5" ht="17.25">
      <c r="A40" s="2" t="s">
        <v>40</v>
      </c>
      <c r="B40" s="6">
        <v>99811</v>
      </c>
      <c r="C40" s="9" t="s">
        <v>60</v>
      </c>
      <c r="D40" s="6">
        <v>104760</v>
      </c>
      <c r="E40" s="9" t="s">
        <v>60</v>
      </c>
    </row>
    <row r="41" spans="1:5">
      <c r="A41" s="2" t="s">
        <v>41</v>
      </c>
      <c r="B41" s="6">
        <v>1043137</v>
      </c>
      <c r="C41" s="4"/>
      <c r="D41" s="6">
        <v>1121928</v>
      </c>
      <c r="E41" s="4"/>
    </row>
    <row r="42" spans="1:5">
      <c r="A42" s="3" t="s">
        <v>42</v>
      </c>
      <c r="B42" s="4" t="s">
        <v>5</v>
      </c>
      <c r="C42" s="4"/>
      <c r="D42" s="4" t="s">
        <v>5</v>
      </c>
      <c r="E42" s="4"/>
    </row>
    <row r="43" spans="1:5">
      <c r="A43" s="2" t="s">
        <v>43</v>
      </c>
      <c r="B43" s="6">
        <v>88274</v>
      </c>
      <c r="C43" s="4"/>
      <c r="D43" s="6">
        <v>88412</v>
      </c>
      <c r="E43" s="4"/>
    </row>
    <row r="44" spans="1:5">
      <c r="A44" s="2" t="s">
        <v>44</v>
      </c>
      <c r="B44" s="6">
        <v>117924</v>
      </c>
      <c r="C44" s="4"/>
      <c r="D44" s="6">
        <v>122435</v>
      </c>
      <c r="E44" s="4"/>
    </row>
    <row r="45" spans="1:5">
      <c r="A45" s="2" t="s">
        <v>45</v>
      </c>
      <c r="B45" s="6">
        <v>40000</v>
      </c>
      <c r="C45" s="4"/>
      <c r="D45" s="6">
        <v>13310</v>
      </c>
      <c r="E45" s="4"/>
    </row>
    <row r="46" spans="1:5">
      <c r="A46" s="2" t="s">
        <v>46</v>
      </c>
      <c r="B46" s="6">
        <v>246198</v>
      </c>
      <c r="C46" s="4"/>
      <c r="D46" s="6">
        <v>224157</v>
      </c>
      <c r="E46" s="4"/>
    </row>
    <row r="47" spans="1:5" ht="17.25">
      <c r="A47" s="2" t="s">
        <v>47</v>
      </c>
      <c r="B47" s="6">
        <v>1330282</v>
      </c>
      <c r="C47" s="9" t="s">
        <v>61</v>
      </c>
      <c r="D47" s="6">
        <v>1258472</v>
      </c>
      <c r="E47" s="9" t="s">
        <v>61</v>
      </c>
    </row>
    <row r="48" spans="1:5">
      <c r="A48" s="2" t="s">
        <v>48</v>
      </c>
      <c r="B48" s="6">
        <v>44809</v>
      </c>
      <c r="C48" s="4"/>
      <c r="D48" s="6">
        <v>50425</v>
      </c>
      <c r="E48" s="4"/>
    </row>
    <row r="49" spans="1:5">
      <c r="A49" s="2" t="s">
        <v>49</v>
      </c>
      <c r="B49" s="6">
        <v>1621289</v>
      </c>
      <c r="C49" s="4"/>
      <c r="D49" s="6">
        <v>1533054</v>
      </c>
      <c r="E49" s="4"/>
    </row>
    <row r="50" spans="1:5" ht="30">
      <c r="A50" s="2" t="s">
        <v>50</v>
      </c>
      <c r="B50" s="4">
        <v>0</v>
      </c>
      <c r="C50" s="4"/>
      <c r="D50" s="4">
        <v>0</v>
      </c>
      <c r="E50" s="4"/>
    </row>
    <row r="51" spans="1:5">
      <c r="A51" s="3" t="s">
        <v>51</v>
      </c>
      <c r="B51" s="4" t="s">
        <v>5</v>
      </c>
      <c r="C51" s="4"/>
      <c r="D51" s="4" t="s">
        <v>5</v>
      </c>
      <c r="E51" s="4"/>
    </row>
    <row r="52" spans="1:5">
      <c r="A52" s="2" t="s">
        <v>55</v>
      </c>
      <c r="B52" s="6">
        <v>233459</v>
      </c>
      <c r="C52" s="4"/>
      <c r="D52" s="6">
        <v>231489</v>
      </c>
      <c r="E52" s="4"/>
    </row>
    <row r="53" spans="1:5">
      <c r="A53" s="2" t="s">
        <v>56</v>
      </c>
      <c r="B53" s="6">
        <v>-800811</v>
      </c>
      <c r="C53" s="4"/>
      <c r="D53" s="6">
        <v>-631180</v>
      </c>
      <c r="E53" s="4"/>
    </row>
    <row r="54" spans="1:5" ht="30">
      <c r="A54" s="2" t="s">
        <v>57</v>
      </c>
      <c r="B54" s="6">
        <v>-10800</v>
      </c>
      <c r="C54" s="4"/>
      <c r="D54" s="6">
        <v>-11435</v>
      </c>
      <c r="E54" s="4"/>
    </row>
    <row r="55" spans="1:5">
      <c r="A55" s="2" t="s">
        <v>58</v>
      </c>
      <c r="B55" s="6">
        <v>-578152</v>
      </c>
      <c r="C55" s="4"/>
      <c r="D55" s="6">
        <v>-411126</v>
      </c>
      <c r="E55" s="4"/>
    </row>
    <row r="56" spans="1:5">
      <c r="A56" s="2" t="s">
        <v>59</v>
      </c>
      <c r="B56" s="8">
        <v>1043137</v>
      </c>
      <c r="C56" s="4"/>
      <c r="D56" s="8">
        <v>1121928</v>
      </c>
      <c r="E56" s="4"/>
    </row>
    <row r="57" spans="1:5">
      <c r="A57" s="10"/>
      <c r="B57" s="10"/>
      <c r="C57" s="10"/>
      <c r="D57" s="10"/>
      <c r="E57" s="10"/>
    </row>
    <row r="58" spans="1:5" ht="30" customHeight="1">
      <c r="A58" s="2" t="s">
        <v>60</v>
      </c>
      <c r="B58" s="11" t="s">
        <v>62</v>
      </c>
      <c r="C58" s="11"/>
      <c r="D58" s="11"/>
      <c r="E58" s="11"/>
    </row>
    <row r="59" spans="1:5" ht="15" customHeight="1">
      <c r="A59" s="2" t="s">
        <v>61</v>
      </c>
      <c r="B59" s="11" t="s">
        <v>63</v>
      </c>
      <c r="C59" s="11"/>
      <c r="D59" s="11"/>
      <c r="E59" s="11"/>
    </row>
  </sheetData>
  <mergeCells count="5">
    <mergeCell ref="B1:C2"/>
    <mergeCell ref="D1:E2"/>
    <mergeCell ref="A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1" t="s">
        <v>444</v>
      </c>
      <c r="B4" s="4" t="s">
        <v>5</v>
      </c>
    </row>
    <row r="5" spans="1:2">
      <c r="A5" s="11"/>
      <c r="B5" s="18" t="s">
        <v>446</v>
      </c>
    </row>
    <row r="6" spans="1:2">
      <c r="A6" s="11"/>
      <c r="B6" s="4"/>
    </row>
    <row r="7" spans="1:2" ht="230.25">
      <c r="A7" s="11"/>
      <c r="B7" s="17" t="s">
        <v>447</v>
      </c>
    </row>
    <row r="8" spans="1:2">
      <c r="A8" s="11"/>
      <c r="B8" s="4"/>
    </row>
    <row r="9" spans="1:2" ht="90">
      <c r="A9" s="11"/>
      <c r="B9" s="17" t="s">
        <v>44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28515625" bestFit="1" customWidth="1"/>
    <col min="2" max="2" width="36.5703125" bestFit="1" customWidth="1"/>
    <col min="3" max="3" width="8.28515625" customWidth="1"/>
    <col min="4" max="4" width="31.28515625" customWidth="1"/>
    <col min="5" max="5" width="36.5703125" customWidth="1"/>
    <col min="6" max="6" width="8.28515625" customWidth="1"/>
    <col min="7" max="7" width="31.28515625" customWidth="1"/>
    <col min="8" max="8" width="6.42578125" customWidth="1"/>
    <col min="9" max="9" width="36.5703125" customWidth="1"/>
    <col min="10" max="10" width="8.28515625" customWidth="1"/>
    <col min="11" max="11" width="31.28515625" customWidth="1"/>
    <col min="12" max="12" width="6.42578125" customWidth="1"/>
    <col min="13" max="13" width="8.28515625" customWidth="1"/>
    <col min="14" max="14" width="36.5703125" customWidth="1"/>
    <col min="15" max="15" width="6.42578125" customWidth="1"/>
  </cols>
  <sheetData>
    <row r="1" spans="1:15" ht="15" customHeight="1">
      <c r="A1" s="7" t="s">
        <v>4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0</v>
      </c>
      <c r="B3" s="10" t="s">
        <v>5</v>
      </c>
      <c r="C3" s="10"/>
      <c r="D3" s="10"/>
      <c r="E3" s="10"/>
      <c r="F3" s="10"/>
      <c r="G3" s="10"/>
      <c r="H3" s="10"/>
      <c r="I3" s="10"/>
      <c r="J3" s="10"/>
      <c r="K3" s="10"/>
      <c r="L3" s="10"/>
      <c r="M3" s="10"/>
      <c r="N3" s="10"/>
      <c r="O3" s="10"/>
    </row>
    <row r="4" spans="1:15" ht="15" customHeight="1">
      <c r="A4" s="11" t="s">
        <v>449</v>
      </c>
      <c r="B4" s="10" t="s">
        <v>5</v>
      </c>
      <c r="C4" s="10"/>
      <c r="D4" s="10"/>
      <c r="E4" s="10"/>
      <c r="F4" s="10"/>
      <c r="G4" s="10"/>
      <c r="H4" s="10"/>
      <c r="I4" s="10"/>
      <c r="J4" s="10"/>
      <c r="K4" s="10"/>
      <c r="L4" s="10"/>
      <c r="M4" s="10"/>
      <c r="N4" s="10"/>
      <c r="O4" s="10"/>
    </row>
    <row r="5" spans="1:15">
      <c r="A5" s="11"/>
      <c r="B5" s="75" t="s">
        <v>451</v>
      </c>
      <c r="C5" s="75"/>
      <c r="D5" s="75"/>
      <c r="E5" s="75"/>
      <c r="F5" s="75"/>
      <c r="G5" s="75"/>
      <c r="H5" s="75"/>
      <c r="I5" s="75"/>
      <c r="J5" s="75"/>
      <c r="K5" s="75"/>
      <c r="L5" s="75"/>
      <c r="M5" s="75"/>
      <c r="N5" s="75"/>
      <c r="O5" s="75"/>
    </row>
    <row r="6" spans="1:15">
      <c r="A6" s="11"/>
      <c r="B6" s="10"/>
      <c r="C6" s="10"/>
      <c r="D6" s="10"/>
      <c r="E6" s="10"/>
      <c r="F6" s="10"/>
      <c r="G6" s="10"/>
      <c r="H6" s="10"/>
      <c r="I6" s="10"/>
      <c r="J6" s="10"/>
      <c r="K6" s="10"/>
      <c r="L6" s="10"/>
      <c r="M6" s="10"/>
      <c r="N6" s="10"/>
      <c r="O6" s="10"/>
    </row>
    <row r="7" spans="1:15" ht="25.5" customHeight="1">
      <c r="A7" s="11"/>
      <c r="B7" s="43" t="s">
        <v>452</v>
      </c>
      <c r="C7" s="43"/>
      <c r="D7" s="43"/>
      <c r="E7" s="43"/>
      <c r="F7" s="43"/>
      <c r="G7" s="43"/>
      <c r="H7" s="43"/>
      <c r="I7" s="43"/>
      <c r="J7" s="43"/>
      <c r="K7" s="43"/>
      <c r="L7" s="43"/>
      <c r="M7" s="43"/>
      <c r="N7" s="43"/>
      <c r="O7" s="43"/>
    </row>
    <row r="8" spans="1:15">
      <c r="A8" s="11"/>
      <c r="B8" s="10"/>
      <c r="C8" s="10"/>
      <c r="D8" s="10"/>
      <c r="E8" s="10"/>
      <c r="F8" s="10"/>
      <c r="G8" s="10"/>
      <c r="H8" s="10"/>
      <c r="I8" s="10"/>
      <c r="J8" s="10"/>
      <c r="K8" s="10"/>
      <c r="L8" s="10"/>
      <c r="M8" s="10"/>
      <c r="N8" s="10"/>
      <c r="O8" s="10"/>
    </row>
    <row r="9" spans="1:15">
      <c r="A9" s="11"/>
      <c r="B9" s="43" t="s">
        <v>453</v>
      </c>
      <c r="C9" s="43"/>
      <c r="D9" s="43"/>
      <c r="E9" s="43"/>
      <c r="F9" s="43"/>
      <c r="G9" s="43"/>
      <c r="H9" s="43"/>
      <c r="I9" s="43"/>
      <c r="J9" s="43"/>
      <c r="K9" s="43"/>
      <c r="L9" s="43"/>
      <c r="M9" s="43"/>
      <c r="N9" s="43"/>
      <c r="O9" s="43"/>
    </row>
    <row r="10" spans="1:15">
      <c r="A10" s="11"/>
      <c r="B10" s="38"/>
      <c r="C10" s="38"/>
      <c r="D10" s="38"/>
      <c r="E10" s="38"/>
      <c r="F10" s="38"/>
      <c r="G10" s="38"/>
      <c r="H10" s="38"/>
      <c r="I10" s="38"/>
      <c r="J10" s="38"/>
      <c r="K10" s="38"/>
      <c r="L10" s="38"/>
      <c r="M10" s="38"/>
      <c r="N10" s="38"/>
      <c r="O10" s="38"/>
    </row>
    <row r="11" spans="1:15">
      <c r="A11" s="11"/>
      <c r="B11" s="19"/>
      <c r="C11" s="19"/>
      <c r="D11" s="19"/>
      <c r="E11" s="19"/>
      <c r="F11" s="19"/>
      <c r="G11" s="19"/>
      <c r="H11" s="19"/>
      <c r="I11" s="19"/>
      <c r="J11" s="19"/>
      <c r="K11" s="19"/>
      <c r="L11" s="19"/>
      <c r="M11" s="19"/>
      <c r="N11" s="19"/>
      <c r="O11" s="19"/>
    </row>
    <row r="12" spans="1:15">
      <c r="A12" s="11"/>
      <c r="B12" s="16"/>
      <c r="C12" s="40" t="s">
        <v>192</v>
      </c>
      <c r="D12" s="40"/>
      <c r="E12" s="40"/>
      <c r="F12" s="40"/>
      <c r="G12" s="40"/>
      <c r="H12" s="40"/>
      <c r="I12" s="16"/>
      <c r="J12" s="40" t="s">
        <v>193</v>
      </c>
      <c r="K12" s="40"/>
      <c r="L12" s="40"/>
      <c r="M12" s="40"/>
      <c r="N12" s="40"/>
      <c r="O12" s="40"/>
    </row>
    <row r="13" spans="1:15">
      <c r="A13" s="11"/>
      <c r="B13" s="45"/>
      <c r="C13" s="40" t="s">
        <v>194</v>
      </c>
      <c r="D13" s="40"/>
      <c r="E13" s="40"/>
      <c r="F13" s="40"/>
      <c r="G13" s="40"/>
      <c r="H13" s="40"/>
      <c r="I13" s="45"/>
      <c r="J13" s="40" t="s">
        <v>194</v>
      </c>
      <c r="K13" s="40"/>
      <c r="L13" s="40"/>
      <c r="M13" s="40"/>
      <c r="N13" s="40"/>
      <c r="O13" s="40"/>
    </row>
    <row r="14" spans="1:15" ht="15.75" thickBot="1">
      <c r="A14" s="11"/>
      <c r="B14" s="45"/>
      <c r="C14" s="39"/>
      <c r="D14" s="39"/>
      <c r="E14" s="39"/>
      <c r="F14" s="39"/>
      <c r="G14" s="39"/>
      <c r="H14" s="39"/>
      <c r="I14" s="45"/>
      <c r="J14" s="39"/>
      <c r="K14" s="39"/>
      <c r="L14" s="39"/>
      <c r="M14" s="39"/>
      <c r="N14" s="39"/>
      <c r="O14" s="39"/>
    </row>
    <row r="15" spans="1:15" ht="15.75" thickTop="1">
      <c r="A15" s="11"/>
      <c r="B15" s="43" t="s">
        <v>221</v>
      </c>
      <c r="C15" s="41">
        <v>2014</v>
      </c>
      <c r="D15" s="41"/>
      <c r="E15" s="41"/>
      <c r="F15" s="41">
        <v>2013</v>
      </c>
      <c r="G15" s="41"/>
      <c r="H15" s="41"/>
      <c r="I15" s="45"/>
      <c r="J15" s="41">
        <v>2014</v>
      </c>
      <c r="K15" s="41"/>
      <c r="L15" s="41"/>
      <c r="M15" s="41">
        <v>2013</v>
      </c>
      <c r="N15" s="41"/>
      <c r="O15" s="41"/>
    </row>
    <row r="16" spans="1:15" ht="15.75" thickBot="1">
      <c r="A16" s="11"/>
      <c r="B16" s="86"/>
      <c r="C16" s="39"/>
      <c r="D16" s="39"/>
      <c r="E16" s="39"/>
      <c r="F16" s="39"/>
      <c r="G16" s="39"/>
      <c r="H16" s="39"/>
      <c r="I16" s="90"/>
      <c r="J16" s="39"/>
      <c r="K16" s="39"/>
      <c r="L16" s="39"/>
      <c r="M16" s="39"/>
      <c r="N16" s="39"/>
      <c r="O16" s="39"/>
    </row>
    <row r="17" spans="1:15" ht="15.75" thickTop="1">
      <c r="A17" s="11"/>
      <c r="B17" s="18" t="s">
        <v>77</v>
      </c>
      <c r="C17" s="55"/>
      <c r="D17" s="55"/>
      <c r="E17" s="55"/>
      <c r="F17" s="55"/>
      <c r="G17" s="55"/>
      <c r="H17" s="55"/>
      <c r="I17" s="16"/>
      <c r="J17" s="58"/>
      <c r="K17" s="58"/>
      <c r="L17" s="58"/>
      <c r="M17" s="58"/>
      <c r="N17" s="58"/>
      <c r="O17" s="58"/>
    </row>
    <row r="18" spans="1:15">
      <c r="A18" s="11"/>
      <c r="B18" s="47" t="s">
        <v>454</v>
      </c>
      <c r="C18" s="94" t="s">
        <v>197</v>
      </c>
      <c r="D18" s="71">
        <v>261528</v>
      </c>
      <c r="E18" s="51"/>
      <c r="F18" s="47" t="s">
        <v>197</v>
      </c>
      <c r="G18" s="69">
        <v>292814</v>
      </c>
      <c r="H18" s="51"/>
      <c r="I18" s="51"/>
      <c r="J18" s="94" t="s">
        <v>197</v>
      </c>
      <c r="K18" s="71">
        <v>705244</v>
      </c>
      <c r="L18" s="51"/>
      <c r="M18" s="47" t="s">
        <v>197</v>
      </c>
      <c r="N18" s="69">
        <v>796367</v>
      </c>
      <c r="O18" s="51"/>
    </row>
    <row r="19" spans="1:15">
      <c r="A19" s="11"/>
      <c r="B19" s="47"/>
      <c r="C19" s="94"/>
      <c r="D19" s="71"/>
      <c r="E19" s="51"/>
      <c r="F19" s="47"/>
      <c r="G19" s="69"/>
      <c r="H19" s="51"/>
      <c r="I19" s="51"/>
      <c r="J19" s="94"/>
      <c r="K19" s="71"/>
      <c r="L19" s="51"/>
      <c r="M19" s="47"/>
      <c r="N19" s="69"/>
      <c r="O19" s="51"/>
    </row>
    <row r="20" spans="1:15">
      <c r="A20" s="11"/>
      <c r="B20" s="43" t="s">
        <v>455</v>
      </c>
      <c r="C20" s="44">
        <v>36732</v>
      </c>
      <c r="D20" s="44"/>
      <c r="E20" s="45"/>
      <c r="F20" s="46">
        <v>40166</v>
      </c>
      <c r="G20" s="46"/>
      <c r="H20" s="45"/>
      <c r="I20" s="45"/>
      <c r="J20" s="44">
        <v>118781</v>
      </c>
      <c r="K20" s="44"/>
      <c r="L20" s="45"/>
      <c r="M20" s="46">
        <v>115545</v>
      </c>
      <c r="N20" s="46"/>
      <c r="O20" s="45"/>
    </row>
    <row r="21" spans="1:15">
      <c r="A21" s="11"/>
      <c r="B21" s="43"/>
      <c r="C21" s="44"/>
      <c r="D21" s="44"/>
      <c r="E21" s="45"/>
      <c r="F21" s="46"/>
      <c r="G21" s="46"/>
      <c r="H21" s="45"/>
      <c r="I21" s="45"/>
      <c r="J21" s="44"/>
      <c r="K21" s="44"/>
      <c r="L21" s="45"/>
      <c r="M21" s="46"/>
      <c r="N21" s="46"/>
      <c r="O21" s="45"/>
    </row>
    <row r="22" spans="1:15">
      <c r="A22" s="11"/>
      <c r="B22" s="47" t="s">
        <v>286</v>
      </c>
      <c r="C22" s="71">
        <v>51967</v>
      </c>
      <c r="D22" s="71"/>
      <c r="E22" s="51"/>
      <c r="F22" s="69">
        <v>41896</v>
      </c>
      <c r="G22" s="69"/>
      <c r="H22" s="51"/>
      <c r="I22" s="51"/>
      <c r="J22" s="71">
        <v>146231</v>
      </c>
      <c r="K22" s="71"/>
      <c r="L22" s="51"/>
      <c r="M22" s="69">
        <v>126569</v>
      </c>
      <c r="N22" s="69"/>
      <c r="O22" s="51"/>
    </row>
    <row r="23" spans="1:15" ht="15.75" thickBot="1">
      <c r="A23" s="11"/>
      <c r="B23" s="48"/>
      <c r="C23" s="72"/>
      <c r="D23" s="72"/>
      <c r="E23" s="52"/>
      <c r="F23" s="73"/>
      <c r="G23" s="73"/>
      <c r="H23" s="52"/>
      <c r="I23" s="52"/>
      <c r="J23" s="72"/>
      <c r="K23" s="72"/>
      <c r="L23" s="52"/>
      <c r="M23" s="73"/>
      <c r="N23" s="73"/>
      <c r="O23" s="52"/>
    </row>
    <row r="24" spans="1:15" ht="15.75" thickTop="1">
      <c r="A24" s="11"/>
      <c r="B24" s="55" t="s">
        <v>104</v>
      </c>
      <c r="C24" s="76" t="s">
        <v>197</v>
      </c>
      <c r="D24" s="56">
        <v>350227</v>
      </c>
      <c r="E24" s="58"/>
      <c r="F24" s="55" t="s">
        <v>197</v>
      </c>
      <c r="G24" s="60">
        <v>374876</v>
      </c>
      <c r="H24" s="58"/>
      <c r="I24" s="58"/>
      <c r="J24" s="76" t="s">
        <v>197</v>
      </c>
      <c r="K24" s="56">
        <v>970256</v>
      </c>
      <c r="L24" s="58"/>
      <c r="M24" s="55" t="s">
        <v>197</v>
      </c>
      <c r="N24" s="60">
        <v>1038481</v>
      </c>
      <c r="O24" s="58"/>
    </row>
    <row r="25" spans="1:15" ht="15.75" thickBot="1">
      <c r="A25" s="11"/>
      <c r="B25" s="74"/>
      <c r="C25" s="77"/>
      <c r="D25" s="78"/>
      <c r="E25" s="79"/>
      <c r="F25" s="74"/>
      <c r="G25" s="80"/>
      <c r="H25" s="79"/>
      <c r="I25" s="79"/>
      <c r="J25" s="77"/>
      <c r="K25" s="78"/>
      <c r="L25" s="79"/>
      <c r="M25" s="74"/>
      <c r="N25" s="80"/>
      <c r="O25" s="79"/>
    </row>
    <row r="26" spans="1:15" ht="15.75" thickTop="1">
      <c r="A26" s="11"/>
      <c r="B26" s="160" t="s">
        <v>85</v>
      </c>
      <c r="C26" s="161"/>
      <c r="D26" s="161"/>
      <c r="E26" s="162"/>
      <c r="F26" s="163"/>
      <c r="G26" s="163"/>
      <c r="H26" s="162"/>
      <c r="I26" s="162"/>
      <c r="J26" s="162"/>
      <c r="K26" s="162"/>
      <c r="L26" s="162"/>
      <c r="M26" s="162"/>
      <c r="N26" s="162"/>
      <c r="O26" s="162"/>
    </row>
    <row r="27" spans="1:15">
      <c r="A27" s="11"/>
      <c r="B27" s="94"/>
      <c r="C27" s="49"/>
      <c r="D27" s="49"/>
      <c r="E27" s="51"/>
      <c r="F27" s="53"/>
      <c r="G27" s="53"/>
      <c r="H27" s="51"/>
      <c r="I27" s="51"/>
      <c r="J27" s="51"/>
      <c r="K27" s="51"/>
      <c r="L27" s="51"/>
      <c r="M27" s="51"/>
      <c r="N27" s="51"/>
      <c r="O27" s="51"/>
    </row>
    <row r="28" spans="1:15">
      <c r="A28" s="11"/>
      <c r="B28" s="43" t="s">
        <v>456</v>
      </c>
      <c r="C28" s="75" t="s">
        <v>197</v>
      </c>
      <c r="D28" s="44">
        <v>6782</v>
      </c>
      <c r="E28" s="45"/>
      <c r="F28" s="43" t="s">
        <v>197</v>
      </c>
      <c r="G28" s="46">
        <v>19557</v>
      </c>
      <c r="H28" s="45"/>
      <c r="I28" s="45"/>
      <c r="J28" s="75" t="s">
        <v>197</v>
      </c>
      <c r="K28" s="84" t="s">
        <v>457</v>
      </c>
      <c r="L28" s="75" t="s">
        <v>199</v>
      </c>
      <c r="M28" s="43" t="s">
        <v>197</v>
      </c>
      <c r="N28" s="46">
        <v>5259</v>
      </c>
      <c r="O28" s="45"/>
    </row>
    <row r="29" spans="1:15">
      <c r="A29" s="11"/>
      <c r="B29" s="43"/>
      <c r="C29" s="75"/>
      <c r="D29" s="44"/>
      <c r="E29" s="45"/>
      <c r="F29" s="43"/>
      <c r="G29" s="46"/>
      <c r="H29" s="45"/>
      <c r="I29" s="45"/>
      <c r="J29" s="75"/>
      <c r="K29" s="84"/>
      <c r="L29" s="75"/>
      <c r="M29" s="43"/>
      <c r="N29" s="46"/>
      <c r="O29" s="45"/>
    </row>
    <row r="30" spans="1:15">
      <c r="A30" s="11"/>
      <c r="B30" s="47" t="s">
        <v>455</v>
      </c>
      <c r="C30" s="71">
        <v>4891</v>
      </c>
      <c r="D30" s="71"/>
      <c r="E30" s="51"/>
      <c r="F30" s="69">
        <v>7322</v>
      </c>
      <c r="G30" s="69"/>
      <c r="H30" s="51"/>
      <c r="I30" s="51"/>
      <c r="J30" s="71">
        <v>16550</v>
      </c>
      <c r="K30" s="71"/>
      <c r="L30" s="51"/>
      <c r="M30" s="69">
        <v>13918</v>
      </c>
      <c r="N30" s="69"/>
      <c r="O30" s="51"/>
    </row>
    <row r="31" spans="1:15">
      <c r="A31" s="11"/>
      <c r="B31" s="47"/>
      <c r="C31" s="71"/>
      <c r="D31" s="71"/>
      <c r="E31" s="51"/>
      <c r="F31" s="69"/>
      <c r="G31" s="69"/>
      <c r="H31" s="51"/>
      <c r="I31" s="51"/>
      <c r="J31" s="71"/>
      <c r="K31" s="71"/>
      <c r="L31" s="51"/>
      <c r="M31" s="69"/>
      <c r="N31" s="69"/>
      <c r="O31" s="51"/>
    </row>
    <row r="32" spans="1:15">
      <c r="A32" s="11"/>
      <c r="B32" s="43" t="s">
        <v>286</v>
      </c>
      <c r="C32" s="44">
        <v>2874</v>
      </c>
      <c r="D32" s="44"/>
      <c r="E32" s="45"/>
      <c r="F32" s="85" t="s">
        <v>458</v>
      </c>
      <c r="G32" s="85"/>
      <c r="H32" s="43" t="s">
        <v>199</v>
      </c>
      <c r="I32" s="45"/>
      <c r="J32" s="84" t="s">
        <v>459</v>
      </c>
      <c r="K32" s="84"/>
      <c r="L32" s="75" t="s">
        <v>199</v>
      </c>
      <c r="M32" s="85" t="s">
        <v>460</v>
      </c>
      <c r="N32" s="85"/>
      <c r="O32" s="43" t="s">
        <v>199</v>
      </c>
    </row>
    <row r="33" spans="1:15" ht="15.75" thickBot="1">
      <c r="A33" s="11"/>
      <c r="B33" s="86"/>
      <c r="C33" s="121"/>
      <c r="D33" s="121"/>
      <c r="E33" s="90"/>
      <c r="F33" s="89"/>
      <c r="G33" s="89"/>
      <c r="H33" s="86"/>
      <c r="I33" s="90"/>
      <c r="J33" s="87"/>
      <c r="K33" s="87"/>
      <c r="L33" s="88"/>
      <c r="M33" s="89"/>
      <c r="N33" s="89"/>
      <c r="O33" s="86"/>
    </row>
    <row r="34" spans="1:15" ht="15.75" thickTop="1">
      <c r="A34" s="11"/>
      <c r="B34" s="62" t="s">
        <v>104</v>
      </c>
      <c r="C34" s="63" t="s">
        <v>197</v>
      </c>
      <c r="D34" s="65">
        <v>14547</v>
      </c>
      <c r="E34" s="67"/>
      <c r="F34" s="62" t="s">
        <v>197</v>
      </c>
      <c r="G34" s="70">
        <v>24652</v>
      </c>
      <c r="H34" s="67"/>
      <c r="I34" s="67"/>
      <c r="J34" s="63" t="s">
        <v>197</v>
      </c>
      <c r="K34" s="134" t="s">
        <v>461</v>
      </c>
      <c r="L34" s="63" t="s">
        <v>199</v>
      </c>
      <c r="M34" s="62" t="s">
        <v>197</v>
      </c>
      <c r="N34" s="70">
        <v>15036</v>
      </c>
      <c r="O34" s="67"/>
    </row>
    <row r="35" spans="1:15" ht="15.75" thickBot="1">
      <c r="A35" s="11"/>
      <c r="B35" s="93"/>
      <c r="C35" s="95"/>
      <c r="D35" s="96"/>
      <c r="E35" s="97"/>
      <c r="F35" s="93"/>
      <c r="G35" s="98"/>
      <c r="H35" s="97"/>
      <c r="I35" s="97"/>
      <c r="J35" s="95"/>
      <c r="K35" s="155"/>
      <c r="L35" s="95"/>
      <c r="M35" s="93"/>
      <c r="N35" s="98"/>
      <c r="O35" s="97"/>
    </row>
    <row r="36" spans="1:15" ht="15.75" thickTop="1">
      <c r="A36" s="11"/>
      <c r="B36" s="164" t="s">
        <v>80</v>
      </c>
      <c r="C36" s="156"/>
      <c r="D36" s="156"/>
      <c r="E36" s="157"/>
      <c r="F36" s="158"/>
      <c r="G36" s="158"/>
      <c r="H36" s="157"/>
      <c r="I36" s="157"/>
      <c r="J36" s="157"/>
      <c r="K36" s="157"/>
      <c r="L36" s="157"/>
      <c r="M36" s="157"/>
      <c r="N36" s="157"/>
      <c r="O36" s="157"/>
    </row>
    <row r="37" spans="1:15">
      <c r="A37" s="11"/>
      <c r="B37" s="75"/>
      <c r="C37" s="84"/>
      <c r="D37" s="84"/>
      <c r="E37" s="45"/>
      <c r="F37" s="85"/>
      <c r="G37" s="85"/>
      <c r="H37" s="45"/>
      <c r="I37" s="45"/>
      <c r="J37" s="45"/>
      <c r="K37" s="45"/>
      <c r="L37" s="45"/>
      <c r="M37" s="45"/>
      <c r="N37" s="45"/>
      <c r="O37" s="45"/>
    </row>
    <row r="38" spans="1:15">
      <c r="A38" s="11"/>
      <c r="B38" s="47" t="s">
        <v>454</v>
      </c>
      <c r="C38" s="94" t="s">
        <v>197</v>
      </c>
      <c r="D38" s="71">
        <v>17446</v>
      </c>
      <c r="E38" s="51"/>
      <c r="F38" s="47" t="s">
        <v>197</v>
      </c>
      <c r="G38" s="69">
        <v>19921</v>
      </c>
      <c r="H38" s="51"/>
      <c r="I38" s="51"/>
      <c r="J38" s="94" t="s">
        <v>197</v>
      </c>
      <c r="K38" s="71">
        <v>54364</v>
      </c>
      <c r="L38" s="51"/>
      <c r="M38" s="47" t="s">
        <v>197</v>
      </c>
      <c r="N38" s="69">
        <v>59044</v>
      </c>
      <c r="O38" s="51"/>
    </row>
    <row r="39" spans="1:15">
      <c r="A39" s="11"/>
      <c r="B39" s="47"/>
      <c r="C39" s="94"/>
      <c r="D39" s="71"/>
      <c r="E39" s="51"/>
      <c r="F39" s="47"/>
      <c r="G39" s="69"/>
      <c r="H39" s="51"/>
      <c r="I39" s="51"/>
      <c r="J39" s="94"/>
      <c r="K39" s="71"/>
      <c r="L39" s="51"/>
      <c r="M39" s="47"/>
      <c r="N39" s="69"/>
      <c r="O39" s="51"/>
    </row>
    <row r="40" spans="1:15">
      <c r="A40" s="11"/>
      <c r="B40" s="43" t="s">
        <v>455</v>
      </c>
      <c r="C40" s="44">
        <v>3128</v>
      </c>
      <c r="D40" s="44"/>
      <c r="E40" s="45"/>
      <c r="F40" s="46">
        <v>4343</v>
      </c>
      <c r="G40" s="46"/>
      <c r="H40" s="45"/>
      <c r="I40" s="45"/>
      <c r="J40" s="44">
        <v>12115</v>
      </c>
      <c r="K40" s="44"/>
      <c r="L40" s="45"/>
      <c r="M40" s="46">
        <v>13181</v>
      </c>
      <c r="N40" s="46"/>
      <c r="O40" s="45"/>
    </row>
    <row r="41" spans="1:15">
      <c r="A41" s="11"/>
      <c r="B41" s="43"/>
      <c r="C41" s="44"/>
      <c r="D41" s="44"/>
      <c r="E41" s="45"/>
      <c r="F41" s="46"/>
      <c r="G41" s="46"/>
      <c r="H41" s="45"/>
      <c r="I41" s="45"/>
      <c r="J41" s="44"/>
      <c r="K41" s="44"/>
      <c r="L41" s="45"/>
      <c r="M41" s="46"/>
      <c r="N41" s="46"/>
      <c r="O41" s="45"/>
    </row>
    <row r="42" spans="1:15">
      <c r="A42" s="11"/>
      <c r="B42" s="47" t="s">
        <v>286</v>
      </c>
      <c r="C42" s="71">
        <v>2529</v>
      </c>
      <c r="D42" s="71"/>
      <c r="E42" s="51"/>
      <c r="F42" s="69">
        <v>2069</v>
      </c>
      <c r="G42" s="69"/>
      <c r="H42" s="51"/>
      <c r="I42" s="51"/>
      <c r="J42" s="71">
        <v>7765</v>
      </c>
      <c r="K42" s="71"/>
      <c r="L42" s="51"/>
      <c r="M42" s="69">
        <v>6395</v>
      </c>
      <c r="N42" s="69"/>
      <c r="O42" s="51"/>
    </row>
    <row r="43" spans="1:15" ht="15.75" thickBot="1">
      <c r="A43" s="11"/>
      <c r="B43" s="48"/>
      <c r="C43" s="72"/>
      <c r="D43" s="72"/>
      <c r="E43" s="52"/>
      <c r="F43" s="73"/>
      <c r="G43" s="73"/>
      <c r="H43" s="52"/>
      <c r="I43" s="52"/>
      <c r="J43" s="72"/>
      <c r="K43" s="72"/>
      <c r="L43" s="52"/>
      <c r="M43" s="73"/>
      <c r="N43" s="73"/>
      <c r="O43" s="52"/>
    </row>
    <row r="44" spans="1:15" ht="15.75" thickTop="1">
      <c r="A44" s="11"/>
      <c r="B44" s="55" t="s">
        <v>104</v>
      </c>
      <c r="C44" s="76" t="s">
        <v>197</v>
      </c>
      <c r="D44" s="56">
        <v>23103</v>
      </c>
      <c r="E44" s="58"/>
      <c r="F44" s="55" t="s">
        <v>197</v>
      </c>
      <c r="G44" s="60">
        <v>26333</v>
      </c>
      <c r="H44" s="58"/>
      <c r="I44" s="58"/>
      <c r="J44" s="76" t="s">
        <v>197</v>
      </c>
      <c r="K44" s="56">
        <v>74244</v>
      </c>
      <c r="L44" s="58"/>
      <c r="M44" s="55" t="s">
        <v>197</v>
      </c>
      <c r="N44" s="60">
        <v>78620</v>
      </c>
      <c r="O44" s="58"/>
    </row>
    <row r="45" spans="1:15" ht="15.75" thickBot="1">
      <c r="A45" s="11"/>
      <c r="B45" s="74"/>
      <c r="C45" s="77"/>
      <c r="D45" s="78"/>
      <c r="E45" s="79"/>
      <c r="F45" s="74"/>
      <c r="G45" s="80"/>
      <c r="H45" s="79"/>
      <c r="I45" s="79"/>
      <c r="J45" s="77"/>
      <c r="K45" s="78"/>
      <c r="L45" s="79"/>
      <c r="M45" s="74"/>
      <c r="N45" s="80"/>
      <c r="O45" s="79"/>
    </row>
    <row r="46" spans="1:15" ht="15.75" thickTop="1">
      <c r="A46" s="11"/>
      <c r="B46" s="160" t="s">
        <v>462</v>
      </c>
      <c r="C46" s="161"/>
      <c r="D46" s="161"/>
      <c r="E46" s="162"/>
      <c r="F46" s="163"/>
      <c r="G46" s="163"/>
      <c r="H46" s="162"/>
      <c r="I46" s="162"/>
      <c r="J46" s="162"/>
      <c r="K46" s="162"/>
      <c r="L46" s="162"/>
      <c r="M46" s="162"/>
      <c r="N46" s="162"/>
      <c r="O46" s="162"/>
    </row>
    <row r="47" spans="1:15">
      <c r="A47" s="11"/>
      <c r="B47" s="94"/>
      <c r="C47" s="49"/>
      <c r="D47" s="49"/>
      <c r="E47" s="51"/>
      <c r="F47" s="53"/>
      <c r="G47" s="53"/>
      <c r="H47" s="51"/>
      <c r="I47" s="51"/>
      <c r="J47" s="51"/>
      <c r="K47" s="51"/>
      <c r="L47" s="51"/>
      <c r="M47" s="51"/>
      <c r="N47" s="51"/>
      <c r="O47" s="51"/>
    </row>
    <row r="48" spans="1:15">
      <c r="A48" s="11"/>
      <c r="B48" s="43" t="s">
        <v>456</v>
      </c>
      <c r="C48" s="75" t="s">
        <v>197</v>
      </c>
      <c r="D48" s="44">
        <v>4390</v>
      </c>
      <c r="E48" s="45"/>
      <c r="F48" s="43" t="s">
        <v>197</v>
      </c>
      <c r="G48" s="46">
        <v>11290</v>
      </c>
      <c r="H48" s="45"/>
      <c r="I48" s="45"/>
      <c r="J48" s="75" t="s">
        <v>197</v>
      </c>
      <c r="K48" s="44">
        <v>26554</v>
      </c>
      <c r="L48" s="45"/>
      <c r="M48" s="43" t="s">
        <v>197</v>
      </c>
      <c r="N48" s="46">
        <v>23360</v>
      </c>
      <c r="O48" s="45"/>
    </row>
    <row r="49" spans="1:15">
      <c r="A49" s="11"/>
      <c r="B49" s="43"/>
      <c r="C49" s="75"/>
      <c r="D49" s="44"/>
      <c r="E49" s="45"/>
      <c r="F49" s="43"/>
      <c r="G49" s="46"/>
      <c r="H49" s="45"/>
      <c r="I49" s="45"/>
      <c r="J49" s="75"/>
      <c r="K49" s="44"/>
      <c r="L49" s="45"/>
      <c r="M49" s="43"/>
      <c r="N49" s="46"/>
      <c r="O49" s="45"/>
    </row>
    <row r="50" spans="1:15">
      <c r="A50" s="11"/>
      <c r="B50" s="51" t="s">
        <v>463</v>
      </c>
      <c r="C50" s="71">
        <v>2222</v>
      </c>
      <c r="D50" s="71"/>
      <c r="E50" s="51"/>
      <c r="F50" s="69">
        <v>1513</v>
      </c>
      <c r="G50" s="69"/>
      <c r="H50" s="51"/>
      <c r="I50" s="51"/>
      <c r="J50" s="71">
        <v>6708</v>
      </c>
      <c r="K50" s="71"/>
      <c r="L50" s="51"/>
      <c r="M50" s="69">
        <v>2216</v>
      </c>
      <c r="N50" s="69"/>
      <c r="O50" s="51"/>
    </row>
    <row r="51" spans="1:15">
      <c r="A51" s="11"/>
      <c r="B51" s="51"/>
      <c r="C51" s="71"/>
      <c r="D51" s="71"/>
      <c r="E51" s="51"/>
      <c r="F51" s="69"/>
      <c r="G51" s="69"/>
      <c r="H51" s="51"/>
      <c r="I51" s="51"/>
      <c r="J51" s="71"/>
      <c r="K51" s="71"/>
      <c r="L51" s="51"/>
      <c r="M51" s="69"/>
      <c r="N51" s="69"/>
      <c r="O51" s="51"/>
    </row>
    <row r="52" spans="1:15">
      <c r="A52" s="11"/>
      <c r="B52" s="43" t="s">
        <v>286</v>
      </c>
      <c r="C52" s="84">
        <v>126</v>
      </c>
      <c r="D52" s="84"/>
      <c r="E52" s="45"/>
      <c r="F52" s="85">
        <v>107</v>
      </c>
      <c r="G52" s="85"/>
      <c r="H52" s="45"/>
      <c r="I52" s="45"/>
      <c r="J52" s="84">
        <v>455</v>
      </c>
      <c r="K52" s="84"/>
      <c r="L52" s="45"/>
      <c r="M52" s="46">
        <v>1127</v>
      </c>
      <c r="N52" s="46"/>
      <c r="O52" s="45"/>
    </row>
    <row r="53" spans="1:15" ht="15.75" thickBot="1">
      <c r="A53" s="11"/>
      <c r="B53" s="86"/>
      <c r="C53" s="87"/>
      <c r="D53" s="87"/>
      <c r="E53" s="90"/>
      <c r="F53" s="89"/>
      <c r="G53" s="89"/>
      <c r="H53" s="90"/>
      <c r="I53" s="90"/>
      <c r="J53" s="87"/>
      <c r="K53" s="87"/>
      <c r="L53" s="90"/>
      <c r="M53" s="113"/>
      <c r="N53" s="113"/>
      <c r="O53" s="90"/>
    </row>
    <row r="54" spans="1:15" ht="15.75" thickTop="1">
      <c r="A54" s="11"/>
      <c r="B54" s="62" t="s">
        <v>104</v>
      </c>
      <c r="C54" s="63" t="s">
        <v>197</v>
      </c>
      <c r="D54" s="65">
        <v>6738</v>
      </c>
      <c r="E54" s="67"/>
      <c r="F54" s="62" t="s">
        <v>197</v>
      </c>
      <c r="G54" s="70">
        <v>12910</v>
      </c>
      <c r="H54" s="67"/>
      <c r="I54" s="67"/>
      <c r="J54" s="63" t="s">
        <v>197</v>
      </c>
      <c r="K54" s="65">
        <v>33717</v>
      </c>
      <c r="L54" s="67"/>
      <c r="M54" s="62" t="s">
        <v>197</v>
      </c>
      <c r="N54" s="70">
        <v>26703</v>
      </c>
      <c r="O54" s="67"/>
    </row>
    <row r="55" spans="1:15" ht="15.75" thickBot="1">
      <c r="A55" s="11"/>
      <c r="B55" s="93"/>
      <c r="C55" s="95"/>
      <c r="D55" s="96"/>
      <c r="E55" s="97"/>
      <c r="F55" s="93"/>
      <c r="G55" s="98"/>
      <c r="H55" s="97"/>
      <c r="I55" s="97"/>
      <c r="J55" s="95"/>
      <c r="K55" s="96"/>
      <c r="L55" s="97"/>
      <c r="M55" s="93"/>
      <c r="N55" s="98"/>
      <c r="O55" s="97"/>
    </row>
    <row r="56" spans="1:15" ht="15.75" thickTop="1"/>
  </sheetData>
  <mergeCells count="244">
    <mergeCell ref="B7:O7"/>
    <mergeCell ref="B8:O8"/>
    <mergeCell ref="B9:O9"/>
    <mergeCell ref="N54:N55"/>
    <mergeCell ref="O54:O55"/>
    <mergeCell ref="A1:A2"/>
    <mergeCell ref="B1:O1"/>
    <mergeCell ref="B2:O2"/>
    <mergeCell ref="B3:O3"/>
    <mergeCell ref="A4:A55"/>
    <mergeCell ref="B4:O4"/>
    <mergeCell ref="B5:O5"/>
    <mergeCell ref="B6:O6"/>
    <mergeCell ref="H54:H55"/>
    <mergeCell ref="I54:I55"/>
    <mergeCell ref="J54:J55"/>
    <mergeCell ref="K54:K55"/>
    <mergeCell ref="L54:L55"/>
    <mergeCell ref="M54:M55"/>
    <mergeCell ref="J52:K53"/>
    <mergeCell ref="L52:L53"/>
    <mergeCell ref="M52:N53"/>
    <mergeCell ref="O52:O53"/>
    <mergeCell ref="B54:B55"/>
    <mergeCell ref="C54:C55"/>
    <mergeCell ref="D54:D55"/>
    <mergeCell ref="E54:E55"/>
    <mergeCell ref="F54:F55"/>
    <mergeCell ref="G54:G55"/>
    <mergeCell ref="J50:K51"/>
    <mergeCell ref="L50:L51"/>
    <mergeCell ref="M50:N51"/>
    <mergeCell ref="O50:O51"/>
    <mergeCell ref="B52:B53"/>
    <mergeCell ref="C52:D53"/>
    <mergeCell ref="E52:E53"/>
    <mergeCell ref="F52:G53"/>
    <mergeCell ref="H52:H53"/>
    <mergeCell ref="I52:I53"/>
    <mergeCell ref="B50:B51"/>
    <mergeCell ref="C50:D51"/>
    <mergeCell ref="E50:E51"/>
    <mergeCell ref="F50:G51"/>
    <mergeCell ref="H50:H51"/>
    <mergeCell ref="I50:I51"/>
    <mergeCell ref="J48:J49"/>
    <mergeCell ref="K48:K49"/>
    <mergeCell ref="L48:L49"/>
    <mergeCell ref="M48:M49"/>
    <mergeCell ref="N48:N49"/>
    <mergeCell ref="O48:O49"/>
    <mergeCell ref="J46:L47"/>
    <mergeCell ref="M46:O47"/>
    <mergeCell ref="B48:B49"/>
    <mergeCell ref="C48:C49"/>
    <mergeCell ref="D48:D49"/>
    <mergeCell ref="E48:E49"/>
    <mergeCell ref="F48:F49"/>
    <mergeCell ref="G48:G49"/>
    <mergeCell ref="H48:H49"/>
    <mergeCell ref="I48:I49"/>
    <mergeCell ref="B46:B47"/>
    <mergeCell ref="C46:D47"/>
    <mergeCell ref="E46:E47"/>
    <mergeCell ref="F46:G47"/>
    <mergeCell ref="H46:H47"/>
    <mergeCell ref="I46:I47"/>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M40:N41"/>
    <mergeCell ref="O40:O41"/>
    <mergeCell ref="B42:B43"/>
    <mergeCell ref="C42:D43"/>
    <mergeCell ref="E42:E43"/>
    <mergeCell ref="F42:G43"/>
    <mergeCell ref="H42:H43"/>
    <mergeCell ref="I42:I43"/>
    <mergeCell ref="J42:K43"/>
    <mergeCell ref="L42:L43"/>
    <mergeCell ref="N38:N39"/>
    <mergeCell ref="O38:O39"/>
    <mergeCell ref="B40:B41"/>
    <mergeCell ref="C40:D41"/>
    <mergeCell ref="E40:E41"/>
    <mergeCell ref="F40:G41"/>
    <mergeCell ref="H40:H41"/>
    <mergeCell ref="I40:I41"/>
    <mergeCell ref="J40:K41"/>
    <mergeCell ref="L40:L41"/>
    <mergeCell ref="H38:H39"/>
    <mergeCell ref="I38:I39"/>
    <mergeCell ref="J38:J39"/>
    <mergeCell ref="K38:K39"/>
    <mergeCell ref="L38:L39"/>
    <mergeCell ref="M38:M39"/>
    <mergeCell ref="B38:B39"/>
    <mergeCell ref="C38:C39"/>
    <mergeCell ref="D38:D39"/>
    <mergeCell ref="E38:E39"/>
    <mergeCell ref="F38:F39"/>
    <mergeCell ref="G38:G39"/>
    <mergeCell ref="N34:N35"/>
    <mergeCell ref="O34:O35"/>
    <mergeCell ref="B36:B37"/>
    <mergeCell ref="C36:D37"/>
    <mergeCell ref="E36:E37"/>
    <mergeCell ref="F36:G37"/>
    <mergeCell ref="H36:H37"/>
    <mergeCell ref="I36:I37"/>
    <mergeCell ref="J36:L37"/>
    <mergeCell ref="M36:O37"/>
    <mergeCell ref="H34:H35"/>
    <mergeCell ref="I34:I35"/>
    <mergeCell ref="J34:J35"/>
    <mergeCell ref="K34:K35"/>
    <mergeCell ref="L34:L35"/>
    <mergeCell ref="M34:M35"/>
    <mergeCell ref="J32:K33"/>
    <mergeCell ref="L32:L33"/>
    <mergeCell ref="M32:N33"/>
    <mergeCell ref="O32:O33"/>
    <mergeCell ref="B34:B35"/>
    <mergeCell ref="C34:C35"/>
    <mergeCell ref="D34:D35"/>
    <mergeCell ref="E34:E35"/>
    <mergeCell ref="F34:F35"/>
    <mergeCell ref="G34:G35"/>
    <mergeCell ref="J30:K31"/>
    <mergeCell ref="L30:L31"/>
    <mergeCell ref="M30:N31"/>
    <mergeCell ref="O30:O31"/>
    <mergeCell ref="B32:B33"/>
    <mergeCell ref="C32:D33"/>
    <mergeCell ref="E32:E33"/>
    <mergeCell ref="F32:G33"/>
    <mergeCell ref="H32:H33"/>
    <mergeCell ref="I32:I33"/>
    <mergeCell ref="B30:B31"/>
    <mergeCell ref="C30:D31"/>
    <mergeCell ref="E30:E31"/>
    <mergeCell ref="F30:G31"/>
    <mergeCell ref="H30:H31"/>
    <mergeCell ref="I30:I31"/>
    <mergeCell ref="J28:J29"/>
    <mergeCell ref="K28:K29"/>
    <mergeCell ref="L28:L29"/>
    <mergeCell ref="M28:M29"/>
    <mergeCell ref="N28:N29"/>
    <mergeCell ref="O28:O29"/>
    <mergeCell ref="J26:L27"/>
    <mergeCell ref="M26:O27"/>
    <mergeCell ref="B28:B29"/>
    <mergeCell ref="C28:C29"/>
    <mergeCell ref="D28:D29"/>
    <mergeCell ref="E28:E29"/>
    <mergeCell ref="F28:F29"/>
    <mergeCell ref="G28:G29"/>
    <mergeCell ref="H28:H29"/>
    <mergeCell ref="I28:I29"/>
    <mergeCell ref="B26:B27"/>
    <mergeCell ref="C26:D27"/>
    <mergeCell ref="E26:E27"/>
    <mergeCell ref="F26:G27"/>
    <mergeCell ref="H26:H27"/>
    <mergeCell ref="I26:I27"/>
    <mergeCell ref="J24:J25"/>
    <mergeCell ref="K24:K25"/>
    <mergeCell ref="L24:L25"/>
    <mergeCell ref="M24:M25"/>
    <mergeCell ref="N24:N25"/>
    <mergeCell ref="O24:O25"/>
    <mergeCell ref="M22:N23"/>
    <mergeCell ref="O22:O23"/>
    <mergeCell ref="B24:B25"/>
    <mergeCell ref="C24:C25"/>
    <mergeCell ref="D24:D25"/>
    <mergeCell ref="E24:E25"/>
    <mergeCell ref="F24:F25"/>
    <mergeCell ref="G24:G25"/>
    <mergeCell ref="H24:H25"/>
    <mergeCell ref="I24:I25"/>
    <mergeCell ref="M20:N21"/>
    <mergeCell ref="O20:O21"/>
    <mergeCell ref="B22:B23"/>
    <mergeCell ref="C22:D23"/>
    <mergeCell ref="E22:E23"/>
    <mergeCell ref="F22:G23"/>
    <mergeCell ref="H22:H23"/>
    <mergeCell ref="I22:I23"/>
    <mergeCell ref="J22:K23"/>
    <mergeCell ref="L22:L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B15:B16"/>
    <mergeCell ref="C15:E16"/>
    <mergeCell ref="F15:H16"/>
    <mergeCell ref="I15:I16"/>
    <mergeCell ref="J15:L16"/>
    <mergeCell ref="M15:O16"/>
    <mergeCell ref="B10:O10"/>
    <mergeCell ref="C12:H12"/>
    <mergeCell ref="J12:O12"/>
    <mergeCell ref="B13:B14"/>
    <mergeCell ref="C13:H14"/>
    <mergeCell ref="I13:I14"/>
    <mergeCell ref="J13: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9"/>
  <sheetViews>
    <sheetView showGridLines="0" workbookViewId="0"/>
  </sheetViews>
  <sheetFormatPr defaultRowHeight="15"/>
  <cols>
    <col min="1" max="3" width="36.5703125" bestFit="1" customWidth="1"/>
    <col min="4" max="4" width="36.5703125" customWidth="1"/>
    <col min="5" max="5" width="6.140625" customWidth="1"/>
    <col min="6" max="6" width="8" customWidth="1"/>
    <col min="7" max="7" width="11.42578125" customWidth="1"/>
    <col min="8" max="8" width="36.5703125" customWidth="1"/>
    <col min="9" max="9" width="8" customWidth="1"/>
    <col min="10" max="10" width="36.5703125" customWidth="1"/>
    <col min="11" max="11" width="6.140625" customWidth="1"/>
    <col min="12" max="12" width="8" customWidth="1"/>
    <col min="13" max="13" width="26.42578125" customWidth="1"/>
    <col min="14" max="14" width="6.140625" customWidth="1"/>
    <col min="15" max="15" width="8" customWidth="1"/>
    <col min="16" max="16" width="26.42578125" customWidth="1"/>
    <col min="17" max="17" width="6.140625" customWidth="1"/>
    <col min="18" max="18" width="8" customWidth="1"/>
    <col min="19" max="19" width="36.5703125" customWidth="1"/>
    <col min="20" max="20" width="6.140625" customWidth="1"/>
    <col min="21" max="21" width="8" customWidth="1"/>
    <col min="22" max="22" width="36.5703125" customWidth="1"/>
    <col min="23" max="23" width="6.140625" customWidth="1"/>
  </cols>
  <sheetData>
    <row r="1" spans="1:23" ht="15" customHeight="1">
      <c r="A1" s="7" t="s">
        <v>46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65</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64</v>
      </c>
      <c r="B4" s="10" t="s">
        <v>5</v>
      </c>
      <c r="C4" s="10"/>
      <c r="D4" s="10"/>
      <c r="E4" s="10"/>
      <c r="F4" s="10"/>
      <c r="G4" s="10"/>
      <c r="H4" s="10"/>
      <c r="I4" s="10"/>
      <c r="J4" s="10"/>
      <c r="K4" s="10"/>
      <c r="L4" s="10"/>
      <c r="M4" s="10"/>
      <c r="N4" s="10"/>
      <c r="O4" s="10"/>
      <c r="P4" s="10"/>
      <c r="Q4" s="10"/>
      <c r="R4" s="10"/>
      <c r="S4" s="10"/>
      <c r="T4" s="10"/>
      <c r="U4" s="10"/>
      <c r="V4" s="10"/>
      <c r="W4" s="10"/>
    </row>
    <row r="5" spans="1:23">
      <c r="A5" s="11"/>
      <c r="B5" s="75" t="s">
        <v>466</v>
      </c>
      <c r="C5" s="75"/>
      <c r="D5" s="75"/>
      <c r="E5" s="75"/>
      <c r="F5" s="75"/>
      <c r="G5" s="75"/>
      <c r="H5" s="75"/>
      <c r="I5" s="75"/>
      <c r="J5" s="75"/>
      <c r="K5" s="75"/>
      <c r="L5" s="75"/>
      <c r="M5" s="75"/>
      <c r="N5" s="75"/>
      <c r="O5" s="75"/>
      <c r="P5" s="75"/>
      <c r="Q5" s="75"/>
      <c r="R5" s="75"/>
      <c r="S5" s="75"/>
      <c r="T5" s="75"/>
      <c r="U5" s="75"/>
      <c r="V5" s="75"/>
      <c r="W5" s="75"/>
    </row>
    <row r="6" spans="1:23">
      <c r="A6" s="11"/>
      <c r="B6" s="116"/>
      <c r="C6" s="116"/>
      <c r="D6" s="116"/>
      <c r="E6" s="116"/>
      <c r="F6" s="116"/>
      <c r="G6" s="116"/>
      <c r="H6" s="116"/>
      <c r="I6" s="116"/>
      <c r="J6" s="116"/>
      <c r="K6" s="116"/>
      <c r="L6" s="116"/>
      <c r="M6" s="116"/>
      <c r="N6" s="116"/>
      <c r="O6" s="116"/>
      <c r="P6" s="116"/>
      <c r="Q6" s="116"/>
      <c r="R6" s="116"/>
      <c r="S6" s="116"/>
      <c r="T6" s="116"/>
      <c r="U6" s="116"/>
      <c r="V6" s="116"/>
      <c r="W6" s="116"/>
    </row>
    <row r="7" spans="1:23" ht="25.5" customHeight="1">
      <c r="A7" s="11"/>
      <c r="B7" s="43" t="s">
        <v>467</v>
      </c>
      <c r="C7" s="43"/>
      <c r="D7" s="43"/>
      <c r="E7" s="43"/>
      <c r="F7" s="43"/>
      <c r="G7" s="43"/>
      <c r="H7" s="43"/>
      <c r="I7" s="43"/>
      <c r="J7" s="43"/>
      <c r="K7" s="43"/>
      <c r="L7" s="43"/>
      <c r="M7" s="43"/>
      <c r="N7" s="43"/>
      <c r="O7" s="43"/>
      <c r="P7" s="43"/>
      <c r="Q7" s="43"/>
      <c r="R7" s="43"/>
      <c r="S7" s="43"/>
      <c r="T7" s="43"/>
      <c r="U7" s="43"/>
      <c r="V7" s="43"/>
      <c r="W7" s="43"/>
    </row>
    <row r="8" spans="1:23">
      <c r="A8" s="11"/>
      <c r="B8" s="10"/>
      <c r="C8" s="10"/>
      <c r="D8" s="10"/>
      <c r="E8" s="10"/>
      <c r="F8" s="10"/>
      <c r="G8" s="10"/>
      <c r="H8" s="10"/>
      <c r="I8" s="10"/>
      <c r="J8" s="10"/>
      <c r="K8" s="10"/>
      <c r="L8" s="10"/>
      <c r="M8" s="10"/>
      <c r="N8" s="10"/>
      <c r="O8" s="10"/>
      <c r="P8" s="10"/>
      <c r="Q8" s="10"/>
      <c r="R8" s="10"/>
      <c r="S8" s="10"/>
      <c r="T8" s="10"/>
      <c r="U8" s="10"/>
      <c r="V8" s="10"/>
      <c r="W8" s="10"/>
    </row>
    <row r="9" spans="1:23" ht="38.25" customHeight="1">
      <c r="A9" s="11"/>
      <c r="B9" s="43" t="s">
        <v>468</v>
      </c>
      <c r="C9" s="43"/>
      <c r="D9" s="43"/>
      <c r="E9" s="43"/>
      <c r="F9" s="43"/>
      <c r="G9" s="43"/>
      <c r="H9" s="43"/>
      <c r="I9" s="43"/>
      <c r="J9" s="43"/>
      <c r="K9" s="43"/>
      <c r="L9" s="43"/>
      <c r="M9" s="43"/>
      <c r="N9" s="43"/>
      <c r="O9" s="43"/>
      <c r="P9" s="43"/>
      <c r="Q9" s="43"/>
      <c r="R9" s="43"/>
      <c r="S9" s="43"/>
      <c r="T9" s="43"/>
      <c r="U9" s="43"/>
      <c r="V9" s="43"/>
      <c r="W9" s="43"/>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40" t="s">
        <v>305</v>
      </c>
      <c r="C11" s="40"/>
      <c r="D11" s="40"/>
      <c r="E11" s="40"/>
      <c r="F11" s="40"/>
      <c r="G11" s="40"/>
      <c r="H11" s="40"/>
      <c r="I11" s="40"/>
      <c r="J11" s="40"/>
      <c r="K11" s="40"/>
      <c r="L11" s="40"/>
      <c r="M11" s="40"/>
      <c r="N11" s="40"/>
      <c r="O11" s="40"/>
      <c r="P11" s="40"/>
      <c r="Q11" s="40"/>
      <c r="R11" s="40"/>
      <c r="S11" s="40"/>
      <c r="T11" s="40"/>
      <c r="U11" s="40"/>
      <c r="V11" s="40"/>
      <c r="W11" s="40"/>
    </row>
    <row r="12" spans="1:23">
      <c r="A12" s="11"/>
      <c r="B12" s="40" t="s">
        <v>469</v>
      </c>
      <c r="C12" s="40"/>
      <c r="D12" s="40"/>
      <c r="E12" s="40"/>
      <c r="F12" s="40"/>
      <c r="G12" s="40"/>
      <c r="H12" s="40"/>
      <c r="I12" s="40"/>
      <c r="J12" s="40"/>
      <c r="K12" s="40"/>
      <c r="L12" s="40"/>
      <c r="M12" s="40"/>
      <c r="N12" s="40"/>
      <c r="O12" s="40"/>
      <c r="P12" s="40"/>
      <c r="Q12" s="40"/>
      <c r="R12" s="40"/>
      <c r="S12" s="40"/>
      <c r="T12" s="40"/>
      <c r="U12" s="40"/>
      <c r="V12" s="40"/>
      <c r="W12" s="40"/>
    </row>
    <row r="13" spans="1:23">
      <c r="A13" s="11"/>
      <c r="B13" s="174" t="s">
        <v>470</v>
      </c>
      <c r="C13" s="174"/>
      <c r="D13" s="174"/>
      <c r="E13" s="174"/>
      <c r="F13" s="174"/>
      <c r="G13" s="174"/>
      <c r="H13" s="174"/>
      <c r="I13" s="174"/>
      <c r="J13" s="174"/>
      <c r="K13" s="174"/>
      <c r="L13" s="174"/>
      <c r="M13" s="174"/>
      <c r="N13" s="174"/>
      <c r="O13" s="174"/>
      <c r="P13" s="174"/>
      <c r="Q13" s="174"/>
      <c r="R13" s="174"/>
      <c r="S13" s="174"/>
      <c r="T13" s="174"/>
      <c r="U13" s="174"/>
      <c r="V13" s="174"/>
      <c r="W13" s="174"/>
    </row>
    <row r="14" spans="1:23">
      <c r="A14" s="11"/>
      <c r="B14" s="38"/>
      <c r="C14" s="38"/>
      <c r="D14" s="38"/>
      <c r="E14" s="38"/>
      <c r="F14" s="38"/>
      <c r="G14" s="38"/>
      <c r="H14" s="38"/>
      <c r="I14" s="38"/>
      <c r="J14" s="38"/>
      <c r="K14" s="38"/>
      <c r="L14" s="38"/>
      <c r="M14" s="38"/>
      <c r="N14" s="38"/>
      <c r="O14" s="38"/>
      <c r="P14" s="38"/>
      <c r="Q14" s="38"/>
      <c r="R14" s="38"/>
      <c r="S14" s="38"/>
      <c r="T14" s="38"/>
      <c r="U14" s="38"/>
      <c r="V14" s="38"/>
      <c r="W14" s="38"/>
    </row>
    <row r="15" spans="1:23">
      <c r="A15" s="11"/>
      <c r="B15" s="19"/>
      <c r="C15" s="19"/>
      <c r="D15" s="19"/>
      <c r="E15" s="19"/>
      <c r="F15" s="19"/>
      <c r="G15" s="19"/>
      <c r="H15" s="19"/>
      <c r="I15" s="19"/>
      <c r="J15" s="19"/>
      <c r="K15" s="19"/>
      <c r="L15" s="19"/>
      <c r="M15" s="19"/>
      <c r="N15" s="19"/>
      <c r="O15" s="19"/>
      <c r="P15" s="19"/>
      <c r="Q15" s="19"/>
      <c r="R15" s="19"/>
      <c r="S15" s="19"/>
      <c r="T15" s="19"/>
      <c r="U15" s="19"/>
      <c r="V15" s="19"/>
      <c r="W15" s="19"/>
    </row>
    <row r="16" spans="1:23">
      <c r="A16" s="11"/>
      <c r="B16" s="45"/>
      <c r="C16" s="40" t="s">
        <v>471</v>
      </c>
      <c r="D16" s="40"/>
      <c r="E16" s="40"/>
      <c r="F16" s="40" t="s">
        <v>472</v>
      </c>
      <c r="G16" s="40"/>
      <c r="H16" s="40"/>
      <c r="I16" s="40" t="s">
        <v>473</v>
      </c>
      <c r="J16" s="40"/>
      <c r="K16" s="40"/>
      <c r="L16" s="40" t="s">
        <v>474</v>
      </c>
      <c r="M16" s="40"/>
      <c r="N16" s="40"/>
      <c r="O16" s="40" t="s">
        <v>474</v>
      </c>
      <c r="P16" s="40"/>
      <c r="Q16" s="40"/>
      <c r="R16" s="45"/>
      <c r="S16" s="45"/>
      <c r="T16" s="45"/>
      <c r="U16" s="45"/>
      <c r="V16" s="45"/>
      <c r="W16" s="45"/>
    </row>
    <row r="17" spans="1:23">
      <c r="A17" s="11"/>
      <c r="B17" s="45"/>
      <c r="C17" s="40"/>
      <c r="D17" s="40"/>
      <c r="E17" s="40"/>
      <c r="F17" s="40"/>
      <c r="G17" s="40"/>
      <c r="H17" s="40"/>
      <c r="I17" s="40"/>
      <c r="J17" s="40"/>
      <c r="K17" s="40"/>
      <c r="L17" s="40" t="s">
        <v>473</v>
      </c>
      <c r="M17" s="40"/>
      <c r="N17" s="40"/>
      <c r="O17" s="40" t="s">
        <v>473</v>
      </c>
      <c r="P17" s="40"/>
      <c r="Q17" s="40"/>
      <c r="R17" s="45"/>
      <c r="S17" s="45"/>
      <c r="T17" s="45"/>
      <c r="U17" s="45"/>
      <c r="V17" s="45"/>
      <c r="W17" s="45"/>
    </row>
    <row r="18" spans="1:23" ht="15.75" thickBot="1">
      <c r="A18" s="11"/>
      <c r="B18" s="22" t="s">
        <v>221</v>
      </c>
      <c r="C18" s="39" t="s">
        <v>475</v>
      </c>
      <c r="D18" s="39"/>
      <c r="E18" s="39"/>
      <c r="F18" s="39" t="s">
        <v>475</v>
      </c>
      <c r="G18" s="39"/>
      <c r="H18" s="39"/>
      <c r="I18" s="39" t="s">
        <v>476</v>
      </c>
      <c r="J18" s="39"/>
      <c r="K18" s="39"/>
      <c r="L18" s="39" t="s">
        <v>476</v>
      </c>
      <c r="M18" s="39"/>
      <c r="N18" s="39"/>
      <c r="O18" s="39" t="s">
        <v>477</v>
      </c>
      <c r="P18" s="39"/>
      <c r="Q18" s="39"/>
      <c r="R18" s="39" t="s">
        <v>478</v>
      </c>
      <c r="S18" s="39"/>
      <c r="T18" s="39"/>
      <c r="U18" s="39" t="s">
        <v>479</v>
      </c>
      <c r="V18" s="39"/>
      <c r="W18" s="39"/>
    </row>
    <row r="19" spans="1:23" ht="15.75" thickTop="1">
      <c r="A19" s="11"/>
      <c r="B19" s="126" t="s">
        <v>480</v>
      </c>
      <c r="C19" s="55"/>
      <c r="D19" s="55"/>
      <c r="E19" s="55"/>
      <c r="F19" s="55"/>
      <c r="G19" s="55"/>
      <c r="H19" s="55"/>
      <c r="I19" s="55"/>
      <c r="J19" s="55"/>
      <c r="K19" s="55"/>
      <c r="L19" s="55"/>
      <c r="M19" s="55"/>
      <c r="N19" s="55"/>
      <c r="O19" s="55"/>
      <c r="P19" s="55"/>
      <c r="Q19" s="55"/>
      <c r="R19" s="55"/>
      <c r="S19" s="55"/>
      <c r="T19" s="55"/>
      <c r="U19" s="55"/>
      <c r="V19" s="55"/>
      <c r="W19" s="55"/>
    </row>
    <row r="20" spans="1:23">
      <c r="A20" s="11"/>
      <c r="B20" s="119" t="s">
        <v>33</v>
      </c>
      <c r="C20" s="47" t="s">
        <v>197</v>
      </c>
      <c r="D20" s="53" t="s">
        <v>207</v>
      </c>
      <c r="E20" s="51"/>
      <c r="F20" s="47" t="s">
        <v>197</v>
      </c>
      <c r="G20" s="53" t="s">
        <v>207</v>
      </c>
      <c r="H20" s="51"/>
      <c r="I20" s="47" t="s">
        <v>197</v>
      </c>
      <c r="J20" s="69">
        <v>11829</v>
      </c>
      <c r="K20" s="51"/>
      <c r="L20" s="47" t="s">
        <v>197</v>
      </c>
      <c r="M20" s="53">
        <v>5</v>
      </c>
      <c r="N20" s="51"/>
      <c r="O20" s="47" t="s">
        <v>197</v>
      </c>
      <c r="P20" s="53">
        <v>10</v>
      </c>
      <c r="Q20" s="51"/>
      <c r="R20" s="47" t="s">
        <v>197</v>
      </c>
      <c r="S20" s="53" t="s">
        <v>207</v>
      </c>
      <c r="T20" s="51"/>
      <c r="U20" s="94" t="s">
        <v>197</v>
      </c>
      <c r="V20" s="71">
        <v>11844</v>
      </c>
      <c r="W20" s="51"/>
    </row>
    <row r="21" spans="1:23">
      <c r="A21" s="11"/>
      <c r="B21" s="119"/>
      <c r="C21" s="47"/>
      <c r="D21" s="53"/>
      <c r="E21" s="51"/>
      <c r="F21" s="47"/>
      <c r="G21" s="53"/>
      <c r="H21" s="51"/>
      <c r="I21" s="47"/>
      <c r="J21" s="69"/>
      <c r="K21" s="51"/>
      <c r="L21" s="47"/>
      <c r="M21" s="53"/>
      <c r="N21" s="51"/>
      <c r="O21" s="47"/>
      <c r="P21" s="53"/>
      <c r="Q21" s="51"/>
      <c r="R21" s="47"/>
      <c r="S21" s="53"/>
      <c r="T21" s="51"/>
      <c r="U21" s="94"/>
      <c r="V21" s="71"/>
      <c r="W21" s="51"/>
    </row>
    <row r="22" spans="1:23">
      <c r="A22" s="11"/>
      <c r="B22" s="105" t="s">
        <v>34</v>
      </c>
      <c r="C22" s="85" t="s">
        <v>207</v>
      </c>
      <c r="D22" s="85"/>
      <c r="E22" s="45"/>
      <c r="F22" s="85" t="s">
        <v>207</v>
      </c>
      <c r="G22" s="85"/>
      <c r="H22" s="45"/>
      <c r="I22" s="46">
        <v>96317</v>
      </c>
      <c r="J22" s="46"/>
      <c r="K22" s="45"/>
      <c r="L22" s="85" t="s">
        <v>207</v>
      </c>
      <c r="M22" s="85"/>
      <c r="N22" s="45"/>
      <c r="O22" s="85" t="s">
        <v>207</v>
      </c>
      <c r="P22" s="85"/>
      <c r="Q22" s="45"/>
      <c r="R22" s="85" t="s">
        <v>207</v>
      </c>
      <c r="S22" s="85"/>
      <c r="T22" s="45"/>
      <c r="U22" s="44">
        <v>96317</v>
      </c>
      <c r="V22" s="44"/>
      <c r="W22" s="45"/>
    </row>
    <row r="23" spans="1:23">
      <c r="A23" s="11"/>
      <c r="B23" s="105"/>
      <c r="C23" s="85"/>
      <c r="D23" s="85"/>
      <c r="E23" s="45"/>
      <c r="F23" s="85"/>
      <c r="G23" s="85"/>
      <c r="H23" s="45"/>
      <c r="I23" s="46"/>
      <c r="J23" s="46"/>
      <c r="K23" s="45"/>
      <c r="L23" s="85"/>
      <c r="M23" s="85"/>
      <c r="N23" s="45"/>
      <c r="O23" s="85"/>
      <c r="P23" s="85"/>
      <c r="Q23" s="45"/>
      <c r="R23" s="85"/>
      <c r="S23" s="85"/>
      <c r="T23" s="45"/>
      <c r="U23" s="44"/>
      <c r="V23" s="44"/>
      <c r="W23" s="45"/>
    </row>
    <row r="24" spans="1:23">
      <c r="A24" s="11"/>
      <c r="B24" s="119" t="s">
        <v>35</v>
      </c>
      <c r="C24" s="53" t="s">
        <v>207</v>
      </c>
      <c r="D24" s="53"/>
      <c r="E24" s="51"/>
      <c r="F24" s="53" t="s">
        <v>207</v>
      </c>
      <c r="G24" s="53"/>
      <c r="H24" s="51"/>
      <c r="I24" s="69">
        <v>129075</v>
      </c>
      <c r="J24" s="69"/>
      <c r="K24" s="51"/>
      <c r="L24" s="53" t="s">
        <v>207</v>
      </c>
      <c r="M24" s="53"/>
      <c r="N24" s="51"/>
      <c r="O24" s="53" t="s">
        <v>207</v>
      </c>
      <c r="P24" s="53"/>
      <c r="Q24" s="51"/>
      <c r="R24" s="53" t="s">
        <v>207</v>
      </c>
      <c r="S24" s="53"/>
      <c r="T24" s="51"/>
      <c r="U24" s="71">
        <v>129075</v>
      </c>
      <c r="V24" s="71"/>
      <c r="W24" s="51"/>
    </row>
    <row r="25" spans="1:23">
      <c r="A25" s="11"/>
      <c r="B25" s="119"/>
      <c r="C25" s="53"/>
      <c r="D25" s="53"/>
      <c r="E25" s="51"/>
      <c r="F25" s="53"/>
      <c r="G25" s="53"/>
      <c r="H25" s="51"/>
      <c r="I25" s="69"/>
      <c r="J25" s="69"/>
      <c r="K25" s="51"/>
      <c r="L25" s="53"/>
      <c r="M25" s="53"/>
      <c r="N25" s="51"/>
      <c r="O25" s="53"/>
      <c r="P25" s="53"/>
      <c r="Q25" s="51"/>
      <c r="R25" s="53"/>
      <c r="S25" s="53"/>
      <c r="T25" s="51"/>
      <c r="U25" s="71"/>
      <c r="V25" s="71"/>
      <c r="W25" s="51"/>
    </row>
    <row r="26" spans="1:23">
      <c r="A26" s="11"/>
      <c r="B26" s="105" t="s">
        <v>37</v>
      </c>
      <c r="C26" s="85" t="s">
        <v>207</v>
      </c>
      <c r="D26" s="85"/>
      <c r="E26" s="45"/>
      <c r="F26" s="85" t="s">
        <v>207</v>
      </c>
      <c r="G26" s="85"/>
      <c r="H26" s="45"/>
      <c r="I26" s="46">
        <v>16688</v>
      </c>
      <c r="J26" s="46"/>
      <c r="K26" s="45"/>
      <c r="L26" s="46">
        <v>1674</v>
      </c>
      <c r="M26" s="46"/>
      <c r="N26" s="45"/>
      <c r="O26" s="85">
        <v>4</v>
      </c>
      <c r="P26" s="85"/>
      <c r="Q26" s="45"/>
      <c r="R26" s="85" t="s">
        <v>207</v>
      </c>
      <c r="S26" s="85"/>
      <c r="T26" s="45"/>
      <c r="U26" s="44">
        <v>18366</v>
      </c>
      <c r="V26" s="44"/>
      <c r="W26" s="45"/>
    </row>
    <row r="27" spans="1:23" ht="15.75" thickBot="1">
      <c r="A27" s="11"/>
      <c r="B27" s="106"/>
      <c r="C27" s="89"/>
      <c r="D27" s="89"/>
      <c r="E27" s="90"/>
      <c r="F27" s="89"/>
      <c r="G27" s="89"/>
      <c r="H27" s="90"/>
      <c r="I27" s="113"/>
      <c r="J27" s="113"/>
      <c r="K27" s="90"/>
      <c r="L27" s="113"/>
      <c r="M27" s="113"/>
      <c r="N27" s="90"/>
      <c r="O27" s="89"/>
      <c r="P27" s="89"/>
      <c r="Q27" s="90"/>
      <c r="R27" s="89"/>
      <c r="S27" s="89"/>
      <c r="T27" s="90"/>
      <c r="U27" s="121"/>
      <c r="V27" s="121"/>
      <c r="W27" s="90"/>
    </row>
    <row r="28" spans="1:23" ht="15.75" thickTop="1">
      <c r="A28" s="11"/>
      <c r="B28" s="107" t="s">
        <v>439</v>
      </c>
      <c r="C28" s="109" t="s">
        <v>207</v>
      </c>
      <c r="D28" s="109"/>
      <c r="E28" s="67"/>
      <c r="F28" s="109" t="s">
        <v>207</v>
      </c>
      <c r="G28" s="109"/>
      <c r="H28" s="67"/>
      <c r="I28" s="70">
        <v>253909</v>
      </c>
      <c r="J28" s="70"/>
      <c r="K28" s="67"/>
      <c r="L28" s="70">
        <v>1679</v>
      </c>
      <c r="M28" s="70"/>
      <c r="N28" s="67"/>
      <c r="O28" s="109">
        <v>14</v>
      </c>
      <c r="P28" s="109"/>
      <c r="Q28" s="67"/>
      <c r="R28" s="109" t="s">
        <v>207</v>
      </c>
      <c r="S28" s="109"/>
      <c r="T28" s="67"/>
      <c r="U28" s="65">
        <v>255602</v>
      </c>
      <c r="V28" s="65"/>
      <c r="W28" s="67"/>
    </row>
    <row r="29" spans="1:23">
      <c r="A29" s="11"/>
      <c r="B29" s="119"/>
      <c r="C29" s="53"/>
      <c r="D29" s="53"/>
      <c r="E29" s="51"/>
      <c r="F29" s="53"/>
      <c r="G29" s="53"/>
      <c r="H29" s="51"/>
      <c r="I29" s="69"/>
      <c r="J29" s="69"/>
      <c r="K29" s="51"/>
      <c r="L29" s="69"/>
      <c r="M29" s="69"/>
      <c r="N29" s="51"/>
      <c r="O29" s="53"/>
      <c r="P29" s="53"/>
      <c r="Q29" s="51"/>
      <c r="R29" s="53"/>
      <c r="S29" s="53"/>
      <c r="T29" s="51"/>
      <c r="U29" s="71"/>
      <c r="V29" s="71"/>
      <c r="W29" s="51"/>
    </row>
    <row r="30" spans="1:23">
      <c r="A30" s="11"/>
      <c r="B30" s="105" t="s">
        <v>39</v>
      </c>
      <c r="C30" s="85" t="s">
        <v>207</v>
      </c>
      <c r="D30" s="85"/>
      <c r="E30" s="45"/>
      <c r="F30" s="85" t="s">
        <v>207</v>
      </c>
      <c r="G30" s="85"/>
      <c r="H30" s="45"/>
      <c r="I30" s="46">
        <v>664633</v>
      </c>
      <c r="J30" s="46"/>
      <c r="K30" s="45"/>
      <c r="L30" s="46">
        <v>23380</v>
      </c>
      <c r="M30" s="46"/>
      <c r="N30" s="45"/>
      <c r="O30" s="85" t="s">
        <v>207</v>
      </c>
      <c r="P30" s="85"/>
      <c r="Q30" s="45"/>
      <c r="R30" s="85" t="s">
        <v>481</v>
      </c>
      <c r="S30" s="85"/>
      <c r="T30" s="43" t="s">
        <v>199</v>
      </c>
      <c r="U30" s="44">
        <v>687724</v>
      </c>
      <c r="V30" s="44"/>
      <c r="W30" s="45"/>
    </row>
    <row r="31" spans="1:23">
      <c r="A31" s="11"/>
      <c r="B31" s="105"/>
      <c r="C31" s="85"/>
      <c r="D31" s="85"/>
      <c r="E31" s="45"/>
      <c r="F31" s="85"/>
      <c r="G31" s="85"/>
      <c r="H31" s="45"/>
      <c r="I31" s="46"/>
      <c r="J31" s="46"/>
      <c r="K31" s="45"/>
      <c r="L31" s="46"/>
      <c r="M31" s="46"/>
      <c r="N31" s="45"/>
      <c r="O31" s="85"/>
      <c r="P31" s="85"/>
      <c r="Q31" s="45"/>
      <c r="R31" s="85"/>
      <c r="S31" s="85"/>
      <c r="T31" s="43"/>
      <c r="U31" s="44"/>
      <c r="V31" s="44"/>
      <c r="W31" s="45"/>
    </row>
    <row r="32" spans="1:23">
      <c r="A32" s="11"/>
      <c r="B32" s="119" t="s">
        <v>482</v>
      </c>
      <c r="C32" s="69">
        <v>1375370</v>
      </c>
      <c r="D32" s="69"/>
      <c r="E32" s="51"/>
      <c r="F32" s="53" t="s">
        <v>207</v>
      </c>
      <c r="G32" s="53"/>
      <c r="H32" s="51"/>
      <c r="I32" s="69">
        <v>2343</v>
      </c>
      <c r="J32" s="69"/>
      <c r="K32" s="51"/>
      <c r="L32" s="69">
        <v>36124</v>
      </c>
      <c r="M32" s="69"/>
      <c r="N32" s="51"/>
      <c r="O32" s="69">
        <v>31153</v>
      </c>
      <c r="P32" s="69"/>
      <c r="Q32" s="51"/>
      <c r="R32" s="53" t="s">
        <v>483</v>
      </c>
      <c r="S32" s="53"/>
      <c r="T32" s="47" t="s">
        <v>199</v>
      </c>
      <c r="U32" s="49" t="s">
        <v>207</v>
      </c>
      <c r="V32" s="49"/>
      <c r="W32" s="51"/>
    </row>
    <row r="33" spans="1:23">
      <c r="A33" s="11"/>
      <c r="B33" s="119"/>
      <c r="C33" s="69"/>
      <c r="D33" s="69"/>
      <c r="E33" s="51"/>
      <c r="F33" s="53"/>
      <c r="G33" s="53"/>
      <c r="H33" s="51"/>
      <c r="I33" s="69"/>
      <c r="J33" s="69"/>
      <c r="K33" s="51"/>
      <c r="L33" s="69"/>
      <c r="M33" s="69"/>
      <c r="N33" s="51"/>
      <c r="O33" s="69"/>
      <c r="P33" s="69"/>
      <c r="Q33" s="51"/>
      <c r="R33" s="53"/>
      <c r="S33" s="53"/>
      <c r="T33" s="47"/>
      <c r="U33" s="49"/>
      <c r="V33" s="49"/>
      <c r="W33" s="51"/>
    </row>
    <row r="34" spans="1:23">
      <c r="A34" s="11"/>
      <c r="B34" s="105" t="s">
        <v>484</v>
      </c>
      <c r="C34" s="85" t="s">
        <v>207</v>
      </c>
      <c r="D34" s="85"/>
      <c r="E34" s="45"/>
      <c r="F34" s="85" t="s">
        <v>207</v>
      </c>
      <c r="G34" s="85"/>
      <c r="H34" s="45"/>
      <c r="I34" s="46">
        <v>97638</v>
      </c>
      <c r="J34" s="46"/>
      <c r="K34" s="45"/>
      <c r="L34" s="46">
        <v>2088</v>
      </c>
      <c r="M34" s="46"/>
      <c r="N34" s="45"/>
      <c r="O34" s="85">
        <v>85</v>
      </c>
      <c r="P34" s="85"/>
      <c r="Q34" s="45"/>
      <c r="R34" s="85" t="s">
        <v>207</v>
      </c>
      <c r="S34" s="85"/>
      <c r="T34" s="45"/>
      <c r="U34" s="44">
        <v>99811</v>
      </c>
      <c r="V34" s="44"/>
      <c r="W34" s="45"/>
    </row>
    <row r="35" spans="1:23" ht="15.75" thickBot="1">
      <c r="A35" s="11"/>
      <c r="B35" s="106"/>
      <c r="C35" s="89"/>
      <c r="D35" s="89"/>
      <c r="E35" s="90"/>
      <c r="F35" s="89"/>
      <c r="G35" s="89"/>
      <c r="H35" s="90"/>
      <c r="I35" s="113"/>
      <c r="J35" s="113"/>
      <c r="K35" s="90"/>
      <c r="L35" s="113"/>
      <c r="M35" s="113"/>
      <c r="N35" s="90"/>
      <c r="O35" s="89"/>
      <c r="P35" s="89"/>
      <c r="Q35" s="90"/>
      <c r="R35" s="89"/>
      <c r="S35" s="89"/>
      <c r="T35" s="90"/>
      <c r="U35" s="121"/>
      <c r="V35" s="121"/>
      <c r="W35" s="90"/>
    </row>
    <row r="36" spans="1:23" ht="15.75" thickTop="1">
      <c r="A36" s="11"/>
      <c r="B36" s="63" t="s">
        <v>41</v>
      </c>
      <c r="C36" s="63" t="s">
        <v>197</v>
      </c>
      <c r="D36" s="65">
        <v>1375370</v>
      </c>
      <c r="E36" s="67"/>
      <c r="F36" s="63" t="s">
        <v>197</v>
      </c>
      <c r="G36" s="134" t="s">
        <v>207</v>
      </c>
      <c r="H36" s="67"/>
      <c r="I36" s="63" t="s">
        <v>197</v>
      </c>
      <c r="J36" s="65">
        <v>1018523</v>
      </c>
      <c r="K36" s="67"/>
      <c r="L36" s="63" t="s">
        <v>197</v>
      </c>
      <c r="M36" s="65">
        <v>63271</v>
      </c>
      <c r="N36" s="67"/>
      <c r="O36" s="63" t="s">
        <v>197</v>
      </c>
      <c r="P36" s="65">
        <v>31252</v>
      </c>
      <c r="Q36" s="67"/>
      <c r="R36" s="63" t="s">
        <v>197</v>
      </c>
      <c r="S36" s="134" t="s">
        <v>485</v>
      </c>
      <c r="T36" s="63" t="s">
        <v>199</v>
      </c>
      <c r="U36" s="63" t="s">
        <v>197</v>
      </c>
      <c r="V36" s="65">
        <v>1043137</v>
      </c>
      <c r="W36" s="67"/>
    </row>
    <row r="37" spans="1:23" ht="15.75" thickBot="1">
      <c r="A37" s="11"/>
      <c r="B37" s="95"/>
      <c r="C37" s="95"/>
      <c r="D37" s="96"/>
      <c r="E37" s="97"/>
      <c r="F37" s="95"/>
      <c r="G37" s="155"/>
      <c r="H37" s="97"/>
      <c r="I37" s="95"/>
      <c r="J37" s="96"/>
      <c r="K37" s="97"/>
      <c r="L37" s="95"/>
      <c r="M37" s="96"/>
      <c r="N37" s="97"/>
      <c r="O37" s="95"/>
      <c r="P37" s="96"/>
      <c r="Q37" s="97"/>
      <c r="R37" s="95"/>
      <c r="S37" s="155"/>
      <c r="T37" s="95"/>
      <c r="U37" s="95"/>
      <c r="V37" s="96"/>
      <c r="W37" s="97"/>
    </row>
    <row r="38" spans="1:23" ht="15.75" thickTop="1">
      <c r="A38" s="11"/>
      <c r="B38" s="164" t="s">
        <v>486</v>
      </c>
      <c r="C38" s="164"/>
      <c r="D38" s="164"/>
      <c r="E38" s="164"/>
      <c r="F38" s="158"/>
      <c r="G38" s="158"/>
      <c r="H38" s="157"/>
      <c r="I38" s="158"/>
      <c r="J38" s="158"/>
      <c r="K38" s="157"/>
      <c r="L38" s="158"/>
      <c r="M38" s="158"/>
      <c r="N38" s="157"/>
      <c r="O38" s="158"/>
      <c r="P38" s="158"/>
      <c r="Q38" s="157"/>
      <c r="R38" s="158"/>
      <c r="S38" s="158"/>
      <c r="T38" s="157"/>
      <c r="U38" s="158"/>
      <c r="V38" s="158"/>
      <c r="W38" s="157"/>
    </row>
    <row r="39" spans="1:23">
      <c r="A39" s="11"/>
      <c r="B39" s="75"/>
      <c r="C39" s="75"/>
      <c r="D39" s="75"/>
      <c r="E39" s="75"/>
      <c r="F39" s="85"/>
      <c r="G39" s="85"/>
      <c r="H39" s="45"/>
      <c r="I39" s="85"/>
      <c r="J39" s="85"/>
      <c r="K39" s="45"/>
      <c r="L39" s="85"/>
      <c r="M39" s="85"/>
      <c r="N39" s="45"/>
      <c r="O39" s="85"/>
      <c r="P39" s="85"/>
      <c r="Q39" s="45"/>
      <c r="R39" s="85"/>
      <c r="S39" s="85"/>
      <c r="T39" s="45"/>
      <c r="U39" s="85"/>
      <c r="V39" s="85"/>
      <c r="W39" s="45"/>
    </row>
    <row r="40" spans="1:23">
      <c r="A40" s="11"/>
      <c r="B40" s="119" t="s">
        <v>43</v>
      </c>
      <c r="C40" s="47" t="s">
        <v>197</v>
      </c>
      <c r="D40" s="53" t="s">
        <v>207</v>
      </c>
      <c r="E40" s="51"/>
      <c r="F40" s="47" t="s">
        <v>197</v>
      </c>
      <c r="G40" s="53" t="s">
        <v>207</v>
      </c>
      <c r="H40" s="51"/>
      <c r="I40" s="47" t="s">
        <v>197</v>
      </c>
      <c r="J40" s="69">
        <v>88259</v>
      </c>
      <c r="K40" s="51"/>
      <c r="L40" s="47" t="s">
        <v>197</v>
      </c>
      <c r="M40" s="53" t="s">
        <v>207</v>
      </c>
      <c r="N40" s="51"/>
      <c r="O40" s="47" t="s">
        <v>197</v>
      </c>
      <c r="P40" s="53">
        <v>15</v>
      </c>
      <c r="Q40" s="51"/>
      <c r="R40" s="47" t="s">
        <v>197</v>
      </c>
      <c r="S40" s="53" t="s">
        <v>207</v>
      </c>
      <c r="T40" s="51"/>
      <c r="U40" s="94" t="s">
        <v>197</v>
      </c>
      <c r="V40" s="71">
        <v>88274</v>
      </c>
      <c r="W40" s="51"/>
    </row>
    <row r="41" spans="1:23">
      <c r="A41" s="11"/>
      <c r="B41" s="119"/>
      <c r="C41" s="47"/>
      <c r="D41" s="53"/>
      <c r="E41" s="51"/>
      <c r="F41" s="47"/>
      <c r="G41" s="53"/>
      <c r="H41" s="51"/>
      <c r="I41" s="47"/>
      <c r="J41" s="69"/>
      <c r="K41" s="51"/>
      <c r="L41" s="47"/>
      <c r="M41" s="53"/>
      <c r="N41" s="51"/>
      <c r="O41" s="47"/>
      <c r="P41" s="53"/>
      <c r="Q41" s="51"/>
      <c r="R41" s="47"/>
      <c r="S41" s="53"/>
      <c r="T41" s="51"/>
      <c r="U41" s="94"/>
      <c r="V41" s="71"/>
      <c r="W41" s="51"/>
    </row>
    <row r="42" spans="1:23">
      <c r="A42" s="11"/>
      <c r="B42" s="105" t="s">
        <v>44</v>
      </c>
      <c r="C42" s="46">
        <v>44590</v>
      </c>
      <c r="D42" s="46"/>
      <c r="E42" s="45"/>
      <c r="F42" s="85" t="s">
        <v>207</v>
      </c>
      <c r="G42" s="85"/>
      <c r="H42" s="45"/>
      <c r="I42" s="46">
        <v>72902</v>
      </c>
      <c r="J42" s="46"/>
      <c r="K42" s="45"/>
      <c r="L42" s="85">
        <v>306</v>
      </c>
      <c r="M42" s="85"/>
      <c r="N42" s="45"/>
      <c r="O42" s="85">
        <v>126</v>
      </c>
      <c r="P42" s="85"/>
      <c r="Q42" s="45"/>
      <c r="R42" s="85" t="s">
        <v>207</v>
      </c>
      <c r="S42" s="85"/>
      <c r="T42" s="45"/>
      <c r="U42" s="44">
        <v>117924</v>
      </c>
      <c r="V42" s="44"/>
      <c r="W42" s="45"/>
    </row>
    <row r="43" spans="1:23">
      <c r="A43" s="11"/>
      <c r="B43" s="105"/>
      <c r="C43" s="46"/>
      <c r="D43" s="46"/>
      <c r="E43" s="45"/>
      <c r="F43" s="85"/>
      <c r="G43" s="85"/>
      <c r="H43" s="45"/>
      <c r="I43" s="46"/>
      <c r="J43" s="46"/>
      <c r="K43" s="45"/>
      <c r="L43" s="85"/>
      <c r="M43" s="85"/>
      <c r="N43" s="45"/>
      <c r="O43" s="85"/>
      <c r="P43" s="85"/>
      <c r="Q43" s="45"/>
      <c r="R43" s="85"/>
      <c r="S43" s="85"/>
      <c r="T43" s="45"/>
      <c r="U43" s="44"/>
      <c r="V43" s="44"/>
      <c r="W43" s="45"/>
    </row>
    <row r="44" spans="1:23">
      <c r="A44" s="11"/>
      <c r="B44" s="119" t="s">
        <v>45</v>
      </c>
      <c r="C44" s="53" t="s">
        <v>207</v>
      </c>
      <c r="D44" s="53"/>
      <c r="E44" s="51"/>
      <c r="F44" s="53" t="s">
        <v>207</v>
      </c>
      <c r="G44" s="53"/>
      <c r="H44" s="51"/>
      <c r="I44" s="53" t="s">
        <v>207</v>
      </c>
      <c r="J44" s="53"/>
      <c r="K44" s="51"/>
      <c r="L44" s="69">
        <v>40000</v>
      </c>
      <c r="M44" s="69"/>
      <c r="N44" s="51"/>
      <c r="O44" s="53" t="s">
        <v>207</v>
      </c>
      <c r="P44" s="53"/>
      <c r="Q44" s="51"/>
      <c r="R44" s="53" t="s">
        <v>207</v>
      </c>
      <c r="S44" s="53"/>
      <c r="T44" s="51"/>
      <c r="U44" s="71">
        <v>40000</v>
      </c>
      <c r="V44" s="71"/>
      <c r="W44" s="51"/>
    </row>
    <row r="45" spans="1:23" ht="15.75" thickBot="1">
      <c r="A45" s="11"/>
      <c r="B45" s="108"/>
      <c r="C45" s="54"/>
      <c r="D45" s="54"/>
      <c r="E45" s="52"/>
      <c r="F45" s="54"/>
      <c r="G45" s="54"/>
      <c r="H45" s="52"/>
      <c r="I45" s="54"/>
      <c r="J45" s="54"/>
      <c r="K45" s="52"/>
      <c r="L45" s="73"/>
      <c r="M45" s="73"/>
      <c r="N45" s="52"/>
      <c r="O45" s="54"/>
      <c r="P45" s="54"/>
      <c r="Q45" s="52"/>
      <c r="R45" s="54"/>
      <c r="S45" s="54"/>
      <c r="T45" s="52"/>
      <c r="U45" s="72"/>
      <c r="V45" s="72"/>
      <c r="W45" s="52"/>
    </row>
    <row r="46" spans="1:23" ht="15.75" thickTop="1">
      <c r="A46" s="11"/>
      <c r="B46" s="140" t="s">
        <v>441</v>
      </c>
      <c r="C46" s="60">
        <v>44590</v>
      </c>
      <c r="D46" s="60"/>
      <c r="E46" s="58"/>
      <c r="F46" s="120" t="s">
        <v>207</v>
      </c>
      <c r="G46" s="120"/>
      <c r="H46" s="58"/>
      <c r="I46" s="60">
        <v>161161</v>
      </c>
      <c r="J46" s="60"/>
      <c r="K46" s="58"/>
      <c r="L46" s="60">
        <v>40306</v>
      </c>
      <c r="M46" s="60"/>
      <c r="N46" s="58"/>
      <c r="O46" s="120">
        <v>141</v>
      </c>
      <c r="P46" s="120"/>
      <c r="Q46" s="58"/>
      <c r="R46" s="120" t="s">
        <v>207</v>
      </c>
      <c r="S46" s="120"/>
      <c r="T46" s="58"/>
      <c r="U46" s="56">
        <v>246198</v>
      </c>
      <c r="V46" s="56"/>
      <c r="W46" s="58"/>
    </row>
    <row r="47" spans="1:23">
      <c r="A47" s="11"/>
      <c r="B47" s="105"/>
      <c r="C47" s="46"/>
      <c r="D47" s="46"/>
      <c r="E47" s="45"/>
      <c r="F47" s="85"/>
      <c r="G47" s="85"/>
      <c r="H47" s="45"/>
      <c r="I47" s="46"/>
      <c r="J47" s="46"/>
      <c r="K47" s="45"/>
      <c r="L47" s="46"/>
      <c r="M47" s="46"/>
      <c r="N47" s="45"/>
      <c r="O47" s="85"/>
      <c r="P47" s="85"/>
      <c r="Q47" s="45"/>
      <c r="R47" s="85"/>
      <c r="S47" s="85"/>
      <c r="T47" s="45"/>
      <c r="U47" s="44"/>
      <c r="V47" s="44"/>
      <c r="W47" s="45"/>
    </row>
    <row r="48" spans="1:23">
      <c r="A48" s="11"/>
      <c r="B48" s="119" t="s">
        <v>487</v>
      </c>
      <c r="C48" s="53" t="s">
        <v>207</v>
      </c>
      <c r="D48" s="53"/>
      <c r="E48" s="51"/>
      <c r="F48" s="53" t="s">
        <v>207</v>
      </c>
      <c r="G48" s="53"/>
      <c r="H48" s="51"/>
      <c r="I48" s="69">
        <v>1411494</v>
      </c>
      <c r="J48" s="69"/>
      <c r="K48" s="51"/>
      <c r="L48" s="69">
        <v>33496</v>
      </c>
      <c r="M48" s="69"/>
      <c r="N48" s="51"/>
      <c r="O48" s="53" t="s">
        <v>207</v>
      </c>
      <c r="P48" s="53"/>
      <c r="Q48" s="51"/>
      <c r="R48" s="53" t="s">
        <v>483</v>
      </c>
      <c r="S48" s="53"/>
      <c r="T48" s="47" t="s">
        <v>199</v>
      </c>
      <c r="U48" s="49" t="s">
        <v>207</v>
      </c>
      <c r="V48" s="49"/>
      <c r="W48" s="51"/>
    </row>
    <row r="49" spans="1:23">
      <c r="A49" s="11"/>
      <c r="B49" s="119"/>
      <c r="C49" s="53"/>
      <c r="D49" s="53"/>
      <c r="E49" s="51"/>
      <c r="F49" s="53"/>
      <c r="G49" s="53"/>
      <c r="H49" s="51"/>
      <c r="I49" s="69"/>
      <c r="J49" s="69"/>
      <c r="K49" s="51"/>
      <c r="L49" s="69"/>
      <c r="M49" s="69"/>
      <c r="N49" s="51"/>
      <c r="O49" s="53"/>
      <c r="P49" s="53"/>
      <c r="Q49" s="51"/>
      <c r="R49" s="53"/>
      <c r="S49" s="53"/>
      <c r="T49" s="47"/>
      <c r="U49" s="49"/>
      <c r="V49" s="49"/>
      <c r="W49" s="51"/>
    </row>
    <row r="50" spans="1:23">
      <c r="A50" s="11"/>
      <c r="B50" s="105" t="s">
        <v>488</v>
      </c>
      <c r="C50" s="46">
        <v>601955</v>
      </c>
      <c r="D50" s="46"/>
      <c r="E50" s="45"/>
      <c r="F50" s="85" t="s">
        <v>207</v>
      </c>
      <c r="G50" s="85"/>
      <c r="H50" s="45"/>
      <c r="I50" s="46">
        <v>13043</v>
      </c>
      <c r="J50" s="46"/>
      <c r="K50" s="45"/>
      <c r="L50" s="85" t="s">
        <v>207</v>
      </c>
      <c r="M50" s="85"/>
      <c r="N50" s="45"/>
      <c r="O50" s="85" t="s">
        <v>207</v>
      </c>
      <c r="P50" s="85"/>
      <c r="Q50" s="45"/>
      <c r="R50" s="85" t="s">
        <v>489</v>
      </c>
      <c r="S50" s="85"/>
      <c r="T50" s="43" t="s">
        <v>199</v>
      </c>
      <c r="U50" s="84" t="s">
        <v>207</v>
      </c>
      <c r="V50" s="84"/>
      <c r="W50" s="45"/>
    </row>
    <row r="51" spans="1:23">
      <c r="A51" s="11"/>
      <c r="B51" s="105"/>
      <c r="C51" s="46"/>
      <c r="D51" s="46"/>
      <c r="E51" s="45"/>
      <c r="F51" s="85"/>
      <c r="G51" s="85"/>
      <c r="H51" s="45"/>
      <c r="I51" s="46"/>
      <c r="J51" s="46"/>
      <c r="K51" s="45"/>
      <c r="L51" s="85"/>
      <c r="M51" s="85"/>
      <c r="N51" s="45"/>
      <c r="O51" s="85"/>
      <c r="P51" s="85"/>
      <c r="Q51" s="45"/>
      <c r="R51" s="85"/>
      <c r="S51" s="85"/>
      <c r="T51" s="43"/>
      <c r="U51" s="84"/>
      <c r="V51" s="84"/>
      <c r="W51" s="45"/>
    </row>
    <row r="52" spans="1:23">
      <c r="A52" s="11"/>
      <c r="B52" s="119" t="s">
        <v>490</v>
      </c>
      <c r="C52" s="69">
        <v>1306977</v>
      </c>
      <c r="D52" s="69"/>
      <c r="E52" s="51"/>
      <c r="F52" s="53" t="s">
        <v>207</v>
      </c>
      <c r="G52" s="53"/>
      <c r="H52" s="51"/>
      <c r="I52" s="53" t="s">
        <v>207</v>
      </c>
      <c r="J52" s="53"/>
      <c r="K52" s="51"/>
      <c r="L52" s="53" t="s">
        <v>207</v>
      </c>
      <c r="M52" s="53"/>
      <c r="N52" s="51"/>
      <c r="O52" s="69">
        <v>23305</v>
      </c>
      <c r="P52" s="69"/>
      <c r="Q52" s="51"/>
      <c r="R52" s="53" t="s">
        <v>207</v>
      </c>
      <c r="S52" s="53"/>
      <c r="T52" s="51"/>
      <c r="U52" s="71">
        <v>1330282</v>
      </c>
      <c r="V52" s="71"/>
      <c r="W52" s="51"/>
    </row>
    <row r="53" spans="1:23">
      <c r="A53" s="11"/>
      <c r="B53" s="119"/>
      <c r="C53" s="69"/>
      <c r="D53" s="69"/>
      <c r="E53" s="51"/>
      <c r="F53" s="53"/>
      <c r="G53" s="53"/>
      <c r="H53" s="51"/>
      <c r="I53" s="53"/>
      <c r="J53" s="53"/>
      <c r="K53" s="51"/>
      <c r="L53" s="53"/>
      <c r="M53" s="53"/>
      <c r="N53" s="51"/>
      <c r="O53" s="69"/>
      <c r="P53" s="69"/>
      <c r="Q53" s="51"/>
      <c r="R53" s="53"/>
      <c r="S53" s="53"/>
      <c r="T53" s="51"/>
      <c r="U53" s="71"/>
      <c r="V53" s="71"/>
      <c r="W53" s="51"/>
    </row>
    <row r="54" spans="1:23">
      <c r="A54" s="11"/>
      <c r="B54" s="105" t="s">
        <v>48</v>
      </c>
      <c r="C54" s="85" t="s">
        <v>207</v>
      </c>
      <c r="D54" s="85"/>
      <c r="E54" s="45"/>
      <c r="F54" s="85" t="s">
        <v>207</v>
      </c>
      <c r="G54" s="85"/>
      <c r="H54" s="45"/>
      <c r="I54" s="46">
        <v>36886</v>
      </c>
      <c r="J54" s="46"/>
      <c r="K54" s="45"/>
      <c r="L54" s="85" t="s">
        <v>207</v>
      </c>
      <c r="M54" s="85"/>
      <c r="N54" s="45"/>
      <c r="O54" s="46">
        <v>8128</v>
      </c>
      <c r="P54" s="46"/>
      <c r="Q54" s="45"/>
      <c r="R54" s="85" t="s">
        <v>491</v>
      </c>
      <c r="S54" s="85"/>
      <c r="T54" s="43" t="s">
        <v>199</v>
      </c>
      <c r="U54" s="44">
        <v>44809</v>
      </c>
      <c r="V54" s="44"/>
      <c r="W54" s="45"/>
    </row>
    <row r="55" spans="1:23">
      <c r="A55" s="11"/>
      <c r="B55" s="105"/>
      <c r="C55" s="85"/>
      <c r="D55" s="85"/>
      <c r="E55" s="45"/>
      <c r="F55" s="85"/>
      <c r="G55" s="85"/>
      <c r="H55" s="45"/>
      <c r="I55" s="46"/>
      <c r="J55" s="46"/>
      <c r="K55" s="45"/>
      <c r="L55" s="85"/>
      <c r="M55" s="85"/>
      <c r="N55" s="45"/>
      <c r="O55" s="46"/>
      <c r="P55" s="46"/>
      <c r="Q55" s="45"/>
      <c r="R55" s="85"/>
      <c r="S55" s="85"/>
      <c r="T55" s="43"/>
      <c r="U55" s="44"/>
      <c r="V55" s="44"/>
      <c r="W55" s="45"/>
    </row>
    <row r="56" spans="1:23">
      <c r="A56" s="11"/>
      <c r="B56" s="119" t="s">
        <v>492</v>
      </c>
      <c r="C56" s="53" t="s">
        <v>493</v>
      </c>
      <c r="D56" s="53"/>
      <c r="E56" s="47" t="s">
        <v>199</v>
      </c>
      <c r="F56" s="53" t="s">
        <v>207</v>
      </c>
      <c r="G56" s="53"/>
      <c r="H56" s="51"/>
      <c r="I56" s="53" t="s">
        <v>494</v>
      </c>
      <c r="J56" s="53"/>
      <c r="K56" s="47" t="s">
        <v>199</v>
      </c>
      <c r="L56" s="53" t="s">
        <v>495</v>
      </c>
      <c r="M56" s="53"/>
      <c r="N56" s="47" t="s">
        <v>199</v>
      </c>
      <c r="O56" s="53" t="s">
        <v>496</v>
      </c>
      <c r="P56" s="53"/>
      <c r="Q56" s="47" t="s">
        <v>199</v>
      </c>
      <c r="R56" s="69">
        <v>614914</v>
      </c>
      <c r="S56" s="69"/>
      <c r="T56" s="51"/>
      <c r="U56" s="49" t="s">
        <v>493</v>
      </c>
      <c r="V56" s="49"/>
      <c r="W56" s="94" t="s">
        <v>199</v>
      </c>
    </row>
    <row r="57" spans="1:23" ht="15.75" thickBot="1">
      <c r="A57" s="11"/>
      <c r="B57" s="108"/>
      <c r="C57" s="54"/>
      <c r="D57" s="54"/>
      <c r="E57" s="48"/>
      <c r="F57" s="54"/>
      <c r="G57" s="54"/>
      <c r="H57" s="52"/>
      <c r="I57" s="54"/>
      <c r="J57" s="54"/>
      <c r="K57" s="48"/>
      <c r="L57" s="54"/>
      <c r="M57" s="54"/>
      <c r="N57" s="48"/>
      <c r="O57" s="54"/>
      <c r="P57" s="54"/>
      <c r="Q57" s="48"/>
      <c r="R57" s="73"/>
      <c r="S57" s="73"/>
      <c r="T57" s="52"/>
      <c r="U57" s="50"/>
      <c r="V57" s="50"/>
      <c r="W57" s="143"/>
    </row>
    <row r="58" spans="1:23" ht="15.75" thickTop="1">
      <c r="A58" s="11"/>
      <c r="B58" s="76" t="s">
        <v>59</v>
      </c>
      <c r="C58" s="76" t="s">
        <v>197</v>
      </c>
      <c r="D58" s="56">
        <v>1375370</v>
      </c>
      <c r="E58" s="58"/>
      <c r="F58" s="76" t="s">
        <v>197</v>
      </c>
      <c r="G58" s="165" t="s">
        <v>207</v>
      </c>
      <c r="H58" s="58"/>
      <c r="I58" s="76" t="s">
        <v>197</v>
      </c>
      <c r="J58" s="56">
        <v>1018523</v>
      </c>
      <c r="K58" s="58"/>
      <c r="L58" s="76" t="s">
        <v>197</v>
      </c>
      <c r="M58" s="56">
        <v>63271</v>
      </c>
      <c r="N58" s="58"/>
      <c r="O58" s="76" t="s">
        <v>197</v>
      </c>
      <c r="P58" s="56">
        <v>31252</v>
      </c>
      <c r="Q58" s="58"/>
      <c r="R58" s="76" t="s">
        <v>197</v>
      </c>
      <c r="S58" s="165" t="s">
        <v>485</v>
      </c>
      <c r="T58" s="76" t="s">
        <v>199</v>
      </c>
      <c r="U58" s="76" t="s">
        <v>197</v>
      </c>
      <c r="V58" s="56">
        <v>1043137</v>
      </c>
      <c r="W58" s="58"/>
    </row>
    <row r="59" spans="1:23" ht="15.75" thickBot="1">
      <c r="A59" s="11"/>
      <c r="B59" s="77"/>
      <c r="C59" s="77"/>
      <c r="D59" s="78"/>
      <c r="E59" s="79"/>
      <c r="F59" s="77"/>
      <c r="G59" s="166"/>
      <c r="H59" s="79"/>
      <c r="I59" s="77"/>
      <c r="J59" s="78"/>
      <c r="K59" s="79"/>
      <c r="L59" s="77"/>
      <c r="M59" s="78"/>
      <c r="N59" s="79"/>
      <c r="O59" s="77"/>
      <c r="P59" s="78"/>
      <c r="Q59" s="79"/>
      <c r="R59" s="77"/>
      <c r="S59" s="166"/>
      <c r="T59" s="77"/>
      <c r="U59" s="77"/>
      <c r="V59" s="78"/>
      <c r="W59" s="79"/>
    </row>
    <row r="60" spans="1:23" ht="15.75" thickTop="1">
      <c r="A60" s="11"/>
      <c r="B60" s="19"/>
      <c r="C60" s="19"/>
    </row>
    <row r="61" spans="1:23" ht="51">
      <c r="A61" s="11"/>
      <c r="B61" s="136">
        <v>-1</v>
      </c>
      <c r="C61" s="167" t="s">
        <v>497</v>
      </c>
    </row>
    <row r="62" spans="1:23">
      <c r="A62" s="11"/>
      <c r="B62" s="19"/>
      <c r="C62" s="19"/>
    </row>
    <row r="63" spans="1:23" ht="25.5">
      <c r="A63" s="11"/>
      <c r="B63" s="136">
        <v>-2</v>
      </c>
      <c r="C63" s="167" t="s">
        <v>63</v>
      </c>
    </row>
    <row r="64" spans="1:23">
      <c r="A64" s="11"/>
      <c r="B64" s="40" t="s">
        <v>305</v>
      </c>
      <c r="C64" s="40"/>
      <c r="D64" s="40"/>
      <c r="E64" s="40"/>
      <c r="F64" s="40"/>
      <c r="G64" s="40"/>
      <c r="H64" s="40"/>
      <c r="I64" s="40"/>
      <c r="J64" s="40"/>
      <c r="K64" s="40"/>
      <c r="L64" s="40"/>
      <c r="M64" s="40"/>
      <c r="N64" s="40"/>
      <c r="O64" s="40"/>
      <c r="P64" s="40"/>
      <c r="Q64" s="40"/>
      <c r="R64" s="40"/>
      <c r="S64" s="40"/>
      <c r="T64" s="40"/>
      <c r="U64" s="40"/>
      <c r="V64" s="40"/>
      <c r="W64" s="40"/>
    </row>
    <row r="65" spans="1:23">
      <c r="A65" s="11"/>
      <c r="B65" s="40" t="s">
        <v>469</v>
      </c>
      <c r="C65" s="40"/>
      <c r="D65" s="40"/>
      <c r="E65" s="40"/>
      <c r="F65" s="40"/>
      <c r="G65" s="40"/>
      <c r="H65" s="40"/>
      <c r="I65" s="40"/>
      <c r="J65" s="40"/>
      <c r="K65" s="40"/>
      <c r="L65" s="40"/>
      <c r="M65" s="40"/>
      <c r="N65" s="40"/>
      <c r="O65" s="40"/>
      <c r="P65" s="40"/>
      <c r="Q65" s="40"/>
      <c r="R65" s="40"/>
      <c r="S65" s="40"/>
      <c r="T65" s="40"/>
      <c r="U65" s="40"/>
      <c r="V65" s="40"/>
      <c r="W65" s="40"/>
    </row>
    <row r="66" spans="1:23">
      <c r="A66" s="11"/>
      <c r="B66" s="174" t="s">
        <v>498</v>
      </c>
      <c r="C66" s="174"/>
      <c r="D66" s="174"/>
      <c r="E66" s="174"/>
      <c r="F66" s="174"/>
      <c r="G66" s="174"/>
      <c r="H66" s="174"/>
      <c r="I66" s="174"/>
      <c r="J66" s="174"/>
      <c r="K66" s="174"/>
      <c r="L66" s="174"/>
      <c r="M66" s="174"/>
      <c r="N66" s="174"/>
      <c r="O66" s="174"/>
      <c r="P66" s="174"/>
      <c r="Q66" s="174"/>
      <c r="R66" s="174"/>
      <c r="S66" s="174"/>
      <c r="T66" s="174"/>
      <c r="U66" s="174"/>
      <c r="V66" s="174"/>
      <c r="W66" s="174"/>
    </row>
    <row r="67" spans="1:23">
      <c r="A67" s="11"/>
      <c r="B67" s="38"/>
      <c r="C67" s="38"/>
      <c r="D67" s="38"/>
      <c r="E67" s="38"/>
      <c r="F67" s="38"/>
      <c r="G67" s="38"/>
      <c r="H67" s="38"/>
      <c r="I67" s="38"/>
      <c r="J67" s="38"/>
      <c r="K67" s="38"/>
      <c r="L67" s="38"/>
      <c r="M67" s="38"/>
      <c r="N67" s="38"/>
      <c r="O67" s="38"/>
      <c r="P67" s="38"/>
      <c r="Q67" s="38"/>
      <c r="R67" s="38"/>
      <c r="S67" s="38"/>
      <c r="T67" s="38"/>
      <c r="U67" s="38"/>
      <c r="V67" s="38"/>
      <c r="W67" s="38"/>
    </row>
    <row r="68" spans="1:23">
      <c r="A68" s="11"/>
      <c r="B68" s="19"/>
      <c r="C68" s="19"/>
      <c r="D68" s="19"/>
      <c r="E68" s="19"/>
      <c r="F68" s="19"/>
      <c r="G68" s="19"/>
      <c r="H68" s="19"/>
      <c r="I68" s="19"/>
      <c r="J68" s="19"/>
      <c r="K68" s="19"/>
      <c r="L68" s="19"/>
      <c r="M68" s="19"/>
      <c r="N68" s="19"/>
      <c r="O68" s="19"/>
      <c r="P68" s="19"/>
      <c r="Q68" s="19"/>
      <c r="R68" s="19"/>
      <c r="S68" s="19"/>
      <c r="T68" s="19"/>
      <c r="U68" s="19"/>
      <c r="V68" s="19"/>
      <c r="W68" s="19"/>
    </row>
    <row r="69" spans="1:23">
      <c r="A69" s="11"/>
      <c r="B69" s="45"/>
      <c r="C69" s="40" t="s">
        <v>471</v>
      </c>
      <c r="D69" s="40"/>
      <c r="E69" s="40"/>
      <c r="F69" s="40" t="s">
        <v>472</v>
      </c>
      <c r="G69" s="40"/>
      <c r="H69" s="40"/>
      <c r="I69" s="40" t="s">
        <v>473</v>
      </c>
      <c r="J69" s="40"/>
      <c r="K69" s="40"/>
      <c r="L69" s="40" t="s">
        <v>474</v>
      </c>
      <c r="M69" s="40"/>
      <c r="N69" s="40"/>
      <c r="O69" s="40" t="s">
        <v>474</v>
      </c>
      <c r="P69" s="40"/>
      <c r="Q69" s="40"/>
      <c r="R69" s="45"/>
      <c r="S69" s="45"/>
      <c r="T69" s="45"/>
      <c r="U69" s="45"/>
      <c r="V69" s="45"/>
      <c r="W69" s="45"/>
    </row>
    <row r="70" spans="1:23">
      <c r="A70" s="11"/>
      <c r="B70" s="45"/>
      <c r="C70" s="40"/>
      <c r="D70" s="40"/>
      <c r="E70" s="40"/>
      <c r="F70" s="40"/>
      <c r="G70" s="40"/>
      <c r="H70" s="40"/>
      <c r="I70" s="40"/>
      <c r="J70" s="40"/>
      <c r="K70" s="40"/>
      <c r="L70" s="40" t="s">
        <v>473</v>
      </c>
      <c r="M70" s="40"/>
      <c r="N70" s="40"/>
      <c r="O70" s="40" t="s">
        <v>473</v>
      </c>
      <c r="P70" s="40"/>
      <c r="Q70" s="40"/>
      <c r="R70" s="45"/>
      <c r="S70" s="45"/>
      <c r="T70" s="45"/>
      <c r="U70" s="45"/>
      <c r="V70" s="45"/>
      <c r="W70" s="45"/>
    </row>
    <row r="71" spans="1:23" ht="15.75" thickBot="1">
      <c r="A71" s="11"/>
      <c r="B71" s="22" t="s">
        <v>221</v>
      </c>
      <c r="C71" s="39" t="s">
        <v>475</v>
      </c>
      <c r="D71" s="39"/>
      <c r="E71" s="39"/>
      <c r="F71" s="39" t="s">
        <v>475</v>
      </c>
      <c r="G71" s="39"/>
      <c r="H71" s="39"/>
      <c r="I71" s="39" t="s">
        <v>476</v>
      </c>
      <c r="J71" s="39"/>
      <c r="K71" s="39"/>
      <c r="L71" s="39" t="s">
        <v>476</v>
      </c>
      <c r="M71" s="39"/>
      <c r="N71" s="39"/>
      <c r="O71" s="39" t="s">
        <v>477</v>
      </c>
      <c r="P71" s="39"/>
      <c r="Q71" s="39"/>
      <c r="R71" s="39" t="s">
        <v>478</v>
      </c>
      <c r="S71" s="39"/>
      <c r="T71" s="39"/>
      <c r="U71" s="39" t="s">
        <v>479</v>
      </c>
      <c r="V71" s="39"/>
      <c r="W71" s="39"/>
    </row>
    <row r="72" spans="1:23" ht="15.75" thickTop="1">
      <c r="A72" s="11"/>
      <c r="B72" s="18" t="s">
        <v>480</v>
      </c>
      <c r="C72" s="55"/>
      <c r="D72" s="55"/>
      <c r="E72" s="55"/>
      <c r="F72" s="55"/>
      <c r="G72" s="55"/>
      <c r="H72" s="55"/>
      <c r="I72" s="55"/>
      <c r="J72" s="55"/>
      <c r="K72" s="55"/>
      <c r="L72" s="55"/>
      <c r="M72" s="55"/>
      <c r="N72" s="55"/>
      <c r="O72" s="55"/>
      <c r="P72" s="55"/>
      <c r="Q72" s="55"/>
      <c r="R72" s="55"/>
      <c r="S72" s="55"/>
      <c r="T72" s="55"/>
      <c r="U72" s="55"/>
      <c r="V72" s="55"/>
      <c r="W72" s="55"/>
    </row>
    <row r="73" spans="1:23">
      <c r="A73" s="11"/>
      <c r="B73" s="47" t="s">
        <v>33</v>
      </c>
      <c r="C73" s="47" t="s">
        <v>197</v>
      </c>
      <c r="D73" s="53" t="s">
        <v>207</v>
      </c>
      <c r="E73" s="51"/>
      <c r="F73" s="47" t="s">
        <v>197</v>
      </c>
      <c r="G73" s="53" t="s">
        <v>207</v>
      </c>
      <c r="H73" s="51"/>
      <c r="I73" s="47" t="s">
        <v>197</v>
      </c>
      <c r="J73" s="69">
        <v>11230</v>
      </c>
      <c r="K73" s="51"/>
      <c r="L73" s="47" t="s">
        <v>197</v>
      </c>
      <c r="M73" s="53" t="s">
        <v>207</v>
      </c>
      <c r="N73" s="51"/>
      <c r="O73" s="47" t="s">
        <v>197</v>
      </c>
      <c r="P73" s="53">
        <v>10</v>
      </c>
      <c r="Q73" s="51"/>
      <c r="R73" s="47" t="s">
        <v>197</v>
      </c>
      <c r="S73" s="53" t="s">
        <v>207</v>
      </c>
      <c r="T73" s="51"/>
      <c r="U73" s="47" t="s">
        <v>197</v>
      </c>
      <c r="V73" s="69">
        <v>11240</v>
      </c>
      <c r="W73" s="51"/>
    </row>
    <row r="74" spans="1:23">
      <c r="A74" s="11"/>
      <c r="B74" s="47"/>
      <c r="C74" s="47"/>
      <c r="D74" s="53"/>
      <c r="E74" s="51"/>
      <c r="F74" s="47"/>
      <c r="G74" s="53"/>
      <c r="H74" s="51"/>
      <c r="I74" s="47"/>
      <c r="J74" s="69"/>
      <c r="K74" s="51"/>
      <c r="L74" s="47"/>
      <c r="M74" s="53"/>
      <c r="N74" s="51"/>
      <c r="O74" s="47"/>
      <c r="P74" s="53"/>
      <c r="Q74" s="51"/>
      <c r="R74" s="47"/>
      <c r="S74" s="53"/>
      <c r="T74" s="51"/>
      <c r="U74" s="47"/>
      <c r="V74" s="69"/>
      <c r="W74" s="51"/>
    </row>
    <row r="75" spans="1:23">
      <c r="A75" s="11"/>
      <c r="B75" s="43" t="s">
        <v>34</v>
      </c>
      <c r="C75" s="85" t="s">
        <v>207</v>
      </c>
      <c r="D75" s="85"/>
      <c r="E75" s="45"/>
      <c r="F75" s="85" t="s">
        <v>207</v>
      </c>
      <c r="G75" s="85"/>
      <c r="H75" s="45"/>
      <c r="I75" s="46">
        <v>104624</v>
      </c>
      <c r="J75" s="46"/>
      <c r="K75" s="45"/>
      <c r="L75" s="85" t="s">
        <v>207</v>
      </c>
      <c r="M75" s="85"/>
      <c r="N75" s="45"/>
      <c r="O75" s="85" t="s">
        <v>207</v>
      </c>
      <c r="P75" s="85"/>
      <c r="Q75" s="45"/>
      <c r="R75" s="85" t="s">
        <v>207</v>
      </c>
      <c r="S75" s="85"/>
      <c r="T75" s="45"/>
      <c r="U75" s="46">
        <v>104624</v>
      </c>
      <c r="V75" s="46"/>
      <c r="W75" s="45"/>
    </row>
    <row r="76" spans="1:23">
      <c r="A76" s="11"/>
      <c r="B76" s="43"/>
      <c r="C76" s="85"/>
      <c r="D76" s="85"/>
      <c r="E76" s="45"/>
      <c r="F76" s="85"/>
      <c r="G76" s="85"/>
      <c r="H76" s="45"/>
      <c r="I76" s="46"/>
      <c r="J76" s="46"/>
      <c r="K76" s="45"/>
      <c r="L76" s="85"/>
      <c r="M76" s="85"/>
      <c r="N76" s="45"/>
      <c r="O76" s="85"/>
      <c r="P76" s="85"/>
      <c r="Q76" s="45"/>
      <c r="R76" s="85"/>
      <c r="S76" s="85"/>
      <c r="T76" s="45"/>
      <c r="U76" s="46"/>
      <c r="V76" s="46"/>
      <c r="W76" s="45"/>
    </row>
    <row r="77" spans="1:23">
      <c r="A77" s="11"/>
      <c r="B77" s="47" t="s">
        <v>35</v>
      </c>
      <c r="C77" s="53" t="s">
        <v>207</v>
      </c>
      <c r="D77" s="53"/>
      <c r="E77" s="51"/>
      <c r="F77" s="53" t="s">
        <v>207</v>
      </c>
      <c r="G77" s="53"/>
      <c r="H77" s="51"/>
      <c r="I77" s="69">
        <v>137687</v>
      </c>
      <c r="J77" s="69"/>
      <c r="K77" s="51"/>
      <c r="L77" s="53" t="s">
        <v>207</v>
      </c>
      <c r="M77" s="53"/>
      <c r="N77" s="51"/>
      <c r="O77" s="53" t="s">
        <v>207</v>
      </c>
      <c r="P77" s="53"/>
      <c r="Q77" s="51"/>
      <c r="R77" s="53" t="s">
        <v>207</v>
      </c>
      <c r="S77" s="53"/>
      <c r="T77" s="51"/>
      <c r="U77" s="69">
        <v>137687</v>
      </c>
      <c r="V77" s="69"/>
      <c r="W77" s="51"/>
    </row>
    <row r="78" spans="1:23">
      <c r="A78" s="11"/>
      <c r="B78" s="47"/>
      <c r="C78" s="53"/>
      <c r="D78" s="53"/>
      <c r="E78" s="51"/>
      <c r="F78" s="53"/>
      <c r="G78" s="53"/>
      <c r="H78" s="51"/>
      <c r="I78" s="69"/>
      <c r="J78" s="69"/>
      <c r="K78" s="51"/>
      <c r="L78" s="53"/>
      <c r="M78" s="53"/>
      <c r="N78" s="51"/>
      <c r="O78" s="53"/>
      <c r="P78" s="53"/>
      <c r="Q78" s="51"/>
      <c r="R78" s="53"/>
      <c r="S78" s="53"/>
      <c r="T78" s="51"/>
      <c r="U78" s="69"/>
      <c r="V78" s="69"/>
      <c r="W78" s="51"/>
    </row>
    <row r="79" spans="1:23">
      <c r="A79" s="11"/>
      <c r="B79" s="43" t="s">
        <v>36</v>
      </c>
      <c r="C79" s="85" t="s">
        <v>207</v>
      </c>
      <c r="D79" s="85"/>
      <c r="E79" s="45"/>
      <c r="F79" s="85" t="s">
        <v>207</v>
      </c>
      <c r="G79" s="85"/>
      <c r="H79" s="45"/>
      <c r="I79" s="85">
        <v>50</v>
      </c>
      <c r="J79" s="85"/>
      <c r="K79" s="45"/>
      <c r="L79" s="85" t="s">
        <v>207</v>
      </c>
      <c r="M79" s="85"/>
      <c r="N79" s="45"/>
      <c r="O79" s="85" t="s">
        <v>207</v>
      </c>
      <c r="P79" s="85"/>
      <c r="Q79" s="45"/>
      <c r="R79" s="85" t="s">
        <v>207</v>
      </c>
      <c r="S79" s="85"/>
      <c r="T79" s="45"/>
      <c r="U79" s="85">
        <v>50</v>
      </c>
      <c r="V79" s="85"/>
      <c r="W79" s="45"/>
    </row>
    <row r="80" spans="1:23">
      <c r="A80" s="11"/>
      <c r="B80" s="43"/>
      <c r="C80" s="85"/>
      <c r="D80" s="85"/>
      <c r="E80" s="45"/>
      <c r="F80" s="85"/>
      <c r="G80" s="85"/>
      <c r="H80" s="45"/>
      <c r="I80" s="85"/>
      <c r="J80" s="85"/>
      <c r="K80" s="45"/>
      <c r="L80" s="85"/>
      <c r="M80" s="85"/>
      <c r="N80" s="45"/>
      <c r="O80" s="85"/>
      <c r="P80" s="85"/>
      <c r="Q80" s="45"/>
      <c r="R80" s="85"/>
      <c r="S80" s="85"/>
      <c r="T80" s="45"/>
      <c r="U80" s="85"/>
      <c r="V80" s="85"/>
      <c r="W80" s="45"/>
    </row>
    <row r="81" spans="1:23">
      <c r="A81" s="11"/>
      <c r="B81" s="47" t="s">
        <v>37</v>
      </c>
      <c r="C81" s="53" t="s">
        <v>207</v>
      </c>
      <c r="D81" s="53"/>
      <c r="E81" s="51"/>
      <c r="F81" s="53" t="s">
        <v>207</v>
      </c>
      <c r="G81" s="53"/>
      <c r="H81" s="51"/>
      <c r="I81" s="69">
        <v>20616</v>
      </c>
      <c r="J81" s="69"/>
      <c r="K81" s="51"/>
      <c r="L81" s="53" t="s">
        <v>207</v>
      </c>
      <c r="M81" s="53"/>
      <c r="N81" s="51"/>
      <c r="O81" s="53">
        <v>5</v>
      </c>
      <c r="P81" s="53"/>
      <c r="Q81" s="51"/>
      <c r="R81" s="53" t="s">
        <v>207</v>
      </c>
      <c r="S81" s="53"/>
      <c r="T81" s="51"/>
      <c r="U81" s="69">
        <v>20621</v>
      </c>
      <c r="V81" s="69"/>
      <c r="W81" s="51"/>
    </row>
    <row r="82" spans="1:23" ht="15.75" thickBot="1">
      <c r="A82" s="11"/>
      <c r="B82" s="48"/>
      <c r="C82" s="54"/>
      <c r="D82" s="54"/>
      <c r="E82" s="52"/>
      <c r="F82" s="54"/>
      <c r="G82" s="54"/>
      <c r="H82" s="52"/>
      <c r="I82" s="73"/>
      <c r="J82" s="73"/>
      <c r="K82" s="52"/>
      <c r="L82" s="54"/>
      <c r="M82" s="54"/>
      <c r="N82" s="52"/>
      <c r="O82" s="54"/>
      <c r="P82" s="54"/>
      <c r="Q82" s="52"/>
      <c r="R82" s="54"/>
      <c r="S82" s="54"/>
      <c r="T82" s="52"/>
      <c r="U82" s="73"/>
      <c r="V82" s="73"/>
      <c r="W82" s="52"/>
    </row>
    <row r="83" spans="1:23" ht="15.75" thickTop="1">
      <c r="A83" s="11"/>
      <c r="B83" s="55" t="s">
        <v>439</v>
      </c>
      <c r="C83" s="120" t="s">
        <v>207</v>
      </c>
      <c r="D83" s="120"/>
      <c r="E83" s="58"/>
      <c r="F83" s="120" t="s">
        <v>207</v>
      </c>
      <c r="G83" s="120"/>
      <c r="H83" s="58"/>
      <c r="I83" s="60">
        <v>274207</v>
      </c>
      <c r="J83" s="60"/>
      <c r="K83" s="58"/>
      <c r="L83" s="120" t="s">
        <v>207</v>
      </c>
      <c r="M83" s="120"/>
      <c r="N83" s="58"/>
      <c r="O83" s="120">
        <v>15</v>
      </c>
      <c r="P83" s="120"/>
      <c r="Q83" s="58"/>
      <c r="R83" s="120" t="s">
        <v>207</v>
      </c>
      <c r="S83" s="120"/>
      <c r="T83" s="58"/>
      <c r="U83" s="60">
        <v>274222</v>
      </c>
      <c r="V83" s="60"/>
      <c r="W83" s="58"/>
    </row>
    <row r="84" spans="1:23">
      <c r="A84" s="11"/>
      <c r="B84" s="43"/>
      <c r="C84" s="85"/>
      <c r="D84" s="85"/>
      <c r="E84" s="45"/>
      <c r="F84" s="85"/>
      <c r="G84" s="85"/>
      <c r="H84" s="45"/>
      <c r="I84" s="46"/>
      <c r="J84" s="46"/>
      <c r="K84" s="45"/>
      <c r="L84" s="85"/>
      <c r="M84" s="85"/>
      <c r="N84" s="45"/>
      <c r="O84" s="85"/>
      <c r="P84" s="85"/>
      <c r="Q84" s="45"/>
      <c r="R84" s="85"/>
      <c r="S84" s="85"/>
      <c r="T84" s="45"/>
      <c r="U84" s="46"/>
      <c r="V84" s="46"/>
      <c r="W84" s="45"/>
    </row>
    <row r="85" spans="1:23">
      <c r="A85" s="11"/>
      <c r="B85" s="119" t="s">
        <v>39</v>
      </c>
      <c r="C85" s="53" t="s">
        <v>207</v>
      </c>
      <c r="D85" s="53"/>
      <c r="E85" s="51"/>
      <c r="F85" s="53" t="s">
        <v>207</v>
      </c>
      <c r="G85" s="53"/>
      <c r="H85" s="51"/>
      <c r="I85" s="69">
        <v>724063</v>
      </c>
      <c r="J85" s="69"/>
      <c r="K85" s="51"/>
      <c r="L85" s="69">
        <v>19171</v>
      </c>
      <c r="M85" s="69"/>
      <c r="N85" s="51"/>
      <c r="O85" s="53" t="s">
        <v>207</v>
      </c>
      <c r="P85" s="53"/>
      <c r="Q85" s="51"/>
      <c r="R85" s="53" t="s">
        <v>499</v>
      </c>
      <c r="S85" s="53"/>
      <c r="T85" s="47" t="s">
        <v>199</v>
      </c>
      <c r="U85" s="69">
        <v>742946</v>
      </c>
      <c r="V85" s="69"/>
      <c r="W85" s="51"/>
    </row>
    <row r="86" spans="1:23">
      <c r="A86" s="11"/>
      <c r="B86" s="119"/>
      <c r="C86" s="53"/>
      <c r="D86" s="53"/>
      <c r="E86" s="51"/>
      <c r="F86" s="53"/>
      <c r="G86" s="53"/>
      <c r="H86" s="51"/>
      <c r="I86" s="69"/>
      <c r="J86" s="69"/>
      <c r="K86" s="51"/>
      <c r="L86" s="69"/>
      <c r="M86" s="69"/>
      <c r="N86" s="51"/>
      <c r="O86" s="53"/>
      <c r="P86" s="53"/>
      <c r="Q86" s="51"/>
      <c r="R86" s="53"/>
      <c r="S86" s="53"/>
      <c r="T86" s="47"/>
      <c r="U86" s="69"/>
      <c r="V86" s="69"/>
      <c r="W86" s="51"/>
    </row>
    <row r="87" spans="1:23">
      <c r="A87" s="11"/>
      <c r="B87" s="43" t="s">
        <v>482</v>
      </c>
      <c r="C87" s="46">
        <v>1335323</v>
      </c>
      <c r="D87" s="46"/>
      <c r="E87" s="45"/>
      <c r="F87" s="85" t="s">
        <v>207</v>
      </c>
      <c r="G87" s="85"/>
      <c r="H87" s="45"/>
      <c r="I87" s="46">
        <v>1393</v>
      </c>
      <c r="J87" s="46"/>
      <c r="K87" s="45"/>
      <c r="L87" s="85" t="s">
        <v>207</v>
      </c>
      <c r="M87" s="85"/>
      <c r="N87" s="45"/>
      <c r="O87" s="46">
        <v>31153</v>
      </c>
      <c r="P87" s="46"/>
      <c r="Q87" s="45"/>
      <c r="R87" s="85" t="s">
        <v>500</v>
      </c>
      <c r="S87" s="85"/>
      <c r="T87" s="43" t="s">
        <v>199</v>
      </c>
      <c r="U87" s="85" t="s">
        <v>207</v>
      </c>
      <c r="V87" s="85"/>
      <c r="W87" s="45"/>
    </row>
    <row r="88" spans="1:23">
      <c r="A88" s="11"/>
      <c r="B88" s="43"/>
      <c r="C88" s="46"/>
      <c r="D88" s="46"/>
      <c r="E88" s="45"/>
      <c r="F88" s="85"/>
      <c r="G88" s="85"/>
      <c r="H88" s="45"/>
      <c r="I88" s="46"/>
      <c r="J88" s="46"/>
      <c r="K88" s="45"/>
      <c r="L88" s="85"/>
      <c r="M88" s="85"/>
      <c r="N88" s="45"/>
      <c r="O88" s="46"/>
      <c r="P88" s="46"/>
      <c r="Q88" s="45"/>
      <c r="R88" s="85"/>
      <c r="S88" s="85"/>
      <c r="T88" s="43"/>
      <c r="U88" s="85"/>
      <c r="V88" s="85"/>
      <c r="W88" s="45"/>
    </row>
    <row r="89" spans="1:23">
      <c r="A89" s="11"/>
      <c r="B89" s="51" t="s">
        <v>484</v>
      </c>
      <c r="C89" s="53" t="s">
        <v>207</v>
      </c>
      <c r="D89" s="53"/>
      <c r="E89" s="51"/>
      <c r="F89" s="53" t="s">
        <v>207</v>
      </c>
      <c r="G89" s="53"/>
      <c r="H89" s="51"/>
      <c r="I89" s="69">
        <v>103424</v>
      </c>
      <c r="J89" s="69"/>
      <c r="K89" s="51"/>
      <c r="L89" s="69">
        <v>1251</v>
      </c>
      <c r="M89" s="69"/>
      <c r="N89" s="51"/>
      <c r="O89" s="53">
        <v>85</v>
      </c>
      <c r="P89" s="53"/>
      <c r="Q89" s="51"/>
      <c r="R89" s="53" t="s">
        <v>207</v>
      </c>
      <c r="S89" s="53"/>
      <c r="T89" s="51"/>
      <c r="U89" s="69">
        <v>104760</v>
      </c>
      <c r="V89" s="69"/>
      <c r="W89" s="51"/>
    </row>
    <row r="90" spans="1:23" ht="15.75" thickBot="1">
      <c r="A90" s="11"/>
      <c r="B90" s="52"/>
      <c r="C90" s="54"/>
      <c r="D90" s="54"/>
      <c r="E90" s="52"/>
      <c r="F90" s="54"/>
      <c r="G90" s="54"/>
      <c r="H90" s="52"/>
      <c r="I90" s="73"/>
      <c r="J90" s="73"/>
      <c r="K90" s="52"/>
      <c r="L90" s="73"/>
      <c r="M90" s="73"/>
      <c r="N90" s="52"/>
      <c r="O90" s="54"/>
      <c r="P90" s="54"/>
      <c r="Q90" s="52"/>
      <c r="R90" s="54"/>
      <c r="S90" s="54"/>
      <c r="T90" s="52"/>
      <c r="U90" s="73"/>
      <c r="V90" s="73"/>
      <c r="W90" s="52"/>
    </row>
    <row r="91" spans="1:23" ht="15.75" thickTop="1">
      <c r="A91" s="11"/>
      <c r="B91" s="76" t="s">
        <v>41</v>
      </c>
      <c r="C91" s="55" t="s">
        <v>197</v>
      </c>
      <c r="D91" s="60">
        <v>1335323</v>
      </c>
      <c r="E91" s="58"/>
      <c r="F91" s="55" t="s">
        <v>197</v>
      </c>
      <c r="G91" s="120" t="s">
        <v>207</v>
      </c>
      <c r="H91" s="58"/>
      <c r="I91" s="55" t="s">
        <v>197</v>
      </c>
      <c r="J91" s="60">
        <v>1103087</v>
      </c>
      <c r="K91" s="58"/>
      <c r="L91" s="55" t="s">
        <v>197</v>
      </c>
      <c r="M91" s="60">
        <v>20422</v>
      </c>
      <c r="N91" s="58"/>
      <c r="O91" s="55" t="s">
        <v>197</v>
      </c>
      <c r="P91" s="60">
        <v>31253</v>
      </c>
      <c r="Q91" s="58"/>
      <c r="R91" s="55" t="s">
        <v>197</v>
      </c>
      <c r="S91" s="120" t="s">
        <v>501</v>
      </c>
      <c r="T91" s="55" t="s">
        <v>199</v>
      </c>
      <c r="U91" s="55" t="s">
        <v>197</v>
      </c>
      <c r="V91" s="60">
        <v>1121928</v>
      </c>
      <c r="W91" s="58"/>
    </row>
    <row r="92" spans="1:23" ht="15.75" thickBot="1">
      <c r="A92" s="11"/>
      <c r="B92" s="77"/>
      <c r="C92" s="74"/>
      <c r="D92" s="80"/>
      <c r="E92" s="79"/>
      <c r="F92" s="74"/>
      <c r="G92" s="152"/>
      <c r="H92" s="79"/>
      <c r="I92" s="74"/>
      <c r="J92" s="80"/>
      <c r="K92" s="79"/>
      <c r="L92" s="74"/>
      <c r="M92" s="80"/>
      <c r="N92" s="79"/>
      <c r="O92" s="74"/>
      <c r="P92" s="80"/>
      <c r="Q92" s="79"/>
      <c r="R92" s="74"/>
      <c r="S92" s="152"/>
      <c r="T92" s="74"/>
      <c r="U92" s="74"/>
      <c r="V92" s="80"/>
      <c r="W92" s="79"/>
    </row>
    <row r="93" spans="1:23" ht="15.75" thickTop="1">
      <c r="A93" s="11"/>
      <c r="B93" s="160" t="s">
        <v>486</v>
      </c>
      <c r="C93" s="160"/>
      <c r="D93" s="160"/>
      <c r="E93" s="160"/>
      <c r="F93" s="163"/>
      <c r="G93" s="163"/>
      <c r="H93" s="162"/>
      <c r="I93" s="163"/>
      <c r="J93" s="163"/>
      <c r="K93" s="162"/>
      <c r="L93" s="163"/>
      <c r="M93" s="163"/>
      <c r="N93" s="162"/>
      <c r="O93" s="163"/>
      <c r="P93" s="163"/>
      <c r="Q93" s="162"/>
      <c r="R93" s="163"/>
      <c r="S93" s="163"/>
      <c r="T93" s="162"/>
      <c r="U93" s="163"/>
      <c r="V93" s="163"/>
      <c r="W93" s="162"/>
    </row>
    <row r="94" spans="1:23">
      <c r="A94" s="11"/>
      <c r="B94" s="94"/>
      <c r="C94" s="94"/>
      <c r="D94" s="94"/>
      <c r="E94" s="94"/>
      <c r="F94" s="53"/>
      <c r="G94" s="53"/>
      <c r="H94" s="51"/>
      <c r="I94" s="53"/>
      <c r="J94" s="53"/>
      <c r="K94" s="51"/>
      <c r="L94" s="53"/>
      <c r="M94" s="53"/>
      <c r="N94" s="51"/>
      <c r="O94" s="53"/>
      <c r="P94" s="53"/>
      <c r="Q94" s="51"/>
      <c r="R94" s="53"/>
      <c r="S94" s="53"/>
      <c r="T94" s="51"/>
      <c r="U94" s="53"/>
      <c r="V94" s="53"/>
      <c r="W94" s="51"/>
    </row>
    <row r="95" spans="1:23">
      <c r="A95" s="11"/>
      <c r="B95" s="43" t="s">
        <v>43</v>
      </c>
      <c r="C95" s="43" t="s">
        <v>197</v>
      </c>
      <c r="D95" s="85" t="s">
        <v>207</v>
      </c>
      <c r="E95" s="45"/>
      <c r="F95" s="43" t="s">
        <v>197</v>
      </c>
      <c r="G95" s="85" t="s">
        <v>207</v>
      </c>
      <c r="H95" s="45"/>
      <c r="I95" s="43" t="s">
        <v>197</v>
      </c>
      <c r="J95" s="46">
        <v>88397</v>
      </c>
      <c r="K95" s="45"/>
      <c r="L95" s="43" t="s">
        <v>197</v>
      </c>
      <c r="M95" s="85" t="s">
        <v>207</v>
      </c>
      <c r="N95" s="45"/>
      <c r="O95" s="43" t="s">
        <v>197</v>
      </c>
      <c r="P95" s="85">
        <v>15</v>
      </c>
      <c r="Q95" s="45"/>
      <c r="R95" s="43" t="s">
        <v>197</v>
      </c>
      <c r="S95" s="85" t="s">
        <v>207</v>
      </c>
      <c r="T95" s="45"/>
      <c r="U95" s="43" t="s">
        <v>197</v>
      </c>
      <c r="V95" s="46">
        <v>88412</v>
      </c>
      <c r="W95" s="45"/>
    </row>
    <row r="96" spans="1:23">
      <c r="A96" s="11"/>
      <c r="B96" s="43"/>
      <c r="C96" s="43"/>
      <c r="D96" s="85"/>
      <c r="E96" s="45"/>
      <c r="F96" s="43"/>
      <c r="G96" s="85"/>
      <c r="H96" s="45"/>
      <c r="I96" s="43"/>
      <c r="J96" s="46"/>
      <c r="K96" s="45"/>
      <c r="L96" s="43"/>
      <c r="M96" s="85"/>
      <c r="N96" s="45"/>
      <c r="O96" s="43"/>
      <c r="P96" s="85"/>
      <c r="Q96" s="45"/>
      <c r="R96" s="43"/>
      <c r="S96" s="85"/>
      <c r="T96" s="45"/>
      <c r="U96" s="43"/>
      <c r="V96" s="46"/>
      <c r="W96" s="45"/>
    </row>
    <row r="97" spans="1:23">
      <c r="A97" s="11"/>
      <c r="B97" s="47" t="s">
        <v>44</v>
      </c>
      <c r="C97" s="69">
        <v>58847</v>
      </c>
      <c r="D97" s="69"/>
      <c r="E97" s="51"/>
      <c r="F97" s="53" t="s">
        <v>207</v>
      </c>
      <c r="G97" s="53"/>
      <c r="H97" s="51"/>
      <c r="I97" s="69">
        <v>63462</v>
      </c>
      <c r="J97" s="69"/>
      <c r="K97" s="51"/>
      <c r="L97" s="53" t="s">
        <v>207</v>
      </c>
      <c r="M97" s="53"/>
      <c r="N97" s="51"/>
      <c r="O97" s="53">
        <v>126</v>
      </c>
      <c r="P97" s="53"/>
      <c r="Q97" s="51"/>
      <c r="R97" s="53" t="s">
        <v>207</v>
      </c>
      <c r="S97" s="53"/>
      <c r="T97" s="51"/>
      <c r="U97" s="69">
        <v>122435</v>
      </c>
      <c r="V97" s="69"/>
      <c r="W97" s="51"/>
    </row>
    <row r="98" spans="1:23">
      <c r="A98" s="11"/>
      <c r="B98" s="47"/>
      <c r="C98" s="69"/>
      <c r="D98" s="69"/>
      <c r="E98" s="51"/>
      <c r="F98" s="53"/>
      <c r="G98" s="53"/>
      <c r="H98" s="51"/>
      <c r="I98" s="69"/>
      <c r="J98" s="69"/>
      <c r="K98" s="51"/>
      <c r="L98" s="53"/>
      <c r="M98" s="53"/>
      <c r="N98" s="51"/>
      <c r="O98" s="53"/>
      <c r="P98" s="53"/>
      <c r="Q98" s="51"/>
      <c r="R98" s="53"/>
      <c r="S98" s="53"/>
      <c r="T98" s="51"/>
      <c r="U98" s="69"/>
      <c r="V98" s="69"/>
      <c r="W98" s="51"/>
    </row>
    <row r="99" spans="1:23">
      <c r="A99" s="11"/>
      <c r="B99" s="105" t="s">
        <v>45</v>
      </c>
      <c r="C99" s="46">
        <v>13310</v>
      </c>
      <c r="D99" s="46"/>
      <c r="E99" s="45"/>
      <c r="F99" s="85" t="s">
        <v>207</v>
      </c>
      <c r="G99" s="85"/>
      <c r="H99" s="45"/>
      <c r="I99" s="85" t="s">
        <v>207</v>
      </c>
      <c r="J99" s="85"/>
      <c r="K99" s="45"/>
      <c r="L99" s="85" t="s">
        <v>207</v>
      </c>
      <c r="M99" s="85"/>
      <c r="N99" s="45"/>
      <c r="O99" s="85" t="s">
        <v>207</v>
      </c>
      <c r="P99" s="85"/>
      <c r="Q99" s="45"/>
      <c r="R99" s="85" t="s">
        <v>207</v>
      </c>
      <c r="S99" s="85"/>
      <c r="T99" s="45"/>
      <c r="U99" s="46">
        <v>13310</v>
      </c>
      <c r="V99" s="46"/>
      <c r="W99" s="45"/>
    </row>
    <row r="100" spans="1:23" ht="15.75" thickBot="1">
      <c r="A100" s="11"/>
      <c r="B100" s="106"/>
      <c r="C100" s="113"/>
      <c r="D100" s="113"/>
      <c r="E100" s="90"/>
      <c r="F100" s="89"/>
      <c r="G100" s="89"/>
      <c r="H100" s="90"/>
      <c r="I100" s="89"/>
      <c r="J100" s="89"/>
      <c r="K100" s="90"/>
      <c r="L100" s="89"/>
      <c r="M100" s="89"/>
      <c r="N100" s="90"/>
      <c r="O100" s="89"/>
      <c r="P100" s="89"/>
      <c r="Q100" s="90"/>
      <c r="R100" s="89"/>
      <c r="S100" s="89"/>
      <c r="T100" s="90"/>
      <c r="U100" s="113"/>
      <c r="V100" s="113"/>
      <c r="W100" s="90"/>
    </row>
    <row r="101" spans="1:23" ht="15.75" thickTop="1">
      <c r="A101" s="11"/>
      <c r="B101" s="62" t="s">
        <v>441</v>
      </c>
      <c r="C101" s="70">
        <v>72157</v>
      </c>
      <c r="D101" s="70"/>
      <c r="E101" s="67"/>
      <c r="F101" s="109" t="s">
        <v>207</v>
      </c>
      <c r="G101" s="109"/>
      <c r="H101" s="67"/>
      <c r="I101" s="70">
        <v>151859</v>
      </c>
      <c r="J101" s="70"/>
      <c r="K101" s="67"/>
      <c r="L101" s="109" t="s">
        <v>207</v>
      </c>
      <c r="M101" s="109"/>
      <c r="N101" s="67"/>
      <c r="O101" s="109">
        <v>141</v>
      </c>
      <c r="P101" s="109"/>
      <c r="Q101" s="67"/>
      <c r="R101" s="109" t="s">
        <v>207</v>
      </c>
      <c r="S101" s="109"/>
      <c r="T101" s="67"/>
      <c r="U101" s="70">
        <v>224157</v>
      </c>
      <c r="V101" s="70"/>
      <c r="W101" s="67"/>
    </row>
    <row r="102" spans="1:23">
      <c r="A102" s="11"/>
      <c r="B102" s="82"/>
      <c r="C102" s="83"/>
      <c r="D102" s="83"/>
      <c r="E102" s="68"/>
      <c r="F102" s="122"/>
      <c r="G102" s="122"/>
      <c r="H102" s="68"/>
      <c r="I102" s="83"/>
      <c r="J102" s="83"/>
      <c r="K102" s="68"/>
      <c r="L102" s="122"/>
      <c r="M102" s="122"/>
      <c r="N102" s="68"/>
      <c r="O102" s="122"/>
      <c r="P102" s="122"/>
      <c r="Q102" s="68"/>
      <c r="R102" s="122"/>
      <c r="S102" s="122"/>
      <c r="T102" s="68"/>
      <c r="U102" s="83"/>
      <c r="V102" s="83"/>
      <c r="W102" s="68"/>
    </row>
    <row r="103" spans="1:23">
      <c r="A103" s="11"/>
      <c r="B103" s="43" t="s">
        <v>487</v>
      </c>
      <c r="C103" s="85" t="s">
        <v>207</v>
      </c>
      <c r="D103" s="85"/>
      <c r="E103" s="45"/>
      <c r="F103" s="85" t="s">
        <v>207</v>
      </c>
      <c r="G103" s="85"/>
      <c r="H103" s="45"/>
      <c r="I103" s="46">
        <v>1335323</v>
      </c>
      <c r="J103" s="46"/>
      <c r="K103" s="45"/>
      <c r="L103" s="46">
        <v>32546</v>
      </c>
      <c r="M103" s="46"/>
      <c r="N103" s="45"/>
      <c r="O103" s="85" t="s">
        <v>207</v>
      </c>
      <c r="P103" s="85"/>
      <c r="Q103" s="45"/>
      <c r="R103" s="85" t="s">
        <v>500</v>
      </c>
      <c r="S103" s="85"/>
      <c r="T103" s="43" t="s">
        <v>199</v>
      </c>
      <c r="U103" s="85" t="s">
        <v>207</v>
      </c>
      <c r="V103" s="85"/>
      <c r="W103" s="45"/>
    </row>
    <row r="104" spans="1:23">
      <c r="A104" s="11"/>
      <c r="B104" s="43"/>
      <c r="C104" s="85"/>
      <c r="D104" s="85"/>
      <c r="E104" s="45"/>
      <c r="F104" s="85"/>
      <c r="G104" s="85"/>
      <c r="H104" s="45"/>
      <c r="I104" s="46"/>
      <c r="J104" s="46"/>
      <c r="K104" s="45"/>
      <c r="L104" s="46"/>
      <c r="M104" s="46"/>
      <c r="N104" s="45"/>
      <c r="O104" s="85"/>
      <c r="P104" s="85"/>
      <c r="Q104" s="45"/>
      <c r="R104" s="85"/>
      <c r="S104" s="85"/>
      <c r="T104" s="43"/>
      <c r="U104" s="85"/>
      <c r="V104" s="85"/>
      <c r="W104" s="45"/>
    </row>
    <row r="105" spans="1:23">
      <c r="A105" s="11"/>
      <c r="B105" s="47" t="s">
        <v>502</v>
      </c>
      <c r="C105" s="69">
        <v>439125</v>
      </c>
      <c r="D105" s="69"/>
      <c r="E105" s="51"/>
      <c r="F105" s="53" t="s">
        <v>207</v>
      </c>
      <c r="G105" s="53"/>
      <c r="H105" s="51"/>
      <c r="I105" s="69">
        <v>12124</v>
      </c>
      <c r="J105" s="69"/>
      <c r="K105" s="51"/>
      <c r="L105" s="53" t="s">
        <v>207</v>
      </c>
      <c r="M105" s="53"/>
      <c r="N105" s="51"/>
      <c r="O105" s="53" t="s">
        <v>207</v>
      </c>
      <c r="P105" s="53"/>
      <c r="Q105" s="51"/>
      <c r="R105" s="53" t="s">
        <v>503</v>
      </c>
      <c r="S105" s="53"/>
      <c r="T105" s="47" t="s">
        <v>199</v>
      </c>
      <c r="U105" s="53" t="s">
        <v>207</v>
      </c>
      <c r="V105" s="53"/>
      <c r="W105" s="51"/>
    </row>
    <row r="106" spans="1:23">
      <c r="A106" s="11"/>
      <c r="B106" s="47"/>
      <c r="C106" s="69"/>
      <c r="D106" s="69"/>
      <c r="E106" s="51"/>
      <c r="F106" s="53"/>
      <c r="G106" s="53"/>
      <c r="H106" s="51"/>
      <c r="I106" s="69"/>
      <c r="J106" s="69"/>
      <c r="K106" s="51"/>
      <c r="L106" s="53"/>
      <c r="M106" s="53"/>
      <c r="N106" s="51"/>
      <c r="O106" s="53"/>
      <c r="P106" s="53"/>
      <c r="Q106" s="51"/>
      <c r="R106" s="53"/>
      <c r="S106" s="53"/>
      <c r="T106" s="47"/>
      <c r="U106" s="53"/>
      <c r="V106" s="53"/>
      <c r="W106" s="51"/>
    </row>
    <row r="107" spans="1:23">
      <c r="A107" s="11"/>
      <c r="B107" s="45" t="s">
        <v>490</v>
      </c>
      <c r="C107" s="46">
        <v>1235167</v>
      </c>
      <c r="D107" s="46"/>
      <c r="E107" s="45"/>
      <c r="F107" s="85" t="s">
        <v>207</v>
      </c>
      <c r="G107" s="85"/>
      <c r="H107" s="45"/>
      <c r="I107" s="85" t="s">
        <v>207</v>
      </c>
      <c r="J107" s="85"/>
      <c r="K107" s="45"/>
      <c r="L107" s="85" t="s">
        <v>207</v>
      </c>
      <c r="M107" s="85"/>
      <c r="N107" s="45"/>
      <c r="O107" s="46">
        <v>23305</v>
      </c>
      <c r="P107" s="46"/>
      <c r="Q107" s="45"/>
      <c r="R107" s="85" t="s">
        <v>207</v>
      </c>
      <c r="S107" s="85"/>
      <c r="T107" s="45"/>
      <c r="U107" s="46">
        <v>1258472</v>
      </c>
      <c r="V107" s="46"/>
      <c r="W107" s="45"/>
    </row>
    <row r="108" spans="1:23">
      <c r="A108" s="11"/>
      <c r="B108" s="45"/>
      <c r="C108" s="46"/>
      <c r="D108" s="46"/>
      <c r="E108" s="45"/>
      <c r="F108" s="85"/>
      <c r="G108" s="85"/>
      <c r="H108" s="45"/>
      <c r="I108" s="85"/>
      <c r="J108" s="85"/>
      <c r="K108" s="45"/>
      <c r="L108" s="85"/>
      <c r="M108" s="85"/>
      <c r="N108" s="45"/>
      <c r="O108" s="46"/>
      <c r="P108" s="46"/>
      <c r="Q108" s="45"/>
      <c r="R108" s="85"/>
      <c r="S108" s="85"/>
      <c r="T108" s="45"/>
      <c r="U108" s="46"/>
      <c r="V108" s="46"/>
      <c r="W108" s="45"/>
    </row>
    <row r="109" spans="1:23">
      <c r="A109" s="11"/>
      <c r="B109" s="47" t="s">
        <v>48</v>
      </c>
      <c r="C109" s="53" t="s">
        <v>207</v>
      </c>
      <c r="D109" s="53"/>
      <c r="E109" s="51"/>
      <c r="F109" s="53" t="s">
        <v>207</v>
      </c>
      <c r="G109" s="53"/>
      <c r="H109" s="51"/>
      <c r="I109" s="69">
        <v>42502</v>
      </c>
      <c r="J109" s="69"/>
      <c r="K109" s="51"/>
      <c r="L109" s="53" t="s">
        <v>207</v>
      </c>
      <c r="M109" s="53"/>
      <c r="N109" s="51"/>
      <c r="O109" s="69">
        <v>8087</v>
      </c>
      <c r="P109" s="69"/>
      <c r="Q109" s="51"/>
      <c r="R109" s="53" t="s">
        <v>504</v>
      </c>
      <c r="S109" s="53"/>
      <c r="T109" s="47" t="s">
        <v>199</v>
      </c>
      <c r="U109" s="69">
        <v>50425</v>
      </c>
      <c r="V109" s="69"/>
      <c r="W109" s="51"/>
    </row>
    <row r="110" spans="1:23">
      <c r="A110" s="11"/>
      <c r="B110" s="47"/>
      <c r="C110" s="53"/>
      <c r="D110" s="53"/>
      <c r="E110" s="51"/>
      <c r="F110" s="53"/>
      <c r="G110" s="53"/>
      <c r="H110" s="51"/>
      <c r="I110" s="69"/>
      <c r="J110" s="69"/>
      <c r="K110" s="51"/>
      <c r="L110" s="53"/>
      <c r="M110" s="53"/>
      <c r="N110" s="51"/>
      <c r="O110" s="69"/>
      <c r="P110" s="69"/>
      <c r="Q110" s="51"/>
      <c r="R110" s="53"/>
      <c r="S110" s="53"/>
      <c r="T110" s="47"/>
      <c r="U110" s="69"/>
      <c r="V110" s="69"/>
      <c r="W110" s="51"/>
    </row>
    <row r="111" spans="1:23">
      <c r="A111" s="11"/>
      <c r="B111" s="43" t="s">
        <v>492</v>
      </c>
      <c r="C111" s="85" t="s">
        <v>505</v>
      </c>
      <c r="D111" s="85"/>
      <c r="E111" s="43" t="s">
        <v>199</v>
      </c>
      <c r="F111" s="85" t="s">
        <v>207</v>
      </c>
      <c r="G111" s="85"/>
      <c r="H111" s="45"/>
      <c r="I111" s="85" t="s">
        <v>506</v>
      </c>
      <c r="J111" s="85"/>
      <c r="K111" s="43" t="s">
        <v>199</v>
      </c>
      <c r="L111" s="85" t="s">
        <v>507</v>
      </c>
      <c r="M111" s="85"/>
      <c r="N111" s="43" t="s">
        <v>199</v>
      </c>
      <c r="O111" s="85" t="s">
        <v>508</v>
      </c>
      <c r="P111" s="85"/>
      <c r="Q111" s="43" t="s">
        <v>199</v>
      </c>
      <c r="R111" s="46">
        <v>451125</v>
      </c>
      <c r="S111" s="46"/>
      <c r="T111" s="45"/>
      <c r="U111" s="85" t="s">
        <v>505</v>
      </c>
      <c r="V111" s="85"/>
      <c r="W111" s="43" t="s">
        <v>199</v>
      </c>
    </row>
    <row r="112" spans="1:23" ht="15.75" thickBot="1">
      <c r="A112" s="11"/>
      <c r="B112" s="86"/>
      <c r="C112" s="89"/>
      <c r="D112" s="89"/>
      <c r="E112" s="86"/>
      <c r="F112" s="89"/>
      <c r="G112" s="89"/>
      <c r="H112" s="90"/>
      <c r="I112" s="89"/>
      <c r="J112" s="89"/>
      <c r="K112" s="86"/>
      <c r="L112" s="89"/>
      <c r="M112" s="89"/>
      <c r="N112" s="86"/>
      <c r="O112" s="89"/>
      <c r="P112" s="89"/>
      <c r="Q112" s="86"/>
      <c r="R112" s="113"/>
      <c r="S112" s="113"/>
      <c r="T112" s="90"/>
      <c r="U112" s="89"/>
      <c r="V112" s="89"/>
      <c r="W112" s="86"/>
    </row>
    <row r="113" spans="1:23" ht="15.75" thickTop="1">
      <c r="A113" s="11"/>
      <c r="B113" s="63" t="s">
        <v>59</v>
      </c>
      <c r="C113" s="62" t="s">
        <v>197</v>
      </c>
      <c r="D113" s="70">
        <v>1335323</v>
      </c>
      <c r="E113" s="67"/>
      <c r="F113" s="62" t="s">
        <v>197</v>
      </c>
      <c r="G113" s="109" t="s">
        <v>207</v>
      </c>
      <c r="H113" s="67"/>
      <c r="I113" s="62" t="s">
        <v>197</v>
      </c>
      <c r="J113" s="70">
        <v>1103087</v>
      </c>
      <c r="K113" s="67"/>
      <c r="L113" s="62" t="s">
        <v>197</v>
      </c>
      <c r="M113" s="70">
        <v>20422</v>
      </c>
      <c r="N113" s="67"/>
      <c r="O113" s="62" t="s">
        <v>197</v>
      </c>
      <c r="P113" s="70">
        <v>31253</v>
      </c>
      <c r="Q113" s="67"/>
      <c r="R113" s="62" t="s">
        <v>197</v>
      </c>
      <c r="S113" s="109" t="s">
        <v>501</v>
      </c>
      <c r="T113" s="62" t="s">
        <v>199</v>
      </c>
      <c r="U113" s="62" t="s">
        <v>197</v>
      </c>
      <c r="V113" s="70">
        <v>1121928</v>
      </c>
      <c r="W113" s="67"/>
    </row>
    <row r="114" spans="1:23" ht="15.75" thickBot="1">
      <c r="A114" s="11"/>
      <c r="B114" s="95"/>
      <c r="C114" s="93"/>
      <c r="D114" s="98"/>
      <c r="E114" s="97"/>
      <c r="F114" s="93"/>
      <c r="G114" s="135"/>
      <c r="H114" s="97"/>
      <c r="I114" s="93"/>
      <c r="J114" s="98"/>
      <c r="K114" s="97"/>
      <c r="L114" s="93"/>
      <c r="M114" s="98"/>
      <c r="N114" s="97"/>
      <c r="O114" s="93"/>
      <c r="P114" s="98"/>
      <c r="Q114" s="97"/>
      <c r="R114" s="93"/>
      <c r="S114" s="135"/>
      <c r="T114" s="93"/>
      <c r="U114" s="93"/>
      <c r="V114" s="98"/>
      <c r="W114" s="97"/>
    </row>
    <row r="115" spans="1:23" ht="15.75" thickTop="1">
      <c r="A115" s="11"/>
      <c r="B115" s="19"/>
      <c r="C115" s="19"/>
    </row>
    <row r="116" spans="1:23" ht="51">
      <c r="A116" s="11"/>
      <c r="B116" s="136">
        <v>-1</v>
      </c>
      <c r="C116" s="167" t="s">
        <v>497</v>
      </c>
    </row>
    <row r="117" spans="1:23">
      <c r="A117" s="11"/>
      <c r="B117" s="19"/>
      <c r="C117" s="19"/>
    </row>
    <row r="118" spans="1:23" ht="25.5">
      <c r="A118" s="11"/>
      <c r="B118" s="136">
        <v>-2</v>
      </c>
      <c r="C118" s="167" t="s">
        <v>63</v>
      </c>
    </row>
    <row r="119" spans="1:23">
      <c r="A119" s="11"/>
      <c r="B119" s="19"/>
      <c r="C119" s="19"/>
    </row>
    <row r="120" spans="1:23" ht="51">
      <c r="A120" s="11"/>
      <c r="B120" s="136">
        <v>-3</v>
      </c>
      <c r="C120" s="167" t="s">
        <v>509</v>
      </c>
    </row>
    <row r="121" spans="1:23">
      <c r="A121" s="11"/>
      <c r="B121" s="40" t="s">
        <v>305</v>
      </c>
      <c r="C121" s="40"/>
      <c r="D121" s="40"/>
      <c r="E121" s="40"/>
      <c r="F121" s="40"/>
      <c r="G121" s="40"/>
      <c r="H121" s="40"/>
      <c r="I121" s="40"/>
      <c r="J121" s="40"/>
      <c r="K121" s="40"/>
      <c r="L121" s="40"/>
      <c r="M121" s="40"/>
      <c r="N121" s="40"/>
      <c r="O121" s="40"/>
      <c r="P121" s="40"/>
      <c r="Q121" s="40"/>
      <c r="R121" s="40"/>
      <c r="S121" s="40"/>
      <c r="T121" s="40"/>
      <c r="U121" s="40"/>
      <c r="V121" s="40"/>
      <c r="W121" s="40"/>
    </row>
    <row r="122" spans="1:23">
      <c r="A122" s="11"/>
      <c r="B122" s="40" t="s">
        <v>510</v>
      </c>
      <c r="C122" s="40"/>
      <c r="D122" s="40"/>
      <c r="E122" s="40"/>
      <c r="F122" s="40"/>
      <c r="G122" s="40"/>
      <c r="H122" s="40"/>
      <c r="I122" s="40"/>
      <c r="J122" s="40"/>
      <c r="K122" s="40"/>
      <c r="L122" s="40"/>
      <c r="M122" s="40"/>
      <c r="N122" s="40"/>
      <c r="O122" s="40"/>
      <c r="P122" s="40"/>
      <c r="Q122" s="40"/>
      <c r="R122" s="40"/>
      <c r="S122" s="40"/>
      <c r="T122" s="40"/>
      <c r="U122" s="40"/>
      <c r="V122" s="40"/>
      <c r="W122" s="40"/>
    </row>
    <row r="123" spans="1:23">
      <c r="A123" s="11"/>
      <c r="B123" s="174" t="s">
        <v>511</v>
      </c>
      <c r="C123" s="174"/>
      <c r="D123" s="174"/>
      <c r="E123" s="174"/>
      <c r="F123" s="174"/>
      <c r="G123" s="174"/>
      <c r="H123" s="174"/>
      <c r="I123" s="174"/>
      <c r="J123" s="174"/>
      <c r="K123" s="174"/>
      <c r="L123" s="174"/>
      <c r="M123" s="174"/>
      <c r="N123" s="174"/>
      <c r="O123" s="174"/>
      <c r="P123" s="174"/>
      <c r="Q123" s="174"/>
      <c r="R123" s="174"/>
      <c r="S123" s="174"/>
      <c r="T123" s="174"/>
      <c r="U123" s="174"/>
      <c r="V123" s="174"/>
      <c r="W123" s="174"/>
    </row>
    <row r="124" spans="1:23">
      <c r="A124" s="11"/>
      <c r="B124" s="38"/>
      <c r="C124" s="38"/>
      <c r="D124" s="38"/>
      <c r="E124" s="38"/>
      <c r="F124" s="38"/>
      <c r="G124" s="38"/>
      <c r="H124" s="38"/>
      <c r="I124" s="38"/>
      <c r="J124" s="38"/>
      <c r="K124" s="38"/>
      <c r="L124" s="38"/>
      <c r="M124" s="38"/>
      <c r="N124" s="38"/>
      <c r="O124" s="38"/>
      <c r="P124" s="38"/>
      <c r="Q124" s="38"/>
      <c r="R124" s="38"/>
      <c r="S124" s="38"/>
      <c r="T124" s="38"/>
      <c r="U124" s="38"/>
      <c r="V124" s="38"/>
      <c r="W124" s="38"/>
    </row>
    <row r="125" spans="1:23">
      <c r="A125" s="11"/>
      <c r="B125" s="19"/>
      <c r="C125" s="19"/>
      <c r="D125" s="19"/>
      <c r="E125" s="19"/>
      <c r="F125" s="19"/>
      <c r="G125" s="19"/>
      <c r="H125" s="19"/>
      <c r="I125" s="19"/>
      <c r="J125" s="19"/>
      <c r="K125" s="19"/>
      <c r="L125" s="19"/>
      <c r="M125" s="19"/>
      <c r="N125" s="19"/>
      <c r="O125" s="19"/>
      <c r="P125" s="19"/>
      <c r="Q125" s="19"/>
      <c r="R125" s="19"/>
      <c r="S125" s="19"/>
      <c r="T125" s="19"/>
      <c r="U125" s="19"/>
      <c r="V125" s="19"/>
      <c r="W125" s="19"/>
    </row>
    <row r="126" spans="1:23">
      <c r="A126" s="11"/>
      <c r="B126" s="45"/>
      <c r="C126" s="40" t="s">
        <v>471</v>
      </c>
      <c r="D126" s="40"/>
      <c r="E126" s="40"/>
      <c r="F126" s="40" t="s">
        <v>472</v>
      </c>
      <c r="G126" s="40"/>
      <c r="H126" s="40"/>
      <c r="I126" s="40" t="s">
        <v>473</v>
      </c>
      <c r="J126" s="40"/>
      <c r="K126" s="40"/>
      <c r="L126" s="40" t="s">
        <v>474</v>
      </c>
      <c r="M126" s="40"/>
      <c r="N126" s="40"/>
      <c r="O126" s="40" t="s">
        <v>474</v>
      </c>
      <c r="P126" s="40"/>
      <c r="Q126" s="40"/>
      <c r="R126" s="45"/>
      <c r="S126" s="45"/>
      <c r="T126" s="45"/>
      <c r="U126" s="45"/>
      <c r="V126" s="45"/>
      <c r="W126" s="45"/>
    </row>
    <row r="127" spans="1:23">
      <c r="A127" s="11"/>
      <c r="B127" s="45"/>
      <c r="C127" s="40"/>
      <c r="D127" s="40"/>
      <c r="E127" s="40"/>
      <c r="F127" s="40"/>
      <c r="G127" s="40"/>
      <c r="H127" s="40"/>
      <c r="I127" s="40"/>
      <c r="J127" s="40"/>
      <c r="K127" s="40"/>
      <c r="L127" s="40" t="s">
        <v>473</v>
      </c>
      <c r="M127" s="40"/>
      <c r="N127" s="40"/>
      <c r="O127" s="40" t="s">
        <v>473</v>
      </c>
      <c r="P127" s="40"/>
      <c r="Q127" s="40"/>
      <c r="R127" s="45"/>
      <c r="S127" s="45"/>
      <c r="T127" s="45"/>
      <c r="U127" s="45"/>
      <c r="V127" s="45"/>
      <c r="W127" s="45"/>
    </row>
    <row r="128" spans="1:23" ht="15.75" thickBot="1">
      <c r="A128" s="11"/>
      <c r="B128" s="22" t="s">
        <v>221</v>
      </c>
      <c r="C128" s="39" t="s">
        <v>475</v>
      </c>
      <c r="D128" s="39"/>
      <c r="E128" s="39"/>
      <c r="F128" s="39" t="s">
        <v>475</v>
      </c>
      <c r="G128" s="39"/>
      <c r="H128" s="39"/>
      <c r="I128" s="39" t="s">
        <v>476</v>
      </c>
      <c r="J128" s="39"/>
      <c r="K128" s="39"/>
      <c r="L128" s="39" t="s">
        <v>476</v>
      </c>
      <c r="M128" s="39"/>
      <c r="N128" s="39"/>
      <c r="O128" s="39" t="s">
        <v>477</v>
      </c>
      <c r="P128" s="39"/>
      <c r="Q128" s="39"/>
      <c r="R128" s="39" t="s">
        <v>478</v>
      </c>
      <c r="S128" s="39"/>
      <c r="T128" s="39"/>
      <c r="U128" s="39" t="s">
        <v>479</v>
      </c>
      <c r="V128" s="39"/>
      <c r="W128" s="39"/>
    </row>
    <row r="129" spans="1:23" ht="15.75" thickTop="1">
      <c r="A129" s="11"/>
      <c r="B129" s="62" t="s">
        <v>77</v>
      </c>
      <c r="C129" s="62" t="s">
        <v>197</v>
      </c>
      <c r="D129" s="109" t="s">
        <v>207</v>
      </c>
      <c r="E129" s="67"/>
      <c r="F129" s="62" t="s">
        <v>197</v>
      </c>
      <c r="G129" s="109" t="s">
        <v>207</v>
      </c>
      <c r="H129" s="67"/>
      <c r="I129" s="62" t="s">
        <v>197</v>
      </c>
      <c r="J129" s="70">
        <v>350227</v>
      </c>
      <c r="K129" s="67"/>
      <c r="L129" s="62" t="s">
        <v>197</v>
      </c>
      <c r="M129" s="109">
        <v>957</v>
      </c>
      <c r="N129" s="67"/>
      <c r="O129" s="62" t="s">
        <v>197</v>
      </c>
      <c r="P129" s="109" t="s">
        <v>207</v>
      </c>
      <c r="Q129" s="67"/>
      <c r="R129" s="62" t="s">
        <v>197</v>
      </c>
      <c r="S129" s="109" t="s">
        <v>512</v>
      </c>
      <c r="T129" s="62" t="s">
        <v>199</v>
      </c>
      <c r="U129" s="63" t="s">
        <v>197</v>
      </c>
      <c r="V129" s="65">
        <v>350227</v>
      </c>
      <c r="W129" s="67"/>
    </row>
    <row r="130" spans="1:23">
      <c r="A130" s="11"/>
      <c r="B130" s="82"/>
      <c r="C130" s="82"/>
      <c r="D130" s="122"/>
      <c r="E130" s="68"/>
      <c r="F130" s="82"/>
      <c r="G130" s="122"/>
      <c r="H130" s="68"/>
      <c r="I130" s="82"/>
      <c r="J130" s="83"/>
      <c r="K130" s="68"/>
      <c r="L130" s="82"/>
      <c r="M130" s="122"/>
      <c r="N130" s="68"/>
      <c r="O130" s="82"/>
      <c r="P130" s="122"/>
      <c r="Q130" s="68"/>
      <c r="R130" s="82"/>
      <c r="S130" s="122"/>
      <c r="T130" s="82"/>
      <c r="U130" s="64"/>
      <c r="V130" s="66"/>
      <c r="W130" s="68"/>
    </row>
    <row r="131" spans="1:23">
      <c r="A131" s="11"/>
      <c r="B131" s="105" t="s">
        <v>513</v>
      </c>
      <c r="C131" s="85" t="s">
        <v>207</v>
      </c>
      <c r="D131" s="85"/>
      <c r="E131" s="45"/>
      <c r="F131" s="85" t="s">
        <v>207</v>
      </c>
      <c r="G131" s="85"/>
      <c r="H131" s="45"/>
      <c r="I131" s="46">
        <v>295364</v>
      </c>
      <c r="J131" s="46"/>
      <c r="K131" s="45"/>
      <c r="L131" s="85">
        <v>396</v>
      </c>
      <c r="M131" s="85"/>
      <c r="N131" s="45"/>
      <c r="O131" s="85" t="s">
        <v>207</v>
      </c>
      <c r="P131" s="85"/>
      <c r="Q131" s="45"/>
      <c r="R131" s="85" t="s">
        <v>512</v>
      </c>
      <c r="S131" s="85"/>
      <c r="T131" s="43" t="s">
        <v>199</v>
      </c>
      <c r="U131" s="44">
        <v>294803</v>
      </c>
      <c r="V131" s="44"/>
      <c r="W131" s="45"/>
    </row>
    <row r="132" spans="1:23">
      <c r="A132" s="11"/>
      <c r="B132" s="105"/>
      <c r="C132" s="85"/>
      <c r="D132" s="85"/>
      <c r="E132" s="45"/>
      <c r="F132" s="85"/>
      <c r="G132" s="85"/>
      <c r="H132" s="45"/>
      <c r="I132" s="46"/>
      <c r="J132" s="46"/>
      <c r="K132" s="45"/>
      <c r="L132" s="85"/>
      <c r="M132" s="85"/>
      <c r="N132" s="45"/>
      <c r="O132" s="85"/>
      <c r="P132" s="85"/>
      <c r="Q132" s="45"/>
      <c r="R132" s="85"/>
      <c r="S132" s="85"/>
      <c r="T132" s="43"/>
      <c r="U132" s="44"/>
      <c r="V132" s="44"/>
      <c r="W132" s="45"/>
    </row>
    <row r="133" spans="1:23">
      <c r="A133" s="11"/>
      <c r="B133" s="119" t="s">
        <v>80</v>
      </c>
      <c r="C133" s="53" t="s">
        <v>207</v>
      </c>
      <c r="D133" s="53"/>
      <c r="E133" s="51"/>
      <c r="F133" s="53" t="s">
        <v>207</v>
      </c>
      <c r="G133" s="53"/>
      <c r="H133" s="51"/>
      <c r="I133" s="69">
        <v>22717</v>
      </c>
      <c r="J133" s="69"/>
      <c r="K133" s="51"/>
      <c r="L133" s="53">
        <v>386</v>
      </c>
      <c r="M133" s="53"/>
      <c r="N133" s="51"/>
      <c r="O133" s="53">
        <v>14</v>
      </c>
      <c r="P133" s="53"/>
      <c r="Q133" s="51"/>
      <c r="R133" s="53" t="s">
        <v>514</v>
      </c>
      <c r="S133" s="53"/>
      <c r="T133" s="47" t="s">
        <v>199</v>
      </c>
      <c r="U133" s="71">
        <v>23103</v>
      </c>
      <c r="V133" s="71"/>
      <c r="W133" s="51"/>
    </row>
    <row r="134" spans="1:23">
      <c r="A134" s="11"/>
      <c r="B134" s="119"/>
      <c r="C134" s="53"/>
      <c r="D134" s="53"/>
      <c r="E134" s="51"/>
      <c r="F134" s="53"/>
      <c r="G134" s="53"/>
      <c r="H134" s="51"/>
      <c r="I134" s="69"/>
      <c r="J134" s="69"/>
      <c r="K134" s="51"/>
      <c r="L134" s="53"/>
      <c r="M134" s="53"/>
      <c r="N134" s="51"/>
      <c r="O134" s="53"/>
      <c r="P134" s="53"/>
      <c r="Q134" s="51"/>
      <c r="R134" s="53"/>
      <c r="S134" s="53"/>
      <c r="T134" s="47"/>
      <c r="U134" s="71"/>
      <c r="V134" s="71"/>
      <c r="W134" s="51"/>
    </row>
    <row r="135" spans="1:23">
      <c r="A135" s="11"/>
      <c r="B135" s="105" t="s">
        <v>81</v>
      </c>
      <c r="C135" s="85" t="s">
        <v>207</v>
      </c>
      <c r="D135" s="85"/>
      <c r="E135" s="45"/>
      <c r="F135" s="85" t="s">
        <v>207</v>
      </c>
      <c r="G135" s="85"/>
      <c r="H135" s="45"/>
      <c r="I135" s="46">
        <v>18130</v>
      </c>
      <c r="J135" s="46"/>
      <c r="K135" s="45"/>
      <c r="L135" s="85" t="s">
        <v>515</v>
      </c>
      <c r="M135" s="85"/>
      <c r="N135" s="43" t="s">
        <v>199</v>
      </c>
      <c r="O135" s="85">
        <v>8</v>
      </c>
      <c r="P135" s="85"/>
      <c r="Q135" s="45"/>
      <c r="R135" s="85" t="s">
        <v>207</v>
      </c>
      <c r="S135" s="85"/>
      <c r="T135" s="45"/>
      <c r="U135" s="44">
        <v>17774</v>
      </c>
      <c r="V135" s="44"/>
      <c r="W135" s="45"/>
    </row>
    <row r="136" spans="1:23">
      <c r="A136" s="11"/>
      <c r="B136" s="105"/>
      <c r="C136" s="85"/>
      <c r="D136" s="85"/>
      <c r="E136" s="45"/>
      <c r="F136" s="85"/>
      <c r="G136" s="85"/>
      <c r="H136" s="45"/>
      <c r="I136" s="46"/>
      <c r="J136" s="46"/>
      <c r="K136" s="45"/>
      <c r="L136" s="85"/>
      <c r="M136" s="85"/>
      <c r="N136" s="43"/>
      <c r="O136" s="85"/>
      <c r="P136" s="85"/>
      <c r="Q136" s="45"/>
      <c r="R136" s="85"/>
      <c r="S136" s="85"/>
      <c r="T136" s="45"/>
      <c r="U136" s="44"/>
      <c r="V136" s="44"/>
      <c r="W136" s="45"/>
    </row>
    <row r="137" spans="1:23">
      <c r="A137" s="11"/>
      <c r="B137" s="47" t="s">
        <v>86</v>
      </c>
      <c r="C137" s="53" t="s">
        <v>516</v>
      </c>
      <c r="D137" s="53"/>
      <c r="E137" s="47" t="s">
        <v>199</v>
      </c>
      <c r="F137" s="53" t="s">
        <v>207</v>
      </c>
      <c r="G137" s="53"/>
      <c r="H137" s="51"/>
      <c r="I137" s="53" t="s">
        <v>517</v>
      </c>
      <c r="J137" s="53"/>
      <c r="K137" s="47" t="s">
        <v>199</v>
      </c>
      <c r="L137" s="53" t="s">
        <v>207</v>
      </c>
      <c r="M137" s="53"/>
      <c r="N137" s="51"/>
      <c r="O137" s="53" t="s">
        <v>518</v>
      </c>
      <c r="P137" s="53"/>
      <c r="Q137" s="47" t="s">
        <v>199</v>
      </c>
      <c r="R137" s="69">
        <v>35837</v>
      </c>
      <c r="S137" s="69"/>
      <c r="T137" s="51"/>
      <c r="U137" s="49" t="s">
        <v>517</v>
      </c>
      <c r="V137" s="49"/>
      <c r="W137" s="94" t="s">
        <v>199</v>
      </c>
    </row>
    <row r="138" spans="1:23">
      <c r="A138" s="11"/>
      <c r="B138" s="47"/>
      <c r="C138" s="53"/>
      <c r="D138" s="53"/>
      <c r="E138" s="47"/>
      <c r="F138" s="53"/>
      <c r="G138" s="53"/>
      <c r="H138" s="51"/>
      <c r="I138" s="53"/>
      <c r="J138" s="53"/>
      <c r="K138" s="47"/>
      <c r="L138" s="53"/>
      <c r="M138" s="53"/>
      <c r="N138" s="51"/>
      <c r="O138" s="53"/>
      <c r="P138" s="53"/>
      <c r="Q138" s="47"/>
      <c r="R138" s="69"/>
      <c r="S138" s="69"/>
      <c r="T138" s="51"/>
      <c r="U138" s="49"/>
      <c r="V138" s="49"/>
      <c r="W138" s="94"/>
    </row>
    <row r="139" spans="1:23">
      <c r="A139" s="11"/>
      <c r="B139" s="43" t="s">
        <v>87</v>
      </c>
      <c r="C139" s="46">
        <v>35450</v>
      </c>
      <c r="D139" s="46"/>
      <c r="E139" s="45"/>
      <c r="F139" s="85" t="s">
        <v>207</v>
      </c>
      <c r="G139" s="85"/>
      <c r="H139" s="45"/>
      <c r="I139" s="46">
        <v>35067</v>
      </c>
      <c r="J139" s="46"/>
      <c r="K139" s="45"/>
      <c r="L139" s="46">
        <v>2025</v>
      </c>
      <c r="M139" s="46"/>
      <c r="N139" s="45"/>
      <c r="O139" s="85">
        <v>379</v>
      </c>
      <c r="P139" s="85"/>
      <c r="Q139" s="45"/>
      <c r="R139" s="85" t="s">
        <v>519</v>
      </c>
      <c r="S139" s="85"/>
      <c r="T139" s="43" t="s">
        <v>199</v>
      </c>
      <c r="U139" s="44">
        <v>37084</v>
      </c>
      <c r="V139" s="44"/>
      <c r="W139" s="45"/>
    </row>
    <row r="140" spans="1:23">
      <c r="A140" s="11"/>
      <c r="B140" s="43"/>
      <c r="C140" s="46"/>
      <c r="D140" s="46"/>
      <c r="E140" s="45"/>
      <c r="F140" s="85"/>
      <c r="G140" s="85"/>
      <c r="H140" s="45"/>
      <c r="I140" s="46"/>
      <c r="J140" s="46"/>
      <c r="K140" s="45"/>
      <c r="L140" s="46"/>
      <c r="M140" s="46"/>
      <c r="N140" s="45"/>
      <c r="O140" s="85"/>
      <c r="P140" s="85"/>
      <c r="Q140" s="45"/>
      <c r="R140" s="85"/>
      <c r="S140" s="85"/>
      <c r="T140" s="43"/>
      <c r="U140" s="44"/>
      <c r="V140" s="44"/>
      <c r="W140" s="45"/>
    </row>
    <row r="141" spans="1:23">
      <c r="A141" s="11"/>
      <c r="B141" s="47" t="s">
        <v>88</v>
      </c>
      <c r="C141" s="53" t="s">
        <v>207</v>
      </c>
      <c r="D141" s="53"/>
      <c r="E141" s="51"/>
      <c r="F141" s="53" t="s">
        <v>207</v>
      </c>
      <c r="G141" s="53"/>
      <c r="H141" s="51"/>
      <c r="I141" s="69">
        <v>14006</v>
      </c>
      <c r="J141" s="69"/>
      <c r="K141" s="51"/>
      <c r="L141" s="53" t="s">
        <v>207</v>
      </c>
      <c r="M141" s="53"/>
      <c r="N141" s="51"/>
      <c r="O141" s="53" t="s">
        <v>207</v>
      </c>
      <c r="P141" s="53"/>
      <c r="Q141" s="51"/>
      <c r="R141" s="53" t="s">
        <v>207</v>
      </c>
      <c r="S141" s="53"/>
      <c r="T141" s="51"/>
      <c r="U141" s="71">
        <v>14006</v>
      </c>
      <c r="V141" s="71"/>
      <c r="W141" s="51"/>
    </row>
    <row r="142" spans="1:23">
      <c r="A142" s="11"/>
      <c r="B142" s="47"/>
      <c r="C142" s="53"/>
      <c r="D142" s="53"/>
      <c r="E142" s="51"/>
      <c r="F142" s="53"/>
      <c r="G142" s="53"/>
      <c r="H142" s="51"/>
      <c r="I142" s="69"/>
      <c r="J142" s="69"/>
      <c r="K142" s="51"/>
      <c r="L142" s="53"/>
      <c r="M142" s="53"/>
      <c r="N142" s="51"/>
      <c r="O142" s="53"/>
      <c r="P142" s="53"/>
      <c r="Q142" s="51"/>
      <c r="R142" s="53"/>
      <c r="S142" s="53"/>
      <c r="T142" s="51"/>
      <c r="U142" s="71"/>
      <c r="V142" s="71"/>
      <c r="W142" s="51"/>
    </row>
    <row r="143" spans="1:23">
      <c r="A143" s="11"/>
      <c r="B143" s="43" t="s">
        <v>520</v>
      </c>
      <c r="C143" s="85" t="s">
        <v>521</v>
      </c>
      <c r="D143" s="85"/>
      <c r="E143" s="43" t="s">
        <v>199</v>
      </c>
      <c r="F143" s="85" t="s">
        <v>207</v>
      </c>
      <c r="G143" s="85"/>
      <c r="H143" s="45"/>
      <c r="I143" s="85" t="s">
        <v>207</v>
      </c>
      <c r="J143" s="85"/>
      <c r="K143" s="45"/>
      <c r="L143" s="85" t="s">
        <v>207</v>
      </c>
      <c r="M143" s="85"/>
      <c r="N143" s="45"/>
      <c r="O143" s="85" t="s">
        <v>207</v>
      </c>
      <c r="P143" s="85"/>
      <c r="Q143" s="45"/>
      <c r="R143" s="46">
        <v>36163</v>
      </c>
      <c r="S143" s="46"/>
      <c r="T143" s="45"/>
      <c r="U143" s="84" t="s">
        <v>207</v>
      </c>
      <c r="V143" s="84"/>
      <c r="W143" s="45"/>
    </row>
    <row r="144" spans="1:23" ht="15.75" thickBot="1">
      <c r="A144" s="11"/>
      <c r="B144" s="86"/>
      <c r="C144" s="89"/>
      <c r="D144" s="89"/>
      <c r="E144" s="86"/>
      <c r="F144" s="89"/>
      <c r="G144" s="89"/>
      <c r="H144" s="90"/>
      <c r="I144" s="89"/>
      <c r="J144" s="89"/>
      <c r="K144" s="90"/>
      <c r="L144" s="89"/>
      <c r="M144" s="89"/>
      <c r="N144" s="90"/>
      <c r="O144" s="89"/>
      <c r="P144" s="89"/>
      <c r="Q144" s="90"/>
      <c r="R144" s="113"/>
      <c r="S144" s="113"/>
      <c r="T144" s="90"/>
      <c r="U144" s="87"/>
      <c r="V144" s="87"/>
      <c r="W144" s="90"/>
    </row>
    <row r="145" spans="1:23" ht="15.75" thickTop="1">
      <c r="A145" s="11"/>
      <c r="B145" s="62" t="s">
        <v>91</v>
      </c>
      <c r="C145" s="62" t="s">
        <v>197</v>
      </c>
      <c r="D145" s="109" t="s">
        <v>521</v>
      </c>
      <c r="E145" s="62" t="s">
        <v>199</v>
      </c>
      <c r="F145" s="62" t="s">
        <v>197</v>
      </c>
      <c r="G145" s="109" t="s">
        <v>207</v>
      </c>
      <c r="H145" s="67"/>
      <c r="I145" s="62" t="s">
        <v>197</v>
      </c>
      <c r="J145" s="109" t="s">
        <v>522</v>
      </c>
      <c r="K145" s="62" t="s">
        <v>199</v>
      </c>
      <c r="L145" s="62" t="s">
        <v>197</v>
      </c>
      <c r="M145" s="109" t="s">
        <v>523</v>
      </c>
      <c r="N145" s="62" t="s">
        <v>199</v>
      </c>
      <c r="O145" s="62" t="s">
        <v>197</v>
      </c>
      <c r="P145" s="109" t="s">
        <v>514</v>
      </c>
      <c r="Q145" s="62" t="s">
        <v>199</v>
      </c>
      <c r="R145" s="62" t="s">
        <v>197</v>
      </c>
      <c r="S145" s="70">
        <v>36177</v>
      </c>
      <c r="T145" s="67"/>
      <c r="U145" s="63" t="s">
        <v>197</v>
      </c>
      <c r="V145" s="134" t="s">
        <v>521</v>
      </c>
      <c r="W145" s="63" t="s">
        <v>199</v>
      </c>
    </row>
    <row r="146" spans="1:23">
      <c r="A146" s="11"/>
      <c r="B146" s="82"/>
      <c r="C146" s="47"/>
      <c r="D146" s="53"/>
      <c r="E146" s="47"/>
      <c r="F146" s="82"/>
      <c r="G146" s="122"/>
      <c r="H146" s="68"/>
      <c r="I146" s="82"/>
      <c r="J146" s="122"/>
      <c r="K146" s="82"/>
      <c r="L146" s="82"/>
      <c r="M146" s="122"/>
      <c r="N146" s="82"/>
      <c r="O146" s="82"/>
      <c r="P146" s="122"/>
      <c r="Q146" s="82"/>
      <c r="R146" s="82"/>
      <c r="S146" s="83"/>
      <c r="T146" s="68"/>
      <c r="U146" s="94"/>
      <c r="V146" s="49"/>
      <c r="W146" s="94"/>
    </row>
    <row r="147" spans="1:23">
      <c r="A147" s="11"/>
      <c r="B147" s="43" t="s">
        <v>100</v>
      </c>
      <c r="C147" s="85">
        <v>211</v>
      </c>
      <c r="D147" s="85"/>
      <c r="E147" s="45"/>
      <c r="F147" s="85" t="s">
        <v>207</v>
      </c>
      <c r="G147" s="85"/>
      <c r="H147" s="45"/>
      <c r="I147" s="85">
        <v>211</v>
      </c>
      <c r="J147" s="85"/>
      <c r="K147" s="45"/>
      <c r="L147" s="85" t="s">
        <v>207</v>
      </c>
      <c r="M147" s="85"/>
      <c r="N147" s="45"/>
      <c r="O147" s="85" t="s">
        <v>207</v>
      </c>
      <c r="P147" s="85"/>
      <c r="Q147" s="45"/>
      <c r="R147" s="85" t="s">
        <v>524</v>
      </c>
      <c r="S147" s="85"/>
      <c r="T147" s="43" t="s">
        <v>199</v>
      </c>
      <c r="U147" s="84">
        <v>211</v>
      </c>
      <c r="V147" s="84"/>
      <c r="W147" s="45"/>
    </row>
    <row r="148" spans="1:23" ht="15.75" thickBot="1">
      <c r="A148" s="11"/>
      <c r="B148" s="86"/>
      <c r="C148" s="89"/>
      <c r="D148" s="89"/>
      <c r="E148" s="90"/>
      <c r="F148" s="89"/>
      <c r="G148" s="89"/>
      <c r="H148" s="90"/>
      <c r="I148" s="89"/>
      <c r="J148" s="89"/>
      <c r="K148" s="90"/>
      <c r="L148" s="89"/>
      <c r="M148" s="89"/>
      <c r="N148" s="90"/>
      <c r="O148" s="89"/>
      <c r="P148" s="89"/>
      <c r="Q148" s="90"/>
      <c r="R148" s="89"/>
      <c r="S148" s="89"/>
      <c r="T148" s="86"/>
      <c r="U148" s="87"/>
      <c r="V148" s="87"/>
      <c r="W148" s="90"/>
    </row>
    <row r="149" spans="1:23" ht="15.75" thickTop="1">
      <c r="A149" s="11"/>
      <c r="B149" s="62" t="s">
        <v>101</v>
      </c>
      <c r="C149" s="62" t="s">
        <v>197</v>
      </c>
      <c r="D149" s="109" t="s">
        <v>525</v>
      </c>
      <c r="E149" s="62" t="s">
        <v>199</v>
      </c>
      <c r="F149" s="62" t="s">
        <v>197</v>
      </c>
      <c r="G149" s="109" t="s">
        <v>207</v>
      </c>
      <c r="H149" s="67"/>
      <c r="I149" s="62" t="s">
        <v>197</v>
      </c>
      <c r="J149" s="109" t="s">
        <v>526</v>
      </c>
      <c r="K149" s="62" t="s">
        <v>199</v>
      </c>
      <c r="L149" s="62" t="s">
        <v>197</v>
      </c>
      <c r="M149" s="109" t="s">
        <v>523</v>
      </c>
      <c r="N149" s="62" t="s">
        <v>199</v>
      </c>
      <c r="O149" s="62" t="s">
        <v>197</v>
      </c>
      <c r="P149" s="109" t="s">
        <v>514</v>
      </c>
      <c r="Q149" s="62" t="s">
        <v>199</v>
      </c>
      <c r="R149" s="62" t="s">
        <v>197</v>
      </c>
      <c r="S149" s="70">
        <v>35966</v>
      </c>
      <c r="T149" s="67"/>
      <c r="U149" s="63" t="s">
        <v>197</v>
      </c>
      <c r="V149" s="134" t="s">
        <v>525</v>
      </c>
      <c r="W149" s="63" t="s">
        <v>199</v>
      </c>
    </row>
    <row r="150" spans="1:23" ht="15.75" thickBot="1">
      <c r="A150" s="11"/>
      <c r="B150" s="93"/>
      <c r="C150" s="93"/>
      <c r="D150" s="135"/>
      <c r="E150" s="93"/>
      <c r="F150" s="93"/>
      <c r="G150" s="135"/>
      <c r="H150" s="97"/>
      <c r="I150" s="93"/>
      <c r="J150" s="135"/>
      <c r="K150" s="93"/>
      <c r="L150" s="93"/>
      <c r="M150" s="135"/>
      <c r="N150" s="93"/>
      <c r="O150" s="93"/>
      <c r="P150" s="135"/>
      <c r="Q150" s="93"/>
      <c r="R150" s="93"/>
      <c r="S150" s="98"/>
      <c r="T150" s="97"/>
      <c r="U150" s="95"/>
      <c r="V150" s="155"/>
      <c r="W150" s="95"/>
    </row>
    <row r="151" spans="1:23" ht="15.75" thickTop="1">
      <c r="A151" s="11"/>
      <c r="B151" s="124"/>
      <c r="C151" s="124"/>
      <c r="D151" s="124"/>
      <c r="E151" s="124"/>
      <c r="F151" s="124"/>
      <c r="G151" s="124"/>
      <c r="H151" s="124"/>
      <c r="I151" s="124"/>
      <c r="J151" s="124"/>
      <c r="K151" s="124"/>
      <c r="L151" s="124"/>
      <c r="M151" s="124"/>
      <c r="N151" s="124"/>
      <c r="O151" s="124"/>
      <c r="P151" s="124"/>
      <c r="Q151" s="124"/>
      <c r="R151" s="124"/>
      <c r="S151" s="124"/>
      <c r="T151" s="124"/>
      <c r="U151" s="124"/>
      <c r="V151" s="124"/>
      <c r="W151" s="124"/>
    </row>
    <row r="152" spans="1:23">
      <c r="A152" s="11"/>
      <c r="B152" s="40" t="s">
        <v>305</v>
      </c>
      <c r="C152" s="40"/>
      <c r="D152" s="40"/>
      <c r="E152" s="40"/>
      <c r="F152" s="40"/>
      <c r="G152" s="40"/>
      <c r="H152" s="40"/>
      <c r="I152" s="40"/>
      <c r="J152" s="40"/>
      <c r="K152" s="40"/>
      <c r="L152" s="40"/>
      <c r="M152" s="40"/>
      <c r="N152" s="40"/>
      <c r="O152" s="40"/>
      <c r="P152" s="40"/>
      <c r="Q152" s="40"/>
      <c r="R152" s="40"/>
      <c r="S152" s="40"/>
      <c r="T152" s="40"/>
      <c r="U152" s="40"/>
      <c r="V152" s="40"/>
      <c r="W152" s="40"/>
    </row>
    <row r="153" spans="1:23">
      <c r="A153" s="11"/>
      <c r="B153" s="40" t="s">
        <v>510</v>
      </c>
      <c r="C153" s="40"/>
      <c r="D153" s="40"/>
      <c r="E153" s="40"/>
      <c r="F153" s="40"/>
      <c r="G153" s="40"/>
      <c r="H153" s="40"/>
      <c r="I153" s="40"/>
      <c r="J153" s="40"/>
      <c r="K153" s="40"/>
      <c r="L153" s="40"/>
      <c r="M153" s="40"/>
      <c r="N153" s="40"/>
      <c r="O153" s="40"/>
      <c r="P153" s="40"/>
      <c r="Q153" s="40"/>
      <c r="R153" s="40"/>
      <c r="S153" s="40"/>
      <c r="T153" s="40"/>
      <c r="U153" s="40"/>
      <c r="V153" s="40"/>
      <c r="W153" s="40"/>
    </row>
    <row r="154" spans="1:23">
      <c r="A154" s="11"/>
      <c r="B154" s="174" t="s">
        <v>527</v>
      </c>
      <c r="C154" s="174"/>
      <c r="D154" s="174"/>
      <c r="E154" s="174"/>
      <c r="F154" s="174"/>
      <c r="G154" s="174"/>
      <c r="H154" s="174"/>
      <c r="I154" s="174"/>
      <c r="J154" s="174"/>
      <c r="K154" s="174"/>
      <c r="L154" s="174"/>
      <c r="M154" s="174"/>
      <c r="N154" s="174"/>
      <c r="O154" s="174"/>
      <c r="P154" s="174"/>
      <c r="Q154" s="174"/>
      <c r="R154" s="174"/>
      <c r="S154" s="174"/>
      <c r="T154" s="174"/>
      <c r="U154" s="174"/>
      <c r="V154" s="174"/>
      <c r="W154" s="174"/>
    </row>
    <row r="155" spans="1:23">
      <c r="A155" s="11"/>
      <c r="B155" s="116"/>
      <c r="C155" s="116"/>
      <c r="D155" s="116"/>
      <c r="E155" s="116"/>
      <c r="F155" s="116"/>
      <c r="G155" s="116"/>
      <c r="H155" s="116"/>
      <c r="I155" s="116"/>
      <c r="J155" s="116"/>
      <c r="K155" s="116"/>
      <c r="L155" s="116"/>
      <c r="M155" s="116"/>
      <c r="N155" s="116"/>
      <c r="O155" s="116"/>
      <c r="P155" s="116"/>
      <c r="Q155" s="116"/>
      <c r="R155" s="116"/>
      <c r="S155" s="116"/>
      <c r="T155" s="116"/>
      <c r="U155" s="116"/>
      <c r="V155" s="116"/>
      <c r="W155" s="116"/>
    </row>
    <row r="156" spans="1:23">
      <c r="A156" s="11"/>
      <c r="B156" s="38"/>
      <c r="C156" s="38"/>
      <c r="D156" s="38"/>
      <c r="E156" s="38"/>
      <c r="F156" s="38"/>
      <c r="G156" s="38"/>
      <c r="H156" s="38"/>
      <c r="I156" s="38"/>
      <c r="J156" s="38"/>
      <c r="K156" s="38"/>
      <c r="L156" s="38"/>
      <c r="M156" s="38"/>
      <c r="N156" s="38"/>
      <c r="O156" s="38"/>
      <c r="P156" s="38"/>
      <c r="Q156" s="38"/>
      <c r="R156" s="38"/>
      <c r="S156" s="38"/>
      <c r="T156" s="38"/>
      <c r="U156" s="38"/>
      <c r="V156" s="38"/>
      <c r="W156" s="38"/>
    </row>
    <row r="157" spans="1:23">
      <c r="A157" s="11"/>
      <c r="B157" s="19"/>
      <c r="C157" s="19"/>
      <c r="D157" s="19"/>
      <c r="E157" s="19"/>
      <c r="F157" s="19"/>
      <c r="G157" s="19"/>
      <c r="H157" s="19"/>
      <c r="I157" s="19"/>
      <c r="J157" s="19"/>
      <c r="K157" s="19"/>
      <c r="L157" s="19"/>
      <c r="M157" s="19"/>
      <c r="N157" s="19"/>
      <c r="O157" s="19"/>
      <c r="P157" s="19"/>
      <c r="Q157" s="19"/>
      <c r="R157" s="19"/>
      <c r="S157" s="19"/>
      <c r="T157" s="19"/>
      <c r="U157" s="19"/>
      <c r="V157" s="19"/>
      <c r="W157" s="19"/>
    </row>
    <row r="158" spans="1:23">
      <c r="A158" s="11"/>
      <c r="B158" s="45"/>
      <c r="C158" s="40" t="s">
        <v>471</v>
      </c>
      <c r="D158" s="40"/>
      <c r="E158" s="40"/>
      <c r="F158" s="40" t="s">
        <v>472</v>
      </c>
      <c r="G158" s="40"/>
      <c r="H158" s="40"/>
      <c r="I158" s="40" t="s">
        <v>473</v>
      </c>
      <c r="J158" s="40"/>
      <c r="K158" s="40"/>
      <c r="L158" s="40" t="s">
        <v>474</v>
      </c>
      <c r="M158" s="40"/>
      <c r="N158" s="40"/>
      <c r="O158" s="40" t="s">
        <v>474</v>
      </c>
      <c r="P158" s="40"/>
      <c r="Q158" s="40"/>
      <c r="R158" s="45"/>
      <c r="S158" s="45"/>
      <c r="T158" s="45"/>
      <c r="U158" s="45"/>
      <c r="V158" s="45"/>
      <c r="W158" s="45"/>
    </row>
    <row r="159" spans="1:23">
      <c r="A159" s="11"/>
      <c r="B159" s="45"/>
      <c r="C159" s="40"/>
      <c r="D159" s="40"/>
      <c r="E159" s="40"/>
      <c r="F159" s="40"/>
      <c r="G159" s="40"/>
      <c r="H159" s="40"/>
      <c r="I159" s="40"/>
      <c r="J159" s="40"/>
      <c r="K159" s="40"/>
      <c r="L159" s="40" t="s">
        <v>473</v>
      </c>
      <c r="M159" s="40"/>
      <c r="N159" s="40"/>
      <c r="O159" s="40" t="s">
        <v>473</v>
      </c>
      <c r="P159" s="40"/>
      <c r="Q159" s="40"/>
      <c r="R159" s="45"/>
      <c r="S159" s="45"/>
      <c r="T159" s="45"/>
      <c r="U159" s="45"/>
      <c r="V159" s="45"/>
      <c r="W159" s="45"/>
    </row>
    <row r="160" spans="1:23" ht="15.75" thickBot="1">
      <c r="A160" s="11"/>
      <c r="B160" s="22" t="s">
        <v>221</v>
      </c>
      <c r="C160" s="39" t="s">
        <v>475</v>
      </c>
      <c r="D160" s="39"/>
      <c r="E160" s="39"/>
      <c r="F160" s="39" t="s">
        <v>475</v>
      </c>
      <c r="G160" s="39"/>
      <c r="H160" s="39"/>
      <c r="I160" s="39" t="s">
        <v>476</v>
      </c>
      <c r="J160" s="39"/>
      <c r="K160" s="39"/>
      <c r="L160" s="39" t="s">
        <v>476</v>
      </c>
      <c r="M160" s="39"/>
      <c r="N160" s="39"/>
      <c r="O160" s="39" t="s">
        <v>477</v>
      </c>
      <c r="P160" s="39"/>
      <c r="Q160" s="39"/>
      <c r="R160" s="39" t="s">
        <v>478</v>
      </c>
      <c r="S160" s="39"/>
      <c r="T160" s="39"/>
      <c r="U160" s="39" t="s">
        <v>479</v>
      </c>
      <c r="V160" s="39"/>
      <c r="W160" s="39"/>
    </row>
    <row r="161" spans="1:23" ht="15.75" thickTop="1">
      <c r="A161" s="11"/>
      <c r="B161" s="107" t="s">
        <v>77</v>
      </c>
      <c r="C161" s="62" t="s">
        <v>197</v>
      </c>
      <c r="D161" s="109" t="s">
        <v>207</v>
      </c>
      <c r="E161" s="67"/>
      <c r="F161" s="62" t="s">
        <v>197</v>
      </c>
      <c r="G161" s="109" t="s">
        <v>207</v>
      </c>
      <c r="H161" s="67"/>
      <c r="I161" s="62" t="s">
        <v>197</v>
      </c>
      <c r="J161" s="70">
        <v>970256</v>
      </c>
      <c r="K161" s="67"/>
      <c r="L161" s="62" t="s">
        <v>197</v>
      </c>
      <c r="M161" s="70">
        <v>1706</v>
      </c>
      <c r="N161" s="67"/>
      <c r="O161" s="62" t="s">
        <v>197</v>
      </c>
      <c r="P161" s="109" t="s">
        <v>207</v>
      </c>
      <c r="Q161" s="67"/>
      <c r="R161" s="62" t="s">
        <v>197</v>
      </c>
      <c r="S161" s="109" t="s">
        <v>528</v>
      </c>
      <c r="T161" s="62" t="s">
        <v>199</v>
      </c>
      <c r="U161" s="63" t="s">
        <v>197</v>
      </c>
      <c r="V161" s="65">
        <v>970256</v>
      </c>
      <c r="W161" s="67"/>
    </row>
    <row r="162" spans="1:23">
      <c r="A162" s="11"/>
      <c r="B162" s="119"/>
      <c r="C162" s="82"/>
      <c r="D162" s="122"/>
      <c r="E162" s="68"/>
      <c r="F162" s="82"/>
      <c r="G162" s="122"/>
      <c r="H162" s="68"/>
      <c r="I162" s="82"/>
      <c r="J162" s="83"/>
      <c r="K162" s="68"/>
      <c r="L162" s="82"/>
      <c r="M162" s="83"/>
      <c r="N162" s="68"/>
      <c r="O162" s="82"/>
      <c r="P162" s="122"/>
      <c r="Q162" s="68"/>
      <c r="R162" s="82"/>
      <c r="S162" s="122"/>
      <c r="T162" s="82"/>
      <c r="U162" s="64"/>
      <c r="V162" s="66"/>
      <c r="W162" s="68"/>
    </row>
    <row r="163" spans="1:23">
      <c r="A163" s="11"/>
      <c r="B163" s="105" t="s">
        <v>513</v>
      </c>
      <c r="C163" s="85" t="s">
        <v>207</v>
      </c>
      <c r="D163" s="85"/>
      <c r="E163" s="45"/>
      <c r="F163" s="85" t="s">
        <v>207</v>
      </c>
      <c r="G163" s="85"/>
      <c r="H163" s="45"/>
      <c r="I163" s="46">
        <v>873823</v>
      </c>
      <c r="J163" s="46"/>
      <c r="K163" s="45"/>
      <c r="L163" s="85">
        <v>683</v>
      </c>
      <c r="M163" s="85"/>
      <c r="N163" s="45"/>
      <c r="O163" s="85" t="s">
        <v>207</v>
      </c>
      <c r="P163" s="85"/>
      <c r="Q163" s="45"/>
      <c r="R163" s="85" t="s">
        <v>528</v>
      </c>
      <c r="S163" s="85"/>
      <c r="T163" s="43" t="s">
        <v>199</v>
      </c>
      <c r="U163" s="44">
        <v>872800</v>
      </c>
      <c r="V163" s="44"/>
      <c r="W163" s="45"/>
    </row>
    <row r="164" spans="1:23">
      <c r="A164" s="11"/>
      <c r="B164" s="105"/>
      <c r="C164" s="85"/>
      <c r="D164" s="85"/>
      <c r="E164" s="45"/>
      <c r="F164" s="85"/>
      <c r="G164" s="85"/>
      <c r="H164" s="45"/>
      <c r="I164" s="46"/>
      <c r="J164" s="46"/>
      <c r="K164" s="45"/>
      <c r="L164" s="85"/>
      <c r="M164" s="85"/>
      <c r="N164" s="45"/>
      <c r="O164" s="85"/>
      <c r="P164" s="85"/>
      <c r="Q164" s="45"/>
      <c r="R164" s="85"/>
      <c r="S164" s="85"/>
      <c r="T164" s="43"/>
      <c r="U164" s="44"/>
      <c r="V164" s="44"/>
      <c r="W164" s="45"/>
    </row>
    <row r="165" spans="1:23">
      <c r="A165" s="11"/>
      <c r="B165" s="119" t="s">
        <v>80</v>
      </c>
      <c r="C165" s="53" t="s">
        <v>207</v>
      </c>
      <c r="D165" s="53"/>
      <c r="E165" s="51"/>
      <c r="F165" s="53" t="s">
        <v>207</v>
      </c>
      <c r="G165" s="53"/>
      <c r="H165" s="51"/>
      <c r="I165" s="69">
        <v>73237</v>
      </c>
      <c r="J165" s="69"/>
      <c r="K165" s="51"/>
      <c r="L165" s="69">
        <v>1007</v>
      </c>
      <c r="M165" s="69"/>
      <c r="N165" s="51"/>
      <c r="O165" s="53">
        <v>41</v>
      </c>
      <c r="P165" s="53"/>
      <c r="Q165" s="51"/>
      <c r="R165" s="53" t="s">
        <v>529</v>
      </c>
      <c r="S165" s="53"/>
      <c r="T165" s="47" t="s">
        <v>199</v>
      </c>
      <c r="U165" s="71">
        <v>74244</v>
      </c>
      <c r="V165" s="71"/>
      <c r="W165" s="51"/>
    </row>
    <row r="166" spans="1:23">
      <c r="A166" s="11"/>
      <c r="B166" s="119"/>
      <c r="C166" s="53"/>
      <c r="D166" s="53"/>
      <c r="E166" s="51"/>
      <c r="F166" s="53"/>
      <c r="G166" s="53"/>
      <c r="H166" s="51"/>
      <c r="I166" s="69"/>
      <c r="J166" s="69"/>
      <c r="K166" s="51"/>
      <c r="L166" s="69"/>
      <c r="M166" s="69"/>
      <c r="N166" s="51"/>
      <c r="O166" s="53"/>
      <c r="P166" s="53"/>
      <c r="Q166" s="51"/>
      <c r="R166" s="53"/>
      <c r="S166" s="53"/>
      <c r="T166" s="47"/>
      <c r="U166" s="71"/>
      <c r="V166" s="71"/>
      <c r="W166" s="51"/>
    </row>
    <row r="167" spans="1:23">
      <c r="A167" s="11"/>
      <c r="B167" s="105" t="s">
        <v>81</v>
      </c>
      <c r="C167" s="85" t="s">
        <v>207</v>
      </c>
      <c r="D167" s="85"/>
      <c r="E167" s="45"/>
      <c r="F167" s="85" t="s">
        <v>207</v>
      </c>
      <c r="G167" s="85"/>
      <c r="H167" s="45"/>
      <c r="I167" s="46">
        <v>54211</v>
      </c>
      <c r="J167" s="46"/>
      <c r="K167" s="45"/>
      <c r="L167" s="85" t="s">
        <v>530</v>
      </c>
      <c r="M167" s="85"/>
      <c r="N167" s="43" t="s">
        <v>199</v>
      </c>
      <c r="O167" s="85">
        <v>24</v>
      </c>
      <c r="P167" s="85"/>
      <c r="Q167" s="45"/>
      <c r="R167" s="85" t="s">
        <v>207</v>
      </c>
      <c r="S167" s="85"/>
      <c r="T167" s="45"/>
      <c r="U167" s="44">
        <v>53177</v>
      </c>
      <c r="V167" s="44"/>
      <c r="W167" s="45"/>
    </row>
    <row r="168" spans="1:23">
      <c r="A168" s="11"/>
      <c r="B168" s="105"/>
      <c r="C168" s="85"/>
      <c r="D168" s="85"/>
      <c r="E168" s="45"/>
      <c r="F168" s="85"/>
      <c r="G168" s="85"/>
      <c r="H168" s="45"/>
      <c r="I168" s="46"/>
      <c r="J168" s="46"/>
      <c r="K168" s="45"/>
      <c r="L168" s="85"/>
      <c r="M168" s="85"/>
      <c r="N168" s="43"/>
      <c r="O168" s="85"/>
      <c r="P168" s="85"/>
      <c r="Q168" s="45"/>
      <c r="R168" s="85"/>
      <c r="S168" s="85"/>
      <c r="T168" s="45"/>
      <c r="U168" s="44"/>
      <c r="V168" s="44"/>
      <c r="W168" s="45"/>
    </row>
    <row r="169" spans="1:23">
      <c r="A169" s="11"/>
      <c r="B169" s="119" t="s">
        <v>86</v>
      </c>
      <c r="C169" s="53" t="s">
        <v>531</v>
      </c>
      <c r="D169" s="53"/>
      <c r="E169" s="47" t="s">
        <v>199</v>
      </c>
      <c r="F169" s="53" t="s">
        <v>207</v>
      </c>
      <c r="G169" s="53"/>
      <c r="H169" s="51"/>
      <c r="I169" s="53" t="s">
        <v>532</v>
      </c>
      <c r="J169" s="53"/>
      <c r="K169" s="47" t="s">
        <v>199</v>
      </c>
      <c r="L169" s="53" t="s">
        <v>207</v>
      </c>
      <c r="M169" s="53"/>
      <c r="N169" s="51"/>
      <c r="O169" s="53" t="s">
        <v>533</v>
      </c>
      <c r="P169" s="53"/>
      <c r="Q169" s="47" t="s">
        <v>199</v>
      </c>
      <c r="R169" s="69">
        <v>106964</v>
      </c>
      <c r="S169" s="69"/>
      <c r="T169" s="51"/>
      <c r="U169" s="49" t="s">
        <v>532</v>
      </c>
      <c r="V169" s="49"/>
      <c r="W169" s="94" t="s">
        <v>199</v>
      </c>
    </row>
    <row r="170" spans="1:23">
      <c r="A170" s="11"/>
      <c r="B170" s="119"/>
      <c r="C170" s="53"/>
      <c r="D170" s="53"/>
      <c r="E170" s="47"/>
      <c r="F170" s="53"/>
      <c r="G170" s="53"/>
      <c r="H170" s="51"/>
      <c r="I170" s="53"/>
      <c r="J170" s="53"/>
      <c r="K170" s="47"/>
      <c r="L170" s="53"/>
      <c r="M170" s="53"/>
      <c r="N170" s="51"/>
      <c r="O170" s="53"/>
      <c r="P170" s="53"/>
      <c r="Q170" s="47"/>
      <c r="R170" s="69"/>
      <c r="S170" s="69"/>
      <c r="T170" s="51"/>
      <c r="U170" s="49"/>
      <c r="V170" s="49"/>
      <c r="W170" s="94"/>
    </row>
    <row r="171" spans="1:23">
      <c r="A171" s="11"/>
      <c r="B171" s="105" t="s">
        <v>87</v>
      </c>
      <c r="C171" s="46">
        <v>105804</v>
      </c>
      <c r="D171" s="46"/>
      <c r="E171" s="45"/>
      <c r="F171" s="85" t="s">
        <v>207</v>
      </c>
      <c r="G171" s="85"/>
      <c r="H171" s="45"/>
      <c r="I171" s="46">
        <v>104214</v>
      </c>
      <c r="J171" s="46"/>
      <c r="K171" s="45"/>
      <c r="L171" s="46">
        <v>3804</v>
      </c>
      <c r="M171" s="46"/>
      <c r="N171" s="45"/>
      <c r="O171" s="46">
        <v>1136</v>
      </c>
      <c r="P171" s="46"/>
      <c r="Q171" s="45"/>
      <c r="R171" s="85" t="s">
        <v>534</v>
      </c>
      <c r="S171" s="85"/>
      <c r="T171" s="43" t="s">
        <v>199</v>
      </c>
      <c r="U171" s="44">
        <v>107994</v>
      </c>
      <c r="V171" s="44"/>
      <c r="W171" s="45"/>
    </row>
    <row r="172" spans="1:23">
      <c r="A172" s="11"/>
      <c r="B172" s="105"/>
      <c r="C172" s="46"/>
      <c r="D172" s="46"/>
      <c r="E172" s="45"/>
      <c r="F172" s="85"/>
      <c r="G172" s="85"/>
      <c r="H172" s="45"/>
      <c r="I172" s="46"/>
      <c r="J172" s="46"/>
      <c r="K172" s="45"/>
      <c r="L172" s="46"/>
      <c r="M172" s="46"/>
      <c r="N172" s="45"/>
      <c r="O172" s="46"/>
      <c r="P172" s="46"/>
      <c r="Q172" s="45"/>
      <c r="R172" s="85"/>
      <c r="S172" s="85"/>
      <c r="T172" s="43"/>
      <c r="U172" s="44"/>
      <c r="V172" s="44"/>
      <c r="W172" s="45"/>
    </row>
    <row r="173" spans="1:23">
      <c r="A173" s="11"/>
      <c r="B173" s="119" t="s">
        <v>88</v>
      </c>
      <c r="C173" s="53" t="s">
        <v>207</v>
      </c>
      <c r="D173" s="53"/>
      <c r="E173" s="51"/>
      <c r="F173" s="53" t="s">
        <v>207</v>
      </c>
      <c r="G173" s="53"/>
      <c r="H173" s="51"/>
      <c r="I173" s="69">
        <v>32773</v>
      </c>
      <c r="J173" s="69"/>
      <c r="K173" s="51"/>
      <c r="L173" s="53" t="s">
        <v>207</v>
      </c>
      <c r="M173" s="53"/>
      <c r="N173" s="51"/>
      <c r="O173" s="53" t="s">
        <v>207</v>
      </c>
      <c r="P173" s="53"/>
      <c r="Q173" s="51"/>
      <c r="R173" s="53" t="s">
        <v>207</v>
      </c>
      <c r="S173" s="53"/>
      <c r="T173" s="51"/>
      <c r="U173" s="71">
        <v>32773</v>
      </c>
      <c r="V173" s="71"/>
      <c r="W173" s="51"/>
    </row>
    <row r="174" spans="1:23">
      <c r="A174" s="11"/>
      <c r="B174" s="119"/>
      <c r="C174" s="53"/>
      <c r="D174" s="53"/>
      <c r="E174" s="51"/>
      <c r="F174" s="53"/>
      <c r="G174" s="53"/>
      <c r="H174" s="51"/>
      <c r="I174" s="69"/>
      <c r="J174" s="69"/>
      <c r="K174" s="51"/>
      <c r="L174" s="53"/>
      <c r="M174" s="53"/>
      <c r="N174" s="51"/>
      <c r="O174" s="53"/>
      <c r="P174" s="53"/>
      <c r="Q174" s="51"/>
      <c r="R174" s="53"/>
      <c r="S174" s="53"/>
      <c r="T174" s="51"/>
      <c r="U174" s="71"/>
      <c r="V174" s="71"/>
      <c r="W174" s="51"/>
    </row>
    <row r="175" spans="1:23">
      <c r="A175" s="11"/>
      <c r="B175" s="105" t="s">
        <v>520</v>
      </c>
      <c r="C175" s="85" t="s">
        <v>535</v>
      </c>
      <c r="D175" s="85"/>
      <c r="E175" s="43" t="s">
        <v>199</v>
      </c>
      <c r="F175" s="85" t="s">
        <v>207</v>
      </c>
      <c r="G175" s="85"/>
      <c r="H175" s="45"/>
      <c r="I175" s="85" t="s">
        <v>207</v>
      </c>
      <c r="J175" s="85"/>
      <c r="K175" s="45"/>
      <c r="L175" s="85" t="s">
        <v>207</v>
      </c>
      <c r="M175" s="85"/>
      <c r="N175" s="45"/>
      <c r="O175" s="85" t="s">
        <v>207</v>
      </c>
      <c r="P175" s="85"/>
      <c r="Q175" s="45"/>
      <c r="R175" s="46">
        <v>169594</v>
      </c>
      <c r="S175" s="46"/>
      <c r="T175" s="45"/>
      <c r="U175" s="84" t="s">
        <v>207</v>
      </c>
      <c r="V175" s="84"/>
      <c r="W175" s="45"/>
    </row>
    <row r="176" spans="1:23" ht="15.75" thickBot="1">
      <c r="A176" s="11"/>
      <c r="B176" s="106"/>
      <c r="C176" s="89"/>
      <c r="D176" s="89"/>
      <c r="E176" s="86"/>
      <c r="F176" s="89"/>
      <c r="G176" s="89"/>
      <c r="H176" s="90"/>
      <c r="I176" s="89"/>
      <c r="J176" s="89"/>
      <c r="K176" s="90"/>
      <c r="L176" s="89"/>
      <c r="M176" s="89"/>
      <c r="N176" s="90"/>
      <c r="O176" s="89"/>
      <c r="P176" s="89"/>
      <c r="Q176" s="90"/>
      <c r="R176" s="113"/>
      <c r="S176" s="113"/>
      <c r="T176" s="90"/>
      <c r="U176" s="87"/>
      <c r="V176" s="87"/>
      <c r="W176" s="90"/>
    </row>
    <row r="177" spans="1:23" ht="15.75" thickTop="1">
      <c r="A177" s="11"/>
      <c r="B177" s="107" t="s">
        <v>91</v>
      </c>
      <c r="C177" s="62" t="s">
        <v>197</v>
      </c>
      <c r="D177" s="109" t="s">
        <v>535</v>
      </c>
      <c r="E177" s="62" t="s">
        <v>199</v>
      </c>
      <c r="F177" s="62" t="s">
        <v>197</v>
      </c>
      <c r="G177" s="109" t="s">
        <v>207</v>
      </c>
      <c r="H177" s="67"/>
      <c r="I177" s="62" t="s">
        <v>197</v>
      </c>
      <c r="J177" s="109" t="s">
        <v>536</v>
      </c>
      <c r="K177" s="62" t="s">
        <v>199</v>
      </c>
      <c r="L177" s="62" t="s">
        <v>197</v>
      </c>
      <c r="M177" s="109" t="s">
        <v>537</v>
      </c>
      <c r="N177" s="62" t="s">
        <v>199</v>
      </c>
      <c r="O177" s="62" t="s">
        <v>197</v>
      </c>
      <c r="P177" s="109" t="s">
        <v>529</v>
      </c>
      <c r="Q177" s="62" t="s">
        <v>199</v>
      </c>
      <c r="R177" s="62" t="s">
        <v>197</v>
      </c>
      <c r="S177" s="70">
        <v>169635</v>
      </c>
      <c r="T177" s="67"/>
      <c r="U177" s="63" t="s">
        <v>197</v>
      </c>
      <c r="V177" s="134" t="s">
        <v>535</v>
      </c>
      <c r="W177" s="63" t="s">
        <v>199</v>
      </c>
    </row>
    <row r="178" spans="1:23">
      <c r="A178" s="11"/>
      <c r="B178" s="119"/>
      <c r="C178" s="82"/>
      <c r="D178" s="122"/>
      <c r="E178" s="82"/>
      <c r="F178" s="82"/>
      <c r="G178" s="122"/>
      <c r="H178" s="68"/>
      <c r="I178" s="82"/>
      <c r="J178" s="122"/>
      <c r="K178" s="82"/>
      <c r="L178" s="82"/>
      <c r="M178" s="122"/>
      <c r="N178" s="82"/>
      <c r="O178" s="82"/>
      <c r="P178" s="122"/>
      <c r="Q178" s="82"/>
      <c r="R178" s="82"/>
      <c r="S178" s="83"/>
      <c r="T178" s="68"/>
      <c r="U178" s="64"/>
      <c r="V178" s="154"/>
      <c r="W178" s="64"/>
    </row>
    <row r="179" spans="1:23">
      <c r="A179" s="11"/>
      <c r="B179" s="105" t="s">
        <v>100</v>
      </c>
      <c r="C179" s="85">
        <v>635</v>
      </c>
      <c r="D179" s="85"/>
      <c r="E179" s="45"/>
      <c r="F179" s="85" t="s">
        <v>207</v>
      </c>
      <c r="G179" s="85"/>
      <c r="H179" s="45"/>
      <c r="I179" s="85">
        <v>635</v>
      </c>
      <c r="J179" s="85"/>
      <c r="K179" s="45"/>
      <c r="L179" s="85" t="s">
        <v>207</v>
      </c>
      <c r="M179" s="85"/>
      <c r="N179" s="45"/>
      <c r="O179" s="85" t="s">
        <v>207</v>
      </c>
      <c r="P179" s="85"/>
      <c r="Q179" s="45"/>
      <c r="R179" s="85" t="s">
        <v>538</v>
      </c>
      <c r="S179" s="85"/>
      <c r="T179" s="43" t="s">
        <v>199</v>
      </c>
      <c r="U179" s="84">
        <v>635</v>
      </c>
      <c r="V179" s="84"/>
      <c r="W179" s="45"/>
    </row>
    <row r="180" spans="1:23" ht="15.75" thickBot="1">
      <c r="A180" s="11"/>
      <c r="B180" s="106"/>
      <c r="C180" s="89"/>
      <c r="D180" s="89"/>
      <c r="E180" s="90"/>
      <c r="F180" s="89"/>
      <c r="G180" s="89"/>
      <c r="H180" s="90"/>
      <c r="I180" s="89"/>
      <c r="J180" s="89"/>
      <c r="K180" s="90"/>
      <c r="L180" s="89"/>
      <c r="M180" s="89"/>
      <c r="N180" s="90"/>
      <c r="O180" s="89"/>
      <c r="P180" s="89"/>
      <c r="Q180" s="90"/>
      <c r="R180" s="89"/>
      <c r="S180" s="89"/>
      <c r="T180" s="86"/>
      <c r="U180" s="87"/>
      <c r="V180" s="87"/>
      <c r="W180" s="90"/>
    </row>
    <row r="181" spans="1:23" ht="15.75" thickTop="1">
      <c r="A181" s="11"/>
      <c r="B181" s="107" t="s">
        <v>101</v>
      </c>
      <c r="C181" s="62" t="s">
        <v>197</v>
      </c>
      <c r="D181" s="109" t="s">
        <v>539</v>
      </c>
      <c r="E181" s="62" t="s">
        <v>199</v>
      </c>
      <c r="F181" s="62" t="s">
        <v>197</v>
      </c>
      <c r="G181" s="109" t="s">
        <v>207</v>
      </c>
      <c r="H181" s="67"/>
      <c r="I181" s="62" t="s">
        <v>197</v>
      </c>
      <c r="J181" s="109" t="s">
        <v>540</v>
      </c>
      <c r="K181" s="62" t="s">
        <v>199</v>
      </c>
      <c r="L181" s="62" t="s">
        <v>197</v>
      </c>
      <c r="M181" s="109" t="s">
        <v>537</v>
      </c>
      <c r="N181" s="62" t="s">
        <v>199</v>
      </c>
      <c r="O181" s="62" t="s">
        <v>197</v>
      </c>
      <c r="P181" s="109" t="s">
        <v>529</v>
      </c>
      <c r="Q181" s="62" t="s">
        <v>199</v>
      </c>
      <c r="R181" s="62" t="s">
        <v>197</v>
      </c>
      <c r="S181" s="70">
        <v>169000</v>
      </c>
      <c r="T181" s="67"/>
      <c r="U181" s="63" t="s">
        <v>197</v>
      </c>
      <c r="V181" s="134" t="s">
        <v>539</v>
      </c>
      <c r="W181" s="63" t="s">
        <v>199</v>
      </c>
    </row>
    <row r="182" spans="1:23" ht="15.75" thickBot="1">
      <c r="A182" s="11"/>
      <c r="B182" s="168"/>
      <c r="C182" s="93"/>
      <c r="D182" s="135"/>
      <c r="E182" s="93"/>
      <c r="F182" s="93"/>
      <c r="G182" s="135"/>
      <c r="H182" s="97"/>
      <c r="I182" s="93"/>
      <c r="J182" s="135"/>
      <c r="K182" s="93"/>
      <c r="L182" s="93"/>
      <c r="M182" s="135"/>
      <c r="N182" s="93"/>
      <c r="O182" s="93"/>
      <c r="P182" s="135"/>
      <c r="Q182" s="93"/>
      <c r="R182" s="93"/>
      <c r="S182" s="98"/>
      <c r="T182" s="97"/>
      <c r="U182" s="95"/>
      <c r="V182" s="155"/>
      <c r="W182" s="95"/>
    </row>
    <row r="183" spans="1:23" ht="15.75" thickTop="1">
      <c r="A183" s="11"/>
      <c r="B183" s="124"/>
      <c r="C183" s="124"/>
      <c r="D183" s="124"/>
      <c r="E183" s="124"/>
      <c r="F183" s="124"/>
      <c r="G183" s="124"/>
      <c r="H183" s="124"/>
      <c r="I183" s="124"/>
      <c r="J183" s="124"/>
      <c r="K183" s="124"/>
      <c r="L183" s="124"/>
      <c r="M183" s="124"/>
      <c r="N183" s="124"/>
      <c r="O183" s="124"/>
      <c r="P183" s="124"/>
      <c r="Q183" s="124"/>
      <c r="R183" s="124"/>
      <c r="S183" s="124"/>
      <c r="T183" s="124"/>
      <c r="U183" s="124"/>
      <c r="V183" s="124"/>
      <c r="W183" s="124"/>
    </row>
    <row r="184" spans="1:23">
      <c r="A184" s="11"/>
      <c r="B184" s="10"/>
      <c r="C184" s="10"/>
      <c r="D184" s="10"/>
      <c r="E184" s="10"/>
      <c r="F184" s="10"/>
      <c r="G184" s="10"/>
      <c r="H184" s="10"/>
      <c r="I184" s="10"/>
      <c r="J184" s="10"/>
      <c r="K184" s="10"/>
      <c r="L184" s="10"/>
      <c r="M184" s="10"/>
      <c r="N184" s="10"/>
      <c r="O184" s="10"/>
      <c r="P184" s="10"/>
      <c r="Q184" s="10"/>
      <c r="R184" s="10"/>
      <c r="S184" s="10"/>
      <c r="T184" s="10"/>
      <c r="U184" s="10"/>
      <c r="V184" s="10"/>
      <c r="W184" s="10"/>
    </row>
    <row r="185" spans="1:23">
      <c r="A185" s="11"/>
      <c r="B185" s="40" t="s">
        <v>305</v>
      </c>
      <c r="C185" s="40"/>
      <c r="D185" s="40"/>
      <c r="E185" s="40"/>
      <c r="F185" s="40"/>
      <c r="G185" s="40"/>
      <c r="H185" s="40"/>
      <c r="I185" s="40"/>
      <c r="J185" s="40"/>
      <c r="K185" s="40"/>
      <c r="L185" s="40"/>
      <c r="M185" s="40"/>
      <c r="N185" s="40"/>
      <c r="O185" s="40"/>
      <c r="P185" s="40"/>
      <c r="Q185" s="40"/>
      <c r="R185" s="40"/>
      <c r="S185" s="40"/>
      <c r="T185" s="40"/>
      <c r="U185" s="40"/>
      <c r="V185" s="40"/>
      <c r="W185" s="40"/>
    </row>
    <row r="186" spans="1:23">
      <c r="A186" s="11"/>
      <c r="B186" s="40" t="s">
        <v>510</v>
      </c>
      <c r="C186" s="40"/>
      <c r="D186" s="40"/>
      <c r="E186" s="40"/>
      <c r="F186" s="40"/>
      <c r="G186" s="40"/>
      <c r="H186" s="40"/>
      <c r="I186" s="40"/>
      <c r="J186" s="40"/>
      <c r="K186" s="40"/>
      <c r="L186" s="40"/>
      <c r="M186" s="40"/>
      <c r="N186" s="40"/>
      <c r="O186" s="40"/>
      <c r="P186" s="40"/>
      <c r="Q186" s="40"/>
      <c r="R186" s="40"/>
      <c r="S186" s="40"/>
      <c r="T186" s="40"/>
      <c r="U186" s="40"/>
      <c r="V186" s="40"/>
      <c r="W186" s="40"/>
    </row>
    <row r="187" spans="1:23">
      <c r="A187" s="11"/>
      <c r="B187" s="174" t="s">
        <v>541</v>
      </c>
      <c r="C187" s="174"/>
      <c r="D187" s="174"/>
      <c r="E187" s="174"/>
      <c r="F187" s="174"/>
      <c r="G187" s="174"/>
      <c r="H187" s="174"/>
      <c r="I187" s="174"/>
      <c r="J187" s="174"/>
      <c r="K187" s="174"/>
      <c r="L187" s="174"/>
      <c r="M187" s="174"/>
      <c r="N187" s="174"/>
      <c r="O187" s="174"/>
      <c r="P187" s="174"/>
      <c r="Q187" s="174"/>
      <c r="R187" s="174"/>
      <c r="S187" s="174"/>
      <c r="T187" s="174"/>
      <c r="U187" s="174"/>
      <c r="V187" s="174"/>
      <c r="W187" s="174"/>
    </row>
    <row r="188" spans="1:23">
      <c r="A188" s="11"/>
      <c r="B188" s="38"/>
      <c r="C188" s="38"/>
      <c r="D188" s="38"/>
      <c r="E188" s="38"/>
      <c r="F188" s="38"/>
      <c r="G188" s="38"/>
      <c r="H188" s="38"/>
      <c r="I188" s="38"/>
      <c r="J188" s="38"/>
      <c r="K188" s="38"/>
      <c r="L188" s="38"/>
      <c r="M188" s="38"/>
      <c r="N188" s="38"/>
      <c r="O188" s="38"/>
      <c r="P188" s="38"/>
      <c r="Q188" s="38"/>
      <c r="R188" s="38"/>
      <c r="S188" s="38"/>
      <c r="T188" s="38"/>
      <c r="U188" s="38"/>
      <c r="V188" s="38"/>
      <c r="W188" s="38"/>
    </row>
    <row r="189" spans="1:23">
      <c r="A189" s="11"/>
      <c r="B189" s="19"/>
      <c r="C189" s="19"/>
      <c r="D189" s="19"/>
      <c r="E189" s="19"/>
      <c r="F189" s="19"/>
      <c r="G189" s="19"/>
      <c r="H189" s="19"/>
      <c r="I189" s="19"/>
      <c r="J189" s="19"/>
      <c r="K189" s="19"/>
      <c r="L189" s="19"/>
      <c r="M189" s="19"/>
      <c r="N189" s="19"/>
      <c r="O189" s="19"/>
      <c r="P189" s="19"/>
      <c r="Q189" s="19"/>
      <c r="R189" s="19"/>
      <c r="S189" s="19"/>
      <c r="T189" s="19"/>
      <c r="U189" s="19"/>
      <c r="V189" s="19"/>
      <c r="W189" s="19"/>
    </row>
    <row r="190" spans="1:23">
      <c r="A190" s="11"/>
      <c r="B190" s="45"/>
      <c r="C190" s="40" t="s">
        <v>471</v>
      </c>
      <c r="D190" s="40"/>
      <c r="E190" s="40"/>
      <c r="F190" s="40" t="s">
        <v>472</v>
      </c>
      <c r="G190" s="40"/>
      <c r="H190" s="40"/>
      <c r="I190" s="40" t="s">
        <v>473</v>
      </c>
      <c r="J190" s="40"/>
      <c r="K190" s="40"/>
      <c r="L190" s="40" t="s">
        <v>474</v>
      </c>
      <c r="M190" s="40"/>
      <c r="N190" s="40"/>
      <c r="O190" s="40" t="s">
        <v>474</v>
      </c>
      <c r="P190" s="40"/>
      <c r="Q190" s="40"/>
      <c r="R190" s="45"/>
      <c r="S190" s="45"/>
      <c r="T190" s="45"/>
      <c r="U190" s="45"/>
      <c r="V190" s="45"/>
      <c r="W190" s="45"/>
    </row>
    <row r="191" spans="1:23">
      <c r="A191" s="11"/>
      <c r="B191" s="45"/>
      <c r="C191" s="40"/>
      <c r="D191" s="40"/>
      <c r="E191" s="40"/>
      <c r="F191" s="40"/>
      <c r="G191" s="40"/>
      <c r="H191" s="40"/>
      <c r="I191" s="40"/>
      <c r="J191" s="40"/>
      <c r="K191" s="40"/>
      <c r="L191" s="40" t="s">
        <v>473</v>
      </c>
      <c r="M191" s="40"/>
      <c r="N191" s="40"/>
      <c r="O191" s="40" t="s">
        <v>473</v>
      </c>
      <c r="P191" s="40"/>
      <c r="Q191" s="40"/>
      <c r="R191" s="45"/>
      <c r="S191" s="45"/>
      <c r="T191" s="45"/>
      <c r="U191" s="45"/>
      <c r="V191" s="45"/>
      <c r="W191" s="45"/>
    </row>
    <row r="192" spans="1:23" ht="15.75" thickBot="1">
      <c r="A192" s="11"/>
      <c r="B192" s="22" t="s">
        <v>221</v>
      </c>
      <c r="C192" s="39" t="s">
        <v>475</v>
      </c>
      <c r="D192" s="39"/>
      <c r="E192" s="39"/>
      <c r="F192" s="39" t="s">
        <v>475</v>
      </c>
      <c r="G192" s="39"/>
      <c r="H192" s="39"/>
      <c r="I192" s="39" t="s">
        <v>476</v>
      </c>
      <c r="J192" s="39"/>
      <c r="K192" s="39"/>
      <c r="L192" s="39" t="s">
        <v>472</v>
      </c>
      <c r="M192" s="39"/>
      <c r="N192" s="39"/>
      <c r="O192" s="39" t="s">
        <v>477</v>
      </c>
      <c r="P192" s="39"/>
      <c r="Q192" s="39"/>
      <c r="R192" s="39" t="s">
        <v>478</v>
      </c>
      <c r="S192" s="39"/>
      <c r="T192" s="39"/>
      <c r="U192" s="39" t="s">
        <v>479</v>
      </c>
      <c r="V192" s="39"/>
      <c r="W192" s="39"/>
    </row>
    <row r="193" spans="1:23" ht="15.75" thickTop="1">
      <c r="A193" s="11"/>
      <c r="B193" s="62" t="s">
        <v>77</v>
      </c>
      <c r="C193" s="62" t="s">
        <v>197</v>
      </c>
      <c r="D193" s="109" t="s">
        <v>207</v>
      </c>
      <c r="E193" s="67"/>
      <c r="F193" s="62" t="s">
        <v>197</v>
      </c>
      <c r="G193" s="109" t="s">
        <v>207</v>
      </c>
      <c r="H193" s="67"/>
      <c r="I193" s="62" t="s">
        <v>197</v>
      </c>
      <c r="J193" s="70">
        <v>374876</v>
      </c>
      <c r="K193" s="67"/>
      <c r="L193" s="62" t="s">
        <v>197</v>
      </c>
      <c r="M193" s="109" t="s">
        <v>207</v>
      </c>
      <c r="N193" s="67"/>
      <c r="O193" s="62" t="s">
        <v>197</v>
      </c>
      <c r="P193" s="109" t="s">
        <v>207</v>
      </c>
      <c r="Q193" s="67"/>
      <c r="R193" s="62" t="s">
        <v>197</v>
      </c>
      <c r="S193" s="109" t="s">
        <v>207</v>
      </c>
      <c r="T193" s="67"/>
      <c r="U193" s="62" t="s">
        <v>197</v>
      </c>
      <c r="V193" s="70">
        <v>374876</v>
      </c>
      <c r="W193" s="67"/>
    </row>
    <row r="194" spans="1:23">
      <c r="A194" s="11"/>
      <c r="B194" s="82"/>
      <c r="C194" s="82"/>
      <c r="D194" s="122"/>
      <c r="E194" s="68"/>
      <c r="F194" s="82"/>
      <c r="G194" s="122"/>
      <c r="H194" s="68"/>
      <c r="I194" s="82"/>
      <c r="J194" s="83"/>
      <c r="K194" s="68"/>
      <c r="L194" s="82"/>
      <c r="M194" s="122"/>
      <c r="N194" s="68"/>
      <c r="O194" s="82"/>
      <c r="P194" s="122"/>
      <c r="Q194" s="68"/>
      <c r="R194" s="82"/>
      <c r="S194" s="122"/>
      <c r="T194" s="68"/>
      <c r="U194" s="82"/>
      <c r="V194" s="83"/>
      <c r="W194" s="68"/>
    </row>
    <row r="195" spans="1:23">
      <c r="A195" s="11"/>
      <c r="B195" s="105" t="s">
        <v>513</v>
      </c>
      <c r="C195" s="85" t="s">
        <v>207</v>
      </c>
      <c r="D195" s="85"/>
      <c r="E195" s="45"/>
      <c r="F195" s="85" t="s">
        <v>207</v>
      </c>
      <c r="G195" s="85"/>
      <c r="H195" s="45"/>
      <c r="I195" s="46">
        <v>305718</v>
      </c>
      <c r="J195" s="46"/>
      <c r="K195" s="45"/>
      <c r="L195" s="85" t="s">
        <v>207</v>
      </c>
      <c r="M195" s="85"/>
      <c r="N195" s="45"/>
      <c r="O195" s="85" t="s">
        <v>207</v>
      </c>
      <c r="P195" s="85"/>
      <c r="Q195" s="45"/>
      <c r="R195" s="85" t="s">
        <v>207</v>
      </c>
      <c r="S195" s="85"/>
      <c r="T195" s="45"/>
      <c r="U195" s="46">
        <v>305718</v>
      </c>
      <c r="V195" s="46"/>
      <c r="W195" s="45"/>
    </row>
    <row r="196" spans="1:23">
      <c r="A196" s="11"/>
      <c r="B196" s="105"/>
      <c r="C196" s="85"/>
      <c r="D196" s="85"/>
      <c r="E196" s="45"/>
      <c r="F196" s="85"/>
      <c r="G196" s="85"/>
      <c r="H196" s="45"/>
      <c r="I196" s="46"/>
      <c r="J196" s="46"/>
      <c r="K196" s="45"/>
      <c r="L196" s="85"/>
      <c r="M196" s="85"/>
      <c r="N196" s="45"/>
      <c r="O196" s="85"/>
      <c r="P196" s="85"/>
      <c r="Q196" s="45"/>
      <c r="R196" s="85"/>
      <c r="S196" s="85"/>
      <c r="T196" s="45"/>
      <c r="U196" s="46"/>
      <c r="V196" s="46"/>
      <c r="W196" s="45"/>
    </row>
    <row r="197" spans="1:23">
      <c r="A197" s="11"/>
      <c r="B197" s="119" t="s">
        <v>80</v>
      </c>
      <c r="C197" s="53" t="s">
        <v>207</v>
      </c>
      <c r="D197" s="53"/>
      <c r="E197" s="51"/>
      <c r="F197" s="53" t="s">
        <v>207</v>
      </c>
      <c r="G197" s="53"/>
      <c r="H197" s="51"/>
      <c r="I197" s="69">
        <v>26064</v>
      </c>
      <c r="J197" s="69"/>
      <c r="K197" s="51"/>
      <c r="L197" s="53">
        <v>269</v>
      </c>
      <c r="M197" s="53"/>
      <c r="N197" s="51"/>
      <c r="O197" s="53">
        <v>13</v>
      </c>
      <c r="P197" s="53"/>
      <c r="Q197" s="51"/>
      <c r="R197" s="53" t="s">
        <v>542</v>
      </c>
      <c r="S197" s="53"/>
      <c r="T197" s="47" t="s">
        <v>199</v>
      </c>
      <c r="U197" s="69">
        <v>26333</v>
      </c>
      <c r="V197" s="69"/>
      <c r="W197" s="51"/>
    </row>
    <row r="198" spans="1:23">
      <c r="A198" s="11"/>
      <c r="B198" s="119"/>
      <c r="C198" s="53"/>
      <c r="D198" s="53"/>
      <c r="E198" s="51"/>
      <c r="F198" s="53"/>
      <c r="G198" s="53"/>
      <c r="H198" s="51"/>
      <c r="I198" s="69"/>
      <c r="J198" s="69"/>
      <c r="K198" s="51"/>
      <c r="L198" s="53"/>
      <c r="M198" s="53"/>
      <c r="N198" s="51"/>
      <c r="O198" s="53"/>
      <c r="P198" s="53"/>
      <c r="Q198" s="51"/>
      <c r="R198" s="53"/>
      <c r="S198" s="53"/>
      <c r="T198" s="47"/>
      <c r="U198" s="69"/>
      <c r="V198" s="69"/>
      <c r="W198" s="51"/>
    </row>
    <row r="199" spans="1:23">
      <c r="A199" s="11"/>
      <c r="B199" s="105" t="s">
        <v>81</v>
      </c>
      <c r="C199" s="85" t="s">
        <v>207</v>
      </c>
      <c r="D199" s="85"/>
      <c r="E199" s="45"/>
      <c r="F199" s="85" t="s">
        <v>207</v>
      </c>
      <c r="G199" s="85"/>
      <c r="H199" s="45"/>
      <c r="I199" s="46">
        <v>18453</v>
      </c>
      <c r="J199" s="46"/>
      <c r="K199" s="45"/>
      <c r="L199" s="85" t="s">
        <v>543</v>
      </c>
      <c r="M199" s="85"/>
      <c r="N199" s="43" t="s">
        <v>199</v>
      </c>
      <c r="O199" s="85">
        <v>8</v>
      </c>
      <c r="P199" s="85"/>
      <c r="Q199" s="45"/>
      <c r="R199" s="85" t="s">
        <v>207</v>
      </c>
      <c r="S199" s="85"/>
      <c r="T199" s="45"/>
      <c r="U199" s="46">
        <v>18028</v>
      </c>
      <c r="V199" s="46"/>
      <c r="W199" s="45"/>
    </row>
    <row r="200" spans="1:23">
      <c r="A200" s="11"/>
      <c r="B200" s="105"/>
      <c r="C200" s="85"/>
      <c r="D200" s="85"/>
      <c r="E200" s="45"/>
      <c r="F200" s="85"/>
      <c r="G200" s="85"/>
      <c r="H200" s="45"/>
      <c r="I200" s="46"/>
      <c r="J200" s="46"/>
      <c r="K200" s="45"/>
      <c r="L200" s="85"/>
      <c r="M200" s="85"/>
      <c r="N200" s="43"/>
      <c r="O200" s="85"/>
      <c r="P200" s="85"/>
      <c r="Q200" s="45"/>
      <c r="R200" s="85"/>
      <c r="S200" s="85"/>
      <c r="T200" s="45"/>
      <c r="U200" s="46"/>
      <c r="V200" s="46"/>
      <c r="W200" s="45"/>
    </row>
    <row r="201" spans="1:23">
      <c r="A201" s="11"/>
      <c r="B201" s="47" t="s">
        <v>82</v>
      </c>
      <c r="C201" s="53" t="s">
        <v>207</v>
      </c>
      <c r="D201" s="53"/>
      <c r="E201" s="51"/>
      <c r="F201" s="53" t="s">
        <v>207</v>
      </c>
      <c r="G201" s="53"/>
      <c r="H201" s="51"/>
      <c r="I201" s="53">
        <v>145</v>
      </c>
      <c r="J201" s="53"/>
      <c r="K201" s="51"/>
      <c r="L201" s="53" t="s">
        <v>207</v>
      </c>
      <c r="M201" s="53"/>
      <c r="N201" s="51"/>
      <c r="O201" s="53" t="s">
        <v>207</v>
      </c>
      <c r="P201" s="53"/>
      <c r="Q201" s="51"/>
      <c r="R201" s="53" t="s">
        <v>207</v>
      </c>
      <c r="S201" s="53"/>
      <c r="T201" s="51"/>
      <c r="U201" s="53">
        <v>145</v>
      </c>
      <c r="V201" s="53"/>
      <c r="W201" s="51"/>
    </row>
    <row r="202" spans="1:23">
      <c r="A202" s="11"/>
      <c r="B202" s="47"/>
      <c r="C202" s="53"/>
      <c r="D202" s="53"/>
      <c r="E202" s="51"/>
      <c r="F202" s="53"/>
      <c r="G202" s="53"/>
      <c r="H202" s="51"/>
      <c r="I202" s="53"/>
      <c r="J202" s="53"/>
      <c r="K202" s="51"/>
      <c r="L202" s="53"/>
      <c r="M202" s="53"/>
      <c r="N202" s="51"/>
      <c r="O202" s="53"/>
      <c r="P202" s="53"/>
      <c r="Q202" s="51"/>
      <c r="R202" s="53"/>
      <c r="S202" s="53"/>
      <c r="T202" s="51"/>
      <c r="U202" s="53"/>
      <c r="V202" s="53"/>
      <c r="W202" s="51"/>
    </row>
    <row r="203" spans="1:23">
      <c r="A203" s="11"/>
      <c r="B203" s="43" t="s">
        <v>86</v>
      </c>
      <c r="C203" s="85" t="s">
        <v>544</v>
      </c>
      <c r="D203" s="85"/>
      <c r="E203" s="43" t="s">
        <v>199</v>
      </c>
      <c r="F203" s="85" t="s">
        <v>207</v>
      </c>
      <c r="G203" s="85"/>
      <c r="H203" s="45"/>
      <c r="I203" s="85" t="s">
        <v>545</v>
      </c>
      <c r="J203" s="85"/>
      <c r="K203" s="43" t="s">
        <v>199</v>
      </c>
      <c r="L203" s="85" t="s">
        <v>207</v>
      </c>
      <c r="M203" s="85"/>
      <c r="N203" s="45"/>
      <c r="O203" s="85" t="s">
        <v>518</v>
      </c>
      <c r="P203" s="85"/>
      <c r="Q203" s="43" t="s">
        <v>199</v>
      </c>
      <c r="R203" s="46">
        <v>35230</v>
      </c>
      <c r="S203" s="46"/>
      <c r="T203" s="45"/>
      <c r="U203" s="85" t="s">
        <v>545</v>
      </c>
      <c r="V203" s="85"/>
      <c r="W203" s="43" t="s">
        <v>199</v>
      </c>
    </row>
    <row r="204" spans="1:23">
      <c r="A204" s="11"/>
      <c r="B204" s="43"/>
      <c r="C204" s="85"/>
      <c r="D204" s="85"/>
      <c r="E204" s="43"/>
      <c r="F204" s="85"/>
      <c r="G204" s="85"/>
      <c r="H204" s="45"/>
      <c r="I204" s="85"/>
      <c r="J204" s="85"/>
      <c r="K204" s="43"/>
      <c r="L204" s="85"/>
      <c r="M204" s="85"/>
      <c r="N204" s="45"/>
      <c r="O204" s="85"/>
      <c r="P204" s="85"/>
      <c r="Q204" s="43"/>
      <c r="R204" s="46"/>
      <c r="S204" s="46"/>
      <c r="T204" s="45"/>
      <c r="U204" s="85"/>
      <c r="V204" s="85"/>
      <c r="W204" s="43"/>
    </row>
    <row r="205" spans="1:23">
      <c r="A205" s="11"/>
      <c r="B205" s="47" t="s">
        <v>87</v>
      </c>
      <c r="C205" s="69">
        <v>34843</v>
      </c>
      <c r="D205" s="69"/>
      <c r="E205" s="51"/>
      <c r="F205" s="53" t="s">
        <v>207</v>
      </c>
      <c r="G205" s="53"/>
      <c r="H205" s="51"/>
      <c r="I205" s="69">
        <v>34335</v>
      </c>
      <c r="J205" s="69"/>
      <c r="K205" s="51"/>
      <c r="L205" s="53">
        <v>394</v>
      </c>
      <c r="M205" s="53"/>
      <c r="N205" s="51"/>
      <c r="O205" s="53">
        <v>379</v>
      </c>
      <c r="P205" s="53"/>
      <c r="Q205" s="51"/>
      <c r="R205" s="53" t="s">
        <v>546</v>
      </c>
      <c r="S205" s="53"/>
      <c r="T205" s="47" t="s">
        <v>199</v>
      </c>
      <c r="U205" s="69">
        <v>34721</v>
      </c>
      <c r="V205" s="69"/>
      <c r="W205" s="51"/>
    </row>
    <row r="206" spans="1:23">
      <c r="A206" s="11"/>
      <c r="B206" s="47"/>
      <c r="C206" s="69"/>
      <c r="D206" s="69"/>
      <c r="E206" s="51"/>
      <c r="F206" s="53"/>
      <c r="G206" s="53"/>
      <c r="H206" s="51"/>
      <c r="I206" s="69"/>
      <c r="J206" s="69"/>
      <c r="K206" s="51"/>
      <c r="L206" s="53"/>
      <c r="M206" s="53"/>
      <c r="N206" s="51"/>
      <c r="O206" s="53"/>
      <c r="P206" s="53"/>
      <c r="Q206" s="51"/>
      <c r="R206" s="53"/>
      <c r="S206" s="53"/>
      <c r="T206" s="47"/>
      <c r="U206" s="69"/>
      <c r="V206" s="69"/>
      <c r="W206" s="51"/>
    </row>
    <row r="207" spans="1:23">
      <c r="A207" s="11"/>
      <c r="B207" s="43" t="s">
        <v>88</v>
      </c>
      <c r="C207" s="85">
        <v>70</v>
      </c>
      <c r="D207" s="85"/>
      <c r="E207" s="45"/>
      <c r="F207" s="85" t="s">
        <v>207</v>
      </c>
      <c r="G207" s="85"/>
      <c r="H207" s="45"/>
      <c r="I207" s="85" t="s">
        <v>207</v>
      </c>
      <c r="J207" s="85"/>
      <c r="K207" s="45"/>
      <c r="L207" s="85" t="s">
        <v>207</v>
      </c>
      <c r="M207" s="85"/>
      <c r="N207" s="45"/>
      <c r="O207" s="85" t="s">
        <v>207</v>
      </c>
      <c r="P207" s="85"/>
      <c r="Q207" s="45"/>
      <c r="R207" s="85" t="s">
        <v>207</v>
      </c>
      <c r="S207" s="85"/>
      <c r="T207" s="45"/>
      <c r="U207" s="85">
        <v>70</v>
      </c>
      <c r="V207" s="85"/>
      <c r="W207" s="45"/>
    </row>
    <row r="208" spans="1:23">
      <c r="A208" s="11"/>
      <c r="B208" s="43"/>
      <c r="C208" s="85"/>
      <c r="D208" s="85"/>
      <c r="E208" s="45"/>
      <c r="F208" s="85"/>
      <c r="G208" s="85"/>
      <c r="H208" s="45"/>
      <c r="I208" s="85"/>
      <c r="J208" s="85"/>
      <c r="K208" s="45"/>
      <c r="L208" s="85"/>
      <c r="M208" s="85"/>
      <c r="N208" s="45"/>
      <c r="O208" s="85"/>
      <c r="P208" s="85"/>
      <c r="Q208" s="45"/>
      <c r="R208" s="85"/>
      <c r="S208" s="85"/>
      <c r="T208" s="45"/>
      <c r="U208" s="85"/>
      <c r="V208" s="85"/>
      <c r="W208" s="45"/>
    </row>
    <row r="209" spans="1:23">
      <c r="A209" s="11"/>
      <c r="B209" s="47" t="s">
        <v>520</v>
      </c>
      <c r="C209" s="53" t="s">
        <v>547</v>
      </c>
      <c r="D209" s="53"/>
      <c r="E209" s="47" t="s">
        <v>199</v>
      </c>
      <c r="F209" s="53" t="s">
        <v>207</v>
      </c>
      <c r="G209" s="53"/>
      <c r="H209" s="51"/>
      <c r="I209" s="53" t="s">
        <v>207</v>
      </c>
      <c r="J209" s="53"/>
      <c r="K209" s="51"/>
      <c r="L209" s="53" t="s">
        <v>207</v>
      </c>
      <c r="M209" s="53"/>
      <c r="N209" s="51"/>
      <c r="O209" s="53" t="s">
        <v>207</v>
      </c>
      <c r="P209" s="53"/>
      <c r="Q209" s="51"/>
      <c r="R209" s="69">
        <v>9685</v>
      </c>
      <c r="S209" s="69"/>
      <c r="T209" s="51"/>
      <c r="U209" s="53" t="s">
        <v>207</v>
      </c>
      <c r="V209" s="53"/>
      <c r="W209" s="51"/>
    </row>
    <row r="210" spans="1:23" ht="15.75" thickBot="1">
      <c r="A210" s="11"/>
      <c r="B210" s="48"/>
      <c r="C210" s="54"/>
      <c r="D210" s="54"/>
      <c r="E210" s="48"/>
      <c r="F210" s="54"/>
      <c r="G210" s="54"/>
      <c r="H210" s="52"/>
      <c r="I210" s="54"/>
      <c r="J210" s="54"/>
      <c r="K210" s="52"/>
      <c r="L210" s="54"/>
      <c r="M210" s="54"/>
      <c r="N210" s="52"/>
      <c r="O210" s="54"/>
      <c r="P210" s="54"/>
      <c r="Q210" s="52"/>
      <c r="R210" s="73"/>
      <c r="S210" s="73"/>
      <c r="T210" s="52"/>
      <c r="U210" s="54"/>
      <c r="V210" s="54"/>
      <c r="W210" s="52"/>
    </row>
    <row r="211" spans="1:23" ht="15.75" thickTop="1">
      <c r="A211" s="11"/>
      <c r="B211" s="55" t="s">
        <v>91</v>
      </c>
      <c r="C211" s="55" t="s">
        <v>197</v>
      </c>
      <c r="D211" s="120" t="s">
        <v>548</v>
      </c>
      <c r="E211" s="55" t="s">
        <v>199</v>
      </c>
      <c r="F211" s="55" t="s">
        <v>197</v>
      </c>
      <c r="G211" s="120" t="s">
        <v>207</v>
      </c>
      <c r="H211" s="58"/>
      <c r="I211" s="55" t="s">
        <v>197</v>
      </c>
      <c r="J211" s="120" t="s">
        <v>549</v>
      </c>
      <c r="K211" s="55" t="s">
        <v>199</v>
      </c>
      <c r="L211" s="55" t="s">
        <v>197</v>
      </c>
      <c r="M211" s="120" t="s">
        <v>550</v>
      </c>
      <c r="N211" s="55" t="s">
        <v>199</v>
      </c>
      <c r="O211" s="55" t="s">
        <v>197</v>
      </c>
      <c r="P211" s="120" t="s">
        <v>542</v>
      </c>
      <c r="Q211" s="55" t="s">
        <v>199</v>
      </c>
      <c r="R211" s="55" t="s">
        <v>197</v>
      </c>
      <c r="S211" s="60">
        <v>9698</v>
      </c>
      <c r="T211" s="58"/>
      <c r="U211" s="55" t="s">
        <v>197</v>
      </c>
      <c r="V211" s="120" t="s">
        <v>548</v>
      </c>
      <c r="W211" s="55" t="s">
        <v>199</v>
      </c>
    </row>
    <row r="212" spans="1:23">
      <c r="A212" s="11"/>
      <c r="B212" s="149"/>
      <c r="C212" s="43"/>
      <c r="D212" s="85"/>
      <c r="E212" s="43"/>
      <c r="F212" s="149"/>
      <c r="G212" s="150"/>
      <c r="H212" s="59"/>
      <c r="I212" s="149"/>
      <c r="J212" s="150"/>
      <c r="K212" s="149"/>
      <c r="L212" s="149"/>
      <c r="M212" s="150"/>
      <c r="N212" s="149"/>
      <c r="O212" s="149"/>
      <c r="P212" s="150"/>
      <c r="Q212" s="149"/>
      <c r="R212" s="149"/>
      <c r="S212" s="169"/>
      <c r="T212" s="59"/>
      <c r="U212" s="43"/>
      <c r="V212" s="85"/>
      <c r="W212" s="43"/>
    </row>
    <row r="213" spans="1:23">
      <c r="A213" s="11"/>
      <c r="B213" s="47" t="s">
        <v>100</v>
      </c>
      <c r="C213" s="53">
        <v>634</v>
      </c>
      <c r="D213" s="53"/>
      <c r="E213" s="51"/>
      <c r="F213" s="53" t="s">
        <v>207</v>
      </c>
      <c r="G213" s="53"/>
      <c r="H213" s="51"/>
      <c r="I213" s="53">
        <v>634</v>
      </c>
      <c r="J213" s="53"/>
      <c r="K213" s="51"/>
      <c r="L213" s="53" t="s">
        <v>207</v>
      </c>
      <c r="M213" s="53"/>
      <c r="N213" s="51"/>
      <c r="O213" s="53" t="s">
        <v>207</v>
      </c>
      <c r="P213" s="53"/>
      <c r="Q213" s="51"/>
      <c r="R213" s="53" t="s">
        <v>551</v>
      </c>
      <c r="S213" s="53"/>
      <c r="T213" s="47" t="s">
        <v>199</v>
      </c>
      <c r="U213" s="53">
        <v>634</v>
      </c>
      <c r="V213" s="53"/>
      <c r="W213" s="51"/>
    </row>
    <row r="214" spans="1:23" ht="15.75" thickBot="1">
      <c r="A214" s="11"/>
      <c r="B214" s="48"/>
      <c r="C214" s="54"/>
      <c r="D214" s="54"/>
      <c r="E214" s="52"/>
      <c r="F214" s="54"/>
      <c r="G214" s="54"/>
      <c r="H214" s="52"/>
      <c r="I214" s="54"/>
      <c r="J214" s="54"/>
      <c r="K214" s="52"/>
      <c r="L214" s="54"/>
      <c r="M214" s="54"/>
      <c r="N214" s="52"/>
      <c r="O214" s="54"/>
      <c r="P214" s="54"/>
      <c r="Q214" s="52"/>
      <c r="R214" s="54"/>
      <c r="S214" s="54"/>
      <c r="T214" s="48"/>
      <c r="U214" s="54"/>
      <c r="V214" s="54"/>
      <c r="W214" s="52"/>
    </row>
    <row r="215" spans="1:23" ht="15.75" thickTop="1">
      <c r="A215" s="11"/>
      <c r="B215" s="55" t="s">
        <v>101</v>
      </c>
      <c r="C215" s="55" t="s">
        <v>197</v>
      </c>
      <c r="D215" s="120" t="s">
        <v>552</v>
      </c>
      <c r="E215" s="55" t="s">
        <v>199</v>
      </c>
      <c r="F215" s="55" t="s">
        <v>197</v>
      </c>
      <c r="G215" s="120" t="s">
        <v>207</v>
      </c>
      <c r="H215" s="58"/>
      <c r="I215" s="55" t="s">
        <v>197</v>
      </c>
      <c r="J215" s="120" t="s">
        <v>553</v>
      </c>
      <c r="K215" s="55" t="s">
        <v>199</v>
      </c>
      <c r="L215" s="55" t="s">
        <v>197</v>
      </c>
      <c r="M215" s="120" t="s">
        <v>550</v>
      </c>
      <c r="N215" s="55" t="s">
        <v>199</v>
      </c>
      <c r="O215" s="55" t="s">
        <v>197</v>
      </c>
      <c r="P215" s="120" t="s">
        <v>542</v>
      </c>
      <c r="Q215" s="55" t="s">
        <v>199</v>
      </c>
      <c r="R215" s="55" t="s">
        <v>197</v>
      </c>
      <c r="S215" s="60">
        <v>9064</v>
      </c>
      <c r="T215" s="58"/>
      <c r="U215" s="55" t="s">
        <v>197</v>
      </c>
      <c r="V215" s="120" t="s">
        <v>552</v>
      </c>
      <c r="W215" s="55" t="s">
        <v>199</v>
      </c>
    </row>
    <row r="216" spans="1:23" ht="15.75" thickBot="1">
      <c r="A216" s="11"/>
      <c r="B216" s="74"/>
      <c r="C216" s="74"/>
      <c r="D216" s="152"/>
      <c r="E216" s="74"/>
      <c r="F216" s="74"/>
      <c r="G216" s="152"/>
      <c r="H216" s="79"/>
      <c r="I216" s="74"/>
      <c r="J216" s="152"/>
      <c r="K216" s="74"/>
      <c r="L216" s="74"/>
      <c r="M216" s="152"/>
      <c r="N216" s="74"/>
      <c r="O216" s="74"/>
      <c r="P216" s="152"/>
      <c r="Q216" s="74"/>
      <c r="R216" s="74"/>
      <c r="S216" s="80"/>
      <c r="T216" s="79"/>
      <c r="U216" s="74"/>
      <c r="V216" s="152"/>
      <c r="W216" s="74"/>
    </row>
    <row r="217" spans="1:23" ht="15.75" thickTop="1">
      <c r="A217" s="11"/>
      <c r="B217" s="124"/>
      <c r="C217" s="124"/>
      <c r="D217" s="124"/>
      <c r="E217" s="124"/>
      <c r="F217" s="124"/>
      <c r="G217" s="124"/>
      <c r="H217" s="124"/>
      <c r="I217" s="124"/>
      <c r="J217" s="124"/>
      <c r="K217" s="124"/>
      <c r="L217" s="124"/>
      <c r="M217" s="124"/>
      <c r="N217" s="124"/>
      <c r="O217" s="124"/>
      <c r="P217" s="124"/>
      <c r="Q217" s="124"/>
      <c r="R217" s="124"/>
      <c r="S217" s="124"/>
      <c r="T217" s="124"/>
      <c r="U217" s="124"/>
      <c r="V217" s="124"/>
      <c r="W217" s="124"/>
    </row>
    <row r="218" spans="1:23">
      <c r="A218" s="11"/>
      <c r="B218" s="40" t="s">
        <v>305</v>
      </c>
      <c r="C218" s="40"/>
      <c r="D218" s="40"/>
      <c r="E218" s="40"/>
      <c r="F218" s="40"/>
      <c r="G218" s="40"/>
      <c r="H218" s="40"/>
      <c r="I218" s="40"/>
      <c r="J218" s="40"/>
      <c r="K218" s="40"/>
      <c r="L218" s="40"/>
      <c r="M218" s="40"/>
      <c r="N218" s="40"/>
      <c r="O218" s="40"/>
      <c r="P218" s="40"/>
      <c r="Q218" s="40"/>
      <c r="R218" s="40"/>
      <c r="S218" s="40"/>
      <c r="T218" s="40"/>
      <c r="U218" s="40"/>
      <c r="V218" s="40"/>
      <c r="W218" s="40"/>
    </row>
    <row r="219" spans="1:23">
      <c r="A219" s="11"/>
      <c r="B219" s="40" t="s">
        <v>510</v>
      </c>
      <c r="C219" s="40"/>
      <c r="D219" s="40"/>
      <c r="E219" s="40"/>
      <c r="F219" s="40"/>
      <c r="G219" s="40"/>
      <c r="H219" s="40"/>
      <c r="I219" s="40"/>
      <c r="J219" s="40"/>
      <c r="K219" s="40"/>
      <c r="L219" s="40"/>
      <c r="M219" s="40"/>
      <c r="N219" s="40"/>
      <c r="O219" s="40"/>
      <c r="P219" s="40"/>
      <c r="Q219" s="40"/>
      <c r="R219" s="40"/>
      <c r="S219" s="40"/>
      <c r="T219" s="40"/>
      <c r="U219" s="40"/>
      <c r="V219" s="40"/>
      <c r="W219" s="40"/>
    </row>
    <row r="220" spans="1:23">
      <c r="A220" s="11"/>
      <c r="B220" s="174" t="s">
        <v>554</v>
      </c>
      <c r="C220" s="174"/>
      <c r="D220" s="174"/>
      <c r="E220" s="174"/>
      <c r="F220" s="174"/>
      <c r="G220" s="174"/>
      <c r="H220" s="174"/>
      <c r="I220" s="174"/>
      <c r="J220" s="174"/>
      <c r="K220" s="174"/>
      <c r="L220" s="174"/>
      <c r="M220" s="174"/>
      <c r="N220" s="174"/>
      <c r="O220" s="174"/>
      <c r="P220" s="174"/>
      <c r="Q220" s="174"/>
      <c r="R220" s="174"/>
      <c r="S220" s="174"/>
      <c r="T220" s="174"/>
      <c r="U220" s="174"/>
      <c r="V220" s="174"/>
      <c r="W220" s="174"/>
    </row>
    <row r="221" spans="1:23">
      <c r="A221" s="11"/>
      <c r="B221" s="38"/>
      <c r="C221" s="38"/>
      <c r="D221" s="38"/>
      <c r="E221" s="38"/>
      <c r="F221" s="38"/>
      <c r="G221" s="38"/>
      <c r="H221" s="38"/>
      <c r="I221" s="38"/>
      <c r="J221" s="38"/>
      <c r="K221" s="38"/>
      <c r="L221" s="38"/>
      <c r="M221" s="38"/>
      <c r="N221" s="38"/>
      <c r="O221" s="38"/>
      <c r="P221" s="38"/>
      <c r="Q221" s="38"/>
      <c r="R221" s="38"/>
      <c r="S221" s="38"/>
      <c r="T221" s="38"/>
      <c r="U221" s="38"/>
      <c r="V221" s="38"/>
      <c r="W221" s="38"/>
    </row>
    <row r="222" spans="1:23">
      <c r="A222" s="11"/>
      <c r="B222" s="19"/>
      <c r="C222" s="19"/>
      <c r="D222" s="19"/>
      <c r="E222" s="19"/>
      <c r="F222" s="19"/>
      <c r="G222" s="19"/>
      <c r="H222" s="19"/>
      <c r="I222" s="19"/>
      <c r="J222" s="19"/>
      <c r="K222" s="19"/>
      <c r="L222" s="19"/>
      <c r="M222" s="19"/>
      <c r="N222" s="19"/>
      <c r="O222" s="19"/>
      <c r="P222" s="19"/>
      <c r="Q222" s="19"/>
      <c r="R222" s="19"/>
      <c r="S222" s="19"/>
      <c r="T222" s="19"/>
      <c r="U222" s="19"/>
      <c r="V222" s="19"/>
      <c r="W222" s="19"/>
    </row>
    <row r="223" spans="1:23">
      <c r="A223" s="11"/>
      <c r="B223" s="45"/>
      <c r="C223" s="40" t="s">
        <v>471</v>
      </c>
      <c r="D223" s="40"/>
      <c r="E223" s="40"/>
      <c r="F223" s="40" t="s">
        <v>472</v>
      </c>
      <c r="G223" s="40"/>
      <c r="H223" s="40"/>
      <c r="I223" s="40" t="s">
        <v>473</v>
      </c>
      <c r="J223" s="40"/>
      <c r="K223" s="40"/>
      <c r="L223" s="40" t="s">
        <v>474</v>
      </c>
      <c r="M223" s="40"/>
      <c r="N223" s="40"/>
      <c r="O223" s="40" t="s">
        <v>474</v>
      </c>
      <c r="P223" s="40"/>
      <c r="Q223" s="40"/>
      <c r="R223" s="45"/>
      <c r="S223" s="45"/>
      <c r="T223" s="45"/>
      <c r="U223" s="45"/>
      <c r="V223" s="45"/>
      <c r="W223" s="45"/>
    </row>
    <row r="224" spans="1:23">
      <c r="A224" s="11"/>
      <c r="B224" s="45"/>
      <c r="C224" s="40"/>
      <c r="D224" s="40"/>
      <c r="E224" s="40"/>
      <c r="F224" s="40"/>
      <c r="G224" s="40"/>
      <c r="H224" s="40"/>
      <c r="I224" s="40"/>
      <c r="J224" s="40"/>
      <c r="K224" s="40"/>
      <c r="L224" s="40" t="s">
        <v>473</v>
      </c>
      <c r="M224" s="40"/>
      <c r="N224" s="40"/>
      <c r="O224" s="40" t="s">
        <v>473</v>
      </c>
      <c r="P224" s="40"/>
      <c r="Q224" s="40"/>
      <c r="R224" s="45"/>
      <c r="S224" s="45"/>
      <c r="T224" s="45"/>
      <c r="U224" s="45"/>
      <c r="V224" s="45"/>
      <c r="W224" s="45"/>
    </row>
    <row r="225" spans="1:23" ht="15.75" thickBot="1">
      <c r="A225" s="11"/>
      <c r="B225" s="22" t="s">
        <v>221</v>
      </c>
      <c r="C225" s="39" t="s">
        <v>475</v>
      </c>
      <c r="D225" s="39"/>
      <c r="E225" s="39"/>
      <c r="F225" s="39" t="s">
        <v>475</v>
      </c>
      <c r="G225" s="39"/>
      <c r="H225" s="39"/>
      <c r="I225" s="39" t="s">
        <v>476</v>
      </c>
      <c r="J225" s="39"/>
      <c r="K225" s="39"/>
      <c r="L225" s="39" t="s">
        <v>472</v>
      </c>
      <c r="M225" s="39"/>
      <c r="N225" s="39"/>
      <c r="O225" s="39" t="s">
        <v>477</v>
      </c>
      <c r="P225" s="39"/>
      <c r="Q225" s="39"/>
      <c r="R225" s="39" t="s">
        <v>478</v>
      </c>
      <c r="S225" s="39"/>
      <c r="T225" s="39"/>
      <c r="U225" s="39" t="s">
        <v>479</v>
      </c>
      <c r="V225" s="39"/>
      <c r="W225" s="39"/>
    </row>
    <row r="226" spans="1:23" ht="15.75" thickTop="1">
      <c r="A226" s="11"/>
      <c r="B226" s="62" t="s">
        <v>77</v>
      </c>
      <c r="C226" s="62" t="s">
        <v>197</v>
      </c>
      <c r="D226" s="109" t="s">
        <v>207</v>
      </c>
      <c r="E226" s="67"/>
      <c r="F226" s="62" t="s">
        <v>197</v>
      </c>
      <c r="G226" s="109" t="s">
        <v>207</v>
      </c>
      <c r="H226" s="67"/>
      <c r="I226" s="62" t="s">
        <v>197</v>
      </c>
      <c r="J226" s="70">
        <v>1038481</v>
      </c>
      <c r="K226" s="67"/>
      <c r="L226" s="62" t="s">
        <v>197</v>
      </c>
      <c r="M226" s="109" t="s">
        <v>207</v>
      </c>
      <c r="N226" s="67"/>
      <c r="O226" s="62" t="s">
        <v>197</v>
      </c>
      <c r="P226" s="109" t="s">
        <v>207</v>
      </c>
      <c r="Q226" s="67"/>
      <c r="R226" s="62" t="s">
        <v>197</v>
      </c>
      <c r="S226" s="109" t="s">
        <v>207</v>
      </c>
      <c r="T226" s="67"/>
      <c r="U226" s="62" t="s">
        <v>197</v>
      </c>
      <c r="V226" s="70">
        <v>1038481</v>
      </c>
      <c r="W226" s="67"/>
    </row>
    <row r="227" spans="1:23">
      <c r="A227" s="11"/>
      <c r="B227" s="82"/>
      <c r="C227" s="82"/>
      <c r="D227" s="122"/>
      <c r="E227" s="68"/>
      <c r="F227" s="82"/>
      <c r="G227" s="122"/>
      <c r="H227" s="68"/>
      <c r="I227" s="82"/>
      <c r="J227" s="83"/>
      <c r="K227" s="68"/>
      <c r="L227" s="82"/>
      <c r="M227" s="122"/>
      <c r="N227" s="68"/>
      <c r="O227" s="82"/>
      <c r="P227" s="122"/>
      <c r="Q227" s="68"/>
      <c r="R227" s="82"/>
      <c r="S227" s="122"/>
      <c r="T227" s="68"/>
      <c r="U227" s="82"/>
      <c r="V227" s="83"/>
      <c r="W227" s="68"/>
    </row>
    <row r="228" spans="1:23">
      <c r="A228" s="11"/>
      <c r="B228" s="105" t="s">
        <v>513</v>
      </c>
      <c r="C228" s="85" t="s">
        <v>207</v>
      </c>
      <c r="D228" s="85"/>
      <c r="E228" s="45"/>
      <c r="F228" s="85" t="s">
        <v>207</v>
      </c>
      <c r="G228" s="85"/>
      <c r="H228" s="45"/>
      <c r="I228" s="46">
        <v>891465</v>
      </c>
      <c r="J228" s="46"/>
      <c r="K228" s="45"/>
      <c r="L228" s="85" t="s">
        <v>207</v>
      </c>
      <c r="M228" s="85"/>
      <c r="N228" s="45"/>
      <c r="O228" s="85" t="s">
        <v>207</v>
      </c>
      <c r="P228" s="85"/>
      <c r="Q228" s="45"/>
      <c r="R228" s="85" t="s">
        <v>207</v>
      </c>
      <c r="S228" s="85"/>
      <c r="T228" s="45"/>
      <c r="U228" s="46">
        <v>891465</v>
      </c>
      <c r="V228" s="46"/>
      <c r="W228" s="45"/>
    </row>
    <row r="229" spans="1:23">
      <c r="A229" s="11"/>
      <c r="B229" s="105"/>
      <c r="C229" s="85"/>
      <c r="D229" s="85"/>
      <c r="E229" s="45"/>
      <c r="F229" s="85"/>
      <c r="G229" s="85"/>
      <c r="H229" s="45"/>
      <c r="I229" s="46"/>
      <c r="J229" s="46"/>
      <c r="K229" s="45"/>
      <c r="L229" s="85"/>
      <c r="M229" s="85"/>
      <c r="N229" s="45"/>
      <c r="O229" s="85"/>
      <c r="P229" s="85"/>
      <c r="Q229" s="45"/>
      <c r="R229" s="85"/>
      <c r="S229" s="85"/>
      <c r="T229" s="45"/>
      <c r="U229" s="46"/>
      <c r="V229" s="46"/>
      <c r="W229" s="45"/>
    </row>
    <row r="230" spans="1:23">
      <c r="A230" s="11"/>
      <c r="B230" s="119" t="s">
        <v>80</v>
      </c>
      <c r="C230" s="53" t="s">
        <v>207</v>
      </c>
      <c r="D230" s="53"/>
      <c r="E230" s="51"/>
      <c r="F230" s="53" t="s">
        <v>207</v>
      </c>
      <c r="G230" s="53"/>
      <c r="H230" s="51"/>
      <c r="I230" s="69">
        <v>77814</v>
      </c>
      <c r="J230" s="69"/>
      <c r="K230" s="51"/>
      <c r="L230" s="53">
        <v>806</v>
      </c>
      <c r="M230" s="53"/>
      <c r="N230" s="51"/>
      <c r="O230" s="53">
        <v>41</v>
      </c>
      <c r="P230" s="53"/>
      <c r="Q230" s="51"/>
      <c r="R230" s="53" t="s">
        <v>529</v>
      </c>
      <c r="S230" s="53"/>
      <c r="T230" s="47" t="s">
        <v>199</v>
      </c>
      <c r="U230" s="69">
        <v>78620</v>
      </c>
      <c r="V230" s="69"/>
      <c r="W230" s="51"/>
    </row>
    <row r="231" spans="1:23">
      <c r="A231" s="11"/>
      <c r="B231" s="119"/>
      <c r="C231" s="53"/>
      <c r="D231" s="53"/>
      <c r="E231" s="51"/>
      <c r="F231" s="53"/>
      <c r="G231" s="53"/>
      <c r="H231" s="51"/>
      <c r="I231" s="69"/>
      <c r="J231" s="69"/>
      <c r="K231" s="51"/>
      <c r="L231" s="53"/>
      <c r="M231" s="53"/>
      <c r="N231" s="51"/>
      <c r="O231" s="53"/>
      <c r="P231" s="53"/>
      <c r="Q231" s="51"/>
      <c r="R231" s="53"/>
      <c r="S231" s="53"/>
      <c r="T231" s="47"/>
      <c r="U231" s="69"/>
      <c r="V231" s="69"/>
      <c r="W231" s="51"/>
    </row>
    <row r="232" spans="1:23">
      <c r="A232" s="11"/>
      <c r="B232" s="105" t="s">
        <v>81</v>
      </c>
      <c r="C232" s="85" t="s">
        <v>207</v>
      </c>
      <c r="D232" s="85"/>
      <c r="E232" s="45"/>
      <c r="F232" s="85" t="s">
        <v>207</v>
      </c>
      <c r="G232" s="85"/>
      <c r="H232" s="45"/>
      <c r="I232" s="46">
        <v>57254</v>
      </c>
      <c r="J232" s="46"/>
      <c r="K232" s="45"/>
      <c r="L232" s="85" t="s">
        <v>555</v>
      </c>
      <c r="M232" s="85"/>
      <c r="N232" s="43" t="s">
        <v>199</v>
      </c>
      <c r="O232" s="85">
        <v>24</v>
      </c>
      <c r="P232" s="85"/>
      <c r="Q232" s="45"/>
      <c r="R232" s="85" t="s">
        <v>207</v>
      </c>
      <c r="S232" s="85"/>
      <c r="T232" s="45"/>
      <c r="U232" s="46">
        <v>56004</v>
      </c>
      <c r="V232" s="46"/>
      <c r="W232" s="45"/>
    </row>
    <row r="233" spans="1:23">
      <c r="A233" s="11"/>
      <c r="B233" s="105"/>
      <c r="C233" s="85"/>
      <c r="D233" s="85"/>
      <c r="E233" s="45"/>
      <c r="F233" s="85"/>
      <c r="G233" s="85"/>
      <c r="H233" s="45"/>
      <c r="I233" s="46"/>
      <c r="J233" s="46"/>
      <c r="K233" s="45"/>
      <c r="L233" s="85"/>
      <c r="M233" s="85"/>
      <c r="N233" s="43"/>
      <c r="O233" s="85"/>
      <c r="P233" s="85"/>
      <c r="Q233" s="45"/>
      <c r="R233" s="85"/>
      <c r="S233" s="85"/>
      <c r="T233" s="45"/>
      <c r="U233" s="46"/>
      <c r="V233" s="46"/>
      <c r="W233" s="45"/>
    </row>
    <row r="234" spans="1:23">
      <c r="A234" s="11"/>
      <c r="B234" s="47" t="s">
        <v>82</v>
      </c>
      <c r="C234" s="53" t="s">
        <v>207</v>
      </c>
      <c r="D234" s="53"/>
      <c r="E234" s="51"/>
      <c r="F234" s="53" t="s">
        <v>207</v>
      </c>
      <c r="G234" s="53"/>
      <c r="H234" s="51"/>
      <c r="I234" s="69">
        <v>1327</v>
      </c>
      <c r="J234" s="69"/>
      <c r="K234" s="51"/>
      <c r="L234" s="53" t="s">
        <v>207</v>
      </c>
      <c r="M234" s="53"/>
      <c r="N234" s="51"/>
      <c r="O234" s="53" t="s">
        <v>207</v>
      </c>
      <c r="P234" s="53"/>
      <c r="Q234" s="51"/>
      <c r="R234" s="53" t="s">
        <v>207</v>
      </c>
      <c r="S234" s="53"/>
      <c r="T234" s="51"/>
      <c r="U234" s="69">
        <v>1327</v>
      </c>
      <c r="V234" s="69"/>
      <c r="W234" s="51"/>
    </row>
    <row r="235" spans="1:23">
      <c r="A235" s="11"/>
      <c r="B235" s="47"/>
      <c r="C235" s="53"/>
      <c r="D235" s="53"/>
      <c r="E235" s="51"/>
      <c r="F235" s="53"/>
      <c r="G235" s="53"/>
      <c r="H235" s="51"/>
      <c r="I235" s="69"/>
      <c r="J235" s="69"/>
      <c r="K235" s="51"/>
      <c r="L235" s="53"/>
      <c r="M235" s="53"/>
      <c r="N235" s="51"/>
      <c r="O235" s="53"/>
      <c r="P235" s="53"/>
      <c r="Q235" s="51"/>
      <c r="R235" s="53"/>
      <c r="S235" s="53"/>
      <c r="T235" s="51"/>
      <c r="U235" s="69"/>
      <c r="V235" s="69"/>
      <c r="W235" s="51"/>
    </row>
    <row r="236" spans="1:23">
      <c r="A236" s="11"/>
      <c r="B236" s="43" t="s">
        <v>84</v>
      </c>
      <c r="C236" s="85" t="s">
        <v>207</v>
      </c>
      <c r="D236" s="85"/>
      <c r="E236" s="45"/>
      <c r="F236" s="85" t="s">
        <v>207</v>
      </c>
      <c r="G236" s="85"/>
      <c r="H236" s="45"/>
      <c r="I236" s="85" t="s">
        <v>556</v>
      </c>
      <c r="J236" s="85"/>
      <c r="K236" s="43" t="s">
        <v>199</v>
      </c>
      <c r="L236" s="85" t="s">
        <v>207</v>
      </c>
      <c r="M236" s="85"/>
      <c r="N236" s="45"/>
      <c r="O236" s="85" t="s">
        <v>207</v>
      </c>
      <c r="P236" s="85"/>
      <c r="Q236" s="45"/>
      <c r="R236" s="85" t="s">
        <v>207</v>
      </c>
      <c r="S236" s="85"/>
      <c r="T236" s="45"/>
      <c r="U236" s="85" t="s">
        <v>556</v>
      </c>
      <c r="V236" s="85"/>
      <c r="W236" s="43" t="s">
        <v>199</v>
      </c>
    </row>
    <row r="237" spans="1:23">
      <c r="A237" s="11"/>
      <c r="B237" s="43"/>
      <c r="C237" s="85"/>
      <c r="D237" s="85"/>
      <c r="E237" s="45"/>
      <c r="F237" s="85"/>
      <c r="G237" s="85"/>
      <c r="H237" s="45"/>
      <c r="I237" s="85"/>
      <c r="J237" s="85"/>
      <c r="K237" s="43"/>
      <c r="L237" s="85"/>
      <c r="M237" s="85"/>
      <c r="N237" s="45"/>
      <c r="O237" s="85"/>
      <c r="P237" s="85"/>
      <c r="Q237" s="45"/>
      <c r="R237" s="85"/>
      <c r="S237" s="85"/>
      <c r="T237" s="45"/>
      <c r="U237" s="85"/>
      <c r="V237" s="85"/>
      <c r="W237" s="43"/>
    </row>
    <row r="238" spans="1:23">
      <c r="A238" s="11"/>
      <c r="B238" s="47" t="s">
        <v>86</v>
      </c>
      <c r="C238" s="53" t="s">
        <v>557</v>
      </c>
      <c r="D238" s="53"/>
      <c r="E238" s="47" t="s">
        <v>199</v>
      </c>
      <c r="F238" s="53" t="s">
        <v>207</v>
      </c>
      <c r="G238" s="53"/>
      <c r="H238" s="51"/>
      <c r="I238" s="53" t="s">
        <v>558</v>
      </c>
      <c r="J238" s="53"/>
      <c r="K238" s="47" t="s">
        <v>199</v>
      </c>
      <c r="L238" s="53" t="s">
        <v>207</v>
      </c>
      <c r="M238" s="53"/>
      <c r="N238" s="51"/>
      <c r="O238" s="53" t="s">
        <v>533</v>
      </c>
      <c r="P238" s="53"/>
      <c r="Q238" s="47" t="s">
        <v>199</v>
      </c>
      <c r="R238" s="69">
        <v>104788</v>
      </c>
      <c r="S238" s="69"/>
      <c r="T238" s="51"/>
      <c r="U238" s="53" t="s">
        <v>558</v>
      </c>
      <c r="V238" s="53"/>
      <c r="W238" s="47" t="s">
        <v>199</v>
      </c>
    </row>
    <row r="239" spans="1:23">
      <c r="A239" s="11"/>
      <c r="B239" s="47"/>
      <c r="C239" s="53"/>
      <c r="D239" s="53"/>
      <c r="E239" s="47"/>
      <c r="F239" s="53"/>
      <c r="G239" s="53"/>
      <c r="H239" s="51"/>
      <c r="I239" s="53"/>
      <c r="J239" s="53"/>
      <c r="K239" s="47"/>
      <c r="L239" s="53"/>
      <c r="M239" s="53"/>
      <c r="N239" s="51"/>
      <c r="O239" s="53"/>
      <c r="P239" s="53"/>
      <c r="Q239" s="47"/>
      <c r="R239" s="69"/>
      <c r="S239" s="69"/>
      <c r="T239" s="51"/>
      <c r="U239" s="53"/>
      <c r="V239" s="53"/>
      <c r="W239" s="47"/>
    </row>
    <row r="240" spans="1:23">
      <c r="A240" s="11"/>
      <c r="B240" s="43" t="s">
        <v>87</v>
      </c>
      <c r="C240" s="46">
        <v>103628</v>
      </c>
      <c r="D240" s="46"/>
      <c r="E240" s="45"/>
      <c r="F240" s="85" t="s">
        <v>207</v>
      </c>
      <c r="G240" s="85"/>
      <c r="H240" s="45"/>
      <c r="I240" s="46">
        <v>102822</v>
      </c>
      <c r="J240" s="46"/>
      <c r="K240" s="45"/>
      <c r="L240" s="46">
        <v>1181</v>
      </c>
      <c r="M240" s="46"/>
      <c r="N240" s="45"/>
      <c r="O240" s="46">
        <v>1136</v>
      </c>
      <c r="P240" s="46"/>
      <c r="Q240" s="45"/>
      <c r="R240" s="85" t="s">
        <v>559</v>
      </c>
      <c r="S240" s="85"/>
      <c r="T240" s="43" t="s">
        <v>199</v>
      </c>
      <c r="U240" s="46">
        <v>103979</v>
      </c>
      <c r="V240" s="46"/>
      <c r="W240" s="45"/>
    </row>
    <row r="241" spans="1:23">
      <c r="A241" s="11"/>
      <c r="B241" s="43"/>
      <c r="C241" s="46"/>
      <c r="D241" s="46"/>
      <c r="E241" s="45"/>
      <c r="F241" s="85"/>
      <c r="G241" s="85"/>
      <c r="H241" s="45"/>
      <c r="I241" s="46"/>
      <c r="J241" s="46"/>
      <c r="K241" s="45"/>
      <c r="L241" s="46"/>
      <c r="M241" s="46"/>
      <c r="N241" s="45"/>
      <c r="O241" s="46"/>
      <c r="P241" s="46"/>
      <c r="Q241" s="45"/>
      <c r="R241" s="85"/>
      <c r="S241" s="85"/>
      <c r="T241" s="43"/>
      <c r="U241" s="46"/>
      <c r="V241" s="46"/>
      <c r="W241" s="45"/>
    </row>
    <row r="242" spans="1:23">
      <c r="A242" s="11"/>
      <c r="B242" s="47" t="s">
        <v>88</v>
      </c>
      <c r="C242" s="69">
        <v>2776</v>
      </c>
      <c r="D242" s="69"/>
      <c r="E242" s="51"/>
      <c r="F242" s="53" t="s">
        <v>207</v>
      </c>
      <c r="G242" s="53"/>
      <c r="H242" s="51"/>
      <c r="I242" s="53" t="s">
        <v>207</v>
      </c>
      <c r="J242" s="53"/>
      <c r="K242" s="51"/>
      <c r="L242" s="53" t="s">
        <v>207</v>
      </c>
      <c r="M242" s="53"/>
      <c r="N242" s="51"/>
      <c r="O242" s="53" t="s">
        <v>207</v>
      </c>
      <c r="P242" s="53"/>
      <c r="Q242" s="51"/>
      <c r="R242" s="53" t="s">
        <v>207</v>
      </c>
      <c r="S242" s="53"/>
      <c r="T242" s="51"/>
      <c r="U242" s="69">
        <v>2776</v>
      </c>
      <c r="V242" s="69"/>
      <c r="W242" s="51"/>
    </row>
    <row r="243" spans="1:23">
      <c r="A243" s="11"/>
      <c r="B243" s="47"/>
      <c r="C243" s="69"/>
      <c r="D243" s="69"/>
      <c r="E243" s="51"/>
      <c r="F243" s="53"/>
      <c r="G243" s="53"/>
      <c r="H243" s="51"/>
      <c r="I243" s="53"/>
      <c r="J243" s="53"/>
      <c r="K243" s="51"/>
      <c r="L243" s="53"/>
      <c r="M243" s="53"/>
      <c r="N243" s="51"/>
      <c r="O243" s="53"/>
      <c r="P243" s="53"/>
      <c r="Q243" s="51"/>
      <c r="R243" s="53"/>
      <c r="S243" s="53"/>
      <c r="T243" s="51"/>
      <c r="U243" s="69"/>
      <c r="V243" s="69"/>
      <c r="W243" s="51"/>
    </row>
    <row r="244" spans="1:23">
      <c r="A244" s="11"/>
      <c r="B244" s="43" t="s">
        <v>520</v>
      </c>
      <c r="C244" s="85" t="s">
        <v>560</v>
      </c>
      <c r="D244" s="85"/>
      <c r="E244" s="43" t="s">
        <v>199</v>
      </c>
      <c r="F244" s="85" t="s">
        <v>207</v>
      </c>
      <c r="G244" s="85"/>
      <c r="H244" s="45"/>
      <c r="I244" s="85" t="s">
        <v>207</v>
      </c>
      <c r="J244" s="85"/>
      <c r="K244" s="45"/>
      <c r="L244" s="85" t="s">
        <v>207</v>
      </c>
      <c r="M244" s="85"/>
      <c r="N244" s="45"/>
      <c r="O244" s="85" t="s">
        <v>207</v>
      </c>
      <c r="P244" s="85"/>
      <c r="Q244" s="45"/>
      <c r="R244" s="46">
        <v>87787</v>
      </c>
      <c r="S244" s="46"/>
      <c r="T244" s="45"/>
      <c r="U244" s="85" t="s">
        <v>207</v>
      </c>
      <c r="V244" s="85"/>
      <c r="W244" s="45"/>
    </row>
    <row r="245" spans="1:23" ht="15.75" thickBot="1">
      <c r="A245" s="11"/>
      <c r="B245" s="86"/>
      <c r="C245" s="89"/>
      <c r="D245" s="89"/>
      <c r="E245" s="86"/>
      <c r="F245" s="89"/>
      <c r="G245" s="89"/>
      <c r="H245" s="90"/>
      <c r="I245" s="89"/>
      <c r="J245" s="89"/>
      <c r="K245" s="90"/>
      <c r="L245" s="89"/>
      <c r="M245" s="89"/>
      <c r="N245" s="90"/>
      <c r="O245" s="89"/>
      <c r="P245" s="89"/>
      <c r="Q245" s="90"/>
      <c r="R245" s="113"/>
      <c r="S245" s="113"/>
      <c r="T245" s="90"/>
      <c r="U245" s="89"/>
      <c r="V245" s="89"/>
      <c r="W245" s="90"/>
    </row>
    <row r="246" spans="1:23" ht="15.75" thickTop="1">
      <c r="A246" s="11"/>
      <c r="B246" s="62" t="s">
        <v>91</v>
      </c>
      <c r="C246" s="62" t="s">
        <v>197</v>
      </c>
      <c r="D246" s="109" t="s">
        <v>561</v>
      </c>
      <c r="E246" s="62" t="s">
        <v>199</v>
      </c>
      <c r="F246" s="62" t="s">
        <v>197</v>
      </c>
      <c r="G246" s="109" t="s">
        <v>207</v>
      </c>
      <c r="H246" s="67"/>
      <c r="I246" s="62" t="s">
        <v>197</v>
      </c>
      <c r="J246" s="109" t="s">
        <v>562</v>
      </c>
      <c r="K246" s="62" t="s">
        <v>199</v>
      </c>
      <c r="L246" s="62" t="s">
        <v>197</v>
      </c>
      <c r="M246" s="109" t="s">
        <v>563</v>
      </c>
      <c r="N246" s="62" t="s">
        <v>199</v>
      </c>
      <c r="O246" s="62" t="s">
        <v>197</v>
      </c>
      <c r="P246" s="109" t="s">
        <v>529</v>
      </c>
      <c r="Q246" s="62" t="s">
        <v>199</v>
      </c>
      <c r="R246" s="62" t="s">
        <v>197</v>
      </c>
      <c r="S246" s="70">
        <v>87828</v>
      </c>
      <c r="T246" s="67"/>
      <c r="U246" s="62" t="s">
        <v>197</v>
      </c>
      <c r="V246" s="109" t="s">
        <v>561</v>
      </c>
      <c r="W246" s="62" t="s">
        <v>199</v>
      </c>
    </row>
    <row r="247" spans="1:23">
      <c r="A247" s="11"/>
      <c r="B247" s="47"/>
      <c r="C247" s="82"/>
      <c r="D247" s="122"/>
      <c r="E247" s="82"/>
      <c r="F247" s="82"/>
      <c r="G247" s="122"/>
      <c r="H247" s="68"/>
      <c r="I247" s="82"/>
      <c r="J247" s="122"/>
      <c r="K247" s="82"/>
      <c r="L247" s="82"/>
      <c r="M247" s="122"/>
      <c r="N247" s="82"/>
      <c r="O247" s="82"/>
      <c r="P247" s="122"/>
      <c r="Q247" s="82"/>
      <c r="R247" s="82"/>
      <c r="S247" s="83"/>
      <c r="T247" s="68"/>
      <c r="U247" s="47"/>
      <c r="V247" s="53"/>
      <c r="W247" s="47"/>
    </row>
    <row r="248" spans="1:23">
      <c r="A248" s="11"/>
      <c r="B248" s="43" t="s">
        <v>100</v>
      </c>
      <c r="C248" s="46">
        <v>2020</v>
      </c>
      <c r="D248" s="46"/>
      <c r="E248" s="45"/>
      <c r="F248" s="85" t="s">
        <v>207</v>
      </c>
      <c r="G248" s="85"/>
      <c r="H248" s="45"/>
      <c r="I248" s="46">
        <v>2020</v>
      </c>
      <c r="J248" s="46"/>
      <c r="K248" s="45"/>
      <c r="L248" s="85" t="s">
        <v>207</v>
      </c>
      <c r="M248" s="85"/>
      <c r="N248" s="45"/>
      <c r="O248" s="85" t="s">
        <v>207</v>
      </c>
      <c r="P248" s="85"/>
      <c r="Q248" s="45"/>
      <c r="R248" s="85" t="s">
        <v>564</v>
      </c>
      <c r="S248" s="85"/>
      <c r="T248" s="43" t="s">
        <v>199</v>
      </c>
      <c r="U248" s="46">
        <v>2020</v>
      </c>
      <c r="V248" s="46"/>
      <c r="W248" s="45"/>
    </row>
    <row r="249" spans="1:23" ht="15.75" thickBot="1">
      <c r="A249" s="11"/>
      <c r="B249" s="86"/>
      <c r="C249" s="113"/>
      <c r="D249" s="113"/>
      <c r="E249" s="90"/>
      <c r="F249" s="89"/>
      <c r="G249" s="89"/>
      <c r="H249" s="90"/>
      <c r="I249" s="113"/>
      <c r="J249" s="113"/>
      <c r="K249" s="90"/>
      <c r="L249" s="89"/>
      <c r="M249" s="89"/>
      <c r="N249" s="90"/>
      <c r="O249" s="89"/>
      <c r="P249" s="89"/>
      <c r="Q249" s="90"/>
      <c r="R249" s="89"/>
      <c r="S249" s="89"/>
      <c r="T249" s="86"/>
      <c r="U249" s="113"/>
      <c r="V249" s="113"/>
      <c r="W249" s="90"/>
    </row>
    <row r="250" spans="1:23" ht="15.75" thickTop="1">
      <c r="A250" s="11"/>
      <c r="B250" s="62" t="s">
        <v>101</v>
      </c>
      <c r="C250" s="62" t="s">
        <v>197</v>
      </c>
      <c r="D250" s="109" t="s">
        <v>565</v>
      </c>
      <c r="E250" s="62" t="s">
        <v>199</v>
      </c>
      <c r="F250" s="62" t="s">
        <v>197</v>
      </c>
      <c r="G250" s="109" t="s">
        <v>207</v>
      </c>
      <c r="H250" s="67"/>
      <c r="I250" s="62" t="s">
        <v>197</v>
      </c>
      <c r="J250" s="109" t="s">
        <v>566</v>
      </c>
      <c r="K250" s="62" t="s">
        <v>199</v>
      </c>
      <c r="L250" s="62" t="s">
        <v>197</v>
      </c>
      <c r="M250" s="109" t="s">
        <v>563</v>
      </c>
      <c r="N250" s="62" t="s">
        <v>199</v>
      </c>
      <c r="O250" s="62" t="s">
        <v>197</v>
      </c>
      <c r="P250" s="109" t="s">
        <v>529</v>
      </c>
      <c r="Q250" s="62" t="s">
        <v>199</v>
      </c>
      <c r="R250" s="62" t="s">
        <v>197</v>
      </c>
      <c r="S250" s="70">
        <v>85808</v>
      </c>
      <c r="T250" s="67"/>
      <c r="U250" s="62" t="s">
        <v>197</v>
      </c>
      <c r="V250" s="109" t="s">
        <v>565</v>
      </c>
      <c r="W250" s="62" t="s">
        <v>199</v>
      </c>
    </row>
    <row r="251" spans="1:23" ht="15.75" thickBot="1">
      <c r="A251" s="11"/>
      <c r="B251" s="93"/>
      <c r="C251" s="93"/>
      <c r="D251" s="135"/>
      <c r="E251" s="93"/>
      <c r="F251" s="93"/>
      <c r="G251" s="135"/>
      <c r="H251" s="97"/>
      <c r="I251" s="93"/>
      <c r="J251" s="135"/>
      <c r="K251" s="93"/>
      <c r="L251" s="93"/>
      <c r="M251" s="135"/>
      <c r="N251" s="93"/>
      <c r="O251" s="93"/>
      <c r="P251" s="135"/>
      <c r="Q251" s="93"/>
      <c r="R251" s="93"/>
      <c r="S251" s="98"/>
      <c r="T251" s="97"/>
      <c r="U251" s="93"/>
      <c r="V251" s="135"/>
      <c r="W251" s="93"/>
    </row>
    <row r="252" spans="1:23" ht="15.75" thickTop="1">
      <c r="A252" s="11"/>
      <c r="B252" s="124"/>
      <c r="C252" s="124"/>
      <c r="D252" s="124"/>
      <c r="E252" s="124"/>
      <c r="F252" s="124"/>
      <c r="G252" s="124"/>
      <c r="H252" s="124"/>
      <c r="I252" s="124"/>
      <c r="J252" s="124"/>
      <c r="K252" s="124"/>
      <c r="L252" s="124"/>
      <c r="M252" s="124"/>
      <c r="N252" s="124"/>
      <c r="O252" s="124"/>
      <c r="P252" s="124"/>
      <c r="Q252" s="124"/>
      <c r="R252" s="124"/>
      <c r="S252" s="124"/>
      <c r="T252" s="124"/>
      <c r="U252" s="124"/>
      <c r="V252" s="124"/>
      <c r="W252" s="124"/>
    </row>
    <row r="253" spans="1:23">
      <c r="A253" s="11"/>
      <c r="B253" s="40" t="s">
        <v>305</v>
      </c>
      <c r="C253" s="40"/>
      <c r="D253" s="40"/>
      <c r="E253" s="40"/>
      <c r="F253" s="40"/>
      <c r="G253" s="40"/>
      <c r="H253" s="40"/>
      <c r="I253" s="40"/>
      <c r="J253" s="40"/>
      <c r="K253" s="40"/>
      <c r="L253" s="40"/>
      <c r="M253" s="40"/>
      <c r="N253" s="40"/>
      <c r="O253" s="40"/>
      <c r="P253" s="40"/>
      <c r="Q253" s="40"/>
      <c r="R253" s="40"/>
      <c r="S253" s="40"/>
      <c r="T253" s="40"/>
      <c r="U253" s="40"/>
      <c r="V253" s="40"/>
      <c r="W253" s="40"/>
    </row>
    <row r="254" spans="1:23">
      <c r="A254" s="11"/>
      <c r="B254" s="40" t="s">
        <v>567</v>
      </c>
      <c r="C254" s="40"/>
      <c r="D254" s="40"/>
      <c r="E254" s="40"/>
      <c r="F254" s="40"/>
      <c r="G254" s="40"/>
      <c r="H254" s="40"/>
      <c r="I254" s="40"/>
      <c r="J254" s="40"/>
      <c r="K254" s="40"/>
      <c r="L254" s="40"/>
      <c r="M254" s="40"/>
      <c r="N254" s="40"/>
      <c r="O254" s="40"/>
      <c r="P254" s="40"/>
      <c r="Q254" s="40"/>
      <c r="R254" s="40"/>
      <c r="S254" s="40"/>
      <c r="T254" s="40"/>
      <c r="U254" s="40"/>
      <c r="V254" s="40"/>
      <c r="W254" s="40"/>
    </row>
    <row r="255" spans="1:23">
      <c r="A255" s="11"/>
      <c r="B255" s="174" t="s">
        <v>527</v>
      </c>
      <c r="C255" s="174"/>
      <c r="D255" s="174"/>
      <c r="E255" s="174"/>
      <c r="F255" s="174"/>
      <c r="G255" s="174"/>
      <c r="H255" s="174"/>
      <c r="I255" s="174"/>
      <c r="J255" s="174"/>
      <c r="K255" s="174"/>
      <c r="L255" s="174"/>
      <c r="M255" s="174"/>
      <c r="N255" s="174"/>
      <c r="O255" s="174"/>
      <c r="P255" s="174"/>
      <c r="Q255" s="174"/>
      <c r="R255" s="174"/>
      <c r="S255" s="174"/>
      <c r="T255" s="174"/>
      <c r="U255" s="174"/>
      <c r="V255" s="174"/>
      <c r="W255" s="174"/>
    </row>
    <row r="256" spans="1:23">
      <c r="A256" s="11"/>
      <c r="B256" s="38"/>
      <c r="C256" s="38"/>
      <c r="D256" s="38"/>
      <c r="E256" s="38"/>
      <c r="F256" s="38"/>
      <c r="G256" s="38"/>
      <c r="H256" s="38"/>
      <c r="I256" s="38"/>
      <c r="J256" s="38"/>
      <c r="K256" s="38"/>
      <c r="L256" s="38"/>
      <c r="M256" s="38"/>
      <c r="N256" s="38"/>
      <c r="O256" s="38"/>
      <c r="P256" s="38"/>
      <c r="Q256" s="38"/>
      <c r="R256" s="38"/>
      <c r="S256" s="38"/>
      <c r="T256" s="38"/>
      <c r="U256" s="38"/>
      <c r="V256" s="38"/>
      <c r="W256" s="38"/>
    </row>
    <row r="257" spans="1:23">
      <c r="A257" s="11"/>
      <c r="B257" s="19"/>
      <c r="C257" s="19"/>
      <c r="D257" s="19"/>
      <c r="E257" s="19"/>
      <c r="F257" s="19"/>
      <c r="G257" s="19"/>
      <c r="H257" s="19"/>
      <c r="I257" s="19"/>
      <c r="J257" s="19"/>
      <c r="K257" s="19"/>
      <c r="L257" s="19"/>
      <c r="M257" s="19"/>
      <c r="N257" s="19"/>
      <c r="O257" s="19"/>
      <c r="P257" s="19"/>
      <c r="Q257" s="19"/>
      <c r="R257" s="19"/>
      <c r="S257" s="19"/>
      <c r="T257" s="19"/>
      <c r="U257" s="19"/>
      <c r="V257" s="19"/>
      <c r="W257" s="19"/>
    </row>
    <row r="258" spans="1:23">
      <c r="A258" s="11"/>
      <c r="B258" s="15"/>
      <c r="C258" s="43"/>
      <c r="D258" s="43"/>
      <c r="E258" s="43"/>
      <c r="F258" s="43"/>
      <c r="G258" s="43"/>
      <c r="H258" s="43"/>
      <c r="I258" s="43"/>
      <c r="J258" s="43"/>
      <c r="K258" s="43"/>
      <c r="L258" s="40" t="s">
        <v>474</v>
      </c>
      <c r="M258" s="40"/>
      <c r="N258" s="40"/>
      <c r="O258" s="40" t="s">
        <v>474</v>
      </c>
      <c r="P258" s="40"/>
      <c r="Q258" s="40"/>
      <c r="R258" s="43"/>
      <c r="S258" s="43"/>
      <c r="T258" s="43"/>
      <c r="U258" s="43"/>
      <c r="V258" s="43"/>
      <c r="W258" s="43"/>
    </row>
    <row r="259" spans="1:23">
      <c r="A259" s="11"/>
      <c r="B259" s="15"/>
      <c r="C259" s="40" t="s">
        <v>471</v>
      </c>
      <c r="D259" s="40"/>
      <c r="E259" s="40"/>
      <c r="F259" s="40" t="s">
        <v>472</v>
      </c>
      <c r="G259" s="40"/>
      <c r="H259" s="40"/>
      <c r="I259" s="40" t="s">
        <v>473</v>
      </c>
      <c r="J259" s="40"/>
      <c r="K259" s="40"/>
      <c r="L259" s="40" t="s">
        <v>473</v>
      </c>
      <c r="M259" s="40"/>
      <c r="N259" s="40"/>
      <c r="O259" s="40" t="s">
        <v>473</v>
      </c>
      <c r="P259" s="40"/>
      <c r="Q259" s="40"/>
      <c r="R259" s="43"/>
      <c r="S259" s="43"/>
      <c r="T259" s="43"/>
      <c r="U259" s="43"/>
      <c r="V259" s="43"/>
      <c r="W259" s="43"/>
    </row>
    <row r="260" spans="1:23" ht="15.75" thickBot="1">
      <c r="A260" s="11"/>
      <c r="B260" s="22" t="s">
        <v>221</v>
      </c>
      <c r="C260" s="39" t="s">
        <v>475</v>
      </c>
      <c r="D260" s="39"/>
      <c r="E260" s="39"/>
      <c r="F260" s="39" t="s">
        <v>475</v>
      </c>
      <c r="G260" s="39"/>
      <c r="H260" s="39"/>
      <c r="I260" s="39" t="s">
        <v>476</v>
      </c>
      <c r="J260" s="39"/>
      <c r="K260" s="39"/>
      <c r="L260" s="39" t="s">
        <v>472</v>
      </c>
      <c r="M260" s="39"/>
      <c r="N260" s="39"/>
      <c r="O260" s="39" t="s">
        <v>477</v>
      </c>
      <c r="P260" s="39"/>
      <c r="Q260" s="39"/>
      <c r="R260" s="39" t="s">
        <v>478</v>
      </c>
      <c r="S260" s="39"/>
      <c r="T260" s="39"/>
      <c r="U260" s="39" t="s">
        <v>479</v>
      </c>
      <c r="V260" s="39"/>
      <c r="W260" s="39"/>
    </row>
    <row r="261" spans="1:23" ht="15.75" thickTop="1">
      <c r="A261" s="11"/>
      <c r="B261" s="170" t="s">
        <v>147</v>
      </c>
      <c r="C261" s="62" t="s">
        <v>197</v>
      </c>
      <c r="D261" s="109" t="s">
        <v>207</v>
      </c>
      <c r="E261" s="67"/>
      <c r="F261" s="62" t="s">
        <v>197</v>
      </c>
      <c r="G261" s="109" t="s">
        <v>207</v>
      </c>
      <c r="H261" s="67"/>
      <c r="I261" s="62" t="s">
        <v>197</v>
      </c>
      <c r="J261" s="109" t="s">
        <v>568</v>
      </c>
      <c r="K261" s="62" t="s">
        <v>199</v>
      </c>
      <c r="L261" s="62" t="s">
        <v>197</v>
      </c>
      <c r="M261" s="109">
        <v>863</v>
      </c>
      <c r="N261" s="67"/>
      <c r="O261" s="62" t="s">
        <v>197</v>
      </c>
      <c r="P261" s="109" t="s">
        <v>207</v>
      </c>
      <c r="Q261" s="67"/>
      <c r="R261" s="62" t="s">
        <v>197</v>
      </c>
      <c r="S261" s="109" t="s">
        <v>207</v>
      </c>
      <c r="T261" s="67"/>
      <c r="U261" s="63" t="s">
        <v>197</v>
      </c>
      <c r="V261" s="134" t="s">
        <v>569</v>
      </c>
      <c r="W261" s="63" t="s">
        <v>199</v>
      </c>
    </row>
    <row r="262" spans="1:23" ht="15.75" thickBot="1">
      <c r="A262" s="11"/>
      <c r="B262" s="171"/>
      <c r="C262" s="48"/>
      <c r="D262" s="54"/>
      <c r="E262" s="52"/>
      <c r="F262" s="48"/>
      <c r="G262" s="54"/>
      <c r="H262" s="52"/>
      <c r="I262" s="48"/>
      <c r="J262" s="54"/>
      <c r="K262" s="48"/>
      <c r="L262" s="48"/>
      <c r="M262" s="54"/>
      <c r="N262" s="52"/>
      <c r="O262" s="48"/>
      <c r="P262" s="54"/>
      <c r="Q262" s="52"/>
      <c r="R262" s="48"/>
      <c r="S262" s="54"/>
      <c r="T262" s="52"/>
      <c r="U262" s="143"/>
      <c r="V262" s="50"/>
      <c r="W262" s="143"/>
    </row>
    <row r="263" spans="1:23" ht="15.75" thickTop="1">
      <c r="A263" s="11"/>
      <c r="B263" s="131" t="s">
        <v>570</v>
      </c>
      <c r="C263" s="120"/>
      <c r="D263" s="120"/>
      <c r="E263" s="58"/>
      <c r="F263" s="120"/>
      <c r="G263" s="120"/>
      <c r="H263" s="58"/>
      <c r="I263" s="120"/>
      <c r="J263" s="120"/>
      <c r="K263" s="58"/>
      <c r="L263" s="120"/>
      <c r="M263" s="120"/>
      <c r="N263" s="58"/>
      <c r="O263" s="120"/>
      <c r="P263" s="120"/>
      <c r="Q263" s="58"/>
      <c r="R263" s="120"/>
      <c r="S263" s="120"/>
      <c r="T263" s="58"/>
      <c r="U263" s="120"/>
      <c r="V263" s="120"/>
      <c r="W263" s="58"/>
    </row>
    <row r="264" spans="1:23">
      <c r="A264" s="11"/>
      <c r="B264" s="130"/>
      <c r="C264" s="85"/>
      <c r="D264" s="85"/>
      <c r="E264" s="45"/>
      <c r="F264" s="85"/>
      <c r="G264" s="85"/>
      <c r="H264" s="45"/>
      <c r="I264" s="85"/>
      <c r="J264" s="85"/>
      <c r="K264" s="45"/>
      <c r="L264" s="85"/>
      <c r="M264" s="85"/>
      <c r="N264" s="45"/>
      <c r="O264" s="85"/>
      <c r="P264" s="85"/>
      <c r="Q264" s="45"/>
      <c r="R264" s="85"/>
      <c r="S264" s="85"/>
      <c r="T264" s="45"/>
      <c r="U264" s="85"/>
      <c r="V264" s="85"/>
      <c r="W264" s="45"/>
    </row>
    <row r="265" spans="1:23">
      <c r="A265" s="11"/>
      <c r="B265" s="119" t="s">
        <v>149</v>
      </c>
      <c r="C265" s="53" t="s">
        <v>207</v>
      </c>
      <c r="D265" s="53"/>
      <c r="E265" s="51"/>
      <c r="F265" s="53" t="s">
        <v>207</v>
      </c>
      <c r="G265" s="53"/>
      <c r="H265" s="51"/>
      <c r="I265" s="53">
        <v>351</v>
      </c>
      <c r="J265" s="53"/>
      <c r="K265" s="51"/>
      <c r="L265" s="53" t="s">
        <v>207</v>
      </c>
      <c r="M265" s="53"/>
      <c r="N265" s="51"/>
      <c r="O265" s="53" t="s">
        <v>207</v>
      </c>
      <c r="P265" s="53"/>
      <c r="Q265" s="51"/>
      <c r="R265" s="53" t="s">
        <v>207</v>
      </c>
      <c r="S265" s="53"/>
      <c r="T265" s="51"/>
      <c r="U265" s="49">
        <v>351</v>
      </c>
      <c r="V265" s="49"/>
      <c r="W265" s="51"/>
    </row>
    <row r="266" spans="1:23">
      <c r="A266" s="11"/>
      <c r="B266" s="119"/>
      <c r="C266" s="53"/>
      <c r="D266" s="53"/>
      <c r="E266" s="51"/>
      <c r="F266" s="53"/>
      <c r="G266" s="53"/>
      <c r="H266" s="51"/>
      <c r="I266" s="53"/>
      <c r="J266" s="53"/>
      <c r="K266" s="51"/>
      <c r="L266" s="53"/>
      <c r="M266" s="53"/>
      <c r="N266" s="51"/>
      <c r="O266" s="53"/>
      <c r="P266" s="53"/>
      <c r="Q266" s="51"/>
      <c r="R266" s="53"/>
      <c r="S266" s="53"/>
      <c r="T266" s="51"/>
      <c r="U266" s="49"/>
      <c r="V266" s="49"/>
      <c r="W266" s="51"/>
    </row>
    <row r="267" spans="1:23">
      <c r="A267" s="11"/>
      <c r="B267" s="105" t="s">
        <v>571</v>
      </c>
      <c r="C267" s="85" t="s">
        <v>207</v>
      </c>
      <c r="D267" s="85"/>
      <c r="E267" s="45"/>
      <c r="F267" s="85" t="s">
        <v>207</v>
      </c>
      <c r="G267" s="85"/>
      <c r="H267" s="45"/>
      <c r="I267" s="46">
        <v>2020</v>
      </c>
      <c r="J267" s="46"/>
      <c r="K267" s="45"/>
      <c r="L267" s="85" t="s">
        <v>572</v>
      </c>
      <c r="M267" s="85"/>
      <c r="N267" s="43" t="s">
        <v>199</v>
      </c>
      <c r="O267" s="85" t="s">
        <v>207</v>
      </c>
      <c r="P267" s="85"/>
      <c r="Q267" s="45"/>
      <c r="R267" s="85" t="s">
        <v>207</v>
      </c>
      <c r="S267" s="85"/>
      <c r="T267" s="45"/>
      <c r="U267" s="84">
        <v>612</v>
      </c>
      <c r="V267" s="84"/>
      <c r="W267" s="45"/>
    </row>
    <row r="268" spans="1:23">
      <c r="A268" s="11"/>
      <c r="B268" s="105"/>
      <c r="C268" s="85"/>
      <c r="D268" s="85"/>
      <c r="E268" s="45"/>
      <c r="F268" s="85"/>
      <c r="G268" s="85"/>
      <c r="H268" s="45"/>
      <c r="I268" s="46"/>
      <c r="J268" s="46"/>
      <c r="K268" s="45"/>
      <c r="L268" s="85"/>
      <c r="M268" s="85"/>
      <c r="N268" s="43"/>
      <c r="O268" s="85"/>
      <c r="P268" s="85"/>
      <c r="Q268" s="45"/>
      <c r="R268" s="85"/>
      <c r="S268" s="85"/>
      <c r="T268" s="45"/>
      <c r="U268" s="84"/>
      <c r="V268" s="84"/>
      <c r="W268" s="45"/>
    </row>
    <row r="269" spans="1:23">
      <c r="A269" s="11"/>
      <c r="B269" s="119" t="s">
        <v>151</v>
      </c>
      <c r="C269" s="53" t="s">
        <v>207</v>
      </c>
      <c r="D269" s="53"/>
      <c r="E269" s="51"/>
      <c r="F269" s="53" t="s">
        <v>207</v>
      </c>
      <c r="G269" s="53"/>
      <c r="H269" s="51"/>
      <c r="I269" s="53" t="s">
        <v>573</v>
      </c>
      <c r="J269" s="53"/>
      <c r="K269" s="47" t="s">
        <v>199</v>
      </c>
      <c r="L269" s="53" t="s">
        <v>207</v>
      </c>
      <c r="M269" s="53"/>
      <c r="N269" s="51"/>
      <c r="O269" s="53" t="s">
        <v>207</v>
      </c>
      <c r="P269" s="53"/>
      <c r="Q269" s="51"/>
      <c r="R269" s="53" t="s">
        <v>207</v>
      </c>
      <c r="S269" s="53"/>
      <c r="T269" s="51"/>
      <c r="U269" s="49" t="s">
        <v>573</v>
      </c>
      <c r="V269" s="49"/>
      <c r="W269" s="94" t="s">
        <v>199</v>
      </c>
    </row>
    <row r="270" spans="1:23">
      <c r="A270" s="11"/>
      <c r="B270" s="119"/>
      <c r="C270" s="53"/>
      <c r="D270" s="53"/>
      <c r="E270" s="51"/>
      <c r="F270" s="53"/>
      <c r="G270" s="53"/>
      <c r="H270" s="51"/>
      <c r="I270" s="53"/>
      <c r="J270" s="53"/>
      <c r="K270" s="47"/>
      <c r="L270" s="53"/>
      <c r="M270" s="53"/>
      <c r="N270" s="51"/>
      <c r="O270" s="53"/>
      <c r="P270" s="53"/>
      <c r="Q270" s="51"/>
      <c r="R270" s="53"/>
      <c r="S270" s="53"/>
      <c r="T270" s="51"/>
      <c r="U270" s="49"/>
      <c r="V270" s="49"/>
      <c r="W270" s="94"/>
    </row>
    <row r="271" spans="1:23">
      <c r="A271" s="11"/>
      <c r="B271" s="105" t="s">
        <v>152</v>
      </c>
      <c r="C271" s="85" t="s">
        <v>207</v>
      </c>
      <c r="D271" s="85"/>
      <c r="E271" s="45"/>
      <c r="F271" s="85" t="s">
        <v>207</v>
      </c>
      <c r="G271" s="85"/>
      <c r="H271" s="45"/>
      <c r="I271" s="46">
        <v>5020</v>
      </c>
      <c r="J271" s="46"/>
      <c r="K271" s="45"/>
      <c r="L271" s="85" t="s">
        <v>207</v>
      </c>
      <c r="M271" s="85"/>
      <c r="N271" s="45"/>
      <c r="O271" s="85" t="s">
        <v>207</v>
      </c>
      <c r="P271" s="85"/>
      <c r="Q271" s="45"/>
      <c r="R271" s="85" t="s">
        <v>207</v>
      </c>
      <c r="S271" s="85"/>
      <c r="T271" s="45"/>
      <c r="U271" s="44">
        <v>5020</v>
      </c>
      <c r="V271" s="44"/>
      <c r="W271" s="45"/>
    </row>
    <row r="272" spans="1:23">
      <c r="A272" s="11"/>
      <c r="B272" s="105"/>
      <c r="C272" s="85"/>
      <c r="D272" s="85"/>
      <c r="E272" s="45"/>
      <c r="F272" s="85"/>
      <c r="G272" s="85"/>
      <c r="H272" s="45"/>
      <c r="I272" s="46"/>
      <c r="J272" s="46"/>
      <c r="K272" s="45"/>
      <c r="L272" s="85"/>
      <c r="M272" s="85"/>
      <c r="N272" s="45"/>
      <c r="O272" s="85"/>
      <c r="P272" s="85"/>
      <c r="Q272" s="45"/>
      <c r="R272" s="85"/>
      <c r="S272" s="85"/>
      <c r="T272" s="45"/>
      <c r="U272" s="44"/>
      <c r="V272" s="44"/>
      <c r="W272" s="45"/>
    </row>
    <row r="273" spans="1:23">
      <c r="A273" s="11"/>
      <c r="B273" s="119" t="s">
        <v>574</v>
      </c>
      <c r="C273" s="53" t="s">
        <v>575</v>
      </c>
      <c r="D273" s="53"/>
      <c r="E273" s="47" t="s">
        <v>199</v>
      </c>
      <c r="F273" s="53" t="s">
        <v>207</v>
      </c>
      <c r="G273" s="53"/>
      <c r="H273" s="51"/>
      <c r="I273" s="53" t="s">
        <v>207</v>
      </c>
      <c r="J273" s="53"/>
      <c r="K273" s="51"/>
      <c r="L273" s="53" t="s">
        <v>207</v>
      </c>
      <c r="M273" s="53"/>
      <c r="N273" s="51"/>
      <c r="O273" s="53" t="s">
        <v>207</v>
      </c>
      <c r="P273" s="53"/>
      <c r="Q273" s="51"/>
      <c r="R273" s="69">
        <v>277956</v>
      </c>
      <c r="S273" s="69"/>
      <c r="T273" s="51"/>
      <c r="U273" s="49" t="s">
        <v>207</v>
      </c>
      <c r="V273" s="49"/>
      <c r="W273" s="51"/>
    </row>
    <row r="274" spans="1:23">
      <c r="A274" s="11"/>
      <c r="B274" s="119"/>
      <c r="C274" s="53"/>
      <c r="D274" s="53"/>
      <c r="E274" s="47"/>
      <c r="F274" s="53"/>
      <c r="G274" s="53"/>
      <c r="H274" s="51"/>
      <c r="I274" s="53"/>
      <c r="J274" s="53"/>
      <c r="K274" s="51"/>
      <c r="L274" s="53"/>
      <c r="M274" s="53"/>
      <c r="N274" s="51"/>
      <c r="O274" s="53"/>
      <c r="P274" s="53"/>
      <c r="Q274" s="51"/>
      <c r="R274" s="69"/>
      <c r="S274" s="69"/>
      <c r="T274" s="51"/>
      <c r="U274" s="49"/>
      <c r="V274" s="49"/>
      <c r="W274" s="51"/>
    </row>
    <row r="275" spans="1:23">
      <c r="A275" s="11"/>
      <c r="B275" s="105" t="s">
        <v>576</v>
      </c>
      <c r="C275" s="46">
        <v>217863</v>
      </c>
      <c r="D275" s="46"/>
      <c r="E275" s="45"/>
      <c r="F275" s="85" t="s">
        <v>207</v>
      </c>
      <c r="G275" s="85"/>
      <c r="H275" s="45"/>
      <c r="I275" s="85" t="s">
        <v>207</v>
      </c>
      <c r="J275" s="85"/>
      <c r="K275" s="45"/>
      <c r="L275" s="85" t="s">
        <v>207</v>
      </c>
      <c r="M275" s="85"/>
      <c r="N275" s="45"/>
      <c r="O275" s="85" t="s">
        <v>207</v>
      </c>
      <c r="P275" s="85"/>
      <c r="Q275" s="45"/>
      <c r="R275" s="85" t="s">
        <v>577</v>
      </c>
      <c r="S275" s="85"/>
      <c r="T275" s="43" t="s">
        <v>199</v>
      </c>
      <c r="U275" s="84" t="s">
        <v>207</v>
      </c>
      <c r="V275" s="84"/>
      <c r="W275" s="45"/>
    </row>
    <row r="276" spans="1:23" ht="15.75" thickBot="1">
      <c r="A276" s="11"/>
      <c r="B276" s="106"/>
      <c r="C276" s="113"/>
      <c r="D276" s="113"/>
      <c r="E276" s="90"/>
      <c r="F276" s="89"/>
      <c r="G276" s="89"/>
      <c r="H276" s="90"/>
      <c r="I276" s="89"/>
      <c r="J276" s="89"/>
      <c r="K276" s="90"/>
      <c r="L276" s="89"/>
      <c r="M276" s="89"/>
      <c r="N276" s="90"/>
      <c r="O276" s="89"/>
      <c r="P276" s="89"/>
      <c r="Q276" s="90"/>
      <c r="R276" s="89"/>
      <c r="S276" s="89"/>
      <c r="T276" s="86"/>
      <c r="U276" s="87"/>
      <c r="V276" s="87"/>
      <c r="W276" s="90"/>
    </row>
    <row r="277" spans="1:23" ht="15.75" thickTop="1">
      <c r="A277" s="11"/>
      <c r="B277" s="107" t="s">
        <v>578</v>
      </c>
      <c r="C277" s="109" t="s">
        <v>579</v>
      </c>
      <c r="D277" s="109"/>
      <c r="E277" s="62" t="s">
        <v>199</v>
      </c>
      <c r="F277" s="109" t="s">
        <v>207</v>
      </c>
      <c r="G277" s="109"/>
      <c r="H277" s="67"/>
      <c r="I277" s="109" t="s">
        <v>580</v>
      </c>
      <c r="J277" s="109"/>
      <c r="K277" s="62" t="s">
        <v>199</v>
      </c>
      <c r="L277" s="109" t="s">
        <v>572</v>
      </c>
      <c r="M277" s="109"/>
      <c r="N277" s="62" t="s">
        <v>199</v>
      </c>
      <c r="O277" s="109" t="s">
        <v>207</v>
      </c>
      <c r="P277" s="109"/>
      <c r="Q277" s="67"/>
      <c r="R277" s="70">
        <v>60093</v>
      </c>
      <c r="S277" s="70"/>
      <c r="T277" s="67"/>
      <c r="U277" s="134" t="s">
        <v>581</v>
      </c>
      <c r="V277" s="134"/>
      <c r="W277" s="63" t="s">
        <v>199</v>
      </c>
    </row>
    <row r="278" spans="1:23" ht="15.75" thickBot="1">
      <c r="A278" s="11"/>
      <c r="B278" s="108"/>
      <c r="C278" s="54"/>
      <c r="D278" s="54"/>
      <c r="E278" s="48"/>
      <c r="F278" s="54"/>
      <c r="G278" s="54"/>
      <c r="H278" s="52"/>
      <c r="I278" s="54"/>
      <c r="J278" s="54"/>
      <c r="K278" s="48"/>
      <c r="L278" s="54"/>
      <c r="M278" s="54"/>
      <c r="N278" s="48"/>
      <c r="O278" s="54"/>
      <c r="P278" s="54"/>
      <c r="Q278" s="52"/>
      <c r="R278" s="73"/>
      <c r="S278" s="73"/>
      <c r="T278" s="52"/>
      <c r="U278" s="50"/>
      <c r="V278" s="50"/>
      <c r="W278" s="143"/>
    </row>
    <row r="279" spans="1:23" ht="15.75" thickTop="1">
      <c r="A279" s="11"/>
      <c r="B279" s="131" t="s">
        <v>582</v>
      </c>
      <c r="C279" s="120"/>
      <c r="D279" s="120"/>
      <c r="E279" s="58"/>
      <c r="F279" s="120"/>
      <c r="G279" s="120"/>
      <c r="H279" s="58"/>
      <c r="I279" s="120"/>
      <c r="J279" s="120"/>
      <c r="K279" s="58"/>
      <c r="L279" s="120"/>
      <c r="M279" s="120"/>
      <c r="N279" s="58"/>
      <c r="O279" s="120"/>
      <c r="P279" s="120"/>
      <c r="Q279" s="58"/>
      <c r="R279" s="120"/>
      <c r="S279" s="120"/>
      <c r="T279" s="58"/>
      <c r="U279" s="120"/>
      <c r="V279" s="120"/>
      <c r="W279" s="58"/>
    </row>
    <row r="280" spans="1:23">
      <c r="A280" s="11"/>
      <c r="B280" s="130"/>
      <c r="C280" s="85"/>
      <c r="D280" s="85"/>
      <c r="E280" s="45"/>
      <c r="F280" s="85"/>
      <c r="G280" s="85"/>
      <c r="H280" s="45"/>
      <c r="I280" s="85"/>
      <c r="J280" s="85"/>
      <c r="K280" s="45"/>
      <c r="L280" s="85"/>
      <c r="M280" s="85"/>
      <c r="N280" s="45"/>
      <c r="O280" s="85"/>
      <c r="P280" s="85"/>
      <c r="Q280" s="45"/>
      <c r="R280" s="85"/>
      <c r="S280" s="85"/>
      <c r="T280" s="45"/>
      <c r="U280" s="85"/>
      <c r="V280" s="85"/>
      <c r="W280" s="45"/>
    </row>
    <row r="281" spans="1:23">
      <c r="A281" s="11"/>
      <c r="B281" s="119" t="s">
        <v>155</v>
      </c>
      <c r="C281" s="69">
        <v>240250</v>
      </c>
      <c r="D281" s="69"/>
      <c r="E281" s="51"/>
      <c r="F281" s="53" t="s">
        <v>207</v>
      </c>
      <c r="G281" s="53"/>
      <c r="H281" s="51"/>
      <c r="I281" s="53" t="s">
        <v>207</v>
      </c>
      <c r="J281" s="53"/>
      <c r="K281" s="51"/>
      <c r="L281" s="69">
        <v>100199</v>
      </c>
      <c r="M281" s="69"/>
      <c r="N281" s="51"/>
      <c r="O281" s="53" t="s">
        <v>207</v>
      </c>
      <c r="P281" s="53"/>
      <c r="Q281" s="51"/>
      <c r="R281" s="53" t="s">
        <v>207</v>
      </c>
      <c r="S281" s="53"/>
      <c r="T281" s="51"/>
      <c r="U281" s="71">
        <v>340449</v>
      </c>
      <c r="V281" s="71"/>
      <c r="W281" s="51"/>
    </row>
    <row r="282" spans="1:23">
      <c r="A282" s="11"/>
      <c r="B282" s="119"/>
      <c r="C282" s="69"/>
      <c r="D282" s="69"/>
      <c r="E282" s="51"/>
      <c r="F282" s="53"/>
      <c r="G282" s="53"/>
      <c r="H282" s="51"/>
      <c r="I282" s="53"/>
      <c r="J282" s="53"/>
      <c r="K282" s="51"/>
      <c r="L282" s="69"/>
      <c r="M282" s="69"/>
      <c r="N282" s="51"/>
      <c r="O282" s="53"/>
      <c r="P282" s="53"/>
      <c r="Q282" s="51"/>
      <c r="R282" s="53"/>
      <c r="S282" s="53"/>
      <c r="T282" s="51"/>
      <c r="U282" s="71"/>
      <c r="V282" s="71"/>
      <c r="W282" s="51"/>
    </row>
    <row r="283" spans="1:23">
      <c r="A283" s="11"/>
      <c r="B283" s="105" t="s">
        <v>156</v>
      </c>
      <c r="C283" s="85" t="s">
        <v>583</v>
      </c>
      <c r="D283" s="85"/>
      <c r="E283" s="43" t="s">
        <v>199</v>
      </c>
      <c r="F283" s="85" t="s">
        <v>207</v>
      </c>
      <c r="G283" s="85"/>
      <c r="H283" s="45"/>
      <c r="I283" s="85" t="s">
        <v>207</v>
      </c>
      <c r="J283" s="85"/>
      <c r="K283" s="45"/>
      <c r="L283" s="85" t="s">
        <v>584</v>
      </c>
      <c r="M283" s="85"/>
      <c r="N283" s="43" t="s">
        <v>199</v>
      </c>
      <c r="O283" s="85" t="s">
        <v>207</v>
      </c>
      <c r="P283" s="85"/>
      <c r="Q283" s="45"/>
      <c r="R283" s="85" t="s">
        <v>207</v>
      </c>
      <c r="S283" s="85"/>
      <c r="T283" s="45"/>
      <c r="U283" s="84" t="s">
        <v>585</v>
      </c>
      <c r="V283" s="84"/>
      <c r="W283" s="75" t="s">
        <v>199</v>
      </c>
    </row>
    <row r="284" spans="1:23">
      <c r="A284" s="11"/>
      <c r="B284" s="105"/>
      <c r="C284" s="85"/>
      <c r="D284" s="85"/>
      <c r="E284" s="43"/>
      <c r="F284" s="85"/>
      <c r="G284" s="85"/>
      <c r="H284" s="45"/>
      <c r="I284" s="85"/>
      <c r="J284" s="85"/>
      <c r="K284" s="45"/>
      <c r="L284" s="85"/>
      <c r="M284" s="85"/>
      <c r="N284" s="43"/>
      <c r="O284" s="85"/>
      <c r="P284" s="85"/>
      <c r="Q284" s="45"/>
      <c r="R284" s="85"/>
      <c r="S284" s="85"/>
      <c r="T284" s="45"/>
      <c r="U284" s="84"/>
      <c r="V284" s="84"/>
      <c r="W284" s="75"/>
    </row>
    <row r="285" spans="1:23">
      <c r="A285" s="11"/>
      <c r="B285" s="119" t="s">
        <v>157</v>
      </c>
      <c r="C285" s="53" t="s">
        <v>207</v>
      </c>
      <c r="D285" s="53"/>
      <c r="E285" s="51"/>
      <c r="F285" s="53" t="s">
        <v>207</v>
      </c>
      <c r="G285" s="53"/>
      <c r="H285" s="51"/>
      <c r="I285" s="53" t="s">
        <v>207</v>
      </c>
      <c r="J285" s="53"/>
      <c r="K285" s="51"/>
      <c r="L285" s="53" t="s">
        <v>586</v>
      </c>
      <c r="M285" s="53"/>
      <c r="N285" s="47" t="s">
        <v>199</v>
      </c>
      <c r="O285" s="53" t="s">
        <v>207</v>
      </c>
      <c r="P285" s="53"/>
      <c r="Q285" s="51"/>
      <c r="R285" s="53" t="s">
        <v>207</v>
      </c>
      <c r="S285" s="53"/>
      <c r="T285" s="51"/>
      <c r="U285" s="49" t="s">
        <v>586</v>
      </c>
      <c r="V285" s="49"/>
      <c r="W285" s="94" t="s">
        <v>199</v>
      </c>
    </row>
    <row r="286" spans="1:23">
      <c r="A286" s="11"/>
      <c r="B286" s="119"/>
      <c r="C286" s="53"/>
      <c r="D286" s="53"/>
      <c r="E286" s="51"/>
      <c r="F286" s="53"/>
      <c r="G286" s="53"/>
      <c r="H286" s="51"/>
      <c r="I286" s="53"/>
      <c r="J286" s="53"/>
      <c r="K286" s="51"/>
      <c r="L286" s="53"/>
      <c r="M286" s="53"/>
      <c r="N286" s="47"/>
      <c r="O286" s="53"/>
      <c r="P286" s="53"/>
      <c r="Q286" s="51"/>
      <c r="R286" s="53"/>
      <c r="S286" s="53"/>
      <c r="T286" s="51"/>
      <c r="U286" s="49"/>
      <c r="V286" s="49"/>
      <c r="W286" s="94"/>
    </row>
    <row r="287" spans="1:23">
      <c r="A287" s="11"/>
      <c r="B287" s="105" t="s">
        <v>158</v>
      </c>
      <c r="C287" s="85" t="s">
        <v>324</v>
      </c>
      <c r="D287" s="85"/>
      <c r="E287" s="43" t="s">
        <v>199</v>
      </c>
      <c r="F287" s="85" t="s">
        <v>207</v>
      </c>
      <c r="G287" s="85"/>
      <c r="H287" s="45"/>
      <c r="I287" s="85" t="s">
        <v>207</v>
      </c>
      <c r="J287" s="85"/>
      <c r="K287" s="45"/>
      <c r="L287" s="85" t="s">
        <v>207</v>
      </c>
      <c r="M287" s="85"/>
      <c r="N287" s="45"/>
      <c r="O287" s="85" t="s">
        <v>207</v>
      </c>
      <c r="P287" s="85"/>
      <c r="Q287" s="45"/>
      <c r="R287" s="85" t="s">
        <v>207</v>
      </c>
      <c r="S287" s="85"/>
      <c r="T287" s="45"/>
      <c r="U287" s="84" t="s">
        <v>324</v>
      </c>
      <c r="V287" s="84"/>
      <c r="W287" s="75" t="s">
        <v>199</v>
      </c>
    </row>
    <row r="288" spans="1:23">
      <c r="A288" s="11"/>
      <c r="B288" s="105"/>
      <c r="C288" s="85"/>
      <c r="D288" s="85"/>
      <c r="E288" s="43"/>
      <c r="F288" s="85"/>
      <c r="G288" s="85"/>
      <c r="H288" s="45"/>
      <c r="I288" s="85"/>
      <c r="J288" s="85"/>
      <c r="K288" s="45"/>
      <c r="L288" s="85"/>
      <c r="M288" s="85"/>
      <c r="N288" s="45"/>
      <c r="O288" s="85"/>
      <c r="P288" s="85"/>
      <c r="Q288" s="45"/>
      <c r="R288" s="85"/>
      <c r="S288" s="85"/>
      <c r="T288" s="45"/>
      <c r="U288" s="84"/>
      <c r="V288" s="84"/>
      <c r="W288" s="75"/>
    </row>
    <row r="289" spans="1:23">
      <c r="A289" s="11"/>
      <c r="B289" s="119" t="s">
        <v>587</v>
      </c>
      <c r="C289" s="53">
        <v>690</v>
      </c>
      <c r="D289" s="53"/>
      <c r="E289" s="51"/>
      <c r="F289" s="53" t="s">
        <v>207</v>
      </c>
      <c r="G289" s="53"/>
      <c r="H289" s="51"/>
      <c r="I289" s="53" t="s">
        <v>207</v>
      </c>
      <c r="J289" s="53"/>
      <c r="K289" s="51"/>
      <c r="L289" s="53" t="s">
        <v>207</v>
      </c>
      <c r="M289" s="53"/>
      <c r="N289" s="51"/>
      <c r="O289" s="53" t="s">
        <v>207</v>
      </c>
      <c r="P289" s="53"/>
      <c r="Q289" s="51"/>
      <c r="R289" s="53" t="s">
        <v>207</v>
      </c>
      <c r="S289" s="53"/>
      <c r="T289" s="51"/>
      <c r="U289" s="49">
        <v>690</v>
      </c>
      <c r="V289" s="49"/>
      <c r="W289" s="51"/>
    </row>
    <row r="290" spans="1:23">
      <c r="A290" s="11"/>
      <c r="B290" s="119"/>
      <c r="C290" s="53"/>
      <c r="D290" s="53"/>
      <c r="E290" s="51"/>
      <c r="F290" s="53"/>
      <c r="G290" s="53"/>
      <c r="H290" s="51"/>
      <c r="I290" s="53"/>
      <c r="J290" s="53"/>
      <c r="K290" s="51"/>
      <c r="L290" s="53"/>
      <c r="M290" s="53"/>
      <c r="N290" s="51"/>
      <c r="O290" s="53"/>
      <c r="P290" s="53"/>
      <c r="Q290" s="51"/>
      <c r="R290" s="53"/>
      <c r="S290" s="53"/>
      <c r="T290" s="51"/>
      <c r="U290" s="49"/>
      <c r="V290" s="49"/>
      <c r="W290" s="51"/>
    </row>
    <row r="291" spans="1:23">
      <c r="A291" s="11"/>
      <c r="B291" s="105" t="s">
        <v>114</v>
      </c>
      <c r="C291" s="85" t="s">
        <v>588</v>
      </c>
      <c r="D291" s="85"/>
      <c r="E291" s="43" t="s">
        <v>199</v>
      </c>
      <c r="F291" s="85" t="s">
        <v>207</v>
      </c>
      <c r="G291" s="85"/>
      <c r="H291" s="45"/>
      <c r="I291" s="85" t="s">
        <v>207</v>
      </c>
      <c r="J291" s="85"/>
      <c r="K291" s="45"/>
      <c r="L291" s="85" t="s">
        <v>207</v>
      </c>
      <c r="M291" s="85"/>
      <c r="N291" s="45"/>
      <c r="O291" s="85" t="s">
        <v>207</v>
      </c>
      <c r="P291" s="85"/>
      <c r="Q291" s="45"/>
      <c r="R291" s="85" t="s">
        <v>207</v>
      </c>
      <c r="S291" s="85"/>
      <c r="T291" s="45"/>
      <c r="U291" s="84" t="s">
        <v>588</v>
      </c>
      <c r="V291" s="84"/>
      <c r="W291" s="75" t="s">
        <v>199</v>
      </c>
    </row>
    <row r="292" spans="1:23">
      <c r="A292" s="11"/>
      <c r="B292" s="105"/>
      <c r="C292" s="85"/>
      <c r="D292" s="85"/>
      <c r="E292" s="43"/>
      <c r="F292" s="85"/>
      <c r="G292" s="85"/>
      <c r="H292" s="45"/>
      <c r="I292" s="85"/>
      <c r="J292" s="85"/>
      <c r="K292" s="45"/>
      <c r="L292" s="85"/>
      <c r="M292" s="85"/>
      <c r="N292" s="45"/>
      <c r="O292" s="85"/>
      <c r="P292" s="85"/>
      <c r="Q292" s="45"/>
      <c r="R292" s="85"/>
      <c r="S292" s="85"/>
      <c r="T292" s="45"/>
      <c r="U292" s="84"/>
      <c r="V292" s="84"/>
      <c r="W292" s="75"/>
    </row>
    <row r="293" spans="1:23">
      <c r="A293" s="11"/>
      <c r="B293" s="119" t="s">
        <v>589</v>
      </c>
      <c r="C293" s="53" t="s">
        <v>207</v>
      </c>
      <c r="D293" s="53"/>
      <c r="E293" s="51"/>
      <c r="F293" s="53" t="s">
        <v>207</v>
      </c>
      <c r="G293" s="53"/>
      <c r="H293" s="51"/>
      <c r="I293" s="53" t="s">
        <v>207</v>
      </c>
      <c r="J293" s="53"/>
      <c r="K293" s="51"/>
      <c r="L293" s="53" t="s">
        <v>590</v>
      </c>
      <c r="M293" s="53"/>
      <c r="N293" s="47" t="s">
        <v>199</v>
      </c>
      <c r="O293" s="53" t="s">
        <v>207</v>
      </c>
      <c r="P293" s="53"/>
      <c r="Q293" s="51"/>
      <c r="R293" s="53">
        <v>892</v>
      </c>
      <c r="S293" s="53"/>
      <c r="T293" s="51"/>
      <c r="U293" s="49" t="s">
        <v>207</v>
      </c>
      <c r="V293" s="49"/>
      <c r="W293" s="51"/>
    </row>
    <row r="294" spans="1:23">
      <c r="A294" s="11"/>
      <c r="B294" s="119"/>
      <c r="C294" s="53"/>
      <c r="D294" s="53"/>
      <c r="E294" s="51"/>
      <c r="F294" s="53"/>
      <c r="G294" s="53"/>
      <c r="H294" s="51"/>
      <c r="I294" s="53"/>
      <c r="J294" s="53"/>
      <c r="K294" s="51"/>
      <c r="L294" s="53"/>
      <c r="M294" s="53"/>
      <c r="N294" s="47"/>
      <c r="O294" s="53"/>
      <c r="P294" s="53"/>
      <c r="Q294" s="51"/>
      <c r="R294" s="53"/>
      <c r="S294" s="53"/>
      <c r="T294" s="51"/>
      <c r="U294" s="49"/>
      <c r="V294" s="49"/>
      <c r="W294" s="51"/>
    </row>
    <row r="295" spans="1:23">
      <c r="A295" s="11"/>
      <c r="B295" s="105" t="s">
        <v>591</v>
      </c>
      <c r="C295" s="85" t="s">
        <v>207</v>
      </c>
      <c r="D295" s="85"/>
      <c r="E295" s="45"/>
      <c r="F295" s="85" t="s">
        <v>207</v>
      </c>
      <c r="G295" s="85"/>
      <c r="H295" s="45"/>
      <c r="I295" s="46">
        <v>277956</v>
      </c>
      <c r="J295" s="46"/>
      <c r="K295" s="45"/>
      <c r="L295" s="85" t="s">
        <v>207</v>
      </c>
      <c r="M295" s="85"/>
      <c r="N295" s="45"/>
      <c r="O295" s="85" t="s">
        <v>207</v>
      </c>
      <c r="P295" s="85"/>
      <c r="Q295" s="45"/>
      <c r="R295" s="85" t="s">
        <v>575</v>
      </c>
      <c r="S295" s="85"/>
      <c r="T295" s="43" t="s">
        <v>199</v>
      </c>
      <c r="U295" s="84" t="s">
        <v>207</v>
      </c>
      <c r="V295" s="84"/>
      <c r="W295" s="45"/>
    </row>
    <row r="296" spans="1:23">
      <c r="A296" s="11"/>
      <c r="B296" s="105"/>
      <c r="C296" s="85"/>
      <c r="D296" s="85"/>
      <c r="E296" s="45"/>
      <c r="F296" s="85"/>
      <c r="G296" s="85"/>
      <c r="H296" s="45"/>
      <c r="I296" s="46"/>
      <c r="J296" s="46"/>
      <c r="K296" s="45"/>
      <c r="L296" s="85"/>
      <c r="M296" s="85"/>
      <c r="N296" s="45"/>
      <c r="O296" s="85"/>
      <c r="P296" s="85"/>
      <c r="Q296" s="45"/>
      <c r="R296" s="85"/>
      <c r="S296" s="85"/>
      <c r="T296" s="43"/>
      <c r="U296" s="84"/>
      <c r="V296" s="84"/>
      <c r="W296" s="45"/>
    </row>
    <row r="297" spans="1:23">
      <c r="A297" s="11"/>
      <c r="B297" s="119" t="s">
        <v>592</v>
      </c>
      <c r="C297" s="53" t="s">
        <v>207</v>
      </c>
      <c r="D297" s="53"/>
      <c r="E297" s="51"/>
      <c r="F297" s="53" t="s">
        <v>207</v>
      </c>
      <c r="G297" s="53"/>
      <c r="H297" s="51"/>
      <c r="I297" s="53" t="s">
        <v>593</v>
      </c>
      <c r="J297" s="53"/>
      <c r="K297" s="47" t="s">
        <v>199</v>
      </c>
      <c r="L297" s="53" t="s">
        <v>594</v>
      </c>
      <c r="M297" s="53"/>
      <c r="N297" s="47" t="s">
        <v>199</v>
      </c>
      <c r="O297" s="53" t="s">
        <v>207</v>
      </c>
      <c r="P297" s="53"/>
      <c r="Q297" s="51"/>
      <c r="R297" s="69">
        <v>216971</v>
      </c>
      <c r="S297" s="69"/>
      <c r="T297" s="51"/>
      <c r="U297" s="49" t="s">
        <v>207</v>
      </c>
      <c r="V297" s="49"/>
      <c r="W297" s="51"/>
    </row>
    <row r="298" spans="1:23" ht="15.75" thickBot="1">
      <c r="A298" s="11"/>
      <c r="B298" s="108"/>
      <c r="C298" s="54"/>
      <c r="D298" s="54"/>
      <c r="E298" s="52"/>
      <c r="F298" s="54"/>
      <c r="G298" s="54"/>
      <c r="H298" s="52"/>
      <c r="I298" s="54"/>
      <c r="J298" s="54"/>
      <c r="K298" s="48"/>
      <c r="L298" s="54"/>
      <c r="M298" s="54"/>
      <c r="N298" s="48"/>
      <c r="O298" s="54"/>
      <c r="P298" s="54"/>
      <c r="Q298" s="52"/>
      <c r="R298" s="73"/>
      <c r="S298" s="73"/>
      <c r="T298" s="52"/>
      <c r="U298" s="50"/>
      <c r="V298" s="50"/>
      <c r="W298" s="52"/>
    </row>
    <row r="299" spans="1:23" ht="15.75" thickTop="1">
      <c r="A299" s="11"/>
      <c r="B299" s="140" t="s">
        <v>595</v>
      </c>
      <c r="C299" s="60">
        <v>60093</v>
      </c>
      <c r="D299" s="60"/>
      <c r="E299" s="58"/>
      <c r="F299" s="120" t="s">
        <v>207</v>
      </c>
      <c r="G299" s="120"/>
      <c r="H299" s="58"/>
      <c r="I299" s="60">
        <v>97109</v>
      </c>
      <c r="J299" s="60"/>
      <c r="K299" s="58"/>
      <c r="L299" s="120">
        <v>550</v>
      </c>
      <c r="M299" s="120"/>
      <c r="N299" s="58"/>
      <c r="O299" s="120" t="s">
        <v>207</v>
      </c>
      <c r="P299" s="120"/>
      <c r="Q299" s="58"/>
      <c r="R299" s="120" t="s">
        <v>579</v>
      </c>
      <c r="S299" s="120"/>
      <c r="T299" s="55" t="s">
        <v>199</v>
      </c>
      <c r="U299" s="56">
        <v>97659</v>
      </c>
      <c r="V299" s="56"/>
      <c r="W299" s="58"/>
    </row>
    <row r="300" spans="1:23" ht="15.75" thickBot="1">
      <c r="A300" s="11"/>
      <c r="B300" s="106"/>
      <c r="C300" s="113"/>
      <c r="D300" s="113"/>
      <c r="E300" s="90"/>
      <c r="F300" s="89"/>
      <c r="G300" s="89"/>
      <c r="H300" s="90"/>
      <c r="I300" s="113"/>
      <c r="J300" s="113"/>
      <c r="K300" s="90"/>
      <c r="L300" s="89"/>
      <c r="M300" s="89"/>
      <c r="N300" s="90"/>
      <c r="O300" s="89"/>
      <c r="P300" s="89"/>
      <c r="Q300" s="90"/>
      <c r="R300" s="89"/>
      <c r="S300" s="89"/>
      <c r="T300" s="86"/>
      <c r="U300" s="121"/>
      <c r="V300" s="121"/>
      <c r="W300" s="90"/>
    </row>
    <row r="301" spans="1:23" ht="15.75" thickTop="1">
      <c r="A301" s="11"/>
      <c r="B301" s="107" t="s">
        <v>162</v>
      </c>
      <c r="C301" s="109" t="s">
        <v>207</v>
      </c>
      <c r="D301" s="109"/>
      <c r="E301" s="67"/>
      <c r="F301" s="109" t="s">
        <v>207</v>
      </c>
      <c r="G301" s="109"/>
      <c r="H301" s="67"/>
      <c r="I301" s="109">
        <v>599</v>
      </c>
      <c r="J301" s="109"/>
      <c r="K301" s="67"/>
      <c r="L301" s="109">
        <v>5</v>
      </c>
      <c r="M301" s="109"/>
      <c r="N301" s="67"/>
      <c r="O301" s="109" t="s">
        <v>207</v>
      </c>
      <c r="P301" s="109"/>
      <c r="Q301" s="67"/>
      <c r="R301" s="109" t="s">
        <v>207</v>
      </c>
      <c r="S301" s="109"/>
      <c r="T301" s="67"/>
      <c r="U301" s="134">
        <v>604</v>
      </c>
      <c r="V301" s="134"/>
      <c r="W301" s="67"/>
    </row>
    <row r="302" spans="1:23">
      <c r="A302" s="11"/>
      <c r="B302" s="119"/>
      <c r="C302" s="53"/>
      <c r="D302" s="53"/>
      <c r="E302" s="51"/>
      <c r="F302" s="53"/>
      <c r="G302" s="53"/>
      <c r="H302" s="51"/>
      <c r="I302" s="53"/>
      <c r="J302" s="53"/>
      <c r="K302" s="51"/>
      <c r="L302" s="53"/>
      <c r="M302" s="53"/>
      <c r="N302" s="51"/>
      <c r="O302" s="53"/>
      <c r="P302" s="53"/>
      <c r="Q302" s="51"/>
      <c r="R302" s="53"/>
      <c r="S302" s="53"/>
      <c r="T302" s="51"/>
      <c r="U302" s="49"/>
      <c r="V302" s="49"/>
      <c r="W302" s="51"/>
    </row>
    <row r="303" spans="1:23">
      <c r="A303" s="11"/>
      <c r="B303" s="105" t="s">
        <v>163</v>
      </c>
      <c r="C303" s="85" t="s">
        <v>207</v>
      </c>
      <c r="D303" s="85"/>
      <c r="E303" s="45"/>
      <c r="F303" s="85" t="s">
        <v>207</v>
      </c>
      <c r="G303" s="85"/>
      <c r="H303" s="45"/>
      <c r="I303" s="46">
        <v>11230</v>
      </c>
      <c r="J303" s="46"/>
      <c r="K303" s="45"/>
      <c r="L303" s="85" t="s">
        <v>207</v>
      </c>
      <c r="M303" s="85"/>
      <c r="N303" s="45"/>
      <c r="O303" s="85">
        <v>10</v>
      </c>
      <c r="P303" s="85"/>
      <c r="Q303" s="45"/>
      <c r="R303" s="85" t="s">
        <v>207</v>
      </c>
      <c r="S303" s="85"/>
      <c r="T303" s="45"/>
      <c r="U303" s="44">
        <v>11240</v>
      </c>
      <c r="V303" s="44"/>
      <c r="W303" s="45"/>
    </row>
    <row r="304" spans="1:23" ht="15.75" thickBot="1">
      <c r="A304" s="11"/>
      <c r="B304" s="106"/>
      <c r="C304" s="89"/>
      <c r="D304" s="89"/>
      <c r="E304" s="90"/>
      <c r="F304" s="89"/>
      <c r="G304" s="89"/>
      <c r="H304" s="90"/>
      <c r="I304" s="113"/>
      <c r="J304" s="113"/>
      <c r="K304" s="90"/>
      <c r="L304" s="89"/>
      <c r="M304" s="89"/>
      <c r="N304" s="90"/>
      <c r="O304" s="89"/>
      <c r="P304" s="89"/>
      <c r="Q304" s="90"/>
      <c r="R304" s="89"/>
      <c r="S304" s="89"/>
      <c r="T304" s="90"/>
      <c r="U304" s="121"/>
      <c r="V304" s="121"/>
      <c r="W304" s="90"/>
    </row>
    <row r="305" spans="1:23" ht="15.75" thickTop="1">
      <c r="A305" s="11"/>
      <c r="B305" s="170" t="s">
        <v>164</v>
      </c>
      <c r="C305" s="63" t="s">
        <v>197</v>
      </c>
      <c r="D305" s="134" t="s">
        <v>207</v>
      </c>
      <c r="E305" s="67"/>
      <c r="F305" s="63" t="s">
        <v>197</v>
      </c>
      <c r="G305" s="134" t="s">
        <v>207</v>
      </c>
      <c r="H305" s="67"/>
      <c r="I305" s="63" t="s">
        <v>197</v>
      </c>
      <c r="J305" s="65">
        <v>11829</v>
      </c>
      <c r="K305" s="67"/>
      <c r="L305" s="63" t="s">
        <v>197</v>
      </c>
      <c r="M305" s="134">
        <v>5</v>
      </c>
      <c r="N305" s="67"/>
      <c r="O305" s="63" t="s">
        <v>197</v>
      </c>
      <c r="P305" s="134">
        <v>10</v>
      </c>
      <c r="Q305" s="67"/>
      <c r="R305" s="63" t="s">
        <v>197</v>
      </c>
      <c r="S305" s="134" t="s">
        <v>207</v>
      </c>
      <c r="T305" s="67"/>
      <c r="U305" s="63" t="s">
        <v>197</v>
      </c>
      <c r="V305" s="65">
        <v>11844</v>
      </c>
      <c r="W305" s="67"/>
    </row>
    <row r="306" spans="1:23" ht="15.75" thickBot="1">
      <c r="A306" s="11"/>
      <c r="B306" s="172"/>
      <c r="C306" s="95"/>
      <c r="D306" s="155"/>
      <c r="E306" s="97"/>
      <c r="F306" s="95"/>
      <c r="G306" s="155"/>
      <c r="H306" s="97"/>
      <c r="I306" s="95"/>
      <c r="J306" s="96"/>
      <c r="K306" s="97"/>
      <c r="L306" s="95"/>
      <c r="M306" s="155"/>
      <c r="N306" s="97"/>
      <c r="O306" s="95"/>
      <c r="P306" s="155"/>
      <c r="Q306" s="97"/>
      <c r="R306" s="95"/>
      <c r="S306" s="155"/>
      <c r="T306" s="97"/>
      <c r="U306" s="95"/>
      <c r="V306" s="96"/>
      <c r="W306" s="97"/>
    </row>
    <row r="307" spans="1:23" ht="15.75" thickTop="1">
      <c r="A307" s="11"/>
      <c r="B307" s="175" t="s">
        <v>305</v>
      </c>
      <c r="C307" s="175"/>
      <c r="D307" s="175"/>
      <c r="E307" s="175"/>
      <c r="F307" s="175"/>
      <c r="G307" s="175"/>
      <c r="H307" s="175"/>
      <c r="I307" s="175"/>
      <c r="J307" s="175"/>
      <c r="K307" s="175"/>
      <c r="L307" s="175"/>
      <c r="M307" s="175"/>
      <c r="N307" s="175"/>
      <c r="O307" s="175"/>
      <c r="P307" s="175"/>
      <c r="Q307" s="175"/>
      <c r="R307" s="175"/>
      <c r="S307" s="175"/>
      <c r="T307" s="175"/>
      <c r="U307" s="175"/>
      <c r="V307" s="175"/>
      <c r="W307" s="175"/>
    </row>
    <row r="308" spans="1:23">
      <c r="A308" s="11"/>
      <c r="B308" s="40" t="s">
        <v>567</v>
      </c>
      <c r="C308" s="40"/>
      <c r="D308" s="40"/>
      <c r="E308" s="40"/>
      <c r="F308" s="40"/>
      <c r="G308" s="40"/>
      <c r="H308" s="40"/>
      <c r="I308" s="40"/>
      <c r="J308" s="40"/>
      <c r="K308" s="40"/>
      <c r="L308" s="40"/>
      <c r="M308" s="40"/>
      <c r="N308" s="40"/>
      <c r="O308" s="40"/>
      <c r="P308" s="40"/>
      <c r="Q308" s="40"/>
      <c r="R308" s="40"/>
      <c r="S308" s="40"/>
      <c r="T308" s="40"/>
      <c r="U308" s="40"/>
      <c r="V308" s="40"/>
      <c r="W308" s="40"/>
    </row>
    <row r="309" spans="1:23">
      <c r="A309" s="11"/>
      <c r="B309" s="174" t="s">
        <v>554</v>
      </c>
      <c r="C309" s="174"/>
      <c r="D309" s="174"/>
      <c r="E309" s="174"/>
      <c r="F309" s="174"/>
      <c r="G309" s="174"/>
      <c r="H309" s="174"/>
      <c r="I309" s="174"/>
      <c r="J309" s="174"/>
      <c r="K309" s="174"/>
      <c r="L309" s="174"/>
      <c r="M309" s="174"/>
      <c r="N309" s="174"/>
      <c r="O309" s="174"/>
      <c r="P309" s="174"/>
      <c r="Q309" s="174"/>
      <c r="R309" s="174"/>
      <c r="S309" s="174"/>
      <c r="T309" s="174"/>
      <c r="U309" s="174"/>
      <c r="V309" s="174"/>
      <c r="W309" s="174"/>
    </row>
    <row r="310" spans="1:23">
      <c r="A310" s="11"/>
      <c r="B310" s="38"/>
      <c r="C310" s="38"/>
      <c r="D310" s="38"/>
      <c r="E310" s="38"/>
      <c r="F310" s="38"/>
      <c r="G310" s="38"/>
      <c r="H310" s="38"/>
      <c r="I310" s="38"/>
      <c r="J310" s="38"/>
      <c r="K310" s="38"/>
      <c r="L310" s="38"/>
      <c r="M310" s="38"/>
      <c r="N310" s="38"/>
      <c r="O310" s="38"/>
      <c r="P310" s="38"/>
      <c r="Q310" s="38"/>
      <c r="R310" s="38"/>
      <c r="S310" s="38"/>
      <c r="T310" s="38"/>
      <c r="U310" s="38"/>
      <c r="V310" s="38"/>
      <c r="W310" s="38"/>
    </row>
    <row r="311" spans="1:23">
      <c r="A311" s="11"/>
      <c r="B311" s="19"/>
      <c r="C311" s="19"/>
      <c r="D311" s="19"/>
      <c r="E311" s="19"/>
      <c r="F311" s="19"/>
      <c r="G311" s="19"/>
      <c r="H311" s="19"/>
      <c r="I311" s="19"/>
      <c r="J311" s="19"/>
      <c r="K311" s="19"/>
      <c r="L311" s="19"/>
      <c r="M311" s="19"/>
      <c r="N311" s="19"/>
      <c r="O311" s="19"/>
      <c r="P311" s="19"/>
      <c r="Q311" s="19"/>
      <c r="R311" s="19"/>
      <c r="S311" s="19"/>
      <c r="T311" s="19"/>
      <c r="U311" s="19"/>
      <c r="V311" s="19"/>
      <c r="W311" s="19"/>
    </row>
    <row r="312" spans="1:23">
      <c r="A312" s="11"/>
      <c r="B312" s="100"/>
      <c r="C312" s="43"/>
      <c r="D312" s="43"/>
      <c r="E312" s="43"/>
      <c r="F312" s="43"/>
      <c r="G312" s="43"/>
      <c r="H312" s="43"/>
      <c r="I312" s="43"/>
      <c r="J312" s="43"/>
      <c r="K312" s="43"/>
      <c r="L312" s="40" t="s">
        <v>474</v>
      </c>
      <c r="M312" s="40"/>
      <c r="N312" s="40"/>
      <c r="O312" s="40" t="s">
        <v>474</v>
      </c>
      <c r="P312" s="40"/>
      <c r="Q312" s="40"/>
      <c r="R312" s="43"/>
      <c r="S312" s="43"/>
      <c r="T312" s="43"/>
      <c r="U312" s="43"/>
      <c r="V312" s="43"/>
      <c r="W312" s="43"/>
    </row>
    <row r="313" spans="1:23">
      <c r="A313" s="11"/>
      <c r="B313" s="100"/>
      <c r="C313" s="40" t="s">
        <v>471</v>
      </c>
      <c r="D313" s="40"/>
      <c r="E313" s="40"/>
      <c r="F313" s="40" t="s">
        <v>472</v>
      </c>
      <c r="G313" s="40"/>
      <c r="H313" s="40"/>
      <c r="I313" s="40" t="s">
        <v>473</v>
      </c>
      <c r="J313" s="40"/>
      <c r="K313" s="40"/>
      <c r="L313" s="40" t="s">
        <v>473</v>
      </c>
      <c r="M313" s="40"/>
      <c r="N313" s="40"/>
      <c r="O313" s="40" t="s">
        <v>473</v>
      </c>
      <c r="P313" s="40"/>
      <c r="Q313" s="40"/>
      <c r="R313" s="43"/>
      <c r="S313" s="43"/>
      <c r="T313" s="43"/>
      <c r="U313" s="43"/>
      <c r="V313" s="43"/>
      <c r="W313" s="43"/>
    </row>
    <row r="314" spans="1:23" ht="15.75" thickBot="1">
      <c r="A314" s="11"/>
      <c r="B314" s="139" t="s">
        <v>221</v>
      </c>
      <c r="C314" s="39" t="s">
        <v>475</v>
      </c>
      <c r="D314" s="39"/>
      <c r="E314" s="39"/>
      <c r="F314" s="39" t="s">
        <v>475</v>
      </c>
      <c r="G314" s="39"/>
      <c r="H314" s="39"/>
      <c r="I314" s="39" t="s">
        <v>476</v>
      </c>
      <c r="J314" s="39"/>
      <c r="K314" s="39"/>
      <c r="L314" s="39" t="s">
        <v>472</v>
      </c>
      <c r="M314" s="39"/>
      <c r="N314" s="39"/>
      <c r="O314" s="39" t="s">
        <v>477</v>
      </c>
      <c r="P314" s="39"/>
      <c r="Q314" s="39"/>
      <c r="R314" s="39" t="s">
        <v>478</v>
      </c>
      <c r="S314" s="39"/>
      <c r="T314" s="39"/>
      <c r="U314" s="39" t="s">
        <v>479</v>
      </c>
      <c r="V314" s="39"/>
      <c r="W314" s="39"/>
    </row>
    <row r="315" spans="1:23" ht="15.75" thickTop="1">
      <c r="A315" s="11"/>
      <c r="B315" s="170" t="s">
        <v>147</v>
      </c>
      <c r="C315" s="62" t="s">
        <v>197</v>
      </c>
      <c r="D315" s="109" t="s">
        <v>207</v>
      </c>
      <c r="E315" s="67"/>
      <c r="F315" s="62" t="s">
        <v>197</v>
      </c>
      <c r="G315" s="109" t="s">
        <v>207</v>
      </c>
      <c r="H315" s="67"/>
      <c r="I315" s="62" t="s">
        <v>197</v>
      </c>
      <c r="J315" s="109" t="s">
        <v>596</v>
      </c>
      <c r="K315" s="62" t="s">
        <v>199</v>
      </c>
      <c r="L315" s="62" t="s">
        <v>197</v>
      </c>
      <c r="M315" s="109">
        <v>78</v>
      </c>
      <c r="N315" s="67"/>
      <c r="O315" s="62" t="s">
        <v>197</v>
      </c>
      <c r="P315" s="109" t="s">
        <v>597</v>
      </c>
      <c r="Q315" s="62" t="s">
        <v>199</v>
      </c>
      <c r="R315" s="62" t="s">
        <v>197</v>
      </c>
      <c r="S315" s="109" t="s">
        <v>207</v>
      </c>
      <c r="T315" s="67"/>
      <c r="U315" s="62" t="s">
        <v>197</v>
      </c>
      <c r="V315" s="109" t="s">
        <v>598</v>
      </c>
      <c r="W315" s="62" t="s">
        <v>199</v>
      </c>
    </row>
    <row r="316" spans="1:23" ht="15.75" thickBot="1">
      <c r="A316" s="11"/>
      <c r="B316" s="171"/>
      <c r="C316" s="48"/>
      <c r="D316" s="54"/>
      <c r="E316" s="52"/>
      <c r="F316" s="48"/>
      <c r="G316" s="54"/>
      <c r="H316" s="52"/>
      <c r="I316" s="48"/>
      <c r="J316" s="54"/>
      <c r="K316" s="48"/>
      <c r="L316" s="48"/>
      <c r="M316" s="54"/>
      <c r="N316" s="52"/>
      <c r="O316" s="48"/>
      <c r="P316" s="54"/>
      <c r="Q316" s="48"/>
      <c r="R316" s="48"/>
      <c r="S316" s="54"/>
      <c r="T316" s="52"/>
      <c r="U316" s="48"/>
      <c r="V316" s="54"/>
      <c r="W316" s="48"/>
    </row>
    <row r="317" spans="1:23" ht="15.75" thickTop="1">
      <c r="A317" s="11"/>
      <c r="B317" s="131" t="s">
        <v>570</v>
      </c>
      <c r="C317" s="120"/>
      <c r="D317" s="120"/>
      <c r="E317" s="58"/>
      <c r="F317" s="120"/>
      <c r="G317" s="120"/>
      <c r="H317" s="58"/>
      <c r="I317" s="120"/>
      <c r="J317" s="120"/>
      <c r="K317" s="58"/>
      <c r="L317" s="120"/>
      <c r="M317" s="120"/>
      <c r="N317" s="58"/>
      <c r="O317" s="120"/>
      <c r="P317" s="120"/>
      <c r="Q317" s="58"/>
      <c r="R317" s="120"/>
      <c r="S317" s="120"/>
      <c r="T317" s="58"/>
      <c r="U317" s="120"/>
      <c r="V317" s="120"/>
      <c r="W317" s="58"/>
    </row>
    <row r="318" spans="1:23">
      <c r="A318" s="11"/>
      <c r="B318" s="130"/>
      <c r="C318" s="85"/>
      <c r="D318" s="85"/>
      <c r="E318" s="45"/>
      <c r="F318" s="85"/>
      <c r="G318" s="85"/>
      <c r="H318" s="45"/>
      <c r="I318" s="85"/>
      <c r="J318" s="85"/>
      <c r="K318" s="45"/>
      <c r="L318" s="85"/>
      <c r="M318" s="85"/>
      <c r="N318" s="45"/>
      <c r="O318" s="85"/>
      <c r="P318" s="85"/>
      <c r="Q318" s="45"/>
      <c r="R318" s="85"/>
      <c r="S318" s="85"/>
      <c r="T318" s="45"/>
      <c r="U318" s="85"/>
      <c r="V318" s="85"/>
      <c r="W318" s="45"/>
    </row>
    <row r="319" spans="1:23">
      <c r="A319" s="11"/>
      <c r="B319" s="119" t="s">
        <v>149</v>
      </c>
      <c r="C319" s="53" t="s">
        <v>207</v>
      </c>
      <c r="D319" s="53"/>
      <c r="E319" s="51"/>
      <c r="F319" s="53" t="s">
        <v>207</v>
      </c>
      <c r="G319" s="53"/>
      <c r="H319" s="51"/>
      <c r="I319" s="69">
        <v>28357</v>
      </c>
      <c r="J319" s="69"/>
      <c r="K319" s="51"/>
      <c r="L319" s="53" t="s">
        <v>207</v>
      </c>
      <c r="M319" s="53"/>
      <c r="N319" s="51"/>
      <c r="O319" s="53" t="s">
        <v>207</v>
      </c>
      <c r="P319" s="53"/>
      <c r="Q319" s="51"/>
      <c r="R319" s="53" t="s">
        <v>207</v>
      </c>
      <c r="S319" s="53"/>
      <c r="T319" s="51"/>
      <c r="U319" s="69">
        <v>28357</v>
      </c>
      <c r="V319" s="69"/>
      <c r="W319" s="51"/>
    </row>
    <row r="320" spans="1:23">
      <c r="A320" s="11"/>
      <c r="B320" s="119"/>
      <c r="C320" s="53"/>
      <c r="D320" s="53"/>
      <c r="E320" s="51"/>
      <c r="F320" s="53"/>
      <c r="G320" s="53"/>
      <c r="H320" s="51"/>
      <c r="I320" s="69"/>
      <c r="J320" s="69"/>
      <c r="K320" s="51"/>
      <c r="L320" s="53"/>
      <c r="M320" s="53"/>
      <c r="N320" s="51"/>
      <c r="O320" s="53"/>
      <c r="P320" s="53"/>
      <c r="Q320" s="51"/>
      <c r="R320" s="53"/>
      <c r="S320" s="53"/>
      <c r="T320" s="51"/>
      <c r="U320" s="69"/>
      <c r="V320" s="69"/>
      <c r="W320" s="51"/>
    </row>
    <row r="321" spans="1:23">
      <c r="A321" s="11"/>
      <c r="B321" s="105" t="s">
        <v>599</v>
      </c>
      <c r="C321" s="85" t="s">
        <v>207</v>
      </c>
      <c r="D321" s="85"/>
      <c r="E321" s="45"/>
      <c r="F321" s="85" t="s">
        <v>207</v>
      </c>
      <c r="G321" s="85"/>
      <c r="H321" s="45"/>
      <c r="I321" s="85" t="s">
        <v>600</v>
      </c>
      <c r="J321" s="85"/>
      <c r="K321" s="43" t="s">
        <v>199</v>
      </c>
      <c r="L321" s="85" t="s">
        <v>601</v>
      </c>
      <c r="M321" s="85"/>
      <c r="N321" s="43" t="s">
        <v>199</v>
      </c>
      <c r="O321" s="85" t="s">
        <v>207</v>
      </c>
      <c r="P321" s="85"/>
      <c r="Q321" s="45"/>
      <c r="R321" s="85" t="s">
        <v>207</v>
      </c>
      <c r="S321" s="85"/>
      <c r="T321" s="45"/>
      <c r="U321" s="85" t="s">
        <v>602</v>
      </c>
      <c r="V321" s="85"/>
      <c r="W321" s="43" t="s">
        <v>199</v>
      </c>
    </row>
    <row r="322" spans="1:23">
      <c r="A322" s="11"/>
      <c r="B322" s="105"/>
      <c r="C322" s="85"/>
      <c r="D322" s="85"/>
      <c r="E322" s="45"/>
      <c r="F322" s="85"/>
      <c r="G322" s="85"/>
      <c r="H322" s="45"/>
      <c r="I322" s="85"/>
      <c r="J322" s="85"/>
      <c r="K322" s="43"/>
      <c r="L322" s="85"/>
      <c r="M322" s="85"/>
      <c r="N322" s="43"/>
      <c r="O322" s="85"/>
      <c r="P322" s="85"/>
      <c r="Q322" s="45"/>
      <c r="R322" s="85"/>
      <c r="S322" s="85"/>
      <c r="T322" s="45"/>
      <c r="U322" s="85"/>
      <c r="V322" s="85"/>
      <c r="W322" s="43"/>
    </row>
    <row r="323" spans="1:23">
      <c r="A323" s="11"/>
      <c r="B323" s="119" t="s">
        <v>151</v>
      </c>
      <c r="C323" s="53" t="s">
        <v>207</v>
      </c>
      <c r="D323" s="53"/>
      <c r="E323" s="51"/>
      <c r="F323" s="53" t="s">
        <v>207</v>
      </c>
      <c r="G323" s="53"/>
      <c r="H323" s="51"/>
      <c r="I323" s="53" t="s">
        <v>603</v>
      </c>
      <c r="J323" s="53"/>
      <c r="K323" s="47" t="s">
        <v>199</v>
      </c>
      <c r="L323" s="53" t="s">
        <v>207</v>
      </c>
      <c r="M323" s="53"/>
      <c r="N323" s="51"/>
      <c r="O323" s="53" t="s">
        <v>207</v>
      </c>
      <c r="P323" s="53"/>
      <c r="Q323" s="51"/>
      <c r="R323" s="53" t="s">
        <v>207</v>
      </c>
      <c r="S323" s="53"/>
      <c r="T323" s="51"/>
      <c r="U323" s="53" t="s">
        <v>603</v>
      </c>
      <c r="V323" s="53"/>
      <c r="W323" s="47" t="s">
        <v>199</v>
      </c>
    </row>
    <row r="324" spans="1:23">
      <c r="A324" s="11"/>
      <c r="B324" s="119"/>
      <c r="C324" s="53"/>
      <c r="D324" s="53"/>
      <c r="E324" s="51"/>
      <c r="F324" s="53"/>
      <c r="G324" s="53"/>
      <c r="H324" s="51"/>
      <c r="I324" s="53"/>
      <c r="J324" s="53"/>
      <c r="K324" s="47"/>
      <c r="L324" s="53"/>
      <c r="M324" s="53"/>
      <c r="N324" s="51"/>
      <c r="O324" s="53"/>
      <c r="P324" s="53"/>
      <c r="Q324" s="51"/>
      <c r="R324" s="53"/>
      <c r="S324" s="53"/>
      <c r="T324" s="51"/>
      <c r="U324" s="53"/>
      <c r="V324" s="53"/>
      <c r="W324" s="47"/>
    </row>
    <row r="325" spans="1:23">
      <c r="A325" s="11"/>
      <c r="B325" s="105" t="s">
        <v>589</v>
      </c>
      <c r="C325" s="46">
        <v>8653</v>
      </c>
      <c r="D325" s="46"/>
      <c r="E325" s="45"/>
      <c r="F325" s="85" t="s">
        <v>207</v>
      </c>
      <c r="G325" s="85"/>
      <c r="H325" s="45"/>
      <c r="I325" s="85" t="s">
        <v>207</v>
      </c>
      <c r="J325" s="85"/>
      <c r="K325" s="45"/>
      <c r="L325" s="85" t="s">
        <v>207</v>
      </c>
      <c r="M325" s="85"/>
      <c r="N325" s="45"/>
      <c r="O325" s="85" t="s">
        <v>207</v>
      </c>
      <c r="P325" s="85"/>
      <c r="Q325" s="45"/>
      <c r="R325" s="85" t="s">
        <v>604</v>
      </c>
      <c r="S325" s="85"/>
      <c r="T325" s="43" t="s">
        <v>199</v>
      </c>
      <c r="U325" s="85" t="s">
        <v>207</v>
      </c>
      <c r="V325" s="85"/>
      <c r="W325" s="45"/>
    </row>
    <row r="326" spans="1:23">
      <c r="A326" s="11"/>
      <c r="B326" s="105"/>
      <c r="C326" s="46"/>
      <c r="D326" s="46"/>
      <c r="E326" s="45"/>
      <c r="F326" s="85"/>
      <c r="G326" s="85"/>
      <c r="H326" s="45"/>
      <c r="I326" s="85"/>
      <c r="J326" s="85"/>
      <c r="K326" s="45"/>
      <c r="L326" s="85"/>
      <c r="M326" s="85"/>
      <c r="N326" s="45"/>
      <c r="O326" s="85"/>
      <c r="P326" s="85"/>
      <c r="Q326" s="45"/>
      <c r="R326" s="85"/>
      <c r="S326" s="85"/>
      <c r="T326" s="43"/>
      <c r="U326" s="85"/>
      <c r="V326" s="85"/>
      <c r="W326" s="45"/>
    </row>
    <row r="327" spans="1:23">
      <c r="A327" s="11"/>
      <c r="B327" s="119" t="s">
        <v>574</v>
      </c>
      <c r="C327" s="53" t="s">
        <v>605</v>
      </c>
      <c r="D327" s="53"/>
      <c r="E327" s="47" t="s">
        <v>199</v>
      </c>
      <c r="F327" s="53" t="s">
        <v>207</v>
      </c>
      <c r="G327" s="53"/>
      <c r="H327" s="51"/>
      <c r="I327" s="53" t="s">
        <v>207</v>
      </c>
      <c r="J327" s="53"/>
      <c r="K327" s="51"/>
      <c r="L327" s="53" t="s">
        <v>207</v>
      </c>
      <c r="M327" s="53"/>
      <c r="N327" s="51"/>
      <c r="O327" s="53" t="s">
        <v>207</v>
      </c>
      <c r="P327" s="53"/>
      <c r="Q327" s="51"/>
      <c r="R327" s="69">
        <v>127500</v>
      </c>
      <c r="S327" s="69"/>
      <c r="T327" s="51"/>
      <c r="U327" s="53" t="s">
        <v>207</v>
      </c>
      <c r="V327" s="53"/>
      <c r="W327" s="51"/>
    </row>
    <row r="328" spans="1:23">
      <c r="A328" s="11"/>
      <c r="B328" s="119"/>
      <c r="C328" s="53"/>
      <c r="D328" s="53"/>
      <c r="E328" s="47"/>
      <c r="F328" s="53"/>
      <c r="G328" s="53"/>
      <c r="H328" s="51"/>
      <c r="I328" s="53"/>
      <c r="J328" s="53"/>
      <c r="K328" s="51"/>
      <c r="L328" s="53"/>
      <c r="M328" s="53"/>
      <c r="N328" s="51"/>
      <c r="O328" s="53"/>
      <c r="P328" s="53"/>
      <c r="Q328" s="51"/>
      <c r="R328" s="69"/>
      <c r="S328" s="69"/>
      <c r="T328" s="51"/>
      <c r="U328" s="53"/>
      <c r="V328" s="53"/>
      <c r="W328" s="51"/>
    </row>
    <row r="329" spans="1:23">
      <c r="A329" s="11"/>
      <c r="B329" s="105" t="s">
        <v>576</v>
      </c>
      <c r="C329" s="46">
        <v>105353</v>
      </c>
      <c r="D329" s="46"/>
      <c r="E329" s="45"/>
      <c r="F329" s="85" t="s">
        <v>207</v>
      </c>
      <c r="G329" s="85"/>
      <c r="H329" s="45"/>
      <c r="I329" s="85" t="s">
        <v>207</v>
      </c>
      <c r="J329" s="85"/>
      <c r="K329" s="45"/>
      <c r="L329" s="85" t="s">
        <v>207</v>
      </c>
      <c r="M329" s="85"/>
      <c r="N329" s="45"/>
      <c r="O329" s="85" t="s">
        <v>207</v>
      </c>
      <c r="P329" s="85"/>
      <c r="Q329" s="45"/>
      <c r="R329" s="85" t="s">
        <v>606</v>
      </c>
      <c r="S329" s="85"/>
      <c r="T329" s="43" t="s">
        <v>199</v>
      </c>
      <c r="U329" s="85" t="s">
        <v>207</v>
      </c>
      <c r="V329" s="85"/>
      <c r="W329" s="45"/>
    </row>
    <row r="330" spans="1:23" ht="15.75" thickBot="1">
      <c r="A330" s="11"/>
      <c r="B330" s="106"/>
      <c r="C330" s="113"/>
      <c r="D330" s="113"/>
      <c r="E330" s="90"/>
      <c r="F330" s="89"/>
      <c r="G330" s="89"/>
      <c r="H330" s="90"/>
      <c r="I330" s="89"/>
      <c r="J330" s="89"/>
      <c r="K330" s="90"/>
      <c r="L330" s="89"/>
      <c r="M330" s="89"/>
      <c r="N330" s="90"/>
      <c r="O330" s="89"/>
      <c r="P330" s="89"/>
      <c r="Q330" s="90"/>
      <c r="R330" s="89"/>
      <c r="S330" s="89"/>
      <c r="T330" s="86"/>
      <c r="U330" s="89"/>
      <c r="V330" s="89"/>
      <c r="W330" s="90"/>
    </row>
    <row r="331" spans="1:23" ht="15.75" thickTop="1">
      <c r="A331" s="11"/>
      <c r="B331" s="107" t="s">
        <v>607</v>
      </c>
      <c r="C331" s="109" t="s">
        <v>608</v>
      </c>
      <c r="D331" s="109"/>
      <c r="E331" s="62" t="s">
        <v>199</v>
      </c>
      <c r="F331" s="109" t="s">
        <v>207</v>
      </c>
      <c r="G331" s="109"/>
      <c r="H331" s="67"/>
      <c r="I331" s="109">
        <v>713</v>
      </c>
      <c r="J331" s="109"/>
      <c r="K331" s="67"/>
      <c r="L331" s="109" t="s">
        <v>601</v>
      </c>
      <c r="M331" s="109"/>
      <c r="N331" s="62" t="s">
        <v>199</v>
      </c>
      <c r="O331" s="109" t="s">
        <v>207</v>
      </c>
      <c r="P331" s="109"/>
      <c r="Q331" s="67"/>
      <c r="R331" s="70">
        <v>13494</v>
      </c>
      <c r="S331" s="70"/>
      <c r="T331" s="67"/>
      <c r="U331" s="109">
        <v>635</v>
      </c>
      <c r="V331" s="109"/>
      <c r="W331" s="67"/>
    </row>
    <row r="332" spans="1:23" ht="15.75" thickBot="1">
      <c r="A332" s="11"/>
      <c r="B332" s="108"/>
      <c r="C332" s="54"/>
      <c r="D332" s="54"/>
      <c r="E332" s="48"/>
      <c r="F332" s="54"/>
      <c r="G332" s="54"/>
      <c r="H332" s="52"/>
      <c r="I332" s="54"/>
      <c r="J332" s="54"/>
      <c r="K332" s="52"/>
      <c r="L332" s="54"/>
      <c r="M332" s="54"/>
      <c r="N332" s="48"/>
      <c r="O332" s="54"/>
      <c r="P332" s="54"/>
      <c r="Q332" s="52"/>
      <c r="R332" s="73"/>
      <c r="S332" s="73"/>
      <c r="T332" s="52"/>
      <c r="U332" s="54"/>
      <c r="V332" s="54"/>
      <c r="W332" s="52"/>
    </row>
    <row r="333" spans="1:23" ht="15.75" thickTop="1">
      <c r="A333" s="11"/>
      <c r="B333" s="131" t="s">
        <v>582</v>
      </c>
      <c r="C333" s="120"/>
      <c r="D333" s="120"/>
      <c r="E333" s="58"/>
      <c r="F333" s="120"/>
      <c r="G333" s="120"/>
      <c r="H333" s="58"/>
      <c r="I333" s="120"/>
      <c r="J333" s="120"/>
      <c r="K333" s="58"/>
      <c r="L333" s="120"/>
      <c r="M333" s="120"/>
      <c r="N333" s="58"/>
      <c r="O333" s="120"/>
      <c r="P333" s="120"/>
      <c r="Q333" s="58"/>
      <c r="R333" s="120"/>
      <c r="S333" s="120"/>
      <c r="T333" s="58"/>
      <c r="U333" s="120"/>
      <c r="V333" s="120"/>
      <c r="W333" s="58"/>
    </row>
    <row r="334" spans="1:23">
      <c r="A334" s="11"/>
      <c r="B334" s="130"/>
      <c r="C334" s="85"/>
      <c r="D334" s="85"/>
      <c r="E334" s="45"/>
      <c r="F334" s="85"/>
      <c r="G334" s="85"/>
      <c r="H334" s="45"/>
      <c r="I334" s="85"/>
      <c r="J334" s="85"/>
      <c r="K334" s="45"/>
      <c r="L334" s="85"/>
      <c r="M334" s="85"/>
      <c r="N334" s="45"/>
      <c r="O334" s="85"/>
      <c r="P334" s="85"/>
      <c r="Q334" s="45"/>
      <c r="R334" s="85"/>
      <c r="S334" s="85"/>
      <c r="T334" s="45"/>
      <c r="U334" s="85"/>
      <c r="V334" s="85"/>
      <c r="W334" s="45"/>
    </row>
    <row r="335" spans="1:23">
      <c r="A335" s="11"/>
      <c r="B335" s="119" t="s">
        <v>155</v>
      </c>
      <c r="C335" s="69">
        <v>127500</v>
      </c>
      <c r="D335" s="69"/>
      <c r="E335" s="51"/>
      <c r="F335" s="53" t="s">
        <v>207</v>
      </c>
      <c r="G335" s="53"/>
      <c r="H335" s="51"/>
      <c r="I335" s="53" t="s">
        <v>207</v>
      </c>
      <c r="J335" s="53"/>
      <c r="K335" s="51"/>
      <c r="L335" s="53" t="s">
        <v>207</v>
      </c>
      <c r="M335" s="53"/>
      <c r="N335" s="51"/>
      <c r="O335" s="53" t="s">
        <v>207</v>
      </c>
      <c r="P335" s="53"/>
      <c r="Q335" s="51"/>
      <c r="R335" s="53" t="s">
        <v>207</v>
      </c>
      <c r="S335" s="53"/>
      <c r="T335" s="51"/>
      <c r="U335" s="69">
        <v>127500</v>
      </c>
      <c r="V335" s="69"/>
      <c r="W335" s="51"/>
    </row>
    <row r="336" spans="1:23">
      <c r="A336" s="11"/>
      <c r="B336" s="119"/>
      <c r="C336" s="69"/>
      <c r="D336" s="69"/>
      <c r="E336" s="51"/>
      <c r="F336" s="53"/>
      <c r="G336" s="53"/>
      <c r="H336" s="51"/>
      <c r="I336" s="53"/>
      <c r="J336" s="53"/>
      <c r="K336" s="51"/>
      <c r="L336" s="53"/>
      <c r="M336" s="53"/>
      <c r="N336" s="51"/>
      <c r="O336" s="53"/>
      <c r="P336" s="53"/>
      <c r="Q336" s="51"/>
      <c r="R336" s="53"/>
      <c r="S336" s="53"/>
      <c r="T336" s="51"/>
      <c r="U336" s="69"/>
      <c r="V336" s="69"/>
      <c r="W336" s="51"/>
    </row>
    <row r="337" spans="1:23">
      <c r="A337" s="11"/>
      <c r="B337" s="105" t="s">
        <v>156</v>
      </c>
      <c r="C337" s="85" t="s">
        <v>609</v>
      </c>
      <c r="D337" s="85"/>
      <c r="E337" s="43" t="s">
        <v>199</v>
      </c>
      <c r="F337" s="85" t="s">
        <v>207</v>
      </c>
      <c r="G337" s="85"/>
      <c r="H337" s="45"/>
      <c r="I337" s="85" t="s">
        <v>207</v>
      </c>
      <c r="J337" s="85"/>
      <c r="K337" s="45"/>
      <c r="L337" s="85" t="s">
        <v>207</v>
      </c>
      <c r="M337" s="85"/>
      <c r="N337" s="45"/>
      <c r="O337" s="85" t="s">
        <v>207</v>
      </c>
      <c r="P337" s="85"/>
      <c r="Q337" s="45"/>
      <c r="R337" s="85" t="s">
        <v>207</v>
      </c>
      <c r="S337" s="85"/>
      <c r="T337" s="45"/>
      <c r="U337" s="85" t="s">
        <v>609</v>
      </c>
      <c r="V337" s="85"/>
      <c r="W337" s="43" t="s">
        <v>199</v>
      </c>
    </row>
    <row r="338" spans="1:23">
      <c r="A338" s="11"/>
      <c r="B338" s="105"/>
      <c r="C338" s="85"/>
      <c r="D338" s="85"/>
      <c r="E338" s="43"/>
      <c r="F338" s="85"/>
      <c r="G338" s="85"/>
      <c r="H338" s="45"/>
      <c r="I338" s="85"/>
      <c r="J338" s="85"/>
      <c r="K338" s="45"/>
      <c r="L338" s="85"/>
      <c r="M338" s="85"/>
      <c r="N338" s="45"/>
      <c r="O338" s="85"/>
      <c r="P338" s="85"/>
      <c r="Q338" s="45"/>
      <c r="R338" s="85"/>
      <c r="S338" s="85"/>
      <c r="T338" s="45"/>
      <c r="U338" s="85"/>
      <c r="V338" s="85"/>
      <c r="W338" s="43"/>
    </row>
    <row r="339" spans="1:23">
      <c r="A339" s="11"/>
      <c r="B339" s="119" t="s">
        <v>157</v>
      </c>
      <c r="C339" s="53" t="s">
        <v>610</v>
      </c>
      <c r="D339" s="53"/>
      <c r="E339" s="47" t="s">
        <v>199</v>
      </c>
      <c r="F339" s="53" t="s">
        <v>207</v>
      </c>
      <c r="G339" s="53"/>
      <c r="H339" s="51"/>
      <c r="I339" s="53" t="s">
        <v>207</v>
      </c>
      <c r="J339" s="53"/>
      <c r="K339" s="51"/>
      <c r="L339" s="53" t="s">
        <v>207</v>
      </c>
      <c r="M339" s="53"/>
      <c r="N339" s="51"/>
      <c r="O339" s="53" t="s">
        <v>207</v>
      </c>
      <c r="P339" s="53"/>
      <c r="Q339" s="51"/>
      <c r="R339" s="53" t="s">
        <v>207</v>
      </c>
      <c r="S339" s="53"/>
      <c r="T339" s="51"/>
      <c r="U339" s="53" t="s">
        <v>610</v>
      </c>
      <c r="V339" s="53"/>
      <c r="W339" s="47" t="s">
        <v>199</v>
      </c>
    </row>
    <row r="340" spans="1:23">
      <c r="A340" s="11"/>
      <c r="B340" s="119"/>
      <c r="C340" s="53"/>
      <c r="D340" s="53"/>
      <c r="E340" s="47"/>
      <c r="F340" s="53"/>
      <c r="G340" s="53"/>
      <c r="H340" s="51"/>
      <c r="I340" s="53"/>
      <c r="J340" s="53"/>
      <c r="K340" s="51"/>
      <c r="L340" s="53"/>
      <c r="M340" s="53"/>
      <c r="N340" s="51"/>
      <c r="O340" s="53"/>
      <c r="P340" s="53"/>
      <c r="Q340" s="51"/>
      <c r="R340" s="53"/>
      <c r="S340" s="53"/>
      <c r="T340" s="51"/>
      <c r="U340" s="53"/>
      <c r="V340" s="53"/>
      <c r="W340" s="47"/>
    </row>
    <row r="341" spans="1:23">
      <c r="A341" s="11"/>
      <c r="B341" s="105" t="s">
        <v>611</v>
      </c>
      <c r="C341" s="85" t="s">
        <v>604</v>
      </c>
      <c r="D341" s="85"/>
      <c r="E341" s="43" t="s">
        <v>199</v>
      </c>
      <c r="F341" s="85" t="s">
        <v>207</v>
      </c>
      <c r="G341" s="85"/>
      <c r="H341" s="45"/>
      <c r="I341" s="85" t="s">
        <v>207</v>
      </c>
      <c r="J341" s="85"/>
      <c r="K341" s="45"/>
      <c r="L341" s="85" t="s">
        <v>207</v>
      </c>
      <c r="M341" s="85"/>
      <c r="N341" s="45"/>
      <c r="O341" s="85" t="s">
        <v>207</v>
      </c>
      <c r="P341" s="85"/>
      <c r="Q341" s="45"/>
      <c r="R341" s="85" t="s">
        <v>207</v>
      </c>
      <c r="S341" s="85"/>
      <c r="T341" s="45"/>
      <c r="U341" s="85" t="s">
        <v>604</v>
      </c>
      <c r="V341" s="85"/>
      <c r="W341" s="43" t="s">
        <v>199</v>
      </c>
    </row>
    <row r="342" spans="1:23">
      <c r="A342" s="11"/>
      <c r="B342" s="105"/>
      <c r="C342" s="85"/>
      <c r="D342" s="85"/>
      <c r="E342" s="43"/>
      <c r="F342" s="85"/>
      <c r="G342" s="85"/>
      <c r="H342" s="45"/>
      <c r="I342" s="85"/>
      <c r="J342" s="85"/>
      <c r="K342" s="45"/>
      <c r="L342" s="85"/>
      <c r="M342" s="85"/>
      <c r="N342" s="45"/>
      <c r="O342" s="85"/>
      <c r="P342" s="85"/>
      <c r="Q342" s="45"/>
      <c r="R342" s="85"/>
      <c r="S342" s="85"/>
      <c r="T342" s="45"/>
      <c r="U342" s="85"/>
      <c r="V342" s="85"/>
      <c r="W342" s="43"/>
    </row>
    <row r="343" spans="1:23">
      <c r="A343" s="11"/>
      <c r="B343" s="119" t="s">
        <v>114</v>
      </c>
      <c r="C343" s="53" t="s">
        <v>612</v>
      </c>
      <c r="D343" s="53"/>
      <c r="E343" s="47" t="s">
        <v>199</v>
      </c>
      <c r="F343" s="53" t="s">
        <v>207</v>
      </c>
      <c r="G343" s="53"/>
      <c r="H343" s="51"/>
      <c r="I343" s="53" t="s">
        <v>207</v>
      </c>
      <c r="J343" s="53"/>
      <c r="K343" s="51"/>
      <c r="L343" s="53" t="s">
        <v>207</v>
      </c>
      <c r="M343" s="53"/>
      <c r="N343" s="51"/>
      <c r="O343" s="53" t="s">
        <v>207</v>
      </c>
      <c r="P343" s="53"/>
      <c r="Q343" s="51"/>
      <c r="R343" s="53" t="s">
        <v>207</v>
      </c>
      <c r="S343" s="53"/>
      <c r="T343" s="51"/>
      <c r="U343" s="53" t="s">
        <v>612</v>
      </c>
      <c r="V343" s="53"/>
      <c r="W343" s="47" t="s">
        <v>199</v>
      </c>
    </row>
    <row r="344" spans="1:23">
      <c r="A344" s="11"/>
      <c r="B344" s="119"/>
      <c r="C344" s="53"/>
      <c r="D344" s="53"/>
      <c r="E344" s="47"/>
      <c r="F344" s="53"/>
      <c r="G344" s="53"/>
      <c r="H344" s="51"/>
      <c r="I344" s="53"/>
      <c r="J344" s="53"/>
      <c r="K344" s="51"/>
      <c r="L344" s="53"/>
      <c r="M344" s="53"/>
      <c r="N344" s="51"/>
      <c r="O344" s="53"/>
      <c r="P344" s="53"/>
      <c r="Q344" s="51"/>
      <c r="R344" s="53"/>
      <c r="S344" s="53"/>
      <c r="T344" s="51"/>
      <c r="U344" s="53"/>
      <c r="V344" s="53"/>
      <c r="W344" s="47"/>
    </row>
    <row r="345" spans="1:23">
      <c r="A345" s="11"/>
      <c r="B345" s="105" t="s">
        <v>589</v>
      </c>
      <c r="C345" s="85" t="s">
        <v>207</v>
      </c>
      <c r="D345" s="85"/>
      <c r="E345" s="45"/>
      <c r="F345" s="85" t="s">
        <v>207</v>
      </c>
      <c r="G345" s="85"/>
      <c r="H345" s="45"/>
      <c r="I345" s="85" t="s">
        <v>604</v>
      </c>
      <c r="J345" s="85"/>
      <c r="K345" s="43" t="s">
        <v>199</v>
      </c>
      <c r="L345" s="85" t="s">
        <v>207</v>
      </c>
      <c r="M345" s="85"/>
      <c r="N345" s="45"/>
      <c r="O345" s="85" t="s">
        <v>207</v>
      </c>
      <c r="P345" s="85"/>
      <c r="Q345" s="45"/>
      <c r="R345" s="46">
        <v>8653</v>
      </c>
      <c r="S345" s="46"/>
      <c r="T345" s="45"/>
      <c r="U345" s="85" t="s">
        <v>207</v>
      </c>
      <c r="V345" s="85"/>
      <c r="W345" s="45"/>
    </row>
    <row r="346" spans="1:23">
      <c r="A346" s="11"/>
      <c r="B346" s="105"/>
      <c r="C346" s="85"/>
      <c r="D346" s="85"/>
      <c r="E346" s="45"/>
      <c r="F346" s="85"/>
      <c r="G346" s="85"/>
      <c r="H346" s="45"/>
      <c r="I346" s="85"/>
      <c r="J346" s="85"/>
      <c r="K346" s="43"/>
      <c r="L346" s="85"/>
      <c r="M346" s="85"/>
      <c r="N346" s="45"/>
      <c r="O346" s="85"/>
      <c r="P346" s="85"/>
      <c r="Q346" s="45"/>
      <c r="R346" s="46"/>
      <c r="S346" s="46"/>
      <c r="T346" s="45"/>
      <c r="U346" s="85"/>
      <c r="V346" s="85"/>
      <c r="W346" s="45"/>
    </row>
    <row r="347" spans="1:23">
      <c r="A347" s="11"/>
      <c r="B347" s="119" t="s">
        <v>591</v>
      </c>
      <c r="C347" s="53" t="s">
        <v>207</v>
      </c>
      <c r="D347" s="53"/>
      <c r="E347" s="51"/>
      <c r="F347" s="53" t="s">
        <v>207</v>
      </c>
      <c r="G347" s="53"/>
      <c r="H347" s="51"/>
      <c r="I347" s="69">
        <v>127500</v>
      </c>
      <c r="J347" s="69"/>
      <c r="K347" s="51"/>
      <c r="L347" s="53" t="s">
        <v>207</v>
      </c>
      <c r="M347" s="53"/>
      <c r="N347" s="51"/>
      <c r="O347" s="53" t="s">
        <v>207</v>
      </c>
      <c r="P347" s="53"/>
      <c r="Q347" s="51"/>
      <c r="R347" s="53" t="s">
        <v>605</v>
      </c>
      <c r="S347" s="53"/>
      <c r="T347" s="47" t="s">
        <v>199</v>
      </c>
      <c r="U347" s="53" t="s">
        <v>207</v>
      </c>
      <c r="V347" s="53"/>
      <c r="W347" s="51"/>
    </row>
    <row r="348" spans="1:23">
      <c r="A348" s="11"/>
      <c r="B348" s="119"/>
      <c r="C348" s="53"/>
      <c r="D348" s="53"/>
      <c r="E348" s="51"/>
      <c r="F348" s="53"/>
      <c r="G348" s="53"/>
      <c r="H348" s="51"/>
      <c r="I348" s="69"/>
      <c r="J348" s="69"/>
      <c r="K348" s="51"/>
      <c r="L348" s="53"/>
      <c r="M348" s="53"/>
      <c r="N348" s="51"/>
      <c r="O348" s="53"/>
      <c r="P348" s="53"/>
      <c r="Q348" s="51"/>
      <c r="R348" s="53"/>
      <c r="S348" s="53"/>
      <c r="T348" s="47"/>
      <c r="U348" s="53"/>
      <c r="V348" s="53"/>
      <c r="W348" s="51"/>
    </row>
    <row r="349" spans="1:23">
      <c r="A349" s="11"/>
      <c r="B349" s="105" t="s">
        <v>592</v>
      </c>
      <c r="C349" s="85" t="s">
        <v>207</v>
      </c>
      <c r="D349" s="85"/>
      <c r="E349" s="45"/>
      <c r="F349" s="85" t="s">
        <v>207</v>
      </c>
      <c r="G349" s="85"/>
      <c r="H349" s="45"/>
      <c r="I349" s="85" t="s">
        <v>606</v>
      </c>
      <c r="J349" s="85"/>
      <c r="K349" s="43" t="s">
        <v>199</v>
      </c>
      <c r="L349" s="85" t="s">
        <v>207</v>
      </c>
      <c r="M349" s="85"/>
      <c r="N349" s="45"/>
      <c r="O349" s="85" t="s">
        <v>207</v>
      </c>
      <c r="P349" s="85"/>
      <c r="Q349" s="45"/>
      <c r="R349" s="46">
        <v>105353</v>
      </c>
      <c r="S349" s="46"/>
      <c r="T349" s="45"/>
      <c r="U349" s="85" t="s">
        <v>207</v>
      </c>
      <c r="V349" s="85"/>
      <c r="W349" s="45"/>
    </row>
    <row r="350" spans="1:23" ht="15.75" thickBot="1">
      <c r="A350" s="11"/>
      <c r="B350" s="106"/>
      <c r="C350" s="89"/>
      <c r="D350" s="89"/>
      <c r="E350" s="90"/>
      <c r="F350" s="89"/>
      <c r="G350" s="89"/>
      <c r="H350" s="90"/>
      <c r="I350" s="89"/>
      <c r="J350" s="89"/>
      <c r="K350" s="86"/>
      <c r="L350" s="89"/>
      <c r="M350" s="89"/>
      <c r="N350" s="90"/>
      <c r="O350" s="89"/>
      <c r="P350" s="89"/>
      <c r="Q350" s="90"/>
      <c r="R350" s="113"/>
      <c r="S350" s="113"/>
      <c r="T350" s="90"/>
      <c r="U350" s="89"/>
      <c r="V350" s="89"/>
      <c r="W350" s="90"/>
    </row>
    <row r="351" spans="1:23" ht="15.75" thickTop="1">
      <c r="A351" s="11"/>
      <c r="B351" s="107" t="s">
        <v>613</v>
      </c>
      <c r="C351" s="70">
        <v>13494</v>
      </c>
      <c r="D351" s="70"/>
      <c r="E351" s="67"/>
      <c r="F351" s="109" t="s">
        <v>207</v>
      </c>
      <c r="G351" s="109"/>
      <c r="H351" s="67"/>
      <c r="I351" s="70">
        <v>13494</v>
      </c>
      <c r="J351" s="70"/>
      <c r="K351" s="67"/>
      <c r="L351" s="109" t="s">
        <v>207</v>
      </c>
      <c r="M351" s="109"/>
      <c r="N351" s="67"/>
      <c r="O351" s="109" t="s">
        <v>207</v>
      </c>
      <c r="P351" s="109"/>
      <c r="Q351" s="67"/>
      <c r="R351" s="109" t="s">
        <v>608</v>
      </c>
      <c r="S351" s="109"/>
      <c r="T351" s="62" t="s">
        <v>199</v>
      </c>
      <c r="U351" s="70">
        <v>13494</v>
      </c>
      <c r="V351" s="70"/>
      <c r="W351" s="67"/>
    </row>
    <row r="352" spans="1:23" ht="15.75" thickBot="1">
      <c r="A352" s="11"/>
      <c r="B352" s="108"/>
      <c r="C352" s="73"/>
      <c r="D352" s="73"/>
      <c r="E352" s="52"/>
      <c r="F352" s="54"/>
      <c r="G352" s="54"/>
      <c r="H352" s="52"/>
      <c r="I352" s="73"/>
      <c r="J352" s="73"/>
      <c r="K352" s="52"/>
      <c r="L352" s="54"/>
      <c r="M352" s="54"/>
      <c r="N352" s="52"/>
      <c r="O352" s="54"/>
      <c r="P352" s="54"/>
      <c r="Q352" s="52"/>
      <c r="R352" s="54"/>
      <c r="S352" s="54"/>
      <c r="T352" s="48"/>
      <c r="U352" s="73"/>
      <c r="V352" s="73"/>
      <c r="W352" s="52"/>
    </row>
    <row r="353" spans="1:23" ht="15.75" thickTop="1">
      <c r="A353" s="11"/>
      <c r="B353" s="140" t="s">
        <v>162</v>
      </c>
      <c r="C353" s="120" t="s">
        <v>207</v>
      </c>
      <c r="D353" s="120"/>
      <c r="E353" s="58"/>
      <c r="F353" s="120" t="s">
        <v>207</v>
      </c>
      <c r="G353" s="120"/>
      <c r="H353" s="58"/>
      <c r="I353" s="120" t="s">
        <v>614</v>
      </c>
      <c r="J353" s="120"/>
      <c r="K353" s="55" t="s">
        <v>199</v>
      </c>
      <c r="L353" s="120" t="s">
        <v>207</v>
      </c>
      <c r="M353" s="120"/>
      <c r="N353" s="58"/>
      <c r="O353" s="120" t="s">
        <v>597</v>
      </c>
      <c r="P353" s="120"/>
      <c r="Q353" s="55" t="s">
        <v>199</v>
      </c>
      <c r="R353" s="120" t="s">
        <v>207</v>
      </c>
      <c r="S353" s="120"/>
      <c r="T353" s="58"/>
      <c r="U353" s="120" t="s">
        <v>615</v>
      </c>
      <c r="V353" s="120"/>
      <c r="W353" s="55" t="s">
        <v>199</v>
      </c>
    </row>
    <row r="354" spans="1:23">
      <c r="A354" s="11"/>
      <c r="B354" s="105"/>
      <c r="C354" s="85"/>
      <c r="D354" s="85"/>
      <c r="E354" s="45"/>
      <c r="F354" s="85"/>
      <c r="G354" s="85"/>
      <c r="H354" s="45"/>
      <c r="I354" s="85"/>
      <c r="J354" s="85"/>
      <c r="K354" s="43"/>
      <c r="L354" s="85"/>
      <c r="M354" s="85"/>
      <c r="N354" s="45"/>
      <c r="O354" s="85"/>
      <c r="P354" s="85"/>
      <c r="Q354" s="43"/>
      <c r="R354" s="85"/>
      <c r="S354" s="85"/>
      <c r="T354" s="45"/>
      <c r="U354" s="85"/>
      <c r="V354" s="85"/>
      <c r="W354" s="43"/>
    </row>
    <row r="355" spans="1:23">
      <c r="A355" s="11"/>
      <c r="B355" s="119" t="s">
        <v>163</v>
      </c>
      <c r="C355" s="53" t="s">
        <v>207</v>
      </c>
      <c r="D355" s="53"/>
      <c r="E355" s="51"/>
      <c r="F355" s="53" t="s">
        <v>207</v>
      </c>
      <c r="G355" s="53"/>
      <c r="H355" s="51"/>
      <c r="I355" s="69">
        <v>61453</v>
      </c>
      <c r="J355" s="69"/>
      <c r="K355" s="51"/>
      <c r="L355" s="53" t="s">
        <v>207</v>
      </c>
      <c r="M355" s="53"/>
      <c r="N355" s="51"/>
      <c r="O355" s="53">
        <v>17</v>
      </c>
      <c r="P355" s="53"/>
      <c r="Q355" s="51"/>
      <c r="R355" s="53" t="s">
        <v>207</v>
      </c>
      <c r="S355" s="53"/>
      <c r="T355" s="51"/>
      <c r="U355" s="69">
        <v>61470</v>
      </c>
      <c r="V355" s="69"/>
      <c r="W355" s="51"/>
    </row>
    <row r="356" spans="1:23" ht="15.75" thickBot="1">
      <c r="A356" s="11"/>
      <c r="B356" s="108"/>
      <c r="C356" s="54"/>
      <c r="D356" s="54"/>
      <c r="E356" s="52"/>
      <c r="F356" s="54"/>
      <c r="G356" s="54"/>
      <c r="H356" s="52"/>
      <c r="I356" s="73"/>
      <c r="J356" s="73"/>
      <c r="K356" s="52"/>
      <c r="L356" s="54"/>
      <c r="M356" s="54"/>
      <c r="N356" s="52"/>
      <c r="O356" s="54"/>
      <c r="P356" s="54"/>
      <c r="Q356" s="52"/>
      <c r="R356" s="54"/>
      <c r="S356" s="54"/>
      <c r="T356" s="52"/>
      <c r="U356" s="73"/>
      <c r="V356" s="73"/>
      <c r="W356" s="52"/>
    </row>
    <row r="357" spans="1:23" ht="15.75" thickTop="1">
      <c r="A357" s="11"/>
      <c r="B357" s="131" t="s">
        <v>164</v>
      </c>
      <c r="C357" s="55" t="s">
        <v>197</v>
      </c>
      <c r="D357" s="120" t="s">
        <v>207</v>
      </c>
      <c r="E357" s="58"/>
      <c r="F357" s="55" t="s">
        <v>197</v>
      </c>
      <c r="G357" s="120" t="s">
        <v>207</v>
      </c>
      <c r="H357" s="58"/>
      <c r="I357" s="55" t="s">
        <v>197</v>
      </c>
      <c r="J357" s="60">
        <v>9187</v>
      </c>
      <c r="K357" s="58"/>
      <c r="L357" s="55" t="s">
        <v>197</v>
      </c>
      <c r="M357" s="120" t="s">
        <v>207</v>
      </c>
      <c r="N357" s="58"/>
      <c r="O357" s="55" t="s">
        <v>197</v>
      </c>
      <c r="P357" s="120">
        <v>10</v>
      </c>
      <c r="Q357" s="58"/>
      <c r="R357" s="55" t="s">
        <v>197</v>
      </c>
      <c r="S357" s="120" t="s">
        <v>207</v>
      </c>
      <c r="T357" s="58"/>
      <c r="U357" s="55" t="s">
        <v>197</v>
      </c>
      <c r="V357" s="60">
        <v>9197</v>
      </c>
      <c r="W357" s="58"/>
    </row>
    <row r="358" spans="1:23" ht="15.75" thickBot="1">
      <c r="A358" s="11"/>
      <c r="B358" s="173"/>
      <c r="C358" s="74"/>
      <c r="D358" s="152"/>
      <c r="E358" s="79"/>
      <c r="F358" s="74"/>
      <c r="G358" s="152"/>
      <c r="H358" s="79"/>
      <c r="I358" s="74"/>
      <c r="J358" s="80"/>
      <c r="K358" s="79"/>
      <c r="L358" s="74"/>
      <c r="M358" s="152"/>
      <c r="N358" s="79"/>
      <c r="O358" s="74"/>
      <c r="P358" s="152"/>
      <c r="Q358" s="79"/>
      <c r="R358" s="74"/>
      <c r="S358" s="152"/>
      <c r="T358" s="79"/>
      <c r="U358" s="74"/>
      <c r="V358" s="80"/>
      <c r="W358" s="79"/>
    </row>
    <row r="359" spans="1:23" ht="15.75" thickTop="1">
      <c r="A359" s="11"/>
      <c r="B359" s="153" t="s">
        <v>616</v>
      </c>
      <c r="C359" s="153"/>
      <c r="D359" s="153"/>
      <c r="E359" s="153"/>
      <c r="F359" s="153"/>
      <c r="G359" s="153"/>
      <c r="H359" s="153"/>
      <c r="I359" s="153"/>
      <c r="J359" s="153"/>
      <c r="K359" s="153"/>
      <c r="L359" s="153"/>
      <c r="M359" s="153"/>
      <c r="N359" s="153"/>
      <c r="O359" s="153"/>
      <c r="P359" s="153"/>
      <c r="Q359" s="153"/>
      <c r="R359" s="153"/>
      <c r="S359" s="153"/>
      <c r="T359" s="153"/>
      <c r="U359" s="153"/>
      <c r="V359" s="153"/>
      <c r="W359" s="153"/>
    </row>
  </sheetData>
  <mergeCells count="2368">
    <mergeCell ref="B307:W307"/>
    <mergeCell ref="B308:W308"/>
    <mergeCell ref="B309:W309"/>
    <mergeCell ref="B359:W359"/>
    <mergeCell ref="B219:W219"/>
    <mergeCell ref="B220:W220"/>
    <mergeCell ref="B252:W252"/>
    <mergeCell ref="B253:W253"/>
    <mergeCell ref="B254:W254"/>
    <mergeCell ref="B255:W255"/>
    <mergeCell ref="B184:W184"/>
    <mergeCell ref="B185:W185"/>
    <mergeCell ref="B186:W186"/>
    <mergeCell ref="B187:W187"/>
    <mergeCell ref="B217:W217"/>
    <mergeCell ref="B218:W218"/>
    <mergeCell ref="B151:W151"/>
    <mergeCell ref="B152:W152"/>
    <mergeCell ref="B153:W153"/>
    <mergeCell ref="B154:W154"/>
    <mergeCell ref="B155:W155"/>
    <mergeCell ref="B183:W183"/>
    <mergeCell ref="B64:W64"/>
    <mergeCell ref="B65:W65"/>
    <mergeCell ref="B66:W66"/>
    <mergeCell ref="B121:W121"/>
    <mergeCell ref="B122:W122"/>
    <mergeCell ref="B123:W123"/>
    <mergeCell ref="B8:W8"/>
    <mergeCell ref="B9:W9"/>
    <mergeCell ref="B10:W10"/>
    <mergeCell ref="B11:W11"/>
    <mergeCell ref="B12:W12"/>
    <mergeCell ref="B13:W13"/>
    <mergeCell ref="W357:W358"/>
    <mergeCell ref="A1:A2"/>
    <mergeCell ref="B1:W1"/>
    <mergeCell ref="B2:W2"/>
    <mergeCell ref="B3:W3"/>
    <mergeCell ref="A4:A359"/>
    <mergeCell ref="B4:W4"/>
    <mergeCell ref="B5:W5"/>
    <mergeCell ref="B6:W6"/>
    <mergeCell ref="B7:W7"/>
    <mergeCell ref="Q357:Q358"/>
    <mergeCell ref="R357:R358"/>
    <mergeCell ref="S357:S358"/>
    <mergeCell ref="T357:T358"/>
    <mergeCell ref="U357:U358"/>
    <mergeCell ref="V357:V358"/>
    <mergeCell ref="K357:K358"/>
    <mergeCell ref="L357:L358"/>
    <mergeCell ref="M357:M358"/>
    <mergeCell ref="N357:N358"/>
    <mergeCell ref="O357:O358"/>
    <mergeCell ref="P357:P358"/>
    <mergeCell ref="W355:W356"/>
    <mergeCell ref="B357:B358"/>
    <mergeCell ref="C357:C358"/>
    <mergeCell ref="D357:D358"/>
    <mergeCell ref="E357:E358"/>
    <mergeCell ref="F357:F358"/>
    <mergeCell ref="G357:G358"/>
    <mergeCell ref="H357:H358"/>
    <mergeCell ref="I357:I358"/>
    <mergeCell ref="J357:J358"/>
    <mergeCell ref="N355:N356"/>
    <mergeCell ref="O355:P356"/>
    <mergeCell ref="Q355:Q356"/>
    <mergeCell ref="R355:S356"/>
    <mergeCell ref="T355:T356"/>
    <mergeCell ref="U355:V356"/>
    <mergeCell ref="U353:V354"/>
    <mergeCell ref="W353:W354"/>
    <mergeCell ref="B355:B356"/>
    <mergeCell ref="C355:D356"/>
    <mergeCell ref="E355:E356"/>
    <mergeCell ref="F355:G356"/>
    <mergeCell ref="H355:H356"/>
    <mergeCell ref="I355:J356"/>
    <mergeCell ref="K355:K356"/>
    <mergeCell ref="L355:M356"/>
    <mergeCell ref="L353:M354"/>
    <mergeCell ref="N353:N354"/>
    <mergeCell ref="O353:P354"/>
    <mergeCell ref="Q353:Q354"/>
    <mergeCell ref="R353:S354"/>
    <mergeCell ref="T353:T354"/>
    <mergeCell ref="T351:T352"/>
    <mergeCell ref="U351:V352"/>
    <mergeCell ref="W351:W352"/>
    <mergeCell ref="B353:B354"/>
    <mergeCell ref="C353:D354"/>
    <mergeCell ref="E353:E354"/>
    <mergeCell ref="F353:G354"/>
    <mergeCell ref="H353:H354"/>
    <mergeCell ref="I353:J354"/>
    <mergeCell ref="K353:K354"/>
    <mergeCell ref="K351:K352"/>
    <mergeCell ref="L351:M352"/>
    <mergeCell ref="N351:N352"/>
    <mergeCell ref="O351:P352"/>
    <mergeCell ref="Q351:Q352"/>
    <mergeCell ref="R351:S352"/>
    <mergeCell ref="B351:B352"/>
    <mergeCell ref="C351:D352"/>
    <mergeCell ref="E351:E352"/>
    <mergeCell ref="F351:G352"/>
    <mergeCell ref="H351:H352"/>
    <mergeCell ref="I351:J352"/>
    <mergeCell ref="O349:P350"/>
    <mergeCell ref="Q349:Q350"/>
    <mergeCell ref="R349:S350"/>
    <mergeCell ref="T349:T350"/>
    <mergeCell ref="U349:V350"/>
    <mergeCell ref="W349:W350"/>
    <mergeCell ref="W347:W348"/>
    <mergeCell ref="B349:B350"/>
    <mergeCell ref="C349:D350"/>
    <mergeCell ref="E349:E350"/>
    <mergeCell ref="F349:G350"/>
    <mergeCell ref="H349:H350"/>
    <mergeCell ref="I349:J350"/>
    <mergeCell ref="K349:K350"/>
    <mergeCell ref="L349:M350"/>
    <mergeCell ref="N349:N350"/>
    <mergeCell ref="N347:N348"/>
    <mergeCell ref="O347:P348"/>
    <mergeCell ref="Q347:Q348"/>
    <mergeCell ref="R347:S348"/>
    <mergeCell ref="T347:T348"/>
    <mergeCell ref="U347:V348"/>
    <mergeCell ref="U345:V346"/>
    <mergeCell ref="W345:W346"/>
    <mergeCell ref="B347:B348"/>
    <mergeCell ref="C347:D348"/>
    <mergeCell ref="E347:E348"/>
    <mergeCell ref="F347:G348"/>
    <mergeCell ref="H347:H348"/>
    <mergeCell ref="I347:J348"/>
    <mergeCell ref="K347:K348"/>
    <mergeCell ref="L347:M348"/>
    <mergeCell ref="L345:M346"/>
    <mergeCell ref="N345:N346"/>
    <mergeCell ref="O345:P346"/>
    <mergeCell ref="Q345:Q346"/>
    <mergeCell ref="R345:S346"/>
    <mergeCell ref="T345:T346"/>
    <mergeCell ref="T343:T344"/>
    <mergeCell ref="U343:V344"/>
    <mergeCell ref="W343:W344"/>
    <mergeCell ref="B345:B346"/>
    <mergeCell ref="C345:D346"/>
    <mergeCell ref="E345:E346"/>
    <mergeCell ref="F345:G346"/>
    <mergeCell ref="H345:H346"/>
    <mergeCell ref="I345:J346"/>
    <mergeCell ref="K345:K346"/>
    <mergeCell ref="K343:K344"/>
    <mergeCell ref="L343:M344"/>
    <mergeCell ref="N343:N344"/>
    <mergeCell ref="O343:P344"/>
    <mergeCell ref="Q343:Q344"/>
    <mergeCell ref="R343:S344"/>
    <mergeCell ref="B343:B344"/>
    <mergeCell ref="C343:D344"/>
    <mergeCell ref="E343:E344"/>
    <mergeCell ref="F343:G344"/>
    <mergeCell ref="H343:H344"/>
    <mergeCell ref="I343:J344"/>
    <mergeCell ref="O341:P342"/>
    <mergeCell ref="Q341:Q342"/>
    <mergeCell ref="R341:S342"/>
    <mergeCell ref="T341:T342"/>
    <mergeCell ref="U341:V342"/>
    <mergeCell ref="W341:W342"/>
    <mergeCell ref="W339:W340"/>
    <mergeCell ref="B341:B342"/>
    <mergeCell ref="C341:D342"/>
    <mergeCell ref="E341:E342"/>
    <mergeCell ref="F341:G342"/>
    <mergeCell ref="H341:H342"/>
    <mergeCell ref="I341:J342"/>
    <mergeCell ref="K341:K342"/>
    <mergeCell ref="L341:M342"/>
    <mergeCell ref="N341:N342"/>
    <mergeCell ref="N339:N340"/>
    <mergeCell ref="O339:P340"/>
    <mergeCell ref="Q339:Q340"/>
    <mergeCell ref="R339:S340"/>
    <mergeCell ref="T339:T340"/>
    <mergeCell ref="U339:V340"/>
    <mergeCell ref="U337:V338"/>
    <mergeCell ref="W337:W338"/>
    <mergeCell ref="B339:B340"/>
    <mergeCell ref="C339:D340"/>
    <mergeCell ref="E339:E340"/>
    <mergeCell ref="F339:G340"/>
    <mergeCell ref="H339:H340"/>
    <mergeCell ref="I339:J340"/>
    <mergeCell ref="K339:K340"/>
    <mergeCell ref="L339:M340"/>
    <mergeCell ref="L337:M338"/>
    <mergeCell ref="N337:N338"/>
    <mergeCell ref="O337:P338"/>
    <mergeCell ref="Q337:Q338"/>
    <mergeCell ref="R337:S338"/>
    <mergeCell ref="T337:T338"/>
    <mergeCell ref="T335:T336"/>
    <mergeCell ref="U335:V336"/>
    <mergeCell ref="W335:W336"/>
    <mergeCell ref="B337:B338"/>
    <mergeCell ref="C337:D338"/>
    <mergeCell ref="E337:E338"/>
    <mergeCell ref="F337:G338"/>
    <mergeCell ref="H337:H338"/>
    <mergeCell ref="I337:J338"/>
    <mergeCell ref="K337:K338"/>
    <mergeCell ref="K335:K336"/>
    <mergeCell ref="L335:M336"/>
    <mergeCell ref="N335:N336"/>
    <mergeCell ref="O335:P336"/>
    <mergeCell ref="Q335:Q336"/>
    <mergeCell ref="R335:S336"/>
    <mergeCell ref="B335:B336"/>
    <mergeCell ref="C335:D336"/>
    <mergeCell ref="E335:E336"/>
    <mergeCell ref="F335:G336"/>
    <mergeCell ref="H335:H336"/>
    <mergeCell ref="I335:J336"/>
    <mergeCell ref="O333:P334"/>
    <mergeCell ref="Q333:Q334"/>
    <mergeCell ref="R333:S334"/>
    <mergeCell ref="T333:T334"/>
    <mergeCell ref="U333:V334"/>
    <mergeCell ref="W333:W334"/>
    <mergeCell ref="W331:W332"/>
    <mergeCell ref="B333:B334"/>
    <mergeCell ref="C333:D334"/>
    <mergeCell ref="E333:E334"/>
    <mergeCell ref="F333:G334"/>
    <mergeCell ref="H333:H334"/>
    <mergeCell ref="I333:J334"/>
    <mergeCell ref="K333:K334"/>
    <mergeCell ref="L333:M334"/>
    <mergeCell ref="N333:N334"/>
    <mergeCell ref="N331:N332"/>
    <mergeCell ref="O331:P332"/>
    <mergeCell ref="Q331:Q332"/>
    <mergeCell ref="R331:S332"/>
    <mergeCell ref="T331:T332"/>
    <mergeCell ref="U331:V332"/>
    <mergeCell ref="U329:V330"/>
    <mergeCell ref="W329:W330"/>
    <mergeCell ref="B331:B332"/>
    <mergeCell ref="C331:D332"/>
    <mergeCell ref="E331:E332"/>
    <mergeCell ref="F331:G332"/>
    <mergeCell ref="H331:H332"/>
    <mergeCell ref="I331:J332"/>
    <mergeCell ref="K331:K332"/>
    <mergeCell ref="L331:M332"/>
    <mergeCell ref="L329:M330"/>
    <mergeCell ref="N329:N330"/>
    <mergeCell ref="O329:P330"/>
    <mergeCell ref="Q329:Q330"/>
    <mergeCell ref="R329:S330"/>
    <mergeCell ref="T329:T330"/>
    <mergeCell ref="T327:T328"/>
    <mergeCell ref="U327:V328"/>
    <mergeCell ref="W327:W328"/>
    <mergeCell ref="B329:B330"/>
    <mergeCell ref="C329:D330"/>
    <mergeCell ref="E329:E330"/>
    <mergeCell ref="F329:G330"/>
    <mergeCell ref="H329:H330"/>
    <mergeCell ref="I329:J330"/>
    <mergeCell ref="K329:K330"/>
    <mergeCell ref="K327:K328"/>
    <mergeCell ref="L327:M328"/>
    <mergeCell ref="N327:N328"/>
    <mergeCell ref="O327:P328"/>
    <mergeCell ref="Q327:Q328"/>
    <mergeCell ref="R327:S328"/>
    <mergeCell ref="B327:B328"/>
    <mergeCell ref="C327:D328"/>
    <mergeCell ref="E327:E328"/>
    <mergeCell ref="F327:G328"/>
    <mergeCell ref="H327:H328"/>
    <mergeCell ref="I327:J328"/>
    <mergeCell ref="O325:P326"/>
    <mergeCell ref="Q325:Q326"/>
    <mergeCell ref="R325:S326"/>
    <mergeCell ref="T325:T326"/>
    <mergeCell ref="U325:V326"/>
    <mergeCell ref="W325:W326"/>
    <mergeCell ref="W323:W324"/>
    <mergeCell ref="B325:B326"/>
    <mergeCell ref="C325:D326"/>
    <mergeCell ref="E325:E326"/>
    <mergeCell ref="F325:G326"/>
    <mergeCell ref="H325:H326"/>
    <mergeCell ref="I325:J326"/>
    <mergeCell ref="K325:K326"/>
    <mergeCell ref="L325:M326"/>
    <mergeCell ref="N325:N326"/>
    <mergeCell ref="N323:N324"/>
    <mergeCell ref="O323:P324"/>
    <mergeCell ref="Q323:Q324"/>
    <mergeCell ref="R323:S324"/>
    <mergeCell ref="T323:T324"/>
    <mergeCell ref="U323:V324"/>
    <mergeCell ref="U321:V322"/>
    <mergeCell ref="W321:W322"/>
    <mergeCell ref="B323:B324"/>
    <mergeCell ref="C323:D324"/>
    <mergeCell ref="E323:E324"/>
    <mergeCell ref="F323:G324"/>
    <mergeCell ref="H323:H324"/>
    <mergeCell ref="I323:J324"/>
    <mergeCell ref="K323:K324"/>
    <mergeCell ref="L323:M324"/>
    <mergeCell ref="L321:M322"/>
    <mergeCell ref="N321:N322"/>
    <mergeCell ref="O321:P322"/>
    <mergeCell ref="Q321:Q322"/>
    <mergeCell ref="R321:S322"/>
    <mergeCell ref="T321:T322"/>
    <mergeCell ref="T319:T320"/>
    <mergeCell ref="U319:V320"/>
    <mergeCell ref="W319:W320"/>
    <mergeCell ref="B321:B322"/>
    <mergeCell ref="C321:D322"/>
    <mergeCell ref="E321:E322"/>
    <mergeCell ref="F321:G322"/>
    <mergeCell ref="H321:H322"/>
    <mergeCell ref="I321:J322"/>
    <mergeCell ref="K321:K322"/>
    <mergeCell ref="K319:K320"/>
    <mergeCell ref="L319:M320"/>
    <mergeCell ref="N319:N320"/>
    <mergeCell ref="O319:P320"/>
    <mergeCell ref="Q319:Q320"/>
    <mergeCell ref="R319:S320"/>
    <mergeCell ref="B319:B320"/>
    <mergeCell ref="C319:D320"/>
    <mergeCell ref="E319:E320"/>
    <mergeCell ref="F319:G320"/>
    <mergeCell ref="H319:H320"/>
    <mergeCell ref="I319:J320"/>
    <mergeCell ref="O317:P318"/>
    <mergeCell ref="Q317:Q318"/>
    <mergeCell ref="R317:S318"/>
    <mergeCell ref="T317:T318"/>
    <mergeCell ref="U317:V318"/>
    <mergeCell ref="W317:W318"/>
    <mergeCell ref="W315:W316"/>
    <mergeCell ref="B317:B318"/>
    <mergeCell ref="C317:D318"/>
    <mergeCell ref="E317:E318"/>
    <mergeCell ref="F317:G318"/>
    <mergeCell ref="H317:H318"/>
    <mergeCell ref="I317:J318"/>
    <mergeCell ref="K317:K318"/>
    <mergeCell ref="L317:M318"/>
    <mergeCell ref="N317:N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U314:W314"/>
    <mergeCell ref="B315:B316"/>
    <mergeCell ref="C315:C316"/>
    <mergeCell ref="D315:D316"/>
    <mergeCell ref="E315:E316"/>
    <mergeCell ref="F315:F316"/>
    <mergeCell ref="G315:G316"/>
    <mergeCell ref="H315:H316"/>
    <mergeCell ref="I315:I316"/>
    <mergeCell ref="J315:J316"/>
    <mergeCell ref="C314:E314"/>
    <mergeCell ref="F314:H314"/>
    <mergeCell ref="I314:K314"/>
    <mergeCell ref="L314:N314"/>
    <mergeCell ref="O314:Q314"/>
    <mergeCell ref="R314:T314"/>
    <mergeCell ref="U312:W312"/>
    <mergeCell ref="C313:E313"/>
    <mergeCell ref="F313:H313"/>
    <mergeCell ref="I313:K313"/>
    <mergeCell ref="L313:N313"/>
    <mergeCell ref="O313:Q313"/>
    <mergeCell ref="R313:T313"/>
    <mergeCell ref="U313:W313"/>
    <mergeCell ref="U305:U306"/>
    <mergeCell ref="V305:V306"/>
    <mergeCell ref="W305:W306"/>
    <mergeCell ref="B310:W310"/>
    <mergeCell ref="C312:E312"/>
    <mergeCell ref="F312:H312"/>
    <mergeCell ref="I312:K312"/>
    <mergeCell ref="L312:N312"/>
    <mergeCell ref="O312:Q312"/>
    <mergeCell ref="R312:T312"/>
    <mergeCell ref="O305:O306"/>
    <mergeCell ref="P305:P306"/>
    <mergeCell ref="Q305:Q306"/>
    <mergeCell ref="R305:R306"/>
    <mergeCell ref="S305:S306"/>
    <mergeCell ref="T305:T306"/>
    <mergeCell ref="I305:I306"/>
    <mergeCell ref="J305:J306"/>
    <mergeCell ref="K305:K306"/>
    <mergeCell ref="L305:L306"/>
    <mergeCell ref="M305:M306"/>
    <mergeCell ref="N305:N306"/>
    <mergeCell ref="T303:T304"/>
    <mergeCell ref="U303:V304"/>
    <mergeCell ref="W303:W304"/>
    <mergeCell ref="B305:B306"/>
    <mergeCell ref="C305:C306"/>
    <mergeCell ref="D305:D306"/>
    <mergeCell ref="E305:E306"/>
    <mergeCell ref="F305:F306"/>
    <mergeCell ref="G305:G306"/>
    <mergeCell ref="H305:H306"/>
    <mergeCell ref="K303:K304"/>
    <mergeCell ref="L303:M304"/>
    <mergeCell ref="N303:N304"/>
    <mergeCell ref="O303:P304"/>
    <mergeCell ref="Q303:Q304"/>
    <mergeCell ref="R303:S304"/>
    <mergeCell ref="B303:B304"/>
    <mergeCell ref="C303:D304"/>
    <mergeCell ref="E303:E304"/>
    <mergeCell ref="F303:G304"/>
    <mergeCell ref="H303:H304"/>
    <mergeCell ref="I303:J304"/>
    <mergeCell ref="O301:P302"/>
    <mergeCell ref="Q301:Q302"/>
    <mergeCell ref="R301:S302"/>
    <mergeCell ref="T301:T302"/>
    <mergeCell ref="U301:V302"/>
    <mergeCell ref="W301:W302"/>
    <mergeCell ref="W299:W300"/>
    <mergeCell ref="B301:B302"/>
    <mergeCell ref="C301:D302"/>
    <mergeCell ref="E301:E302"/>
    <mergeCell ref="F301:G302"/>
    <mergeCell ref="H301:H302"/>
    <mergeCell ref="I301:J302"/>
    <mergeCell ref="K301:K302"/>
    <mergeCell ref="L301:M302"/>
    <mergeCell ref="N301:N302"/>
    <mergeCell ref="N299:N300"/>
    <mergeCell ref="O299:P300"/>
    <mergeCell ref="Q299:Q300"/>
    <mergeCell ref="R299:S300"/>
    <mergeCell ref="T299:T300"/>
    <mergeCell ref="U299:V300"/>
    <mergeCell ref="U297:V298"/>
    <mergeCell ref="W297:W298"/>
    <mergeCell ref="B299:B300"/>
    <mergeCell ref="C299:D300"/>
    <mergeCell ref="E299:E300"/>
    <mergeCell ref="F299:G300"/>
    <mergeCell ref="H299:H300"/>
    <mergeCell ref="I299:J300"/>
    <mergeCell ref="K299:K300"/>
    <mergeCell ref="L299:M300"/>
    <mergeCell ref="L297:M298"/>
    <mergeCell ref="N297:N298"/>
    <mergeCell ref="O297:P298"/>
    <mergeCell ref="Q297:Q298"/>
    <mergeCell ref="R297:S298"/>
    <mergeCell ref="T297:T298"/>
    <mergeCell ref="T295:T296"/>
    <mergeCell ref="U295:V296"/>
    <mergeCell ref="W295:W296"/>
    <mergeCell ref="B297:B298"/>
    <mergeCell ref="C297:D298"/>
    <mergeCell ref="E297:E298"/>
    <mergeCell ref="F297:G298"/>
    <mergeCell ref="H297:H298"/>
    <mergeCell ref="I297:J298"/>
    <mergeCell ref="K297:K298"/>
    <mergeCell ref="K295:K296"/>
    <mergeCell ref="L295:M296"/>
    <mergeCell ref="N295:N296"/>
    <mergeCell ref="O295:P296"/>
    <mergeCell ref="Q295:Q296"/>
    <mergeCell ref="R295:S296"/>
    <mergeCell ref="B295:B296"/>
    <mergeCell ref="C295:D296"/>
    <mergeCell ref="E295:E296"/>
    <mergeCell ref="F295:G296"/>
    <mergeCell ref="H295:H296"/>
    <mergeCell ref="I295:J296"/>
    <mergeCell ref="O293:P294"/>
    <mergeCell ref="Q293:Q294"/>
    <mergeCell ref="R293:S294"/>
    <mergeCell ref="T293:T294"/>
    <mergeCell ref="U293:V294"/>
    <mergeCell ref="W293:W294"/>
    <mergeCell ref="W291:W292"/>
    <mergeCell ref="B293:B294"/>
    <mergeCell ref="C293:D294"/>
    <mergeCell ref="E293:E294"/>
    <mergeCell ref="F293:G294"/>
    <mergeCell ref="H293:H294"/>
    <mergeCell ref="I293:J294"/>
    <mergeCell ref="K293:K294"/>
    <mergeCell ref="L293:M294"/>
    <mergeCell ref="N293:N294"/>
    <mergeCell ref="N291:N292"/>
    <mergeCell ref="O291:P292"/>
    <mergeCell ref="Q291:Q292"/>
    <mergeCell ref="R291:S292"/>
    <mergeCell ref="T291:T292"/>
    <mergeCell ref="U291:V292"/>
    <mergeCell ref="U289:V290"/>
    <mergeCell ref="W289:W290"/>
    <mergeCell ref="B291:B292"/>
    <mergeCell ref="C291:D292"/>
    <mergeCell ref="E291:E292"/>
    <mergeCell ref="F291:G292"/>
    <mergeCell ref="H291:H292"/>
    <mergeCell ref="I291:J292"/>
    <mergeCell ref="K291:K292"/>
    <mergeCell ref="L291:M292"/>
    <mergeCell ref="L289:M290"/>
    <mergeCell ref="N289:N290"/>
    <mergeCell ref="O289:P290"/>
    <mergeCell ref="Q289:Q290"/>
    <mergeCell ref="R289:S290"/>
    <mergeCell ref="T289:T290"/>
    <mergeCell ref="T287:T288"/>
    <mergeCell ref="U287:V288"/>
    <mergeCell ref="W287:W288"/>
    <mergeCell ref="B289:B290"/>
    <mergeCell ref="C289:D290"/>
    <mergeCell ref="E289:E290"/>
    <mergeCell ref="F289:G290"/>
    <mergeCell ref="H289:H290"/>
    <mergeCell ref="I289:J290"/>
    <mergeCell ref="K289:K290"/>
    <mergeCell ref="K287:K288"/>
    <mergeCell ref="L287:M288"/>
    <mergeCell ref="N287:N288"/>
    <mergeCell ref="O287:P288"/>
    <mergeCell ref="Q287:Q288"/>
    <mergeCell ref="R287:S288"/>
    <mergeCell ref="B287:B288"/>
    <mergeCell ref="C287:D288"/>
    <mergeCell ref="E287:E288"/>
    <mergeCell ref="F287:G288"/>
    <mergeCell ref="H287:H288"/>
    <mergeCell ref="I287:J288"/>
    <mergeCell ref="O285:P286"/>
    <mergeCell ref="Q285:Q286"/>
    <mergeCell ref="R285:S286"/>
    <mergeCell ref="T285:T286"/>
    <mergeCell ref="U285:V286"/>
    <mergeCell ref="W285:W286"/>
    <mergeCell ref="W283:W284"/>
    <mergeCell ref="B285:B286"/>
    <mergeCell ref="C285:D286"/>
    <mergeCell ref="E285:E286"/>
    <mergeCell ref="F285:G286"/>
    <mergeCell ref="H285:H286"/>
    <mergeCell ref="I285:J286"/>
    <mergeCell ref="K285:K286"/>
    <mergeCell ref="L285:M286"/>
    <mergeCell ref="N285:N286"/>
    <mergeCell ref="N283:N284"/>
    <mergeCell ref="O283:P284"/>
    <mergeCell ref="Q283:Q284"/>
    <mergeCell ref="R283:S284"/>
    <mergeCell ref="T283:T284"/>
    <mergeCell ref="U283:V284"/>
    <mergeCell ref="U281:V282"/>
    <mergeCell ref="W281:W282"/>
    <mergeCell ref="B283:B284"/>
    <mergeCell ref="C283:D284"/>
    <mergeCell ref="E283:E284"/>
    <mergeCell ref="F283:G284"/>
    <mergeCell ref="H283:H284"/>
    <mergeCell ref="I283:J284"/>
    <mergeCell ref="K283:K284"/>
    <mergeCell ref="L283:M284"/>
    <mergeCell ref="L281:M282"/>
    <mergeCell ref="N281:N282"/>
    <mergeCell ref="O281:P282"/>
    <mergeCell ref="Q281:Q282"/>
    <mergeCell ref="R281:S282"/>
    <mergeCell ref="T281:T282"/>
    <mergeCell ref="T279:T280"/>
    <mergeCell ref="U279:V280"/>
    <mergeCell ref="W279:W280"/>
    <mergeCell ref="B281:B282"/>
    <mergeCell ref="C281:D282"/>
    <mergeCell ref="E281:E282"/>
    <mergeCell ref="F281:G282"/>
    <mergeCell ref="H281:H282"/>
    <mergeCell ref="I281:J282"/>
    <mergeCell ref="K281:K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O277:P278"/>
    <mergeCell ref="Q277:Q278"/>
    <mergeCell ref="R277:S278"/>
    <mergeCell ref="T277:T278"/>
    <mergeCell ref="U277:V278"/>
    <mergeCell ref="W277:W278"/>
    <mergeCell ref="W275:W276"/>
    <mergeCell ref="B277:B278"/>
    <mergeCell ref="C277:D278"/>
    <mergeCell ref="E277:E278"/>
    <mergeCell ref="F277:G278"/>
    <mergeCell ref="H277:H278"/>
    <mergeCell ref="I277:J278"/>
    <mergeCell ref="K277:K278"/>
    <mergeCell ref="L277:M278"/>
    <mergeCell ref="N277:N278"/>
    <mergeCell ref="N275:N276"/>
    <mergeCell ref="O275:P276"/>
    <mergeCell ref="Q275:Q276"/>
    <mergeCell ref="R275:S276"/>
    <mergeCell ref="T275:T276"/>
    <mergeCell ref="U275:V276"/>
    <mergeCell ref="U273:V274"/>
    <mergeCell ref="W273:W274"/>
    <mergeCell ref="B275:B276"/>
    <mergeCell ref="C275:D276"/>
    <mergeCell ref="E275:E276"/>
    <mergeCell ref="F275:G276"/>
    <mergeCell ref="H275:H276"/>
    <mergeCell ref="I275:J276"/>
    <mergeCell ref="K275:K276"/>
    <mergeCell ref="L275:M276"/>
    <mergeCell ref="L273:M274"/>
    <mergeCell ref="N273:N274"/>
    <mergeCell ref="O273:P274"/>
    <mergeCell ref="Q273:Q274"/>
    <mergeCell ref="R273:S274"/>
    <mergeCell ref="T273:T274"/>
    <mergeCell ref="T271:T272"/>
    <mergeCell ref="U271:V272"/>
    <mergeCell ref="W271:W272"/>
    <mergeCell ref="B273:B274"/>
    <mergeCell ref="C273:D274"/>
    <mergeCell ref="E273:E274"/>
    <mergeCell ref="F273:G274"/>
    <mergeCell ref="H273:H274"/>
    <mergeCell ref="I273:J274"/>
    <mergeCell ref="K273:K274"/>
    <mergeCell ref="K271:K272"/>
    <mergeCell ref="L271:M272"/>
    <mergeCell ref="N271:N272"/>
    <mergeCell ref="O271:P272"/>
    <mergeCell ref="Q271:Q272"/>
    <mergeCell ref="R271:S272"/>
    <mergeCell ref="B271:B272"/>
    <mergeCell ref="C271:D272"/>
    <mergeCell ref="E271:E272"/>
    <mergeCell ref="F271:G272"/>
    <mergeCell ref="H271:H272"/>
    <mergeCell ref="I271:J272"/>
    <mergeCell ref="O269:P270"/>
    <mergeCell ref="Q269:Q270"/>
    <mergeCell ref="R269:S270"/>
    <mergeCell ref="T269:T270"/>
    <mergeCell ref="U269:V270"/>
    <mergeCell ref="W269:W270"/>
    <mergeCell ref="W267:W268"/>
    <mergeCell ref="B269:B270"/>
    <mergeCell ref="C269:D270"/>
    <mergeCell ref="E269:E270"/>
    <mergeCell ref="F269:G270"/>
    <mergeCell ref="H269:H270"/>
    <mergeCell ref="I269:J270"/>
    <mergeCell ref="K269:K270"/>
    <mergeCell ref="L269:M270"/>
    <mergeCell ref="N269:N270"/>
    <mergeCell ref="N267:N268"/>
    <mergeCell ref="O267:P268"/>
    <mergeCell ref="Q267:Q268"/>
    <mergeCell ref="R267:S268"/>
    <mergeCell ref="T267:T268"/>
    <mergeCell ref="U267:V268"/>
    <mergeCell ref="U265:V266"/>
    <mergeCell ref="W265:W266"/>
    <mergeCell ref="B267:B268"/>
    <mergeCell ref="C267:D268"/>
    <mergeCell ref="E267:E268"/>
    <mergeCell ref="F267:G268"/>
    <mergeCell ref="H267:H268"/>
    <mergeCell ref="I267:J268"/>
    <mergeCell ref="K267:K268"/>
    <mergeCell ref="L267:M268"/>
    <mergeCell ref="L265:M266"/>
    <mergeCell ref="N265:N266"/>
    <mergeCell ref="O265:P266"/>
    <mergeCell ref="Q265:Q266"/>
    <mergeCell ref="R265:S266"/>
    <mergeCell ref="T265:T266"/>
    <mergeCell ref="T263:T264"/>
    <mergeCell ref="U263:V264"/>
    <mergeCell ref="W263:W264"/>
    <mergeCell ref="B265:B266"/>
    <mergeCell ref="C265:D266"/>
    <mergeCell ref="E265:E266"/>
    <mergeCell ref="F265:G266"/>
    <mergeCell ref="H265:H266"/>
    <mergeCell ref="I265:J266"/>
    <mergeCell ref="K265:K266"/>
    <mergeCell ref="K263:K264"/>
    <mergeCell ref="L263:M264"/>
    <mergeCell ref="N263:N264"/>
    <mergeCell ref="O263:P264"/>
    <mergeCell ref="Q263:Q264"/>
    <mergeCell ref="R263:S264"/>
    <mergeCell ref="T261:T262"/>
    <mergeCell ref="U261:U262"/>
    <mergeCell ref="V261:V262"/>
    <mergeCell ref="W261:W262"/>
    <mergeCell ref="B263:B264"/>
    <mergeCell ref="C263:D264"/>
    <mergeCell ref="E263:E264"/>
    <mergeCell ref="F263:G264"/>
    <mergeCell ref="H263:H264"/>
    <mergeCell ref="I263:J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U259:W259"/>
    <mergeCell ref="C260:E260"/>
    <mergeCell ref="F260:H260"/>
    <mergeCell ref="I260:K260"/>
    <mergeCell ref="L260:N260"/>
    <mergeCell ref="O260:Q260"/>
    <mergeCell ref="R260:T260"/>
    <mergeCell ref="U260:W260"/>
    <mergeCell ref="C259:E259"/>
    <mergeCell ref="F259:H259"/>
    <mergeCell ref="I259:K259"/>
    <mergeCell ref="L259:N259"/>
    <mergeCell ref="O259:Q259"/>
    <mergeCell ref="R259:T259"/>
    <mergeCell ref="V250:V251"/>
    <mergeCell ref="W250:W251"/>
    <mergeCell ref="B256:W256"/>
    <mergeCell ref="C258:E258"/>
    <mergeCell ref="F258:H258"/>
    <mergeCell ref="I258:K258"/>
    <mergeCell ref="L258:N258"/>
    <mergeCell ref="O258:Q258"/>
    <mergeCell ref="R258:T258"/>
    <mergeCell ref="U258:W258"/>
    <mergeCell ref="P250:P251"/>
    <mergeCell ref="Q250:Q251"/>
    <mergeCell ref="R250:R251"/>
    <mergeCell ref="S250:S251"/>
    <mergeCell ref="T250:T251"/>
    <mergeCell ref="U250:U251"/>
    <mergeCell ref="J250:J251"/>
    <mergeCell ref="K250:K251"/>
    <mergeCell ref="L250:L251"/>
    <mergeCell ref="M250:M251"/>
    <mergeCell ref="N250:N251"/>
    <mergeCell ref="O250:O251"/>
    <mergeCell ref="U248:V249"/>
    <mergeCell ref="W248:W249"/>
    <mergeCell ref="B250:B251"/>
    <mergeCell ref="C250:C251"/>
    <mergeCell ref="D250:D251"/>
    <mergeCell ref="E250:E251"/>
    <mergeCell ref="F250:F251"/>
    <mergeCell ref="G250:G251"/>
    <mergeCell ref="H250:H251"/>
    <mergeCell ref="I250:I251"/>
    <mergeCell ref="L248:M249"/>
    <mergeCell ref="N248:N249"/>
    <mergeCell ref="O248:P249"/>
    <mergeCell ref="Q248:Q249"/>
    <mergeCell ref="R248:S249"/>
    <mergeCell ref="T248:T249"/>
    <mergeCell ref="U246:U247"/>
    <mergeCell ref="V246:V247"/>
    <mergeCell ref="W246:W247"/>
    <mergeCell ref="B248:B249"/>
    <mergeCell ref="C248:D249"/>
    <mergeCell ref="E248:E249"/>
    <mergeCell ref="F248:G249"/>
    <mergeCell ref="H248:H249"/>
    <mergeCell ref="I248:J249"/>
    <mergeCell ref="K248:K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T244:T245"/>
    <mergeCell ref="U244:V245"/>
    <mergeCell ref="W244:W245"/>
    <mergeCell ref="B246:B247"/>
    <mergeCell ref="C246:C247"/>
    <mergeCell ref="D246:D247"/>
    <mergeCell ref="E246:E247"/>
    <mergeCell ref="F246:F247"/>
    <mergeCell ref="G246:G247"/>
    <mergeCell ref="H246:H247"/>
    <mergeCell ref="K244:K245"/>
    <mergeCell ref="L244:M245"/>
    <mergeCell ref="N244:N245"/>
    <mergeCell ref="O244:P245"/>
    <mergeCell ref="Q244:Q245"/>
    <mergeCell ref="R244:S245"/>
    <mergeCell ref="B244:B245"/>
    <mergeCell ref="C244:D245"/>
    <mergeCell ref="E244:E245"/>
    <mergeCell ref="F244:G245"/>
    <mergeCell ref="H244:H245"/>
    <mergeCell ref="I244:J245"/>
    <mergeCell ref="O242:P243"/>
    <mergeCell ref="Q242:Q243"/>
    <mergeCell ref="R242:S243"/>
    <mergeCell ref="T242:T243"/>
    <mergeCell ref="U242:V243"/>
    <mergeCell ref="W242:W243"/>
    <mergeCell ref="W240:W241"/>
    <mergeCell ref="B242:B243"/>
    <mergeCell ref="C242:D243"/>
    <mergeCell ref="E242:E243"/>
    <mergeCell ref="F242:G243"/>
    <mergeCell ref="H242:H243"/>
    <mergeCell ref="I242:J243"/>
    <mergeCell ref="K242:K243"/>
    <mergeCell ref="L242:M243"/>
    <mergeCell ref="N242:N243"/>
    <mergeCell ref="N240:N241"/>
    <mergeCell ref="O240:P241"/>
    <mergeCell ref="Q240:Q241"/>
    <mergeCell ref="R240:S241"/>
    <mergeCell ref="T240:T241"/>
    <mergeCell ref="U240:V241"/>
    <mergeCell ref="U238:V239"/>
    <mergeCell ref="W238:W239"/>
    <mergeCell ref="B240:B241"/>
    <mergeCell ref="C240:D241"/>
    <mergeCell ref="E240:E241"/>
    <mergeCell ref="F240:G241"/>
    <mergeCell ref="H240:H241"/>
    <mergeCell ref="I240:J241"/>
    <mergeCell ref="K240:K241"/>
    <mergeCell ref="L240:M241"/>
    <mergeCell ref="L238:M239"/>
    <mergeCell ref="N238:N239"/>
    <mergeCell ref="O238:P239"/>
    <mergeCell ref="Q238:Q239"/>
    <mergeCell ref="R238:S239"/>
    <mergeCell ref="T238:T239"/>
    <mergeCell ref="T236:T237"/>
    <mergeCell ref="U236:V237"/>
    <mergeCell ref="W236:W237"/>
    <mergeCell ref="B238:B239"/>
    <mergeCell ref="C238:D239"/>
    <mergeCell ref="E238:E239"/>
    <mergeCell ref="F238:G239"/>
    <mergeCell ref="H238:H239"/>
    <mergeCell ref="I238:J239"/>
    <mergeCell ref="K238:K239"/>
    <mergeCell ref="K236:K237"/>
    <mergeCell ref="L236:M237"/>
    <mergeCell ref="N236:N237"/>
    <mergeCell ref="O236:P237"/>
    <mergeCell ref="Q236:Q237"/>
    <mergeCell ref="R236:S237"/>
    <mergeCell ref="B236:B237"/>
    <mergeCell ref="C236:D237"/>
    <mergeCell ref="E236:E237"/>
    <mergeCell ref="F236:G237"/>
    <mergeCell ref="H236:H237"/>
    <mergeCell ref="I236:J237"/>
    <mergeCell ref="O234:P235"/>
    <mergeCell ref="Q234:Q235"/>
    <mergeCell ref="R234:S235"/>
    <mergeCell ref="T234:T235"/>
    <mergeCell ref="U234:V235"/>
    <mergeCell ref="W234:W235"/>
    <mergeCell ref="W232:W233"/>
    <mergeCell ref="B234:B235"/>
    <mergeCell ref="C234:D235"/>
    <mergeCell ref="E234:E235"/>
    <mergeCell ref="F234:G235"/>
    <mergeCell ref="H234:H235"/>
    <mergeCell ref="I234:J235"/>
    <mergeCell ref="K234:K235"/>
    <mergeCell ref="L234:M235"/>
    <mergeCell ref="N234:N235"/>
    <mergeCell ref="N232:N233"/>
    <mergeCell ref="O232:P233"/>
    <mergeCell ref="Q232:Q233"/>
    <mergeCell ref="R232:S233"/>
    <mergeCell ref="T232:T233"/>
    <mergeCell ref="U232:V233"/>
    <mergeCell ref="U230:V231"/>
    <mergeCell ref="W230:W231"/>
    <mergeCell ref="B232:B233"/>
    <mergeCell ref="C232:D233"/>
    <mergeCell ref="E232:E233"/>
    <mergeCell ref="F232:G233"/>
    <mergeCell ref="H232:H233"/>
    <mergeCell ref="I232:J233"/>
    <mergeCell ref="K232:K233"/>
    <mergeCell ref="L232:M233"/>
    <mergeCell ref="L230:M231"/>
    <mergeCell ref="N230:N231"/>
    <mergeCell ref="O230:P231"/>
    <mergeCell ref="Q230:Q231"/>
    <mergeCell ref="R230:S231"/>
    <mergeCell ref="T230:T231"/>
    <mergeCell ref="T228:T229"/>
    <mergeCell ref="U228:V229"/>
    <mergeCell ref="W228:W229"/>
    <mergeCell ref="B230:B231"/>
    <mergeCell ref="C230:D231"/>
    <mergeCell ref="E230:E231"/>
    <mergeCell ref="F230:G231"/>
    <mergeCell ref="H230:H231"/>
    <mergeCell ref="I230:J231"/>
    <mergeCell ref="K230:K231"/>
    <mergeCell ref="K228:K229"/>
    <mergeCell ref="L228:M229"/>
    <mergeCell ref="N228:N229"/>
    <mergeCell ref="O228:P229"/>
    <mergeCell ref="Q228:Q229"/>
    <mergeCell ref="R228:S229"/>
    <mergeCell ref="T226:T227"/>
    <mergeCell ref="U226:U227"/>
    <mergeCell ref="V226:V227"/>
    <mergeCell ref="W226:W227"/>
    <mergeCell ref="B228:B229"/>
    <mergeCell ref="C228:D229"/>
    <mergeCell ref="E228:E229"/>
    <mergeCell ref="F228:G229"/>
    <mergeCell ref="H228:H229"/>
    <mergeCell ref="I228:J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3:T224"/>
    <mergeCell ref="U223:W224"/>
    <mergeCell ref="C225:E225"/>
    <mergeCell ref="F225:H225"/>
    <mergeCell ref="I225:K225"/>
    <mergeCell ref="L225:N225"/>
    <mergeCell ref="O225:Q225"/>
    <mergeCell ref="R225:T225"/>
    <mergeCell ref="U225:W225"/>
    <mergeCell ref="W215:W216"/>
    <mergeCell ref="B221:W221"/>
    <mergeCell ref="B223:B224"/>
    <mergeCell ref="C223:E224"/>
    <mergeCell ref="F223:H224"/>
    <mergeCell ref="I223:K224"/>
    <mergeCell ref="L223:N223"/>
    <mergeCell ref="L224:N224"/>
    <mergeCell ref="O223:Q223"/>
    <mergeCell ref="O224:Q224"/>
    <mergeCell ref="Q215:Q216"/>
    <mergeCell ref="R215:R216"/>
    <mergeCell ref="S215:S216"/>
    <mergeCell ref="T215:T216"/>
    <mergeCell ref="U215:U216"/>
    <mergeCell ref="V215:V216"/>
    <mergeCell ref="K215:K216"/>
    <mergeCell ref="L215:L216"/>
    <mergeCell ref="M215:M216"/>
    <mergeCell ref="N215:N216"/>
    <mergeCell ref="O215:O216"/>
    <mergeCell ref="P215:P216"/>
    <mergeCell ref="W213:W214"/>
    <mergeCell ref="B215:B216"/>
    <mergeCell ref="C215:C216"/>
    <mergeCell ref="D215:D216"/>
    <mergeCell ref="E215:E216"/>
    <mergeCell ref="F215:F216"/>
    <mergeCell ref="G215:G216"/>
    <mergeCell ref="H215:H216"/>
    <mergeCell ref="I215:I216"/>
    <mergeCell ref="J215:J216"/>
    <mergeCell ref="N213:N214"/>
    <mergeCell ref="O213:P214"/>
    <mergeCell ref="Q213:Q214"/>
    <mergeCell ref="R213:S214"/>
    <mergeCell ref="T213:T214"/>
    <mergeCell ref="U213:V214"/>
    <mergeCell ref="V211:V212"/>
    <mergeCell ref="W211:W212"/>
    <mergeCell ref="B213:B214"/>
    <mergeCell ref="C213:D214"/>
    <mergeCell ref="E213:E214"/>
    <mergeCell ref="F213:G214"/>
    <mergeCell ref="H213:H214"/>
    <mergeCell ref="I213:J214"/>
    <mergeCell ref="K213:K214"/>
    <mergeCell ref="L213:M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U209:V210"/>
    <mergeCell ref="W209:W210"/>
    <mergeCell ref="B211:B212"/>
    <mergeCell ref="C211:C212"/>
    <mergeCell ref="D211:D212"/>
    <mergeCell ref="E211:E212"/>
    <mergeCell ref="F211:F212"/>
    <mergeCell ref="G211:G212"/>
    <mergeCell ref="H211:H212"/>
    <mergeCell ref="I211:I212"/>
    <mergeCell ref="L209:M210"/>
    <mergeCell ref="N209:N210"/>
    <mergeCell ref="O209:P210"/>
    <mergeCell ref="Q209:Q210"/>
    <mergeCell ref="R209:S210"/>
    <mergeCell ref="T209:T210"/>
    <mergeCell ref="T207:T208"/>
    <mergeCell ref="U207:V208"/>
    <mergeCell ref="W207:W208"/>
    <mergeCell ref="B209:B210"/>
    <mergeCell ref="C209:D210"/>
    <mergeCell ref="E209:E210"/>
    <mergeCell ref="F209:G210"/>
    <mergeCell ref="H209:H210"/>
    <mergeCell ref="I209:J210"/>
    <mergeCell ref="K209:K210"/>
    <mergeCell ref="K207:K208"/>
    <mergeCell ref="L207:M208"/>
    <mergeCell ref="N207:N208"/>
    <mergeCell ref="O207:P208"/>
    <mergeCell ref="Q207:Q208"/>
    <mergeCell ref="R207:S208"/>
    <mergeCell ref="B207:B208"/>
    <mergeCell ref="C207:D208"/>
    <mergeCell ref="E207:E208"/>
    <mergeCell ref="F207:G208"/>
    <mergeCell ref="H207:H208"/>
    <mergeCell ref="I207:J208"/>
    <mergeCell ref="O205:P206"/>
    <mergeCell ref="Q205:Q206"/>
    <mergeCell ref="R205:S206"/>
    <mergeCell ref="T205:T206"/>
    <mergeCell ref="U205:V206"/>
    <mergeCell ref="W205:W206"/>
    <mergeCell ref="W203:W204"/>
    <mergeCell ref="B205:B206"/>
    <mergeCell ref="C205:D206"/>
    <mergeCell ref="E205:E206"/>
    <mergeCell ref="F205:G206"/>
    <mergeCell ref="H205:H206"/>
    <mergeCell ref="I205:J206"/>
    <mergeCell ref="K205:K206"/>
    <mergeCell ref="L205:M206"/>
    <mergeCell ref="N205:N206"/>
    <mergeCell ref="N203:N204"/>
    <mergeCell ref="O203:P204"/>
    <mergeCell ref="Q203:Q204"/>
    <mergeCell ref="R203:S204"/>
    <mergeCell ref="T203:T204"/>
    <mergeCell ref="U203:V204"/>
    <mergeCell ref="U201:V202"/>
    <mergeCell ref="W201:W202"/>
    <mergeCell ref="B203:B204"/>
    <mergeCell ref="C203:D204"/>
    <mergeCell ref="E203:E204"/>
    <mergeCell ref="F203:G204"/>
    <mergeCell ref="H203:H204"/>
    <mergeCell ref="I203:J204"/>
    <mergeCell ref="K203:K204"/>
    <mergeCell ref="L203:M204"/>
    <mergeCell ref="L201:M202"/>
    <mergeCell ref="N201:N202"/>
    <mergeCell ref="O201:P202"/>
    <mergeCell ref="Q201:Q202"/>
    <mergeCell ref="R201:S202"/>
    <mergeCell ref="T201:T202"/>
    <mergeCell ref="T199:T200"/>
    <mergeCell ref="U199:V200"/>
    <mergeCell ref="W199:W200"/>
    <mergeCell ref="B201:B202"/>
    <mergeCell ref="C201:D202"/>
    <mergeCell ref="E201:E202"/>
    <mergeCell ref="F201:G202"/>
    <mergeCell ref="H201:H202"/>
    <mergeCell ref="I201:J202"/>
    <mergeCell ref="K201:K202"/>
    <mergeCell ref="K199:K200"/>
    <mergeCell ref="L199:M200"/>
    <mergeCell ref="N199:N200"/>
    <mergeCell ref="O199:P200"/>
    <mergeCell ref="Q199:Q200"/>
    <mergeCell ref="R199:S200"/>
    <mergeCell ref="B199:B200"/>
    <mergeCell ref="C199:D200"/>
    <mergeCell ref="E199:E200"/>
    <mergeCell ref="F199:G200"/>
    <mergeCell ref="H199:H200"/>
    <mergeCell ref="I199:J200"/>
    <mergeCell ref="O197:P198"/>
    <mergeCell ref="Q197:Q198"/>
    <mergeCell ref="R197:S198"/>
    <mergeCell ref="T197:T198"/>
    <mergeCell ref="U197:V198"/>
    <mergeCell ref="W197:W198"/>
    <mergeCell ref="W195:W196"/>
    <mergeCell ref="B197:B198"/>
    <mergeCell ref="C197:D198"/>
    <mergeCell ref="E197:E198"/>
    <mergeCell ref="F197:G198"/>
    <mergeCell ref="H197:H198"/>
    <mergeCell ref="I197:J198"/>
    <mergeCell ref="K197:K198"/>
    <mergeCell ref="L197:M198"/>
    <mergeCell ref="N197:N198"/>
    <mergeCell ref="N195:N196"/>
    <mergeCell ref="O195:P196"/>
    <mergeCell ref="Q195:Q196"/>
    <mergeCell ref="R195:S196"/>
    <mergeCell ref="T195:T196"/>
    <mergeCell ref="U195:V196"/>
    <mergeCell ref="V193:V194"/>
    <mergeCell ref="W193:W194"/>
    <mergeCell ref="B195:B196"/>
    <mergeCell ref="C195:D196"/>
    <mergeCell ref="E195:E196"/>
    <mergeCell ref="F195:G196"/>
    <mergeCell ref="H195:H196"/>
    <mergeCell ref="I195:J196"/>
    <mergeCell ref="K195:K196"/>
    <mergeCell ref="L195:M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R192:T192"/>
    <mergeCell ref="U192:W192"/>
    <mergeCell ref="B193:B194"/>
    <mergeCell ref="C193:C194"/>
    <mergeCell ref="D193:D194"/>
    <mergeCell ref="E193:E194"/>
    <mergeCell ref="F193:F194"/>
    <mergeCell ref="G193:G194"/>
    <mergeCell ref="H193:H194"/>
    <mergeCell ref="I193:I194"/>
    <mergeCell ref="L191:N191"/>
    <mergeCell ref="O190:Q190"/>
    <mergeCell ref="O191:Q191"/>
    <mergeCell ref="R190:T191"/>
    <mergeCell ref="U190:W191"/>
    <mergeCell ref="C192:E192"/>
    <mergeCell ref="F192:H192"/>
    <mergeCell ref="I192:K192"/>
    <mergeCell ref="L192:N192"/>
    <mergeCell ref="O192:Q192"/>
    <mergeCell ref="T181:T182"/>
    <mergeCell ref="U181:U182"/>
    <mergeCell ref="V181:V182"/>
    <mergeCell ref="W181:W182"/>
    <mergeCell ref="B188:W188"/>
    <mergeCell ref="B190:B191"/>
    <mergeCell ref="C190:E191"/>
    <mergeCell ref="F190:H191"/>
    <mergeCell ref="I190:K191"/>
    <mergeCell ref="L190:N190"/>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O179:P180"/>
    <mergeCell ref="Q179:Q180"/>
    <mergeCell ref="R179:S180"/>
    <mergeCell ref="T179:T180"/>
    <mergeCell ref="U179:V180"/>
    <mergeCell ref="W179:W180"/>
    <mergeCell ref="W177:W178"/>
    <mergeCell ref="B179:B180"/>
    <mergeCell ref="C179:D180"/>
    <mergeCell ref="E179:E180"/>
    <mergeCell ref="F179:G180"/>
    <mergeCell ref="H179:H180"/>
    <mergeCell ref="I179:J180"/>
    <mergeCell ref="K179:K180"/>
    <mergeCell ref="L179:M180"/>
    <mergeCell ref="N179:N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W175:W176"/>
    <mergeCell ref="B177:B178"/>
    <mergeCell ref="C177:C178"/>
    <mergeCell ref="D177:D178"/>
    <mergeCell ref="E177:E178"/>
    <mergeCell ref="F177:F178"/>
    <mergeCell ref="G177:G178"/>
    <mergeCell ref="H177:H178"/>
    <mergeCell ref="I177:I178"/>
    <mergeCell ref="J177:J178"/>
    <mergeCell ref="N175:N176"/>
    <mergeCell ref="O175:P176"/>
    <mergeCell ref="Q175:Q176"/>
    <mergeCell ref="R175:S176"/>
    <mergeCell ref="T175:T176"/>
    <mergeCell ref="U175:V176"/>
    <mergeCell ref="U173:V174"/>
    <mergeCell ref="W173:W174"/>
    <mergeCell ref="B175:B176"/>
    <mergeCell ref="C175:D176"/>
    <mergeCell ref="E175:E176"/>
    <mergeCell ref="F175:G176"/>
    <mergeCell ref="H175:H176"/>
    <mergeCell ref="I175:J176"/>
    <mergeCell ref="K175:K176"/>
    <mergeCell ref="L175:M176"/>
    <mergeCell ref="L173:M174"/>
    <mergeCell ref="N173:N174"/>
    <mergeCell ref="O173:P174"/>
    <mergeCell ref="Q173:Q174"/>
    <mergeCell ref="R173:S174"/>
    <mergeCell ref="T173:T174"/>
    <mergeCell ref="T171:T172"/>
    <mergeCell ref="U171:V172"/>
    <mergeCell ref="W171:W172"/>
    <mergeCell ref="B173:B174"/>
    <mergeCell ref="C173:D174"/>
    <mergeCell ref="E173:E174"/>
    <mergeCell ref="F173:G174"/>
    <mergeCell ref="H173:H174"/>
    <mergeCell ref="I173:J174"/>
    <mergeCell ref="K173:K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N167:N168"/>
    <mergeCell ref="O167:P168"/>
    <mergeCell ref="Q167:Q168"/>
    <mergeCell ref="R167:S168"/>
    <mergeCell ref="T167:T168"/>
    <mergeCell ref="U167:V168"/>
    <mergeCell ref="U165:V166"/>
    <mergeCell ref="W165:W166"/>
    <mergeCell ref="B167:B168"/>
    <mergeCell ref="C167:D168"/>
    <mergeCell ref="E167:E168"/>
    <mergeCell ref="F167:G168"/>
    <mergeCell ref="H167:H168"/>
    <mergeCell ref="I167:J168"/>
    <mergeCell ref="K167:K168"/>
    <mergeCell ref="L167:M168"/>
    <mergeCell ref="L165:M166"/>
    <mergeCell ref="N165:N166"/>
    <mergeCell ref="O165:P166"/>
    <mergeCell ref="Q165:Q166"/>
    <mergeCell ref="R165:S166"/>
    <mergeCell ref="T165:T166"/>
    <mergeCell ref="T163:T164"/>
    <mergeCell ref="U163:V164"/>
    <mergeCell ref="W163:W164"/>
    <mergeCell ref="B165:B166"/>
    <mergeCell ref="C165:D166"/>
    <mergeCell ref="E165:E166"/>
    <mergeCell ref="F165:G166"/>
    <mergeCell ref="H165:H166"/>
    <mergeCell ref="I165:J166"/>
    <mergeCell ref="K165:K166"/>
    <mergeCell ref="K163:K164"/>
    <mergeCell ref="L163:M164"/>
    <mergeCell ref="N163:N164"/>
    <mergeCell ref="O163:P164"/>
    <mergeCell ref="Q163:Q164"/>
    <mergeCell ref="R163:S164"/>
    <mergeCell ref="T161:T162"/>
    <mergeCell ref="U161:U162"/>
    <mergeCell ref="V161:V162"/>
    <mergeCell ref="W161:W162"/>
    <mergeCell ref="B163:B164"/>
    <mergeCell ref="C163:D164"/>
    <mergeCell ref="E163:E164"/>
    <mergeCell ref="F163:G164"/>
    <mergeCell ref="H163:H164"/>
    <mergeCell ref="I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O159:Q159"/>
    <mergeCell ref="R158:T159"/>
    <mergeCell ref="U158:W159"/>
    <mergeCell ref="C160:E160"/>
    <mergeCell ref="F160:H160"/>
    <mergeCell ref="I160:K160"/>
    <mergeCell ref="L160:N160"/>
    <mergeCell ref="O160:Q160"/>
    <mergeCell ref="R160:T160"/>
    <mergeCell ref="U160:W160"/>
    <mergeCell ref="V149:V150"/>
    <mergeCell ref="W149:W150"/>
    <mergeCell ref="B156:W156"/>
    <mergeCell ref="B158:B159"/>
    <mergeCell ref="C158:E159"/>
    <mergeCell ref="F158:H159"/>
    <mergeCell ref="I158:K159"/>
    <mergeCell ref="L158:N158"/>
    <mergeCell ref="L159:N159"/>
    <mergeCell ref="O158:Q158"/>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7:V148"/>
    <mergeCell ref="W147:W148"/>
    <mergeCell ref="B149:B150"/>
    <mergeCell ref="C149:C150"/>
    <mergeCell ref="D149:D150"/>
    <mergeCell ref="E149:E150"/>
    <mergeCell ref="F149:F150"/>
    <mergeCell ref="G149:G150"/>
    <mergeCell ref="H149:H150"/>
    <mergeCell ref="I149:I150"/>
    <mergeCell ref="L147:M148"/>
    <mergeCell ref="N147:N148"/>
    <mergeCell ref="O147:P148"/>
    <mergeCell ref="Q147:Q148"/>
    <mergeCell ref="R147:S148"/>
    <mergeCell ref="T147:T148"/>
    <mergeCell ref="U145:U146"/>
    <mergeCell ref="V145:V146"/>
    <mergeCell ref="W145:W146"/>
    <mergeCell ref="B147:B148"/>
    <mergeCell ref="C147:D148"/>
    <mergeCell ref="E147:E148"/>
    <mergeCell ref="F147:G148"/>
    <mergeCell ref="H147:H148"/>
    <mergeCell ref="I147:J148"/>
    <mergeCell ref="K147:K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V144"/>
    <mergeCell ref="W143:W144"/>
    <mergeCell ref="B145:B146"/>
    <mergeCell ref="C145:C146"/>
    <mergeCell ref="D145:D146"/>
    <mergeCell ref="E145:E146"/>
    <mergeCell ref="F145:F146"/>
    <mergeCell ref="G145:G146"/>
    <mergeCell ref="H145:H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O141:P142"/>
    <mergeCell ref="Q141:Q142"/>
    <mergeCell ref="R141:S142"/>
    <mergeCell ref="T141:T142"/>
    <mergeCell ref="U141:V142"/>
    <mergeCell ref="W141:W142"/>
    <mergeCell ref="W139:W140"/>
    <mergeCell ref="B141:B142"/>
    <mergeCell ref="C141:D142"/>
    <mergeCell ref="E141:E142"/>
    <mergeCell ref="F141:G142"/>
    <mergeCell ref="H141:H142"/>
    <mergeCell ref="I141:J142"/>
    <mergeCell ref="K141:K142"/>
    <mergeCell ref="L141:M142"/>
    <mergeCell ref="N141:N142"/>
    <mergeCell ref="N139:N140"/>
    <mergeCell ref="O139:P140"/>
    <mergeCell ref="Q139:Q140"/>
    <mergeCell ref="R139:S140"/>
    <mergeCell ref="T139:T140"/>
    <mergeCell ref="U139:V140"/>
    <mergeCell ref="U137:V138"/>
    <mergeCell ref="W137:W138"/>
    <mergeCell ref="B139:B140"/>
    <mergeCell ref="C139:D140"/>
    <mergeCell ref="E139:E140"/>
    <mergeCell ref="F139:G140"/>
    <mergeCell ref="H139:H140"/>
    <mergeCell ref="I139:J140"/>
    <mergeCell ref="K139:K140"/>
    <mergeCell ref="L139:M140"/>
    <mergeCell ref="L137:M138"/>
    <mergeCell ref="N137:N138"/>
    <mergeCell ref="O137:P138"/>
    <mergeCell ref="Q137:Q138"/>
    <mergeCell ref="R137:S138"/>
    <mergeCell ref="T137:T138"/>
    <mergeCell ref="T135:T136"/>
    <mergeCell ref="U135:V136"/>
    <mergeCell ref="W135:W136"/>
    <mergeCell ref="B137:B138"/>
    <mergeCell ref="C137:D138"/>
    <mergeCell ref="E137:E138"/>
    <mergeCell ref="F137:G138"/>
    <mergeCell ref="H137:H138"/>
    <mergeCell ref="I137:J138"/>
    <mergeCell ref="K137:K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O133:P134"/>
    <mergeCell ref="Q133:Q134"/>
    <mergeCell ref="R133:S134"/>
    <mergeCell ref="T133:T134"/>
    <mergeCell ref="U133:V134"/>
    <mergeCell ref="W133:W134"/>
    <mergeCell ref="W131:W132"/>
    <mergeCell ref="B133:B134"/>
    <mergeCell ref="C133:D134"/>
    <mergeCell ref="E133:E134"/>
    <mergeCell ref="F133:G134"/>
    <mergeCell ref="H133:H134"/>
    <mergeCell ref="I133:J134"/>
    <mergeCell ref="K133:K134"/>
    <mergeCell ref="L133:M134"/>
    <mergeCell ref="N133:N134"/>
    <mergeCell ref="N131:N132"/>
    <mergeCell ref="O131:P132"/>
    <mergeCell ref="Q131:Q132"/>
    <mergeCell ref="R131:S132"/>
    <mergeCell ref="T131:T132"/>
    <mergeCell ref="U131:V132"/>
    <mergeCell ref="V129:V130"/>
    <mergeCell ref="W129:W130"/>
    <mergeCell ref="B131:B132"/>
    <mergeCell ref="C131:D132"/>
    <mergeCell ref="E131:E132"/>
    <mergeCell ref="F131:G132"/>
    <mergeCell ref="H131:H132"/>
    <mergeCell ref="I131:J132"/>
    <mergeCell ref="K131:K132"/>
    <mergeCell ref="L131:M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R128:T128"/>
    <mergeCell ref="U128:W128"/>
    <mergeCell ref="B129:B130"/>
    <mergeCell ref="C129:C130"/>
    <mergeCell ref="D129:D130"/>
    <mergeCell ref="E129:E130"/>
    <mergeCell ref="F129:F130"/>
    <mergeCell ref="G129:G130"/>
    <mergeCell ref="H129:H130"/>
    <mergeCell ref="I129:I130"/>
    <mergeCell ref="L127:N127"/>
    <mergeCell ref="O126:Q126"/>
    <mergeCell ref="O127:Q127"/>
    <mergeCell ref="R126:T127"/>
    <mergeCell ref="U126:W127"/>
    <mergeCell ref="C128:E128"/>
    <mergeCell ref="F128:H128"/>
    <mergeCell ref="I128:K128"/>
    <mergeCell ref="L128:N128"/>
    <mergeCell ref="O128:Q128"/>
    <mergeCell ref="T113:T114"/>
    <mergeCell ref="U113:U114"/>
    <mergeCell ref="V113:V114"/>
    <mergeCell ref="W113:W114"/>
    <mergeCell ref="B124:W124"/>
    <mergeCell ref="B126:B127"/>
    <mergeCell ref="C126:E127"/>
    <mergeCell ref="F126:H127"/>
    <mergeCell ref="I126:K127"/>
    <mergeCell ref="L126:N12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1:P112"/>
    <mergeCell ref="Q111:Q112"/>
    <mergeCell ref="R111:S112"/>
    <mergeCell ref="T111:T112"/>
    <mergeCell ref="U111:V112"/>
    <mergeCell ref="W111:W112"/>
    <mergeCell ref="W109:W110"/>
    <mergeCell ref="B111:B112"/>
    <mergeCell ref="C111:D112"/>
    <mergeCell ref="E111:E112"/>
    <mergeCell ref="F111:G112"/>
    <mergeCell ref="H111:H112"/>
    <mergeCell ref="I111:J112"/>
    <mergeCell ref="K111:K112"/>
    <mergeCell ref="L111:M112"/>
    <mergeCell ref="N111:N112"/>
    <mergeCell ref="N109:N110"/>
    <mergeCell ref="O109:P110"/>
    <mergeCell ref="Q109:Q110"/>
    <mergeCell ref="R109:S110"/>
    <mergeCell ref="T109:T110"/>
    <mergeCell ref="U109:V110"/>
    <mergeCell ref="U107:V108"/>
    <mergeCell ref="W107:W108"/>
    <mergeCell ref="B109:B110"/>
    <mergeCell ref="C109:D110"/>
    <mergeCell ref="E109:E110"/>
    <mergeCell ref="F109:G110"/>
    <mergeCell ref="H109:H110"/>
    <mergeCell ref="I109:J110"/>
    <mergeCell ref="K109:K110"/>
    <mergeCell ref="L109:M110"/>
    <mergeCell ref="L107:M108"/>
    <mergeCell ref="N107:N108"/>
    <mergeCell ref="O107:P108"/>
    <mergeCell ref="Q107:Q108"/>
    <mergeCell ref="R107:S108"/>
    <mergeCell ref="T107:T108"/>
    <mergeCell ref="T105:T106"/>
    <mergeCell ref="U105:V106"/>
    <mergeCell ref="W105:W106"/>
    <mergeCell ref="B107:B108"/>
    <mergeCell ref="C107:D108"/>
    <mergeCell ref="E107:E108"/>
    <mergeCell ref="F107:G108"/>
    <mergeCell ref="H107:H108"/>
    <mergeCell ref="I107:J108"/>
    <mergeCell ref="K107:K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O103:P104"/>
    <mergeCell ref="Q103:Q104"/>
    <mergeCell ref="R103:S104"/>
    <mergeCell ref="T103:T104"/>
    <mergeCell ref="U103:V104"/>
    <mergeCell ref="W103:W104"/>
    <mergeCell ref="W101:W102"/>
    <mergeCell ref="B103:B104"/>
    <mergeCell ref="C103:D104"/>
    <mergeCell ref="E103:E104"/>
    <mergeCell ref="F103:G104"/>
    <mergeCell ref="H103:H104"/>
    <mergeCell ref="I103:J104"/>
    <mergeCell ref="K103:K104"/>
    <mergeCell ref="L103:M104"/>
    <mergeCell ref="N103:N104"/>
    <mergeCell ref="N101:N102"/>
    <mergeCell ref="O101:P102"/>
    <mergeCell ref="Q101:Q102"/>
    <mergeCell ref="R101:S102"/>
    <mergeCell ref="T101:T102"/>
    <mergeCell ref="U101:V102"/>
    <mergeCell ref="U99:V100"/>
    <mergeCell ref="W99:W100"/>
    <mergeCell ref="B101:B102"/>
    <mergeCell ref="C101:D102"/>
    <mergeCell ref="E101:E102"/>
    <mergeCell ref="F101:G102"/>
    <mergeCell ref="H101:H102"/>
    <mergeCell ref="I101:J102"/>
    <mergeCell ref="K101:K102"/>
    <mergeCell ref="L101:M102"/>
    <mergeCell ref="L99:M100"/>
    <mergeCell ref="N99:N100"/>
    <mergeCell ref="O99:P100"/>
    <mergeCell ref="Q99:Q100"/>
    <mergeCell ref="R99:S100"/>
    <mergeCell ref="T99:T100"/>
    <mergeCell ref="T97:T98"/>
    <mergeCell ref="U97:V98"/>
    <mergeCell ref="W97:W98"/>
    <mergeCell ref="B99:B100"/>
    <mergeCell ref="C99:D100"/>
    <mergeCell ref="E99:E100"/>
    <mergeCell ref="F99:G100"/>
    <mergeCell ref="H99:H100"/>
    <mergeCell ref="I99:J100"/>
    <mergeCell ref="K99:K100"/>
    <mergeCell ref="K97:K98"/>
    <mergeCell ref="L97:M98"/>
    <mergeCell ref="N97:N98"/>
    <mergeCell ref="O97:P98"/>
    <mergeCell ref="Q97:Q98"/>
    <mergeCell ref="R97:S98"/>
    <mergeCell ref="T95:T96"/>
    <mergeCell ref="U95:U96"/>
    <mergeCell ref="V95:V96"/>
    <mergeCell ref="W95:W96"/>
    <mergeCell ref="B97:B98"/>
    <mergeCell ref="C97:D98"/>
    <mergeCell ref="E97:E98"/>
    <mergeCell ref="F97:G98"/>
    <mergeCell ref="H97:H98"/>
    <mergeCell ref="I97:J98"/>
    <mergeCell ref="N95:N96"/>
    <mergeCell ref="O95:O96"/>
    <mergeCell ref="P95:P96"/>
    <mergeCell ref="Q95:Q96"/>
    <mergeCell ref="R95:R96"/>
    <mergeCell ref="S95:S96"/>
    <mergeCell ref="H95:H96"/>
    <mergeCell ref="I95:I96"/>
    <mergeCell ref="J95:J96"/>
    <mergeCell ref="K95:K96"/>
    <mergeCell ref="L95:L96"/>
    <mergeCell ref="M95:M96"/>
    <mergeCell ref="R93:S94"/>
    <mergeCell ref="T93:T94"/>
    <mergeCell ref="U93:V94"/>
    <mergeCell ref="W93:W94"/>
    <mergeCell ref="B95:B96"/>
    <mergeCell ref="C95:C96"/>
    <mergeCell ref="D95:D96"/>
    <mergeCell ref="E95:E96"/>
    <mergeCell ref="F95:F96"/>
    <mergeCell ref="G95:G96"/>
    <mergeCell ref="W91:W92"/>
    <mergeCell ref="B93:E94"/>
    <mergeCell ref="F93:G94"/>
    <mergeCell ref="H93:H94"/>
    <mergeCell ref="I93:J94"/>
    <mergeCell ref="K93:K94"/>
    <mergeCell ref="L93:M94"/>
    <mergeCell ref="N93:N94"/>
    <mergeCell ref="O93:P94"/>
    <mergeCell ref="Q93:Q94"/>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N89:N90"/>
    <mergeCell ref="O89:P90"/>
    <mergeCell ref="Q89:Q90"/>
    <mergeCell ref="R89:S90"/>
    <mergeCell ref="T89:T90"/>
    <mergeCell ref="U89:V90"/>
    <mergeCell ref="U87:V88"/>
    <mergeCell ref="W87:W88"/>
    <mergeCell ref="B89:B90"/>
    <mergeCell ref="C89:D90"/>
    <mergeCell ref="E89:E90"/>
    <mergeCell ref="F89:G90"/>
    <mergeCell ref="H89:H90"/>
    <mergeCell ref="I89:J90"/>
    <mergeCell ref="K89:K90"/>
    <mergeCell ref="L89:M90"/>
    <mergeCell ref="L87:M88"/>
    <mergeCell ref="N87:N88"/>
    <mergeCell ref="O87:P88"/>
    <mergeCell ref="Q87:Q88"/>
    <mergeCell ref="R87:S88"/>
    <mergeCell ref="T87:T88"/>
    <mergeCell ref="T85:T86"/>
    <mergeCell ref="U85:V86"/>
    <mergeCell ref="W85:W86"/>
    <mergeCell ref="B87:B88"/>
    <mergeCell ref="C87:D88"/>
    <mergeCell ref="E87:E88"/>
    <mergeCell ref="F87:G88"/>
    <mergeCell ref="H87:H88"/>
    <mergeCell ref="I87:J88"/>
    <mergeCell ref="K87:K88"/>
    <mergeCell ref="K85:K86"/>
    <mergeCell ref="L85:M86"/>
    <mergeCell ref="N85:N86"/>
    <mergeCell ref="O85:P86"/>
    <mergeCell ref="Q85:Q86"/>
    <mergeCell ref="R85:S86"/>
    <mergeCell ref="B85:B86"/>
    <mergeCell ref="C85:D86"/>
    <mergeCell ref="E85:E86"/>
    <mergeCell ref="F85:G86"/>
    <mergeCell ref="H85:H86"/>
    <mergeCell ref="I85:J86"/>
    <mergeCell ref="O83:P84"/>
    <mergeCell ref="Q83:Q84"/>
    <mergeCell ref="R83:S84"/>
    <mergeCell ref="T83:T84"/>
    <mergeCell ref="U83:V84"/>
    <mergeCell ref="W83:W84"/>
    <mergeCell ref="W81:W82"/>
    <mergeCell ref="B83:B84"/>
    <mergeCell ref="C83:D84"/>
    <mergeCell ref="E83:E84"/>
    <mergeCell ref="F83:G84"/>
    <mergeCell ref="H83:H84"/>
    <mergeCell ref="I83:J84"/>
    <mergeCell ref="K83:K84"/>
    <mergeCell ref="L83:M84"/>
    <mergeCell ref="N83:N84"/>
    <mergeCell ref="N81:N82"/>
    <mergeCell ref="O81:P82"/>
    <mergeCell ref="Q81:Q82"/>
    <mergeCell ref="R81:S82"/>
    <mergeCell ref="T81:T82"/>
    <mergeCell ref="U81:V82"/>
    <mergeCell ref="U79:V80"/>
    <mergeCell ref="W79:W80"/>
    <mergeCell ref="B81:B82"/>
    <mergeCell ref="C81:D82"/>
    <mergeCell ref="E81:E82"/>
    <mergeCell ref="F81:G82"/>
    <mergeCell ref="H81:H82"/>
    <mergeCell ref="I81:J82"/>
    <mergeCell ref="K81:K82"/>
    <mergeCell ref="L81:M82"/>
    <mergeCell ref="L79:M80"/>
    <mergeCell ref="N79:N80"/>
    <mergeCell ref="O79:P80"/>
    <mergeCell ref="Q79:Q80"/>
    <mergeCell ref="R79:S80"/>
    <mergeCell ref="T79:T80"/>
    <mergeCell ref="T77:T78"/>
    <mergeCell ref="U77:V78"/>
    <mergeCell ref="W77:W78"/>
    <mergeCell ref="B79:B80"/>
    <mergeCell ref="C79:D80"/>
    <mergeCell ref="E79:E80"/>
    <mergeCell ref="F79:G80"/>
    <mergeCell ref="H79:H80"/>
    <mergeCell ref="I79:J80"/>
    <mergeCell ref="K79:K80"/>
    <mergeCell ref="K77:K78"/>
    <mergeCell ref="L77:M78"/>
    <mergeCell ref="N77:N78"/>
    <mergeCell ref="O77:P78"/>
    <mergeCell ref="Q77:Q78"/>
    <mergeCell ref="R77:S78"/>
    <mergeCell ref="B77:B78"/>
    <mergeCell ref="C77:D78"/>
    <mergeCell ref="E77:E78"/>
    <mergeCell ref="F77:G78"/>
    <mergeCell ref="H77:H78"/>
    <mergeCell ref="I77:J78"/>
    <mergeCell ref="O75:P76"/>
    <mergeCell ref="Q75:Q76"/>
    <mergeCell ref="R75:S76"/>
    <mergeCell ref="T75:T76"/>
    <mergeCell ref="U75:V76"/>
    <mergeCell ref="W75:W76"/>
    <mergeCell ref="W73:W74"/>
    <mergeCell ref="B75:B76"/>
    <mergeCell ref="C75:D76"/>
    <mergeCell ref="E75:E76"/>
    <mergeCell ref="F75:G76"/>
    <mergeCell ref="H75:H76"/>
    <mergeCell ref="I75:J76"/>
    <mergeCell ref="K75:K76"/>
    <mergeCell ref="L75:M76"/>
    <mergeCell ref="N75:N76"/>
    <mergeCell ref="Q73:Q74"/>
    <mergeCell ref="R73:R74"/>
    <mergeCell ref="S73:S74"/>
    <mergeCell ref="T73:T74"/>
    <mergeCell ref="U73:U74"/>
    <mergeCell ref="V73:V74"/>
    <mergeCell ref="K73:K74"/>
    <mergeCell ref="L73:L74"/>
    <mergeCell ref="M73:M74"/>
    <mergeCell ref="N73:N74"/>
    <mergeCell ref="O73:O74"/>
    <mergeCell ref="P73:P74"/>
    <mergeCell ref="U72:W72"/>
    <mergeCell ref="B73:B74"/>
    <mergeCell ref="C73:C74"/>
    <mergeCell ref="D73:D74"/>
    <mergeCell ref="E73:E74"/>
    <mergeCell ref="F73:F74"/>
    <mergeCell ref="G73:G74"/>
    <mergeCell ref="H73:H74"/>
    <mergeCell ref="I73:I74"/>
    <mergeCell ref="J73:J74"/>
    <mergeCell ref="C72:E72"/>
    <mergeCell ref="F72:H72"/>
    <mergeCell ref="I72:K72"/>
    <mergeCell ref="L72:N72"/>
    <mergeCell ref="O72:Q72"/>
    <mergeCell ref="R72:T72"/>
    <mergeCell ref="R69:T70"/>
    <mergeCell ref="U69:W70"/>
    <mergeCell ref="C71:E71"/>
    <mergeCell ref="F71:H71"/>
    <mergeCell ref="I71:K71"/>
    <mergeCell ref="L71:N71"/>
    <mergeCell ref="O71:Q71"/>
    <mergeCell ref="R71:T71"/>
    <mergeCell ref="U71:W71"/>
    <mergeCell ref="W58:W59"/>
    <mergeCell ref="B67:W67"/>
    <mergeCell ref="B69:B70"/>
    <mergeCell ref="C69:E70"/>
    <mergeCell ref="F69:H70"/>
    <mergeCell ref="I69:K70"/>
    <mergeCell ref="L69:N69"/>
    <mergeCell ref="L70:N70"/>
    <mergeCell ref="O69:Q69"/>
    <mergeCell ref="O70:Q70"/>
    <mergeCell ref="Q58:Q59"/>
    <mergeCell ref="R58:R59"/>
    <mergeCell ref="S58:S59"/>
    <mergeCell ref="T58:T59"/>
    <mergeCell ref="U58:U59"/>
    <mergeCell ref="V58:V59"/>
    <mergeCell ref="K58:K59"/>
    <mergeCell ref="L58:L59"/>
    <mergeCell ref="M58:M59"/>
    <mergeCell ref="N58:N59"/>
    <mergeCell ref="O58:O59"/>
    <mergeCell ref="P58:P59"/>
    <mergeCell ref="W56:W57"/>
    <mergeCell ref="B58:B59"/>
    <mergeCell ref="C58:C59"/>
    <mergeCell ref="D58:D59"/>
    <mergeCell ref="E58:E59"/>
    <mergeCell ref="F58:F59"/>
    <mergeCell ref="G58:G59"/>
    <mergeCell ref="H58:H59"/>
    <mergeCell ref="I58:I59"/>
    <mergeCell ref="J58:J59"/>
    <mergeCell ref="N56:N57"/>
    <mergeCell ref="O56:P57"/>
    <mergeCell ref="Q56:Q57"/>
    <mergeCell ref="R56:S57"/>
    <mergeCell ref="T56:T57"/>
    <mergeCell ref="U56:V57"/>
    <mergeCell ref="U54:V55"/>
    <mergeCell ref="W54:W55"/>
    <mergeCell ref="B56:B57"/>
    <mergeCell ref="C56:D57"/>
    <mergeCell ref="E56:E57"/>
    <mergeCell ref="F56:G57"/>
    <mergeCell ref="H56:H57"/>
    <mergeCell ref="I56:J57"/>
    <mergeCell ref="K56:K57"/>
    <mergeCell ref="L56:M57"/>
    <mergeCell ref="L54:M55"/>
    <mergeCell ref="N54:N55"/>
    <mergeCell ref="O54:P55"/>
    <mergeCell ref="Q54:Q55"/>
    <mergeCell ref="R54:S55"/>
    <mergeCell ref="T54:T55"/>
    <mergeCell ref="T52:T53"/>
    <mergeCell ref="U52:V53"/>
    <mergeCell ref="W52:W53"/>
    <mergeCell ref="B54:B55"/>
    <mergeCell ref="C54:D55"/>
    <mergeCell ref="E54:E55"/>
    <mergeCell ref="F54:G55"/>
    <mergeCell ref="H54:H55"/>
    <mergeCell ref="I54:J55"/>
    <mergeCell ref="K54:K55"/>
    <mergeCell ref="K52:K53"/>
    <mergeCell ref="L52:M53"/>
    <mergeCell ref="N52:N53"/>
    <mergeCell ref="O52:P53"/>
    <mergeCell ref="Q52:Q53"/>
    <mergeCell ref="R52:S53"/>
    <mergeCell ref="B52:B53"/>
    <mergeCell ref="C52:D53"/>
    <mergeCell ref="E52:E53"/>
    <mergeCell ref="F52:G53"/>
    <mergeCell ref="H52:H53"/>
    <mergeCell ref="I52:J53"/>
    <mergeCell ref="O50:P51"/>
    <mergeCell ref="Q50:Q51"/>
    <mergeCell ref="R50:S51"/>
    <mergeCell ref="T50:T51"/>
    <mergeCell ref="U50:V51"/>
    <mergeCell ref="W50:W51"/>
    <mergeCell ref="W48:W49"/>
    <mergeCell ref="B50:B51"/>
    <mergeCell ref="C50:D51"/>
    <mergeCell ref="E50:E51"/>
    <mergeCell ref="F50:G51"/>
    <mergeCell ref="H50:H51"/>
    <mergeCell ref="I50:J51"/>
    <mergeCell ref="K50:K51"/>
    <mergeCell ref="L50:M51"/>
    <mergeCell ref="N50:N51"/>
    <mergeCell ref="N48:N49"/>
    <mergeCell ref="O48:P49"/>
    <mergeCell ref="Q48:Q49"/>
    <mergeCell ref="R48:S49"/>
    <mergeCell ref="T48:T49"/>
    <mergeCell ref="U48:V49"/>
    <mergeCell ref="U46:V47"/>
    <mergeCell ref="W46:W47"/>
    <mergeCell ref="B48:B49"/>
    <mergeCell ref="C48:D49"/>
    <mergeCell ref="E48:E49"/>
    <mergeCell ref="F48:G49"/>
    <mergeCell ref="H48:H49"/>
    <mergeCell ref="I48:J49"/>
    <mergeCell ref="K48:K49"/>
    <mergeCell ref="L48:M49"/>
    <mergeCell ref="L46:M47"/>
    <mergeCell ref="N46:N47"/>
    <mergeCell ref="O46:P47"/>
    <mergeCell ref="Q46:Q47"/>
    <mergeCell ref="R46:S47"/>
    <mergeCell ref="T46:T47"/>
    <mergeCell ref="T44:T45"/>
    <mergeCell ref="U44:V45"/>
    <mergeCell ref="W44:W45"/>
    <mergeCell ref="B46:B47"/>
    <mergeCell ref="C46:D47"/>
    <mergeCell ref="E46:E47"/>
    <mergeCell ref="F46:G47"/>
    <mergeCell ref="H46:H47"/>
    <mergeCell ref="I46:J47"/>
    <mergeCell ref="K46:K47"/>
    <mergeCell ref="K44:K45"/>
    <mergeCell ref="L44:M45"/>
    <mergeCell ref="N44:N45"/>
    <mergeCell ref="O44:P45"/>
    <mergeCell ref="Q44:Q45"/>
    <mergeCell ref="R44:S45"/>
    <mergeCell ref="R42:S43"/>
    <mergeCell ref="T42:T43"/>
    <mergeCell ref="U42:V43"/>
    <mergeCell ref="W42:W43"/>
    <mergeCell ref="B44:B45"/>
    <mergeCell ref="C44:D45"/>
    <mergeCell ref="E44:E45"/>
    <mergeCell ref="F44:G45"/>
    <mergeCell ref="H44:H45"/>
    <mergeCell ref="I44:J45"/>
    <mergeCell ref="I42:J43"/>
    <mergeCell ref="K42:K43"/>
    <mergeCell ref="L42:M43"/>
    <mergeCell ref="N42:N43"/>
    <mergeCell ref="O42:P43"/>
    <mergeCell ref="Q42:Q43"/>
    <mergeCell ref="S40:S41"/>
    <mergeCell ref="T40:T41"/>
    <mergeCell ref="U40:U41"/>
    <mergeCell ref="V40:V41"/>
    <mergeCell ref="W40:W41"/>
    <mergeCell ref="B42:B43"/>
    <mergeCell ref="C42:D43"/>
    <mergeCell ref="E42:E43"/>
    <mergeCell ref="F42:G43"/>
    <mergeCell ref="H42:H43"/>
    <mergeCell ref="M40:M41"/>
    <mergeCell ref="N40:N41"/>
    <mergeCell ref="O40:O41"/>
    <mergeCell ref="P40:P41"/>
    <mergeCell ref="Q40:Q41"/>
    <mergeCell ref="R40:R41"/>
    <mergeCell ref="G40:G41"/>
    <mergeCell ref="H40:H41"/>
    <mergeCell ref="I40:I41"/>
    <mergeCell ref="J40:J41"/>
    <mergeCell ref="K40:K41"/>
    <mergeCell ref="L40:L41"/>
    <mergeCell ref="Q38:Q39"/>
    <mergeCell ref="R38:S39"/>
    <mergeCell ref="T38:T39"/>
    <mergeCell ref="U38:V39"/>
    <mergeCell ref="W38:W39"/>
    <mergeCell ref="B40:B41"/>
    <mergeCell ref="C40:C41"/>
    <mergeCell ref="D40:D41"/>
    <mergeCell ref="E40:E41"/>
    <mergeCell ref="F40:F41"/>
    <mergeCell ref="V36:V37"/>
    <mergeCell ref="W36:W37"/>
    <mergeCell ref="B38:E39"/>
    <mergeCell ref="F38:G39"/>
    <mergeCell ref="H38:H39"/>
    <mergeCell ref="I38:J39"/>
    <mergeCell ref="K38:K39"/>
    <mergeCell ref="L38:M39"/>
    <mergeCell ref="N38:N39"/>
    <mergeCell ref="O38:P39"/>
    <mergeCell ref="P36:P37"/>
    <mergeCell ref="Q36:Q37"/>
    <mergeCell ref="R36:R37"/>
    <mergeCell ref="S36:S37"/>
    <mergeCell ref="T36:T37"/>
    <mergeCell ref="U36:U37"/>
    <mergeCell ref="J36:J37"/>
    <mergeCell ref="K36:K37"/>
    <mergeCell ref="L36:L37"/>
    <mergeCell ref="M36:M37"/>
    <mergeCell ref="N36:N37"/>
    <mergeCell ref="O36:O37"/>
    <mergeCell ref="U34:V35"/>
    <mergeCell ref="W34:W35"/>
    <mergeCell ref="B36:B37"/>
    <mergeCell ref="C36:C37"/>
    <mergeCell ref="D36:D37"/>
    <mergeCell ref="E36:E37"/>
    <mergeCell ref="F36:F37"/>
    <mergeCell ref="G36:G37"/>
    <mergeCell ref="H36:H37"/>
    <mergeCell ref="I36:I37"/>
    <mergeCell ref="L34:M35"/>
    <mergeCell ref="N34:N35"/>
    <mergeCell ref="O34:P35"/>
    <mergeCell ref="Q34:Q35"/>
    <mergeCell ref="R34:S35"/>
    <mergeCell ref="T34:T35"/>
    <mergeCell ref="T32:T33"/>
    <mergeCell ref="U32:V33"/>
    <mergeCell ref="W32:W33"/>
    <mergeCell ref="B34:B35"/>
    <mergeCell ref="C34:D35"/>
    <mergeCell ref="E34:E35"/>
    <mergeCell ref="F34:G35"/>
    <mergeCell ref="H34:H35"/>
    <mergeCell ref="I34:J35"/>
    <mergeCell ref="K34:K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Q20:Q21"/>
    <mergeCell ref="R20:R21"/>
    <mergeCell ref="S20:S21"/>
    <mergeCell ref="T20:T21"/>
    <mergeCell ref="U20:U21"/>
    <mergeCell ref="V20:V21"/>
    <mergeCell ref="K20:K21"/>
    <mergeCell ref="L20:L21"/>
    <mergeCell ref="M20:M21"/>
    <mergeCell ref="N20:N21"/>
    <mergeCell ref="O20:O21"/>
    <mergeCell ref="P20:P21"/>
    <mergeCell ref="U19:W19"/>
    <mergeCell ref="B20:B21"/>
    <mergeCell ref="C20:C21"/>
    <mergeCell ref="D20:D21"/>
    <mergeCell ref="E20:E21"/>
    <mergeCell ref="F20:F21"/>
    <mergeCell ref="G20:G21"/>
    <mergeCell ref="H20:H21"/>
    <mergeCell ref="I20:I21"/>
    <mergeCell ref="J20:J21"/>
    <mergeCell ref="C19:E19"/>
    <mergeCell ref="F19:H19"/>
    <mergeCell ref="I19:K19"/>
    <mergeCell ref="L19:N19"/>
    <mergeCell ref="O19:Q19"/>
    <mergeCell ref="R19:T19"/>
    <mergeCell ref="U16:W17"/>
    <mergeCell ref="C18:E18"/>
    <mergeCell ref="F18:H18"/>
    <mergeCell ref="I18:K18"/>
    <mergeCell ref="L18:N18"/>
    <mergeCell ref="O18:Q18"/>
    <mergeCell ref="R18:T18"/>
    <mergeCell ref="U18:W18"/>
    <mergeCell ref="B14:W14"/>
    <mergeCell ref="B16:B17"/>
    <mergeCell ref="C16:E17"/>
    <mergeCell ref="F16:H17"/>
    <mergeCell ref="I16:K17"/>
    <mergeCell ref="L16:N16"/>
    <mergeCell ref="L17:N17"/>
    <mergeCell ref="O16:Q16"/>
    <mergeCell ref="O17:Q17"/>
    <mergeCell ref="R16:T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617</v>
      </c>
      <c r="B1" s="1" t="s">
        <v>1</v>
      </c>
    </row>
    <row r="2" spans="1:2">
      <c r="A2" s="7"/>
      <c r="B2" s="1" t="s">
        <v>2</v>
      </c>
    </row>
    <row r="3" spans="1:2">
      <c r="A3" s="3" t="s">
        <v>618</v>
      </c>
      <c r="B3" s="4" t="s">
        <v>5</v>
      </c>
    </row>
    <row r="4" spans="1:2">
      <c r="A4" s="11" t="s">
        <v>619</v>
      </c>
      <c r="B4" s="4" t="s">
        <v>5</v>
      </c>
    </row>
    <row r="5" spans="1:2">
      <c r="A5" s="11"/>
      <c r="B5" s="18" t="s">
        <v>620</v>
      </c>
    </row>
    <row r="6" spans="1:2" ht="115.5">
      <c r="A6" s="11"/>
      <c r="B6" s="15" t="s">
        <v>621</v>
      </c>
    </row>
    <row r="7" spans="1:2" ht="192">
      <c r="A7" s="11"/>
      <c r="B7" s="15" t="s">
        <v>622</v>
      </c>
    </row>
    <row r="8" spans="1:2" ht="90">
      <c r="A8" s="11"/>
      <c r="B8" s="15" t="s">
        <v>62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7" customWidth="1"/>
    <col min="4" max="4" width="27.7109375" customWidth="1"/>
    <col min="5" max="5" width="5.42578125" customWidth="1"/>
    <col min="6" max="6" width="4.85546875" customWidth="1"/>
    <col min="7" max="7" width="18.7109375" customWidth="1"/>
    <col min="8" max="8" width="17.5703125" customWidth="1"/>
    <col min="9" max="9" width="3.7109375" customWidth="1"/>
    <col min="10" max="10" width="4.85546875" customWidth="1"/>
    <col min="11" max="11" width="20" customWidth="1"/>
    <col min="12" max="12" width="17.5703125" customWidth="1"/>
    <col min="13" max="13" width="4.85546875" customWidth="1"/>
    <col min="14" max="14" width="17.5703125" customWidth="1"/>
    <col min="15" max="15" width="3.7109375" customWidth="1"/>
  </cols>
  <sheetData>
    <row r="1" spans="1:15" ht="15" customHeight="1">
      <c r="A1" s="7" t="s">
        <v>6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7</v>
      </c>
      <c r="B3" s="10" t="s">
        <v>5</v>
      </c>
      <c r="C3" s="10"/>
      <c r="D3" s="10"/>
      <c r="E3" s="10"/>
      <c r="F3" s="10"/>
      <c r="G3" s="10"/>
      <c r="H3" s="10"/>
      <c r="I3" s="10"/>
      <c r="J3" s="10"/>
      <c r="K3" s="10"/>
      <c r="L3" s="10"/>
      <c r="M3" s="10"/>
      <c r="N3" s="10"/>
      <c r="O3" s="10"/>
    </row>
    <row r="4" spans="1:15" ht="15" customHeight="1">
      <c r="A4" s="11" t="s">
        <v>625</v>
      </c>
      <c r="B4" s="10" t="s">
        <v>5</v>
      </c>
      <c r="C4" s="10"/>
      <c r="D4" s="10"/>
      <c r="E4" s="10"/>
      <c r="F4" s="10"/>
      <c r="G4" s="10"/>
      <c r="H4" s="10"/>
      <c r="I4" s="10"/>
      <c r="J4" s="10"/>
      <c r="K4" s="10"/>
      <c r="L4" s="10"/>
      <c r="M4" s="10"/>
      <c r="N4" s="10"/>
      <c r="O4" s="10"/>
    </row>
    <row r="5" spans="1:15">
      <c r="A5" s="11"/>
      <c r="B5" s="43" t="s">
        <v>190</v>
      </c>
      <c r="C5" s="43"/>
      <c r="D5" s="43"/>
      <c r="E5" s="43"/>
      <c r="F5" s="43"/>
      <c r="G5" s="43"/>
      <c r="H5" s="43"/>
      <c r="I5" s="43"/>
      <c r="J5" s="43"/>
      <c r="K5" s="43"/>
      <c r="L5" s="43"/>
      <c r="M5" s="43"/>
      <c r="N5" s="43"/>
      <c r="O5" s="43"/>
    </row>
    <row r="6" spans="1:15">
      <c r="A6" s="11"/>
      <c r="B6" s="38"/>
      <c r="C6" s="38"/>
      <c r="D6" s="38"/>
      <c r="E6" s="38"/>
      <c r="F6" s="38"/>
      <c r="G6" s="38"/>
      <c r="H6" s="38"/>
      <c r="I6" s="38"/>
      <c r="J6" s="38"/>
      <c r="K6" s="38"/>
      <c r="L6" s="38"/>
      <c r="M6" s="38"/>
      <c r="N6" s="38"/>
      <c r="O6" s="38"/>
    </row>
    <row r="7" spans="1:15">
      <c r="A7" s="11"/>
      <c r="B7" s="19"/>
      <c r="C7" s="19"/>
      <c r="D7" s="19"/>
      <c r="E7" s="19"/>
      <c r="F7" s="19"/>
      <c r="G7" s="19"/>
      <c r="H7" s="19"/>
      <c r="I7" s="19"/>
      <c r="J7" s="19"/>
      <c r="K7" s="19"/>
      <c r="L7" s="19"/>
      <c r="M7" s="19"/>
      <c r="N7" s="19"/>
      <c r="O7" s="19"/>
    </row>
    <row r="8" spans="1:15" ht="15.75" thickBot="1">
      <c r="A8" s="11"/>
      <c r="B8" s="15"/>
      <c r="C8" s="39" t="s">
        <v>191</v>
      </c>
      <c r="D8" s="39"/>
      <c r="E8" s="39"/>
      <c r="F8" s="39"/>
      <c r="G8" s="39"/>
      <c r="H8" s="39"/>
      <c r="I8" s="39"/>
      <c r="J8" s="39"/>
      <c r="K8" s="39"/>
      <c r="L8" s="39"/>
      <c r="M8" s="39"/>
      <c r="N8" s="39"/>
      <c r="O8" s="39"/>
    </row>
    <row r="9" spans="1:15" ht="15.75" thickTop="1">
      <c r="A9" s="11"/>
      <c r="B9" s="16"/>
      <c r="C9" s="41" t="s">
        <v>192</v>
      </c>
      <c r="D9" s="41"/>
      <c r="E9" s="41"/>
      <c r="F9" s="41"/>
      <c r="G9" s="41"/>
      <c r="H9" s="41"/>
      <c r="I9" s="16"/>
      <c r="J9" s="41" t="s">
        <v>193</v>
      </c>
      <c r="K9" s="41"/>
      <c r="L9" s="41"/>
      <c r="M9" s="41"/>
      <c r="N9" s="41"/>
      <c r="O9" s="41"/>
    </row>
    <row r="10" spans="1:15" ht="15.75" thickBot="1">
      <c r="A10" s="11"/>
      <c r="B10" s="16"/>
      <c r="C10" s="39" t="s">
        <v>194</v>
      </c>
      <c r="D10" s="39"/>
      <c r="E10" s="39"/>
      <c r="F10" s="39"/>
      <c r="G10" s="39"/>
      <c r="H10" s="39"/>
      <c r="I10" s="16"/>
      <c r="J10" s="39" t="s">
        <v>194</v>
      </c>
      <c r="K10" s="39"/>
      <c r="L10" s="39"/>
      <c r="M10" s="39"/>
      <c r="N10" s="39"/>
      <c r="O10" s="39"/>
    </row>
    <row r="11" spans="1:15" ht="16.5" thickTop="1" thickBot="1">
      <c r="A11" s="11"/>
      <c r="B11" s="22" t="s">
        <v>195</v>
      </c>
      <c r="C11" s="42">
        <v>2014</v>
      </c>
      <c r="D11" s="42"/>
      <c r="E11" s="42"/>
      <c r="F11" s="42">
        <v>2013</v>
      </c>
      <c r="G11" s="42"/>
      <c r="H11" s="42"/>
      <c r="I11" s="23"/>
      <c r="J11" s="42">
        <v>2014</v>
      </c>
      <c r="K11" s="42"/>
      <c r="L11" s="42"/>
      <c r="M11" s="42">
        <v>2013</v>
      </c>
      <c r="N11" s="42"/>
      <c r="O11" s="42"/>
    </row>
    <row r="12" spans="1:15" ht="27" thickTop="1">
      <c r="A12" s="11"/>
      <c r="B12" s="24" t="s">
        <v>196</v>
      </c>
      <c r="C12" s="25" t="s">
        <v>197</v>
      </c>
      <c r="D12" s="26" t="s">
        <v>198</v>
      </c>
      <c r="E12" s="25" t="s">
        <v>199</v>
      </c>
      <c r="F12" s="27" t="s">
        <v>197</v>
      </c>
      <c r="G12" s="28" t="s">
        <v>200</v>
      </c>
      <c r="H12" s="27" t="s">
        <v>199</v>
      </c>
      <c r="I12" s="29"/>
      <c r="J12" s="25" t="s">
        <v>197</v>
      </c>
      <c r="K12" s="26" t="s">
        <v>201</v>
      </c>
      <c r="L12" s="25" t="s">
        <v>199</v>
      </c>
      <c r="M12" s="27" t="s">
        <v>197</v>
      </c>
      <c r="N12" s="28" t="s">
        <v>202</v>
      </c>
      <c r="O12" s="27" t="s">
        <v>199</v>
      </c>
    </row>
    <row r="13" spans="1:15">
      <c r="A13" s="11"/>
      <c r="B13" s="43" t="s">
        <v>203</v>
      </c>
      <c r="C13" s="44">
        <v>52787</v>
      </c>
      <c r="D13" s="44"/>
      <c r="E13" s="45"/>
      <c r="F13" s="46">
        <v>52612</v>
      </c>
      <c r="G13" s="46"/>
      <c r="H13" s="45"/>
      <c r="I13" s="45"/>
      <c r="J13" s="44">
        <v>52749</v>
      </c>
      <c r="K13" s="44"/>
      <c r="L13" s="45"/>
      <c r="M13" s="46">
        <v>52573</v>
      </c>
      <c r="N13" s="46"/>
      <c r="O13" s="45"/>
    </row>
    <row r="14" spans="1:15">
      <c r="A14" s="11"/>
      <c r="B14" s="43"/>
      <c r="C14" s="44"/>
      <c r="D14" s="44"/>
      <c r="E14" s="45"/>
      <c r="F14" s="46"/>
      <c r="G14" s="46"/>
      <c r="H14" s="45"/>
      <c r="I14" s="45"/>
      <c r="J14" s="44"/>
      <c r="K14" s="44"/>
      <c r="L14" s="45"/>
      <c r="M14" s="46"/>
      <c r="N14" s="46"/>
      <c r="O14" s="45"/>
    </row>
    <row r="15" spans="1:15">
      <c r="A15" s="11"/>
      <c r="B15" s="47" t="s">
        <v>204</v>
      </c>
      <c r="C15" s="49">
        <v>541</v>
      </c>
      <c r="D15" s="49"/>
      <c r="E15" s="51"/>
      <c r="F15" s="53">
        <v>560</v>
      </c>
      <c r="G15" s="53"/>
      <c r="H15" s="51"/>
      <c r="I15" s="51"/>
      <c r="J15" s="49">
        <v>531</v>
      </c>
      <c r="K15" s="49"/>
      <c r="L15" s="51"/>
      <c r="M15" s="53">
        <v>535</v>
      </c>
      <c r="N15" s="53"/>
      <c r="O15" s="51"/>
    </row>
    <row r="16" spans="1:15" ht="15.75" thickBot="1">
      <c r="A16" s="11"/>
      <c r="B16" s="48"/>
      <c r="C16" s="50"/>
      <c r="D16" s="50"/>
      <c r="E16" s="52"/>
      <c r="F16" s="54"/>
      <c r="G16" s="54"/>
      <c r="H16" s="52"/>
      <c r="I16" s="52"/>
      <c r="J16" s="50"/>
      <c r="K16" s="50"/>
      <c r="L16" s="52"/>
      <c r="M16" s="54"/>
      <c r="N16" s="54"/>
      <c r="O16" s="52"/>
    </row>
    <row r="17" spans="1:15" ht="15.75" thickTop="1">
      <c r="A17" s="11"/>
      <c r="B17" s="55" t="s">
        <v>205</v>
      </c>
      <c r="C17" s="56">
        <v>53328</v>
      </c>
      <c r="D17" s="56"/>
      <c r="E17" s="58"/>
      <c r="F17" s="60">
        <v>53172</v>
      </c>
      <c r="G17" s="60"/>
      <c r="H17" s="58"/>
      <c r="I17" s="58"/>
      <c r="J17" s="56">
        <v>53280</v>
      </c>
      <c r="K17" s="56"/>
      <c r="L17" s="58"/>
      <c r="M17" s="60">
        <v>53108</v>
      </c>
      <c r="N17" s="60"/>
      <c r="O17" s="58"/>
    </row>
    <row r="18" spans="1:15">
      <c r="A18" s="11"/>
      <c r="B18" s="43"/>
      <c r="C18" s="57"/>
      <c r="D18" s="57"/>
      <c r="E18" s="59"/>
      <c r="F18" s="46"/>
      <c r="G18" s="46"/>
      <c r="H18" s="45"/>
      <c r="I18" s="45"/>
      <c r="J18" s="44"/>
      <c r="K18" s="44"/>
      <c r="L18" s="45"/>
      <c r="M18" s="46"/>
      <c r="N18" s="46"/>
      <c r="O18" s="45"/>
    </row>
    <row r="19" spans="1:15">
      <c r="A19" s="11"/>
      <c r="B19" s="47" t="s">
        <v>206</v>
      </c>
      <c r="C19" s="49" t="s">
        <v>207</v>
      </c>
      <c r="D19" s="49"/>
      <c r="E19" s="51"/>
      <c r="F19" s="53" t="s">
        <v>207</v>
      </c>
      <c r="G19" s="53"/>
      <c r="H19" s="51"/>
      <c r="I19" s="51"/>
      <c r="J19" s="49" t="s">
        <v>207</v>
      </c>
      <c r="K19" s="49"/>
      <c r="L19" s="51"/>
      <c r="M19" s="53" t="s">
        <v>207</v>
      </c>
      <c r="N19" s="53"/>
      <c r="O19" s="51"/>
    </row>
    <row r="20" spans="1:15" ht="15.75" thickBot="1">
      <c r="A20" s="11"/>
      <c r="B20" s="48"/>
      <c r="C20" s="50"/>
      <c r="D20" s="50"/>
      <c r="E20" s="52"/>
      <c r="F20" s="54"/>
      <c r="G20" s="54"/>
      <c r="H20" s="52"/>
      <c r="I20" s="52"/>
      <c r="J20" s="50"/>
      <c r="K20" s="50"/>
      <c r="L20" s="52"/>
      <c r="M20" s="54"/>
      <c r="N20" s="54"/>
      <c r="O20" s="52"/>
    </row>
    <row r="21" spans="1:15" ht="15.75" thickTop="1">
      <c r="A21" s="11"/>
      <c r="B21" s="55" t="s">
        <v>208</v>
      </c>
      <c r="C21" s="56">
        <v>53328</v>
      </c>
      <c r="D21" s="56"/>
      <c r="E21" s="58"/>
      <c r="F21" s="60">
        <v>53172</v>
      </c>
      <c r="G21" s="60"/>
      <c r="H21" s="58"/>
      <c r="I21" s="58"/>
      <c r="J21" s="56">
        <v>53280</v>
      </c>
      <c r="K21" s="56"/>
      <c r="L21" s="58"/>
      <c r="M21" s="60">
        <v>53108</v>
      </c>
      <c r="N21" s="60"/>
      <c r="O21" s="58"/>
    </row>
    <row r="22" spans="1:15">
      <c r="A22" s="11"/>
      <c r="B22" s="43"/>
      <c r="C22" s="44"/>
      <c r="D22" s="44"/>
      <c r="E22" s="45"/>
      <c r="F22" s="46"/>
      <c r="G22" s="46"/>
      <c r="H22" s="45"/>
      <c r="I22" s="45"/>
      <c r="J22" s="44"/>
      <c r="K22" s="44"/>
      <c r="L22" s="45"/>
      <c r="M22" s="46"/>
      <c r="N22" s="46"/>
      <c r="O22" s="45"/>
    </row>
    <row r="23" spans="1:15">
      <c r="A23" s="11"/>
      <c r="B23" s="24" t="s">
        <v>209</v>
      </c>
      <c r="C23" s="34" t="s">
        <v>197</v>
      </c>
      <c r="D23" s="30" t="s">
        <v>210</v>
      </c>
      <c r="E23" s="34" t="s">
        <v>199</v>
      </c>
      <c r="F23" s="24" t="s">
        <v>197</v>
      </c>
      <c r="G23" s="32" t="s">
        <v>211</v>
      </c>
      <c r="H23" s="24" t="s">
        <v>199</v>
      </c>
      <c r="I23" s="31"/>
      <c r="J23" s="34" t="s">
        <v>197</v>
      </c>
      <c r="K23" s="30" t="s">
        <v>212</v>
      </c>
      <c r="L23" s="34" t="s">
        <v>199</v>
      </c>
      <c r="M23" s="24" t="s">
        <v>197</v>
      </c>
      <c r="N23" s="32" t="s">
        <v>213</v>
      </c>
      <c r="O23" s="24" t="s">
        <v>199</v>
      </c>
    </row>
    <row r="24" spans="1:15" ht="15.75" thickBot="1">
      <c r="A24" s="11"/>
      <c r="B24" s="22" t="s">
        <v>214</v>
      </c>
      <c r="C24" s="35" t="s">
        <v>197</v>
      </c>
      <c r="D24" s="36" t="s">
        <v>210</v>
      </c>
      <c r="E24" s="35" t="s">
        <v>199</v>
      </c>
      <c r="F24" s="22" t="s">
        <v>197</v>
      </c>
      <c r="G24" s="37" t="s">
        <v>211</v>
      </c>
      <c r="H24" s="22" t="s">
        <v>199</v>
      </c>
      <c r="I24" s="23"/>
      <c r="J24" s="35" t="s">
        <v>197</v>
      </c>
      <c r="K24" s="36" t="s">
        <v>212</v>
      </c>
      <c r="L24" s="35" t="s">
        <v>199</v>
      </c>
      <c r="M24" s="22" t="s">
        <v>197</v>
      </c>
      <c r="N24" s="37" t="s">
        <v>213</v>
      </c>
      <c r="O24" s="22" t="s">
        <v>199</v>
      </c>
    </row>
    <row r="25" spans="1:15" ht="15.75" thickTop="1">
      <c r="A25" s="11" t="s">
        <v>626</v>
      </c>
      <c r="B25" s="115" t="s">
        <v>5</v>
      </c>
      <c r="C25" s="115"/>
      <c r="D25" s="115"/>
      <c r="E25" s="115"/>
      <c r="F25" s="115"/>
      <c r="G25" s="115"/>
      <c r="H25" s="115"/>
      <c r="I25" s="115"/>
      <c r="J25" s="115"/>
      <c r="K25" s="115"/>
      <c r="L25" s="115"/>
      <c r="M25" s="115"/>
      <c r="N25" s="115"/>
      <c r="O25" s="115"/>
    </row>
    <row r="26" spans="1:15">
      <c r="A26" s="11"/>
      <c r="B26" s="43" t="s">
        <v>219</v>
      </c>
      <c r="C26" s="43"/>
      <c r="D26" s="43"/>
      <c r="E26" s="43"/>
      <c r="F26" s="43"/>
      <c r="G26" s="43"/>
      <c r="H26" s="43"/>
      <c r="I26" s="43"/>
      <c r="J26" s="43"/>
      <c r="K26" s="43"/>
      <c r="L26" s="43"/>
      <c r="M26" s="43"/>
      <c r="N26" s="43"/>
      <c r="O26" s="43"/>
    </row>
    <row r="27" spans="1:15">
      <c r="A27" s="11"/>
      <c r="B27" s="38"/>
      <c r="C27" s="38"/>
      <c r="D27" s="38"/>
      <c r="E27" s="38"/>
      <c r="F27" s="38"/>
      <c r="G27" s="38"/>
      <c r="H27" s="38"/>
    </row>
    <row r="28" spans="1:15">
      <c r="A28" s="11"/>
      <c r="B28" s="19"/>
      <c r="C28" s="19"/>
      <c r="D28" s="19"/>
      <c r="E28" s="19"/>
      <c r="F28" s="19"/>
      <c r="G28" s="19"/>
      <c r="H28" s="19"/>
    </row>
    <row r="29" spans="1:15">
      <c r="A29" s="11"/>
      <c r="B29" s="15"/>
      <c r="C29" s="40" t="s">
        <v>194</v>
      </c>
      <c r="D29" s="40"/>
      <c r="E29" s="40"/>
      <c r="F29" s="40" t="s">
        <v>220</v>
      </c>
      <c r="G29" s="40"/>
      <c r="H29" s="40"/>
    </row>
    <row r="30" spans="1:15" ht="15.75" thickBot="1">
      <c r="A30" s="11"/>
      <c r="B30" s="22" t="s">
        <v>221</v>
      </c>
      <c r="C30" s="39">
        <v>2014</v>
      </c>
      <c r="D30" s="39"/>
      <c r="E30" s="39"/>
      <c r="F30" s="39">
        <v>2013</v>
      </c>
      <c r="G30" s="39"/>
      <c r="H30" s="39"/>
    </row>
    <row r="31" spans="1:15" ht="15.75" thickTop="1">
      <c r="A31" s="11"/>
      <c r="B31" s="62" t="s">
        <v>222</v>
      </c>
      <c r="C31" s="63" t="s">
        <v>197</v>
      </c>
      <c r="D31" s="65">
        <v>18809</v>
      </c>
      <c r="E31" s="67"/>
      <c r="F31" s="62" t="s">
        <v>197</v>
      </c>
      <c r="G31" s="70">
        <v>25843</v>
      </c>
      <c r="H31" s="67"/>
    </row>
    <row r="32" spans="1:15">
      <c r="A32" s="11"/>
      <c r="B32" s="47"/>
      <c r="C32" s="64"/>
      <c r="D32" s="66"/>
      <c r="E32" s="68"/>
      <c r="F32" s="47"/>
      <c r="G32" s="69"/>
      <c r="H32" s="51"/>
    </row>
    <row r="33" spans="1:15">
      <c r="A33" s="11"/>
      <c r="B33" s="43" t="s">
        <v>223</v>
      </c>
      <c r="C33" s="44">
        <v>3628</v>
      </c>
      <c r="D33" s="44"/>
      <c r="E33" s="45"/>
      <c r="F33" s="46">
        <v>6602</v>
      </c>
      <c r="G33" s="46"/>
      <c r="H33" s="45"/>
    </row>
    <row r="34" spans="1:15">
      <c r="A34" s="11"/>
      <c r="B34" s="43"/>
      <c r="C34" s="44"/>
      <c r="D34" s="44"/>
      <c r="E34" s="45"/>
      <c r="F34" s="46"/>
      <c r="G34" s="46"/>
      <c r="H34" s="45"/>
    </row>
    <row r="35" spans="1:15">
      <c r="A35" s="11"/>
      <c r="B35" s="47" t="s">
        <v>224</v>
      </c>
      <c r="C35" s="71">
        <v>15116</v>
      </c>
      <c r="D35" s="71"/>
      <c r="E35" s="51"/>
      <c r="F35" s="69">
        <v>14738</v>
      </c>
      <c r="G35" s="69"/>
      <c r="H35" s="51"/>
    </row>
    <row r="36" spans="1:15">
      <c r="A36" s="11"/>
      <c r="B36" s="47"/>
      <c r="C36" s="71"/>
      <c r="D36" s="71"/>
      <c r="E36" s="51"/>
      <c r="F36" s="69"/>
      <c r="G36" s="69"/>
      <c r="H36" s="51"/>
    </row>
    <row r="37" spans="1:15">
      <c r="A37" s="11"/>
      <c r="B37" s="43" t="s">
        <v>225</v>
      </c>
      <c r="C37" s="44">
        <v>62553</v>
      </c>
      <c r="D37" s="44"/>
      <c r="E37" s="45"/>
      <c r="F37" s="46">
        <v>60919</v>
      </c>
      <c r="G37" s="46"/>
      <c r="H37" s="45"/>
    </row>
    <row r="38" spans="1:15">
      <c r="A38" s="11"/>
      <c r="B38" s="43"/>
      <c r="C38" s="44"/>
      <c r="D38" s="44"/>
      <c r="E38" s="45"/>
      <c r="F38" s="46"/>
      <c r="G38" s="46"/>
      <c r="H38" s="45"/>
    </row>
    <row r="39" spans="1:15">
      <c r="A39" s="11"/>
      <c r="B39" s="47" t="s">
        <v>226</v>
      </c>
      <c r="C39" s="71">
        <v>28969</v>
      </c>
      <c r="D39" s="71"/>
      <c r="E39" s="51"/>
      <c r="F39" s="69">
        <v>29585</v>
      </c>
      <c r="G39" s="69"/>
      <c r="H39" s="51"/>
    </row>
    <row r="40" spans="1:15" ht="15.75" thickBot="1">
      <c r="A40" s="11"/>
      <c r="B40" s="48"/>
      <c r="C40" s="72"/>
      <c r="D40" s="72"/>
      <c r="E40" s="52"/>
      <c r="F40" s="73"/>
      <c r="G40" s="73"/>
      <c r="H40" s="52"/>
    </row>
    <row r="41" spans="1:15" ht="15.75" thickTop="1">
      <c r="A41" s="11"/>
      <c r="B41" s="55" t="s">
        <v>35</v>
      </c>
      <c r="C41" s="76" t="s">
        <v>197</v>
      </c>
      <c r="D41" s="56">
        <v>129075</v>
      </c>
      <c r="E41" s="58"/>
      <c r="F41" s="55" t="s">
        <v>197</v>
      </c>
      <c r="G41" s="60">
        <v>137687</v>
      </c>
      <c r="H41" s="58"/>
    </row>
    <row r="42" spans="1:15" ht="15.75" thickBot="1">
      <c r="A42" s="11"/>
      <c r="B42" s="74"/>
      <c r="C42" s="77"/>
      <c r="D42" s="78"/>
      <c r="E42" s="79"/>
      <c r="F42" s="74"/>
      <c r="G42" s="80"/>
      <c r="H42" s="79"/>
    </row>
    <row r="43" spans="1:15" ht="15.75" thickTop="1">
      <c r="A43" s="11" t="s">
        <v>627</v>
      </c>
      <c r="B43" s="10" t="s">
        <v>5</v>
      </c>
      <c r="C43" s="10"/>
      <c r="D43" s="10"/>
      <c r="E43" s="10"/>
      <c r="F43" s="10"/>
      <c r="G43" s="10"/>
      <c r="H43" s="10"/>
      <c r="I43" s="10"/>
      <c r="J43" s="10"/>
      <c r="K43" s="10"/>
      <c r="L43" s="10"/>
      <c r="M43" s="10"/>
      <c r="N43" s="10"/>
      <c r="O43" s="10"/>
    </row>
    <row r="44" spans="1:15">
      <c r="A44" s="11"/>
      <c r="B44" s="43" t="s">
        <v>229</v>
      </c>
      <c r="C44" s="43"/>
      <c r="D44" s="43"/>
      <c r="E44" s="43"/>
      <c r="F44" s="43"/>
      <c r="G44" s="43"/>
      <c r="H44" s="43"/>
      <c r="I44" s="43"/>
      <c r="J44" s="43"/>
      <c r="K44" s="43"/>
      <c r="L44" s="43"/>
      <c r="M44" s="43"/>
      <c r="N44" s="43"/>
      <c r="O44" s="43"/>
    </row>
    <row r="45" spans="1:15">
      <c r="A45" s="11"/>
      <c r="B45" s="38"/>
      <c r="C45" s="38"/>
      <c r="D45" s="38"/>
      <c r="E45" s="38"/>
      <c r="F45" s="38"/>
      <c r="G45" s="38"/>
      <c r="H45" s="38"/>
    </row>
    <row r="46" spans="1:15">
      <c r="A46" s="11"/>
      <c r="B46" s="19"/>
      <c r="C46" s="19"/>
      <c r="D46" s="19"/>
      <c r="E46" s="19"/>
      <c r="F46" s="19"/>
      <c r="G46" s="19"/>
      <c r="H46" s="19"/>
    </row>
    <row r="47" spans="1:15">
      <c r="A47" s="11"/>
      <c r="B47" s="16"/>
      <c r="C47" s="40" t="s">
        <v>193</v>
      </c>
      <c r="D47" s="40"/>
      <c r="E47" s="40"/>
      <c r="F47" s="40"/>
      <c r="G47" s="40"/>
      <c r="H47" s="40"/>
    </row>
    <row r="48" spans="1:15" ht="15.75" thickBot="1">
      <c r="A48" s="11"/>
      <c r="B48" s="15"/>
      <c r="C48" s="39" t="s">
        <v>194</v>
      </c>
      <c r="D48" s="39"/>
      <c r="E48" s="39"/>
      <c r="F48" s="39"/>
      <c r="G48" s="39"/>
      <c r="H48" s="39"/>
    </row>
    <row r="49" spans="1:15" ht="16.5" thickTop="1" thickBot="1">
      <c r="A49" s="11"/>
      <c r="B49" s="22" t="s">
        <v>221</v>
      </c>
      <c r="C49" s="42">
        <v>2014</v>
      </c>
      <c r="D49" s="42"/>
      <c r="E49" s="42"/>
      <c r="F49" s="42">
        <v>2013</v>
      </c>
      <c r="G49" s="42"/>
      <c r="H49" s="42"/>
    </row>
    <row r="50" spans="1:15" ht="15.75" thickTop="1">
      <c r="A50" s="11"/>
      <c r="B50" s="62" t="s">
        <v>230</v>
      </c>
      <c r="C50" s="63" t="s">
        <v>197</v>
      </c>
      <c r="D50" s="65">
        <v>13194</v>
      </c>
      <c r="E50" s="67"/>
      <c r="F50" s="62" t="s">
        <v>197</v>
      </c>
      <c r="G50" s="70">
        <v>11854</v>
      </c>
      <c r="H50" s="67"/>
    </row>
    <row r="51" spans="1:15">
      <c r="A51" s="11"/>
      <c r="B51" s="82"/>
      <c r="C51" s="64"/>
      <c r="D51" s="66"/>
      <c r="E51" s="68"/>
      <c r="F51" s="82"/>
      <c r="G51" s="83"/>
      <c r="H51" s="68"/>
    </row>
    <row r="52" spans="1:15">
      <c r="A52" s="11"/>
      <c r="B52" s="43" t="s">
        <v>231</v>
      </c>
      <c r="C52" s="84">
        <v>516</v>
      </c>
      <c r="D52" s="84"/>
      <c r="E52" s="45"/>
      <c r="F52" s="85">
        <v>628</v>
      </c>
      <c r="G52" s="85"/>
      <c r="H52" s="45"/>
    </row>
    <row r="53" spans="1:15">
      <c r="A53" s="11"/>
      <c r="B53" s="43"/>
      <c r="C53" s="84"/>
      <c r="D53" s="84"/>
      <c r="E53" s="45"/>
      <c r="F53" s="85"/>
      <c r="G53" s="85"/>
      <c r="H53" s="45"/>
    </row>
    <row r="54" spans="1:15">
      <c r="A54" s="11"/>
      <c r="B54" s="24" t="s">
        <v>232</v>
      </c>
      <c r="C54" s="49" t="s">
        <v>233</v>
      </c>
      <c r="D54" s="49"/>
      <c r="E54" s="34" t="s">
        <v>199</v>
      </c>
      <c r="F54" s="53" t="s">
        <v>234</v>
      </c>
      <c r="G54" s="53"/>
      <c r="H54" s="24" t="s">
        <v>199</v>
      </c>
    </row>
    <row r="55" spans="1:15">
      <c r="A55" s="11"/>
      <c r="B55" s="43" t="s">
        <v>235</v>
      </c>
      <c r="C55" s="84" t="s">
        <v>236</v>
      </c>
      <c r="D55" s="84"/>
      <c r="E55" s="75" t="s">
        <v>199</v>
      </c>
      <c r="F55" s="85" t="s">
        <v>207</v>
      </c>
      <c r="G55" s="85"/>
      <c r="H55" s="45"/>
    </row>
    <row r="56" spans="1:15" ht="15.75" thickBot="1">
      <c r="A56" s="11"/>
      <c r="B56" s="86"/>
      <c r="C56" s="87"/>
      <c r="D56" s="87"/>
      <c r="E56" s="88"/>
      <c r="F56" s="89"/>
      <c r="G56" s="89"/>
      <c r="H56" s="90"/>
    </row>
    <row r="57" spans="1:15" ht="15.75" thickTop="1">
      <c r="A57" s="11"/>
      <c r="B57" s="62" t="s">
        <v>237</v>
      </c>
      <c r="C57" s="65">
        <v>10000</v>
      </c>
      <c r="D57" s="65"/>
      <c r="E57" s="67"/>
      <c r="F57" s="70">
        <v>11606</v>
      </c>
      <c r="G57" s="70"/>
      <c r="H57" s="67"/>
    </row>
    <row r="58" spans="1:15" ht="15.75" thickBot="1">
      <c r="A58" s="11"/>
      <c r="B58" s="48"/>
      <c r="C58" s="72"/>
      <c r="D58" s="72"/>
      <c r="E58" s="52"/>
      <c r="F58" s="73"/>
      <c r="G58" s="73"/>
      <c r="H58" s="52"/>
    </row>
    <row r="59" spans="1:15" ht="16.5" thickTop="1" thickBot="1">
      <c r="A59" s="11"/>
      <c r="B59" s="22" t="s">
        <v>238</v>
      </c>
      <c r="C59" s="91" t="s">
        <v>239</v>
      </c>
      <c r="D59" s="91"/>
      <c r="E59" s="35" t="s">
        <v>199</v>
      </c>
      <c r="F59" s="92" t="s">
        <v>240</v>
      </c>
      <c r="G59" s="92"/>
      <c r="H59" s="22" t="s">
        <v>199</v>
      </c>
    </row>
    <row r="60" spans="1:15" ht="15.75" thickTop="1">
      <c r="A60" s="11"/>
      <c r="B60" s="62" t="s">
        <v>241</v>
      </c>
      <c r="C60" s="63" t="s">
        <v>197</v>
      </c>
      <c r="D60" s="65">
        <v>9739</v>
      </c>
      <c r="E60" s="67"/>
      <c r="F60" s="62" t="s">
        <v>197</v>
      </c>
      <c r="G60" s="70">
        <v>11389</v>
      </c>
      <c r="H60" s="67"/>
    </row>
    <row r="61" spans="1:15" ht="15.75" thickBot="1">
      <c r="A61" s="11"/>
      <c r="B61" s="93"/>
      <c r="C61" s="95"/>
      <c r="D61" s="96"/>
      <c r="E61" s="97"/>
      <c r="F61" s="93"/>
      <c r="G61" s="98"/>
      <c r="H61" s="97"/>
    </row>
    <row r="62" spans="1:15" ht="15.75" thickTop="1">
      <c r="A62" s="11" t="s">
        <v>628</v>
      </c>
      <c r="B62" s="10" t="s">
        <v>5</v>
      </c>
      <c r="C62" s="10"/>
      <c r="D62" s="10"/>
      <c r="E62" s="10"/>
      <c r="F62" s="10"/>
      <c r="G62" s="10"/>
      <c r="H62" s="10"/>
      <c r="I62" s="10"/>
      <c r="J62" s="10"/>
      <c r="K62" s="10"/>
      <c r="L62" s="10"/>
      <c r="M62" s="10"/>
      <c r="N62" s="10"/>
      <c r="O62" s="10"/>
    </row>
    <row r="63" spans="1:15">
      <c r="A63" s="11"/>
      <c r="B63" s="114" t="s">
        <v>246</v>
      </c>
      <c r="C63" s="114"/>
      <c r="D63" s="114"/>
      <c r="E63" s="114"/>
      <c r="F63" s="114"/>
      <c r="G63" s="114"/>
      <c r="H63" s="114"/>
      <c r="I63" s="114"/>
      <c r="J63" s="114"/>
      <c r="K63" s="114"/>
      <c r="L63" s="114"/>
      <c r="M63" s="114"/>
      <c r="N63" s="114"/>
      <c r="O63" s="114"/>
    </row>
    <row r="64" spans="1:15">
      <c r="A64" s="11"/>
      <c r="B64" s="38"/>
      <c r="C64" s="38"/>
      <c r="D64" s="38"/>
      <c r="E64" s="38"/>
      <c r="F64" s="38"/>
      <c r="G64" s="38"/>
      <c r="H64" s="38"/>
      <c r="I64" s="38"/>
    </row>
    <row r="65" spans="1:15">
      <c r="A65" s="11"/>
      <c r="B65" s="19"/>
      <c r="C65" s="19"/>
      <c r="D65" s="19"/>
      <c r="E65" s="19"/>
      <c r="F65" s="19"/>
      <c r="G65" s="19"/>
      <c r="H65" s="19"/>
      <c r="I65" s="19"/>
    </row>
    <row r="66" spans="1:15" ht="15.75" thickBot="1">
      <c r="A66" s="11"/>
      <c r="B66" s="22" t="s">
        <v>221</v>
      </c>
      <c r="C66" s="39" t="s">
        <v>247</v>
      </c>
      <c r="D66" s="39"/>
      <c r="E66" s="39"/>
      <c r="F66" s="23"/>
      <c r="G66" s="39" t="s">
        <v>104</v>
      </c>
      <c r="H66" s="39"/>
      <c r="I66" s="39"/>
    </row>
    <row r="67" spans="1:15" ht="27" thickTop="1">
      <c r="A67" s="11"/>
      <c r="B67" s="99" t="s">
        <v>248</v>
      </c>
      <c r="C67" s="24" t="s">
        <v>197</v>
      </c>
      <c r="D67" s="32" t="s">
        <v>249</v>
      </c>
      <c r="E67" s="24" t="s">
        <v>199</v>
      </c>
      <c r="F67" s="31"/>
      <c r="G67" s="24" t="s">
        <v>197</v>
      </c>
      <c r="H67" s="32" t="s">
        <v>249</v>
      </c>
      <c r="I67" s="24" t="s">
        <v>199</v>
      </c>
    </row>
    <row r="68" spans="1:15" ht="22.5" customHeight="1">
      <c r="A68" s="11"/>
      <c r="B68" s="105" t="s">
        <v>250</v>
      </c>
      <c r="C68" s="85">
        <v>635</v>
      </c>
      <c r="D68" s="85"/>
      <c r="E68" s="45"/>
      <c r="F68" s="45"/>
      <c r="G68" s="85">
        <v>635</v>
      </c>
      <c r="H68" s="85"/>
      <c r="I68" s="45"/>
    </row>
    <row r="69" spans="1:15" ht="15.75" thickBot="1">
      <c r="A69" s="11"/>
      <c r="B69" s="106"/>
      <c r="C69" s="89"/>
      <c r="D69" s="89"/>
      <c r="E69" s="90"/>
      <c r="F69" s="90"/>
      <c r="G69" s="89"/>
      <c r="H69" s="89"/>
      <c r="I69" s="90"/>
    </row>
    <row r="70" spans="1:15" ht="15.75" thickTop="1">
      <c r="A70" s="11"/>
      <c r="B70" s="107" t="s">
        <v>251</v>
      </c>
      <c r="C70" s="109">
        <v>635</v>
      </c>
      <c r="D70" s="109"/>
      <c r="E70" s="67"/>
      <c r="F70" s="67"/>
      <c r="G70" s="109">
        <v>635</v>
      </c>
      <c r="H70" s="109"/>
      <c r="I70" s="67"/>
    </row>
    <row r="71" spans="1:15" ht="15.75" thickBot="1">
      <c r="A71" s="11"/>
      <c r="B71" s="108"/>
      <c r="C71" s="54"/>
      <c r="D71" s="54"/>
      <c r="E71" s="52"/>
      <c r="F71" s="52"/>
      <c r="G71" s="54"/>
      <c r="H71" s="54"/>
      <c r="I71" s="52"/>
    </row>
    <row r="72" spans="1:15" ht="27.75" thickTop="1" thickBot="1">
      <c r="A72" s="11"/>
      <c r="B72" s="102" t="s">
        <v>252</v>
      </c>
      <c r="C72" s="103" t="s">
        <v>197</v>
      </c>
      <c r="D72" s="104" t="s">
        <v>253</v>
      </c>
      <c r="E72" s="103" t="s">
        <v>199</v>
      </c>
      <c r="F72" s="61"/>
      <c r="G72" s="103" t="s">
        <v>197</v>
      </c>
      <c r="H72" s="104" t="s">
        <v>253</v>
      </c>
      <c r="I72" s="103" t="s">
        <v>199</v>
      </c>
    </row>
    <row r="73" spans="1:15" ht="15.75" thickTop="1">
      <c r="A73" s="11"/>
      <c r="B73" s="117"/>
      <c r="C73" s="117"/>
      <c r="D73" s="117"/>
      <c r="E73" s="117"/>
      <c r="F73" s="117"/>
      <c r="G73" s="117"/>
      <c r="H73" s="117"/>
      <c r="I73" s="117"/>
      <c r="J73" s="117"/>
      <c r="K73" s="117"/>
      <c r="L73" s="117"/>
      <c r="M73" s="117"/>
      <c r="N73" s="117"/>
      <c r="O73" s="117"/>
    </row>
    <row r="74" spans="1:15">
      <c r="A74" s="11"/>
      <c r="B74" s="38"/>
      <c r="C74" s="38"/>
      <c r="D74" s="38"/>
      <c r="E74" s="38"/>
      <c r="F74" s="38"/>
      <c r="G74" s="38"/>
      <c r="H74" s="38"/>
      <c r="I74" s="38"/>
      <c r="J74" s="38"/>
      <c r="K74" s="38"/>
      <c r="L74" s="38"/>
      <c r="M74" s="38"/>
    </row>
    <row r="75" spans="1:15">
      <c r="A75" s="11"/>
      <c r="B75" s="19"/>
      <c r="C75" s="19"/>
      <c r="D75" s="19"/>
      <c r="E75" s="19"/>
      <c r="F75" s="19"/>
      <c r="G75" s="19"/>
      <c r="H75" s="19"/>
      <c r="I75" s="19"/>
      <c r="J75" s="19"/>
      <c r="K75" s="19"/>
      <c r="L75" s="19"/>
      <c r="M75" s="19"/>
    </row>
    <row r="76" spans="1:15" ht="15.75" thickBot="1">
      <c r="A76" s="11"/>
      <c r="B76" s="22" t="s">
        <v>221</v>
      </c>
      <c r="C76" s="39" t="s">
        <v>254</v>
      </c>
      <c r="D76" s="39"/>
      <c r="E76" s="39"/>
      <c r="F76" s="23"/>
      <c r="G76" s="39" t="s">
        <v>247</v>
      </c>
      <c r="H76" s="39"/>
      <c r="I76" s="39"/>
      <c r="J76" s="23"/>
      <c r="K76" s="39" t="s">
        <v>104</v>
      </c>
      <c r="L76" s="39"/>
      <c r="M76" s="39"/>
    </row>
    <row r="77" spans="1:15" ht="27" thickTop="1">
      <c r="A77" s="11"/>
      <c r="B77" s="99" t="s">
        <v>255</v>
      </c>
      <c r="C77" s="109" t="s">
        <v>256</v>
      </c>
      <c r="D77" s="109"/>
      <c r="E77" s="24" t="s">
        <v>199</v>
      </c>
      <c r="F77" s="31"/>
      <c r="G77" s="109" t="s">
        <v>257</v>
      </c>
      <c r="H77" s="109"/>
      <c r="I77" s="24" t="s">
        <v>199</v>
      </c>
      <c r="J77" s="31"/>
      <c r="K77" s="24" t="s">
        <v>197</v>
      </c>
      <c r="L77" s="32" t="s">
        <v>258</v>
      </c>
      <c r="M77" s="24" t="s">
        <v>199</v>
      </c>
    </row>
    <row r="78" spans="1:15" ht="22.5" customHeight="1">
      <c r="A78" s="11"/>
      <c r="B78" s="105" t="s">
        <v>250</v>
      </c>
      <c r="C78" s="85">
        <v>309</v>
      </c>
      <c r="D78" s="85"/>
      <c r="E78" s="45"/>
      <c r="F78" s="45"/>
      <c r="G78" s="46">
        <v>1711</v>
      </c>
      <c r="H78" s="46"/>
      <c r="I78" s="45"/>
      <c r="J78" s="45"/>
      <c r="K78" s="46">
        <v>2020</v>
      </c>
      <c r="L78" s="46"/>
      <c r="M78" s="45"/>
    </row>
    <row r="79" spans="1:15" ht="15.75" thickBot="1">
      <c r="A79" s="11"/>
      <c r="B79" s="106"/>
      <c r="C79" s="89"/>
      <c r="D79" s="89"/>
      <c r="E79" s="90"/>
      <c r="F79" s="90"/>
      <c r="G79" s="113"/>
      <c r="H79" s="113"/>
      <c r="I79" s="90"/>
      <c r="J79" s="90"/>
      <c r="K79" s="113"/>
      <c r="L79" s="113"/>
      <c r="M79" s="90"/>
    </row>
    <row r="80" spans="1:15" ht="15.75" thickTop="1">
      <c r="A80" s="11"/>
      <c r="B80" s="107" t="s">
        <v>251</v>
      </c>
      <c r="C80" s="109">
        <v>309</v>
      </c>
      <c r="D80" s="109"/>
      <c r="E80" s="67"/>
      <c r="F80" s="67"/>
      <c r="G80" s="70">
        <v>1711</v>
      </c>
      <c r="H80" s="70"/>
      <c r="I80" s="67"/>
      <c r="J80" s="67"/>
      <c r="K80" s="70">
        <v>2020</v>
      </c>
      <c r="L80" s="70"/>
      <c r="M80" s="67"/>
    </row>
    <row r="81" spans="1:13" ht="15.75" thickBot="1">
      <c r="A81" s="11"/>
      <c r="B81" s="108"/>
      <c r="C81" s="54"/>
      <c r="D81" s="54"/>
      <c r="E81" s="52"/>
      <c r="F81" s="52"/>
      <c r="G81" s="73"/>
      <c r="H81" s="73"/>
      <c r="I81" s="52"/>
      <c r="J81" s="52"/>
      <c r="K81" s="73"/>
      <c r="L81" s="73"/>
      <c r="M81" s="52"/>
    </row>
    <row r="82" spans="1:13" ht="27.75" thickTop="1" thickBot="1">
      <c r="A82" s="11"/>
      <c r="B82" s="102" t="s">
        <v>259</v>
      </c>
      <c r="C82" s="110" t="s">
        <v>197</v>
      </c>
      <c r="D82" s="111" t="s">
        <v>260</v>
      </c>
      <c r="E82" s="110" t="s">
        <v>199</v>
      </c>
      <c r="F82" s="112"/>
      <c r="G82" s="110" t="s">
        <v>197</v>
      </c>
      <c r="H82" s="111" t="s">
        <v>261</v>
      </c>
      <c r="I82" s="110" t="s">
        <v>199</v>
      </c>
      <c r="J82" s="112"/>
      <c r="K82" s="110" t="s">
        <v>197</v>
      </c>
      <c r="L82" s="111" t="s">
        <v>262</v>
      </c>
      <c r="M82" s="110" t="s">
        <v>199</v>
      </c>
    </row>
  </sheetData>
  <mergeCells count="193">
    <mergeCell ref="A43:A61"/>
    <mergeCell ref="B43:O43"/>
    <mergeCell ref="B44:O44"/>
    <mergeCell ref="A62:A82"/>
    <mergeCell ref="B62:O62"/>
    <mergeCell ref="B63:O63"/>
    <mergeCell ref="B73:O73"/>
    <mergeCell ref="K80:L81"/>
    <mergeCell ref="M80:M81"/>
    <mergeCell ref="A1:A2"/>
    <mergeCell ref="B1:O1"/>
    <mergeCell ref="B2:O2"/>
    <mergeCell ref="B3:O3"/>
    <mergeCell ref="A4:A24"/>
    <mergeCell ref="B4:O4"/>
    <mergeCell ref="B5:O5"/>
    <mergeCell ref="A25:A42"/>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B74:M74"/>
    <mergeCell ref="C76:E76"/>
    <mergeCell ref="G76:I76"/>
    <mergeCell ref="K76:M76"/>
    <mergeCell ref="C77:D77"/>
    <mergeCell ref="G77:H77"/>
    <mergeCell ref="B70:B71"/>
    <mergeCell ref="C70:D71"/>
    <mergeCell ref="E70:E71"/>
    <mergeCell ref="F70:F71"/>
    <mergeCell ref="G70:H71"/>
    <mergeCell ref="I70:I71"/>
    <mergeCell ref="H60:H61"/>
    <mergeCell ref="B64:I64"/>
    <mergeCell ref="C66:E66"/>
    <mergeCell ref="G66:I66"/>
    <mergeCell ref="B68:B69"/>
    <mergeCell ref="C68:D69"/>
    <mergeCell ref="E68:E69"/>
    <mergeCell ref="F68:F69"/>
    <mergeCell ref="G68:H69"/>
    <mergeCell ref="I68:I69"/>
    <mergeCell ref="C59:D59"/>
    <mergeCell ref="F59:G59"/>
    <mergeCell ref="B60:B61"/>
    <mergeCell ref="C60:C61"/>
    <mergeCell ref="D60:D61"/>
    <mergeCell ref="E60:E61"/>
    <mergeCell ref="F60:F61"/>
    <mergeCell ref="G60:G61"/>
    <mergeCell ref="H55:H56"/>
    <mergeCell ref="B57:B58"/>
    <mergeCell ref="C57:D58"/>
    <mergeCell ref="E57:E58"/>
    <mergeCell ref="F57:G58"/>
    <mergeCell ref="H57:H58"/>
    <mergeCell ref="C54:D54"/>
    <mergeCell ref="F54:G54"/>
    <mergeCell ref="B55:B56"/>
    <mergeCell ref="C55:D56"/>
    <mergeCell ref="E55:E56"/>
    <mergeCell ref="F55:G56"/>
    <mergeCell ref="H50:H51"/>
    <mergeCell ref="B52:B53"/>
    <mergeCell ref="C52:D53"/>
    <mergeCell ref="E52:E53"/>
    <mergeCell ref="F52:G53"/>
    <mergeCell ref="H52:H53"/>
    <mergeCell ref="B50:B51"/>
    <mergeCell ref="C50:C51"/>
    <mergeCell ref="D50:D51"/>
    <mergeCell ref="E50:E51"/>
    <mergeCell ref="F50:F51"/>
    <mergeCell ref="G50:G51"/>
    <mergeCell ref="H41:H42"/>
    <mergeCell ref="B45:H45"/>
    <mergeCell ref="C47:H47"/>
    <mergeCell ref="C48:H48"/>
    <mergeCell ref="C49:E49"/>
    <mergeCell ref="F49:H49"/>
    <mergeCell ref="B41:B42"/>
    <mergeCell ref="C41:C42"/>
    <mergeCell ref="D41:D42"/>
    <mergeCell ref="E41:E42"/>
    <mergeCell ref="F41:F42"/>
    <mergeCell ref="G41:G42"/>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C32"/>
    <mergeCell ref="D31:D32"/>
    <mergeCell ref="E31:E32"/>
    <mergeCell ref="F31:F32"/>
    <mergeCell ref="G31:G32"/>
    <mergeCell ref="H31:H32"/>
    <mergeCell ref="J21:K22"/>
    <mergeCell ref="L21:L22"/>
    <mergeCell ref="M21:N22"/>
    <mergeCell ref="O21:O22"/>
    <mergeCell ref="B27:H27"/>
    <mergeCell ref="C29:E29"/>
    <mergeCell ref="F29:H29"/>
    <mergeCell ref="B25:O25"/>
    <mergeCell ref="B26:O26"/>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J15:K16"/>
    <mergeCell ref="L15:L16"/>
    <mergeCell ref="M15:N16"/>
    <mergeCell ref="O15:O16"/>
    <mergeCell ref="B17:B18"/>
    <mergeCell ref="C17:D18"/>
    <mergeCell ref="E17:E18"/>
    <mergeCell ref="F17:G18"/>
    <mergeCell ref="H17:H18"/>
    <mergeCell ref="I17:I18"/>
    <mergeCell ref="J13:K14"/>
    <mergeCell ref="L13:L14"/>
    <mergeCell ref="M13:N14"/>
    <mergeCell ref="O13:O14"/>
    <mergeCell ref="B15:B16"/>
    <mergeCell ref="C15:D16"/>
    <mergeCell ref="E15:E16"/>
    <mergeCell ref="F15:G16"/>
    <mergeCell ref="H15:H16"/>
    <mergeCell ref="I15:I16"/>
    <mergeCell ref="C11:E11"/>
    <mergeCell ref="F11:H11"/>
    <mergeCell ref="J11:L11"/>
    <mergeCell ref="M11:O11"/>
    <mergeCell ref="B13:B14"/>
    <mergeCell ref="C13:D14"/>
    <mergeCell ref="E13:E14"/>
    <mergeCell ref="F13:G14"/>
    <mergeCell ref="H13:H14"/>
    <mergeCell ref="I13:I14"/>
    <mergeCell ref="B6:O6"/>
    <mergeCell ref="C8:O8"/>
    <mergeCell ref="C9:H9"/>
    <mergeCell ref="J9:O9"/>
    <mergeCell ref="C10:H10"/>
    <mergeCell ref="J10: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10" max="10" width="2" customWidth="1"/>
    <col min="11" max="11" width="6.5703125" customWidth="1"/>
    <col min="13" max="13" width="2" customWidth="1"/>
    <col min="14" max="14" width="7.5703125" customWidth="1"/>
  </cols>
  <sheetData>
    <row r="1" spans="1:15" ht="15" customHeight="1">
      <c r="A1" s="7" t="s">
        <v>6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70</v>
      </c>
      <c r="B3" s="10" t="s">
        <v>5</v>
      </c>
      <c r="C3" s="10"/>
      <c r="D3" s="10"/>
      <c r="E3" s="10"/>
      <c r="F3" s="10"/>
      <c r="G3" s="10"/>
      <c r="H3" s="10"/>
      <c r="I3" s="10"/>
      <c r="J3" s="10"/>
      <c r="K3" s="10"/>
      <c r="L3" s="10"/>
      <c r="M3" s="10"/>
      <c r="N3" s="10"/>
      <c r="O3" s="10"/>
    </row>
    <row r="4" spans="1:15" ht="15" customHeight="1">
      <c r="A4" s="11" t="s">
        <v>630</v>
      </c>
      <c r="B4" s="10" t="s">
        <v>5</v>
      </c>
      <c r="C4" s="10"/>
      <c r="D4" s="10"/>
      <c r="E4" s="10"/>
      <c r="F4" s="10"/>
      <c r="G4" s="10"/>
      <c r="H4" s="10"/>
      <c r="I4" s="10"/>
      <c r="J4" s="10"/>
      <c r="K4" s="10"/>
      <c r="L4" s="10"/>
      <c r="M4" s="10"/>
      <c r="N4" s="10"/>
      <c r="O4" s="10"/>
    </row>
    <row r="5" spans="1:15">
      <c r="A5" s="11"/>
      <c r="B5" s="43" t="s">
        <v>272</v>
      </c>
      <c r="C5" s="43"/>
      <c r="D5" s="43"/>
      <c r="E5" s="43"/>
      <c r="F5" s="43"/>
      <c r="G5" s="43"/>
      <c r="H5" s="43"/>
      <c r="I5" s="43"/>
      <c r="J5" s="43"/>
      <c r="K5" s="43"/>
      <c r="L5" s="43"/>
      <c r="M5" s="43"/>
      <c r="N5" s="43"/>
      <c r="O5" s="43"/>
    </row>
    <row r="6" spans="1:15">
      <c r="A6" s="11"/>
      <c r="B6" s="43"/>
      <c r="C6" s="43"/>
      <c r="D6" s="43"/>
      <c r="E6" s="43"/>
      <c r="F6" s="43"/>
      <c r="G6" s="43"/>
      <c r="H6" s="43"/>
      <c r="I6" s="43"/>
      <c r="J6" s="43"/>
      <c r="K6" s="43"/>
      <c r="L6" s="43"/>
      <c r="M6" s="43"/>
      <c r="N6" s="43"/>
      <c r="O6" s="43"/>
    </row>
    <row r="7" spans="1:15">
      <c r="A7" s="11"/>
      <c r="B7" s="38"/>
      <c r="C7" s="38"/>
      <c r="D7" s="38"/>
      <c r="E7" s="38"/>
      <c r="F7" s="38"/>
      <c r="G7" s="38"/>
      <c r="H7" s="38"/>
      <c r="I7" s="38"/>
      <c r="J7" s="38"/>
      <c r="K7" s="38"/>
      <c r="L7" s="38"/>
      <c r="M7" s="38"/>
      <c r="N7" s="38"/>
      <c r="O7" s="38"/>
    </row>
    <row r="8" spans="1:15">
      <c r="A8" s="11"/>
      <c r="B8" s="19"/>
      <c r="C8" s="19"/>
      <c r="D8" s="19"/>
      <c r="E8" s="19"/>
      <c r="F8" s="19"/>
      <c r="G8" s="19"/>
      <c r="H8" s="19"/>
      <c r="I8" s="19"/>
      <c r="J8" s="19"/>
      <c r="K8" s="19"/>
      <c r="L8" s="19"/>
      <c r="M8" s="19"/>
      <c r="N8" s="19"/>
      <c r="O8" s="19"/>
    </row>
    <row r="9" spans="1:15" ht="15.75" thickBot="1">
      <c r="A9" s="11"/>
      <c r="B9" s="15"/>
      <c r="C9" s="39" t="s">
        <v>191</v>
      </c>
      <c r="D9" s="39"/>
      <c r="E9" s="39"/>
      <c r="F9" s="39"/>
      <c r="G9" s="39"/>
      <c r="H9" s="39"/>
      <c r="I9" s="16"/>
      <c r="J9" s="39" t="s">
        <v>273</v>
      </c>
      <c r="K9" s="39"/>
      <c r="L9" s="39"/>
      <c r="M9" s="39"/>
      <c r="N9" s="39"/>
      <c r="O9" s="39"/>
    </row>
    <row r="10" spans="1:15" ht="15.75" thickTop="1">
      <c r="A10" s="11"/>
      <c r="B10" s="15"/>
      <c r="C10" s="41" t="s">
        <v>194</v>
      </c>
      <c r="D10" s="41"/>
      <c r="E10" s="41"/>
      <c r="F10" s="41" t="s">
        <v>220</v>
      </c>
      <c r="G10" s="41"/>
      <c r="H10" s="41"/>
      <c r="I10" s="16"/>
      <c r="J10" s="41" t="s">
        <v>194</v>
      </c>
      <c r="K10" s="41"/>
      <c r="L10" s="41"/>
      <c r="M10" s="41" t="s">
        <v>220</v>
      </c>
      <c r="N10" s="41"/>
      <c r="O10" s="41"/>
    </row>
    <row r="11" spans="1:15" ht="15.75" thickBot="1">
      <c r="A11" s="11"/>
      <c r="B11" s="22" t="s">
        <v>221</v>
      </c>
      <c r="C11" s="39">
        <v>2014</v>
      </c>
      <c r="D11" s="39"/>
      <c r="E11" s="39"/>
      <c r="F11" s="39">
        <v>2013</v>
      </c>
      <c r="G11" s="39"/>
      <c r="H11" s="39"/>
      <c r="I11" s="23"/>
      <c r="J11" s="39">
        <v>2014</v>
      </c>
      <c r="K11" s="39"/>
      <c r="L11" s="39"/>
      <c r="M11" s="39">
        <v>2013</v>
      </c>
      <c r="N11" s="39"/>
      <c r="O11" s="39"/>
    </row>
    <row r="12" spans="1:15" ht="15.75" thickTop="1">
      <c r="A12" s="11"/>
      <c r="B12" s="18" t="s">
        <v>274</v>
      </c>
      <c r="C12" s="55"/>
      <c r="D12" s="55"/>
      <c r="E12" s="55"/>
      <c r="F12" s="55"/>
      <c r="G12" s="55"/>
      <c r="H12" s="55"/>
      <c r="I12" s="16"/>
      <c r="J12" s="55"/>
      <c r="K12" s="55"/>
      <c r="L12" s="55"/>
      <c r="M12" s="55"/>
      <c r="N12" s="55"/>
      <c r="O12" s="55"/>
    </row>
    <row r="13" spans="1:15" ht="36" customHeight="1">
      <c r="A13" s="11"/>
      <c r="B13" s="119" t="s">
        <v>275</v>
      </c>
      <c r="C13" s="94" t="s">
        <v>197</v>
      </c>
      <c r="D13" s="71">
        <v>4670</v>
      </c>
      <c r="E13" s="51"/>
      <c r="F13" s="47" t="s">
        <v>197</v>
      </c>
      <c r="G13" s="69">
        <v>5120</v>
      </c>
      <c r="H13" s="51"/>
      <c r="I13" s="51"/>
      <c r="J13" s="94" t="s">
        <v>197</v>
      </c>
      <c r="K13" s="71">
        <v>4670</v>
      </c>
      <c r="L13" s="51"/>
      <c r="M13" s="47" t="s">
        <v>197</v>
      </c>
      <c r="N13" s="69">
        <v>5120</v>
      </c>
      <c r="O13" s="51"/>
    </row>
    <row r="14" spans="1:15">
      <c r="A14" s="11"/>
      <c r="B14" s="119"/>
      <c r="C14" s="94"/>
      <c r="D14" s="71"/>
      <c r="E14" s="51"/>
      <c r="F14" s="47"/>
      <c r="G14" s="69"/>
      <c r="H14" s="51"/>
      <c r="I14" s="51"/>
      <c r="J14" s="94"/>
      <c r="K14" s="71"/>
      <c r="L14" s="51"/>
      <c r="M14" s="47"/>
      <c r="N14" s="69"/>
      <c r="O14" s="51"/>
    </row>
    <row r="15" spans="1:15" ht="22.5" customHeight="1">
      <c r="A15" s="11"/>
      <c r="B15" s="105" t="s">
        <v>276</v>
      </c>
      <c r="C15" s="84">
        <v>211</v>
      </c>
      <c r="D15" s="84"/>
      <c r="E15" s="45"/>
      <c r="F15" s="85">
        <v>296</v>
      </c>
      <c r="G15" s="85"/>
      <c r="H15" s="45"/>
      <c r="I15" s="45"/>
      <c r="J15" s="84">
        <v>211</v>
      </c>
      <c r="K15" s="84"/>
      <c r="L15" s="45"/>
      <c r="M15" s="85">
        <v>296</v>
      </c>
      <c r="N15" s="85"/>
      <c r="O15" s="45"/>
    </row>
    <row r="16" spans="1:15" ht="15.75" thickBot="1">
      <c r="A16" s="11"/>
      <c r="B16" s="106"/>
      <c r="C16" s="87"/>
      <c r="D16" s="87"/>
      <c r="E16" s="90"/>
      <c r="F16" s="89"/>
      <c r="G16" s="89"/>
      <c r="H16" s="90"/>
      <c r="I16" s="90"/>
      <c r="J16" s="87"/>
      <c r="K16" s="87"/>
      <c r="L16" s="90"/>
      <c r="M16" s="89"/>
      <c r="N16" s="89"/>
      <c r="O16" s="90"/>
    </row>
    <row r="17" spans="1:15" ht="15.75" thickTop="1">
      <c r="A17" s="11"/>
      <c r="B17" s="62" t="s">
        <v>277</v>
      </c>
      <c r="C17" s="65">
        <v>4881</v>
      </c>
      <c r="D17" s="65"/>
      <c r="E17" s="67"/>
      <c r="F17" s="70">
        <v>5416</v>
      </c>
      <c r="G17" s="70"/>
      <c r="H17" s="67"/>
      <c r="I17" s="67"/>
      <c r="J17" s="65">
        <v>4881</v>
      </c>
      <c r="K17" s="65"/>
      <c r="L17" s="67"/>
      <c r="M17" s="70">
        <v>5416</v>
      </c>
      <c r="N17" s="70"/>
      <c r="O17" s="67"/>
    </row>
    <row r="18" spans="1:15" ht="15.75" thickBot="1">
      <c r="A18" s="11"/>
      <c r="B18" s="48"/>
      <c r="C18" s="72"/>
      <c r="D18" s="72"/>
      <c r="E18" s="52"/>
      <c r="F18" s="73"/>
      <c r="G18" s="73"/>
      <c r="H18" s="52"/>
      <c r="I18" s="52"/>
      <c r="J18" s="72"/>
      <c r="K18" s="72"/>
      <c r="L18" s="52"/>
      <c r="M18" s="73"/>
      <c r="N18" s="73"/>
      <c r="O18" s="52"/>
    </row>
    <row r="19" spans="1:15" ht="15.75" thickTop="1">
      <c r="A19" s="11"/>
      <c r="B19" s="76" t="s">
        <v>278</v>
      </c>
      <c r="C19" s="120"/>
      <c r="D19" s="120"/>
      <c r="E19" s="58"/>
      <c r="F19" s="120"/>
      <c r="G19" s="120"/>
      <c r="H19" s="58"/>
      <c r="I19" s="58"/>
      <c r="J19" s="120"/>
      <c r="K19" s="120"/>
      <c r="L19" s="58"/>
      <c r="M19" s="120"/>
      <c r="N19" s="120"/>
      <c r="O19" s="58"/>
    </row>
    <row r="20" spans="1:15">
      <c r="A20" s="11"/>
      <c r="B20" s="75"/>
      <c r="C20" s="85"/>
      <c r="D20" s="85"/>
      <c r="E20" s="45"/>
      <c r="F20" s="85"/>
      <c r="G20" s="85"/>
      <c r="H20" s="45"/>
      <c r="I20" s="45"/>
      <c r="J20" s="85"/>
      <c r="K20" s="85"/>
      <c r="L20" s="45"/>
      <c r="M20" s="85"/>
      <c r="N20" s="85"/>
      <c r="O20" s="45"/>
    </row>
    <row r="21" spans="1:15">
      <c r="A21" s="11"/>
      <c r="B21" s="47" t="s">
        <v>279</v>
      </c>
      <c r="C21" s="71">
        <v>9880</v>
      </c>
      <c r="D21" s="71"/>
      <c r="E21" s="51"/>
      <c r="F21" s="69">
        <v>16180</v>
      </c>
      <c r="G21" s="69"/>
      <c r="H21" s="51"/>
      <c r="I21" s="51"/>
      <c r="J21" s="71">
        <v>9880</v>
      </c>
      <c r="K21" s="71"/>
      <c r="L21" s="51"/>
      <c r="M21" s="69">
        <v>16180</v>
      </c>
      <c r="N21" s="69"/>
      <c r="O21" s="51"/>
    </row>
    <row r="22" spans="1:15">
      <c r="A22" s="11"/>
      <c r="B22" s="47"/>
      <c r="C22" s="71"/>
      <c r="D22" s="71"/>
      <c r="E22" s="51"/>
      <c r="F22" s="69"/>
      <c r="G22" s="69"/>
      <c r="H22" s="51"/>
      <c r="I22" s="51"/>
      <c r="J22" s="71"/>
      <c r="K22" s="71"/>
      <c r="L22" s="51"/>
      <c r="M22" s="69"/>
      <c r="N22" s="69"/>
      <c r="O22" s="51"/>
    </row>
    <row r="23" spans="1:15">
      <c r="A23" s="11"/>
      <c r="B23" s="75" t="s">
        <v>280</v>
      </c>
      <c r="C23" s="85"/>
      <c r="D23" s="85"/>
      <c r="E23" s="45"/>
      <c r="F23" s="85"/>
      <c r="G23" s="85"/>
      <c r="H23" s="45"/>
      <c r="I23" s="45"/>
      <c r="J23" s="85"/>
      <c r="K23" s="85"/>
      <c r="L23" s="45"/>
      <c r="M23" s="85"/>
      <c r="N23" s="85"/>
      <c r="O23" s="45"/>
    </row>
    <row r="24" spans="1:15">
      <c r="A24" s="11"/>
      <c r="B24" s="75"/>
      <c r="C24" s="85"/>
      <c r="D24" s="85"/>
      <c r="E24" s="45"/>
      <c r="F24" s="85"/>
      <c r="G24" s="85"/>
      <c r="H24" s="45"/>
      <c r="I24" s="45"/>
      <c r="J24" s="85"/>
      <c r="K24" s="85"/>
      <c r="L24" s="45"/>
      <c r="M24" s="85"/>
      <c r="N24" s="85"/>
      <c r="O24" s="45"/>
    </row>
    <row r="25" spans="1:15" ht="36" customHeight="1">
      <c r="A25" s="11"/>
      <c r="B25" s="119" t="s">
        <v>281</v>
      </c>
      <c r="C25" s="71">
        <v>24543</v>
      </c>
      <c r="D25" s="71"/>
      <c r="E25" s="51"/>
      <c r="F25" s="69">
        <v>28761</v>
      </c>
      <c r="G25" s="69"/>
      <c r="H25" s="51"/>
      <c r="I25" s="51"/>
      <c r="J25" s="71">
        <v>24543</v>
      </c>
      <c r="K25" s="71"/>
      <c r="L25" s="51"/>
      <c r="M25" s="69">
        <v>28761</v>
      </c>
      <c r="N25" s="69"/>
      <c r="O25" s="51"/>
    </row>
    <row r="26" spans="1:15">
      <c r="A26" s="11"/>
      <c r="B26" s="119"/>
      <c r="C26" s="71"/>
      <c r="D26" s="71"/>
      <c r="E26" s="51"/>
      <c r="F26" s="69"/>
      <c r="G26" s="69"/>
      <c r="H26" s="51"/>
      <c r="I26" s="51"/>
      <c r="J26" s="71"/>
      <c r="K26" s="71"/>
      <c r="L26" s="51"/>
      <c r="M26" s="69"/>
      <c r="N26" s="69"/>
      <c r="O26" s="51"/>
    </row>
    <row r="27" spans="1:15">
      <c r="A27" s="11"/>
      <c r="B27" s="43" t="s">
        <v>282</v>
      </c>
      <c r="C27" s="44">
        <v>20117</v>
      </c>
      <c r="D27" s="44"/>
      <c r="E27" s="45"/>
      <c r="F27" s="46">
        <v>16218</v>
      </c>
      <c r="G27" s="46"/>
      <c r="H27" s="45"/>
      <c r="I27" s="45"/>
      <c r="J27" s="44">
        <v>20117</v>
      </c>
      <c r="K27" s="44"/>
      <c r="L27" s="45"/>
      <c r="M27" s="46">
        <v>16218</v>
      </c>
      <c r="N27" s="46"/>
      <c r="O27" s="45"/>
    </row>
    <row r="28" spans="1:15">
      <c r="A28" s="11"/>
      <c r="B28" s="43"/>
      <c r="C28" s="44"/>
      <c r="D28" s="44"/>
      <c r="E28" s="45"/>
      <c r="F28" s="46"/>
      <c r="G28" s="46"/>
      <c r="H28" s="45"/>
      <c r="I28" s="45"/>
      <c r="J28" s="44"/>
      <c r="K28" s="44"/>
      <c r="L28" s="45"/>
      <c r="M28" s="46"/>
      <c r="N28" s="46"/>
      <c r="O28" s="45"/>
    </row>
    <row r="29" spans="1:15">
      <c r="A29" s="11"/>
      <c r="B29" s="47" t="s">
        <v>283</v>
      </c>
      <c r="C29" s="71">
        <v>6801</v>
      </c>
      <c r="D29" s="71"/>
      <c r="E29" s="51"/>
      <c r="F29" s="69">
        <v>3465</v>
      </c>
      <c r="G29" s="69"/>
      <c r="H29" s="51"/>
      <c r="I29" s="51"/>
      <c r="J29" s="71">
        <v>6801</v>
      </c>
      <c r="K29" s="71"/>
      <c r="L29" s="51"/>
      <c r="M29" s="69">
        <v>3465</v>
      </c>
      <c r="N29" s="69"/>
      <c r="O29" s="51"/>
    </row>
    <row r="30" spans="1:15">
      <c r="A30" s="11"/>
      <c r="B30" s="47"/>
      <c r="C30" s="71"/>
      <c r="D30" s="71"/>
      <c r="E30" s="51"/>
      <c r="F30" s="69"/>
      <c r="G30" s="69"/>
      <c r="H30" s="51"/>
      <c r="I30" s="51"/>
      <c r="J30" s="71"/>
      <c r="K30" s="71"/>
      <c r="L30" s="51"/>
      <c r="M30" s="69"/>
      <c r="N30" s="69"/>
      <c r="O30" s="51"/>
    </row>
    <row r="31" spans="1:15">
      <c r="A31" s="11"/>
      <c r="B31" s="43" t="s">
        <v>284</v>
      </c>
      <c r="C31" s="84" t="s">
        <v>207</v>
      </c>
      <c r="D31" s="84"/>
      <c r="E31" s="45"/>
      <c r="F31" s="85" t="s">
        <v>207</v>
      </c>
      <c r="G31" s="85"/>
      <c r="H31" s="45"/>
      <c r="I31" s="45"/>
      <c r="J31" s="44">
        <v>23305</v>
      </c>
      <c r="K31" s="44"/>
      <c r="L31" s="45"/>
      <c r="M31" s="46">
        <v>23305</v>
      </c>
      <c r="N31" s="46"/>
      <c r="O31" s="45"/>
    </row>
    <row r="32" spans="1:15">
      <c r="A32" s="11"/>
      <c r="B32" s="43"/>
      <c r="C32" s="84"/>
      <c r="D32" s="84"/>
      <c r="E32" s="45"/>
      <c r="F32" s="85"/>
      <c r="G32" s="85"/>
      <c r="H32" s="45"/>
      <c r="I32" s="45"/>
      <c r="J32" s="44"/>
      <c r="K32" s="44"/>
      <c r="L32" s="45"/>
      <c r="M32" s="46"/>
      <c r="N32" s="46"/>
      <c r="O32" s="45"/>
    </row>
    <row r="33" spans="1:15">
      <c r="A33" s="11"/>
      <c r="B33" s="47" t="s">
        <v>285</v>
      </c>
      <c r="C33" s="71">
        <v>2835</v>
      </c>
      <c r="D33" s="71"/>
      <c r="E33" s="51"/>
      <c r="F33" s="69">
        <v>4946</v>
      </c>
      <c r="G33" s="69"/>
      <c r="H33" s="51"/>
      <c r="I33" s="51"/>
      <c r="J33" s="71">
        <v>2835</v>
      </c>
      <c r="K33" s="71"/>
      <c r="L33" s="51"/>
      <c r="M33" s="69">
        <v>4946</v>
      </c>
      <c r="N33" s="69"/>
      <c r="O33" s="51"/>
    </row>
    <row r="34" spans="1:15">
      <c r="A34" s="11"/>
      <c r="B34" s="47"/>
      <c r="C34" s="71"/>
      <c r="D34" s="71"/>
      <c r="E34" s="51"/>
      <c r="F34" s="69"/>
      <c r="G34" s="69"/>
      <c r="H34" s="51"/>
      <c r="I34" s="51"/>
      <c r="J34" s="71"/>
      <c r="K34" s="71"/>
      <c r="L34" s="51"/>
      <c r="M34" s="69"/>
      <c r="N34" s="69"/>
      <c r="O34" s="51"/>
    </row>
    <row r="35" spans="1:15">
      <c r="A35" s="11"/>
      <c r="B35" s="43" t="s">
        <v>286</v>
      </c>
      <c r="C35" s="44">
        <v>7449</v>
      </c>
      <c r="D35" s="44"/>
      <c r="E35" s="45"/>
      <c r="F35" s="46">
        <v>6469</v>
      </c>
      <c r="G35" s="46"/>
      <c r="H35" s="45"/>
      <c r="I35" s="45"/>
      <c r="J35" s="44">
        <v>7449</v>
      </c>
      <c r="K35" s="44"/>
      <c r="L35" s="45"/>
      <c r="M35" s="46">
        <v>6469</v>
      </c>
      <c r="N35" s="46"/>
      <c r="O35" s="45"/>
    </row>
    <row r="36" spans="1:15" ht="15.75" thickBot="1">
      <c r="A36" s="11"/>
      <c r="B36" s="86"/>
      <c r="C36" s="121"/>
      <c r="D36" s="121"/>
      <c r="E36" s="90"/>
      <c r="F36" s="113"/>
      <c r="G36" s="113"/>
      <c r="H36" s="90"/>
      <c r="I36" s="90"/>
      <c r="J36" s="121"/>
      <c r="K36" s="121"/>
      <c r="L36" s="90"/>
      <c r="M36" s="113"/>
      <c r="N36" s="113"/>
      <c r="O36" s="90"/>
    </row>
    <row r="37" spans="1:15" ht="15.75" thickTop="1">
      <c r="A37" s="11"/>
      <c r="B37" s="62" t="s">
        <v>287</v>
      </c>
      <c r="C37" s="65">
        <v>61745</v>
      </c>
      <c r="D37" s="65"/>
      <c r="E37" s="67"/>
      <c r="F37" s="70">
        <v>59859</v>
      </c>
      <c r="G37" s="70"/>
      <c r="H37" s="67"/>
      <c r="I37" s="67"/>
      <c r="J37" s="65">
        <v>85050</v>
      </c>
      <c r="K37" s="65"/>
      <c r="L37" s="67"/>
      <c r="M37" s="70">
        <v>83164</v>
      </c>
      <c r="N37" s="70"/>
      <c r="O37" s="67"/>
    </row>
    <row r="38" spans="1:15" ht="15.75" thickBot="1">
      <c r="A38" s="11"/>
      <c r="B38" s="48"/>
      <c r="C38" s="72"/>
      <c r="D38" s="72"/>
      <c r="E38" s="52"/>
      <c r="F38" s="73"/>
      <c r="G38" s="73"/>
      <c r="H38" s="52"/>
      <c r="I38" s="52"/>
      <c r="J38" s="72"/>
      <c r="K38" s="72"/>
      <c r="L38" s="52"/>
      <c r="M38" s="73"/>
      <c r="N38" s="73"/>
      <c r="O38" s="52"/>
    </row>
    <row r="39" spans="1:15" ht="15.75" thickTop="1">
      <c r="A39" s="11"/>
      <c r="B39" s="55" t="s">
        <v>288</v>
      </c>
      <c r="C39" s="76" t="s">
        <v>197</v>
      </c>
      <c r="D39" s="56">
        <v>76506</v>
      </c>
      <c r="E39" s="58"/>
      <c r="F39" s="55" t="s">
        <v>197</v>
      </c>
      <c r="G39" s="60">
        <v>81455</v>
      </c>
      <c r="H39" s="58"/>
      <c r="I39" s="58"/>
      <c r="J39" s="76" t="s">
        <v>197</v>
      </c>
      <c r="K39" s="56">
        <v>99811</v>
      </c>
      <c r="L39" s="58"/>
      <c r="M39" s="55" t="s">
        <v>197</v>
      </c>
      <c r="N39" s="60">
        <v>104760</v>
      </c>
      <c r="O39" s="58"/>
    </row>
    <row r="40" spans="1:15" ht="15.75" thickBot="1">
      <c r="A40" s="11"/>
      <c r="B40" s="74"/>
      <c r="C40" s="77"/>
      <c r="D40" s="78"/>
      <c r="E40" s="79"/>
      <c r="F40" s="74"/>
      <c r="G40" s="80"/>
      <c r="H40" s="79"/>
      <c r="I40" s="79"/>
      <c r="J40" s="77"/>
      <c r="K40" s="78"/>
      <c r="L40" s="79"/>
      <c r="M40" s="74"/>
      <c r="N40" s="80"/>
      <c r="O40" s="79"/>
    </row>
    <row r="41" spans="1:15" ht="15.75" thickTop="1">
      <c r="A41" s="11" t="s">
        <v>631</v>
      </c>
      <c r="B41" s="124" t="s">
        <v>5</v>
      </c>
      <c r="C41" s="124"/>
      <c r="D41" s="124"/>
      <c r="E41" s="124"/>
      <c r="F41" s="124"/>
      <c r="G41" s="124"/>
      <c r="H41" s="124"/>
      <c r="I41" s="124"/>
      <c r="J41" s="124"/>
      <c r="K41" s="124"/>
      <c r="L41" s="124"/>
      <c r="M41" s="124"/>
      <c r="N41" s="124"/>
      <c r="O41" s="124"/>
    </row>
    <row r="42" spans="1:15">
      <c r="A42" s="11"/>
      <c r="B42" s="43" t="s">
        <v>291</v>
      </c>
      <c r="C42" s="43"/>
      <c r="D42" s="43"/>
      <c r="E42" s="43"/>
      <c r="F42" s="43"/>
      <c r="G42" s="43"/>
      <c r="H42" s="43"/>
      <c r="I42" s="43"/>
      <c r="J42" s="43"/>
      <c r="K42" s="43"/>
      <c r="L42" s="43"/>
      <c r="M42" s="43"/>
      <c r="N42" s="43"/>
      <c r="O42" s="43"/>
    </row>
    <row r="43" spans="1:15">
      <c r="A43" s="11"/>
      <c r="B43" s="38"/>
      <c r="C43" s="38"/>
      <c r="D43" s="38"/>
      <c r="E43" s="38"/>
    </row>
    <row r="44" spans="1:15">
      <c r="A44" s="11"/>
      <c r="B44" s="19"/>
      <c r="C44" s="19"/>
      <c r="D44" s="19"/>
      <c r="E44" s="19"/>
    </row>
    <row r="45" spans="1:15" ht="15.75" thickBot="1">
      <c r="A45" s="11"/>
      <c r="B45" s="22" t="s">
        <v>221</v>
      </c>
      <c r="C45" s="86"/>
      <c r="D45" s="86"/>
      <c r="E45" s="86"/>
    </row>
    <row r="46" spans="1:15" ht="15.75" thickTop="1">
      <c r="A46" s="11"/>
      <c r="B46" s="62">
        <v>2014</v>
      </c>
      <c r="C46" s="62" t="s">
        <v>197</v>
      </c>
      <c r="D46" s="109">
        <v>179</v>
      </c>
      <c r="E46" s="67"/>
    </row>
    <row r="47" spans="1:15">
      <c r="A47" s="11"/>
      <c r="B47" s="82"/>
      <c r="C47" s="82"/>
      <c r="D47" s="122"/>
      <c r="E47" s="68"/>
    </row>
    <row r="48" spans="1:15">
      <c r="A48" s="11"/>
      <c r="B48" s="43">
        <v>2015</v>
      </c>
      <c r="C48" s="85">
        <v>615</v>
      </c>
      <c r="D48" s="85"/>
      <c r="E48" s="45"/>
    </row>
    <row r="49" spans="1:5">
      <c r="A49" s="11"/>
      <c r="B49" s="43"/>
      <c r="C49" s="85"/>
      <c r="D49" s="85"/>
      <c r="E49" s="45"/>
    </row>
    <row r="50" spans="1:5">
      <c r="A50" s="11"/>
      <c r="B50" s="47">
        <v>2016</v>
      </c>
      <c r="C50" s="53">
        <v>567</v>
      </c>
      <c r="D50" s="53"/>
      <c r="E50" s="51"/>
    </row>
    <row r="51" spans="1:5">
      <c r="A51" s="11"/>
      <c r="B51" s="47"/>
      <c r="C51" s="53"/>
      <c r="D51" s="53"/>
      <c r="E51" s="51"/>
    </row>
    <row r="52" spans="1:5">
      <c r="A52" s="11"/>
      <c r="B52" s="43">
        <v>2017</v>
      </c>
      <c r="C52" s="85">
        <v>400</v>
      </c>
      <c r="D52" s="85"/>
      <c r="E52" s="45"/>
    </row>
    <row r="53" spans="1:5">
      <c r="A53" s="11"/>
      <c r="B53" s="43"/>
      <c r="C53" s="85"/>
      <c r="D53" s="85"/>
      <c r="E53" s="45"/>
    </row>
    <row r="54" spans="1:5">
      <c r="A54" s="11"/>
      <c r="B54" s="47">
        <v>2018</v>
      </c>
      <c r="C54" s="53">
        <v>300</v>
      </c>
      <c r="D54" s="53"/>
      <c r="E54" s="51"/>
    </row>
    <row r="55" spans="1:5" ht="15.75" thickBot="1">
      <c r="A55" s="11"/>
      <c r="B55" s="48"/>
      <c r="C55" s="54"/>
      <c r="D55" s="54"/>
      <c r="E55" s="52"/>
    </row>
    <row r="56" spans="1:5" ht="15.75" thickTop="1"/>
  </sheetData>
  <mergeCells count="192">
    <mergeCell ref="A41:A55"/>
    <mergeCell ref="B41:O41"/>
    <mergeCell ref="B42:O42"/>
    <mergeCell ref="A1:A2"/>
    <mergeCell ref="B1:O1"/>
    <mergeCell ref="B2:O2"/>
    <mergeCell ref="B3:O3"/>
    <mergeCell ref="A4:A40"/>
    <mergeCell ref="B4:O4"/>
    <mergeCell ref="B5:O5"/>
    <mergeCell ref="B6:O6"/>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M35:N36"/>
    <mergeCell ref="O35:O36"/>
    <mergeCell ref="B37:B38"/>
    <mergeCell ref="C37:D38"/>
    <mergeCell ref="E37:E38"/>
    <mergeCell ref="F37:G38"/>
    <mergeCell ref="H37:H38"/>
    <mergeCell ref="I37:I38"/>
    <mergeCell ref="J37:K38"/>
    <mergeCell ref="L37:L38"/>
    <mergeCell ref="M33:N34"/>
    <mergeCell ref="O33:O34"/>
    <mergeCell ref="B35:B36"/>
    <mergeCell ref="C35:D36"/>
    <mergeCell ref="E35:E36"/>
    <mergeCell ref="F35:G36"/>
    <mergeCell ref="H35:H36"/>
    <mergeCell ref="I35:I36"/>
    <mergeCell ref="J35:K36"/>
    <mergeCell ref="L35:L36"/>
    <mergeCell ref="M31:N32"/>
    <mergeCell ref="O31:O32"/>
    <mergeCell ref="B33:B34"/>
    <mergeCell ref="C33:D34"/>
    <mergeCell ref="E33:E34"/>
    <mergeCell ref="F33:G34"/>
    <mergeCell ref="H33:H34"/>
    <mergeCell ref="I33:I34"/>
    <mergeCell ref="J33:K34"/>
    <mergeCell ref="L33:L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M23:N24"/>
    <mergeCell ref="O23:O24"/>
    <mergeCell ref="B25:B26"/>
    <mergeCell ref="C25:D26"/>
    <mergeCell ref="E25:E26"/>
    <mergeCell ref="F25:G26"/>
    <mergeCell ref="H25:H26"/>
    <mergeCell ref="I25:I26"/>
    <mergeCell ref="J25:K26"/>
    <mergeCell ref="L25:L26"/>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C11:E11"/>
    <mergeCell ref="F11:H11"/>
    <mergeCell ref="J11:L11"/>
    <mergeCell ref="M11:O11"/>
    <mergeCell ref="C12:E12"/>
    <mergeCell ref="F12:H12"/>
    <mergeCell ref="J12:L12"/>
    <mergeCell ref="M12:O12"/>
    <mergeCell ref="B7:O7"/>
    <mergeCell ref="C9:H9"/>
    <mergeCell ref="J9:O9"/>
    <mergeCell ref="C10:E10"/>
    <mergeCell ref="F10:H10"/>
    <mergeCell ref="J10:L10"/>
    <mergeCell ref="M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6.5703125" bestFit="1" customWidth="1"/>
    <col min="5" max="5" width="2.7109375" bestFit="1" customWidth="1"/>
    <col min="6" max="6" width="2" bestFit="1" customWidth="1"/>
    <col min="8" max="8" width="1.5703125" bestFit="1" customWidth="1"/>
    <col min="9" max="9" width="2" bestFit="1" customWidth="1"/>
    <col min="11" max="11" width="7.5703125" bestFit="1" customWidth="1"/>
    <col min="13" max="13" width="2" bestFit="1" customWidth="1"/>
    <col min="15" max="15" width="1.5703125" bestFit="1" customWidth="1"/>
    <col min="16" max="16" width="2" bestFit="1" customWidth="1"/>
    <col min="17" max="17" width="7.5703125" bestFit="1" customWidth="1"/>
    <col min="18" max="18" width="1.5703125" bestFit="1"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3</v>
      </c>
      <c r="B3" s="10" t="s">
        <v>5</v>
      </c>
      <c r="C3" s="10"/>
      <c r="D3" s="10"/>
      <c r="E3" s="10"/>
      <c r="F3" s="10"/>
      <c r="G3" s="10"/>
      <c r="H3" s="10"/>
      <c r="I3" s="10"/>
      <c r="J3" s="10"/>
      <c r="K3" s="10"/>
      <c r="L3" s="10"/>
      <c r="M3" s="10"/>
      <c r="N3" s="10"/>
      <c r="O3" s="10"/>
      <c r="P3" s="10"/>
      <c r="Q3" s="10"/>
      <c r="R3" s="10"/>
    </row>
    <row r="4" spans="1:18" ht="15" customHeight="1">
      <c r="A4" s="11" t="s">
        <v>633</v>
      </c>
      <c r="B4" s="10" t="s">
        <v>5</v>
      </c>
      <c r="C4" s="10"/>
      <c r="D4" s="10"/>
      <c r="E4" s="10"/>
      <c r="F4" s="10"/>
      <c r="G4" s="10"/>
      <c r="H4" s="10"/>
      <c r="I4" s="10"/>
      <c r="J4" s="10"/>
      <c r="K4" s="10"/>
      <c r="L4" s="10"/>
      <c r="M4" s="10"/>
      <c r="N4" s="10"/>
      <c r="O4" s="10"/>
      <c r="P4" s="10"/>
      <c r="Q4" s="10"/>
      <c r="R4" s="10"/>
    </row>
    <row r="5" spans="1:18">
      <c r="A5" s="11"/>
      <c r="B5" s="43" t="s">
        <v>295</v>
      </c>
      <c r="C5" s="43"/>
      <c r="D5" s="43"/>
      <c r="E5" s="43"/>
      <c r="F5" s="43"/>
      <c r="G5" s="43"/>
      <c r="H5" s="43"/>
      <c r="I5" s="43"/>
      <c r="J5" s="43"/>
      <c r="K5" s="43"/>
      <c r="L5" s="43"/>
      <c r="M5" s="43"/>
      <c r="N5" s="43"/>
      <c r="O5" s="43"/>
      <c r="P5" s="43"/>
      <c r="Q5" s="43"/>
      <c r="R5" s="43"/>
    </row>
    <row r="6" spans="1:18">
      <c r="A6" s="11"/>
      <c r="B6" s="43"/>
      <c r="C6" s="43"/>
      <c r="D6" s="43"/>
      <c r="E6" s="43"/>
      <c r="F6" s="43"/>
      <c r="G6" s="43"/>
      <c r="H6" s="43"/>
      <c r="I6" s="43"/>
      <c r="J6" s="43"/>
      <c r="K6" s="43"/>
      <c r="L6" s="43"/>
      <c r="M6" s="43"/>
      <c r="N6" s="43"/>
      <c r="O6" s="43"/>
      <c r="P6" s="43"/>
      <c r="Q6" s="43"/>
      <c r="R6" s="43"/>
    </row>
    <row r="7" spans="1:18">
      <c r="A7" s="11"/>
      <c r="B7" s="38"/>
      <c r="C7" s="38"/>
      <c r="D7" s="38"/>
      <c r="E7" s="38"/>
      <c r="F7" s="38"/>
      <c r="G7" s="38"/>
      <c r="H7" s="38"/>
      <c r="I7" s="38"/>
      <c r="J7" s="38"/>
      <c r="K7" s="38"/>
      <c r="L7" s="38"/>
      <c r="M7" s="38"/>
      <c r="N7" s="38"/>
      <c r="O7" s="38"/>
      <c r="P7" s="38"/>
      <c r="Q7" s="38"/>
      <c r="R7" s="38"/>
    </row>
    <row r="8" spans="1:18">
      <c r="A8" s="11"/>
      <c r="B8" s="19"/>
      <c r="C8" s="19"/>
      <c r="D8" s="19"/>
      <c r="E8" s="19"/>
      <c r="F8" s="19"/>
      <c r="G8" s="19"/>
      <c r="H8" s="19"/>
      <c r="I8" s="19"/>
      <c r="J8" s="19"/>
      <c r="K8" s="19"/>
      <c r="L8" s="19"/>
      <c r="M8" s="19"/>
      <c r="N8" s="19"/>
      <c r="O8" s="19"/>
      <c r="P8" s="19"/>
      <c r="Q8" s="19"/>
      <c r="R8" s="19"/>
    </row>
    <row r="9" spans="1:18" ht="15.75" thickBot="1">
      <c r="A9" s="11"/>
      <c r="B9" s="15"/>
      <c r="C9" s="15"/>
      <c r="D9" s="39" t="s">
        <v>296</v>
      </c>
      <c r="E9" s="39"/>
      <c r="F9" s="39"/>
      <c r="G9" s="39"/>
      <c r="H9" s="39"/>
      <c r="I9" s="39"/>
      <c r="J9" s="39"/>
      <c r="K9" s="39"/>
      <c r="L9" s="16"/>
      <c r="M9" s="39" t="s">
        <v>297</v>
      </c>
      <c r="N9" s="39"/>
      <c r="O9" s="39"/>
      <c r="P9" s="39"/>
      <c r="Q9" s="39"/>
      <c r="R9" s="39"/>
    </row>
    <row r="10" spans="1:18" ht="15.75" thickTop="1">
      <c r="A10" s="11"/>
      <c r="B10" s="15"/>
      <c r="C10" s="20" t="s">
        <v>298</v>
      </c>
      <c r="D10" s="41" t="s">
        <v>299</v>
      </c>
      <c r="E10" s="41"/>
      <c r="F10" s="55"/>
      <c r="G10" s="55"/>
      <c r="H10" s="55"/>
      <c r="I10" s="41" t="s">
        <v>300</v>
      </c>
      <c r="J10" s="41"/>
      <c r="K10" s="41"/>
      <c r="L10" s="16"/>
      <c r="M10" s="55"/>
      <c r="N10" s="55"/>
      <c r="O10" s="55"/>
      <c r="P10" s="41" t="s">
        <v>300</v>
      </c>
      <c r="Q10" s="41"/>
      <c r="R10" s="41"/>
    </row>
    <row r="11" spans="1:18" ht="15.75" thickBot="1">
      <c r="A11" s="11"/>
      <c r="B11" s="22" t="s">
        <v>221</v>
      </c>
      <c r="C11" s="21" t="s">
        <v>301</v>
      </c>
      <c r="D11" s="39" t="s">
        <v>302</v>
      </c>
      <c r="E11" s="39"/>
      <c r="F11" s="39" t="s">
        <v>303</v>
      </c>
      <c r="G11" s="39"/>
      <c r="H11" s="39"/>
      <c r="I11" s="39" t="s">
        <v>304</v>
      </c>
      <c r="J11" s="39"/>
      <c r="K11" s="39"/>
      <c r="L11" s="23"/>
      <c r="M11" s="39" t="s">
        <v>303</v>
      </c>
      <c r="N11" s="39"/>
      <c r="O11" s="39"/>
      <c r="P11" s="39" t="s">
        <v>304</v>
      </c>
      <c r="Q11" s="39"/>
      <c r="R11" s="39"/>
    </row>
    <row r="12" spans="1:18" ht="15.75" thickTop="1">
      <c r="A12" s="11"/>
      <c r="B12" s="125" t="s">
        <v>305</v>
      </c>
      <c r="C12" s="15"/>
      <c r="D12" s="55"/>
      <c r="E12" s="55"/>
      <c r="F12" s="55"/>
      <c r="G12" s="55"/>
      <c r="H12" s="55"/>
      <c r="I12" s="55"/>
      <c r="J12" s="55"/>
      <c r="K12" s="55"/>
      <c r="L12" s="16"/>
      <c r="M12" s="55"/>
      <c r="N12" s="55"/>
      <c r="O12" s="55"/>
      <c r="P12" s="55"/>
      <c r="Q12" s="55"/>
      <c r="R12" s="55"/>
    </row>
    <row r="13" spans="1:18">
      <c r="A13" s="11"/>
      <c r="B13" s="24" t="s">
        <v>306</v>
      </c>
      <c r="C13" s="127">
        <v>42129</v>
      </c>
      <c r="D13" s="53">
        <v>5.25</v>
      </c>
      <c r="E13" s="47" t="s">
        <v>308</v>
      </c>
      <c r="F13" s="94" t="s">
        <v>197</v>
      </c>
      <c r="G13" s="71">
        <v>40000</v>
      </c>
      <c r="H13" s="51"/>
      <c r="I13" s="94" t="s">
        <v>197</v>
      </c>
      <c r="J13" s="71">
        <v>40000</v>
      </c>
      <c r="K13" s="51"/>
      <c r="L13" s="51"/>
      <c r="M13" s="47" t="s">
        <v>197</v>
      </c>
      <c r="N13" s="53" t="s">
        <v>207</v>
      </c>
      <c r="O13" s="51"/>
      <c r="P13" s="47" t="s">
        <v>197</v>
      </c>
      <c r="Q13" s="53" t="s">
        <v>207</v>
      </c>
      <c r="R13" s="51"/>
    </row>
    <row r="14" spans="1:18">
      <c r="A14" s="11"/>
      <c r="B14" s="24" t="s">
        <v>307</v>
      </c>
      <c r="C14" s="127"/>
      <c r="D14" s="53"/>
      <c r="E14" s="47"/>
      <c r="F14" s="94"/>
      <c r="G14" s="71"/>
      <c r="H14" s="51"/>
      <c r="I14" s="94"/>
      <c r="J14" s="71"/>
      <c r="K14" s="51"/>
      <c r="L14" s="51"/>
      <c r="M14" s="47"/>
      <c r="N14" s="53"/>
      <c r="O14" s="51"/>
      <c r="P14" s="47"/>
      <c r="Q14" s="53"/>
      <c r="R14" s="51"/>
    </row>
    <row r="15" spans="1:18">
      <c r="A15" s="11"/>
      <c r="B15" s="43" t="s">
        <v>309</v>
      </c>
      <c r="C15" s="128">
        <v>42859</v>
      </c>
      <c r="D15" s="85">
        <v>2.66</v>
      </c>
      <c r="E15" s="43" t="s">
        <v>308</v>
      </c>
      <c r="F15" s="44">
        <v>72750</v>
      </c>
      <c r="G15" s="44"/>
      <c r="H15" s="45"/>
      <c r="I15" s="44">
        <v>72750</v>
      </c>
      <c r="J15" s="44"/>
      <c r="K15" s="45"/>
      <c r="L15" s="45"/>
      <c r="M15" s="85" t="s">
        <v>207</v>
      </c>
      <c r="N15" s="85"/>
      <c r="O15" s="45"/>
      <c r="P15" s="85" t="s">
        <v>207</v>
      </c>
      <c r="Q15" s="85"/>
      <c r="R15" s="45"/>
    </row>
    <row r="16" spans="1:18">
      <c r="A16" s="11"/>
      <c r="B16" s="43"/>
      <c r="C16" s="128"/>
      <c r="D16" s="85"/>
      <c r="E16" s="43"/>
      <c r="F16" s="44"/>
      <c r="G16" s="44"/>
      <c r="H16" s="45"/>
      <c r="I16" s="44"/>
      <c r="J16" s="44"/>
      <c r="K16" s="45"/>
      <c r="L16" s="45"/>
      <c r="M16" s="85"/>
      <c r="N16" s="85"/>
      <c r="O16" s="45"/>
      <c r="P16" s="85"/>
      <c r="Q16" s="85"/>
      <c r="R16" s="45"/>
    </row>
    <row r="17" spans="1:18">
      <c r="A17" s="11"/>
      <c r="B17" s="51" t="s">
        <v>310</v>
      </c>
      <c r="C17" s="127">
        <v>43480</v>
      </c>
      <c r="D17" s="53">
        <v>11.75</v>
      </c>
      <c r="E17" s="47" t="s">
        <v>308</v>
      </c>
      <c r="F17" s="71">
        <v>425017</v>
      </c>
      <c r="G17" s="71"/>
      <c r="H17" s="51"/>
      <c r="I17" s="71">
        <v>418927</v>
      </c>
      <c r="J17" s="71"/>
      <c r="K17" s="51"/>
      <c r="L17" s="51"/>
      <c r="M17" s="69">
        <v>426076</v>
      </c>
      <c r="N17" s="69"/>
      <c r="O17" s="51"/>
      <c r="P17" s="69">
        <v>448341</v>
      </c>
      <c r="Q17" s="69"/>
      <c r="R17" s="51"/>
    </row>
    <row r="18" spans="1:18">
      <c r="A18" s="11"/>
      <c r="B18" s="51"/>
      <c r="C18" s="127"/>
      <c r="D18" s="53"/>
      <c r="E18" s="47"/>
      <c r="F18" s="71"/>
      <c r="G18" s="71"/>
      <c r="H18" s="51"/>
      <c r="I18" s="71"/>
      <c r="J18" s="71"/>
      <c r="K18" s="51"/>
      <c r="L18" s="51"/>
      <c r="M18" s="69"/>
      <c r="N18" s="69"/>
      <c r="O18" s="51"/>
      <c r="P18" s="69"/>
      <c r="Q18" s="69"/>
      <c r="R18" s="51"/>
    </row>
    <row r="19" spans="1:18">
      <c r="A19" s="11"/>
      <c r="B19" s="43" t="s">
        <v>311</v>
      </c>
      <c r="C19" s="128">
        <v>43480</v>
      </c>
      <c r="D19" s="85">
        <v>11.75</v>
      </c>
      <c r="E19" s="43" t="s">
        <v>308</v>
      </c>
      <c r="F19" s="44">
        <v>271573</v>
      </c>
      <c r="G19" s="44"/>
      <c r="H19" s="45"/>
      <c r="I19" s="44">
        <v>229479</v>
      </c>
      <c r="J19" s="44"/>
      <c r="K19" s="45"/>
      <c r="L19" s="45"/>
      <c r="M19" s="46">
        <v>271573</v>
      </c>
      <c r="N19" s="46"/>
      <c r="O19" s="45"/>
      <c r="P19" s="46">
        <v>206629</v>
      </c>
      <c r="Q19" s="46"/>
      <c r="R19" s="45"/>
    </row>
    <row r="20" spans="1:18">
      <c r="A20" s="11"/>
      <c r="B20" s="43"/>
      <c r="C20" s="128"/>
      <c r="D20" s="85"/>
      <c r="E20" s="43"/>
      <c r="F20" s="44"/>
      <c r="G20" s="44"/>
      <c r="H20" s="45"/>
      <c r="I20" s="44"/>
      <c r="J20" s="44"/>
      <c r="K20" s="45"/>
      <c r="L20" s="45"/>
      <c r="M20" s="46"/>
      <c r="N20" s="46"/>
      <c r="O20" s="45"/>
      <c r="P20" s="46"/>
      <c r="Q20" s="46"/>
      <c r="R20" s="45"/>
    </row>
    <row r="21" spans="1:18">
      <c r="A21" s="11"/>
      <c r="B21" s="51" t="s">
        <v>312</v>
      </c>
      <c r="C21" s="127">
        <v>43497</v>
      </c>
      <c r="D21" s="53">
        <v>8.75</v>
      </c>
      <c r="E21" s="47" t="s">
        <v>308</v>
      </c>
      <c r="F21" s="71">
        <v>96436</v>
      </c>
      <c r="G21" s="71"/>
      <c r="H21" s="51"/>
      <c r="I21" s="71">
        <v>58955</v>
      </c>
      <c r="J21" s="71"/>
      <c r="K21" s="51"/>
      <c r="L21" s="51"/>
      <c r="M21" s="69">
        <v>395018</v>
      </c>
      <c r="N21" s="69"/>
      <c r="O21" s="51"/>
      <c r="P21" s="69">
        <v>130363</v>
      </c>
      <c r="Q21" s="69"/>
      <c r="R21" s="51"/>
    </row>
    <row r="22" spans="1:18">
      <c r="A22" s="11"/>
      <c r="B22" s="51"/>
      <c r="C22" s="127"/>
      <c r="D22" s="53"/>
      <c r="E22" s="47"/>
      <c r="F22" s="71"/>
      <c r="G22" s="71"/>
      <c r="H22" s="51"/>
      <c r="I22" s="71"/>
      <c r="J22" s="71"/>
      <c r="K22" s="51"/>
      <c r="L22" s="51"/>
      <c r="M22" s="69"/>
      <c r="N22" s="69"/>
      <c r="O22" s="51"/>
      <c r="P22" s="69"/>
      <c r="Q22" s="69"/>
      <c r="R22" s="51"/>
    </row>
    <row r="23" spans="1:18">
      <c r="A23" s="11"/>
      <c r="B23" s="105" t="s">
        <v>313</v>
      </c>
      <c r="C23" s="128">
        <v>43497</v>
      </c>
      <c r="D23" s="85">
        <v>8.75</v>
      </c>
      <c r="E23" s="43" t="s">
        <v>308</v>
      </c>
      <c r="F23" s="44">
        <v>298701</v>
      </c>
      <c r="G23" s="44"/>
      <c r="H23" s="45"/>
      <c r="I23" s="44">
        <v>178863</v>
      </c>
      <c r="J23" s="44"/>
      <c r="K23" s="45"/>
      <c r="L23" s="45"/>
      <c r="M23" s="84" t="s">
        <v>207</v>
      </c>
      <c r="N23" s="84"/>
      <c r="O23" s="45"/>
      <c r="P23" s="84" t="s">
        <v>207</v>
      </c>
      <c r="Q23" s="84"/>
      <c r="R23" s="45"/>
    </row>
    <row r="24" spans="1:18">
      <c r="A24" s="11"/>
      <c r="B24" s="105"/>
      <c r="C24" s="128"/>
      <c r="D24" s="85"/>
      <c r="E24" s="43"/>
      <c r="F24" s="44"/>
      <c r="G24" s="44"/>
      <c r="H24" s="45"/>
      <c r="I24" s="44"/>
      <c r="J24" s="44"/>
      <c r="K24" s="45"/>
      <c r="L24" s="45"/>
      <c r="M24" s="84"/>
      <c r="N24" s="84"/>
      <c r="O24" s="45"/>
      <c r="P24" s="84"/>
      <c r="Q24" s="84"/>
      <c r="R24" s="45"/>
    </row>
    <row r="25" spans="1:18">
      <c r="A25" s="11"/>
      <c r="B25" s="119" t="s">
        <v>314</v>
      </c>
      <c r="C25" s="127">
        <v>41852</v>
      </c>
      <c r="D25" s="53" t="s">
        <v>207</v>
      </c>
      <c r="E25" s="47" t="s">
        <v>308</v>
      </c>
      <c r="F25" s="49" t="s">
        <v>207</v>
      </c>
      <c r="G25" s="49"/>
      <c r="H25" s="51"/>
      <c r="I25" s="49" t="s">
        <v>207</v>
      </c>
      <c r="J25" s="49"/>
      <c r="K25" s="51"/>
      <c r="L25" s="51"/>
      <c r="M25" s="69">
        <v>13310</v>
      </c>
      <c r="N25" s="69"/>
      <c r="O25" s="51"/>
      <c r="P25" s="69">
        <v>7986</v>
      </c>
      <c r="Q25" s="69"/>
      <c r="R25" s="51"/>
    </row>
    <row r="26" spans="1:18">
      <c r="A26" s="11"/>
      <c r="B26" s="119"/>
      <c r="C26" s="127"/>
      <c r="D26" s="53"/>
      <c r="E26" s="47"/>
      <c r="F26" s="49"/>
      <c r="G26" s="49"/>
      <c r="H26" s="51"/>
      <c r="I26" s="49"/>
      <c r="J26" s="49"/>
      <c r="K26" s="51"/>
      <c r="L26" s="51"/>
      <c r="M26" s="69"/>
      <c r="N26" s="69"/>
      <c r="O26" s="51"/>
      <c r="P26" s="69"/>
      <c r="Q26" s="69"/>
      <c r="R26" s="51"/>
    </row>
    <row r="27" spans="1:18">
      <c r="A27" s="11"/>
      <c r="B27" s="43" t="s">
        <v>315</v>
      </c>
      <c r="C27" s="128">
        <v>42583</v>
      </c>
      <c r="D27" s="85">
        <v>11.38</v>
      </c>
      <c r="E27" s="43" t="s">
        <v>308</v>
      </c>
      <c r="F27" s="44">
        <v>40517</v>
      </c>
      <c r="G27" s="44"/>
      <c r="H27" s="45"/>
      <c r="I27" s="44">
        <v>27797</v>
      </c>
      <c r="J27" s="44"/>
      <c r="K27" s="45"/>
      <c r="L27" s="45"/>
      <c r="M27" s="46">
        <v>142500</v>
      </c>
      <c r="N27" s="46"/>
      <c r="O27" s="45"/>
      <c r="P27" s="46">
        <v>64125</v>
      </c>
      <c r="Q27" s="46"/>
      <c r="R27" s="45"/>
    </row>
    <row r="28" spans="1:18">
      <c r="A28" s="11"/>
      <c r="B28" s="43"/>
      <c r="C28" s="128"/>
      <c r="D28" s="85"/>
      <c r="E28" s="43"/>
      <c r="F28" s="44"/>
      <c r="G28" s="44"/>
      <c r="H28" s="45"/>
      <c r="I28" s="44"/>
      <c r="J28" s="44"/>
      <c r="K28" s="45"/>
      <c r="L28" s="45"/>
      <c r="M28" s="46"/>
      <c r="N28" s="46"/>
      <c r="O28" s="45"/>
      <c r="P28" s="46"/>
      <c r="Q28" s="46"/>
      <c r="R28" s="45"/>
    </row>
    <row r="29" spans="1:18">
      <c r="A29" s="11"/>
      <c r="B29" s="47" t="s">
        <v>316</v>
      </c>
      <c r="C29" s="127">
        <v>42583</v>
      </c>
      <c r="D29" s="53">
        <v>11.38</v>
      </c>
      <c r="E29" s="47" t="s">
        <v>308</v>
      </c>
      <c r="F29" s="71">
        <v>101983</v>
      </c>
      <c r="G29" s="71"/>
      <c r="H29" s="51"/>
      <c r="I29" s="71">
        <v>69965</v>
      </c>
      <c r="J29" s="71"/>
      <c r="K29" s="51"/>
      <c r="L29" s="51"/>
      <c r="M29" s="49" t="s">
        <v>207</v>
      </c>
      <c r="N29" s="49"/>
      <c r="O29" s="51"/>
      <c r="P29" s="49" t="s">
        <v>207</v>
      </c>
      <c r="Q29" s="49"/>
      <c r="R29" s="51"/>
    </row>
    <row r="30" spans="1:18">
      <c r="A30" s="11"/>
      <c r="B30" s="47"/>
      <c r="C30" s="127"/>
      <c r="D30" s="53"/>
      <c r="E30" s="47"/>
      <c r="F30" s="71"/>
      <c r="G30" s="71"/>
      <c r="H30" s="51"/>
      <c r="I30" s="71"/>
      <c r="J30" s="71"/>
      <c r="K30" s="51"/>
      <c r="L30" s="51"/>
      <c r="M30" s="49"/>
      <c r="N30" s="49"/>
      <c r="O30" s="51"/>
      <c r="P30" s="49"/>
      <c r="Q30" s="49"/>
      <c r="R30" s="51"/>
    </row>
    <row r="31" spans="1:18">
      <c r="A31" s="11"/>
      <c r="B31" s="75" t="s">
        <v>317</v>
      </c>
      <c r="C31" s="45"/>
      <c r="D31" s="85"/>
      <c r="E31" s="45"/>
      <c r="F31" s="84"/>
      <c r="G31" s="84"/>
      <c r="H31" s="45"/>
      <c r="I31" s="84"/>
      <c r="J31" s="84"/>
      <c r="K31" s="45"/>
      <c r="L31" s="45"/>
      <c r="M31" s="85"/>
      <c r="N31" s="85"/>
      <c r="O31" s="45"/>
      <c r="P31" s="85"/>
      <c r="Q31" s="85"/>
      <c r="R31" s="45"/>
    </row>
    <row r="32" spans="1:18">
      <c r="A32" s="11"/>
      <c r="B32" s="75"/>
      <c r="C32" s="45"/>
      <c r="D32" s="85"/>
      <c r="E32" s="45"/>
      <c r="F32" s="84"/>
      <c r="G32" s="84"/>
      <c r="H32" s="45"/>
      <c r="I32" s="84"/>
      <c r="J32" s="84"/>
      <c r="K32" s="45"/>
      <c r="L32" s="45"/>
      <c r="M32" s="85"/>
      <c r="N32" s="85"/>
      <c r="O32" s="45"/>
      <c r="P32" s="85"/>
      <c r="Q32" s="85"/>
      <c r="R32" s="45"/>
    </row>
    <row r="33" spans="1:18">
      <c r="A33" s="11"/>
      <c r="B33" s="47" t="s">
        <v>318</v>
      </c>
      <c r="C33" s="127">
        <v>51499</v>
      </c>
      <c r="D33" s="53">
        <v>6.5</v>
      </c>
      <c r="E33" s="47" t="s">
        <v>308</v>
      </c>
      <c r="F33" s="71">
        <v>23305</v>
      </c>
      <c r="G33" s="71"/>
      <c r="H33" s="51"/>
      <c r="I33" s="71">
        <v>23305</v>
      </c>
      <c r="J33" s="71"/>
      <c r="K33" s="51"/>
      <c r="L33" s="51"/>
      <c r="M33" s="69">
        <v>23305</v>
      </c>
      <c r="N33" s="69"/>
      <c r="O33" s="51"/>
      <c r="P33" s="69">
        <v>23305</v>
      </c>
      <c r="Q33" s="69"/>
      <c r="R33" s="51"/>
    </row>
    <row r="34" spans="1:18" ht="15.75" thickBot="1">
      <c r="A34" s="11"/>
      <c r="B34" s="48"/>
      <c r="C34" s="129"/>
      <c r="D34" s="54"/>
      <c r="E34" s="48"/>
      <c r="F34" s="72"/>
      <c r="G34" s="72"/>
      <c r="H34" s="52"/>
      <c r="I34" s="72"/>
      <c r="J34" s="72"/>
      <c r="K34" s="52"/>
      <c r="L34" s="52"/>
      <c r="M34" s="73"/>
      <c r="N34" s="73"/>
      <c r="O34" s="52"/>
      <c r="P34" s="73"/>
      <c r="Q34" s="73"/>
      <c r="R34" s="52"/>
    </row>
    <row r="35" spans="1:18" ht="15.75" thickTop="1">
      <c r="A35" s="11"/>
      <c r="B35" s="131" t="s">
        <v>319</v>
      </c>
      <c r="C35" s="58"/>
      <c r="D35" s="58"/>
      <c r="E35" s="58"/>
      <c r="F35" s="76" t="s">
        <v>197</v>
      </c>
      <c r="G35" s="56">
        <v>1370282</v>
      </c>
      <c r="H35" s="58"/>
      <c r="I35" s="76" t="s">
        <v>197</v>
      </c>
      <c r="J35" s="56">
        <v>1120041</v>
      </c>
      <c r="K35" s="58"/>
      <c r="L35" s="58"/>
      <c r="M35" s="55" t="s">
        <v>197</v>
      </c>
      <c r="N35" s="60">
        <v>1271782</v>
      </c>
      <c r="O35" s="58"/>
      <c r="P35" s="55" t="s">
        <v>197</v>
      </c>
      <c r="Q35" s="60">
        <v>880749</v>
      </c>
      <c r="R35" s="58"/>
    </row>
    <row r="36" spans="1:18" ht="15.75" thickBot="1">
      <c r="A36" s="11"/>
      <c r="B36" s="132"/>
      <c r="C36" s="90"/>
      <c r="D36" s="90"/>
      <c r="E36" s="90"/>
      <c r="F36" s="88"/>
      <c r="G36" s="121"/>
      <c r="H36" s="90"/>
      <c r="I36" s="88"/>
      <c r="J36" s="121"/>
      <c r="K36" s="90"/>
      <c r="L36" s="90"/>
      <c r="M36" s="86"/>
      <c r="N36" s="113"/>
      <c r="O36" s="90"/>
      <c r="P36" s="86"/>
      <c r="Q36" s="113"/>
      <c r="R36" s="90"/>
    </row>
    <row r="37" spans="1:18" ht="15.75" thickTop="1">
      <c r="A37" s="11"/>
      <c r="B37" s="63" t="s">
        <v>320</v>
      </c>
      <c r="C37" s="62"/>
      <c r="D37" s="109"/>
      <c r="E37" s="67"/>
      <c r="F37" s="109"/>
      <c r="G37" s="109"/>
      <c r="H37" s="67"/>
      <c r="I37" s="109"/>
      <c r="J37" s="109"/>
      <c r="K37" s="67"/>
      <c r="L37" s="67"/>
      <c r="M37" s="109"/>
      <c r="N37" s="109"/>
      <c r="O37" s="67"/>
      <c r="P37" s="109"/>
      <c r="Q37" s="109"/>
      <c r="R37" s="67"/>
    </row>
    <row r="38" spans="1:18">
      <c r="A38" s="11"/>
      <c r="B38" s="94"/>
      <c r="C38" s="47"/>
      <c r="D38" s="53"/>
      <c r="E38" s="51"/>
      <c r="F38" s="53"/>
      <c r="G38" s="53"/>
      <c r="H38" s="51"/>
      <c r="I38" s="53"/>
      <c r="J38" s="53"/>
      <c r="K38" s="51"/>
      <c r="L38" s="51"/>
      <c r="M38" s="53"/>
      <c r="N38" s="53"/>
      <c r="O38" s="51"/>
      <c r="P38" s="53"/>
      <c r="Q38" s="53"/>
      <c r="R38" s="51"/>
    </row>
    <row r="39" spans="1:18">
      <c r="A39" s="11"/>
      <c r="B39" s="43" t="s">
        <v>321</v>
      </c>
      <c r="C39" s="128">
        <v>51499</v>
      </c>
      <c r="D39" s="85">
        <v>6.5</v>
      </c>
      <c r="E39" s="43" t="s">
        <v>308</v>
      </c>
      <c r="F39" s="44">
        <v>23305</v>
      </c>
      <c r="G39" s="44"/>
      <c r="H39" s="45"/>
      <c r="I39" s="44">
        <v>23305</v>
      </c>
      <c r="J39" s="44"/>
      <c r="K39" s="45"/>
      <c r="L39" s="45"/>
      <c r="M39" s="46">
        <v>23305</v>
      </c>
      <c r="N39" s="46"/>
      <c r="O39" s="45"/>
      <c r="P39" s="46">
        <v>23305</v>
      </c>
      <c r="Q39" s="46"/>
      <c r="R39" s="45"/>
    </row>
    <row r="40" spans="1:18" ht="15.75" thickBot="1">
      <c r="A40" s="11"/>
      <c r="B40" s="86"/>
      <c r="C40" s="133"/>
      <c r="D40" s="89"/>
      <c r="E40" s="86"/>
      <c r="F40" s="121"/>
      <c r="G40" s="121"/>
      <c r="H40" s="90"/>
      <c r="I40" s="121"/>
      <c r="J40" s="121"/>
      <c r="K40" s="90"/>
      <c r="L40" s="90"/>
      <c r="M40" s="113"/>
      <c r="N40" s="113"/>
      <c r="O40" s="90"/>
      <c r="P40" s="113"/>
      <c r="Q40" s="113"/>
      <c r="R40" s="90"/>
    </row>
    <row r="41" spans="1:18" ht="15.75" thickTop="1">
      <c r="A41" s="11"/>
      <c r="B41" s="24" t="s">
        <v>322</v>
      </c>
      <c r="C41" s="29"/>
      <c r="D41" s="67"/>
      <c r="E41" s="67"/>
      <c r="F41" s="134" t="s">
        <v>323</v>
      </c>
      <c r="G41" s="134"/>
      <c r="H41" s="34" t="s">
        <v>199</v>
      </c>
      <c r="I41" s="134" t="s">
        <v>323</v>
      </c>
      <c r="J41" s="134"/>
      <c r="K41" s="34" t="s">
        <v>199</v>
      </c>
      <c r="L41" s="31"/>
      <c r="M41" s="109" t="s">
        <v>324</v>
      </c>
      <c r="N41" s="109"/>
      <c r="O41" s="24" t="s">
        <v>199</v>
      </c>
      <c r="P41" s="109" t="s">
        <v>325</v>
      </c>
      <c r="Q41" s="109"/>
      <c r="R41" s="24" t="s">
        <v>199</v>
      </c>
    </row>
    <row r="42" spans="1:18" ht="15.75" thickBot="1">
      <c r="A42" s="11"/>
      <c r="B42" s="22" t="s">
        <v>326</v>
      </c>
      <c r="C42" s="23"/>
      <c r="D42" s="90"/>
      <c r="E42" s="90"/>
      <c r="F42" s="87" t="s">
        <v>327</v>
      </c>
      <c r="G42" s="87"/>
      <c r="H42" s="35" t="s">
        <v>199</v>
      </c>
      <c r="I42" s="87" t="s">
        <v>327</v>
      </c>
      <c r="J42" s="87"/>
      <c r="K42" s="35" t="s">
        <v>199</v>
      </c>
      <c r="L42" s="23"/>
      <c r="M42" s="89" t="s">
        <v>327</v>
      </c>
      <c r="N42" s="89"/>
      <c r="O42" s="22" t="s">
        <v>199</v>
      </c>
      <c r="P42" s="89" t="s">
        <v>327</v>
      </c>
      <c r="Q42" s="89"/>
      <c r="R42" s="22" t="s">
        <v>199</v>
      </c>
    </row>
    <row r="43" spans="1:18" ht="15.75" thickTop="1">
      <c r="A43" s="11"/>
      <c r="B43" s="63" t="s">
        <v>328</v>
      </c>
      <c r="C43" s="67"/>
      <c r="D43" s="109"/>
      <c r="E43" s="67"/>
      <c r="F43" s="63" t="s">
        <v>197</v>
      </c>
      <c r="G43" s="65">
        <v>1306977</v>
      </c>
      <c r="H43" s="67"/>
      <c r="I43" s="63" t="s">
        <v>197</v>
      </c>
      <c r="J43" s="65">
        <v>1056736</v>
      </c>
      <c r="K43" s="67"/>
      <c r="L43" s="67"/>
      <c r="M43" s="62" t="s">
        <v>197</v>
      </c>
      <c r="N43" s="70">
        <v>1235167</v>
      </c>
      <c r="O43" s="67"/>
      <c r="P43" s="62" t="s">
        <v>197</v>
      </c>
      <c r="Q43" s="70">
        <v>849458</v>
      </c>
      <c r="R43" s="67"/>
    </row>
    <row r="44" spans="1:18" ht="15.75" thickBot="1">
      <c r="A44" s="11"/>
      <c r="B44" s="95"/>
      <c r="C44" s="97"/>
      <c r="D44" s="135"/>
      <c r="E44" s="97"/>
      <c r="F44" s="95"/>
      <c r="G44" s="96"/>
      <c r="H44" s="97"/>
      <c r="I44" s="95"/>
      <c r="J44" s="96"/>
      <c r="K44" s="97"/>
      <c r="L44" s="97"/>
      <c r="M44" s="93"/>
      <c r="N44" s="98"/>
      <c r="O44" s="97"/>
      <c r="P44" s="93"/>
      <c r="Q44" s="98"/>
      <c r="R44" s="97"/>
    </row>
    <row r="45" spans="1:18" ht="15.75" thickTop="1">
      <c r="A45" s="11"/>
      <c r="B45" s="19"/>
      <c r="C45" s="19"/>
    </row>
    <row r="46" spans="1:18" ht="25.5">
      <c r="A46" s="11"/>
      <c r="B46" s="136">
        <v>-1</v>
      </c>
      <c r="C46" s="136" t="s">
        <v>329</v>
      </c>
    </row>
    <row r="47" spans="1:18">
      <c r="A47" s="11"/>
      <c r="B47" s="19"/>
      <c r="C47" s="19"/>
    </row>
    <row r="48" spans="1:18" ht="38.25">
      <c r="A48" s="11"/>
      <c r="B48" s="136">
        <v>-2</v>
      </c>
      <c r="C48" s="136" t="s">
        <v>330</v>
      </c>
    </row>
    <row r="49" spans="1:18">
      <c r="A49" s="11"/>
      <c r="B49" s="19"/>
      <c r="C49" s="19"/>
    </row>
    <row r="50" spans="1:18" ht="25.5">
      <c r="A50" s="11"/>
      <c r="B50" s="136">
        <v>-3</v>
      </c>
      <c r="C50" s="136" t="s">
        <v>331</v>
      </c>
    </row>
    <row r="51" spans="1:18" ht="15" customHeight="1">
      <c r="A51" s="11" t="s">
        <v>634</v>
      </c>
      <c r="B51" s="10" t="s">
        <v>5</v>
      </c>
      <c r="C51" s="10"/>
      <c r="D51" s="10"/>
      <c r="E51" s="10"/>
      <c r="F51" s="10"/>
      <c r="G51" s="10"/>
      <c r="H51" s="10"/>
      <c r="I51" s="10"/>
      <c r="J51" s="10"/>
      <c r="K51" s="10"/>
      <c r="L51" s="10"/>
      <c r="M51" s="10"/>
      <c r="N51" s="10"/>
      <c r="O51" s="10"/>
      <c r="P51" s="10"/>
      <c r="Q51" s="10"/>
      <c r="R51" s="10"/>
    </row>
    <row r="52" spans="1:18">
      <c r="A52" s="11"/>
      <c r="B52" s="43" t="s">
        <v>333</v>
      </c>
      <c r="C52" s="43"/>
      <c r="D52" s="43"/>
      <c r="E52" s="43"/>
      <c r="F52" s="43"/>
      <c r="G52" s="43"/>
      <c r="H52" s="43"/>
      <c r="I52" s="43"/>
      <c r="J52" s="43"/>
      <c r="K52" s="43"/>
      <c r="L52" s="43"/>
      <c r="M52" s="43"/>
      <c r="N52" s="43"/>
      <c r="O52" s="43"/>
      <c r="P52" s="43"/>
      <c r="Q52" s="43"/>
      <c r="R52" s="43"/>
    </row>
    <row r="53" spans="1:18">
      <c r="A53" s="11"/>
      <c r="B53" s="38"/>
      <c r="C53" s="38"/>
      <c r="D53" s="38"/>
      <c r="E53" s="38"/>
      <c r="F53" s="38"/>
      <c r="G53" s="38"/>
      <c r="H53" s="38"/>
      <c r="I53" s="38"/>
      <c r="J53" s="38"/>
      <c r="K53" s="38"/>
      <c r="L53" s="38"/>
      <c r="M53" s="38"/>
      <c r="N53" s="38"/>
      <c r="O53" s="38"/>
    </row>
    <row r="54" spans="1:18">
      <c r="A54" s="11"/>
      <c r="B54" s="19"/>
      <c r="C54" s="19"/>
      <c r="D54" s="19"/>
      <c r="E54" s="19"/>
      <c r="F54" s="19"/>
      <c r="G54" s="19"/>
      <c r="H54" s="19"/>
      <c r="I54" s="19"/>
      <c r="J54" s="19"/>
      <c r="K54" s="19"/>
      <c r="L54" s="19"/>
      <c r="M54" s="19"/>
      <c r="N54" s="19"/>
      <c r="O54" s="19"/>
    </row>
    <row r="55" spans="1:18" ht="15.75" thickBot="1">
      <c r="A55" s="11"/>
      <c r="B55" s="16"/>
      <c r="C55" s="39" t="s">
        <v>191</v>
      </c>
      <c r="D55" s="39"/>
      <c r="E55" s="39"/>
      <c r="F55" s="39"/>
      <c r="G55" s="39"/>
      <c r="H55" s="39"/>
      <c r="I55" s="39"/>
      <c r="J55" s="39"/>
      <c r="K55" s="39"/>
      <c r="L55" s="39"/>
      <c r="M55" s="39"/>
      <c r="N55" s="39"/>
      <c r="O55" s="39"/>
    </row>
    <row r="56" spans="1:18" ht="15.75" thickTop="1">
      <c r="A56" s="11"/>
      <c r="B56" s="16"/>
      <c r="C56" s="41" t="s">
        <v>192</v>
      </c>
      <c r="D56" s="41"/>
      <c r="E56" s="41"/>
      <c r="F56" s="41"/>
      <c r="G56" s="41"/>
      <c r="H56" s="41"/>
      <c r="I56" s="33"/>
      <c r="J56" s="41" t="s">
        <v>193</v>
      </c>
      <c r="K56" s="41"/>
      <c r="L56" s="41"/>
      <c r="M56" s="41"/>
      <c r="N56" s="41"/>
      <c r="O56" s="41"/>
    </row>
    <row r="57" spans="1:18" ht="15.75" thickBot="1">
      <c r="A57" s="11"/>
      <c r="B57" s="16"/>
      <c r="C57" s="39" t="s">
        <v>194</v>
      </c>
      <c r="D57" s="39"/>
      <c r="E57" s="39"/>
      <c r="F57" s="39"/>
      <c r="G57" s="39"/>
      <c r="H57" s="39"/>
      <c r="I57" s="16"/>
      <c r="J57" s="39" t="s">
        <v>194</v>
      </c>
      <c r="K57" s="39"/>
      <c r="L57" s="39"/>
      <c r="M57" s="39"/>
      <c r="N57" s="39"/>
      <c r="O57" s="39"/>
    </row>
    <row r="58" spans="1:18" ht="16.5" thickTop="1" thickBot="1">
      <c r="A58" s="11"/>
      <c r="B58" s="22" t="s">
        <v>221</v>
      </c>
      <c r="C58" s="42">
        <v>2014</v>
      </c>
      <c r="D58" s="42"/>
      <c r="E58" s="42"/>
      <c r="F58" s="42">
        <v>2013</v>
      </c>
      <c r="G58" s="42"/>
      <c r="H58" s="42"/>
      <c r="I58" s="23"/>
      <c r="J58" s="42">
        <v>2014</v>
      </c>
      <c r="K58" s="42"/>
      <c r="L58" s="42"/>
      <c r="M58" s="42">
        <v>2013</v>
      </c>
      <c r="N58" s="42"/>
      <c r="O58" s="42"/>
    </row>
    <row r="59" spans="1:18" ht="15.75" thickTop="1">
      <c r="A59" s="11"/>
      <c r="B59" s="62" t="s">
        <v>87</v>
      </c>
      <c r="C59" s="62" t="s">
        <v>197</v>
      </c>
      <c r="D59" s="70">
        <v>34319</v>
      </c>
      <c r="E59" s="67"/>
      <c r="F59" s="62" t="s">
        <v>197</v>
      </c>
      <c r="G59" s="70">
        <v>33527</v>
      </c>
      <c r="H59" s="67"/>
      <c r="I59" s="67"/>
      <c r="J59" s="62" t="s">
        <v>197</v>
      </c>
      <c r="K59" s="70">
        <v>101996</v>
      </c>
      <c r="L59" s="67"/>
      <c r="M59" s="62" t="s">
        <v>197</v>
      </c>
      <c r="N59" s="70">
        <v>100260</v>
      </c>
      <c r="O59" s="67"/>
    </row>
    <row r="60" spans="1:18">
      <c r="A60" s="11"/>
      <c r="B60" s="47"/>
      <c r="C60" s="82"/>
      <c r="D60" s="83"/>
      <c r="E60" s="68"/>
      <c r="F60" s="82"/>
      <c r="G60" s="83"/>
      <c r="H60" s="68"/>
      <c r="I60" s="51"/>
      <c r="J60" s="82"/>
      <c r="K60" s="83"/>
      <c r="L60" s="68"/>
      <c r="M60" s="47"/>
      <c r="N60" s="69"/>
      <c r="O60" s="51"/>
    </row>
    <row r="61" spans="1:18">
      <c r="A61" s="11"/>
      <c r="B61" s="43" t="s">
        <v>334</v>
      </c>
      <c r="C61" s="46">
        <v>48459</v>
      </c>
      <c r="D61" s="46"/>
      <c r="E61" s="45"/>
      <c r="F61" s="46">
        <v>66279</v>
      </c>
      <c r="G61" s="46"/>
      <c r="H61" s="45"/>
      <c r="I61" s="45"/>
      <c r="J61" s="46">
        <v>115569</v>
      </c>
      <c r="K61" s="46"/>
      <c r="L61" s="45"/>
      <c r="M61" s="46">
        <v>129215</v>
      </c>
      <c r="N61" s="46"/>
      <c r="O61" s="45"/>
    </row>
    <row r="62" spans="1:18">
      <c r="A62" s="11"/>
      <c r="B62" s="43"/>
      <c r="C62" s="46"/>
      <c r="D62" s="46"/>
      <c r="E62" s="45"/>
      <c r="F62" s="46"/>
      <c r="G62" s="46"/>
      <c r="H62" s="45"/>
      <c r="I62" s="45"/>
      <c r="J62" s="46"/>
      <c r="K62" s="46"/>
      <c r="L62" s="45"/>
      <c r="M62" s="46"/>
      <c r="N62" s="46"/>
      <c r="O62" s="45"/>
    </row>
    <row r="63" spans="1:18">
      <c r="A63" s="11"/>
      <c r="B63" s="51" t="s">
        <v>335</v>
      </c>
      <c r="C63" s="69">
        <v>2783</v>
      </c>
      <c r="D63" s="69"/>
      <c r="E63" s="51"/>
      <c r="F63" s="69">
        <v>1353</v>
      </c>
      <c r="G63" s="69"/>
      <c r="H63" s="51"/>
      <c r="I63" s="51"/>
      <c r="J63" s="69">
        <v>6478</v>
      </c>
      <c r="K63" s="69"/>
      <c r="L63" s="51"/>
      <c r="M63" s="69">
        <v>4042</v>
      </c>
      <c r="N63" s="69"/>
      <c r="O63" s="51"/>
    </row>
    <row r="64" spans="1:18" ht="15.75" thickBot="1">
      <c r="A64" s="11"/>
      <c r="B64" s="52"/>
      <c r="C64" s="73"/>
      <c r="D64" s="73"/>
      <c r="E64" s="52"/>
      <c r="F64" s="73"/>
      <c r="G64" s="73"/>
      <c r="H64" s="52"/>
      <c r="I64" s="52"/>
      <c r="J64" s="73"/>
      <c r="K64" s="73"/>
      <c r="L64" s="52"/>
      <c r="M64" s="73"/>
      <c r="N64" s="73"/>
      <c r="O64" s="52"/>
    </row>
    <row r="65" spans="1:18" ht="16.5" thickTop="1" thickBot="1">
      <c r="A65" s="11"/>
      <c r="B65" s="16"/>
      <c r="C65" s="42" t="s">
        <v>273</v>
      </c>
      <c r="D65" s="42"/>
      <c r="E65" s="42"/>
      <c r="F65" s="42"/>
      <c r="G65" s="42"/>
      <c r="H65" s="42"/>
      <c r="I65" s="42"/>
      <c r="J65" s="42"/>
      <c r="K65" s="42"/>
      <c r="L65" s="42"/>
      <c r="M65" s="42"/>
      <c r="N65" s="42"/>
      <c r="O65" s="42"/>
    </row>
    <row r="66" spans="1:18" ht="15.75" thickTop="1">
      <c r="A66" s="11"/>
      <c r="B66" s="15"/>
      <c r="C66" s="41" t="s">
        <v>192</v>
      </c>
      <c r="D66" s="41"/>
      <c r="E66" s="41"/>
      <c r="F66" s="41"/>
      <c r="G66" s="41"/>
      <c r="H66" s="41"/>
      <c r="I66" s="33"/>
      <c r="J66" s="41" t="s">
        <v>193</v>
      </c>
      <c r="K66" s="41"/>
      <c r="L66" s="41"/>
      <c r="M66" s="41"/>
      <c r="N66" s="41"/>
      <c r="O66" s="41"/>
    </row>
    <row r="67" spans="1:18" ht="15.75" thickBot="1">
      <c r="A67" s="11"/>
      <c r="B67" s="15"/>
      <c r="C67" s="39" t="s">
        <v>194</v>
      </c>
      <c r="D67" s="39"/>
      <c r="E67" s="39"/>
      <c r="F67" s="39"/>
      <c r="G67" s="39"/>
      <c r="H67" s="39"/>
      <c r="I67" s="16"/>
      <c r="J67" s="39" t="s">
        <v>194</v>
      </c>
      <c r="K67" s="39"/>
      <c r="L67" s="39"/>
      <c r="M67" s="39"/>
      <c r="N67" s="39"/>
      <c r="O67" s="39"/>
    </row>
    <row r="68" spans="1:18" ht="16.5" thickTop="1" thickBot="1">
      <c r="A68" s="11"/>
      <c r="B68" s="22" t="s">
        <v>221</v>
      </c>
      <c r="C68" s="42">
        <v>2014</v>
      </c>
      <c r="D68" s="42"/>
      <c r="E68" s="42"/>
      <c r="F68" s="42">
        <v>2013</v>
      </c>
      <c r="G68" s="42"/>
      <c r="H68" s="42"/>
      <c r="I68" s="23"/>
      <c r="J68" s="42">
        <v>2014</v>
      </c>
      <c r="K68" s="42"/>
      <c r="L68" s="42"/>
      <c r="M68" s="42">
        <v>2013</v>
      </c>
      <c r="N68" s="42"/>
      <c r="O68" s="42"/>
    </row>
    <row r="69" spans="1:18" ht="15.75" thickTop="1">
      <c r="A69" s="11"/>
      <c r="B69" s="62" t="s">
        <v>87</v>
      </c>
      <c r="C69" s="62" t="s">
        <v>197</v>
      </c>
      <c r="D69" s="70">
        <v>34697</v>
      </c>
      <c r="E69" s="67"/>
      <c r="F69" s="62" t="s">
        <v>197</v>
      </c>
      <c r="G69" s="70">
        <v>33888</v>
      </c>
      <c r="H69" s="67"/>
      <c r="I69" s="67"/>
      <c r="J69" s="62" t="s">
        <v>197</v>
      </c>
      <c r="K69" s="70">
        <v>103132</v>
      </c>
      <c r="L69" s="67"/>
      <c r="M69" s="62" t="s">
        <v>197</v>
      </c>
      <c r="N69" s="70">
        <v>100809</v>
      </c>
      <c r="O69" s="67"/>
    </row>
    <row r="70" spans="1:18">
      <c r="A70" s="11"/>
      <c r="B70" s="47"/>
      <c r="C70" s="82"/>
      <c r="D70" s="83"/>
      <c r="E70" s="68"/>
      <c r="F70" s="82"/>
      <c r="G70" s="83"/>
      <c r="H70" s="68"/>
      <c r="I70" s="68"/>
      <c r="J70" s="82"/>
      <c r="K70" s="83"/>
      <c r="L70" s="68"/>
      <c r="M70" s="47"/>
      <c r="N70" s="69"/>
      <c r="O70" s="51"/>
    </row>
    <row r="71" spans="1:18">
      <c r="A71" s="11"/>
      <c r="B71" s="43" t="s">
        <v>334</v>
      </c>
      <c r="C71" s="46">
        <v>48837</v>
      </c>
      <c r="D71" s="46"/>
      <c r="E71" s="45"/>
      <c r="F71" s="46">
        <v>66658</v>
      </c>
      <c r="G71" s="46"/>
      <c r="H71" s="45"/>
      <c r="I71" s="45"/>
      <c r="J71" s="46">
        <v>116705</v>
      </c>
      <c r="K71" s="46"/>
      <c r="L71" s="45"/>
      <c r="M71" s="46">
        <v>130199</v>
      </c>
      <c r="N71" s="46"/>
      <c r="O71" s="45"/>
    </row>
    <row r="72" spans="1:18">
      <c r="A72" s="11"/>
      <c r="B72" s="43"/>
      <c r="C72" s="46"/>
      <c r="D72" s="46"/>
      <c r="E72" s="45"/>
      <c r="F72" s="46"/>
      <c r="G72" s="46"/>
      <c r="H72" s="45"/>
      <c r="I72" s="45"/>
      <c r="J72" s="46"/>
      <c r="K72" s="46"/>
      <c r="L72" s="45"/>
      <c r="M72" s="46"/>
      <c r="N72" s="46"/>
      <c r="O72" s="45"/>
    </row>
    <row r="73" spans="1:18">
      <c r="A73" s="11"/>
      <c r="B73" s="51" t="s">
        <v>335</v>
      </c>
      <c r="C73" s="69">
        <v>2783</v>
      </c>
      <c r="D73" s="69"/>
      <c r="E73" s="51"/>
      <c r="F73" s="69">
        <v>1353</v>
      </c>
      <c r="G73" s="69"/>
      <c r="H73" s="51"/>
      <c r="I73" s="51"/>
      <c r="J73" s="69">
        <v>6478</v>
      </c>
      <c r="K73" s="69"/>
      <c r="L73" s="51"/>
      <c r="M73" s="69">
        <v>4012</v>
      </c>
      <c r="N73" s="69"/>
      <c r="O73" s="51"/>
    </row>
    <row r="74" spans="1:18" ht="15.75" thickBot="1">
      <c r="A74" s="11"/>
      <c r="B74" s="52"/>
      <c r="C74" s="73"/>
      <c r="D74" s="73"/>
      <c r="E74" s="52"/>
      <c r="F74" s="73"/>
      <c r="G74" s="73"/>
      <c r="H74" s="52"/>
      <c r="I74" s="52"/>
      <c r="J74" s="73"/>
      <c r="K74" s="73"/>
      <c r="L74" s="52"/>
      <c r="M74" s="73"/>
      <c r="N74" s="73"/>
      <c r="O74" s="52"/>
    </row>
    <row r="75" spans="1:18" ht="15.75" thickTop="1">
      <c r="A75" s="11"/>
      <c r="B75" s="137" t="s">
        <v>336</v>
      </c>
      <c r="C75" s="137"/>
      <c r="D75" s="137"/>
      <c r="E75" s="137"/>
      <c r="F75" s="137"/>
      <c r="G75" s="137"/>
      <c r="H75" s="137"/>
      <c r="I75" s="137"/>
      <c r="J75" s="137"/>
      <c r="K75" s="137"/>
      <c r="L75" s="137"/>
      <c r="M75" s="137"/>
      <c r="N75" s="137"/>
      <c r="O75" s="137"/>
      <c r="P75" s="137"/>
      <c r="Q75" s="137"/>
      <c r="R75" s="137"/>
    </row>
  </sheetData>
  <mergeCells count="332">
    <mergeCell ref="A51:A75"/>
    <mergeCell ref="B51:R51"/>
    <mergeCell ref="B52:R52"/>
    <mergeCell ref="B75:R75"/>
    <mergeCell ref="M73:N74"/>
    <mergeCell ref="O73:O74"/>
    <mergeCell ref="A1:A2"/>
    <mergeCell ref="B1:R1"/>
    <mergeCell ref="B2:R2"/>
    <mergeCell ref="B3:R3"/>
    <mergeCell ref="A4:A50"/>
    <mergeCell ref="B4:R4"/>
    <mergeCell ref="B5:R5"/>
    <mergeCell ref="B6:R6"/>
    <mergeCell ref="M71:N72"/>
    <mergeCell ref="O71:O72"/>
    <mergeCell ref="B73:B74"/>
    <mergeCell ref="C73:D74"/>
    <mergeCell ref="E73:E74"/>
    <mergeCell ref="F73:G74"/>
    <mergeCell ref="H73:H74"/>
    <mergeCell ref="I73:I74"/>
    <mergeCell ref="J73:K74"/>
    <mergeCell ref="L73:L74"/>
    <mergeCell ref="N69:N70"/>
    <mergeCell ref="O69:O70"/>
    <mergeCell ref="B71:B72"/>
    <mergeCell ref="C71:D72"/>
    <mergeCell ref="E71:E72"/>
    <mergeCell ref="F71:G72"/>
    <mergeCell ref="H71:H72"/>
    <mergeCell ref="I71:I72"/>
    <mergeCell ref="J71:K72"/>
    <mergeCell ref="L71:L72"/>
    <mergeCell ref="H69:H70"/>
    <mergeCell ref="I69:I70"/>
    <mergeCell ref="J69:J70"/>
    <mergeCell ref="K69:K70"/>
    <mergeCell ref="L69:L70"/>
    <mergeCell ref="M69:M70"/>
    <mergeCell ref="C68:E68"/>
    <mergeCell ref="F68:H68"/>
    <mergeCell ref="J68:L68"/>
    <mergeCell ref="M68:O68"/>
    <mergeCell ref="B69:B70"/>
    <mergeCell ref="C69:C70"/>
    <mergeCell ref="D69:D70"/>
    <mergeCell ref="E69:E70"/>
    <mergeCell ref="F69:F70"/>
    <mergeCell ref="G69:G70"/>
    <mergeCell ref="M63:N64"/>
    <mergeCell ref="O63:O64"/>
    <mergeCell ref="C65:O65"/>
    <mergeCell ref="C66:H66"/>
    <mergeCell ref="J66:O66"/>
    <mergeCell ref="C67:H67"/>
    <mergeCell ref="J67:O67"/>
    <mergeCell ref="M61:N62"/>
    <mergeCell ref="O61:O62"/>
    <mergeCell ref="B63:B64"/>
    <mergeCell ref="C63:D64"/>
    <mergeCell ref="E63:E64"/>
    <mergeCell ref="F63:G64"/>
    <mergeCell ref="H63:H64"/>
    <mergeCell ref="I63:I64"/>
    <mergeCell ref="J63:K64"/>
    <mergeCell ref="L63:L64"/>
    <mergeCell ref="N59:N60"/>
    <mergeCell ref="O59:O60"/>
    <mergeCell ref="B61:B62"/>
    <mergeCell ref="C61:D62"/>
    <mergeCell ref="E61:E62"/>
    <mergeCell ref="F61:G62"/>
    <mergeCell ref="H61:H62"/>
    <mergeCell ref="I61:I62"/>
    <mergeCell ref="J61:K62"/>
    <mergeCell ref="L61:L62"/>
    <mergeCell ref="H59:H60"/>
    <mergeCell ref="I59:I60"/>
    <mergeCell ref="J59:J60"/>
    <mergeCell ref="K59:K60"/>
    <mergeCell ref="L59:L60"/>
    <mergeCell ref="M59:M60"/>
    <mergeCell ref="C58:E58"/>
    <mergeCell ref="F58:H58"/>
    <mergeCell ref="J58:L58"/>
    <mergeCell ref="M58:O58"/>
    <mergeCell ref="B59:B60"/>
    <mergeCell ref="C59:C60"/>
    <mergeCell ref="D59:D60"/>
    <mergeCell ref="E59:E60"/>
    <mergeCell ref="F59:F60"/>
    <mergeCell ref="G59:G60"/>
    <mergeCell ref="B53:O53"/>
    <mergeCell ref="C55:O55"/>
    <mergeCell ref="C56:H56"/>
    <mergeCell ref="J56:O56"/>
    <mergeCell ref="C57:H57"/>
    <mergeCell ref="J57:O57"/>
    <mergeCell ref="M43:M44"/>
    <mergeCell ref="N43:N44"/>
    <mergeCell ref="O43:O44"/>
    <mergeCell ref="P43:P44"/>
    <mergeCell ref="Q43:Q44"/>
    <mergeCell ref="R43:R44"/>
    <mergeCell ref="G43:G44"/>
    <mergeCell ref="H43:H44"/>
    <mergeCell ref="I43:I44"/>
    <mergeCell ref="J43:J44"/>
    <mergeCell ref="K43:K44"/>
    <mergeCell ref="L43:L44"/>
    <mergeCell ref="D42:E42"/>
    <mergeCell ref="F42:G42"/>
    <mergeCell ref="I42:J42"/>
    <mergeCell ref="M42:N42"/>
    <mergeCell ref="P42:Q42"/>
    <mergeCell ref="B43:B44"/>
    <mergeCell ref="C43:C44"/>
    <mergeCell ref="D43:D44"/>
    <mergeCell ref="E43:E44"/>
    <mergeCell ref="F43:F44"/>
    <mergeCell ref="M39:N40"/>
    <mergeCell ref="O39:O40"/>
    <mergeCell ref="P39:Q40"/>
    <mergeCell ref="R39:R40"/>
    <mergeCell ref="D41:E41"/>
    <mergeCell ref="F41:G41"/>
    <mergeCell ref="I41:J41"/>
    <mergeCell ref="M41:N41"/>
    <mergeCell ref="P41:Q41"/>
    <mergeCell ref="R37:R38"/>
    <mergeCell ref="B39:B40"/>
    <mergeCell ref="C39:C40"/>
    <mergeCell ref="D39:D40"/>
    <mergeCell ref="E39:E40"/>
    <mergeCell ref="F39:G40"/>
    <mergeCell ref="H39:H40"/>
    <mergeCell ref="I39:J40"/>
    <mergeCell ref="K39:K40"/>
    <mergeCell ref="L39:L40"/>
    <mergeCell ref="I37:J38"/>
    <mergeCell ref="K37:K38"/>
    <mergeCell ref="L37:L38"/>
    <mergeCell ref="M37:N38"/>
    <mergeCell ref="O37:O38"/>
    <mergeCell ref="P37:Q38"/>
    <mergeCell ref="O35:O36"/>
    <mergeCell ref="P35:P36"/>
    <mergeCell ref="Q35:Q36"/>
    <mergeCell ref="R35:R36"/>
    <mergeCell ref="B37:B38"/>
    <mergeCell ref="C37:C38"/>
    <mergeCell ref="D37:D38"/>
    <mergeCell ref="E37:E38"/>
    <mergeCell ref="F37:G38"/>
    <mergeCell ref="H37:H38"/>
    <mergeCell ref="I35:I36"/>
    <mergeCell ref="J35:J36"/>
    <mergeCell ref="K35:K36"/>
    <mergeCell ref="L35:L36"/>
    <mergeCell ref="M35:M36"/>
    <mergeCell ref="N35:N36"/>
    <mergeCell ref="M33:N34"/>
    <mergeCell ref="O33:O34"/>
    <mergeCell ref="P33:Q34"/>
    <mergeCell ref="R33:R34"/>
    <mergeCell ref="B35:B36"/>
    <mergeCell ref="C35:C36"/>
    <mergeCell ref="D35:E36"/>
    <mergeCell ref="F35:F36"/>
    <mergeCell ref="G35:G36"/>
    <mergeCell ref="H35:H36"/>
    <mergeCell ref="R31:R32"/>
    <mergeCell ref="B33:B34"/>
    <mergeCell ref="C33:C34"/>
    <mergeCell ref="D33:D34"/>
    <mergeCell ref="E33:E34"/>
    <mergeCell ref="F33:G34"/>
    <mergeCell ref="H33:H34"/>
    <mergeCell ref="I33:J34"/>
    <mergeCell ref="K33:K34"/>
    <mergeCell ref="L33:L34"/>
    <mergeCell ref="I31:J32"/>
    <mergeCell ref="K31:K32"/>
    <mergeCell ref="L31:L32"/>
    <mergeCell ref="M31:N32"/>
    <mergeCell ref="O31:O32"/>
    <mergeCell ref="P31:Q32"/>
    <mergeCell ref="M29:N30"/>
    <mergeCell ref="O29:O30"/>
    <mergeCell ref="P29:Q30"/>
    <mergeCell ref="R29:R30"/>
    <mergeCell ref="B31:B32"/>
    <mergeCell ref="C31:C32"/>
    <mergeCell ref="D31:D32"/>
    <mergeCell ref="E31:E32"/>
    <mergeCell ref="F31:G32"/>
    <mergeCell ref="H31:H32"/>
    <mergeCell ref="R27:R28"/>
    <mergeCell ref="B29:B30"/>
    <mergeCell ref="C29:C30"/>
    <mergeCell ref="D29:D30"/>
    <mergeCell ref="E29:E30"/>
    <mergeCell ref="F29:G30"/>
    <mergeCell ref="H29:H30"/>
    <mergeCell ref="I29:J30"/>
    <mergeCell ref="K29:K30"/>
    <mergeCell ref="L29:L30"/>
    <mergeCell ref="I27:J28"/>
    <mergeCell ref="K27:K28"/>
    <mergeCell ref="L27:L28"/>
    <mergeCell ref="M27:N28"/>
    <mergeCell ref="O27:O28"/>
    <mergeCell ref="P27:Q28"/>
    <mergeCell ref="M25:N26"/>
    <mergeCell ref="O25:O26"/>
    <mergeCell ref="P25:Q26"/>
    <mergeCell ref="R25:R26"/>
    <mergeCell ref="B27:B28"/>
    <mergeCell ref="C27:C28"/>
    <mergeCell ref="D27:D28"/>
    <mergeCell ref="E27:E28"/>
    <mergeCell ref="F27:G28"/>
    <mergeCell ref="H27:H28"/>
    <mergeCell ref="R23:R24"/>
    <mergeCell ref="B25:B26"/>
    <mergeCell ref="C25:C26"/>
    <mergeCell ref="D25:D26"/>
    <mergeCell ref="E25:E26"/>
    <mergeCell ref="F25:G26"/>
    <mergeCell ref="H25:H26"/>
    <mergeCell ref="I25:J26"/>
    <mergeCell ref="K25:K26"/>
    <mergeCell ref="L25:L26"/>
    <mergeCell ref="I23:J24"/>
    <mergeCell ref="K23:K24"/>
    <mergeCell ref="L23:L24"/>
    <mergeCell ref="M23:N24"/>
    <mergeCell ref="O23:O24"/>
    <mergeCell ref="P23:Q24"/>
    <mergeCell ref="M21:N22"/>
    <mergeCell ref="O21:O22"/>
    <mergeCell ref="P21:Q22"/>
    <mergeCell ref="R21:R22"/>
    <mergeCell ref="B23:B24"/>
    <mergeCell ref="C23:C24"/>
    <mergeCell ref="D23:D24"/>
    <mergeCell ref="E23:E24"/>
    <mergeCell ref="F23:G24"/>
    <mergeCell ref="H23:H24"/>
    <mergeCell ref="R19:R20"/>
    <mergeCell ref="B21:B22"/>
    <mergeCell ref="C21:C22"/>
    <mergeCell ref="D21:D22"/>
    <mergeCell ref="E21:E22"/>
    <mergeCell ref="F21:G22"/>
    <mergeCell ref="H21:H22"/>
    <mergeCell ref="I21:J22"/>
    <mergeCell ref="K21:K22"/>
    <mergeCell ref="L21:L22"/>
    <mergeCell ref="I19:J20"/>
    <mergeCell ref="K19:K20"/>
    <mergeCell ref="L19:L20"/>
    <mergeCell ref="M19:N20"/>
    <mergeCell ref="O19:O20"/>
    <mergeCell ref="P19:Q20"/>
    <mergeCell ref="M17:N18"/>
    <mergeCell ref="O17:O18"/>
    <mergeCell ref="P17:Q18"/>
    <mergeCell ref="R17:R18"/>
    <mergeCell ref="B19:B20"/>
    <mergeCell ref="C19:C20"/>
    <mergeCell ref="D19:D20"/>
    <mergeCell ref="E19:E20"/>
    <mergeCell ref="F19:G20"/>
    <mergeCell ref="H19:H20"/>
    <mergeCell ref="R15:R16"/>
    <mergeCell ref="B17:B18"/>
    <mergeCell ref="C17:C18"/>
    <mergeCell ref="D17:D18"/>
    <mergeCell ref="E17:E18"/>
    <mergeCell ref="F17:G18"/>
    <mergeCell ref="H17:H18"/>
    <mergeCell ref="I17:J18"/>
    <mergeCell ref="K17:K18"/>
    <mergeCell ref="L17:L18"/>
    <mergeCell ref="I15:J16"/>
    <mergeCell ref="K15:K16"/>
    <mergeCell ref="L15:L16"/>
    <mergeCell ref="M15:N16"/>
    <mergeCell ref="O15:O16"/>
    <mergeCell ref="P15:Q16"/>
    <mergeCell ref="O13:O14"/>
    <mergeCell ref="P13:P14"/>
    <mergeCell ref="Q13:Q14"/>
    <mergeCell ref="R13:R14"/>
    <mergeCell ref="B15:B16"/>
    <mergeCell ref="C15:C16"/>
    <mergeCell ref="D15:D16"/>
    <mergeCell ref="E15:E16"/>
    <mergeCell ref="F15:G16"/>
    <mergeCell ref="H15:H16"/>
    <mergeCell ref="I13:I14"/>
    <mergeCell ref="J13:J14"/>
    <mergeCell ref="K13:K14"/>
    <mergeCell ref="L13:L14"/>
    <mergeCell ref="M13:M14"/>
    <mergeCell ref="N13:N14"/>
    <mergeCell ref="C13:C14"/>
    <mergeCell ref="D13:D14"/>
    <mergeCell ref="E13:E14"/>
    <mergeCell ref="F13:F14"/>
    <mergeCell ref="G13:G14"/>
    <mergeCell ref="H13:H14"/>
    <mergeCell ref="D11:E11"/>
    <mergeCell ref="F11:H11"/>
    <mergeCell ref="I11:K11"/>
    <mergeCell ref="M11:O11"/>
    <mergeCell ref="P11:R11"/>
    <mergeCell ref="D12:E12"/>
    <mergeCell ref="F12:H12"/>
    <mergeCell ref="I12:K12"/>
    <mergeCell ref="M12:O12"/>
    <mergeCell ref="P12:R12"/>
    <mergeCell ref="B7:R7"/>
    <mergeCell ref="D9:K9"/>
    <mergeCell ref="M9:R9"/>
    <mergeCell ref="D10:E10"/>
    <mergeCell ref="F10:H10"/>
    <mergeCell ref="I10:K10"/>
    <mergeCell ref="M10:O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3.140625" customWidth="1"/>
    <col min="4" max="4" width="9" customWidth="1"/>
    <col min="5" max="5" width="2.5703125" customWidth="1"/>
    <col min="6" max="6" width="3.140625" customWidth="1"/>
    <col min="7" max="7" width="9" customWidth="1"/>
    <col min="8" max="8" width="2.5703125" customWidth="1"/>
    <col min="9" max="9" width="14.85546875" customWidth="1"/>
    <col min="10" max="10" width="3.140625" customWidth="1"/>
    <col min="11" max="11" width="9" customWidth="1"/>
    <col min="12" max="12" width="2.5703125" customWidth="1"/>
    <col min="13" max="13" width="3.140625" customWidth="1"/>
    <col min="14" max="14" width="9" customWidth="1"/>
    <col min="15" max="15" width="2.5703125" customWidth="1"/>
  </cols>
  <sheetData>
    <row r="1" spans="1:15" ht="15" customHeight="1">
      <c r="A1" s="7" t="s">
        <v>6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46</v>
      </c>
      <c r="B3" s="10" t="s">
        <v>5</v>
      </c>
      <c r="C3" s="10"/>
      <c r="D3" s="10"/>
      <c r="E3" s="10"/>
      <c r="F3" s="10"/>
      <c r="G3" s="10"/>
      <c r="H3" s="10"/>
      <c r="I3" s="10"/>
      <c r="J3" s="10"/>
      <c r="K3" s="10"/>
      <c r="L3" s="10"/>
      <c r="M3" s="10"/>
      <c r="N3" s="10"/>
      <c r="O3" s="10"/>
    </row>
    <row r="4" spans="1:15" ht="15" customHeight="1">
      <c r="A4" s="11" t="s">
        <v>636</v>
      </c>
      <c r="B4" s="10" t="s">
        <v>5</v>
      </c>
      <c r="C4" s="10"/>
      <c r="D4" s="10"/>
      <c r="E4" s="10"/>
      <c r="F4" s="10"/>
      <c r="G4" s="10"/>
      <c r="H4" s="10"/>
      <c r="I4" s="10"/>
      <c r="J4" s="10"/>
      <c r="K4" s="10"/>
      <c r="L4" s="10"/>
      <c r="M4" s="10"/>
      <c r="N4" s="10"/>
      <c r="O4" s="10"/>
    </row>
    <row r="5" spans="1:15" ht="25.5" customHeight="1">
      <c r="A5" s="11"/>
      <c r="B5" s="43" t="s">
        <v>349</v>
      </c>
      <c r="C5" s="43"/>
      <c r="D5" s="43"/>
      <c r="E5" s="43"/>
      <c r="F5" s="43"/>
      <c r="G5" s="43"/>
      <c r="H5" s="43"/>
      <c r="I5" s="43"/>
      <c r="J5" s="43"/>
      <c r="K5" s="43"/>
      <c r="L5" s="43"/>
      <c r="M5" s="43"/>
      <c r="N5" s="43"/>
      <c r="O5" s="43"/>
    </row>
    <row r="6" spans="1:15">
      <c r="A6" s="11"/>
      <c r="B6" s="43"/>
      <c r="C6" s="43"/>
      <c r="D6" s="43"/>
      <c r="E6" s="43"/>
      <c r="F6" s="43"/>
      <c r="G6" s="43"/>
      <c r="H6" s="43"/>
      <c r="I6" s="43"/>
      <c r="J6" s="43"/>
      <c r="K6" s="43"/>
      <c r="L6" s="43"/>
      <c r="M6" s="43"/>
      <c r="N6" s="43"/>
      <c r="O6" s="43"/>
    </row>
    <row r="7" spans="1:15">
      <c r="A7" s="11"/>
      <c r="B7" s="38"/>
      <c r="C7" s="38"/>
      <c r="D7" s="38"/>
      <c r="E7" s="38"/>
      <c r="F7" s="38"/>
      <c r="G7" s="38"/>
      <c r="H7" s="38"/>
      <c r="I7" s="38"/>
      <c r="J7" s="38"/>
      <c r="K7" s="38"/>
      <c r="L7" s="38"/>
      <c r="M7" s="38"/>
      <c r="N7" s="38"/>
      <c r="O7" s="38"/>
    </row>
    <row r="8" spans="1:15">
      <c r="A8" s="11"/>
      <c r="B8" s="19"/>
      <c r="C8" s="19"/>
      <c r="D8" s="19"/>
      <c r="E8" s="19"/>
      <c r="F8" s="19"/>
      <c r="G8" s="19"/>
      <c r="H8" s="19"/>
      <c r="I8" s="19"/>
      <c r="J8" s="19"/>
      <c r="K8" s="19"/>
      <c r="L8" s="19"/>
      <c r="M8" s="19"/>
      <c r="N8" s="19"/>
      <c r="O8" s="19"/>
    </row>
    <row r="9" spans="1:15">
      <c r="A9" s="11"/>
      <c r="B9" s="16"/>
      <c r="C9" s="40" t="s">
        <v>192</v>
      </c>
      <c r="D9" s="40"/>
      <c r="E9" s="40"/>
      <c r="F9" s="40"/>
      <c r="G9" s="40"/>
      <c r="H9" s="40"/>
      <c r="I9" s="16"/>
      <c r="J9" s="40" t="s">
        <v>193</v>
      </c>
      <c r="K9" s="40"/>
      <c r="L9" s="40"/>
      <c r="M9" s="40"/>
      <c r="N9" s="40"/>
      <c r="O9" s="40"/>
    </row>
    <row r="10" spans="1:15" ht="15.75" thickBot="1">
      <c r="A10" s="11"/>
      <c r="B10" s="16"/>
      <c r="C10" s="39" t="s">
        <v>194</v>
      </c>
      <c r="D10" s="39"/>
      <c r="E10" s="39"/>
      <c r="F10" s="39"/>
      <c r="G10" s="39"/>
      <c r="H10" s="39"/>
      <c r="I10" s="16"/>
      <c r="J10" s="39" t="s">
        <v>194</v>
      </c>
      <c r="K10" s="39"/>
      <c r="L10" s="39"/>
      <c r="M10" s="39"/>
      <c r="N10" s="39"/>
      <c r="O10" s="39"/>
    </row>
    <row r="11" spans="1:15" ht="16.5" thickTop="1" thickBot="1">
      <c r="A11" s="11"/>
      <c r="B11" s="139" t="s">
        <v>221</v>
      </c>
      <c r="C11" s="42">
        <v>2014</v>
      </c>
      <c r="D11" s="42"/>
      <c r="E11" s="42"/>
      <c r="F11" s="42">
        <v>2013</v>
      </c>
      <c r="G11" s="42"/>
      <c r="H11" s="42"/>
      <c r="I11" s="23"/>
      <c r="J11" s="42">
        <v>2014</v>
      </c>
      <c r="K11" s="42"/>
      <c r="L11" s="42"/>
      <c r="M11" s="42">
        <v>2013</v>
      </c>
      <c r="N11" s="42"/>
      <c r="O11" s="42"/>
    </row>
    <row r="12" spans="1:15" ht="27" thickTop="1">
      <c r="A12" s="11"/>
      <c r="B12" s="126" t="s">
        <v>350</v>
      </c>
      <c r="C12" s="55"/>
      <c r="D12" s="55"/>
      <c r="E12" s="55"/>
      <c r="F12" s="55"/>
      <c r="G12" s="55"/>
      <c r="H12" s="55"/>
      <c r="I12" s="16"/>
      <c r="J12" s="55"/>
      <c r="K12" s="55"/>
      <c r="L12" s="55"/>
      <c r="M12" s="55"/>
      <c r="N12" s="55"/>
      <c r="O12" s="55"/>
    </row>
    <row r="13" spans="1:15">
      <c r="A13" s="11"/>
      <c r="B13" s="119" t="s">
        <v>351</v>
      </c>
      <c r="C13" s="94" t="s">
        <v>197</v>
      </c>
      <c r="D13" s="71">
        <v>1437</v>
      </c>
      <c r="E13" s="51"/>
      <c r="F13" s="47" t="s">
        <v>197</v>
      </c>
      <c r="G13" s="69">
        <v>1653</v>
      </c>
      <c r="H13" s="51"/>
      <c r="I13" s="51"/>
      <c r="J13" s="94" t="s">
        <v>197</v>
      </c>
      <c r="K13" s="71">
        <v>4311</v>
      </c>
      <c r="L13" s="51"/>
      <c r="M13" s="47" t="s">
        <v>197</v>
      </c>
      <c r="N13" s="69">
        <v>4960</v>
      </c>
      <c r="O13" s="51"/>
    </row>
    <row r="14" spans="1:15">
      <c r="A14" s="11"/>
      <c r="B14" s="119"/>
      <c r="C14" s="94"/>
      <c r="D14" s="71"/>
      <c r="E14" s="51"/>
      <c r="F14" s="47"/>
      <c r="G14" s="69"/>
      <c r="H14" s="51"/>
      <c r="I14" s="51"/>
      <c r="J14" s="94"/>
      <c r="K14" s="71"/>
      <c r="L14" s="51"/>
      <c r="M14" s="47"/>
      <c r="N14" s="69"/>
      <c r="O14" s="51"/>
    </row>
    <row r="15" spans="1:15">
      <c r="A15" s="11"/>
      <c r="B15" s="105" t="s">
        <v>352</v>
      </c>
      <c r="C15" s="84">
        <v>920</v>
      </c>
      <c r="D15" s="84"/>
      <c r="E15" s="45"/>
      <c r="F15" s="85">
        <v>778</v>
      </c>
      <c r="G15" s="85"/>
      <c r="H15" s="45"/>
      <c r="I15" s="45"/>
      <c r="J15" s="44">
        <v>2760</v>
      </c>
      <c r="K15" s="44"/>
      <c r="L15" s="45"/>
      <c r="M15" s="46">
        <v>2336</v>
      </c>
      <c r="N15" s="46"/>
      <c r="O15" s="45"/>
    </row>
    <row r="16" spans="1:15">
      <c r="A16" s="11"/>
      <c r="B16" s="105"/>
      <c r="C16" s="84"/>
      <c r="D16" s="84"/>
      <c r="E16" s="45"/>
      <c r="F16" s="85"/>
      <c r="G16" s="85"/>
      <c r="H16" s="45"/>
      <c r="I16" s="45"/>
      <c r="J16" s="44"/>
      <c r="K16" s="44"/>
      <c r="L16" s="45"/>
      <c r="M16" s="46"/>
      <c r="N16" s="46"/>
      <c r="O16" s="45"/>
    </row>
    <row r="17" spans="1:15">
      <c r="A17" s="11"/>
      <c r="B17" s="101" t="s">
        <v>353</v>
      </c>
      <c r="C17" s="49" t="s">
        <v>354</v>
      </c>
      <c r="D17" s="49"/>
      <c r="E17" s="34" t="s">
        <v>199</v>
      </c>
      <c r="F17" s="53" t="s">
        <v>355</v>
      </c>
      <c r="G17" s="53"/>
      <c r="H17" s="24" t="s">
        <v>199</v>
      </c>
      <c r="I17" s="31"/>
      <c r="J17" s="49" t="s">
        <v>356</v>
      </c>
      <c r="K17" s="49"/>
      <c r="L17" s="34" t="s">
        <v>199</v>
      </c>
      <c r="M17" s="53" t="s">
        <v>357</v>
      </c>
      <c r="N17" s="53"/>
      <c r="O17" s="24" t="s">
        <v>199</v>
      </c>
    </row>
    <row r="18" spans="1:15">
      <c r="A18" s="11"/>
      <c r="B18" s="105" t="s">
        <v>358</v>
      </c>
      <c r="C18" s="84">
        <v>163</v>
      </c>
      <c r="D18" s="84"/>
      <c r="E18" s="45"/>
      <c r="F18" s="85">
        <v>162</v>
      </c>
      <c r="G18" s="85"/>
      <c r="H18" s="45"/>
      <c r="I18" s="45"/>
      <c r="J18" s="84">
        <v>489</v>
      </c>
      <c r="K18" s="84"/>
      <c r="L18" s="45"/>
      <c r="M18" s="85">
        <v>488</v>
      </c>
      <c r="N18" s="85"/>
      <c r="O18" s="45"/>
    </row>
    <row r="19" spans="1:15">
      <c r="A19" s="11"/>
      <c r="B19" s="105"/>
      <c r="C19" s="84"/>
      <c r="D19" s="84"/>
      <c r="E19" s="45"/>
      <c r="F19" s="85"/>
      <c r="G19" s="85"/>
      <c r="H19" s="45"/>
      <c r="I19" s="45"/>
      <c r="J19" s="84"/>
      <c r="K19" s="84"/>
      <c r="L19" s="45"/>
      <c r="M19" s="85"/>
      <c r="N19" s="85"/>
      <c r="O19" s="45"/>
    </row>
    <row r="20" spans="1:15">
      <c r="A20" s="11"/>
      <c r="B20" s="119" t="s">
        <v>359</v>
      </c>
      <c r="C20" s="49">
        <v>48</v>
      </c>
      <c r="D20" s="49"/>
      <c r="E20" s="51"/>
      <c r="F20" s="53">
        <v>408</v>
      </c>
      <c r="G20" s="53"/>
      <c r="H20" s="51"/>
      <c r="I20" s="51"/>
      <c r="J20" s="49">
        <v>146</v>
      </c>
      <c r="K20" s="49"/>
      <c r="L20" s="51"/>
      <c r="M20" s="69">
        <v>1223</v>
      </c>
      <c r="N20" s="69"/>
      <c r="O20" s="51"/>
    </row>
    <row r="21" spans="1:15" ht="15.75" thickBot="1">
      <c r="A21" s="11"/>
      <c r="B21" s="108"/>
      <c r="C21" s="50"/>
      <c r="D21" s="50"/>
      <c r="E21" s="52"/>
      <c r="F21" s="54"/>
      <c r="G21" s="54"/>
      <c r="H21" s="52"/>
      <c r="I21" s="52"/>
      <c r="J21" s="50"/>
      <c r="K21" s="50"/>
      <c r="L21" s="52"/>
      <c r="M21" s="73"/>
      <c r="N21" s="73"/>
      <c r="O21" s="52"/>
    </row>
    <row r="22" spans="1:15" ht="15.75" thickTop="1">
      <c r="A22" s="11"/>
      <c r="B22" s="140" t="s">
        <v>360</v>
      </c>
      <c r="C22" s="76" t="s">
        <v>197</v>
      </c>
      <c r="D22" s="56">
        <v>1664</v>
      </c>
      <c r="E22" s="58"/>
      <c r="F22" s="55" t="s">
        <v>197</v>
      </c>
      <c r="G22" s="60">
        <v>2176</v>
      </c>
      <c r="H22" s="58"/>
      <c r="I22" s="58"/>
      <c r="J22" s="76" t="s">
        <v>197</v>
      </c>
      <c r="K22" s="56">
        <v>4993</v>
      </c>
      <c r="L22" s="58"/>
      <c r="M22" s="55" t="s">
        <v>197</v>
      </c>
      <c r="N22" s="60">
        <v>6530</v>
      </c>
      <c r="O22" s="58"/>
    </row>
    <row r="23" spans="1:15" ht="15.75" thickBot="1">
      <c r="A23" s="11"/>
      <c r="B23" s="141"/>
      <c r="C23" s="77"/>
      <c r="D23" s="78"/>
      <c r="E23" s="79"/>
      <c r="F23" s="74"/>
      <c r="G23" s="80"/>
      <c r="H23" s="79"/>
      <c r="I23" s="79"/>
      <c r="J23" s="77"/>
      <c r="K23" s="78"/>
      <c r="L23" s="79"/>
      <c r="M23" s="74"/>
      <c r="N23" s="80"/>
      <c r="O23" s="79"/>
    </row>
    <row r="24" spans="1:15" ht="15.75" thickTop="1"/>
  </sheetData>
  <mergeCells count="83">
    <mergeCell ref="N22:N23"/>
    <mergeCell ref="O22:O23"/>
    <mergeCell ref="A1:A2"/>
    <mergeCell ref="B1:O1"/>
    <mergeCell ref="B2:O2"/>
    <mergeCell ref="B3:O3"/>
    <mergeCell ref="A4:A23"/>
    <mergeCell ref="B4:O4"/>
    <mergeCell ref="B5:O5"/>
    <mergeCell ref="B6:O6"/>
    <mergeCell ref="H22:H23"/>
    <mergeCell ref="I22:I23"/>
    <mergeCell ref="J22:J23"/>
    <mergeCell ref="K22:K23"/>
    <mergeCell ref="L22:L23"/>
    <mergeCell ref="M22:M23"/>
    <mergeCell ref="J20:K21"/>
    <mergeCell ref="L20:L21"/>
    <mergeCell ref="M20:N21"/>
    <mergeCell ref="O20:O21"/>
    <mergeCell ref="B22:B23"/>
    <mergeCell ref="C22:C23"/>
    <mergeCell ref="D22:D23"/>
    <mergeCell ref="E22:E23"/>
    <mergeCell ref="F22:F23"/>
    <mergeCell ref="G22:G23"/>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7:O7"/>
    <mergeCell ref="C9:H9"/>
    <mergeCell ref="J9:O9"/>
    <mergeCell ref="C10:H10"/>
    <mergeCell ref="J10:O10"/>
    <mergeCell ref="C11:E11"/>
    <mergeCell ref="F11:H11"/>
    <mergeCell ref="J11:L11"/>
    <mergeCell ref="M11:O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2" width="36.5703125" bestFit="1" customWidth="1"/>
    <col min="3" max="3" width="14.42578125" customWidth="1"/>
    <col min="4" max="4" width="4.42578125" customWidth="1"/>
    <col min="5" max="5" width="3.140625" customWidth="1"/>
    <col min="6" max="6" width="8.7109375" customWidth="1"/>
    <col min="7" max="7" width="7.140625" customWidth="1"/>
    <col min="8" max="8" width="2.42578125" customWidth="1"/>
    <col min="9" max="9" width="14.42578125" customWidth="1"/>
    <col min="10" max="10" width="3.140625" customWidth="1"/>
    <col min="11" max="12" width="10.28515625" customWidth="1"/>
    <col min="13" max="13" width="3.140625" customWidth="1"/>
    <col min="14" max="14" width="7.140625" customWidth="1"/>
    <col min="15" max="15" width="2.42578125" customWidth="1"/>
  </cols>
  <sheetData>
    <row r="1" spans="1:15" ht="15" customHeight="1">
      <c r="A1" s="7" t="s">
        <v>6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64</v>
      </c>
      <c r="B3" s="10" t="s">
        <v>5</v>
      </c>
      <c r="C3" s="10"/>
      <c r="D3" s="10"/>
      <c r="E3" s="10"/>
      <c r="F3" s="10"/>
      <c r="G3" s="10"/>
      <c r="H3" s="10"/>
      <c r="I3" s="10"/>
      <c r="J3" s="10"/>
      <c r="K3" s="10"/>
      <c r="L3" s="10"/>
      <c r="M3" s="10"/>
      <c r="N3" s="10"/>
      <c r="O3" s="10"/>
    </row>
    <row r="4" spans="1:15" ht="15" customHeight="1">
      <c r="A4" s="11" t="s">
        <v>638</v>
      </c>
      <c r="B4" s="10" t="s">
        <v>5</v>
      </c>
      <c r="C4" s="10"/>
      <c r="D4" s="10"/>
      <c r="E4" s="10"/>
      <c r="F4" s="10"/>
      <c r="G4" s="10"/>
      <c r="H4" s="10"/>
      <c r="I4" s="10"/>
      <c r="J4" s="10"/>
      <c r="K4" s="10"/>
      <c r="L4" s="10"/>
      <c r="M4" s="10"/>
      <c r="N4" s="10"/>
      <c r="O4" s="10"/>
    </row>
    <row r="5" spans="1:15">
      <c r="A5" s="11"/>
      <c r="B5" s="43" t="s">
        <v>370</v>
      </c>
      <c r="C5" s="43"/>
      <c r="D5" s="43"/>
      <c r="E5" s="43"/>
      <c r="F5" s="43"/>
      <c r="G5" s="43"/>
      <c r="H5" s="43"/>
      <c r="I5" s="43"/>
      <c r="J5" s="43"/>
      <c r="K5" s="43"/>
      <c r="L5" s="43"/>
      <c r="M5" s="43"/>
      <c r="N5" s="43"/>
      <c r="O5" s="43"/>
    </row>
    <row r="6" spans="1:15">
      <c r="A6" s="11"/>
      <c r="B6" s="38"/>
      <c r="C6" s="38"/>
      <c r="D6" s="38"/>
      <c r="E6" s="38"/>
      <c r="F6" s="38"/>
      <c r="G6" s="38"/>
      <c r="H6" s="38"/>
      <c r="I6" s="38"/>
      <c r="J6" s="38"/>
      <c r="K6" s="38"/>
      <c r="L6" s="38"/>
      <c r="M6" s="38"/>
    </row>
    <row r="7" spans="1:15">
      <c r="A7" s="11"/>
      <c r="B7" s="19"/>
      <c r="C7" s="19"/>
      <c r="D7" s="19"/>
      <c r="E7" s="19"/>
      <c r="F7" s="19"/>
      <c r="G7" s="19"/>
      <c r="H7" s="19"/>
      <c r="I7" s="19"/>
      <c r="J7" s="19"/>
      <c r="K7" s="19"/>
      <c r="L7" s="19"/>
      <c r="M7" s="19"/>
    </row>
    <row r="8" spans="1:15" ht="15.75" thickBot="1">
      <c r="A8" s="11"/>
      <c r="B8" s="15"/>
      <c r="C8" s="39" t="s">
        <v>296</v>
      </c>
      <c r="D8" s="39"/>
      <c r="E8" s="39"/>
      <c r="F8" s="39"/>
      <c r="G8" s="39"/>
      <c r="H8" s="16"/>
      <c r="I8" s="39" t="s">
        <v>297</v>
      </c>
      <c r="J8" s="39"/>
      <c r="K8" s="39"/>
      <c r="L8" s="39"/>
      <c r="M8" s="39"/>
    </row>
    <row r="9" spans="1:15" ht="15.75" thickTop="1">
      <c r="A9" s="11"/>
      <c r="B9" s="16"/>
      <c r="C9" s="58"/>
      <c r="D9" s="58"/>
      <c r="E9" s="41" t="s">
        <v>371</v>
      </c>
      <c r="F9" s="41"/>
      <c r="G9" s="41"/>
      <c r="H9" s="16"/>
      <c r="I9" s="58"/>
      <c r="J9" s="58"/>
      <c r="K9" s="41" t="s">
        <v>371</v>
      </c>
      <c r="L9" s="41"/>
      <c r="M9" s="41"/>
    </row>
    <row r="10" spans="1:15" ht="15.75" thickBot="1">
      <c r="A10" s="11"/>
      <c r="B10" s="22" t="s">
        <v>221</v>
      </c>
      <c r="C10" s="39" t="s">
        <v>373</v>
      </c>
      <c r="D10" s="39"/>
      <c r="E10" s="39" t="s">
        <v>372</v>
      </c>
      <c r="F10" s="39"/>
      <c r="G10" s="39"/>
      <c r="H10" s="23"/>
      <c r="I10" s="39" t="s">
        <v>373</v>
      </c>
      <c r="J10" s="39"/>
      <c r="K10" s="39" t="s">
        <v>372</v>
      </c>
      <c r="L10" s="39"/>
      <c r="M10" s="39"/>
    </row>
    <row r="11" spans="1:15" ht="27" thickTop="1">
      <c r="A11" s="11"/>
      <c r="B11" s="142" t="s">
        <v>374</v>
      </c>
      <c r="C11" s="67"/>
      <c r="D11" s="67"/>
      <c r="E11" s="67"/>
      <c r="F11" s="67"/>
      <c r="G11" s="67"/>
      <c r="H11" s="31"/>
      <c r="I11" s="67"/>
      <c r="J11" s="67"/>
      <c r="K11" s="67"/>
      <c r="L11" s="67"/>
      <c r="M11" s="67"/>
    </row>
    <row r="12" spans="1:15">
      <c r="A12" s="11"/>
      <c r="B12" s="130" t="s">
        <v>375</v>
      </c>
      <c r="C12" s="85"/>
      <c r="D12" s="45"/>
      <c r="E12" s="85"/>
      <c r="F12" s="85"/>
      <c r="G12" s="45"/>
      <c r="H12" s="45"/>
      <c r="I12" s="85"/>
      <c r="J12" s="45"/>
      <c r="K12" s="85"/>
      <c r="L12" s="85"/>
      <c r="M12" s="45"/>
    </row>
    <row r="13" spans="1:15">
      <c r="A13" s="11"/>
      <c r="B13" s="130"/>
      <c r="C13" s="85"/>
      <c r="D13" s="45"/>
      <c r="E13" s="85"/>
      <c r="F13" s="85"/>
      <c r="G13" s="45"/>
      <c r="H13" s="45"/>
      <c r="I13" s="85"/>
      <c r="J13" s="45"/>
      <c r="K13" s="85"/>
      <c r="L13" s="85"/>
      <c r="M13" s="45"/>
    </row>
    <row r="14" spans="1:15">
      <c r="A14" s="11"/>
      <c r="B14" s="119" t="s">
        <v>376</v>
      </c>
      <c r="C14" s="71">
        <v>3110197</v>
      </c>
      <c r="D14" s="51"/>
      <c r="E14" s="53"/>
      <c r="F14" s="53"/>
      <c r="G14" s="51"/>
      <c r="H14" s="51"/>
      <c r="I14" s="69">
        <v>6652070</v>
      </c>
      <c r="J14" s="51"/>
      <c r="K14" s="53"/>
      <c r="L14" s="53"/>
      <c r="M14" s="51"/>
    </row>
    <row r="15" spans="1:15">
      <c r="A15" s="11"/>
      <c r="B15" s="119"/>
      <c r="C15" s="71"/>
      <c r="D15" s="51"/>
      <c r="E15" s="53"/>
      <c r="F15" s="53"/>
      <c r="G15" s="51"/>
      <c r="H15" s="51"/>
      <c r="I15" s="69"/>
      <c r="J15" s="51"/>
      <c r="K15" s="53"/>
      <c r="L15" s="53"/>
      <c r="M15" s="51"/>
    </row>
    <row r="16" spans="1:15">
      <c r="A16" s="11"/>
      <c r="B16" s="105" t="s">
        <v>37</v>
      </c>
      <c r="C16" s="85"/>
      <c r="D16" s="45"/>
      <c r="E16" s="75" t="s">
        <v>197</v>
      </c>
      <c r="F16" s="44">
        <v>5848</v>
      </c>
      <c r="G16" s="45"/>
      <c r="H16" s="45"/>
      <c r="I16" s="85"/>
      <c r="J16" s="45"/>
      <c r="K16" s="43" t="s">
        <v>197</v>
      </c>
      <c r="L16" s="46">
        <v>15505</v>
      </c>
      <c r="M16" s="45"/>
    </row>
    <row r="17" spans="1:15">
      <c r="A17" s="11"/>
      <c r="B17" s="105"/>
      <c r="C17" s="85"/>
      <c r="D17" s="45"/>
      <c r="E17" s="75"/>
      <c r="F17" s="44"/>
      <c r="G17" s="45"/>
      <c r="H17" s="45"/>
      <c r="I17" s="85"/>
      <c r="J17" s="45"/>
      <c r="K17" s="43"/>
      <c r="L17" s="46"/>
      <c r="M17" s="45"/>
    </row>
    <row r="18" spans="1:15">
      <c r="A18" s="11"/>
      <c r="B18" s="119" t="s">
        <v>44</v>
      </c>
      <c r="C18" s="53"/>
      <c r="D18" s="51"/>
      <c r="E18" s="49" t="s">
        <v>377</v>
      </c>
      <c r="F18" s="49"/>
      <c r="G18" s="94" t="s">
        <v>199</v>
      </c>
      <c r="H18" s="51"/>
      <c r="I18" s="53"/>
      <c r="J18" s="51"/>
      <c r="K18" s="53" t="s">
        <v>378</v>
      </c>
      <c r="L18" s="53"/>
      <c r="M18" s="47" t="s">
        <v>199</v>
      </c>
    </row>
    <row r="19" spans="1:15" ht="15.75" thickBot="1">
      <c r="A19" s="11"/>
      <c r="B19" s="108"/>
      <c r="C19" s="54"/>
      <c r="D19" s="52"/>
      <c r="E19" s="50"/>
      <c r="F19" s="50"/>
      <c r="G19" s="143"/>
      <c r="H19" s="52"/>
      <c r="I19" s="54"/>
      <c r="J19" s="52"/>
      <c r="K19" s="54"/>
      <c r="L19" s="54"/>
      <c r="M19" s="48"/>
    </row>
    <row r="20" spans="1:15" ht="15.75" thickTop="1">
      <c r="A20" s="11" t="s">
        <v>639</v>
      </c>
      <c r="B20" s="10" t="s">
        <v>5</v>
      </c>
      <c r="C20" s="10"/>
      <c r="D20" s="10"/>
      <c r="E20" s="10"/>
      <c r="F20" s="10"/>
      <c r="G20" s="10"/>
      <c r="H20" s="10"/>
      <c r="I20" s="10"/>
      <c r="J20" s="10"/>
      <c r="K20" s="10"/>
      <c r="L20" s="10"/>
      <c r="M20" s="10"/>
      <c r="N20" s="10"/>
      <c r="O20" s="10"/>
    </row>
    <row r="21" spans="1:15" ht="25.5" customHeight="1">
      <c r="A21" s="11"/>
      <c r="B21" s="43" t="s">
        <v>379</v>
      </c>
      <c r="C21" s="43"/>
      <c r="D21" s="43"/>
      <c r="E21" s="43"/>
      <c r="F21" s="43"/>
      <c r="G21" s="43"/>
      <c r="H21" s="43"/>
      <c r="I21" s="43"/>
      <c r="J21" s="43"/>
      <c r="K21" s="43"/>
      <c r="L21" s="43"/>
      <c r="M21" s="43"/>
      <c r="N21" s="43"/>
      <c r="O21" s="43"/>
    </row>
    <row r="22" spans="1:15">
      <c r="A22" s="11"/>
      <c r="B22" s="38"/>
      <c r="C22" s="38"/>
      <c r="D22" s="38"/>
      <c r="E22" s="38"/>
      <c r="F22" s="38"/>
      <c r="G22" s="38"/>
      <c r="H22" s="38"/>
      <c r="I22" s="38"/>
      <c r="J22" s="38"/>
      <c r="K22" s="38"/>
      <c r="L22" s="38"/>
      <c r="M22" s="38"/>
      <c r="N22" s="38"/>
      <c r="O22" s="38"/>
    </row>
    <row r="23" spans="1:15">
      <c r="A23" s="11"/>
      <c r="B23" s="19"/>
      <c r="C23" s="19"/>
      <c r="D23" s="19"/>
      <c r="E23" s="19"/>
      <c r="F23" s="19"/>
      <c r="G23" s="19"/>
      <c r="H23" s="19"/>
      <c r="I23" s="19"/>
      <c r="J23" s="19"/>
      <c r="K23" s="19"/>
      <c r="L23" s="19"/>
      <c r="M23" s="19"/>
      <c r="N23" s="19"/>
      <c r="O23" s="19"/>
    </row>
    <row r="24" spans="1:15">
      <c r="A24" s="11"/>
      <c r="B24" s="45"/>
      <c r="C24" s="40" t="s">
        <v>380</v>
      </c>
      <c r="D24" s="40"/>
      <c r="E24" s="40"/>
      <c r="F24" s="40"/>
      <c r="G24" s="40"/>
      <c r="H24" s="40"/>
      <c r="I24" s="45"/>
      <c r="J24" s="40" t="s">
        <v>382</v>
      </c>
      <c r="K24" s="40"/>
      <c r="L24" s="40"/>
      <c r="M24" s="40"/>
      <c r="N24" s="40"/>
      <c r="O24" s="40"/>
    </row>
    <row r="25" spans="1:15" ht="15.75" thickBot="1">
      <c r="A25" s="11"/>
      <c r="B25" s="45"/>
      <c r="C25" s="39" t="s">
        <v>381</v>
      </c>
      <c r="D25" s="39"/>
      <c r="E25" s="39"/>
      <c r="F25" s="39"/>
      <c r="G25" s="39"/>
      <c r="H25" s="39"/>
      <c r="I25" s="90"/>
      <c r="J25" s="39" t="s">
        <v>383</v>
      </c>
      <c r="K25" s="39"/>
      <c r="L25" s="39"/>
      <c r="M25" s="39"/>
      <c r="N25" s="39"/>
      <c r="O25" s="39"/>
    </row>
    <row r="26" spans="1:15" ht="16.5" thickTop="1" thickBot="1">
      <c r="A26" s="11"/>
      <c r="B26" s="15"/>
      <c r="C26" s="42" t="s">
        <v>384</v>
      </c>
      <c r="D26" s="42"/>
      <c r="E26" s="42"/>
      <c r="F26" s="42"/>
      <c r="G26" s="42"/>
      <c r="H26" s="42"/>
      <c r="I26" s="42"/>
      <c r="J26" s="42"/>
      <c r="K26" s="42"/>
      <c r="L26" s="42"/>
      <c r="M26" s="42"/>
      <c r="N26" s="42"/>
      <c r="O26" s="42"/>
    </row>
    <row r="27" spans="1:15" ht="16.5" thickTop="1" thickBot="1">
      <c r="A27" s="11"/>
      <c r="B27" s="22" t="s">
        <v>221</v>
      </c>
      <c r="C27" s="42">
        <v>2014</v>
      </c>
      <c r="D27" s="42"/>
      <c r="E27" s="42"/>
      <c r="F27" s="42">
        <v>2013</v>
      </c>
      <c r="G27" s="42"/>
      <c r="H27" s="42"/>
      <c r="I27" s="23"/>
      <c r="J27" s="42">
        <v>2014</v>
      </c>
      <c r="K27" s="42"/>
      <c r="L27" s="42"/>
      <c r="M27" s="42">
        <v>2013</v>
      </c>
      <c r="N27" s="42"/>
      <c r="O27" s="42"/>
    </row>
    <row r="28" spans="1:15" ht="15.75" thickTop="1">
      <c r="A28" s="11"/>
      <c r="B28" s="131" t="s">
        <v>374</v>
      </c>
      <c r="C28" s="120"/>
      <c r="D28" s="120"/>
      <c r="E28" s="58"/>
      <c r="F28" s="120"/>
      <c r="G28" s="120"/>
      <c r="H28" s="58"/>
      <c r="I28" s="58"/>
      <c r="J28" s="120"/>
      <c r="K28" s="120"/>
      <c r="L28" s="58"/>
      <c r="M28" s="120"/>
      <c r="N28" s="120"/>
      <c r="O28" s="58"/>
    </row>
    <row r="29" spans="1:15">
      <c r="A29" s="11"/>
      <c r="B29" s="130"/>
      <c r="C29" s="85"/>
      <c r="D29" s="85"/>
      <c r="E29" s="45"/>
      <c r="F29" s="85"/>
      <c r="G29" s="85"/>
      <c r="H29" s="45"/>
      <c r="I29" s="45"/>
      <c r="J29" s="85"/>
      <c r="K29" s="85"/>
      <c r="L29" s="45"/>
      <c r="M29" s="85"/>
      <c r="N29" s="85"/>
      <c r="O29" s="45"/>
    </row>
    <row r="30" spans="1:15">
      <c r="A30" s="11"/>
      <c r="B30" s="119" t="s">
        <v>385</v>
      </c>
      <c r="C30" s="94" t="s">
        <v>197</v>
      </c>
      <c r="D30" s="49" t="s">
        <v>207</v>
      </c>
      <c r="E30" s="51"/>
      <c r="F30" s="47" t="s">
        <v>197</v>
      </c>
      <c r="G30" s="53" t="s">
        <v>386</v>
      </c>
      <c r="H30" s="47" t="s">
        <v>199</v>
      </c>
      <c r="I30" s="51"/>
      <c r="J30" s="94" t="s">
        <v>197</v>
      </c>
      <c r="K30" s="71">
        <v>2616</v>
      </c>
      <c r="L30" s="51"/>
      <c r="M30" s="47" t="s">
        <v>197</v>
      </c>
      <c r="N30" s="53">
        <v>869</v>
      </c>
      <c r="O30" s="51"/>
    </row>
    <row r="31" spans="1:15" ht="15.75" thickBot="1">
      <c r="A31" s="11"/>
      <c r="B31" s="108"/>
      <c r="C31" s="143"/>
      <c r="D31" s="50"/>
      <c r="E31" s="52"/>
      <c r="F31" s="48"/>
      <c r="G31" s="54"/>
      <c r="H31" s="48"/>
      <c r="I31" s="52"/>
      <c r="J31" s="143"/>
      <c r="K31" s="72"/>
      <c r="L31" s="52"/>
      <c r="M31" s="48"/>
      <c r="N31" s="54"/>
      <c r="O31" s="52"/>
    </row>
    <row r="32" spans="1:15" ht="15.75" thickTop="1">
      <c r="A32" s="11"/>
      <c r="B32" s="144"/>
      <c r="C32" s="144"/>
      <c r="D32" s="144"/>
      <c r="E32" s="144"/>
      <c r="F32" s="144"/>
      <c r="G32" s="144"/>
      <c r="H32" s="144"/>
      <c r="I32" s="144"/>
      <c r="J32" s="144"/>
      <c r="K32" s="144"/>
      <c r="L32" s="144"/>
      <c r="M32" s="144"/>
      <c r="N32" s="144"/>
      <c r="O32" s="144"/>
    </row>
    <row r="33" spans="1:15">
      <c r="A33" s="11"/>
      <c r="B33" s="19"/>
      <c r="C33" s="19"/>
      <c r="D33" s="19"/>
      <c r="E33" s="19"/>
      <c r="F33" s="19"/>
      <c r="G33" s="19"/>
      <c r="H33" s="19"/>
      <c r="I33" s="19"/>
      <c r="J33" s="19"/>
      <c r="K33" s="19"/>
      <c r="L33" s="19"/>
      <c r="M33" s="19"/>
      <c r="N33" s="19"/>
      <c r="O33" s="19"/>
    </row>
    <row r="34" spans="1:15">
      <c r="A34" s="11"/>
      <c r="B34" s="45"/>
      <c r="C34" s="40" t="s">
        <v>380</v>
      </c>
      <c r="D34" s="40"/>
      <c r="E34" s="40"/>
      <c r="F34" s="40"/>
      <c r="G34" s="40"/>
      <c r="H34" s="40"/>
      <c r="I34" s="45"/>
      <c r="J34" s="40" t="s">
        <v>387</v>
      </c>
      <c r="K34" s="40"/>
      <c r="L34" s="40"/>
      <c r="M34" s="40"/>
      <c r="N34" s="40"/>
      <c r="O34" s="40"/>
    </row>
    <row r="35" spans="1:15" ht="15.75" thickBot="1">
      <c r="A35" s="11"/>
      <c r="B35" s="45"/>
      <c r="C35" s="39" t="s">
        <v>381</v>
      </c>
      <c r="D35" s="39"/>
      <c r="E35" s="39"/>
      <c r="F35" s="39"/>
      <c r="G35" s="39"/>
      <c r="H35" s="39"/>
      <c r="I35" s="90"/>
      <c r="J35" s="39" t="s">
        <v>383</v>
      </c>
      <c r="K35" s="39"/>
      <c r="L35" s="39"/>
      <c r="M35" s="39"/>
      <c r="N35" s="39"/>
      <c r="O35" s="39"/>
    </row>
    <row r="36" spans="1:15" ht="16.5" thickTop="1" thickBot="1">
      <c r="A36" s="11"/>
      <c r="B36" s="15"/>
      <c r="C36" s="42" t="s">
        <v>388</v>
      </c>
      <c r="D36" s="42"/>
      <c r="E36" s="42"/>
      <c r="F36" s="42"/>
      <c r="G36" s="42"/>
      <c r="H36" s="42"/>
      <c r="I36" s="42"/>
      <c r="J36" s="42"/>
      <c r="K36" s="42"/>
      <c r="L36" s="42"/>
      <c r="M36" s="42"/>
      <c r="N36" s="42"/>
      <c r="O36" s="42"/>
    </row>
    <row r="37" spans="1:15" ht="16.5" thickTop="1" thickBot="1">
      <c r="A37" s="11"/>
      <c r="B37" s="22" t="s">
        <v>221</v>
      </c>
      <c r="C37" s="42">
        <v>2014</v>
      </c>
      <c r="D37" s="42"/>
      <c r="E37" s="42"/>
      <c r="F37" s="42">
        <v>2013</v>
      </c>
      <c r="G37" s="42"/>
      <c r="H37" s="42"/>
      <c r="I37" s="23"/>
      <c r="J37" s="42">
        <v>2014</v>
      </c>
      <c r="K37" s="42"/>
      <c r="L37" s="42"/>
      <c r="M37" s="42">
        <v>2013</v>
      </c>
      <c r="N37" s="42"/>
      <c r="O37" s="42"/>
    </row>
    <row r="38" spans="1:15" ht="15.75" thickTop="1">
      <c r="A38" s="11"/>
      <c r="B38" s="131" t="s">
        <v>374</v>
      </c>
      <c r="C38" s="120"/>
      <c r="D38" s="120"/>
      <c r="E38" s="58"/>
      <c r="F38" s="120"/>
      <c r="G38" s="120"/>
      <c r="H38" s="58"/>
      <c r="I38" s="58"/>
      <c r="J38" s="120"/>
      <c r="K38" s="120"/>
      <c r="L38" s="58"/>
      <c r="M38" s="120"/>
      <c r="N38" s="120"/>
      <c r="O38" s="58"/>
    </row>
    <row r="39" spans="1:15">
      <c r="A39" s="11"/>
      <c r="B39" s="130"/>
      <c r="C39" s="85"/>
      <c r="D39" s="85"/>
      <c r="E39" s="45"/>
      <c r="F39" s="85"/>
      <c r="G39" s="85"/>
      <c r="H39" s="45"/>
      <c r="I39" s="45"/>
      <c r="J39" s="85"/>
      <c r="K39" s="85"/>
      <c r="L39" s="45"/>
      <c r="M39" s="85"/>
      <c r="N39" s="85"/>
      <c r="O39" s="45"/>
    </row>
    <row r="40" spans="1:15">
      <c r="A40" s="11"/>
      <c r="B40" s="119" t="s">
        <v>385</v>
      </c>
      <c r="C40" s="94" t="s">
        <v>197</v>
      </c>
      <c r="D40" s="49" t="s">
        <v>207</v>
      </c>
      <c r="E40" s="51"/>
      <c r="F40" s="47" t="s">
        <v>197</v>
      </c>
      <c r="G40" s="53" t="s">
        <v>389</v>
      </c>
      <c r="H40" s="47" t="s">
        <v>199</v>
      </c>
      <c r="I40" s="51"/>
      <c r="J40" s="94" t="s">
        <v>197</v>
      </c>
      <c r="K40" s="71">
        <v>14984</v>
      </c>
      <c r="L40" s="51"/>
      <c r="M40" s="47" t="s">
        <v>197</v>
      </c>
      <c r="N40" s="53" t="s">
        <v>390</v>
      </c>
      <c r="O40" s="47" t="s">
        <v>199</v>
      </c>
    </row>
    <row r="41" spans="1:15" ht="15.75" thickBot="1">
      <c r="A41" s="11"/>
      <c r="B41" s="108"/>
      <c r="C41" s="143"/>
      <c r="D41" s="50"/>
      <c r="E41" s="52"/>
      <c r="F41" s="48"/>
      <c r="G41" s="54"/>
      <c r="H41" s="48"/>
      <c r="I41" s="52"/>
      <c r="J41" s="143"/>
      <c r="K41" s="72"/>
      <c r="L41" s="52"/>
      <c r="M41" s="48"/>
      <c r="N41" s="54"/>
      <c r="O41" s="48"/>
    </row>
    <row r="42" spans="1:15" ht="15.75" thickTop="1">
      <c r="A42" s="11"/>
      <c r="B42" s="145" t="s">
        <v>391</v>
      </c>
      <c r="C42" s="145"/>
      <c r="D42" s="145"/>
      <c r="E42" s="145"/>
      <c r="F42" s="145"/>
      <c r="G42" s="145"/>
      <c r="H42" s="145"/>
      <c r="I42" s="145"/>
      <c r="J42" s="145"/>
      <c r="K42" s="145"/>
      <c r="L42" s="145"/>
      <c r="M42" s="145"/>
      <c r="N42" s="145"/>
      <c r="O42" s="145"/>
    </row>
  </sheetData>
  <mergeCells count="140">
    <mergeCell ref="A20:A42"/>
    <mergeCell ref="B20:O20"/>
    <mergeCell ref="B21:O21"/>
    <mergeCell ref="B42:O42"/>
    <mergeCell ref="M40:M41"/>
    <mergeCell ref="N40:N41"/>
    <mergeCell ref="O40:O41"/>
    <mergeCell ref="A1:A2"/>
    <mergeCell ref="B1:O1"/>
    <mergeCell ref="B2:O2"/>
    <mergeCell ref="B3:O3"/>
    <mergeCell ref="A4:A19"/>
    <mergeCell ref="B4:O4"/>
    <mergeCell ref="B5:O5"/>
    <mergeCell ref="G40:G41"/>
    <mergeCell ref="H40:H41"/>
    <mergeCell ref="I40:I41"/>
    <mergeCell ref="J40:J41"/>
    <mergeCell ref="K40:K41"/>
    <mergeCell ref="L40:L41"/>
    <mergeCell ref="I38:I39"/>
    <mergeCell ref="J38:K39"/>
    <mergeCell ref="L38:L39"/>
    <mergeCell ref="M38:N39"/>
    <mergeCell ref="O38:O39"/>
    <mergeCell ref="B40:B41"/>
    <mergeCell ref="C40:C41"/>
    <mergeCell ref="D40:D41"/>
    <mergeCell ref="E40:E41"/>
    <mergeCell ref="F40:F41"/>
    <mergeCell ref="C36:O36"/>
    <mergeCell ref="C37:E37"/>
    <mergeCell ref="F37:H37"/>
    <mergeCell ref="J37:L37"/>
    <mergeCell ref="M37:O37"/>
    <mergeCell ref="B38:B39"/>
    <mergeCell ref="C38:D39"/>
    <mergeCell ref="E38:E39"/>
    <mergeCell ref="F38:G39"/>
    <mergeCell ref="H38:H39"/>
    <mergeCell ref="M30:M31"/>
    <mergeCell ref="N30:N31"/>
    <mergeCell ref="O30:O31"/>
    <mergeCell ref="B32:O32"/>
    <mergeCell ref="B34:B35"/>
    <mergeCell ref="C34:H34"/>
    <mergeCell ref="C35:H35"/>
    <mergeCell ref="I34:I35"/>
    <mergeCell ref="J34:O34"/>
    <mergeCell ref="J35:O35"/>
    <mergeCell ref="G30:G31"/>
    <mergeCell ref="H30:H31"/>
    <mergeCell ref="I30:I31"/>
    <mergeCell ref="J30:J31"/>
    <mergeCell ref="K30:K31"/>
    <mergeCell ref="L30:L31"/>
    <mergeCell ref="I28:I29"/>
    <mergeCell ref="J28:K29"/>
    <mergeCell ref="L28:L29"/>
    <mergeCell ref="M28:N29"/>
    <mergeCell ref="O28:O29"/>
    <mergeCell ref="B30:B31"/>
    <mergeCell ref="C30:C31"/>
    <mergeCell ref="D30:D31"/>
    <mergeCell ref="E30:E31"/>
    <mergeCell ref="F30:F31"/>
    <mergeCell ref="C26:O26"/>
    <mergeCell ref="C27:E27"/>
    <mergeCell ref="F27:H27"/>
    <mergeCell ref="J27:L27"/>
    <mergeCell ref="M27:O27"/>
    <mergeCell ref="B28:B29"/>
    <mergeCell ref="C28:D29"/>
    <mergeCell ref="E28:E29"/>
    <mergeCell ref="F28:G29"/>
    <mergeCell ref="H28:H29"/>
    <mergeCell ref="M18:M19"/>
    <mergeCell ref="B22:O22"/>
    <mergeCell ref="B24:B25"/>
    <mergeCell ref="C24:H24"/>
    <mergeCell ref="C25:H25"/>
    <mergeCell ref="I24:I25"/>
    <mergeCell ref="J24:O24"/>
    <mergeCell ref="J25:O25"/>
    <mergeCell ref="M16:M17"/>
    <mergeCell ref="B18:B19"/>
    <mergeCell ref="C18:C19"/>
    <mergeCell ref="D18:D19"/>
    <mergeCell ref="E18:F19"/>
    <mergeCell ref="G18:G19"/>
    <mergeCell ref="H18:H19"/>
    <mergeCell ref="I18:I19"/>
    <mergeCell ref="J18:J19"/>
    <mergeCell ref="K18:L19"/>
    <mergeCell ref="G16:G17"/>
    <mergeCell ref="H16:H17"/>
    <mergeCell ref="I16:I17"/>
    <mergeCell ref="J16:J17"/>
    <mergeCell ref="K16:K17"/>
    <mergeCell ref="L16:L17"/>
    <mergeCell ref="H14:H15"/>
    <mergeCell ref="I14:I15"/>
    <mergeCell ref="J14:J15"/>
    <mergeCell ref="K14:L15"/>
    <mergeCell ref="M14:M15"/>
    <mergeCell ref="B16:B17"/>
    <mergeCell ref="C16:C17"/>
    <mergeCell ref="D16:D17"/>
    <mergeCell ref="E16:E17"/>
    <mergeCell ref="F16:F17"/>
    <mergeCell ref="H12:H13"/>
    <mergeCell ref="I12:I13"/>
    <mergeCell ref="J12:J13"/>
    <mergeCell ref="K12:L13"/>
    <mergeCell ref="M12:M13"/>
    <mergeCell ref="B14:B15"/>
    <mergeCell ref="C14:C15"/>
    <mergeCell ref="D14:D15"/>
    <mergeCell ref="E14:F15"/>
    <mergeCell ref="G14:G15"/>
    <mergeCell ref="I10:J10"/>
    <mergeCell ref="C11:D11"/>
    <mergeCell ref="E11:G11"/>
    <mergeCell ref="I11:J11"/>
    <mergeCell ref="K11:M11"/>
    <mergeCell ref="B12:B13"/>
    <mergeCell ref="C12:C13"/>
    <mergeCell ref="D12:D13"/>
    <mergeCell ref="E12:F13"/>
    <mergeCell ref="G12:G13"/>
    <mergeCell ref="B6:M6"/>
    <mergeCell ref="C8:G8"/>
    <mergeCell ref="I8:M8"/>
    <mergeCell ref="C9:D9"/>
    <mergeCell ref="E9:G9"/>
    <mergeCell ref="E10:G10"/>
    <mergeCell ref="I9:J9"/>
    <mergeCell ref="K9:M9"/>
    <mergeCell ref="K10:M10"/>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5.5703125" bestFit="1" customWidth="1"/>
    <col min="9" max="9" width="2" bestFit="1" customWidth="1"/>
    <col min="10" max="10" width="6.5703125" bestFit="1" customWidth="1"/>
    <col min="12" max="12" width="2" bestFit="1" customWidth="1"/>
    <col min="13" max="13" width="2.85546875" bestFit="1" customWidth="1"/>
  </cols>
  <sheetData>
    <row r="1" spans="1:14" ht="15" customHeight="1">
      <c r="A1" s="7" t="s">
        <v>6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3</v>
      </c>
      <c r="B3" s="10" t="s">
        <v>5</v>
      </c>
      <c r="C3" s="10"/>
      <c r="D3" s="10"/>
      <c r="E3" s="10"/>
      <c r="F3" s="10"/>
      <c r="G3" s="10"/>
      <c r="H3" s="10"/>
      <c r="I3" s="10"/>
      <c r="J3" s="10"/>
      <c r="K3" s="10"/>
      <c r="L3" s="10"/>
      <c r="M3" s="10"/>
      <c r="N3" s="10"/>
    </row>
    <row r="4" spans="1:14" ht="15" customHeight="1">
      <c r="A4" s="11" t="s">
        <v>641</v>
      </c>
      <c r="B4" s="10" t="s">
        <v>5</v>
      </c>
      <c r="C4" s="10"/>
      <c r="D4" s="10"/>
      <c r="E4" s="10"/>
      <c r="F4" s="10"/>
      <c r="G4" s="10"/>
      <c r="H4" s="10"/>
      <c r="I4" s="10"/>
      <c r="J4" s="10"/>
      <c r="K4" s="10"/>
      <c r="L4" s="10"/>
      <c r="M4" s="10"/>
      <c r="N4" s="10"/>
    </row>
    <row r="5" spans="1:14">
      <c r="A5" s="11"/>
      <c r="B5" s="43" t="s">
        <v>403</v>
      </c>
      <c r="C5" s="43"/>
      <c r="D5" s="43"/>
      <c r="E5" s="43"/>
      <c r="F5" s="43"/>
      <c r="G5" s="43"/>
      <c r="H5" s="43"/>
      <c r="I5" s="43"/>
      <c r="J5" s="43"/>
      <c r="K5" s="43"/>
      <c r="L5" s="43"/>
      <c r="M5" s="43"/>
      <c r="N5" s="43"/>
    </row>
    <row r="6" spans="1:14">
      <c r="A6" s="11"/>
      <c r="B6" s="43"/>
      <c r="C6" s="43"/>
      <c r="D6" s="43"/>
      <c r="E6" s="43"/>
      <c r="F6" s="43"/>
      <c r="G6" s="43"/>
      <c r="H6" s="43"/>
      <c r="I6" s="43"/>
      <c r="J6" s="43"/>
      <c r="K6" s="43"/>
      <c r="L6" s="43"/>
      <c r="M6" s="43"/>
      <c r="N6" s="43"/>
    </row>
    <row r="7" spans="1:14">
      <c r="A7" s="11"/>
      <c r="B7" s="38"/>
      <c r="C7" s="38"/>
      <c r="D7" s="38"/>
      <c r="E7" s="38"/>
      <c r="F7" s="38"/>
      <c r="G7" s="38"/>
      <c r="H7" s="38"/>
      <c r="I7" s="38"/>
      <c r="J7" s="38"/>
      <c r="K7" s="38"/>
      <c r="L7" s="38"/>
      <c r="M7" s="38"/>
      <c r="N7" s="38"/>
    </row>
    <row r="8" spans="1:14">
      <c r="A8" s="11"/>
      <c r="B8" s="19"/>
      <c r="C8" s="19"/>
      <c r="D8" s="19"/>
      <c r="E8" s="19"/>
      <c r="F8" s="19"/>
      <c r="G8" s="19"/>
      <c r="H8" s="19"/>
      <c r="I8" s="19"/>
      <c r="J8" s="19"/>
      <c r="K8" s="19"/>
      <c r="L8" s="19"/>
      <c r="M8" s="19"/>
      <c r="N8" s="19"/>
    </row>
    <row r="9" spans="1:14" ht="15.75" thickBot="1">
      <c r="A9" s="11"/>
      <c r="B9" s="22" t="s">
        <v>221</v>
      </c>
      <c r="C9" s="39" t="s">
        <v>104</v>
      </c>
      <c r="D9" s="39"/>
      <c r="E9" s="39"/>
      <c r="F9" s="39" t="s">
        <v>404</v>
      </c>
      <c r="G9" s="39"/>
      <c r="H9" s="39"/>
      <c r="I9" s="39" t="s">
        <v>405</v>
      </c>
      <c r="J9" s="39"/>
      <c r="K9" s="39"/>
      <c r="L9" s="39" t="s">
        <v>406</v>
      </c>
      <c r="M9" s="39"/>
      <c r="N9" s="39"/>
    </row>
    <row r="10" spans="1:14" ht="15.75" thickTop="1">
      <c r="A10" s="11"/>
      <c r="B10" s="34" t="s">
        <v>296</v>
      </c>
      <c r="C10" s="62"/>
      <c r="D10" s="62"/>
      <c r="E10" s="62"/>
      <c r="F10" s="62"/>
      <c r="G10" s="62"/>
      <c r="H10" s="62"/>
      <c r="I10" s="62"/>
      <c r="J10" s="62"/>
      <c r="K10" s="62"/>
      <c r="L10" s="62"/>
      <c r="M10" s="62"/>
      <c r="N10" s="62"/>
    </row>
    <row r="11" spans="1:14">
      <c r="A11" s="11"/>
      <c r="B11" s="18" t="s">
        <v>407</v>
      </c>
      <c r="C11" s="43"/>
      <c r="D11" s="43"/>
      <c r="E11" s="43"/>
      <c r="F11" s="43"/>
      <c r="G11" s="43"/>
      <c r="H11" s="43"/>
      <c r="I11" s="43"/>
      <c r="J11" s="43"/>
      <c r="K11" s="43"/>
      <c r="L11" s="43"/>
      <c r="M11" s="43"/>
      <c r="N11" s="43"/>
    </row>
    <row r="12" spans="1:14">
      <c r="A12" s="11"/>
      <c r="B12" s="47" t="s">
        <v>408</v>
      </c>
      <c r="C12" s="94" t="s">
        <v>197</v>
      </c>
      <c r="D12" s="71">
        <v>3384</v>
      </c>
      <c r="E12" s="51"/>
      <c r="F12" s="47" t="s">
        <v>197</v>
      </c>
      <c r="G12" s="69">
        <v>3384</v>
      </c>
      <c r="H12" s="51"/>
      <c r="I12" s="47" t="s">
        <v>197</v>
      </c>
      <c r="J12" s="53" t="s">
        <v>207</v>
      </c>
      <c r="K12" s="51"/>
      <c r="L12" s="47" t="s">
        <v>197</v>
      </c>
      <c r="M12" s="53" t="s">
        <v>207</v>
      </c>
      <c r="N12" s="51"/>
    </row>
    <row r="13" spans="1:14">
      <c r="A13" s="11"/>
      <c r="B13" s="47"/>
      <c r="C13" s="94"/>
      <c r="D13" s="71"/>
      <c r="E13" s="51"/>
      <c r="F13" s="47"/>
      <c r="G13" s="69"/>
      <c r="H13" s="51"/>
      <c r="I13" s="47"/>
      <c r="J13" s="53"/>
      <c r="K13" s="51"/>
      <c r="L13" s="47"/>
      <c r="M13" s="53"/>
      <c r="N13" s="51"/>
    </row>
    <row r="14" spans="1:14">
      <c r="A14" s="11"/>
      <c r="B14" s="43" t="s">
        <v>409</v>
      </c>
      <c r="C14" s="44">
        <v>5848</v>
      </c>
      <c r="D14" s="44"/>
      <c r="E14" s="45"/>
      <c r="F14" s="85" t="s">
        <v>207</v>
      </c>
      <c r="G14" s="85"/>
      <c r="H14" s="45"/>
      <c r="I14" s="46">
        <v>5848</v>
      </c>
      <c r="J14" s="46"/>
      <c r="K14" s="45"/>
      <c r="L14" s="85" t="s">
        <v>207</v>
      </c>
      <c r="M14" s="85"/>
      <c r="N14" s="45"/>
    </row>
    <row r="15" spans="1:14">
      <c r="A15" s="11"/>
      <c r="B15" s="43"/>
      <c r="C15" s="44"/>
      <c r="D15" s="44"/>
      <c r="E15" s="45"/>
      <c r="F15" s="85"/>
      <c r="G15" s="85"/>
      <c r="H15" s="45"/>
      <c r="I15" s="46"/>
      <c r="J15" s="46"/>
      <c r="K15" s="45"/>
      <c r="L15" s="85"/>
      <c r="M15" s="85"/>
      <c r="N15" s="45"/>
    </row>
    <row r="16" spans="1:14">
      <c r="A16" s="11"/>
      <c r="B16" s="94" t="s">
        <v>410</v>
      </c>
      <c r="C16" s="53"/>
      <c r="D16" s="53"/>
      <c r="E16" s="51"/>
      <c r="F16" s="53"/>
      <c r="G16" s="53"/>
      <c r="H16" s="51"/>
      <c r="I16" s="53"/>
      <c r="J16" s="53"/>
      <c r="K16" s="51"/>
      <c r="L16" s="53"/>
      <c r="M16" s="53"/>
      <c r="N16" s="51"/>
    </row>
    <row r="17" spans="1:14">
      <c r="A17" s="11"/>
      <c r="B17" s="94"/>
      <c r="C17" s="53"/>
      <c r="D17" s="53"/>
      <c r="E17" s="51"/>
      <c r="F17" s="53"/>
      <c r="G17" s="53"/>
      <c r="H17" s="51"/>
      <c r="I17" s="53"/>
      <c r="J17" s="53"/>
      <c r="K17" s="51"/>
      <c r="L17" s="53"/>
      <c r="M17" s="53"/>
      <c r="N17" s="51"/>
    </row>
    <row r="18" spans="1:14">
      <c r="A18" s="11"/>
      <c r="B18" s="43" t="s">
        <v>409</v>
      </c>
      <c r="C18" s="75" t="s">
        <v>197</v>
      </c>
      <c r="D18" s="44">
        <v>1086</v>
      </c>
      <c r="E18" s="45"/>
      <c r="F18" s="43" t="s">
        <v>197</v>
      </c>
      <c r="G18" s="85" t="s">
        <v>207</v>
      </c>
      <c r="H18" s="45"/>
      <c r="I18" s="43" t="s">
        <v>197</v>
      </c>
      <c r="J18" s="46">
        <v>1086</v>
      </c>
      <c r="K18" s="45"/>
      <c r="L18" s="43" t="s">
        <v>197</v>
      </c>
      <c r="M18" s="85" t="s">
        <v>207</v>
      </c>
      <c r="N18" s="45"/>
    </row>
    <row r="19" spans="1:14" ht="15.75" thickBot="1">
      <c r="A19" s="11"/>
      <c r="B19" s="86"/>
      <c r="C19" s="88"/>
      <c r="D19" s="121"/>
      <c r="E19" s="90"/>
      <c r="F19" s="86"/>
      <c r="G19" s="89"/>
      <c r="H19" s="90"/>
      <c r="I19" s="86"/>
      <c r="J19" s="113"/>
      <c r="K19" s="90"/>
      <c r="L19" s="86"/>
      <c r="M19" s="89"/>
      <c r="N19" s="90"/>
    </row>
    <row r="20" spans="1:14" ht="15.75" thickTop="1">
      <c r="A20" s="11"/>
      <c r="B20" s="63" t="s">
        <v>297</v>
      </c>
      <c r="C20" s="109"/>
      <c r="D20" s="109"/>
      <c r="E20" s="67"/>
      <c r="F20" s="109"/>
      <c r="G20" s="109"/>
      <c r="H20" s="67"/>
      <c r="I20" s="109"/>
      <c r="J20" s="109"/>
      <c r="K20" s="67"/>
      <c r="L20" s="109"/>
      <c r="M20" s="109"/>
      <c r="N20" s="67"/>
    </row>
    <row r="21" spans="1:14">
      <c r="A21" s="11"/>
      <c r="B21" s="94"/>
      <c r="C21" s="53"/>
      <c r="D21" s="53"/>
      <c r="E21" s="51"/>
      <c r="F21" s="53"/>
      <c r="G21" s="53"/>
      <c r="H21" s="51"/>
      <c r="I21" s="53"/>
      <c r="J21" s="53"/>
      <c r="K21" s="51"/>
      <c r="L21" s="53"/>
      <c r="M21" s="53"/>
      <c r="N21" s="51"/>
    </row>
    <row r="22" spans="1:14">
      <c r="A22" s="11"/>
      <c r="B22" s="75" t="s">
        <v>407</v>
      </c>
      <c r="C22" s="85"/>
      <c r="D22" s="85"/>
      <c r="E22" s="45"/>
      <c r="F22" s="85"/>
      <c r="G22" s="85"/>
      <c r="H22" s="45"/>
      <c r="I22" s="85"/>
      <c r="J22" s="85"/>
      <c r="K22" s="45"/>
      <c r="L22" s="85"/>
      <c r="M22" s="85"/>
      <c r="N22" s="45"/>
    </row>
    <row r="23" spans="1:14">
      <c r="A23" s="11"/>
      <c r="B23" s="75"/>
      <c r="C23" s="85"/>
      <c r="D23" s="85"/>
      <c r="E23" s="45"/>
      <c r="F23" s="85"/>
      <c r="G23" s="85"/>
      <c r="H23" s="45"/>
      <c r="I23" s="85"/>
      <c r="J23" s="85"/>
      <c r="K23" s="45"/>
      <c r="L23" s="85"/>
      <c r="M23" s="85"/>
      <c r="N23" s="45"/>
    </row>
    <row r="24" spans="1:14">
      <c r="A24" s="11"/>
      <c r="B24" s="47" t="s">
        <v>409</v>
      </c>
      <c r="C24" s="47" t="s">
        <v>197</v>
      </c>
      <c r="D24" s="69">
        <v>15505</v>
      </c>
      <c r="E24" s="51"/>
      <c r="F24" s="47" t="s">
        <v>197</v>
      </c>
      <c r="G24" s="53" t="s">
        <v>207</v>
      </c>
      <c r="H24" s="51"/>
      <c r="I24" s="47" t="s">
        <v>197</v>
      </c>
      <c r="J24" s="69">
        <v>15505</v>
      </c>
      <c r="K24" s="51"/>
      <c r="L24" s="47" t="s">
        <v>197</v>
      </c>
      <c r="M24" s="53" t="s">
        <v>207</v>
      </c>
      <c r="N24" s="51"/>
    </row>
    <row r="25" spans="1:14">
      <c r="A25" s="11"/>
      <c r="B25" s="47"/>
      <c r="C25" s="47"/>
      <c r="D25" s="69"/>
      <c r="E25" s="51"/>
      <c r="F25" s="47"/>
      <c r="G25" s="53"/>
      <c r="H25" s="51"/>
      <c r="I25" s="47"/>
      <c r="J25" s="69"/>
      <c r="K25" s="51"/>
      <c r="L25" s="47"/>
      <c r="M25" s="53"/>
      <c r="N25" s="51"/>
    </row>
    <row r="26" spans="1:14">
      <c r="A26" s="11"/>
      <c r="B26" s="43" t="s">
        <v>408</v>
      </c>
      <c r="C26" s="46">
        <v>3495</v>
      </c>
      <c r="D26" s="46"/>
      <c r="E26" s="45"/>
      <c r="F26" s="46">
        <v>3495</v>
      </c>
      <c r="G26" s="46"/>
      <c r="H26" s="45"/>
      <c r="I26" s="85" t="s">
        <v>207</v>
      </c>
      <c r="J26" s="85"/>
      <c r="K26" s="45"/>
      <c r="L26" s="85" t="s">
        <v>207</v>
      </c>
      <c r="M26" s="85"/>
      <c r="N26" s="45"/>
    </row>
    <row r="27" spans="1:14">
      <c r="A27" s="11"/>
      <c r="B27" s="43"/>
      <c r="C27" s="46"/>
      <c r="D27" s="46"/>
      <c r="E27" s="45"/>
      <c r="F27" s="46"/>
      <c r="G27" s="46"/>
      <c r="H27" s="45"/>
      <c r="I27" s="85"/>
      <c r="J27" s="85"/>
      <c r="K27" s="45"/>
      <c r="L27" s="85"/>
      <c r="M27" s="85"/>
      <c r="N27" s="45"/>
    </row>
    <row r="28" spans="1:14">
      <c r="A28" s="11"/>
      <c r="B28" s="94" t="s">
        <v>410</v>
      </c>
      <c r="C28" s="53"/>
      <c r="D28" s="53"/>
      <c r="E28" s="51"/>
      <c r="F28" s="53"/>
      <c r="G28" s="53"/>
      <c r="H28" s="51"/>
      <c r="I28" s="53"/>
      <c r="J28" s="53"/>
      <c r="K28" s="51"/>
      <c r="L28" s="53"/>
      <c r="M28" s="53"/>
      <c r="N28" s="51"/>
    </row>
    <row r="29" spans="1:14">
      <c r="A29" s="11"/>
      <c r="B29" s="94"/>
      <c r="C29" s="53"/>
      <c r="D29" s="53"/>
      <c r="E29" s="51"/>
      <c r="F29" s="53"/>
      <c r="G29" s="53"/>
      <c r="H29" s="51"/>
      <c r="I29" s="53"/>
      <c r="J29" s="53"/>
      <c r="K29" s="51"/>
      <c r="L29" s="53"/>
      <c r="M29" s="53"/>
      <c r="N29" s="51"/>
    </row>
    <row r="30" spans="1:14">
      <c r="A30" s="11"/>
      <c r="B30" s="43" t="s">
        <v>409</v>
      </c>
      <c r="C30" s="43" t="s">
        <v>197</v>
      </c>
      <c r="D30" s="46">
        <v>4959</v>
      </c>
      <c r="E30" s="45"/>
      <c r="F30" s="43" t="s">
        <v>197</v>
      </c>
      <c r="G30" s="85" t="s">
        <v>207</v>
      </c>
      <c r="H30" s="45"/>
      <c r="I30" s="43" t="s">
        <v>197</v>
      </c>
      <c r="J30" s="46">
        <v>4959</v>
      </c>
      <c r="K30" s="45"/>
      <c r="L30" s="43" t="s">
        <v>197</v>
      </c>
      <c r="M30" s="85" t="s">
        <v>207</v>
      </c>
      <c r="N30" s="45"/>
    </row>
    <row r="31" spans="1:14" ht="15.75" thickBot="1">
      <c r="A31" s="11"/>
      <c r="B31" s="86"/>
      <c r="C31" s="86"/>
      <c r="D31" s="113"/>
      <c r="E31" s="90"/>
      <c r="F31" s="86"/>
      <c r="G31" s="89"/>
      <c r="H31" s="90"/>
      <c r="I31" s="86"/>
      <c r="J31" s="113"/>
      <c r="K31" s="90"/>
      <c r="L31" s="86"/>
      <c r="M31" s="89"/>
      <c r="N31" s="90"/>
    </row>
    <row r="32" spans="1:14" ht="15.75" thickTop="1">
      <c r="A32" s="11"/>
      <c r="B32" s="148" t="s">
        <v>411</v>
      </c>
      <c r="C32" s="120"/>
      <c r="D32" s="120"/>
      <c r="E32" s="58"/>
      <c r="F32" s="120"/>
      <c r="G32" s="120"/>
      <c r="H32" s="58"/>
      <c r="I32" s="120"/>
      <c r="J32" s="120"/>
      <c r="K32" s="58"/>
      <c r="L32" s="120"/>
      <c r="M32" s="120"/>
      <c r="N32" s="58"/>
    </row>
    <row r="33" spans="1:14">
      <c r="A33" s="11"/>
      <c r="B33" s="147"/>
      <c r="C33" s="85"/>
      <c r="D33" s="85"/>
      <c r="E33" s="45"/>
      <c r="F33" s="85"/>
      <c r="G33" s="85"/>
      <c r="H33" s="45"/>
      <c r="I33" s="85"/>
      <c r="J33" s="85"/>
      <c r="K33" s="45"/>
      <c r="L33" s="85"/>
      <c r="M33" s="85"/>
      <c r="N33" s="45"/>
    </row>
  </sheetData>
  <mergeCells count="136">
    <mergeCell ref="B6:N6"/>
    <mergeCell ref="K32:K33"/>
    <mergeCell ref="L32:M33"/>
    <mergeCell ref="N32:N33"/>
    <mergeCell ref="A1:A2"/>
    <mergeCell ref="B1:N1"/>
    <mergeCell ref="B2:N2"/>
    <mergeCell ref="B3:N3"/>
    <mergeCell ref="A4:A33"/>
    <mergeCell ref="B4:N4"/>
    <mergeCell ref="B5:N5"/>
    <mergeCell ref="B32:B33"/>
    <mergeCell ref="C32:D33"/>
    <mergeCell ref="E32:E33"/>
    <mergeCell ref="F32:G33"/>
    <mergeCell ref="H32:H33"/>
    <mergeCell ref="I32:J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I26:J27"/>
    <mergeCell ref="K26:K27"/>
    <mergeCell ref="L26:M27"/>
    <mergeCell ref="N26:N27"/>
    <mergeCell ref="B28:B29"/>
    <mergeCell ref="C28:D29"/>
    <mergeCell ref="E28:E29"/>
    <mergeCell ref="F28:G29"/>
    <mergeCell ref="H28:H29"/>
    <mergeCell ref="I28:J29"/>
    <mergeCell ref="J24:J25"/>
    <mergeCell ref="K24:K25"/>
    <mergeCell ref="L24:L25"/>
    <mergeCell ref="M24:M25"/>
    <mergeCell ref="N24:N25"/>
    <mergeCell ref="B26:B27"/>
    <mergeCell ref="C26:D27"/>
    <mergeCell ref="E26:E27"/>
    <mergeCell ref="F26:G27"/>
    <mergeCell ref="H26:H27"/>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4</v>
      </c>
      <c r="B1" s="1" t="s">
        <v>2</v>
      </c>
      <c r="C1" s="1" t="s">
        <v>31</v>
      </c>
    </row>
    <row r="2" spans="1:3">
      <c r="A2" s="2" t="s">
        <v>65</v>
      </c>
      <c r="B2" s="12">
        <v>0.01</v>
      </c>
      <c r="C2" s="12">
        <v>0.01</v>
      </c>
    </row>
    <row r="3" spans="1:3">
      <c r="A3" s="2" t="s">
        <v>66</v>
      </c>
      <c r="B3" s="6">
        <v>20000000</v>
      </c>
      <c r="C3" s="6">
        <v>20000000</v>
      </c>
    </row>
    <row r="4" spans="1:3">
      <c r="A4" s="2" t="s">
        <v>67</v>
      </c>
      <c r="B4" s="4">
        <v>0</v>
      </c>
      <c r="C4" s="4">
        <v>0</v>
      </c>
    </row>
    <row r="5" spans="1:3">
      <c r="A5" s="2" t="s">
        <v>68</v>
      </c>
      <c r="B5" s="12">
        <v>0.01</v>
      </c>
      <c r="C5" s="12">
        <v>0.01</v>
      </c>
    </row>
    <row r="6" spans="1:3">
      <c r="A6" s="2" t="s">
        <v>69</v>
      </c>
      <c r="B6" s="6">
        <v>250000000</v>
      </c>
      <c r="C6" s="6">
        <v>250000000</v>
      </c>
    </row>
    <row r="7" spans="1:3">
      <c r="A7" s="2" t="s">
        <v>70</v>
      </c>
      <c r="B7" s="6">
        <v>53426699</v>
      </c>
      <c r="C7" s="6">
        <v>53246715</v>
      </c>
    </row>
    <row r="8" spans="1:3">
      <c r="A8" s="2" t="s">
        <v>71</v>
      </c>
      <c r="B8" s="6">
        <v>53328635</v>
      </c>
      <c r="C8" s="6">
        <v>53172484</v>
      </c>
    </row>
    <row r="9" spans="1:3">
      <c r="A9" s="2" t="s">
        <v>72</v>
      </c>
      <c r="B9" s="6">
        <v>98064</v>
      </c>
      <c r="C9" s="6">
        <v>74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5.7109375" bestFit="1" customWidth="1"/>
    <col min="2" max="2" width="36.5703125" bestFit="1" customWidth="1"/>
    <col min="3" max="3" width="4.140625" customWidth="1"/>
    <col min="4" max="4" width="8.28515625" customWidth="1"/>
    <col min="5" max="6" width="19.140625" customWidth="1"/>
    <col min="7" max="7" width="4.140625" customWidth="1"/>
    <col min="8" max="8" width="11.5703125" customWidth="1"/>
    <col min="9" max="9" width="3.28515625" customWidth="1"/>
    <col min="10" max="10" width="19.140625" customWidth="1"/>
    <col min="11" max="11" width="4.140625" customWidth="1"/>
    <col min="12" max="12" width="15.85546875" customWidth="1"/>
    <col min="13" max="13" width="19.140625" customWidth="1"/>
  </cols>
  <sheetData>
    <row r="1" spans="1:13" ht="15" customHeight="1">
      <c r="A1" s="7" t="s">
        <v>6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9</v>
      </c>
      <c r="B3" s="10" t="s">
        <v>5</v>
      </c>
      <c r="C3" s="10"/>
      <c r="D3" s="10"/>
      <c r="E3" s="10"/>
      <c r="F3" s="10"/>
      <c r="G3" s="10"/>
      <c r="H3" s="10"/>
      <c r="I3" s="10"/>
      <c r="J3" s="10"/>
      <c r="K3" s="10"/>
      <c r="L3" s="10"/>
      <c r="M3" s="10"/>
    </row>
    <row r="4" spans="1:13" ht="15" customHeight="1">
      <c r="A4" s="11" t="s">
        <v>643</v>
      </c>
      <c r="B4" s="10" t="s">
        <v>5</v>
      </c>
      <c r="C4" s="10"/>
      <c r="D4" s="10"/>
      <c r="E4" s="10"/>
      <c r="F4" s="10"/>
      <c r="G4" s="10"/>
      <c r="H4" s="10"/>
      <c r="I4" s="10"/>
      <c r="J4" s="10"/>
      <c r="K4" s="10"/>
      <c r="L4" s="10"/>
      <c r="M4" s="10"/>
    </row>
    <row r="5" spans="1:13" ht="25.5" customHeight="1">
      <c r="A5" s="11"/>
      <c r="B5" s="43" t="s">
        <v>644</v>
      </c>
      <c r="C5" s="43"/>
      <c r="D5" s="43"/>
      <c r="E5" s="43"/>
      <c r="F5" s="43"/>
      <c r="G5" s="43"/>
      <c r="H5" s="43"/>
      <c r="I5" s="43"/>
      <c r="J5" s="43"/>
      <c r="K5" s="43"/>
      <c r="L5" s="43"/>
      <c r="M5" s="43"/>
    </row>
    <row r="6" spans="1:13">
      <c r="A6" s="11"/>
      <c r="B6" s="38"/>
      <c r="C6" s="38"/>
      <c r="D6" s="38"/>
      <c r="E6" s="38"/>
      <c r="F6" s="38"/>
      <c r="G6" s="38"/>
      <c r="H6" s="38"/>
      <c r="I6" s="38"/>
      <c r="J6" s="38"/>
      <c r="K6" s="38"/>
      <c r="L6" s="38"/>
      <c r="M6" s="38"/>
    </row>
    <row r="7" spans="1:13">
      <c r="A7" s="11"/>
      <c r="B7" s="19"/>
      <c r="C7" s="19"/>
      <c r="D7" s="19"/>
      <c r="E7" s="19"/>
      <c r="F7" s="19"/>
      <c r="G7" s="19"/>
      <c r="H7" s="19"/>
      <c r="I7" s="19"/>
      <c r="J7" s="19"/>
      <c r="K7" s="19"/>
      <c r="L7" s="19"/>
      <c r="M7" s="19"/>
    </row>
    <row r="8" spans="1:13">
      <c r="A8" s="11"/>
      <c r="B8" s="15"/>
      <c r="C8" s="40" t="s">
        <v>192</v>
      </c>
      <c r="D8" s="40"/>
      <c r="E8" s="40"/>
      <c r="F8" s="16"/>
      <c r="G8" s="40" t="s">
        <v>193</v>
      </c>
      <c r="H8" s="40"/>
      <c r="I8" s="40"/>
      <c r="J8" s="16"/>
      <c r="K8" s="40"/>
      <c r="L8" s="40"/>
      <c r="M8" s="40"/>
    </row>
    <row r="9" spans="1:13" ht="15.75" thickBot="1">
      <c r="A9" s="11"/>
      <c r="B9" s="16"/>
      <c r="C9" s="39" t="s">
        <v>194</v>
      </c>
      <c r="D9" s="39"/>
      <c r="E9" s="39"/>
      <c r="F9" s="16"/>
      <c r="G9" s="39" t="s">
        <v>194</v>
      </c>
      <c r="H9" s="39"/>
      <c r="I9" s="39"/>
      <c r="J9" s="16"/>
      <c r="K9" s="40"/>
      <c r="L9" s="40"/>
      <c r="M9" s="40"/>
    </row>
    <row r="10" spans="1:13" ht="15.75" thickTop="1">
      <c r="A10" s="11"/>
      <c r="B10" s="43" t="s">
        <v>221</v>
      </c>
      <c r="C10" s="41">
        <v>2013</v>
      </c>
      <c r="D10" s="41"/>
      <c r="E10" s="41"/>
      <c r="F10" s="45"/>
      <c r="G10" s="41">
        <v>2013</v>
      </c>
      <c r="H10" s="41"/>
      <c r="I10" s="41"/>
      <c r="J10" s="45"/>
      <c r="K10" s="40" t="s">
        <v>422</v>
      </c>
      <c r="L10" s="40"/>
      <c r="M10" s="40"/>
    </row>
    <row r="11" spans="1:13" ht="15.75" thickBot="1">
      <c r="A11" s="11"/>
      <c r="B11" s="86"/>
      <c r="C11" s="39"/>
      <c r="D11" s="39"/>
      <c r="E11" s="39"/>
      <c r="F11" s="90"/>
      <c r="G11" s="39"/>
      <c r="H11" s="39"/>
      <c r="I11" s="39"/>
      <c r="J11" s="90"/>
      <c r="K11" s="39" t="s">
        <v>423</v>
      </c>
      <c r="L11" s="39"/>
      <c r="M11" s="39"/>
    </row>
    <row r="12" spans="1:13" ht="15.75" thickTop="1">
      <c r="A12" s="11"/>
      <c r="B12" s="55" t="s">
        <v>424</v>
      </c>
      <c r="C12" s="55" t="s">
        <v>197</v>
      </c>
      <c r="D12" s="120" t="s">
        <v>207</v>
      </c>
      <c r="E12" s="58"/>
      <c r="F12" s="58"/>
      <c r="G12" s="55" t="s">
        <v>197</v>
      </c>
      <c r="H12" s="120" t="s">
        <v>207</v>
      </c>
      <c r="I12" s="58"/>
      <c r="J12" s="58"/>
      <c r="K12" s="76" t="s">
        <v>197</v>
      </c>
      <c r="L12" s="56">
        <v>73589</v>
      </c>
      <c r="M12" s="58"/>
    </row>
    <row r="13" spans="1:13">
      <c r="A13" s="11"/>
      <c r="B13" s="43"/>
      <c r="C13" s="149"/>
      <c r="D13" s="150"/>
      <c r="E13" s="59"/>
      <c r="F13" s="59"/>
      <c r="G13" s="149"/>
      <c r="H13" s="150"/>
      <c r="I13" s="59"/>
      <c r="J13" s="59"/>
      <c r="K13" s="151"/>
      <c r="L13" s="57"/>
      <c r="M13" s="59"/>
    </row>
    <row r="14" spans="1:13">
      <c r="A14" s="11"/>
      <c r="B14" s="47" t="s">
        <v>425</v>
      </c>
      <c r="C14" s="53">
        <v>37</v>
      </c>
      <c r="D14" s="53"/>
      <c r="E14" s="51"/>
      <c r="F14" s="51"/>
      <c r="G14" s="53">
        <v>688</v>
      </c>
      <c r="H14" s="53"/>
      <c r="I14" s="51"/>
      <c r="J14" s="51"/>
      <c r="K14" s="71">
        <v>35065</v>
      </c>
      <c r="L14" s="71"/>
      <c r="M14" s="51"/>
    </row>
    <row r="15" spans="1:13">
      <c r="A15" s="11"/>
      <c r="B15" s="47"/>
      <c r="C15" s="53"/>
      <c r="D15" s="53"/>
      <c r="E15" s="51"/>
      <c r="F15" s="51"/>
      <c r="G15" s="53"/>
      <c r="H15" s="53"/>
      <c r="I15" s="51"/>
      <c r="J15" s="51"/>
      <c r="K15" s="71"/>
      <c r="L15" s="71"/>
      <c r="M15" s="51"/>
    </row>
    <row r="16" spans="1:13">
      <c r="A16" s="11"/>
      <c r="B16" s="43" t="s">
        <v>426</v>
      </c>
      <c r="C16" s="85" t="s">
        <v>207</v>
      </c>
      <c r="D16" s="85"/>
      <c r="E16" s="45"/>
      <c r="F16" s="45"/>
      <c r="G16" s="85" t="s">
        <v>207</v>
      </c>
      <c r="H16" s="85"/>
      <c r="I16" s="45"/>
      <c r="J16" s="45"/>
      <c r="K16" s="44">
        <v>9212</v>
      </c>
      <c r="L16" s="44"/>
      <c r="M16" s="45"/>
    </row>
    <row r="17" spans="1:13">
      <c r="A17" s="11"/>
      <c r="B17" s="43"/>
      <c r="C17" s="85"/>
      <c r="D17" s="85"/>
      <c r="E17" s="45"/>
      <c r="F17" s="45"/>
      <c r="G17" s="85"/>
      <c r="H17" s="85"/>
      <c r="I17" s="45"/>
      <c r="J17" s="45"/>
      <c r="K17" s="44"/>
      <c r="L17" s="44"/>
      <c r="M17" s="45"/>
    </row>
    <row r="18" spans="1:13">
      <c r="A18" s="11"/>
      <c r="B18" s="47" t="s">
        <v>143</v>
      </c>
      <c r="C18" s="53" t="s">
        <v>207</v>
      </c>
      <c r="D18" s="53"/>
      <c r="E18" s="51"/>
      <c r="F18" s="51"/>
      <c r="G18" s="53" t="s">
        <v>207</v>
      </c>
      <c r="H18" s="53"/>
      <c r="I18" s="51"/>
      <c r="J18" s="51"/>
      <c r="K18" s="71">
        <v>3693</v>
      </c>
      <c r="L18" s="71"/>
      <c r="M18" s="51"/>
    </row>
    <row r="19" spans="1:13">
      <c r="A19" s="11"/>
      <c r="B19" s="47"/>
      <c r="C19" s="53"/>
      <c r="D19" s="53"/>
      <c r="E19" s="51"/>
      <c r="F19" s="51"/>
      <c r="G19" s="53"/>
      <c r="H19" s="53"/>
      <c r="I19" s="51"/>
      <c r="J19" s="51"/>
      <c r="K19" s="71"/>
      <c r="L19" s="71"/>
      <c r="M19" s="51"/>
    </row>
    <row r="20" spans="1:13">
      <c r="A20" s="11"/>
      <c r="B20" s="43" t="s">
        <v>427</v>
      </c>
      <c r="C20" s="85" t="s">
        <v>207</v>
      </c>
      <c r="D20" s="85"/>
      <c r="E20" s="45"/>
      <c r="F20" s="45"/>
      <c r="G20" s="85" t="s">
        <v>428</v>
      </c>
      <c r="H20" s="85"/>
      <c r="I20" s="43" t="s">
        <v>199</v>
      </c>
      <c r="J20" s="45"/>
      <c r="K20" s="44">
        <v>1826</v>
      </c>
      <c r="L20" s="44"/>
      <c r="M20" s="45"/>
    </row>
    <row r="21" spans="1:13">
      <c r="A21" s="11"/>
      <c r="B21" s="43"/>
      <c r="C21" s="85"/>
      <c r="D21" s="85"/>
      <c r="E21" s="45"/>
      <c r="F21" s="45"/>
      <c r="G21" s="85"/>
      <c r="H21" s="85"/>
      <c r="I21" s="43"/>
      <c r="J21" s="45"/>
      <c r="K21" s="44"/>
      <c r="L21" s="44"/>
      <c r="M21" s="45"/>
    </row>
    <row r="22" spans="1:13">
      <c r="A22" s="11"/>
      <c r="B22" s="47" t="s">
        <v>429</v>
      </c>
      <c r="C22" s="53">
        <v>108</v>
      </c>
      <c r="D22" s="53"/>
      <c r="E22" s="51"/>
      <c r="F22" s="51"/>
      <c r="G22" s="69">
        <v>1233</v>
      </c>
      <c r="H22" s="69"/>
      <c r="I22" s="51"/>
      <c r="J22" s="51"/>
      <c r="K22" s="71">
        <v>4861</v>
      </c>
      <c r="L22" s="71"/>
      <c r="M22" s="51"/>
    </row>
    <row r="23" spans="1:13" ht="15.75" thickBot="1">
      <c r="A23" s="11"/>
      <c r="B23" s="48"/>
      <c r="C23" s="54"/>
      <c r="D23" s="54"/>
      <c r="E23" s="52"/>
      <c r="F23" s="52"/>
      <c r="G23" s="73"/>
      <c r="H23" s="73"/>
      <c r="I23" s="52"/>
      <c r="J23" s="52"/>
      <c r="K23" s="72"/>
      <c r="L23" s="72"/>
      <c r="M23" s="52"/>
    </row>
    <row r="24" spans="1:13" ht="15.75" thickTop="1">
      <c r="A24" s="11"/>
      <c r="B24" s="76" t="s">
        <v>430</v>
      </c>
      <c r="C24" s="55" t="s">
        <v>197</v>
      </c>
      <c r="D24" s="120">
        <v>145</v>
      </c>
      <c r="E24" s="58"/>
      <c r="F24" s="58"/>
      <c r="G24" s="55" t="s">
        <v>197</v>
      </c>
      <c r="H24" s="60">
        <v>1327</v>
      </c>
      <c r="I24" s="58"/>
      <c r="J24" s="58"/>
      <c r="K24" s="76" t="s">
        <v>197</v>
      </c>
      <c r="L24" s="56">
        <v>128246</v>
      </c>
      <c r="M24" s="58"/>
    </row>
    <row r="25" spans="1:13" ht="15.75" thickBot="1">
      <c r="A25" s="11"/>
      <c r="B25" s="77"/>
      <c r="C25" s="74"/>
      <c r="D25" s="152"/>
      <c r="E25" s="79"/>
      <c r="F25" s="79"/>
      <c r="G25" s="74"/>
      <c r="H25" s="80"/>
      <c r="I25" s="79"/>
      <c r="J25" s="79"/>
      <c r="K25" s="77"/>
      <c r="L25" s="78"/>
      <c r="M25" s="79"/>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F11"/>
    <mergeCell ref="G10:I11"/>
    <mergeCell ref="J10:J11"/>
    <mergeCell ref="K10:M10"/>
    <mergeCell ref="K11:M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7.42578125" customWidth="1"/>
    <col min="3" max="3" width="2.28515625" customWidth="1"/>
    <col min="4" max="4" width="6.42578125" customWidth="1"/>
    <col min="5" max="5" width="10.5703125" customWidth="1"/>
    <col min="6" max="6" width="2.28515625" customWidth="1"/>
    <col min="7" max="7" width="6.42578125" customWidth="1"/>
    <col min="8" max="9" width="10.5703125" customWidth="1"/>
    <col min="10" max="10" width="2.28515625" customWidth="1"/>
    <col min="11" max="11" width="7.5703125" customWidth="1"/>
    <col min="12" max="12" width="10.5703125" customWidth="1"/>
    <col min="13" max="13" width="2.28515625" customWidth="1"/>
    <col min="14" max="14" width="7.5703125" customWidth="1"/>
    <col min="15" max="15" width="10.5703125" customWidth="1"/>
  </cols>
  <sheetData>
    <row r="1" spans="1:15" ht="15" customHeight="1">
      <c r="A1" s="7" t="s">
        <v>6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3</v>
      </c>
      <c r="B3" s="10" t="s">
        <v>5</v>
      </c>
      <c r="C3" s="10"/>
      <c r="D3" s="10"/>
      <c r="E3" s="10"/>
      <c r="F3" s="10"/>
      <c r="G3" s="10"/>
      <c r="H3" s="10"/>
      <c r="I3" s="10"/>
      <c r="J3" s="10"/>
      <c r="K3" s="10"/>
      <c r="L3" s="10"/>
      <c r="M3" s="10"/>
      <c r="N3" s="10"/>
      <c r="O3" s="10"/>
    </row>
    <row r="4" spans="1:15" ht="15" customHeight="1">
      <c r="A4" s="11" t="s">
        <v>646</v>
      </c>
      <c r="B4" s="10" t="s">
        <v>5</v>
      </c>
      <c r="C4" s="10"/>
      <c r="D4" s="10"/>
      <c r="E4" s="10"/>
      <c r="F4" s="10"/>
      <c r="G4" s="10"/>
      <c r="H4" s="10"/>
      <c r="I4" s="10"/>
      <c r="J4" s="10"/>
      <c r="K4" s="10"/>
      <c r="L4" s="10"/>
      <c r="M4" s="10"/>
      <c r="N4" s="10"/>
      <c r="O4" s="10"/>
    </row>
    <row r="5" spans="1:15">
      <c r="A5" s="11"/>
      <c r="B5" s="43" t="s">
        <v>438</v>
      </c>
      <c r="C5" s="43"/>
      <c r="D5" s="43"/>
      <c r="E5" s="43"/>
      <c r="F5" s="43"/>
      <c r="G5" s="43"/>
      <c r="H5" s="43"/>
      <c r="I5" s="43"/>
      <c r="J5" s="43"/>
      <c r="K5" s="43"/>
      <c r="L5" s="43"/>
      <c r="M5" s="43"/>
      <c r="N5" s="43"/>
      <c r="O5" s="43"/>
    </row>
    <row r="6" spans="1:15">
      <c r="A6" s="11"/>
      <c r="B6" s="38"/>
      <c r="C6" s="38"/>
      <c r="D6" s="38"/>
      <c r="E6" s="38"/>
      <c r="F6" s="38"/>
      <c r="G6" s="38"/>
      <c r="H6" s="38"/>
      <c r="I6" s="38"/>
      <c r="J6" s="38"/>
      <c r="K6" s="38"/>
      <c r="L6" s="38"/>
      <c r="M6" s="38"/>
      <c r="N6" s="38"/>
      <c r="O6" s="38"/>
    </row>
    <row r="7" spans="1:15">
      <c r="A7" s="11"/>
      <c r="B7" s="19"/>
      <c r="C7" s="19"/>
      <c r="D7" s="19"/>
      <c r="E7" s="19"/>
      <c r="F7" s="19"/>
      <c r="G7" s="19"/>
      <c r="H7" s="19"/>
      <c r="I7" s="19"/>
      <c r="J7" s="19"/>
      <c r="K7" s="19"/>
      <c r="L7" s="19"/>
      <c r="M7" s="19"/>
      <c r="N7" s="19"/>
      <c r="O7" s="19"/>
    </row>
    <row r="8" spans="1:15" ht="15.75" thickBot="1">
      <c r="A8" s="11"/>
      <c r="B8" s="15"/>
      <c r="C8" s="39" t="s">
        <v>191</v>
      </c>
      <c r="D8" s="39"/>
      <c r="E8" s="39"/>
      <c r="F8" s="39"/>
      <c r="G8" s="39"/>
      <c r="H8" s="39"/>
      <c r="I8" s="16"/>
      <c r="J8" s="39" t="s">
        <v>273</v>
      </c>
      <c r="K8" s="39"/>
      <c r="L8" s="39"/>
      <c r="M8" s="39"/>
      <c r="N8" s="39"/>
      <c r="O8" s="39"/>
    </row>
    <row r="9" spans="1:15" ht="15.75" thickTop="1">
      <c r="A9" s="11"/>
      <c r="B9" s="15"/>
      <c r="C9" s="41" t="s">
        <v>194</v>
      </c>
      <c r="D9" s="41"/>
      <c r="E9" s="41"/>
      <c r="F9" s="41" t="s">
        <v>220</v>
      </c>
      <c r="G9" s="41"/>
      <c r="H9" s="41"/>
      <c r="I9" s="16"/>
      <c r="J9" s="41" t="s">
        <v>194</v>
      </c>
      <c r="K9" s="41"/>
      <c r="L9" s="41"/>
      <c r="M9" s="41" t="s">
        <v>220</v>
      </c>
      <c r="N9" s="41"/>
      <c r="O9" s="41"/>
    </row>
    <row r="10" spans="1:15" ht="15.75" thickBot="1">
      <c r="A10" s="11"/>
      <c r="B10" s="22" t="s">
        <v>221</v>
      </c>
      <c r="C10" s="39">
        <v>2014</v>
      </c>
      <c r="D10" s="39"/>
      <c r="E10" s="39"/>
      <c r="F10" s="39">
        <v>2013</v>
      </c>
      <c r="G10" s="39"/>
      <c r="H10" s="39"/>
      <c r="I10" s="23"/>
      <c r="J10" s="39">
        <v>2014</v>
      </c>
      <c r="K10" s="39"/>
      <c r="L10" s="39"/>
      <c r="M10" s="39">
        <v>2013</v>
      </c>
      <c r="N10" s="39"/>
      <c r="O10" s="39"/>
    </row>
    <row r="11" spans="1:15" ht="15.75" thickTop="1">
      <c r="A11" s="11"/>
      <c r="B11" s="62" t="s">
        <v>439</v>
      </c>
      <c r="C11" s="63" t="s">
        <v>197</v>
      </c>
      <c r="D11" s="134">
        <v>14</v>
      </c>
      <c r="E11" s="67"/>
      <c r="F11" s="62" t="s">
        <v>197</v>
      </c>
      <c r="G11" s="109">
        <v>15</v>
      </c>
      <c r="H11" s="67"/>
      <c r="I11" s="67"/>
      <c r="J11" s="63" t="s">
        <v>197</v>
      </c>
      <c r="K11" s="134">
        <v>14</v>
      </c>
      <c r="L11" s="67"/>
      <c r="M11" s="62" t="s">
        <v>197</v>
      </c>
      <c r="N11" s="109">
        <v>15</v>
      </c>
      <c r="O11" s="67"/>
    </row>
    <row r="12" spans="1:15">
      <c r="A12" s="11"/>
      <c r="B12" s="47"/>
      <c r="C12" s="64"/>
      <c r="D12" s="154"/>
      <c r="E12" s="68"/>
      <c r="F12" s="82"/>
      <c r="G12" s="122"/>
      <c r="H12" s="68"/>
      <c r="I12" s="68"/>
      <c r="J12" s="64"/>
      <c r="K12" s="154"/>
      <c r="L12" s="68"/>
      <c r="M12" s="82"/>
      <c r="N12" s="122"/>
      <c r="O12" s="68"/>
    </row>
    <row r="13" spans="1:15">
      <c r="A13" s="11"/>
      <c r="B13" s="43" t="s">
        <v>440</v>
      </c>
      <c r="C13" s="84">
        <v>85</v>
      </c>
      <c r="D13" s="84"/>
      <c r="E13" s="45"/>
      <c r="F13" s="85">
        <v>85</v>
      </c>
      <c r="G13" s="85"/>
      <c r="H13" s="45"/>
      <c r="I13" s="45"/>
      <c r="J13" s="44">
        <v>23390</v>
      </c>
      <c r="K13" s="44"/>
      <c r="L13" s="45"/>
      <c r="M13" s="46">
        <v>23390</v>
      </c>
      <c r="N13" s="46"/>
      <c r="O13" s="45"/>
    </row>
    <row r="14" spans="1:15" ht="15.75" thickBot="1">
      <c r="A14" s="11"/>
      <c r="B14" s="86"/>
      <c r="C14" s="87"/>
      <c r="D14" s="87"/>
      <c r="E14" s="90"/>
      <c r="F14" s="89"/>
      <c r="G14" s="89"/>
      <c r="H14" s="90"/>
      <c r="I14" s="90"/>
      <c r="J14" s="121"/>
      <c r="K14" s="121"/>
      <c r="L14" s="90"/>
      <c r="M14" s="113"/>
      <c r="N14" s="113"/>
      <c r="O14" s="90"/>
    </row>
    <row r="15" spans="1:15" ht="15.75" thickTop="1">
      <c r="A15" s="11"/>
      <c r="B15" s="62" t="s">
        <v>41</v>
      </c>
      <c r="C15" s="63" t="s">
        <v>197</v>
      </c>
      <c r="D15" s="134">
        <v>99</v>
      </c>
      <c r="E15" s="67"/>
      <c r="F15" s="62" t="s">
        <v>197</v>
      </c>
      <c r="G15" s="109">
        <v>100</v>
      </c>
      <c r="H15" s="67"/>
      <c r="I15" s="67"/>
      <c r="J15" s="63" t="s">
        <v>197</v>
      </c>
      <c r="K15" s="65">
        <v>23404</v>
      </c>
      <c r="L15" s="67"/>
      <c r="M15" s="62" t="s">
        <v>197</v>
      </c>
      <c r="N15" s="70">
        <v>23405</v>
      </c>
      <c r="O15" s="67"/>
    </row>
    <row r="16" spans="1:15" ht="15.75" thickBot="1">
      <c r="A16" s="11"/>
      <c r="B16" s="93"/>
      <c r="C16" s="95"/>
      <c r="D16" s="155"/>
      <c r="E16" s="97"/>
      <c r="F16" s="93"/>
      <c r="G16" s="135"/>
      <c r="H16" s="97"/>
      <c r="I16" s="97"/>
      <c r="J16" s="95"/>
      <c r="K16" s="96"/>
      <c r="L16" s="97"/>
      <c r="M16" s="93"/>
      <c r="N16" s="98"/>
      <c r="O16" s="97"/>
    </row>
    <row r="17" spans="1:15" ht="15.75" thickTop="1">
      <c r="A17" s="11"/>
      <c r="B17" s="153" t="s">
        <v>441</v>
      </c>
      <c r="C17" s="156">
        <v>15</v>
      </c>
      <c r="D17" s="156"/>
      <c r="E17" s="157"/>
      <c r="F17" s="158">
        <v>15</v>
      </c>
      <c r="G17" s="158"/>
      <c r="H17" s="157"/>
      <c r="I17" s="157"/>
      <c r="J17" s="156">
        <v>141</v>
      </c>
      <c r="K17" s="156"/>
      <c r="L17" s="157"/>
      <c r="M17" s="158">
        <v>141</v>
      </c>
      <c r="N17" s="158"/>
      <c r="O17" s="157"/>
    </row>
    <row r="18" spans="1:15">
      <c r="A18" s="11"/>
      <c r="B18" s="43"/>
      <c r="C18" s="84"/>
      <c r="D18" s="84"/>
      <c r="E18" s="45"/>
      <c r="F18" s="85"/>
      <c r="G18" s="85"/>
      <c r="H18" s="45"/>
      <c r="I18" s="45"/>
      <c r="J18" s="84"/>
      <c r="K18" s="84"/>
      <c r="L18" s="45"/>
      <c r="M18" s="85"/>
      <c r="N18" s="85"/>
      <c r="O18" s="45"/>
    </row>
    <row r="19" spans="1:15">
      <c r="A19" s="11"/>
      <c r="B19" s="47" t="s">
        <v>47</v>
      </c>
      <c r="C19" s="49" t="s">
        <v>207</v>
      </c>
      <c r="D19" s="49"/>
      <c r="E19" s="51"/>
      <c r="F19" s="53" t="s">
        <v>207</v>
      </c>
      <c r="G19" s="53"/>
      <c r="H19" s="51"/>
      <c r="I19" s="51"/>
      <c r="J19" s="71">
        <v>23305</v>
      </c>
      <c r="K19" s="71"/>
      <c r="L19" s="51"/>
      <c r="M19" s="69">
        <v>23305</v>
      </c>
      <c r="N19" s="69"/>
      <c r="O19" s="51"/>
    </row>
    <row r="20" spans="1:15">
      <c r="A20" s="11"/>
      <c r="B20" s="47"/>
      <c r="C20" s="49"/>
      <c r="D20" s="49"/>
      <c r="E20" s="51"/>
      <c r="F20" s="53"/>
      <c r="G20" s="53"/>
      <c r="H20" s="51"/>
      <c r="I20" s="51"/>
      <c r="J20" s="71"/>
      <c r="K20" s="71"/>
      <c r="L20" s="51"/>
      <c r="M20" s="69"/>
      <c r="N20" s="69"/>
      <c r="O20" s="51"/>
    </row>
    <row r="21" spans="1:15">
      <c r="A21" s="11"/>
      <c r="B21" s="43" t="s">
        <v>442</v>
      </c>
      <c r="C21" s="44">
        <v>7923</v>
      </c>
      <c r="D21" s="44"/>
      <c r="E21" s="45"/>
      <c r="F21" s="46">
        <v>7923</v>
      </c>
      <c r="G21" s="46"/>
      <c r="H21" s="45"/>
      <c r="I21" s="45"/>
      <c r="J21" s="44">
        <v>7923</v>
      </c>
      <c r="K21" s="44"/>
      <c r="L21" s="45"/>
      <c r="M21" s="46">
        <v>7923</v>
      </c>
      <c r="N21" s="46"/>
      <c r="O21" s="45"/>
    </row>
    <row r="22" spans="1:15" ht="15.75" thickBot="1">
      <c r="A22" s="11"/>
      <c r="B22" s="86"/>
      <c r="C22" s="121"/>
      <c r="D22" s="121"/>
      <c r="E22" s="90"/>
      <c r="F22" s="113"/>
      <c r="G22" s="113"/>
      <c r="H22" s="90"/>
      <c r="I22" s="90"/>
      <c r="J22" s="121"/>
      <c r="K22" s="121"/>
      <c r="L22" s="90"/>
      <c r="M22" s="113"/>
      <c r="N22" s="113"/>
      <c r="O22" s="90"/>
    </row>
    <row r="23" spans="1:15" ht="15.75" thickTop="1">
      <c r="A23" s="11"/>
      <c r="B23" s="62" t="s">
        <v>49</v>
      </c>
      <c r="C23" s="63" t="s">
        <v>197</v>
      </c>
      <c r="D23" s="65">
        <v>7938</v>
      </c>
      <c r="E23" s="67"/>
      <c r="F23" s="62" t="s">
        <v>197</v>
      </c>
      <c r="G23" s="70">
        <v>7938</v>
      </c>
      <c r="H23" s="67"/>
      <c r="I23" s="67"/>
      <c r="J23" s="63" t="s">
        <v>197</v>
      </c>
      <c r="K23" s="65">
        <v>31369</v>
      </c>
      <c r="L23" s="67"/>
      <c r="M23" s="62" t="s">
        <v>197</v>
      </c>
      <c r="N23" s="70">
        <v>31369</v>
      </c>
      <c r="O23" s="67"/>
    </row>
    <row r="24" spans="1:15" ht="15.75" thickBot="1">
      <c r="A24" s="11"/>
      <c r="B24" s="93"/>
      <c r="C24" s="95"/>
      <c r="D24" s="96"/>
      <c r="E24" s="97"/>
      <c r="F24" s="93"/>
      <c r="G24" s="98"/>
      <c r="H24" s="97"/>
      <c r="I24" s="97"/>
      <c r="J24" s="95"/>
      <c r="K24" s="96"/>
      <c r="L24" s="97"/>
      <c r="M24" s="93"/>
      <c r="N24" s="98"/>
      <c r="O24" s="97"/>
    </row>
    <row r="25" spans="1:15" ht="15.75" thickTop="1">
      <c r="A25" s="11"/>
      <c r="B25" s="159" t="s">
        <v>443</v>
      </c>
      <c r="C25" s="159"/>
      <c r="D25" s="159"/>
      <c r="E25" s="159"/>
      <c r="F25" s="159"/>
      <c r="G25" s="159"/>
      <c r="H25" s="159"/>
      <c r="I25" s="159"/>
      <c r="J25" s="159"/>
      <c r="K25" s="159"/>
      <c r="L25" s="159"/>
      <c r="M25" s="159"/>
      <c r="N25" s="159"/>
      <c r="O25" s="159"/>
    </row>
  </sheetData>
  <mergeCells count="101">
    <mergeCell ref="N23:N24"/>
    <mergeCell ref="O23:O24"/>
    <mergeCell ref="B25:O25"/>
    <mergeCell ref="A1:A2"/>
    <mergeCell ref="B1:O1"/>
    <mergeCell ref="B2:O2"/>
    <mergeCell ref="B3:O3"/>
    <mergeCell ref="A4:A25"/>
    <mergeCell ref="B4:O4"/>
    <mergeCell ref="B5:O5"/>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3" max="3" width="2.28515625" customWidth="1"/>
    <col min="4" max="4" width="9.140625" customWidth="1"/>
    <col min="5" max="5" width="11" customWidth="1"/>
    <col min="6" max="6" width="2.28515625" customWidth="1"/>
    <col min="7" max="7" width="9.140625" customWidth="1"/>
    <col min="8" max="8" width="1.85546875" customWidth="1"/>
    <col min="9" max="9" width="11" customWidth="1"/>
    <col min="10" max="10" width="2.28515625" customWidth="1"/>
    <col min="11" max="11" width="9.140625" customWidth="1"/>
    <col min="12" max="12" width="1.85546875" customWidth="1"/>
    <col min="13" max="13" width="2.28515625" customWidth="1"/>
    <col min="14" max="14" width="11" customWidth="1"/>
    <col min="15" max="15" width="1.85546875" customWidth="1"/>
  </cols>
  <sheetData>
    <row r="1" spans="1:15" ht="15" customHeight="1">
      <c r="A1" s="7" t="s">
        <v>6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0</v>
      </c>
      <c r="B3" s="10" t="s">
        <v>5</v>
      </c>
      <c r="C3" s="10"/>
      <c r="D3" s="10"/>
      <c r="E3" s="10"/>
      <c r="F3" s="10"/>
      <c r="G3" s="10"/>
      <c r="H3" s="10"/>
      <c r="I3" s="10"/>
      <c r="J3" s="10"/>
      <c r="K3" s="10"/>
      <c r="L3" s="10"/>
      <c r="M3" s="10"/>
      <c r="N3" s="10"/>
      <c r="O3" s="10"/>
    </row>
    <row r="4" spans="1:15" ht="15" customHeight="1">
      <c r="A4" s="11" t="s">
        <v>648</v>
      </c>
      <c r="B4" s="10" t="s">
        <v>5</v>
      </c>
      <c r="C4" s="10"/>
      <c r="D4" s="10"/>
      <c r="E4" s="10"/>
      <c r="F4" s="10"/>
      <c r="G4" s="10"/>
      <c r="H4" s="10"/>
      <c r="I4" s="10"/>
      <c r="J4" s="10"/>
      <c r="K4" s="10"/>
      <c r="L4" s="10"/>
      <c r="M4" s="10"/>
      <c r="N4" s="10"/>
      <c r="O4" s="10"/>
    </row>
    <row r="5" spans="1:15" ht="25.5" customHeight="1">
      <c r="A5" s="11"/>
      <c r="B5" s="43" t="s">
        <v>453</v>
      </c>
      <c r="C5" s="43"/>
      <c r="D5" s="43"/>
      <c r="E5" s="43"/>
      <c r="F5" s="43"/>
      <c r="G5" s="43"/>
      <c r="H5" s="43"/>
      <c r="I5" s="43"/>
      <c r="J5" s="43"/>
      <c r="K5" s="43"/>
      <c r="L5" s="43"/>
      <c r="M5" s="43"/>
      <c r="N5" s="43"/>
      <c r="O5" s="43"/>
    </row>
    <row r="6" spans="1:15">
      <c r="A6" s="11"/>
      <c r="B6" s="38"/>
      <c r="C6" s="38"/>
      <c r="D6" s="38"/>
      <c r="E6" s="38"/>
      <c r="F6" s="38"/>
      <c r="G6" s="38"/>
      <c r="H6" s="38"/>
      <c r="I6" s="38"/>
      <c r="J6" s="38"/>
      <c r="K6" s="38"/>
      <c r="L6" s="38"/>
      <c r="M6" s="38"/>
      <c r="N6" s="38"/>
      <c r="O6" s="38"/>
    </row>
    <row r="7" spans="1:15">
      <c r="A7" s="11"/>
      <c r="B7" s="19"/>
      <c r="C7" s="19"/>
      <c r="D7" s="19"/>
      <c r="E7" s="19"/>
      <c r="F7" s="19"/>
      <c r="G7" s="19"/>
      <c r="H7" s="19"/>
      <c r="I7" s="19"/>
      <c r="J7" s="19"/>
      <c r="K7" s="19"/>
      <c r="L7" s="19"/>
      <c r="M7" s="19"/>
      <c r="N7" s="19"/>
      <c r="O7" s="19"/>
    </row>
    <row r="8" spans="1:15">
      <c r="A8" s="11"/>
      <c r="B8" s="16"/>
      <c r="C8" s="40" t="s">
        <v>192</v>
      </c>
      <c r="D8" s="40"/>
      <c r="E8" s="40"/>
      <c r="F8" s="40"/>
      <c r="G8" s="40"/>
      <c r="H8" s="40"/>
      <c r="I8" s="16"/>
      <c r="J8" s="40" t="s">
        <v>193</v>
      </c>
      <c r="K8" s="40"/>
      <c r="L8" s="40"/>
      <c r="M8" s="40"/>
      <c r="N8" s="40"/>
      <c r="O8" s="40"/>
    </row>
    <row r="9" spans="1:15">
      <c r="A9" s="11"/>
      <c r="B9" s="45"/>
      <c r="C9" s="40" t="s">
        <v>194</v>
      </c>
      <c r="D9" s="40"/>
      <c r="E9" s="40"/>
      <c r="F9" s="40"/>
      <c r="G9" s="40"/>
      <c r="H9" s="40"/>
      <c r="I9" s="45"/>
      <c r="J9" s="40" t="s">
        <v>194</v>
      </c>
      <c r="K9" s="40"/>
      <c r="L9" s="40"/>
      <c r="M9" s="40"/>
      <c r="N9" s="40"/>
      <c r="O9" s="40"/>
    </row>
    <row r="10" spans="1:15" ht="15.75" thickBot="1">
      <c r="A10" s="11"/>
      <c r="B10" s="45"/>
      <c r="C10" s="39"/>
      <c r="D10" s="39"/>
      <c r="E10" s="39"/>
      <c r="F10" s="39"/>
      <c r="G10" s="39"/>
      <c r="H10" s="39"/>
      <c r="I10" s="45"/>
      <c r="J10" s="39"/>
      <c r="K10" s="39"/>
      <c r="L10" s="39"/>
      <c r="M10" s="39"/>
      <c r="N10" s="39"/>
      <c r="O10" s="39"/>
    </row>
    <row r="11" spans="1:15" ht="15.75" thickTop="1">
      <c r="A11" s="11"/>
      <c r="B11" s="43" t="s">
        <v>221</v>
      </c>
      <c r="C11" s="41">
        <v>2014</v>
      </c>
      <c r="D11" s="41"/>
      <c r="E11" s="41"/>
      <c r="F11" s="41">
        <v>2013</v>
      </c>
      <c r="G11" s="41"/>
      <c r="H11" s="41"/>
      <c r="I11" s="45"/>
      <c r="J11" s="41">
        <v>2014</v>
      </c>
      <c r="K11" s="41"/>
      <c r="L11" s="41"/>
      <c r="M11" s="41">
        <v>2013</v>
      </c>
      <c r="N11" s="41"/>
      <c r="O11" s="41"/>
    </row>
    <row r="12" spans="1:15" ht="15.75" thickBot="1">
      <c r="A12" s="11"/>
      <c r="B12" s="86"/>
      <c r="C12" s="39"/>
      <c r="D12" s="39"/>
      <c r="E12" s="39"/>
      <c r="F12" s="39"/>
      <c r="G12" s="39"/>
      <c r="H12" s="39"/>
      <c r="I12" s="90"/>
      <c r="J12" s="39"/>
      <c r="K12" s="39"/>
      <c r="L12" s="39"/>
      <c r="M12" s="39"/>
      <c r="N12" s="39"/>
      <c r="O12" s="39"/>
    </row>
    <row r="13" spans="1:15" ht="15.75" thickTop="1">
      <c r="A13" s="11"/>
      <c r="B13" s="18" t="s">
        <v>77</v>
      </c>
      <c r="C13" s="55"/>
      <c r="D13" s="55"/>
      <c r="E13" s="55"/>
      <c r="F13" s="55"/>
      <c r="G13" s="55"/>
      <c r="H13" s="55"/>
      <c r="I13" s="16"/>
      <c r="J13" s="58"/>
      <c r="K13" s="58"/>
      <c r="L13" s="58"/>
      <c r="M13" s="58"/>
      <c r="N13" s="58"/>
      <c r="O13" s="58"/>
    </row>
    <row r="14" spans="1:15">
      <c r="A14" s="11"/>
      <c r="B14" s="47" t="s">
        <v>454</v>
      </c>
      <c r="C14" s="94" t="s">
        <v>197</v>
      </c>
      <c r="D14" s="71">
        <v>261528</v>
      </c>
      <c r="E14" s="51"/>
      <c r="F14" s="47" t="s">
        <v>197</v>
      </c>
      <c r="G14" s="69">
        <v>292814</v>
      </c>
      <c r="H14" s="51"/>
      <c r="I14" s="51"/>
      <c r="J14" s="94" t="s">
        <v>197</v>
      </c>
      <c r="K14" s="71">
        <v>705244</v>
      </c>
      <c r="L14" s="51"/>
      <c r="M14" s="47" t="s">
        <v>197</v>
      </c>
      <c r="N14" s="69">
        <v>796367</v>
      </c>
      <c r="O14" s="51"/>
    </row>
    <row r="15" spans="1:15">
      <c r="A15" s="11"/>
      <c r="B15" s="47"/>
      <c r="C15" s="94"/>
      <c r="D15" s="71"/>
      <c r="E15" s="51"/>
      <c r="F15" s="47"/>
      <c r="G15" s="69"/>
      <c r="H15" s="51"/>
      <c r="I15" s="51"/>
      <c r="J15" s="94"/>
      <c r="K15" s="71"/>
      <c r="L15" s="51"/>
      <c r="M15" s="47"/>
      <c r="N15" s="69"/>
      <c r="O15" s="51"/>
    </row>
    <row r="16" spans="1:15">
      <c r="A16" s="11"/>
      <c r="B16" s="43" t="s">
        <v>455</v>
      </c>
      <c r="C16" s="44">
        <v>36732</v>
      </c>
      <c r="D16" s="44"/>
      <c r="E16" s="45"/>
      <c r="F16" s="46">
        <v>40166</v>
      </c>
      <c r="G16" s="46"/>
      <c r="H16" s="45"/>
      <c r="I16" s="45"/>
      <c r="J16" s="44">
        <v>118781</v>
      </c>
      <c r="K16" s="44"/>
      <c r="L16" s="45"/>
      <c r="M16" s="46">
        <v>115545</v>
      </c>
      <c r="N16" s="46"/>
      <c r="O16" s="45"/>
    </row>
    <row r="17" spans="1:15">
      <c r="A17" s="11"/>
      <c r="B17" s="43"/>
      <c r="C17" s="44"/>
      <c r="D17" s="44"/>
      <c r="E17" s="45"/>
      <c r="F17" s="46"/>
      <c r="G17" s="46"/>
      <c r="H17" s="45"/>
      <c r="I17" s="45"/>
      <c r="J17" s="44"/>
      <c r="K17" s="44"/>
      <c r="L17" s="45"/>
      <c r="M17" s="46"/>
      <c r="N17" s="46"/>
      <c r="O17" s="45"/>
    </row>
    <row r="18" spans="1:15">
      <c r="A18" s="11"/>
      <c r="B18" s="47" t="s">
        <v>286</v>
      </c>
      <c r="C18" s="71">
        <v>51967</v>
      </c>
      <c r="D18" s="71"/>
      <c r="E18" s="51"/>
      <c r="F18" s="69">
        <v>41896</v>
      </c>
      <c r="G18" s="69"/>
      <c r="H18" s="51"/>
      <c r="I18" s="51"/>
      <c r="J18" s="71">
        <v>146231</v>
      </c>
      <c r="K18" s="71"/>
      <c r="L18" s="51"/>
      <c r="M18" s="69">
        <v>126569</v>
      </c>
      <c r="N18" s="69"/>
      <c r="O18" s="51"/>
    </row>
    <row r="19" spans="1:15" ht="15.75" thickBot="1">
      <c r="A19" s="11"/>
      <c r="B19" s="48"/>
      <c r="C19" s="72"/>
      <c r="D19" s="72"/>
      <c r="E19" s="52"/>
      <c r="F19" s="73"/>
      <c r="G19" s="73"/>
      <c r="H19" s="52"/>
      <c r="I19" s="52"/>
      <c r="J19" s="72"/>
      <c r="K19" s="72"/>
      <c r="L19" s="52"/>
      <c r="M19" s="73"/>
      <c r="N19" s="73"/>
      <c r="O19" s="52"/>
    </row>
    <row r="20" spans="1:15" ht="15.75" thickTop="1">
      <c r="A20" s="11"/>
      <c r="B20" s="55" t="s">
        <v>104</v>
      </c>
      <c r="C20" s="76" t="s">
        <v>197</v>
      </c>
      <c r="D20" s="56">
        <v>350227</v>
      </c>
      <c r="E20" s="58"/>
      <c r="F20" s="55" t="s">
        <v>197</v>
      </c>
      <c r="G20" s="60">
        <v>374876</v>
      </c>
      <c r="H20" s="58"/>
      <c r="I20" s="58"/>
      <c r="J20" s="76" t="s">
        <v>197</v>
      </c>
      <c r="K20" s="56">
        <v>970256</v>
      </c>
      <c r="L20" s="58"/>
      <c r="M20" s="55" t="s">
        <v>197</v>
      </c>
      <c r="N20" s="60">
        <v>1038481</v>
      </c>
      <c r="O20" s="58"/>
    </row>
    <row r="21" spans="1:15" ht="15.75" thickBot="1">
      <c r="A21" s="11"/>
      <c r="B21" s="74"/>
      <c r="C21" s="77"/>
      <c r="D21" s="78"/>
      <c r="E21" s="79"/>
      <c r="F21" s="74"/>
      <c r="G21" s="80"/>
      <c r="H21" s="79"/>
      <c r="I21" s="79"/>
      <c r="J21" s="77"/>
      <c r="K21" s="78"/>
      <c r="L21" s="79"/>
      <c r="M21" s="74"/>
      <c r="N21" s="80"/>
      <c r="O21" s="79"/>
    </row>
    <row r="22" spans="1:15" ht="15.75" thickTop="1">
      <c r="A22" s="11"/>
      <c r="B22" s="160" t="s">
        <v>85</v>
      </c>
      <c r="C22" s="161"/>
      <c r="D22" s="161"/>
      <c r="E22" s="162"/>
      <c r="F22" s="163"/>
      <c r="G22" s="163"/>
      <c r="H22" s="162"/>
      <c r="I22" s="162"/>
      <c r="J22" s="162"/>
      <c r="K22" s="162"/>
      <c r="L22" s="162"/>
      <c r="M22" s="162"/>
      <c r="N22" s="162"/>
      <c r="O22" s="162"/>
    </row>
    <row r="23" spans="1:15">
      <c r="A23" s="11"/>
      <c r="B23" s="94"/>
      <c r="C23" s="49"/>
      <c r="D23" s="49"/>
      <c r="E23" s="51"/>
      <c r="F23" s="53"/>
      <c r="G23" s="53"/>
      <c r="H23" s="51"/>
      <c r="I23" s="51"/>
      <c r="J23" s="51"/>
      <c r="K23" s="51"/>
      <c r="L23" s="51"/>
      <c r="M23" s="51"/>
      <c r="N23" s="51"/>
      <c r="O23" s="51"/>
    </row>
    <row r="24" spans="1:15">
      <c r="A24" s="11"/>
      <c r="B24" s="43" t="s">
        <v>456</v>
      </c>
      <c r="C24" s="75" t="s">
        <v>197</v>
      </c>
      <c r="D24" s="44">
        <v>6782</v>
      </c>
      <c r="E24" s="45"/>
      <c r="F24" s="43" t="s">
        <v>197</v>
      </c>
      <c r="G24" s="46">
        <v>19557</v>
      </c>
      <c r="H24" s="45"/>
      <c r="I24" s="45"/>
      <c r="J24" s="75" t="s">
        <v>197</v>
      </c>
      <c r="K24" s="84" t="s">
        <v>457</v>
      </c>
      <c r="L24" s="75" t="s">
        <v>199</v>
      </c>
      <c r="M24" s="43" t="s">
        <v>197</v>
      </c>
      <c r="N24" s="46">
        <v>5259</v>
      </c>
      <c r="O24" s="45"/>
    </row>
    <row r="25" spans="1:15">
      <c r="A25" s="11"/>
      <c r="B25" s="43"/>
      <c r="C25" s="75"/>
      <c r="D25" s="44"/>
      <c r="E25" s="45"/>
      <c r="F25" s="43"/>
      <c r="G25" s="46"/>
      <c r="H25" s="45"/>
      <c r="I25" s="45"/>
      <c r="J25" s="75"/>
      <c r="K25" s="84"/>
      <c r="L25" s="75"/>
      <c r="M25" s="43"/>
      <c r="N25" s="46"/>
      <c r="O25" s="45"/>
    </row>
    <row r="26" spans="1:15">
      <c r="A26" s="11"/>
      <c r="B26" s="47" t="s">
        <v>455</v>
      </c>
      <c r="C26" s="71">
        <v>4891</v>
      </c>
      <c r="D26" s="71"/>
      <c r="E26" s="51"/>
      <c r="F26" s="69">
        <v>7322</v>
      </c>
      <c r="G26" s="69"/>
      <c r="H26" s="51"/>
      <c r="I26" s="51"/>
      <c r="J26" s="71">
        <v>16550</v>
      </c>
      <c r="K26" s="71"/>
      <c r="L26" s="51"/>
      <c r="M26" s="69">
        <v>13918</v>
      </c>
      <c r="N26" s="69"/>
      <c r="O26" s="51"/>
    </row>
    <row r="27" spans="1:15">
      <c r="A27" s="11"/>
      <c r="B27" s="47"/>
      <c r="C27" s="71"/>
      <c r="D27" s="71"/>
      <c r="E27" s="51"/>
      <c r="F27" s="69"/>
      <c r="G27" s="69"/>
      <c r="H27" s="51"/>
      <c r="I27" s="51"/>
      <c r="J27" s="71"/>
      <c r="K27" s="71"/>
      <c r="L27" s="51"/>
      <c r="M27" s="69"/>
      <c r="N27" s="69"/>
      <c r="O27" s="51"/>
    </row>
    <row r="28" spans="1:15">
      <c r="A28" s="11"/>
      <c r="B28" s="43" t="s">
        <v>286</v>
      </c>
      <c r="C28" s="44">
        <v>2874</v>
      </c>
      <c r="D28" s="44"/>
      <c r="E28" s="45"/>
      <c r="F28" s="85" t="s">
        <v>458</v>
      </c>
      <c r="G28" s="85"/>
      <c r="H28" s="43" t="s">
        <v>199</v>
      </c>
      <c r="I28" s="45"/>
      <c r="J28" s="84" t="s">
        <v>459</v>
      </c>
      <c r="K28" s="84"/>
      <c r="L28" s="75" t="s">
        <v>199</v>
      </c>
      <c r="M28" s="85" t="s">
        <v>460</v>
      </c>
      <c r="N28" s="85"/>
      <c r="O28" s="43" t="s">
        <v>199</v>
      </c>
    </row>
    <row r="29" spans="1:15" ht="15.75" thickBot="1">
      <c r="A29" s="11"/>
      <c r="B29" s="86"/>
      <c r="C29" s="121"/>
      <c r="D29" s="121"/>
      <c r="E29" s="90"/>
      <c r="F29" s="89"/>
      <c r="G29" s="89"/>
      <c r="H29" s="86"/>
      <c r="I29" s="90"/>
      <c r="J29" s="87"/>
      <c r="K29" s="87"/>
      <c r="L29" s="88"/>
      <c r="M29" s="89"/>
      <c r="N29" s="89"/>
      <c r="O29" s="86"/>
    </row>
    <row r="30" spans="1:15" ht="15.75" thickTop="1">
      <c r="A30" s="11"/>
      <c r="B30" s="62" t="s">
        <v>104</v>
      </c>
      <c r="C30" s="63" t="s">
        <v>197</v>
      </c>
      <c r="D30" s="65">
        <v>14547</v>
      </c>
      <c r="E30" s="67"/>
      <c r="F30" s="62" t="s">
        <v>197</v>
      </c>
      <c r="G30" s="70">
        <v>24652</v>
      </c>
      <c r="H30" s="67"/>
      <c r="I30" s="67"/>
      <c r="J30" s="63" t="s">
        <v>197</v>
      </c>
      <c r="K30" s="134" t="s">
        <v>461</v>
      </c>
      <c r="L30" s="63" t="s">
        <v>199</v>
      </c>
      <c r="M30" s="62" t="s">
        <v>197</v>
      </c>
      <c r="N30" s="70">
        <v>15036</v>
      </c>
      <c r="O30" s="67"/>
    </row>
    <row r="31" spans="1:15" ht="15.75" thickBot="1">
      <c r="A31" s="11"/>
      <c r="B31" s="93"/>
      <c r="C31" s="95"/>
      <c r="D31" s="96"/>
      <c r="E31" s="97"/>
      <c r="F31" s="93"/>
      <c r="G31" s="98"/>
      <c r="H31" s="97"/>
      <c r="I31" s="97"/>
      <c r="J31" s="95"/>
      <c r="K31" s="155"/>
      <c r="L31" s="95"/>
      <c r="M31" s="93"/>
      <c r="N31" s="98"/>
      <c r="O31" s="97"/>
    </row>
    <row r="32" spans="1:15" ht="15.75" thickTop="1">
      <c r="A32" s="11"/>
      <c r="B32" s="164" t="s">
        <v>80</v>
      </c>
      <c r="C32" s="156"/>
      <c r="D32" s="156"/>
      <c r="E32" s="157"/>
      <c r="F32" s="158"/>
      <c r="G32" s="158"/>
      <c r="H32" s="157"/>
      <c r="I32" s="157"/>
      <c r="J32" s="157"/>
      <c r="K32" s="157"/>
      <c r="L32" s="157"/>
      <c r="M32" s="157"/>
      <c r="N32" s="157"/>
      <c r="O32" s="157"/>
    </row>
    <row r="33" spans="1:15">
      <c r="A33" s="11"/>
      <c r="B33" s="75"/>
      <c r="C33" s="84"/>
      <c r="D33" s="84"/>
      <c r="E33" s="45"/>
      <c r="F33" s="85"/>
      <c r="G33" s="85"/>
      <c r="H33" s="45"/>
      <c r="I33" s="45"/>
      <c r="J33" s="45"/>
      <c r="K33" s="45"/>
      <c r="L33" s="45"/>
      <c r="M33" s="45"/>
      <c r="N33" s="45"/>
      <c r="O33" s="45"/>
    </row>
    <row r="34" spans="1:15">
      <c r="A34" s="11"/>
      <c r="B34" s="47" t="s">
        <v>454</v>
      </c>
      <c r="C34" s="94" t="s">
        <v>197</v>
      </c>
      <c r="D34" s="71">
        <v>17446</v>
      </c>
      <c r="E34" s="51"/>
      <c r="F34" s="47" t="s">
        <v>197</v>
      </c>
      <c r="G34" s="69">
        <v>19921</v>
      </c>
      <c r="H34" s="51"/>
      <c r="I34" s="51"/>
      <c r="J34" s="94" t="s">
        <v>197</v>
      </c>
      <c r="K34" s="71">
        <v>54364</v>
      </c>
      <c r="L34" s="51"/>
      <c r="M34" s="47" t="s">
        <v>197</v>
      </c>
      <c r="N34" s="69">
        <v>59044</v>
      </c>
      <c r="O34" s="51"/>
    </row>
    <row r="35" spans="1:15">
      <c r="A35" s="11"/>
      <c r="B35" s="47"/>
      <c r="C35" s="94"/>
      <c r="D35" s="71"/>
      <c r="E35" s="51"/>
      <c r="F35" s="47"/>
      <c r="G35" s="69"/>
      <c r="H35" s="51"/>
      <c r="I35" s="51"/>
      <c r="J35" s="94"/>
      <c r="K35" s="71"/>
      <c r="L35" s="51"/>
      <c r="M35" s="47"/>
      <c r="N35" s="69"/>
      <c r="O35" s="51"/>
    </row>
    <row r="36" spans="1:15">
      <c r="A36" s="11"/>
      <c r="B36" s="43" t="s">
        <v>455</v>
      </c>
      <c r="C36" s="44">
        <v>3128</v>
      </c>
      <c r="D36" s="44"/>
      <c r="E36" s="45"/>
      <c r="F36" s="46">
        <v>4343</v>
      </c>
      <c r="G36" s="46"/>
      <c r="H36" s="45"/>
      <c r="I36" s="45"/>
      <c r="J36" s="44">
        <v>12115</v>
      </c>
      <c r="K36" s="44"/>
      <c r="L36" s="45"/>
      <c r="M36" s="46">
        <v>13181</v>
      </c>
      <c r="N36" s="46"/>
      <c r="O36" s="45"/>
    </row>
    <row r="37" spans="1:15">
      <c r="A37" s="11"/>
      <c r="B37" s="43"/>
      <c r="C37" s="44"/>
      <c r="D37" s="44"/>
      <c r="E37" s="45"/>
      <c r="F37" s="46"/>
      <c r="G37" s="46"/>
      <c r="H37" s="45"/>
      <c r="I37" s="45"/>
      <c r="J37" s="44"/>
      <c r="K37" s="44"/>
      <c r="L37" s="45"/>
      <c r="M37" s="46"/>
      <c r="N37" s="46"/>
      <c r="O37" s="45"/>
    </row>
    <row r="38" spans="1:15">
      <c r="A38" s="11"/>
      <c r="B38" s="47" t="s">
        <v>286</v>
      </c>
      <c r="C38" s="71">
        <v>2529</v>
      </c>
      <c r="D38" s="71"/>
      <c r="E38" s="51"/>
      <c r="F38" s="69">
        <v>2069</v>
      </c>
      <c r="G38" s="69"/>
      <c r="H38" s="51"/>
      <c r="I38" s="51"/>
      <c r="J38" s="71">
        <v>7765</v>
      </c>
      <c r="K38" s="71"/>
      <c r="L38" s="51"/>
      <c r="M38" s="69">
        <v>6395</v>
      </c>
      <c r="N38" s="69"/>
      <c r="O38" s="51"/>
    </row>
    <row r="39" spans="1:15" ht="15.75" thickBot="1">
      <c r="A39" s="11"/>
      <c r="B39" s="48"/>
      <c r="C39" s="72"/>
      <c r="D39" s="72"/>
      <c r="E39" s="52"/>
      <c r="F39" s="73"/>
      <c r="G39" s="73"/>
      <c r="H39" s="52"/>
      <c r="I39" s="52"/>
      <c r="J39" s="72"/>
      <c r="K39" s="72"/>
      <c r="L39" s="52"/>
      <c r="M39" s="73"/>
      <c r="N39" s="73"/>
      <c r="O39" s="52"/>
    </row>
    <row r="40" spans="1:15" ht="15.75" thickTop="1">
      <c r="A40" s="11"/>
      <c r="B40" s="55" t="s">
        <v>104</v>
      </c>
      <c r="C40" s="76" t="s">
        <v>197</v>
      </c>
      <c r="D40" s="56">
        <v>23103</v>
      </c>
      <c r="E40" s="58"/>
      <c r="F40" s="55" t="s">
        <v>197</v>
      </c>
      <c r="G40" s="60">
        <v>26333</v>
      </c>
      <c r="H40" s="58"/>
      <c r="I40" s="58"/>
      <c r="J40" s="76" t="s">
        <v>197</v>
      </c>
      <c r="K40" s="56">
        <v>74244</v>
      </c>
      <c r="L40" s="58"/>
      <c r="M40" s="55" t="s">
        <v>197</v>
      </c>
      <c r="N40" s="60">
        <v>78620</v>
      </c>
      <c r="O40" s="58"/>
    </row>
    <row r="41" spans="1:15" ht="15.75" thickBot="1">
      <c r="A41" s="11"/>
      <c r="B41" s="74"/>
      <c r="C41" s="77"/>
      <c r="D41" s="78"/>
      <c r="E41" s="79"/>
      <c r="F41" s="74"/>
      <c r="G41" s="80"/>
      <c r="H41" s="79"/>
      <c r="I41" s="79"/>
      <c r="J41" s="77"/>
      <c r="K41" s="78"/>
      <c r="L41" s="79"/>
      <c r="M41" s="74"/>
      <c r="N41" s="80"/>
      <c r="O41" s="79"/>
    </row>
    <row r="42" spans="1:15" ht="15.75" thickTop="1">
      <c r="A42" s="11"/>
      <c r="B42" s="160" t="s">
        <v>462</v>
      </c>
      <c r="C42" s="161"/>
      <c r="D42" s="161"/>
      <c r="E42" s="162"/>
      <c r="F42" s="163"/>
      <c r="G42" s="163"/>
      <c r="H42" s="162"/>
      <c r="I42" s="162"/>
      <c r="J42" s="162"/>
      <c r="K42" s="162"/>
      <c r="L42" s="162"/>
      <c r="M42" s="162"/>
      <c r="N42" s="162"/>
      <c r="O42" s="162"/>
    </row>
    <row r="43" spans="1:15">
      <c r="A43" s="11"/>
      <c r="B43" s="94"/>
      <c r="C43" s="49"/>
      <c r="D43" s="49"/>
      <c r="E43" s="51"/>
      <c r="F43" s="53"/>
      <c r="G43" s="53"/>
      <c r="H43" s="51"/>
      <c r="I43" s="51"/>
      <c r="J43" s="51"/>
      <c r="K43" s="51"/>
      <c r="L43" s="51"/>
      <c r="M43" s="51"/>
      <c r="N43" s="51"/>
      <c r="O43" s="51"/>
    </row>
    <row r="44" spans="1:15">
      <c r="A44" s="11"/>
      <c r="B44" s="43" t="s">
        <v>456</v>
      </c>
      <c r="C44" s="75" t="s">
        <v>197</v>
      </c>
      <c r="D44" s="44">
        <v>4390</v>
      </c>
      <c r="E44" s="45"/>
      <c r="F44" s="43" t="s">
        <v>197</v>
      </c>
      <c r="G44" s="46">
        <v>11290</v>
      </c>
      <c r="H44" s="45"/>
      <c r="I44" s="45"/>
      <c r="J44" s="75" t="s">
        <v>197</v>
      </c>
      <c r="K44" s="44">
        <v>26554</v>
      </c>
      <c r="L44" s="45"/>
      <c r="M44" s="43" t="s">
        <v>197</v>
      </c>
      <c r="N44" s="46">
        <v>23360</v>
      </c>
      <c r="O44" s="45"/>
    </row>
    <row r="45" spans="1:15">
      <c r="A45" s="11"/>
      <c r="B45" s="43"/>
      <c r="C45" s="75"/>
      <c r="D45" s="44"/>
      <c r="E45" s="45"/>
      <c r="F45" s="43"/>
      <c r="G45" s="46"/>
      <c r="H45" s="45"/>
      <c r="I45" s="45"/>
      <c r="J45" s="75"/>
      <c r="K45" s="44"/>
      <c r="L45" s="45"/>
      <c r="M45" s="43"/>
      <c r="N45" s="46"/>
      <c r="O45" s="45"/>
    </row>
    <row r="46" spans="1:15">
      <c r="A46" s="11"/>
      <c r="B46" s="51" t="s">
        <v>463</v>
      </c>
      <c r="C46" s="71">
        <v>2222</v>
      </c>
      <c r="D46" s="71"/>
      <c r="E46" s="51"/>
      <c r="F46" s="69">
        <v>1513</v>
      </c>
      <c r="G46" s="69"/>
      <c r="H46" s="51"/>
      <c r="I46" s="51"/>
      <c r="J46" s="71">
        <v>6708</v>
      </c>
      <c r="K46" s="71"/>
      <c r="L46" s="51"/>
      <c r="M46" s="69">
        <v>2216</v>
      </c>
      <c r="N46" s="69"/>
      <c r="O46" s="51"/>
    </row>
    <row r="47" spans="1:15">
      <c r="A47" s="11"/>
      <c r="B47" s="51"/>
      <c r="C47" s="71"/>
      <c r="D47" s="71"/>
      <c r="E47" s="51"/>
      <c r="F47" s="69"/>
      <c r="G47" s="69"/>
      <c r="H47" s="51"/>
      <c r="I47" s="51"/>
      <c r="J47" s="71"/>
      <c r="K47" s="71"/>
      <c r="L47" s="51"/>
      <c r="M47" s="69"/>
      <c r="N47" s="69"/>
      <c r="O47" s="51"/>
    </row>
    <row r="48" spans="1:15">
      <c r="A48" s="11"/>
      <c r="B48" s="43" t="s">
        <v>286</v>
      </c>
      <c r="C48" s="84">
        <v>126</v>
      </c>
      <c r="D48" s="84"/>
      <c r="E48" s="45"/>
      <c r="F48" s="85">
        <v>107</v>
      </c>
      <c r="G48" s="85"/>
      <c r="H48" s="45"/>
      <c r="I48" s="45"/>
      <c r="J48" s="84">
        <v>455</v>
      </c>
      <c r="K48" s="84"/>
      <c r="L48" s="45"/>
      <c r="M48" s="46">
        <v>1127</v>
      </c>
      <c r="N48" s="46"/>
      <c r="O48" s="45"/>
    </row>
    <row r="49" spans="1:15" ht="15.75" thickBot="1">
      <c r="A49" s="11"/>
      <c r="B49" s="86"/>
      <c r="C49" s="87"/>
      <c r="D49" s="87"/>
      <c r="E49" s="90"/>
      <c r="F49" s="89"/>
      <c r="G49" s="89"/>
      <c r="H49" s="90"/>
      <c r="I49" s="90"/>
      <c r="J49" s="87"/>
      <c r="K49" s="87"/>
      <c r="L49" s="90"/>
      <c r="M49" s="113"/>
      <c r="N49" s="113"/>
      <c r="O49" s="90"/>
    </row>
    <row r="50" spans="1:15" ht="15.75" thickTop="1">
      <c r="A50" s="11"/>
      <c r="B50" s="62" t="s">
        <v>104</v>
      </c>
      <c r="C50" s="63" t="s">
        <v>197</v>
      </c>
      <c r="D50" s="65">
        <v>6738</v>
      </c>
      <c r="E50" s="67"/>
      <c r="F50" s="62" t="s">
        <v>197</v>
      </c>
      <c r="G50" s="70">
        <v>12910</v>
      </c>
      <c r="H50" s="67"/>
      <c r="I50" s="67"/>
      <c r="J50" s="63" t="s">
        <v>197</v>
      </c>
      <c r="K50" s="65">
        <v>33717</v>
      </c>
      <c r="L50" s="67"/>
      <c r="M50" s="62" t="s">
        <v>197</v>
      </c>
      <c r="N50" s="70">
        <v>26703</v>
      </c>
      <c r="O50" s="67"/>
    </row>
    <row r="51" spans="1:15" ht="15.75" thickBot="1">
      <c r="A51" s="11"/>
      <c r="B51" s="93"/>
      <c r="C51" s="95"/>
      <c r="D51" s="96"/>
      <c r="E51" s="97"/>
      <c r="F51" s="93"/>
      <c r="G51" s="98"/>
      <c r="H51" s="97"/>
      <c r="I51" s="97"/>
      <c r="J51" s="95"/>
      <c r="K51" s="96"/>
      <c r="L51" s="97"/>
      <c r="M51" s="93"/>
      <c r="N51" s="98"/>
      <c r="O51" s="97"/>
    </row>
    <row r="52" spans="1:15" ht="15.75" thickTop="1"/>
  </sheetData>
  <mergeCells count="240">
    <mergeCell ref="N50:N51"/>
    <mergeCell ref="O50:O51"/>
    <mergeCell ref="A1:A2"/>
    <mergeCell ref="B1:O1"/>
    <mergeCell ref="B2:O2"/>
    <mergeCell ref="B3:O3"/>
    <mergeCell ref="A4:A51"/>
    <mergeCell ref="B4:O4"/>
    <mergeCell ref="B5:O5"/>
    <mergeCell ref="H50:H51"/>
    <mergeCell ref="I50:I51"/>
    <mergeCell ref="J50:J51"/>
    <mergeCell ref="K50:K51"/>
    <mergeCell ref="L50:L51"/>
    <mergeCell ref="M50:M51"/>
    <mergeCell ref="J48:K49"/>
    <mergeCell ref="L48:L49"/>
    <mergeCell ref="M48:N49"/>
    <mergeCell ref="O48:O49"/>
    <mergeCell ref="B50:B51"/>
    <mergeCell ref="C50:C51"/>
    <mergeCell ref="D50:D51"/>
    <mergeCell ref="E50:E51"/>
    <mergeCell ref="F50:F51"/>
    <mergeCell ref="G50:G51"/>
    <mergeCell ref="J46:K47"/>
    <mergeCell ref="L46:L47"/>
    <mergeCell ref="M46:N47"/>
    <mergeCell ref="O46:O47"/>
    <mergeCell ref="B48:B49"/>
    <mergeCell ref="C48:D49"/>
    <mergeCell ref="E48:E49"/>
    <mergeCell ref="F48:G49"/>
    <mergeCell ref="H48:H49"/>
    <mergeCell ref="I48:I49"/>
    <mergeCell ref="B46:B47"/>
    <mergeCell ref="C46:D47"/>
    <mergeCell ref="E46:E47"/>
    <mergeCell ref="F46:G47"/>
    <mergeCell ref="H46:H47"/>
    <mergeCell ref="I46:I47"/>
    <mergeCell ref="J44:J45"/>
    <mergeCell ref="K44:K45"/>
    <mergeCell ref="L44:L45"/>
    <mergeCell ref="M44:M45"/>
    <mergeCell ref="N44:N45"/>
    <mergeCell ref="O44:O45"/>
    <mergeCell ref="J42:L43"/>
    <mergeCell ref="M42:O43"/>
    <mergeCell ref="B44:B45"/>
    <mergeCell ref="C44:C45"/>
    <mergeCell ref="D44:D45"/>
    <mergeCell ref="E44:E45"/>
    <mergeCell ref="F44:F45"/>
    <mergeCell ref="G44:G45"/>
    <mergeCell ref="H44:H45"/>
    <mergeCell ref="I44:I45"/>
    <mergeCell ref="B42:B43"/>
    <mergeCell ref="C42:D43"/>
    <mergeCell ref="E42:E43"/>
    <mergeCell ref="F42:G43"/>
    <mergeCell ref="H42:H43"/>
    <mergeCell ref="I42:I43"/>
    <mergeCell ref="J40:J41"/>
    <mergeCell ref="K40:K41"/>
    <mergeCell ref="L40:L41"/>
    <mergeCell ref="M40:M41"/>
    <mergeCell ref="N40:N41"/>
    <mergeCell ref="O40:O41"/>
    <mergeCell ref="M38:N39"/>
    <mergeCell ref="O38:O39"/>
    <mergeCell ref="B40:B41"/>
    <mergeCell ref="C40:C41"/>
    <mergeCell ref="D40:D41"/>
    <mergeCell ref="E40:E41"/>
    <mergeCell ref="F40:F41"/>
    <mergeCell ref="G40:G41"/>
    <mergeCell ref="H40:H41"/>
    <mergeCell ref="I40:I41"/>
    <mergeCell ref="M36:N37"/>
    <mergeCell ref="O36:O37"/>
    <mergeCell ref="B38:B39"/>
    <mergeCell ref="C38:D39"/>
    <mergeCell ref="E38:E39"/>
    <mergeCell ref="F38:G39"/>
    <mergeCell ref="H38:H39"/>
    <mergeCell ref="I38:I39"/>
    <mergeCell ref="J38:K39"/>
    <mergeCell ref="L38:L39"/>
    <mergeCell ref="N34:N35"/>
    <mergeCell ref="O34:O35"/>
    <mergeCell ref="B36:B37"/>
    <mergeCell ref="C36:D37"/>
    <mergeCell ref="E36:E37"/>
    <mergeCell ref="F36:G37"/>
    <mergeCell ref="H36:H37"/>
    <mergeCell ref="I36:I37"/>
    <mergeCell ref="J36:K37"/>
    <mergeCell ref="L36:L37"/>
    <mergeCell ref="H34:H35"/>
    <mergeCell ref="I34:I35"/>
    <mergeCell ref="J34:J35"/>
    <mergeCell ref="K34:K35"/>
    <mergeCell ref="L34:L35"/>
    <mergeCell ref="M34:M35"/>
    <mergeCell ref="B34:B35"/>
    <mergeCell ref="C34:C35"/>
    <mergeCell ref="D34:D35"/>
    <mergeCell ref="E34:E35"/>
    <mergeCell ref="F34:F35"/>
    <mergeCell ref="G34:G35"/>
    <mergeCell ref="N30:N31"/>
    <mergeCell ref="O30:O31"/>
    <mergeCell ref="B32:B33"/>
    <mergeCell ref="C32:D33"/>
    <mergeCell ref="E32:E33"/>
    <mergeCell ref="F32:G33"/>
    <mergeCell ref="H32:H33"/>
    <mergeCell ref="I32:I33"/>
    <mergeCell ref="J32:L33"/>
    <mergeCell ref="M32:O33"/>
    <mergeCell ref="H30:H31"/>
    <mergeCell ref="I30:I31"/>
    <mergeCell ref="J30:J31"/>
    <mergeCell ref="K30:K31"/>
    <mergeCell ref="L30:L31"/>
    <mergeCell ref="M30:M31"/>
    <mergeCell ref="J28:K29"/>
    <mergeCell ref="L28:L29"/>
    <mergeCell ref="M28:N29"/>
    <mergeCell ref="O28:O29"/>
    <mergeCell ref="B30:B31"/>
    <mergeCell ref="C30:C31"/>
    <mergeCell ref="D30:D31"/>
    <mergeCell ref="E30:E31"/>
    <mergeCell ref="F30:F31"/>
    <mergeCell ref="G30:G31"/>
    <mergeCell ref="J26:K27"/>
    <mergeCell ref="L26:L27"/>
    <mergeCell ref="M26:N27"/>
    <mergeCell ref="O26:O27"/>
    <mergeCell ref="B28:B29"/>
    <mergeCell ref="C28:D29"/>
    <mergeCell ref="E28:E29"/>
    <mergeCell ref="F28:G29"/>
    <mergeCell ref="H28:H29"/>
    <mergeCell ref="I28:I29"/>
    <mergeCell ref="B26:B27"/>
    <mergeCell ref="C26:D27"/>
    <mergeCell ref="E26:E27"/>
    <mergeCell ref="F26:G27"/>
    <mergeCell ref="H26:H27"/>
    <mergeCell ref="I26:I27"/>
    <mergeCell ref="J24:J25"/>
    <mergeCell ref="K24:K25"/>
    <mergeCell ref="L24:L25"/>
    <mergeCell ref="M24:M25"/>
    <mergeCell ref="N24:N25"/>
    <mergeCell ref="O24:O25"/>
    <mergeCell ref="J22:L23"/>
    <mergeCell ref="M22:O23"/>
    <mergeCell ref="B24:B25"/>
    <mergeCell ref="C24:C25"/>
    <mergeCell ref="D24:D25"/>
    <mergeCell ref="E24:E25"/>
    <mergeCell ref="F24:F25"/>
    <mergeCell ref="G24:G25"/>
    <mergeCell ref="H24:H25"/>
    <mergeCell ref="I24:I25"/>
    <mergeCell ref="B22:B23"/>
    <mergeCell ref="C22:D23"/>
    <mergeCell ref="E22:E23"/>
    <mergeCell ref="F22:G23"/>
    <mergeCell ref="H22:H23"/>
    <mergeCell ref="I22:I23"/>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C13:E13"/>
    <mergeCell ref="F13:H13"/>
    <mergeCell ref="J13:L13"/>
    <mergeCell ref="M13:O13"/>
    <mergeCell ref="B14:B15"/>
    <mergeCell ref="C14:C15"/>
    <mergeCell ref="D14:D15"/>
    <mergeCell ref="E14:E15"/>
    <mergeCell ref="F14:F15"/>
    <mergeCell ref="G14:G15"/>
    <mergeCell ref="B11:B12"/>
    <mergeCell ref="C11:E12"/>
    <mergeCell ref="F11:H12"/>
    <mergeCell ref="I11:I12"/>
    <mergeCell ref="J11:L12"/>
    <mergeCell ref="M11:O12"/>
    <mergeCell ref="B6:O6"/>
    <mergeCell ref="C8:H8"/>
    <mergeCell ref="J8:O8"/>
    <mergeCell ref="B9:B10"/>
    <mergeCell ref="C9:H10"/>
    <mergeCell ref="I9:I10"/>
    <mergeCell ref="J9: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4"/>
  <sheetViews>
    <sheetView showGridLines="0" workbookViewId="0"/>
  </sheetViews>
  <sheetFormatPr defaultRowHeight="15"/>
  <cols>
    <col min="1" max="3" width="36.5703125" bestFit="1" customWidth="1"/>
    <col min="5" max="5" width="1.5703125" bestFit="1" customWidth="1"/>
    <col min="6" max="6" width="2" bestFit="1" customWidth="1"/>
    <col min="7" max="7" width="2.85546875" bestFit="1" customWidth="1"/>
    <col min="9" max="9" width="2" bestFit="1" customWidth="1"/>
    <col min="11" max="11" width="1.5703125" bestFit="1" customWidth="1"/>
    <col min="12" max="12" width="2.28515625" customWidth="1"/>
    <col min="13" max="13" width="7.7109375" customWidth="1"/>
    <col min="14" max="14" width="1.85546875" customWidth="1"/>
    <col min="15" max="15" width="2" bestFit="1" customWidth="1"/>
    <col min="16" max="16" width="6.5703125" bestFit="1" customWidth="1"/>
    <col min="17" max="17" width="1.5703125" bestFit="1" customWidth="1"/>
    <col min="18" max="18" width="2" bestFit="1" customWidth="1"/>
    <col min="19" max="19" width="9.7109375" bestFit="1" customWidth="1"/>
    <col min="20" max="20" width="1.5703125" bestFit="1" customWidth="1"/>
    <col min="21" max="21" width="2" bestFit="1" customWidth="1"/>
    <col min="23" max="23" width="1.5703125" bestFit="1" customWidth="1"/>
  </cols>
  <sheetData>
    <row r="1" spans="1:23" ht="15" customHeight="1">
      <c r="A1" s="7" t="s">
        <v>6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65</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469</v>
      </c>
      <c r="B4" s="10" t="s">
        <v>5</v>
      </c>
      <c r="C4" s="10"/>
      <c r="D4" s="10"/>
      <c r="E4" s="10"/>
      <c r="F4" s="10"/>
      <c r="G4" s="10"/>
      <c r="H4" s="10"/>
      <c r="I4" s="10"/>
      <c r="J4" s="10"/>
      <c r="K4" s="10"/>
      <c r="L4" s="10"/>
      <c r="M4" s="10"/>
      <c r="N4" s="10"/>
      <c r="O4" s="10"/>
      <c r="P4" s="10"/>
      <c r="Q4" s="10"/>
      <c r="R4" s="10"/>
      <c r="S4" s="10"/>
      <c r="T4" s="10"/>
      <c r="U4" s="10"/>
      <c r="V4" s="10"/>
      <c r="W4" s="10"/>
    </row>
    <row r="5" spans="1:23">
      <c r="A5" s="11"/>
      <c r="B5" s="40" t="s">
        <v>305</v>
      </c>
      <c r="C5" s="40"/>
      <c r="D5" s="40"/>
      <c r="E5" s="40"/>
      <c r="F5" s="40"/>
      <c r="G5" s="40"/>
      <c r="H5" s="40"/>
      <c r="I5" s="40"/>
      <c r="J5" s="40"/>
      <c r="K5" s="40"/>
      <c r="L5" s="40"/>
      <c r="M5" s="40"/>
      <c r="N5" s="40"/>
      <c r="O5" s="40"/>
      <c r="P5" s="40"/>
      <c r="Q5" s="40"/>
      <c r="R5" s="40"/>
      <c r="S5" s="40"/>
      <c r="T5" s="40"/>
      <c r="U5" s="40"/>
      <c r="V5" s="40"/>
      <c r="W5" s="40"/>
    </row>
    <row r="6" spans="1:23">
      <c r="A6" s="11"/>
      <c r="B6" s="40" t="s">
        <v>469</v>
      </c>
      <c r="C6" s="40"/>
      <c r="D6" s="40"/>
      <c r="E6" s="40"/>
      <c r="F6" s="40"/>
      <c r="G6" s="40"/>
      <c r="H6" s="40"/>
      <c r="I6" s="40"/>
      <c r="J6" s="40"/>
      <c r="K6" s="40"/>
      <c r="L6" s="40"/>
      <c r="M6" s="40"/>
      <c r="N6" s="40"/>
      <c r="O6" s="40"/>
      <c r="P6" s="40"/>
      <c r="Q6" s="40"/>
      <c r="R6" s="40"/>
      <c r="S6" s="40"/>
      <c r="T6" s="40"/>
      <c r="U6" s="40"/>
      <c r="V6" s="40"/>
      <c r="W6" s="40"/>
    </row>
    <row r="7" spans="1:23">
      <c r="A7" s="11"/>
      <c r="B7" s="174" t="s">
        <v>470</v>
      </c>
      <c r="C7" s="174"/>
      <c r="D7" s="174"/>
      <c r="E7" s="174"/>
      <c r="F7" s="174"/>
      <c r="G7" s="174"/>
      <c r="H7" s="174"/>
      <c r="I7" s="174"/>
      <c r="J7" s="174"/>
      <c r="K7" s="174"/>
      <c r="L7" s="174"/>
      <c r="M7" s="174"/>
      <c r="N7" s="174"/>
      <c r="O7" s="174"/>
      <c r="P7" s="174"/>
      <c r="Q7" s="174"/>
      <c r="R7" s="174"/>
      <c r="S7" s="174"/>
      <c r="T7" s="174"/>
      <c r="U7" s="174"/>
      <c r="V7" s="174"/>
      <c r="W7" s="174"/>
    </row>
    <row r="8" spans="1:23">
      <c r="A8" s="11"/>
      <c r="B8" s="38"/>
      <c r="C8" s="38"/>
      <c r="D8" s="38"/>
      <c r="E8" s="38"/>
      <c r="F8" s="38"/>
      <c r="G8" s="38"/>
      <c r="H8" s="38"/>
      <c r="I8" s="38"/>
      <c r="J8" s="38"/>
      <c r="K8" s="38"/>
      <c r="L8" s="38"/>
      <c r="M8" s="38"/>
      <c r="N8" s="38"/>
      <c r="O8" s="38"/>
      <c r="P8" s="38"/>
      <c r="Q8" s="38"/>
      <c r="R8" s="38"/>
      <c r="S8" s="38"/>
      <c r="T8" s="38"/>
      <c r="U8" s="38"/>
      <c r="V8" s="38"/>
      <c r="W8" s="38"/>
    </row>
    <row r="9" spans="1:23">
      <c r="A9" s="11"/>
      <c r="B9" s="19"/>
      <c r="C9" s="19"/>
      <c r="D9" s="19"/>
      <c r="E9" s="19"/>
      <c r="F9" s="19"/>
      <c r="G9" s="19"/>
      <c r="H9" s="19"/>
      <c r="I9" s="19"/>
      <c r="J9" s="19"/>
      <c r="K9" s="19"/>
      <c r="L9" s="19"/>
      <c r="M9" s="19"/>
      <c r="N9" s="19"/>
      <c r="O9" s="19"/>
      <c r="P9" s="19"/>
      <c r="Q9" s="19"/>
      <c r="R9" s="19"/>
      <c r="S9" s="19"/>
      <c r="T9" s="19"/>
      <c r="U9" s="19"/>
      <c r="V9" s="19"/>
      <c r="W9" s="19"/>
    </row>
    <row r="10" spans="1:23">
      <c r="A10" s="11"/>
      <c r="B10" s="45"/>
      <c r="C10" s="40" t="s">
        <v>471</v>
      </c>
      <c r="D10" s="40"/>
      <c r="E10" s="40"/>
      <c r="F10" s="40" t="s">
        <v>472</v>
      </c>
      <c r="G10" s="40"/>
      <c r="H10" s="40"/>
      <c r="I10" s="40" t="s">
        <v>473</v>
      </c>
      <c r="J10" s="40"/>
      <c r="K10" s="40"/>
      <c r="L10" s="40" t="s">
        <v>474</v>
      </c>
      <c r="M10" s="40"/>
      <c r="N10" s="40"/>
      <c r="O10" s="40" t="s">
        <v>474</v>
      </c>
      <c r="P10" s="40"/>
      <c r="Q10" s="40"/>
      <c r="R10" s="45"/>
      <c r="S10" s="45"/>
      <c r="T10" s="45"/>
      <c r="U10" s="45"/>
      <c r="V10" s="45"/>
      <c r="W10" s="45"/>
    </row>
    <row r="11" spans="1:23">
      <c r="A11" s="11"/>
      <c r="B11" s="45"/>
      <c r="C11" s="40"/>
      <c r="D11" s="40"/>
      <c r="E11" s="40"/>
      <c r="F11" s="40"/>
      <c r="G11" s="40"/>
      <c r="H11" s="40"/>
      <c r="I11" s="40"/>
      <c r="J11" s="40"/>
      <c r="K11" s="40"/>
      <c r="L11" s="40" t="s">
        <v>473</v>
      </c>
      <c r="M11" s="40"/>
      <c r="N11" s="40"/>
      <c r="O11" s="40" t="s">
        <v>473</v>
      </c>
      <c r="P11" s="40"/>
      <c r="Q11" s="40"/>
      <c r="R11" s="45"/>
      <c r="S11" s="45"/>
      <c r="T11" s="45"/>
      <c r="U11" s="45"/>
      <c r="V11" s="45"/>
      <c r="W11" s="45"/>
    </row>
    <row r="12" spans="1:23" ht="15.75" thickBot="1">
      <c r="A12" s="11"/>
      <c r="B12" s="22" t="s">
        <v>221</v>
      </c>
      <c r="C12" s="39" t="s">
        <v>475</v>
      </c>
      <c r="D12" s="39"/>
      <c r="E12" s="39"/>
      <c r="F12" s="39" t="s">
        <v>475</v>
      </c>
      <c r="G12" s="39"/>
      <c r="H12" s="39"/>
      <c r="I12" s="39" t="s">
        <v>476</v>
      </c>
      <c r="J12" s="39"/>
      <c r="K12" s="39"/>
      <c r="L12" s="39" t="s">
        <v>476</v>
      </c>
      <c r="M12" s="39"/>
      <c r="N12" s="39"/>
      <c r="O12" s="39" t="s">
        <v>477</v>
      </c>
      <c r="P12" s="39"/>
      <c r="Q12" s="39"/>
      <c r="R12" s="39" t="s">
        <v>478</v>
      </c>
      <c r="S12" s="39"/>
      <c r="T12" s="39"/>
      <c r="U12" s="39" t="s">
        <v>479</v>
      </c>
      <c r="V12" s="39"/>
      <c r="W12" s="39"/>
    </row>
    <row r="13" spans="1:23" ht="15.75" thickTop="1">
      <c r="A13" s="11"/>
      <c r="B13" s="126" t="s">
        <v>480</v>
      </c>
      <c r="C13" s="55"/>
      <c r="D13" s="55"/>
      <c r="E13" s="55"/>
      <c r="F13" s="55"/>
      <c r="G13" s="55"/>
      <c r="H13" s="55"/>
      <c r="I13" s="55"/>
      <c r="J13" s="55"/>
      <c r="K13" s="55"/>
      <c r="L13" s="55"/>
      <c r="M13" s="55"/>
      <c r="N13" s="55"/>
      <c r="O13" s="55"/>
      <c r="P13" s="55"/>
      <c r="Q13" s="55"/>
      <c r="R13" s="55"/>
      <c r="S13" s="55"/>
      <c r="T13" s="55"/>
      <c r="U13" s="55"/>
      <c r="V13" s="55"/>
      <c r="W13" s="55"/>
    </row>
    <row r="14" spans="1:23">
      <c r="A14" s="11"/>
      <c r="B14" s="119" t="s">
        <v>33</v>
      </c>
      <c r="C14" s="47" t="s">
        <v>197</v>
      </c>
      <c r="D14" s="53" t="s">
        <v>207</v>
      </c>
      <c r="E14" s="51"/>
      <c r="F14" s="47" t="s">
        <v>197</v>
      </c>
      <c r="G14" s="53" t="s">
        <v>207</v>
      </c>
      <c r="H14" s="51"/>
      <c r="I14" s="47" t="s">
        <v>197</v>
      </c>
      <c r="J14" s="69">
        <v>11829</v>
      </c>
      <c r="K14" s="51"/>
      <c r="L14" s="47" t="s">
        <v>197</v>
      </c>
      <c r="M14" s="53">
        <v>5</v>
      </c>
      <c r="N14" s="51"/>
      <c r="O14" s="47" t="s">
        <v>197</v>
      </c>
      <c r="P14" s="53">
        <v>10</v>
      </c>
      <c r="Q14" s="51"/>
      <c r="R14" s="47" t="s">
        <v>197</v>
      </c>
      <c r="S14" s="53" t="s">
        <v>207</v>
      </c>
      <c r="T14" s="51"/>
      <c r="U14" s="94" t="s">
        <v>197</v>
      </c>
      <c r="V14" s="71">
        <v>11844</v>
      </c>
      <c r="W14" s="51"/>
    </row>
    <row r="15" spans="1:23">
      <c r="A15" s="11"/>
      <c r="B15" s="119"/>
      <c r="C15" s="47"/>
      <c r="D15" s="53"/>
      <c r="E15" s="51"/>
      <c r="F15" s="47"/>
      <c r="G15" s="53"/>
      <c r="H15" s="51"/>
      <c r="I15" s="47"/>
      <c r="J15" s="69"/>
      <c r="K15" s="51"/>
      <c r="L15" s="47"/>
      <c r="M15" s="53"/>
      <c r="N15" s="51"/>
      <c r="O15" s="47"/>
      <c r="P15" s="53"/>
      <c r="Q15" s="51"/>
      <c r="R15" s="47"/>
      <c r="S15" s="53"/>
      <c r="T15" s="51"/>
      <c r="U15" s="94"/>
      <c r="V15" s="71"/>
      <c r="W15" s="51"/>
    </row>
    <row r="16" spans="1:23">
      <c r="A16" s="11"/>
      <c r="B16" s="105" t="s">
        <v>34</v>
      </c>
      <c r="C16" s="85" t="s">
        <v>207</v>
      </c>
      <c r="D16" s="85"/>
      <c r="E16" s="45"/>
      <c r="F16" s="85" t="s">
        <v>207</v>
      </c>
      <c r="G16" s="85"/>
      <c r="H16" s="45"/>
      <c r="I16" s="46">
        <v>96317</v>
      </c>
      <c r="J16" s="46"/>
      <c r="K16" s="45"/>
      <c r="L16" s="85" t="s">
        <v>207</v>
      </c>
      <c r="M16" s="85"/>
      <c r="N16" s="45"/>
      <c r="O16" s="85" t="s">
        <v>207</v>
      </c>
      <c r="P16" s="85"/>
      <c r="Q16" s="45"/>
      <c r="R16" s="85" t="s">
        <v>207</v>
      </c>
      <c r="S16" s="85"/>
      <c r="T16" s="45"/>
      <c r="U16" s="44">
        <v>96317</v>
      </c>
      <c r="V16" s="44"/>
      <c r="W16" s="45"/>
    </row>
    <row r="17" spans="1:23">
      <c r="A17" s="11"/>
      <c r="B17" s="105"/>
      <c r="C17" s="85"/>
      <c r="D17" s="85"/>
      <c r="E17" s="45"/>
      <c r="F17" s="85"/>
      <c r="G17" s="85"/>
      <c r="H17" s="45"/>
      <c r="I17" s="46"/>
      <c r="J17" s="46"/>
      <c r="K17" s="45"/>
      <c r="L17" s="85"/>
      <c r="M17" s="85"/>
      <c r="N17" s="45"/>
      <c r="O17" s="85"/>
      <c r="P17" s="85"/>
      <c r="Q17" s="45"/>
      <c r="R17" s="85"/>
      <c r="S17" s="85"/>
      <c r="T17" s="45"/>
      <c r="U17" s="44"/>
      <c r="V17" s="44"/>
      <c r="W17" s="45"/>
    </row>
    <row r="18" spans="1:23">
      <c r="A18" s="11"/>
      <c r="B18" s="119" t="s">
        <v>35</v>
      </c>
      <c r="C18" s="53" t="s">
        <v>207</v>
      </c>
      <c r="D18" s="53"/>
      <c r="E18" s="51"/>
      <c r="F18" s="53" t="s">
        <v>207</v>
      </c>
      <c r="G18" s="53"/>
      <c r="H18" s="51"/>
      <c r="I18" s="69">
        <v>129075</v>
      </c>
      <c r="J18" s="69"/>
      <c r="K18" s="51"/>
      <c r="L18" s="53" t="s">
        <v>207</v>
      </c>
      <c r="M18" s="53"/>
      <c r="N18" s="51"/>
      <c r="O18" s="53" t="s">
        <v>207</v>
      </c>
      <c r="P18" s="53"/>
      <c r="Q18" s="51"/>
      <c r="R18" s="53" t="s">
        <v>207</v>
      </c>
      <c r="S18" s="53"/>
      <c r="T18" s="51"/>
      <c r="U18" s="71">
        <v>129075</v>
      </c>
      <c r="V18" s="71"/>
      <c r="W18" s="51"/>
    </row>
    <row r="19" spans="1:23">
      <c r="A19" s="11"/>
      <c r="B19" s="119"/>
      <c r="C19" s="53"/>
      <c r="D19" s="53"/>
      <c r="E19" s="51"/>
      <c r="F19" s="53"/>
      <c r="G19" s="53"/>
      <c r="H19" s="51"/>
      <c r="I19" s="69"/>
      <c r="J19" s="69"/>
      <c r="K19" s="51"/>
      <c r="L19" s="53"/>
      <c r="M19" s="53"/>
      <c r="N19" s="51"/>
      <c r="O19" s="53"/>
      <c r="P19" s="53"/>
      <c r="Q19" s="51"/>
      <c r="R19" s="53"/>
      <c r="S19" s="53"/>
      <c r="T19" s="51"/>
      <c r="U19" s="71"/>
      <c r="V19" s="71"/>
      <c r="W19" s="51"/>
    </row>
    <row r="20" spans="1:23">
      <c r="A20" s="11"/>
      <c r="B20" s="105" t="s">
        <v>37</v>
      </c>
      <c r="C20" s="85" t="s">
        <v>207</v>
      </c>
      <c r="D20" s="85"/>
      <c r="E20" s="45"/>
      <c r="F20" s="85" t="s">
        <v>207</v>
      </c>
      <c r="G20" s="85"/>
      <c r="H20" s="45"/>
      <c r="I20" s="46">
        <v>16688</v>
      </c>
      <c r="J20" s="46"/>
      <c r="K20" s="45"/>
      <c r="L20" s="46">
        <v>1674</v>
      </c>
      <c r="M20" s="46"/>
      <c r="N20" s="45"/>
      <c r="O20" s="85">
        <v>4</v>
      </c>
      <c r="P20" s="85"/>
      <c r="Q20" s="45"/>
      <c r="R20" s="85" t="s">
        <v>207</v>
      </c>
      <c r="S20" s="85"/>
      <c r="T20" s="45"/>
      <c r="U20" s="44">
        <v>18366</v>
      </c>
      <c r="V20" s="44"/>
      <c r="W20" s="45"/>
    </row>
    <row r="21" spans="1:23" ht="15.75" thickBot="1">
      <c r="A21" s="11"/>
      <c r="B21" s="106"/>
      <c r="C21" s="89"/>
      <c r="D21" s="89"/>
      <c r="E21" s="90"/>
      <c r="F21" s="89"/>
      <c r="G21" s="89"/>
      <c r="H21" s="90"/>
      <c r="I21" s="113"/>
      <c r="J21" s="113"/>
      <c r="K21" s="90"/>
      <c r="L21" s="113"/>
      <c r="M21" s="113"/>
      <c r="N21" s="90"/>
      <c r="O21" s="89"/>
      <c r="P21" s="89"/>
      <c r="Q21" s="90"/>
      <c r="R21" s="89"/>
      <c r="S21" s="89"/>
      <c r="T21" s="90"/>
      <c r="U21" s="121"/>
      <c r="V21" s="121"/>
      <c r="W21" s="90"/>
    </row>
    <row r="22" spans="1:23" ht="15.75" thickTop="1">
      <c r="A22" s="11"/>
      <c r="B22" s="107" t="s">
        <v>439</v>
      </c>
      <c r="C22" s="109" t="s">
        <v>207</v>
      </c>
      <c r="D22" s="109"/>
      <c r="E22" s="67"/>
      <c r="F22" s="109" t="s">
        <v>207</v>
      </c>
      <c r="G22" s="109"/>
      <c r="H22" s="67"/>
      <c r="I22" s="70">
        <v>253909</v>
      </c>
      <c r="J22" s="70"/>
      <c r="K22" s="67"/>
      <c r="L22" s="70">
        <v>1679</v>
      </c>
      <c r="M22" s="70"/>
      <c r="N22" s="67"/>
      <c r="O22" s="109">
        <v>14</v>
      </c>
      <c r="P22" s="109"/>
      <c r="Q22" s="67"/>
      <c r="R22" s="109" t="s">
        <v>207</v>
      </c>
      <c r="S22" s="109"/>
      <c r="T22" s="67"/>
      <c r="U22" s="65">
        <v>255602</v>
      </c>
      <c r="V22" s="65"/>
      <c r="W22" s="67"/>
    </row>
    <row r="23" spans="1:23">
      <c r="A23" s="11"/>
      <c r="B23" s="119"/>
      <c r="C23" s="53"/>
      <c r="D23" s="53"/>
      <c r="E23" s="51"/>
      <c r="F23" s="53"/>
      <c r="G23" s="53"/>
      <c r="H23" s="51"/>
      <c r="I23" s="69"/>
      <c r="J23" s="69"/>
      <c r="K23" s="51"/>
      <c r="L23" s="69"/>
      <c r="M23" s="69"/>
      <c r="N23" s="51"/>
      <c r="O23" s="53"/>
      <c r="P23" s="53"/>
      <c r="Q23" s="51"/>
      <c r="R23" s="53"/>
      <c r="S23" s="53"/>
      <c r="T23" s="51"/>
      <c r="U23" s="71"/>
      <c r="V23" s="71"/>
      <c r="W23" s="51"/>
    </row>
    <row r="24" spans="1:23">
      <c r="A24" s="11"/>
      <c r="B24" s="105" t="s">
        <v>39</v>
      </c>
      <c r="C24" s="85" t="s">
        <v>207</v>
      </c>
      <c r="D24" s="85"/>
      <c r="E24" s="45"/>
      <c r="F24" s="85" t="s">
        <v>207</v>
      </c>
      <c r="G24" s="85"/>
      <c r="H24" s="45"/>
      <c r="I24" s="46">
        <v>664633</v>
      </c>
      <c r="J24" s="46"/>
      <c r="K24" s="45"/>
      <c r="L24" s="46">
        <v>23380</v>
      </c>
      <c r="M24" s="46"/>
      <c r="N24" s="45"/>
      <c r="O24" s="85" t="s">
        <v>207</v>
      </c>
      <c r="P24" s="85"/>
      <c r="Q24" s="45"/>
      <c r="R24" s="85" t="s">
        <v>481</v>
      </c>
      <c r="S24" s="85"/>
      <c r="T24" s="43" t="s">
        <v>199</v>
      </c>
      <c r="U24" s="44">
        <v>687724</v>
      </c>
      <c r="V24" s="44"/>
      <c r="W24" s="45"/>
    </row>
    <row r="25" spans="1:23">
      <c r="A25" s="11"/>
      <c r="B25" s="105"/>
      <c r="C25" s="85"/>
      <c r="D25" s="85"/>
      <c r="E25" s="45"/>
      <c r="F25" s="85"/>
      <c r="G25" s="85"/>
      <c r="H25" s="45"/>
      <c r="I25" s="46"/>
      <c r="J25" s="46"/>
      <c r="K25" s="45"/>
      <c r="L25" s="46"/>
      <c r="M25" s="46"/>
      <c r="N25" s="45"/>
      <c r="O25" s="85"/>
      <c r="P25" s="85"/>
      <c r="Q25" s="45"/>
      <c r="R25" s="85"/>
      <c r="S25" s="85"/>
      <c r="T25" s="43"/>
      <c r="U25" s="44"/>
      <c r="V25" s="44"/>
      <c r="W25" s="45"/>
    </row>
    <row r="26" spans="1:23">
      <c r="A26" s="11"/>
      <c r="B26" s="119" t="s">
        <v>482</v>
      </c>
      <c r="C26" s="69">
        <v>1375370</v>
      </c>
      <c r="D26" s="69"/>
      <c r="E26" s="51"/>
      <c r="F26" s="53" t="s">
        <v>207</v>
      </c>
      <c r="G26" s="53"/>
      <c r="H26" s="51"/>
      <c r="I26" s="69">
        <v>2343</v>
      </c>
      <c r="J26" s="69"/>
      <c r="K26" s="51"/>
      <c r="L26" s="69">
        <v>36124</v>
      </c>
      <c r="M26" s="69"/>
      <c r="N26" s="51"/>
      <c r="O26" s="69">
        <v>31153</v>
      </c>
      <c r="P26" s="69"/>
      <c r="Q26" s="51"/>
      <c r="R26" s="53" t="s">
        <v>483</v>
      </c>
      <c r="S26" s="53"/>
      <c r="T26" s="47" t="s">
        <v>199</v>
      </c>
      <c r="U26" s="49" t="s">
        <v>207</v>
      </c>
      <c r="V26" s="49"/>
      <c r="W26" s="51"/>
    </row>
    <row r="27" spans="1:23">
      <c r="A27" s="11"/>
      <c r="B27" s="119"/>
      <c r="C27" s="69"/>
      <c r="D27" s="69"/>
      <c r="E27" s="51"/>
      <c r="F27" s="53"/>
      <c r="G27" s="53"/>
      <c r="H27" s="51"/>
      <c r="I27" s="69"/>
      <c r="J27" s="69"/>
      <c r="K27" s="51"/>
      <c r="L27" s="69"/>
      <c r="M27" s="69"/>
      <c r="N27" s="51"/>
      <c r="O27" s="69"/>
      <c r="P27" s="69"/>
      <c r="Q27" s="51"/>
      <c r="R27" s="53"/>
      <c r="S27" s="53"/>
      <c r="T27" s="47"/>
      <c r="U27" s="49"/>
      <c r="V27" s="49"/>
      <c r="W27" s="51"/>
    </row>
    <row r="28" spans="1:23">
      <c r="A28" s="11"/>
      <c r="B28" s="105" t="s">
        <v>484</v>
      </c>
      <c r="C28" s="85" t="s">
        <v>207</v>
      </c>
      <c r="D28" s="85"/>
      <c r="E28" s="45"/>
      <c r="F28" s="85" t="s">
        <v>207</v>
      </c>
      <c r="G28" s="85"/>
      <c r="H28" s="45"/>
      <c r="I28" s="46">
        <v>97638</v>
      </c>
      <c r="J28" s="46"/>
      <c r="K28" s="45"/>
      <c r="L28" s="46">
        <v>2088</v>
      </c>
      <c r="M28" s="46"/>
      <c r="N28" s="45"/>
      <c r="O28" s="85">
        <v>85</v>
      </c>
      <c r="P28" s="85"/>
      <c r="Q28" s="45"/>
      <c r="R28" s="85" t="s">
        <v>207</v>
      </c>
      <c r="S28" s="85"/>
      <c r="T28" s="45"/>
      <c r="U28" s="44">
        <v>99811</v>
      </c>
      <c r="V28" s="44"/>
      <c r="W28" s="45"/>
    </row>
    <row r="29" spans="1:23" ht="15.75" thickBot="1">
      <c r="A29" s="11"/>
      <c r="B29" s="106"/>
      <c r="C29" s="89"/>
      <c r="D29" s="89"/>
      <c r="E29" s="90"/>
      <c r="F29" s="89"/>
      <c r="G29" s="89"/>
      <c r="H29" s="90"/>
      <c r="I29" s="113"/>
      <c r="J29" s="113"/>
      <c r="K29" s="90"/>
      <c r="L29" s="113"/>
      <c r="M29" s="113"/>
      <c r="N29" s="90"/>
      <c r="O29" s="89"/>
      <c r="P29" s="89"/>
      <c r="Q29" s="90"/>
      <c r="R29" s="89"/>
      <c r="S29" s="89"/>
      <c r="T29" s="90"/>
      <c r="U29" s="121"/>
      <c r="V29" s="121"/>
      <c r="W29" s="90"/>
    </row>
    <row r="30" spans="1:23" ht="15.75" thickTop="1">
      <c r="A30" s="11"/>
      <c r="B30" s="63" t="s">
        <v>41</v>
      </c>
      <c r="C30" s="63" t="s">
        <v>197</v>
      </c>
      <c r="D30" s="65">
        <v>1375370</v>
      </c>
      <c r="E30" s="67"/>
      <c r="F30" s="63" t="s">
        <v>197</v>
      </c>
      <c r="G30" s="134" t="s">
        <v>207</v>
      </c>
      <c r="H30" s="67"/>
      <c r="I30" s="63" t="s">
        <v>197</v>
      </c>
      <c r="J30" s="65">
        <v>1018523</v>
      </c>
      <c r="K30" s="67"/>
      <c r="L30" s="63" t="s">
        <v>197</v>
      </c>
      <c r="M30" s="65">
        <v>63271</v>
      </c>
      <c r="N30" s="67"/>
      <c r="O30" s="63" t="s">
        <v>197</v>
      </c>
      <c r="P30" s="65">
        <v>31252</v>
      </c>
      <c r="Q30" s="67"/>
      <c r="R30" s="63" t="s">
        <v>197</v>
      </c>
      <c r="S30" s="134" t="s">
        <v>485</v>
      </c>
      <c r="T30" s="63" t="s">
        <v>199</v>
      </c>
      <c r="U30" s="63" t="s">
        <v>197</v>
      </c>
      <c r="V30" s="65">
        <v>1043137</v>
      </c>
      <c r="W30" s="67"/>
    </row>
    <row r="31" spans="1:23" ht="15.75" thickBot="1">
      <c r="A31" s="11"/>
      <c r="B31" s="95"/>
      <c r="C31" s="95"/>
      <c r="D31" s="96"/>
      <c r="E31" s="97"/>
      <c r="F31" s="95"/>
      <c r="G31" s="155"/>
      <c r="H31" s="97"/>
      <c r="I31" s="95"/>
      <c r="J31" s="96"/>
      <c r="K31" s="97"/>
      <c r="L31" s="95"/>
      <c r="M31" s="96"/>
      <c r="N31" s="97"/>
      <c r="O31" s="95"/>
      <c r="P31" s="96"/>
      <c r="Q31" s="97"/>
      <c r="R31" s="95"/>
      <c r="S31" s="155"/>
      <c r="T31" s="95"/>
      <c r="U31" s="95"/>
      <c r="V31" s="96"/>
      <c r="W31" s="97"/>
    </row>
    <row r="32" spans="1:23" ht="15.75" thickTop="1">
      <c r="A32" s="11"/>
      <c r="B32" s="164" t="s">
        <v>486</v>
      </c>
      <c r="C32" s="164"/>
      <c r="D32" s="164"/>
      <c r="E32" s="164"/>
      <c r="F32" s="158"/>
      <c r="G32" s="158"/>
      <c r="H32" s="157"/>
      <c r="I32" s="158"/>
      <c r="J32" s="158"/>
      <c r="K32" s="157"/>
      <c r="L32" s="158"/>
      <c r="M32" s="158"/>
      <c r="N32" s="157"/>
      <c r="O32" s="158"/>
      <c r="P32" s="158"/>
      <c r="Q32" s="157"/>
      <c r="R32" s="158"/>
      <c r="S32" s="158"/>
      <c r="T32" s="157"/>
      <c r="U32" s="158"/>
      <c r="V32" s="158"/>
      <c r="W32" s="157"/>
    </row>
    <row r="33" spans="1:23">
      <c r="A33" s="11"/>
      <c r="B33" s="75"/>
      <c r="C33" s="75"/>
      <c r="D33" s="75"/>
      <c r="E33" s="75"/>
      <c r="F33" s="85"/>
      <c r="G33" s="85"/>
      <c r="H33" s="45"/>
      <c r="I33" s="85"/>
      <c r="J33" s="85"/>
      <c r="K33" s="45"/>
      <c r="L33" s="85"/>
      <c r="M33" s="85"/>
      <c r="N33" s="45"/>
      <c r="O33" s="85"/>
      <c r="P33" s="85"/>
      <c r="Q33" s="45"/>
      <c r="R33" s="85"/>
      <c r="S33" s="85"/>
      <c r="T33" s="45"/>
      <c r="U33" s="85"/>
      <c r="V33" s="85"/>
      <c r="W33" s="45"/>
    </row>
    <row r="34" spans="1:23">
      <c r="A34" s="11"/>
      <c r="B34" s="119" t="s">
        <v>43</v>
      </c>
      <c r="C34" s="47" t="s">
        <v>197</v>
      </c>
      <c r="D34" s="53" t="s">
        <v>207</v>
      </c>
      <c r="E34" s="51"/>
      <c r="F34" s="47" t="s">
        <v>197</v>
      </c>
      <c r="G34" s="53" t="s">
        <v>207</v>
      </c>
      <c r="H34" s="51"/>
      <c r="I34" s="47" t="s">
        <v>197</v>
      </c>
      <c r="J34" s="69">
        <v>88259</v>
      </c>
      <c r="K34" s="51"/>
      <c r="L34" s="47" t="s">
        <v>197</v>
      </c>
      <c r="M34" s="53" t="s">
        <v>207</v>
      </c>
      <c r="N34" s="51"/>
      <c r="O34" s="47" t="s">
        <v>197</v>
      </c>
      <c r="P34" s="53">
        <v>15</v>
      </c>
      <c r="Q34" s="51"/>
      <c r="R34" s="47" t="s">
        <v>197</v>
      </c>
      <c r="S34" s="53" t="s">
        <v>207</v>
      </c>
      <c r="T34" s="51"/>
      <c r="U34" s="94" t="s">
        <v>197</v>
      </c>
      <c r="V34" s="71">
        <v>88274</v>
      </c>
      <c r="W34" s="51"/>
    </row>
    <row r="35" spans="1:23">
      <c r="A35" s="11"/>
      <c r="B35" s="119"/>
      <c r="C35" s="47"/>
      <c r="D35" s="53"/>
      <c r="E35" s="51"/>
      <c r="F35" s="47"/>
      <c r="G35" s="53"/>
      <c r="H35" s="51"/>
      <c r="I35" s="47"/>
      <c r="J35" s="69"/>
      <c r="K35" s="51"/>
      <c r="L35" s="47"/>
      <c r="M35" s="53"/>
      <c r="N35" s="51"/>
      <c r="O35" s="47"/>
      <c r="P35" s="53"/>
      <c r="Q35" s="51"/>
      <c r="R35" s="47"/>
      <c r="S35" s="53"/>
      <c r="T35" s="51"/>
      <c r="U35" s="94"/>
      <c r="V35" s="71"/>
      <c r="W35" s="51"/>
    </row>
    <row r="36" spans="1:23">
      <c r="A36" s="11"/>
      <c r="B36" s="105" t="s">
        <v>44</v>
      </c>
      <c r="C36" s="46">
        <v>44590</v>
      </c>
      <c r="D36" s="46"/>
      <c r="E36" s="45"/>
      <c r="F36" s="85" t="s">
        <v>207</v>
      </c>
      <c r="G36" s="85"/>
      <c r="H36" s="45"/>
      <c r="I36" s="46">
        <v>72902</v>
      </c>
      <c r="J36" s="46"/>
      <c r="K36" s="45"/>
      <c r="L36" s="85">
        <v>306</v>
      </c>
      <c r="M36" s="85"/>
      <c r="N36" s="45"/>
      <c r="O36" s="85">
        <v>126</v>
      </c>
      <c r="P36" s="85"/>
      <c r="Q36" s="45"/>
      <c r="R36" s="85" t="s">
        <v>207</v>
      </c>
      <c r="S36" s="85"/>
      <c r="T36" s="45"/>
      <c r="U36" s="44">
        <v>117924</v>
      </c>
      <c r="V36" s="44"/>
      <c r="W36" s="45"/>
    </row>
    <row r="37" spans="1:23">
      <c r="A37" s="11"/>
      <c r="B37" s="105"/>
      <c r="C37" s="46"/>
      <c r="D37" s="46"/>
      <c r="E37" s="45"/>
      <c r="F37" s="85"/>
      <c r="G37" s="85"/>
      <c r="H37" s="45"/>
      <c r="I37" s="46"/>
      <c r="J37" s="46"/>
      <c r="K37" s="45"/>
      <c r="L37" s="85"/>
      <c r="M37" s="85"/>
      <c r="N37" s="45"/>
      <c r="O37" s="85"/>
      <c r="P37" s="85"/>
      <c r="Q37" s="45"/>
      <c r="R37" s="85"/>
      <c r="S37" s="85"/>
      <c r="T37" s="45"/>
      <c r="U37" s="44"/>
      <c r="V37" s="44"/>
      <c r="W37" s="45"/>
    </row>
    <row r="38" spans="1:23">
      <c r="A38" s="11"/>
      <c r="B38" s="119" t="s">
        <v>45</v>
      </c>
      <c r="C38" s="53" t="s">
        <v>207</v>
      </c>
      <c r="D38" s="53"/>
      <c r="E38" s="51"/>
      <c r="F38" s="53" t="s">
        <v>207</v>
      </c>
      <c r="G38" s="53"/>
      <c r="H38" s="51"/>
      <c r="I38" s="53" t="s">
        <v>207</v>
      </c>
      <c r="J38" s="53"/>
      <c r="K38" s="51"/>
      <c r="L38" s="69">
        <v>40000</v>
      </c>
      <c r="M38" s="69"/>
      <c r="N38" s="51"/>
      <c r="O38" s="53" t="s">
        <v>207</v>
      </c>
      <c r="P38" s="53"/>
      <c r="Q38" s="51"/>
      <c r="R38" s="53" t="s">
        <v>207</v>
      </c>
      <c r="S38" s="53"/>
      <c r="T38" s="51"/>
      <c r="U38" s="71">
        <v>40000</v>
      </c>
      <c r="V38" s="71"/>
      <c r="W38" s="51"/>
    </row>
    <row r="39" spans="1:23" ht="15.75" thickBot="1">
      <c r="A39" s="11"/>
      <c r="B39" s="108"/>
      <c r="C39" s="54"/>
      <c r="D39" s="54"/>
      <c r="E39" s="52"/>
      <c r="F39" s="54"/>
      <c r="G39" s="54"/>
      <c r="H39" s="52"/>
      <c r="I39" s="54"/>
      <c r="J39" s="54"/>
      <c r="K39" s="52"/>
      <c r="L39" s="73"/>
      <c r="M39" s="73"/>
      <c r="N39" s="52"/>
      <c r="O39" s="54"/>
      <c r="P39" s="54"/>
      <c r="Q39" s="52"/>
      <c r="R39" s="54"/>
      <c r="S39" s="54"/>
      <c r="T39" s="52"/>
      <c r="U39" s="72"/>
      <c r="V39" s="72"/>
      <c r="W39" s="52"/>
    </row>
    <row r="40" spans="1:23" ht="15.75" thickTop="1">
      <c r="A40" s="11"/>
      <c r="B40" s="140" t="s">
        <v>441</v>
      </c>
      <c r="C40" s="60">
        <v>44590</v>
      </c>
      <c r="D40" s="60"/>
      <c r="E40" s="58"/>
      <c r="F40" s="120" t="s">
        <v>207</v>
      </c>
      <c r="G40" s="120"/>
      <c r="H40" s="58"/>
      <c r="I40" s="60">
        <v>161161</v>
      </c>
      <c r="J40" s="60"/>
      <c r="K40" s="58"/>
      <c r="L40" s="60">
        <v>40306</v>
      </c>
      <c r="M40" s="60"/>
      <c r="N40" s="58"/>
      <c r="O40" s="120">
        <v>141</v>
      </c>
      <c r="P40" s="120"/>
      <c r="Q40" s="58"/>
      <c r="R40" s="120" t="s">
        <v>207</v>
      </c>
      <c r="S40" s="120"/>
      <c r="T40" s="58"/>
      <c r="U40" s="56">
        <v>246198</v>
      </c>
      <c r="V40" s="56"/>
      <c r="W40" s="58"/>
    </row>
    <row r="41" spans="1:23">
      <c r="A41" s="11"/>
      <c r="B41" s="105"/>
      <c r="C41" s="46"/>
      <c r="D41" s="46"/>
      <c r="E41" s="45"/>
      <c r="F41" s="85"/>
      <c r="G41" s="85"/>
      <c r="H41" s="45"/>
      <c r="I41" s="46"/>
      <c r="J41" s="46"/>
      <c r="K41" s="45"/>
      <c r="L41" s="46"/>
      <c r="M41" s="46"/>
      <c r="N41" s="45"/>
      <c r="O41" s="85"/>
      <c r="P41" s="85"/>
      <c r="Q41" s="45"/>
      <c r="R41" s="85"/>
      <c r="S41" s="85"/>
      <c r="T41" s="45"/>
      <c r="U41" s="44"/>
      <c r="V41" s="44"/>
      <c r="W41" s="45"/>
    </row>
    <row r="42" spans="1:23">
      <c r="A42" s="11"/>
      <c r="B42" s="119" t="s">
        <v>487</v>
      </c>
      <c r="C42" s="53" t="s">
        <v>207</v>
      </c>
      <c r="D42" s="53"/>
      <c r="E42" s="51"/>
      <c r="F42" s="53" t="s">
        <v>207</v>
      </c>
      <c r="G42" s="53"/>
      <c r="H42" s="51"/>
      <c r="I42" s="69">
        <v>1411494</v>
      </c>
      <c r="J42" s="69"/>
      <c r="K42" s="51"/>
      <c r="L42" s="69">
        <v>33496</v>
      </c>
      <c r="M42" s="69"/>
      <c r="N42" s="51"/>
      <c r="O42" s="53" t="s">
        <v>207</v>
      </c>
      <c r="P42" s="53"/>
      <c r="Q42" s="51"/>
      <c r="R42" s="53" t="s">
        <v>483</v>
      </c>
      <c r="S42" s="53"/>
      <c r="T42" s="47" t="s">
        <v>199</v>
      </c>
      <c r="U42" s="49" t="s">
        <v>207</v>
      </c>
      <c r="V42" s="49"/>
      <c r="W42" s="51"/>
    </row>
    <row r="43" spans="1:23">
      <c r="A43" s="11"/>
      <c r="B43" s="119"/>
      <c r="C43" s="53"/>
      <c r="D43" s="53"/>
      <c r="E43" s="51"/>
      <c r="F43" s="53"/>
      <c r="G43" s="53"/>
      <c r="H43" s="51"/>
      <c r="I43" s="69"/>
      <c r="J43" s="69"/>
      <c r="K43" s="51"/>
      <c r="L43" s="69"/>
      <c r="M43" s="69"/>
      <c r="N43" s="51"/>
      <c r="O43" s="53"/>
      <c r="P43" s="53"/>
      <c r="Q43" s="51"/>
      <c r="R43" s="53"/>
      <c r="S43" s="53"/>
      <c r="T43" s="47"/>
      <c r="U43" s="49"/>
      <c r="V43" s="49"/>
      <c r="W43" s="51"/>
    </row>
    <row r="44" spans="1:23">
      <c r="A44" s="11"/>
      <c r="B44" s="105" t="s">
        <v>488</v>
      </c>
      <c r="C44" s="46">
        <v>601955</v>
      </c>
      <c r="D44" s="46"/>
      <c r="E44" s="45"/>
      <c r="F44" s="85" t="s">
        <v>207</v>
      </c>
      <c r="G44" s="85"/>
      <c r="H44" s="45"/>
      <c r="I44" s="46">
        <v>13043</v>
      </c>
      <c r="J44" s="46"/>
      <c r="K44" s="45"/>
      <c r="L44" s="85" t="s">
        <v>207</v>
      </c>
      <c r="M44" s="85"/>
      <c r="N44" s="45"/>
      <c r="O44" s="85" t="s">
        <v>207</v>
      </c>
      <c r="P44" s="85"/>
      <c r="Q44" s="45"/>
      <c r="R44" s="85" t="s">
        <v>489</v>
      </c>
      <c r="S44" s="85"/>
      <c r="T44" s="43" t="s">
        <v>199</v>
      </c>
      <c r="U44" s="84" t="s">
        <v>207</v>
      </c>
      <c r="V44" s="84"/>
      <c r="W44" s="45"/>
    </row>
    <row r="45" spans="1:23">
      <c r="A45" s="11"/>
      <c r="B45" s="105"/>
      <c r="C45" s="46"/>
      <c r="D45" s="46"/>
      <c r="E45" s="45"/>
      <c r="F45" s="85"/>
      <c r="G45" s="85"/>
      <c r="H45" s="45"/>
      <c r="I45" s="46"/>
      <c r="J45" s="46"/>
      <c r="K45" s="45"/>
      <c r="L45" s="85"/>
      <c r="M45" s="85"/>
      <c r="N45" s="45"/>
      <c r="O45" s="85"/>
      <c r="P45" s="85"/>
      <c r="Q45" s="45"/>
      <c r="R45" s="85"/>
      <c r="S45" s="85"/>
      <c r="T45" s="43"/>
      <c r="U45" s="84"/>
      <c r="V45" s="84"/>
      <c r="W45" s="45"/>
    </row>
    <row r="46" spans="1:23">
      <c r="A46" s="11"/>
      <c r="B46" s="119" t="s">
        <v>490</v>
      </c>
      <c r="C46" s="69">
        <v>1306977</v>
      </c>
      <c r="D46" s="69"/>
      <c r="E46" s="51"/>
      <c r="F46" s="53" t="s">
        <v>207</v>
      </c>
      <c r="G46" s="53"/>
      <c r="H46" s="51"/>
      <c r="I46" s="53" t="s">
        <v>207</v>
      </c>
      <c r="J46" s="53"/>
      <c r="K46" s="51"/>
      <c r="L46" s="53" t="s">
        <v>207</v>
      </c>
      <c r="M46" s="53"/>
      <c r="N46" s="51"/>
      <c r="O46" s="69">
        <v>23305</v>
      </c>
      <c r="P46" s="69"/>
      <c r="Q46" s="51"/>
      <c r="R46" s="53" t="s">
        <v>207</v>
      </c>
      <c r="S46" s="53"/>
      <c r="T46" s="51"/>
      <c r="U46" s="71">
        <v>1330282</v>
      </c>
      <c r="V46" s="71"/>
      <c r="W46" s="51"/>
    </row>
    <row r="47" spans="1:23">
      <c r="A47" s="11"/>
      <c r="B47" s="119"/>
      <c r="C47" s="69"/>
      <c r="D47" s="69"/>
      <c r="E47" s="51"/>
      <c r="F47" s="53"/>
      <c r="G47" s="53"/>
      <c r="H47" s="51"/>
      <c r="I47" s="53"/>
      <c r="J47" s="53"/>
      <c r="K47" s="51"/>
      <c r="L47" s="53"/>
      <c r="M47" s="53"/>
      <c r="N47" s="51"/>
      <c r="O47" s="69"/>
      <c r="P47" s="69"/>
      <c r="Q47" s="51"/>
      <c r="R47" s="53"/>
      <c r="S47" s="53"/>
      <c r="T47" s="51"/>
      <c r="U47" s="71"/>
      <c r="V47" s="71"/>
      <c r="W47" s="51"/>
    </row>
    <row r="48" spans="1:23">
      <c r="A48" s="11"/>
      <c r="B48" s="105" t="s">
        <v>48</v>
      </c>
      <c r="C48" s="85" t="s">
        <v>207</v>
      </c>
      <c r="D48" s="85"/>
      <c r="E48" s="45"/>
      <c r="F48" s="85" t="s">
        <v>207</v>
      </c>
      <c r="G48" s="85"/>
      <c r="H48" s="45"/>
      <c r="I48" s="46">
        <v>36886</v>
      </c>
      <c r="J48" s="46"/>
      <c r="K48" s="45"/>
      <c r="L48" s="85" t="s">
        <v>207</v>
      </c>
      <c r="M48" s="85"/>
      <c r="N48" s="45"/>
      <c r="O48" s="46">
        <v>8128</v>
      </c>
      <c r="P48" s="46"/>
      <c r="Q48" s="45"/>
      <c r="R48" s="85" t="s">
        <v>491</v>
      </c>
      <c r="S48" s="85"/>
      <c r="T48" s="43" t="s">
        <v>199</v>
      </c>
      <c r="U48" s="44">
        <v>44809</v>
      </c>
      <c r="V48" s="44"/>
      <c r="W48" s="45"/>
    </row>
    <row r="49" spans="1:23">
      <c r="A49" s="11"/>
      <c r="B49" s="105"/>
      <c r="C49" s="85"/>
      <c r="D49" s="85"/>
      <c r="E49" s="45"/>
      <c r="F49" s="85"/>
      <c r="G49" s="85"/>
      <c r="H49" s="45"/>
      <c r="I49" s="46"/>
      <c r="J49" s="46"/>
      <c r="K49" s="45"/>
      <c r="L49" s="85"/>
      <c r="M49" s="85"/>
      <c r="N49" s="45"/>
      <c r="O49" s="46"/>
      <c r="P49" s="46"/>
      <c r="Q49" s="45"/>
      <c r="R49" s="85"/>
      <c r="S49" s="85"/>
      <c r="T49" s="43"/>
      <c r="U49" s="44"/>
      <c r="V49" s="44"/>
      <c r="W49" s="45"/>
    </row>
    <row r="50" spans="1:23">
      <c r="A50" s="11"/>
      <c r="B50" s="119" t="s">
        <v>492</v>
      </c>
      <c r="C50" s="53" t="s">
        <v>493</v>
      </c>
      <c r="D50" s="53"/>
      <c r="E50" s="47" t="s">
        <v>199</v>
      </c>
      <c r="F50" s="53" t="s">
        <v>207</v>
      </c>
      <c r="G50" s="53"/>
      <c r="H50" s="51"/>
      <c r="I50" s="53" t="s">
        <v>494</v>
      </c>
      <c r="J50" s="53"/>
      <c r="K50" s="47" t="s">
        <v>199</v>
      </c>
      <c r="L50" s="53" t="s">
        <v>495</v>
      </c>
      <c r="M50" s="53"/>
      <c r="N50" s="47" t="s">
        <v>199</v>
      </c>
      <c r="O50" s="53" t="s">
        <v>496</v>
      </c>
      <c r="P50" s="53"/>
      <c r="Q50" s="47" t="s">
        <v>199</v>
      </c>
      <c r="R50" s="69">
        <v>614914</v>
      </c>
      <c r="S50" s="69"/>
      <c r="T50" s="51"/>
      <c r="U50" s="49" t="s">
        <v>493</v>
      </c>
      <c r="V50" s="49"/>
      <c r="W50" s="94" t="s">
        <v>199</v>
      </c>
    </row>
    <row r="51" spans="1:23" ht="15.75" thickBot="1">
      <c r="A51" s="11"/>
      <c r="B51" s="108"/>
      <c r="C51" s="54"/>
      <c r="D51" s="54"/>
      <c r="E51" s="48"/>
      <c r="F51" s="54"/>
      <c r="G51" s="54"/>
      <c r="H51" s="52"/>
      <c r="I51" s="54"/>
      <c r="J51" s="54"/>
      <c r="K51" s="48"/>
      <c r="L51" s="54"/>
      <c r="M51" s="54"/>
      <c r="N51" s="48"/>
      <c r="O51" s="54"/>
      <c r="P51" s="54"/>
      <c r="Q51" s="48"/>
      <c r="R51" s="73"/>
      <c r="S51" s="73"/>
      <c r="T51" s="52"/>
      <c r="U51" s="50"/>
      <c r="V51" s="50"/>
      <c r="W51" s="143"/>
    </row>
    <row r="52" spans="1:23" ht="15.75" thickTop="1">
      <c r="A52" s="11"/>
      <c r="B52" s="76" t="s">
        <v>59</v>
      </c>
      <c r="C52" s="76" t="s">
        <v>197</v>
      </c>
      <c r="D52" s="56">
        <v>1375370</v>
      </c>
      <c r="E52" s="58"/>
      <c r="F52" s="76" t="s">
        <v>197</v>
      </c>
      <c r="G52" s="165" t="s">
        <v>207</v>
      </c>
      <c r="H52" s="58"/>
      <c r="I52" s="76" t="s">
        <v>197</v>
      </c>
      <c r="J52" s="56">
        <v>1018523</v>
      </c>
      <c r="K52" s="58"/>
      <c r="L52" s="76" t="s">
        <v>197</v>
      </c>
      <c r="M52" s="56">
        <v>63271</v>
      </c>
      <c r="N52" s="58"/>
      <c r="O52" s="76" t="s">
        <v>197</v>
      </c>
      <c r="P52" s="56">
        <v>31252</v>
      </c>
      <c r="Q52" s="58"/>
      <c r="R52" s="76" t="s">
        <v>197</v>
      </c>
      <c r="S52" s="165" t="s">
        <v>485</v>
      </c>
      <c r="T52" s="76" t="s">
        <v>199</v>
      </c>
      <c r="U52" s="76" t="s">
        <v>197</v>
      </c>
      <c r="V52" s="56">
        <v>1043137</v>
      </c>
      <c r="W52" s="58"/>
    </row>
    <row r="53" spans="1:23" ht="15.75" thickBot="1">
      <c r="A53" s="11"/>
      <c r="B53" s="77"/>
      <c r="C53" s="77"/>
      <c r="D53" s="78"/>
      <c r="E53" s="79"/>
      <c r="F53" s="77"/>
      <c r="G53" s="166"/>
      <c r="H53" s="79"/>
      <c r="I53" s="77"/>
      <c r="J53" s="78"/>
      <c r="K53" s="79"/>
      <c r="L53" s="77"/>
      <c r="M53" s="78"/>
      <c r="N53" s="79"/>
      <c r="O53" s="77"/>
      <c r="P53" s="78"/>
      <c r="Q53" s="79"/>
      <c r="R53" s="77"/>
      <c r="S53" s="166"/>
      <c r="T53" s="77"/>
      <c r="U53" s="77"/>
      <c r="V53" s="78"/>
      <c r="W53" s="79"/>
    </row>
    <row r="54" spans="1:23" ht="15.75" thickTop="1">
      <c r="A54" s="11"/>
      <c r="B54" s="19"/>
      <c r="C54" s="19"/>
    </row>
    <row r="55" spans="1:23" ht="51">
      <c r="A55" s="11"/>
      <c r="B55" s="136">
        <v>-1</v>
      </c>
      <c r="C55" s="167" t="s">
        <v>497</v>
      </c>
    </row>
    <row r="56" spans="1:23">
      <c r="A56" s="11"/>
      <c r="B56" s="19"/>
      <c r="C56" s="19"/>
    </row>
    <row r="57" spans="1:23" ht="25.5">
      <c r="A57" s="11"/>
      <c r="B57" s="136">
        <v>-2</v>
      </c>
      <c r="C57" s="167" t="s">
        <v>63</v>
      </c>
    </row>
    <row r="58" spans="1:23">
      <c r="A58" s="11"/>
      <c r="B58" s="40" t="s">
        <v>305</v>
      </c>
      <c r="C58" s="40"/>
      <c r="D58" s="40"/>
      <c r="E58" s="40"/>
      <c r="F58" s="40"/>
      <c r="G58" s="40"/>
      <c r="H58" s="40"/>
      <c r="I58" s="40"/>
      <c r="J58" s="40"/>
      <c r="K58" s="40"/>
      <c r="L58" s="40"/>
      <c r="M58" s="40"/>
      <c r="N58" s="40"/>
      <c r="O58" s="40"/>
      <c r="P58" s="40"/>
      <c r="Q58" s="40"/>
      <c r="R58" s="40"/>
      <c r="S58" s="40"/>
      <c r="T58" s="40"/>
      <c r="U58" s="40"/>
      <c r="V58" s="40"/>
      <c r="W58" s="40"/>
    </row>
    <row r="59" spans="1:23">
      <c r="A59" s="11"/>
      <c r="B59" s="40" t="s">
        <v>469</v>
      </c>
      <c r="C59" s="40"/>
      <c r="D59" s="40"/>
      <c r="E59" s="40"/>
      <c r="F59" s="40"/>
      <c r="G59" s="40"/>
      <c r="H59" s="40"/>
      <c r="I59" s="40"/>
      <c r="J59" s="40"/>
      <c r="K59" s="40"/>
      <c r="L59" s="40"/>
      <c r="M59" s="40"/>
      <c r="N59" s="40"/>
      <c r="O59" s="40"/>
      <c r="P59" s="40"/>
      <c r="Q59" s="40"/>
      <c r="R59" s="40"/>
      <c r="S59" s="40"/>
      <c r="T59" s="40"/>
      <c r="U59" s="40"/>
      <c r="V59" s="40"/>
      <c r="W59" s="40"/>
    </row>
    <row r="60" spans="1:23">
      <c r="A60" s="11"/>
      <c r="B60" s="174" t="s">
        <v>498</v>
      </c>
      <c r="C60" s="174"/>
      <c r="D60" s="174"/>
      <c r="E60" s="174"/>
      <c r="F60" s="174"/>
      <c r="G60" s="174"/>
      <c r="H60" s="174"/>
      <c r="I60" s="174"/>
      <c r="J60" s="174"/>
      <c r="K60" s="174"/>
      <c r="L60" s="174"/>
      <c r="M60" s="174"/>
      <c r="N60" s="174"/>
      <c r="O60" s="174"/>
      <c r="P60" s="174"/>
      <c r="Q60" s="174"/>
      <c r="R60" s="174"/>
      <c r="S60" s="174"/>
      <c r="T60" s="174"/>
      <c r="U60" s="174"/>
      <c r="V60" s="174"/>
      <c r="W60" s="174"/>
    </row>
    <row r="61" spans="1:23">
      <c r="A61" s="11"/>
      <c r="B61" s="38"/>
      <c r="C61" s="38"/>
      <c r="D61" s="38"/>
      <c r="E61" s="38"/>
      <c r="F61" s="38"/>
      <c r="G61" s="38"/>
      <c r="H61" s="38"/>
      <c r="I61" s="38"/>
      <c r="J61" s="38"/>
      <c r="K61" s="38"/>
      <c r="L61" s="38"/>
      <c r="M61" s="38"/>
      <c r="N61" s="38"/>
      <c r="O61" s="38"/>
      <c r="P61" s="38"/>
      <c r="Q61" s="38"/>
      <c r="R61" s="38"/>
      <c r="S61" s="38"/>
      <c r="T61" s="38"/>
      <c r="U61" s="38"/>
      <c r="V61" s="38"/>
      <c r="W61" s="38"/>
    </row>
    <row r="62" spans="1:23">
      <c r="A62" s="11"/>
      <c r="B62" s="19"/>
      <c r="C62" s="19"/>
      <c r="D62" s="19"/>
      <c r="E62" s="19"/>
      <c r="F62" s="19"/>
      <c r="G62" s="19"/>
      <c r="H62" s="19"/>
      <c r="I62" s="19"/>
      <c r="J62" s="19"/>
      <c r="K62" s="19"/>
      <c r="L62" s="19"/>
      <c r="M62" s="19"/>
      <c r="N62" s="19"/>
      <c r="O62" s="19"/>
      <c r="P62" s="19"/>
      <c r="Q62" s="19"/>
      <c r="R62" s="19"/>
      <c r="S62" s="19"/>
      <c r="T62" s="19"/>
      <c r="U62" s="19"/>
      <c r="V62" s="19"/>
      <c r="W62" s="19"/>
    </row>
    <row r="63" spans="1:23">
      <c r="A63" s="11"/>
      <c r="B63" s="45"/>
      <c r="C63" s="40" t="s">
        <v>471</v>
      </c>
      <c r="D63" s="40"/>
      <c r="E63" s="40"/>
      <c r="F63" s="40" t="s">
        <v>472</v>
      </c>
      <c r="G63" s="40"/>
      <c r="H63" s="40"/>
      <c r="I63" s="40" t="s">
        <v>473</v>
      </c>
      <c r="J63" s="40"/>
      <c r="K63" s="40"/>
      <c r="L63" s="40" t="s">
        <v>474</v>
      </c>
      <c r="M63" s="40"/>
      <c r="N63" s="40"/>
      <c r="O63" s="40" t="s">
        <v>474</v>
      </c>
      <c r="P63" s="40"/>
      <c r="Q63" s="40"/>
      <c r="R63" s="45"/>
      <c r="S63" s="45"/>
      <c r="T63" s="45"/>
      <c r="U63" s="45"/>
      <c r="V63" s="45"/>
      <c r="W63" s="45"/>
    </row>
    <row r="64" spans="1:23">
      <c r="A64" s="11"/>
      <c r="B64" s="45"/>
      <c r="C64" s="40"/>
      <c r="D64" s="40"/>
      <c r="E64" s="40"/>
      <c r="F64" s="40"/>
      <c r="G64" s="40"/>
      <c r="H64" s="40"/>
      <c r="I64" s="40"/>
      <c r="J64" s="40"/>
      <c r="K64" s="40"/>
      <c r="L64" s="40" t="s">
        <v>473</v>
      </c>
      <c r="M64" s="40"/>
      <c r="N64" s="40"/>
      <c r="O64" s="40" t="s">
        <v>473</v>
      </c>
      <c r="P64" s="40"/>
      <c r="Q64" s="40"/>
      <c r="R64" s="45"/>
      <c r="S64" s="45"/>
      <c r="T64" s="45"/>
      <c r="U64" s="45"/>
      <c r="V64" s="45"/>
      <c r="W64" s="45"/>
    </row>
    <row r="65" spans="1:23" ht="15.75" thickBot="1">
      <c r="A65" s="11"/>
      <c r="B65" s="22" t="s">
        <v>221</v>
      </c>
      <c r="C65" s="39" t="s">
        <v>475</v>
      </c>
      <c r="D65" s="39"/>
      <c r="E65" s="39"/>
      <c r="F65" s="39" t="s">
        <v>475</v>
      </c>
      <c r="G65" s="39"/>
      <c r="H65" s="39"/>
      <c r="I65" s="39" t="s">
        <v>476</v>
      </c>
      <c r="J65" s="39"/>
      <c r="K65" s="39"/>
      <c r="L65" s="39" t="s">
        <v>476</v>
      </c>
      <c r="M65" s="39"/>
      <c r="N65" s="39"/>
      <c r="O65" s="39" t="s">
        <v>477</v>
      </c>
      <c r="P65" s="39"/>
      <c r="Q65" s="39"/>
      <c r="R65" s="39" t="s">
        <v>478</v>
      </c>
      <c r="S65" s="39"/>
      <c r="T65" s="39"/>
      <c r="U65" s="39" t="s">
        <v>479</v>
      </c>
      <c r="V65" s="39"/>
      <c r="W65" s="39"/>
    </row>
    <row r="66" spans="1:23" ht="15.75" thickTop="1">
      <c r="A66" s="11"/>
      <c r="B66" s="18" t="s">
        <v>480</v>
      </c>
      <c r="C66" s="55"/>
      <c r="D66" s="55"/>
      <c r="E66" s="55"/>
      <c r="F66" s="55"/>
      <c r="G66" s="55"/>
      <c r="H66" s="55"/>
      <c r="I66" s="55"/>
      <c r="J66" s="55"/>
      <c r="K66" s="55"/>
      <c r="L66" s="55"/>
      <c r="M66" s="55"/>
      <c r="N66" s="55"/>
      <c r="O66" s="55"/>
      <c r="P66" s="55"/>
      <c r="Q66" s="55"/>
      <c r="R66" s="55"/>
      <c r="S66" s="55"/>
      <c r="T66" s="55"/>
      <c r="U66" s="55"/>
      <c r="V66" s="55"/>
      <c r="W66" s="55"/>
    </row>
    <row r="67" spans="1:23">
      <c r="A67" s="11"/>
      <c r="B67" s="47" t="s">
        <v>33</v>
      </c>
      <c r="C67" s="47" t="s">
        <v>197</v>
      </c>
      <c r="D67" s="53" t="s">
        <v>207</v>
      </c>
      <c r="E67" s="51"/>
      <c r="F67" s="47" t="s">
        <v>197</v>
      </c>
      <c r="G67" s="53" t="s">
        <v>207</v>
      </c>
      <c r="H67" s="51"/>
      <c r="I67" s="47" t="s">
        <v>197</v>
      </c>
      <c r="J67" s="69">
        <v>11230</v>
      </c>
      <c r="K67" s="51"/>
      <c r="L67" s="47" t="s">
        <v>197</v>
      </c>
      <c r="M67" s="53" t="s">
        <v>207</v>
      </c>
      <c r="N67" s="51"/>
      <c r="O67" s="47" t="s">
        <v>197</v>
      </c>
      <c r="P67" s="53">
        <v>10</v>
      </c>
      <c r="Q67" s="51"/>
      <c r="R67" s="47" t="s">
        <v>197</v>
      </c>
      <c r="S67" s="53" t="s">
        <v>207</v>
      </c>
      <c r="T67" s="51"/>
      <c r="U67" s="47" t="s">
        <v>197</v>
      </c>
      <c r="V67" s="69">
        <v>11240</v>
      </c>
      <c r="W67" s="51"/>
    </row>
    <row r="68" spans="1:23">
      <c r="A68" s="11"/>
      <c r="B68" s="47"/>
      <c r="C68" s="47"/>
      <c r="D68" s="53"/>
      <c r="E68" s="51"/>
      <c r="F68" s="47"/>
      <c r="G68" s="53"/>
      <c r="H68" s="51"/>
      <c r="I68" s="47"/>
      <c r="J68" s="69"/>
      <c r="K68" s="51"/>
      <c r="L68" s="47"/>
      <c r="M68" s="53"/>
      <c r="N68" s="51"/>
      <c r="O68" s="47"/>
      <c r="P68" s="53"/>
      <c r="Q68" s="51"/>
      <c r="R68" s="47"/>
      <c r="S68" s="53"/>
      <c r="T68" s="51"/>
      <c r="U68" s="47"/>
      <c r="V68" s="69"/>
      <c r="W68" s="51"/>
    </row>
    <row r="69" spans="1:23">
      <c r="A69" s="11"/>
      <c r="B69" s="43" t="s">
        <v>34</v>
      </c>
      <c r="C69" s="85" t="s">
        <v>207</v>
      </c>
      <c r="D69" s="85"/>
      <c r="E69" s="45"/>
      <c r="F69" s="85" t="s">
        <v>207</v>
      </c>
      <c r="G69" s="85"/>
      <c r="H69" s="45"/>
      <c r="I69" s="46">
        <v>104624</v>
      </c>
      <c r="J69" s="46"/>
      <c r="K69" s="45"/>
      <c r="L69" s="85" t="s">
        <v>207</v>
      </c>
      <c r="M69" s="85"/>
      <c r="N69" s="45"/>
      <c r="O69" s="85" t="s">
        <v>207</v>
      </c>
      <c r="P69" s="85"/>
      <c r="Q69" s="45"/>
      <c r="R69" s="85" t="s">
        <v>207</v>
      </c>
      <c r="S69" s="85"/>
      <c r="T69" s="45"/>
      <c r="U69" s="46">
        <v>104624</v>
      </c>
      <c r="V69" s="46"/>
      <c r="W69" s="45"/>
    </row>
    <row r="70" spans="1:23">
      <c r="A70" s="11"/>
      <c r="B70" s="43"/>
      <c r="C70" s="85"/>
      <c r="D70" s="85"/>
      <c r="E70" s="45"/>
      <c r="F70" s="85"/>
      <c r="G70" s="85"/>
      <c r="H70" s="45"/>
      <c r="I70" s="46"/>
      <c r="J70" s="46"/>
      <c r="K70" s="45"/>
      <c r="L70" s="85"/>
      <c r="M70" s="85"/>
      <c r="N70" s="45"/>
      <c r="O70" s="85"/>
      <c r="P70" s="85"/>
      <c r="Q70" s="45"/>
      <c r="R70" s="85"/>
      <c r="S70" s="85"/>
      <c r="T70" s="45"/>
      <c r="U70" s="46"/>
      <c r="V70" s="46"/>
      <c r="W70" s="45"/>
    </row>
    <row r="71" spans="1:23">
      <c r="A71" s="11"/>
      <c r="B71" s="47" t="s">
        <v>35</v>
      </c>
      <c r="C71" s="53" t="s">
        <v>207</v>
      </c>
      <c r="D71" s="53"/>
      <c r="E71" s="51"/>
      <c r="F71" s="53" t="s">
        <v>207</v>
      </c>
      <c r="G71" s="53"/>
      <c r="H71" s="51"/>
      <c r="I71" s="69">
        <v>137687</v>
      </c>
      <c r="J71" s="69"/>
      <c r="K71" s="51"/>
      <c r="L71" s="53" t="s">
        <v>207</v>
      </c>
      <c r="M71" s="53"/>
      <c r="N71" s="51"/>
      <c r="O71" s="53" t="s">
        <v>207</v>
      </c>
      <c r="P71" s="53"/>
      <c r="Q71" s="51"/>
      <c r="R71" s="53" t="s">
        <v>207</v>
      </c>
      <c r="S71" s="53"/>
      <c r="T71" s="51"/>
      <c r="U71" s="69">
        <v>137687</v>
      </c>
      <c r="V71" s="69"/>
      <c r="W71" s="51"/>
    </row>
    <row r="72" spans="1:23">
      <c r="A72" s="11"/>
      <c r="B72" s="47"/>
      <c r="C72" s="53"/>
      <c r="D72" s="53"/>
      <c r="E72" s="51"/>
      <c r="F72" s="53"/>
      <c r="G72" s="53"/>
      <c r="H72" s="51"/>
      <c r="I72" s="69"/>
      <c r="J72" s="69"/>
      <c r="K72" s="51"/>
      <c r="L72" s="53"/>
      <c r="M72" s="53"/>
      <c r="N72" s="51"/>
      <c r="O72" s="53"/>
      <c r="P72" s="53"/>
      <c r="Q72" s="51"/>
      <c r="R72" s="53"/>
      <c r="S72" s="53"/>
      <c r="T72" s="51"/>
      <c r="U72" s="69"/>
      <c r="V72" s="69"/>
      <c r="W72" s="51"/>
    </row>
    <row r="73" spans="1:23">
      <c r="A73" s="11"/>
      <c r="B73" s="43" t="s">
        <v>36</v>
      </c>
      <c r="C73" s="85" t="s">
        <v>207</v>
      </c>
      <c r="D73" s="85"/>
      <c r="E73" s="45"/>
      <c r="F73" s="85" t="s">
        <v>207</v>
      </c>
      <c r="G73" s="85"/>
      <c r="H73" s="45"/>
      <c r="I73" s="85">
        <v>50</v>
      </c>
      <c r="J73" s="85"/>
      <c r="K73" s="45"/>
      <c r="L73" s="85" t="s">
        <v>207</v>
      </c>
      <c r="M73" s="85"/>
      <c r="N73" s="45"/>
      <c r="O73" s="85" t="s">
        <v>207</v>
      </c>
      <c r="P73" s="85"/>
      <c r="Q73" s="45"/>
      <c r="R73" s="85" t="s">
        <v>207</v>
      </c>
      <c r="S73" s="85"/>
      <c r="T73" s="45"/>
      <c r="U73" s="85">
        <v>50</v>
      </c>
      <c r="V73" s="85"/>
      <c r="W73" s="45"/>
    </row>
    <row r="74" spans="1:23">
      <c r="A74" s="11"/>
      <c r="B74" s="43"/>
      <c r="C74" s="85"/>
      <c r="D74" s="85"/>
      <c r="E74" s="45"/>
      <c r="F74" s="85"/>
      <c r="G74" s="85"/>
      <c r="H74" s="45"/>
      <c r="I74" s="85"/>
      <c r="J74" s="85"/>
      <c r="K74" s="45"/>
      <c r="L74" s="85"/>
      <c r="M74" s="85"/>
      <c r="N74" s="45"/>
      <c r="O74" s="85"/>
      <c r="P74" s="85"/>
      <c r="Q74" s="45"/>
      <c r="R74" s="85"/>
      <c r="S74" s="85"/>
      <c r="T74" s="45"/>
      <c r="U74" s="85"/>
      <c r="V74" s="85"/>
      <c r="W74" s="45"/>
    </row>
    <row r="75" spans="1:23">
      <c r="A75" s="11"/>
      <c r="B75" s="47" t="s">
        <v>37</v>
      </c>
      <c r="C75" s="53" t="s">
        <v>207</v>
      </c>
      <c r="D75" s="53"/>
      <c r="E75" s="51"/>
      <c r="F75" s="53" t="s">
        <v>207</v>
      </c>
      <c r="G75" s="53"/>
      <c r="H75" s="51"/>
      <c r="I75" s="69">
        <v>20616</v>
      </c>
      <c r="J75" s="69"/>
      <c r="K75" s="51"/>
      <c r="L75" s="53" t="s">
        <v>207</v>
      </c>
      <c r="M75" s="53"/>
      <c r="N75" s="51"/>
      <c r="O75" s="53">
        <v>5</v>
      </c>
      <c r="P75" s="53"/>
      <c r="Q75" s="51"/>
      <c r="R75" s="53" t="s">
        <v>207</v>
      </c>
      <c r="S75" s="53"/>
      <c r="T75" s="51"/>
      <c r="U75" s="69">
        <v>20621</v>
      </c>
      <c r="V75" s="69"/>
      <c r="W75" s="51"/>
    </row>
    <row r="76" spans="1:23" ht="15.75" thickBot="1">
      <c r="A76" s="11"/>
      <c r="B76" s="48"/>
      <c r="C76" s="54"/>
      <c r="D76" s="54"/>
      <c r="E76" s="52"/>
      <c r="F76" s="54"/>
      <c r="G76" s="54"/>
      <c r="H76" s="52"/>
      <c r="I76" s="73"/>
      <c r="J76" s="73"/>
      <c r="K76" s="52"/>
      <c r="L76" s="54"/>
      <c r="M76" s="54"/>
      <c r="N76" s="52"/>
      <c r="O76" s="54"/>
      <c r="P76" s="54"/>
      <c r="Q76" s="52"/>
      <c r="R76" s="54"/>
      <c r="S76" s="54"/>
      <c r="T76" s="52"/>
      <c r="U76" s="73"/>
      <c r="V76" s="73"/>
      <c r="W76" s="52"/>
    </row>
    <row r="77" spans="1:23" ht="15.75" thickTop="1">
      <c r="A77" s="11"/>
      <c r="B77" s="55" t="s">
        <v>439</v>
      </c>
      <c r="C77" s="120" t="s">
        <v>207</v>
      </c>
      <c r="D77" s="120"/>
      <c r="E77" s="58"/>
      <c r="F77" s="120" t="s">
        <v>207</v>
      </c>
      <c r="G77" s="120"/>
      <c r="H77" s="58"/>
      <c r="I77" s="60">
        <v>274207</v>
      </c>
      <c r="J77" s="60"/>
      <c r="K77" s="58"/>
      <c r="L77" s="120" t="s">
        <v>207</v>
      </c>
      <c r="M77" s="120"/>
      <c r="N77" s="58"/>
      <c r="O77" s="120">
        <v>15</v>
      </c>
      <c r="P77" s="120"/>
      <c r="Q77" s="58"/>
      <c r="R77" s="120" t="s">
        <v>207</v>
      </c>
      <c r="S77" s="120"/>
      <c r="T77" s="58"/>
      <c r="U77" s="60">
        <v>274222</v>
      </c>
      <c r="V77" s="60"/>
      <c r="W77" s="58"/>
    </row>
    <row r="78" spans="1:23">
      <c r="A78" s="11"/>
      <c r="B78" s="43"/>
      <c r="C78" s="85"/>
      <c r="D78" s="85"/>
      <c r="E78" s="45"/>
      <c r="F78" s="85"/>
      <c r="G78" s="85"/>
      <c r="H78" s="45"/>
      <c r="I78" s="46"/>
      <c r="J78" s="46"/>
      <c r="K78" s="45"/>
      <c r="L78" s="85"/>
      <c r="M78" s="85"/>
      <c r="N78" s="45"/>
      <c r="O78" s="85"/>
      <c r="P78" s="85"/>
      <c r="Q78" s="45"/>
      <c r="R78" s="85"/>
      <c r="S78" s="85"/>
      <c r="T78" s="45"/>
      <c r="U78" s="46"/>
      <c r="V78" s="46"/>
      <c r="W78" s="45"/>
    </row>
    <row r="79" spans="1:23">
      <c r="A79" s="11"/>
      <c r="B79" s="119" t="s">
        <v>39</v>
      </c>
      <c r="C79" s="53" t="s">
        <v>207</v>
      </c>
      <c r="D79" s="53"/>
      <c r="E79" s="51"/>
      <c r="F79" s="53" t="s">
        <v>207</v>
      </c>
      <c r="G79" s="53"/>
      <c r="H79" s="51"/>
      <c r="I79" s="69">
        <v>724063</v>
      </c>
      <c r="J79" s="69"/>
      <c r="K79" s="51"/>
      <c r="L79" s="69">
        <v>19171</v>
      </c>
      <c r="M79" s="69"/>
      <c r="N79" s="51"/>
      <c r="O79" s="53" t="s">
        <v>207</v>
      </c>
      <c r="P79" s="53"/>
      <c r="Q79" s="51"/>
      <c r="R79" s="53" t="s">
        <v>499</v>
      </c>
      <c r="S79" s="53"/>
      <c r="T79" s="47" t="s">
        <v>199</v>
      </c>
      <c r="U79" s="69">
        <v>742946</v>
      </c>
      <c r="V79" s="69"/>
      <c r="W79" s="51"/>
    </row>
    <row r="80" spans="1:23">
      <c r="A80" s="11"/>
      <c r="B80" s="119"/>
      <c r="C80" s="53"/>
      <c r="D80" s="53"/>
      <c r="E80" s="51"/>
      <c r="F80" s="53"/>
      <c r="G80" s="53"/>
      <c r="H80" s="51"/>
      <c r="I80" s="69"/>
      <c r="J80" s="69"/>
      <c r="K80" s="51"/>
      <c r="L80" s="69"/>
      <c r="M80" s="69"/>
      <c r="N80" s="51"/>
      <c r="O80" s="53"/>
      <c r="P80" s="53"/>
      <c r="Q80" s="51"/>
      <c r="R80" s="53"/>
      <c r="S80" s="53"/>
      <c r="T80" s="47"/>
      <c r="U80" s="69"/>
      <c r="V80" s="69"/>
      <c r="W80" s="51"/>
    </row>
    <row r="81" spans="1:23">
      <c r="A81" s="11"/>
      <c r="B81" s="43" t="s">
        <v>482</v>
      </c>
      <c r="C81" s="46">
        <v>1335323</v>
      </c>
      <c r="D81" s="46"/>
      <c r="E81" s="45"/>
      <c r="F81" s="85" t="s">
        <v>207</v>
      </c>
      <c r="G81" s="85"/>
      <c r="H81" s="45"/>
      <c r="I81" s="46">
        <v>1393</v>
      </c>
      <c r="J81" s="46"/>
      <c r="K81" s="45"/>
      <c r="L81" s="85" t="s">
        <v>207</v>
      </c>
      <c r="M81" s="85"/>
      <c r="N81" s="45"/>
      <c r="O81" s="46">
        <v>31153</v>
      </c>
      <c r="P81" s="46"/>
      <c r="Q81" s="45"/>
      <c r="R81" s="85" t="s">
        <v>500</v>
      </c>
      <c r="S81" s="85"/>
      <c r="T81" s="43" t="s">
        <v>199</v>
      </c>
      <c r="U81" s="85" t="s">
        <v>207</v>
      </c>
      <c r="V81" s="85"/>
      <c r="W81" s="45"/>
    </row>
    <row r="82" spans="1:23">
      <c r="A82" s="11"/>
      <c r="B82" s="43"/>
      <c r="C82" s="46"/>
      <c r="D82" s="46"/>
      <c r="E82" s="45"/>
      <c r="F82" s="85"/>
      <c r="G82" s="85"/>
      <c r="H82" s="45"/>
      <c r="I82" s="46"/>
      <c r="J82" s="46"/>
      <c r="K82" s="45"/>
      <c r="L82" s="85"/>
      <c r="M82" s="85"/>
      <c r="N82" s="45"/>
      <c r="O82" s="46"/>
      <c r="P82" s="46"/>
      <c r="Q82" s="45"/>
      <c r="R82" s="85"/>
      <c r="S82" s="85"/>
      <c r="T82" s="43"/>
      <c r="U82" s="85"/>
      <c r="V82" s="85"/>
      <c r="W82" s="45"/>
    </row>
    <row r="83" spans="1:23">
      <c r="A83" s="11"/>
      <c r="B83" s="51" t="s">
        <v>484</v>
      </c>
      <c r="C83" s="53" t="s">
        <v>207</v>
      </c>
      <c r="D83" s="53"/>
      <c r="E83" s="51"/>
      <c r="F83" s="53" t="s">
        <v>207</v>
      </c>
      <c r="G83" s="53"/>
      <c r="H83" s="51"/>
      <c r="I83" s="69">
        <v>103424</v>
      </c>
      <c r="J83" s="69"/>
      <c r="K83" s="51"/>
      <c r="L83" s="69">
        <v>1251</v>
      </c>
      <c r="M83" s="69"/>
      <c r="N83" s="51"/>
      <c r="O83" s="53">
        <v>85</v>
      </c>
      <c r="P83" s="53"/>
      <c r="Q83" s="51"/>
      <c r="R83" s="53" t="s">
        <v>207</v>
      </c>
      <c r="S83" s="53"/>
      <c r="T83" s="51"/>
      <c r="U83" s="69">
        <v>104760</v>
      </c>
      <c r="V83" s="69"/>
      <c r="W83" s="51"/>
    </row>
    <row r="84" spans="1:23" ht="15.75" thickBot="1">
      <c r="A84" s="11"/>
      <c r="B84" s="52"/>
      <c r="C84" s="54"/>
      <c r="D84" s="54"/>
      <c r="E84" s="52"/>
      <c r="F84" s="54"/>
      <c r="G84" s="54"/>
      <c r="H84" s="52"/>
      <c r="I84" s="73"/>
      <c r="J84" s="73"/>
      <c r="K84" s="52"/>
      <c r="L84" s="73"/>
      <c r="M84" s="73"/>
      <c r="N84" s="52"/>
      <c r="O84" s="54"/>
      <c r="P84" s="54"/>
      <c r="Q84" s="52"/>
      <c r="R84" s="54"/>
      <c r="S84" s="54"/>
      <c r="T84" s="52"/>
      <c r="U84" s="73"/>
      <c r="V84" s="73"/>
      <c r="W84" s="52"/>
    </row>
    <row r="85" spans="1:23" ht="15.75" thickTop="1">
      <c r="A85" s="11"/>
      <c r="B85" s="76" t="s">
        <v>41</v>
      </c>
      <c r="C85" s="55" t="s">
        <v>197</v>
      </c>
      <c r="D85" s="60">
        <v>1335323</v>
      </c>
      <c r="E85" s="58"/>
      <c r="F85" s="55" t="s">
        <v>197</v>
      </c>
      <c r="G85" s="120" t="s">
        <v>207</v>
      </c>
      <c r="H85" s="58"/>
      <c r="I85" s="55" t="s">
        <v>197</v>
      </c>
      <c r="J85" s="60">
        <v>1103087</v>
      </c>
      <c r="K85" s="58"/>
      <c r="L85" s="55" t="s">
        <v>197</v>
      </c>
      <c r="M85" s="60">
        <v>20422</v>
      </c>
      <c r="N85" s="58"/>
      <c r="O85" s="55" t="s">
        <v>197</v>
      </c>
      <c r="P85" s="60">
        <v>31253</v>
      </c>
      <c r="Q85" s="58"/>
      <c r="R85" s="55" t="s">
        <v>197</v>
      </c>
      <c r="S85" s="120" t="s">
        <v>501</v>
      </c>
      <c r="T85" s="55" t="s">
        <v>199</v>
      </c>
      <c r="U85" s="55" t="s">
        <v>197</v>
      </c>
      <c r="V85" s="60">
        <v>1121928</v>
      </c>
      <c r="W85" s="58"/>
    </row>
    <row r="86" spans="1:23" ht="15.75" thickBot="1">
      <c r="A86" s="11"/>
      <c r="B86" s="77"/>
      <c r="C86" s="74"/>
      <c r="D86" s="80"/>
      <c r="E86" s="79"/>
      <c r="F86" s="74"/>
      <c r="G86" s="152"/>
      <c r="H86" s="79"/>
      <c r="I86" s="74"/>
      <c r="J86" s="80"/>
      <c r="K86" s="79"/>
      <c r="L86" s="74"/>
      <c r="M86" s="80"/>
      <c r="N86" s="79"/>
      <c r="O86" s="74"/>
      <c r="P86" s="80"/>
      <c r="Q86" s="79"/>
      <c r="R86" s="74"/>
      <c r="S86" s="152"/>
      <c r="T86" s="74"/>
      <c r="U86" s="74"/>
      <c r="V86" s="80"/>
      <c r="W86" s="79"/>
    </row>
    <row r="87" spans="1:23" ht="15.75" thickTop="1">
      <c r="A87" s="11"/>
      <c r="B87" s="160" t="s">
        <v>486</v>
      </c>
      <c r="C87" s="160"/>
      <c r="D87" s="160"/>
      <c r="E87" s="160"/>
      <c r="F87" s="163"/>
      <c r="G87" s="163"/>
      <c r="H87" s="162"/>
      <c r="I87" s="163"/>
      <c r="J87" s="163"/>
      <c r="K87" s="162"/>
      <c r="L87" s="163"/>
      <c r="M87" s="163"/>
      <c r="N87" s="162"/>
      <c r="O87" s="163"/>
      <c r="P87" s="163"/>
      <c r="Q87" s="162"/>
      <c r="R87" s="163"/>
      <c r="S87" s="163"/>
      <c r="T87" s="162"/>
      <c r="U87" s="163"/>
      <c r="V87" s="163"/>
      <c r="W87" s="162"/>
    </row>
    <row r="88" spans="1:23">
      <c r="A88" s="11"/>
      <c r="B88" s="94"/>
      <c r="C88" s="94"/>
      <c r="D88" s="94"/>
      <c r="E88" s="94"/>
      <c r="F88" s="53"/>
      <c r="G88" s="53"/>
      <c r="H88" s="51"/>
      <c r="I88" s="53"/>
      <c r="J88" s="53"/>
      <c r="K88" s="51"/>
      <c r="L88" s="53"/>
      <c r="M88" s="53"/>
      <c r="N88" s="51"/>
      <c r="O88" s="53"/>
      <c r="P88" s="53"/>
      <c r="Q88" s="51"/>
      <c r="R88" s="53"/>
      <c r="S88" s="53"/>
      <c r="T88" s="51"/>
      <c r="U88" s="53"/>
      <c r="V88" s="53"/>
      <c r="W88" s="51"/>
    </row>
    <row r="89" spans="1:23">
      <c r="A89" s="11"/>
      <c r="B89" s="43" t="s">
        <v>43</v>
      </c>
      <c r="C89" s="43" t="s">
        <v>197</v>
      </c>
      <c r="D89" s="85" t="s">
        <v>207</v>
      </c>
      <c r="E89" s="45"/>
      <c r="F89" s="43" t="s">
        <v>197</v>
      </c>
      <c r="G89" s="85" t="s">
        <v>207</v>
      </c>
      <c r="H89" s="45"/>
      <c r="I89" s="43" t="s">
        <v>197</v>
      </c>
      <c r="J89" s="46">
        <v>88397</v>
      </c>
      <c r="K89" s="45"/>
      <c r="L89" s="43" t="s">
        <v>197</v>
      </c>
      <c r="M89" s="85" t="s">
        <v>207</v>
      </c>
      <c r="N89" s="45"/>
      <c r="O89" s="43" t="s">
        <v>197</v>
      </c>
      <c r="P89" s="85">
        <v>15</v>
      </c>
      <c r="Q89" s="45"/>
      <c r="R89" s="43" t="s">
        <v>197</v>
      </c>
      <c r="S89" s="85" t="s">
        <v>207</v>
      </c>
      <c r="T89" s="45"/>
      <c r="U89" s="43" t="s">
        <v>197</v>
      </c>
      <c r="V89" s="46">
        <v>88412</v>
      </c>
      <c r="W89" s="45"/>
    </row>
    <row r="90" spans="1:23">
      <c r="A90" s="11"/>
      <c r="B90" s="43"/>
      <c r="C90" s="43"/>
      <c r="D90" s="85"/>
      <c r="E90" s="45"/>
      <c r="F90" s="43"/>
      <c r="G90" s="85"/>
      <c r="H90" s="45"/>
      <c r="I90" s="43"/>
      <c r="J90" s="46"/>
      <c r="K90" s="45"/>
      <c r="L90" s="43"/>
      <c r="M90" s="85"/>
      <c r="N90" s="45"/>
      <c r="O90" s="43"/>
      <c r="P90" s="85"/>
      <c r="Q90" s="45"/>
      <c r="R90" s="43"/>
      <c r="S90" s="85"/>
      <c r="T90" s="45"/>
      <c r="U90" s="43"/>
      <c r="V90" s="46"/>
      <c r="W90" s="45"/>
    </row>
    <row r="91" spans="1:23">
      <c r="A91" s="11"/>
      <c r="B91" s="47" t="s">
        <v>44</v>
      </c>
      <c r="C91" s="69">
        <v>58847</v>
      </c>
      <c r="D91" s="69"/>
      <c r="E91" s="51"/>
      <c r="F91" s="53" t="s">
        <v>207</v>
      </c>
      <c r="G91" s="53"/>
      <c r="H91" s="51"/>
      <c r="I91" s="69">
        <v>63462</v>
      </c>
      <c r="J91" s="69"/>
      <c r="K91" s="51"/>
      <c r="L91" s="53" t="s">
        <v>207</v>
      </c>
      <c r="M91" s="53"/>
      <c r="N91" s="51"/>
      <c r="O91" s="53">
        <v>126</v>
      </c>
      <c r="P91" s="53"/>
      <c r="Q91" s="51"/>
      <c r="R91" s="53" t="s">
        <v>207</v>
      </c>
      <c r="S91" s="53"/>
      <c r="T91" s="51"/>
      <c r="U91" s="69">
        <v>122435</v>
      </c>
      <c r="V91" s="69"/>
      <c r="W91" s="51"/>
    </row>
    <row r="92" spans="1:23">
      <c r="A92" s="11"/>
      <c r="B92" s="47"/>
      <c r="C92" s="69"/>
      <c r="D92" s="69"/>
      <c r="E92" s="51"/>
      <c r="F92" s="53"/>
      <c r="G92" s="53"/>
      <c r="H92" s="51"/>
      <c r="I92" s="69"/>
      <c r="J92" s="69"/>
      <c r="K92" s="51"/>
      <c r="L92" s="53"/>
      <c r="M92" s="53"/>
      <c r="N92" s="51"/>
      <c r="O92" s="53"/>
      <c r="P92" s="53"/>
      <c r="Q92" s="51"/>
      <c r="R92" s="53"/>
      <c r="S92" s="53"/>
      <c r="T92" s="51"/>
      <c r="U92" s="69"/>
      <c r="V92" s="69"/>
      <c r="W92" s="51"/>
    </row>
    <row r="93" spans="1:23">
      <c r="A93" s="11"/>
      <c r="B93" s="105" t="s">
        <v>45</v>
      </c>
      <c r="C93" s="46">
        <v>13310</v>
      </c>
      <c r="D93" s="46"/>
      <c r="E93" s="45"/>
      <c r="F93" s="85" t="s">
        <v>207</v>
      </c>
      <c r="G93" s="85"/>
      <c r="H93" s="45"/>
      <c r="I93" s="85" t="s">
        <v>207</v>
      </c>
      <c r="J93" s="85"/>
      <c r="K93" s="45"/>
      <c r="L93" s="85" t="s">
        <v>207</v>
      </c>
      <c r="M93" s="85"/>
      <c r="N93" s="45"/>
      <c r="O93" s="85" t="s">
        <v>207</v>
      </c>
      <c r="P93" s="85"/>
      <c r="Q93" s="45"/>
      <c r="R93" s="85" t="s">
        <v>207</v>
      </c>
      <c r="S93" s="85"/>
      <c r="T93" s="45"/>
      <c r="U93" s="46">
        <v>13310</v>
      </c>
      <c r="V93" s="46"/>
      <c r="W93" s="45"/>
    </row>
    <row r="94" spans="1:23" ht="15.75" thickBot="1">
      <c r="A94" s="11"/>
      <c r="B94" s="106"/>
      <c r="C94" s="113"/>
      <c r="D94" s="113"/>
      <c r="E94" s="90"/>
      <c r="F94" s="89"/>
      <c r="G94" s="89"/>
      <c r="H94" s="90"/>
      <c r="I94" s="89"/>
      <c r="J94" s="89"/>
      <c r="K94" s="90"/>
      <c r="L94" s="89"/>
      <c r="M94" s="89"/>
      <c r="N94" s="90"/>
      <c r="O94" s="89"/>
      <c r="P94" s="89"/>
      <c r="Q94" s="90"/>
      <c r="R94" s="89"/>
      <c r="S94" s="89"/>
      <c r="T94" s="90"/>
      <c r="U94" s="113"/>
      <c r="V94" s="113"/>
      <c r="W94" s="90"/>
    </row>
    <row r="95" spans="1:23" ht="15.75" thickTop="1">
      <c r="A95" s="11"/>
      <c r="B95" s="62" t="s">
        <v>441</v>
      </c>
      <c r="C95" s="70">
        <v>72157</v>
      </c>
      <c r="D95" s="70"/>
      <c r="E95" s="67"/>
      <c r="F95" s="109" t="s">
        <v>207</v>
      </c>
      <c r="G95" s="109"/>
      <c r="H95" s="67"/>
      <c r="I95" s="70">
        <v>151859</v>
      </c>
      <c r="J95" s="70"/>
      <c r="K95" s="67"/>
      <c r="L95" s="109" t="s">
        <v>207</v>
      </c>
      <c r="M95" s="109"/>
      <c r="N95" s="67"/>
      <c r="O95" s="109">
        <v>141</v>
      </c>
      <c r="P95" s="109"/>
      <c r="Q95" s="67"/>
      <c r="R95" s="109" t="s">
        <v>207</v>
      </c>
      <c r="S95" s="109"/>
      <c r="T95" s="67"/>
      <c r="U95" s="70">
        <v>224157</v>
      </c>
      <c r="V95" s="70"/>
      <c r="W95" s="67"/>
    </row>
    <row r="96" spans="1:23">
      <c r="A96" s="11"/>
      <c r="B96" s="82"/>
      <c r="C96" s="83"/>
      <c r="D96" s="83"/>
      <c r="E96" s="68"/>
      <c r="F96" s="122"/>
      <c r="G96" s="122"/>
      <c r="H96" s="68"/>
      <c r="I96" s="83"/>
      <c r="J96" s="83"/>
      <c r="K96" s="68"/>
      <c r="L96" s="122"/>
      <c r="M96" s="122"/>
      <c r="N96" s="68"/>
      <c r="O96" s="122"/>
      <c r="P96" s="122"/>
      <c r="Q96" s="68"/>
      <c r="R96" s="122"/>
      <c r="S96" s="122"/>
      <c r="T96" s="68"/>
      <c r="U96" s="83"/>
      <c r="V96" s="83"/>
      <c r="W96" s="68"/>
    </row>
    <row r="97" spans="1:23">
      <c r="A97" s="11"/>
      <c r="B97" s="43" t="s">
        <v>487</v>
      </c>
      <c r="C97" s="85" t="s">
        <v>207</v>
      </c>
      <c r="D97" s="85"/>
      <c r="E97" s="45"/>
      <c r="F97" s="85" t="s">
        <v>207</v>
      </c>
      <c r="G97" s="85"/>
      <c r="H97" s="45"/>
      <c r="I97" s="46">
        <v>1335323</v>
      </c>
      <c r="J97" s="46"/>
      <c r="K97" s="45"/>
      <c r="L97" s="46">
        <v>32546</v>
      </c>
      <c r="M97" s="46"/>
      <c r="N97" s="45"/>
      <c r="O97" s="85" t="s">
        <v>207</v>
      </c>
      <c r="P97" s="85"/>
      <c r="Q97" s="45"/>
      <c r="R97" s="85" t="s">
        <v>500</v>
      </c>
      <c r="S97" s="85"/>
      <c r="T97" s="43" t="s">
        <v>199</v>
      </c>
      <c r="U97" s="85" t="s">
        <v>207</v>
      </c>
      <c r="V97" s="85"/>
      <c r="W97" s="45"/>
    </row>
    <row r="98" spans="1:23">
      <c r="A98" s="11"/>
      <c r="B98" s="43"/>
      <c r="C98" s="85"/>
      <c r="D98" s="85"/>
      <c r="E98" s="45"/>
      <c r="F98" s="85"/>
      <c r="G98" s="85"/>
      <c r="H98" s="45"/>
      <c r="I98" s="46"/>
      <c r="J98" s="46"/>
      <c r="K98" s="45"/>
      <c r="L98" s="46"/>
      <c r="M98" s="46"/>
      <c r="N98" s="45"/>
      <c r="O98" s="85"/>
      <c r="P98" s="85"/>
      <c r="Q98" s="45"/>
      <c r="R98" s="85"/>
      <c r="S98" s="85"/>
      <c r="T98" s="43"/>
      <c r="U98" s="85"/>
      <c r="V98" s="85"/>
      <c r="W98" s="45"/>
    </row>
    <row r="99" spans="1:23">
      <c r="A99" s="11"/>
      <c r="B99" s="47" t="s">
        <v>502</v>
      </c>
      <c r="C99" s="69">
        <v>439125</v>
      </c>
      <c r="D99" s="69"/>
      <c r="E99" s="51"/>
      <c r="F99" s="53" t="s">
        <v>207</v>
      </c>
      <c r="G99" s="53"/>
      <c r="H99" s="51"/>
      <c r="I99" s="69">
        <v>12124</v>
      </c>
      <c r="J99" s="69"/>
      <c r="K99" s="51"/>
      <c r="L99" s="53" t="s">
        <v>207</v>
      </c>
      <c r="M99" s="53"/>
      <c r="N99" s="51"/>
      <c r="O99" s="53" t="s">
        <v>207</v>
      </c>
      <c r="P99" s="53"/>
      <c r="Q99" s="51"/>
      <c r="R99" s="53" t="s">
        <v>503</v>
      </c>
      <c r="S99" s="53"/>
      <c r="T99" s="47" t="s">
        <v>199</v>
      </c>
      <c r="U99" s="53" t="s">
        <v>207</v>
      </c>
      <c r="V99" s="53"/>
      <c r="W99" s="51"/>
    </row>
    <row r="100" spans="1:23">
      <c r="A100" s="11"/>
      <c r="B100" s="47"/>
      <c r="C100" s="69"/>
      <c r="D100" s="69"/>
      <c r="E100" s="51"/>
      <c r="F100" s="53"/>
      <c r="G100" s="53"/>
      <c r="H100" s="51"/>
      <c r="I100" s="69"/>
      <c r="J100" s="69"/>
      <c r="K100" s="51"/>
      <c r="L100" s="53"/>
      <c r="M100" s="53"/>
      <c r="N100" s="51"/>
      <c r="O100" s="53"/>
      <c r="P100" s="53"/>
      <c r="Q100" s="51"/>
      <c r="R100" s="53"/>
      <c r="S100" s="53"/>
      <c r="T100" s="47"/>
      <c r="U100" s="53"/>
      <c r="V100" s="53"/>
      <c r="W100" s="51"/>
    </row>
    <row r="101" spans="1:23">
      <c r="A101" s="11"/>
      <c r="B101" s="45" t="s">
        <v>490</v>
      </c>
      <c r="C101" s="46">
        <v>1235167</v>
      </c>
      <c r="D101" s="46"/>
      <c r="E101" s="45"/>
      <c r="F101" s="85" t="s">
        <v>207</v>
      </c>
      <c r="G101" s="85"/>
      <c r="H101" s="45"/>
      <c r="I101" s="85" t="s">
        <v>207</v>
      </c>
      <c r="J101" s="85"/>
      <c r="K101" s="45"/>
      <c r="L101" s="85" t="s">
        <v>207</v>
      </c>
      <c r="M101" s="85"/>
      <c r="N101" s="45"/>
      <c r="O101" s="46">
        <v>23305</v>
      </c>
      <c r="P101" s="46"/>
      <c r="Q101" s="45"/>
      <c r="R101" s="85" t="s">
        <v>207</v>
      </c>
      <c r="S101" s="85"/>
      <c r="T101" s="45"/>
      <c r="U101" s="46">
        <v>1258472</v>
      </c>
      <c r="V101" s="46"/>
      <c r="W101" s="45"/>
    </row>
    <row r="102" spans="1:23">
      <c r="A102" s="11"/>
      <c r="B102" s="45"/>
      <c r="C102" s="46"/>
      <c r="D102" s="46"/>
      <c r="E102" s="45"/>
      <c r="F102" s="85"/>
      <c r="G102" s="85"/>
      <c r="H102" s="45"/>
      <c r="I102" s="85"/>
      <c r="J102" s="85"/>
      <c r="K102" s="45"/>
      <c r="L102" s="85"/>
      <c r="M102" s="85"/>
      <c r="N102" s="45"/>
      <c r="O102" s="46"/>
      <c r="P102" s="46"/>
      <c r="Q102" s="45"/>
      <c r="R102" s="85"/>
      <c r="S102" s="85"/>
      <c r="T102" s="45"/>
      <c r="U102" s="46"/>
      <c r="V102" s="46"/>
      <c r="W102" s="45"/>
    </row>
    <row r="103" spans="1:23">
      <c r="A103" s="11"/>
      <c r="B103" s="47" t="s">
        <v>48</v>
      </c>
      <c r="C103" s="53" t="s">
        <v>207</v>
      </c>
      <c r="D103" s="53"/>
      <c r="E103" s="51"/>
      <c r="F103" s="53" t="s">
        <v>207</v>
      </c>
      <c r="G103" s="53"/>
      <c r="H103" s="51"/>
      <c r="I103" s="69">
        <v>42502</v>
      </c>
      <c r="J103" s="69"/>
      <c r="K103" s="51"/>
      <c r="L103" s="53" t="s">
        <v>207</v>
      </c>
      <c r="M103" s="53"/>
      <c r="N103" s="51"/>
      <c r="O103" s="69">
        <v>8087</v>
      </c>
      <c r="P103" s="69"/>
      <c r="Q103" s="51"/>
      <c r="R103" s="53" t="s">
        <v>504</v>
      </c>
      <c r="S103" s="53"/>
      <c r="T103" s="47" t="s">
        <v>199</v>
      </c>
      <c r="U103" s="69">
        <v>50425</v>
      </c>
      <c r="V103" s="69"/>
      <c r="W103" s="51"/>
    </row>
    <row r="104" spans="1:23">
      <c r="A104" s="11"/>
      <c r="B104" s="47"/>
      <c r="C104" s="53"/>
      <c r="D104" s="53"/>
      <c r="E104" s="51"/>
      <c r="F104" s="53"/>
      <c r="G104" s="53"/>
      <c r="H104" s="51"/>
      <c r="I104" s="69"/>
      <c r="J104" s="69"/>
      <c r="K104" s="51"/>
      <c r="L104" s="53"/>
      <c r="M104" s="53"/>
      <c r="N104" s="51"/>
      <c r="O104" s="69"/>
      <c r="P104" s="69"/>
      <c r="Q104" s="51"/>
      <c r="R104" s="53"/>
      <c r="S104" s="53"/>
      <c r="T104" s="47"/>
      <c r="U104" s="69"/>
      <c r="V104" s="69"/>
      <c r="W104" s="51"/>
    </row>
    <row r="105" spans="1:23">
      <c r="A105" s="11"/>
      <c r="B105" s="43" t="s">
        <v>492</v>
      </c>
      <c r="C105" s="85" t="s">
        <v>505</v>
      </c>
      <c r="D105" s="85"/>
      <c r="E105" s="43" t="s">
        <v>199</v>
      </c>
      <c r="F105" s="85" t="s">
        <v>207</v>
      </c>
      <c r="G105" s="85"/>
      <c r="H105" s="45"/>
      <c r="I105" s="85" t="s">
        <v>506</v>
      </c>
      <c r="J105" s="85"/>
      <c r="K105" s="43" t="s">
        <v>199</v>
      </c>
      <c r="L105" s="85" t="s">
        <v>507</v>
      </c>
      <c r="M105" s="85"/>
      <c r="N105" s="43" t="s">
        <v>199</v>
      </c>
      <c r="O105" s="85" t="s">
        <v>508</v>
      </c>
      <c r="P105" s="85"/>
      <c r="Q105" s="43" t="s">
        <v>199</v>
      </c>
      <c r="R105" s="46">
        <v>451125</v>
      </c>
      <c r="S105" s="46"/>
      <c r="T105" s="45"/>
      <c r="U105" s="85" t="s">
        <v>505</v>
      </c>
      <c r="V105" s="85"/>
      <c r="W105" s="43" t="s">
        <v>199</v>
      </c>
    </row>
    <row r="106" spans="1:23" ht="15.75" thickBot="1">
      <c r="A106" s="11"/>
      <c r="B106" s="86"/>
      <c r="C106" s="89"/>
      <c r="D106" s="89"/>
      <c r="E106" s="86"/>
      <c r="F106" s="89"/>
      <c r="G106" s="89"/>
      <c r="H106" s="90"/>
      <c r="I106" s="89"/>
      <c r="J106" s="89"/>
      <c r="K106" s="86"/>
      <c r="L106" s="89"/>
      <c r="M106" s="89"/>
      <c r="N106" s="86"/>
      <c r="O106" s="89"/>
      <c r="P106" s="89"/>
      <c r="Q106" s="86"/>
      <c r="R106" s="113"/>
      <c r="S106" s="113"/>
      <c r="T106" s="90"/>
      <c r="U106" s="89"/>
      <c r="V106" s="89"/>
      <c r="W106" s="86"/>
    </row>
    <row r="107" spans="1:23" ht="15.75" thickTop="1">
      <c r="A107" s="11"/>
      <c r="B107" s="63" t="s">
        <v>59</v>
      </c>
      <c r="C107" s="62" t="s">
        <v>197</v>
      </c>
      <c r="D107" s="70">
        <v>1335323</v>
      </c>
      <c r="E107" s="67"/>
      <c r="F107" s="62" t="s">
        <v>197</v>
      </c>
      <c r="G107" s="109" t="s">
        <v>207</v>
      </c>
      <c r="H107" s="67"/>
      <c r="I107" s="62" t="s">
        <v>197</v>
      </c>
      <c r="J107" s="70">
        <v>1103087</v>
      </c>
      <c r="K107" s="67"/>
      <c r="L107" s="62" t="s">
        <v>197</v>
      </c>
      <c r="M107" s="70">
        <v>20422</v>
      </c>
      <c r="N107" s="67"/>
      <c r="O107" s="62" t="s">
        <v>197</v>
      </c>
      <c r="P107" s="70">
        <v>31253</v>
      </c>
      <c r="Q107" s="67"/>
      <c r="R107" s="62" t="s">
        <v>197</v>
      </c>
      <c r="S107" s="109" t="s">
        <v>501</v>
      </c>
      <c r="T107" s="62" t="s">
        <v>199</v>
      </c>
      <c r="U107" s="62" t="s">
        <v>197</v>
      </c>
      <c r="V107" s="70">
        <v>1121928</v>
      </c>
      <c r="W107" s="67"/>
    </row>
    <row r="108" spans="1:23" ht="15.75" thickBot="1">
      <c r="A108" s="11"/>
      <c r="B108" s="95"/>
      <c r="C108" s="93"/>
      <c r="D108" s="98"/>
      <c r="E108" s="97"/>
      <c r="F108" s="93"/>
      <c r="G108" s="135"/>
      <c r="H108" s="97"/>
      <c r="I108" s="93"/>
      <c r="J108" s="98"/>
      <c r="K108" s="97"/>
      <c r="L108" s="93"/>
      <c r="M108" s="98"/>
      <c r="N108" s="97"/>
      <c r="O108" s="93"/>
      <c r="P108" s="98"/>
      <c r="Q108" s="97"/>
      <c r="R108" s="93"/>
      <c r="S108" s="135"/>
      <c r="T108" s="93"/>
      <c r="U108" s="93"/>
      <c r="V108" s="98"/>
      <c r="W108" s="97"/>
    </row>
    <row r="109" spans="1:23" ht="15.75" thickTop="1">
      <c r="A109" s="11"/>
      <c r="B109" s="19"/>
      <c r="C109" s="19"/>
    </row>
    <row r="110" spans="1:23" ht="51">
      <c r="A110" s="11"/>
      <c r="B110" s="136">
        <v>-1</v>
      </c>
      <c r="C110" s="167" t="s">
        <v>497</v>
      </c>
    </row>
    <row r="111" spans="1:23">
      <c r="A111" s="11"/>
      <c r="B111" s="19"/>
      <c r="C111" s="19"/>
    </row>
    <row r="112" spans="1:23" ht="25.5">
      <c r="A112" s="11"/>
      <c r="B112" s="136">
        <v>-2</v>
      </c>
      <c r="C112" s="167" t="s">
        <v>63</v>
      </c>
    </row>
    <row r="113" spans="1:23">
      <c r="A113" s="11"/>
      <c r="B113" s="19"/>
      <c r="C113" s="19"/>
    </row>
    <row r="114" spans="1:23" ht="51">
      <c r="A114" s="11"/>
      <c r="B114" s="136">
        <v>-3</v>
      </c>
      <c r="C114" s="167" t="s">
        <v>509</v>
      </c>
    </row>
    <row r="115" spans="1:23" ht="15" customHeight="1">
      <c r="A115" s="11" t="s">
        <v>510</v>
      </c>
      <c r="B115" s="10" t="s">
        <v>5</v>
      </c>
      <c r="C115" s="10"/>
      <c r="D115" s="10"/>
      <c r="E115" s="10"/>
      <c r="F115" s="10"/>
      <c r="G115" s="10"/>
      <c r="H115" s="10"/>
      <c r="I115" s="10"/>
      <c r="J115" s="10"/>
      <c r="K115" s="10"/>
      <c r="L115" s="10"/>
      <c r="M115" s="10"/>
      <c r="N115" s="10"/>
      <c r="O115" s="10"/>
      <c r="P115" s="10"/>
      <c r="Q115" s="10"/>
      <c r="R115" s="10"/>
      <c r="S115" s="10"/>
      <c r="T115" s="10"/>
      <c r="U115" s="10"/>
      <c r="V115" s="10"/>
      <c r="W115" s="10"/>
    </row>
    <row r="116" spans="1:23">
      <c r="A116" s="11"/>
      <c r="B116" s="40" t="s">
        <v>305</v>
      </c>
      <c r="C116" s="40"/>
      <c r="D116" s="40"/>
      <c r="E116" s="40"/>
      <c r="F116" s="40"/>
      <c r="G116" s="40"/>
      <c r="H116" s="40"/>
      <c r="I116" s="40"/>
      <c r="J116" s="40"/>
      <c r="K116" s="40"/>
      <c r="L116" s="40"/>
      <c r="M116" s="40"/>
      <c r="N116" s="40"/>
      <c r="O116" s="40"/>
      <c r="P116" s="40"/>
      <c r="Q116" s="40"/>
      <c r="R116" s="40"/>
      <c r="S116" s="40"/>
      <c r="T116" s="40"/>
      <c r="U116" s="40"/>
      <c r="V116" s="40"/>
      <c r="W116" s="40"/>
    </row>
    <row r="117" spans="1:23">
      <c r="A117" s="11"/>
      <c r="B117" s="40" t="s">
        <v>510</v>
      </c>
      <c r="C117" s="40"/>
      <c r="D117" s="40"/>
      <c r="E117" s="40"/>
      <c r="F117" s="40"/>
      <c r="G117" s="40"/>
      <c r="H117" s="40"/>
      <c r="I117" s="40"/>
      <c r="J117" s="40"/>
      <c r="K117" s="40"/>
      <c r="L117" s="40"/>
      <c r="M117" s="40"/>
      <c r="N117" s="40"/>
      <c r="O117" s="40"/>
      <c r="P117" s="40"/>
      <c r="Q117" s="40"/>
      <c r="R117" s="40"/>
      <c r="S117" s="40"/>
      <c r="T117" s="40"/>
      <c r="U117" s="40"/>
      <c r="V117" s="40"/>
      <c r="W117" s="40"/>
    </row>
    <row r="118" spans="1:23">
      <c r="A118" s="11"/>
      <c r="B118" s="174" t="s">
        <v>511</v>
      </c>
      <c r="C118" s="174"/>
      <c r="D118" s="174"/>
      <c r="E118" s="174"/>
      <c r="F118" s="174"/>
      <c r="G118" s="174"/>
      <c r="H118" s="174"/>
      <c r="I118" s="174"/>
      <c r="J118" s="174"/>
      <c r="K118" s="174"/>
      <c r="L118" s="174"/>
      <c r="M118" s="174"/>
      <c r="N118" s="174"/>
      <c r="O118" s="174"/>
      <c r="P118" s="174"/>
      <c r="Q118" s="174"/>
      <c r="R118" s="174"/>
      <c r="S118" s="174"/>
      <c r="T118" s="174"/>
      <c r="U118" s="174"/>
      <c r="V118" s="174"/>
      <c r="W118" s="174"/>
    </row>
    <row r="119" spans="1:23">
      <c r="A119" s="11"/>
      <c r="B119" s="38"/>
      <c r="C119" s="38"/>
      <c r="D119" s="38"/>
      <c r="E119" s="38"/>
      <c r="F119" s="38"/>
      <c r="G119" s="38"/>
      <c r="H119" s="38"/>
      <c r="I119" s="38"/>
      <c r="J119" s="38"/>
      <c r="K119" s="38"/>
      <c r="L119" s="38"/>
      <c r="M119" s="38"/>
      <c r="N119" s="38"/>
      <c r="O119" s="38"/>
      <c r="P119" s="38"/>
      <c r="Q119" s="38"/>
      <c r="R119" s="38"/>
      <c r="S119" s="38"/>
      <c r="T119" s="38"/>
      <c r="U119" s="38"/>
      <c r="V119" s="38"/>
      <c r="W119" s="38"/>
    </row>
    <row r="120" spans="1:23">
      <c r="A120" s="11"/>
      <c r="B120" s="19"/>
      <c r="C120" s="19"/>
      <c r="D120" s="19"/>
      <c r="E120" s="19"/>
      <c r="F120" s="19"/>
      <c r="G120" s="19"/>
      <c r="H120" s="19"/>
      <c r="I120" s="19"/>
      <c r="J120" s="19"/>
      <c r="K120" s="19"/>
      <c r="L120" s="19"/>
      <c r="M120" s="19"/>
      <c r="N120" s="19"/>
      <c r="O120" s="19"/>
      <c r="P120" s="19"/>
      <c r="Q120" s="19"/>
      <c r="R120" s="19"/>
      <c r="S120" s="19"/>
      <c r="T120" s="19"/>
      <c r="U120" s="19"/>
      <c r="V120" s="19"/>
      <c r="W120" s="19"/>
    </row>
    <row r="121" spans="1:23">
      <c r="A121" s="11"/>
      <c r="B121" s="45"/>
      <c r="C121" s="40" t="s">
        <v>471</v>
      </c>
      <c r="D121" s="40"/>
      <c r="E121" s="40"/>
      <c r="F121" s="40" t="s">
        <v>472</v>
      </c>
      <c r="G121" s="40"/>
      <c r="H121" s="40"/>
      <c r="I121" s="40" t="s">
        <v>473</v>
      </c>
      <c r="J121" s="40"/>
      <c r="K121" s="40"/>
      <c r="L121" s="40" t="s">
        <v>474</v>
      </c>
      <c r="M121" s="40"/>
      <c r="N121" s="40"/>
      <c r="O121" s="40" t="s">
        <v>474</v>
      </c>
      <c r="P121" s="40"/>
      <c r="Q121" s="40"/>
      <c r="R121" s="45"/>
      <c r="S121" s="45"/>
      <c r="T121" s="45"/>
      <c r="U121" s="45"/>
      <c r="V121" s="45"/>
      <c r="W121" s="45"/>
    </row>
    <row r="122" spans="1:23">
      <c r="A122" s="11"/>
      <c r="B122" s="45"/>
      <c r="C122" s="40"/>
      <c r="D122" s="40"/>
      <c r="E122" s="40"/>
      <c r="F122" s="40"/>
      <c r="G122" s="40"/>
      <c r="H122" s="40"/>
      <c r="I122" s="40"/>
      <c r="J122" s="40"/>
      <c r="K122" s="40"/>
      <c r="L122" s="40" t="s">
        <v>473</v>
      </c>
      <c r="M122" s="40"/>
      <c r="N122" s="40"/>
      <c r="O122" s="40" t="s">
        <v>473</v>
      </c>
      <c r="P122" s="40"/>
      <c r="Q122" s="40"/>
      <c r="R122" s="45"/>
      <c r="S122" s="45"/>
      <c r="T122" s="45"/>
      <c r="U122" s="45"/>
      <c r="V122" s="45"/>
      <c r="W122" s="45"/>
    </row>
    <row r="123" spans="1:23" ht="15.75" thickBot="1">
      <c r="A123" s="11"/>
      <c r="B123" s="22" t="s">
        <v>221</v>
      </c>
      <c r="C123" s="39" t="s">
        <v>475</v>
      </c>
      <c r="D123" s="39"/>
      <c r="E123" s="39"/>
      <c r="F123" s="39" t="s">
        <v>475</v>
      </c>
      <c r="G123" s="39"/>
      <c r="H123" s="39"/>
      <c r="I123" s="39" t="s">
        <v>476</v>
      </c>
      <c r="J123" s="39"/>
      <c r="K123" s="39"/>
      <c r="L123" s="39" t="s">
        <v>476</v>
      </c>
      <c r="M123" s="39"/>
      <c r="N123" s="39"/>
      <c r="O123" s="39" t="s">
        <v>477</v>
      </c>
      <c r="P123" s="39"/>
      <c r="Q123" s="39"/>
      <c r="R123" s="39" t="s">
        <v>478</v>
      </c>
      <c r="S123" s="39"/>
      <c r="T123" s="39"/>
      <c r="U123" s="39" t="s">
        <v>479</v>
      </c>
      <c r="V123" s="39"/>
      <c r="W123" s="39"/>
    </row>
    <row r="124" spans="1:23" ht="15.75" thickTop="1">
      <c r="A124" s="11"/>
      <c r="B124" s="62" t="s">
        <v>77</v>
      </c>
      <c r="C124" s="62" t="s">
        <v>197</v>
      </c>
      <c r="D124" s="109" t="s">
        <v>207</v>
      </c>
      <c r="E124" s="67"/>
      <c r="F124" s="62" t="s">
        <v>197</v>
      </c>
      <c r="G124" s="109" t="s">
        <v>207</v>
      </c>
      <c r="H124" s="67"/>
      <c r="I124" s="62" t="s">
        <v>197</v>
      </c>
      <c r="J124" s="70">
        <v>350227</v>
      </c>
      <c r="K124" s="67"/>
      <c r="L124" s="62" t="s">
        <v>197</v>
      </c>
      <c r="M124" s="109">
        <v>957</v>
      </c>
      <c r="N124" s="67"/>
      <c r="O124" s="62" t="s">
        <v>197</v>
      </c>
      <c r="P124" s="109" t="s">
        <v>207</v>
      </c>
      <c r="Q124" s="67"/>
      <c r="R124" s="62" t="s">
        <v>197</v>
      </c>
      <c r="S124" s="109" t="s">
        <v>512</v>
      </c>
      <c r="T124" s="62" t="s">
        <v>199</v>
      </c>
      <c r="U124" s="63" t="s">
        <v>197</v>
      </c>
      <c r="V124" s="65">
        <v>350227</v>
      </c>
      <c r="W124" s="67"/>
    </row>
    <row r="125" spans="1:23">
      <c r="A125" s="11"/>
      <c r="B125" s="82"/>
      <c r="C125" s="82"/>
      <c r="D125" s="122"/>
      <c r="E125" s="68"/>
      <c r="F125" s="82"/>
      <c r="G125" s="122"/>
      <c r="H125" s="68"/>
      <c r="I125" s="82"/>
      <c r="J125" s="83"/>
      <c r="K125" s="68"/>
      <c r="L125" s="82"/>
      <c r="M125" s="122"/>
      <c r="N125" s="68"/>
      <c r="O125" s="82"/>
      <c r="P125" s="122"/>
      <c r="Q125" s="68"/>
      <c r="R125" s="82"/>
      <c r="S125" s="122"/>
      <c r="T125" s="82"/>
      <c r="U125" s="64"/>
      <c r="V125" s="66"/>
      <c r="W125" s="68"/>
    </row>
    <row r="126" spans="1:23">
      <c r="A126" s="11"/>
      <c r="B126" s="105" t="s">
        <v>513</v>
      </c>
      <c r="C126" s="85" t="s">
        <v>207</v>
      </c>
      <c r="D126" s="85"/>
      <c r="E126" s="45"/>
      <c r="F126" s="85" t="s">
        <v>207</v>
      </c>
      <c r="G126" s="85"/>
      <c r="H126" s="45"/>
      <c r="I126" s="46">
        <v>295364</v>
      </c>
      <c r="J126" s="46"/>
      <c r="K126" s="45"/>
      <c r="L126" s="85">
        <v>396</v>
      </c>
      <c r="M126" s="85"/>
      <c r="N126" s="45"/>
      <c r="O126" s="85" t="s">
        <v>207</v>
      </c>
      <c r="P126" s="85"/>
      <c r="Q126" s="45"/>
      <c r="R126" s="85" t="s">
        <v>512</v>
      </c>
      <c r="S126" s="85"/>
      <c r="T126" s="43" t="s">
        <v>199</v>
      </c>
      <c r="U126" s="44">
        <v>294803</v>
      </c>
      <c r="V126" s="44"/>
      <c r="W126" s="45"/>
    </row>
    <row r="127" spans="1:23">
      <c r="A127" s="11"/>
      <c r="B127" s="105"/>
      <c r="C127" s="85"/>
      <c r="D127" s="85"/>
      <c r="E127" s="45"/>
      <c r="F127" s="85"/>
      <c r="G127" s="85"/>
      <c r="H127" s="45"/>
      <c r="I127" s="46"/>
      <c r="J127" s="46"/>
      <c r="K127" s="45"/>
      <c r="L127" s="85"/>
      <c r="M127" s="85"/>
      <c r="N127" s="45"/>
      <c r="O127" s="85"/>
      <c r="P127" s="85"/>
      <c r="Q127" s="45"/>
      <c r="R127" s="85"/>
      <c r="S127" s="85"/>
      <c r="T127" s="43"/>
      <c r="U127" s="44"/>
      <c r="V127" s="44"/>
      <c r="W127" s="45"/>
    </row>
    <row r="128" spans="1:23">
      <c r="A128" s="11"/>
      <c r="B128" s="119" t="s">
        <v>80</v>
      </c>
      <c r="C128" s="53" t="s">
        <v>207</v>
      </c>
      <c r="D128" s="53"/>
      <c r="E128" s="51"/>
      <c r="F128" s="53" t="s">
        <v>207</v>
      </c>
      <c r="G128" s="53"/>
      <c r="H128" s="51"/>
      <c r="I128" s="69">
        <v>22717</v>
      </c>
      <c r="J128" s="69"/>
      <c r="K128" s="51"/>
      <c r="L128" s="53">
        <v>386</v>
      </c>
      <c r="M128" s="53"/>
      <c r="N128" s="51"/>
      <c r="O128" s="53">
        <v>14</v>
      </c>
      <c r="P128" s="53"/>
      <c r="Q128" s="51"/>
      <c r="R128" s="53" t="s">
        <v>514</v>
      </c>
      <c r="S128" s="53"/>
      <c r="T128" s="47" t="s">
        <v>199</v>
      </c>
      <c r="U128" s="71">
        <v>23103</v>
      </c>
      <c r="V128" s="71"/>
      <c r="W128" s="51"/>
    </row>
    <row r="129" spans="1:23">
      <c r="A129" s="11"/>
      <c r="B129" s="119"/>
      <c r="C129" s="53"/>
      <c r="D129" s="53"/>
      <c r="E129" s="51"/>
      <c r="F129" s="53"/>
      <c r="G129" s="53"/>
      <c r="H129" s="51"/>
      <c r="I129" s="69"/>
      <c r="J129" s="69"/>
      <c r="K129" s="51"/>
      <c r="L129" s="53"/>
      <c r="M129" s="53"/>
      <c r="N129" s="51"/>
      <c r="O129" s="53"/>
      <c r="P129" s="53"/>
      <c r="Q129" s="51"/>
      <c r="R129" s="53"/>
      <c r="S129" s="53"/>
      <c r="T129" s="47"/>
      <c r="U129" s="71"/>
      <c r="V129" s="71"/>
      <c r="W129" s="51"/>
    </row>
    <row r="130" spans="1:23">
      <c r="A130" s="11"/>
      <c r="B130" s="105" t="s">
        <v>81</v>
      </c>
      <c r="C130" s="85" t="s">
        <v>207</v>
      </c>
      <c r="D130" s="85"/>
      <c r="E130" s="45"/>
      <c r="F130" s="85" t="s">
        <v>207</v>
      </c>
      <c r="G130" s="85"/>
      <c r="H130" s="45"/>
      <c r="I130" s="46">
        <v>18130</v>
      </c>
      <c r="J130" s="46"/>
      <c r="K130" s="45"/>
      <c r="L130" s="85" t="s">
        <v>515</v>
      </c>
      <c r="M130" s="85"/>
      <c r="N130" s="43" t="s">
        <v>199</v>
      </c>
      <c r="O130" s="85">
        <v>8</v>
      </c>
      <c r="P130" s="85"/>
      <c r="Q130" s="45"/>
      <c r="R130" s="85" t="s">
        <v>207</v>
      </c>
      <c r="S130" s="85"/>
      <c r="T130" s="45"/>
      <c r="U130" s="44">
        <v>17774</v>
      </c>
      <c r="V130" s="44"/>
      <c r="W130" s="45"/>
    </row>
    <row r="131" spans="1:23">
      <c r="A131" s="11"/>
      <c r="B131" s="105"/>
      <c r="C131" s="85"/>
      <c r="D131" s="85"/>
      <c r="E131" s="45"/>
      <c r="F131" s="85"/>
      <c r="G131" s="85"/>
      <c r="H131" s="45"/>
      <c r="I131" s="46"/>
      <c r="J131" s="46"/>
      <c r="K131" s="45"/>
      <c r="L131" s="85"/>
      <c r="M131" s="85"/>
      <c r="N131" s="43"/>
      <c r="O131" s="85"/>
      <c r="P131" s="85"/>
      <c r="Q131" s="45"/>
      <c r="R131" s="85"/>
      <c r="S131" s="85"/>
      <c r="T131" s="45"/>
      <c r="U131" s="44"/>
      <c r="V131" s="44"/>
      <c r="W131" s="45"/>
    </row>
    <row r="132" spans="1:23">
      <c r="A132" s="11"/>
      <c r="B132" s="47" t="s">
        <v>86</v>
      </c>
      <c r="C132" s="53" t="s">
        <v>516</v>
      </c>
      <c r="D132" s="53"/>
      <c r="E132" s="47" t="s">
        <v>199</v>
      </c>
      <c r="F132" s="53" t="s">
        <v>207</v>
      </c>
      <c r="G132" s="53"/>
      <c r="H132" s="51"/>
      <c r="I132" s="53" t="s">
        <v>517</v>
      </c>
      <c r="J132" s="53"/>
      <c r="K132" s="47" t="s">
        <v>199</v>
      </c>
      <c r="L132" s="53" t="s">
        <v>207</v>
      </c>
      <c r="M132" s="53"/>
      <c r="N132" s="51"/>
      <c r="O132" s="53" t="s">
        <v>518</v>
      </c>
      <c r="P132" s="53"/>
      <c r="Q132" s="47" t="s">
        <v>199</v>
      </c>
      <c r="R132" s="69">
        <v>35837</v>
      </c>
      <c r="S132" s="69"/>
      <c r="T132" s="51"/>
      <c r="U132" s="49" t="s">
        <v>517</v>
      </c>
      <c r="V132" s="49"/>
      <c r="W132" s="94" t="s">
        <v>199</v>
      </c>
    </row>
    <row r="133" spans="1:23">
      <c r="A133" s="11"/>
      <c r="B133" s="47"/>
      <c r="C133" s="53"/>
      <c r="D133" s="53"/>
      <c r="E133" s="47"/>
      <c r="F133" s="53"/>
      <c r="G133" s="53"/>
      <c r="H133" s="51"/>
      <c r="I133" s="53"/>
      <c r="J133" s="53"/>
      <c r="K133" s="47"/>
      <c r="L133" s="53"/>
      <c r="M133" s="53"/>
      <c r="N133" s="51"/>
      <c r="O133" s="53"/>
      <c r="P133" s="53"/>
      <c r="Q133" s="47"/>
      <c r="R133" s="69"/>
      <c r="S133" s="69"/>
      <c r="T133" s="51"/>
      <c r="U133" s="49"/>
      <c r="V133" s="49"/>
      <c r="W133" s="94"/>
    </row>
    <row r="134" spans="1:23">
      <c r="A134" s="11"/>
      <c r="B134" s="43" t="s">
        <v>87</v>
      </c>
      <c r="C134" s="46">
        <v>35450</v>
      </c>
      <c r="D134" s="46"/>
      <c r="E134" s="45"/>
      <c r="F134" s="85" t="s">
        <v>207</v>
      </c>
      <c r="G134" s="85"/>
      <c r="H134" s="45"/>
      <c r="I134" s="46">
        <v>35067</v>
      </c>
      <c r="J134" s="46"/>
      <c r="K134" s="45"/>
      <c r="L134" s="46">
        <v>2025</v>
      </c>
      <c r="M134" s="46"/>
      <c r="N134" s="45"/>
      <c r="O134" s="85">
        <v>379</v>
      </c>
      <c r="P134" s="85"/>
      <c r="Q134" s="45"/>
      <c r="R134" s="85" t="s">
        <v>519</v>
      </c>
      <c r="S134" s="85"/>
      <c r="T134" s="43" t="s">
        <v>199</v>
      </c>
      <c r="U134" s="44">
        <v>37084</v>
      </c>
      <c r="V134" s="44"/>
      <c r="W134" s="45"/>
    </row>
    <row r="135" spans="1:23">
      <c r="A135" s="11"/>
      <c r="B135" s="43"/>
      <c r="C135" s="46"/>
      <c r="D135" s="46"/>
      <c r="E135" s="45"/>
      <c r="F135" s="85"/>
      <c r="G135" s="85"/>
      <c r="H135" s="45"/>
      <c r="I135" s="46"/>
      <c r="J135" s="46"/>
      <c r="K135" s="45"/>
      <c r="L135" s="46"/>
      <c r="M135" s="46"/>
      <c r="N135" s="45"/>
      <c r="O135" s="85"/>
      <c r="P135" s="85"/>
      <c r="Q135" s="45"/>
      <c r="R135" s="85"/>
      <c r="S135" s="85"/>
      <c r="T135" s="43"/>
      <c r="U135" s="44"/>
      <c r="V135" s="44"/>
      <c r="W135" s="45"/>
    </row>
    <row r="136" spans="1:23">
      <c r="A136" s="11"/>
      <c r="B136" s="47" t="s">
        <v>88</v>
      </c>
      <c r="C136" s="53" t="s">
        <v>207</v>
      </c>
      <c r="D136" s="53"/>
      <c r="E136" s="51"/>
      <c r="F136" s="53" t="s">
        <v>207</v>
      </c>
      <c r="G136" s="53"/>
      <c r="H136" s="51"/>
      <c r="I136" s="69">
        <v>14006</v>
      </c>
      <c r="J136" s="69"/>
      <c r="K136" s="51"/>
      <c r="L136" s="53" t="s">
        <v>207</v>
      </c>
      <c r="M136" s="53"/>
      <c r="N136" s="51"/>
      <c r="O136" s="53" t="s">
        <v>207</v>
      </c>
      <c r="P136" s="53"/>
      <c r="Q136" s="51"/>
      <c r="R136" s="53" t="s">
        <v>207</v>
      </c>
      <c r="S136" s="53"/>
      <c r="T136" s="51"/>
      <c r="U136" s="71">
        <v>14006</v>
      </c>
      <c r="V136" s="71"/>
      <c r="W136" s="51"/>
    </row>
    <row r="137" spans="1:23">
      <c r="A137" s="11"/>
      <c r="B137" s="47"/>
      <c r="C137" s="53"/>
      <c r="D137" s="53"/>
      <c r="E137" s="51"/>
      <c r="F137" s="53"/>
      <c r="G137" s="53"/>
      <c r="H137" s="51"/>
      <c r="I137" s="69"/>
      <c r="J137" s="69"/>
      <c r="K137" s="51"/>
      <c r="L137" s="53"/>
      <c r="M137" s="53"/>
      <c r="N137" s="51"/>
      <c r="O137" s="53"/>
      <c r="P137" s="53"/>
      <c r="Q137" s="51"/>
      <c r="R137" s="53"/>
      <c r="S137" s="53"/>
      <c r="T137" s="51"/>
      <c r="U137" s="71"/>
      <c r="V137" s="71"/>
      <c r="W137" s="51"/>
    </row>
    <row r="138" spans="1:23">
      <c r="A138" s="11"/>
      <c r="B138" s="43" t="s">
        <v>520</v>
      </c>
      <c r="C138" s="85" t="s">
        <v>521</v>
      </c>
      <c r="D138" s="85"/>
      <c r="E138" s="43" t="s">
        <v>199</v>
      </c>
      <c r="F138" s="85" t="s">
        <v>207</v>
      </c>
      <c r="G138" s="85"/>
      <c r="H138" s="45"/>
      <c r="I138" s="85" t="s">
        <v>207</v>
      </c>
      <c r="J138" s="85"/>
      <c r="K138" s="45"/>
      <c r="L138" s="85" t="s">
        <v>207</v>
      </c>
      <c r="M138" s="85"/>
      <c r="N138" s="45"/>
      <c r="O138" s="85" t="s">
        <v>207</v>
      </c>
      <c r="P138" s="85"/>
      <c r="Q138" s="45"/>
      <c r="R138" s="46">
        <v>36163</v>
      </c>
      <c r="S138" s="46"/>
      <c r="T138" s="45"/>
      <c r="U138" s="84" t="s">
        <v>207</v>
      </c>
      <c r="V138" s="84"/>
      <c r="W138" s="45"/>
    </row>
    <row r="139" spans="1:23" ht="15.75" thickBot="1">
      <c r="A139" s="11"/>
      <c r="B139" s="86"/>
      <c r="C139" s="89"/>
      <c r="D139" s="89"/>
      <c r="E139" s="86"/>
      <c r="F139" s="89"/>
      <c r="G139" s="89"/>
      <c r="H139" s="90"/>
      <c r="I139" s="89"/>
      <c r="J139" s="89"/>
      <c r="K139" s="90"/>
      <c r="L139" s="89"/>
      <c r="M139" s="89"/>
      <c r="N139" s="90"/>
      <c r="O139" s="89"/>
      <c r="P139" s="89"/>
      <c r="Q139" s="90"/>
      <c r="R139" s="113"/>
      <c r="S139" s="113"/>
      <c r="T139" s="90"/>
      <c r="U139" s="87"/>
      <c r="V139" s="87"/>
      <c r="W139" s="90"/>
    </row>
    <row r="140" spans="1:23" ht="15.75" thickTop="1">
      <c r="A140" s="11"/>
      <c r="B140" s="62" t="s">
        <v>91</v>
      </c>
      <c r="C140" s="62" t="s">
        <v>197</v>
      </c>
      <c r="D140" s="109" t="s">
        <v>521</v>
      </c>
      <c r="E140" s="62" t="s">
        <v>199</v>
      </c>
      <c r="F140" s="62" t="s">
        <v>197</v>
      </c>
      <c r="G140" s="109" t="s">
        <v>207</v>
      </c>
      <c r="H140" s="67"/>
      <c r="I140" s="62" t="s">
        <v>197</v>
      </c>
      <c r="J140" s="109" t="s">
        <v>522</v>
      </c>
      <c r="K140" s="62" t="s">
        <v>199</v>
      </c>
      <c r="L140" s="62" t="s">
        <v>197</v>
      </c>
      <c r="M140" s="109" t="s">
        <v>523</v>
      </c>
      <c r="N140" s="62" t="s">
        <v>199</v>
      </c>
      <c r="O140" s="62" t="s">
        <v>197</v>
      </c>
      <c r="P140" s="109" t="s">
        <v>514</v>
      </c>
      <c r="Q140" s="62" t="s">
        <v>199</v>
      </c>
      <c r="R140" s="62" t="s">
        <v>197</v>
      </c>
      <c r="S140" s="70">
        <v>36177</v>
      </c>
      <c r="T140" s="67"/>
      <c r="U140" s="63" t="s">
        <v>197</v>
      </c>
      <c r="V140" s="134" t="s">
        <v>521</v>
      </c>
      <c r="W140" s="63" t="s">
        <v>199</v>
      </c>
    </row>
    <row r="141" spans="1:23">
      <c r="A141" s="11"/>
      <c r="B141" s="82"/>
      <c r="C141" s="47"/>
      <c r="D141" s="53"/>
      <c r="E141" s="47"/>
      <c r="F141" s="82"/>
      <c r="G141" s="122"/>
      <c r="H141" s="68"/>
      <c r="I141" s="82"/>
      <c r="J141" s="122"/>
      <c r="K141" s="82"/>
      <c r="L141" s="82"/>
      <c r="M141" s="122"/>
      <c r="N141" s="82"/>
      <c r="O141" s="82"/>
      <c r="P141" s="122"/>
      <c r="Q141" s="82"/>
      <c r="R141" s="82"/>
      <c r="S141" s="83"/>
      <c r="T141" s="68"/>
      <c r="U141" s="94"/>
      <c r="V141" s="49"/>
      <c r="W141" s="94"/>
    </row>
    <row r="142" spans="1:23">
      <c r="A142" s="11"/>
      <c r="B142" s="43" t="s">
        <v>100</v>
      </c>
      <c r="C142" s="85">
        <v>211</v>
      </c>
      <c r="D142" s="85"/>
      <c r="E142" s="45"/>
      <c r="F142" s="85" t="s">
        <v>207</v>
      </c>
      <c r="G142" s="85"/>
      <c r="H142" s="45"/>
      <c r="I142" s="85">
        <v>211</v>
      </c>
      <c r="J142" s="85"/>
      <c r="K142" s="45"/>
      <c r="L142" s="85" t="s">
        <v>207</v>
      </c>
      <c r="M142" s="85"/>
      <c r="N142" s="45"/>
      <c r="O142" s="85" t="s">
        <v>207</v>
      </c>
      <c r="P142" s="85"/>
      <c r="Q142" s="45"/>
      <c r="R142" s="85" t="s">
        <v>524</v>
      </c>
      <c r="S142" s="85"/>
      <c r="T142" s="43" t="s">
        <v>199</v>
      </c>
      <c r="U142" s="84">
        <v>211</v>
      </c>
      <c r="V142" s="84"/>
      <c r="W142" s="45"/>
    </row>
    <row r="143" spans="1:23" ht="15.75" thickBot="1">
      <c r="A143" s="11"/>
      <c r="B143" s="86"/>
      <c r="C143" s="89"/>
      <c r="D143" s="89"/>
      <c r="E143" s="90"/>
      <c r="F143" s="89"/>
      <c r="G143" s="89"/>
      <c r="H143" s="90"/>
      <c r="I143" s="89"/>
      <c r="J143" s="89"/>
      <c r="K143" s="90"/>
      <c r="L143" s="89"/>
      <c r="M143" s="89"/>
      <c r="N143" s="90"/>
      <c r="O143" s="89"/>
      <c r="P143" s="89"/>
      <c r="Q143" s="90"/>
      <c r="R143" s="89"/>
      <c r="S143" s="89"/>
      <c r="T143" s="86"/>
      <c r="U143" s="87"/>
      <c r="V143" s="87"/>
      <c r="W143" s="90"/>
    </row>
    <row r="144" spans="1:23" ht="15.75" thickTop="1">
      <c r="A144" s="11"/>
      <c r="B144" s="62" t="s">
        <v>101</v>
      </c>
      <c r="C144" s="62" t="s">
        <v>197</v>
      </c>
      <c r="D144" s="109" t="s">
        <v>525</v>
      </c>
      <c r="E144" s="62" t="s">
        <v>199</v>
      </c>
      <c r="F144" s="62" t="s">
        <v>197</v>
      </c>
      <c r="G144" s="109" t="s">
        <v>207</v>
      </c>
      <c r="H144" s="67"/>
      <c r="I144" s="62" t="s">
        <v>197</v>
      </c>
      <c r="J144" s="109" t="s">
        <v>526</v>
      </c>
      <c r="K144" s="62" t="s">
        <v>199</v>
      </c>
      <c r="L144" s="62" t="s">
        <v>197</v>
      </c>
      <c r="M144" s="109" t="s">
        <v>523</v>
      </c>
      <c r="N144" s="62" t="s">
        <v>199</v>
      </c>
      <c r="O144" s="62" t="s">
        <v>197</v>
      </c>
      <c r="P144" s="109" t="s">
        <v>514</v>
      </c>
      <c r="Q144" s="62" t="s">
        <v>199</v>
      </c>
      <c r="R144" s="62" t="s">
        <v>197</v>
      </c>
      <c r="S144" s="70">
        <v>35966</v>
      </c>
      <c r="T144" s="67"/>
      <c r="U144" s="63" t="s">
        <v>197</v>
      </c>
      <c r="V144" s="134" t="s">
        <v>525</v>
      </c>
      <c r="W144" s="63" t="s">
        <v>199</v>
      </c>
    </row>
    <row r="145" spans="1:23" ht="15.75" thickBot="1">
      <c r="A145" s="11"/>
      <c r="B145" s="93"/>
      <c r="C145" s="93"/>
      <c r="D145" s="135"/>
      <c r="E145" s="93"/>
      <c r="F145" s="93"/>
      <c r="G145" s="135"/>
      <c r="H145" s="97"/>
      <c r="I145" s="93"/>
      <c r="J145" s="135"/>
      <c r="K145" s="93"/>
      <c r="L145" s="93"/>
      <c r="M145" s="135"/>
      <c r="N145" s="93"/>
      <c r="O145" s="93"/>
      <c r="P145" s="135"/>
      <c r="Q145" s="93"/>
      <c r="R145" s="93"/>
      <c r="S145" s="98"/>
      <c r="T145" s="97"/>
      <c r="U145" s="95"/>
      <c r="V145" s="155"/>
      <c r="W145" s="95"/>
    </row>
    <row r="146" spans="1:23" ht="15.75" thickTop="1">
      <c r="A146" s="11"/>
      <c r="B146" s="124"/>
      <c r="C146" s="124"/>
      <c r="D146" s="124"/>
      <c r="E146" s="124"/>
      <c r="F146" s="124"/>
      <c r="G146" s="124"/>
      <c r="H146" s="124"/>
      <c r="I146" s="124"/>
      <c r="J146" s="124"/>
      <c r="K146" s="124"/>
      <c r="L146" s="124"/>
      <c r="M146" s="124"/>
      <c r="N146" s="124"/>
      <c r="O146" s="124"/>
      <c r="P146" s="124"/>
      <c r="Q146" s="124"/>
      <c r="R146" s="124"/>
      <c r="S146" s="124"/>
      <c r="T146" s="124"/>
      <c r="U146" s="124"/>
      <c r="V146" s="124"/>
      <c r="W146" s="124"/>
    </row>
    <row r="147" spans="1:23">
      <c r="A147" s="11"/>
      <c r="B147" s="40" t="s">
        <v>305</v>
      </c>
      <c r="C147" s="40"/>
      <c r="D147" s="40"/>
      <c r="E147" s="40"/>
      <c r="F147" s="40"/>
      <c r="G147" s="40"/>
      <c r="H147" s="40"/>
      <c r="I147" s="40"/>
      <c r="J147" s="40"/>
      <c r="K147" s="40"/>
      <c r="L147" s="40"/>
      <c r="M147" s="40"/>
      <c r="N147" s="40"/>
      <c r="O147" s="40"/>
      <c r="P147" s="40"/>
      <c r="Q147" s="40"/>
      <c r="R147" s="40"/>
      <c r="S147" s="40"/>
      <c r="T147" s="40"/>
      <c r="U147" s="40"/>
      <c r="V147" s="40"/>
      <c r="W147" s="40"/>
    </row>
    <row r="148" spans="1:23">
      <c r="A148" s="11"/>
      <c r="B148" s="40" t="s">
        <v>510</v>
      </c>
      <c r="C148" s="40"/>
      <c r="D148" s="40"/>
      <c r="E148" s="40"/>
      <c r="F148" s="40"/>
      <c r="G148" s="40"/>
      <c r="H148" s="40"/>
      <c r="I148" s="40"/>
      <c r="J148" s="40"/>
      <c r="K148" s="40"/>
      <c r="L148" s="40"/>
      <c r="M148" s="40"/>
      <c r="N148" s="40"/>
      <c r="O148" s="40"/>
      <c r="P148" s="40"/>
      <c r="Q148" s="40"/>
      <c r="R148" s="40"/>
      <c r="S148" s="40"/>
      <c r="T148" s="40"/>
      <c r="U148" s="40"/>
      <c r="V148" s="40"/>
      <c r="W148" s="40"/>
    </row>
    <row r="149" spans="1:23">
      <c r="A149" s="11"/>
      <c r="B149" s="174" t="s">
        <v>527</v>
      </c>
      <c r="C149" s="174"/>
      <c r="D149" s="174"/>
      <c r="E149" s="174"/>
      <c r="F149" s="174"/>
      <c r="G149" s="174"/>
      <c r="H149" s="174"/>
      <c r="I149" s="174"/>
      <c r="J149" s="174"/>
      <c r="K149" s="174"/>
      <c r="L149" s="174"/>
      <c r="M149" s="174"/>
      <c r="N149" s="174"/>
      <c r="O149" s="174"/>
      <c r="P149" s="174"/>
      <c r="Q149" s="174"/>
      <c r="R149" s="174"/>
      <c r="S149" s="174"/>
      <c r="T149" s="174"/>
      <c r="U149" s="174"/>
      <c r="V149" s="174"/>
      <c r="W149" s="174"/>
    </row>
    <row r="150" spans="1:23">
      <c r="A150" s="11"/>
      <c r="B150" s="116"/>
      <c r="C150" s="116"/>
      <c r="D150" s="116"/>
      <c r="E150" s="116"/>
      <c r="F150" s="116"/>
      <c r="G150" s="116"/>
      <c r="H150" s="116"/>
      <c r="I150" s="116"/>
      <c r="J150" s="116"/>
      <c r="K150" s="116"/>
      <c r="L150" s="116"/>
      <c r="M150" s="116"/>
      <c r="N150" s="116"/>
      <c r="O150" s="116"/>
      <c r="P150" s="116"/>
      <c r="Q150" s="116"/>
      <c r="R150" s="116"/>
      <c r="S150" s="116"/>
      <c r="T150" s="116"/>
      <c r="U150" s="116"/>
      <c r="V150" s="116"/>
      <c r="W150" s="116"/>
    </row>
    <row r="151" spans="1:23">
      <c r="A151" s="11"/>
      <c r="B151" s="38"/>
      <c r="C151" s="38"/>
      <c r="D151" s="38"/>
      <c r="E151" s="38"/>
      <c r="F151" s="38"/>
      <c r="G151" s="38"/>
      <c r="H151" s="38"/>
      <c r="I151" s="38"/>
      <c r="J151" s="38"/>
      <c r="K151" s="38"/>
      <c r="L151" s="38"/>
      <c r="M151" s="38"/>
      <c r="N151" s="38"/>
      <c r="O151" s="38"/>
      <c r="P151" s="38"/>
      <c r="Q151" s="38"/>
      <c r="R151" s="38"/>
      <c r="S151" s="38"/>
      <c r="T151" s="38"/>
      <c r="U151" s="38"/>
      <c r="V151" s="38"/>
      <c r="W151" s="38"/>
    </row>
    <row r="152" spans="1:23">
      <c r="A152" s="11"/>
      <c r="B152" s="19"/>
      <c r="C152" s="19"/>
      <c r="D152" s="19"/>
      <c r="E152" s="19"/>
      <c r="F152" s="19"/>
      <c r="G152" s="19"/>
      <c r="H152" s="19"/>
      <c r="I152" s="19"/>
      <c r="J152" s="19"/>
      <c r="K152" s="19"/>
      <c r="L152" s="19"/>
      <c r="M152" s="19"/>
      <c r="N152" s="19"/>
      <c r="O152" s="19"/>
      <c r="P152" s="19"/>
      <c r="Q152" s="19"/>
      <c r="R152" s="19"/>
      <c r="S152" s="19"/>
      <c r="T152" s="19"/>
      <c r="U152" s="19"/>
      <c r="V152" s="19"/>
      <c r="W152" s="19"/>
    </row>
    <row r="153" spans="1:23">
      <c r="A153" s="11"/>
      <c r="B153" s="45"/>
      <c r="C153" s="40" t="s">
        <v>471</v>
      </c>
      <c r="D153" s="40"/>
      <c r="E153" s="40"/>
      <c r="F153" s="40" t="s">
        <v>472</v>
      </c>
      <c r="G153" s="40"/>
      <c r="H153" s="40"/>
      <c r="I153" s="40" t="s">
        <v>473</v>
      </c>
      <c r="J153" s="40"/>
      <c r="K153" s="40"/>
      <c r="L153" s="40" t="s">
        <v>474</v>
      </c>
      <c r="M153" s="40"/>
      <c r="N153" s="40"/>
      <c r="O153" s="40" t="s">
        <v>474</v>
      </c>
      <c r="P153" s="40"/>
      <c r="Q153" s="40"/>
      <c r="R153" s="45"/>
      <c r="S153" s="45"/>
      <c r="T153" s="45"/>
      <c r="U153" s="45"/>
      <c r="V153" s="45"/>
      <c r="W153" s="45"/>
    </row>
    <row r="154" spans="1:23">
      <c r="A154" s="11"/>
      <c r="B154" s="45"/>
      <c r="C154" s="40"/>
      <c r="D154" s="40"/>
      <c r="E154" s="40"/>
      <c r="F154" s="40"/>
      <c r="G154" s="40"/>
      <c r="H154" s="40"/>
      <c r="I154" s="40"/>
      <c r="J154" s="40"/>
      <c r="K154" s="40"/>
      <c r="L154" s="40" t="s">
        <v>473</v>
      </c>
      <c r="M154" s="40"/>
      <c r="N154" s="40"/>
      <c r="O154" s="40" t="s">
        <v>473</v>
      </c>
      <c r="P154" s="40"/>
      <c r="Q154" s="40"/>
      <c r="R154" s="45"/>
      <c r="S154" s="45"/>
      <c r="T154" s="45"/>
      <c r="U154" s="45"/>
      <c r="V154" s="45"/>
      <c r="W154" s="45"/>
    </row>
    <row r="155" spans="1:23" ht="15.75" thickBot="1">
      <c r="A155" s="11"/>
      <c r="B155" s="22" t="s">
        <v>221</v>
      </c>
      <c r="C155" s="39" t="s">
        <v>475</v>
      </c>
      <c r="D155" s="39"/>
      <c r="E155" s="39"/>
      <c r="F155" s="39" t="s">
        <v>475</v>
      </c>
      <c r="G155" s="39"/>
      <c r="H155" s="39"/>
      <c r="I155" s="39" t="s">
        <v>476</v>
      </c>
      <c r="J155" s="39"/>
      <c r="K155" s="39"/>
      <c r="L155" s="39" t="s">
        <v>476</v>
      </c>
      <c r="M155" s="39"/>
      <c r="N155" s="39"/>
      <c r="O155" s="39" t="s">
        <v>477</v>
      </c>
      <c r="P155" s="39"/>
      <c r="Q155" s="39"/>
      <c r="R155" s="39" t="s">
        <v>478</v>
      </c>
      <c r="S155" s="39"/>
      <c r="T155" s="39"/>
      <c r="U155" s="39" t="s">
        <v>479</v>
      </c>
      <c r="V155" s="39"/>
      <c r="W155" s="39"/>
    </row>
    <row r="156" spans="1:23" ht="15.75" thickTop="1">
      <c r="A156" s="11"/>
      <c r="B156" s="107" t="s">
        <v>77</v>
      </c>
      <c r="C156" s="62" t="s">
        <v>197</v>
      </c>
      <c r="D156" s="109" t="s">
        <v>207</v>
      </c>
      <c r="E156" s="67"/>
      <c r="F156" s="62" t="s">
        <v>197</v>
      </c>
      <c r="G156" s="109" t="s">
        <v>207</v>
      </c>
      <c r="H156" s="67"/>
      <c r="I156" s="62" t="s">
        <v>197</v>
      </c>
      <c r="J156" s="70">
        <v>970256</v>
      </c>
      <c r="K156" s="67"/>
      <c r="L156" s="62" t="s">
        <v>197</v>
      </c>
      <c r="M156" s="70">
        <v>1706</v>
      </c>
      <c r="N156" s="67"/>
      <c r="O156" s="62" t="s">
        <v>197</v>
      </c>
      <c r="P156" s="109" t="s">
        <v>207</v>
      </c>
      <c r="Q156" s="67"/>
      <c r="R156" s="62" t="s">
        <v>197</v>
      </c>
      <c r="S156" s="109" t="s">
        <v>528</v>
      </c>
      <c r="T156" s="62" t="s">
        <v>199</v>
      </c>
      <c r="U156" s="63" t="s">
        <v>197</v>
      </c>
      <c r="V156" s="65">
        <v>970256</v>
      </c>
      <c r="W156" s="67"/>
    </row>
    <row r="157" spans="1:23">
      <c r="A157" s="11"/>
      <c r="B157" s="119"/>
      <c r="C157" s="82"/>
      <c r="D157" s="122"/>
      <c r="E157" s="68"/>
      <c r="F157" s="82"/>
      <c r="G157" s="122"/>
      <c r="H157" s="68"/>
      <c r="I157" s="82"/>
      <c r="J157" s="83"/>
      <c r="K157" s="68"/>
      <c r="L157" s="82"/>
      <c r="M157" s="83"/>
      <c r="N157" s="68"/>
      <c r="O157" s="82"/>
      <c r="P157" s="122"/>
      <c r="Q157" s="68"/>
      <c r="R157" s="82"/>
      <c r="S157" s="122"/>
      <c r="T157" s="82"/>
      <c r="U157" s="64"/>
      <c r="V157" s="66"/>
      <c r="W157" s="68"/>
    </row>
    <row r="158" spans="1:23">
      <c r="A158" s="11"/>
      <c r="B158" s="105" t="s">
        <v>513</v>
      </c>
      <c r="C158" s="85" t="s">
        <v>207</v>
      </c>
      <c r="D158" s="85"/>
      <c r="E158" s="45"/>
      <c r="F158" s="85" t="s">
        <v>207</v>
      </c>
      <c r="G158" s="85"/>
      <c r="H158" s="45"/>
      <c r="I158" s="46">
        <v>873823</v>
      </c>
      <c r="J158" s="46"/>
      <c r="K158" s="45"/>
      <c r="L158" s="85">
        <v>683</v>
      </c>
      <c r="M158" s="85"/>
      <c r="N158" s="45"/>
      <c r="O158" s="85" t="s">
        <v>207</v>
      </c>
      <c r="P158" s="85"/>
      <c r="Q158" s="45"/>
      <c r="R158" s="85" t="s">
        <v>528</v>
      </c>
      <c r="S158" s="85"/>
      <c r="T158" s="43" t="s">
        <v>199</v>
      </c>
      <c r="U158" s="44">
        <v>872800</v>
      </c>
      <c r="V158" s="44"/>
      <c r="W158" s="45"/>
    </row>
    <row r="159" spans="1:23">
      <c r="A159" s="11"/>
      <c r="B159" s="105"/>
      <c r="C159" s="85"/>
      <c r="D159" s="85"/>
      <c r="E159" s="45"/>
      <c r="F159" s="85"/>
      <c r="G159" s="85"/>
      <c r="H159" s="45"/>
      <c r="I159" s="46"/>
      <c r="J159" s="46"/>
      <c r="K159" s="45"/>
      <c r="L159" s="85"/>
      <c r="M159" s="85"/>
      <c r="N159" s="45"/>
      <c r="O159" s="85"/>
      <c r="P159" s="85"/>
      <c r="Q159" s="45"/>
      <c r="R159" s="85"/>
      <c r="S159" s="85"/>
      <c r="T159" s="43"/>
      <c r="U159" s="44"/>
      <c r="V159" s="44"/>
      <c r="W159" s="45"/>
    </row>
    <row r="160" spans="1:23">
      <c r="A160" s="11"/>
      <c r="B160" s="119" t="s">
        <v>80</v>
      </c>
      <c r="C160" s="53" t="s">
        <v>207</v>
      </c>
      <c r="D160" s="53"/>
      <c r="E160" s="51"/>
      <c r="F160" s="53" t="s">
        <v>207</v>
      </c>
      <c r="G160" s="53"/>
      <c r="H160" s="51"/>
      <c r="I160" s="69">
        <v>73237</v>
      </c>
      <c r="J160" s="69"/>
      <c r="K160" s="51"/>
      <c r="L160" s="69">
        <v>1007</v>
      </c>
      <c r="M160" s="69"/>
      <c r="N160" s="51"/>
      <c r="O160" s="53">
        <v>41</v>
      </c>
      <c r="P160" s="53"/>
      <c r="Q160" s="51"/>
      <c r="R160" s="53" t="s">
        <v>529</v>
      </c>
      <c r="S160" s="53"/>
      <c r="T160" s="47" t="s">
        <v>199</v>
      </c>
      <c r="U160" s="71">
        <v>74244</v>
      </c>
      <c r="V160" s="71"/>
      <c r="W160" s="51"/>
    </row>
    <row r="161" spans="1:23">
      <c r="A161" s="11"/>
      <c r="B161" s="119"/>
      <c r="C161" s="53"/>
      <c r="D161" s="53"/>
      <c r="E161" s="51"/>
      <c r="F161" s="53"/>
      <c r="G161" s="53"/>
      <c r="H161" s="51"/>
      <c r="I161" s="69"/>
      <c r="J161" s="69"/>
      <c r="K161" s="51"/>
      <c r="L161" s="69"/>
      <c r="M161" s="69"/>
      <c r="N161" s="51"/>
      <c r="O161" s="53"/>
      <c r="P161" s="53"/>
      <c r="Q161" s="51"/>
      <c r="R161" s="53"/>
      <c r="S161" s="53"/>
      <c r="T161" s="47"/>
      <c r="U161" s="71"/>
      <c r="V161" s="71"/>
      <c r="W161" s="51"/>
    </row>
    <row r="162" spans="1:23">
      <c r="A162" s="11"/>
      <c r="B162" s="105" t="s">
        <v>81</v>
      </c>
      <c r="C162" s="85" t="s">
        <v>207</v>
      </c>
      <c r="D162" s="85"/>
      <c r="E162" s="45"/>
      <c r="F162" s="85" t="s">
        <v>207</v>
      </c>
      <c r="G162" s="85"/>
      <c r="H162" s="45"/>
      <c r="I162" s="46">
        <v>54211</v>
      </c>
      <c r="J162" s="46"/>
      <c r="K162" s="45"/>
      <c r="L162" s="85" t="s">
        <v>530</v>
      </c>
      <c r="M162" s="85"/>
      <c r="N162" s="43" t="s">
        <v>199</v>
      </c>
      <c r="O162" s="85">
        <v>24</v>
      </c>
      <c r="P162" s="85"/>
      <c r="Q162" s="45"/>
      <c r="R162" s="85" t="s">
        <v>207</v>
      </c>
      <c r="S162" s="85"/>
      <c r="T162" s="45"/>
      <c r="U162" s="44">
        <v>53177</v>
      </c>
      <c r="V162" s="44"/>
      <c r="W162" s="45"/>
    </row>
    <row r="163" spans="1:23">
      <c r="A163" s="11"/>
      <c r="B163" s="105"/>
      <c r="C163" s="85"/>
      <c r="D163" s="85"/>
      <c r="E163" s="45"/>
      <c r="F163" s="85"/>
      <c r="G163" s="85"/>
      <c r="H163" s="45"/>
      <c r="I163" s="46"/>
      <c r="J163" s="46"/>
      <c r="K163" s="45"/>
      <c r="L163" s="85"/>
      <c r="M163" s="85"/>
      <c r="N163" s="43"/>
      <c r="O163" s="85"/>
      <c r="P163" s="85"/>
      <c r="Q163" s="45"/>
      <c r="R163" s="85"/>
      <c r="S163" s="85"/>
      <c r="T163" s="45"/>
      <c r="U163" s="44"/>
      <c r="V163" s="44"/>
      <c r="W163" s="45"/>
    </row>
    <row r="164" spans="1:23">
      <c r="A164" s="11"/>
      <c r="B164" s="119" t="s">
        <v>86</v>
      </c>
      <c r="C164" s="53" t="s">
        <v>531</v>
      </c>
      <c r="D164" s="53"/>
      <c r="E164" s="47" t="s">
        <v>199</v>
      </c>
      <c r="F164" s="53" t="s">
        <v>207</v>
      </c>
      <c r="G164" s="53"/>
      <c r="H164" s="51"/>
      <c r="I164" s="53" t="s">
        <v>532</v>
      </c>
      <c r="J164" s="53"/>
      <c r="K164" s="47" t="s">
        <v>199</v>
      </c>
      <c r="L164" s="53" t="s">
        <v>207</v>
      </c>
      <c r="M164" s="53"/>
      <c r="N164" s="51"/>
      <c r="O164" s="53" t="s">
        <v>533</v>
      </c>
      <c r="P164" s="53"/>
      <c r="Q164" s="47" t="s">
        <v>199</v>
      </c>
      <c r="R164" s="69">
        <v>106964</v>
      </c>
      <c r="S164" s="69"/>
      <c r="T164" s="51"/>
      <c r="U164" s="49" t="s">
        <v>532</v>
      </c>
      <c r="V164" s="49"/>
      <c r="W164" s="94" t="s">
        <v>199</v>
      </c>
    </row>
    <row r="165" spans="1:23">
      <c r="A165" s="11"/>
      <c r="B165" s="119"/>
      <c r="C165" s="53"/>
      <c r="D165" s="53"/>
      <c r="E165" s="47"/>
      <c r="F165" s="53"/>
      <c r="G165" s="53"/>
      <c r="H165" s="51"/>
      <c r="I165" s="53"/>
      <c r="J165" s="53"/>
      <c r="K165" s="47"/>
      <c r="L165" s="53"/>
      <c r="M165" s="53"/>
      <c r="N165" s="51"/>
      <c r="O165" s="53"/>
      <c r="P165" s="53"/>
      <c r="Q165" s="47"/>
      <c r="R165" s="69"/>
      <c r="S165" s="69"/>
      <c r="T165" s="51"/>
      <c r="U165" s="49"/>
      <c r="V165" s="49"/>
      <c r="W165" s="94"/>
    </row>
    <row r="166" spans="1:23">
      <c r="A166" s="11"/>
      <c r="B166" s="105" t="s">
        <v>87</v>
      </c>
      <c r="C166" s="46">
        <v>105804</v>
      </c>
      <c r="D166" s="46"/>
      <c r="E166" s="45"/>
      <c r="F166" s="85" t="s">
        <v>207</v>
      </c>
      <c r="G166" s="85"/>
      <c r="H166" s="45"/>
      <c r="I166" s="46">
        <v>104214</v>
      </c>
      <c r="J166" s="46"/>
      <c r="K166" s="45"/>
      <c r="L166" s="46">
        <v>3804</v>
      </c>
      <c r="M166" s="46"/>
      <c r="N166" s="45"/>
      <c r="O166" s="46">
        <v>1136</v>
      </c>
      <c r="P166" s="46"/>
      <c r="Q166" s="45"/>
      <c r="R166" s="85" t="s">
        <v>534</v>
      </c>
      <c r="S166" s="85"/>
      <c r="T166" s="43" t="s">
        <v>199</v>
      </c>
      <c r="U166" s="44">
        <v>107994</v>
      </c>
      <c r="V166" s="44"/>
      <c r="W166" s="45"/>
    </row>
    <row r="167" spans="1:23">
      <c r="A167" s="11"/>
      <c r="B167" s="105"/>
      <c r="C167" s="46"/>
      <c r="D167" s="46"/>
      <c r="E167" s="45"/>
      <c r="F167" s="85"/>
      <c r="G167" s="85"/>
      <c r="H167" s="45"/>
      <c r="I167" s="46"/>
      <c r="J167" s="46"/>
      <c r="K167" s="45"/>
      <c r="L167" s="46"/>
      <c r="M167" s="46"/>
      <c r="N167" s="45"/>
      <c r="O167" s="46"/>
      <c r="P167" s="46"/>
      <c r="Q167" s="45"/>
      <c r="R167" s="85"/>
      <c r="S167" s="85"/>
      <c r="T167" s="43"/>
      <c r="U167" s="44"/>
      <c r="V167" s="44"/>
      <c r="W167" s="45"/>
    </row>
    <row r="168" spans="1:23">
      <c r="A168" s="11"/>
      <c r="B168" s="119" t="s">
        <v>88</v>
      </c>
      <c r="C168" s="53" t="s">
        <v>207</v>
      </c>
      <c r="D168" s="53"/>
      <c r="E168" s="51"/>
      <c r="F168" s="53" t="s">
        <v>207</v>
      </c>
      <c r="G168" s="53"/>
      <c r="H168" s="51"/>
      <c r="I168" s="69">
        <v>32773</v>
      </c>
      <c r="J168" s="69"/>
      <c r="K168" s="51"/>
      <c r="L168" s="53" t="s">
        <v>207</v>
      </c>
      <c r="M168" s="53"/>
      <c r="N168" s="51"/>
      <c r="O168" s="53" t="s">
        <v>207</v>
      </c>
      <c r="P168" s="53"/>
      <c r="Q168" s="51"/>
      <c r="R168" s="53" t="s">
        <v>207</v>
      </c>
      <c r="S168" s="53"/>
      <c r="T168" s="51"/>
      <c r="U168" s="71">
        <v>32773</v>
      </c>
      <c r="V168" s="71"/>
      <c r="W168" s="51"/>
    </row>
    <row r="169" spans="1:23">
      <c r="A169" s="11"/>
      <c r="B169" s="119"/>
      <c r="C169" s="53"/>
      <c r="D169" s="53"/>
      <c r="E169" s="51"/>
      <c r="F169" s="53"/>
      <c r="G169" s="53"/>
      <c r="H169" s="51"/>
      <c r="I169" s="69"/>
      <c r="J169" s="69"/>
      <c r="K169" s="51"/>
      <c r="L169" s="53"/>
      <c r="M169" s="53"/>
      <c r="N169" s="51"/>
      <c r="O169" s="53"/>
      <c r="P169" s="53"/>
      <c r="Q169" s="51"/>
      <c r="R169" s="53"/>
      <c r="S169" s="53"/>
      <c r="T169" s="51"/>
      <c r="U169" s="71"/>
      <c r="V169" s="71"/>
      <c r="W169" s="51"/>
    </row>
    <row r="170" spans="1:23">
      <c r="A170" s="11"/>
      <c r="B170" s="105" t="s">
        <v>520</v>
      </c>
      <c r="C170" s="85" t="s">
        <v>535</v>
      </c>
      <c r="D170" s="85"/>
      <c r="E170" s="43" t="s">
        <v>199</v>
      </c>
      <c r="F170" s="85" t="s">
        <v>207</v>
      </c>
      <c r="G170" s="85"/>
      <c r="H170" s="45"/>
      <c r="I170" s="85" t="s">
        <v>207</v>
      </c>
      <c r="J170" s="85"/>
      <c r="K170" s="45"/>
      <c r="L170" s="85" t="s">
        <v>207</v>
      </c>
      <c r="M170" s="85"/>
      <c r="N170" s="45"/>
      <c r="O170" s="85" t="s">
        <v>207</v>
      </c>
      <c r="P170" s="85"/>
      <c r="Q170" s="45"/>
      <c r="R170" s="46">
        <v>169594</v>
      </c>
      <c r="S170" s="46"/>
      <c r="T170" s="45"/>
      <c r="U170" s="84" t="s">
        <v>207</v>
      </c>
      <c r="V170" s="84"/>
      <c r="W170" s="45"/>
    </row>
    <row r="171" spans="1:23" ht="15.75" thickBot="1">
      <c r="A171" s="11"/>
      <c r="B171" s="106"/>
      <c r="C171" s="89"/>
      <c r="D171" s="89"/>
      <c r="E171" s="86"/>
      <c r="F171" s="89"/>
      <c r="G171" s="89"/>
      <c r="H171" s="90"/>
      <c r="I171" s="89"/>
      <c r="J171" s="89"/>
      <c r="K171" s="90"/>
      <c r="L171" s="89"/>
      <c r="M171" s="89"/>
      <c r="N171" s="90"/>
      <c r="O171" s="89"/>
      <c r="P171" s="89"/>
      <c r="Q171" s="90"/>
      <c r="R171" s="113"/>
      <c r="S171" s="113"/>
      <c r="T171" s="90"/>
      <c r="U171" s="87"/>
      <c r="V171" s="87"/>
      <c r="W171" s="90"/>
    </row>
    <row r="172" spans="1:23" ht="15.75" thickTop="1">
      <c r="A172" s="11"/>
      <c r="B172" s="107" t="s">
        <v>91</v>
      </c>
      <c r="C172" s="62" t="s">
        <v>197</v>
      </c>
      <c r="D172" s="109" t="s">
        <v>535</v>
      </c>
      <c r="E172" s="62" t="s">
        <v>199</v>
      </c>
      <c r="F172" s="62" t="s">
        <v>197</v>
      </c>
      <c r="G172" s="109" t="s">
        <v>207</v>
      </c>
      <c r="H172" s="67"/>
      <c r="I172" s="62" t="s">
        <v>197</v>
      </c>
      <c r="J172" s="109" t="s">
        <v>536</v>
      </c>
      <c r="K172" s="62" t="s">
        <v>199</v>
      </c>
      <c r="L172" s="62" t="s">
        <v>197</v>
      </c>
      <c r="M172" s="109" t="s">
        <v>537</v>
      </c>
      <c r="N172" s="62" t="s">
        <v>199</v>
      </c>
      <c r="O172" s="62" t="s">
        <v>197</v>
      </c>
      <c r="P172" s="109" t="s">
        <v>529</v>
      </c>
      <c r="Q172" s="62" t="s">
        <v>199</v>
      </c>
      <c r="R172" s="62" t="s">
        <v>197</v>
      </c>
      <c r="S172" s="70">
        <v>169635</v>
      </c>
      <c r="T172" s="67"/>
      <c r="U172" s="63" t="s">
        <v>197</v>
      </c>
      <c r="V172" s="134" t="s">
        <v>535</v>
      </c>
      <c r="W172" s="63" t="s">
        <v>199</v>
      </c>
    </row>
    <row r="173" spans="1:23">
      <c r="A173" s="11"/>
      <c r="B173" s="119"/>
      <c r="C173" s="82"/>
      <c r="D173" s="122"/>
      <c r="E173" s="82"/>
      <c r="F173" s="82"/>
      <c r="G173" s="122"/>
      <c r="H173" s="68"/>
      <c r="I173" s="82"/>
      <c r="J173" s="122"/>
      <c r="K173" s="82"/>
      <c r="L173" s="82"/>
      <c r="M173" s="122"/>
      <c r="N173" s="82"/>
      <c r="O173" s="82"/>
      <c r="P173" s="122"/>
      <c r="Q173" s="82"/>
      <c r="R173" s="82"/>
      <c r="S173" s="83"/>
      <c r="T173" s="68"/>
      <c r="U173" s="64"/>
      <c r="V173" s="154"/>
      <c r="W173" s="64"/>
    </row>
    <row r="174" spans="1:23">
      <c r="A174" s="11"/>
      <c r="B174" s="105" t="s">
        <v>100</v>
      </c>
      <c r="C174" s="85">
        <v>635</v>
      </c>
      <c r="D174" s="85"/>
      <c r="E174" s="45"/>
      <c r="F174" s="85" t="s">
        <v>207</v>
      </c>
      <c r="G174" s="85"/>
      <c r="H174" s="45"/>
      <c r="I174" s="85">
        <v>635</v>
      </c>
      <c r="J174" s="85"/>
      <c r="K174" s="45"/>
      <c r="L174" s="85" t="s">
        <v>207</v>
      </c>
      <c r="M174" s="85"/>
      <c r="N174" s="45"/>
      <c r="O174" s="85" t="s">
        <v>207</v>
      </c>
      <c r="P174" s="85"/>
      <c r="Q174" s="45"/>
      <c r="R174" s="85" t="s">
        <v>538</v>
      </c>
      <c r="S174" s="85"/>
      <c r="T174" s="43" t="s">
        <v>199</v>
      </c>
      <c r="U174" s="84">
        <v>635</v>
      </c>
      <c r="V174" s="84"/>
      <c r="W174" s="45"/>
    </row>
    <row r="175" spans="1:23" ht="15.75" thickBot="1">
      <c r="A175" s="11"/>
      <c r="B175" s="106"/>
      <c r="C175" s="89"/>
      <c r="D175" s="89"/>
      <c r="E175" s="90"/>
      <c r="F175" s="89"/>
      <c r="G175" s="89"/>
      <c r="H175" s="90"/>
      <c r="I175" s="89"/>
      <c r="J175" s="89"/>
      <c r="K175" s="90"/>
      <c r="L175" s="89"/>
      <c r="M175" s="89"/>
      <c r="N175" s="90"/>
      <c r="O175" s="89"/>
      <c r="P175" s="89"/>
      <c r="Q175" s="90"/>
      <c r="R175" s="89"/>
      <c r="S175" s="89"/>
      <c r="T175" s="86"/>
      <c r="U175" s="87"/>
      <c r="V175" s="87"/>
      <c r="W175" s="90"/>
    </row>
    <row r="176" spans="1:23" ht="15.75" thickTop="1">
      <c r="A176" s="11"/>
      <c r="B176" s="107" t="s">
        <v>101</v>
      </c>
      <c r="C176" s="62" t="s">
        <v>197</v>
      </c>
      <c r="D176" s="109" t="s">
        <v>539</v>
      </c>
      <c r="E176" s="62" t="s">
        <v>199</v>
      </c>
      <c r="F176" s="62" t="s">
        <v>197</v>
      </c>
      <c r="G176" s="109" t="s">
        <v>207</v>
      </c>
      <c r="H176" s="67"/>
      <c r="I176" s="62" t="s">
        <v>197</v>
      </c>
      <c r="J176" s="109" t="s">
        <v>540</v>
      </c>
      <c r="K176" s="62" t="s">
        <v>199</v>
      </c>
      <c r="L176" s="62" t="s">
        <v>197</v>
      </c>
      <c r="M176" s="109" t="s">
        <v>537</v>
      </c>
      <c r="N176" s="62" t="s">
        <v>199</v>
      </c>
      <c r="O176" s="62" t="s">
        <v>197</v>
      </c>
      <c r="P176" s="109" t="s">
        <v>529</v>
      </c>
      <c r="Q176" s="62" t="s">
        <v>199</v>
      </c>
      <c r="R176" s="62" t="s">
        <v>197</v>
      </c>
      <c r="S176" s="70">
        <v>169000</v>
      </c>
      <c r="T176" s="67"/>
      <c r="U176" s="63" t="s">
        <v>197</v>
      </c>
      <c r="V176" s="134" t="s">
        <v>539</v>
      </c>
      <c r="W176" s="63" t="s">
        <v>199</v>
      </c>
    </row>
    <row r="177" spans="1:23" ht="15.75" thickBot="1">
      <c r="A177" s="11"/>
      <c r="B177" s="168"/>
      <c r="C177" s="93"/>
      <c r="D177" s="135"/>
      <c r="E177" s="93"/>
      <c r="F177" s="93"/>
      <c r="G177" s="135"/>
      <c r="H177" s="97"/>
      <c r="I177" s="93"/>
      <c r="J177" s="135"/>
      <c r="K177" s="93"/>
      <c r="L177" s="93"/>
      <c r="M177" s="135"/>
      <c r="N177" s="93"/>
      <c r="O177" s="93"/>
      <c r="P177" s="135"/>
      <c r="Q177" s="93"/>
      <c r="R177" s="93"/>
      <c r="S177" s="98"/>
      <c r="T177" s="97"/>
      <c r="U177" s="95"/>
      <c r="V177" s="155"/>
      <c r="W177" s="95"/>
    </row>
    <row r="178" spans="1:23" ht="15.75" thickTop="1">
      <c r="A178" s="11"/>
      <c r="B178" s="124"/>
      <c r="C178" s="124"/>
      <c r="D178" s="124"/>
      <c r="E178" s="124"/>
      <c r="F178" s="124"/>
      <c r="G178" s="124"/>
      <c r="H178" s="124"/>
      <c r="I178" s="124"/>
      <c r="J178" s="124"/>
      <c r="K178" s="124"/>
      <c r="L178" s="124"/>
      <c r="M178" s="124"/>
      <c r="N178" s="124"/>
      <c r="O178" s="124"/>
      <c r="P178" s="124"/>
      <c r="Q178" s="124"/>
      <c r="R178" s="124"/>
      <c r="S178" s="124"/>
      <c r="T178" s="124"/>
      <c r="U178" s="124"/>
      <c r="V178" s="124"/>
      <c r="W178" s="124"/>
    </row>
    <row r="179" spans="1:23">
      <c r="A179" s="11"/>
      <c r="B179" s="10"/>
      <c r="C179" s="10"/>
      <c r="D179" s="10"/>
      <c r="E179" s="10"/>
      <c r="F179" s="10"/>
      <c r="G179" s="10"/>
      <c r="H179" s="10"/>
      <c r="I179" s="10"/>
      <c r="J179" s="10"/>
      <c r="K179" s="10"/>
      <c r="L179" s="10"/>
      <c r="M179" s="10"/>
      <c r="N179" s="10"/>
      <c r="O179" s="10"/>
      <c r="P179" s="10"/>
      <c r="Q179" s="10"/>
      <c r="R179" s="10"/>
      <c r="S179" s="10"/>
      <c r="T179" s="10"/>
      <c r="U179" s="10"/>
      <c r="V179" s="10"/>
      <c r="W179" s="10"/>
    </row>
    <row r="180" spans="1:23">
      <c r="A180" s="11"/>
      <c r="B180" s="40" t="s">
        <v>305</v>
      </c>
      <c r="C180" s="40"/>
      <c r="D180" s="40"/>
      <c r="E180" s="40"/>
      <c r="F180" s="40"/>
      <c r="G180" s="40"/>
      <c r="H180" s="40"/>
      <c r="I180" s="40"/>
      <c r="J180" s="40"/>
      <c r="K180" s="40"/>
      <c r="L180" s="40"/>
      <c r="M180" s="40"/>
      <c r="N180" s="40"/>
      <c r="O180" s="40"/>
      <c r="P180" s="40"/>
      <c r="Q180" s="40"/>
      <c r="R180" s="40"/>
      <c r="S180" s="40"/>
      <c r="T180" s="40"/>
      <c r="U180" s="40"/>
      <c r="V180" s="40"/>
      <c r="W180" s="40"/>
    </row>
    <row r="181" spans="1:23">
      <c r="A181" s="11"/>
      <c r="B181" s="40" t="s">
        <v>510</v>
      </c>
      <c r="C181" s="40"/>
      <c r="D181" s="40"/>
      <c r="E181" s="40"/>
      <c r="F181" s="40"/>
      <c r="G181" s="40"/>
      <c r="H181" s="40"/>
      <c r="I181" s="40"/>
      <c r="J181" s="40"/>
      <c r="K181" s="40"/>
      <c r="L181" s="40"/>
      <c r="M181" s="40"/>
      <c r="N181" s="40"/>
      <c r="O181" s="40"/>
      <c r="P181" s="40"/>
      <c r="Q181" s="40"/>
      <c r="R181" s="40"/>
      <c r="S181" s="40"/>
      <c r="T181" s="40"/>
      <c r="U181" s="40"/>
      <c r="V181" s="40"/>
      <c r="W181" s="40"/>
    </row>
    <row r="182" spans="1:23">
      <c r="A182" s="11"/>
      <c r="B182" s="174" t="s">
        <v>541</v>
      </c>
      <c r="C182" s="174"/>
      <c r="D182" s="174"/>
      <c r="E182" s="174"/>
      <c r="F182" s="174"/>
      <c r="G182" s="174"/>
      <c r="H182" s="174"/>
      <c r="I182" s="174"/>
      <c r="J182" s="174"/>
      <c r="K182" s="174"/>
      <c r="L182" s="174"/>
      <c r="M182" s="174"/>
      <c r="N182" s="174"/>
      <c r="O182" s="174"/>
      <c r="P182" s="174"/>
      <c r="Q182" s="174"/>
      <c r="R182" s="174"/>
      <c r="S182" s="174"/>
      <c r="T182" s="174"/>
      <c r="U182" s="174"/>
      <c r="V182" s="174"/>
      <c r="W182" s="174"/>
    </row>
    <row r="183" spans="1:23">
      <c r="A183" s="11"/>
      <c r="B183" s="38"/>
      <c r="C183" s="38"/>
      <c r="D183" s="38"/>
      <c r="E183" s="38"/>
      <c r="F183" s="38"/>
      <c r="G183" s="38"/>
      <c r="H183" s="38"/>
      <c r="I183" s="38"/>
      <c r="J183" s="38"/>
      <c r="K183" s="38"/>
      <c r="L183" s="38"/>
      <c r="M183" s="38"/>
      <c r="N183" s="38"/>
      <c r="O183" s="38"/>
      <c r="P183" s="38"/>
      <c r="Q183" s="38"/>
      <c r="R183" s="38"/>
      <c r="S183" s="38"/>
      <c r="T183" s="38"/>
      <c r="U183" s="38"/>
      <c r="V183" s="38"/>
      <c r="W183" s="38"/>
    </row>
    <row r="184" spans="1:23">
      <c r="A184" s="11"/>
      <c r="B184" s="19"/>
      <c r="C184" s="19"/>
      <c r="D184" s="19"/>
      <c r="E184" s="19"/>
      <c r="F184" s="19"/>
      <c r="G184" s="19"/>
      <c r="H184" s="19"/>
      <c r="I184" s="19"/>
      <c r="J184" s="19"/>
      <c r="K184" s="19"/>
      <c r="L184" s="19"/>
      <c r="M184" s="19"/>
      <c r="N184" s="19"/>
      <c r="O184" s="19"/>
      <c r="P184" s="19"/>
      <c r="Q184" s="19"/>
      <c r="R184" s="19"/>
      <c r="S184" s="19"/>
      <c r="T184" s="19"/>
      <c r="U184" s="19"/>
      <c r="V184" s="19"/>
      <c r="W184" s="19"/>
    </row>
    <row r="185" spans="1:23">
      <c r="A185" s="11"/>
      <c r="B185" s="45"/>
      <c r="C185" s="40" t="s">
        <v>471</v>
      </c>
      <c r="D185" s="40"/>
      <c r="E185" s="40"/>
      <c r="F185" s="40" t="s">
        <v>472</v>
      </c>
      <c r="G185" s="40"/>
      <c r="H185" s="40"/>
      <c r="I185" s="40" t="s">
        <v>473</v>
      </c>
      <c r="J185" s="40"/>
      <c r="K185" s="40"/>
      <c r="L185" s="40" t="s">
        <v>474</v>
      </c>
      <c r="M185" s="40"/>
      <c r="N185" s="40"/>
      <c r="O185" s="40" t="s">
        <v>474</v>
      </c>
      <c r="P185" s="40"/>
      <c r="Q185" s="40"/>
      <c r="R185" s="45"/>
      <c r="S185" s="45"/>
      <c r="T185" s="45"/>
      <c r="U185" s="45"/>
      <c r="V185" s="45"/>
      <c r="W185" s="45"/>
    </row>
    <row r="186" spans="1:23">
      <c r="A186" s="11"/>
      <c r="B186" s="45"/>
      <c r="C186" s="40"/>
      <c r="D186" s="40"/>
      <c r="E186" s="40"/>
      <c r="F186" s="40"/>
      <c r="G186" s="40"/>
      <c r="H186" s="40"/>
      <c r="I186" s="40"/>
      <c r="J186" s="40"/>
      <c r="K186" s="40"/>
      <c r="L186" s="40" t="s">
        <v>473</v>
      </c>
      <c r="M186" s="40"/>
      <c r="N186" s="40"/>
      <c r="O186" s="40" t="s">
        <v>473</v>
      </c>
      <c r="P186" s="40"/>
      <c r="Q186" s="40"/>
      <c r="R186" s="45"/>
      <c r="S186" s="45"/>
      <c r="T186" s="45"/>
      <c r="U186" s="45"/>
      <c r="V186" s="45"/>
      <c r="W186" s="45"/>
    </row>
    <row r="187" spans="1:23" ht="15.75" thickBot="1">
      <c r="A187" s="11"/>
      <c r="B187" s="22" t="s">
        <v>221</v>
      </c>
      <c r="C187" s="39" t="s">
        <v>475</v>
      </c>
      <c r="D187" s="39"/>
      <c r="E187" s="39"/>
      <c r="F187" s="39" t="s">
        <v>475</v>
      </c>
      <c r="G187" s="39"/>
      <c r="H187" s="39"/>
      <c r="I187" s="39" t="s">
        <v>476</v>
      </c>
      <c r="J187" s="39"/>
      <c r="K187" s="39"/>
      <c r="L187" s="39" t="s">
        <v>472</v>
      </c>
      <c r="M187" s="39"/>
      <c r="N187" s="39"/>
      <c r="O187" s="39" t="s">
        <v>477</v>
      </c>
      <c r="P187" s="39"/>
      <c r="Q187" s="39"/>
      <c r="R187" s="39" t="s">
        <v>478</v>
      </c>
      <c r="S187" s="39"/>
      <c r="T187" s="39"/>
      <c r="U187" s="39" t="s">
        <v>479</v>
      </c>
      <c r="V187" s="39"/>
      <c r="W187" s="39"/>
    </row>
    <row r="188" spans="1:23" ht="15.75" thickTop="1">
      <c r="A188" s="11"/>
      <c r="B188" s="62" t="s">
        <v>77</v>
      </c>
      <c r="C188" s="62" t="s">
        <v>197</v>
      </c>
      <c r="D188" s="109" t="s">
        <v>207</v>
      </c>
      <c r="E188" s="67"/>
      <c r="F188" s="62" t="s">
        <v>197</v>
      </c>
      <c r="G188" s="109" t="s">
        <v>207</v>
      </c>
      <c r="H188" s="67"/>
      <c r="I188" s="62" t="s">
        <v>197</v>
      </c>
      <c r="J188" s="70">
        <v>374876</v>
      </c>
      <c r="K188" s="67"/>
      <c r="L188" s="62" t="s">
        <v>197</v>
      </c>
      <c r="M188" s="109" t="s">
        <v>207</v>
      </c>
      <c r="N188" s="67"/>
      <c r="O188" s="62" t="s">
        <v>197</v>
      </c>
      <c r="P188" s="109" t="s">
        <v>207</v>
      </c>
      <c r="Q188" s="67"/>
      <c r="R188" s="62" t="s">
        <v>197</v>
      </c>
      <c r="S188" s="109" t="s">
        <v>207</v>
      </c>
      <c r="T188" s="67"/>
      <c r="U188" s="62" t="s">
        <v>197</v>
      </c>
      <c r="V188" s="70">
        <v>374876</v>
      </c>
      <c r="W188" s="67"/>
    </row>
    <row r="189" spans="1:23">
      <c r="A189" s="11"/>
      <c r="B189" s="82"/>
      <c r="C189" s="82"/>
      <c r="D189" s="122"/>
      <c r="E189" s="68"/>
      <c r="F189" s="82"/>
      <c r="G189" s="122"/>
      <c r="H189" s="68"/>
      <c r="I189" s="82"/>
      <c r="J189" s="83"/>
      <c r="K189" s="68"/>
      <c r="L189" s="82"/>
      <c r="M189" s="122"/>
      <c r="N189" s="68"/>
      <c r="O189" s="82"/>
      <c r="P189" s="122"/>
      <c r="Q189" s="68"/>
      <c r="R189" s="82"/>
      <c r="S189" s="122"/>
      <c r="T189" s="68"/>
      <c r="U189" s="82"/>
      <c r="V189" s="83"/>
      <c r="W189" s="68"/>
    </row>
    <row r="190" spans="1:23">
      <c r="A190" s="11"/>
      <c r="B190" s="105" t="s">
        <v>513</v>
      </c>
      <c r="C190" s="85" t="s">
        <v>207</v>
      </c>
      <c r="D190" s="85"/>
      <c r="E190" s="45"/>
      <c r="F190" s="85" t="s">
        <v>207</v>
      </c>
      <c r="G190" s="85"/>
      <c r="H190" s="45"/>
      <c r="I190" s="46">
        <v>305718</v>
      </c>
      <c r="J190" s="46"/>
      <c r="K190" s="45"/>
      <c r="L190" s="85" t="s">
        <v>207</v>
      </c>
      <c r="M190" s="85"/>
      <c r="N190" s="45"/>
      <c r="O190" s="85" t="s">
        <v>207</v>
      </c>
      <c r="P190" s="85"/>
      <c r="Q190" s="45"/>
      <c r="R190" s="85" t="s">
        <v>207</v>
      </c>
      <c r="S190" s="85"/>
      <c r="T190" s="45"/>
      <c r="U190" s="46">
        <v>305718</v>
      </c>
      <c r="V190" s="46"/>
      <c r="W190" s="45"/>
    </row>
    <row r="191" spans="1:23">
      <c r="A191" s="11"/>
      <c r="B191" s="105"/>
      <c r="C191" s="85"/>
      <c r="D191" s="85"/>
      <c r="E191" s="45"/>
      <c r="F191" s="85"/>
      <c r="G191" s="85"/>
      <c r="H191" s="45"/>
      <c r="I191" s="46"/>
      <c r="J191" s="46"/>
      <c r="K191" s="45"/>
      <c r="L191" s="85"/>
      <c r="M191" s="85"/>
      <c r="N191" s="45"/>
      <c r="O191" s="85"/>
      <c r="P191" s="85"/>
      <c r="Q191" s="45"/>
      <c r="R191" s="85"/>
      <c r="S191" s="85"/>
      <c r="T191" s="45"/>
      <c r="U191" s="46"/>
      <c r="V191" s="46"/>
      <c r="W191" s="45"/>
    </row>
    <row r="192" spans="1:23">
      <c r="A192" s="11"/>
      <c r="B192" s="119" t="s">
        <v>80</v>
      </c>
      <c r="C192" s="53" t="s">
        <v>207</v>
      </c>
      <c r="D192" s="53"/>
      <c r="E192" s="51"/>
      <c r="F192" s="53" t="s">
        <v>207</v>
      </c>
      <c r="G192" s="53"/>
      <c r="H192" s="51"/>
      <c r="I192" s="69">
        <v>26064</v>
      </c>
      <c r="J192" s="69"/>
      <c r="K192" s="51"/>
      <c r="L192" s="53">
        <v>269</v>
      </c>
      <c r="M192" s="53"/>
      <c r="N192" s="51"/>
      <c r="O192" s="53">
        <v>13</v>
      </c>
      <c r="P192" s="53"/>
      <c r="Q192" s="51"/>
      <c r="R192" s="53" t="s">
        <v>542</v>
      </c>
      <c r="S192" s="53"/>
      <c r="T192" s="47" t="s">
        <v>199</v>
      </c>
      <c r="U192" s="69">
        <v>26333</v>
      </c>
      <c r="V192" s="69"/>
      <c r="W192" s="51"/>
    </row>
    <row r="193" spans="1:23">
      <c r="A193" s="11"/>
      <c r="B193" s="119"/>
      <c r="C193" s="53"/>
      <c r="D193" s="53"/>
      <c r="E193" s="51"/>
      <c r="F193" s="53"/>
      <c r="G193" s="53"/>
      <c r="H193" s="51"/>
      <c r="I193" s="69"/>
      <c r="J193" s="69"/>
      <c r="K193" s="51"/>
      <c r="L193" s="53"/>
      <c r="M193" s="53"/>
      <c r="N193" s="51"/>
      <c r="O193" s="53"/>
      <c r="P193" s="53"/>
      <c r="Q193" s="51"/>
      <c r="R193" s="53"/>
      <c r="S193" s="53"/>
      <c r="T193" s="47"/>
      <c r="U193" s="69"/>
      <c r="V193" s="69"/>
      <c r="W193" s="51"/>
    </row>
    <row r="194" spans="1:23">
      <c r="A194" s="11"/>
      <c r="B194" s="105" t="s">
        <v>81</v>
      </c>
      <c r="C194" s="85" t="s">
        <v>207</v>
      </c>
      <c r="D194" s="85"/>
      <c r="E194" s="45"/>
      <c r="F194" s="85" t="s">
        <v>207</v>
      </c>
      <c r="G194" s="85"/>
      <c r="H194" s="45"/>
      <c r="I194" s="46">
        <v>18453</v>
      </c>
      <c r="J194" s="46"/>
      <c r="K194" s="45"/>
      <c r="L194" s="85" t="s">
        <v>543</v>
      </c>
      <c r="M194" s="85"/>
      <c r="N194" s="43" t="s">
        <v>199</v>
      </c>
      <c r="O194" s="85">
        <v>8</v>
      </c>
      <c r="P194" s="85"/>
      <c r="Q194" s="45"/>
      <c r="R194" s="85" t="s">
        <v>207</v>
      </c>
      <c r="S194" s="85"/>
      <c r="T194" s="45"/>
      <c r="U194" s="46">
        <v>18028</v>
      </c>
      <c r="V194" s="46"/>
      <c r="W194" s="45"/>
    </row>
    <row r="195" spans="1:23">
      <c r="A195" s="11"/>
      <c r="B195" s="105"/>
      <c r="C195" s="85"/>
      <c r="D195" s="85"/>
      <c r="E195" s="45"/>
      <c r="F195" s="85"/>
      <c r="G195" s="85"/>
      <c r="H195" s="45"/>
      <c r="I195" s="46"/>
      <c r="J195" s="46"/>
      <c r="K195" s="45"/>
      <c r="L195" s="85"/>
      <c r="M195" s="85"/>
      <c r="N195" s="43"/>
      <c r="O195" s="85"/>
      <c r="P195" s="85"/>
      <c r="Q195" s="45"/>
      <c r="R195" s="85"/>
      <c r="S195" s="85"/>
      <c r="T195" s="45"/>
      <c r="U195" s="46"/>
      <c r="V195" s="46"/>
      <c r="W195" s="45"/>
    </row>
    <row r="196" spans="1:23">
      <c r="A196" s="11"/>
      <c r="B196" s="47" t="s">
        <v>82</v>
      </c>
      <c r="C196" s="53" t="s">
        <v>207</v>
      </c>
      <c r="D196" s="53"/>
      <c r="E196" s="51"/>
      <c r="F196" s="53" t="s">
        <v>207</v>
      </c>
      <c r="G196" s="53"/>
      <c r="H196" s="51"/>
      <c r="I196" s="53">
        <v>145</v>
      </c>
      <c r="J196" s="53"/>
      <c r="K196" s="51"/>
      <c r="L196" s="53" t="s">
        <v>207</v>
      </c>
      <c r="M196" s="53"/>
      <c r="N196" s="51"/>
      <c r="O196" s="53" t="s">
        <v>207</v>
      </c>
      <c r="P196" s="53"/>
      <c r="Q196" s="51"/>
      <c r="R196" s="53" t="s">
        <v>207</v>
      </c>
      <c r="S196" s="53"/>
      <c r="T196" s="51"/>
      <c r="U196" s="53">
        <v>145</v>
      </c>
      <c r="V196" s="53"/>
      <c r="W196" s="51"/>
    </row>
    <row r="197" spans="1:23">
      <c r="A197" s="11"/>
      <c r="B197" s="47"/>
      <c r="C197" s="53"/>
      <c r="D197" s="53"/>
      <c r="E197" s="51"/>
      <c r="F197" s="53"/>
      <c r="G197" s="53"/>
      <c r="H197" s="51"/>
      <c r="I197" s="53"/>
      <c r="J197" s="53"/>
      <c r="K197" s="51"/>
      <c r="L197" s="53"/>
      <c r="M197" s="53"/>
      <c r="N197" s="51"/>
      <c r="O197" s="53"/>
      <c r="P197" s="53"/>
      <c r="Q197" s="51"/>
      <c r="R197" s="53"/>
      <c r="S197" s="53"/>
      <c r="T197" s="51"/>
      <c r="U197" s="53"/>
      <c r="V197" s="53"/>
      <c r="W197" s="51"/>
    </row>
    <row r="198" spans="1:23">
      <c r="A198" s="11"/>
      <c r="B198" s="43" t="s">
        <v>86</v>
      </c>
      <c r="C198" s="85" t="s">
        <v>544</v>
      </c>
      <c r="D198" s="85"/>
      <c r="E198" s="43" t="s">
        <v>199</v>
      </c>
      <c r="F198" s="85" t="s">
        <v>207</v>
      </c>
      <c r="G198" s="85"/>
      <c r="H198" s="45"/>
      <c r="I198" s="85" t="s">
        <v>545</v>
      </c>
      <c r="J198" s="85"/>
      <c r="K198" s="43" t="s">
        <v>199</v>
      </c>
      <c r="L198" s="85" t="s">
        <v>207</v>
      </c>
      <c r="M198" s="85"/>
      <c r="N198" s="45"/>
      <c r="O198" s="85" t="s">
        <v>518</v>
      </c>
      <c r="P198" s="85"/>
      <c r="Q198" s="43" t="s">
        <v>199</v>
      </c>
      <c r="R198" s="46">
        <v>35230</v>
      </c>
      <c r="S198" s="46"/>
      <c r="T198" s="45"/>
      <c r="U198" s="85" t="s">
        <v>545</v>
      </c>
      <c r="V198" s="85"/>
      <c r="W198" s="43" t="s">
        <v>199</v>
      </c>
    </row>
    <row r="199" spans="1:23">
      <c r="A199" s="11"/>
      <c r="B199" s="43"/>
      <c r="C199" s="85"/>
      <c r="D199" s="85"/>
      <c r="E199" s="43"/>
      <c r="F199" s="85"/>
      <c r="G199" s="85"/>
      <c r="H199" s="45"/>
      <c r="I199" s="85"/>
      <c r="J199" s="85"/>
      <c r="K199" s="43"/>
      <c r="L199" s="85"/>
      <c r="M199" s="85"/>
      <c r="N199" s="45"/>
      <c r="O199" s="85"/>
      <c r="P199" s="85"/>
      <c r="Q199" s="43"/>
      <c r="R199" s="46"/>
      <c r="S199" s="46"/>
      <c r="T199" s="45"/>
      <c r="U199" s="85"/>
      <c r="V199" s="85"/>
      <c r="W199" s="43"/>
    </row>
    <row r="200" spans="1:23">
      <c r="A200" s="11"/>
      <c r="B200" s="47" t="s">
        <v>87</v>
      </c>
      <c r="C200" s="69">
        <v>34843</v>
      </c>
      <c r="D200" s="69"/>
      <c r="E200" s="51"/>
      <c r="F200" s="53" t="s">
        <v>207</v>
      </c>
      <c r="G200" s="53"/>
      <c r="H200" s="51"/>
      <c r="I200" s="69">
        <v>34335</v>
      </c>
      <c r="J200" s="69"/>
      <c r="K200" s="51"/>
      <c r="L200" s="53">
        <v>394</v>
      </c>
      <c r="M200" s="53"/>
      <c r="N200" s="51"/>
      <c r="O200" s="53">
        <v>379</v>
      </c>
      <c r="P200" s="53"/>
      <c r="Q200" s="51"/>
      <c r="R200" s="53" t="s">
        <v>546</v>
      </c>
      <c r="S200" s="53"/>
      <c r="T200" s="47" t="s">
        <v>199</v>
      </c>
      <c r="U200" s="69">
        <v>34721</v>
      </c>
      <c r="V200" s="69"/>
      <c r="W200" s="51"/>
    </row>
    <row r="201" spans="1:23">
      <c r="A201" s="11"/>
      <c r="B201" s="47"/>
      <c r="C201" s="69"/>
      <c r="D201" s="69"/>
      <c r="E201" s="51"/>
      <c r="F201" s="53"/>
      <c r="G201" s="53"/>
      <c r="H201" s="51"/>
      <c r="I201" s="69"/>
      <c r="J201" s="69"/>
      <c r="K201" s="51"/>
      <c r="L201" s="53"/>
      <c r="M201" s="53"/>
      <c r="N201" s="51"/>
      <c r="O201" s="53"/>
      <c r="P201" s="53"/>
      <c r="Q201" s="51"/>
      <c r="R201" s="53"/>
      <c r="S201" s="53"/>
      <c r="T201" s="47"/>
      <c r="U201" s="69"/>
      <c r="V201" s="69"/>
      <c r="W201" s="51"/>
    </row>
    <row r="202" spans="1:23">
      <c r="A202" s="11"/>
      <c r="B202" s="43" t="s">
        <v>88</v>
      </c>
      <c r="C202" s="85">
        <v>70</v>
      </c>
      <c r="D202" s="85"/>
      <c r="E202" s="45"/>
      <c r="F202" s="85" t="s">
        <v>207</v>
      </c>
      <c r="G202" s="85"/>
      <c r="H202" s="45"/>
      <c r="I202" s="85" t="s">
        <v>207</v>
      </c>
      <c r="J202" s="85"/>
      <c r="K202" s="45"/>
      <c r="L202" s="85" t="s">
        <v>207</v>
      </c>
      <c r="M202" s="85"/>
      <c r="N202" s="45"/>
      <c r="O202" s="85" t="s">
        <v>207</v>
      </c>
      <c r="P202" s="85"/>
      <c r="Q202" s="45"/>
      <c r="R202" s="85" t="s">
        <v>207</v>
      </c>
      <c r="S202" s="85"/>
      <c r="T202" s="45"/>
      <c r="U202" s="85">
        <v>70</v>
      </c>
      <c r="V202" s="85"/>
      <c r="W202" s="45"/>
    </row>
    <row r="203" spans="1:23">
      <c r="A203" s="11"/>
      <c r="B203" s="43"/>
      <c r="C203" s="85"/>
      <c r="D203" s="85"/>
      <c r="E203" s="45"/>
      <c r="F203" s="85"/>
      <c r="G203" s="85"/>
      <c r="H203" s="45"/>
      <c r="I203" s="85"/>
      <c r="J203" s="85"/>
      <c r="K203" s="45"/>
      <c r="L203" s="85"/>
      <c r="M203" s="85"/>
      <c r="N203" s="45"/>
      <c r="O203" s="85"/>
      <c r="P203" s="85"/>
      <c r="Q203" s="45"/>
      <c r="R203" s="85"/>
      <c r="S203" s="85"/>
      <c r="T203" s="45"/>
      <c r="U203" s="85"/>
      <c r="V203" s="85"/>
      <c r="W203" s="45"/>
    </row>
    <row r="204" spans="1:23">
      <c r="A204" s="11"/>
      <c r="B204" s="47" t="s">
        <v>520</v>
      </c>
      <c r="C204" s="53" t="s">
        <v>547</v>
      </c>
      <c r="D204" s="53"/>
      <c r="E204" s="47" t="s">
        <v>199</v>
      </c>
      <c r="F204" s="53" t="s">
        <v>207</v>
      </c>
      <c r="G204" s="53"/>
      <c r="H204" s="51"/>
      <c r="I204" s="53" t="s">
        <v>207</v>
      </c>
      <c r="J204" s="53"/>
      <c r="K204" s="51"/>
      <c r="L204" s="53" t="s">
        <v>207</v>
      </c>
      <c r="M204" s="53"/>
      <c r="N204" s="51"/>
      <c r="O204" s="53" t="s">
        <v>207</v>
      </c>
      <c r="P204" s="53"/>
      <c r="Q204" s="51"/>
      <c r="R204" s="69">
        <v>9685</v>
      </c>
      <c r="S204" s="69"/>
      <c r="T204" s="51"/>
      <c r="U204" s="53" t="s">
        <v>207</v>
      </c>
      <c r="V204" s="53"/>
      <c r="W204" s="51"/>
    </row>
    <row r="205" spans="1:23" ht="15.75" thickBot="1">
      <c r="A205" s="11"/>
      <c r="B205" s="48"/>
      <c r="C205" s="54"/>
      <c r="D205" s="54"/>
      <c r="E205" s="48"/>
      <c r="F205" s="54"/>
      <c r="G205" s="54"/>
      <c r="H205" s="52"/>
      <c r="I205" s="54"/>
      <c r="J205" s="54"/>
      <c r="K205" s="52"/>
      <c r="L205" s="54"/>
      <c r="M205" s="54"/>
      <c r="N205" s="52"/>
      <c r="O205" s="54"/>
      <c r="P205" s="54"/>
      <c r="Q205" s="52"/>
      <c r="R205" s="73"/>
      <c r="S205" s="73"/>
      <c r="T205" s="52"/>
      <c r="U205" s="54"/>
      <c r="V205" s="54"/>
      <c r="W205" s="52"/>
    </row>
    <row r="206" spans="1:23" ht="15.75" thickTop="1">
      <c r="A206" s="11"/>
      <c r="B206" s="55" t="s">
        <v>91</v>
      </c>
      <c r="C206" s="55" t="s">
        <v>197</v>
      </c>
      <c r="D206" s="120" t="s">
        <v>548</v>
      </c>
      <c r="E206" s="55" t="s">
        <v>199</v>
      </c>
      <c r="F206" s="55" t="s">
        <v>197</v>
      </c>
      <c r="G206" s="120" t="s">
        <v>207</v>
      </c>
      <c r="H206" s="58"/>
      <c r="I206" s="55" t="s">
        <v>197</v>
      </c>
      <c r="J206" s="120" t="s">
        <v>549</v>
      </c>
      <c r="K206" s="55" t="s">
        <v>199</v>
      </c>
      <c r="L206" s="55" t="s">
        <v>197</v>
      </c>
      <c r="M206" s="120" t="s">
        <v>550</v>
      </c>
      <c r="N206" s="55" t="s">
        <v>199</v>
      </c>
      <c r="O206" s="55" t="s">
        <v>197</v>
      </c>
      <c r="P206" s="120" t="s">
        <v>542</v>
      </c>
      <c r="Q206" s="55" t="s">
        <v>199</v>
      </c>
      <c r="R206" s="55" t="s">
        <v>197</v>
      </c>
      <c r="S206" s="60">
        <v>9698</v>
      </c>
      <c r="T206" s="58"/>
      <c r="U206" s="55" t="s">
        <v>197</v>
      </c>
      <c r="V206" s="120" t="s">
        <v>548</v>
      </c>
      <c r="W206" s="55" t="s">
        <v>199</v>
      </c>
    </row>
    <row r="207" spans="1:23">
      <c r="A207" s="11"/>
      <c r="B207" s="149"/>
      <c r="C207" s="43"/>
      <c r="D207" s="85"/>
      <c r="E207" s="43"/>
      <c r="F207" s="149"/>
      <c r="G207" s="150"/>
      <c r="H207" s="59"/>
      <c r="I207" s="149"/>
      <c r="J207" s="150"/>
      <c r="K207" s="149"/>
      <c r="L207" s="149"/>
      <c r="M207" s="150"/>
      <c r="N207" s="149"/>
      <c r="O207" s="149"/>
      <c r="P207" s="150"/>
      <c r="Q207" s="149"/>
      <c r="R207" s="149"/>
      <c r="S207" s="169"/>
      <c r="T207" s="59"/>
      <c r="U207" s="43"/>
      <c r="V207" s="85"/>
      <c r="W207" s="43"/>
    </row>
    <row r="208" spans="1:23">
      <c r="A208" s="11"/>
      <c r="B208" s="47" t="s">
        <v>100</v>
      </c>
      <c r="C208" s="53">
        <v>634</v>
      </c>
      <c r="D208" s="53"/>
      <c r="E208" s="51"/>
      <c r="F208" s="53" t="s">
        <v>207</v>
      </c>
      <c r="G208" s="53"/>
      <c r="H208" s="51"/>
      <c r="I208" s="53">
        <v>634</v>
      </c>
      <c r="J208" s="53"/>
      <c r="K208" s="51"/>
      <c r="L208" s="53" t="s">
        <v>207</v>
      </c>
      <c r="M208" s="53"/>
      <c r="N208" s="51"/>
      <c r="O208" s="53" t="s">
        <v>207</v>
      </c>
      <c r="P208" s="53"/>
      <c r="Q208" s="51"/>
      <c r="R208" s="53" t="s">
        <v>551</v>
      </c>
      <c r="S208" s="53"/>
      <c r="T208" s="47" t="s">
        <v>199</v>
      </c>
      <c r="U208" s="53">
        <v>634</v>
      </c>
      <c r="V208" s="53"/>
      <c r="W208" s="51"/>
    </row>
    <row r="209" spans="1:23" ht="15.75" thickBot="1">
      <c r="A209" s="11"/>
      <c r="B209" s="48"/>
      <c r="C209" s="54"/>
      <c r="D209" s="54"/>
      <c r="E209" s="52"/>
      <c r="F209" s="54"/>
      <c r="G209" s="54"/>
      <c r="H209" s="52"/>
      <c r="I209" s="54"/>
      <c r="J209" s="54"/>
      <c r="K209" s="52"/>
      <c r="L209" s="54"/>
      <c r="M209" s="54"/>
      <c r="N209" s="52"/>
      <c r="O209" s="54"/>
      <c r="P209" s="54"/>
      <c r="Q209" s="52"/>
      <c r="R209" s="54"/>
      <c r="S209" s="54"/>
      <c r="T209" s="48"/>
      <c r="U209" s="54"/>
      <c r="V209" s="54"/>
      <c r="W209" s="52"/>
    </row>
    <row r="210" spans="1:23" ht="15.75" thickTop="1">
      <c r="A210" s="11"/>
      <c r="B210" s="55" t="s">
        <v>101</v>
      </c>
      <c r="C210" s="55" t="s">
        <v>197</v>
      </c>
      <c r="D210" s="120" t="s">
        <v>552</v>
      </c>
      <c r="E210" s="55" t="s">
        <v>199</v>
      </c>
      <c r="F210" s="55" t="s">
        <v>197</v>
      </c>
      <c r="G210" s="120" t="s">
        <v>207</v>
      </c>
      <c r="H210" s="58"/>
      <c r="I210" s="55" t="s">
        <v>197</v>
      </c>
      <c r="J210" s="120" t="s">
        <v>553</v>
      </c>
      <c r="K210" s="55" t="s">
        <v>199</v>
      </c>
      <c r="L210" s="55" t="s">
        <v>197</v>
      </c>
      <c r="M210" s="120" t="s">
        <v>550</v>
      </c>
      <c r="N210" s="55" t="s">
        <v>199</v>
      </c>
      <c r="O210" s="55" t="s">
        <v>197</v>
      </c>
      <c r="P210" s="120" t="s">
        <v>542</v>
      </c>
      <c r="Q210" s="55" t="s">
        <v>199</v>
      </c>
      <c r="R210" s="55" t="s">
        <v>197</v>
      </c>
      <c r="S210" s="60">
        <v>9064</v>
      </c>
      <c r="T210" s="58"/>
      <c r="U210" s="55" t="s">
        <v>197</v>
      </c>
      <c r="V210" s="120" t="s">
        <v>552</v>
      </c>
      <c r="W210" s="55" t="s">
        <v>199</v>
      </c>
    </row>
    <row r="211" spans="1:23" ht="15.75" thickBot="1">
      <c r="A211" s="11"/>
      <c r="B211" s="74"/>
      <c r="C211" s="74"/>
      <c r="D211" s="152"/>
      <c r="E211" s="74"/>
      <c r="F211" s="74"/>
      <c r="G211" s="152"/>
      <c r="H211" s="79"/>
      <c r="I211" s="74"/>
      <c r="J211" s="152"/>
      <c r="K211" s="74"/>
      <c r="L211" s="74"/>
      <c r="M211" s="152"/>
      <c r="N211" s="74"/>
      <c r="O211" s="74"/>
      <c r="P211" s="152"/>
      <c r="Q211" s="74"/>
      <c r="R211" s="74"/>
      <c r="S211" s="80"/>
      <c r="T211" s="79"/>
      <c r="U211" s="74"/>
      <c r="V211" s="152"/>
      <c r="W211" s="74"/>
    </row>
    <row r="212" spans="1:23" ht="15.75" thickTop="1">
      <c r="A212" s="11"/>
      <c r="B212" s="124"/>
      <c r="C212" s="124"/>
      <c r="D212" s="124"/>
      <c r="E212" s="124"/>
      <c r="F212" s="124"/>
      <c r="G212" s="124"/>
      <c r="H212" s="124"/>
      <c r="I212" s="124"/>
      <c r="J212" s="124"/>
      <c r="K212" s="124"/>
      <c r="L212" s="124"/>
      <c r="M212" s="124"/>
      <c r="N212" s="124"/>
      <c r="O212" s="124"/>
      <c r="P212" s="124"/>
      <c r="Q212" s="124"/>
      <c r="R212" s="124"/>
      <c r="S212" s="124"/>
      <c r="T212" s="124"/>
      <c r="U212" s="124"/>
      <c r="V212" s="124"/>
      <c r="W212" s="124"/>
    </row>
    <row r="213" spans="1:23">
      <c r="A213" s="11"/>
      <c r="B213" s="40" t="s">
        <v>305</v>
      </c>
      <c r="C213" s="40"/>
      <c r="D213" s="40"/>
      <c r="E213" s="40"/>
      <c r="F213" s="40"/>
      <c r="G213" s="40"/>
      <c r="H213" s="40"/>
      <c r="I213" s="40"/>
      <c r="J213" s="40"/>
      <c r="K213" s="40"/>
      <c r="L213" s="40"/>
      <c r="M213" s="40"/>
      <c r="N213" s="40"/>
      <c r="O213" s="40"/>
      <c r="P213" s="40"/>
      <c r="Q213" s="40"/>
      <c r="R213" s="40"/>
      <c r="S213" s="40"/>
      <c r="T213" s="40"/>
      <c r="U213" s="40"/>
      <c r="V213" s="40"/>
      <c r="W213" s="40"/>
    </row>
    <row r="214" spans="1:23">
      <c r="A214" s="11"/>
      <c r="B214" s="40" t="s">
        <v>510</v>
      </c>
      <c r="C214" s="40"/>
      <c r="D214" s="40"/>
      <c r="E214" s="40"/>
      <c r="F214" s="40"/>
      <c r="G214" s="40"/>
      <c r="H214" s="40"/>
      <c r="I214" s="40"/>
      <c r="J214" s="40"/>
      <c r="K214" s="40"/>
      <c r="L214" s="40"/>
      <c r="M214" s="40"/>
      <c r="N214" s="40"/>
      <c r="O214" s="40"/>
      <c r="P214" s="40"/>
      <c r="Q214" s="40"/>
      <c r="R214" s="40"/>
      <c r="S214" s="40"/>
      <c r="T214" s="40"/>
      <c r="U214" s="40"/>
      <c r="V214" s="40"/>
      <c r="W214" s="40"/>
    </row>
    <row r="215" spans="1:23">
      <c r="A215" s="11"/>
      <c r="B215" s="174" t="s">
        <v>554</v>
      </c>
      <c r="C215" s="174"/>
      <c r="D215" s="174"/>
      <c r="E215" s="174"/>
      <c r="F215" s="174"/>
      <c r="G215" s="174"/>
      <c r="H215" s="174"/>
      <c r="I215" s="174"/>
      <c r="J215" s="174"/>
      <c r="K215" s="174"/>
      <c r="L215" s="174"/>
      <c r="M215" s="174"/>
      <c r="N215" s="174"/>
      <c r="O215" s="174"/>
      <c r="P215" s="174"/>
      <c r="Q215" s="174"/>
      <c r="R215" s="174"/>
      <c r="S215" s="174"/>
      <c r="T215" s="174"/>
      <c r="U215" s="174"/>
      <c r="V215" s="174"/>
      <c r="W215" s="174"/>
    </row>
    <row r="216" spans="1:23">
      <c r="A216" s="11"/>
      <c r="B216" s="38"/>
      <c r="C216" s="38"/>
      <c r="D216" s="38"/>
      <c r="E216" s="38"/>
      <c r="F216" s="38"/>
      <c r="G216" s="38"/>
      <c r="H216" s="38"/>
      <c r="I216" s="38"/>
      <c r="J216" s="38"/>
      <c r="K216" s="38"/>
      <c r="L216" s="38"/>
      <c r="M216" s="38"/>
      <c r="N216" s="38"/>
      <c r="O216" s="38"/>
      <c r="P216" s="38"/>
      <c r="Q216" s="38"/>
      <c r="R216" s="38"/>
      <c r="S216" s="38"/>
      <c r="T216" s="38"/>
      <c r="U216" s="38"/>
      <c r="V216" s="38"/>
      <c r="W216" s="38"/>
    </row>
    <row r="217" spans="1:23">
      <c r="A217" s="11"/>
      <c r="B217" s="19"/>
      <c r="C217" s="19"/>
      <c r="D217" s="19"/>
      <c r="E217" s="19"/>
      <c r="F217" s="19"/>
      <c r="G217" s="19"/>
      <c r="H217" s="19"/>
      <c r="I217" s="19"/>
      <c r="J217" s="19"/>
      <c r="K217" s="19"/>
      <c r="L217" s="19"/>
      <c r="M217" s="19"/>
      <c r="N217" s="19"/>
      <c r="O217" s="19"/>
      <c r="P217" s="19"/>
      <c r="Q217" s="19"/>
      <c r="R217" s="19"/>
      <c r="S217" s="19"/>
      <c r="T217" s="19"/>
      <c r="U217" s="19"/>
      <c r="V217" s="19"/>
      <c r="W217" s="19"/>
    </row>
    <row r="218" spans="1:23">
      <c r="A218" s="11"/>
      <c r="B218" s="45"/>
      <c r="C218" s="40" t="s">
        <v>471</v>
      </c>
      <c r="D218" s="40"/>
      <c r="E218" s="40"/>
      <c r="F218" s="40" t="s">
        <v>472</v>
      </c>
      <c r="G218" s="40"/>
      <c r="H218" s="40"/>
      <c r="I218" s="40" t="s">
        <v>473</v>
      </c>
      <c r="J218" s="40"/>
      <c r="K218" s="40"/>
      <c r="L218" s="40" t="s">
        <v>474</v>
      </c>
      <c r="M218" s="40"/>
      <c r="N218" s="40"/>
      <c r="O218" s="40" t="s">
        <v>474</v>
      </c>
      <c r="P218" s="40"/>
      <c r="Q218" s="40"/>
      <c r="R218" s="45"/>
      <c r="S218" s="45"/>
      <c r="T218" s="45"/>
      <c r="U218" s="45"/>
      <c r="V218" s="45"/>
      <c r="W218" s="45"/>
    </row>
    <row r="219" spans="1:23">
      <c r="A219" s="11"/>
      <c r="B219" s="45"/>
      <c r="C219" s="40"/>
      <c r="D219" s="40"/>
      <c r="E219" s="40"/>
      <c r="F219" s="40"/>
      <c r="G219" s="40"/>
      <c r="H219" s="40"/>
      <c r="I219" s="40"/>
      <c r="J219" s="40"/>
      <c r="K219" s="40"/>
      <c r="L219" s="40" t="s">
        <v>473</v>
      </c>
      <c r="M219" s="40"/>
      <c r="N219" s="40"/>
      <c r="O219" s="40" t="s">
        <v>473</v>
      </c>
      <c r="P219" s="40"/>
      <c r="Q219" s="40"/>
      <c r="R219" s="45"/>
      <c r="S219" s="45"/>
      <c r="T219" s="45"/>
      <c r="U219" s="45"/>
      <c r="V219" s="45"/>
      <c r="W219" s="45"/>
    </row>
    <row r="220" spans="1:23" ht="15.75" thickBot="1">
      <c r="A220" s="11"/>
      <c r="B220" s="22" t="s">
        <v>221</v>
      </c>
      <c r="C220" s="39" t="s">
        <v>475</v>
      </c>
      <c r="D220" s="39"/>
      <c r="E220" s="39"/>
      <c r="F220" s="39" t="s">
        <v>475</v>
      </c>
      <c r="G220" s="39"/>
      <c r="H220" s="39"/>
      <c r="I220" s="39" t="s">
        <v>476</v>
      </c>
      <c r="J220" s="39"/>
      <c r="K220" s="39"/>
      <c r="L220" s="39" t="s">
        <v>472</v>
      </c>
      <c r="M220" s="39"/>
      <c r="N220" s="39"/>
      <c r="O220" s="39" t="s">
        <v>477</v>
      </c>
      <c r="P220" s="39"/>
      <c r="Q220" s="39"/>
      <c r="R220" s="39" t="s">
        <v>478</v>
      </c>
      <c r="S220" s="39"/>
      <c r="T220" s="39"/>
      <c r="U220" s="39" t="s">
        <v>479</v>
      </c>
      <c r="V220" s="39"/>
      <c r="W220" s="39"/>
    </row>
    <row r="221" spans="1:23" ht="15.75" thickTop="1">
      <c r="A221" s="11"/>
      <c r="B221" s="62" t="s">
        <v>77</v>
      </c>
      <c r="C221" s="62" t="s">
        <v>197</v>
      </c>
      <c r="D221" s="109" t="s">
        <v>207</v>
      </c>
      <c r="E221" s="67"/>
      <c r="F221" s="62" t="s">
        <v>197</v>
      </c>
      <c r="G221" s="109" t="s">
        <v>207</v>
      </c>
      <c r="H221" s="67"/>
      <c r="I221" s="62" t="s">
        <v>197</v>
      </c>
      <c r="J221" s="70">
        <v>1038481</v>
      </c>
      <c r="K221" s="67"/>
      <c r="L221" s="62" t="s">
        <v>197</v>
      </c>
      <c r="M221" s="109" t="s">
        <v>207</v>
      </c>
      <c r="N221" s="67"/>
      <c r="O221" s="62" t="s">
        <v>197</v>
      </c>
      <c r="P221" s="109" t="s">
        <v>207</v>
      </c>
      <c r="Q221" s="67"/>
      <c r="R221" s="62" t="s">
        <v>197</v>
      </c>
      <c r="S221" s="109" t="s">
        <v>207</v>
      </c>
      <c r="T221" s="67"/>
      <c r="U221" s="62" t="s">
        <v>197</v>
      </c>
      <c r="V221" s="70">
        <v>1038481</v>
      </c>
      <c r="W221" s="67"/>
    </row>
    <row r="222" spans="1:23">
      <c r="A222" s="11"/>
      <c r="B222" s="82"/>
      <c r="C222" s="82"/>
      <c r="D222" s="122"/>
      <c r="E222" s="68"/>
      <c r="F222" s="82"/>
      <c r="G222" s="122"/>
      <c r="H222" s="68"/>
      <c r="I222" s="82"/>
      <c r="J222" s="83"/>
      <c r="K222" s="68"/>
      <c r="L222" s="82"/>
      <c r="M222" s="122"/>
      <c r="N222" s="68"/>
      <c r="O222" s="82"/>
      <c r="P222" s="122"/>
      <c r="Q222" s="68"/>
      <c r="R222" s="82"/>
      <c r="S222" s="122"/>
      <c r="T222" s="68"/>
      <c r="U222" s="82"/>
      <c r="V222" s="83"/>
      <c r="W222" s="68"/>
    </row>
    <row r="223" spans="1:23">
      <c r="A223" s="11"/>
      <c r="B223" s="105" t="s">
        <v>513</v>
      </c>
      <c r="C223" s="85" t="s">
        <v>207</v>
      </c>
      <c r="D223" s="85"/>
      <c r="E223" s="45"/>
      <c r="F223" s="85" t="s">
        <v>207</v>
      </c>
      <c r="G223" s="85"/>
      <c r="H223" s="45"/>
      <c r="I223" s="46">
        <v>891465</v>
      </c>
      <c r="J223" s="46"/>
      <c r="K223" s="45"/>
      <c r="L223" s="85" t="s">
        <v>207</v>
      </c>
      <c r="M223" s="85"/>
      <c r="N223" s="45"/>
      <c r="O223" s="85" t="s">
        <v>207</v>
      </c>
      <c r="P223" s="85"/>
      <c r="Q223" s="45"/>
      <c r="R223" s="85" t="s">
        <v>207</v>
      </c>
      <c r="S223" s="85"/>
      <c r="T223" s="45"/>
      <c r="U223" s="46">
        <v>891465</v>
      </c>
      <c r="V223" s="46"/>
      <c r="W223" s="45"/>
    </row>
    <row r="224" spans="1:23">
      <c r="A224" s="11"/>
      <c r="B224" s="105"/>
      <c r="C224" s="85"/>
      <c r="D224" s="85"/>
      <c r="E224" s="45"/>
      <c r="F224" s="85"/>
      <c r="G224" s="85"/>
      <c r="H224" s="45"/>
      <c r="I224" s="46"/>
      <c r="J224" s="46"/>
      <c r="K224" s="45"/>
      <c r="L224" s="85"/>
      <c r="M224" s="85"/>
      <c r="N224" s="45"/>
      <c r="O224" s="85"/>
      <c r="P224" s="85"/>
      <c r="Q224" s="45"/>
      <c r="R224" s="85"/>
      <c r="S224" s="85"/>
      <c r="T224" s="45"/>
      <c r="U224" s="46"/>
      <c r="V224" s="46"/>
      <c r="W224" s="45"/>
    </row>
    <row r="225" spans="1:23">
      <c r="A225" s="11"/>
      <c r="B225" s="119" t="s">
        <v>80</v>
      </c>
      <c r="C225" s="53" t="s">
        <v>207</v>
      </c>
      <c r="D225" s="53"/>
      <c r="E225" s="51"/>
      <c r="F225" s="53" t="s">
        <v>207</v>
      </c>
      <c r="G225" s="53"/>
      <c r="H225" s="51"/>
      <c r="I225" s="69">
        <v>77814</v>
      </c>
      <c r="J225" s="69"/>
      <c r="K225" s="51"/>
      <c r="L225" s="53">
        <v>806</v>
      </c>
      <c r="M225" s="53"/>
      <c r="N225" s="51"/>
      <c r="O225" s="53">
        <v>41</v>
      </c>
      <c r="P225" s="53"/>
      <c r="Q225" s="51"/>
      <c r="R225" s="53" t="s">
        <v>529</v>
      </c>
      <c r="S225" s="53"/>
      <c r="T225" s="47" t="s">
        <v>199</v>
      </c>
      <c r="U225" s="69">
        <v>78620</v>
      </c>
      <c r="V225" s="69"/>
      <c r="W225" s="51"/>
    </row>
    <row r="226" spans="1:23">
      <c r="A226" s="11"/>
      <c r="B226" s="119"/>
      <c r="C226" s="53"/>
      <c r="D226" s="53"/>
      <c r="E226" s="51"/>
      <c r="F226" s="53"/>
      <c r="G226" s="53"/>
      <c r="H226" s="51"/>
      <c r="I226" s="69"/>
      <c r="J226" s="69"/>
      <c r="K226" s="51"/>
      <c r="L226" s="53"/>
      <c r="M226" s="53"/>
      <c r="N226" s="51"/>
      <c r="O226" s="53"/>
      <c r="P226" s="53"/>
      <c r="Q226" s="51"/>
      <c r="R226" s="53"/>
      <c r="S226" s="53"/>
      <c r="T226" s="47"/>
      <c r="U226" s="69"/>
      <c r="V226" s="69"/>
      <c r="W226" s="51"/>
    </row>
    <row r="227" spans="1:23">
      <c r="A227" s="11"/>
      <c r="B227" s="105" t="s">
        <v>81</v>
      </c>
      <c r="C227" s="85" t="s">
        <v>207</v>
      </c>
      <c r="D227" s="85"/>
      <c r="E227" s="45"/>
      <c r="F227" s="85" t="s">
        <v>207</v>
      </c>
      <c r="G227" s="85"/>
      <c r="H227" s="45"/>
      <c r="I227" s="46">
        <v>57254</v>
      </c>
      <c r="J227" s="46"/>
      <c r="K227" s="45"/>
      <c r="L227" s="85" t="s">
        <v>555</v>
      </c>
      <c r="M227" s="85"/>
      <c r="N227" s="43" t="s">
        <v>199</v>
      </c>
      <c r="O227" s="85">
        <v>24</v>
      </c>
      <c r="P227" s="85"/>
      <c r="Q227" s="45"/>
      <c r="R227" s="85" t="s">
        <v>207</v>
      </c>
      <c r="S227" s="85"/>
      <c r="T227" s="45"/>
      <c r="U227" s="46">
        <v>56004</v>
      </c>
      <c r="V227" s="46"/>
      <c r="W227" s="45"/>
    </row>
    <row r="228" spans="1:23">
      <c r="A228" s="11"/>
      <c r="B228" s="105"/>
      <c r="C228" s="85"/>
      <c r="D228" s="85"/>
      <c r="E228" s="45"/>
      <c r="F228" s="85"/>
      <c r="G228" s="85"/>
      <c r="H228" s="45"/>
      <c r="I228" s="46"/>
      <c r="J228" s="46"/>
      <c r="K228" s="45"/>
      <c r="L228" s="85"/>
      <c r="M228" s="85"/>
      <c r="N228" s="43"/>
      <c r="O228" s="85"/>
      <c r="P228" s="85"/>
      <c r="Q228" s="45"/>
      <c r="R228" s="85"/>
      <c r="S228" s="85"/>
      <c r="T228" s="45"/>
      <c r="U228" s="46"/>
      <c r="V228" s="46"/>
      <c r="W228" s="45"/>
    </row>
    <row r="229" spans="1:23">
      <c r="A229" s="11"/>
      <c r="B229" s="47" t="s">
        <v>82</v>
      </c>
      <c r="C229" s="53" t="s">
        <v>207</v>
      </c>
      <c r="D229" s="53"/>
      <c r="E229" s="51"/>
      <c r="F229" s="53" t="s">
        <v>207</v>
      </c>
      <c r="G229" s="53"/>
      <c r="H229" s="51"/>
      <c r="I229" s="69">
        <v>1327</v>
      </c>
      <c r="J229" s="69"/>
      <c r="K229" s="51"/>
      <c r="L229" s="53" t="s">
        <v>207</v>
      </c>
      <c r="M229" s="53"/>
      <c r="N229" s="51"/>
      <c r="O229" s="53" t="s">
        <v>207</v>
      </c>
      <c r="P229" s="53"/>
      <c r="Q229" s="51"/>
      <c r="R229" s="53" t="s">
        <v>207</v>
      </c>
      <c r="S229" s="53"/>
      <c r="T229" s="51"/>
      <c r="U229" s="69">
        <v>1327</v>
      </c>
      <c r="V229" s="69"/>
      <c r="W229" s="51"/>
    </row>
    <row r="230" spans="1:23">
      <c r="A230" s="11"/>
      <c r="B230" s="47"/>
      <c r="C230" s="53"/>
      <c r="D230" s="53"/>
      <c r="E230" s="51"/>
      <c r="F230" s="53"/>
      <c r="G230" s="53"/>
      <c r="H230" s="51"/>
      <c r="I230" s="69"/>
      <c r="J230" s="69"/>
      <c r="K230" s="51"/>
      <c r="L230" s="53"/>
      <c r="M230" s="53"/>
      <c r="N230" s="51"/>
      <c r="O230" s="53"/>
      <c r="P230" s="53"/>
      <c r="Q230" s="51"/>
      <c r="R230" s="53"/>
      <c r="S230" s="53"/>
      <c r="T230" s="51"/>
      <c r="U230" s="69"/>
      <c r="V230" s="69"/>
      <c r="W230" s="51"/>
    </row>
    <row r="231" spans="1:23">
      <c r="A231" s="11"/>
      <c r="B231" s="43" t="s">
        <v>84</v>
      </c>
      <c r="C231" s="85" t="s">
        <v>207</v>
      </c>
      <c r="D231" s="85"/>
      <c r="E231" s="45"/>
      <c r="F231" s="85" t="s">
        <v>207</v>
      </c>
      <c r="G231" s="85"/>
      <c r="H231" s="45"/>
      <c r="I231" s="85" t="s">
        <v>556</v>
      </c>
      <c r="J231" s="85"/>
      <c r="K231" s="43" t="s">
        <v>199</v>
      </c>
      <c r="L231" s="85" t="s">
        <v>207</v>
      </c>
      <c r="M231" s="85"/>
      <c r="N231" s="45"/>
      <c r="O231" s="85" t="s">
        <v>207</v>
      </c>
      <c r="P231" s="85"/>
      <c r="Q231" s="45"/>
      <c r="R231" s="85" t="s">
        <v>207</v>
      </c>
      <c r="S231" s="85"/>
      <c r="T231" s="45"/>
      <c r="U231" s="85" t="s">
        <v>556</v>
      </c>
      <c r="V231" s="85"/>
      <c r="W231" s="43" t="s">
        <v>199</v>
      </c>
    </row>
    <row r="232" spans="1:23">
      <c r="A232" s="11"/>
      <c r="B232" s="43"/>
      <c r="C232" s="85"/>
      <c r="D232" s="85"/>
      <c r="E232" s="45"/>
      <c r="F232" s="85"/>
      <c r="G232" s="85"/>
      <c r="H232" s="45"/>
      <c r="I232" s="85"/>
      <c r="J232" s="85"/>
      <c r="K232" s="43"/>
      <c r="L232" s="85"/>
      <c r="M232" s="85"/>
      <c r="N232" s="45"/>
      <c r="O232" s="85"/>
      <c r="P232" s="85"/>
      <c r="Q232" s="45"/>
      <c r="R232" s="85"/>
      <c r="S232" s="85"/>
      <c r="T232" s="45"/>
      <c r="U232" s="85"/>
      <c r="V232" s="85"/>
      <c r="W232" s="43"/>
    </row>
    <row r="233" spans="1:23">
      <c r="A233" s="11"/>
      <c r="B233" s="47" t="s">
        <v>86</v>
      </c>
      <c r="C233" s="53" t="s">
        <v>557</v>
      </c>
      <c r="D233" s="53"/>
      <c r="E233" s="47" t="s">
        <v>199</v>
      </c>
      <c r="F233" s="53" t="s">
        <v>207</v>
      </c>
      <c r="G233" s="53"/>
      <c r="H233" s="51"/>
      <c r="I233" s="53" t="s">
        <v>558</v>
      </c>
      <c r="J233" s="53"/>
      <c r="K233" s="47" t="s">
        <v>199</v>
      </c>
      <c r="L233" s="53" t="s">
        <v>207</v>
      </c>
      <c r="M233" s="53"/>
      <c r="N233" s="51"/>
      <c r="O233" s="53" t="s">
        <v>533</v>
      </c>
      <c r="P233" s="53"/>
      <c r="Q233" s="47" t="s">
        <v>199</v>
      </c>
      <c r="R233" s="69">
        <v>104788</v>
      </c>
      <c r="S233" s="69"/>
      <c r="T233" s="51"/>
      <c r="U233" s="53" t="s">
        <v>558</v>
      </c>
      <c r="V233" s="53"/>
      <c r="W233" s="47" t="s">
        <v>199</v>
      </c>
    </row>
    <row r="234" spans="1:23">
      <c r="A234" s="11"/>
      <c r="B234" s="47"/>
      <c r="C234" s="53"/>
      <c r="D234" s="53"/>
      <c r="E234" s="47"/>
      <c r="F234" s="53"/>
      <c r="G234" s="53"/>
      <c r="H234" s="51"/>
      <c r="I234" s="53"/>
      <c r="J234" s="53"/>
      <c r="K234" s="47"/>
      <c r="L234" s="53"/>
      <c r="M234" s="53"/>
      <c r="N234" s="51"/>
      <c r="O234" s="53"/>
      <c r="P234" s="53"/>
      <c r="Q234" s="47"/>
      <c r="R234" s="69"/>
      <c r="S234" s="69"/>
      <c r="T234" s="51"/>
      <c r="U234" s="53"/>
      <c r="V234" s="53"/>
      <c r="W234" s="47"/>
    </row>
    <row r="235" spans="1:23">
      <c r="A235" s="11"/>
      <c r="B235" s="43" t="s">
        <v>87</v>
      </c>
      <c r="C235" s="46">
        <v>103628</v>
      </c>
      <c r="D235" s="46"/>
      <c r="E235" s="45"/>
      <c r="F235" s="85" t="s">
        <v>207</v>
      </c>
      <c r="G235" s="85"/>
      <c r="H235" s="45"/>
      <c r="I235" s="46">
        <v>102822</v>
      </c>
      <c r="J235" s="46"/>
      <c r="K235" s="45"/>
      <c r="L235" s="46">
        <v>1181</v>
      </c>
      <c r="M235" s="46"/>
      <c r="N235" s="45"/>
      <c r="O235" s="46">
        <v>1136</v>
      </c>
      <c r="P235" s="46"/>
      <c r="Q235" s="45"/>
      <c r="R235" s="85" t="s">
        <v>559</v>
      </c>
      <c r="S235" s="85"/>
      <c r="T235" s="43" t="s">
        <v>199</v>
      </c>
      <c r="U235" s="46">
        <v>103979</v>
      </c>
      <c r="V235" s="46"/>
      <c r="W235" s="45"/>
    </row>
    <row r="236" spans="1:23">
      <c r="A236" s="11"/>
      <c r="B236" s="43"/>
      <c r="C236" s="46"/>
      <c r="D236" s="46"/>
      <c r="E236" s="45"/>
      <c r="F236" s="85"/>
      <c r="G236" s="85"/>
      <c r="H236" s="45"/>
      <c r="I236" s="46"/>
      <c r="J236" s="46"/>
      <c r="K236" s="45"/>
      <c r="L236" s="46"/>
      <c r="M236" s="46"/>
      <c r="N236" s="45"/>
      <c r="O236" s="46"/>
      <c r="P236" s="46"/>
      <c r="Q236" s="45"/>
      <c r="R236" s="85"/>
      <c r="S236" s="85"/>
      <c r="T236" s="43"/>
      <c r="U236" s="46"/>
      <c r="V236" s="46"/>
      <c r="W236" s="45"/>
    </row>
    <row r="237" spans="1:23">
      <c r="A237" s="11"/>
      <c r="B237" s="47" t="s">
        <v>88</v>
      </c>
      <c r="C237" s="69">
        <v>2776</v>
      </c>
      <c r="D237" s="69"/>
      <c r="E237" s="51"/>
      <c r="F237" s="53" t="s">
        <v>207</v>
      </c>
      <c r="G237" s="53"/>
      <c r="H237" s="51"/>
      <c r="I237" s="53" t="s">
        <v>207</v>
      </c>
      <c r="J237" s="53"/>
      <c r="K237" s="51"/>
      <c r="L237" s="53" t="s">
        <v>207</v>
      </c>
      <c r="M237" s="53"/>
      <c r="N237" s="51"/>
      <c r="O237" s="53" t="s">
        <v>207</v>
      </c>
      <c r="P237" s="53"/>
      <c r="Q237" s="51"/>
      <c r="R237" s="53" t="s">
        <v>207</v>
      </c>
      <c r="S237" s="53"/>
      <c r="T237" s="51"/>
      <c r="U237" s="69">
        <v>2776</v>
      </c>
      <c r="V237" s="69"/>
      <c r="W237" s="51"/>
    </row>
    <row r="238" spans="1:23">
      <c r="A238" s="11"/>
      <c r="B238" s="47"/>
      <c r="C238" s="69"/>
      <c r="D238" s="69"/>
      <c r="E238" s="51"/>
      <c r="F238" s="53"/>
      <c r="G238" s="53"/>
      <c r="H238" s="51"/>
      <c r="I238" s="53"/>
      <c r="J238" s="53"/>
      <c r="K238" s="51"/>
      <c r="L238" s="53"/>
      <c r="M238" s="53"/>
      <c r="N238" s="51"/>
      <c r="O238" s="53"/>
      <c r="P238" s="53"/>
      <c r="Q238" s="51"/>
      <c r="R238" s="53"/>
      <c r="S238" s="53"/>
      <c r="T238" s="51"/>
      <c r="U238" s="69"/>
      <c r="V238" s="69"/>
      <c r="W238" s="51"/>
    </row>
    <row r="239" spans="1:23">
      <c r="A239" s="11"/>
      <c r="B239" s="43" t="s">
        <v>520</v>
      </c>
      <c r="C239" s="85" t="s">
        <v>560</v>
      </c>
      <c r="D239" s="85"/>
      <c r="E239" s="43" t="s">
        <v>199</v>
      </c>
      <c r="F239" s="85" t="s">
        <v>207</v>
      </c>
      <c r="G239" s="85"/>
      <c r="H239" s="45"/>
      <c r="I239" s="85" t="s">
        <v>207</v>
      </c>
      <c r="J239" s="85"/>
      <c r="K239" s="45"/>
      <c r="L239" s="85" t="s">
        <v>207</v>
      </c>
      <c r="M239" s="85"/>
      <c r="N239" s="45"/>
      <c r="O239" s="85" t="s">
        <v>207</v>
      </c>
      <c r="P239" s="85"/>
      <c r="Q239" s="45"/>
      <c r="R239" s="46">
        <v>87787</v>
      </c>
      <c r="S239" s="46"/>
      <c r="T239" s="45"/>
      <c r="U239" s="85" t="s">
        <v>207</v>
      </c>
      <c r="V239" s="85"/>
      <c r="W239" s="45"/>
    </row>
    <row r="240" spans="1:23" ht="15.75" thickBot="1">
      <c r="A240" s="11"/>
      <c r="B240" s="86"/>
      <c r="C240" s="89"/>
      <c r="D240" s="89"/>
      <c r="E240" s="86"/>
      <c r="F240" s="89"/>
      <c r="G240" s="89"/>
      <c r="H240" s="90"/>
      <c r="I240" s="89"/>
      <c r="J240" s="89"/>
      <c r="K240" s="90"/>
      <c r="L240" s="89"/>
      <c r="M240" s="89"/>
      <c r="N240" s="90"/>
      <c r="O240" s="89"/>
      <c r="P240" s="89"/>
      <c r="Q240" s="90"/>
      <c r="R240" s="113"/>
      <c r="S240" s="113"/>
      <c r="T240" s="90"/>
      <c r="U240" s="89"/>
      <c r="V240" s="89"/>
      <c r="W240" s="90"/>
    </row>
    <row r="241" spans="1:23" ht="15.75" thickTop="1">
      <c r="A241" s="11"/>
      <c r="B241" s="62" t="s">
        <v>91</v>
      </c>
      <c r="C241" s="62" t="s">
        <v>197</v>
      </c>
      <c r="D241" s="109" t="s">
        <v>561</v>
      </c>
      <c r="E241" s="62" t="s">
        <v>199</v>
      </c>
      <c r="F241" s="62" t="s">
        <v>197</v>
      </c>
      <c r="G241" s="109" t="s">
        <v>207</v>
      </c>
      <c r="H241" s="67"/>
      <c r="I241" s="62" t="s">
        <v>197</v>
      </c>
      <c r="J241" s="109" t="s">
        <v>562</v>
      </c>
      <c r="K241" s="62" t="s">
        <v>199</v>
      </c>
      <c r="L241" s="62" t="s">
        <v>197</v>
      </c>
      <c r="M241" s="109" t="s">
        <v>563</v>
      </c>
      <c r="N241" s="62" t="s">
        <v>199</v>
      </c>
      <c r="O241" s="62" t="s">
        <v>197</v>
      </c>
      <c r="P241" s="109" t="s">
        <v>529</v>
      </c>
      <c r="Q241" s="62" t="s">
        <v>199</v>
      </c>
      <c r="R241" s="62" t="s">
        <v>197</v>
      </c>
      <c r="S241" s="70">
        <v>87828</v>
      </c>
      <c r="T241" s="67"/>
      <c r="U241" s="62" t="s">
        <v>197</v>
      </c>
      <c r="V241" s="109" t="s">
        <v>561</v>
      </c>
      <c r="W241" s="62" t="s">
        <v>199</v>
      </c>
    </row>
    <row r="242" spans="1:23">
      <c r="A242" s="11"/>
      <c r="B242" s="47"/>
      <c r="C242" s="82"/>
      <c r="D242" s="122"/>
      <c r="E242" s="82"/>
      <c r="F242" s="82"/>
      <c r="G242" s="122"/>
      <c r="H242" s="68"/>
      <c r="I242" s="82"/>
      <c r="J242" s="122"/>
      <c r="K242" s="82"/>
      <c r="L242" s="82"/>
      <c r="M242" s="122"/>
      <c r="N242" s="82"/>
      <c r="O242" s="82"/>
      <c r="P242" s="122"/>
      <c r="Q242" s="82"/>
      <c r="R242" s="82"/>
      <c r="S242" s="83"/>
      <c r="T242" s="68"/>
      <c r="U242" s="47"/>
      <c r="V242" s="53"/>
      <c r="W242" s="47"/>
    </row>
    <row r="243" spans="1:23">
      <c r="A243" s="11"/>
      <c r="B243" s="43" t="s">
        <v>100</v>
      </c>
      <c r="C243" s="46">
        <v>2020</v>
      </c>
      <c r="D243" s="46"/>
      <c r="E243" s="45"/>
      <c r="F243" s="85" t="s">
        <v>207</v>
      </c>
      <c r="G243" s="85"/>
      <c r="H243" s="45"/>
      <c r="I243" s="46">
        <v>2020</v>
      </c>
      <c r="J243" s="46"/>
      <c r="K243" s="45"/>
      <c r="L243" s="85" t="s">
        <v>207</v>
      </c>
      <c r="M243" s="85"/>
      <c r="N243" s="45"/>
      <c r="O243" s="85" t="s">
        <v>207</v>
      </c>
      <c r="P243" s="85"/>
      <c r="Q243" s="45"/>
      <c r="R243" s="85" t="s">
        <v>564</v>
      </c>
      <c r="S243" s="85"/>
      <c r="T243" s="43" t="s">
        <v>199</v>
      </c>
      <c r="U243" s="46">
        <v>2020</v>
      </c>
      <c r="V243" s="46"/>
      <c r="W243" s="45"/>
    </row>
    <row r="244" spans="1:23" ht="15.75" thickBot="1">
      <c r="A244" s="11"/>
      <c r="B244" s="86"/>
      <c r="C244" s="113"/>
      <c r="D244" s="113"/>
      <c r="E244" s="90"/>
      <c r="F244" s="89"/>
      <c r="G244" s="89"/>
      <c r="H244" s="90"/>
      <c r="I244" s="113"/>
      <c r="J244" s="113"/>
      <c r="K244" s="90"/>
      <c r="L244" s="89"/>
      <c r="M244" s="89"/>
      <c r="N244" s="90"/>
      <c r="O244" s="89"/>
      <c r="P244" s="89"/>
      <c r="Q244" s="90"/>
      <c r="R244" s="89"/>
      <c r="S244" s="89"/>
      <c r="T244" s="86"/>
      <c r="U244" s="113"/>
      <c r="V244" s="113"/>
      <c r="W244" s="90"/>
    </row>
    <row r="245" spans="1:23" ht="15.75" thickTop="1">
      <c r="A245" s="11"/>
      <c r="B245" s="62" t="s">
        <v>101</v>
      </c>
      <c r="C245" s="62" t="s">
        <v>197</v>
      </c>
      <c r="D245" s="109" t="s">
        <v>565</v>
      </c>
      <c r="E245" s="62" t="s">
        <v>199</v>
      </c>
      <c r="F245" s="62" t="s">
        <v>197</v>
      </c>
      <c r="G245" s="109" t="s">
        <v>207</v>
      </c>
      <c r="H245" s="67"/>
      <c r="I245" s="62" t="s">
        <v>197</v>
      </c>
      <c r="J245" s="109" t="s">
        <v>566</v>
      </c>
      <c r="K245" s="62" t="s">
        <v>199</v>
      </c>
      <c r="L245" s="62" t="s">
        <v>197</v>
      </c>
      <c r="M245" s="109" t="s">
        <v>563</v>
      </c>
      <c r="N245" s="62" t="s">
        <v>199</v>
      </c>
      <c r="O245" s="62" t="s">
        <v>197</v>
      </c>
      <c r="P245" s="109" t="s">
        <v>529</v>
      </c>
      <c r="Q245" s="62" t="s">
        <v>199</v>
      </c>
      <c r="R245" s="62" t="s">
        <v>197</v>
      </c>
      <c r="S245" s="70">
        <v>85808</v>
      </c>
      <c r="T245" s="67"/>
      <c r="U245" s="62" t="s">
        <v>197</v>
      </c>
      <c r="V245" s="109" t="s">
        <v>565</v>
      </c>
      <c r="W245" s="62" t="s">
        <v>199</v>
      </c>
    </row>
    <row r="246" spans="1:23" ht="15.75" thickBot="1">
      <c r="A246" s="11"/>
      <c r="B246" s="93"/>
      <c r="C246" s="93"/>
      <c r="D246" s="135"/>
      <c r="E246" s="93"/>
      <c r="F246" s="93"/>
      <c r="G246" s="135"/>
      <c r="H246" s="97"/>
      <c r="I246" s="93"/>
      <c r="J246" s="135"/>
      <c r="K246" s="93"/>
      <c r="L246" s="93"/>
      <c r="M246" s="135"/>
      <c r="N246" s="93"/>
      <c r="O246" s="93"/>
      <c r="P246" s="135"/>
      <c r="Q246" s="93"/>
      <c r="R246" s="93"/>
      <c r="S246" s="98"/>
      <c r="T246" s="97"/>
      <c r="U246" s="93"/>
      <c r="V246" s="135"/>
      <c r="W246" s="93"/>
    </row>
    <row r="247" spans="1:23" ht="15.75" thickTop="1">
      <c r="A247" s="11" t="s">
        <v>567</v>
      </c>
      <c r="B247" s="124" t="s">
        <v>5</v>
      </c>
      <c r="C247" s="124"/>
      <c r="D247" s="124"/>
      <c r="E247" s="124"/>
      <c r="F247" s="124"/>
      <c r="G247" s="124"/>
      <c r="H247" s="124"/>
      <c r="I247" s="124"/>
      <c r="J247" s="124"/>
      <c r="K247" s="124"/>
      <c r="L247" s="124"/>
      <c r="M247" s="124"/>
      <c r="N247" s="124"/>
      <c r="O247" s="124"/>
      <c r="P247" s="124"/>
      <c r="Q247" s="124"/>
      <c r="R247" s="124"/>
      <c r="S247" s="124"/>
      <c r="T247" s="124"/>
      <c r="U247" s="124"/>
      <c r="V247" s="124"/>
      <c r="W247" s="124"/>
    </row>
    <row r="248" spans="1:23">
      <c r="A248" s="11"/>
      <c r="B248" s="40" t="s">
        <v>305</v>
      </c>
      <c r="C248" s="40"/>
      <c r="D248" s="40"/>
      <c r="E248" s="40"/>
      <c r="F248" s="40"/>
      <c r="G248" s="40"/>
      <c r="H248" s="40"/>
      <c r="I248" s="40"/>
      <c r="J248" s="40"/>
      <c r="K248" s="40"/>
      <c r="L248" s="40"/>
      <c r="M248" s="40"/>
      <c r="N248" s="40"/>
      <c r="O248" s="40"/>
      <c r="P248" s="40"/>
      <c r="Q248" s="40"/>
      <c r="R248" s="40"/>
      <c r="S248" s="40"/>
      <c r="T248" s="40"/>
      <c r="U248" s="40"/>
      <c r="V248" s="40"/>
      <c r="W248" s="40"/>
    </row>
    <row r="249" spans="1:23">
      <c r="A249" s="11"/>
      <c r="B249" s="40" t="s">
        <v>567</v>
      </c>
      <c r="C249" s="40"/>
      <c r="D249" s="40"/>
      <c r="E249" s="40"/>
      <c r="F249" s="40"/>
      <c r="G249" s="40"/>
      <c r="H249" s="40"/>
      <c r="I249" s="40"/>
      <c r="J249" s="40"/>
      <c r="K249" s="40"/>
      <c r="L249" s="40"/>
      <c r="M249" s="40"/>
      <c r="N249" s="40"/>
      <c r="O249" s="40"/>
      <c r="P249" s="40"/>
      <c r="Q249" s="40"/>
      <c r="R249" s="40"/>
      <c r="S249" s="40"/>
      <c r="T249" s="40"/>
      <c r="U249" s="40"/>
      <c r="V249" s="40"/>
      <c r="W249" s="40"/>
    </row>
    <row r="250" spans="1:23">
      <c r="A250" s="11"/>
      <c r="B250" s="174" t="s">
        <v>527</v>
      </c>
      <c r="C250" s="174"/>
      <c r="D250" s="174"/>
      <c r="E250" s="174"/>
      <c r="F250" s="174"/>
      <c r="G250" s="174"/>
      <c r="H250" s="174"/>
      <c r="I250" s="174"/>
      <c r="J250" s="174"/>
      <c r="K250" s="174"/>
      <c r="L250" s="174"/>
      <c r="M250" s="174"/>
      <c r="N250" s="174"/>
      <c r="O250" s="174"/>
      <c r="P250" s="174"/>
      <c r="Q250" s="174"/>
      <c r="R250" s="174"/>
      <c r="S250" s="174"/>
      <c r="T250" s="174"/>
      <c r="U250" s="174"/>
      <c r="V250" s="174"/>
      <c r="W250" s="174"/>
    </row>
    <row r="251" spans="1:23">
      <c r="A251" s="11"/>
      <c r="B251" s="38"/>
      <c r="C251" s="38"/>
      <c r="D251" s="38"/>
      <c r="E251" s="38"/>
      <c r="F251" s="38"/>
      <c r="G251" s="38"/>
      <c r="H251" s="38"/>
      <c r="I251" s="38"/>
      <c r="J251" s="38"/>
      <c r="K251" s="38"/>
      <c r="L251" s="38"/>
      <c r="M251" s="38"/>
      <c r="N251" s="38"/>
      <c r="O251" s="38"/>
      <c r="P251" s="38"/>
      <c r="Q251" s="38"/>
      <c r="R251" s="38"/>
      <c r="S251" s="38"/>
      <c r="T251" s="38"/>
      <c r="U251" s="38"/>
      <c r="V251" s="38"/>
      <c r="W251" s="38"/>
    </row>
    <row r="252" spans="1:23">
      <c r="A252" s="11"/>
      <c r="B252" s="19"/>
      <c r="C252" s="19"/>
      <c r="D252" s="19"/>
      <c r="E252" s="19"/>
      <c r="F252" s="19"/>
      <c r="G252" s="19"/>
      <c r="H252" s="19"/>
      <c r="I252" s="19"/>
      <c r="J252" s="19"/>
      <c r="K252" s="19"/>
      <c r="L252" s="19"/>
      <c r="M252" s="19"/>
      <c r="N252" s="19"/>
      <c r="O252" s="19"/>
      <c r="P252" s="19"/>
      <c r="Q252" s="19"/>
      <c r="R252" s="19"/>
      <c r="S252" s="19"/>
      <c r="T252" s="19"/>
      <c r="U252" s="19"/>
      <c r="V252" s="19"/>
      <c r="W252" s="19"/>
    </row>
    <row r="253" spans="1:23">
      <c r="A253" s="11"/>
      <c r="B253" s="15"/>
      <c r="C253" s="43"/>
      <c r="D253" s="43"/>
      <c r="E253" s="43"/>
      <c r="F253" s="43"/>
      <c r="G253" s="43"/>
      <c r="H253" s="43"/>
      <c r="I253" s="43"/>
      <c r="J253" s="43"/>
      <c r="K253" s="43"/>
      <c r="L253" s="40" t="s">
        <v>474</v>
      </c>
      <c r="M253" s="40"/>
      <c r="N253" s="40"/>
      <c r="O253" s="40" t="s">
        <v>474</v>
      </c>
      <c r="P253" s="40"/>
      <c r="Q253" s="40"/>
      <c r="R253" s="43"/>
      <c r="S253" s="43"/>
      <c r="T253" s="43"/>
      <c r="U253" s="43"/>
      <c r="V253" s="43"/>
      <c r="W253" s="43"/>
    </row>
    <row r="254" spans="1:23">
      <c r="A254" s="11"/>
      <c r="B254" s="15"/>
      <c r="C254" s="40" t="s">
        <v>471</v>
      </c>
      <c r="D254" s="40"/>
      <c r="E254" s="40"/>
      <c r="F254" s="40" t="s">
        <v>472</v>
      </c>
      <c r="G254" s="40"/>
      <c r="H254" s="40"/>
      <c r="I254" s="40" t="s">
        <v>473</v>
      </c>
      <c r="J254" s="40"/>
      <c r="K254" s="40"/>
      <c r="L254" s="40" t="s">
        <v>473</v>
      </c>
      <c r="M254" s="40"/>
      <c r="N254" s="40"/>
      <c r="O254" s="40" t="s">
        <v>473</v>
      </c>
      <c r="P254" s="40"/>
      <c r="Q254" s="40"/>
      <c r="R254" s="43"/>
      <c r="S254" s="43"/>
      <c r="T254" s="43"/>
      <c r="U254" s="43"/>
      <c r="V254" s="43"/>
      <c r="W254" s="43"/>
    </row>
    <row r="255" spans="1:23" ht="15.75" thickBot="1">
      <c r="A255" s="11"/>
      <c r="B255" s="22" t="s">
        <v>221</v>
      </c>
      <c r="C255" s="39" t="s">
        <v>475</v>
      </c>
      <c r="D255" s="39"/>
      <c r="E255" s="39"/>
      <c r="F255" s="39" t="s">
        <v>475</v>
      </c>
      <c r="G255" s="39"/>
      <c r="H255" s="39"/>
      <c r="I255" s="39" t="s">
        <v>476</v>
      </c>
      <c r="J255" s="39"/>
      <c r="K255" s="39"/>
      <c r="L255" s="39" t="s">
        <v>472</v>
      </c>
      <c r="M255" s="39"/>
      <c r="N255" s="39"/>
      <c r="O255" s="39" t="s">
        <v>477</v>
      </c>
      <c r="P255" s="39"/>
      <c r="Q255" s="39"/>
      <c r="R255" s="39" t="s">
        <v>478</v>
      </c>
      <c r="S255" s="39"/>
      <c r="T255" s="39"/>
      <c r="U255" s="39" t="s">
        <v>479</v>
      </c>
      <c r="V255" s="39"/>
      <c r="W255" s="39"/>
    </row>
    <row r="256" spans="1:23" ht="15.75" thickTop="1">
      <c r="A256" s="11"/>
      <c r="B256" s="170" t="s">
        <v>147</v>
      </c>
      <c r="C256" s="62" t="s">
        <v>197</v>
      </c>
      <c r="D256" s="109" t="s">
        <v>207</v>
      </c>
      <c r="E256" s="67"/>
      <c r="F256" s="62" t="s">
        <v>197</v>
      </c>
      <c r="G256" s="109" t="s">
        <v>207</v>
      </c>
      <c r="H256" s="67"/>
      <c r="I256" s="62" t="s">
        <v>197</v>
      </c>
      <c r="J256" s="109" t="s">
        <v>568</v>
      </c>
      <c r="K256" s="62" t="s">
        <v>199</v>
      </c>
      <c r="L256" s="62" t="s">
        <v>197</v>
      </c>
      <c r="M256" s="109">
        <v>863</v>
      </c>
      <c r="N256" s="67"/>
      <c r="O256" s="62" t="s">
        <v>197</v>
      </c>
      <c r="P256" s="109" t="s">
        <v>207</v>
      </c>
      <c r="Q256" s="67"/>
      <c r="R256" s="62" t="s">
        <v>197</v>
      </c>
      <c r="S256" s="109" t="s">
        <v>207</v>
      </c>
      <c r="T256" s="67"/>
      <c r="U256" s="63" t="s">
        <v>197</v>
      </c>
      <c r="V256" s="134" t="s">
        <v>569</v>
      </c>
      <c r="W256" s="63" t="s">
        <v>199</v>
      </c>
    </row>
    <row r="257" spans="1:23" ht="15.75" thickBot="1">
      <c r="A257" s="11"/>
      <c r="B257" s="171"/>
      <c r="C257" s="48"/>
      <c r="D257" s="54"/>
      <c r="E257" s="52"/>
      <c r="F257" s="48"/>
      <c r="G257" s="54"/>
      <c r="H257" s="52"/>
      <c r="I257" s="48"/>
      <c r="J257" s="54"/>
      <c r="K257" s="48"/>
      <c r="L257" s="48"/>
      <c r="M257" s="54"/>
      <c r="N257" s="52"/>
      <c r="O257" s="48"/>
      <c r="P257" s="54"/>
      <c r="Q257" s="52"/>
      <c r="R257" s="48"/>
      <c r="S257" s="54"/>
      <c r="T257" s="52"/>
      <c r="U257" s="143"/>
      <c r="V257" s="50"/>
      <c r="W257" s="143"/>
    </row>
    <row r="258" spans="1:23" ht="15.75" thickTop="1">
      <c r="A258" s="11"/>
      <c r="B258" s="131" t="s">
        <v>570</v>
      </c>
      <c r="C258" s="120"/>
      <c r="D258" s="120"/>
      <c r="E258" s="58"/>
      <c r="F258" s="120"/>
      <c r="G258" s="120"/>
      <c r="H258" s="58"/>
      <c r="I258" s="120"/>
      <c r="J258" s="120"/>
      <c r="K258" s="58"/>
      <c r="L258" s="120"/>
      <c r="M258" s="120"/>
      <c r="N258" s="58"/>
      <c r="O258" s="120"/>
      <c r="P258" s="120"/>
      <c r="Q258" s="58"/>
      <c r="R258" s="120"/>
      <c r="S258" s="120"/>
      <c r="T258" s="58"/>
      <c r="U258" s="120"/>
      <c r="V258" s="120"/>
      <c r="W258" s="58"/>
    </row>
    <row r="259" spans="1:23">
      <c r="A259" s="11"/>
      <c r="B259" s="130"/>
      <c r="C259" s="85"/>
      <c r="D259" s="85"/>
      <c r="E259" s="45"/>
      <c r="F259" s="85"/>
      <c r="G259" s="85"/>
      <c r="H259" s="45"/>
      <c r="I259" s="85"/>
      <c r="J259" s="85"/>
      <c r="K259" s="45"/>
      <c r="L259" s="85"/>
      <c r="M259" s="85"/>
      <c r="N259" s="45"/>
      <c r="O259" s="85"/>
      <c r="P259" s="85"/>
      <c r="Q259" s="45"/>
      <c r="R259" s="85"/>
      <c r="S259" s="85"/>
      <c r="T259" s="45"/>
      <c r="U259" s="85"/>
      <c r="V259" s="85"/>
      <c r="W259" s="45"/>
    </row>
    <row r="260" spans="1:23">
      <c r="A260" s="11"/>
      <c r="B260" s="119" t="s">
        <v>149</v>
      </c>
      <c r="C260" s="53" t="s">
        <v>207</v>
      </c>
      <c r="D260" s="53"/>
      <c r="E260" s="51"/>
      <c r="F260" s="53" t="s">
        <v>207</v>
      </c>
      <c r="G260" s="53"/>
      <c r="H260" s="51"/>
      <c r="I260" s="53">
        <v>351</v>
      </c>
      <c r="J260" s="53"/>
      <c r="K260" s="51"/>
      <c r="L260" s="53" t="s">
        <v>207</v>
      </c>
      <c r="M260" s="53"/>
      <c r="N260" s="51"/>
      <c r="O260" s="53" t="s">
        <v>207</v>
      </c>
      <c r="P260" s="53"/>
      <c r="Q260" s="51"/>
      <c r="R260" s="53" t="s">
        <v>207</v>
      </c>
      <c r="S260" s="53"/>
      <c r="T260" s="51"/>
      <c r="U260" s="49">
        <v>351</v>
      </c>
      <c r="V260" s="49"/>
      <c r="W260" s="51"/>
    </row>
    <row r="261" spans="1:23">
      <c r="A261" s="11"/>
      <c r="B261" s="119"/>
      <c r="C261" s="53"/>
      <c r="D261" s="53"/>
      <c r="E261" s="51"/>
      <c r="F261" s="53"/>
      <c r="G261" s="53"/>
      <c r="H261" s="51"/>
      <c r="I261" s="53"/>
      <c r="J261" s="53"/>
      <c r="K261" s="51"/>
      <c r="L261" s="53"/>
      <c r="M261" s="53"/>
      <c r="N261" s="51"/>
      <c r="O261" s="53"/>
      <c r="P261" s="53"/>
      <c r="Q261" s="51"/>
      <c r="R261" s="53"/>
      <c r="S261" s="53"/>
      <c r="T261" s="51"/>
      <c r="U261" s="49"/>
      <c r="V261" s="49"/>
      <c r="W261" s="51"/>
    </row>
    <row r="262" spans="1:23">
      <c r="A262" s="11"/>
      <c r="B262" s="105" t="s">
        <v>571</v>
      </c>
      <c r="C262" s="85" t="s">
        <v>207</v>
      </c>
      <c r="D262" s="85"/>
      <c r="E262" s="45"/>
      <c r="F262" s="85" t="s">
        <v>207</v>
      </c>
      <c r="G262" s="85"/>
      <c r="H262" s="45"/>
      <c r="I262" s="46">
        <v>2020</v>
      </c>
      <c r="J262" s="46"/>
      <c r="K262" s="45"/>
      <c r="L262" s="85" t="s">
        <v>572</v>
      </c>
      <c r="M262" s="85"/>
      <c r="N262" s="43" t="s">
        <v>199</v>
      </c>
      <c r="O262" s="85" t="s">
        <v>207</v>
      </c>
      <c r="P262" s="85"/>
      <c r="Q262" s="45"/>
      <c r="R262" s="85" t="s">
        <v>207</v>
      </c>
      <c r="S262" s="85"/>
      <c r="T262" s="45"/>
      <c r="U262" s="84">
        <v>612</v>
      </c>
      <c r="V262" s="84"/>
      <c r="W262" s="45"/>
    </row>
    <row r="263" spans="1:23">
      <c r="A263" s="11"/>
      <c r="B263" s="105"/>
      <c r="C263" s="85"/>
      <c r="D263" s="85"/>
      <c r="E263" s="45"/>
      <c r="F263" s="85"/>
      <c r="G263" s="85"/>
      <c r="H263" s="45"/>
      <c r="I263" s="46"/>
      <c r="J263" s="46"/>
      <c r="K263" s="45"/>
      <c r="L263" s="85"/>
      <c r="M263" s="85"/>
      <c r="N263" s="43"/>
      <c r="O263" s="85"/>
      <c r="P263" s="85"/>
      <c r="Q263" s="45"/>
      <c r="R263" s="85"/>
      <c r="S263" s="85"/>
      <c r="T263" s="45"/>
      <c r="U263" s="84"/>
      <c r="V263" s="84"/>
      <c r="W263" s="45"/>
    </row>
    <row r="264" spans="1:23">
      <c r="A264" s="11"/>
      <c r="B264" s="119" t="s">
        <v>151</v>
      </c>
      <c r="C264" s="53" t="s">
        <v>207</v>
      </c>
      <c r="D264" s="53"/>
      <c r="E264" s="51"/>
      <c r="F264" s="53" t="s">
        <v>207</v>
      </c>
      <c r="G264" s="53"/>
      <c r="H264" s="51"/>
      <c r="I264" s="53" t="s">
        <v>573</v>
      </c>
      <c r="J264" s="53"/>
      <c r="K264" s="47" t="s">
        <v>199</v>
      </c>
      <c r="L264" s="53" t="s">
        <v>207</v>
      </c>
      <c r="M264" s="53"/>
      <c r="N264" s="51"/>
      <c r="O264" s="53" t="s">
        <v>207</v>
      </c>
      <c r="P264" s="53"/>
      <c r="Q264" s="51"/>
      <c r="R264" s="53" t="s">
        <v>207</v>
      </c>
      <c r="S264" s="53"/>
      <c r="T264" s="51"/>
      <c r="U264" s="49" t="s">
        <v>573</v>
      </c>
      <c r="V264" s="49"/>
      <c r="W264" s="94" t="s">
        <v>199</v>
      </c>
    </row>
    <row r="265" spans="1:23">
      <c r="A265" s="11"/>
      <c r="B265" s="119"/>
      <c r="C265" s="53"/>
      <c r="D265" s="53"/>
      <c r="E265" s="51"/>
      <c r="F265" s="53"/>
      <c r="G265" s="53"/>
      <c r="H265" s="51"/>
      <c r="I265" s="53"/>
      <c r="J265" s="53"/>
      <c r="K265" s="47"/>
      <c r="L265" s="53"/>
      <c r="M265" s="53"/>
      <c r="N265" s="51"/>
      <c r="O265" s="53"/>
      <c r="P265" s="53"/>
      <c r="Q265" s="51"/>
      <c r="R265" s="53"/>
      <c r="S265" s="53"/>
      <c r="T265" s="51"/>
      <c r="U265" s="49"/>
      <c r="V265" s="49"/>
      <c r="W265" s="94"/>
    </row>
    <row r="266" spans="1:23">
      <c r="A266" s="11"/>
      <c r="B266" s="105" t="s">
        <v>152</v>
      </c>
      <c r="C266" s="85" t="s">
        <v>207</v>
      </c>
      <c r="D266" s="85"/>
      <c r="E266" s="45"/>
      <c r="F266" s="85" t="s">
        <v>207</v>
      </c>
      <c r="G266" s="85"/>
      <c r="H266" s="45"/>
      <c r="I266" s="46">
        <v>5020</v>
      </c>
      <c r="J266" s="46"/>
      <c r="K266" s="45"/>
      <c r="L266" s="85" t="s">
        <v>207</v>
      </c>
      <c r="M266" s="85"/>
      <c r="N266" s="45"/>
      <c r="O266" s="85" t="s">
        <v>207</v>
      </c>
      <c r="P266" s="85"/>
      <c r="Q266" s="45"/>
      <c r="R266" s="85" t="s">
        <v>207</v>
      </c>
      <c r="S266" s="85"/>
      <c r="T266" s="45"/>
      <c r="U266" s="44">
        <v>5020</v>
      </c>
      <c r="V266" s="44"/>
      <c r="W266" s="45"/>
    </row>
    <row r="267" spans="1:23">
      <c r="A267" s="11"/>
      <c r="B267" s="105"/>
      <c r="C267" s="85"/>
      <c r="D267" s="85"/>
      <c r="E267" s="45"/>
      <c r="F267" s="85"/>
      <c r="G267" s="85"/>
      <c r="H267" s="45"/>
      <c r="I267" s="46"/>
      <c r="J267" s="46"/>
      <c r="K267" s="45"/>
      <c r="L267" s="85"/>
      <c r="M267" s="85"/>
      <c r="N267" s="45"/>
      <c r="O267" s="85"/>
      <c r="P267" s="85"/>
      <c r="Q267" s="45"/>
      <c r="R267" s="85"/>
      <c r="S267" s="85"/>
      <c r="T267" s="45"/>
      <c r="U267" s="44"/>
      <c r="V267" s="44"/>
      <c r="W267" s="45"/>
    </row>
    <row r="268" spans="1:23">
      <c r="A268" s="11"/>
      <c r="B268" s="119" t="s">
        <v>574</v>
      </c>
      <c r="C268" s="53" t="s">
        <v>575</v>
      </c>
      <c r="D268" s="53"/>
      <c r="E268" s="47" t="s">
        <v>199</v>
      </c>
      <c r="F268" s="53" t="s">
        <v>207</v>
      </c>
      <c r="G268" s="53"/>
      <c r="H268" s="51"/>
      <c r="I268" s="53" t="s">
        <v>207</v>
      </c>
      <c r="J268" s="53"/>
      <c r="K268" s="51"/>
      <c r="L268" s="53" t="s">
        <v>207</v>
      </c>
      <c r="M268" s="53"/>
      <c r="N268" s="51"/>
      <c r="O268" s="53" t="s">
        <v>207</v>
      </c>
      <c r="P268" s="53"/>
      <c r="Q268" s="51"/>
      <c r="R268" s="69">
        <v>277956</v>
      </c>
      <c r="S268" s="69"/>
      <c r="T268" s="51"/>
      <c r="U268" s="49" t="s">
        <v>207</v>
      </c>
      <c r="V268" s="49"/>
      <c r="W268" s="51"/>
    </row>
    <row r="269" spans="1:23">
      <c r="A269" s="11"/>
      <c r="B269" s="119"/>
      <c r="C269" s="53"/>
      <c r="D269" s="53"/>
      <c r="E269" s="47"/>
      <c r="F269" s="53"/>
      <c r="G269" s="53"/>
      <c r="H269" s="51"/>
      <c r="I269" s="53"/>
      <c r="J269" s="53"/>
      <c r="K269" s="51"/>
      <c r="L269" s="53"/>
      <c r="M269" s="53"/>
      <c r="N269" s="51"/>
      <c r="O269" s="53"/>
      <c r="P269" s="53"/>
      <c r="Q269" s="51"/>
      <c r="R269" s="69"/>
      <c r="S269" s="69"/>
      <c r="T269" s="51"/>
      <c r="U269" s="49"/>
      <c r="V269" s="49"/>
      <c r="W269" s="51"/>
    </row>
    <row r="270" spans="1:23">
      <c r="A270" s="11"/>
      <c r="B270" s="105" t="s">
        <v>576</v>
      </c>
      <c r="C270" s="46">
        <v>217863</v>
      </c>
      <c r="D270" s="46"/>
      <c r="E270" s="45"/>
      <c r="F270" s="85" t="s">
        <v>207</v>
      </c>
      <c r="G270" s="85"/>
      <c r="H270" s="45"/>
      <c r="I270" s="85" t="s">
        <v>207</v>
      </c>
      <c r="J270" s="85"/>
      <c r="K270" s="45"/>
      <c r="L270" s="85" t="s">
        <v>207</v>
      </c>
      <c r="M270" s="85"/>
      <c r="N270" s="45"/>
      <c r="O270" s="85" t="s">
        <v>207</v>
      </c>
      <c r="P270" s="85"/>
      <c r="Q270" s="45"/>
      <c r="R270" s="85" t="s">
        <v>577</v>
      </c>
      <c r="S270" s="85"/>
      <c r="T270" s="43" t="s">
        <v>199</v>
      </c>
      <c r="U270" s="84" t="s">
        <v>207</v>
      </c>
      <c r="V270" s="84"/>
      <c r="W270" s="45"/>
    </row>
    <row r="271" spans="1:23" ht="15.75" thickBot="1">
      <c r="A271" s="11"/>
      <c r="B271" s="106"/>
      <c r="C271" s="113"/>
      <c r="D271" s="113"/>
      <c r="E271" s="90"/>
      <c r="F271" s="89"/>
      <c r="G271" s="89"/>
      <c r="H271" s="90"/>
      <c r="I271" s="89"/>
      <c r="J271" s="89"/>
      <c r="K271" s="90"/>
      <c r="L271" s="89"/>
      <c r="M271" s="89"/>
      <c r="N271" s="90"/>
      <c r="O271" s="89"/>
      <c r="P271" s="89"/>
      <c r="Q271" s="90"/>
      <c r="R271" s="89"/>
      <c r="S271" s="89"/>
      <c r="T271" s="86"/>
      <c r="U271" s="87"/>
      <c r="V271" s="87"/>
      <c r="W271" s="90"/>
    </row>
    <row r="272" spans="1:23" ht="15.75" thickTop="1">
      <c r="A272" s="11"/>
      <c r="B272" s="107" t="s">
        <v>578</v>
      </c>
      <c r="C272" s="109" t="s">
        <v>579</v>
      </c>
      <c r="D272" s="109"/>
      <c r="E272" s="62" t="s">
        <v>199</v>
      </c>
      <c r="F272" s="109" t="s">
        <v>207</v>
      </c>
      <c r="G272" s="109"/>
      <c r="H272" s="67"/>
      <c r="I272" s="109" t="s">
        <v>580</v>
      </c>
      <c r="J272" s="109"/>
      <c r="K272" s="62" t="s">
        <v>199</v>
      </c>
      <c r="L272" s="109" t="s">
        <v>572</v>
      </c>
      <c r="M272" s="109"/>
      <c r="N272" s="62" t="s">
        <v>199</v>
      </c>
      <c r="O272" s="109" t="s">
        <v>207</v>
      </c>
      <c r="P272" s="109"/>
      <c r="Q272" s="67"/>
      <c r="R272" s="70">
        <v>60093</v>
      </c>
      <c r="S272" s="70"/>
      <c r="T272" s="67"/>
      <c r="U272" s="134" t="s">
        <v>581</v>
      </c>
      <c r="V272" s="134"/>
      <c r="W272" s="63" t="s">
        <v>199</v>
      </c>
    </row>
    <row r="273" spans="1:23" ht="15.75" thickBot="1">
      <c r="A273" s="11"/>
      <c r="B273" s="108"/>
      <c r="C273" s="54"/>
      <c r="D273" s="54"/>
      <c r="E273" s="48"/>
      <c r="F273" s="54"/>
      <c r="G273" s="54"/>
      <c r="H273" s="52"/>
      <c r="I273" s="54"/>
      <c r="J273" s="54"/>
      <c r="K273" s="48"/>
      <c r="L273" s="54"/>
      <c r="M273" s="54"/>
      <c r="N273" s="48"/>
      <c r="O273" s="54"/>
      <c r="P273" s="54"/>
      <c r="Q273" s="52"/>
      <c r="R273" s="73"/>
      <c r="S273" s="73"/>
      <c r="T273" s="52"/>
      <c r="U273" s="50"/>
      <c r="V273" s="50"/>
      <c r="W273" s="143"/>
    </row>
    <row r="274" spans="1:23" ht="15.75" thickTop="1">
      <c r="A274" s="11"/>
      <c r="B274" s="131" t="s">
        <v>582</v>
      </c>
      <c r="C274" s="120"/>
      <c r="D274" s="120"/>
      <c r="E274" s="58"/>
      <c r="F274" s="120"/>
      <c r="G274" s="120"/>
      <c r="H274" s="58"/>
      <c r="I274" s="120"/>
      <c r="J274" s="120"/>
      <c r="K274" s="58"/>
      <c r="L274" s="120"/>
      <c r="M274" s="120"/>
      <c r="N274" s="58"/>
      <c r="O274" s="120"/>
      <c r="P274" s="120"/>
      <c r="Q274" s="58"/>
      <c r="R274" s="120"/>
      <c r="S274" s="120"/>
      <c r="T274" s="58"/>
      <c r="U274" s="120"/>
      <c r="V274" s="120"/>
      <c r="W274" s="58"/>
    </row>
    <row r="275" spans="1:23">
      <c r="A275" s="11"/>
      <c r="B275" s="130"/>
      <c r="C275" s="85"/>
      <c r="D275" s="85"/>
      <c r="E275" s="45"/>
      <c r="F275" s="85"/>
      <c r="G275" s="85"/>
      <c r="H275" s="45"/>
      <c r="I275" s="85"/>
      <c r="J275" s="85"/>
      <c r="K275" s="45"/>
      <c r="L275" s="85"/>
      <c r="M275" s="85"/>
      <c r="N275" s="45"/>
      <c r="O275" s="85"/>
      <c r="P275" s="85"/>
      <c r="Q275" s="45"/>
      <c r="R275" s="85"/>
      <c r="S275" s="85"/>
      <c r="T275" s="45"/>
      <c r="U275" s="85"/>
      <c r="V275" s="85"/>
      <c r="W275" s="45"/>
    </row>
    <row r="276" spans="1:23">
      <c r="A276" s="11"/>
      <c r="B276" s="119" t="s">
        <v>155</v>
      </c>
      <c r="C276" s="69">
        <v>240250</v>
      </c>
      <c r="D276" s="69"/>
      <c r="E276" s="51"/>
      <c r="F276" s="53" t="s">
        <v>207</v>
      </c>
      <c r="G276" s="53"/>
      <c r="H276" s="51"/>
      <c r="I276" s="53" t="s">
        <v>207</v>
      </c>
      <c r="J276" s="53"/>
      <c r="K276" s="51"/>
      <c r="L276" s="69">
        <v>100199</v>
      </c>
      <c r="M276" s="69"/>
      <c r="N276" s="51"/>
      <c r="O276" s="53" t="s">
        <v>207</v>
      </c>
      <c r="P276" s="53"/>
      <c r="Q276" s="51"/>
      <c r="R276" s="53" t="s">
        <v>207</v>
      </c>
      <c r="S276" s="53"/>
      <c r="T276" s="51"/>
      <c r="U276" s="71">
        <v>340449</v>
      </c>
      <c r="V276" s="71"/>
      <c r="W276" s="51"/>
    </row>
    <row r="277" spans="1:23">
      <c r="A277" s="11"/>
      <c r="B277" s="119"/>
      <c r="C277" s="69"/>
      <c r="D277" s="69"/>
      <c r="E277" s="51"/>
      <c r="F277" s="53"/>
      <c r="G277" s="53"/>
      <c r="H277" s="51"/>
      <c r="I277" s="53"/>
      <c r="J277" s="53"/>
      <c r="K277" s="51"/>
      <c r="L277" s="69"/>
      <c r="M277" s="69"/>
      <c r="N277" s="51"/>
      <c r="O277" s="53"/>
      <c r="P277" s="53"/>
      <c r="Q277" s="51"/>
      <c r="R277" s="53"/>
      <c r="S277" s="53"/>
      <c r="T277" s="51"/>
      <c r="U277" s="71"/>
      <c r="V277" s="71"/>
      <c r="W277" s="51"/>
    </row>
    <row r="278" spans="1:23">
      <c r="A278" s="11"/>
      <c r="B278" s="105" t="s">
        <v>156</v>
      </c>
      <c r="C278" s="85" t="s">
        <v>583</v>
      </c>
      <c r="D278" s="85"/>
      <c r="E278" s="43" t="s">
        <v>199</v>
      </c>
      <c r="F278" s="85" t="s">
        <v>207</v>
      </c>
      <c r="G278" s="85"/>
      <c r="H278" s="45"/>
      <c r="I278" s="85" t="s">
        <v>207</v>
      </c>
      <c r="J278" s="85"/>
      <c r="K278" s="45"/>
      <c r="L278" s="85" t="s">
        <v>584</v>
      </c>
      <c r="M278" s="85"/>
      <c r="N278" s="43" t="s">
        <v>199</v>
      </c>
      <c r="O278" s="85" t="s">
        <v>207</v>
      </c>
      <c r="P278" s="85"/>
      <c r="Q278" s="45"/>
      <c r="R278" s="85" t="s">
        <v>207</v>
      </c>
      <c r="S278" s="85"/>
      <c r="T278" s="45"/>
      <c r="U278" s="84" t="s">
        <v>585</v>
      </c>
      <c r="V278" s="84"/>
      <c r="W278" s="75" t="s">
        <v>199</v>
      </c>
    </row>
    <row r="279" spans="1:23">
      <c r="A279" s="11"/>
      <c r="B279" s="105"/>
      <c r="C279" s="85"/>
      <c r="D279" s="85"/>
      <c r="E279" s="43"/>
      <c r="F279" s="85"/>
      <c r="G279" s="85"/>
      <c r="H279" s="45"/>
      <c r="I279" s="85"/>
      <c r="J279" s="85"/>
      <c r="K279" s="45"/>
      <c r="L279" s="85"/>
      <c r="M279" s="85"/>
      <c r="N279" s="43"/>
      <c r="O279" s="85"/>
      <c r="P279" s="85"/>
      <c r="Q279" s="45"/>
      <c r="R279" s="85"/>
      <c r="S279" s="85"/>
      <c r="T279" s="45"/>
      <c r="U279" s="84"/>
      <c r="V279" s="84"/>
      <c r="W279" s="75"/>
    </row>
    <row r="280" spans="1:23">
      <c r="A280" s="11"/>
      <c r="B280" s="119" t="s">
        <v>157</v>
      </c>
      <c r="C280" s="53" t="s">
        <v>207</v>
      </c>
      <c r="D280" s="53"/>
      <c r="E280" s="51"/>
      <c r="F280" s="53" t="s">
        <v>207</v>
      </c>
      <c r="G280" s="53"/>
      <c r="H280" s="51"/>
      <c r="I280" s="53" t="s">
        <v>207</v>
      </c>
      <c r="J280" s="53"/>
      <c r="K280" s="51"/>
      <c r="L280" s="53" t="s">
        <v>586</v>
      </c>
      <c r="M280" s="53"/>
      <c r="N280" s="47" t="s">
        <v>199</v>
      </c>
      <c r="O280" s="53" t="s">
        <v>207</v>
      </c>
      <c r="P280" s="53"/>
      <c r="Q280" s="51"/>
      <c r="R280" s="53" t="s">
        <v>207</v>
      </c>
      <c r="S280" s="53"/>
      <c r="T280" s="51"/>
      <c r="U280" s="49" t="s">
        <v>586</v>
      </c>
      <c r="V280" s="49"/>
      <c r="W280" s="94" t="s">
        <v>199</v>
      </c>
    </row>
    <row r="281" spans="1:23">
      <c r="A281" s="11"/>
      <c r="B281" s="119"/>
      <c r="C281" s="53"/>
      <c r="D281" s="53"/>
      <c r="E281" s="51"/>
      <c r="F281" s="53"/>
      <c r="G281" s="53"/>
      <c r="H281" s="51"/>
      <c r="I281" s="53"/>
      <c r="J281" s="53"/>
      <c r="K281" s="51"/>
      <c r="L281" s="53"/>
      <c r="M281" s="53"/>
      <c r="N281" s="47"/>
      <c r="O281" s="53"/>
      <c r="P281" s="53"/>
      <c r="Q281" s="51"/>
      <c r="R281" s="53"/>
      <c r="S281" s="53"/>
      <c r="T281" s="51"/>
      <c r="U281" s="49"/>
      <c r="V281" s="49"/>
      <c r="W281" s="94"/>
    </row>
    <row r="282" spans="1:23">
      <c r="A282" s="11"/>
      <c r="B282" s="105" t="s">
        <v>158</v>
      </c>
      <c r="C282" s="85" t="s">
        <v>324</v>
      </c>
      <c r="D282" s="85"/>
      <c r="E282" s="43" t="s">
        <v>199</v>
      </c>
      <c r="F282" s="85" t="s">
        <v>207</v>
      </c>
      <c r="G282" s="85"/>
      <c r="H282" s="45"/>
      <c r="I282" s="85" t="s">
        <v>207</v>
      </c>
      <c r="J282" s="85"/>
      <c r="K282" s="45"/>
      <c r="L282" s="85" t="s">
        <v>207</v>
      </c>
      <c r="M282" s="85"/>
      <c r="N282" s="45"/>
      <c r="O282" s="85" t="s">
        <v>207</v>
      </c>
      <c r="P282" s="85"/>
      <c r="Q282" s="45"/>
      <c r="R282" s="85" t="s">
        <v>207</v>
      </c>
      <c r="S282" s="85"/>
      <c r="T282" s="45"/>
      <c r="U282" s="84" t="s">
        <v>324</v>
      </c>
      <c r="V282" s="84"/>
      <c r="W282" s="75" t="s">
        <v>199</v>
      </c>
    </row>
    <row r="283" spans="1:23">
      <c r="A283" s="11"/>
      <c r="B283" s="105"/>
      <c r="C283" s="85"/>
      <c r="D283" s="85"/>
      <c r="E283" s="43"/>
      <c r="F283" s="85"/>
      <c r="G283" s="85"/>
      <c r="H283" s="45"/>
      <c r="I283" s="85"/>
      <c r="J283" s="85"/>
      <c r="K283" s="45"/>
      <c r="L283" s="85"/>
      <c r="M283" s="85"/>
      <c r="N283" s="45"/>
      <c r="O283" s="85"/>
      <c r="P283" s="85"/>
      <c r="Q283" s="45"/>
      <c r="R283" s="85"/>
      <c r="S283" s="85"/>
      <c r="T283" s="45"/>
      <c r="U283" s="84"/>
      <c r="V283" s="84"/>
      <c r="W283" s="75"/>
    </row>
    <row r="284" spans="1:23">
      <c r="A284" s="11"/>
      <c r="B284" s="119" t="s">
        <v>587</v>
      </c>
      <c r="C284" s="53">
        <v>690</v>
      </c>
      <c r="D284" s="53"/>
      <c r="E284" s="51"/>
      <c r="F284" s="53" t="s">
        <v>207</v>
      </c>
      <c r="G284" s="53"/>
      <c r="H284" s="51"/>
      <c r="I284" s="53" t="s">
        <v>207</v>
      </c>
      <c r="J284" s="53"/>
      <c r="K284" s="51"/>
      <c r="L284" s="53" t="s">
        <v>207</v>
      </c>
      <c r="M284" s="53"/>
      <c r="N284" s="51"/>
      <c r="O284" s="53" t="s">
        <v>207</v>
      </c>
      <c r="P284" s="53"/>
      <c r="Q284" s="51"/>
      <c r="R284" s="53" t="s">
        <v>207</v>
      </c>
      <c r="S284" s="53"/>
      <c r="T284" s="51"/>
      <c r="U284" s="49">
        <v>690</v>
      </c>
      <c r="V284" s="49"/>
      <c r="W284" s="51"/>
    </row>
    <row r="285" spans="1:23">
      <c r="A285" s="11"/>
      <c r="B285" s="119"/>
      <c r="C285" s="53"/>
      <c r="D285" s="53"/>
      <c r="E285" s="51"/>
      <c r="F285" s="53"/>
      <c r="G285" s="53"/>
      <c r="H285" s="51"/>
      <c r="I285" s="53"/>
      <c r="J285" s="53"/>
      <c r="K285" s="51"/>
      <c r="L285" s="53"/>
      <c r="M285" s="53"/>
      <c r="N285" s="51"/>
      <c r="O285" s="53"/>
      <c r="P285" s="53"/>
      <c r="Q285" s="51"/>
      <c r="R285" s="53"/>
      <c r="S285" s="53"/>
      <c r="T285" s="51"/>
      <c r="U285" s="49"/>
      <c r="V285" s="49"/>
      <c r="W285" s="51"/>
    </row>
    <row r="286" spans="1:23">
      <c r="A286" s="11"/>
      <c r="B286" s="105" t="s">
        <v>114</v>
      </c>
      <c r="C286" s="85" t="s">
        <v>588</v>
      </c>
      <c r="D286" s="85"/>
      <c r="E286" s="43" t="s">
        <v>199</v>
      </c>
      <c r="F286" s="85" t="s">
        <v>207</v>
      </c>
      <c r="G286" s="85"/>
      <c r="H286" s="45"/>
      <c r="I286" s="85" t="s">
        <v>207</v>
      </c>
      <c r="J286" s="85"/>
      <c r="K286" s="45"/>
      <c r="L286" s="85" t="s">
        <v>207</v>
      </c>
      <c r="M286" s="85"/>
      <c r="N286" s="45"/>
      <c r="O286" s="85" t="s">
        <v>207</v>
      </c>
      <c r="P286" s="85"/>
      <c r="Q286" s="45"/>
      <c r="R286" s="85" t="s">
        <v>207</v>
      </c>
      <c r="S286" s="85"/>
      <c r="T286" s="45"/>
      <c r="U286" s="84" t="s">
        <v>588</v>
      </c>
      <c r="V286" s="84"/>
      <c r="W286" s="75" t="s">
        <v>199</v>
      </c>
    </row>
    <row r="287" spans="1:23">
      <c r="A287" s="11"/>
      <c r="B287" s="105"/>
      <c r="C287" s="85"/>
      <c r="D287" s="85"/>
      <c r="E287" s="43"/>
      <c r="F287" s="85"/>
      <c r="G287" s="85"/>
      <c r="H287" s="45"/>
      <c r="I287" s="85"/>
      <c r="J287" s="85"/>
      <c r="K287" s="45"/>
      <c r="L287" s="85"/>
      <c r="M287" s="85"/>
      <c r="N287" s="45"/>
      <c r="O287" s="85"/>
      <c r="P287" s="85"/>
      <c r="Q287" s="45"/>
      <c r="R287" s="85"/>
      <c r="S287" s="85"/>
      <c r="T287" s="45"/>
      <c r="U287" s="84"/>
      <c r="V287" s="84"/>
      <c r="W287" s="75"/>
    </row>
    <row r="288" spans="1:23">
      <c r="A288" s="11"/>
      <c r="B288" s="119" t="s">
        <v>589</v>
      </c>
      <c r="C288" s="53" t="s">
        <v>207</v>
      </c>
      <c r="D288" s="53"/>
      <c r="E288" s="51"/>
      <c r="F288" s="53" t="s">
        <v>207</v>
      </c>
      <c r="G288" s="53"/>
      <c r="H288" s="51"/>
      <c r="I288" s="53" t="s">
        <v>207</v>
      </c>
      <c r="J288" s="53"/>
      <c r="K288" s="51"/>
      <c r="L288" s="53" t="s">
        <v>590</v>
      </c>
      <c r="M288" s="53"/>
      <c r="N288" s="47" t="s">
        <v>199</v>
      </c>
      <c r="O288" s="53" t="s">
        <v>207</v>
      </c>
      <c r="P288" s="53"/>
      <c r="Q288" s="51"/>
      <c r="R288" s="53">
        <v>892</v>
      </c>
      <c r="S288" s="53"/>
      <c r="T288" s="51"/>
      <c r="U288" s="49" t="s">
        <v>207</v>
      </c>
      <c r="V288" s="49"/>
      <c r="W288" s="51"/>
    </row>
    <row r="289" spans="1:23">
      <c r="A289" s="11"/>
      <c r="B289" s="119"/>
      <c r="C289" s="53"/>
      <c r="D289" s="53"/>
      <c r="E289" s="51"/>
      <c r="F289" s="53"/>
      <c r="G289" s="53"/>
      <c r="H289" s="51"/>
      <c r="I289" s="53"/>
      <c r="J289" s="53"/>
      <c r="K289" s="51"/>
      <c r="L289" s="53"/>
      <c r="M289" s="53"/>
      <c r="N289" s="47"/>
      <c r="O289" s="53"/>
      <c r="P289" s="53"/>
      <c r="Q289" s="51"/>
      <c r="R289" s="53"/>
      <c r="S289" s="53"/>
      <c r="T289" s="51"/>
      <c r="U289" s="49"/>
      <c r="V289" s="49"/>
      <c r="W289" s="51"/>
    </row>
    <row r="290" spans="1:23">
      <c r="A290" s="11"/>
      <c r="B290" s="105" t="s">
        <v>591</v>
      </c>
      <c r="C290" s="85" t="s">
        <v>207</v>
      </c>
      <c r="D290" s="85"/>
      <c r="E290" s="45"/>
      <c r="F290" s="85" t="s">
        <v>207</v>
      </c>
      <c r="G290" s="85"/>
      <c r="H290" s="45"/>
      <c r="I290" s="46">
        <v>277956</v>
      </c>
      <c r="J290" s="46"/>
      <c r="K290" s="45"/>
      <c r="L290" s="85" t="s">
        <v>207</v>
      </c>
      <c r="M290" s="85"/>
      <c r="N290" s="45"/>
      <c r="O290" s="85" t="s">
        <v>207</v>
      </c>
      <c r="P290" s="85"/>
      <c r="Q290" s="45"/>
      <c r="R290" s="85" t="s">
        <v>575</v>
      </c>
      <c r="S290" s="85"/>
      <c r="T290" s="43" t="s">
        <v>199</v>
      </c>
      <c r="U290" s="84" t="s">
        <v>207</v>
      </c>
      <c r="V290" s="84"/>
      <c r="W290" s="45"/>
    </row>
    <row r="291" spans="1:23">
      <c r="A291" s="11"/>
      <c r="B291" s="105"/>
      <c r="C291" s="85"/>
      <c r="D291" s="85"/>
      <c r="E291" s="45"/>
      <c r="F291" s="85"/>
      <c r="G291" s="85"/>
      <c r="H291" s="45"/>
      <c r="I291" s="46"/>
      <c r="J291" s="46"/>
      <c r="K291" s="45"/>
      <c r="L291" s="85"/>
      <c r="M291" s="85"/>
      <c r="N291" s="45"/>
      <c r="O291" s="85"/>
      <c r="P291" s="85"/>
      <c r="Q291" s="45"/>
      <c r="R291" s="85"/>
      <c r="S291" s="85"/>
      <c r="T291" s="43"/>
      <c r="U291" s="84"/>
      <c r="V291" s="84"/>
      <c r="W291" s="45"/>
    </row>
    <row r="292" spans="1:23">
      <c r="A292" s="11"/>
      <c r="B292" s="119" t="s">
        <v>592</v>
      </c>
      <c r="C292" s="53" t="s">
        <v>207</v>
      </c>
      <c r="D292" s="53"/>
      <c r="E292" s="51"/>
      <c r="F292" s="53" t="s">
        <v>207</v>
      </c>
      <c r="G292" s="53"/>
      <c r="H292" s="51"/>
      <c r="I292" s="53" t="s">
        <v>593</v>
      </c>
      <c r="J292" s="53"/>
      <c r="K292" s="47" t="s">
        <v>199</v>
      </c>
      <c r="L292" s="53" t="s">
        <v>594</v>
      </c>
      <c r="M292" s="53"/>
      <c r="N292" s="47" t="s">
        <v>199</v>
      </c>
      <c r="O292" s="53" t="s">
        <v>207</v>
      </c>
      <c r="P292" s="53"/>
      <c r="Q292" s="51"/>
      <c r="R292" s="69">
        <v>216971</v>
      </c>
      <c r="S292" s="69"/>
      <c r="T292" s="51"/>
      <c r="U292" s="49" t="s">
        <v>207</v>
      </c>
      <c r="V292" s="49"/>
      <c r="W292" s="51"/>
    </row>
    <row r="293" spans="1:23" ht="15.75" thickBot="1">
      <c r="A293" s="11"/>
      <c r="B293" s="108"/>
      <c r="C293" s="54"/>
      <c r="D293" s="54"/>
      <c r="E293" s="52"/>
      <c r="F293" s="54"/>
      <c r="G293" s="54"/>
      <c r="H293" s="52"/>
      <c r="I293" s="54"/>
      <c r="J293" s="54"/>
      <c r="K293" s="48"/>
      <c r="L293" s="54"/>
      <c r="M293" s="54"/>
      <c r="N293" s="48"/>
      <c r="O293" s="54"/>
      <c r="P293" s="54"/>
      <c r="Q293" s="52"/>
      <c r="R293" s="73"/>
      <c r="S293" s="73"/>
      <c r="T293" s="52"/>
      <c r="U293" s="50"/>
      <c r="V293" s="50"/>
      <c r="W293" s="52"/>
    </row>
    <row r="294" spans="1:23" ht="15.75" thickTop="1">
      <c r="A294" s="11"/>
      <c r="B294" s="140" t="s">
        <v>595</v>
      </c>
      <c r="C294" s="60">
        <v>60093</v>
      </c>
      <c r="D294" s="60"/>
      <c r="E294" s="58"/>
      <c r="F294" s="120" t="s">
        <v>207</v>
      </c>
      <c r="G294" s="120"/>
      <c r="H294" s="58"/>
      <c r="I294" s="60">
        <v>97109</v>
      </c>
      <c r="J294" s="60"/>
      <c r="K294" s="58"/>
      <c r="L294" s="120">
        <v>550</v>
      </c>
      <c r="M294" s="120"/>
      <c r="N294" s="58"/>
      <c r="O294" s="120" t="s">
        <v>207</v>
      </c>
      <c r="P294" s="120"/>
      <c r="Q294" s="58"/>
      <c r="R294" s="120" t="s">
        <v>579</v>
      </c>
      <c r="S294" s="120"/>
      <c r="T294" s="55" t="s">
        <v>199</v>
      </c>
      <c r="U294" s="56">
        <v>97659</v>
      </c>
      <c r="V294" s="56"/>
      <c r="W294" s="58"/>
    </row>
    <row r="295" spans="1:23" ht="15.75" thickBot="1">
      <c r="A295" s="11"/>
      <c r="B295" s="106"/>
      <c r="C295" s="113"/>
      <c r="D295" s="113"/>
      <c r="E295" s="90"/>
      <c r="F295" s="89"/>
      <c r="G295" s="89"/>
      <c r="H295" s="90"/>
      <c r="I295" s="113"/>
      <c r="J295" s="113"/>
      <c r="K295" s="90"/>
      <c r="L295" s="89"/>
      <c r="M295" s="89"/>
      <c r="N295" s="90"/>
      <c r="O295" s="89"/>
      <c r="P295" s="89"/>
      <c r="Q295" s="90"/>
      <c r="R295" s="89"/>
      <c r="S295" s="89"/>
      <c r="T295" s="86"/>
      <c r="U295" s="121"/>
      <c r="V295" s="121"/>
      <c r="W295" s="90"/>
    </row>
    <row r="296" spans="1:23" ht="15.75" thickTop="1">
      <c r="A296" s="11"/>
      <c r="B296" s="107" t="s">
        <v>162</v>
      </c>
      <c r="C296" s="109" t="s">
        <v>207</v>
      </c>
      <c r="D296" s="109"/>
      <c r="E296" s="67"/>
      <c r="F296" s="109" t="s">
        <v>207</v>
      </c>
      <c r="G296" s="109"/>
      <c r="H296" s="67"/>
      <c r="I296" s="109">
        <v>599</v>
      </c>
      <c r="J296" s="109"/>
      <c r="K296" s="67"/>
      <c r="L296" s="109">
        <v>5</v>
      </c>
      <c r="M296" s="109"/>
      <c r="N296" s="67"/>
      <c r="O296" s="109" t="s">
        <v>207</v>
      </c>
      <c r="P296" s="109"/>
      <c r="Q296" s="67"/>
      <c r="R296" s="109" t="s">
        <v>207</v>
      </c>
      <c r="S296" s="109"/>
      <c r="T296" s="67"/>
      <c r="U296" s="134">
        <v>604</v>
      </c>
      <c r="V296" s="134"/>
      <c r="W296" s="67"/>
    </row>
    <row r="297" spans="1:23">
      <c r="A297" s="11"/>
      <c r="B297" s="119"/>
      <c r="C297" s="53"/>
      <c r="D297" s="53"/>
      <c r="E297" s="51"/>
      <c r="F297" s="53"/>
      <c r="G297" s="53"/>
      <c r="H297" s="51"/>
      <c r="I297" s="53"/>
      <c r="J297" s="53"/>
      <c r="K297" s="51"/>
      <c r="L297" s="53"/>
      <c r="M297" s="53"/>
      <c r="N297" s="51"/>
      <c r="O297" s="53"/>
      <c r="P297" s="53"/>
      <c r="Q297" s="51"/>
      <c r="R297" s="53"/>
      <c r="S297" s="53"/>
      <c r="T297" s="51"/>
      <c r="U297" s="49"/>
      <c r="V297" s="49"/>
      <c r="W297" s="51"/>
    </row>
    <row r="298" spans="1:23">
      <c r="A298" s="11"/>
      <c r="B298" s="105" t="s">
        <v>163</v>
      </c>
      <c r="C298" s="85" t="s">
        <v>207</v>
      </c>
      <c r="D298" s="85"/>
      <c r="E298" s="45"/>
      <c r="F298" s="85" t="s">
        <v>207</v>
      </c>
      <c r="G298" s="85"/>
      <c r="H298" s="45"/>
      <c r="I298" s="46">
        <v>11230</v>
      </c>
      <c r="J298" s="46"/>
      <c r="K298" s="45"/>
      <c r="L298" s="85" t="s">
        <v>207</v>
      </c>
      <c r="M298" s="85"/>
      <c r="N298" s="45"/>
      <c r="O298" s="85">
        <v>10</v>
      </c>
      <c r="P298" s="85"/>
      <c r="Q298" s="45"/>
      <c r="R298" s="85" t="s">
        <v>207</v>
      </c>
      <c r="S298" s="85"/>
      <c r="T298" s="45"/>
      <c r="U298" s="44">
        <v>11240</v>
      </c>
      <c r="V298" s="44"/>
      <c r="W298" s="45"/>
    </row>
    <row r="299" spans="1:23" ht="15.75" thickBot="1">
      <c r="A299" s="11"/>
      <c r="B299" s="106"/>
      <c r="C299" s="89"/>
      <c r="D299" s="89"/>
      <c r="E299" s="90"/>
      <c r="F299" s="89"/>
      <c r="G299" s="89"/>
      <c r="H299" s="90"/>
      <c r="I299" s="113"/>
      <c r="J299" s="113"/>
      <c r="K299" s="90"/>
      <c r="L299" s="89"/>
      <c r="M299" s="89"/>
      <c r="N299" s="90"/>
      <c r="O299" s="89"/>
      <c r="P299" s="89"/>
      <c r="Q299" s="90"/>
      <c r="R299" s="89"/>
      <c r="S299" s="89"/>
      <c r="T299" s="90"/>
      <c r="U299" s="121"/>
      <c r="V299" s="121"/>
      <c r="W299" s="90"/>
    </row>
    <row r="300" spans="1:23" ht="15.75" thickTop="1">
      <c r="A300" s="11"/>
      <c r="B300" s="170" t="s">
        <v>164</v>
      </c>
      <c r="C300" s="63" t="s">
        <v>197</v>
      </c>
      <c r="D300" s="134" t="s">
        <v>207</v>
      </c>
      <c r="E300" s="67"/>
      <c r="F300" s="63" t="s">
        <v>197</v>
      </c>
      <c r="G300" s="134" t="s">
        <v>207</v>
      </c>
      <c r="H300" s="67"/>
      <c r="I300" s="63" t="s">
        <v>197</v>
      </c>
      <c r="J300" s="65">
        <v>11829</v>
      </c>
      <c r="K300" s="67"/>
      <c r="L300" s="63" t="s">
        <v>197</v>
      </c>
      <c r="M300" s="134">
        <v>5</v>
      </c>
      <c r="N300" s="67"/>
      <c r="O300" s="63" t="s">
        <v>197</v>
      </c>
      <c r="P300" s="134">
        <v>10</v>
      </c>
      <c r="Q300" s="67"/>
      <c r="R300" s="63" t="s">
        <v>197</v>
      </c>
      <c r="S300" s="134" t="s">
        <v>207</v>
      </c>
      <c r="T300" s="67"/>
      <c r="U300" s="63" t="s">
        <v>197</v>
      </c>
      <c r="V300" s="65">
        <v>11844</v>
      </c>
      <c r="W300" s="67"/>
    </row>
    <row r="301" spans="1:23" ht="15.75" thickBot="1">
      <c r="A301" s="11"/>
      <c r="B301" s="172"/>
      <c r="C301" s="95"/>
      <c r="D301" s="155"/>
      <c r="E301" s="97"/>
      <c r="F301" s="95"/>
      <c r="G301" s="155"/>
      <c r="H301" s="97"/>
      <c r="I301" s="95"/>
      <c r="J301" s="96"/>
      <c r="K301" s="97"/>
      <c r="L301" s="95"/>
      <c r="M301" s="155"/>
      <c r="N301" s="97"/>
      <c r="O301" s="95"/>
      <c r="P301" s="155"/>
      <c r="Q301" s="97"/>
      <c r="R301" s="95"/>
      <c r="S301" s="155"/>
      <c r="T301" s="97"/>
      <c r="U301" s="95"/>
      <c r="V301" s="96"/>
      <c r="W301" s="97"/>
    </row>
    <row r="302" spans="1:23" ht="15.75" thickTop="1">
      <c r="A302" s="11"/>
      <c r="B302" s="175" t="s">
        <v>305</v>
      </c>
      <c r="C302" s="175"/>
      <c r="D302" s="175"/>
      <c r="E302" s="175"/>
      <c r="F302" s="175"/>
      <c r="G302" s="175"/>
      <c r="H302" s="175"/>
      <c r="I302" s="175"/>
      <c r="J302" s="175"/>
      <c r="K302" s="175"/>
      <c r="L302" s="175"/>
      <c r="M302" s="175"/>
      <c r="N302" s="175"/>
      <c r="O302" s="175"/>
      <c r="P302" s="175"/>
      <c r="Q302" s="175"/>
      <c r="R302" s="175"/>
      <c r="S302" s="175"/>
      <c r="T302" s="175"/>
      <c r="U302" s="175"/>
      <c r="V302" s="175"/>
      <c r="W302" s="175"/>
    </row>
    <row r="303" spans="1:23">
      <c r="A303" s="11"/>
      <c r="B303" s="40" t="s">
        <v>567</v>
      </c>
      <c r="C303" s="40"/>
      <c r="D303" s="40"/>
      <c r="E303" s="40"/>
      <c r="F303" s="40"/>
      <c r="G303" s="40"/>
      <c r="H303" s="40"/>
      <c r="I303" s="40"/>
      <c r="J303" s="40"/>
      <c r="K303" s="40"/>
      <c r="L303" s="40"/>
      <c r="M303" s="40"/>
      <c r="N303" s="40"/>
      <c r="O303" s="40"/>
      <c r="P303" s="40"/>
      <c r="Q303" s="40"/>
      <c r="R303" s="40"/>
      <c r="S303" s="40"/>
      <c r="T303" s="40"/>
      <c r="U303" s="40"/>
      <c r="V303" s="40"/>
      <c r="W303" s="40"/>
    </row>
    <row r="304" spans="1:23">
      <c r="A304" s="11"/>
      <c r="B304" s="174" t="s">
        <v>554</v>
      </c>
      <c r="C304" s="174"/>
      <c r="D304" s="174"/>
      <c r="E304" s="174"/>
      <c r="F304" s="174"/>
      <c r="G304" s="174"/>
      <c r="H304" s="174"/>
      <c r="I304" s="174"/>
      <c r="J304" s="174"/>
      <c r="K304" s="174"/>
      <c r="L304" s="174"/>
      <c r="M304" s="174"/>
      <c r="N304" s="174"/>
      <c r="O304" s="174"/>
      <c r="P304" s="174"/>
      <c r="Q304" s="174"/>
      <c r="R304" s="174"/>
      <c r="S304" s="174"/>
      <c r="T304" s="174"/>
      <c r="U304" s="174"/>
      <c r="V304" s="174"/>
      <c r="W304" s="174"/>
    </row>
    <row r="305" spans="1:23">
      <c r="A305" s="11"/>
      <c r="B305" s="38"/>
      <c r="C305" s="38"/>
      <c r="D305" s="38"/>
      <c r="E305" s="38"/>
      <c r="F305" s="38"/>
      <c r="G305" s="38"/>
      <c r="H305" s="38"/>
      <c r="I305" s="38"/>
      <c r="J305" s="38"/>
      <c r="K305" s="38"/>
      <c r="L305" s="38"/>
      <c r="M305" s="38"/>
      <c r="N305" s="38"/>
      <c r="O305" s="38"/>
      <c r="P305" s="38"/>
      <c r="Q305" s="38"/>
      <c r="R305" s="38"/>
      <c r="S305" s="38"/>
      <c r="T305" s="38"/>
      <c r="U305" s="38"/>
      <c r="V305" s="38"/>
      <c r="W305" s="38"/>
    </row>
    <row r="306" spans="1:23">
      <c r="A306" s="11"/>
      <c r="B306" s="19"/>
      <c r="C306" s="19"/>
      <c r="D306" s="19"/>
      <c r="E306" s="19"/>
      <c r="F306" s="19"/>
      <c r="G306" s="19"/>
      <c r="H306" s="19"/>
      <c r="I306" s="19"/>
      <c r="J306" s="19"/>
      <c r="K306" s="19"/>
      <c r="L306" s="19"/>
      <c r="M306" s="19"/>
      <c r="N306" s="19"/>
      <c r="O306" s="19"/>
      <c r="P306" s="19"/>
      <c r="Q306" s="19"/>
      <c r="R306" s="19"/>
      <c r="S306" s="19"/>
      <c r="T306" s="19"/>
      <c r="U306" s="19"/>
      <c r="V306" s="19"/>
      <c r="W306" s="19"/>
    </row>
    <row r="307" spans="1:23">
      <c r="A307" s="11"/>
      <c r="B307" s="100"/>
      <c r="C307" s="43"/>
      <c r="D307" s="43"/>
      <c r="E307" s="43"/>
      <c r="F307" s="43"/>
      <c r="G307" s="43"/>
      <c r="H307" s="43"/>
      <c r="I307" s="43"/>
      <c r="J307" s="43"/>
      <c r="K307" s="43"/>
      <c r="L307" s="40" t="s">
        <v>474</v>
      </c>
      <c r="M307" s="40"/>
      <c r="N307" s="40"/>
      <c r="O307" s="40" t="s">
        <v>474</v>
      </c>
      <c r="P307" s="40"/>
      <c r="Q307" s="40"/>
      <c r="R307" s="43"/>
      <c r="S307" s="43"/>
      <c r="T307" s="43"/>
      <c r="U307" s="43"/>
      <c r="V307" s="43"/>
      <c r="W307" s="43"/>
    </row>
    <row r="308" spans="1:23">
      <c r="A308" s="11"/>
      <c r="B308" s="100"/>
      <c r="C308" s="40" t="s">
        <v>471</v>
      </c>
      <c r="D308" s="40"/>
      <c r="E308" s="40"/>
      <c r="F308" s="40" t="s">
        <v>472</v>
      </c>
      <c r="G308" s="40"/>
      <c r="H308" s="40"/>
      <c r="I308" s="40" t="s">
        <v>473</v>
      </c>
      <c r="J308" s="40"/>
      <c r="K308" s="40"/>
      <c r="L308" s="40" t="s">
        <v>473</v>
      </c>
      <c r="M308" s="40"/>
      <c r="N308" s="40"/>
      <c r="O308" s="40" t="s">
        <v>473</v>
      </c>
      <c r="P308" s="40"/>
      <c r="Q308" s="40"/>
      <c r="R308" s="43"/>
      <c r="S308" s="43"/>
      <c r="T308" s="43"/>
      <c r="U308" s="43"/>
      <c r="V308" s="43"/>
      <c r="W308" s="43"/>
    </row>
    <row r="309" spans="1:23" ht="15.75" thickBot="1">
      <c r="A309" s="11"/>
      <c r="B309" s="139" t="s">
        <v>221</v>
      </c>
      <c r="C309" s="39" t="s">
        <v>475</v>
      </c>
      <c r="D309" s="39"/>
      <c r="E309" s="39"/>
      <c r="F309" s="39" t="s">
        <v>475</v>
      </c>
      <c r="G309" s="39"/>
      <c r="H309" s="39"/>
      <c r="I309" s="39" t="s">
        <v>476</v>
      </c>
      <c r="J309" s="39"/>
      <c r="K309" s="39"/>
      <c r="L309" s="39" t="s">
        <v>472</v>
      </c>
      <c r="M309" s="39"/>
      <c r="N309" s="39"/>
      <c r="O309" s="39" t="s">
        <v>477</v>
      </c>
      <c r="P309" s="39"/>
      <c r="Q309" s="39"/>
      <c r="R309" s="39" t="s">
        <v>478</v>
      </c>
      <c r="S309" s="39"/>
      <c r="T309" s="39"/>
      <c r="U309" s="39" t="s">
        <v>479</v>
      </c>
      <c r="V309" s="39"/>
      <c r="W309" s="39"/>
    </row>
    <row r="310" spans="1:23" ht="15.75" thickTop="1">
      <c r="A310" s="11"/>
      <c r="B310" s="170" t="s">
        <v>147</v>
      </c>
      <c r="C310" s="62" t="s">
        <v>197</v>
      </c>
      <c r="D310" s="109" t="s">
        <v>207</v>
      </c>
      <c r="E310" s="67"/>
      <c r="F310" s="62" t="s">
        <v>197</v>
      </c>
      <c r="G310" s="109" t="s">
        <v>207</v>
      </c>
      <c r="H310" s="67"/>
      <c r="I310" s="62" t="s">
        <v>197</v>
      </c>
      <c r="J310" s="109" t="s">
        <v>596</v>
      </c>
      <c r="K310" s="62" t="s">
        <v>199</v>
      </c>
      <c r="L310" s="62" t="s">
        <v>197</v>
      </c>
      <c r="M310" s="109">
        <v>78</v>
      </c>
      <c r="N310" s="67"/>
      <c r="O310" s="62" t="s">
        <v>197</v>
      </c>
      <c r="P310" s="109" t="s">
        <v>597</v>
      </c>
      <c r="Q310" s="62" t="s">
        <v>199</v>
      </c>
      <c r="R310" s="62" t="s">
        <v>197</v>
      </c>
      <c r="S310" s="109" t="s">
        <v>207</v>
      </c>
      <c r="T310" s="67"/>
      <c r="U310" s="62" t="s">
        <v>197</v>
      </c>
      <c r="V310" s="109" t="s">
        <v>598</v>
      </c>
      <c r="W310" s="62" t="s">
        <v>199</v>
      </c>
    </row>
    <row r="311" spans="1:23" ht="15.75" thickBot="1">
      <c r="A311" s="11"/>
      <c r="B311" s="171"/>
      <c r="C311" s="48"/>
      <c r="D311" s="54"/>
      <c r="E311" s="52"/>
      <c r="F311" s="48"/>
      <c r="G311" s="54"/>
      <c r="H311" s="52"/>
      <c r="I311" s="48"/>
      <c r="J311" s="54"/>
      <c r="K311" s="48"/>
      <c r="L311" s="48"/>
      <c r="M311" s="54"/>
      <c r="N311" s="52"/>
      <c r="O311" s="48"/>
      <c r="P311" s="54"/>
      <c r="Q311" s="48"/>
      <c r="R311" s="48"/>
      <c r="S311" s="54"/>
      <c r="T311" s="52"/>
      <c r="U311" s="48"/>
      <c r="V311" s="54"/>
      <c r="W311" s="48"/>
    </row>
    <row r="312" spans="1:23" ht="15.75" thickTop="1">
      <c r="A312" s="11"/>
      <c r="B312" s="131" t="s">
        <v>570</v>
      </c>
      <c r="C312" s="120"/>
      <c r="D312" s="120"/>
      <c r="E312" s="58"/>
      <c r="F312" s="120"/>
      <c r="G312" s="120"/>
      <c r="H312" s="58"/>
      <c r="I312" s="120"/>
      <c r="J312" s="120"/>
      <c r="K312" s="58"/>
      <c r="L312" s="120"/>
      <c r="M312" s="120"/>
      <c r="N312" s="58"/>
      <c r="O312" s="120"/>
      <c r="P312" s="120"/>
      <c r="Q312" s="58"/>
      <c r="R312" s="120"/>
      <c r="S312" s="120"/>
      <c r="T312" s="58"/>
      <c r="U312" s="120"/>
      <c r="V312" s="120"/>
      <c r="W312" s="58"/>
    </row>
    <row r="313" spans="1:23">
      <c r="A313" s="11"/>
      <c r="B313" s="130"/>
      <c r="C313" s="85"/>
      <c r="D313" s="85"/>
      <c r="E313" s="45"/>
      <c r="F313" s="85"/>
      <c r="G313" s="85"/>
      <c r="H313" s="45"/>
      <c r="I313" s="85"/>
      <c r="J313" s="85"/>
      <c r="K313" s="45"/>
      <c r="L313" s="85"/>
      <c r="M313" s="85"/>
      <c r="N313" s="45"/>
      <c r="O313" s="85"/>
      <c r="P313" s="85"/>
      <c r="Q313" s="45"/>
      <c r="R313" s="85"/>
      <c r="S313" s="85"/>
      <c r="T313" s="45"/>
      <c r="U313" s="85"/>
      <c r="V313" s="85"/>
      <c r="W313" s="45"/>
    </row>
    <row r="314" spans="1:23">
      <c r="A314" s="11"/>
      <c r="B314" s="119" t="s">
        <v>149</v>
      </c>
      <c r="C314" s="53" t="s">
        <v>207</v>
      </c>
      <c r="D314" s="53"/>
      <c r="E314" s="51"/>
      <c r="F314" s="53" t="s">
        <v>207</v>
      </c>
      <c r="G314" s="53"/>
      <c r="H314" s="51"/>
      <c r="I314" s="69">
        <v>28357</v>
      </c>
      <c r="J314" s="69"/>
      <c r="K314" s="51"/>
      <c r="L314" s="53" t="s">
        <v>207</v>
      </c>
      <c r="M314" s="53"/>
      <c r="N314" s="51"/>
      <c r="O314" s="53" t="s">
        <v>207</v>
      </c>
      <c r="P314" s="53"/>
      <c r="Q314" s="51"/>
      <c r="R314" s="53" t="s">
        <v>207</v>
      </c>
      <c r="S314" s="53"/>
      <c r="T314" s="51"/>
      <c r="U314" s="69">
        <v>28357</v>
      </c>
      <c r="V314" s="69"/>
      <c r="W314" s="51"/>
    </row>
    <row r="315" spans="1:23">
      <c r="A315" s="11"/>
      <c r="B315" s="119"/>
      <c r="C315" s="53"/>
      <c r="D315" s="53"/>
      <c r="E315" s="51"/>
      <c r="F315" s="53"/>
      <c r="G315" s="53"/>
      <c r="H315" s="51"/>
      <c r="I315" s="69"/>
      <c r="J315" s="69"/>
      <c r="K315" s="51"/>
      <c r="L315" s="53"/>
      <c r="M315" s="53"/>
      <c r="N315" s="51"/>
      <c r="O315" s="53"/>
      <c r="P315" s="53"/>
      <c r="Q315" s="51"/>
      <c r="R315" s="53"/>
      <c r="S315" s="53"/>
      <c r="T315" s="51"/>
      <c r="U315" s="69"/>
      <c r="V315" s="69"/>
      <c r="W315" s="51"/>
    </row>
    <row r="316" spans="1:23">
      <c r="A316" s="11"/>
      <c r="B316" s="105" t="s">
        <v>599</v>
      </c>
      <c r="C316" s="85" t="s">
        <v>207</v>
      </c>
      <c r="D316" s="85"/>
      <c r="E316" s="45"/>
      <c r="F316" s="85" t="s">
        <v>207</v>
      </c>
      <c r="G316" s="85"/>
      <c r="H316" s="45"/>
      <c r="I316" s="85" t="s">
        <v>600</v>
      </c>
      <c r="J316" s="85"/>
      <c r="K316" s="43" t="s">
        <v>199</v>
      </c>
      <c r="L316" s="85" t="s">
        <v>601</v>
      </c>
      <c r="M316" s="85"/>
      <c r="N316" s="43" t="s">
        <v>199</v>
      </c>
      <c r="O316" s="85" t="s">
        <v>207</v>
      </c>
      <c r="P316" s="85"/>
      <c r="Q316" s="45"/>
      <c r="R316" s="85" t="s">
        <v>207</v>
      </c>
      <c r="S316" s="85"/>
      <c r="T316" s="45"/>
      <c r="U316" s="85" t="s">
        <v>602</v>
      </c>
      <c r="V316" s="85"/>
      <c r="W316" s="43" t="s">
        <v>199</v>
      </c>
    </row>
    <row r="317" spans="1:23">
      <c r="A317" s="11"/>
      <c r="B317" s="105"/>
      <c r="C317" s="85"/>
      <c r="D317" s="85"/>
      <c r="E317" s="45"/>
      <c r="F317" s="85"/>
      <c r="G317" s="85"/>
      <c r="H317" s="45"/>
      <c r="I317" s="85"/>
      <c r="J317" s="85"/>
      <c r="K317" s="43"/>
      <c r="L317" s="85"/>
      <c r="M317" s="85"/>
      <c r="N317" s="43"/>
      <c r="O317" s="85"/>
      <c r="P317" s="85"/>
      <c r="Q317" s="45"/>
      <c r="R317" s="85"/>
      <c r="S317" s="85"/>
      <c r="T317" s="45"/>
      <c r="U317" s="85"/>
      <c r="V317" s="85"/>
      <c r="W317" s="43"/>
    </row>
    <row r="318" spans="1:23">
      <c r="A318" s="11"/>
      <c r="B318" s="119" t="s">
        <v>151</v>
      </c>
      <c r="C318" s="53" t="s">
        <v>207</v>
      </c>
      <c r="D318" s="53"/>
      <c r="E318" s="51"/>
      <c r="F318" s="53" t="s">
        <v>207</v>
      </c>
      <c r="G318" s="53"/>
      <c r="H318" s="51"/>
      <c r="I318" s="53" t="s">
        <v>603</v>
      </c>
      <c r="J318" s="53"/>
      <c r="K318" s="47" t="s">
        <v>199</v>
      </c>
      <c r="L318" s="53" t="s">
        <v>207</v>
      </c>
      <c r="M318" s="53"/>
      <c r="N318" s="51"/>
      <c r="O318" s="53" t="s">
        <v>207</v>
      </c>
      <c r="P318" s="53"/>
      <c r="Q318" s="51"/>
      <c r="R318" s="53" t="s">
        <v>207</v>
      </c>
      <c r="S318" s="53"/>
      <c r="T318" s="51"/>
      <c r="U318" s="53" t="s">
        <v>603</v>
      </c>
      <c r="V318" s="53"/>
      <c r="W318" s="47" t="s">
        <v>199</v>
      </c>
    </row>
    <row r="319" spans="1:23">
      <c r="A319" s="11"/>
      <c r="B319" s="119"/>
      <c r="C319" s="53"/>
      <c r="D319" s="53"/>
      <c r="E319" s="51"/>
      <c r="F319" s="53"/>
      <c r="G319" s="53"/>
      <c r="H319" s="51"/>
      <c r="I319" s="53"/>
      <c r="J319" s="53"/>
      <c r="K319" s="47"/>
      <c r="L319" s="53"/>
      <c r="M319" s="53"/>
      <c r="N319" s="51"/>
      <c r="O319" s="53"/>
      <c r="P319" s="53"/>
      <c r="Q319" s="51"/>
      <c r="R319" s="53"/>
      <c r="S319" s="53"/>
      <c r="T319" s="51"/>
      <c r="U319" s="53"/>
      <c r="V319" s="53"/>
      <c r="W319" s="47"/>
    </row>
    <row r="320" spans="1:23">
      <c r="A320" s="11"/>
      <c r="B320" s="105" t="s">
        <v>589</v>
      </c>
      <c r="C320" s="46">
        <v>8653</v>
      </c>
      <c r="D320" s="46"/>
      <c r="E320" s="45"/>
      <c r="F320" s="85" t="s">
        <v>207</v>
      </c>
      <c r="G320" s="85"/>
      <c r="H320" s="45"/>
      <c r="I320" s="85" t="s">
        <v>207</v>
      </c>
      <c r="J320" s="85"/>
      <c r="K320" s="45"/>
      <c r="L320" s="85" t="s">
        <v>207</v>
      </c>
      <c r="M320" s="85"/>
      <c r="N320" s="45"/>
      <c r="O320" s="85" t="s">
        <v>207</v>
      </c>
      <c r="P320" s="85"/>
      <c r="Q320" s="45"/>
      <c r="R320" s="85" t="s">
        <v>604</v>
      </c>
      <c r="S320" s="85"/>
      <c r="T320" s="43" t="s">
        <v>199</v>
      </c>
      <c r="U320" s="85" t="s">
        <v>207</v>
      </c>
      <c r="V320" s="85"/>
      <c r="W320" s="45"/>
    </row>
    <row r="321" spans="1:23">
      <c r="A321" s="11"/>
      <c r="B321" s="105"/>
      <c r="C321" s="46"/>
      <c r="D321" s="46"/>
      <c r="E321" s="45"/>
      <c r="F321" s="85"/>
      <c r="G321" s="85"/>
      <c r="H321" s="45"/>
      <c r="I321" s="85"/>
      <c r="J321" s="85"/>
      <c r="K321" s="45"/>
      <c r="L321" s="85"/>
      <c r="M321" s="85"/>
      <c r="N321" s="45"/>
      <c r="O321" s="85"/>
      <c r="P321" s="85"/>
      <c r="Q321" s="45"/>
      <c r="R321" s="85"/>
      <c r="S321" s="85"/>
      <c r="T321" s="43"/>
      <c r="U321" s="85"/>
      <c r="V321" s="85"/>
      <c r="W321" s="45"/>
    </row>
    <row r="322" spans="1:23">
      <c r="A322" s="11"/>
      <c r="B322" s="119" t="s">
        <v>574</v>
      </c>
      <c r="C322" s="53" t="s">
        <v>605</v>
      </c>
      <c r="D322" s="53"/>
      <c r="E322" s="47" t="s">
        <v>199</v>
      </c>
      <c r="F322" s="53" t="s">
        <v>207</v>
      </c>
      <c r="G322" s="53"/>
      <c r="H322" s="51"/>
      <c r="I322" s="53" t="s">
        <v>207</v>
      </c>
      <c r="J322" s="53"/>
      <c r="K322" s="51"/>
      <c r="L322" s="53" t="s">
        <v>207</v>
      </c>
      <c r="M322" s="53"/>
      <c r="N322" s="51"/>
      <c r="O322" s="53" t="s">
        <v>207</v>
      </c>
      <c r="P322" s="53"/>
      <c r="Q322" s="51"/>
      <c r="R322" s="69">
        <v>127500</v>
      </c>
      <c r="S322" s="69"/>
      <c r="T322" s="51"/>
      <c r="U322" s="53" t="s">
        <v>207</v>
      </c>
      <c r="V322" s="53"/>
      <c r="W322" s="51"/>
    </row>
    <row r="323" spans="1:23">
      <c r="A323" s="11"/>
      <c r="B323" s="119"/>
      <c r="C323" s="53"/>
      <c r="D323" s="53"/>
      <c r="E323" s="47"/>
      <c r="F323" s="53"/>
      <c r="G323" s="53"/>
      <c r="H323" s="51"/>
      <c r="I323" s="53"/>
      <c r="J323" s="53"/>
      <c r="K323" s="51"/>
      <c r="L323" s="53"/>
      <c r="M323" s="53"/>
      <c r="N323" s="51"/>
      <c r="O323" s="53"/>
      <c r="P323" s="53"/>
      <c r="Q323" s="51"/>
      <c r="R323" s="69"/>
      <c r="S323" s="69"/>
      <c r="T323" s="51"/>
      <c r="U323" s="53"/>
      <c r="V323" s="53"/>
      <c r="W323" s="51"/>
    </row>
    <row r="324" spans="1:23">
      <c r="A324" s="11"/>
      <c r="B324" s="105" t="s">
        <v>576</v>
      </c>
      <c r="C324" s="46">
        <v>105353</v>
      </c>
      <c r="D324" s="46"/>
      <c r="E324" s="45"/>
      <c r="F324" s="85" t="s">
        <v>207</v>
      </c>
      <c r="G324" s="85"/>
      <c r="H324" s="45"/>
      <c r="I324" s="85" t="s">
        <v>207</v>
      </c>
      <c r="J324" s="85"/>
      <c r="K324" s="45"/>
      <c r="L324" s="85" t="s">
        <v>207</v>
      </c>
      <c r="M324" s="85"/>
      <c r="N324" s="45"/>
      <c r="O324" s="85" t="s">
        <v>207</v>
      </c>
      <c r="P324" s="85"/>
      <c r="Q324" s="45"/>
      <c r="R324" s="85" t="s">
        <v>606</v>
      </c>
      <c r="S324" s="85"/>
      <c r="T324" s="43" t="s">
        <v>199</v>
      </c>
      <c r="U324" s="85" t="s">
        <v>207</v>
      </c>
      <c r="V324" s="85"/>
      <c r="W324" s="45"/>
    </row>
    <row r="325" spans="1:23" ht="15.75" thickBot="1">
      <c r="A325" s="11"/>
      <c r="B325" s="106"/>
      <c r="C325" s="113"/>
      <c r="D325" s="113"/>
      <c r="E325" s="90"/>
      <c r="F325" s="89"/>
      <c r="G325" s="89"/>
      <c r="H325" s="90"/>
      <c r="I325" s="89"/>
      <c r="J325" s="89"/>
      <c r="K325" s="90"/>
      <c r="L325" s="89"/>
      <c r="M325" s="89"/>
      <c r="N325" s="90"/>
      <c r="O325" s="89"/>
      <c r="P325" s="89"/>
      <c r="Q325" s="90"/>
      <c r="R325" s="89"/>
      <c r="S325" s="89"/>
      <c r="T325" s="86"/>
      <c r="U325" s="89"/>
      <c r="V325" s="89"/>
      <c r="W325" s="90"/>
    </row>
    <row r="326" spans="1:23" ht="15.75" thickTop="1">
      <c r="A326" s="11"/>
      <c r="B326" s="107" t="s">
        <v>607</v>
      </c>
      <c r="C326" s="109" t="s">
        <v>608</v>
      </c>
      <c r="D326" s="109"/>
      <c r="E326" s="62" t="s">
        <v>199</v>
      </c>
      <c r="F326" s="109" t="s">
        <v>207</v>
      </c>
      <c r="G326" s="109"/>
      <c r="H326" s="67"/>
      <c r="I326" s="109">
        <v>713</v>
      </c>
      <c r="J326" s="109"/>
      <c r="K326" s="67"/>
      <c r="L326" s="109" t="s">
        <v>601</v>
      </c>
      <c r="M326" s="109"/>
      <c r="N326" s="62" t="s">
        <v>199</v>
      </c>
      <c r="O326" s="109" t="s">
        <v>207</v>
      </c>
      <c r="P326" s="109"/>
      <c r="Q326" s="67"/>
      <c r="R326" s="70">
        <v>13494</v>
      </c>
      <c r="S326" s="70"/>
      <c r="T326" s="67"/>
      <c r="U326" s="109">
        <v>635</v>
      </c>
      <c r="V326" s="109"/>
      <c r="W326" s="67"/>
    </row>
    <row r="327" spans="1:23" ht="15.75" thickBot="1">
      <c r="A327" s="11"/>
      <c r="B327" s="108"/>
      <c r="C327" s="54"/>
      <c r="D327" s="54"/>
      <c r="E327" s="48"/>
      <c r="F327" s="54"/>
      <c r="G327" s="54"/>
      <c r="H327" s="52"/>
      <c r="I327" s="54"/>
      <c r="J327" s="54"/>
      <c r="K327" s="52"/>
      <c r="L327" s="54"/>
      <c r="M327" s="54"/>
      <c r="N327" s="48"/>
      <c r="O327" s="54"/>
      <c r="P327" s="54"/>
      <c r="Q327" s="52"/>
      <c r="R327" s="73"/>
      <c r="S327" s="73"/>
      <c r="T327" s="52"/>
      <c r="U327" s="54"/>
      <c r="V327" s="54"/>
      <c r="W327" s="52"/>
    </row>
    <row r="328" spans="1:23" ht="15.75" thickTop="1">
      <c r="A328" s="11"/>
      <c r="B328" s="131" t="s">
        <v>582</v>
      </c>
      <c r="C328" s="120"/>
      <c r="D328" s="120"/>
      <c r="E328" s="58"/>
      <c r="F328" s="120"/>
      <c r="G328" s="120"/>
      <c r="H328" s="58"/>
      <c r="I328" s="120"/>
      <c r="J328" s="120"/>
      <c r="K328" s="58"/>
      <c r="L328" s="120"/>
      <c r="M328" s="120"/>
      <c r="N328" s="58"/>
      <c r="O328" s="120"/>
      <c r="P328" s="120"/>
      <c r="Q328" s="58"/>
      <c r="R328" s="120"/>
      <c r="S328" s="120"/>
      <c r="T328" s="58"/>
      <c r="U328" s="120"/>
      <c r="V328" s="120"/>
      <c r="W328" s="58"/>
    </row>
    <row r="329" spans="1:23">
      <c r="A329" s="11"/>
      <c r="B329" s="130"/>
      <c r="C329" s="85"/>
      <c r="D329" s="85"/>
      <c r="E329" s="45"/>
      <c r="F329" s="85"/>
      <c r="G329" s="85"/>
      <c r="H329" s="45"/>
      <c r="I329" s="85"/>
      <c r="J329" s="85"/>
      <c r="K329" s="45"/>
      <c r="L329" s="85"/>
      <c r="M329" s="85"/>
      <c r="N329" s="45"/>
      <c r="O329" s="85"/>
      <c r="P329" s="85"/>
      <c r="Q329" s="45"/>
      <c r="R329" s="85"/>
      <c r="S329" s="85"/>
      <c r="T329" s="45"/>
      <c r="U329" s="85"/>
      <c r="V329" s="85"/>
      <c r="W329" s="45"/>
    </row>
    <row r="330" spans="1:23">
      <c r="A330" s="11"/>
      <c r="B330" s="119" t="s">
        <v>155</v>
      </c>
      <c r="C330" s="69">
        <v>127500</v>
      </c>
      <c r="D330" s="69"/>
      <c r="E330" s="51"/>
      <c r="F330" s="53" t="s">
        <v>207</v>
      </c>
      <c r="G330" s="53"/>
      <c r="H330" s="51"/>
      <c r="I330" s="53" t="s">
        <v>207</v>
      </c>
      <c r="J330" s="53"/>
      <c r="K330" s="51"/>
      <c r="L330" s="53" t="s">
        <v>207</v>
      </c>
      <c r="M330" s="53"/>
      <c r="N330" s="51"/>
      <c r="O330" s="53" t="s">
        <v>207</v>
      </c>
      <c r="P330" s="53"/>
      <c r="Q330" s="51"/>
      <c r="R330" s="53" t="s">
        <v>207</v>
      </c>
      <c r="S330" s="53"/>
      <c r="T330" s="51"/>
      <c r="U330" s="69">
        <v>127500</v>
      </c>
      <c r="V330" s="69"/>
      <c r="W330" s="51"/>
    </row>
    <row r="331" spans="1:23">
      <c r="A331" s="11"/>
      <c r="B331" s="119"/>
      <c r="C331" s="69"/>
      <c r="D331" s="69"/>
      <c r="E331" s="51"/>
      <c r="F331" s="53"/>
      <c r="G331" s="53"/>
      <c r="H331" s="51"/>
      <c r="I331" s="53"/>
      <c r="J331" s="53"/>
      <c r="K331" s="51"/>
      <c r="L331" s="53"/>
      <c r="M331" s="53"/>
      <c r="N331" s="51"/>
      <c r="O331" s="53"/>
      <c r="P331" s="53"/>
      <c r="Q331" s="51"/>
      <c r="R331" s="53"/>
      <c r="S331" s="53"/>
      <c r="T331" s="51"/>
      <c r="U331" s="69"/>
      <c r="V331" s="69"/>
      <c r="W331" s="51"/>
    </row>
    <row r="332" spans="1:23">
      <c r="A332" s="11"/>
      <c r="B332" s="105" t="s">
        <v>156</v>
      </c>
      <c r="C332" s="85" t="s">
        <v>609</v>
      </c>
      <c r="D332" s="85"/>
      <c r="E332" s="43" t="s">
        <v>199</v>
      </c>
      <c r="F332" s="85" t="s">
        <v>207</v>
      </c>
      <c r="G332" s="85"/>
      <c r="H332" s="45"/>
      <c r="I332" s="85" t="s">
        <v>207</v>
      </c>
      <c r="J332" s="85"/>
      <c r="K332" s="45"/>
      <c r="L332" s="85" t="s">
        <v>207</v>
      </c>
      <c r="M332" s="85"/>
      <c r="N332" s="45"/>
      <c r="O332" s="85" t="s">
        <v>207</v>
      </c>
      <c r="P332" s="85"/>
      <c r="Q332" s="45"/>
      <c r="R332" s="85" t="s">
        <v>207</v>
      </c>
      <c r="S332" s="85"/>
      <c r="T332" s="45"/>
      <c r="U332" s="85" t="s">
        <v>609</v>
      </c>
      <c r="V332" s="85"/>
      <c r="W332" s="43" t="s">
        <v>199</v>
      </c>
    </row>
    <row r="333" spans="1:23">
      <c r="A333" s="11"/>
      <c r="B333" s="105"/>
      <c r="C333" s="85"/>
      <c r="D333" s="85"/>
      <c r="E333" s="43"/>
      <c r="F333" s="85"/>
      <c r="G333" s="85"/>
      <c r="H333" s="45"/>
      <c r="I333" s="85"/>
      <c r="J333" s="85"/>
      <c r="K333" s="45"/>
      <c r="L333" s="85"/>
      <c r="M333" s="85"/>
      <c r="N333" s="45"/>
      <c r="O333" s="85"/>
      <c r="P333" s="85"/>
      <c r="Q333" s="45"/>
      <c r="R333" s="85"/>
      <c r="S333" s="85"/>
      <c r="T333" s="45"/>
      <c r="U333" s="85"/>
      <c r="V333" s="85"/>
      <c r="W333" s="43"/>
    </row>
    <row r="334" spans="1:23">
      <c r="A334" s="11"/>
      <c r="B334" s="119" t="s">
        <v>157</v>
      </c>
      <c r="C334" s="53" t="s">
        <v>610</v>
      </c>
      <c r="D334" s="53"/>
      <c r="E334" s="47" t="s">
        <v>199</v>
      </c>
      <c r="F334" s="53" t="s">
        <v>207</v>
      </c>
      <c r="G334" s="53"/>
      <c r="H334" s="51"/>
      <c r="I334" s="53" t="s">
        <v>207</v>
      </c>
      <c r="J334" s="53"/>
      <c r="K334" s="51"/>
      <c r="L334" s="53" t="s">
        <v>207</v>
      </c>
      <c r="M334" s="53"/>
      <c r="N334" s="51"/>
      <c r="O334" s="53" t="s">
        <v>207</v>
      </c>
      <c r="P334" s="53"/>
      <c r="Q334" s="51"/>
      <c r="R334" s="53" t="s">
        <v>207</v>
      </c>
      <c r="S334" s="53"/>
      <c r="T334" s="51"/>
      <c r="U334" s="53" t="s">
        <v>610</v>
      </c>
      <c r="V334" s="53"/>
      <c r="W334" s="47" t="s">
        <v>199</v>
      </c>
    </row>
    <row r="335" spans="1:23">
      <c r="A335" s="11"/>
      <c r="B335" s="119"/>
      <c r="C335" s="53"/>
      <c r="D335" s="53"/>
      <c r="E335" s="47"/>
      <c r="F335" s="53"/>
      <c r="G335" s="53"/>
      <c r="H335" s="51"/>
      <c r="I335" s="53"/>
      <c r="J335" s="53"/>
      <c r="K335" s="51"/>
      <c r="L335" s="53"/>
      <c r="M335" s="53"/>
      <c r="N335" s="51"/>
      <c r="O335" s="53"/>
      <c r="P335" s="53"/>
      <c r="Q335" s="51"/>
      <c r="R335" s="53"/>
      <c r="S335" s="53"/>
      <c r="T335" s="51"/>
      <c r="U335" s="53"/>
      <c r="V335" s="53"/>
      <c r="W335" s="47"/>
    </row>
    <row r="336" spans="1:23">
      <c r="A336" s="11"/>
      <c r="B336" s="105" t="s">
        <v>611</v>
      </c>
      <c r="C336" s="85" t="s">
        <v>604</v>
      </c>
      <c r="D336" s="85"/>
      <c r="E336" s="43" t="s">
        <v>199</v>
      </c>
      <c r="F336" s="85" t="s">
        <v>207</v>
      </c>
      <c r="G336" s="85"/>
      <c r="H336" s="45"/>
      <c r="I336" s="85" t="s">
        <v>207</v>
      </c>
      <c r="J336" s="85"/>
      <c r="K336" s="45"/>
      <c r="L336" s="85" t="s">
        <v>207</v>
      </c>
      <c r="M336" s="85"/>
      <c r="N336" s="45"/>
      <c r="O336" s="85" t="s">
        <v>207</v>
      </c>
      <c r="P336" s="85"/>
      <c r="Q336" s="45"/>
      <c r="R336" s="85" t="s">
        <v>207</v>
      </c>
      <c r="S336" s="85"/>
      <c r="T336" s="45"/>
      <c r="U336" s="85" t="s">
        <v>604</v>
      </c>
      <c r="V336" s="85"/>
      <c r="W336" s="43" t="s">
        <v>199</v>
      </c>
    </row>
    <row r="337" spans="1:23">
      <c r="A337" s="11"/>
      <c r="B337" s="105"/>
      <c r="C337" s="85"/>
      <c r="D337" s="85"/>
      <c r="E337" s="43"/>
      <c r="F337" s="85"/>
      <c r="G337" s="85"/>
      <c r="H337" s="45"/>
      <c r="I337" s="85"/>
      <c r="J337" s="85"/>
      <c r="K337" s="45"/>
      <c r="L337" s="85"/>
      <c r="M337" s="85"/>
      <c r="N337" s="45"/>
      <c r="O337" s="85"/>
      <c r="P337" s="85"/>
      <c r="Q337" s="45"/>
      <c r="R337" s="85"/>
      <c r="S337" s="85"/>
      <c r="T337" s="45"/>
      <c r="U337" s="85"/>
      <c r="V337" s="85"/>
      <c r="W337" s="43"/>
    </row>
    <row r="338" spans="1:23">
      <c r="A338" s="11"/>
      <c r="B338" s="119" t="s">
        <v>114</v>
      </c>
      <c r="C338" s="53" t="s">
        <v>612</v>
      </c>
      <c r="D338" s="53"/>
      <c r="E338" s="47" t="s">
        <v>199</v>
      </c>
      <c r="F338" s="53" t="s">
        <v>207</v>
      </c>
      <c r="G338" s="53"/>
      <c r="H338" s="51"/>
      <c r="I338" s="53" t="s">
        <v>207</v>
      </c>
      <c r="J338" s="53"/>
      <c r="K338" s="51"/>
      <c r="L338" s="53" t="s">
        <v>207</v>
      </c>
      <c r="M338" s="53"/>
      <c r="N338" s="51"/>
      <c r="O338" s="53" t="s">
        <v>207</v>
      </c>
      <c r="P338" s="53"/>
      <c r="Q338" s="51"/>
      <c r="R338" s="53" t="s">
        <v>207</v>
      </c>
      <c r="S338" s="53"/>
      <c r="T338" s="51"/>
      <c r="U338" s="53" t="s">
        <v>612</v>
      </c>
      <c r="V338" s="53"/>
      <c r="W338" s="47" t="s">
        <v>199</v>
      </c>
    </row>
    <row r="339" spans="1:23">
      <c r="A339" s="11"/>
      <c r="B339" s="119"/>
      <c r="C339" s="53"/>
      <c r="D339" s="53"/>
      <c r="E339" s="47"/>
      <c r="F339" s="53"/>
      <c r="G339" s="53"/>
      <c r="H339" s="51"/>
      <c r="I339" s="53"/>
      <c r="J339" s="53"/>
      <c r="K339" s="51"/>
      <c r="L339" s="53"/>
      <c r="M339" s="53"/>
      <c r="N339" s="51"/>
      <c r="O339" s="53"/>
      <c r="P339" s="53"/>
      <c r="Q339" s="51"/>
      <c r="R339" s="53"/>
      <c r="S339" s="53"/>
      <c r="T339" s="51"/>
      <c r="U339" s="53"/>
      <c r="V339" s="53"/>
      <c r="W339" s="47"/>
    </row>
    <row r="340" spans="1:23">
      <c r="A340" s="11"/>
      <c r="B340" s="105" t="s">
        <v>589</v>
      </c>
      <c r="C340" s="85" t="s">
        <v>207</v>
      </c>
      <c r="D340" s="85"/>
      <c r="E340" s="45"/>
      <c r="F340" s="85" t="s">
        <v>207</v>
      </c>
      <c r="G340" s="85"/>
      <c r="H340" s="45"/>
      <c r="I340" s="85" t="s">
        <v>604</v>
      </c>
      <c r="J340" s="85"/>
      <c r="K340" s="43" t="s">
        <v>199</v>
      </c>
      <c r="L340" s="85" t="s">
        <v>207</v>
      </c>
      <c r="M340" s="85"/>
      <c r="N340" s="45"/>
      <c r="O340" s="85" t="s">
        <v>207</v>
      </c>
      <c r="P340" s="85"/>
      <c r="Q340" s="45"/>
      <c r="R340" s="46">
        <v>8653</v>
      </c>
      <c r="S340" s="46"/>
      <c r="T340" s="45"/>
      <c r="U340" s="85" t="s">
        <v>207</v>
      </c>
      <c r="V340" s="85"/>
      <c r="W340" s="45"/>
    </row>
    <row r="341" spans="1:23">
      <c r="A341" s="11"/>
      <c r="B341" s="105"/>
      <c r="C341" s="85"/>
      <c r="D341" s="85"/>
      <c r="E341" s="45"/>
      <c r="F341" s="85"/>
      <c r="G341" s="85"/>
      <c r="H341" s="45"/>
      <c r="I341" s="85"/>
      <c r="J341" s="85"/>
      <c r="K341" s="43"/>
      <c r="L341" s="85"/>
      <c r="M341" s="85"/>
      <c r="N341" s="45"/>
      <c r="O341" s="85"/>
      <c r="P341" s="85"/>
      <c r="Q341" s="45"/>
      <c r="R341" s="46"/>
      <c r="S341" s="46"/>
      <c r="T341" s="45"/>
      <c r="U341" s="85"/>
      <c r="V341" s="85"/>
      <c r="W341" s="45"/>
    </row>
    <row r="342" spans="1:23">
      <c r="A342" s="11"/>
      <c r="B342" s="119" t="s">
        <v>591</v>
      </c>
      <c r="C342" s="53" t="s">
        <v>207</v>
      </c>
      <c r="D342" s="53"/>
      <c r="E342" s="51"/>
      <c r="F342" s="53" t="s">
        <v>207</v>
      </c>
      <c r="G342" s="53"/>
      <c r="H342" s="51"/>
      <c r="I342" s="69">
        <v>127500</v>
      </c>
      <c r="J342" s="69"/>
      <c r="K342" s="51"/>
      <c r="L342" s="53" t="s">
        <v>207</v>
      </c>
      <c r="M342" s="53"/>
      <c r="N342" s="51"/>
      <c r="O342" s="53" t="s">
        <v>207</v>
      </c>
      <c r="P342" s="53"/>
      <c r="Q342" s="51"/>
      <c r="R342" s="53" t="s">
        <v>605</v>
      </c>
      <c r="S342" s="53"/>
      <c r="T342" s="47" t="s">
        <v>199</v>
      </c>
      <c r="U342" s="53" t="s">
        <v>207</v>
      </c>
      <c r="V342" s="53"/>
      <c r="W342" s="51"/>
    </row>
    <row r="343" spans="1:23">
      <c r="A343" s="11"/>
      <c r="B343" s="119"/>
      <c r="C343" s="53"/>
      <c r="D343" s="53"/>
      <c r="E343" s="51"/>
      <c r="F343" s="53"/>
      <c r="G343" s="53"/>
      <c r="H343" s="51"/>
      <c r="I343" s="69"/>
      <c r="J343" s="69"/>
      <c r="K343" s="51"/>
      <c r="L343" s="53"/>
      <c r="M343" s="53"/>
      <c r="N343" s="51"/>
      <c r="O343" s="53"/>
      <c r="P343" s="53"/>
      <c r="Q343" s="51"/>
      <c r="R343" s="53"/>
      <c r="S343" s="53"/>
      <c r="T343" s="47"/>
      <c r="U343" s="53"/>
      <c r="V343" s="53"/>
      <c r="W343" s="51"/>
    </row>
    <row r="344" spans="1:23">
      <c r="A344" s="11"/>
      <c r="B344" s="105" t="s">
        <v>592</v>
      </c>
      <c r="C344" s="85" t="s">
        <v>207</v>
      </c>
      <c r="D344" s="85"/>
      <c r="E344" s="45"/>
      <c r="F344" s="85" t="s">
        <v>207</v>
      </c>
      <c r="G344" s="85"/>
      <c r="H344" s="45"/>
      <c r="I344" s="85" t="s">
        <v>606</v>
      </c>
      <c r="J344" s="85"/>
      <c r="K344" s="43" t="s">
        <v>199</v>
      </c>
      <c r="L344" s="85" t="s">
        <v>207</v>
      </c>
      <c r="M344" s="85"/>
      <c r="N344" s="45"/>
      <c r="O344" s="85" t="s">
        <v>207</v>
      </c>
      <c r="P344" s="85"/>
      <c r="Q344" s="45"/>
      <c r="R344" s="46">
        <v>105353</v>
      </c>
      <c r="S344" s="46"/>
      <c r="T344" s="45"/>
      <c r="U344" s="85" t="s">
        <v>207</v>
      </c>
      <c r="V344" s="85"/>
      <c r="W344" s="45"/>
    </row>
    <row r="345" spans="1:23" ht="15.75" thickBot="1">
      <c r="A345" s="11"/>
      <c r="B345" s="106"/>
      <c r="C345" s="89"/>
      <c r="D345" s="89"/>
      <c r="E345" s="90"/>
      <c r="F345" s="89"/>
      <c r="G345" s="89"/>
      <c r="H345" s="90"/>
      <c r="I345" s="89"/>
      <c r="J345" s="89"/>
      <c r="K345" s="86"/>
      <c r="L345" s="89"/>
      <c r="M345" s="89"/>
      <c r="N345" s="90"/>
      <c r="O345" s="89"/>
      <c r="P345" s="89"/>
      <c r="Q345" s="90"/>
      <c r="R345" s="113"/>
      <c r="S345" s="113"/>
      <c r="T345" s="90"/>
      <c r="U345" s="89"/>
      <c r="V345" s="89"/>
      <c r="W345" s="90"/>
    </row>
    <row r="346" spans="1:23" ht="15.75" thickTop="1">
      <c r="A346" s="11"/>
      <c r="B346" s="107" t="s">
        <v>613</v>
      </c>
      <c r="C346" s="70">
        <v>13494</v>
      </c>
      <c r="D346" s="70"/>
      <c r="E346" s="67"/>
      <c r="F346" s="109" t="s">
        <v>207</v>
      </c>
      <c r="G346" s="109"/>
      <c r="H346" s="67"/>
      <c r="I346" s="70">
        <v>13494</v>
      </c>
      <c r="J346" s="70"/>
      <c r="K346" s="67"/>
      <c r="L346" s="109" t="s">
        <v>207</v>
      </c>
      <c r="M346" s="109"/>
      <c r="N346" s="67"/>
      <c r="O346" s="109" t="s">
        <v>207</v>
      </c>
      <c r="P346" s="109"/>
      <c r="Q346" s="67"/>
      <c r="R346" s="109" t="s">
        <v>608</v>
      </c>
      <c r="S346" s="109"/>
      <c r="T346" s="62" t="s">
        <v>199</v>
      </c>
      <c r="U346" s="70">
        <v>13494</v>
      </c>
      <c r="V346" s="70"/>
      <c r="W346" s="67"/>
    </row>
    <row r="347" spans="1:23" ht="15.75" thickBot="1">
      <c r="A347" s="11"/>
      <c r="B347" s="108"/>
      <c r="C347" s="73"/>
      <c r="D347" s="73"/>
      <c r="E347" s="52"/>
      <c r="F347" s="54"/>
      <c r="G347" s="54"/>
      <c r="H347" s="52"/>
      <c r="I347" s="73"/>
      <c r="J347" s="73"/>
      <c r="K347" s="52"/>
      <c r="L347" s="54"/>
      <c r="M347" s="54"/>
      <c r="N347" s="52"/>
      <c r="O347" s="54"/>
      <c r="P347" s="54"/>
      <c r="Q347" s="52"/>
      <c r="R347" s="54"/>
      <c r="S347" s="54"/>
      <c r="T347" s="48"/>
      <c r="U347" s="73"/>
      <c r="V347" s="73"/>
      <c r="W347" s="52"/>
    </row>
    <row r="348" spans="1:23" ht="15.75" thickTop="1">
      <c r="A348" s="11"/>
      <c r="B348" s="140" t="s">
        <v>162</v>
      </c>
      <c r="C348" s="120" t="s">
        <v>207</v>
      </c>
      <c r="D348" s="120"/>
      <c r="E348" s="58"/>
      <c r="F348" s="120" t="s">
        <v>207</v>
      </c>
      <c r="G348" s="120"/>
      <c r="H348" s="58"/>
      <c r="I348" s="120" t="s">
        <v>614</v>
      </c>
      <c r="J348" s="120"/>
      <c r="K348" s="55" t="s">
        <v>199</v>
      </c>
      <c r="L348" s="120" t="s">
        <v>207</v>
      </c>
      <c r="M348" s="120"/>
      <c r="N348" s="58"/>
      <c r="O348" s="120" t="s">
        <v>597</v>
      </c>
      <c r="P348" s="120"/>
      <c r="Q348" s="55" t="s">
        <v>199</v>
      </c>
      <c r="R348" s="120" t="s">
        <v>207</v>
      </c>
      <c r="S348" s="120"/>
      <c r="T348" s="58"/>
      <c r="U348" s="120" t="s">
        <v>615</v>
      </c>
      <c r="V348" s="120"/>
      <c r="W348" s="55" t="s">
        <v>199</v>
      </c>
    </row>
    <row r="349" spans="1:23">
      <c r="A349" s="11"/>
      <c r="B349" s="105"/>
      <c r="C349" s="85"/>
      <c r="D349" s="85"/>
      <c r="E349" s="45"/>
      <c r="F349" s="85"/>
      <c r="G349" s="85"/>
      <c r="H349" s="45"/>
      <c r="I349" s="85"/>
      <c r="J349" s="85"/>
      <c r="K349" s="43"/>
      <c r="L349" s="85"/>
      <c r="M349" s="85"/>
      <c r="N349" s="45"/>
      <c r="O349" s="85"/>
      <c r="P349" s="85"/>
      <c r="Q349" s="43"/>
      <c r="R349" s="85"/>
      <c r="S349" s="85"/>
      <c r="T349" s="45"/>
      <c r="U349" s="85"/>
      <c r="V349" s="85"/>
      <c r="W349" s="43"/>
    </row>
    <row r="350" spans="1:23">
      <c r="A350" s="11"/>
      <c r="B350" s="119" t="s">
        <v>163</v>
      </c>
      <c r="C350" s="53" t="s">
        <v>207</v>
      </c>
      <c r="D350" s="53"/>
      <c r="E350" s="51"/>
      <c r="F350" s="53" t="s">
        <v>207</v>
      </c>
      <c r="G350" s="53"/>
      <c r="H350" s="51"/>
      <c r="I350" s="69">
        <v>61453</v>
      </c>
      <c r="J350" s="69"/>
      <c r="K350" s="51"/>
      <c r="L350" s="53" t="s">
        <v>207</v>
      </c>
      <c r="M350" s="53"/>
      <c r="N350" s="51"/>
      <c r="O350" s="53">
        <v>17</v>
      </c>
      <c r="P350" s="53"/>
      <c r="Q350" s="51"/>
      <c r="R350" s="53" t="s">
        <v>207</v>
      </c>
      <c r="S350" s="53"/>
      <c r="T350" s="51"/>
      <c r="U350" s="69">
        <v>61470</v>
      </c>
      <c r="V350" s="69"/>
      <c r="W350" s="51"/>
    </row>
    <row r="351" spans="1:23" ht="15.75" thickBot="1">
      <c r="A351" s="11"/>
      <c r="B351" s="108"/>
      <c r="C351" s="54"/>
      <c r="D351" s="54"/>
      <c r="E351" s="52"/>
      <c r="F351" s="54"/>
      <c r="G351" s="54"/>
      <c r="H351" s="52"/>
      <c r="I351" s="73"/>
      <c r="J351" s="73"/>
      <c r="K351" s="52"/>
      <c r="L351" s="54"/>
      <c r="M351" s="54"/>
      <c r="N351" s="52"/>
      <c r="O351" s="54"/>
      <c r="P351" s="54"/>
      <c r="Q351" s="52"/>
      <c r="R351" s="54"/>
      <c r="S351" s="54"/>
      <c r="T351" s="52"/>
      <c r="U351" s="73"/>
      <c r="V351" s="73"/>
      <c r="W351" s="52"/>
    </row>
    <row r="352" spans="1:23" ht="15.75" thickTop="1">
      <c r="A352" s="11"/>
      <c r="B352" s="131" t="s">
        <v>164</v>
      </c>
      <c r="C352" s="55" t="s">
        <v>197</v>
      </c>
      <c r="D352" s="120" t="s">
        <v>207</v>
      </c>
      <c r="E352" s="58"/>
      <c r="F352" s="55" t="s">
        <v>197</v>
      </c>
      <c r="G352" s="120" t="s">
        <v>207</v>
      </c>
      <c r="H352" s="58"/>
      <c r="I352" s="55" t="s">
        <v>197</v>
      </c>
      <c r="J352" s="60">
        <v>9187</v>
      </c>
      <c r="K352" s="58"/>
      <c r="L352" s="55" t="s">
        <v>197</v>
      </c>
      <c r="M352" s="120" t="s">
        <v>207</v>
      </c>
      <c r="N352" s="58"/>
      <c r="O352" s="55" t="s">
        <v>197</v>
      </c>
      <c r="P352" s="120">
        <v>10</v>
      </c>
      <c r="Q352" s="58"/>
      <c r="R352" s="55" t="s">
        <v>197</v>
      </c>
      <c r="S352" s="120" t="s">
        <v>207</v>
      </c>
      <c r="T352" s="58"/>
      <c r="U352" s="55" t="s">
        <v>197</v>
      </c>
      <c r="V352" s="60">
        <v>9197</v>
      </c>
      <c r="W352" s="58"/>
    </row>
    <row r="353" spans="1:23" ht="15.75" thickBot="1">
      <c r="A353" s="11"/>
      <c r="B353" s="173"/>
      <c r="C353" s="74"/>
      <c r="D353" s="152"/>
      <c r="E353" s="79"/>
      <c r="F353" s="74"/>
      <c r="G353" s="152"/>
      <c r="H353" s="79"/>
      <c r="I353" s="74"/>
      <c r="J353" s="80"/>
      <c r="K353" s="79"/>
      <c r="L353" s="74"/>
      <c r="M353" s="152"/>
      <c r="N353" s="79"/>
      <c r="O353" s="74"/>
      <c r="P353" s="152"/>
      <c r="Q353" s="79"/>
      <c r="R353" s="74"/>
      <c r="S353" s="152"/>
      <c r="T353" s="79"/>
      <c r="U353" s="74"/>
      <c r="V353" s="80"/>
      <c r="W353" s="79"/>
    </row>
    <row r="354" spans="1:23" ht="15.75" thickTop="1">
      <c r="A354" s="11"/>
      <c r="B354" s="153" t="s">
        <v>616</v>
      </c>
      <c r="C354" s="153"/>
      <c r="D354" s="153"/>
      <c r="E354" s="153"/>
      <c r="F354" s="153"/>
      <c r="G354" s="153"/>
      <c r="H354" s="153"/>
      <c r="I354" s="153"/>
      <c r="J354" s="153"/>
      <c r="K354" s="153"/>
      <c r="L354" s="153"/>
      <c r="M354" s="153"/>
      <c r="N354" s="153"/>
      <c r="O354" s="153"/>
      <c r="P354" s="153"/>
      <c r="Q354" s="153"/>
      <c r="R354" s="153"/>
      <c r="S354" s="153"/>
      <c r="T354" s="153"/>
      <c r="U354" s="153"/>
      <c r="V354" s="153"/>
      <c r="W354" s="153"/>
    </row>
  </sheetData>
  <mergeCells count="2365">
    <mergeCell ref="A247:A354"/>
    <mergeCell ref="B247:W247"/>
    <mergeCell ref="B248:W248"/>
    <mergeCell ref="B249:W249"/>
    <mergeCell ref="B250:W250"/>
    <mergeCell ref="B302:W302"/>
    <mergeCell ref="B303:W303"/>
    <mergeCell ref="B304:W304"/>
    <mergeCell ref="B354:W354"/>
    <mergeCell ref="B181:W181"/>
    <mergeCell ref="B182:W182"/>
    <mergeCell ref="B212:W212"/>
    <mergeCell ref="B213:W213"/>
    <mergeCell ref="B214:W214"/>
    <mergeCell ref="B215:W215"/>
    <mergeCell ref="B148:W148"/>
    <mergeCell ref="B149:W149"/>
    <mergeCell ref="B150:W150"/>
    <mergeCell ref="B178:W178"/>
    <mergeCell ref="B179:W179"/>
    <mergeCell ref="B180:W180"/>
    <mergeCell ref="B58:W58"/>
    <mergeCell ref="B59:W59"/>
    <mergeCell ref="B60:W60"/>
    <mergeCell ref="A115:A246"/>
    <mergeCell ref="B115:W115"/>
    <mergeCell ref="B116:W116"/>
    <mergeCell ref="B117:W117"/>
    <mergeCell ref="B118:W118"/>
    <mergeCell ref="B146:W146"/>
    <mergeCell ref="B147:W147"/>
    <mergeCell ref="W352:W353"/>
    <mergeCell ref="A1:A2"/>
    <mergeCell ref="B1:W1"/>
    <mergeCell ref="B2:W2"/>
    <mergeCell ref="B3:W3"/>
    <mergeCell ref="A4:A114"/>
    <mergeCell ref="B4:W4"/>
    <mergeCell ref="B5:W5"/>
    <mergeCell ref="B6:W6"/>
    <mergeCell ref="B7:W7"/>
    <mergeCell ref="Q352:Q353"/>
    <mergeCell ref="R352:R353"/>
    <mergeCell ref="S352:S353"/>
    <mergeCell ref="T352:T353"/>
    <mergeCell ref="U352:U353"/>
    <mergeCell ref="V352:V353"/>
    <mergeCell ref="K352:K353"/>
    <mergeCell ref="L352:L353"/>
    <mergeCell ref="M352:M353"/>
    <mergeCell ref="N352:N353"/>
    <mergeCell ref="O352:O353"/>
    <mergeCell ref="P352:P353"/>
    <mergeCell ref="W350:W351"/>
    <mergeCell ref="B352:B353"/>
    <mergeCell ref="C352:C353"/>
    <mergeCell ref="D352:D353"/>
    <mergeCell ref="E352:E353"/>
    <mergeCell ref="F352:F353"/>
    <mergeCell ref="G352:G353"/>
    <mergeCell ref="H352:H353"/>
    <mergeCell ref="I352:I353"/>
    <mergeCell ref="J352:J353"/>
    <mergeCell ref="N350:N351"/>
    <mergeCell ref="O350:P351"/>
    <mergeCell ref="Q350:Q351"/>
    <mergeCell ref="R350:S351"/>
    <mergeCell ref="T350:T351"/>
    <mergeCell ref="U350:V351"/>
    <mergeCell ref="U348:V349"/>
    <mergeCell ref="W348:W349"/>
    <mergeCell ref="B350:B351"/>
    <mergeCell ref="C350:D351"/>
    <mergeCell ref="E350:E351"/>
    <mergeCell ref="F350:G351"/>
    <mergeCell ref="H350:H351"/>
    <mergeCell ref="I350:J351"/>
    <mergeCell ref="K350:K351"/>
    <mergeCell ref="L350:M351"/>
    <mergeCell ref="L348:M349"/>
    <mergeCell ref="N348:N349"/>
    <mergeCell ref="O348:P349"/>
    <mergeCell ref="Q348:Q349"/>
    <mergeCell ref="R348:S349"/>
    <mergeCell ref="T348:T349"/>
    <mergeCell ref="T346:T347"/>
    <mergeCell ref="U346:V347"/>
    <mergeCell ref="W346:W347"/>
    <mergeCell ref="B348:B349"/>
    <mergeCell ref="C348:D349"/>
    <mergeCell ref="E348:E349"/>
    <mergeCell ref="F348:G349"/>
    <mergeCell ref="H348:H349"/>
    <mergeCell ref="I348:J349"/>
    <mergeCell ref="K348:K349"/>
    <mergeCell ref="K346:K347"/>
    <mergeCell ref="L346:M347"/>
    <mergeCell ref="N346:N347"/>
    <mergeCell ref="O346:P347"/>
    <mergeCell ref="Q346:Q347"/>
    <mergeCell ref="R346:S347"/>
    <mergeCell ref="B346:B347"/>
    <mergeCell ref="C346:D347"/>
    <mergeCell ref="E346:E347"/>
    <mergeCell ref="F346:G347"/>
    <mergeCell ref="H346:H347"/>
    <mergeCell ref="I346:J347"/>
    <mergeCell ref="O344:P345"/>
    <mergeCell ref="Q344:Q345"/>
    <mergeCell ref="R344:S345"/>
    <mergeCell ref="T344:T345"/>
    <mergeCell ref="U344:V345"/>
    <mergeCell ref="W344:W345"/>
    <mergeCell ref="W342:W343"/>
    <mergeCell ref="B344:B345"/>
    <mergeCell ref="C344:D345"/>
    <mergeCell ref="E344:E345"/>
    <mergeCell ref="F344:G345"/>
    <mergeCell ref="H344:H345"/>
    <mergeCell ref="I344:J345"/>
    <mergeCell ref="K344:K345"/>
    <mergeCell ref="L344:M345"/>
    <mergeCell ref="N344:N345"/>
    <mergeCell ref="N342:N343"/>
    <mergeCell ref="O342:P343"/>
    <mergeCell ref="Q342:Q343"/>
    <mergeCell ref="R342:S343"/>
    <mergeCell ref="T342:T343"/>
    <mergeCell ref="U342:V343"/>
    <mergeCell ref="U340:V341"/>
    <mergeCell ref="W340:W341"/>
    <mergeCell ref="B342:B343"/>
    <mergeCell ref="C342:D343"/>
    <mergeCell ref="E342:E343"/>
    <mergeCell ref="F342:G343"/>
    <mergeCell ref="H342:H343"/>
    <mergeCell ref="I342:J343"/>
    <mergeCell ref="K342:K343"/>
    <mergeCell ref="L342:M343"/>
    <mergeCell ref="L340:M341"/>
    <mergeCell ref="N340:N341"/>
    <mergeCell ref="O340:P341"/>
    <mergeCell ref="Q340:Q341"/>
    <mergeCell ref="R340:S341"/>
    <mergeCell ref="T340:T341"/>
    <mergeCell ref="T338:T339"/>
    <mergeCell ref="U338:V339"/>
    <mergeCell ref="W338:W339"/>
    <mergeCell ref="B340:B341"/>
    <mergeCell ref="C340:D341"/>
    <mergeCell ref="E340:E341"/>
    <mergeCell ref="F340:G341"/>
    <mergeCell ref="H340:H341"/>
    <mergeCell ref="I340:J341"/>
    <mergeCell ref="K340:K341"/>
    <mergeCell ref="K338:K339"/>
    <mergeCell ref="L338:M339"/>
    <mergeCell ref="N338:N339"/>
    <mergeCell ref="O338:P339"/>
    <mergeCell ref="Q338:Q339"/>
    <mergeCell ref="R338:S339"/>
    <mergeCell ref="B338:B339"/>
    <mergeCell ref="C338:D339"/>
    <mergeCell ref="E338:E339"/>
    <mergeCell ref="F338:G339"/>
    <mergeCell ref="H338:H339"/>
    <mergeCell ref="I338:J339"/>
    <mergeCell ref="O336:P337"/>
    <mergeCell ref="Q336:Q337"/>
    <mergeCell ref="R336:S337"/>
    <mergeCell ref="T336:T337"/>
    <mergeCell ref="U336:V337"/>
    <mergeCell ref="W336:W337"/>
    <mergeCell ref="W334:W335"/>
    <mergeCell ref="B336:B337"/>
    <mergeCell ref="C336:D337"/>
    <mergeCell ref="E336:E337"/>
    <mergeCell ref="F336:G337"/>
    <mergeCell ref="H336:H337"/>
    <mergeCell ref="I336:J337"/>
    <mergeCell ref="K336:K337"/>
    <mergeCell ref="L336:M337"/>
    <mergeCell ref="N336:N337"/>
    <mergeCell ref="N334:N335"/>
    <mergeCell ref="O334:P335"/>
    <mergeCell ref="Q334:Q335"/>
    <mergeCell ref="R334:S335"/>
    <mergeCell ref="T334:T335"/>
    <mergeCell ref="U334:V335"/>
    <mergeCell ref="U332:V333"/>
    <mergeCell ref="W332:W333"/>
    <mergeCell ref="B334:B335"/>
    <mergeCell ref="C334:D335"/>
    <mergeCell ref="E334:E335"/>
    <mergeCell ref="F334:G335"/>
    <mergeCell ref="H334:H335"/>
    <mergeCell ref="I334:J335"/>
    <mergeCell ref="K334:K335"/>
    <mergeCell ref="L334:M335"/>
    <mergeCell ref="L332:M333"/>
    <mergeCell ref="N332:N333"/>
    <mergeCell ref="O332:P333"/>
    <mergeCell ref="Q332:Q333"/>
    <mergeCell ref="R332:S333"/>
    <mergeCell ref="T332:T333"/>
    <mergeCell ref="T330:T331"/>
    <mergeCell ref="U330:V331"/>
    <mergeCell ref="W330:W331"/>
    <mergeCell ref="B332:B333"/>
    <mergeCell ref="C332:D333"/>
    <mergeCell ref="E332:E333"/>
    <mergeCell ref="F332:G333"/>
    <mergeCell ref="H332:H333"/>
    <mergeCell ref="I332:J333"/>
    <mergeCell ref="K332:K333"/>
    <mergeCell ref="K330:K331"/>
    <mergeCell ref="L330:M331"/>
    <mergeCell ref="N330:N331"/>
    <mergeCell ref="O330:P331"/>
    <mergeCell ref="Q330:Q331"/>
    <mergeCell ref="R330:S331"/>
    <mergeCell ref="B330:B331"/>
    <mergeCell ref="C330:D331"/>
    <mergeCell ref="E330:E331"/>
    <mergeCell ref="F330:G331"/>
    <mergeCell ref="H330:H331"/>
    <mergeCell ref="I330:J331"/>
    <mergeCell ref="O328:P329"/>
    <mergeCell ref="Q328:Q329"/>
    <mergeCell ref="R328:S329"/>
    <mergeCell ref="T328:T329"/>
    <mergeCell ref="U328:V329"/>
    <mergeCell ref="W328:W329"/>
    <mergeCell ref="W326:W327"/>
    <mergeCell ref="B328:B329"/>
    <mergeCell ref="C328:D329"/>
    <mergeCell ref="E328:E329"/>
    <mergeCell ref="F328:G329"/>
    <mergeCell ref="H328:H329"/>
    <mergeCell ref="I328:J329"/>
    <mergeCell ref="K328:K329"/>
    <mergeCell ref="L328:M329"/>
    <mergeCell ref="N328:N329"/>
    <mergeCell ref="N326:N327"/>
    <mergeCell ref="O326:P327"/>
    <mergeCell ref="Q326:Q327"/>
    <mergeCell ref="R326:S327"/>
    <mergeCell ref="T326:T327"/>
    <mergeCell ref="U326:V327"/>
    <mergeCell ref="U324:V325"/>
    <mergeCell ref="W324:W325"/>
    <mergeCell ref="B326:B327"/>
    <mergeCell ref="C326:D327"/>
    <mergeCell ref="E326:E327"/>
    <mergeCell ref="F326:G327"/>
    <mergeCell ref="H326:H327"/>
    <mergeCell ref="I326:J327"/>
    <mergeCell ref="K326:K327"/>
    <mergeCell ref="L326:M327"/>
    <mergeCell ref="L324:M325"/>
    <mergeCell ref="N324:N325"/>
    <mergeCell ref="O324:P325"/>
    <mergeCell ref="Q324:Q325"/>
    <mergeCell ref="R324:S325"/>
    <mergeCell ref="T324:T325"/>
    <mergeCell ref="T322:T323"/>
    <mergeCell ref="U322:V323"/>
    <mergeCell ref="W322:W323"/>
    <mergeCell ref="B324:B325"/>
    <mergeCell ref="C324:D325"/>
    <mergeCell ref="E324:E325"/>
    <mergeCell ref="F324:G325"/>
    <mergeCell ref="H324:H325"/>
    <mergeCell ref="I324:J325"/>
    <mergeCell ref="K324:K325"/>
    <mergeCell ref="K322:K323"/>
    <mergeCell ref="L322:M323"/>
    <mergeCell ref="N322:N323"/>
    <mergeCell ref="O322:P323"/>
    <mergeCell ref="Q322:Q323"/>
    <mergeCell ref="R322:S323"/>
    <mergeCell ref="B322:B323"/>
    <mergeCell ref="C322:D323"/>
    <mergeCell ref="E322:E323"/>
    <mergeCell ref="F322:G323"/>
    <mergeCell ref="H322:H323"/>
    <mergeCell ref="I322:J323"/>
    <mergeCell ref="O320:P321"/>
    <mergeCell ref="Q320:Q321"/>
    <mergeCell ref="R320:S321"/>
    <mergeCell ref="T320:T321"/>
    <mergeCell ref="U320:V321"/>
    <mergeCell ref="W320:W321"/>
    <mergeCell ref="W318:W319"/>
    <mergeCell ref="B320:B321"/>
    <mergeCell ref="C320:D321"/>
    <mergeCell ref="E320:E321"/>
    <mergeCell ref="F320:G321"/>
    <mergeCell ref="H320:H321"/>
    <mergeCell ref="I320:J321"/>
    <mergeCell ref="K320:K321"/>
    <mergeCell ref="L320:M321"/>
    <mergeCell ref="N320:N321"/>
    <mergeCell ref="N318:N319"/>
    <mergeCell ref="O318:P319"/>
    <mergeCell ref="Q318:Q319"/>
    <mergeCell ref="R318:S319"/>
    <mergeCell ref="T318:T319"/>
    <mergeCell ref="U318:V319"/>
    <mergeCell ref="U316:V317"/>
    <mergeCell ref="W316:W317"/>
    <mergeCell ref="B318:B319"/>
    <mergeCell ref="C318:D319"/>
    <mergeCell ref="E318:E319"/>
    <mergeCell ref="F318:G319"/>
    <mergeCell ref="H318:H319"/>
    <mergeCell ref="I318:J319"/>
    <mergeCell ref="K318:K319"/>
    <mergeCell ref="L318:M319"/>
    <mergeCell ref="L316:M317"/>
    <mergeCell ref="N316:N317"/>
    <mergeCell ref="O316:P317"/>
    <mergeCell ref="Q316:Q317"/>
    <mergeCell ref="R316:S317"/>
    <mergeCell ref="T316:T317"/>
    <mergeCell ref="T314:T315"/>
    <mergeCell ref="U314:V315"/>
    <mergeCell ref="W314:W315"/>
    <mergeCell ref="B316:B317"/>
    <mergeCell ref="C316:D317"/>
    <mergeCell ref="E316:E317"/>
    <mergeCell ref="F316:G317"/>
    <mergeCell ref="H316:H317"/>
    <mergeCell ref="I316:J317"/>
    <mergeCell ref="K316:K317"/>
    <mergeCell ref="K314:K315"/>
    <mergeCell ref="L314:M315"/>
    <mergeCell ref="N314:N315"/>
    <mergeCell ref="O314:P315"/>
    <mergeCell ref="Q314:Q315"/>
    <mergeCell ref="R314:S315"/>
    <mergeCell ref="B314:B315"/>
    <mergeCell ref="C314:D315"/>
    <mergeCell ref="E314:E315"/>
    <mergeCell ref="F314:G315"/>
    <mergeCell ref="H314:H315"/>
    <mergeCell ref="I314:J315"/>
    <mergeCell ref="O312:P313"/>
    <mergeCell ref="Q312:Q313"/>
    <mergeCell ref="R312:S313"/>
    <mergeCell ref="T312:T313"/>
    <mergeCell ref="U312:V313"/>
    <mergeCell ref="W312:W313"/>
    <mergeCell ref="W310:W311"/>
    <mergeCell ref="B312:B313"/>
    <mergeCell ref="C312:D313"/>
    <mergeCell ref="E312:E313"/>
    <mergeCell ref="F312:G313"/>
    <mergeCell ref="H312:H313"/>
    <mergeCell ref="I312:J313"/>
    <mergeCell ref="K312:K313"/>
    <mergeCell ref="L312:M313"/>
    <mergeCell ref="N312:N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U309:W309"/>
    <mergeCell ref="B310:B311"/>
    <mergeCell ref="C310:C311"/>
    <mergeCell ref="D310:D311"/>
    <mergeCell ref="E310:E311"/>
    <mergeCell ref="F310:F311"/>
    <mergeCell ref="G310:G311"/>
    <mergeCell ref="H310:H311"/>
    <mergeCell ref="I310:I311"/>
    <mergeCell ref="J310:J311"/>
    <mergeCell ref="C309:E309"/>
    <mergeCell ref="F309:H309"/>
    <mergeCell ref="I309:K309"/>
    <mergeCell ref="L309:N309"/>
    <mergeCell ref="O309:Q309"/>
    <mergeCell ref="R309:T309"/>
    <mergeCell ref="U307:W307"/>
    <mergeCell ref="C308:E308"/>
    <mergeCell ref="F308:H308"/>
    <mergeCell ref="I308:K308"/>
    <mergeCell ref="L308:N308"/>
    <mergeCell ref="O308:Q308"/>
    <mergeCell ref="R308:T308"/>
    <mergeCell ref="U308:W308"/>
    <mergeCell ref="U300:U301"/>
    <mergeCell ref="V300:V301"/>
    <mergeCell ref="W300:W301"/>
    <mergeCell ref="B305:W305"/>
    <mergeCell ref="C307:E307"/>
    <mergeCell ref="F307:H307"/>
    <mergeCell ref="I307:K307"/>
    <mergeCell ref="L307:N307"/>
    <mergeCell ref="O307:Q307"/>
    <mergeCell ref="R307:T307"/>
    <mergeCell ref="O300:O301"/>
    <mergeCell ref="P300:P301"/>
    <mergeCell ref="Q300:Q301"/>
    <mergeCell ref="R300:R301"/>
    <mergeCell ref="S300:S301"/>
    <mergeCell ref="T300:T301"/>
    <mergeCell ref="I300:I301"/>
    <mergeCell ref="J300:J301"/>
    <mergeCell ref="K300:K301"/>
    <mergeCell ref="L300:L301"/>
    <mergeCell ref="M300:M301"/>
    <mergeCell ref="N300:N301"/>
    <mergeCell ref="T298:T299"/>
    <mergeCell ref="U298:V299"/>
    <mergeCell ref="W298:W299"/>
    <mergeCell ref="B300:B301"/>
    <mergeCell ref="C300:C301"/>
    <mergeCell ref="D300:D301"/>
    <mergeCell ref="E300:E301"/>
    <mergeCell ref="F300:F301"/>
    <mergeCell ref="G300:G301"/>
    <mergeCell ref="H300:H301"/>
    <mergeCell ref="K298:K299"/>
    <mergeCell ref="L298:M299"/>
    <mergeCell ref="N298:N299"/>
    <mergeCell ref="O298:P299"/>
    <mergeCell ref="Q298:Q299"/>
    <mergeCell ref="R298:S299"/>
    <mergeCell ref="B298:B299"/>
    <mergeCell ref="C298:D299"/>
    <mergeCell ref="E298:E299"/>
    <mergeCell ref="F298:G299"/>
    <mergeCell ref="H298:H299"/>
    <mergeCell ref="I298:J299"/>
    <mergeCell ref="O296:P297"/>
    <mergeCell ref="Q296:Q297"/>
    <mergeCell ref="R296:S297"/>
    <mergeCell ref="T296:T297"/>
    <mergeCell ref="U296:V297"/>
    <mergeCell ref="W296:W297"/>
    <mergeCell ref="W294:W295"/>
    <mergeCell ref="B296:B297"/>
    <mergeCell ref="C296:D297"/>
    <mergeCell ref="E296:E297"/>
    <mergeCell ref="F296:G297"/>
    <mergeCell ref="H296:H297"/>
    <mergeCell ref="I296:J297"/>
    <mergeCell ref="K296:K297"/>
    <mergeCell ref="L296:M297"/>
    <mergeCell ref="N296:N297"/>
    <mergeCell ref="N294:N295"/>
    <mergeCell ref="O294:P295"/>
    <mergeCell ref="Q294:Q295"/>
    <mergeCell ref="R294:S295"/>
    <mergeCell ref="T294:T295"/>
    <mergeCell ref="U294:V295"/>
    <mergeCell ref="U292:V293"/>
    <mergeCell ref="W292:W293"/>
    <mergeCell ref="B294:B295"/>
    <mergeCell ref="C294:D295"/>
    <mergeCell ref="E294:E295"/>
    <mergeCell ref="F294:G295"/>
    <mergeCell ref="H294:H295"/>
    <mergeCell ref="I294:J295"/>
    <mergeCell ref="K294:K295"/>
    <mergeCell ref="L294:M295"/>
    <mergeCell ref="L292:M293"/>
    <mergeCell ref="N292:N293"/>
    <mergeCell ref="O292:P293"/>
    <mergeCell ref="Q292:Q293"/>
    <mergeCell ref="R292:S293"/>
    <mergeCell ref="T292:T293"/>
    <mergeCell ref="T290:T291"/>
    <mergeCell ref="U290:V291"/>
    <mergeCell ref="W290:W291"/>
    <mergeCell ref="B292:B293"/>
    <mergeCell ref="C292:D293"/>
    <mergeCell ref="E292:E293"/>
    <mergeCell ref="F292:G293"/>
    <mergeCell ref="H292:H293"/>
    <mergeCell ref="I292:J293"/>
    <mergeCell ref="K292:K293"/>
    <mergeCell ref="K290:K291"/>
    <mergeCell ref="L290:M291"/>
    <mergeCell ref="N290:N291"/>
    <mergeCell ref="O290:P291"/>
    <mergeCell ref="Q290:Q291"/>
    <mergeCell ref="R290:S291"/>
    <mergeCell ref="B290:B291"/>
    <mergeCell ref="C290:D291"/>
    <mergeCell ref="E290:E291"/>
    <mergeCell ref="F290:G291"/>
    <mergeCell ref="H290:H291"/>
    <mergeCell ref="I290:J291"/>
    <mergeCell ref="O288:P289"/>
    <mergeCell ref="Q288:Q289"/>
    <mergeCell ref="R288:S289"/>
    <mergeCell ref="T288:T289"/>
    <mergeCell ref="U288:V289"/>
    <mergeCell ref="W288:W289"/>
    <mergeCell ref="W286:W287"/>
    <mergeCell ref="B288:B289"/>
    <mergeCell ref="C288:D289"/>
    <mergeCell ref="E288:E289"/>
    <mergeCell ref="F288:G289"/>
    <mergeCell ref="H288:H289"/>
    <mergeCell ref="I288:J289"/>
    <mergeCell ref="K288:K289"/>
    <mergeCell ref="L288:M289"/>
    <mergeCell ref="N288:N289"/>
    <mergeCell ref="N286:N287"/>
    <mergeCell ref="O286:P287"/>
    <mergeCell ref="Q286:Q287"/>
    <mergeCell ref="R286:S287"/>
    <mergeCell ref="T286:T287"/>
    <mergeCell ref="U286:V287"/>
    <mergeCell ref="U284:V285"/>
    <mergeCell ref="W284:W285"/>
    <mergeCell ref="B286:B287"/>
    <mergeCell ref="C286:D287"/>
    <mergeCell ref="E286:E287"/>
    <mergeCell ref="F286:G287"/>
    <mergeCell ref="H286:H287"/>
    <mergeCell ref="I286:J287"/>
    <mergeCell ref="K286:K287"/>
    <mergeCell ref="L286:M287"/>
    <mergeCell ref="L284:M285"/>
    <mergeCell ref="N284:N285"/>
    <mergeCell ref="O284:P285"/>
    <mergeCell ref="Q284:Q285"/>
    <mergeCell ref="R284:S285"/>
    <mergeCell ref="T284:T285"/>
    <mergeCell ref="T282:T283"/>
    <mergeCell ref="U282:V283"/>
    <mergeCell ref="W282:W283"/>
    <mergeCell ref="B284:B285"/>
    <mergeCell ref="C284:D285"/>
    <mergeCell ref="E284:E285"/>
    <mergeCell ref="F284:G285"/>
    <mergeCell ref="H284:H285"/>
    <mergeCell ref="I284:J285"/>
    <mergeCell ref="K284:K285"/>
    <mergeCell ref="K282:K283"/>
    <mergeCell ref="L282:M283"/>
    <mergeCell ref="N282:N283"/>
    <mergeCell ref="O282:P283"/>
    <mergeCell ref="Q282:Q283"/>
    <mergeCell ref="R282:S283"/>
    <mergeCell ref="B282:B283"/>
    <mergeCell ref="C282:D283"/>
    <mergeCell ref="E282:E283"/>
    <mergeCell ref="F282:G283"/>
    <mergeCell ref="H282:H283"/>
    <mergeCell ref="I282:J283"/>
    <mergeCell ref="O280:P281"/>
    <mergeCell ref="Q280:Q281"/>
    <mergeCell ref="R280:S281"/>
    <mergeCell ref="T280:T281"/>
    <mergeCell ref="U280:V281"/>
    <mergeCell ref="W280:W281"/>
    <mergeCell ref="W278:W279"/>
    <mergeCell ref="B280:B281"/>
    <mergeCell ref="C280:D281"/>
    <mergeCell ref="E280:E281"/>
    <mergeCell ref="F280:G281"/>
    <mergeCell ref="H280:H281"/>
    <mergeCell ref="I280:J281"/>
    <mergeCell ref="K280:K281"/>
    <mergeCell ref="L280:M281"/>
    <mergeCell ref="N280:N281"/>
    <mergeCell ref="N278:N279"/>
    <mergeCell ref="O278:P279"/>
    <mergeCell ref="Q278:Q279"/>
    <mergeCell ref="R278:S279"/>
    <mergeCell ref="T278:T279"/>
    <mergeCell ref="U278:V279"/>
    <mergeCell ref="U276:V277"/>
    <mergeCell ref="W276:W277"/>
    <mergeCell ref="B278:B279"/>
    <mergeCell ref="C278:D279"/>
    <mergeCell ref="E278:E279"/>
    <mergeCell ref="F278:G279"/>
    <mergeCell ref="H278:H279"/>
    <mergeCell ref="I278:J279"/>
    <mergeCell ref="K278:K279"/>
    <mergeCell ref="L278:M279"/>
    <mergeCell ref="L276:M277"/>
    <mergeCell ref="N276:N277"/>
    <mergeCell ref="O276:P277"/>
    <mergeCell ref="Q276:Q277"/>
    <mergeCell ref="R276:S277"/>
    <mergeCell ref="T276:T277"/>
    <mergeCell ref="T274:T275"/>
    <mergeCell ref="U274:V275"/>
    <mergeCell ref="W274:W275"/>
    <mergeCell ref="B276:B277"/>
    <mergeCell ref="C276:D277"/>
    <mergeCell ref="E276:E277"/>
    <mergeCell ref="F276:G277"/>
    <mergeCell ref="H276:H277"/>
    <mergeCell ref="I276:J277"/>
    <mergeCell ref="K276:K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O272:P273"/>
    <mergeCell ref="Q272:Q273"/>
    <mergeCell ref="R272:S273"/>
    <mergeCell ref="T272:T273"/>
    <mergeCell ref="U272:V273"/>
    <mergeCell ref="W272:W273"/>
    <mergeCell ref="W270:W271"/>
    <mergeCell ref="B272:B273"/>
    <mergeCell ref="C272:D273"/>
    <mergeCell ref="E272:E273"/>
    <mergeCell ref="F272:G273"/>
    <mergeCell ref="H272:H273"/>
    <mergeCell ref="I272:J273"/>
    <mergeCell ref="K272:K273"/>
    <mergeCell ref="L272:M273"/>
    <mergeCell ref="N272:N273"/>
    <mergeCell ref="N270:N271"/>
    <mergeCell ref="O270:P271"/>
    <mergeCell ref="Q270:Q271"/>
    <mergeCell ref="R270:S271"/>
    <mergeCell ref="T270:T271"/>
    <mergeCell ref="U270:V271"/>
    <mergeCell ref="U268:V269"/>
    <mergeCell ref="W268:W269"/>
    <mergeCell ref="B270:B271"/>
    <mergeCell ref="C270:D271"/>
    <mergeCell ref="E270:E271"/>
    <mergeCell ref="F270:G271"/>
    <mergeCell ref="H270:H271"/>
    <mergeCell ref="I270:J271"/>
    <mergeCell ref="K270:K271"/>
    <mergeCell ref="L270:M271"/>
    <mergeCell ref="L268:M269"/>
    <mergeCell ref="N268:N269"/>
    <mergeCell ref="O268:P269"/>
    <mergeCell ref="Q268:Q269"/>
    <mergeCell ref="R268:S269"/>
    <mergeCell ref="T268:T269"/>
    <mergeCell ref="T266:T267"/>
    <mergeCell ref="U266:V267"/>
    <mergeCell ref="W266:W267"/>
    <mergeCell ref="B268:B269"/>
    <mergeCell ref="C268:D269"/>
    <mergeCell ref="E268:E269"/>
    <mergeCell ref="F268:G269"/>
    <mergeCell ref="H268:H269"/>
    <mergeCell ref="I268:J269"/>
    <mergeCell ref="K268:K269"/>
    <mergeCell ref="K266:K267"/>
    <mergeCell ref="L266:M267"/>
    <mergeCell ref="N266:N267"/>
    <mergeCell ref="O266:P267"/>
    <mergeCell ref="Q266:Q267"/>
    <mergeCell ref="R266:S267"/>
    <mergeCell ref="B266:B267"/>
    <mergeCell ref="C266:D267"/>
    <mergeCell ref="E266:E267"/>
    <mergeCell ref="F266:G267"/>
    <mergeCell ref="H266:H267"/>
    <mergeCell ref="I266:J267"/>
    <mergeCell ref="O264:P265"/>
    <mergeCell ref="Q264:Q265"/>
    <mergeCell ref="R264:S265"/>
    <mergeCell ref="T264:T265"/>
    <mergeCell ref="U264:V265"/>
    <mergeCell ref="W264:W265"/>
    <mergeCell ref="W262:W263"/>
    <mergeCell ref="B264:B265"/>
    <mergeCell ref="C264:D265"/>
    <mergeCell ref="E264:E265"/>
    <mergeCell ref="F264:G265"/>
    <mergeCell ref="H264:H265"/>
    <mergeCell ref="I264:J265"/>
    <mergeCell ref="K264:K265"/>
    <mergeCell ref="L264:M265"/>
    <mergeCell ref="N264:N265"/>
    <mergeCell ref="N262:N263"/>
    <mergeCell ref="O262:P263"/>
    <mergeCell ref="Q262:Q263"/>
    <mergeCell ref="R262:S263"/>
    <mergeCell ref="T262:T263"/>
    <mergeCell ref="U262:V263"/>
    <mergeCell ref="U260:V261"/>
    <mergeCell ref="W260:W261"/>
    <mergeCell ref="B262:B263"/>
    <mergeCell ref="C262:D263"/>
    <mergeCell ref="E262:E263"/>
    <mergeCell ref="F262:G263"/>
    <mergeCell ref="H262:H263"/>
    <mergeCell ref="I262:J263"/>
    <mergeCell ref="K262:K263"/>
    <mergeCell ref="L262:M263"/>
    <mergeCell ref="L260:M261"/>
    <mergeCell ref="N260:N261"/>
    <mergeCell ref="O260:P261"/>
    <mergeCell ref="Q260:Q261"/>
    <mergeCell ref="R260:S261"/>
    <mergeCell ref="T260:T261"/>
    <mergeCell ref="T258:T259"/>
    <mergeCell ref="U258:V259"/>
    <mergeCell ref="W258:W259"/>
    <mergeCell ref="B260:B261"/>
    <mergeCell ref="C260:D261"/>
    <mergeCell ref="E260:E261"/>
    <mergeCell ref="F260:G261"/>
    <mergeCell ref="H260:H261"/>
    <mergeCell ref="I260:J261"/>
    <mergeCell ref="K260:K261"/>
    <mergeCell ref="K258:K259"/>
    <mergeCell ref="L258:M259"/>
    <mergeCell ref="N258:N259"/>
    <mergeCell ref="O258:P259"/>
    <mergeCell ref="Q258:Q259"/>
    <mergeCell ref="R258:S259"/>
    <mergeCell ref="T256:T257"/>
    <mergeCell ref="U256:U257"/>
    <mergeCell ref="V256:V257"/>
    <mergeCell ref="W256:W257"/>
    <mergeCell ref="B258:B259"/>
    <mergeCell ref="C258:D259"/>
    <mergeCell ref="E258:E259"/>
    <mergeCell ref="F258:G259"/>
    <mergeCell ref="H258:H259"/>
    <mergeCell ref="I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U254:W254"/>
    <mergeCell ref="C255:E255"/>
    <mergeCell ref="F255:H255"/>
    <mergeCell ref="I255:K255"/>
    <mergeCell ref="L255:N255"/>
    <mergeCell ref="O255:Q255"/>
    <mergeCell ref="R255:T255"/>
    <mergeCell ref="U255:W255"/>
    <mergeCell ref="C254:E254"/>
    <mergeCell ref="F254:H254"/>
    <mergeCell ref="I254:K254"/>
    <mergeCell ref="L254:N254"/>
    <mergeCell ref="O254:Q254"/>
    <mergeCell ref="R254:T254"/>
    <mergeCell ref="V245:V246"/>
    <mergeCell ref="W245:W246"/>
    <mergeCell ref="B251:W251"/>
    <mergeCell ref="C253:E253"/>
    <mergeCell ref="F253:H253"/>
    <mergeCell ref="I253:K253"/>
    <mergeCell ref="L253:N253"/>
    <mergeCell ref="O253:Q253"/>
    <mergeCell ref="R253:T253"/>
    <mergeCell ref="U253:W253"/>
    <mergeCell ref="P245:P246"/>
    <mergeCell ref="Q245:Q246"/>
    <mergeCell ref="R245:R246"/>
    <mergeCell ref="S245:S246"/>
    <mergeCell ref="T245:T246"/>
    <mergeCell ref="U245:U246"/>
    <mergeCell ref="J245:J246"/>
    <mergeCell ref="K245:K246"/>
    <mergeCell ref="L245:L246"/>
    <mergeCell ref="M245:M246"/>
    <mergeCell ref="N245:N246"/>
    <mergeCell ref="O245:O246"/>
    <mergeCell ref="U243:V244"/>
    <mergeCell ref="W243:W244"/>
    <mergeCell ref="B245:B246"/>
    <mergeCell ref="C245:C246"/>
    <mergeCell ref="D245:D246"/>
    <mergeCell ref="E245:E246"/>
    <mergeCell ref="F245:F246"/>
    <mergeCell ref="G245:G246"/>
    <mergeCell ref="H245:H246"/>
    <mergeCell ref="I245:I246"/>
    <mergeCell ref="L243:M244"/>
    <mergeCell ref="N243:N244"/>
    <mergeCell ref="O243:P244"/>
    <mergeCell ref="Q243:Q244"/>
    <mergeCell ref="R243:S244"/>
    <mergeCell ref="T243:T244"/>
    <mergeCell ref="U241:U242"/>
    <mergeCell ref="V241:V242"/>
    <mergeCell ref="W241:W242"/>
    <mergeCell ref="B243:B244"/>
    <mergeCell ref="C243:D244"/>
    <mergeCell ref="E243:E244"/>
    <mergeCell ref="F243:G244"/>
    <mergeCell ref="H243:H244"/>
    <mergeCell ref="I243:J244"/>
    <mergeCell ref="K243:K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T239:T240"/>
    <mergeCell ref="U239:V240"/>
    <mergeCell ref="W239:W240"/>
    <mergeCell ref="B241:B242"/>
    <mergeCell ref="C241:C242"/>
    <mergeCell ref="D241:D242"/>
    <mergeCell ref="E241:E242"/>
    <mergeCell ref="F241:F242"/>
    <mergeCell ref="G241:G242"/>
    <mergeCell ref="H241:H242"/>
    <mergeCell ref="K239:K240"/>
    <mergeCell ref="L239:M240"/>
    <mergeCell ref="N239:N240"/>
    <mergeCell ref="O239:P240"/>
    <mergeCell ref="Q239:Q240"/>
    <mergeCell ref="R239:S240"/>
    <mergeCell ref="B239:B240"/>
    <mergeCell ref="C239:D240"/>
    <mergeCell ref="E239:E240"/>
    <mergeCell ref="F239:G240"/>
    <mergeCell ref="H239:H240"/>
    <mergeCell ref="I239:J240"/>
    <mergeCell ref="O237:P238"/>
    <mergeCell ref="Q237:Q238"/>
    <mergeCell ref="R237:S238"/>
    <mergeCell ref="T237:T238"/>
    <mergeCell ref="U237:V238"/>
    <mergeCell ref="W237:W238"/>
    <mergeCell ref="W235:W236"/>
    <mergeCell ref="B237:B238"/>
    <mergeCell ref="C237:D238"/>
    <mergeCell ref="E237:E238"/>
    <mergeCell ref="F237:G238"/>
    <mergeCell ref="H237:H238"/>
    <mergeCell ref="I237:J238"/>
    <mergeCell ref="K237:K238"/>
    <mergeCell ref="L237:M238"/>
    <mergeCell ref="N237:N238"/>
    <mergeCell ref="N235:N236"/>
    <mergeCell ref="O235:P236"/>
    <mergeCell ref="Q235:Q236"/>
    <mergeCell ref="R235:S236"/>
    <mergeCell ref="T235:T236"/>
    <mergeCell ref="U235:V236"/>
    <mergeCell ref="U233:V234"/>
    <mergeCell ref="W233:W234"/>
    <mergeCell ref="B235:B236"/>
    <mergeCell ref="C235:D236"/>
    <mergeCell ref="E235:E236"/>
    <mergeCell ref="F235:G236"/>
    <mergeCell ref="H235:H236"/>
    <mergeCell ref="I235:J236"/>
    <mergeCell ref="K235:K236"/>
    <mergeCell ref="L235:M236"/>
    <mergeCell ref="L233:M234"/>
    <mergeCell ref="N233:N234"/>
    <mergeCell ref="O233:P234"/>
    <mergeCell ref="Q233:Q234"/>
    <mergeCell ref="R233:S234"/>
    <mergeCell ref="T233:T234"/>
    <mergeCell ref="T231:T232"/>
    <mergeCell ref="U231:V232"/>
    <mergeCell ref="W231:W232"/>
    <mergeCell ref="B233:B234"/>
    <mergeCell ref="C233:D234"/>
    <mergeCell ref="E233:E234"/>
    <mergeCell ref="F233:G234"/>
    <mergeCell ref="H233:H234"/>
    <mergeCell ref="I233:J234"/>
    <mergeCell ref="K233:K234"/>
    <mergeCell ref="K231:K232"/>
    <mergeCell ref="L231:M232"/>
    <mergeCell ref="N231:N232"/>
    <mergeCell ref="O231:P232"/>
    <mergeCell ref="Q231:Q232"/>
    <mergeCell ref="R231:S232"/>
    <mergeCell ref="B231:B232"/>
    <mergeCell ref="C231:D232"/>
    <mergeCell ref="E231:E232"/>
    <mergeCell ref="F231:G232"/>
    <mergeCell ref="H231:H232"/>
    <mergeCell ref="I231:J232"/>
    <mergeCell ref="O229:P230"/>
    <mergeCell ref="Q229:Q230"/>
    <mergeCell ref="R229:S230"/>
    <mergeCell ref="T229:T230"/>
    <mergeCell ref="U229:V230"/>
    <mergeCell ref="W229:W230"/>
    <mergeCell ref="W227:W228"/>
    <mergeCell ref="B229:B230"/>
    <mergeCell ref="C229:D230"/>
    <mergeCell ref="E229:E230"/>
    <mergeCell ref="F229:G230"/>
    <mergeCell ref="H229:H230"/>
    <mergeCell ref="I229:J230"/>
    <mergeCell ref="K229:K230"/>
    <mergeCell ref="L229:M230"/>
    <mergeCell ref="N229:N230"/>
    <mergeCell ref="N227:N228"/>
    <mergeCell ref="O227:P228"/>
    <mergeCell ref="Q227:Q228"/>
    <mergeCell ref="R227:S228"/>
    <mergeCell ref="T227:T228"/>
    <mergeCell ref="U227:V228"/>
    <mergeCell ref="U225:V226"/>
    <mergeCell ref="W225:W226"/>
    <mergeCell ref="B227:B228"/>
    <mergeCell ref="C227:D228"/>
    <mergeCell ref="E227:E228"/>
    <mergeCell ref="F227:G228"/>
    <mergeCell ref="H227:H228"/>
    <mergeCell ref="I227:J228"/>
    <mergeCell ref="K227:K228"/>
    <mergeCell ref="L227:M228"/>
    <mergeCell ref="L225:M226"/>
    <mergeCell ref="N225:N226"/>
    <mergeCell ref="O225:P226"/>
    <mergeCell ref="Q225:Q226"/>
    <mergeCell ref="R225:S226"/>
    <mergeCell ref="T225:T226"/>
    <mergeCell ref="T223:T224"/>
    <mergeCell ref="U223:V224"/>
    <mergeCell ref="W223:W224"/>
    <mergeCell ref="B225:B226"/>
    <mergeCell ref="C225:D226"/>
    <mergeCell ref="E225:E226"/>
    <mergeCell ref="F225:G226"/>
    <mergeCell ref="H225:H226"/>
    <mergeCell ref="I225:J226"/>
    <mergeCell ref="K225:K226"/>
    <mergeCell ref="K223:K224"/>
    <mergeCell ref="L223:M224"/>
    <mergeCell ref="N223:N224"/>
    <mergeCell ref="O223:P224"/>
    <mergeCell ref="Q223:Q224"/>
    <mergeCell ref="R223:S224"/>
    <mergeCell ref="T221:T222"/>
    <mergeCell ref="U221:U222"/>
    <mergeCell ref="V221:V222"/>
    <mergeCell ref="W221:W222"/>
    <mergeCell ref="B223:B224"/>
    <mergeCell ref="C223:D224"/>
    <mergeCell ref="E223:E224"/>
    <mergeCell ref="F223:G224"/>
    <mergeCell ref="H223:H224"/>
    <mergeCell ref="I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8:T219"/>
    <mergeCell ref="U218:W219"/>
    <mergeCell ref="C220:E220"/>
    <mergeCell ref="F220:H220"/>
    <mergeCell ref="I220:K220"/>
    <mergeCell ref="L220:N220"/>
    <mergeCell ref="O220:Q220"/>
    <mergeCell ref="R220:T220"/>
    <mergeCell ref="U220:W220"/>
    <mergeCell ref="W210:W211"/>
    <mergeCell ref="B216:W216"/>
    <mergeCell ref="B218:B219"/>
    <mergeCell ref="C218:E219"/>
    <mergeCell ref="F218:H219"/>
    <mergeCell ref="I218:K219"/>
    <mergeCell ref="L218:N218"/>
    <mergeCell ref="L219:N219"/>
    <mergeCell ref="O218:Q218"/>
    <mergeCell ref="O219:Q219"/>
    <mergeCell ref="Q210:Q211"/>
    <mergeCell ref="R210:R211"/>
    <mergeCell ref="S210:S211"/>
    <mergeCell ref="T210:T211"/>
    <mergeCell ref="U210:U211"/>
    <mergeCell ref="V210:V211"/>
    <mergeCell ref="K210:K211"/>
    <mergeCell ref="L210:L211"/>
    <mergeCell ref="M210:M211"/>
    <mergeCell ref="N210:N211"/>
    <mergeCell ref="O210:O211"/>
    <mergeCell ref="P210:P211"/>
    <mergeCell ref="W208:W209"/>
    <mergeCell ref="B210:B211"/>
    <mergeCell ref="C210:C211"/>
    <mergeCell ref="D210:D211"/>
    <mergeCell ref="E210:E211"/>
    <mergeCell ref="F210:F211"/>
    <mergeCell ref="G210:G211"/>
    <mergeCell ref="H210:H211"/>
    <mergeCell ref="I210:I211"/>
    <mergeCell ref="J210:J211"/>
    <mergeCell ref="N208:N209"/>
    <mergeCell ref="O208:P209"/>
    <mergeCell ref="Q208:Q209"/>
    <mergeCell ref="R208:S209"/>
    <mergeCell ref="T208:T209"/>
    <mergeCell ref="U208:V209"/>
    <mergeCell ref="V206:V207"/>
    <mergeCell ref="W206:W207"/>
    <mergeCell ref="B208:B209"/>
    <mergeCell ref="C208:D209"/>
    <mergeCell ref="E208:E209"/>
    <mergeCell ref="F208:G209"/>
    <mergeCell ref="H208:H209"/>
    <mergeCell ref="I208:J209"/>
    <mergeCell ref="K208:K209"/>
    <mergeCell ref="L208:M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U204:V205"/>
    <mergeCell ref="W204:W205"/>
    <mergeCell ref="B206:B207"/>
    <mergeCell ref="C206:C207"/>
    <mergeCell ref="D206:D207"/>
    <mergeCell ref="E206:E207"/>
    <mergeCell ref="F206:F207"/>
    <mergeCell ref="G206:G207"/>
    <mergeCell ref="H206:H207"/>
    <mergeCell ref="I206:I207"/>
    <mergeCell ref="L204:M205"/>
    <mergeCell ref="N204:N205"/>
    <mergeCell ref="O204:P205"/>
    <mergeCell ref="Q204:Q205"/>
    <mergeCell ref="R204:S205"/>
    <mergeCell ref="T204:T205"/>
    <mergeCell ref="T202:T203"/>
    <mergeCell ref="U202:V203"/>
    <mergeCell ref="W202:W203"/>
    <mergeCell ref="B204:B205"/>
    <mergeCell ref="C204:D205"/>
    <mergeCell ref="E204:E205"/>
    <mergeCell ref="F204:G205"/>
    <mergeCell ref="H204:H205"/>
    <mergeCell ref="I204:J205"/>
    <mergeCell ref="K204:K205"/>
    <mergeCell ref="K202:K203"/>
    <mergeCell ref="L202:M203"/>
    <mergeCell ref="N202:N203"/>
    <mergeCell ref="O202:P203"/>
    <mergeCell ref="Q202:Q203"/>
    <mergeCell ref="R202:S203"/>
    <mergeCell ref="B202:B203"/>
    <mergeCell ref="C202:D203"/>
    <mergeCell ref="E202:E203"/>
    <mergeCell ref="F202:G203"/>
    <mergeCell ref="H202:H203"/>
    <mergeCell ref="I202:J203"/>
    <mergeCell ref="O200:P201"/>
    <mergeCell ref="Q200:Q201"/>
    <mergeCell ref="R200:S201"/>
    <mergeCell ref="T200:T201"/>
    <mergeCell ref="U200:V201"/>
    <mergeCell ref="W200:W201"/>
    <mergeCell ref="W198:W199"/>
    <mergeCell ref="B200:B201"/>
    <mergeCell ref="C200:D201"/>
    <mergeCell ref="E200:E201"/>
    <mergeCell ref="F200:G201"/>
    <mergeCell ref="H200:H201"/>
    <mergeCell ref="I200:J201"/>
    <mergeCell ref="K200:K201"/>
    <mergeCell ref="L200:M201"/>
    <mergeCell ref="N200:N201"/>
    <mergeCell ref="N198:N199"/>
    <mergeCell ref="O198:P199"/>
    <mergeCell ref="Q198:Q199"/>
    <mergeCell ref="R198:S199"/>
    <mergeCell ref="T198:T199"/>
    <mergeCell ref="U198:V199"/>
    <mergeCell ref="U196:V197"/>
    <mergeCell ref="W196:W197"/>
    <mergeCell ref="B198:B199"/>
    <mergeCell ref="C198:D199"/>
    <mergeCell ref="E198:E199"/>
    <mergeCell ref="F198:G199"/>
    <mergeCell ref="H198:H199"/>
    <mergeCell ref="I198:J199"/>
    <mergeCell ref="K198:K199"/>
    <mergeCell ref="L198:M199"/>
    <mergeCell ref="L196:M197"/>
    <mergeCell ref="N196:N197"/>
    <mergeCell ref="O196:P197"/>
    <mergeCell ref="Q196:Q197"/>
    <mergeCell ref="R196:S197"/>
    <mergeCell ref="T196:T197"/>
    <mergeCell ref="T194:T195"/>
    <mergeCell ref="U194:V195"/>
    <mergeCell ref="W194:W195"/>
    <mergeCell ref="B196:B197"/>
    <mergeCell ref="C196:D197"/>
    <mergeCell ref="E196:E197"/>
    <mergeCell ref="F196:G197"/>
    <mergeCell ref="H196:H197"/>
    <mergeCell ref="I196:J197"/>
    <mergeCell ref="K196:K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O192:P193"/>
    <mergeCell ref="Q192:Q193"/>
    <mergeCell ref="R192:S193"/>
    <mergeCell ref="T192:T193"/>
    <mergeCell ref="U192:V193"/>
    <mergeCell ref="W192:W193"/>
    <mergeCell ref="W190:W191"/>
    <mergeCell ref="B192:B193"/>
    <mergeCell ref="C192:D193"/>
    <mergeCell ref="E192:E193"/>
    <mergeCell ref="F192:G193"/>
    <mergeCell ref="H192:H193"/>
    <mergeCell ref="I192:J193"/>
    <mergeCell ref="K192:K193"/>
    <mergeCell ref="L192:M193"/>
    <mergeCell ref="N192:N193"/>
    <mergeCell ref="N190:N191"/>
    <mergeCell ref="O190:P191"/>
    <mergeCell ref="Q190:Q191"/>
    <mergeCell ref="R190:S191"/>
    <mergeCell ref="T190:T191"/>
    <mergeCell ref="U190:V191"/>
    <mergeCell ref="V188:V189"/>
    <mergeCell ref="W188:W189"/>
    <mergeCell ref="B190:B191"/>
    <mergeCell ref="C190:D191"/>
    <mergeCell ref="E190:E191"/>
    <mergeCell ref="F190:G191"/>
    <mergeCell ref="H190:H191"/>
    <mergeCell ref="I190:J191"/>
    <mergeCell ref="K190:K191"/>
    <mergeCell ref="L190:M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R187:T187"/>
    <mergeCell ref="U187:W187"/>
    <mergeCell ref="B188:B189"/>
    <mergeCell ref="C188:C189"/>
    <mergeCell ref="D188:D189"/>
    <mergeCell ref="E188:E189"/>
    <mergeCell ref="F188:F189"/>
    <mergeCell ref="G188:G189"/>
    <mergeCell ref="H188:H189"/>
    <mergeCell ref="I188:I189"/>
    <mergeCell ref="L186:N186"/>
    <mergeCell ref="O185:Q185"/>
    <mergeCell ref="O186:Q186"/>
    <mergeCell ref="R185:T186"/>
    <mergeCell ref="U185:W186"/>
    <mergeCell ref="C187:E187"/>
    <mergeCell ref="F187:H187"/>
    <mergeCell ref="I187:K187"/>
    <mergeCell ref="L187:N187"/>
    <mergeCell ref="O187:Q187"/>
    <mergeCell ref="T176:T177"/>
    <mergeCell ref="U176:U177"/>
    <mergeCell ref="V176:V177"/>
    <mergeCell ref="W176:W177"/>
    <mergeCell ref="B183:W183"/>
    <mergeCell ref="B185:B186"/>
    <mergeCell ref="C185:E186"/>
    <mergeCell ref="F185:H186"/>
    <mergeCell ref="I185:K186"/>
    <mergeCell ref="L185:N185"/>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O174:P175"/>
    <mergeCell ref="Q174:Q175"/>
    <mergeCell ref="R174:S175"/>
    <mergeCell ref="T174:T175"/>
    <mergeCell ref="U174:V175"/>
    <mergeCell ref="W174:W175"/>
    <mergeCell ref="W172:W173"/>
    <mergeCell ref="B174:B175"/>
    <mergeCell ref="C174:D175"/>
    <mergeCell ref="E174:E175"/>
    <mergeCell ref="F174:G175"/>
    <mergeCell ref="H174:H175"/>
    <mergeCell ref="I174:J175"/>
    <mergeCell ref="K174:K175"/>
    <mergeCell ref="L174:M175"/>
    <mergeCell ref="N174:N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W170:W171"/>
    <mergeCell ref="B172:B173"/>
    <mergeCell ref="C172:C173"/>
    <mergeCell ref="D172:D173"/>
    <mergeCell ref="E172:E173"/>
    <mergeCell ref="F172:F173"/>
    <mergeCell ref="G172:G173"/>
    <mergeCell ref="H172:H173"/>
    <mergeCell ref="I172:I173"/>
    <mergeCell ref="J172:J173"/>
    <mergeCell ref="N170:N171"/>
    <mergeCell ref="O170:P171"/>
    <mergeCell ref="Q170:Q171"/>
    <mergeCell ref="R170:S171"/>
    <mergeCell ref="T170:T171"/>
    <mergeCell ref="U170:V171"/>
    <mergeCell ref="U168:V169"/>
    <mergeCell ref="W168:W169"/>
    <mergeCell ref="B170:B171"/>
    <mergeCell ref="C170:D171"/>
    <mergeCell ref="E170:E171"/>
    <mergeCell ref="F170:G171"/>
    <mergeCell ref="H170:H171"/>
    <mergeCell ref="I170:J171"/>
    <mergeCell ref="K170:K171"/>
    <mergeCell ref="L170:M171"/>
    <mergeCell ref="L168:M169"/>
    <mergeCell ref="N168:N169"/>
    <mergeCell ref="O168:P169"/>
    <mergeCell ref="Q168:Q169"/>
    <mergeCell ref="R168:S169"/>
    <mergeCell ref="T168:T169"/>
    <mergeCell ref="T166:T167"/>
    <mergeCell ref="U166:V167"/>
    <mergeCell ref="W166:W167"/>
    <mergeCell ref="B168:B169"/>
    <mergeCell ref="C168:D169"/>
    <mergeCell ref="E168:E169"/>
    <mergeCell ref="F168:G169"/>
    <mergeCell ref="H168:H169"/>
    <mergeCell ref="I168:J169"/>
    <mergeCell ref="K168:K169"/>
    <mergeCell ref="K166:K167"/>
    <mergeCell ref="L166:M167"/>
    <mergeCell ref="N166:N167"/>
    <mergeCell ref="O166:P167"/>
    <mergeCell ref="Q166:Q167"/>
    <mergeCell ref="R166:S167"/>
    <mergeCell ref="B166:B167"/>
    <mergeCell ref="C166:D167"/>
    <mergeCell ref="E166:E167"/>
    <mergeCell ref="F166:G167"/>
    <mergeCell ref="H166:H167"/>
    <mergeCell ref="I166:J167"/>
    <mergeCell ref="O164:P165"/>
    <mergeCell ref="Q164:Q165"/>
    <mergeCell ref="R164:S165"/>
    <mergeCell ref="T164:T165"/>
    <mergeCell ref="U164:V165"/>
    <mergeCell ref="W164:W165"/>
    <mergeCell ref="W162:W163"/>
    <mergeCell ref="B164:B165"/>
    <mergeCell ref="C164:D165"/>
    <mergeCell ref="E164:E165"/>
    <mergeCell ref="F164:G165"/>
    <mergeCell ref="H164:H165"/>
    <mergeCell ref="I164:J165"/>
    <mergeCell ref="K164:K165"/>
    <mergeCell ref="L164:M165"/>
    <mergeCell ref="N164:N165"/>
    <mergeCell ref="N162:N163"/>
    <mergeCell ref="O162:P163"/>
    <mergeCell ref="Q162:Q163"/>
    <mergeCell ref="R162:S163"/>
    <mergeCell ref="T162:T163"/>
    <mergeCell ref="U162:V163"/>
    <mergeCell ref="U160:V161"/>
    <mergeCell ref="W160:W161"/>
    <mergeCell ref="B162:B163"/>
    <mergeCell ref="C162:D163"/>
    <mergeCell ref="E162:E163"/>
    <mergeCell ref="F162:G163"/>
    <mergeCell ref="H162:H163"/>
    <mergeCell ref="I162:J163"/>
    <mergeCell ref="K162:K163"/>
    <mergeCell ref="L162:M163"/>
    <mergeCell ref="L160:M161"/>
    <mergeCell ref="N160:N161"/>
    <mergeCell ref="O160:P161"/>
    <mergeCell ref="Q160:Q161"/>
    <mergeCell ref="R160:S161"/>
    <mergeCell ref="T160:T161"/>
    <mergeCell ref="T158:T159"/>
    <mergeCell ref="U158:V159"/>
    <mergeCell ref="W158:W159"/>
    <mergeCell ref="B160:B161"/>
    <mergeCell ref="C160:D161"/>
    <mergeCell ref="E160:E161"/>
    <mergeCell ref="F160:G161"/>
    <mergeCell ref="H160:H161"/>
    <mergeCell ref="I160:J161"/>
    <mergeCell ref="K160:K161"/>
    <mergeCell ref="K158:K159"/>
    <mergeCell ref="L158:M159"/>
    <mergeCell ref="N158:N159"/>
    <mergeCell ref="O158:P159"/>
    <mergeCell ref="Q158:Q159"/>
    <mergeCell ref="R158:S159"/>
    <mergeCell ref="T156:T157"/>
    <mergeCell ref="U156:U157"/>
    <mergeCell ref="V156:V157"/>
    <mergeCell ref="W156:W157"/>
    <mergeCell ref="B158:B159"/>
    <mergeCell ref="C158:D159"/>
    <mergeCell ref="E158:E159"/>
    <mergeCell ref="F158:G159"/>
    <mergeCell ref="H158:H159"/>
    <mergeCell ref="I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4:Q154"/>
    <mergeCell ref="R153:T154"/>
    <mergeCell ref="U153:W154"/>
    <mergeCell ref="C155:E155"/>
    <mergeCell ref="F155:H155"/>
    <mergeCell ref="I155:K155"/>
    <mergeCell ref="L155:N155"/>
    <mergeCell ref="O155:Q155"/>
    <mergeCell ref="R155:T155"/>
    <mergeCell ref="U155:W155"/>
    <mergeCell ref="V144:V145"/>
    <mergeCell ref="W144:W145"/>
    <mergeCell ref="B151:W151"/>
    <mergeCell ref="B153:B154"/>
    <mergeCell ref="C153:E154"/>
    <mergeCell ref="F153:H154"/>
    <mergeCell ref="I153:K154"/>
    <mergeCell ref="L153:N153"/>
    <mergeCell ref="L154:N154"/>
    <mergeCell ref="O153:Q153"/>
    <mergeCell ref="P144:P145"/>
    <mergeCell ref="Q144:Q145"/>
    <mergeCell ref="R144:R145"/>
    <mergeCell ref="S144:S145"/>
    <mergeCell ref="T144:T145"/>
    <mergeCell ref="U144:U145"/>
    <mergeCell ref="J144:J145"/>
    <mergeCell ref="K144:K145"/>
    <mergeCell ref="L144:L145"/>
    <mergeCell ref="M144:M145"/>
    <mergeCell ref="N144:N145"/>
    <mergeCell ref="O144:O145"/>
    <mergeCell ref="U142:V143"/>
    <mergeCell ref="W142:W143"/>
    <mergeCell ref="B144:B145"/>
    <mergeCell ref="C144:C145"/>
    <mergeCell ref="D144:D145"/>
    <mergeCell ref="E144:E145"/>
    <mergeCell ref="F144:F145"/>
    <mergeCell ref="G144:G145"/>
    <mergeCell ref="H144:H145"/>
    <mergeCell ref="I144:I145"/>
    <mergeCell ref="L142:M143"/>
    <mergeCell ref="N142:N143"/>
    <mergeCell ref="O142:P143"/>
    <mergeCell ref="Q142:Q143"/>
    <mergeCell ref="R142:S143"/>
    <mergeCell ref="T142:T143"/>
    <mergeCell ref="U140:U141"/>
    <mergeCell ref="V140:V141"/>
    <mergeCell ref="W140:W141"/>
    <mergeCell ref="B142:B143"/>
    <mergeCell ref="C142:D143"/>
    <mergeCell ref="E142:E143"/>
    <mergeCell ref="F142:G143"/>
    <mergeCell ref="H142:H143"/>
    <mergeCell ref="I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V139"/>
    <mergeCell ref="W138:W139"/>
    <mergeCell ref="B140:B141"/>
    <mergeCell ref="C140:C141"/>
    <mergeCell ref="D140:D141"/>
    <mergeCell ref="E140:E141"/>
    <mergeCell ref="F140:F141"/>
    <mergeCell ref="G140:G141"/>
    <mergeCell ref="H140:H141"/>
    <mergeCell ref="K138:K139"/>
    <mergeCell ref="L138:M139"/>
    <mergeCell ref="N138:N139"/>
    <mergeCell ref="O138:P139"/>
    <mergeCell ref="Q138:Q139"/>
    <mergeCell ref="R138:S139"/>
    <mergeCell ref="B138:B139"/>
    <mergeCell ref="C138:D139"/>
    <mergeCell ref="E138:E139"/>
    <mergeCell ref="F138:G139"/>
    <mergeCell ref="H138:H139"/>
    <mergeCell ref="I138:J139"/>
    <mergeCell ref="O136:P137"/>
    <mergeCell ref="Q136:Q137"/>
    <mergeCell ref="R136:S137"/>
    <mergeCell ref="T136:T137"/>
    <mergeCell ref="U136:V137"/>
    <mergeCell ref="W136:W137"/>
    <mergeCell ref="W134:W135"/>
    <mergeCell ref="B136:B137"/>
    <mergeCell ref="C136:D137"/>
    <mergeCell ref="E136:E137"/>
    <mergeCell ref="F136:G137"/>
    <mergeCell ref="H136:H137"/>
    <mergeCell ref="I136:J137"/>
    <mergeCell ref="K136:K137"/>
    <mergeCell ref="L136:M137"/>
    <mergeCell ref="N136:N137"/>
    <mergeCell ref="N134:N135"/>
    <mergeCell ref="O134:P135"/>
    <mergeCell ref="Q134:Q135"/>
    <mergeCell ref="R134:S135"/>
    <mergeCell ref="T134:T135"/>
    <mergeCell ref="U134:V135"/>
    <mergeCell ref="U132:V133"/>
    <mergeCell ref="W132:W133"/>
    <mergeCell ref="B134:B135"/>
    <mergeCell ref="C134:D135"/>
    <mergeCell ref="E134:E135"/>
    <mergeCell ref="F134:G135"/>
    <mergeCell ref="H134:H135"/>
    <mergeCell ref="I134:J135"/>
    <mergeCell ref="K134:K135"/>
    <mergeCell ref="L134:M135"/>
    <mergeCell ref="L132:M133"/>
    <mergeCell ref="N132:N133"/>
    <mergeCell ref="O132:P133"/>
    <mergeCell ref="Q132:Q133"/>
    <mergeCell ref="R132:S133"/>
    <mergeCell ref="T132:T133"/>
    <mergeCell ref="T130:T131"/>
    <mergeCell ref="U130:V131"/>
    <mergeCell ref="W130:W131"/>
    <mergeCell ref="B132:B133"/>
    <mergeCell ref="C132:D133"/>
    <mergeCell ref="E132:E133"/>
    <mergeCell ref="F132:G133"/>
    <mergeCell ref="H132:H133"/>
    <mergeCell ref="I132:J133"/>
    <mergeCell ref="K132:K133"/>
    <mergeCell ref="K130:K131"/>
    <mergeCell ref="L130:M131"/>
    <mergeCell ref="N130:N131"/>
    <mergeCell ref="O130:P131"/>
    <mergeCell ref="Q130:Q131"/>
    <mergeCell ref="R130:S131"/>
    <mergeCell ref="B130:B131"/>
    <mergeCell ref="C130:D131"/>
    <mergeCell ref="E130:E131"/>
    <mergeCell ref="F130:G131"/>
    <mergeCell ref="H130:H131"/>
    <mergeCell ref="I130:J131"/>
    <mergeCell ref="O128:P129"/>
    <mergeCell ref="Q128:Q129"/>
    <mergeCell ref="R128:S129"/>
    <mergeCell ref="T128:T129"/>
    <mergeCell ref="U128:V129"/>
    <mergeCell ref="W128:W129"/>
    <mergeCell ref="W126:W127"/>
    <mergeCell ref="B128:B129"/>
    <mergeCell ref="C128:D129"/>
    <mergeCell ref="E128:E129"/>
    <mergeCell ref="F128:G129"/>
    <mergeCell ref="H128:H129"/>
    <mergeCell ref="I128:J129"/>
    <mergeCell ref="K128:K129"/>
    <mergeCell ref="L128:M129"/>
    <mergeCell ref="N128:N129"/>
    <mergeCell ref="N126:N127"/>
    <mergeCell ref="O126:P127"/>
    <mergeCell ref="Q126:Q127"/>
    <mergeCell ref="R126:S127"/>
    <mergeCell ref="T126:T127"/>
    <mergeCell ref="U126:V127"/>
    <mergeCell ref="V124:V125"/>
    <mergeCell ref="W124:W125"/>
    <mergeCell ref="B126:B127"/>
    <mergeCell ref="C126:D127"/>
    <mergeCell ref="E126:E127"/>
    <mergeCell ref="F126:G127"/>
    <mergeCell ref="H126:H127"/>
    <mergeCell ref="I126:J127"/>
    <mergeCell ref="K126:K127"/>
    <mergeCell ref="L126:M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R123:T123"/>
    <mergeCell ref="U123:W123"/>
    <mergeCell ref="B124:B125"/>
    <mergeCell ref="C124:C125"/>
    <mergeCell ref="D124:D125"/>
    <mergeCell ref="E124:E125"/>
    <mergeCell ref="F124:F125"/>
    <mergeCell ref="G124:G125"/>
    <mergeCell ref="H124:H125"/>
    <mergeCell ref="I124:I125"/>
    <mergeCell ref="L122:N122"/>
    <mergeCell ref="O121:Q121"/>
    <mergeCell ref="O122:Q122"/>
    <mergeCell ref="R121:T122"/>
    <mergeCell ref="U121:W122"/>
    <mergeCell ref="C123:E123"/>
    <mergeCell ref="F123:H123"/>
    <mergeCell ref="I123:K123"/>
    <mergeCell ref="L123:N123"/>
    <mergeCell ref="O123:Q123"/>
    <mergeCell ref="T107:T108"/>
    <mergeCell ref="U107:U108"/>
    <mergeCell ref="V107:V108"/>
    <mergeCell ref="W107:W108"/>
    <mergeCell ref="B119:W119"/>
    <mergeCell ref="B121:B122"/>
    <mergeCell ref="C121:E122"/>
    <mergeCell ref="F121:H122"/>
    <mergeCell ref="I121:K122"/>
    <mergeCell ref="L121:N12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5:P106"/>
    <mergeCell ref="Q105:Q106"/>
    <mergeCell ref="R105:S106"/>
    <mergeCell ref="T105:T106"/>
    <mergeCell ref="U105:V106"/>
    <mergeCell ref="W105:W106"/>
    <mergeCell ref="W103:W104"/>
    <mergeCell ref="B105:B106"/>
    <mergeCell ref="C105:D106"/>
    <mergeCell ref="E105:E106"/>
    <mergeCell ref="F105:G106"/>
    <mergeCell ref="H105:H106"/>
    <mergeCell ref="I105:J106"/>
    <mergeCell ref="K105:K106"/>
    <mergeCell ref="L105:M106"/>
    <mergeCell ref="N105:N106"/>
    <mergeCell ref="N103:N104"/>
    <mergeCell ref="O103:P104"/>
    <mergeCell ref="Q103:Q104"/>
    <mergeCell ref="R103:S104"/>
    <mergeCell ref="T103:T104"/>
    <mergeCell ref="U103:V104"/>
    <mergeCell ref="U101:V102"/>
    <mergeCell ref="W101:W102"/>
    <mergeCell ref="B103:B104"/>
    <mergeCell ref="C103:D104"/>
    <mergeCell ref="E103:E104"/>
    <mergeCell ref="F103:G104"/>
    <mergeCell ref="H103:H104"/>
    <mergeCell ref="I103:J104"/>
    <mergeCell ref="K103:K104"/>
    <mergeCell ref="L103:M104"/>
    <mergeCell ref="L101:M102"/>
    <mergeCell ref="N101:N102"/>
    <mergeCell ref="O101:P102"/>
    <mergeCell ref="Q101:Q102"/>
    <mergeCell ref="R101:S102"/>
    <mergeCell ref="T101:T102"/>
    <mergeCell ref="T99:T100"/>
    <mergeCell ref="U99:V100"/>
    <mergeCell ref="W99:W100"/>
    <mergeCell ref="B101:B102"/>
    <mergeCell ref="C101:D102"/>
    <mergeCell ref="E101:E102"/>
    <mergeCell ref="F101:G102"/>
    <mergeCell ref="H101:H102"/>
    <mergeCell ref="I101:J102"/>
    <mergeCell ref="K101:K102"/>
    <mergeCell ref="K99:K100"/>
    <mergeCell ref="L99:M100"/>
    <mergeCell ref="N99:N100"/>
    <mergeCell ref="O99:P100"/>
    <mergeCell ref="Q99:Q100"/>
    <mergeCell ref="R99:S100"/>
    <mergeCell ref="B99:B100"/>
    <mergeCell ref="C99:D100"/>
    <mergeCell ref="E99:E100"/>
    <mergeCell ref="F99:G100"/>
    <mergeCell ref="H99:H100"/>
    <mergeCell ref="I99:J100"/>
    <mergeCell ref="O97:P98"/>
    <mergeCell ref="Q97:Q98"/>
    <mergeCell ref="R97:S98"/>
    <mergeCell ref="T97:T98"/>
    <mergeCell ref="U97:V98"/>
    <mergeCell ref="W97:W98"/>
    <mergeCell ref="W95:W96"/>
    <mergeCell ref="B97:B98"/>
    <mergeCell ref="C97:D98"/>
    <mergeCell ref="E97:E98"/>
    <mergeCell ref="F97:G98"/>
    <mergeCell ref="H97:H98"/>
    <mergeCell ref="I97:J98"/>
    <mergeCell ref="K97:K98"/>
    <mergeCell ref="L97:M98"/>
    <mergeCell ref="N97:N98"/>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T89:T90"/>
    <mergeCell ref="U89:U90"/>
    <mergeCell ref="V89:V90"/>
    <mergeCell ref="W89:W90"/>
    <mergeCell ref="B91:B92"/>
    <mergeCell ref="C91:D92"/>
    <mergeCell ref="E91:E92"/>
    <mergeCell ref="F91:G92"/>
    <mergeCell ref="H91:H92"/>
    <mergeCell ref="I91:J92"/>
    <mergeCell ref="N89:N90"/>
    <mergeCell ref="O89:O90"/>
    <mergeCell ref="P89:P90"/>
    <mergeCell ref="Q89:Q90"/>
    <mergeCell ref="R89:R90"/>
    <mergeCell ref="S89:S90"/>
    <mergeCell ref="H89:H90"/>
    <mergeCell ref="I89:I90"/>
    <mergeCell ref="J89:J90"/>
    <mergeCell ref="K89:K90"/>
    <mergeCell ref="L89:L90"/>
    <mergeCell ref="M89:M90"/>
    <mergeCell ref="R87:S88"/>
    <mergeCell ref="T87:T88"/>
    <mergeCell ref="U87:V88"/>
    <mergeCell ref="W87:W88"/>
    <mergeCell ref="B89:B90"/>
    <mergeCell ref="C89:C90"/>
    <mergeCell ref="D89:D90"/>
    <mergeCell ref="E89:E90"/>
    <mergeCell ref="F89:F90"/>
    <mergeCell ref="G89:G90"/>
    <mergeCell ref="W85:W86"/>
    <mergeCell ref="B87:E88"/>
    <mergeCell ref="F87:G88"/>
    <mergeCell ref="H87:H88"/>
    <mergeCell ref="I87:J88"/>
    <mergeCell ref="K87:K88"/>
    <mergeCell ref="L87:M88"/>
    <mergeCell ref="N87:N88"/>
    <mergeCell ref="O87:P88"/>
    <mergeCell ref="Q87:Q88"/>
    <mergeCell ref="Q85:Q86"/>
    <mergeCell ref="R85:R86"/>
    <mergeCell ref="S85:S86"/>
    <mergeCell ref="T85:T86"/>
    <mergeCell ref="U85:U86"/>
    <mergeCell ref="V85:V86"/>
    <mergeCell ref="K85:K86"/>
    <mergeCell ref="L85:L86"/>
    <mergeCell ref="M85:M86"/>
    <mergeCell ref="N85:N86"/>
    <mergeCell ref="O85:O86"/>
    <mergeCell ref="P85:P86"/>
    <mergeCell ref="W83:W84"/>
    <mergeCell ref="B85:B86"/>
    <mergeCell ref="C85:C86"/>
    <mergeCell ref="D85:D86"/>
    <mergeCell ref="E85:E86"/>
    <mergeCell ref="F85:F86"/>
    <mergeCell ref="G85:G86"/>
    <mergeCell ref="H85:H86"/>
    <mergeCell ref="I85:I86"/>
    <mergeCell ref="J85:J86"/>
    <mergeCell ref="N83:N84"/>
    <mergeCell ref="O83:P84"/>
    <mergeCell ref="Q83:Q84"/>
    <mergeCell ref="R83:S84"/>
    <mergeCell ref="T83:T84"/>
    <mergeCell ref="U83:V84"/>
    <mergeCell ref="U81:V82"/>
    <mergeCell ref="W81:W82"/>
    <mergeCell ref="B83:B84"/>
    <mergeCell ref="C83:D84"/>
    <mergeCell ref="E83:E84"/>
    <mergeCell ref="F83:G84"/>
    <mergeCell ref="H83:H84"/>
    <mergeCell ref="I83:J84"/>
    <mergeCell ref="K83:K84"/>
    <mergeCell ref="L83:M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B71:B72"/>
    <mergeCell ref="C71:D72"/>
    <mergeCell ref="E71:E72"/>
    <mergeCell ref="F71:G72"/>
    <mergeCell ref="H71:H72"/>
    <mergeCell ref="I71:J72"/>
    <mergeCell ref="O69:P70"/>
    <mergeCell ref="Q69:Q70"/>
    <mergeCell ref="R69:S70"/>
    <mergeCell ref="T69:T70"/>
    <mergeCell ref="U69:V70"/>
    <mergeCell ref="W69:W70"/>
    <mergeCell ref="W67:W68"/>
    <mergeCell ref="B69:B70"/>
    <mergeCell ref="C69:D70"/>
    <mergeCell ref="E69:E70"/>
    <mergeCell ref="F69:G70"/>
    <mergeCell ref="H69:H70"/>
    <mergeCell ref="I69:J70"/>
    <mergeCell ref="K69:K70"/>
    <mergeCell ref="L69:M70"/>
    <mergeCell ref="N69:N70"/>
    <mergeCell ref="Q67:Q68"/>
    <mergeCell ref="R67:R68"/>
    <mergeCell ref="S67:S68"/>
    <mergeCell ref="T67:T68"/>
    <mergeCell ref="U67:U68"/>
    <mergeCell ref="V67:V68"/>
    <mergeCell ref="K67:K68"/>
    <mergeCell ref="L67:L68"/>
    <mergeCell ref="M67:M68"/>
    <mergeCell ref="N67:N68"/>
    <mergeCell ref="O67:O68"/>
    <mergeCell ref="P67:P68"/>
    <mergeCell ref="U66:W66"/>
    <mergeCell ref="B67:B68"/>
    <mergeCell ref="C67:C68"/>
    <mergeCell ref="D67:D68"/>
    <mergeCell ref="E67:E68"/>
    <mergeCell ref="F67:F68"/>
    <mergeCell ref="G67:G68"/>
    <mergeCell ref="H67:H68"/>
    <mergeCell ref="I67:I68"/>
    <mergeCell ref="J67:J68"/>
    <mergeCell ref="C66:E66"/>
    <mergeCell ref="F66:H66"/>
    <mergeCell ref="I66:K66"/>
    <mergeCell ref="L66:N66"/>
    <mergeCell ref="O66:Q66"/>
    <mergeCell ref="R66:T66"/>
    <mergeCell ref="R63:T64"/>
    <mergeCell ref="U63:W64"/>
    <mergeCell ref="C65:E65"/>
    <mergeCell ref="F65:H65"/>
    <mergeCell ref="I65:K65"/>
    <mergeCell ref="L65:N65"/>
    <mergeCell ref="O65:Q65"/>
    <mergeCell ref="R65:T65"/>
    <mergeCell ref="U65:W65"/>
    <mergeCell ref="W52:W53"/>
    <mergeCell ref="B61:W61"/>
    <mergeCell ref="B63:B64"/>
    <mergeCell ref="C63:E64"/>
    <mergeCell ref="F63:H64"/>
    <mergeCell ref="I63:K64"/>
    <mergeCell ref="L63:N63"/>
    <mergeCell ref="L64:N64"/>
    <mergeCell ref="O63:Q63"/>
    <mergeCell ref="O64:Q64"/>
    <mergeCell ref="Q52:Q53"/>
    <mergeCell ref="R52:R53"/>
    <mergeCell ref="S52:S53"/>
    <mergeCell ref="T52:T53"/>
    <mergeCell ref="U52:U53"/>
    <mergeCell ref="V52:V53"/>
    <mergeCell ref="K52:K53"/>
    <mergeCell ref="L52:L53"/>
    <mergeCell ref="M52:M53"/>
    <mergeCell ref="N52:N53"/>
    <mergeCell ref="O52:O53"/>
    <mergeCell ref="P52:P53"/>
    <mergeCell ref="W50:W51"/>
    <mergeCell ref="B52:B53"/>
    <mergeCell ref="C52:C53"/>
    <mergeCell ref="D52:D53"/>
    <mergeCell ref="E52:E53"/>
    <mergeCell ref="F52:F53"/>
    <mergeCell ref="G52:G53"/>
    <mergeCell ref="H52:H53"/>
    <mergeCell ref="I52:I53"/>
    <mergeCell ref="J52:J53"/>
    <mergeCell ref="N50:N51"/>
    <mergeCell ref="O50:P51"/>
    <mergeCell ref="Q50:Q51"/>
    <mergeCell ref="R50:S51"/>
    <mergeCell ref="T50:T51"/>
    <mergeCell ref="U50:V51"/>
    <mergeCell ref="U48:V49"/>
    <mergeCell ref="W48:W49"/>
    <mergeCell ref="B50:B51"/>
    <mergeCell ref="C50:D51"/>
    <mergeCell ref="E50:E51"/>
    <mergeCell ref="F50:G51"/>
    <mergeCell ref="H50:H51"/>
    <mergeCell ref="I50:J51"/>
    <mergeCell ref="K50:K51"/>
    <mergeCell ref="L50:M51"/>
    <mergeCell ref="L48:M49"/>
    <mergeCell ref="N48:N49"/>
    <mergeCell ref="O48:P49"/>
    <mergeCell ref="Q48:Q49"/>
    <mergeCell ref="R48:S49"/>
    <mergeCell ref="T48:T49"/>
    <mergeCell ref="T46:T47"/>
    <mergeCell ref="U46:V47"/>
    <mergeCell ref="W46:W47"/>
    <mergeCell ref="B48:B49"/>
    <mergeCell ref="C48:D49"/>
    <mergeCell ref="E48:E49"/>
    <mergeCell ref="F48:G49"/>
    <mergeCell ref="H48:H49"/>
    <mergeCell ref="I48:J49"/>
    <mergeCell ref="K48:K49"/>
    <mergeCell ref="K46:K47"/>
    <mergeCell ref="L46:M47"/>
    <mergeCell ref="N46:N47"/>
    <mergeCell ref="O46:P47"/>
    <mergeCell ref="Q46:Q47"/>
    <mergeCell ref="R46:S47"/>
    <mergeCell ref="B46:B47"/>
    <mergeCell ref="C46:D47"/>
    <mergeCell ref="E46:E47"/>
    <mergeCell ref="F46:G47"/>
    <mergeCell ref="H46:H47"/>
    <mergeCell ref="I46:J47"/>
    <mergeCell ref="O44:P45"/>
    <mergeCell ref="Q44:Q45"/>
    <mergeCell ref="R44:S45"/>
    <mergeCell ref="T44:T45"/>
    <mergeCell ref="U44:V45"/>
    <mergeCell ref="W44:W45"/>
    <mergeCell ref="W42:W43"/>
    <mergeCell ref="B44:B45"/>
    <mergeCell ref="C44:D45"/>
    <mergeCell ref="E44:E45"/>
    <mergeCell ref="F44:G45"/>
    <mergeCell ref="H44:H45"/>
    <mergeCell ref="I44:J45"/>
    <mergeCell ref="K44:K45"/>
    <mergeCell ref="L44:M45"/>
    <mergeCell ref="N44:N45"/>
    <mergeCell ref="N42:N43"/>
    <mergeCell ref="O42:P43"/>
    <mergeCell ref="Q42:Q43"/>
    <mergeCell ref="R42:S43"/>
    <mergeCell ref="T42:T43"/>
    <mergeCell ref="U42:V43"/>
    <mergeCell ref="U40:V41"/>
    <mergeCell ref="W40:W41"/>
    <mergeCell ref="B42:B43"/>
    <mergeCell ref="C42:D43"/>
    <mergeCell ref="E42:E43"/>
    <mergeCell ref="F42:G43"/>
    <mergeCell ref="H42:H43"/>
    <mergeCell ref="I42:J43"/>
    <mergeCell ref="K42:K43"/>
    <mergeCell ref="L42:M43"/>
    <mergeCell ref="L40:M41"/>
    <mergeCell ref="N40:N41"/>
    <mergeCell ref="O40:P41"/>
    <mergeCell ref="Q40:Q41"/>
    <mergeCell ref="R40:S41"/>
    <mergeCell ref="T40:T41"/>
    <mergeCell ref="T38:T39"/>
    <mergeCell ref="U38:V39"/>
    <mergeCell ref="W38:W39"/>
    <mergeCell ref="B40:B41"/>
    <mergeCell ref="C40:D41"/>
    <mergeCell ref="E40:E41"/>
    <mergeCell ref="F40:G41"/>
    <mergeCell ref="H40:H41"/>
    <mergeCell ref="I40:J41"/>
    <mergeCell ref="K40:K41"/>
    <mergeCell ref="K38:K39"/>
    <mergeCell ref="L38:M39"/>
    <mergeCell ref="N38:N39"/>
    <mergeCell ref="O38:P39"/>
    <mergeCell ref="Q38:Q39"/>
    <mergeCell ref="R38:S39"/>
    <mergeCell ref="R36:S37"/>
    <mergeCell ref="T36:T37"/>
    <mergeCell ref="U36:V37"/>
    <mergeCell ref="W36:W37"/>
    <mergeCell ref="B38:B39"/>
    <mergeCell ref="C38:D39"/>
    <mergeCell ref="E38:E39"/>
    <mergeCell ref="F38:G39"/>
    <mergeCell ref="H38:H39"/>
    <mergeCell ref="I38:J39"/>
    <mergeCell ref="I36:J37"/>
    <mergeCell ref="K36:K37"/>
    <mergeCell ref="L36:M37"/>
    <mergeCell ref="N36:N37"/>
    <mergeCell ref="O36:P37"/>
    <mergeCell ref="Q36:Q37"/>
    <mergeCell ref="S34:S35"/>
    <mergeCell ref="T34:T35"/>
    <mergeCell ref="U34:U35"/>
    <mergeCell ref="V34:V35"/>
    <mergeCell ref="W34:W35"/>
    <mergeCell ref="B36:B37"/>
    <mergeCell ref="C36:D37"/>
    <mergeCell ref="E36:E37"/>
    <mergeCell ref="F36:G37"/>
    <mergeCell ref="H36:H37"/>
    <mergeCell ref="M34:M35"/>
    <mergeCell ref="N34:N35"/>
    <mergeCell ref="O34:O35"/>
    <mergeCell ref="P34:P35"/>
    <mergeCell ref="Q34:Q35"/>
    <mergeCell ref="R34:R35"/>
    <mergeCell ref="G34:G35"/>
    <mergeCell ref="H34:H35"/>
    <mergeCell ref="I34:I35"/>
    <mergeCell ref="J34:J35"/>
    <mergeCell ref="K34:K35"/>
    <mergeCell ref="L34:L35"/>
    <mergeCell ref="Q32:Q33"/>
    <mergeCell ref="R32:S33"/>
    <mergeCell ref="T32:T33"/>
    <mergeCell ref="U32:V33"/>
    <mergeCell ref="W32:W33"/>
    <mergeCell ref="B34:B35"/>
    <mergeCell ref="C34:C35"/>
    <mergeCell ref="D34:D35"/>
    <mergeCell ref="E34:E35"/>
    <mergeCell ref="F34:F35"/>
    <mergeCell ref="V30:V31"/>
    <mergeCell ref="W30:W31"/>
    <mergeCell ref="B32:E33"/>
    <mergeCell ref="F32:G33"/>
    <mergeCell ref="H32:H33"/>
    <mergeCell ref="I32:J33"/>
    <mergeCell ref="K32:K33"/>
    <mergeCell ref="L32:M33"/>
    <mergeCell ref="N32:N33"/>
    <mergeCell ref="O32:P33"/>
    <mergeCell ref="P30:P31"/>
    <mergeCell ref="Q30:Q31"/>
    <mergeCell ref="R30:R31"/>
    <mergeCell ref="S30:S31"/>
    <mergeCell ref="T30:T31"/>
    <mergeCell ref="U30:U31"/>
    <mergeCell ref="J30:J31"/>
    <mergeCell ref="K30:K31"/>
    <mergeCell ref="L30:L31"/>
    <mergeCell ref="M30:M31"/>
    <mergeCell ref="N30:N31"/>
    <mergeCell ref="O30:O31"/>
    <mergeCell ref="U28:V29"/>
    <mergeCell ref="W28:W29"/>
    <mergeCell ref="B30:B31"/>
    <mergeCell ref="C30:C31"/>
    <mergeCell ref="D30:D31"/>
    <mergeCell ref="E30:E31"/>
    <mergeCell ref="F30:F31"/>
    <mergeCell ref="G30:G31"/>
    <mergeCell ref="H30:H31"/>
    <mergeCell ref="I30:I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N22:N23"/>
    <mergeCell ref="O22:P23"/>
    <mergeCell ref="Q22:Q23"/>
    <mergeCell ref="R22:S23"/>
    <mergeCell ref="T22:T23"/>
    <mergeCell ref="U22:V23"/>
    <mergeCell ref="U20:V21"/>
    <mergeCell ref="W20:W21"/>
    <mergeCell ref="B22:B23"/>
    <mergeCell ref="C22:D23"/>
    <mergeCell ref="E22:E23"/>
    <mergeCell ref="F22:G23"/>
    <mergeCell ref="H22:H23"/>
    <mergeCell ref="I22:J23"/>
    <mergeCell ref="K22:K23"/>
    <mergeCell ref="L22:M23"/>
    <mergeCell ref="L20:M21"/>
    <mergeCell ref="N20:N21"/>
    <mergeCell ref="O20:P21"/>
    <mergeCell ref="Q20:Q21"/>
    <mergeCell ref="R20:S21"/>
    <mergeCell ref="T20:T21"/>
    <mergeCell ref="T18:T19"/>
    <mergeCell ref="U18:V19"/>
    <mergeCell ref="W18:W19"/>
    <mergeCell ref="B20:B21"/>
    <mergeCell ref="C20:D21"/>
    <mergeCell ref="E20:E21"/>
    <mergeCell ref="F20:G21"/>
    <mergeCell ref="H20:H21"/>
    <mergeCell ref="I20:J21"/>
    <mergeCell ref="K20:K21"/>
    <mergeCell ref="K18:K19"/>
    <mergeCell ref="L18:M19"/>
    <mergeCell ref="N18:N19"/>
    <mergeCell ref="O18:P19"/>
    <mergeCell ref="Q18:Q19"/>
    <mergeCell ref="R18:S19"/>
    <mergeCell ref="B18:B19"/>
    <mergeCell ref="C18:D19"/>
    <mergeCell ref="E18:E19"/>
    <mergeCell ref="F18:G19"/>
    <mergeCell ref="H18:H19"/>
    <mergeCell ref="I18:J19"/>
    <mergeCell ref="O16:P17"/>
    <mergeCell ref="Q16:Q17"/>
    <mergeCell ref="R16:S17"/>
    <mergeCell ref="T16:T17"/>
    <mergeCell ref="U16:V17"/>
    <mergeCell ref="W16:W17"/>
    <mergeCell ref="W14:W15"/>
    <mergeCell ref="B16:B17"/>
    <mergeCell ref="C16:D17"/>
    <mergeCell ref="E16:E17"/>
    <mergeCell ref="F16:G17"/>
    <mergeCell ref="H16:H17"/>
    <mergeCell ref="I16:J17"/>
    <mergeCell ref="K16:K17"/>
    <mergeCell ref="L16:M17"/>
    <mergeCell ref="N16:N17"/>
    <mergeCell ref="Q14:Q15"/>
    <mergeCell ref="R14:R15"/>
    <mergeCell ref="S14:S15"/>
    <mergeCell ref="T14:T15"/>
    <mergeCell ref="U14:U15"/>
    <mergeCell ref="V14:V15"/>
    <mergeCell ref="K14:K15"/>
    <mergeCell ref="L14:L15"/>
    <mergeCell ref="M14:M15"/>
    <mergeCell ref="N14:N15"/>
    <mergeCell ref="O14:O15"/>
    <mergeCell ref="P14:P15"/>
    <mergeCell ref="U13:W13"/>
    <mergeCell ref="B14:B15"/>
    <mergeCell ref="C14:C15"/>
    <mergeCell ref="D14:D15"/>
    <mergeCell ref="E14:E15"/>
    <mergeCell ref="F14:F15"/>
    <mergeCell ref="G14:G15"/>
    <mergeCell ref="H14:H15"/>
    <mergeCell ref="I14:I15"/>
    <mergeCell ref="J14:J15"/>
    <mergeCell ref="C13:E13"/>
    <mergeCell ref="F13:H13"/>
    <mergeCell ref="I13:K13"/>
    <mergeCell ref="L13:N13"/>
    <mergeCell ref="O13:Q13"/>
    <mergeCell ref="R13:T13"/>
    <mergeCell ref="U10:W11"/>
    <mergeCell ref="C12:E12"/>
    <mergeCell ref="F12:H12"/>
    <mergeCell ref="I12:K12"/>
    <mergeCell ref="L12:N12"/>
    <mergeCell ref="O12:Q12"/>
    <mergeCell ref="R12:T12"/>
    <mergeCell ref="U12:W12"/>
    <mergeCell ref="B8:W8"/>
    <mergeCell ref="B10:B11"/>
    <mergeCell ref="C10:E11"/>
    <mergeCell ref="F10:H11"/>
    <mergeCell ref="I10:K11"/>
    <mergeCell ref="L10:N10"/>
    <mergeCell ref="L11:N11"/>
    <mergeCell ref="O10:Q10"/>
    <mergeCell ref="O11:Q11"/>
    <mergeCell ref="R10:T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650</v>
      </c>
      <c r="B1" s="1" t="s">
        <v>1</v>
      </c>
    </row>
    <row r="2" spans="1:2">
      <c r="A2" s="7"/>
      <c r="B2" s="1" t="s">
        <v>2</v>
      </c>
    </row>
    <row r="3" spans="1:2">
      <c r="A3" s="7"/>
      <c r="B3" s="1" t="s">
        <v>651</v>
      </c>
    </row>
    <row r="4" spans="1:2" ht="30">
      <c r="A4" s="3" t="s">
        <v>170</v>
      </c>
      <c r="B4" s="4" t="s">
        <v>5</v>
      </c>
    </row>
    <row r="5" spans="1:2">
      <c r="A5" s="2" t="s">
        <v>652</v>
      </c>
      <c r="B5" s="4">
        <v>3</v>
      </c>
    </row>
    <row r="6" spans="1:2" ht="30">
      <c r="A6" s="2" t="s">
        <v>653</v>
      </c>
      <c r="B6" s="8">
        <v>1346977000</v>
      </c>
    </row>
    <row r="7" spans="1:2" ht="30">
      <c r="A7" s="2" t="s">
        <v>654</v>
      </c>
      <c r="B7" s="8">
        <v>580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75</v>
      </c>
      <c r="C1" s="7"/>
      <c r="D1" s="7" t="s">
        <v>1</v>
      </c>
      <c r="E1" s="7"/>
    </row>
    <row r="2" spans="1:5" ht="30">
      <c r="A2" s="1" t="s">
        <v>656</v>
      </c>
      <c r="B2" s="1" t="s">
        <v>2</v>
      </c>
      <c r="C2" s="1" t="s">
        <v>76</v>
      </c>
      <c r="D2" s="1" t="s">
        <v>2</v>
      </c>
      <c r="E2" s="1" t="s">
        <v>76</v>
      </c>
    </row>
    <row r="3" spans="1:5" ht="30">
      <c r="A3" s="3" t="s">
        <v>657</v>
      </c>
      <c r="B3" s="4" t="s">
        <v>5</v>
      </c>
      <c r="C3" s="4" t="s">
        <v>5</v>
      </c>
      <c r="D3" s="4" t="s">
        <v>5</v>
      </c>
      <c r="E3" s="4" t="s">
        <v>5</v>
      </c>
    </row>
    <row r="4" spans="1:5" ht="30">
      <c r="A4" s="2" t="s">
        <v>196</v>
      </c>
      <c r="B4" s="8">
        <v>-35558</v>
      </c>
      <c r="C4" s="8">
        <v>-9783</v>
      </c>
      <c r="D4" s="8">
        <v>-169007</v>
      </c>
      <c r="E4" s="8">
        <v>-91200</v>
      </c>
    </row>
    <row r="5" spans="1:5" ht="30">
      <c r="A5" s="2" t="s">
        <v>203</v>
      </c>
      <c r="B5" s="6">
        <v>52787000</v>
      </c>
      <c r="C5" s="6">
        <v>52612000</v>
      </c>
      <c r="D5" s="6">
        <v>52749000</v>
      </c>
      <c r="E5" s="6">
        <v>52573000</v>
      </c>
    </row>
    <row r="6" spans="1:5">
      <c r="A6" s="2" t="s">
        <v>204</v>
      </c>
      <c r="B6" s="6">
        <v>541000</v>
      </c>
      <c r="C6" s="6">
        <v>560000</v>
      </c>
      <c r="D6" s="6">
        <v>531000</v>
      </c>
      <c r="E6" s="6">
        <v>535000</v>
      </c>
    </row>
    <row r="7" spans="1:5">
      <c r="A7" s="2" t="s">
        <v>93</v>
      </c>
      <c r="B7" s="6">
        <v>53328000</v>
      </c>
      <c r="C7" s="6">
        <v>53172000</v>
      </c>
      <c r="D7" s="6">
        <v>53280000</v>
      </c>
      <c r="E7" s="6">
        <v>53108000</v>
      </c>
    </row>
    <row r="8" spans="1:5">
      <c r="A8" s="2" t="s">
        <v>206</v>
      </c>
      <c r="B8" s="4">
        <v>0</v>
      </c>
      <c r="C8" s="4">
        <v>0</v>
      </c>
      <c r="D8" s="4">
        <v>0</v>
      </c>
      <c r="E8" s="4">
        <v>0</v>
      </c>
    </row>
    <row r="9" spans="1:5" ht="30">
      <c r="A9" s="2" t="s">
        <v>208</v>
      </c>
      <c r="B9" s="6">
        <v>53328000</v>
      </c>
      <c r="C9" s="6">
        <v>53172000</v>
      </c>
      <c r="D9" s="6">
        <v>53280000</v>
      </c>
      <c r="E9" s="6">
        <v>53108000</v>
      </c>
    </row>
    <row r="10" spans="1:5">
      <c r="A10" s="2" t="s">
        <v>209</v>
      </c>
      <c r="B10" s="12">
        <v>-0.67</v>
      </c>
      <c r="C10" s="12">
        <v>-0.18</v>
      </c>
      <c r="D10" s="12">
        <v>-3.17</v>
      </c>
      <c r="E10" s="12">
        <v>-1.72</v>
      </c>
    </row>
    <row r="11" spans="1:5">
      <c r="A11" s="2" t="s">
        <v>214</v>
      </c>
      <c r="B11" s="12">
        <v>-0.67</v>
      </c>
      <c r="C11" s="12">
        <v>-0.18</v>
      </c>
      <c r="D11" s="12">
        <v>-3.17</v>
      </c>
      <c r="E11" s="12">
        <v>-1.72</v>
      </c>
    </row>
    <row r="12" spans="1:5">
      <c r="A12" s="2" t="s">
        <v>658</v>
      </c>
      <c r="B12" s="4" t="s">
        <v>5</v>
      </c>
      <c r="C12" s="4" t="s">
        <v>5</v>
      </c>
      <c r="D12" s="4" t="s">
        <v>5</v>
      </c>
      <c r="E12" s="4" t="s">
        <v>5</v>
      </c>
    </row>
    <row r="13" spans="1:5" ht="30">
      <c r="A13" s="3" t="s">
        <v>657</v>
      </c>
      <c r="B13" s="4" t="s">
        <v>5</v>
      </c>
      <c r="C13" s="4" t="s">
        <v>5</v>
      </c>
      <c r="D13" s="4" t="s">
        <v>5</v>
      </c>
      <c r="E13" s="4" t="s">
        <v>5</v>
      </c>
    </row>
    <row r="14" spans="1:5" ht="45">
      <c r="A14" s="2" t="s">
        <v>659</v>
      </c>
      <c r="B14" s="6">
        <v>4969881</v>
      </c>
      <c r="C14" s="6">
        <v>4440981</v>
      </c>
      <c r="D14" s="6">
        <v>4787402</v>
      </c>
      <c r="E14" s="6">
        <v>4314395</v>
      </c>
    </row>
    <row r="15" spans="1:5" ht="30">
      <c r="A15" s="2" t="s">
        <v>660</v>
      </c>
      <c r="B15" s="12">
        <v>2.4500000000000002</v>
      </c>
      <c r="C15" s="12">
        <v>2.38</v>
      </c>
      <c r="D15" s="12">
        <v>2.4300000000000002</v>
      </c>
      <c r="E15" s="12">
        <v>2.4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661</v>
      </c>
      <c r="B1" s="7" t="s">
        <v>2</v>
      </c>
      <c r="C1" s="7" t="s">
        <v>31</v>
      </c>
    </row>
    <row r="2" spans="1:3" ht="30">
      <c r="A2" s="1" t="s">
        <v>30</v>
      </c>
      <c r="B2" s="7"/>
      <c r="C2" s="7"/>
    </row>
    <row r="3" spans="1:3" ht="30">
      <c r="A3" s="3" t="s">
        <v>662</v>
      </c>
      <c r="B3" s="4" t="s">
        <v>5</v>
      </c>
      <c r="C3" s="4" t="s">
        <v>5</v>
      </c>
    </row>
    <row r="4" spans="1:3">
      <c r="A4" s="2" t="s">
        <v>222</v>
      </c>
      <c r="B4" s="8">
        <v>18809</v>
      </c>
      <c r="C4" s="8">
        <v>25843</v>
      </c>
    </row>
    <row r="5" spans="1:3">
      <c r="A5" s="2" t="s">
        <v>223</v>
      </c>
      <c r="B5" s="6">
        <v>3628</v>
      </c>
      <c r="C5" s="6">
        <v>6602</v>
      </c>
    </row>
    <row r="6" spans="1:3">
      <c r="A6" s="2" t="s">
        <v>224</v>
      </c>
      <c r="B6" s="6">
        <v>15116</v>
      </c>
      <c r="C6" s="6">
        <v>14738</v>
      </c>
    </row>
    <row r="7" spans="1:3">
      <c r="A7" s="2" t="s">
        <v>225</v>
      </c>
      <c r="B7" s="6">
        <v>62553</v>
      </c>
      <c r="C7" s="6">
        <v>60919</v>
      </c>
    </row>
    <row r="8" spans="1:3">
      <c r="A8" s="2" t="s">
        <v>226</v>
      </c>
      <c r="B8" s="6">
        <v>28969</v>
      </c>
      <c r="C8" s="6">
        <v>29585</v>
      </c>
    </row>
    <row r="9" spans="1:3">
      <c r="A9" s="2" t="s">
        <v>35</v>
      </c>
      <c r="B9" s="8">
        <v>129075</v>
      </c>
      <c r="C9" s="8">
        <v>1376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7" t="s">
        <v>1</v>
      </c>
      <c r="C1" s="7"/>
    </row>
    <row r="2" spans="1:3" ht="30">
      <c r="A2" s="1" t="s">
        <v>30</v>
      </c>
      <c r="B2" s="1" t="s">
        <v>2</v>
      </c>
      <c r="C2" s="1" t="s">
        <v>76</v>
      </c>
    </row>
    <row r="3" spans="1:3" ht="45">
      <c r="A3" s="3" t="s">
        <v>664</v>
      </c>
      <c r="B3" s="4" t="s">
        <v>5</v>
      </c>
      <c r="C3" s="4" t="s">
        <v>5</v>
      </c>
    </row>
    <row r="4" spans="1:3" ht="30">
      <c r="A4" s="2" t="s">
        <v>665</v>
      </c>
      <c r="B4" s="8">
        <v>13194</v>
      </c>
      <c r="C4" s="8">
        <v>11854</v>
      </c>
    </row>
    <row r="5" spans="1:3">
      <c r="A5" s="2" t="s">
        <v>231</v>
      </c>
      <c r="B5" s="4">
        <v>516</v>
      </c>
      <c r="C5" s="4">
        <v>628</v>
      </c>
    </row>
    <row r="6" spans="1:3">
      <c r="A6" s="2" t="s">
        <v>232</v>
      </c>
      <c r="B6" s="4">
        <v>-225</v>
      </c>
      <c r="C6" s="4">
        <v>-876</v>
      </c>
    </row>
    <row r="7" spans="1:3">
      <c r="A7" s="2" t="s">
        <v>235</v>
      </c>
      <c r="B7" s="6">
        <v>-3485</v>
      </c>
      <c r="C7" s="4">
        <v>0</v>
      </c>
    </row>
    <row r="8" spans="1:3" ht="30">
      <c r="A8" s="2" t="s">
        <v>666</v>
      </c>
      <c r="B8" s="6">
        <v>10000</v>
      </c>
      <c r="C8" s="6">
        <v>11606</v>
      </c>
    </row>
    <row r="9" spans="1:3">
      <c r="A9" s="2" t="s">
        <v>238</v>
      </c>
      <c r="B9" s="4">
        <v>-261</v>
      </c>
      <c r="C9" s="4">
        <v>-217</v>
      </c>
    </row>
    <row r="10" spans="1:3" ht="30">
      <c r="A10" s="2" t="s">
        <v>667</v>
      </c>
      <c r="B10" s="8">
        <v>9739</v>
      </c>
      <c r="C10" s="8">
        <v>1138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68</v>
      </c>
      <c r="B1" s="7" t="s">
        <v>75</v>
      </c>
      <c r="C1" s="7"/>
      <c r="D1" s="7" t="s">
        <v>1</v>
      </c>
      <c r="E1" s="7"/>
    </row>
    <row r="2" spans="1:5" ht="30">
      <c r="A2" s="1" t="s">
        <v>30</v>
      </c>
      <c r="B2" s="1" t="s">
        <v>2</v>
      </c>
      <c r="C2" s="1" t="s">
        <v>76</v>
      </c>
      <c r="D2" s="1" t="s">
        <v>2</v>
      </c>
      <c r="E2" s="1" t="s">
        <v>76</v>
      </c>
    </row>
    <row r="3" spans="1:5" ht="30">
      <c r="A3" s="3" t="s">
        <v>669</v>
      </c>
      <c r="B3" s="4" t="s">
        <v>5</v>
      </c>
      <c r="C3" s="4" t="s">
        <v>5</v>
      </c>
      <c r="D3" s="4" t="s">
        <v>5</v>
      </c>
      <c r="E3" s="4" t="s">
        <v>5</v>
      </c>
    </row>
    <row r="4" spans="1:5">
      <c r="A4" s="2" t="s">
        <v>670</v>
      </c>
      <c r="B4" s="4" t="s">
        <v>5</v>
      </c>
      <c r="C4" s="4" t="s">
        <v>5</v>
      </c>
      <c r="D4" s="8">
        <v>-11435</v>
      </c>
      <c r="E4" s="8">
        <v>-25273</v>
      </c>
    </row>
    <row r="5" spans="1:5" ht="45">
      <c r="A5" s="2" t="s">
        <v>250</v>
      </c>
      <c r="B5" s="4" t="s">
        <v>5</v>
      </c>
      <c r="C5" s="4" t="s">
        <v>5</v>
      </c>
      <c r="D5" s="4">
        <v>635</v>
      </c>
      <c r="E5" s="6">
        <v>2020</v>
      </c>
    </row>
    <row r="6" spans="1:5">
      <c r="A6" s="2" t="s">
        <v>100</v>
      </c>
      <c r="B6" s="4">
        <v>211</v>
      </c>
      <c r="C6" s="4">
        <v>634</v>
      </c>
      <c r="D6" s="4">
        <v>635</v>
      </c>
      <c r="E6" s="6">
        <v>2020</v>
      </c>
    </row>
    <row r="7" spans="1:5">
      <c r="A7" s="2" t="s">
        <v>671</v>
      </c>
      <c r="B7" s="6">
        <v>-10800</v>
      </c>
      <c r="C7" s="6">
        <v>-23253</v>
      </c>
      <c r="D7" s="6">
        <v>-10800</v>
      </c>
      <c r="E7" s="6">
        <v>-23253</v>
      </c>
    </row>
    <row r="8" spans="1:5" ht="30">
      <c r="A8" s="2" t="s">
        <v>254</v>
      </c>
      <c r="B8" s="4" t="s">
        <v>5</v>
      </c>
      <c r="C8" s="4" t="s">
        <v>5</v>
      </c>
      <c r="D8" s="4" t="s">
        <v>5</v>
      </c>
      <c r="E8" s="4" t="s">
        <v>5</v>
      </c>
    </row>
    <row r="9" spans="1:5" ht="30">
      <c r="A9" s="3" t="s">
        <v>669</v>
      </c>
      <c r="B9" s="4" t="s">
        <v>5</v>
      </c>
      <c r="C9" s="4" t="s">
        <v>5</v>
      </c>
      <c r="D9" s="4" t="s">
        <v>5</v>
      </c>
      <c r="E9" s="4" t="s">
        <v>5</v>
      </c>
    </row>
    <row r="10" spans="1:5">
      <c r="A10" s="2" t="s">
        <v>670</v>
      </c>
      <c r="B10" s="4" t="s">
        <v>5</v>
      </c>
      <c r="C10" s="4" t="s">
        <v>5</v>
      </c>
      <c r="D10" s="4" t="s">
        <v>5</v>
      </c>
      <c r="E10" s="4">
        <v>-335</v>
      </c>
    </row>
    <row r="11" spans="1:5" ht="45">
      <c r="A11" s="2" t="s">
        <v>250</v>
      </c>
      <c r="B11" s="4" t="s">
        <v>5</v>
      </c>
      <c r="C11" s="4" t="s">
        <v>5</v>
      </c>
      <c r="D11" s="4" t="s">
        <v>5</v>
      </c>
      <c r="E11" s="4">
        <v>309</v>
      </c>
    </row>
    <row r="12" spans="1:5">
      <c r="A12" s="2" t="s">
        <v>100</v>
      </c>
      <c r="B12" s="4" t="s">
        <v>5</v>
      </c>
      <c r="C12" s="4" t="s">
        <v>5</v>
      </c>
      <c r="D12" s="4" t="s">
        <v>5</v>
      </c>
      <c r="E12" s="4">
        <v>309</v>
      </c>
    </row>
    <row r="13" spans="1:5">
      <c r="A13" s="2" t="s">
        <v>671</v>
      </c>
      <c r="B13" s="4" t="s">
        <v>5</v>
      </c>
      <c r="C13" s="4">
        <v>-26</v>
      </c>
      <c r="D13" s="4" t="s">
        <v>5</v>
      </c>
      <c r="E13" s="4">
        <v>-26</v>
      </c>
    </row>
    <row r="14" spans="1:5">
      <c r="A14" s="2" t="s">
        <v>247</v>
      </c>
      <c r="B14" s="4" t="s">
        <v>5</v>
      </c>
      <c r="C14" s="4" t="s">
        <v>5</v>
      </c>
      <c r="D14" s="4" t="s">
        <v>5</v>
      </c>
      <c r="E14" s="4" t="s">
        <v>5</v>
      </c>
    </row>
    <row r="15" spans="1:5" ht="30">
      <c r="A15" s="3" t="s">
        <v>669</v>
      </c>
      <c r="B15" s="4" t="s">
        <v>5</v>
      </c>
      <c r="C15" s="4" t="s">
        <v>5</v>
      </c>
      <c r="D15" s="4" t="s">
        <v>5</v>
      </c>
      <c r="E15" s="4" t="s">
        <v>5</v>
      </c>
    </row>
    <row r="16" spans="1:5">
      <c r="A16" s="2" t="s">
        <v>670</v>
      </c>
      <c r="B16" s="4" t="s">
        <v>5</v>
      </c>
      <c r="C16" s="4" t="s">
        <v>5</v>
      </c>
      <c r="D16" s="6">
        <v>-11435</v>
      </c>
      <c r="E16" s="6">
        <v>-24938</v>
      </c>
    </row>
    <row r="17" spans="1:5" ht="45">
      <c r="A17" s="2" t="s">
        <v>250</v>
      </c>
      <c r="B17" s="4" t="s">
        <v>5</v>
      </c>
      <c r="C17" s="4" t="s">
        <v>5</v>
      </c>
      <c r="D17" s="4">
        <v>635</v>
      </c>
      <c r="E17" s="6">
        <v>1711</v>
      </c>
    </row>
    <row r="18" spans="1:5">
      <c r="A18" s="2" t="s">
        <v>100</v>
      </c>
      <c r="B18" s="4" t="s">
        <v>5</v>
      </c>
      <c r="C18" s="4" t="s">
        <v>5</v>
      </c>
      <c r="D18" s="4">
        <v>635</v>
      </c>
      <c r="E18" s="6">
        <v>1711</v>
      </c>
    </row>
    <row r="19" spans="1:5">
      <c r="A19" s="2" t="s">
        <v>671</v>
      </c>
      <c r="B19" s="8">
        <v>-10800</v>
      </c>
      <c r="C19" s="8">
        <v>-23227</v>
      </c>
      <c r="D19" s="8">
        <v>-10800</v>
      </c>
      <c r="E19" s="8">
        <v>-232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672</v>
      </c>
      <c r="B1" s="7" t="s">
        <v>75</v>
      </c>
      <c r="C1" s="7"/>
      <c r="D1" s="7" t="s">
        <v>1</v>
      </c>
      <c r="E1" s="7"/>
      <c r="F1" s="1"/>
      <c r="G1" s="1"/>
    </row>
    <row r="2" spans="1:7">
      <c r="A2" s="1" t="s">
        <v>673</v>
      </c>
      <c r="B2" s="7" t="s">
        <v>2</v>
      </c>
      <c r="C2" s="7" t="s">
        <v>76</v>
      </c>
      <c r="D2" s="7" t="s">
        <v>2</v>
      </c>
      <c r="E2" s="7" t="s">
        <v>76</v>
      </c>
      <c r="F2" s="1" t="s">
        <v>2</v>
      </c>
      <c r="G2" s="1" t="s">
        <v>31</v>
      </c>
    </row>
    <row r="3" spans="1:7">
      <c r="A3" s="1"/>
      <c r="B3" s="7"/>
      <c r="C3" s="7"/>
      <c r="D3" s="7"/>
      <c r="E3" s="7"/>
      <c r="F3" s="1" t="s">
        <v>674</v>
      </c>
      <c r="G3" s="1" t="s">
        <v>674</v>
      </c>
    </row>
    <row r="4" spans="1:7" ht="45">
      <c r="A4" s="3" t="s">
        <v>675</v>
      </c>
      <c r="B4" s="4" t="s">
        <v>5</v>
      </c>
      <c r="C4" s="4" t="s">
        <v>5</v>
      </c>
      <c r="D4" s="4" t="s">
        <v>5</v>
      </c>
      <c r="E4" s="4" t="s">
        <v>5</v>
      </c>
      <c r="F4" s="4" t="s">
        <v>5</v>
      </c>
      <c r="G4" s="4" t="s">
        <v>5</v>
      </c>
    </row>
    <row r="5" spans="1:7">
      <c r="A5" s="2" t="s">
        <v>676</v>
      </c>
      <c r="B5" s="4" t="s">
        <v>5</v>
      </c>
      <c r="C5" s="4" t="s">
        <v>5</v>
      </c>
      <c r="D5" s="4" t="s">
        <v>5</v>
      </c>
      <c r="E5" s="12">
        <v>13.7</v>
      </c>
      <c r="F5" s="4" t="s">
        <v>5</v>
      </c>
      <c r="G5" s="4" t="s">
        <v>5</v>
      </c>
    </row>
    <row r="6" spans="1:7" ht="30">
      <c r="A6" s="2" t="s">
        <v>677</v>
      </c>
      <c r="B6" s="4" t="s">
        <v>5</v>
      </c>
      <c r="C6" s="4" t="s">
        <v>5</v>
      </c>
      <c r="D6" s="4" t="s">
        <v>5</v>
      </c>
      <c r="E6" s="4" t="s">
        <v>5</v>
      </c>
      <c r="F6" s="4">
        <v>0.8</v>
      </c>
      <c r="G6" s="4">
        <v>0.8</v>
      </c>
    </row>
    <row r="7" spans="1:7">
      <c r="A7" s="2" t="s">
        <v>678</v>
      </c>
      <c r="B7" s="4">
        <v>0.4</v>
      </c>
      <c r="C7" s="4">
        <v>0.5</v>
      </c>
      <c r="D7" s="4">
        <v>1.6</v>
      </c>
      <c r="E7" s="4">
        <v>0.8</v>
      </c>
      <c r="F7" s="4" t="s">
        <v>5</v>
      </c>
      <c r="G7" s="4" t="s">
        <v>5</v>
      </c>
    </row>
    <row r="8" spans="1:7">
      <c r="A8" s="2" t="s">
        <v>679</v>
      </c>
      <c r="B8" s="12">
        <v>22.4</v>
      </c>
      <c r="C8" s="12">
        <v>26.1</v>
      </c>
      <c r="D8" s="12">
        <v>73.2</v>
      </c>
      <c r="E8" s="8">
        <v>78</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2" t="s">
        <v>77</v>
      </c>
      <c r="B3" s="8">
        <v>350227</v>
      </c>
      <c r="C3" s="8">
        <v>374876</v>
      </c>
      <c r="D3" s="8">
        <v>970256</v>
      </c>
      <c r="E3" s="8">
        <v>1038481</v>
      </c>
    </row>
    <row r="4" spans="1:5">
      <c r="A4" s="3" t="s">
        <v>78</v>
      </c>
      <c r="B4" s="4" t="s">
        <v>5</v>
      </c>
      <c r="C4" s="4" t="s">
        <v>5</v>
      </c>
      <c r="D4" s="4" t="s">
        <v>5</v>
      </c>
      <c r="E4" s="4" t="s">
        <v>5</v>
      </c>
    </row>
    <row r="5" spans="1:5" ht="45">
      <c r="A5" s="2" t="s">
        <v>79</v>
      </c>
      <c r="B5" s="6">
        <v>294803</v>
      </c>
      <c r="C5" s="6">
        <v>305718</v>
      </c>
      <c r="D5" s="6">
        <v>872800</v>
      </c>
      <c r="E5" s="6">
        <v>891465</v>
      </c>
    </row>
    <row r="6" spans="1:5" ht="30">
      <c r="A6" s="2" t="s">
        <v>80</v>
      </c>
      <c r="B6" s="6">
        <v>23103</v>
      </c>
      <c r="C6" s="6">
        <v>26333</v>
      </c>
      <c r="D6" s="6">
        <v>74244</v>
      </c>
      <c r="E6" s="6">
        <v>78620</v>
      </c>
    </row>
    <row r="7" spans="1:5" ht="30">
      <c r="A7" s="2" t="s">
        <v>81</v>
      </c>
      <c r="B7" s="6">
        <v>17774</v>
      </c>
      <c r="C7" s="6">
        <v>18028</v>
      </c>
      <c r="D7" s="6">
        <v>53177</v>
      </c>
      <c r="E7" s="6">
        <v>56004</v>
      </c>
    </row>
    <row r="8" spans="1:5">
      <c r="A8" s="2" t="s">
        <v>82</v>
      </c>
      <c r="B8" s="4">
        <v>0</v>
      </c>
      <c r="C8" s="4">
        <v>145</v>
      </c>
      <c r="D8" s="4">
        <v>0</v>
      </c>
      <c r="E8" s="6">
        <v>1327</v>
      </c>
    </row>
    <row r="9" spans="1:5">
      <c r="A9" s="2" t="s">
        <v>83</v>
      </c>
      <c r="B9" s="6">
        <v>335680</v>
      </c>
      <c r="C9" s="6">
        <v>350224</v>
      </c>
      <c r="D9" s="6">
        <v>1000221</v>
      </c>
      <c r="E9" s="6">
        <v>1027416</v>
      </c>
    </row>
    <row r="10" spans="1:5">
      <c r="A10" s="2" t="s">
        <v>84</v>
      </c>
      <c r="B10" s="4">
        <v>0</v>
      </c>
      <c r="C10" s="4">
        <v>0</v>
      </c>
      <c r="D10" s="4">
        <v>0</v>
      </c>
      <c r="E10" s="6">
        <v>-3971</v>
      </c>
    </row>
    <row r="11" spans="1:5">
      <c r="A11" s="2" t="s">
        <v>85</v>
      </c>
      <c r="B11" s="6">
        <v>14547</v>
      </c>
      <c r="C11" s="6">
        <v>24652</v>
      </c>
      <c r="D11" s="6">
        <v>-29965</v>
      </c>
      <c r="E11" s="6">
        <v>15036</v>
      </c>
    </row>
    <row r="12" spans="1:5">
      <c r="A12" s="2" t="s">
        <v>86</v>
      </c>
      <c r="B12" s="4">
        <v>-1</v>
      </c>
      <c r="C12" s="4">
        <v>-6</v>
      </c>
      <c r="D12" s="4">
        <v>-2</v>
      </c>
      <c r="E12" s="4">
        <v>-20</v>
      </c>
    </row>
    <row r="13" spans="1:5">
      <c r="A13" s="2" t="s">
        <v>87</v>
      </c>
      <c r="B13" s="6">
        <v>36706</v>
      </c>
      <c r="C13" s="6">
        <v>34360</v>
      </c>
      <c r="D13" s="6">
        <v>106858</v>
      </c>
      <c r="E13" s="6">
        <v>103460</v>
      </c>
    </row>
    <row r="14" spans="1:5">
      <c r="A14" s="2" t="s">
        <v>88</v>
      </c>
      <c r="B14" s="6">
        <v>14006</v>
      </c>
      <c r="C14" s="4">
        <v>70</v>
      </c>
      <c r="D14" s="6">
        <v>32773</v>
      </c>
      <c r="E14" s="6">
        <v>2776</v>
      </c>
    </row>
    <row r="15" spans="1:5">
      <c r="A15" s="2" t="s">
        <v>89</v>
      </c>
      <c r="B15" s="6">
        <v>-36164</v>
      </c>
      <c r="C15" s="6">
        <v>-9772</v>
      </c>
      <c r="D15" s="6">
        <v>-169594</v>
      </c>
      <c r="E15" s="6">
        <v>-91180</v>
      </c>
    </row>
    <row r="16" spans="1:5">
      <c r="A16" s="2" t="s">
        <v>90</v>
      </c>
      <c r="B16" s="4">
        <v>-606</v>
      </c>
      <c r="C16" s="4">
        <v>11</v>
      </c>
      <c r="D16" s="4">
        <v>-587</v>
      </c>
      <c r="E16" s="4">
        <v>20</v>
      </c>
    </row>
    <row r="17" spans="1:5">
      <c r="A17" s="2" t="s">
        <v>91</v>
      </c>
      <c r="B17" s="6">
        <v>-35558</v>
      </c>
      <c r="C17" s="6">
        <v>-9783</v>
      </c>
      <c r="D17" s="6">
        <v>-169007</v>
      </c>
      <c r="E17" s="6">
        <v>-91200</v>
      </c>
    </row>
    <row r="18" spans="1:5">
      <c r="A18" s="3" t="s">
        <v>92</v>
      </c>
      <c r="B18" s="4" t="s">
        <v>5</v>
      </c>
      <c r="C18" s="4" t="s">
        <v>5</v>
      </c>
      <c r="D18" s="4" t="s">
        <v>5</v>
      </c>
      <c r="E18" s="4" t="s">
        <v>5</v>
      </c>
    </row>
    <row r="19" spans="1:5">
      <c r="A19" s="2" t="s">
        <v>93</v>
      </c>
      <c r="B19" s="12">
        <v>-0.67</v>
      </c>
      <c r="C19" s="12">
        <v>-0.18</v>
      </c>
      <c r="D19" s="12">
        <v>-3.17</v>
      </c>
      <c r="E19" s="12">
        <v>-1.72</v>
      </c>
    </row>
    <row r="20" spans="1:5">
      <c r="A20" s="2" t="s">
        <v>94</v>
      </c>
      <c r="B20" s="12">
        <v>-0.67</v>
      </c>
      <c r="C20" s="12">
        <v>-0.18</v>
      </c>
      <c r="D20" s="12">
        <v>-3.17</v>
      </c>
      <c r="E20" s="12">
        <v>-1.72</v>
      </c>
    </row>
    <row r="21" spans="1:5" ht="30">
      <c r="A21" s="3" t="s">
        <v>95</v>
      </c>
      <c r="B21" s="4" t="s">
        <v>5</v>
      </c>
      <c r="C21" s="4" t="s">
        <v>5</v>
      </c>
      <c r="D21" s="4" t="s">
        <v>5</v>
      </c>
      <c r="E21" s="4" t="s">
        <v>5</v>
      </c>
    </row>
    <row r="22" spans="1:5">
      <c r="A22" s="2" t="s">
        <v>93</v>
      </c>
      <c r="B22" s="6">
        <v>53328</v>
      </c>
      <c r="C22" s="6">
        <v>53172</v>
      </c>
      <c r="D22" s="6">
        <v>53280</v>
      </c>
      <c r="E22" s="6">
        <v>53108</v>
      </c>
    </row>
    <row r="23" spans="1:5">
      <c r="A23" s="2" t="s">
        <v>94</v>
      </c>
      <c r="B23" s="6">
        <v>53328</v>
      </c>
      <c r="C23" s="6">
        <v>53172</v>
      </c>
      <c r="D23" s="6">
        <v>53280</v>
      </c>
      <c r="E23" s="6">
        <v>53108</v>
      </c>
    </row>
    <row r="24" spans="1:5">
      <c r="A24" s="2" t="s">
        <v>26</v>
      </c>
      <c r="B24" s="4" t="s">
        <v>5</v>
      </c>
      <c r="C24" s="4" t="s">
        <v>5</v>
      </c>
      <c r="D24" s="4" t="s">
        <v>5</v>
      </c>
      <c r="E24" s="4" t="s">
        <v>5</v>
      </c>
    </row>
    <row r="25" spans="1:5">
      <c r="A25" s="2" t="s">
        <v>77</v>
      </c>
      <c r="B25" s="6">
        <v>350227</v>
      </c>
      <c r="C25" s="6">
        <v>374876</v>
      </c>
      <c r="D25" s="6">
        <v>970256</v>
      </c>
      <c r="E25" s="6">
        <v>1038481</v>
      </c>
    </row>
    <row r="26" spans="1:5">
      <c r="A26" s="3" t="s">
        <v>78</v>
      </c>
      <c r="B26" s="4" t="s">
        <v>5</v>
      </c>
      <c r="C26" s="4" t="s">
        <v>5</v>
      </c>
      <c r="D26" s="4" t="s">
        <v>5</v>
      </c>
      <c r="E26" s="4" t="s">
        <v>5</v>
      </c>
    </row>
    <row r="27" spans="1:5" ht="45">
      <c r="A27" s="2" t="s">
        <v>79</v>
      </c>
      <c r="B27" s="6">
        <v>294803</v>
      </c>
      <c r="C27" s="6">
        <v>305718</v>
      </c>
      <c r="D27" s="6">
        <v>872800</v>
      </c>
      <c r="E27" s="6">
        <v>891465</v>
      </c>
    </row>
    <row r="28" spans="1:5" ht="30">
      <c r="A28" s="2" t="s">
        <v>80</v>
      </c>
      <c r="B28" s="6">
        <v>23103</v>
      </c>
      <c r="C28" s="6">
        <v>26333</v>
      </c>
      <c r="D28" s="6">
        <v>74244</v>
      </c>
      <c r="E28" s="6">
        <v>78620</v>
      </c>
    </row>
    <row r="29" spans="1:5" ht="30">
      <c r="A29" s="2" t="s">
        <v>81</v>
      </c>
      <c r="B29" s="6">
        <v>17774</v>
      </c>
      <c r="C29" s="6">
        <v>18028</v>
      </c>
      <c r="D29" s="6">
        <v>53177</v>
      </c>
      <c r="E29" s="6">
        <v>56004</v>
      </c>
    </row>
    <row r="30" spans="1:5">
      <c r="A30" s="2" t="s">
        <v>82</v>
      </c>
      <c r="B30" s="4">
        <v>0</v>
      </c>
      <c r="C30" s="4">
        <v>145</v>
      </c>
      <c r="D30" s="4">
        <v>0</v>
      </c>
      <c r="E30" s="6">
        <v>1327</v>
      </c>
    </row>
    <row r="31" spans="1:5">
      <c r="A31" s="2" t="s">
        <v>83</v>
      </c>
      <c r="B31" s="6">
        <v>335680</v>
      </c>
      <c r="C31" s="6">
        <v>350224</v>
      </c>
      <c r="D31" s="6">
        <v>1000221</v>
      </c>
      <c r="E31" s="6">
        <v>1027416</v>
      </c>
    </row>
    <row r="32" spans="1:5">
      <c r="A32" s="2" t="s">
        <v>84</v>
      </c>
      <c r="B32" s="4">
        <v>0</v>
      </c>
      <c r="C32" s="4">
        <v>0</v>
      </c>
      <c r="D32" s="4">
        <v>0</v>
      </c>
      <c r="E32" s="6">
        <v>-3971</v>
      </c>
    </row>
    <row r="33" spans="1:5">
      <c r="A33" s="2" t="s">
        <v>85</v>
      </c>
      <c r="B33" s="6">
        <v>14547</v>
      </c>
      <c r="C33" s="6">
        <v>24652</v>
      </c>
      <c r="D33" s="6">
        <v>-29965</v>
      </c>
      <c r="E33" s="6">
        <v>15036</v>
      </c>
    </row>
    <row r="34" spans="1:5">
      <c r="A34" s="2" t="s">
        <v>86</v>
      </c>
      <c r="B34" s="4">
        <v>-380</v>
      </c>
      <c r="C34" s="4">
        <v>-384</v>
      </c>
      <c r="D34" s="6">
        <v>-1138</v>
      </c>
      <c r="E34" s="6">
        <v>-1156</v>
      </c>
    </row>
    <row r="35" spans="1:5">
      <c r="A35" s="2" t="s">
        <v>87</v>
      </c>
      <c r="B35" s="6">
        <v>37084</v>
      </c>
      <c r="C35" s="6">
        <v>34721</v>
      </c>
      <c r="D35" s="6">
        <v>107994</v>
      </c>
      <c r="E35" s="6">
        <v>103979</v>
      </c>
    </row>
    <row r="36" spans="1:5">
      <c r="A36" s="2" t="s">
        <v>88</v>
      </c>
      <c r="B36" s="6">
        <v>14006</v>
      </c>
      <c r="C36" s="4">
        <v>70</v>
      </c>
      <c r="D36" s="6">
        <v>32773</v>
      </c>
      <c r="E36" s="6">
        <v>2776</v>
      </c>
    </row>
    <row r="37" spans="1:5">
      <c r="A37" s="2" t="s">
        <v>91</v>
      </c>
      <c r="B37" s="8">
        <v>-36163</v>
      </c>
      <c r="C37" s="8">
        <v>-9755</v>
      </c>
      <c r="D37" s="8">
        <v>-169594</v>
      </c>
      <c r="E37" s="8">
        <v>-905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0.85546875" bestFit="1" customWidth="1"/>
    <col min="3" max="3" width="19.7109375" bestFit="1" customWidth="1"/>
  </cols>
  <sheetData>
    <row r="1" spans="1:3" ht="30">
      <c r="A1" s="1" t="s">
        <v>680</v>
      </c>
      <c r="B1" s="1" t="s">
        <v>1</v>
      </c>
      <c r="C1" s="1"/>
    </row>
    <row r="2" spans="1:3">
      <c r="A2" s="1" t="s">
        <v>673</v>
      </c>
      <c r="B2" s="1" t="s">
        <v>2</v>
      </c>
      <c r="C2" s="1" t="s">
        <v>682</v>
      </c>
    </row>
    <row r="3" spans="1:3">
      <c r="A3" s="1"/>
      <c r="B3" s="1" t="s">
        <v>681</v>
      </c>
      <c r="C3" s="1" t="s">
        <v>683</v>
      </c>
    </row>
    <row r="4" spans="1:3">
      <c r="A4" s="1"/>
      <c r="B4" s="1"/>
      <c r="C4" s="1" t="s">
        <v>684</v>
      </c>
    </row>
    <row r="5" spans="1:3">
      <c r="A5" s="3" t="s">
        <v>685</v>
      </c>
      <c r="B5" s="4" t="s">
        <v>5</v>
      </c>
      <c r="C5" s="4" t="s">
        <v>5</v>
      </c>
    </row>
    <row r="6" spans="1:3" ht="30">
      <c r="A6" s="2" t="s">
        <v>686</v>
      </c>
      <c r="B6" s="12">
        <v>32.700000000000003</v>
      </c>
      <c r="C6" s="4" t="s">
        <v>5</v>
      </c>
    </row>
    <row r="7" spans="1:3" ht="30">
      <c r="A7" s="2" t="s">
        <v>687</v>
      </c>
      <c r="B7" s="4" t="s">
        <v>5</v>
      </c>
      <c r="C7" s="176">
        <v>0.72</v>
      </c>
    </row>
    <row r="8" spans="1:3">
      <c r="A8" s="2" t="s">
        <v>688</v>
      </c>
      <c r="B8" s="4" t="s">
        <v>5</v>
      </c>
      <c r="C8" s="4">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s>
  <sheetData>
    <row r="1" spans="1:5" ht="30">
      <c r="A1" s="1" t="s">
        <v>689</v>
      </c>
      <c r="B1" s="7" t="s">
        <v>2</v>
      </c>
      <c r="C1" s="7"/>
      <c r="D1" s="7" t="s">
        <v>31</v>
      </c>
      <c r="E1" s="7"/>
    </row>
    <row r="2" spans="1:5" ht="30">
      <c r="A2" s="1" t="s">
        <v>30</v>
      </c>
      <c r="B2" s="7"/>
      <c r="C2" s="7"/>
      <c r="D2" s="7"/>
      <c r="E2" s="7"/>
    </row>
    <row r="3" spans="1:5">
      <c r="A3" s="3" t="s">
        <v>274</v>
      </c>
      <c r="B3" s="4" t="s">
        <v>5</v>
      </c>
      <c r="C3" s="4"/>
      <c r="D3" s="4" t="s">
        <v>5</v>
      </c>
      <c r="E3" s="4"/>
    </row>
    <row r="4" spans="1:5">
      <c r="A4" s="2" t="s">
        <v>690</v>
      </c>
      <c r="B4" s="8">
        <v>4881</v>
      </c>
      <c r="C4" s="4"/>
      <c r="D4" s="8">
        <v>5416</v>
      </c>
      <c r="E4" s="4"/>
    </row>
    <row r="5" spans="1:5">
      <c r="A5" s="3" t="s">
        <v>278</v>
      </c>
      <c r="B5" s="4" t="s">
        <v>5</v>
      </c>
      <c r="C5" s="4"/>
      <c r="D5" s="4" t="s">
        <v>5</v>
      </c>
      <c r="E5" s="4"/>
    </row>
    <row r="6" spans="1:5">
      <c r="A6" s="2" t="s">
        <v>279</v>
      </c>
      <c r="B6" s="6">
        <v>9880</v>
      </c>
      <c r="C6" s="4"/>
      <c r="D6" s="6">
        <v>16180</v>
      </c>
      <c r="E6" s="4"/>
    </row>
    <row r="7" spans="1:5">
      <c r="A7" s="3" t="s">
        <v>280</v>
      </c>
      <c r="B7" s="4" t="s">
        <v>5</v>
      </c>
      <c r="C7" s="4"/>
      <c r="D7" s="4" t="s">
        <v>5</v>
      </c>
      <c r="E7" s="4"/>
    </row>
    <row r="8" spans="1:5">
      <c r="A8" s="2" t="s">
        <v>691</v>
      </c>
      <c r="B8" s="6">
        <v>24543</v>
      </c>
      <c r="C8" s="4"/>
      <c r="D8" s="6">
        <v>28761</v>
      </c>
      <c r="E8" s="4"/>
    </row>
    <row r="9" spans="1:5">
      <c r="A9" s="2" t="s">
        <v>282</v>
      </c>
      <c r="B9" s="6">
        <v>20117</v>
      </c>
      <c r="C9" s="4"/>
      <c r="D9" s="6">
        <v>16218</v>
      </c>
      <c r="E9" s="4"/>
    </row>
    <row r="10" spans="1:5">
      <c r="A10" s="2" t="s">
        <v>283</v>
      </c>
      <c r="B10" s="6">
        <v>6801</v>
      </c>
      <c r="C10" s="4"/>
      <c r="D10" s="6">
        <v>3465</v>
      </c>
      <c r="E10" s="4"/>
    </row>
    <row r="11" spans="1:5">
      <c r="A11" s="2" t="s">
        <v>285</v>
      </c>
      <c r="B11" s="6">
        <v>2835</v>
      </c>
      <c r="C11" s="4"/>
      <c r="D11" s="6">
        <v>4946</v>
      </c>
      <c r="E11" s="4"/>
    </row>
    <row r="12" spans="1:5">
      <c r="A12" s="2" t="s">
        <v>286</v>
      </c>
      <c r="B12" s="6">
        <v>7449</v>
      </c>
      <c r="C12" s="4"/>
      <c r="D12" s="6">
        <v>6469</v>
      </c>
      <c r="E12" s="4"/>
    </row>
    <row r="13" spans="1:5">
      <c r="A13" s="2" t="s">
        <v>287</v>
      </c>
      <c r="B13" s="6">
        <v>61745</v>
      </c>
      <c r="C13" s="4"/>
      <c r="D13" s="6">
        <v>59859</v>
      </c>
      <c r="E13" s="4"/>
    </row>
    <row r="14" spans="1:5">
      <c r="A14" s="2" t="s">
        <v>288</v>
      </c>
      <c r="B14" s="6">
        <v>76506</v>
      </c>
      <c r="C14" s="4"/>
      <c r="D14" s="6">
        <v>81455</v>
      </c>
      <c r="E14" s="4"/>
    </row>
    <row r="15" spans="1:5">
      <c r="A15" s="2" t="s">
        <v>692</v>
      </c>
      <c r="B15" s="4" t="s">
        <v>5</v>
      </c>
      <c r="C15" s="4"/>
      <c r="D15" s="4" t="s">
        <v>5</v>
      </c>
      <c r="E15" s="4"/>
    </row>
    <row r="16" spans="1:5">
      <c r="A16" s="3" t="s">
        <v>274</v>
      </c>
      <c r="B16" s="4" t="s">
        <v>5</v>
      </c>
      <c r="C16" s="4"/>
      <c r="D16" s="4" t="s">
        <v>5</v>
      </c>
      <c r="E16" s="4"/>
    </row>
    <row r="17" spans="1:5">
      <c r="A17" s="2" t="s">
        <v>690</v>
      </c>
      <c r="B17" s="6">
        <v>4670</v>
      </c>
      <c r="C17" s="4"/>
      <c r="D17" s="6">
        <v>5120</v>
      </c>
      <c r="E17" s="4"/>
    </row>
    <row r="18" spans="1:5">
      <c r="A18" s="2" t="s">
        <v>693</v>
      </c>
      <c r="B18" s="4" t="s">
        <v>5</v>
      </c>
      <c r="C18" s="4"/>
      <c r="D18" s="4" t="s">
        <v>5</v>
      </c>
      <c r="E18" s="4"/>
    </row>
    <row r="19" spans="1:5">
      <c r="A19" s="3" t="s">
        <v>274</v>
      </c>
      <c r="B19" s="4" t="s">
        <v>5</v>
      </c>
      <c r="C19" s="4"/>
      <c r="D19" s="4" t="s">
        <v>5</v>
      </c>
      <c r="E19" s="4"/>
    </row>
    <row r="20" spans="1:5">
      <c r="A20" s="2" t="s">
        <v>690</v>
      </c>
      <c r="B20" s="4">
        <v>211</v>
      </c>
      <c r="C20" s="4"/>
      <c r="D20" s="4">
        <v>296</v>
      </c>
      <c r="E20" s="4"/>
    </row>
    <row r="21" spans="1:5">
      <c r="A21" s="2" t="s">
        <v>305</v>
      </c>
      <c r="B21" s="4" t="s">
        <v>5</v>
      </c>
      <c r="C21" s="4"/>
      <c r="D21" s="4" t="s">
        <v>5</v>
      </c>
      <c r="E21" s="4"/>
    </row>
    <row r="22" spans="1:5">
      <c r="A22" s="3" t="s">
        <v>274</v>
      </c>
      <c r="B22" s="4" t="s">
        <v>5</v>
      </c>
      <c r="C22" s="4"/>
      <c r="D22" s="4" t="s">
        <v>5</v>
      </c>
      <c r="E22" s="4"/>
    </row>
    <row r="23" spans="1:5">
      <c r="A23" s="2" t="s">
        <v>690</v>
      </c>
      <c r="B23" s="6">
        <v>4881</v>
      </c>
      <c r="C23" s="4"/>
      <c r="D23" s="6">
        <v>5416</v>
      </c>
      <c r="E23" s="4"/>
    </row>
    <row r="24" spans="1:5">
      <c r="A24" s="3" t="s">
        <v>278</v>
      </c>
      <c r="B24" s="4" t="s">
        <v>5</v>
      </c>
      <c r="C24" s="4"/>
      <c r="D24" s="4" t="s">
        <v>5</v>
      </c>
      <c r="E24" s="4"/>
    </row>
    <row r="25" spans="1:5">
      <c r="A25" s="2" t="s">
        <v>279</v>
      </c>
      <c r="B25" s="6">
        <v>9880</v>
      </c>
      <c r="C25" s="4"/>
      <c r="D25" s="6">
        <v>16180</v>
      </c>
      <c r="E25" s="4"/>
    </row>
    <row r="26" spans="1:5">
      <c r="A26" s="3" t="s">
        <v>280</v>
      </c>
      <c r="B26" s="4" t="s">
        <v>5</v>
      </c>
      <c r="C26" s="4"/>
      <c r="D26" s="4" t="s">
        <v>5</v>
      </c>
      <c r="E26" s="4"/>
    </row>
    <row r="27" spans="1:5">
      <c r="A27" s="2" t="s">
        <v>691</v>
      </c>
      <c r="B27" s="6">
        <v>24543</v>
      </c>
      <c r="C27" s="4"/>
      <c r="D27" s="6">
        <v>28761</v>
      </c>
      <c r="E27" s="4"/>
    </row>
    <row r="28" spans="1:5">
      <c r="A28" s="2" t="s">
        <v>282</v>
      </c>
      <c r="B28" s="6">
        <v>20117</v>
      </c>
      <c r="C28" s="4"/>
      <c r="D28" s="6">
        <v>16218</v>
      </c>
      <c r="E28" s="4"/>
    </row>
    <row r="29" spans="1:5">
      <c r="A29" s="2" t="s">
        <v>283</v>
      </c>
      <c r="B29" s="6">
        <v>6801</v>
      </c>
      <c r="C29" s="4"/>
      <c r="D29" s="6">
        <v>3465</v>
      </c>
      <c r="E29" s="4"/>
    </row>
    <row r="30" spans="1:5">
      <c r="A30" s="2" t="s">
        <v>284</v>
      </c>
      <c r="B30" s="6">
        <v>23305</v>
      </c>
      <c r="C30" s="4"/>
      <c r="D30" s="6">
        <v>23305</v>
      </c>
      <c r="E30" s="4"/>
    </row>
    <row r="31" spans="1:5">
      <c r="A31" s="2" t="s">
        <v>285</v>
      </c>
      <c r="B31" s="6">
        <v>2835</v>
      </c>
      <c r="C31" s="4"/>
      <c r="D31" s="6">
        <v>4946</v>
      </c>
      <c r="E31" s="4"/>
    </row>
    <row r="32" spans="1:5">
      <c r="A32" s="2" t="s">
        <v>286</v>
      </c>
      <c r="B32" s="6">
        <v>7449</v>
      </c>
      <c r="C32" s="4"/>
      <c r="D32" s="6">
        <v>6469</v>
      </c>
      <c r="E32" s="4"/>
    </row>
    <row r="33" spans="1:5">
      <c r="A33" s="2" t="s">
        <v>287</v>
      </c>
      <c r="B33" s="6">
        <v>85050</v>
      </c>
      <c r="C33" s="4"/>
      <c r="D33" s="6">
        <v>83164</v>
      </c>
      <c r="E33" s="4"/>
    </row>
    <row r="34" spans="1:5" ht="17.25">
      <c r="A34" s="2" t="s">
        <v>288</v>
      </c>
      <c r="B34" s="6">
        <v>99811</v>
      </c>
      <c r="C34" s="9" t="s">
        <v>60</v>
      </c>
      <c r="D34" s="6">
        <v>104760</v>
      </c>
      <c r="E34" s="9" t="s">
        <v>60</v>
      </c>
    </row>
    <row r="35" spans="1:5" ht="30">
      <c r="A35" s="2" t="s">
        <v>694</v>
      </c>
      <c r="B35" s="4" t="s">
        <v>5</v>
      </c>
      <c r="C35" s="4"/>
      <c r="D35" s="4" t="s">
        <v>5</v>
      </c>
      <c r="E35" s="4"/>
    </row>
    <row r="36" spans="1:5">
      <c r="A36" s="3" t="s">
        <v>274</v>
      </c>
      <c r="B36" s="4" t="s">
        <v>5</v>
      </c>
      <c r="C36" s="4"/>
      <c r="D36" s="4" t="s">
        <v>5</v>
      </c>
      <c r="E36" s="4"/>
    </row>
    <row r="37" spans="1:5">
      <c r="A37" s="2" t="s">
        <v>690</v>
      </c>
      <c r="B37" s="6">
        <v>4670</v>
      </c>
      <c r="C37" s="4"/>
      <c r="D37" s="6">
        <v>5120</v>
      </c>
      <c r="E37" s="4"/>
    </row>
    <row r="38" spans="1:5">
      <c r="A38" s="2" t="s">
        <v>695</v>
      </c>
      <c r="B38" s="4" t="s">
        <v>5</v>
      </c>
      <c r="C38" s="4"/>
      <c r="D38" s="4" t="s">
        <v>5</v>
      </c>
      <c r="E38" s="4"/>
    </row>
    <row r="39" spans="1:5">
      <c r="A39" s="3" t="s">
        <v>274</v>
      </c>
      <c r="B39" s="4" t="s">
        <v>5</v>
      </c>
      <c r="C39" s="4"/>
      <c r="D39" s="4" t="s">
        <v>5</v>
      </c>
      <c r="E39" s="4"/>
    </row>
    <row r="40" spans="1:5">
      <c r="A40" s="2" t="s">
        <v>690</v>
      </c>
      <c r="B40" s="8">
        <v>211</v>
      </c>
      <c r="C40" s="4"/>
      <c r="D40" s="8">
        <v>296</v>
      </c>
      <c r="E40" s="4"/>
    </row>
    <row r="41" spans="1:5">
      <c r="A41" s="10"/>
      <c r="B41" s="10"/>
      <c r="C41" s="10"/>
      <c r="D41" s="10"/>
      <c r="E41" s="10"/>
    </row>
    <row r="42" spans="1:5" ht="30" customHeight="1">
      <c r="A42" s="2" t="s">
        <v>60</v>
      </c>
      <c r="B42" s="11" t="s">
        <v>62</v>
      </c>
      <c r="C42" s="11"/>
      <c r="D42" s="11"/>
      <c r="E42" s="11"/>
    </row>
  </sheetData>
  <mergeCells count="4">
    <mergeCell ref="B1:C2"/>
    <mergeCell ref="D1:E2"/>
    <mergeCell ref="A41:E41"/>
    <mergeCell ref="B42:E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6</v>
      </c>
      <c r="B1" s="7" t="s">
        <v>2</v>
      </c>
      <c r="C1" s="7" t="s">
        <v>31</v>
      </c>
    </row>
    <row r="2" spans="1:3">
      <c r="A2" s="1" t="s">
        <v>673</v>
      </c>
      <c r="B2" s="7"/>
      <c r="C2" s="7"/>
    </row>
    <row r="3" spans="1:3" ht="30">
      <c r="A3" s="3" t="s">
        <v>697</v>
      </c>
      <c r="B3" s="4" t="s">
        <v>5</v>
      </c>
      <c r="C3" s="4" t="s">
        <v>5</v>
      </c>
    </row>
    <row r="4" spans="1:3" ht="30">
      <c r="A4" s="2" t="s">
        <v>698</v>
      </c>
      <c r="B4" s="12">
        <v>17.3</v>
      </c>
      <c r="C4" s="12">
        <v>13.6</v>
      </c>
    </row>
    <row r="5" spans="1:3">
      <c r="A5" s="2" t="s">
        <v>692</v>
      </c>
      <c r="B5" s="4" t="s">
        <v>5</v>
      </c>
      <c r="C5" s="4" t="s">
        <v>5</v>
      </c>
    </row>
    <row r="6" spans="1:3" ht="30">
      <c r="A6" s="3" t="s">
        <v>697</v>
      </c>
      <c r="B6" s="4" t="s">
        <v>5</v>
      </c>
      <c r="C6" s="4" t="s">
        <v>5</v>
      </c>
    </row>
    <row r="7" spans="1:3" ht="30">
      <c r="A7" s="2" t="s">
        <v>699</v>
      </c>
      <c r="B7" s="4">
        <v>8.6</v>
      </c>
      <c r="C7" s="4">
        <v>8.1999999999999993</v>
      </c>
    </row>
    <row r="8" spans="1:3">
      <c r="A8" s="2" t="s">
        <v>693</v>
      </c>
      <c r="B8" s="4" t="s">
        <v>5</v>
      </c>
      <c r="C8" s="4" t="s">
        <v>5</v>
      </c>
    </row>
    <row r="9" spans="1:3" ht="30">
      <c r="A9" s="3" t="s">
        <v>697</v>
      </c>
      <c r="B9" s="4" t="s">
        <v>5</v>
      </c>
      <c r="C9" s="4" t="s">
        <v>5</v>
      </c>
    </row>
    <row r="10" spans="1:3" ht="30">
      <c r="A10" s="2" t="s">
        <v>699</v>
      </c>
      <c r="B10" s="12">
        <v>0.9</v>
      </c>
      <c r="C10" s="12">
        <v>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75</v>
      </c>
      <c r="C1" s="7"/>
      <c r="D1" s="7" t="s">
        <v>1</v>
      </c>
      <c r="E1" s="7"/>
    </row>
    <row r="2" spans="1:5">
      <c r="A2" s="1" t="s">
        <v>673</v>
      </c>
      <c r="B2" s="1" t="s">
        <v>2</v>
      </c>
      <c r="C2" s="1" t="s">
        <v>76</v>
      </c>
      <c r="D2" s="1" t="s">
        <v>2</v>
      </c>
      <c r="E2" s="1" t="s">
        <v>76</v>
      </c>
    </row>
    <row r="3" spans="1:5">
      <c r="A3" s="2" t="s">
        <v>701</v>
      </c>
      <c r="B3" s="4" t="s">
        <v>5</v>
      </c>
      <c r="C3" s="4" t="s">
        <v>5</v>
      </c>
      <c r="D3" s="4" t="s">
        <v>5</v>
      </c>
      <c r="E3" s="4" t="s">
        <v>5</v>
      </c>
    </row>
    <row r="4" spans="1:5" ht="30">
      <c r="A4" s="3" t="s">
        <v>702</v>
      </c>
      <c r="B4" s="4" t="s">
        <v>5</v>
      </c>
      <c r="C4" s="4" t="s">
        <v>5</v>
      </c>
      <c r="D4" s="4" t="s">
        <v>5</v>
      </c>
      <c r="E4" s="4" t="s">
        <v>5</v>
      </c>
    </row>
    <row r="5" spans="1:5">
      <c r="A5" s="2" t="s">
        <v>703</v>
      </c>
      <c r="B5" s="12">
        <v>6.3</v>
      </c>
      <c r="C5" s="8">
        <v>0</v>
      </c>
      <c r="D5" s="12">
        <v>6.3</v>
      </c>
      <c r="E5"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75</v>
      </c>
      <c r="C1" s="7"/>
      <c r="D1" s="7" t="s">
        <v>1</v>
      </c>
      <c r="E1" s="7"/>
    </row>
    <row r="2" spans="1:5">
      <c r="A2" s="1" t="s">
        <v>673</v>
      </c>
      <c r="B2" s="1" t="s">
        <v>2</v>
      </c>
      <c r="C2" s="1" t="s">
        <v>76</v>
      </c>
      <c r="D2" s="1" t="s">
        <v>2</v>
      </c>
      <c r="E2" s="1" t="s">
        <v>76</v>
      </c>
    </row>
    <row r="3" spans="1:5" ht="30">
      <c r="A3" s="3" t="s">
        <v>705</v>
      </c>
      <c r="B3" s="4" t="s">
        <v>5</v>
      </c>
      <c r="C3" s="4" t="s">
        <v>5</v>
      </c>
      <c r="D3" s="4" t="s">
        <v>5</v>
      </c>
      <c r="E3" s="4" t="s">
        <v>5</v>
      </c>
    </row>
    <row r="4" spans="1:5">
      <c r="A4" s="2" t="s">
        <v>706</v>
      </c>
      <c r="B4" s="12">
        <v>0.2</v>
      </c>
      <c r="C4" s="12">
        <v>0.2</v>
      </c>
      <c r="D4" s="12">
        <v>0.5</v>
      </c>
      <c r="E4" s="12">
        <v>0.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707</v>
      </c>
      <c r="B1" s="7" t="s">
        <v>2</v>
      </c>
    </row>
    <row r="2" spans="1:2" ht="30">
      <c r="A2" s="1" t="s">
        <v>30</v>
      </c>
      <c r="B2" s="7"/>
    </row>
    <row r="3" spans="1:2" ht="30">
      <c r="A3" s="3" t="s">
        <v>705</v>
      </c>
      <c r="B3" s="4" t="s">
        <v>5</v>
      </c>
    </row>
    <row r="4" spans="1:2">
      <c r="A4" s="2">
        <v>2014</v>
      </c>
      <c r="B4" s="8">
        <v>179</v>
      </c>
    </row>
    <row r="5" spans="1:2">
      <c r="A5" s="2">
        <v>2015</v>
      </c>
      <c r="B5" s="4">
        <v>615</v>
      </c>
    </row>
    <row r="6" spans="1:2">
      <c r="A6" s="2">
        <v>2016</v>
      </c>
      <c r="B6" s="4">
        <v>567</v>
      </c>
    </row>
    <row r="7" spans="1:2">
      <c r="A7" s="2">
        <v>2017</v>
      </c>
      <c r="B7" s="4">
        <v>400</v>
      </c>
    </row>
    <row r="8" spans="1:2">
      <c r="A8" s="2">
        <v>2018</v>
      </c>
      <c r="B8" s="8">
        <v>3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cols>
    <col min="1" max="1" width="36.5703125" bestFit="1" customWidth="1"/>
    <col min="2" max="2" width="22.28515625" customWidth="1"/>
    <col min="3" max="3" width="3.85546875" customWidth="1"/>
    <col min="4" max="4" width="22.28515625" customWidth="1"/>
    <col min="5" max="5" width="3.85546875" customWidth="1"/>
    <col min="6" max="6" width="19.85546875" customWidth="1"/>
    <col min="7" max="7" width="3.85546875" customWidth="1"/>
  </cols>
  <sheetData>
    <row r="1" spans="1:7" ht="15" customHeight="1">
      <c r="A1" s="7" t="s">
        <v>708</v>
      </c>
      <c r="B1" s="7" t="s">
        <v>75</v>
      </c>
      <c r="C1" s="7"/>
      <c r="D1" s="7" t="s">
        <v>1</v>
      </c>
      <c r="E1" s="7"/>
      <c r="F1" s="7"/>
      <c r="G1" s="7"/>
    </row>
    <row r="2" spans="1:7" ht="15" customHeight="1">
      <c r="A2" s="7"/>
      <c r="B2" s="7" t="s">
        <v>2</v>
      </c>
      <c r="C2" s="7"/>
      <c r="D2" s="7" t="s">
        <v>2</v>
      </c>
      <c r="E2" s="7"/>
      <c r="F2" s="7" t="s">
        <v>31</v>
      </c>
      <c r="G2" s="7"/>
    </row>
    <row r="3" spans="1:7">
      <c r="A3" s="3" t="s">
        <v>709</v>
      </c>
      <c r="B3" s="4" t="s">
        <v>5</v>
      </c>
      <c r="C3" s="4"/>
      <c r="D3" s="4" t="s">
        <v>5</v>
      </c>
      <c r="E3" s="4"/>
      <c r="F3" s="4" t="s">
        <v>5</v>
      </c>
      <c r="G3" s="4"/>
    </row>
    <row r="4" spans="1:7">
      <c r="A4" s="2" t="s">
        <v>371</v>
      </c>
      <c r="B4" s="8">
        <v>1056736000</v>
      </c>
      <c r="C4" s="4"/>
      <c r="D4" s="8">
        <v>1056736000</v>
      </c>
      <c r="E4" s="4"/>
      <c r="F4" s="8">
        <v>849458000</v>
      </c>
      <c r="G4" s="4"/>
    </row>
    <row r="5" spans="1:7">
      <c r="A5" s="2" t="s">
        <v>47</v>
      </c>
      <c r="B5" s="6">
        <v>1306977000</v>
      </c>
      <c r="C5" s="4"/>
      <c r="D5" s="6">
        <v>1306977000</v>
      </c>
      <c r="E5" s="4"/>
      <c r="F5" s="6">
        <v>1235167000</v>
      </c>
      <c r="G5" s="4"/>
    </row>
    <row r="6" spans="1:7" ht="30">
      <c r="A6" s="2" t="s">
        <v>322</v>
      </c>
      <c r="B6" s="6">
        <v>-40000000</v>
      </c>
      <c r="C6" s="4"/>
      <c r="D6" s="6">
        <v>-40000000</v>
      </c>
      <c r="E6" s="4"/>
      <c r="F6" s="6">
        <v>-13310000</v>
      </c>
      <c r="G6" s="4"/>
    </row>
    <row r="7" spans="1:7" ht="30">
      <c r="A7" s="2" t="s">
        <v>322</v>
      </c>
      <c r="B7" s="6">
        <v>-40000000</v>
      </c>
      <c r="C7" s="4"/>
      <c r="D7" s="6">
        <v>-40000000</v>
      </c>
      <c r="E7" s="4"/>
      <c r="F7" s="6">
        <v>-7986000</v>
      </c>
      <c r="G7" s="4"/>
    </row>
    <row r="8" spans="1:7">
      <c r="A8" s="2" t="s">
        <v>305</v>
      </c>
      <c r="B8" s="4" t="s">
        <v>5</v>
      </c>
      <c r="C8" s="4"/>
      <c r="D8" s="4" t="s">
        <v>5</v>
      </c>
      <c r="E8" s="4"/>
      <c r="F8" s="4" t="s">
        <v>5</v>
      </c>
      <c r="G8" s="4"/>
    </row>
    <row r="9" spans="1:7">
      <c r="A9" s="3" t="s">
        <v>709</v>
      </c>
      <c r="B9" s="4" t="s">
        <v>5</v>
      </c>
      <c r="C9" s="4"/>
      <c r="D9" s="4" t="s">
        <v>5</v>
      </c>
      <c r="E9" s="4"/>
      <c r="F9" s="4" t="s">
        <v>5</v>
      </c>
      <c r="G9" s="4"/>
    </row>
    <row r="10" spans="1:7">
      <c r="A10" s="2" t="s">
        <v>303</v>
      </c>
      <c r="B10" s="6">
        <v>1370282000</v>
      </c>
      <c r="C10" s="4"/>
      <c r="D10" s="6">
        <v>1370282000</v>
      </c>
      <c r="E10" s="4"/>
      <c r="F10" s="6">
        <v>1271782000</v>
      </c>
      <c r="G10" s="4"/>
    </row>
    <row r="11" spans="1:7">
      <c r="A11" s="2" t="s">
        <v>371</v>
      </c>
      <c r="B11" s="6">
        <v>1120041000</v>
      </c>
      <c r="C11" s="4"/>
      <c r="D11" s="6">
        <v>1120041000</v>
      </c>
      <c r="E11" s="4"/>
      <c r="F11" s="6">
        <v>880749000</v>
      </c>
      <c r="G11" s="4"/>
    </row>
    <row r="12" spans="1:7" ht="17.25">
      <c r="A12" s="2" t="s">
        <v>47</v>
      </c>
      <c r="B12" s="6">
        <v>1330282000</v>
      </c>
      <c r="C12" s="9" t="s">
        <v>60</v>
      </c>
      <c r="D12" s="6">
        <v>1330282000</v>
      </c>
      <c r="E12" s="9" t="s">
        <v>60</v>
      </c>
      <c r="F12" s="6">
        <v>1258472000</v>
      </c>
      <c r="G12" s="9" t="s">
        <v>60</v>
      </c>
    </row>
    <row r="13" spans="1:7" ht="30">
      <c r="A13" s="2" t="s">
        <v>322</v>
      </c>
      <c r="B13" s="6">
        <v>-40000000</v>
      </c>
      <c r="C13" s="4"/>
      <c r="D13" s="6">
        <v>-40000000</v>
      </c>
      <c r="E13" s="4"/>
      <c r="F13" s="6">
        <v>-13310000</v>
      </c>
      <c r="G13" s="4"/>
    </row>
    <row r="14" spans="1:7" ht="30">
      <c r="A14" s="2" t="s">
        <v>710</v>
      </c>
      <c r="B14" s="4" t="s">
        <v>5</v>
      </c>
      <c r="C14" s="4"/>
      <c r="D14" s="4" t="s">
        <v>5</v>
      </c>
      <c r="E14" s="4"/>
      <c r="F14" s="4" t="s">
        <v>5</v>
      </c>
      <c r="G14" s="4"/>
    </row>
    <row r="15" spans="1:7">
      <c r="A15" s="3" t="s">
        <v>709</v>
      </c>
      <c r="B15" s="4" t="s">
        <v>5</v>
      </c>
      <c r="C15" s="4"/>
      <c r="D15" s="4" t="s">
        <v>5</v>
      </c>
      <c r="E15" s="4"/>
      <c r="F15" s="4" t="s">
        <v>5</v>
      </c>
      <c r="G15" s="4"/>
    </row>
    <row r="16" spans="1:7">
      <c r="A16" s="2" t="s">
        <v>711</v>
      </c>
      <c r="B16" s="5">
        <v>51499</v>
      </c>
      <c r="C16" s="4"/>
      <c r="D16" s="4" t="s">
        <v>5</v>
      </c>
      <c r="E16" s="4"/>
      <c r="F16" s="4" t="s">
        <v>5</v>
      </c>
      <c r="G16" s="4"/>
    </row>
    <row r="17" spans="1:7">
      <c r="A17" s="2" t="s">
        <v>303</v>
      </c>
      <c r="B17" s="6">
        <v>23305000</v>
      </c>
      <c r="C17" s="4"/>
      <c r="D17" s="6">
        <v>23305000</v>
      </c>
      <c r="E17" s="4"/>
      <c r="F17" s="6">
        <v>23305000</v>
      </c>
      <c r="G17" s="4"/>
    </row>
    <row r="18" spans="1:7">
      <c r="A18" s="2" t="s">
        <v>371</v>
      </c>
      <c r="B18" s="6">
        <v>23305000</v>
      </c>
      <c r="C18" s="4"/>
      <c r="D18" s="6">
        <v>23305000</v>
      </c>
      <c r="E18" s="4"/>
      <c r="F18" s="6">
        <v>23305000</v>
      </c>
      <c r="G18" s="4"/>
    </row>
    <row r="19" spans="1:7">
      <c r="A19" s="2" t="s">
        <v>712</v>
      </c>
      <c r="B19" s="176">
        <v>6.5000000000000002E-2</v>
      </c>
      <c r="C19" s="4"/>
      <c r="D19" s="176">
        <v>6.5000000000000002E-2</v>
      </c>
      <c r="E19" s="4"/>
      <c r="F19" s="4" t="s">
        <v>5</v>
      </c>
      <c r="G19" s="4"/>
    </row>
    <row r="20" spans="1:7" ht="30">
      <c r="A20" s="2" t="s">
        <v>713</v>
      </c>
      <c r="B20" s="4" t="s">
        <v>5</v>
      </c>
      <c r="C20" s="4"/>
      <c r="D20" s="4" t="s">
        <v>5</v>
      </c>
      <c r="E20" s="4"/>
      <c r="F20" s="4" t="s">
        <v>5</v>
      </c>
      <c r="G20" s="4"/>
    </row>
    <row r="21" spans="1:7">
      <c r="A21" s="3" t="s">
        <v>709</v>
      </c>
      <c r="B21" s="4" t="s">
        <v>5</v>
      </c>
      <c r="C21" s="4"/>
      <c r="D21" s="4" t="s">
        <v>5</v>
      </c>
      <c r="E21" s="4"/>
      <c r="F21" s="4" t="s">
        <v>5</v>
      </c>
      <c r="G21" s="4"/>
    </row>
    <row r="22" spans="1:7">
      <c r="A22" s="2" t="s">
        <v>321</v>
      </c>
      <c r="B22" s="6">
        <v>23305000</v>
      </c>
      <c r="C22" s="4"/>
      <c r="D22" s="6">
        <v>23305000</v>
      </c>
      <c r="E22" s="4"/>
      <c r="F22" s="6">
        <v>23305000</v>
      </c>
      <c r="G22" s="4"/>
    </row>
    <row r="23" spans="1:7" ht="45">
      <c r="A23" s="2" t="s">
        <v>714</v>
      </c>
      <c r="B23" s="4" t="s">
        <v>5</v>
      </c>
      <c r="C23" s="4"/>
      <c r="D23" s="4" t="s">
        <v>5</v>
      </c>
      <c r="E23" s="4"/>
      <c r="F23" s="4" t="s">
        <v>5</v>
      </c>
      <c r="G23" s="4"/>
    </row>
    <row r="24" spans="1:7">
      <c r="A24" s="3" t="s">
        <v>709</v>
      </c>
      <c r="B24" s="4" t="s">
        <v>5</v>
      </c>
      <c r="C24" s="4"/>
      <c r="D24" s="4" t="s">
        <v>5</v>
      </c>
      <c r="E24" s="4"/>
      <c r="F24" s="4" t="s">
        <v>5</v>
      </c>
      <c r="G24" s="4"/>
    </row>
    <row r="25" spans="1:7">
      <c r="A25" s="2" t="s">
        <v>371</v>
      </c>
      <c r="B25" s="6">
        <v>23305000</v>
      </c>
      <c r="C25" s="4"/>
      <c r="D25" s="6">
        <v>23305000</v>
      </c>
      <c r="E25" s="4"/>
      <c r="F25" s="6">
        <v>23305000</v>
      </c>
      <c r="G25" s="4"/>
    </row>
    <row r="26" spans="1:7" ht="30">
      <c r="A26" s="2" t="s">
        <v>715</v>
      </c>
      <c r="B26" s="4" t="s">
        <v>5</v>
      </c>
      <c r="C26" s="4"/>
      <c r="D26" s="4" t="s">
        <v>5</v>
      </c>
      <c r="E26" s="4"/>
      <c r="F26" s="4" t="s">
        <v>5</v>
      </c>
      <c r="G26" s="4"/>
    </row>
    <row r="27" spans="1:7">
      <c r="A27" s="3" t="s">
        <v>709</v>
      </c>
      <c r="B27" s="4" t="s">
        <v>5</v>
      </c>
      <c r="C27" s="4"/>
      <c r="D27" s="4" t="s">
        <v>5</v>
      </c>
      <c r="E27" s="4"/>
      <c r="F27" s="4" t="s">
        <v>5</v>
      </c>
      <c r="G27" s="4"/>
    </row>
    <row r="28" spans="1:7">
      <c r="A28" s="2" t="s">
        <v>711</v>
      </c>
      <c r="B28" s="5">
        <v>43480</v>
      </c>
      <c r="C28" s="4"/>
      <c r="D28" s="5">
        <v>43480</v>
      </c>
      <c r="E28" s="4"/>
      <c r="F28" s="4" t="s">
        <v>5</v>
      </c>
      <c r="G28" s="4"/>
    </row>
    <row r="29" spans="1:7" ht="17.25">
      <c r="A29" s="2" t="s">
        <v>303</v>
      </c>
      <c r="B29" s="6">
        <v>425017000</v>
      </c>
      <c r="C29" s="9" t="s">
        <v>61</v>
      </c>
      <c r="D29" s="6">
        <v>425017000</v>
      </c>
      <c r="E29" s="9" t="s">
        <v>61</v>
      </c>
      <c r="F29" s="6">
        <v>426076000</v>
      </c>
      <c r="G29" s="9" t="s">
        <v>61</v>
      </c>
    </row>
    <row r="30" spans="1:7">
      <c r="A30" s="2" t="s">
        <v>371</v>
      </c>
      <c r="B30" s="6">
        <v>418927000</v>
      </c>
      <c r="C30" s="4"/>
      <c r="D30" s="6">
        <v>418927000</v>
      </c>
      <c r="E30" s="4"/>
      <c r="F30" s="6">
        <v>448341000</v>
      </c>
      <c r="G30" s="4"/>
    </row>
    <row r="31" spans="1:7">
      <c r="A31" s="2" t="s">
        <v>712</v>
      </c>
      <c r="B31" s="176">
        <v>0.11749999999999999</v>
      </c>
      <c r="C31" s="4"/>
      <c r="D31" s="176">
        <v>0.11749999999999999</v>
      </c>
      <c r="E31" s="4"/>
      <c r="F31" s="4" t="s">
        <v>5</v>
      </c>
      <c r="G31" s="4"/>
    </row>
    <row r="32" spans="1:7" ht="30">
      <c r="A32" s="2" t="s">
        <v>716</v>
      </c>
      <c r="B32" s="4" t="s">
        <v>5</v>
      </c>
      <c r="C32" s="4"/>
      <c r="D32" s="4" t="s">
        <v>5</v>
      </c>
      <c r="E32" s="4"/>
      <c r="F32" s="4" t="s">
        <v>5</v>
      </c>
      <c r="G32" s="4"/>
    </row>
    <row r="33" spans="1:7">
      <c r="A33" s="3" t="s">
        <v>709</v>
      </c>
      <c r="B33" s="4" t="s">
        <v>5</v>
      </c>
      <c r="C33" s="4"/>
      <c r="D33" s="4" t="s">
        <v>5</v>
      </c>
      <c r="E33" s="4"/>
      <c r="F33" s="4" t="s">
        <v>5</v>
      </c>
      <c r="G33" s="4"/>
    </row>
    <row r="34" spans="1:7">
      <c r="A34" s="2" t="s">
        <v>711</v>
      </c>
      <c r="B34" s="5">
        <v>43480</v>
      </c>
      <c r="C34" s="4"/>
      <c r="D34" s="4" t="s">
        <v>5</v>
      </c>
      <c r="E34" s="4"/>
      <c r="F34" s="4" t="s">
        <v>5</v>
      </c>
      <c r="G34" s="4"/>
    </row>
    <row r="35" spans="1:7">
      <c r="A35" s="2" t="s">
        <v>303</v>
      </c>
      <c r="B35" s="6">
        <v>271573000</v>
      </c>
      <c r="C35" s="4"/>
      <c r="D35" s="6">
        <v>271573000</v>
      </c>
      <c r="E35" s="4"/>
      <c r="F35" s="6">
        <v>271573000</v>
      </c>
      <c r="G35" s="4"/>
    </row>
    <row r="36" spans="1:7">
      <c r="A36" s="2" t="s">
        <v>371</v>
      </c>
      <c r="B36" s="6">
        <v>229479000</v>
      </c>
      <c r="C36" s="4"/>
      <c r="D36" s="6">
        <v>229479000</v>
      </c>
      <c r="E36" s="4"/>
      <c r="F36" s="6">
        <v>206629000</v>
      </c>
      <c r="G36" s="4"/>
    </row>
    <row r="37" spans="1:7">
      <c r="A37" s="2" t="s">
        <v>712</v>
      </c>
      <c r="B37" s="176">
        <v>0.11749999999999999</v>
      </c>
      <c r="C37" s="4"/>
      <c r="D37" s="176">
        <v>0.11749999999999999</v>
      </c>
      <c r="E37" s="4"/>
      <c r="F37" s="4" t="s">
        <v>5</v>
      </c>
      <c r="G37" s="4"/>
    </row>
    <row r="38" spans="1:7" ht="30">
      <c r="A38" s="2" t="s">
        <v>717</v>
      </c>
      <c r="B38" s="4" t="s">
        <v>5</v>
      </c>
      <c r="C38" s="4"/>
      <c r="D38" s="4" t="s">
        <v>5</v>
      </c>
      <c r="E38" s="4"/>
      <c r="F38" s="4" t="s">
        <v>5</v>
      </c>
      <c r="G38" s="4"/>
    </row>
    <row r="39" spans="1:7">
      <c r="A39" s="3" t="s">
        <v>709</v>
      </c>
      <c r="B39" s="4" t="s">
        <v>5</v>
      </c>
      <c r="C39" s="4"/>
      <c r="D39" s="4" t="s">
        <v>5</v>
      </c>
      <c r="E39" s="4"/>
      <c r="F39" s="4" t="s">
        <v>5</v>
      </c>
      <c r="G39" s="4"/>
    </row>
    <row r="40" spans="1:7">
      <c r="A40" s="2" t="s">
        <v>711</v>
      </c>
      <c r="B40" s="5">
        <v>43497</v>
      </c>
      <c r="C40" s="4"/>
      <c r="D40" s="4" t="s">
        <v>5</v>
      </c>
      <c r="E40" s="4"/>
      <c r="F40" s="4" t="s">
        <v>5</v>
      </c>
      <c r="G40" s="4"/>
    </row>
    <row r="41" spans="1:7" ht="17.25">
      <c r="A41" s="2" t="s">
        <v>303</v>
      </c>
      <c r="B41" s="6">
        <v>96436000</v>
      </c>
      <c r="C41" s="9" t="s">
        <v>718</v>
      </c>
      <c r="D41" s="6">
        <v>96436000</v>
      </c>
      <c r="E41" s="9" t="s">
        <v>718</v>
      </c>
      <c r="F41" s="6">
        <v>395018000</v>
      </c>
      <c r="G41" s="9" t="s">
        <v>718</v>
      </c>
    </row>
    <row r="42" spans="1:7">
      <c r="A42" s="2" t="s">
        <v>371</v>
      </c>
      <c r="B42" s="6">
        <v>58955000</v>
      </c>
      <c r="C42" s="4"/>
      <c r="D42" s="6">
        <v>58955000</v>
      </c>
      <c r="E42" s="4"/>
      <c r="F42" s="6">
        <v>130363000</v>
      </c>
      <c r="G42" s="4"/>
    </row>
    <row r="43" spans="1:7">
      <c r="A43" s="2" t="s">
        <v>712</v>
      </c>
      <c r="B43" s="176">
        <v>8.7499999999999994E-2</v>
      </c>
      <c r="C43" s="4"/>
      <c r="D43" s="176">
        <v>8.7499999999999994E-2</v>
      </c>
      <c r="E43" s="4"/>
      <c r="F43" s="4" t="s">
        <v>5</v>
      </c>
      <c r="G43" s="4"/>
    </row>
    <row r="44" spans="1:7" ht="30">
      <c r="A44" s="2" t="s">
        <v>719</v>
      </c>
      <c r="B44" s="4" t="s">
        <v>5</v>
      </c>
      <c r="C44" s="4"/>
      <c r="D44" s="4" t="s">
        <v>5</v>
      </c>
      <c r="E44" s="4"/>
      <c r="F44" s="4" t="s">
        <v>5</v>
      </c>
      <c r="G44" s="4"/>
    </row>
    <row r="45" spans="1:7">
      <c r="A45" s="3" t="s">
        <v>709</v>
      </c>
      <c r="B45" s="4" t="s">
        <v>5</v>
      </c>
      <c r="C45" s="4"/>
      <c r="D45" s="4" t="s">
        <v>5</v>
      </c>
      <c r="E45" s="4"/>
      <c r="F45" s="4" t="s">
        <v>5</v>
      </c>
      <c r="G45" s="4"/>
    </row>
    <row r="46" spans="1:7">
      <c r="A46" s="2" t="s">
        <v>711</v>
      </c>
      <c r="B46" s="5">
        <v>43497</v>
      </c>
      <c r="C46" s="4"/>
      <c r="D46" s="4" t="s">
        <v>5</v>
      </c>
      <c r="E46" s="4"/>
      <c r="F46" s="4" t="s">
        <v>5</v>
      </c>
      <c r="G46" s="4"/>
    </row>
    <row r="47" spans="1:7" ht="17.25">
      <c r="A47" s="2" t="s">
        <v>303</v>
      </c>
      <c r="B47" s="6">
        <v>298701000</v>
      </c>
      <c r="C47" s="9" t="s">
        <v>720</v>
      </c>
      <c r="D47" s="6">
        <v>298701000</v>
      </c>
      <c r="E47" s="9" t="s">
        <v>720</v>
      </c>
      <c r="F47" s="4" t="s">
        <v>5</v>
      </c>
      <c r="G47" s="4"/>
    </row>
    <row r="48" spans="1:7">
      <c r="A48" s="2" t="s">
        <v>371</v>
      </c>
      <c r="B48" s="6">
        <v>178863000</v>
      </c>
      <c r="C48" s="4"/>
      <c r="D48" s="6">
        <v>178863000</v>
      </c>
      <c r="E48" s="4"/>
      <c r="F48" s="4" t="s">
        <v>5</v>
      </c>
      <c r="G48" s="4"/>
    </row>
    <row r="49" spans="1:7">
      <c r="A49" s="2" t="s">
        <v>712</v>
      </c>
      <c r="B49" s="176">
        <v>8.7499999999999994E-2</v>
      </c>
      <c r="C49" s="4"/>
      <c r="D49" s="176">
        <v>8.7499999999999994E-2</v>
      </c>
      <c r="E49" s="4"/>
      <c r="F49" s="4" t="s">
        <v>5</v>
      </c>
      <c r="G49" s="4"/>
    </row>
    <row r="50" spans="1:7" ht="30">
      <c r="A50" s="2" t="s">
        <v>721</v>
      </c>
      <c r="B50" s="4" t="s">
        <v>5</v>
      </c>
      <c r="C50" s="4"/>
      <c r="D50" s="4" t="s">
        <v>5</v>
      </c>
      <c r="E50" s="4"/>
      <c r="F50" s="4" t="s">
        <v>5</v>
      </c>
      <c r="G50" s="4"/>
    </row>
    <row r="51" spans="1:7">
      <c r="A51" s="3" t="s">
        <v>709</v>
      </c>
      <c r="B51" s="4" t="s">
        <v>5</v>
      </c>
      <c r="C51" s="4"/>
      <c r="D51" s="4" t="s">
        <v>5</v>
      </c>
      <c r="E51" s="4"/>
      <c r="F51" s="4" t="s">
        <v>5</v>
      </c>
      <c r="G51" s="4"/>
    </row>
    <row r="52" spans="1:7">
      <c r="A52" s="2" t="s">
        <v>711</v>
      </c>
      <c r="B52" s="5">
        <v>41852</v>
      </c>
      <c r="C52" s="4"/>
      <c r="D52" s="4" t="s">
        <v>5</v>
      </c>
      <c r="E52" s="4"/>
      <c r="F52" s="4" t="s">
        <v>5</v>
      </c>
      <c r="G52" s="4"/>
    </row>
    <row r="53" spans="1:7" ht="30">
      <c r="A53" s="2" t="s">
        <v>722</v>
      </c>
      <c r="B53" s="176">
        <v>0</v>
      </c>
      <c r="C53" s="4"/>
      <c r="D53" s="176">
        <v>0</v>
      </c>
      <c r="E53" s="4"/>
      <c r="F53" s="4" t="s">
        <v>5</v>
      </c>
      <c r="G53" s="4"/>
    </row>
    <row r="54" spans="1:7">
      <c r="A54" s="2" t="s">
        <v>303</v>
      </c>
      <c r="B54" s="4">
        <v>0</v>
      </c>
      <c r="C54" s="4"/>
      <c r="D54" s="4">
        <v>0</v>
      </c>
      <c r="E54" s="4"/>
      <c r="F54" s="6">
        <v>13310000</v>
      </c>
      <c r="G54" s="4"/>
    </row>
    <row r="55" spans="1:7">
      <c r="A55" s="2" t="s">
        <v>371</v>
      </c>
      <c r="B55" s="4">
        <v>0</v>
      </c>
      <c r="C55" s="4"/>
      <c r="D55" s="4">
        <v>0</v>
      </c>
      <c r="E55" s="4"/>
      <c r="F55" s="6">
        <v>7986000</v>
      </c>
      <c r="G55" s="4"/>
    </row>
    <row r="56" spans="1:7" ht="30">
      <c r="A56" s="2" t="s">
        <v>723</v>
      </c>
      <c r="B56" s="4" t="s">
        <v>5</v>
      </c>
      <c r="C56" s="4"/>
      <c r="D56" s="4" t="s">
        <v>5</v>
      </c>
      <c r="E56" s="4"/>
      <c r="F56" s="4" t="s">
        <v>5</v>
      </c>
      <c r="G56" s="4"/>
    </row>
    <row r="57" spans="1:7">
      <c r="A57" s="3" t="s">
        <v>709</v>
      </c>
      <c r="B57" s="4" t="s">
        <v>5</v>
      </c>
      <c r="C57" s="4"/>
      <c r="D57" s="4" t="s">
        <v>5</v>
      </c>
      <c r="E57" s="4"/>
      <c r="F57" s="4" t="s">
        <v>5</v>
      </c>
      <c r="G57" s="4"/>
    </row>
    <row r="58" spans="1:7">
      <c r="A58" s="2" t="s">
        <v>711</v>
      </c>
      <c r="B58" s="5">
        <v>42583</v>
      </c>
      <c r="C58" s="4"/>
      <c r="D58" s="4" t="s">
        <v>5</v>
      </c>
      <c r="E58" s="4"/>
      <c r="F58" s="4" t="s">
        <v>5</v>
      </c>
      <c r="G58" s="4"/>
    </row>
    <row r="59" spans="1:7">
      <c r="A59" s="2" t="s">
        <v>303</v>
      </c>
      <c r="B59" s="6">
        <v>40517000</v>
      </c>
      <c r="C59" s="4"/>
      <c r="D59" s="6">
        <v>40517000</v>
      </c>
      <c r="E59" s="4"/>
      <c r="F59" s="6">
        <v>142500000</v>
      </c>
      <c r="G59" s="4"/>
    </row>
    <row r="60" spans="1:7">
      <c r="A60" s="2" t="s">
        <v>371</v>
      </c>
      <c r="B60" s="6">
        <v>27797000</v>
      </c>
      <c r="C60" s="4"/>
      <c r="D60" s="6">
        <v>27797000</v>
      </c>
      <c r="E60" s="4"/>
      <c r="F60" s="6">
        <v>64125000</v>
      </c>
      <c r="G60" s="4"/>
    </row>
    <row r="61" spans="1:7">
      <c r="A61" s="2" t="s">
        <v>712</v>
      </c>
      <c r="B61" s="176">
        <v>0.1138</v>
      </c>
      <c r="C61" s="4"/>
      <c r="D61" s="176">
        <v>0.1138</v>
      </c>
      <c r="E61" s="4"/>
      <c r="F61" s="4" t="s">
        <v>5</v>
      </c>
      <c r="G61" s="4"/>
    </row>
    <row r="62" spans="1:7" ht="30">
      <c r="A62" s="2" t="s">
        <v>724</v>
      </c>
      <c r="B62" s="4" t="s">
        <v>5</v>
      </c>
      <c r="C62" s="4"/>
      <c r="D62" s="4" t="s">
        <v>5</v>
      </c>
      <c r="E62" s="4"/>
      <c r="F62" s="4" t="s">
        <v>5</v>
      </c>
      <c r="G62" s="4"/>
    </row>
    <row r="63" spans="1:7">
      <c r="A63" s="3" t="s">
        <v>709</v>
      </c>
      <c r="B63" s="4" t="s">
        <v>5</v>
      </c>
      <c r="C63" s="4"/>
      <c r="D63" s="4" t="s">
        <v>5</v>
      </c>
      <c r="E63" s="4"/>
      <c r="F63" s="4" t="s">
        <v>5</v>
      </c>
      <c r="G63" s="4"/>
    </row>
    <row r="64" spans="1:7">
      <c r="A64" s="2" t="s">
        <v>371</v>
      </c>
      <c r="B64" s="6">
        <v>69965000</v>
      </c>
      <c r="C64" s="4"/>
      <c r="D64" s="6">
        <v>69965000</v>
      </c>
      <c r="E64" s="4"/>
      <c r="F64" s="4" t="s">
        <v>5</v>
      </c>
      <c r="G64" s="4"/>
    </row>
    <row r="65" spans="1:7">
      <c r="A65" s="2" t="s">
        <v>712</v>
      </c>
      <c r="B65" s="176">
        <v>0.1138</v>
      </c>
      <c r="C65" s="4"/>
      <c r="D65" s="176">
        <v>0.1138</v>
      </c>
      <c r="E65" s="4"/>
      <c r="F65" s="4" t="s">
        <v>5</v>
      </c>
      <c r="G65" s="4"/>
    </row>
    <row r="66" spans="1:7" ht="45">
      <c r="A66" s="2" t="s">
        <v>725</v>
      </c>
      <c r="B66" s="4" t="s">
        <v>5</v>
      </c>
      <c r="C66" s="4"/>
      <c r="D66" s="4" t="s">
        <v>5</v>
      </c>
      <c r="E66" s="4"/>
      <c r="F66" s="4" t="s">
        <v>5</v>
      </c>
      <c r="G66" s="4"/>
    </row>
    <row r="67" spans="1:7">
      <c r="A67" s="3" t="s">
        <v>709</v>
      </c>
      <c r="B67" s="4" t="s">
        <v>5</v>
      </c>
      <c r="C67" s="4"/>
      <c r="D67" s="4" t="s">
        <v>5</v>
      </c>
      <c r="E67" s="4"/>
      <c r="F67" s="4" t="s">
        <v>5</v>
      </c>
      <c r="G67" s="4"/>
    </row>
    <row r="68" spans="1:7">
      <c r="A68" s="2" t="s">
        <v>711</v>
      </c>
      <c r="B68" s="5">
        <v>51499</v>
      </c>
      <c r="C68" s="4"/>
      <c r="D68" s="4" t="s">
        <v>5</v>
      </c>
      <c r="E68" s="4"/>
      <c r="F68" s="4" t="s">
        <v>5</v>
      </c>
      <c r="G68" s="4"/>
    </row>
    <row r="69" spans="1:7">
      <c r="A69" s="2" t="s">
        <v>712</v>
      </c>
      <c r="B69" s="176">
        <v>6.5000000000000002E-2</v>
      </c>
      <c r="C69" s="4"/>
      <c r="D69" s="176">
        <v>6.5000000000000002E-2</v>
      </c>
      <c r="E69" s="4"/>
      <c r="F69" s="4" t="s">
        <v>5</v>
      </c>
      <c r="G69" s="4"/>
    </row>
    <row r="70" spans="1:7" ht="30">
      <c r="A70" s="2" t="s">
        <v>726</v>
      </c>
      <c r="B70" s="4" t="s">
        <v>5</v>
      </c>
      <c r="C70" s="4"/>
      <c r="D70" s="4" t="s">
        <v>5</v>
      </c>
      <c r="E70" s="4"/>
      <c r="F70" s="4" t="s">
        <v>5</v>
      </c>
      <c r="G70" s="4"/>
    </row>
    <row r="71" spans="1:7">
      <c r="A71" s="3" t="s">
        <v>709</v>
      </c>
      <c r="B71" s="4" t="s">
        <v>5</v>
      </c>
      <c r="C71" s="4"/>
      <c r="D71" s="4" t="s">
        <v>5</v>
      </c>
      <c r="E71" s="4"/>
      <c r="F71" s="4" t="s">
        <v>5</v>
      </c>
      <c r="G71" s="4"/>
    </row>
    <row r="72" spans="1:7" ht="30">
      <c r="A72" s="2" t="s">
        <v>727</v>
      </c>
      <c r="B72" s="176">
        <v>2.6599999999999999E-2</v>
      </c>
      <c r="C72" s="4"/>
      <c r="D72" s="176">
        <v>2.6599999999999999E-2</v>
      </c>
      <c r="E72" s="4"/>
      <c r="F72" s="4" t="s">
        <v>5</v>
      </c>
      <c r="G72" s="4"/>
    </row>
    <row r="73" spans="1:7" ht="45">
      <c r="A73" s="2" t="s">
        <v>728</v>
      </c>
      <c r="B73" s="4" t="s">
        <v>5</v>
      </c>
      <c r="C73" s="4"/>
      <c r="D73" s="4" t="s">
        <v>5</v>
      </c>
      <c r="E73" s="4"/>
      <c r="F73" s="4" t="s">
        <v>5</v>
      </c>
      <c r="G73" s="4"/>
    </row>
    <row r="74" spans="1:7">
      <c r="A74" s="3" t="s">
        <v>709</v>
      </c>
      <c r="B74" s="4" t="s">
        <v>5</v>
      </c>
      <c r="C74" s="4"/>
      <c r="D74" s="4" t="s">
        <v>5</v>
      </c>
      <c r="E74" s="4"/>
      <c r="F74" s="4" t="s">
        <v>5</v>
      </c>
      <c r="G74" s="4"/>
    </row>
    <row r="75" spans="1:7">
      <c r="A75" s="2" t="s">
        <v>711</v>
      </c>
      <c r="B75" s="5">
        <v>42859</v>
      </c>
      <c r="C75" s="4"/>
      <c r="D75" s="4" t="s">
        <v>5</v>
      </c>
      <c r="E75" s="4"/>
      <c r="F75" s="4" t="s">
        <v>5</v>
      </c>
      <c r="G75" s="4"/>
    </row>
    <row r="76" spans="1:7">
      <c r="A76" s="2" t="s">
        <v>303</v>
      </c>
      <c r="B76" s="6">
        <v>72750000</v>
      </c>
      <c r="C76" s="4"/>
      <c r="D76" s="6">
        <v>72750000</v>
      </c>
      <c r="E76" s="4"/>
      <c r="F76" s="4">
        <v>0</v>
      </c>
      <c r="G76" s="4"/>
    </row>
    <row r="77" spans="1:7">
      <c r="A77" s="2" t="s">
        <v>371</v>
      </c>
      <c r="B77" s="6">
        <v>72750000</v>
      </c>
      <c r="C77" s="4"/>
      <c r="D77" s="6">
        <v>72750000</v>
      </c>
      <c r="E77" s="4"/>
      <c r="F77" s="4">
        <v>0</v>
      </c>
      <c r="G77" s="4"/>
    </row>
    <row r="78" spans="1:7">
      <c r="A78" s="2" t="s">
        <v>729</v>
      </c>
      <c r="B78" s="176">
        <v>2.6599999999999999E-2</v>
      </c>
      <c r="C78" s="4"/>
      <c r="D78" s="176">
        <v>2.6599999999999999E-2</v>
      </c>
      <c r="E78" s="4"/>
      <c r="F78" s="4" t="s">
        <v>5</v>
      </c>
      <c r="G78" s="4"/>
    </row>
    <row r="79" spans="1:7">
      <c r="A79" s="2" t="s">
        <v>730</v>
      </c>
      <c r="B79" s="6">
        <v>72800000</v>
      </c>
      <c r="C79" s="4"/>
      <c r="D79" s="6">
        <v>72800000</v>
      </c>
      <c r="E79" s="4"/>
      <c r="F79" s="4" t="s">
        <v>5</v>
      </c>
      <c r="G79" s="4"/>
    </row>
    <row r="80" spans="1:7">
      <c r="A80" s="2" t="s">
        <v>731</v>
      </c>
      <c r="B80" s="4" t="s">
        <v>5</v>
      </c>
      <c r="C80" s="4"/>
      <c r="D80" s="4" t="s">
        <v>5</v>
      </c>
      <c r="E80" s="4"/>
      <c r="F80" s="4" t="s">
        <v>5</v>
      </c>
      <c r="G80" s="4"/>
    </row>
    <row r="81" spans="1:7">
      <c r="A81" s="3" t="s">
        <v>709</v>
      </c>
      <c r="B81" s="4" t="s">
        <v>5</v>
      </c>
      <c r="C81" s="4"/>
      <c r="D81" s="4" t="s">
        <v>5</v>
      </c>
      <c r="E81" s="4"/>
      <c r="F81" s="4" t="s">
        <v>5</v>
      </c>
      <c r="G81" s="4"/>
    </row>
    <row r="82" spans="1:7">
      <c r="A82" s="2" t="s">
        <v>371</v>
      </c>
      <c r="B82" s="6">
        <v>-46610000</v>
      </c>
      <c r="C82" s="4"/>
      <c r="D82" s="6">
        <v>-46610000</v>
      </c>
      <c r="E82" s="4"/>
      <c r="F82" s="6">
        <v>-46610000</v>
      </c>
      <c r="G82" s="4"/>
    </row>
    <row r="83" spans="1:7">
      <c r="A83" s="2" t="s">
        <v>326</v>
      </c>
      <c r="B83" s="6">
        <v>-46610000</v>
      </c>
      <c r="C83" s="4"/>
      <c r="D83" s="6">
        <v>-46610000</v>
      </c>
      <c r="E83" s="4"/>
      <c r="F83" s="6">
        <v>-46610000</v>
      </c>
      <c r="G83" s="4"/>
    </row>
    <row r="84" spans="1:7" ht="30">
      <c r="A84" s="2" t="s">
        <v>732</v>
      </c>
      <c r="B84" s="4" t="s">
        <v>5</v>
      </c>
      <c r="C84" s="4"/>
      <c r="D84" s="4" t="s">
        <v>5</v>
      </c>
      <c r="E84" s="4"/>
      <c r="F84" s="4" t="s">
        <v>5</v>
      </c>
      <c r="G84" s="4"/>
    </row>
    <row r="85" spans="1:7">
      <c r="A85" s="3" t="s">
        <v>709</v>
      </c>
      <c r="B85" s="4" t="s">
        <v>5</v>
      </c>
      <c r="C85" s="4"/>
      <c r="D85" s="4" t="s">
        <v>5</v>
      </c>
      <c r="E85" s="4"/>
      <c r="F85" s="4" t="s">
        <v>5</v>
      </c>
      <c r="G85" s="4"/>
    </row>
    <row r="86" spans="1:7">
      <c r="A86" s="2" t="s">
        <v>711</v>
      </c>
      <c r="B86" s="5">
        <v>42129</v>
      </c>
      <c r="C86" s="4"/>
      <c r="D86" s="4" t="s">
        <v>5</v>
      </c>
      <c r="E86" s="4"/>
      <c r="F86" s="4" t="s">
        <v>5</v>
      </c>
      <c r="G86" s="4"/>
    </row>
    <row r="87" spans="1:7">
      <c r="A87" s="2" t="s">
        <v>371</v>
      </c>
      <c r="B87" s="6">
        <v>40000000</v>
      </c>
      <c r="C87" s="4"/>
      <c r="D87" s="6">
        <v>40000000</v>
      </c>
      <c r="E87" s="4"/>
      <c r="F87" s="4">
        <v>0</v>
      </c>
      <c r="G87" s="4"/>
    </row>
    <row r="88" spans="1:7">
      <c r="A88" s="2" t="s">
        <v>729</v>
      </c>
      <c r="B88" s="176">
        <v>5.2499999999999998E-2</v>
      </c>
      <c r="C88" s="4"/>
      <c r="D88" s="176">
        <v>5.2499999999999998E-2</v>
      </c>
      <c r="E88" s="4"/>
      <c r="F88" s="4" t="s">
        <v>5</v>
      </c>
      <c r="G88" s="4"/>
    </row>
    <row r="89" spans="1:7">
      <c r="A89" s="2" t="s">
        <v>730</v>
      </c>
      <c r="B89" s="6">
        <v>40000000</v>
      </c>
      <c r="C89" s="4"/>
      <c r="D89" s="6">
        <v>40000000</v>
      </c>
      <c r="E89" s="4"/>
      <c r="F89" s="4">
        <v>0</v>
      </c>
      <c r="G89" s="4"/>
    </row>
    <row r="90" spans="1:7" ht="45">
      <c r="A90" s="2" t="s">
        <v>733</v>
      </c>
      <c r="B90" s="4" t="s">
        <v>5</v>
      </c>
      <c r="C90" s="4"/>
      <c r="D90" s="4" t="s">
        <v>5</v>
      </c>
      <c r="E90" s="4"/>
      <c r="F90" s="4" t="s">
        <v>5</v>
      </c>
      <c r="G90" s="4"/>
    </row>
    <row r="91" spans="1:7">
      <c r="A91" s="3" t="s">
        <v>709</v>
      </c>
      <c r="B91" s="4" t="s">
        <v>5</v>
      </c>
      <c r="C91" s="4"/>
      <c r="D91" s="4" t="s">
        <v>5</v>
      </c>
      <c r="E91" s="4"/>
      <c r="F91" s="4" t="s">
        <v>5</v>
      </c>
      <c r="G91" s="4"/>
    </row>
    <row r="92" spans="1:7">
      <c r="A92" s="2" t="s">
        <v>303</v>
      </c>
      <c r="B92" s="8">
        <v>101983000</v>
      </c>
      <c r="C92" s="4"/>
      <c r="D92" s="8">
        <v>101983000</v>
      </c>
      <c r="E92" s="4"/>
      <c r="F92" s="4" t="s">
        <v>5</v>
      </c>
      <c r="G92" s="4"/>
    </row>
    <row r="93" spans="1:7">
      <c r="A93" s="10"/>
      <c r="B93" s="10"/>
      <c r="C93" s="10"/>
      <c r="D93" s="10"/>
      <c r="E93" s="10"/>
      <c r="F93" s="10"/>
      <c r="G93" s="10"/>
    </row>
    <row r="94" spans="1:7" ht="15" customHeight="1">
      <c r="A94" s="2" t="s">
        <v>60</v>
      </c>
      <c r="B94" s="11" t="s">
        <v>63</v>
      </c>
      <c r="C94" s="11"/>
      <c r="D94" s="11"/>
      <c r="E94" s="11"/>
      <c r="F94" s="11"/>
      <c r="G94" s="11"/>
    </row>
    <row r="95" spans="1:7" ht="15" customHeight="1">
      <c r="A95" s="2" t="s">
        <v>61</v>
      </c>
      <c r="B95" s="11" t="s">
        <v>734</v>
      </c>
      <c r="C95" s="11"/>
      <c r="D95" s="11"/>
      <c r="E95" s="11"/>
      <c r="F95" s="11"/>
      <c r="G95" s="11"/>
    </row>
    <row r="96" spans="1:7" ht="15" customHeight="1">
      <c r="A96" s="2" t="s">
        <v>718</v>
      </c>
      <c r="B96" s="11" t="s">
        <v>735</v>
      </c>
      <c r="C96" s="11"/>
      <c r="D96" s="11"/>
      <c r="E96" s="11"/>
      <c r="F96" s="11"/>
      <c r="G96" s="11"/>
    </row>
    <row r="97" spans="1:7" ht="15" customHeight="1">
      <c r="A97" s="2" t="s">
        <v>720</v>
      </c>
      <c r="B97" s="11" t="s">
        <v>736</v>
      </c>
      <c r="C97" s="11"/>
      <c r="D97" s="11"/>
      <c r="E97" s="11"/>
      <c r="F97" s="11"/>
      <c r="G97" s="11"/>
    </row>
  </sheetData>
  <mergeCells count="12">
    <mergeCell ref="A93:G93"/>
    <mergeCell ref="B94:G94"/>
    <mergeCell ref="B95:G95"/>
    <mergeCell ref="B96:G96"/>
    <mergeCell ref="B97:G97"/>
    <mergeCell ref="A1:A2"/>
    <mergeCell ref="B1:C1"/>
    <mergeCell ref="D1:E1"/>
    <mergeCell ref="F1:G1"/>
    <mergeCell ref="B2:C2"/>
    <mergeCell ref="D2:E2"/>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45">
      <c r="A1" s="1" t="s">
        <v>737</v>
      </c>
      <c r="B1" s="1" t="s">
        <v>2</v>
      </c>
      <c r="C1" s="1" t="s">
        <v>31</v>
      </c>
      <c r="D1" s="1" t="s">
        <v>738</v>
      </c>
    </row>
    <row r="2" spans="1:4">
      <c r="A2" s="2" t="s">
        <v>739</v>
      </c>
      <c r="B2" s="4" t="s">
        <v>5</v>
      </c>
      <c r="C2" s="4" t="s">
        <v>5</v>
      </c>
      <c r="D2" s="4" t="s">
        <v>5</v>
      </c>
    </row>
    <row r="3" spans="1:4">
      <c r="A3" s="3" t="s">
        <v>709</v>
      </c>
      <c r="B3" s="4" t="s">
        <v>5</v>
      </c>
      <c r="C3" s="4" t="s">
        <v>5</v>
      </c>
      <c r="D3" s="4" t="s">
        <v>5</v>
      </c>
    </row>
    <row r="4" spans="1:4">
      <c r="A4" s="2" t="s">
        <v>740</v>
      </c>
      <c r="B4" s="8">
        <v>417882000</v>
      </c>
      <c r="C4" s="8">
        <v>417882000</v>
      </c>
      <c r="D4" s="8">
        <v>345000000</v>
      </c>
    </row>
    <row r="5" spans="1:4" ht="30">
      <c r="A5" s="2" t="s">
        <v>741</v>
      </c>
      <c r="B5" s="4" t="s">
        <v>5</v>
      </c>
      <c r="C5" s="4" t="s">
        <v>5</v>
      </c>
      <c r="D5" s="4" t="s">
        <v>5</v>
      </c>
    </row>
    <row r="6" spans="1:4">
      <c r="A6" s="3" t="s">
        <v>709</v>
      </c>
      <c r="B6" s="4" t="s">
        <v>5</v>
      </c>
      <c r="C6" s="4" t="s">
        <v>5</v>
      </c>
      <c r="D6" s="4" t="s">
        <v>5</v>
      </c>
    </row>
    <row r="7" spans="1:4">
      <c r="A7" s="2" t="s">
        <v>740</v>
      </c>
      <c r="B7" s="6">
        <v>96647000</v>
      </c>
      <c r="C7" s="6">
        <v>396000000</v>
      </c>
      <c r="D7" s="4" t="s">
        <v>5</v>
      </c>
    </row>
    <row r="8" spans="1:4">
      <c r="A8" s="2" t="s">
        <v>742</v>
      </c>
      <c r="B8" s="4" t="s">
        <v>5</v>
      </c>
      <c r="C8" s="4" t="s">
        <v>5</v>
      </c>
      <c r="D8" s="4" t="s">
        <v>5</v>
      </c>
    </row>
    <row r="9" spans="1:4">
      <c r="A9" s="3" t="s">
        <v>709</v>
      </c>
      <c r="B9" s="4" t="s">
        <v>5</v>
      </c>
      <c r="C9" s="4" t="s">
        <v>5</v>
      </c>
      <c r="D9" s="4" t="s">
        <v>5</v>
      </c>
    </row>
    <row r="10" spans="1:4">
      <c r="A10" s="2" t="s">
        <v>740</v>
      </c>
      <c r="B10" s="8">
        <v>299353000</v>
      </c>
      <c r="C10" s="4" t="s">
        <v>5</v>
      </c>
      <c r="D1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1.5703125" customWidth="1"/>
    <col min="3" max="3" width="3.5703125" customWidth="1"/>
    <col min="4" max="4" width="11.5703125" customWidth="1"/>
    <col min="5" max="5" width="3.5703125" customWidth="1"/>
    <col min="6" max="6" width="12" customWidth="1"/>
    <col min="7" max="7" width="3.140625" customWidth="1"/>
    <col min="8" max="8" width="12" customWidth="1"/>
    <col min="9" max="9" width="3.140625" customWidth="1"/>
  </cols>
  <sheetData>
    <row r="1" spans="1:9" ht="15" customHeight="1">
      <c r="A1" s="1" t="s">
        <v>743</v>
      </c>
      <c r="B1" s="7" t="s">
        <v>75</v>
      </c>
      <c r="C1" s="7"/>
      <c r="D1" s="7"/>
      <c r="E1" s="7"/>
      <c r="F1" s="7" t="s">
        <v>1</v>
      </c>
      <c r="G1" s="7"/>
      <c r="H1" s="7"/>
      <c r="I1" s="7"/>
    </row>
    <row r="2" spans="1:9" ht="30">
      <c r="A2" s="1" t="s">
        <v>30</v>
      </c>
      <c r="B2" s="7" t="s">
        <v>2</v>
      </c>
      <c r="C2" s="7"/>
      <c r="D2" s="7" t="s">
        <v>76</v>
      </c>
      <c r="E2" s="7"/>
      <c r="F2" s="7" t="s">
        <v>2</v>
      </c>
      <c r="G2" s="7"/>
      <c r="H2" s="7" t="s">
        <v>76</v>
      </c>
      <c r="I2" s="7"/>
    </row>
    <row r="3" spans="1:9">
      <c r="A3" s="3" t="s">
        <v>709</v>
      </c>
      <c r="B3" s="4" t="s">
        <v>5</v>
      </c>
      <c r="C3" s="4"/>
      <c r="D3" s="4" t="s">
        <v>5</v>
      </c>
      <c r="E3" s="4"/>
      <c r="F3" s="4" t="s">
        <v>5</v>
      </c>
      <c r="G3" s="4"/>
      <c r="H3" s="4" t="s">
        <v>5</v>
      </c>
      <c r="I3" s="4"/>
    </row>
    <row r="4" spans="1:9">
      <c r="A4" s="2" t="s">
        <v>87</v>
      </c>
      <c r="B4" s="8">
        <v>34319</v>
      </c>
      <c r="C4" s="4"/>
      <c r="D4" s="8">
        <v>33527</v>
      </c>
      <c r="E4" s="4"/>
      <c r="F4" s="8">
        <v>101996</v>
      </c>
      <c r="G4" s="4"/>
      <c r="H4" s="8">
        <v>100260</v>
      </c>
      <c r="I4" s="4"/>
    </row>
    <row r="5" spans="1:9">
      <c r="A5" s="2" t="s">
        <v>334</v>
      </c>
      <c r="B5" s="6">
        <v>48459</v>
      </c>
      <c r="C5" s="4"/>
      <c r="D5" s="6">
        <v>66279</v>
      </c>
      <c r="E5" s="4"/>
      <c r="F5" s="6">
        <v>115569</v>
      </c>
      <c r="G5" s="4"/>
      <c r="H5" s="6">
        <v>129215</v>
      </c>
      <c r="I5" s="4"/>
    </row>
    <row r="6" spans="1:9" ht="17.25">
      <c r="A6" s="2" t="s">
        <v>744</v>
      </c>
      <c r="B6" s="6">
        <v>2783</v>
      </c>
      <c r="C6" s="9" t="s">
        <v>60</v>
      </c>
      <c r="D6" s="6">
        <v>1353</v>
      </c>
      <c r="E6" s="9" t="s">
        <v>60</v>
      </c>
      <c r="F6" s="6">
        <v>6478</v>
      </c>
      <c r="G6" s="9" t="s">
        <v>60</v>
      </c>
      <c r="H6" s="6">
        <v>4042</v>
      </c>
      <c r="I6" s="9" t="s">
        <v>60</v>
      </c>
    </row>
    <row r="7" spans="1:9">
      <c r="A7" s="2" t="s">
        <v>305</v>
      </c>
      <c r="B7" s="4" t="s">
        <v>5</v>
      </c>
      <c r="C7" s="4"/>
      <c r="D7" s="4" t="s">
        <v>5</v>
      </c>
      <c r="E7" s="4"/>
      <c r="F7" s="4" t="s">
        <v>5</v>
      </c>
      <c r="G7" s="4"/>
      <c r="H7" s="4" t="s">
        <v>5</v>
      </c>
      <c r="I7" s="4"/>
    </row>
    <row r="8" spans="1:9">
      <c r="A8" s="3" t="s">
        <v>709</v>
      </c>
      <c r="B8" s="4" t="s">
        <v>5</v>
      </c>
      <c r="C8" s="4"/>
      <c r="D8" s="4" t="s">
        <v>5</v>
      </c>
      <c r="E8" s="4"/>
      <c r="F8" s="4" t="s">
        <v>5</v>
      </c>
      <c r="G8" s="4"/>
      <c r="H8" s="4" t="s">
        <v>5</v>
      </c>
      <c r="I8" s="4"/>
    </row>
    <row r="9" spans="1:9">
      <c r="A9" s="2" t="s">
        <v>87</v>
      </c>
      <c r="B9" s="6">
        <v>34697</v>
      </c>
      <c r="C9" s="4"/>
      <c r="D9" s="6">
        <v>33888</v>
      </c>
      <c r="E9" s="4"/>
      <c r="F9" s="6">
        <v>103132</v>
      </c>
      <c r="G9" s="4"/>
      <c r="H9" s="6">
        <v>100809</v>
      </c>
      <c r="I9" s="4"/>
    </row>
    <row r="10" spans="1:9">
      <c r="A10" s="2" t="s">
        <v>334</v>
      </c>
      <c r="B10" s="6">
        <v>48837</v>
      </c>
      <c r="C10" s="4"/>
      <c r="D10" s="6">
        <v>66658</v>
      </c>
      <c r="E10" s="4"/>
      <c r="F10" s="6">
        <v>116705</v>
      </c>
      <c r="G10" s="4"/>
      <c r="H10" s="6">
        <v>130199</v>
      </c>
      <c r="I10" s="4"/>
    </row>
    <row r="11" spans="1:9" ht="17.25">
      <c r="A11" s="2" t="s">
        <v>744</v>
      </c>
      <c r="B11" s="8">
        <v>2783</v>
      </c>
      <c r="C11" s="9" t="s">
        <v>60</v>
      </c>
      <c r="D11" s="8">
        <v>1353</v>
      </c>
      <c r="E11" s="9" t="s">
        <v>60</v>
      </c>
      <c r="F11" s="8">
        <v>6478</v>
      </c>
      <c r="G11" s="9" t="s">
        <v>60</v>
      </c>
      <c r="H11" s="8">
        <v>4012</v>
      </c>
      <c r="I11" s="9" t="s">
        <v>60</v>
      </c>
    </row>
    <row r="12" spans="1:9">
      <c r="A12" s="10"/>
      <c r="B12" s="10"/>
      <c r="C12" s="10"/>
      <c r="D12" s="10"/>
      <c r="E12" s="10"/>
      <c r="F12" s="10"/>
      <c r="G12" s="10"/>
      <c r="H12" s="10"/>
      <c r="I12" s="10"/>
    </row>
    <row r="13" spans="1:9" ht="15" customHeight="1">
      <c r="A13" s="2" t="s">
        <v>60</v>
      </c>
      <c r="B13" s="11" t="s">
        <v>168</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3"/>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9.7109375" customWidth="1"/>
    <col min="7" max="7" width="3.5703125" customWidth="1"/>
    <col min="8" max="8" width="23.5703125" bestFit="1" customWidth="1"/>
    <col min="9" max="9" width="19.7109375" customWidth="1"/>
    <col min="10" max="10" width="3.5703125" customWidth="1"/>
    <col min="11" max="11" width="36.5703125" bestFit="1" customWidth="1"/>
    <col min="12" max="16" width="24.28515625" bestFit="1" customWidth="1"/>
    <col min="17" max="17" width="23.5703125" bestFit="1" customWidth="1"/>
    <col min="18" max="18" width="32.140625" bestFit="1" customWidth="1"/>
    <col min="19" max="19" width="25.85546875" customWidth="1"/>
    <col min="20" max="20" width="6" customWidth="1"/>
    <col min="21" max="21" width="36.5703125" bestFit="1" customWidth="1"/>
    <col min="22" max="24" width="24.28515625" bestFit="1" customWidth="1"/>
    <col min="25" max="25" width="21.85546875" customWidth="1"/>
    <col min="26" max="26" width="5" customWidth="1"/>
    <col min="27" max="27" width="36.5703125" bestFit="1" customWidth="1"/>
    <col min="28" max="28" width="2.5703125" bestFit="1" customWidth="1"/>
    <col min="29" max="29" width="21.85546875" customWidth="1"/>
    <col min="30" max="30" width="5" customWidth="1"/>
    <col min="31" max="32" width="27.140625" bestFit="1" customWidth="1"/>
    <col min="33" max="33" width="36.5703125" bestFit="1" customWidth="1"/>
    <col min="34" max="34" width="36.5703125" customWidth="1"/>
    <col min="35" max="35" width="11.42578125" customWidth="1"/>
    <col min="36" max="36" width="36.5703125" customWidth="1"/>
    <col min="37" max="37" width="11.140625" customWidth="1"/>
    <col min="38" max="39" width="36.5703125" bestFit="1" customWidth="1"/>
    <col min="40" max="42" width="32.140625" bestFit="1" customWidth="1"/>
    <col min="43" max="44" width="36.5703125" bestFit="1" customWidth="1"/>
    <col min="45" max="46" width="32.7109375" bestFit="1" customWidth="1"/>
    <col min="47" max="47" width="26.85546875" bestFit="1" customWidth="1"/>
    <col min="48" max="49" width="36.5703125" bestFit="1" customWidth="1"/>
    <col min="50" max="50" width="26.85546875" bestFit="1" customWidth="1"/>
    <col min="51" max="51" width="24.28515625" bestFit="1" customWidth="1"/>
    <col min="52" max="52" width="36.5703125" bestFit="1" customWidth="1"/>
    <col min="53" max="54" width="27.140625" bestFit="1" customWidth="1"/>
    <col min="55" max="55" width="36.5703125" bestFit="1" customWidth="1"/>
  </cols>
  <sheetData>
    <row r="1" spans="1:55" ht="15" customHeight="1">
      <c r="A1" s="1" t="s">
        <v>745</v>
      </c>
      <c r="B1" s="1" t="s">
        <v>75</v>
      </c>
      <c r="C1" s="7" t="s">
        <v>1</v>
      </c>
      <c r="D1" s="7"/>
      <c r="E1" s="1"/>
      <c r="F1" s="7" t="s">
        <v>1</v>
      </c>
      <c r="G1" s="7"/>
      <c r="H1" s="7"/>
      <c r="I1" s="7"/>
      <c r="J1" s="7"/>
      <c r="K1" s="1" t="s">
        <v>75</v>
      </c>
      <c r="L1" s="1" t="s">
        <v>1</v>
      </c>
      <c r="M1" s="1"/>
      <c r="N1" s="1"/>
      <c r="O1" s="1"/>
      <c r="P1" s="1"/>
      <c r="Q1" s="1"/>
      <c r="R1" s="1" t="s">
        <v>747</v>
      </c>
      <c r="S1" s="7" t="s">
        <v>75</v>
      </c>
      <c r="T1" s="7"/>
      <c r="U1" s="1" t="s">
        <v>1</v>
      </c>
      <c r="V1" s="1" t="s">
        <v>75</v>
      </c>
      <c r="W1" s="1"/>
      <c r="X1" s="1"/>
      <c r="Y1" s="7" t="s">
        <v>75</v>
      </c>
      <c r="Z1" s="7"/>
      <c r="AA1" s="7" t="s">
        <v>1</v>
      </c>
      <c r="AB1" s="7"/>
      <c r="AC1" s="7"/>
      <c r="AD1" s="7"/>
      <c r="AE1" s="1"/>
      <c r="AF1" s="1"/>
      <c r="AG1" s="1" t="s">
        <v>747</v>
      </c>
      <c r="AH1" s="7" t="s">
        <v>75</v>
      </c>
      <c r="AI1" s="7"/>
      <c r="AJ1" s="7"/>
      <c r="AK1" s="7"/>
      <c r="AL1" s="1" t="s">
        <v>747</v>
      </c>
      <c r="AM1" s="1"/>
      <c r="AN1" s="1" t="s">
        <v>747</v>
      </c>
      <c r="AO1" s="1" t="s">
        <v>75</v>
      </c>
      <c r="AP1" s="1"/>
      <c r="AQ1" s="1" t="s">
        <v>747</v>
      </c>
      <c r="AR1" s="1"/>
      <c r="AS1" s="1" t="s">
        <v>747</v>
      </c>
      <c r="AT1" s="1"/>
      <c r="AU1" s="1" t="s">
        <v>748</v>
      </c>
      <c r="AV1" s="1"/>
      <c r="AW1" s="1" t="s">
        <v>748</v>
      </c>
      <c r="AX1" s="7" t="s">
        <v>747</v>
      </c>
      <c r="AY1" s="7"/>
      <c r="AZ1" s="7"/>
      <c r="BA1" s="7"/>
      <c r="BB1" s="7"/>
      <c r="BC1" s="7"/>
    </row>
    <row r="2" spans="1:55" ht="30">
      <c r="A2" s="1" t="s">
        <v>746</v>
      </c>
      <c r="B2" s="7" t="s">
        <v>76</v>
      </c>
      <c r="C2" s="7" t="s">
        <v>2</v>
      </c>
      <c r="D2" s="7" t="s">
        <v>76</v>
      </c>
      <c r="E2" s="7" t="s">
        <v>31</v>
      </c>
      <c r="F2" s="7" t="s">
        <v>2</v>
      </c>
      <c r="G2" s="7"/>
      <c r="H2" s="1" t="s">
        <v>76</v>
      </c>
      <c r="I2" s="7" t="s">
        <v>31</v>
      </c>
      <c r="J2" s="7"/>
      <c r="K2" s="1" t="s">
        <v>2</v>
      </c>
      <c r="L2" s="1" t="s">
        <v>2</v>
      </c>
      <c r="M2" s="177">
        <v>41764</v>
      </c>
      <c r="N2" s="1" t="s">
        <v>31</v>
      </c>
      <c r="O2" s="1" t="s">
        <v>2</v>
      </c>
      <c r="P2" s="177">
        <v>41033</v>
      </c>
      <c r="Q2" s="1" t="s">
        <v>2</v>
      </c>
      <c r="R2" s="1" t="s">
        <v>752</v>
      </c>
      <c r="S2" s="7" t="s">
        <v>2</v>
      </c>
      <c r="T2" s="7"/>
      <c r="U2" s="1" t="s">
        <v>2</v>
      </c>
      <c r="V2" s="1" t="s">
        <v>2</v>
      </c>
      <c r="W2" s="1" t="s">
        <v>31</v>
      </c>
      <c r="X2" s="177">
        <v>41033</v>
      </c>
      <c r="Y2" s="7" t="s">
        <v>2</v>
      </c>
      <c r="Z2" s="7"/>
      <c r="AA2" s="7" t="s">
        <v>2</v>
      </c>
      <c r="AB2" s="7"/>
      <c r="AC2" s="7" t="s">
        <v>31</v>
      </c>
      <c r="AD2" s="7"/>
      <c r="AE2" s="1" t="s">
        <v>753</v>
      </c>
      <c r="AF2" s="1" t="s">
        <v>738</v>
      </c>
      <c r="AG2" s="1" t="s">
        <v>752</v>
      </c>
      <c r="AH2" s="7" t="s">
        <v>2</v>
      </c>
      <c r="AI2" s="7"/>
      <c r="AJ2" s="7" t="s">
        <v>31</v>
      </c>
      <c r="AK2" s="7"/>
      <c r="AL2" s="1" t="s">
        <v>752</v>
      </c>
      <c r="AM2" s="1" t="s">
        <v>756</v>
      </c>
      <c r="AN2" s="1" t="s">
        <v>752</v>
      </c>
      <c r="AO2" s="1" t="s">
        <v>2</v>
      </c>
      <c r="AP2" s="1" t="s">
        <v>31</v>
      </c>
      <c r="AQ2" s="1" t="s">
        <v>752</v>
      </c>
      <c r="AR2" s="1" t="s">
        <v>756</v>
      </c>
      <c r="AS2" s="1" t="s">
        <v>752</v>
      </c>
      <c r="AT2" s="1" t="s">
        <v>2</v>
      </c>
      <c r="AU2" s="1" t="s">
        <v>31</v>
      </c>
      <c r="AV2" s="1" t="s">
        <v>753</v>
      </c>
      <c r="AW2" s="1" t="s">
        <v>31</v>
      </c>
      <c r="AX2" s="177">
        <v>41764</v>
      </c>
      <c r="AY2" s="177">
        <v>41764</v>
      </c>
      <c r="AZ2" s="177">
        <v>41764</v>
      </c>
      <c r="BA2" s="177">
        <v>41764</v>
      </c>
      <c r="BB2" s="1" t="s">
        <v>764</v>
      </c>
      <c r="BC2" s="1" t="s">
        <v>764</v>
      </c>
    </row>
    <row r="3" spans="1:55" ht="45">
      <c r="A3" s="1"/>
      <c r="B3" s="7"/>
      <c r="C3" s="7"/>
      <c r="D3" s="7"/>
      <c r="E3" s="7"/>
      <c r="F3" s="7" t="s">
        <v>305</v>
      </c>
      <c r="G3" s="7"/>
      <c r="H3" s="1" t="s">
        <v>305</v>
      </c>
      <c r="I3" s="7" t="s">
        <v>305</v>
      </c>
      <c r="J3" s="7"/>
      <c r="K3" s="1" t="s">
        <v>749</v>
      </c>
      <c r="L3" s="1" t="s">
        <v>749</v>
      </c>
      <c r="M3" s="1" t="s">
        <v>749</v>
      </c>
      <c r="N3" s="1" t="s">
        <v>749</v>
      </c>
      <c r="O3" s="1" t="s">
        <v>750</v>
      </c>
      <c r="P3" s="1" t="s">
        <v>750</v>
      </c>
      <c r="Q3" s="1" t="s">
        <v>750</v>
      </c>
      <c r="R3" s="1" t="s">
        <v>742</v>
      </c>
      <c r="S3" s="7" t="s">
        <v>742</v>
      </c>
      <c r="T3" s="7"/>
      <c r="U3" s="1" t="s">
        <v>309</v>
      </c>
      <c r="V3" s="1" t="s">
        <v>309</v>
      </c>
      <c r="W3" s="1" t="s">
        <v>309</v>
      </c>
      <c r="X3" s="1" t="s">
        <v>309</v>
      </c>
      <c r="Y3" s="7" t="s">
        <v>739</v>
      </c>
      <c r="Z3" s="7"/>
      <c r="AA3" s="7" t="s">
        <v>739</v>
      </c>
      <c r="AB3" s="7"/>
      <c r="AC3" s="7" t="s">
        <v>739</v>
      </c>
      <c r="AD3" s="7"/>
      <c r="AE3" s="1" t="s">
        <v>739</v>
      </c>
      <c r="AF3" s="1" t="s">
        <v>739</v>
      </c>
      <c r="AG3" s="1" t="s">
        <v>754</v>
      </c>
      <c r="AH3" s="7" t="s">
        <v>754</v>
      </c>
      <c r="AI3" s="7"/>
      <c r="AJ3" s="7" t="s">
        <v>754</v>
      </c>
      <c r="AK3" s="7"/>
      <c r="AL3" s="1" t="s">
        <v>754</v>
      </c>
      <c r="AM3" s="1" t="s">
        <v>754</v>
      </c>
      <c r="AN3" s="1" t="s">
        <v>315</v>
      </c>
      <c r="AO3" s="1" t="s">
        <v>315</v>
      </c>
      <c r="AP3" s="1" t="s">
        <v>315</v>
      </c>
      <c r="AQ3" s="1" t="s">
        <v>315</v>
      </c>
      <c r="AR3" s="1" t="s">
        <v>315</v>
      </c>
      <c r="AS3" s="1" t="s">
        <v>758</v>
      </c>
      <c r="AT3" s="1" t="s">
        <v>758</v>
      </c>
      <c r="AU3" s="1" t="s">
        <v>759</v>
      </c>
      <c r="AV3" s="1" t="s">
        <v>759</v>
      </c>
      <c r="AW3" s="1" t="s">
        <v>754</v>
      </c>
      <c r="AX3" s="1" t="s">
        <v>760</v>
      </c>
      <c r="AY3" s="1" t="s">
        <v>761</v>
      </c>
      <c r="AZ3" s="1" t="s">
        <v>762</v>
      </c>
      <c r="BA3" s="1" t="s">
        <v>763</v>
      </c>
      <c r="BB3" s="1" t="s">
        <v>765</v>
      </c>
      <c r="BC3" s="1" t="s">
        <v>765</v>
      </c>
    </row>
    <row r="4" spans="1:55" ht="30">
      <c r="A4" s="1"/>
      <c r="B4" s="7"/>
      <c r="C4" s="7"/>
      <c r="D4" s="7"/>
      <c r="E4" s="7"/>
      <c r="F4" s="7"/>
      <c r="G4" s="7"/>
      <c r="H4" s="1"/>
      <c r="I4" s="7"/>
      <c r="J4" s="7"/>
      <c r="K4" s="1" t="s">
        <v>309</v>
      </c>
      <c r="L4" s="1" t="s">
        <v>309</v>
      </c>
      <c r="M4" s="1" t="s">
        <v>309</v>
      </c>
      <c r="N4" s="1" t="s">
        <v>309</v>
      </c>
      <c r="O4" s="1" t="s">
        <v>309</v>
      </c>
      <c r="P4" s="1" t="s">
        <v>309</v>
      </c>
      <c r="Q4" s="1" t="s">
        <v>751</v>
      </c>
      <c r="R4" s="1"/>
      <c r="S4" s="7" t="s">
        <v>305</v>
      </c>
      <c r="T4" s="7"/>
      <c r="U4" s="1"/>
      <c r="V4" s="1" t="s">
        <v>305</v>
      </c>
      <c r="W4" s="1" t="s">
        <v>305</v>
      </c>
      <c r="X4" s="1" t="s">
        <v>305</v>
      </c>
      <c r="Y4" s="7" t="s">
        <v>305</v>
      </c>
      <c r="Z4" s="7"/>
      <c r="AA4" s="7" t="s">
        <v>305</v>
      </c>
      <c r="AB4" s="7"/>
      <c r="AC4" s="7" t="s">
        <v>305</v>
      </c>
      <c r="AD4" s="7"/>
      <c r="AE4" s="1" t="s">
        <v>305</v>
      </c>
      <c r="AF4" s="1" t="s">
        <v>305</v>
      </c>
      <c r="AG4" s="1"/>
      <c r="AH4" s="7" t="s">
        <v>305</v>
      </c>
      <c r="AI4" s="7"/>
      <c r="AJ4" s="7" t="s">
        <v>305</v>
      </c>
      <c r="AK4" s="7"/>
      <c r="AL4" s="1" t="s">
        <v>755</v>
      </c>
      <c r="AM4" s="1" t="s">
        <v>755</v>
      </c>
      <c r="AN4" s="1"/>
      <c r="AO4" s="1" t="s">
        <v>305</v>
      </c>
      <c r="AP4" s="1" t="s">
        <v>305</v>
      </c>
      <c r="AQ4" s="1" t="s">
        <v>757</v>
      </c>
      <c r="AR4" s="1" t="s">
        <v>757</v>
      </c>
      <c r="AS4" s="1"/>
      <c r="AT4" s="1" t="s">
        <v>305</v>
      </c>
      <c r="AU4" s="1"/>
      <c r="AV4" s="1" t="s">
        <v>713</v>
      </c>
      <c r="AW4" s="1"/>
      <c r="AX4" s="1" t="s">
        <v>309</v>
      </c>
      <c r="AY4" s="1" t="s">
        <v>309</v>
      </c>
      <c r="AZ4" s="1" t="s">
        <v>309</v>
      </c>
      <c r="BA4" s="1" t="s">
        <v>309</v>
      </c>
      <c r="BB4" s="1" t="s">
        <v>761</v>
      </c>
      <c r="BC4" s="1" t="s">
        <v>762</v>
      </c>
    </row>
    <row r="5" spans="1:55">
      <c r="A5" s="1"/>
      <c r="B5" s="7"/>
      <c r="C5" s="7"/>
      <c r="D5" s="7"/>
      <c r="E5" s="7"/>
      <c r="F5" s="7"/>
      <c r="G5" s="7"/>
      <c r="H5" s="1"/>
      <c r="I5" s="7"/>
      <c r="J5" s="7"/>
      <c r="K5" s="1"/>
      <c r="L5" s="1"/>
      <c r="M5" s="1"/>
      <c r="N5" s="1"/>
      <c r="O5" s="1" t="s">
        <v>305</v>
      </c>
      <c r="P5" s="1" t="s">
        <v>305</v>
      </c>
      <c r="Q5" s="1" t="s">
        <v>305</v>
      </c>
      <c r="R5" s="1"/>
      <c r="S5" s="7"/>
      <c r="T5" s="7"/>
      <c r="U5" s="1"/>
      <c r="V5" s="1"/>
      <c r="W5" s="1"/>
      <c r="X5" s="1"/>
      <c r="Y5" s="7"/>
      <c r="Z5" s="7"/>
      <c r="AA5" s="7"/>
      <c r="AB5" s="7"/>
      <c r="AC5" s="7"/>
      <c r="AD5" s="7"/>
      <c r="AE5" s="1"/>
      <c r="AF5" s="1"/>
      <c r="AG5" s="1"/>
      <c r="AH5" s="7"/>
      <c r="AI5" s="7"/>
      <c r="AJ5" s="7"/>
      <c r="AK5" s="7"/>
      <c r="AL5" s="1"/>
      <c r="AM5" s="1"/>
      <c r="AN5" s="1"/>
      <c r="AO5" s="1"/>
      <c r="AP5" s="1"/>
      <c r="AQ5" s="1"/>
      <c r="AR5" s="1"/>
      <c r="AS5" s="1"/>
      <c r="AT5" s="1"/>
      <c r="AU5" s="1"/>
      <c r="AV5" s="1"/>
      <c r="AW5" s="1"/>
      <c r="AX5" s="1"/>
      <c r="AY5" s="1"/>
      <c r="AZ5" s="1"/>
      <c r="BA5" s="1"/>
      <c r="BB5" s="1" t="s">
        <v>309</v>
      </c>
      <c r="BC5" s="1" t="s">
        <v>309</v>
      </c>
    </row>
    <row r="6" spans="1:55">
      <c r="A6" s="3" t="s">
        <v>709</v>
      </c>
      <c r="B6" s="4" t="s">
        <v>5</v>
      </c>
      <c r="C6" s="4" t="s">
        <v>5</v>
      </c>
      <c r="D6" s="4" t="s">
        <v>5</v>
      </c>
      <c r="E6" s="4" t="s">
        <v>5</v>
      </c>
      <c r="F6" s="4" t="s">
        <v>5</v>
      </c>
      <c r="G6" s="4"/>
      <c r="H6" s="4" t="s">
        <v>5</v>
      </c>
      <c r="I6" s="4" t="s">
        <v>5</v>
      </c>
      <c r="J6" s="4"/>
      <c r="K6" s="4" t="s">
        <v>5</v>
      </c>
      <c r="L6" s="4" t="s">
        <v>5</v>
      </c>
      <c r="M6" s="4" t="s">
        <v>5</v>
      </c>
      <c r="N6" s="4" t="s">
        <v>5</v>
      </c>
      <c r="O6" s="4" t="s">
        <v>5</v>
      </c>
      <c r="P6" s="4" t="s">
        <v>5</v>
      </c>
      <c r="Q6" s="4" t="s">
        <v>5</v>
      </c>
      <c r="R6" s="4" t="s">
        <v>5</v>
      </c>
      <c r="S6" s="4" t="s">
        <v>5</v>
      </c>
      <c r="T6" s="4"/>
      <c r="U6" s="4" t="s">
        <v>5</v>
      </c>
      <c r="V6" s="4" t="s">
        <v>5</v>
      </c>
      <c r="W6" s="4" t="s">
        <v>5</v>
      </c>
      <c r="X6" s="4" t="s">
        <v>5</v>
      </c>
      <c r="Y6" s="4" t="s">
        <v>5</v>
      </c>
      <c r="Z6" s="4"/>
      <c r="AA6" s="4" t="s">
        <v>5</v>
      </c>
      <c r="AB6" s="4"/>
      <c r="AC6" s="4" t="s">
        <v>5</v>
      </c>
      <c r="AD6" s="4"/>
      <c r="AE6" s="4" t="s">
        <v>5</v>
      </c>
      <c r="AF6" s="4" t="s">
        <v>5</v>
      </c>
      <c r="AG6" s="4" t="s">
        <v>5</v>
      </c>
      <c r="AH6" s="4" t="s">
        <v>5</v>
      </c>
      <c r="AI6" s="4"/>
      <c r="AJ6" s="4" t="s">
        <v>5</v>
      </c>
      <c r="AK6" s="4"/>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ht="30">
      <c r="A7" s="2" t="s">
        <v>766</v>
      </c>
      <c r="B7" s="4" t="s">
        <v>5</v>
      </c>
      <c r="C7" s="4" t="s">
        <v>5</v>
      </c>
      <c r="D7" s="4" t="s">
        <v>5</v>
      </c>
      <c r="E7" s="4" t="s">
        <v>5</v>
      </c>
      <c r="F7" s="4" t="s">
        <v>5</v>
      </c>
      <c r="G7" s="4"/>
      <c r="H7" s="4" t="s">
        <v>5</v>
      </c>
      <c r="I7" s="4" t="s">
        <v>5</v>
      </c>
      <c r="J7" s="4"/>
      <c r="K7" s="4" t="s">
        <v>5</v>
      </c>
      <c r="L7" s="4" t="s">
        <v>5</v>
      </c>
      <c r="M7" s="4" t="s">
        <v>5</v>
      </c>
      <c r="N7" s="4" t="s">
        <v>5</v>
      </c>
      <c r="O7" s="4" t="s">
        <v>5</v>
      </c>
      <c r="P7" s="4" t="s">
        <v>5</v>
      </c>
      <c r="Q7" s="4" t="s">
        <v>5</v>
      </c>
      <c r="R7" s="8">
        <v>299400000</v>
      </c>
      <c r="S7" s="4" t="s">
        <v>5</v>
      </c>
      <c r="T7" s="4"/>
      <c r="U7" s="4" t="s">
        <v>5</v>
      </c>
      <c r="V7" s="4" t="s">
        <v>5</v>
      </c>
      <c r="W7" s="4" t="s">
        <v>5</v>
      </c>
      <c r="X7" s="4" t="s">
        <v>5</v>
      </c>
      <c r="Y7" s="4" t="s">
        <v>5</v>
      </c>
      <c r="Z7" s="4"/>
      <c r="AA7" s="4" t="s">
        <v>5</v>
      </c>
      <c r="AB7" s="4"/>
      <c r="AC7" s="4" t="s">
        <v>5</v>
      </c>
      <c r="AD7" s="4"/>
      <c r="AE7" s="4" t="s">
        <v>5</v>
      </c>
      <c r="AF7" s="4" t="s">
        <v>5</v>
      </c>
      <c r="AG7" s="4" t="s">
        <v>5</v>
      </c>
      <c r="AH7" s="4" t="s">
        <v>5</v>
      </c>
      <c r="AI7" s="4"/>
      <c r="AJ7" s="4" t="s">
        <v>5</v>
      </c>
      <c r="AK7" s="4"/>
      <c r="AL7" s="4" t="s">
        <v>5</v>
      </c>
      <c r="AM7" s="4" t="s">
        <v>5</v>
      </c>
      <c r="AN7" s="4" t="s">
        <v>5</v>
      </c>
      <c r="AO7" s="4" t="s">
        <v>5</v>
      </c>
      <c r="AP7" s="4" t="s">
        <v>5</v>
      </c>
      <c r="AQ7" s="4" t="s">
        <v>5</v>
      </c>
      <c r="AR7" s="4" t="s">
        <v>5</v>
      </c>
      <c r="AS7" s="8">
        <v>102000000</v>
      </c>
      <c r="AT7" s="4" t="s">
        <v>5</v>
      </c>
      <c r="AU7" s="4" t="s">
        <v>5</v>
      </c>
      <c r="AV7" s="4" t="s">
        <v>5</v>
      </c>
      <c r="AW7" s="4" t="s">
        <v>5</v>
      </c>
      <c r="AX7" s="4" t="s">
        <v>5</v>
      </c>
      <c r="AY7" s="4" t="s">
        <v>5</v>
      </c>
      <c r="AZ7" s="4" t="s">
        <v>5</v>
      </c>
      <c r="BA7" s="4" t="s">
        <v>5</v>
      </c>
      <c r="BB7" s="4" t="s">
        <v>5</v>
      </c>
      <c r="BC7" s="4" t="s">
        <v>5</v>
      </c>
    </row>
    <row r="8" spans="1:55">
      <c r="A8" s="2" t="s">
        <v>767</v>
      </c>
      <c r="B8" s="4" t="s">
        <v>5</v>
      </c>
      <c r="C8" s="4" t="s">
        <v>5</v>
      </c>
      <c r="D8" s="4" t="s">
        <v>5</v>
      </c>
      <c r="E8" s="4" t="s">
        <v>5</v>
      </c>
      <c r="F8" s="4" t="s">
        <v>5</v>
      </c>
      <c r="G8" s="4"/>
      <c r="H8" s="4" t="s">
        <v>5</v>
      </c>
      <c r="I8" s="4" t="s">
        <v>5</v>
      </c>
      <c r="J8" s="4"/>
      <c r="K8" s="4" t="s">
        <v>5</v>
      </c>
      <c r="L8" s="4" t="s">
        <v>5</v>
      </c>
      <c r="M8" s="4" t="s">
        <v>5</v>
      </c>
      <c r="N8" s="4" t="s">
        <v>5</v>
      </c>
      <c r="O8" s="4" t="s">
        <v>5</v>
      </c>
      <c r="P8" s="4" t="s">
        <v>5</v>
      </c>
      <c r="Q8" s="4" t="s">
        <v>5</v>
      </c>
      <c r="R8" s="4" t="s">
        <v>5</v>
      </c>
      <c r="S8" s="4" t="s">
        <v>5</v>
      </c>
      <c r="T8" s="4"/>
      <c r="U8" s="4" t="s">
        <v>5</v>
      </c>
      <c r="V8" s="4" t="s">
        <v>5</v>
      </c>
      <c r="W8" s="4" t="s">
        <v>5</v>
      </c>
      <c r="X8" s="4" t="s">
        <v>5</v>
      </c>
      <c r="Y8" s="4" t="s">
        <v>5</v>
      </c>
      <c r="Z8" s="4"/>
      <c r="AA8" s="4" t="s">
        <v>5</v>
      </c>
      <c r="AB8" s="4"/>
      <c r="AC8" s="4" t="s">
        <v>5</v>
      </c>
      <c r="AD8" s="4"/>
      <c r="AE8" s="6">
        <v>72900000</v>
      </c>
      <c r="AF8" s="4" t="s">
        <v>5</v>
      </c>
      <c r="AG8" s="4" t="s">
        <v>5</v>
      </c>
      <c r="AH8" s="4" t="s">
        <v>5</v>
      </c>
      <c r="AI8" s="4"/>
      <c r="AJ8" s="4" t="s">
        <v>5</v>
      </c>
      <c r="AK8" s="4"/>
      <c r="AL8" s="4" t="s">
        <v>5</v>
      </c>
      <c r="AM8" s="4" t="s">
        <v>5</v>
      </c>
      <c r="AN8" s="4" t="s">
        <v>5</v>
      </c>
      <c r="AO8" s="4" t="s">
        <v>5</v>
      </c>
      <c r="AP8" s="4" t="s">
        <v>5</v>
      </c>
      <c r="AQ8" s="4" t="s">
        <v>5</v>
      </c>
      <c r="AR8" s="4" t="s">
        <v>5</v>
      </c>
      <c r="AS8" s="4" t="s">
        <v>5</v>
      </c>
      <c r="AT8" s="4" t="s">
        <v>5</v>
      </c>
      <c r="AU8" s="4" t="s">
        <v>5</v>
      </c>
      <c r="AV8" s="6">
        <v>85800000</v>
      </c>
      <c r="AW8" s="4" t="s">
        <v>5</v>
      </c>
      <c r="AX8" s="4" t="s">
        <v>5</v>
      </c>
      <c r="AY8" s="4" t="s">
        <v>5</v>
      </c>
      <c r="AZ8" s="4" t="s">
        <v>5</v>
      </c>
      <c r="BA8" s="4" t="s">
        <v>5</v>
      </c>
      <c r="BB8" s="4" t="s">
        <v>5</v>
      </c>
      <c r="BC8" s="4" t="s">
        <v>5</v>
      </c>
    </row>
    <row r="9" spans="1:55">
      <c r="A9" s="2" t="s">
        <v>768</v>
      </c>
      <c r="B9" s="4" t="s">
        <v>5</v>
      </c>
      <c r="C9" s="4" t="s">
        <v>5</v>
      </c>
      <c r="D9" s="4" t="s">
        <v>5</v>
      </c>
      <c r="E9" s="4" t="s">
        <v>5</v>
      </c>
      <c r="F9" s="4" t="s">
        <v>5</v>
      </c>
      <c r="G9" s="4"/>
      <c r="H9" s="4" t="s">
        <v>5</v>
      </c>
      <c r="I9" s="4" t="s">
        <v>5</v>
      </c>
      <c r="J9" s="4"/>
      <c r="K9" s="4" t="s">
        <v>5</v>
      </c>
      <c r="L9" s="4" t="s">
        <v>5</v>
      </c>
      <c r="M9" s="6">
        <v>40000000</v>
      </c>
      <c r="N9" s="4" t="s">
        <v>5</v>
      </c>
      <c r="O9" s="4" t="s">
        <v>5</v>
      </c>
      <c r="P9" s="6">
        <v>50000000</v>
      </c>
      <c r="Q9" s="4" t="s">
        <v>5</v>
      </c>
      <c r="R9" s="4" t="s">
        <v>5</v>
      </c>
      <c r="S9" s="4" t="s">
        <v>5</v>
      </c>
      <c r="T9" s="4"/>
      <c r="U9" s="4" t="s">
        <v>5</v>
      </c>
      <c r="V9" s="4" t="s">
        <v>5</v>
      </c>
      <c r="W9" s="4" t="s">
        <v>5</v>
      </c>
      <c r="X9" s="6">
        <v>150000000</v>
      </c>
      <c r="Y9" s="4" t="s">
        <v>5</v>
      </c>
      <c r="Z9" s="4"/>
      <c r="AA9" s="4" t="s">
        <v>5</v>
      </c>
      <c r="AB9" s="4"/>
      <c r="AC9" s="4" t="s">
        <v>5</v>
      </c>
      <c r="AD9" s="4"/>
      <c r="AE9" s="4" t="s">
        <v>5</v>
      </c>
      <c r="AF9" s="4" t="s">
        <v>5</v>
      </c>
      <c r="AG9" s="4" t="s">
        <v>5</v>
      </c>
      <c r="AH9" s="4" t="s">
        <v>5</v>
      </c>
      <c r="AI9" s="4"/>
      <c r="AJ9" s="4" t="s">
        <v>5</v>
      </c>
      <c r="AK9" s="4"/>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730</v>
      </c>
      <c r="B10" s="4" t="s">
        <v>5</v>
      </c>
      <c r="C10" s="4" t="s">
        <v>5</v>
      </c>
      <c r="D10" s="4" t="s">
        <v>5</v>
      </c>
      <c r="E10" s="4" t="s">
        <v>5</v>
      </c>
      <c r="F10" s="4" t="s">
        <v>5</v>
      </c>
      <c r="G10" s="4"/>
      <c r="H10" s="4" t="s">
        <v>5</v>
      </c>
      <c r="I10" s="4" t="s">
        <v>5</v>
      </c>
      <c r="J10" s="4"/>
      <c r="K10" s="6">
        <v>40000000</v>
      </c>
      <c r="L10" s="6">
        <v>40000000</v>
      </c>
      <c r="M10" s="4" t="s">
        <v>5</v>
      </c>
      <c r="N10" s="4">
        <v>0</v>
      </c>
      <c r="O10" s="4">
        <v>0</v>
      </c>
      <c r="P10" s="4" t="s">
        <v>5</v>
      </c>
      <c r="Q10" s="4">
        <v>0</v>
      </c>
      <c r="R10" s="4" t="s">
        <v>5</v>
      </c>
      <c r="S10" s="4" t="s">
        <v>5</v>
      </c>
      <c r="T10" s="4"/>
      <c r="U10" s="4" t="s">
        <v>5</v>
      </c>
      <c r="V10" s="6">
        <v>72800000</v>
      </c>
      <c r="W10" s="4" t="s">
        <v>5</v>
      </c>
      <c r="X10" s="4" t="s">
        <v>5</v>
      </c>
      <c r="Y10" s="4" t="s">
        <v>5</v>
      </c>
      <c r="Z10" s="4"/>
      <c r="AA10" s="4" t="s">
        <v>5</v>
      </c>
      <c r="AB10" s="4"/>
      <c r="AC10" s="4" t="s">
        <v>5</v>
      </c>
      <c r="AD10" s="4"/>
      <c r="AE10" s="4" t="s">
        <v>5</v>
      </c>
      <c r="AF10" s="4" t="s">
        <v>5</v>
      </c>
      <c r="AG10" s="4" t="s">
        <v>5</v>
      </c>
      <c r="AH10" s="4" t="s">
        <v>5</v>
      </c>
      <c r="AI10" s="4"/>
      <c r="AJ10" s="4" t="s">
        <v>5</v>
      </c>
      <c r="AK10" s="4"/>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2" t="s">
        <v>769</v>
      </c>
      <c r="B11" s="4" t="s">
        <v>5</v>
      </c>
      <c r="C11" s="4" t="s">
        <v>5</v>
      </c>
      <c r="D11" s="4" t="s">
        <v>5</v>
      </c>
      <c r="E11" s="4" t="s">
        <v>5</v>
      </c>
      <c r="F11" s="4" t="s">
        <v>5</v>
      </c>
      <c r="G11" s="4"/>
      <c r="H11" s="4" t="s">
        <v>5</v>
      </c>
      <c r="I11" s="4" t="s">
        <v>5</v>
      </c>
      <c r="J11" s="4"/>
      <c r="K11" s="4" t="s">
        <v>5</v>
      </c>
      <c r="L11" s="4" t="s">
        <v>5</v>
      </c>
      <c r="M11" s="4" t="s">
        <v>5</v>
      </c>
      <c r="N11" s="4" t="s">
        <v>5</v>
      </c>
      <c r="O11" s="4" t="s">
        <v>5</v>
      </c>
      <c r="P11" s="4" t="s">
        <v>5</v>
      </c>
      <c r="Q11" s="4" t="s">
        <v>5</v>
      </c>
      <c r="R11" s="4" t="s">
        <v>5</v>
      </c>
      <c r="S11" s="4" t="s">
        <v>5</v>
      </c>
      <c r="T11" s="4"/>
      <c r="U11" s="4" t="s">
        <v>5</v>
      </c>
      <c r="V11" s="6">
        <v>41400000</v>
      </c>
      <c r="W11" s="4" t="s">
        <v>5</v>
      </c>
      <c r="X11" s="4" t="s">
        <v>5</v>
      </c>
      <c r="Y11" s="4" t="s">
        <v>5</v>
      </c>
      <c r="Z11" s="4"/>
      <c r="AA11" s="4" t="s">
        <v>5</v>
      </c>
      <c r="AB11" s="4"/>
      <c r="AC11" s="4" t="s">
        <v>5</v>
      </c>
      <c r="AD11" s="4"/>
      <c r="AE11" s="4" t="s">
        <v>5</v>
      </c>
      <c r="AF11" s="4" t="s">
        <v>5</v>
      </c>
      <c r="AG11" s="4" t="s">
        <v>5</v>
      </c>
      <c r="AH11" s="4" t="s">
        <v>5</v>
      </c>
      <c r="AI11" s="4"/>
      <c r="AJ11" s="4" t="s">
        <v>5</v>
      </c>
      <c r="AK11" s="4"/>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c r="A12" s="2" t="s">
        <v>770</v>
      </c>
      <c r="B12" s="4" t="s">
        <v>5</v>
      </c>
      <c r="C12" s="6">
        <v>58000000</v>
      </c>
      <c r="D12" s="4" t="s">
        <v>5</v>
      </c>
      <c r="E12" s="4" t="s">
        <v>5</v>
      </c>
      <c r="F12" s="4" t="s">
        <v>5</v>
      </c>
      <c r="G12" s="4"/>
      <c r="H12" s="4" t="s">
        <v>5</v>
      </c>
      <c r="I12" s="4" t="s">
        <v>5</v>
      </c>
      <c r="J12" s="4"/>
      <c r="K12" s="4">
        <v>0</v>
      </c>
      <c r="L12" s="4">
        <v>0</v>
      </c>
      <c r="M12" s="4" t="s">
        <v>5</v>
      </c>
      <c r="N12" s="4" t="s">
        <v>5</v>
      </c>
      <c r="O12" s="6">
        <v>50000000</v>
      </c>
      <c r="P12" s="4" t="s">
        <v>5</v>
      </c>
      <c r="Q12" s="4" t="s">
        <v>5</v>
      </c>
      <c r="R12" s="4" t="s">
        <v>5</v>
      </c>
      <c r="S12" s="4" t="s">
        <v>5</v>
      </c>
      <c r="T12" s="4"/>
      <c r="U12" s="4" t="s">
        <v>5</v>
      </c>
      <c r="V12" s="6">
        <v>8000000</v>
      </c>
      <c r="W12" s="4" t="s">
        <v>5</v>
      </c>
      <c r="X12" s="4" t="s">
        <v>5</v>
      </c>
      <c r="Y12" s="4" t="s">
        <v>5</v>
      </c>
      <c r="Z12" s="4"/>
      <c r="AA12" s="4" t="s">
        <v>5</v>
      </c>
      <c r="AB12" s="4"/>
      <c r="AC12" s="4" t="s">
        <v>5</v>
      </c>
      <c r="AD12" s="4"/>
      <c r="AE12" s="4" t="s">
        <v>5</v>
      </c>
      <c r="AF12" s="4" t="s">
        <v>5</v>
      </c>
      <c r="AG12" s="4" t="s">
        <v>5</v>
      </c>
      <c r="AH12" s="4" t="s">
        <v>5</v>
      </c>
      <c r="AI12" s="4"/>
      <c r="AJ12" s="4" t="s">
        <v>5</v>
      </c>
      <c r="AK12" s="4"/>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30">
      <c r="A13" s="2" t="s">
        <v>771</v>
      </c>
      <c r="B13" s="4" t="s">
        <v>5</v>
      </c>
      <c r="C13" s="4" t="s">
        <v>5</v>
      </c>
      <c r="D13" s="4" t="s">
        <v>5</v>
      </c>
      <c r="E13" s="4" t="s">
        <v>5</v>
      </c>
      <c r="F13" s="4" t="s">
        <v>5</v>
      </c>
      <c r="G13" s="4"/>
      <c r="H13" s="4" t="s">
        <v>5</v>
      </c>
      <c r="I13" s="4" t="s">
        <v>5</v>
      </c>
      <c r="J13" s="4"/>
      <c r="K13" s="4" t="s">
        <v>5</v>
      </c>
      <c r="L13" s="4" t="s">
        <v>5</v>
      </c>
      <c r="M13" s="4" t="s">
        <v>5</v>
      </c>
      <c r="N13" s="4" t="s">
        <v>5</v>
      </c>
      <c r="O13" s="4" t="s">
        <v>5</v>
      </c>
      <c r="P13" s="4" t="s">
        <v>5</v>
      </c>
      <c r="Q13" s="4" t="s">
        <v>5</v>
      </c>
      <c r="R13" s="4" t="s">
        <v>5</v>
      </c>
      <c r="S13" s="4" t="s">
        <v>5</v>
      </c>
      <c r="T13" s="4"/>
      <c r="U13" s="4" t="s">
        <v>5</v>
      </c>
      <c r="V13" s="4" t="s">
        <v>5</v>
      </c>
      <c r="W13" s="4" t="s">
        <v>5</v>
      </c>
      <c r="X13" s="4" t="s">
        <v>5</v>
      </c>
      <c r="Y13" s="4" t="s">
        <v>5</v>
      </c>
      <c r="Z13" s="4"/>
      <c r="AA13" s="4" t="s">
        <v>5</v>
      </c>
      <c r="AB13" s="4"/>
      <c r="AC13" s="4" t="s">
        <v>5</v>
      </c>
      <c r="AD13" s="4"/>
      <c r="AE13" s="4" t="s">
        <v>5</v>
      </c>
      <c r="AF13" s="4" t="s">
        <v>5</v>
      </c>
      <c r="AG13" s="4" t="s">
        <v>5</v>
      </c>
      <c r="AH13" s="4" t="s">
        <v>5</v>
      </c>
      <c r="AI13" s="4"/>
      <c r="AJ13" s="4" t="s">
        <v>5</v>
      </c>
      <c r="AK13" s="4"/>
      <c r="AL13" s="4" t="s">
        <v>5</v>
      </c>
      <c r="AM13" s="4" t="s">
        <v>5</v>
      </c>
      <c r="AN13" s="4" t="s">
        <v>5</v>
      </c>
      <c r="AO13" s="4" t="s">
        <v>5</v>
      </c>
      <c r="AP13" s="4" t="s">
        <v>5</v>
      </c>
      <c r="AQ13" s="4" t="s">
        <v>5</v>
      </c>
      <c r="AR13" s="4" t="s">
        <v>5</v>
      </c>
      <c r="AS13" s="4" t="s">
        <v>5</v>
      </c>
      <c r="AT13" s="4" t="s">
        <v>5</v>
      </c>
      <c r="AU13" s="4" t="s">
        <v>5</v>
      </c>
      <c r="AV13" s="4" t="s">
        <v>5</v>
      </c>
      <c r="AW13" s="4" t="s">
        <v>5</v>
      </c>
      <c r="AX13" s="176">
        <v>0.01</v>
      </c>
      <c r="AY13" s="176">
        <v>0.02</v>
      </c>
      <c r="AZ13" s="176">
        <v>0.03</v>
      </c>
      <c r="BA13" s="176">
        <v>5.0000000000000001E-3</v>
      </c>
      <c r="BB13" s="176">
        <v>0.03</v>
      </c>
      <c r="BC13" s="176">
        <v>0.04</v>
      </c>
    </row>
    <row r="14" spans="1:55">
      <c r="A14" s="2" t="s">
        <v>772</v>
      </c>
      <c r="B14" s="4" t="s">
        <v>5</v>
      </c>
      <c r="C14" s="4" t="s">
        <v>5</v>
      </c>
      <c r="D14" s="4" t="s">
        <v>5</v>
      </c>
      <c r="E14" s="4" t="s">
        <v>5</v>
      </c>
      <c r="F14" s="4" t="s">
        <v>5</v>
      </c>
      <c r="G14" s="4"/>
      <c r="H14" s="4" t="s">
        <v>5</v>
      </c>
      <c r="I14" s="4" t="s">
        <v>5</v>
      </c>
      <c r="J14" s="4"/>
      <c r="K14" s="176">
        <v>5.2499999999999998E-2</v>
      </c>
      <c r="L14" s="176">
        <v>5.2499999999999998E-2</v>
      </c>
      <c r="M14" s="4" t="s">
        <v>5</v>
      </c>
      <c r="N14" s="4" t="s">
        <v>5</v>
      </c>
      <c r="O14" s="4" t="s">
        <v>5</v>
      </c>
      <c r="P14" s="4" t="s">
        <v>5</v>
      </c>
      <c r="Q14" s="4" t="s">
        <v>5</v>
      </c>
      <c r="R14" s="4" t="s">
        <v>5</v>
      </c>
      <c r="S14" s="4" t="s">
        <v>5</v>
      </c>
      <c r="T14" s="4"/>
      <c r="U14" s="4" t="s">
        <v>5</v>
      </c>
      <c r="V14" s="176">
        <v>2.6599999999999999E-2</v>
      </c>
      <c r="W14" s="4" t="s">
        <v>5</v>
      </c>
      <c r="X14" s="4" t="s">
        <v>5</v>
      </c>
      <c r="Y14" s="4" t="s">
        <v>5</v>
      </c>
      <c r="Z14" s="4"/>
      <c r="AA14" s="4" t="s">
        <v>5</v>
      </c>
      <c r="AB14" s="4"/>
      <c r="AC14" s="4" t="s">
        <v>5</v>
      </c>
      <c r="AD14" s="4"/>
      <c r="AE14" s="4" t="s">
        <v>5</v>
      </c>
      <c r="AF14" s="4" t="s">
        <v>5</v>
      </c>
      <c r="AG14" s="4" t="s">
        <v>5</v>
      </c>
      <c r="AH14" s="4" t="s">
        <v>5</v>
      </c>
      <c r="AI14" s="4"/>
      <c r="AJ14" s="4" t="s">
        <v>5</v>
      </c>
      <c r="AK14" s="4"/>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773</v>
      </c>
      <c r="B15" s="4" t="s">
        <v>5</v>
      </c>
      <c r="C15" s="4" t="s">
        <v>5</v>
      </c>
      <c r="D15" s="4" t="s">
        <v>5</v>
      </c>
      <c r="E15" s="4" t="s">
        <v>5</v>
      </c>
      <c r="F15" s="4" t="s">
        <v>5</v>
      </c>
      <c r="G15" s="4"/>
      <c r="H15" s="4" t="s">
        <v>5</v>
      </c>
      <c r="I15" s="4" t="s">
        <v>5</v>
      </c>
      <c r="J15" s="4"/>
      <c r="K15" s="5">
        <v>42129</v>
      </c>
      <c r="L15" s="4" t="s">
        <v>5</v>
      </c>
      <c r="M15" s="4" t="s">
        <v>5</v>
      </c>
      <c r="N15" s="4" t="s">
        <v>5</v>
      </c>
      <c r="O15" s="4" t="s">
        <v>5</v>
      </c>
      <c r="P15" s="4" t="s">
        <v>5</v>
      </c>
      <c r="Q15" s="4" t="s">
        <v>5</v>
      </c>
      <c r="R15" s="4" t="s">
        <v>5</v>
      </c>
      <c r="S15" s="4" t="s">
        <v>5</v>
      </c>
      <c r="T15" s="4"/>
      <c r="U15" s="4" t="s">
        <v>5</v>
      </c>
      <c r="V15" s="5">
        <v>42859</v>
      </c>
      <c r="W15" s="4" t="s">
        <v>5</v>
      </c>
      <c r="X15" s="4" t="s">
        <v>5</v>
      </c>
      <c r="Y15" s="4" t="s">
        <v>5</v>
      </c>
      <c r="Z15" s="4"/>
      <c r="AA15" s="4" t="s">
        <v>5</v>
      </c>
      <c r="AB15" s="4"/>
      <c r="AC15" s="4" t="s">
        <v>5</v>
      </c>
      <c r="AD15" s="4"/>
      <c r="AE15" s="4" t="s">
        <v>5</v>
      </c>
      <c r="AF15" s="4" t="s">
        <v>5</v>
      </c>
      <c r="AG15" s="4" t="s">
        <v>5</v>
      </c>
      <c r="AH15" s="4" t="s">
        <v>5</v>
      </c>
      <c r="AI15" s="4"/>
      <c r="AJ15" s="4" t="s">
        <v>5</v>
      </c>
      <c r="AK15" s="4"/>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c r="A16" s="2" t="s">
        <v>774</v>
      </c>
      <c r="B16" s="4" t="s">
        <v>5</v>
      </c>
      <c r="C16" s="4" t="s">
        <v>5</v>
      </c>
      <c r="D16" s="4" t="s">
        <v>5</v>
      </c>
      <c r="E16" s="4" t="s">
        <v>5</v>
      </c>
      <c r="F16" s="4" t="s">
        <v>5</v>
      </c>
      <c r="G16" s="4"/>
      <c r="H16" s="4" t="s">
        <v>5</v>
      </c>
      <c r="I16" s="4" t="s">
        <v>5</v>
      </c>
      <c r="J16" s="4"/>
      <c r="K16" s="4" t="s">
        <v>5</v>
      </c>
      <c r="L16" s="4" t="s">
        <v>5</v>
      </c>
      <c r="M16" s="4" t="s">
        <v>5</v>
      </c>
      <c r="N16" s="4" t="s">
        <v>5</v>
      </c>
      <c r="O16" s="4" t="s">
        <v>5</v>
      </c>
      <c r="P16" s="4" t="s">
        <v>5</v>
      </c>
      <c r="Q16" s="4" t="s">
        <v>5</v>
      </c>
      <c r="R16" s="4" t="s">
        <v>5</v>
      </c>
      <c r="S16" s="176">
        <v>8.7499999999999994E-2</v>
      </c>
      <c r="T16" s="4"/>
      <c r="U16" s="4" t="s">
        <v>5</v>
      </c>
      <c r="V16" s="4" t="s">
        <v>5</v>
      </c>
      <c r="W16" s="4" t="s">
        <v>5</v>
      </c>
      <c r="X16" s="4" t="s">
        <v>5</v>
      </c>
      <c r="Y16" s="176">
        <v>0.11749999999999999</v>
      </c>
      <c r="Z16" s="4"/>
      <c r="AA16" s="176">
        <v>0.11749999999999999</v>
      </c>
      <c r="AB16" s="4"/>
      <c r="AC16" s="4" t="s">
        <v>5</v>
      </c>
      <c r="AD16" s="4"/>
      <c r="AE16" s="4" t="s">
        <v>5</v>
      </c>
      <c r="AF16" s="4" t="s">
        <v>5</v>
      </c>
      <c r="AG16" s="4" t="s">
        <v>5</v>
      </c>
      <c r="AH16" s="176">
        <v>8.7499999999999994E-2</v>
      </c>
      <c r="AI16" s="4"/>
      <c r="AJ16" s="4" t="s">
        <v>5</v>
      </c>
      <c r="AK16" s="4"/>
      <c r="AL16" s="4" t="s">
        <v>5</v>
      </c>
      <c r="AM16" s="4" t="s">
        <v>5</v>
      </c>
      <c r="AN16" s="4" t="s">
        <v>5</v>
      </c>
      <c r="AO16" s="176">
        <v>0.1138</v>
      </c>
      <c r="AP16" s="4" t="s">
        <v>5</v>
      </c>
      <c r="AQ16" s="4" t="s">
        <v>5</v>
      </c>
      <c r="AR16" s="4" t="s">
        <v>5</v>
      </c>
      <c r="AS16" s="4" t="s">
        <v>5</v>
      </c>
      <c r="AT16" s="176">
        <v>0.1138</v>
      </c>
      <c r="AU16" s="4" t="s">
        <v>5</v>
      </c>
      <c r="AV16" s="4" t="s">
        <v>5</v>
      </c>
      <c r="AW16" s="4" t="s">
        <v>5</v>
      </c>
      <c r="AX16" s="4" t="s">
        <v>5</v>
      </c>
      <c r="AY16" s="4" t="s">
        <v>5</v>
      </c>
      <c r="AZ16" s="4" t="s">
        <v>5</v>
      </c>
      <c r="BA16" s="4" t="s">
        <v>5</v>
      </c>
      <c r="BB16" s="4" t="s">
        <v>5</v>
      </c>
      <c r="BC16" s="4" t="s">
        <v>5</v>
      </c>
    </row>
    <row r="17" spans="1:55">
      <c r="A17" s="2" t="s">
        <v>775</v>
      </c>
      <c r="B17" s="4" t="s">
        <v>5</v>
      </c>
      <c r="C17" s="4" t="s">
        <v>5</v>
      </c>
      <c r="D17" s="4" t="s">
        <v>5</v>
      </c>
      <c r="E17" s="4" t="s">
        <v>5</v>
      </c>
      <c r="F17" s="4" t="s">
        <v>5</v>
      </c>
      <c r="G17" s="4"/>
      <c r="H17" s="4" t="s">
        <v>5</v>
      </c>
      <c r="I17" s="4" t="s">
        <v>5</v>
      </c>
      <c r="J17" s="4"/>
      <c r="K17" s="4" t="s">
        <v>5</v>
      </c>
      <c r="L17" s="4" t="s">
        <v>5</v>
      </c>
      <c r="M17" s="4" t="s">
        <v>5</v>
      </c>
      <c r="N17" s="4" t="s">
        <v>5</v>
      </c>
      <c r="O17" s="4" t="s">
        <v>5</v>
      </c>
      <c r="P17" s="4" t="s">
        <v>5</v>
      </c>
      <c r="Q17" s="4" t="s">
        <v>5</v>
      </c>
      <c r="R17" s="4" t="s">
        <v>5</v>
      </c>
      <c r="S17" s="6">
        <v>299353000</v>
      </c>
      <c r="T17" s="4"/>
      <c r="U17" s="4" t="s">
        <v>5</v>
      </c>
      <c r="V17" s="4" t="s">
        <v>5</v>
      </c>
      <c r="W17" s="4" t="s">
        <v>5</v>
      </c>
      <c r="X17" s="4" t="s">
        <v>5</v>
      </c>
      <c r="Y17" s="6">
        <v>417882000</v>
      </c>
      <c r="Z17" s="4"/>
      <c r="AA17" s="6">
        <v>417882000</v>
      </c>
      <c r="AB17" s="4"/>
      <c r="AC17" s="6">
        <v>417882000</v>
      </c>
      <c r="AD17" s="4"/>
      <c r="AE17" s="4" t="s">
        <v>5</v>
      </c>
      <c r="AF17" s="6">
        <v>345000000</v>
      </c>
      <c r="AG17" s="4" t="s">
        <v>5</v>
      </c>
      <c r="AH17" s="6">
        <v>96647000</v>
      </c>
      <c r="AI17" s="4"/>
      <c r="AJ17" s="6">
        <v>396000000</v>
      </c>
      <c r="AK17" s="4"/>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c r="A18" s="2" t="s">
        <v>776</v>
      </c>
      <c r="B18" s="4" t="s">
        <v>5</v>
      </c>
      <c r="C18" s="4" t="s">
        <v>5</v>
      </c>
      <c r="D18" s="4" t="s">
        <v>5</v>
      </c>
      <c r="E18" s="4" t="s">
        <v>5</v>
      </c>
      <c r="F18" s="4" t="s">
        <v>5</v>
      </c>
      <c r="G18" s="4"/>
      <c r="H18" s="4" t="s">
        <v>5</v>
      </c>
      <c r="I18" s="4" t="s">
        <v>5</v>
      </c>
      <c r="J18" s="4"/>
      <c r="K18" s="4" t="s">
        <v>5</v>
      </c>
      <c r="L18" s="4" t="s">
        <v>5</v>
      </c>
      <c r="M18" s="4" t="s">
        <v>5</v>
      </c>
      <c r="N18" s="4" t="s">
        <v>5</v>
      </c>
      <c r="O18" s="4" t="s">
        <v>5</v>
      </c>
      <c r="P18" s="4" t="s">
        <v>5</v>
      </c>
      <c r="Q18" s="4" t="s">
        <v>5</v>
      </c>
      <c r="R18" s="4" t="s">
        <v>5</v>
      </c>
      <c r="S18" s="5">
        <v>43497</v>
      </c>
      <c r="T18" s="4"/>
      <c r="U18" s="4" t="s">
        <v>5</v>
      </c>
      <c r="V18" s="4" t="s">
        <v>5</v>
      </c>
      <c r="W18" s="4" t="s">
        <v>5</v>
      </c>
      <c r="X18" s="4" t="s">
        <v>5</v>
      </c>
      <c r="Y18" s="5">
        <v>43480</v>
      </c>
      <c r="Z18" s="4"/>
      <c r="AA18" s="5">
        <v>43480</v>
      </c>
      <c r="AB18" s="4"/>
      <c r="AC18" s="4" t="s">
        <v>5</v>
      </c>
      <c r="AD18" s="4"/>
      <c r="AE18" s="4" t="s">
        <v>5</v>
      </c>
      <c r="AF18" s="4" t="s">
        <v>5</v>
      </c>
      <c r="AG18" s="4" t="s">
        <v>5</v>
      </c>
      <c r="AH18" s="5">
        <v>43497</v>
      </c>
      <c r="AI18" s="4"/>
      <c r="AJ18" s="4" t="s">
        <v>5</v>
      </c>
      <c r="AK18" s="4"/>
      <c r="AL18" s="4" t="s">
        <v>5</v>
      </c>
      <c r="AM18" s="4" t="s">
        <v>5</v>
      </c>
      <c r="AN18" s="4" t="s">
        <v>5</v>
      </c>
      <c r="AO18" s="5">
        <v>42583</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210">
      <c r="A19" s="2" t="s">
        <v>777</v>
      </c>
      <c r="B19" s="4" t="s">
        <v>5</v>
      </c>
      <c r="C19" s="4" t="s">
        <v>5</v>
      </c>
      <c r="D19" s="4" t="s">
        <v>5</v>
      </c>
      <c r="E19" s="4" t="s">
        <v>5</v>
      </c>
      <c r="F19" s="4" t="s">
        <v>5</v>
      </c>
      <c r="G19" s="4"/>
      <c r="H19" s="4" t="s">
        <v>5</v>
      </c>
      <c r="I19" s="4" t="s">
        <v>5</v>
      </c>
      <c r="J19" s="4"/>
      <c r="K19" s="4" t="s">
        <v>778</v>
      </c>
      <c r="L19" s="4" t="s">
        <v>5</v>
      </c>
      <c r="M19" s="4" t="s">
        <v>5</v>
      </c>
      <c r="N19" s="4" t="s">
        <v>5</v>
      </c>
      <c r="O19" s="4" t="s">
        <v>5</v>
      </c>
      <c r="P19" s="4" t="s">
        <v>5</v>
      </c>
      <c r="Q19" s="4" t="s">
        <v>5</v>
      </c>
      <c r="R19" s="4" t="s">
        <v>5</v>
      </c>
      <c r="S19" s="4" t="s">
        <v>5</v>
      </c>
      <c r="T19" s="4"/>
      <c r="U19" s="4" t="s">
        <v>779</v>
      </c>
      <c r="V19" s="4" t="s">
        <v>5</v>
      </c>
      <c r="W19" s="4" t="s">
        <v>5</v>
      </c>
      <c r="X19" s="4" t="s">
        <v>5</v>
      </c>
      <c r="Y19" s="4" t="s">
        <v>5</v>
      </c>
      <c r="Z19" s="4"/>
      <c r="AA19" s="4" t="s">
        <v>780</v>
      </c>
      <c r="AB19" s="4"/>
      <c r="AC19" s="4" t="s">
        <v>5</v>
      </c>
      <c r="AD19" s="4"/>
      <c r="AE19" s="4" t="s">
        <v>5</v>
      </c>
      <c r="AF19" s="4" t="s">
        <v>5</v>
      </c>
      <c r="AG19" s="4" t="s">
        <v>5</v>
      </c>
      <c r="AH19" s="4" t="s">
        <v>5</v>
      </c>
      <c r="AI19" s="4"/>
      <c r="AJ19" s="4" t="s">
        <v>5</v>
      </c>
      <c r="AK19" s="4"/>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c r="A20" s="2" t="s">
        <v>157</v>
      </c>
      <c r="B20" s="4" t="s">
        <v>5</v>
      </c>
      <c r="C20" s="6">
        <v>2434000</v>
      </c>
      <c r="D20" s="6">
        <v>220000</v>
      </c>
      <c r="E20" s="4" t="s">
        <v>5</v>
      </c>
      <c r="F20" s="6">
        <v>2434000</v>
      </c>
      <c r="G20" s="4"/>
      <c r="H20" s="6">
        <v>220000</v>
      </c>
      <c r="I20" s="4" t="s">
        <v>5</v>
      </c>
      <c r="J20" s="4"/>
      <c r="K20" s="4" t="s">
        <v>5</v>
      </c>
      <c r="L20" s="6">
        <v>2434000</v>
      </c>
      <c r="M20" s="4" t="s">
        <v>5</v>
      </c>
      <c r="N20" s="4" t="s">
        <v>5</v>
      </c>
      <c r="O20" s="4" t="s">
        <v>5</v>
      </c>
      <c r="P20" s="4" t="s">
        <v>5</v>
      </c>
      <c r="Q20" s="4" t="s">
        <v>5</v>
      </c>
      <c r="R20" s="4" t="s">
        <v>5</v>
      </c>
      <c r="S20" s="4" t="s">
        <v>5</v>
      </c>
      <c r="T20" s="4"/>
      <c r="U20" s="4" t="s">
        <v>5</v>
      </c>
      <c r="V20" s="4" t="s">
        <v>5</v>
      </c>
      <c r="W20" s="4" t="s">
        <v>5</v>
      </c>
      <c r="X20" s="4" t="s">
        <v>5</v>
      </c>
      <c r="Y20" s="4" t="s">
        <v>5</v>
      </c>
      <c r="Z20" s="4"/>
      <c r="AA20" s="4" t="s">
        <v>5</v>
      </c>
      <c r="AB20" s="4"/>
      <c r="AC20" s="4" t="s">
        <v>5</v>
      </c>
      <c r="AD20" s="4"/>
      <c r="AE20" s="4" t="s">
        <v>5</v>
      </c>
      <c r="AF20" s="4" t="s">
        <v>5</v>
      </c>
      <c r="AG20" s="4" t="s">
        <v>5</v>
      </c>
      <c r="AH20" s="4" t="s">
        <v>5</v>
      </c>
      <c r="AI20" s="4"/>
      <c r="AJ20" s="4" t="s">
        <v>5</v>
      </c>
      <c r="AK20" s="4"/>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c r="A21" s="2" t="s">
        <v>781</v>
      </c>
      <c r="B21" s="176">
        <v>0.85</v>
      </c>
      <c r="C21" s="4" t="s">
        <v>5</v>
      </c>
      <c r="D21" s="4" t="s">
        <v>5</v>
      </c>
      <c r="E21" s="4" t="s">
        <v>5</v>
      </c>
      <c r="F21" s="4" t="s">
        <v>5</v>
      </c>
      <c r="G21" s="4"/>
      <c r="H21" s="4" t="s">
        <v>5</v>
      </c>
      <c r="I21" s="4" t="s">
        <v>5</v>
      </c>
      <c r="J21" s="4"/>
      <c r="K21" s="4" t="s">
        <v>5</v>
      </c>
      <c r="L21" s="4" t="s">
        <v>5</v>
      </c>
      <c r="M21" s="4" t="s">
        <v>5</v>
      </c>
      <c r="N21" s="4" t="s">
        <v>5</v>
      </c>
      <c r="O21" s="4" t="s">
        <v>5</v>
      </c>
      <c r="P21" s="4" t="s">
        <v>5</v>
      </c>
      <c r="Q21" s="4" t="s">
        <v>5</v>
      </c>
      <c r="R21" s="4" t="s">
        <v>5</v>
      </c>
      <c r="S21" s="4" t="s">
        <v>5</v>
      </c>
      <c r="T21" s="4"/>
      <c r="U21" s="4" t="s">
        <v>5</v>
      </c>
      <c r="V21" s="4" t="s">
        <v>5</v>
      </c>
      <c r="W21" s="4" t="s">
        <v>5</v>
      </c>
      <c r="X21" s="4" t="s">
        <v>5</v>
      </c>
      <c r="Y21" s="4" t="s">
        <v>5</v>
      </c>
      <c r="Z21" s="4"/>
      <c r="AA21" s="4" t="s">
        <v>5</v>
      </c>
      <c r="AB21" s="4"/>
      <c r="AC21" s="4" t="s">
        <v>5</v>
      </c>
      <c r="AD21" s="4"/>
      <c r="AE21" s="4" t="s">
        <v>5</v>
      </c>
      <c r="AF21" s="4" t="s">
        <v>5</v>
      </c>
      <c r="AG21" s="4" t="s">
        <v>5</v>
      </c>
      <c r="AH21" s="4" t="s">
        <v>5</v>
      </c>
      <c r="AI21" s="4"/>
      <c r="AJ21" s="4" t="s">
        <v>5</v>
      </c>
      <c r="AK21" s="4"/>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ht="30">
      <c r="A22" s="2" t="s">
        <v>782</v>
      </c>
      <c r="B22" s="4" t="s">
        <v>5</v>
      </c>
      <c r="C22" s="4" t="s">
        <v>5</v>
      </c>
      <c r="D22" s="4" t="s">
        <v>5</v>
      </c>
      <c r="E22" s="4" t="s">
        <v>5</v>
      </c>
      <c r="F22" s="4" t="s">
        <v>5</v>
      </c>
      <c r="G22" s="4"/>
      <c r="H22" s="4" t="s">
        <v>5</v>
      </c>
      <c r="I22" s="4" t="s">
        <v>5</v>
      </c>
      <c r="J22" s="4"/>
      <c r="K22" s="4" t="s">
        <v>5</v>
      </c>
      <c r="L22" s="4" t="s">
        <v>5</v>
      </c>
      <c r="M22" s="4" t="s">
        <v>5</v>
      </c>
      <c r="N22" s="4" t="s">
        <v>5</v>
      </c>
      <c r="O22" s="4" t="s">
        <v>5</v>
      </c>
      <c r="P22" s="4" t="s">
        <v>5</v>
      </c>
      <c r="Q22" s="4" t="s">
        <v>5</v>
      </c>
      <c r="R22" s="4" t="s">
        <v>5</v>
      </c>
      <c r="S22" s="4" t="s">
        <v>5</v>
      </c>
      <c r="T22" s="4"/>
      <c r="U22" s="4" t="s">
        <v>5</v>
      </c>
      <c r="V22" s="4" t="s">
        <v>5</v>
      </c>
      <c r="W22" s="4" t="s">
        <v>5</v>
      </c>
      <c r="X22" s="4" t="s">
        <v>5</v>
      </c>
      <c r="Y22" s="4" t="s">
        <v>5</v>
      </c>
      <c r="Z22" s="4"/>
      <c r="AA22" s="4" t="s">
        <v>5</v>
      </c>
      <c r="AB22" s="4"/>
      <c r="AC22" s="4" t="s">
        <v>5</v>
      </c>
      <c r="AD22" s="4"/>
      <c r="AE22" s="4" t="s">
        <v>5</v>
      </c>
      <c r="AF22" s="4" t="s">
        <v>5</v>
      </c>
      <c r="AG22" s="4" t="s">
        <v>5</v>
      </c>
      <c r="AH22" s="4" t="s">
        <v>5</v>
      </c>
      <c r="AI22" s="4"/>
      <c r="AJ22" s="4" t="s">
        <v>5</v>
      </c>
      <c r="AK22" s="4"/>
      <c r="AL22" s="4" t="s">
        <v>5</v>
      </c>
      <c r="AM22" s="4" t="s">
        <v>5</v>
      </c>
      <c r="AN22" s="4" t="s">
        <v>5</v>
      </c>
      <c r="AO22" s="4" t="s">
        <v>5</v>
      </c>
      <c r="AP22" s="4" t="s">
        <v>5</v>
      </c>
      <c r="AQ22" s="4" t="s">
        <v>5</v>
      </c>
      <c r="AR22" s="4" t="s">
        <v>5</v>
      </c>
      <c r="AS22" s="4" t="s">
        <v>5</v>
      </c>
      <c r="AT22" s="4" t="s">
        <v>5</v>
      </c>
      <c r="AU22" s="6">
        <v>2700000</v>
      </c>
      <c r="AV22" s="4" t="s">
        <v>5</v>
      </c>
      <c r="AW22" s="6">
        <v>6100000</v>
      </c>
      <c r="AX22" s="4" t="s">
        <v>5</v>
      </c>
      <c r="AY22" s="4" t="s">
        <v>5</v>
      </c>
      <c r="AZ22" s="4" t="s">
        <v>5</v>
      </c>
      <c r="BA22" s="4" t="s">
        <v>5</v>
      </c>
      <c r="BB22" s="4" t="s">
        <v>5</v>
      </c>
      <c r="BC22" s="4" t="s">
        <v>5</v>
      </c>
    </row>
    <row r="23" spans="1:55">
      <c r="A23" s="2" t="s">
        <v>783</v>
      </c>
      <c r="B23" s="6">
        <v>85800000</v>
      </c>
      <c r="C23" s="4" t="s">
        <v>5</v>
      </c>
      <c r="D23" s="4" t="s">
        <v>5</v>
      </c>
      <c r="E23" s="4" t="s">
        <v>5</v>
      </c>
      <c r="F23" s="4" t="s">
        <v>5</v>
      </c>
      <c r="G23" s="4"/>
      <c r="H23" s="4" t="s">
        <v>5</v>
      </c>
      <c r="I23" s="4" t="s">
        <v>5</v>
      </c>
      <c r="J23" s="4"/>
      <c r="K23" s="4" t="s">
        <v>5</v>
      </c>
      <c r="L23" s="4" t="s">
        <v>5</v>
      </c>
      <c r="M23" s="4" t="s">
        <v>5</v>
      </c>
      <c r="N23" s="4" t="s">
        <v>5</v>
      </c>
      <c r="O23" s="4" t="s">
        <v>5</v>
      </c>
      <c r="P23" s="4" t="s">
        <v>5</v>
      </c>
      <c r="Q23" s="4" t="s">
        <v>5</v>
      </c>
      <c r="R23" s="4" t="s">
        <v>5</v>
      </c>
      <c r="S23" s="4" t="s">
        <v>5</v>
      </c>
      <c r="T23" s="4"/>
      <c r="U23" s="4" t="s">
        <v>5</v>
      </c>
      <c r="V23" s="4" t="s">
        <v>5</v>
      </c>
      <c r="W23" s="4" t="s">
        <v>5</v>
      </c>
      <c r="X23" s="4" t="s">
        <v>5</v>
      </c>
      <c r="Y23" s="4" t="s">
        <v>5</v>
      </c>
      <c r="Z23" s="4"/>
      <c r="AA23" s="4" t="s">
        <v>5</v>
      </c>
      <c r="AB23" s="4"/>
      <c r="AC23" s="4" t="s">
        <v>5</v>
      </c>
      <c r="AD23" s="4"/>
      <c r="AE23" s="4" t="s">
        <v>5</v>
      </c>
      <c r="AF23" s="4" t="s">
        <v>5</v>
      </c>
      <c r="AG23" s="4" t="s">
        <v>5</v>
      </c>
      <c r="AH23" s="4" t="s">
        <v>5</v>
      </c>
      <c r="AI23" s="4"/>
      <c r="AJ23" s="4" t="s">
        <v>5</v>
      </c>
      <c r="AK23" s="4"/>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17.25">
      <c r="A24" s="2" t="s">
        <v>784</v>
      </c>
      <c r="B24" s="4" t="s">
        <v>5</v>
      </c>
      <c r="C24" s="4" t="s">
        <v>5</v>
      </c>
      <c r="D24" s="4" t="s">
        <v>5</v>
      </c>
      <c r="E24" s="4" t="s">
        <v>5</v>
      </c>
      <c r="F24" s="6">
        <v>1370282000</v>
      </c>
      <c r="G24" s="4"/>
      <c r="H24" s="4" t="s">
        <v>5</v>
      </c>
      <c r="I24" s="6">
        <v>1271782000</v>
      </c>
      <c r="J24" s="4"/>
      <c r="K24" s="4" t="s">
        <v>5</v>
      </c>
      <c r="L24" s="4" t="s">
        <v>5</v>
      </c>
      <c r="M24" s="4" t="s">
        <v>5</v>
      </c>
      <c r="N24" s="4" t="s">
        <v>5</v>
      </c>
      <c r="O24" s="4" t="s">
        <v>5</v>
      </c>
      <c r="P24" s="4" t="s">
        <v>5</v>
      </c>
      <c r="Q24" s="4" t="s">
        <v>5</v>
      </c>
      <c r="R24" s="4" t="s">
        <v>5</v>
      </c>
      <c r="S24" s="6">
        <v>298701000</v>
      </c>
      <c r="T24" s="9" t="s">
        <v>60</v>
      </c>
      <c r="U24" s="4" t="s">
        <v>5</v>
      </c>
      <c r="V24" s="6">
        <v>72750000</v>
      </c>
      <c r="W24" s="4">
        <v>0</v>
      </c>
      <c r="X24" s="4" t="s">
        <v>5</v>
      </c>
      <c r="Y24" s="6">
        <v>425017000</v>
      </c>
      <c r="Z24" s="9" t="s">
        <v>61</v>
      </c>
      <c r="AA24" s="6">
        <v>425017000</v>
      </c>
      <c r="AB24" s="9" t="s">
        <v>61</v>
      </c>
      <c r="AC24" s="6">
        <v>426076000</v>
      </c>
      <c r="AD24" s="9" t="s">
        <v>61</v>
      </c>
      <c r="AE24" s="4" t="s">
        <v>5</v>
      </c>
      <c r="AF24" s="4" t="s">
        <v>5</v>
      </c>
      <c r="AG24" s="4" t="s">
        <v>5</v>
      </c>
      <c r="AH24" s="6">
        <v>96436000</v>
      </c>
      <c r="AI24" s="9" t="s">
        <v>718</v>
      </c>
      <c r="AJ24" s="6">
        <v>395018000</v>
      </c>
      <c r="AK24" s="9" t="s">
        <v>718</v>
      </c>
      <c r="AL24" s="4" t="s">
        <v>5</v>
      </c>
      <c r="AM24" s="4" t="s">
        <v>5</v>
      </c>
      <c r="AN24" s="4" t="s">
        <v>5</v>
      </c>
      <c r="AO24" s="6">
        <v>40517000</v>
      </c>
      <c r="AP24" s="6">
        <v>142500000</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ht="30">
      <c r="A25" s="2" t="s">
        <v>785</v>
      </c>
      <c r="B25" s="4" t="s">
        <v>5</v>
      </c>
      <c r="C25" s="4" t="s">
        <v>5</v>
      </c>
      <c r="D25" s="4" t="s">
        <v>5</v>
      </c>
      <c r="E25" s="4" t="s">
        <v>5</v>
      </c>
      <c r="F25" s="4" t="s">
        <v>5</v>
      </c>
      <c r="G25" s="4"/>
      <c r="H25" s="4" t="s">
        <v>5</v>
      </c>
      <c r="I25" s="4" t="s">
        <v>5</v>
      </c>
      <c r="J25" s="4"/>
      <c r="K25" s="4" t="s">
        <v>5</v>
      </c>
      <c r="L25" s="4" t="s">
        <v>5</v>
      </c>
      <c r="M25" s="4" t="s">
        <v>5</v>
      </c>
      <c r="N25" s="4" t="s">
        <v>5</v>
      </c>
      <c r="O25" s="4" t="s">
        <v>5</v>
      </c>
      <c r="P25" s="4" t="s">
        <v>5</v>
      </c>
      <c r="Q25" s="4" t="s">
        <v>5</v>
      </c>
      <c r="R25" s="4" t="s">
        <v>5</v>
      </c>
      <c r="S25" s="4" t="s">
        <v>5</v>
      </c>
      <c r="T25" s="4"/>
      <c r="U25" s="4" t="s">
        <v>5</v>
      </c>
      <c r="V25" s="4" t="s">
        <v>5</v>
      </c>
      <c r="W25" s="4" t="s">
        <v>5</v>
      </c>
      <c r="X25" s="4" t="s">
        <v>5</v>
      </c>
      <c r="Y25" s="4" t="s">
        <v>5</v>
      </c>
      <c r="Z25" s="4"/>
      <c r="AA25" s="4" t="s">
        <v>5</v>
      </c>
      <c r="AB25" s="4"/>
      <c r="AC25" s="4" t="s">
        <v>5</v>
      </c>
      <c r="AD25" s="4"/>
      <c r="AE25" s="4" t="s">
        <v>5</v>
      </c>
      <c r="AF25" s="4" t="s">
        <v>5</v>
      </c>
      <c r="AG25" s="6">
        <v>299400000</v>
      </c>
      <c r="AH25" s="4" t="s">
        <v>5</v>
      </c>
      <c r="AI25" s="4"/>
      <c r="AJ25" s="4" t="s">
        <v>5</v>
      </c>
      <c r="AK25" s="4"/>
      <c r="AL25" s="4" t="s">
        <v>5</v>
      </c>
      <c r="AM25" s="4" t="s">
        <v>5</v>
      </c>
      <c r="AN25" s="6">
        <v>102000000</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30">
      <c r="A26" s="2" t="s">
        <v>786</v>
      </c>
      <c r="B26" s="4" t="s">
        <v>5</v>
      </c>
      <c r="C26" s="4" t="s">
        <v>5</v>
      </c>
      <c r="D26" s="4" t="s">
        <v>5</v>
      </c>
      <c r="E26" s="4" t="s">
        <v>5</v>
      </c>
      <c r="F26" s="4" t="s">
        <v>5</v>
      </c>
      <c r="G26" s="4"/>
      <c r="H26" s="4" t="s">
        <v>5</v>
      </c>
      <c r="I26" s="4" t="s">
        <v>5</v>
      </c>
      <c r="J26" s="4"/>
      <c r="K26" s="4" t="s">
        <v>5</v>
      </c>
      <c r="L26" s="4" t="s">
        <v>5</v>
      </c>
      <c r="M26" s="4" t="s">
        <v>5</v>
      </c>
      <c r="N26" s="4" t="s">
        <v>5</v>
      </c>
      <c r="O26" s="4" t="s">
        <v>5</v>
      </c>
      <c r="P26" s="4" t="s">
        <v>5</v>
      </c>
      <c r="Q26" s="4" t="s">
        <v>5</v>
      </c>
      <c r="R26" s="4" t="s">
        <v>5</v>
      </c>
      <c r="S26" s="4" t="s">
        <v>5</v>
      </c>
      <c r="T26" s="4"/>
      <c r="U26" s="4" t="s">
        <v>5</v>
      </c>
      <c r="V26" s="4" t="s">
        <v>5</v>
      </c>
      <c r="W26" s="4" t="s">
        <v>5</v>
      </c>
      <c r="X26" s="4" t="s">
        <v>5</v>
      </c>
      <c r="Y26" s="4" t="s">
        <v>5</v>
      </c>
      <c r="Z26" s="4"/>
      <c r="AA26" s="4" t="s">
        <v>5</v>
      </c>
      <c r="AB26" s="4"/>
      <c r="AC26" s="4" t="s">
        <v>5</v>
      </c>
      <c r="AD26" s="4"/>
      <c r="AE26" s="4" t="s">
        <v>5</v>
      </c>
      <c r="AF26" s="4" t="s">
        <v>5</v>
      </c>
      <c r="AG26" s="4" t="s">
        <v>5</v>
      </c>
      <c r="AH26" s="4" t="s">
        <v>5</v>
      </c>
      <c r="AI26" s="4"/>
      <c r="AJ26" s="4" t="s">
        <v>5</v>
      </c>
      <c r="AK26" s="4"/>
      <c r="AL26" s="4">
        <v>9.3000000000000007</v>
      </c>
      <c r="AM26" s="4" t="s">
        <v>5</v>
      </c>
      <c r="AN26" s="4" t="s">
        <v>5</v>
      </c>
      <c r="AO26" s="4" t="s">
        <v>5</v>
      </c>
      <c r="AP26" s="4" t="s">
        <v>5</v>
      </c>
      <c r="AQ26" s="4">
        <v>5.4</v>
      </c>
      <c r="AR26" s="4" t="s">
        <v>5</v>
      </c>
      <c r="AS26" s="4" t="s">
        <v>5</v>
      </c>
      <c r="AT26" s="4" t="s">
        <v>5</v>
      </c>
      <c r="AU26" s="4" t="s">
        <v>5</v>
      </c>
      <c r="AV26" s="4" t="s">
        <v>5</v>
      </c>
      <c r="AW26" s="4" t="s">
        <v>5</v>
      </c>
      <c r="AX26" s="4" t="s">
        <v>5</v>
      </c>
      <c r="AY26" s="4" t="s">
        <v>5</v>
      </c>
      <c r="AZ26" s="4" t="s">
        <v>5</v>
      </c>
      <c r="BA26" s="4" t="s">
        <v>5</v>
      </c>
      <c r="BB26" s="4" t="s">
        <v>5</v>
      </c>
      <c r="BC26" s="4" t="s">
        <v>5</v>
      </c>
    </row>
    <row r="27" spans="1:55" ht="30">
      <c r="A27" s="2" t="s">
        <v>787</v>
      </c>
      <c r="B27" s="4" t="s">
        <v>5</v>
      </c>
      <c r="C27" s="4" t="s">
        <v>5</v>
      </c>
      <c r="D27" s="4" t="s">
        <v>5</v>
      </c>
      <c r="E27" s="4" t="s">
        <v>5</v>
      </c>
      <c r="F27" s="4" t="s">
        <v>5</v>
      </c>
      <c r="G27" s="4"/>
      <c r="H27" s="4" t="s">
        <v>5</v>
      </c>
      <c r="I27" s="4" t="s">
        <v>5</v>
      </c>
      <c r="J27" s="4"/>
      <c r="K27" s="4" t="s">
        <v>5</v>
      </c>
      <c r="L27" s="4" t="s">
        <v>5</v>
      </c>
      <c r="M27" s="4" t="s">
        <v>5</v>
      </c>
      <c r="N27" s="4" t="s">
        <v>5</v>
      </c>
      <c r="O27" s="4" t="s">
        <v>5</v>
      </c>
      <c r="P27" s="4" t="s">
        <v>5</v>
      </c>
      <c r="Q27" s="4" t="s">
        <v>5</v>
      </c>
      <c r="R27" s="4" t="s">
        <v>5</v>
      </c>
      <c r="S27" s="4" t="s">
        <v>5</v>
      </c>
      <c r="T27" s="4"/>
      <c r="U27" s="4" t="s">
        <v>5</v>
      </c>
      <c r="V27" s="4" t="s">
        <v>5</v>
      </c>
      <c r="W27" s="4" t="s">
        <v>5</v>
      </c>
      <c r="X27" s="4" t="s">
        <v>5</v>
      </c>
      <c r="Y27" s="4" t="s">
        <v>5</v>
      </c>
      <c r="Z27" s="4"/>
      <c r="AA27" s="4" t="s">
        <v>5</v>
      </c>
      <c r="AB27" s="4"/>
      <c r="AC27" s="4" t="s">
        <v>5</v>
      </c>
      <c r="AD27" s="4"/>
      <c r="AE27" s="4" t="s">
        <v>5</v>
      </c>
      <c r="AF27" s="4" t="s">
        <v>5</v>
      </c>
      <c r="AG27" s="4" t="s">
        <v>5</v>
      </c>
      <c r="AH27" s="4" t="s">
        <v>5</v>
      </c>
      <c r="AI27" s="4"/>
      <c r="AJ27" s="4" t="s">
        <v>5</v>
      </c>
      <c r="AK27" s="4"/>
      <c r="AL27" s="4" t="s">
        <v>5</v>
      </c>
      <c r="AM27" s="4">
        <v>0</v>
      </c>
      <c r="AN27" s="4" t="s">
        <v>5</v>
      </c>
      <c r="AO27" s="4" t="s">
        <v>5</v>
      </c>
      <c r="AP27" s="4" t="s">
        <v>5</v>
      </c>
      <c r="AQ27" s="4" t="s">
        <v>5</v>
      </c>
      <c r="AR27" s="4">
        <v>0</v>
      </c>
      <c r="AS27" s="4" t="s">
        <v>5</v>
      </c>
      <c r="AT27" s="4" t="s">
        <v>5</v>
      </c>
      <c r="AU27" s="4" t="s">
        <v>5</v>
      </c>
      <c r="AV27" s="4" t="s">
        <v>5</v>
      </c>
      <c r="AW27" s="4" t="s">
        <v>5</v>
      </c>
      <c r="AX27" s="4" t="s">
        <v>5</v>
      </c>
      <c r="AY27" s="4" t="s">
        <v>5</v>
      </c>
      <c r="AZ27" s="4" t="s">
        <v>5</v>
      </c>
      <c r="BA27" s="4" t="s">
        <v>5</v>
      </c>
      <c r="BB27" s="4" t="s">
        <v>5</v>
      </c>
      <c r="BC27" s="4" t="s">
        <v>5</v>
      </c>
    </row>
    <row r="28" spans="1:55" ht="30">
      <c r="A28" s="2" t="s">
        <v>788</v>
      </c>
      <c r="B28" s="4" t="s">
        <v>5</v>
      </c>
      <c r="C28" s="8">
        <v>1306977000</v>
      </c>
      <c r="D28" s="4" t="s">
        <v>5</v>
      </c>
      <c r="E28" s="8">
        <v>1235167000</v>
      </c>
      <c r="F28" s="8">
        <v>1330282000</v>
      </c>
      <c r="G28" s="9" t="s">
        <v>720</v>
      </c>
      <c r="H28" s="4" t="s">
        <v>5</v>
      </c>
      <c r="I28" s="8">
        <v>1258472000</v>
      </c>
      <c r="J28" s="9" t="s">
        <v>720</v>
      </c>
      <c r="K28" s="4" t="s">
        <v>5</v>
      </c>
      <c r="L28" s="4" t="s">
        <v>5</v>
      </c>
      <c r="M28" s="4" t="s">
        <v>5</v>
      </c>
      <c r="N28" s="4" t="s">
        <v>5</v>
      </c>
      <c r="O28" s="4" t="s">
        <v>5</v>
      </c>
      <c r="P28" s="4" t="s">
        <v>5</v>
      </c>
      <c r="Q28" s="4" t="s">
        <v>5</v>
      </c>
      <c r="R28" s="4" t="s">
        <v>5</v>
      </c>
      <c r="S28" s="4" t="s">
        <v>5</v>
      </c>
      <c r="T28" s="4"/>
      <c r="U28" s="4" t="s">
        <v>5</v>
      </c>
      <c r="V28" s="4" t="s">
        <v>5</v>
      </c>
      <c r="W28" s="4" t="s">
        <v>5</v>
      </c>
      <c r="X28" s="4" t="s">
        <v>5</v>
      </c>
      <c r="Y28" s="4" t="s">
        <v>5</v>
      </c>
      <c r="Z28" s="4"/>
      <c r="AA28" s="4" t="s">
        <v>5</v>
      </c>
      <c r="AB28" s="4"/>
      <c r="AC28" s="4" t="s">
        <v>5</v>
      </c>
      <c r="AD28" s="4"/>
      <c r="AE28" s="4" t="s">
        <v>5</v>
      </c>
      <c r="AF28" s="4" t="s">
        <v>5</v>
      </c>
      <c r="AG28" s="4" t="s">
        <v>5</v>
      </c>
      <c r="AH28" s="4" t="s">
        <v>5</v>
      </c>
      <c r="AI28" s="4"/>
      <c r="AJ28" s="4" t="s">
        <v>5</v>
      </c>
      <c r="AK28" s="4"/>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row>
    <row r="30" spans="1:55" ht="15" customHeight="1">
      <c r="A30" s="2" t="s">
        <v>60</v>
      </c>
      <c r="B30" s="11" t="s">
        <v>73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row>
    <row r="31" spans="1:55" ht="15" customHeight="1">
      <c r="A31" s="2" t="s">
        <v>61</v>
      </c>
      <c r="B31" s="11" t="s">
        <v>73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row>
    <row r="32" spans="1:55" ht="15" customHeight="1">
      <c r="A32" s="2" t="s">
        <v>718</v>
      </c>
      <c r="B32" s="11" t="s">
        <v>73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row>
    <row r="33" spans="1:55" ht="15" customHeight="1">
      <c r="A33" s="2" t="s">
        <v>720</v>
      </c>
      <c r="B33" s="11" t="s">
        <v>6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row>
  </sheetData>
  <mergeCells count="51">
    <mergeCell ref="A29:BC29"/>
    <mergeCell ref="B30:BC30"/>
    <mergeCell ref="B31:BC31"/>
    <mergeCell ref="B32:BC32"/>
    <mergeCell ref="B33:BC33"/>
    <mergeCell ref="AH2:AI2"/>
    <mergeCell ref="AH3:AI3"/>
    <mergeCell ref="AH4:AI4"/>
    <mergeCell ref="AH5:AI5"/>
    <mergeCell ref="AJ2:AK2"/>
    <mergeCell ref="AJ3:AK3"/>
    <mergeCell ref="AJ4:AK4"/>
    <mergeCell ref="AJ5:AK5"/>
    <mergeCell ref="AA2:AB2"/>
    <mergeCell ref="AA3:AB3"/>
    <mergeCell ref="AA4:AB4"/>
    <mergeCell ref="AA5:AB5"/>
    <mergeCell ref="AC2:AD2"/>
    <mergeCell ref="AC3:AD3"/>
    <mergeCell ref="AC4:AD4"/>
    <mergeCell ref="AC5:AD5"/>
    <mergeCell ref="S2:T2"/>
    <mergeCell ref="S3:T3"/>
    <mergeCell ref="S4:T4"/>
    <mergeCell ref="S5:T5"/>
    <mergeCell ref="Y2:Z2"/>
    <mergeCell ref="Y3:Z3"/>
    <mergeCell ref="Y4:Z4"/>
    <mergeCell ref="Y5:Z5"/>
    <mergeCell ref="F4:G4"/>
    <mergeCell ref="F5:G5"/>
    <mergeCell ref="I2:J2"/>
    <mergeCell ref="I3:J3"/>
    <mergeCell ref="I4:J4"/>
    <mergeCell ref="I5:J5"/>
    <mergeCell ref="AC1:AD1"/>
    <mergeCell ref="AH1:AI1"/>
    <mergeCell ref="AJ1:AK1"/>
    <mergeCell ref="AX1:BC1"/>
    <mergeCell ref="B2:B5"/>
    <mergeCell ref="C2:C5"/>
    <mergeCell ref="D2:D5"/>
    <mergeCell ref="E2:E5"/>
    <mergeCell ref="F2:G2"/>
    <mergeCell ref="F3:G3"/>
    <mergeCell ref="C1:D1"/>
    <mergeCell ref="F1:H1"/>
    <mergeCell ref="I1:J1"/>
    <mergeCell ref="S1:T1"/>
    <mergeCell ref="Y1:Z1"/>
    <mergeCell ref="AA1:AB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5</v>
      </c>
      <c r="C1" s="7"/>
      <c r="D1" s="7" t="s">
        <v>1</v>
      </c>
      <c r="E1" s="7"/>
    </row>
    <row r="2" spans="1:5" ht="30">
      <c r="A2" s="1" t="s">
        <v>30</v>
      </c>
      <c r="B2" s="1" t="s">
        <v>2</v>
      </c>
      <c r="C2" s="1" t="s">
        <v>76</v>
      </c>
      <c r="D2" s="1" t="s">
        <v>2</v>
      </c>
      <c r="E2" s="1" t="s">
        <v>76</v>
      </c>
    </row>
    <row r="3" spans="1:5">
      <c r="A3" s="2" t="s">
        <v>91</v>
      </c>
      <c r="B3" s="8">
        <v>-35558</v>
      </c>
      <c r="C3" s="8">
        <v>-9783</v>
      </c>
      <c r="D3" s="8">
        <v>-169007</v>
      </c>
      <c r="E3" s="8">
        <v>-91200</v>
      </c>
    </row>
    <row r="4" spans="1:5">
      <c r="A4" s="3" t="s">
        <v>97</v>
      </c>
      <c r="B4" s="4" t="s">
        <v>5</v>
      </c>
      <c r="C4" s="4" t="s">
        <v>5</v>
      </c>
      <c r="D4" s="4" t="s">
        <v>5</v>
      </c>
      <c r="E4" s="4" t="s">
        <v>5</v>
      </c>
    </row>
    <row r="5" spans="1:5" ht="30">
      <c r="A5" s="2" t="s">
        <v>98</v>
      </c>
      <c r="B5" s="4">
        <v>0</v>
      </c>
      <c r="C5" s="4">
        <v>64</v>
      </c>
      <c r="D5" s="4">
        <v>0</v>
      </c>
      <c r="E5" s="4">
        <v>309</v>
      </c>
    </row>
    <row r="6" spans="1:5" ht="45">
      <c r="A6" s="2" t="s">
        <v>99</v>
      </c>
      <c r="B6" s="4">
        <v>211</v>
      </c>
      <c r="C6" s="4">
        <v>570</v>
      </c>
      <c r="D6" s="4">
        <v>635</v>
      </c>
      <c r="E6" s="6">
        <v>1711</v>
      </c>
    </row>
    <row r="7" spans="1:5">
      <c r="A7" s="2" t="s">
        <v>100</v>
      </c>
      <c r="B7" s="4">
        <v>211</v>
      </c>
      <c r="C7" s="4">
        <v>634</v>
      </c>
      <c r="D7" s="4">
        <v>635</v>
      </c>
      <c r="E7" s="6">
        <v>2020</v>
      </c>
    </row>
    <row r="8" spans="1:5">
      <c r="A8" s="2" t="s">
        <v>101</v>
      </c>
      <c r="B8" s="6">
        <v>-35347</v>
      </c>
      <c r="C8" s="6">
        <v>-9149</v>
      </c>
      <c r="D8" s="6">
        <v>-168372</v>
      </c>
      <c r="E8" s="6">
        <v>-89180</v>
      </c>
    </row>
    <row r="9" spans="1:5">
      <c r="A9" s="2" t="s">
        <v>26</v>
      </c>
      <c r="B9" s="4" t="s">
        <v>5</v>
      </c>
      <c r="C9" s="4" t="s">
        <v>5</v>
      </c>
      <c r="D9" s="4" t="s">
        <v>5</v>
      </c>
      <c r="E9" s="4" t="s">
        <v>5</v>
      </c>
    </row>
    <row r="10" spans="1:5">
      <c r="A10" s="2" t="s">
        <v>91</v>
      </c>
      <c r="B10" s="6">
        <v>-36163</v>
      </c>
      <c r="C10" s="6">
        <v>-9755</v>
      </c>
      <c r="D10" s="6">
        <v>-169594</v>
      </c>
      <c r="E10" s="6">
        <v>-90563</v>
      </c>
    </row>
    <row r="11" spans="1:5">
      <c r="A11" s="3" t="s">
        <v>97</v>
      </c>
      <c r="B11" s="4" t="s">
        <v>5</v>
      </c>
      <c r="C11" s="4" t="s">
        <v>5</v>
      </c>
      <c r="D11" s="4" t="s">
        <v>5</v>
      </c>
      <c r="E11" s="4" t="s">
        <v>5</v>
      </c>
    </row>
    <row r="12" spans="1:5" ht="30">
      <c r="A12" s="2" t="s">
        <v>98</v>
      </c>
      <c r="B12" s="4">
        <v>0</v>
      </c>
      <c r="C12" s="4">
        <v>64</v>
      </c>
      <c r="D12" s="4">
        <v>0</v>
      </c>
      <c r="E12" s="4">
        <v>309</v>
      </c>
    </row>
    <row r="13" spans="1:5" ht="45">
      <c r="A13" s="2" t="s">
        <v>99</v>
      </c>
      <c r="B13" s="4">
        <v>211</v>
      </c>
      <c r="C13" s="4">
        <v>570</v>
      </c>
      <c r="D13" s="4">
        <v>635</v>
      </c>
      <c r="E13" s="6">
        <v>1711</v>
      </c>
    </row>
    <row r="14" spans="1:5">
      <c r="A14" s="2" t="s">
        <v>100</v>
      </c>
      <c r="B14" s="4">
        <v>211</v>
      </c>
      <c r="C14" s="4">
        <v>634</v>
      </c>
      <c r="D14" s="4">
        <v>635</v>
      </c>
      <c r="E14" s="6">
        <v>2020</v>
      </c>
    </row>
    <row r="15" spans="1:5">
      <c r="A15" s="2" t="s">
        <v>101</v>
      </c>
      <c r="B15" s="8">
        <v>-35952</v>
      </c>
      <c r="C15" s="8">
        <v>-9121</v>
      </c>
      <c r="D15" s="8">
        <v>-168959</v>
      </c>
      <c r="E15" s="8">
        <v>-885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75</v>
      </c>
      <c r="C1" s="7"/>
      <c r="D1" s="7" t="s">
        <v>1</v>
      </c>
      <c r="E1" s="7"/>
    </row>
    <row r="2" spans="1:5" ht="30">
      <c r="A2" s="1" t="s">
        <v>30</v>
      </c>
      <c r="B2" s="1" t="s">
        <v>2</v>
      </c>
      <c r="C2" s="1" t="s">
        <v>76</v>
      </c>
      <c r="D2" s="1" t="s">
        <v>2</v>
      </c>
      <c r="E2" s="1" t="s">
        <v>76</v>
      </c>
    </row>
    <row r="3" spans="1:5" ht="30">
      <c r="A3" s="3" t="s">
        <v>790</v>
      </c>
      <c r="B3" s="4" t="s">
        <v>5</v>
      </c>
      <c r="C3" s="4" t="s">
        <v>5</v>
      </c>
      <c r="D3" s="4" t="s">
        <v>5</v>
      </c>
      <c r="E3" s="4" t="s">
        <v>5</v>
      </c>
    </row>
    <row r="4" spans="1:5">
      <c r="A4" s="2" t="s">
        <v>351</v>
      </c>
      <c r="B4" s="8">
        <v>1437</v>
      </c>
      <c r="C4" s="8">
        <v>1653</v>
      </c>
      <c r="D4" s="8">
        <v>4311</v>
      </c>
      <c r="E4" s="8">
        <v>4960</v>
      </c>
    </row>
    <row r="5" spans="1:5">
      <c r="A5" s="2" t="s">
        <v>352</v>
      </c>
      <c r="B5" s="4">
        <v>920</v>
      </c>
      <c r="C5" s="4">
        <v>778</v>
      </c>
      <c r="D5" s="6">
        <v>2760</v>
      </c>
      <c r="E5" s="6">
        <v>2336</v>
      </c>
    </row>
    <row r="6" spans="1:5">
      <c r="A6" s="2" t="s">
        <v>353</v>
      </c>
      <c r="B6" s="4">
        <v>-904</v>
      </c>
      <c r="C6" s="4">
        <v>-825</v>
      </c>
      <c r="D6" s="6">
        <v>-2713</v>
      </c>
      <c r="E6" s="6">
        <v>-2477</v>
      </c>
    </row>
    <row r="7" spans="1:5">
      <c r="A7" s="2" t="s">
        <v>358</v>
      </c>
      <c r="B7" s="4">
        <v>163</v>
      </c>
      <c r="C7" s="4">
        <v>162</v>
      </c>
      <c r="D7" s="4">
        <v>489</v>
      </c>
      <c r="E7" s="4">
        <v>488</v>
      </c>
    </row>
    <row r="8" spans="1:5">
      <c r="A8" s="2" t="s">
        <v>359</v>
      </c>
      <c r="B8" s="4">
        <v>48</v>
      </c>
      <c r="C8" s="4">
        <v>408</v>
      </c>
      <c r="D8" s="4">
        <v>146</v>
      </c>
      <c r="E8" s="6">
        <v>1223</v>
      </c>
    </row>
    <row r="9" spans="1:5">
      <c r="A9" s="2" t="s">
        <v>360</v>
      </c>
      <c r="B9" s="8">
        <v>1664</v>
      </c>
      <c r="C9" s="8">
        <v>2176</v>
      </c>
      <c r="D9" s="8">
        <v>4993</v>
      </c>
      <c r="E9" s="8">
        <v>653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91</v>
      </c>
      <c r="B1" s="7" t="s">
        <v>75</v>
      </c>
      <c r="C1" s="7"/>
      <c r="D1" s="7" t="s">
        <v>1</v>
      </c>
      <c r="E1" s="7"/>
    </row>
    <row r="2" spans="1:5">
      <c r="A2" s="7"/>
      <c r="B2" s="1" t="s">
        <v>2</v>
      </c>
      <c r="C2" s="1" t="s">
        <v>76</v>
      </c>
      <c r="D2" s="1" t="s">
        <v>2</v>
      </c>
      <c r="E2" s="1" t="s">
        <v>76</v>
      </c>
    </row>
    <row r="3" spans="1:5" ht="30">
      <c r="A3" s="3" t="s">
        <v>790</v>
      </c>
      <c r="B3" s="4" t="s">
        <v>5</v>
      </c>
      <c r="C3" s="4" t="s">
        <v>5</v>
      </c>
      <c r="D3" s="4" t="s">
        <v>5</v>
      </c>
      <c r="E3" s="4" t="s">
        <v>5</v>
      </c>
    </row>
    <row r="4" spans="1:5" ht="45">
      <c r="A4" s="2" t="s">
        <v>792</v>
      </c>
      <c r="B4" s="4" t="s">
        <v>5</v>
      </c>
      <c r="C4" s="4" t="s">
        <v>5</v>
      </c>
      <c r="D4" s="8">
        <v>1000000</v>
      </c>
      <c r="E4" s="4" t="s">
        <v>5</v>
      </c>
    </row>
    <row r="5" spans="1:5">
      <c r="A5" s="2" t="s">
        <v>793</v>
      </c>
      <c r="B5" s="8">
        <v>5200000</v>
      </c>
      <c r="C5" s="8">
        <v>400000</v>
      </c>
      <c r="D5" s="8">
        <v>6900000</v>
      </c>
      <c r="E5" s="8">
        <v>4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794</v>
      </c>
      <c r="B1" s="1" t="s">
        <v>2</v>
      </c>
      <c r="C1" s="1" t="s">
        <v>31</v>
      </c>
    </row>
    <row r="2" spans="1:3" ht="30">
      <c r="A2" s="1" t="s">
        <v>30</v>
      </c>
      <c r="B2" s="1" t="s">
        <v>795</v>
      </c>
      <c r="C2" s="1" t="s">
        <v>795</v>
      </c>
    </row>
    <row r="3" spans="1:3">
      <c r="A3" s="3" t="s">
        <v>796</v>
      </c>
      <c r="B3" s="4" t="s">
        <v>5</v>
      </c>
      <c r="C3" s="4" t="s">
        <v>5</v>
      </c>
    </row>
    <row r="4" spans="1:3">
      <c r="A4" s="2" t="s">
        <v>376</v>
      </c>
      <c r="B4" s="6">
        <v>3110197</v>
      </c>
      <c r="C4" s="6">
        <v>6652070</v>
      </c>
    </row>
    <row r="5" spans="1:3">
      <c r="A5" s="2" t="s">
        <v>37</v>
      </c>
      <c r="B5" s="4" t="s">
        <v>5</v>
      </c>
      <c r="C5" s="4" t="s">
        <v>5</v>
      </c>
    </row>
    <row r="6" spans="1:3">
      <c r="A6" s="3" t="s">
        <v>796</v>
      </c>
      <c r="B6" s="4" t="s">
        <v>5</v>
      </c>
      <c r="C6" s="4" t="s">
        <v>5</v>
      </c>
    </row>
    <row r="7" spans="1:3">
      <c r="A7" s="2" t="s">
        <v>797</v>
      </c>
      <c r="B7" s="6">
        <v>5848</v>
      </c>
      <c r="C7" s="6">
        <v>15505</v>
      </c>
    </row>
    <row r="8" spans="1:3">
      <c r="A8" s="2" t="s">
        <v>44</v>
      </c>
      <c r="B8" s="4" t="s">
        <v>5</v>
      </c>
      <c r="C8" s="4" t="s">
        <v>5</v>
      </c>
    </row>
    <row r="9" spans="1:3">
      <c r="A9" s="3" t="s">
        <v>796</v>
      </c>
      <c r="B9" s="4" t="s">
        <v>5</v>
      </c>
      <c r="C9" s="4" t="s">
        <v>5</v>
      </c>
    </row>
    <row r="10" spans="1:3">
      <c r="A10" s="2" t="s">
        <v>798</v>
      </c>
      <c r="B10" s="6">
        <v>-1086</v>
      </c>
      <c r="C10" s="6">
        <v>-49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1.5703125" customWidth="1"/>
    <col min="3" max="3" width="7.5703125" customWidth="1"/>
    <col min="4" max="4" width="19.85546875" customWidth="1"/>
    <col min="5" max="5" width="9.28515625" customWidth="1"/>
    <col min="6" max="6" width="22.28515625" customWidth="1"/>
    <col min="7" max="7" width="6.85546875" customWidth="1"/>
    <col min="8" max="8" width="20.85546875" customWidth="1"/>
    <col min="9" max="9" width="8.28515625" customWidth="1"/>
  </cols>
  <sheetData>
    <row r="1" spans="1:9" ht="15" customHeight="1">
      <c r="A1" s="1" t="s">
        <v>799</v>
      </c>
      <c r="B1" s="7" t="s">
        <v>75</v>
      </c>
      <c r="C1" s="7"/>
      <c r="D1" s="7"/>
      <c r="E1" s="7"/>
      <c r="F1" s="7" t="s">
        <v>1</v>
      </c>
      <c r="G1" s="7"/>
      <c r="H1" s="7"/>
      <c r="I1" s="7"/>
    </row>
    <row r="2" spans="1:9" ht="30">
      <c r="A2" s="1" t="s">
        <v>30</v>
      </c>
      <c r="B2" s="7" t="s">
        <v>2</v>
      </c>
      <c r="C2" s="7"/>
      <c r="D2" s="7" t="s">
        <v>76</v>
      </c>
      <c r="E2" s="7"/>
      <c r="F2" s="7" t="s">
        <v>2</v>
      </c>
      <c r="G2" s="7"/>
      <c r="H2" s="7" t="s">
        <v>76</v>
      </c>
      <c r="I2" s="7"/>
    </row>
    <row r="3" spans="1:9" ht="30">
      <c r="A3" s="2" t="s">
        <v>800</v>
      </c>
      <c r="B3" s="4" t="s">
        <v>5</v>
      </c>
      <c r="C3" s="4"/>
      <c r="D3" s="4" t="s">
        <v>5</v>
      </c>
      <c r="E3" s="4"/>
      <c r="F3" s="4" t="s">
        <v>5</v>
      </c>
      <c r="G3" s="4"/>
      <c r="H3" s="4" t="s">
        <v>5</v>
      </c>
      <c r="I3" s="4"/>
    </row>
    <row r="4" spans="1:9" ht="30">
      <c r="A4" s="3" t="s">
        <v>801</v>
      </c>
      <c r="B4" s="4" t="s">
        <v>5</v>
      </c>
      <c r="C4" s="4"/>
      <c r="D4" s="4" t="s">
        <v>5</v>
      </c>
      <c r="E4" s="4"/>
      <c r="F4" s="4" t="s">
        <v>5</v>
      </c>
      <c r="G4" s="4"/>
      <c r="H4" s="4" t="s">
        <v>5</v>
      </c>
      <c r="I4" s="4"/>
    </row>
    <row r="5" spans="1:9" ht="30">
      <c r="A5" s="2" t="s">
        <v>802</v>
      </c>
      <c r="B5" s="8">
        <v>0</v>
      </c>
      <c r="C5" s="9" t="s">
        <v>60</v>
      </c>
      <c r="D5" s="8">
        <v>-64</v>
      </c>
      <c r="E5" s="9" t="s">
        <v>60</v>
      </c>
      <c r="F5" s="8">
        <v>0</v>
      </c>
      <c r="G5" s="9" t="s">
        <v>60</v>
      </c>
      <c r="H5" s="8">
        <v>-309</v>
      </c>
      <c r="I5" s="9" t="s">
        <v>60</v>
      </c>
    </row>
    <row r="6" spans="1:9" ht="17.25">
      <c r="A6" s="2" t="s">
        <v>803</v>
      </c>
      <c r="B6" s="8">
        <v>2616</v>
      </c>
      <c r="C6" s="9" t="s">
        <v>60</v>
      </c>
      <c r="D6" s="8">
        <v>869</v>
      </c>
      <c r="E6" s="9" t="s">
        <v>60</v>
      </c>
      <c r="F6" s="8">
        <v>14984</v>
      </c>
      <c r="G6" s="9" t="s">
        <v>60</v>
      </c>
      <c r="H6" s="8">
        <v>-749</v>
      </c>
      <c r="I6" s="9" t="s">
        <v>60</v>
      </c>
    </row>
    <row r="7" spans="1:9">
      <c r="A7" s="10"/>
      <c r="B7" s="10"/>
      <c r="C7" s="10"/>
      <c r="D7" s="10"/>
      <c r="E7" s="10"/>
      <c r="F7" s="10"/>
      <c r="G7" s="10"/>
      <c r="H7" s="10"/>
      <c r="I7" s="10"/>
    </row>
    <row r="8" spans="1:9" ht="15" customHeight="1">
      <c r="A8" s="2" t="s">
        <v>60</v>
      </c>
      <c r="B8" s="11" t="s">
        <v>391</v>
      </c>
      <c r="C8" s="11"/>
      <c r="D8" s="11"/>
      <c r="E8" s="11"/>
      <c r="F8" s="11"/>
      <c r="G8" s="11"/>
      <c r="H8" s="11"/>
      <c r="I8" s="11"/>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804</v>
      </c>
      <c r="B1" s="7" t="s">
        <v>2</v>
      </c>
      <c r="C1" s="7" t="s">
        <v>31</v>
      </c>
    </row>
    <row r="2" spans="1:3" ht="30">
      <c r="A2" s="1" t="s">
        <v>30</v>
      </c>
      <c r="B2" s="7"/>
      <c r="C2" s="7"/>
    </row>
    <row r="3" spans="1:3">
      <c r="A3" s="2" t="s">
        <v>805</v>
      </c>
      <c r="B3" s="4" t="s">
        <v>5</v>
      </c>
      <c r="C3" s="4" t="s">
        <v>5</v>
      </c>
    </row>
    <row r="4" spans="1:3" ht="45">
      <c r="A4" s="3" t="s">
        <v>806</v>
      </c>
      <c r="B4" s="4" t="s">
        <v>5</v>
      </c>
      <c r="C4" s="4" t="s">
        <v>5</v>
      </c>
    </row>
    <row r="5" spans="1:3">
      <c r="A5" s="2" t="s">
        <v>807</v>
      </c>
      <c r="B5" s="8">
        <v>3384</v>
      </c>
      <c r="C5" s="8">
        <v>3495</v>
      </c>
    </row>
    <row r="6" spans="1:3">
      <c r="A6" s="2" t="s">
        <v>409</v>
      </c>
      <c r="B6" s="4" t="s">
        <v>5</v>
      </c>
      <c r="C6" s="4" t="s">
        <v>5</v>
      </c>
    </row>
    <row r="7" spans="1:3" ht="45">
      <c r="A7" s="3" t="s">
        <v>806</v>
      </c>
      <c r="B7" s="4" t="s">
        <v>5</v>
      </c>
      <c r="C7" s="4" t="s">
        <v>5</v>
      </c>
    </row>
    <row r="8" spans="1:3">
      <c r="A8" s="2" t="s">
        <v>808</v>
      </c>
      <c r="B8" s="6">
        <v>5848</v>
      </c>
      <c r="C8" s="6">
        <v>15505</v>
      </c>
    </row>
    <row r="9" spans="1:3">
      <c r="A9" s="2" t="s">
        <v>809</v>
      </c>
      <c r="B9" s="6">
        <v>1086</v>
      </c>
      <c r="C9" s="6">
        <v>4959</v>
      </c>
    </row>
    <row r="10" spans="1:3" ht="30">
      <c r="A10" s="2" t="s">
        <v>810</v>
      </c>
      <c r="B10" s="4" t="s">
        <v>5</v>
      </c>
      <c r="C10" s="4" t="s">
        <v>5</v>
      </c>
    </row>
    <row r="11" spans="1:3" ht="45">
      <c r="A11" s="3" t="s">
        <v>806</v>
      </c>
      <c r="B11" s="4" t="s">
        <v>5</v>
      </c>
      <c r="C11" s="4" t="s">
        <v>5</v>
      </c>
    </row>
    <row r="12" spans="1:3">
      <c r="A12" s="2" t="s">
        <v>807</v>
      </c>
      <c r="B12" s="6">
        <v>3384</v>
      </c>
      <c r="C12" s="6">
        <v>3495</v>
      </c>
    </row>
    <row r="13" spans="1:3" ht="30">
      <c r="A13" s="2" t="s">
        <v>811</v>
      </c>
      <c r="B13" s="4" t="s">
        <v>5</v>
      </c>
      <c r="C13" s="4" t="s">
        <v>5</v>
      </c>
    </row>
    <row r="14" spans="1:3" ht="45">
      <c r="A14" s="3" t="s">
        <v>806</v>
      </c>
      <c r="B14" s="4" t="s">
        <v>5</v>
      </c>
      <c r="C14" s="4" t="s">
        <v>5</v>
      </c>
    </row>
    <row r="15" spans="1:3">
      <c r="A15" s="2" t="s">
        <v>808</v>
      </c>
      <c r="B15" s="6">
        <v>5848</v>
      </c>
      <c r="C15" s="6">
        <v>15505</v>
      </c>
    </row>
    <row r="16" spans="1:3">
      <c r="A16" s="2" t="s">
        <v>809</v>
      </c>
      <c r="B16" s="8">
        <v>1086</v>
      </c>
      <c r="C16" s="8">
        <v>49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12.28515625" bestFit="1" customWidth="1"/>
    <col min="3" max="5" width="23.5703125" bestFit="1" customWidth="1"/>
    <col min="6" max="18" width="36.5703125" bestFit="1" customWidth="1"/>
    <col min="19" max="25" width="23.5703125" bestFit="1" customWidth="1"/>
    <col min="26" max="26" width="36.5703125" bestFit="1" customWidth="1"/>
    <col min="27" max="27" width="21.85546875" customWidth="1"/>
    <col min="28" max="28" width="5" customWidth="1"/>
    <col min="29" max="29" width="21.85546875" customWidth="1"/>
    <col min="30" max="30" width="5" customWidth="1"/>
    <col min="31" max="31" width="21.85546875" customWidth="1"/>
    <col min="32" max="32" width="5" customWidth="1"/>
    <col min="33" max="33" width="27.140625" bestFit="1" customWidth="1"/>
    <col min="34" max="34" width="23.7109375" bestFit="1" customWidth="1"/>
  </cols>
  <sheetData>
    <row r="1" spans="1:34" ht="15" customHeight="1">
      <c r="A1" s="7" t="s">
        <v>812</v>
      </c>
      <c r="B1" s="7" t="s">
        <v>1</v>
      </c>
      <c r="C1" s="7"/>
      <c r="D1" s="7"/>
      <c r="E1" s="1"/>
      <c r="F1" s="1" t="s">
        <v>747</v>
      </c>
      <c r="G1" s="7" t="s">
        <v>75</v>
      </c>
      <c r="H1" s="7"/>
      <c r="I1" s="7" t="s">
        <v>1</v>
      </c>
      <c r="J1" s="7"/>
      <c r="K1" s="1"/>
      <c r="L1" s="1"/>
      <c r="M1" s="7" t="s">
        <v>75</v>
      </c>
      <c r="N1" s="7"/>
      <c r="O1" s="7" t="s">
        <v>1</v>
      </c>
      <c r="P1" s="7"/>
      <c r="Q1" s="1"/>
      <c r="R1" s="1"/>
      <c r="S1" s="7" t="s">
        <v>75</v>
      </c>
      <c r="T1" s="7"/>
      <c r="U1" s="7" t="s">
        <v>1</v>
      </c>
      <c r="V1" s="7"/>
      <c r="W1" s="1"/>
      <c r="X1" s="7" t="s">
        <v>1</v>
      </c>
      <c r="Y1" s="7"/>
      <c r="Z1" s="1"/>
      <c r="AA1" s="7" t="s">
        <v>75</v>
      </c>
      <c r="AB1" s="7"/>
      <c r="AC1" s="7" t="s">
        <v>1</v>
      </c>
      <c r="AD1" s="7"/>
      <c r="AE1" s="7"/>
      <c r="AF1" s="7"/>
      <c r="AG1" s="1"/>
      <c r="AH1" s="1" t="s">
        <v>1</v>
      </c>
    </row>
    <row r="2" spans="1:34" ht="15" customHeight="1">
      <c r="A2" s="7"/>
      <c r="B2" s="7" t="s">
        <v>2</v>
      </c>
      <c r="C2" s="1" t="s">
        <v>2</v>
      </c>
      <c r="D2" s="1" t="s">
        <v>76</v>
      </c>
      <c r="E2" s="1" t="s">
        <v>31</v>
      </c>
      <c r="F2" s="1" t="s">
        <v>813</v>
      </c>
      <c r="G2" s="1" t="s">
        <v>2</v>
      </c>
      <c r="H2" s="1" t="s">
        <v>76</v>
      </c>
      <c r="I2" s="1" t="s">
        <v>2</v>
      </c>
      <c r="J2" s="1" t="s">
        <v>76</v>
      </c>
      <c r="K2" s="1" t="s">
        <v>31</v>
      </c>
      <c r="L2" s="1" t="s">
        <v>816</v>
      </c>
      <c r="M2" s="1" t="s">
        <v>2</v>
      </c>
      <c r="N2" s="1" t="s">
        <v>76</v>
      </c>
      <c r="O2" s="1" t="s">
        <v>2</v>
      </c>
      <c r="P2" s="1" t="s">
        <v>76</v>
      </c>
      <c r="Q2" s="1" t="s">
        <v>31</v>
      </c>
      <c r="R2" s="1" t="s">
        <v>816</v>
      </c>
      <c r="S2" s="1" t="s">
        <v>2</v>
      </c>
      <c r="T2" s="1" t="s">
        <v>76</v>
      </c>
      <c r="U2" s="1" t="s">
        <v>2</v>
      </c>
      <c r="V2" s="1" t="s">
        <v>76</v>
      </c>
      <c r="W2" s="1" t="s">
        <v>31</v>
      </c>
      <c r="X2" s="1" t="s">
        <v>2</v>
      </c>
      <c r="Y2" s="1" t="s">
        <v>76</v>
      </c>
      <c r="Z2" s="1" t="s">
        <v>753</v>
      </c>
      <c r="AA2" s="7" t="s">
        <v>2</v>
      </c>
      <c r="AB2" s="7"/>
      <c r="AC2" s="7" t="s">
        <v>2</v>
      </c>
      <c r="AD2" s="7"/>
      <c r="AE2" s="7" t="s">
        <v>31</v>
      </c>
      <c r="AF2" s="7"/>
      <c r="AG2" s="1" t="s">
        <v>753</v>
      </c>
      <c r="AH2" s="1" t="s">
        <v>2</v>
      </c>
    </row>
    <row r="3" spans="1:34" ht="30">
      <c r="A3" s="7"/>
      <c r="B3" s="7"/>
      <c r="C3" s="1" t="s">
        <v>305</v>
      </c>
      <c r="D3" s="1" t="s">
        <v>305</v>
      </c>
      <c r="E3" s="1" t="s">
        <v>305</v>
      </c>
      <c r="F3" s="1" t="s">
        <v>814</v>
      </c>
      <c r="G3" s="1" t="s">
        <v>814</v>
      </c>
      <c r="H3" s="1" t="s">
        <v>814</v>
      </c>
      <c r="I3" s="1" t="s">
        <v>814</v>
      </c>
      <c r="J3" s="1" t="s">
        <v>814</v>
      </c>
      <c r="K3" s="1" t="s">
        <v>814</v>
      </c>
      <c r="L3" s="1" t="s">
        <v>814</v>
      </c>
      <c r="M3" s="1" t="s">
        <v>713</v>
      </c>
      <c r="N3" s="1" t="s">
        <v>713</v>
      </c>
      <c r="O3" s="1" t="s">
        <v>713</v>
      </c>
      <c r="P3" s="1" t="s">
        <v>713</v>
      </c>
      <c r="Q3" s="1" t="s">
        <v>713</v>
      </c>
      <c r="R3" s="1" t="s">
        <v>713</v>
      </c>
      <c r="S3" s="1" t="s">
        <v>305</v>
      </c>
      <c r="T3" s="1" t="s">
        <v>305</v>
      </c>
      <c r="U3" s="1" t="s">
        <v>305</v>
      </c>
      <c r="V3" s="1" t="s">
        <v>305</v>
      </c>
      <c r="W3" s="1" t="s">
        <v>305</v>
      </c>
      <c r="X3" s="1" t="s">
        <v>107</v>
      </c>
      <c r="Y3" s="1" t="s">
        <v>107</v>
      </c>
      <c r="Z3" s="1" t="s">
        <v>759</v>
      </c>
      <c r="AA3" s="7" t="s">
        <v>739</v>
      </c>
      <c r="AB3" s="7"/>
      <c r="AC3" s="7" t="s">
        <v>739</v>
      </c>
      <c r="AD3" s="7"/>
      <c r="AE3" s="7" t="s">
        <v>739</v>
      </c>
      <c r="AF3" s="7"/>
      <c r="AG3" s="1" t="s">
        <v>739</v>
      </c>
      <c r="AH3" s="1" t="s">
        <v>817</v>
      </c>
    </row>
    <row r="4" spans="1:34" ht="30">
      <c r="A4" s="7"/>
      <c r="B4" s="7"/>
      <c r="C4" s="1"/>
      <c r="D4" s="1"/>
      <c r="E4" s="1"/>
      <c r="F4" s="1" t="s">
        <v>815</v>
      </c>
      <c r="G4" s="1" t="s">
        <v>815</v>
      </c>
      <c r="H4" s="1" t="s">
        <v>815</v>
      </c>
      <c r="I4" s="1" t="s">
        <v>815</v>
      </c>
      <c r="J4" s="1" t="s">
        <v>815</v>
      </c>
      <c r="K4" s="1" t="s">
        <v>815</v>
      </c>
      <c r="L4" s="1" t="s">
        <v>815</v>
      </c>
      <c r="M4" s="1"/>
      <c r="N4" s="1"/>
      <c r="O4" s="1"/>
      <c r="P4" s="1"/>
      <c r="Q4" s="1"/>
      <c r="R4" s="1"/>
      <c r="S4" s="1"/>
      <c r="T4" s="1"/>
      <c r="U4" s="1"/>
      <c r="V4" s="1"/>
      <c r="W4" s="1"/>
      <c r="X4" s="1" t="s">
        <v>305</v>
      </c>
      <c r="Y4" s="1" t="s">
        <v>305</v>
      </c>
      <c r="Z4" s="1" t="s">
        <v>713</v>
      </c>
      <c r="AA4" s="7" t="s">
        <v>305</v>
      </c>
      <c r="AB4" s="7"/>
      <c r="AC4" s="7" t="s">
        <v>305</v>
      </c>
      <c r="AD4" s="7"/>
      <c r="AE4" s="7" t="s">
        <v>305</v>
      </c>
      <c r="AF4" s="7"/>
      <c r="AG4" s="1" t="s">
        <v>305</v>
      </c>
      <c r="AH4" s="1"/>
    </row>
    <row r="5" spans="1:34">
      <c r="A5" s="3" t="s">
        <v>81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c r="AC5" s="4" t="s">
        <v>5</v>
      </c>
      <c r="AD5" s="4"/>
      <c r="AE5" s="4" t="s">
        <v>5</v>
      </c>
      <c r="AF5" s="4"/>
      <c r="AG5" s="4" t="s">
        <v>5</v>
      </c>
      <c r="AH5" s="4" t="s">
        <v>5</v>
      </c>
    </row>
    <row r="6" spans="1:34" ht="30">
      <c r="A6" s="2" t="s">
        <v>819</v>
      </c>
      <c r="B6" s="5">
        <v>4288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c r="AC6" s="4" t="s">
        <v>5</v>
      </c>
      <c r="AD6" s="4"/>
      <c r="AE6" s="4" t="s">
        <v>5</v>
      </c>
      <c r="AF6" s="4"/>
      <c r="AG6" s="4" t="s">
        <v>5</v>
      </c>
      <c r="AH6" s="5">
        <v>43313</v>
      </c>
    </row>
    <row r="7" spans="1:34" ht="30">
      <c r="A7" s="2" t="s">
        <v>8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c r="AC7" s="4" t="s">
        <v>5</v>
      </c>
      <c r="AD7" s="4"/>
      <c r="AE7" s="4" t="s">
        <v>5</v>
      </c>
      <c r="AF7" s="4"/>
      <c r="AG7" s="4" t="s">
        <v>5</v>
      </c>
      <c r="AH7" s="176">
        <v>0.01</v>
      </c>
    </row>
    <row r="8" spans="1:34">
      <c r="A8" s="2" t="s">
        <v>7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85800000</v>
      </c>
      <c r="AA8" s="4" t="s">
        <v>5</v>
      </c>
      <c r="AB8" s="4"/>
      <c r="AC8" s="4" t="s">
        <v>5</v>
      </c>
      <c r="AD8" s="4"/>
      <c r="AE8" s="4" t="s">
        <v>5</v>
      </c>
      <c r="AF8" s="4"/>
      <c r="AG8" s="8">
        <v>72900000</v>
      </c>
      <c r="AH8" s="4" t="s">
        <v>5</v>
      </c>
    </row>
    <row r="9" spans="1:34">
      <c r="A9" s="2" t="s">
        <v>165</v>
      </c>
      <c r="B9" s="4" t="s">
        <v>5</v>
      </c>
      <c r="C9" s="6">
        <v>690000</v>
      </c>
      <c r="D9" s="6">
        <v>-94878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690000</v>
      </c>
      <c r="Y9" s="6">
        <v>-94878000</v>
      </c>
      <c r="Z9" s="4" t="s">
        <v>5</v>
      </c>
      <c r="AA9" s="4" t="s">
        <v>5</v>
      </c>
      <c r="AB9" s="4"/>
      <c r="AC9" s="4" t="s">
        <v>5</v>
      </c>
      <c r="AD9" s="4"/>
      <c r="AE9" s="4" t="s">
        <v>5</v>
      </c>
      <c r="AF9" s="4"/>
      <c r="AG9" s="4" t="s">
        <v>5</v>
      </c>
      <c r="AH9" s="4" t="s">
        <v>5</v>
      </c>
    </row>
    <row r="10" spans="1:34">
      <c r="A10" s="2" t="s">
        <v>821</v>
      </c>
      <c r="B10" s="4" t="s">
        <v>5</v>
      </c>
      <c r="C10" s="4" t="s">
        <v>5</v>
      </c>
      <c r="D10" s="4" t="s">
        <v>5</v>
      </c>
      <c r="E10" s="4" t="s">
        <v>5</v>
      </c>
      <c r="F10" s="5">
        <v>51499</v>
      </c>
      <c r="G10" s="4" t="s">
        <v>5</v>
      </c>
      <c r="H10" s="4" t="s">
        <v>5</v>
      </c>
      <c r="I10" s="5">
        <v>51499</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43480</v>
      </c>
      <c r="AB10" s="4"/>
      <c r="AC10" s="5">
        <v>43480</v>
      </c>
      <c r="AD10" s="4"/>
      <c r="AE10" s="4" t="s">
        <v>5</v>
      </c>
      <c r="AF10" s="4"/>
      <c r="AG10" s="4" t="s">
        <v>5</v>
      </c>
      <c r="AH10" s="4" t="s">
        <v>5</v>
      </c>
    </row>
    <row r="11" spans="1:34" ht="17.25">
      <c r="A11" s="2" t="s">
        <v>47</v>
      </c>
      <c r="B11" s="4" t="s">
        <v>5</v>
      </c>
      <c r="C11" s="6">
        <v>1370282000</v>
      </c>
      <c r="D11" s="4" t="s">
        <v>5</v>
      </c>
      <c r="E11" s="6">
        <v>1271782000</v>
      </c>
      <c r="F11" s="4" t="s">
        <v>5</v>
      </c>
      <c r="G11" s="6">
        <v>23305000</v>
      </c>
      <c r="H11" s="4" t="s">
        <v>5</v>
      </c>
      <c r="I11" s="6">
        <v>23305000</v>
      </c>
      <c r="J11" s="4" t="s">
        <v>5</v>
      </c>
      <c r="K11" s="6">
        <v>23305000</v>
      </c>
      <c r="L11" s="6">
        <v>23305000</v>
      </c>
      <c r="M11" s="6">
        <v>23305000</v>
      </c>
      <c r="N11" s="4" t="s">
        <v>5</v>
      </c>
      <c r="O11" s="6">
        <v>23305000</v>
      </c>
      <c r="P11" s="4" t="s">
        <v>5</v>
      </c>
      <c r="Q11" s="6">
        <v>23305000</v>
      </c>
      <c r="R11" s="6">
        <v>23305000</v>
      </c>
      <c r="S11" s="4" t="s">
        <v>5</v>
      </c>
      <c r="T11" s="4" t="s">
        <v>5</v>
      </c>
      <c r="U11" s="4" t="s">
        <v>5</v>
      </c>
      <c r="V11" s="4" t="s">
        <v>5</v>
      </c>
      <c r="W11" s="4" t="s">
        <v>5</v>
      </c>
      <c r="X11" s="4" t="s">
        <v>5</v>
      </c>
      <c r="Y11" s="4" t="s">
        <v>5</v>
      </c>
      <c r="Z11" s="4" t="s">
        <v>5</v>
      </c>
      <c r="AA11" s="6">
        <v>425017000</v>
      </c>
      <c r="AB11" s="9" t="s">
        <v>60</v>
      </c>
      <c r="AC11" s="6">
        <v>425017000</v>
      </c>
      <c r="AD11" s="9" t="s">
        <v>60</v>
      </c>
      <c r="AE11" s="6">
        <v>426076000</v>
      </c>
      <c r="AF11" s="9" t="s">
        <v>60</v>
      </c>
      <c r="AG11" s="4" t="s">
        <v>5</v>
      </c>
      <c r="AH11" s="4" t="s">
        <v>5</v>
      </c>
    </row>
    <row r="12" spans="1:34">
      <c r="A12" s="2" t="s">
        <v>712</v>
      </c>
      <c r="B12" s="4" t="s">
        <v>5</v>
      </c>
      <c r="C12" s="4" t="s">
        <v>5</v>
      </c>
      <c r="D12" s="4" t="s">
        <v>5</v>
      </c>
      <c r="E12" s="4" t="s">
        <v>5</v>
      </c>
      <c r="F12" s="176">
        <v>6.5000000000000002E-2</v>
      </c>
      <c r="G12" s="4" t="s">
        <v>5</v>
      </c>
      <c r="H12" s="4" t="s">
        <v>5</v>
      </c>
      <c r="I12" s="4" t="s">
        <v>5</v>
      </c>
      <c r="J12" s="4" t="s">
        <v>5</v>
      </c>
      <c r="K12" s="4" t="s">
        <v>5</v>
      </c>
      <c r="L12" s="176">
        <v>6.5000000000000002E-2</v>
      </c>
      <c r="M12" s="4" t="s">
        <v>5</v>
      </c>
      <c r="N12" s="4" t="s">
        <v>5</v>
      </c>
      <c r="O12" s="4" t="s">
        <v>5</v>
      </c>
      <c r="P12" s="4" t="s">
        <v>5</v>
      </c>
      <c r="Q12" s="4" t="s">
        <v>5</v>
      </c>
      <c r="R12" s="176">
        <v>6.5000000000000002E-2</v>
      </c>
      <c r="S12" s="4" t="s">
        <v>5</v>
      </c>
      <c r="T12" s="4" t="s">
        <v>5</v>
      </c>
      <c r="U12" s="4" t="s">
        <v>5</v>
      </c>
      <c r="V12" s="4" t="s">
        <v>5</v>
      </c>
      <c r="W12" s="4" t="s">
        <v>5</v>
      </c>
      <c r="X12" s="4" t="s">
        <v>5</v>
      </c>
      <c r="Y12" s="4" t="s">
        <v>5</v>
      </c>
      <c r="Z12" s="4" t="s">
        <v>5</v>
      </c>
      <c r="AA12" s="176">
        <v>0.11749999999999999</v>
      </c>
      <c r="AB12" s="4"/>
      <c r="AC12" s="176">
        <v>0.11749999999999999</v>
      </c>
      <c r="AD12" s="4"/>
      <c r="AE12" s="4" t="s">
        <v>5</v>
      </c>
      <c r="AF12" s="4"/>
      <c r="AG12" s="4" t="s">
        <v>5</v>
      </c>
      <c r="AH12" s="4" t="s">
        <v>5</v>
      </c>
    </row>
    <row r="13" spans="1:34">
      <c r="A13" s="2" t="s">
        <v>822</v>
      </c>
      <c r="B13" s="4" t="s">
        <v>5</v>
      </c>
      <c r="C13" s="6">
        <v>23305000</v>
      </c>
      <c r="D13" s="4" t="s">
        <v>5</v>
      </c>
      <c r="E13" s="6">
        <v>23305000</v>
      </c>
      <c r="F13" s="4" t="s">
        <v>5</v>
      </c>
      <c r="G13" s="4" t="s">
        <v>5</v>
      </c>
      <c r="H13" s="4" t="s">
        <v>5</v>
      </c>
      <c r="I13" s="4" t="s">
        <v>5</v>
      </c>
      <c r="J13" s="4" t="s">
        <v>5</v>
      </c>
      <c r="K13" s="4" t="s">
        <v>5</v>
      </c>
      <c r="L13" s="4" t="s">
        <v>5</v>
      </c>
      <c r="M13" s="6">
        <v>23305000</v>
      </c>
      <c r="N13" s="4" t="s">
        <v>5</v>
      </c>
      <c r="O13" s="6">
        <v>23305000</v>
      </c>
      <c r="P13" s="4" t="s">
        <v>5</v>
      </c>
      <c r="Q13" s="6">
        <v>23305000</v>
      </c>
      <c r="R13" s="4" t="s">
        <v>5</v>
      </c>
      <c r="S13" s="6">
        <v>23305000</v>
      </c>
      <c r="T13" s="4" t="s">
        <v>5</v>
      </c>
      <c r="U13" s="6">
        <v>23305000</v>
      </c>
      <c r="V13" s="4" t="s">
        <v>5</v>
      </c>
      <c r="W13" s="6">
        <v>23305000</v>
      </c>
      <c r="X13" s="4" t="s">
        <v>5</v>
      </c>
      <c r="Y13" s="4" t="s">
        <v>5</v>
      </c>
      <c r="Z13" s="4" t="s">
        <v>5</v>
      </c>
      <c r="AA13" s="4" t="s">
        <v>5</v>
      </c>
      <c r="AB13" s="4"/>
      <c r="AC13" s="4" t="s">
        <v>5</v>
      </c>
      <c r="AD13" s="4"/>
      <c r="AE13" s="4" t="s">
        <v>5</v>
      </c>
      <c r="AF13" s="4"/>
      <c r="AG13" s="4" t="s">
        <v>5</v>
      </c>
      <c r="AH13" s="4" t="s">
        <v>5</v>
      </c>
    </row>
    <row r="14" spans="1:34">
      <c r="A14" s="2" t="s">
        <v>823</v>
      </c>
      <c r="B14" s="4" t="s">
        <v>5</v>
      </c>
      <c r="C14" s="4" t="s">
        <v>5</v>
      </c>
      <c r="D14" s="4" t="s">
        <v>5</v>
      </c>
      <c r="E14" s="4" t="s">
        <v>5</v>
      </c>
      <c r="F14" s="4" t="s">
        <v>5</v>
      </c>
      <c r="G14" s="4" t="s">
        <v>5</v>
      </c>
      <c r="H14" s="4" t="s">
        <v>5</v>
      </c>
      <c r="I14" s="4" t="s">
        <v>5</v>
      </c>
      <c r="J14" s="4" t="s">
        <v>5</v>
      </c>
      <c r="K14" s="4" t="s">
        <v>5</v>
      </c>
      <c r="L14" s="4" t="s">
        <v>5</v>
      </c>
      <c r="M14" s="6">
        <v>100000</v>
      </c>
      <c r="N14" s="4" t="s">
        <v>5</v>
      </c>
      <c r="O14" s="6">
        <v>100000</v>
      </c>
      <c r="P14" s="4" t="s">
        <v>5</v>
      </c>
      <c r="Q14" s="6">
        <v>100000</v>
      </c>
      <c r="R14" s="4" t="s">
        <v>5</v>
      </c>
      <c r="S14" s="6">
        <v>100000</v>
      </c>
      <c r="T14" s="4" t="s">
        <v>5</v>
      </c>
      <c r="U14" s="6">
        <v>100000</v>
      </c>
      <c r="V14" s="4" t="s">
        <v>5</v>
      </c>
      <c r="W14" s="6">
        <v>100000</v>
      </c>
      <c r="X14" s="4" t="s">
        <v>5</v>
      </c>
      <c r="Y14" s="4" t="s">
        <v>5</v>
      </c>
      <c r="Z14" s="4" t="s">
        <v>5</v>
      </c>
      <c r="AA14" s="4" t="s">
        <v>5</v>
      </c>
      <c r="AB14" s="4"/>
      <c r="AC14" s="4" t="s">
        <v>5</v>
      </c>
      <c r="AD14" s="4"/>
      <c r="AE14" s="4" t="s">
        <v>5</v>
      </c>
      <c r="AF14" s="4"/>
      <c r="AG14" s="4" t="s">
        <v>5</v>
      </c>
      <c r="AH14" s="4" t="s">
        <v>5</v>
      </c>
    </row>
    <row r="15" spans="1:34" ht="30">
      <c r="A15" s="2" t="s">
        <v>824</v>
      </c>
      <c r="B15" s="4" t="s">
        <v>5</v>
      </c>
      <c r="C15" s="4" t="s">
        <v>5</v>
      </c>
      <c r="D15" s="4" t="s">
        <v>5</v>
      </c>
      <c r="E15" s="4" t="s">
        <v>5</v>
      </c>
      <c r="F15" s="4" t="s">
        <v>5</v>
      </c>
      <c r="G15" s="6">
        <v>100000</v>
      </c>
      <c r="H15" s="4" t="s">
        <v>5</v>
      </c>
      <c r="I15" s="6">
        <v>100000</v>
      </c>
      <c r="J15" s="4" t="s">
        <v>5</v>
      </c>
      <c r="K15" s="6">
        <v>1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c r="AC15" s="4" t="s">
        <v>5</v>
      </c>
      <c r="AD15" s="4"/>
      <c r="AE15" s="4" t="s">
        <v>5</v>
      </c>
      <c r="AF15" s="4"/>
      <c r="AG15" s="4" t="s">
        <v>5</v>
      </c>
      <c r="AH15" s="4" t="s">
        <v>5</v>
      </c>
    </row>
    <row r="16" spans="1:34">
      <c r="A16" s="2" t="s">
        <v>825</v>
      </c>
      <c r="B16" s="4" t="s">
        <v>5</v>
      </c>
      <c r="C16" s="4" t="s">
        <v>5</v>
      </c>
      <c r="D16" s="4" t="s">
        <v>5</v>
      </c>
      <c r="E16" s="4" t="s">
        <v>5</v>
      </c>
      <c r="F16" s="4" t="s">
        <v>5</v>
      </c>
      <c r="G16" s="4" t="s">
        <v>5</v>
      </c>
      <c r="H16" s="4" t="s">
        <v>5</v>
      </c>
      <c r="I16" s="4" t="s">
        <v>5</v>
      </c>
      <c r="J16" s="4" t="s">
        <v>5</v>
      </c>
      <c r="K16" s="4" t="s">
        <v>5</v>
      </c>
      <c r="L16" s="4" t="s">
        <v>5</v>
      </c>
      <c r="M16" s="6">
        <v>300000</v>
      </c>
      <c r="N16" s="6">
        <v>300000</v>
      </c>
      <c r="O16" s="6">
        <v>1100000</v>
      </c>
      <c r="P16" s="6">
        <v>1100000</v>
      </c>
      <c r="Q16" s="4" t="s">
        <v>5</v>
      </c>
      <c r="R16" s="4" t="s">
        <v>5</v>
      </c>
      <c r="S16" s="6">
        <v>300000</v>
      </c>
      <c r="T16" s="6">
        <v>300000</v>
      </c>
      <c r="U16" s="6">
        <v>1100000</v>
      </c>
      <c r="V16" s="6">
        <v>1100000</v>
      </c>
      <c r="W16" s="4" t="s">
        <v>5</v>
      </c>
      <c r="X16" s="4" t="s">
        <v>5</v>
      </c>
      <c r="Y16" s="4" t="s">
        <v>5</v>
      </c>
      <c r="Z16" s="4" t="s">
        <v>5</v>
      </c>
      <c r="AA16" s="4" t="s">
        <v>5</v>
      </c>
      <c r="AB16" s="4"/>
      <c r="AC16" s="4" t="s">
        <v>5</v>
      </c>
      <c r="AD16" s="4"/>
      <c r="AE16" s="4" t="s">
        <v>5</v>
      </c>
      <c r="AF16" s="4"/>
      <c r="AG16" s="4" t="s">
        <v>5</v>
      </c>
      <c r="AH16" s="4" t="s">
        <v>5</v>
      </c>
    </row>
    <row r="17" spans="1:34" ht="30">
      <c r="A17" s="2" t="s">
        <v>826</v>
      </c>
      <c r="B17" s="4" t="s">
        <v>5</v>
      </c>
      <c r="C17" s="4" t="s">
        <v>5</v>
      </c>
      <c r="D17" s="4" t="s">
        <v>5</v>
      </c>
      <c r="E17" s="4" t="s">
        <v>5</v>
      </c>
      <c r="F17" s="4" t="s">
        <v>5</v>
      </c>
      <c r="G17" s="8">
        <v>300000</v>
      </c>
      <c r="H17" s="8">
        <v>300000</v>
      </c>
      <c r="I17" s="8">
        <v>1100000</v>
      </c>
      <c r="J17" s="8">
        <v>11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c r="AC17" s="4" t="s">
        <v>5</v>
      </c>
      <c r="AD17" s="4"/>
      <c r="AE17" s="4" t="s">
        <v>5</v>
      </c>
      <c r="AF17" s="4"/>
      <c r="AG17" s="4" t="s">
        <v>5</v>
      </c>
      <c r="AH17" s="4" t="s">
        <v>5</v>
      </c>
    </row>
    <row r="18" spans="1:34">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15" customHeight="1">
      <c r="A19" s="2" t="s">
        <v>60</v>
      </c>
      <c r="B19" s="11" t="s">
        <v>73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row>
  </sheetData>
  <mergeCells count="24">
    <mergeCell ref="AE2:AF2"/>
    <mergeCell ref="AE3:AF3"/>
    <mergeCell ref="AE4:AF4"/>
    <mergeCell ref="A18:AH18"/>
    <mergeCell ref="B19:AH19"/>
    <mergeCell ref="AA2:AB2"/>
    <mergeCell ref="AA3:AB3"/>
    <mergeCell ref="AA4:AB4"/>
    <mergeCell ref="AC2:AD2"/>
    <mergeCell ref="AC3:AD3"/>
    <mergeCell ref="AC4:AD4"/>
    <mergeCell ref="S1:T1"/>
    <mergeCell ref="U1:V1"/>
    <mergeCell ref="X1:Y1"/>
    <mergeCell ref="AA1:AB1"/>
    <mergeCell ref="AC1:AD1"/>
    <mergeCell ref="AE1:AF1"/>
    <mergeCell ref="A1:A4"/>
    <mergeCell ref="B1:D1"/>
    <mergeCell ref="G1:H1"/>
    <mergeCell ref="I1:J1"/>
    <mergeCell ref="M1:N1"/>
    <mergeCell ref="O1:P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27</v>
      </c>
      <c r="B1" s="7" t="s">
        <v>75</v>
      </c>
      <c r="C1" s="7"/>
      <c r="D1" s="7" t="s">
        <v>1</v>
      </c>
      <c r="E1" s="7"/>
      <c r="F1" s="1" t="s">
        <v>828</v>
      </c>
    </row>
    <row r="2" spans="1:6" ht="30">
      <c r="A2" s="1" t="s">
        <v>30</v>
      </c>
      <c r="B2" s="1" t="s">
        <v>2</v>
      </c>
      <c r="C2" s="1" t="s">
        <v>76</v>
      </c>
      <c r="D2" s="1" t="s">
        <v>2</v>
      </c>
      <c r="E2" s="1" t="s">
        <v>76</v>
      </c>
      <c r="F2" s="1" t="s">
        <v>31</v>
      </c>
    </row>
    <row r="3" spans="1:6" ht="30">
      <c r="A3" s="3" t="s">
        <v>829</v>
      </c>
      <c r="B3" s="4" t="s">
        <v>5</v>
      </c>
      <c r="C3" s="4" t="s">
        <v>5</v>
      </c>
      <c r="D3" s="4" t="s">
        <v>5</v>
      </c>
      <c r="E3" s="4" t="s">
        <v>5</v>
      </c>
      <c r="F3" s="4" t="s">
        <v>5</v>
      </c>
    </row>
    <row r="4" spans="1:6">
      <c r="A4" s="2" t="s">
        <v>82</v>
      </c>
      <c r="B4" s="8">
        <v>0</v>
      </c>
      <c r="C4" s="8">
        <v>145</v>
      </c>
      <c r="D4" s="8">
        <v>0</v>
      </c>
      <c r="E4" s="8">
        <v>1327</v>
      </c>
      <c r="F4" s="8">
        <v>128246</v>
      </c>
    </row>
    <row r="5" spans="1:6">
      <c r="A5" s="2" t="s">
        <v>830</v>
      </c>
      <c r="B5" s="4" t="s">
        <v>5</v>
      </c>
      <c r="C5" s="4" t="s">
        <v>5</v>
      </c>
      <c r="D5" s="4" t="s">
        <v>5</v>
      </c>
      <c r="E5" s="4" t="s">
        <v>5</v>
      </c>
      <c r="F5" s="4" t="s">
        <v>5</v>
      </c>
    </row>
    <row r="6" spans="1:6" ht="30">
      <c r="A6" s="3" t="s">
        <v>829</v>
      </c>
      <c r="B6" s="4" t="s">
        <v>5</v>
      </c>
      <c r="C6" s="4" t="s">
        <v>5</v>
      </c>
      <c r="D6" s="4" t="s">
        <v>5</v>
      </c>
      <c r="E6" s="4" t="s">
        <v>5</v>
      </c>
      <c r="F6" s="4" t="s">
        <v>5</v>
      </c>
    </row>
    <row r="7" spans="1:6">
      <c r="A7" s="2" t="s">
        <v>82</v>
      </c>
      <c r="B7" s="4" t="s">
        <v>5</v>
      </c>
      <c r="C7" s="4">
        <v>0</v>
      </c>
      <c r="D7" s="4" t="s">
        <v>5</v>
      </c>
      <c r="E7" s="4">
        <v>0</v>
      </c>
      <c r="F7" s="6">
        <v>73589</v>
      </c>
    </row>
    <row r="8" spans="1:6">
      <c r="A8" s="2" t="s">
        <v>425</v>
      </c>
      <c r="B8" s="4" t="s">
        <v>5</v>
      </c>
      <c r="C8" s="4" t="s">
        <v>5</v>
      </c>
      <c r="D8" s="4" t="s">
        <v>5</v>
      </c>
      <c r="E8" s="4" t="s">
        <v>5</v>
      </c>
      <c r="F8" s="4" t="s">
        <v>5</v>
      </c>
    </row>
    <row r="9" spans="1:6" ht="30">
      <c r="A9" s="3" t="s">
        <v>829</v>
      </c>
      <c r="B9" s="4" t="s">
        <v>5</v>
      </c>
      <c r="C9" s="4" t="s">
        <v>5</v>
      </c>
      <c r="D9" s="4" t="s">
        <v>5</v>
      </c>
      <c r="E9" s="4" t="s">
        <v>5</v>
      </c>
      <c r="F9" s="4" t="s">
        <v>5</v>
      </c>
    </row>
    <row r="10" spans="1:6">
      <c r="A10" s="2" t="s">
        <v>82</v>
      </c>
      <c r="B10" s="4" t="s">
        <v>5</v>
      </c>
      <c r="C10" s="4">
        <v>37</v>
      </c>
      <c r="D10" s="4" t="s">
        <v>5</v>
      </c>
      <c r="E10" s="4">
        <v>688</v>
      </c>
      <c r="F10" s="6">
        <v>35065</v>
      </c>
    </row>
    <row r="11" spans="1:6" ht="30">
      <c r="A11" s="2" t="s">
        <v>831</v>
      </c>
      <c r="B11" s="4" t="s">
        <v>5</v>
      </c>
      <c r="C11" s="4" t="s">
        <v>5</v>
      </c>
      <c r="D11" s="4" t="s">
        <v>5</v>
      </c>
      <c r="E11" s="4" t="s">
        <v>5</v>
      </c>
      <c r="F11" s="4" t="s">
        <v>5</v>
      </c>
    </row>
    <row r="12" spans="1:6" ht="30">
      <c r="A12" s="3" t="s">
        <v>829</v>
      </c>
      <c r="B12" s="4" t="s">
        <v>5</v>
      </c>
      <c r="C12" s="4" t="s">
        <v>5</v>
      </c>
      <c r="D12" s="4" t="s">
        <v>5</v>
      </c>
      <c r="E12" s="4" t="s">
        <v>5</v>
      </c>
      <c r="F12" s="4" t="s">
        <v>5</v>
      </c>
    </row>
    <row r="13" spans="1:6">
      <c r="A13" s="2" t="s">
        <v>82</v>
      </c>
      <c r="B13" s="4" t="s">
        <v>5</v>
      </c>
      <c r="C13" s="4">
        <v>0</v>
      </c>
      <c r="D13" s="4" t="s">
        <v>5</v>
      </c>
      <c r="E13" s="4">
        <v>0</v>
      </c>
      <c r="F13" s="6">
        <v>9212</v>
      </c>
    </row>
    <row r="14" spans="1:6">
      <c r="A14" s="2" t="s">
        <v>832</v>
      </c>
      <c r="B14" s="4" t="s">
        <v>5</v>
      </c>
      <c r="C14" s="4" t="s">
        <v>5</v>
      </c>
      <c r="D14" s="4" t="s">
        <v>5</v>
      </c>
      <c r="E14" s="4" t="s">
        <v>5</v>
      </c>
      <c r="F14" s="4" t="s">
        <v>5</v>
      </c>
    </row>
    <row r="15" spans="1:6" ht="30">
      <c r="A15" s="3" t="s">
        <v>829</v>
      </c>
      <c r="B15" s="4" t="s">
        <v>5</v>
      </c>
      <c r="C15" s="4" t="s">
        <v>5</v>
      </c>
      <c r="D15" s="4" t="s">
        <v>5</v>
      </c>
      <c r="E15" s="4" t="s">
        <v>5</v>
      </c>
      <c r="F15" s="4" t="s">
        <v>5</v>
      </c>
    </row>
    <row r="16" spans="1:6">
      <c r="A16" s="2" t="s">
        <v>82</v>
      </c>
      <c r="B16" s="4" t="s">
        <v>5</v>
      </c>
      <c r="C16" s="4">
        <v>0</v>
      </c>
      <c r="D16" s="4" t="s">
        <v>5</v>
      </c>
      <c r="E16" s="4">
        <v>0</v>
      </c>
      <c r="F16" s="6">
        <v>3693</v>
      </c>
    </row>
    <row r="17" spans="1:6" ht="30">
      <c r="A17" s="2" t="s">
        <v>833</v>
      </c>
      <c r="B17" s="4" t="s">
        <v>5</v>
      </c>
      <c r="C17" s="4" t="s">
        <v>5</v>
      </c>
      <c r="D17" s="4" t="s">
        <v>5</v>
      </c>
      <c r="E17" s="4" t="s">
        <v>5</v>
      </c>
      <c r="F17" s="4" t="s">
        <v>5</v>
      </c>
    </row>
    <row r="18" spans="1:6" ht="30">
      <c r="A18" s="3" t="s">
        <v>829</v>
      </c>
      <c r="B18" s="4" t="s">
        <v>5</v>
      </c>
      <c r="C18" s="4" t="s">
        <v>5</v>
      </c>
      <c r="D18" s="4" t="s">
        <v>5</v>
      </c>
      <c r="E18" s="4" t="s">
        <v>5</v>
      </c>
      <c r="F18" s="4" t="s">
        <v>5</v>
      </c>
    </row>
    <row r="19" spans="1:6">
      <c r="A19" s="2" t="s">
        <v>82</v>
      </c>
      <c r="B19" s="4" t="s">
        <v>5</v>
      </c>
      <c r="C19" s="4">
        <v>0</v>
      </c>
      <c r="D19" s="4" t="s">
        <v>5</v>
      </c>
      <c r="E19" s="4">
        <v>-594</v>
      </c>
      <c r="F19" s="6">
        <v>1826</v>
      </c>
    </row>
    <row r="20" spans="1:6">
      <c r="A20" s="2" t="s">
        <v>429</v>
      </c>
      <c r="B20" s="4" t="s">
        <v>5</v>
      </c>
      <c r="C20" s="4" t="s">
        <v>5</v>
      </c>
      <c r="D20" s="4" t="s">
        <v>5</v>
      </c>
      <c r="E20" s="4" t="s">
        <v>5</v>
      </c>
      <c r="F20" s="4" t="s">
        <v>5</v>
      </c>
    </row>
    <row r="21" spans="1:6" ht="30">
      <c r="A21" s="3" t="s">
        <v>829</v>
      </c>
      <c r="B21" s="4" t="s">
        <v>5</v>
      </c>
      <c r="C21" s="4" t="s">
        <v>5</v>
      </c>
      <c r="D21" s="4" t="s">
        <v>5</v>
      </c>
      <c r="E21" s="4" t="s">
        <v>5</v>
      </c>
      <c r="F21" s="4" t="s">
        <v>5</v>
      </c>
    </row>
    <row r="22" spans="1:6">
      <c r="A22" s="2" t="s">
        <v>82</v>
      </c>
      <c r="B22" s="4" t="s">
        <v>5</v>
      </c>
      <c r="C22" s="8">
        <v>108</v>
      </c>
      <c r="D22" s="4" t="s">
        <v>5</v>
      </c>
      <c r="E22" s="8">
        <v>1233</v>
      </c>
      <c r="F22" s="8">
        <v>486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34</v>
      </c>
      <c r="B1" s="1" t="s">
        <v>2</v>
      </c>
    </row>
    <row r="2" spans="1:2" ht="30">
      <c r="A2" s="3" t="s">
        <v>835</v>
      </c>
      <c r="B2" s="4" t="s">
        <v>5</v>
      </c>
    </row>
    <row r="3" spans="1:2">
      <c r="A3" s="2" t="s">
        <v>836</v>
      </c>
      <c r="B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837</v>
      </c>
      <c r="B1" s="7" t="s">
        <v>2</v>
      </c>
      <c r="C1" s="7" t="s">
        <v>31</v>
      </c>
    </row>
    <row r="2" spans="1:3" ht="30">
      <c r="A2" s="1" t="s">
        <v>30</v>
      </c>
      <c r="B2" s="7"/>
      <c r="C2" s="7"/>
    </row>
    <row r="3" spans="1:3">
      <c r="A3" s="3" t="s">
        <v>838</v>
      </c>
      <c r="B3" s="4" t="s">
        <v>5</v>
      </c>
      <c r="C3" s="4" t="s">
        <v>5</v>
      </c>
    </row>
    <row r="4" spans="1:3" ht="30">
      <c r="A4" s="2" t="s">
        <v>839</v>
      </c>
      <c r="B4" s="8">
        <v>99</v>
      </c>
      <c r="C4" s="8">
        <v>100</v>
      </c>
    </row>
    <row r="5" spans="1:3" ht="30">
      <c r="A5" s="2" t="s">
        <v>840</v>
      </c>
      <c r="B5" s="6">
        <v>7938</v>
      </c>
      <c r="C5" s="6">
        <v>7938</v>
      </c>
    </row>
    <row r="6" spans="1:3">
      <c r="A6" s="2" t="s">
        <v>439</v>
      </c>
      <c r="B6" s="4" t="s">
        <v>5</v>
      </c>
      <c r="C6" s="4" t="s">
        <v>5</v>
      </c>
    </row>
    <row r="7" spans="1:3">
      <c r="A7" s="3" t="s">
        <v>838</v>
      </c>
      <c r="B7" s="4" t="s">
        <v>5</v>
      </c>
      <c r="C7" s="4" t="s">
        <v>5</v>
      </c>
    </row>
    <row r="8" spans="1:3" ht="30">
      <c r="A8" s="2" t="s">
        <v>839</v>
      </c>
      <c r="B8" s="4">
        <v>14</v>
      </c>
      <c r="C8" s="4">
        <v>15</v>
      </c>
    </row>
    <row r="9" spans="1:3">
      <c r="A9" s="2" t="s">
        <v>440</v>
      </c>
      <c r="B9" s="4" t="s">
        <v>5</v>
      </c>
      <c r="C9" s="4" t="s">
        <v>5</v>
      </c>
    </row>
    <row r="10" spans="1:3">
      <c r="A10" s="3" t="s">
        <v>838</v>
      </c>
      <c r="B10" s="4" t="s">
        <v>5</v>
      </c>
      <c r="C10" s="4" t="s">
        <v>5</v>
      </c>
    </row>
    <row r="11" spans="1:3" ht="30">
      <c r="A11" s="2" t="s">
        <v>839</v>
      </c>
      <c r="B11" s="4">
        <v>85</v>
      </c>
      <c r="C11" s="4">
        <v>85</v>
      </c>
    </row>
    <row r="12" spans="1:3">
      <c r="A12" s="2" t="s">
        <v>441</v>
      </c>
      <c r="B12" s="4" t="s">
        <v>5</v>
      </c>
      <c r="C12" s="4" t="s">
        <v>5</v>
      </c>
    </row>
    <row r="13" spans="1:3">
      <c r="A13" s="3" t="s">
        <v>838</v>
      </c>
      <c r="B13" s="4" t="s">
        <v>5</v>
      </c>
      <c r="C13" s="4" t="s">
        <v>5</v>
      </c>
    </row>
    <row r="14" spans="1:3" ht="30">
      <c r="A14" s="2" t="s">
        <v>840</v>
      </c>
      <c r="B14" s="4">
        <v>15</v>
      </c>
      <c r="C14" s="4">
        <v>15</v>
      </c>
    </row>
    <row r="15" spans="1:3">
      <c r="A15" s="2" t="s">
        <v>442</v>
      </c>
      <c r="B15" s="4" t="s">
        <v>5</v>
      </c>
      <c r="C15" s="4" t="s">
        <v>5</v>
      </c>
    </row>
    <row r="16" spans="1:3">
      <c r="A16" s="3" t="s">
        <v>838</v>
      </c>
      <c r="B16" s="4" t="s">
        <v>5</v>
      </c>
      <c r="C16" s="4" t="s">
        <v>5</v>
      </c>
    </row>
    <row r="17" spans="1:3" ht="30">
      <c r="A17" s="2" t="s">
        <v>840</v>
      </c>
      <c r="B17" s="6">
        <v>7923</v>
      </c>
      <c r="C17" s="6">
        <v>7923</v>
      </c>
    </row>
    <row r="18" spans="1:3">
      <c r="A18" s="2" t="s">
        <v>305</v>
      </c>
      <c r="B18" s="4" t="s">
        <v>5</v>
      </c>
      <c r="C18" s="4" t="s">
        <v>5</v>
      </c>
    </row>
    <row r="19" spans="1:3">
      <c r="A19" s="3" t="s">
        <v>838</v>
      </c>
      <c r="B19" s="4" t="s">
        <v>5</v>
      </c>
      <c r="C19" s="4" t="s">
        <v>5</v>
      </c>
    </row>
    <row r="20" spans="1:3" ht="30">
      <c r="A20" s="2" t="s">
        <v>839</v>
      </c>
      <c r="B20" s="6">
        <v>23404</v>
      </c>
      <c r="C20" s="6">
        <v>23405</v>
      </c>
    </row>
    <row r="21" spans="1:3" ht="30">
      <c r="A21" s="2" t="s">
        <v>840</v>
      </c>
      <c r="B21" s="6">
        <v>31369</v>
      </c>
      <c r="C21" s="6">
        <v>31369</v>
      </c>
    </row>
    <row r="22" spans="1:3" ht="30">
      <c r="A22" s="2" t="s">
        <v>841</v>
      </c>
      <c r="B22" s="4" t="s">
        <v>5</v>
      </c>
      <c r="C22" s="4" t="s">
        <v>5</v>
      </c>
    </row>
    <row r="23" spans="1:3">
      <c r="A23" s="3" t="s">
        <v>838</v>
      </c>
      <c r="B23" s="4" t="s">
        <v>5</v>
      </c>
      <c r="C23" s="4" t="s">
        <v>5</v>
      </c>
    </row>
    <row r="24" spans="1:3" ht="30">
      <c r="A24" s="2" t="s">
        <v>839</v>
      </c>
      <c r="B24" s="4">
        <v>14</v>
      </c>
      <c r="C24" s="4">
        <v>15</v>
      </c>
    </row>
    <row r="25" spans="1:3" ht="30">
      <c r="A25" s="2" t="s">
        <v>842</v>
      </c>
      <c r="B25" s="4" t="s">
        <v>5</v>
      </c>
      <c r="C25" s="4" t="s">
        <v>5</v>
      </c>
    </row>
    <row r="26" spans="1:3">
      <c r="A26" s="3" t="s">
        <v>838</v>
      </c>
      <c r="B26" s="4" t="s">
        <v>5</v>
      </c>
      <c r="C26" s="4" t="s">
        <v>5</v>
      </c>
    </row>
    <row r="27" spans="1:3" ht="30">
      <c r="A27" s="2" t="s">
        <v>839</v>
      </c>
      <c r="B27" s="6">
        <v>23390</v>
      </c>
      <c r="C27" s="6">
        <v>23390</v>
      </c>
    </row>
    <row r="28" spans="1:3" ht="30">
      <c r="A28" s="2" t="s">
        <v>843</v>
      </c>
      <c r="B28" s="4" t="s">
        <v>5</v>
      </c>
      <c r="C28" s="4" t="s">
        <v>5</v>
      </c>
    </row>
    <row r="29" spans="1:3">
      <c r="A29" s="3" t="s">
        <v>838</v>
      </c>
      <c r="B29" s="4" t="s">
        <v>5</v>
      </c>
      <c r="C29" s="4" t="s">
        <v>5</v>
      </c>
    </row>
    <row r="30" spans="1:3" ht="30">
      <c r="A30" s="2" t="s">
        <v>840</v>
      </c>
      <c r="B30" s="4">
        <v>141</v>
      </c>
      <c r="C30" s="4">
        <v>141</v>
      </c>
    </row>
    <row r="31" spans="1:3" ht="30">
      <c r="A31" s="2" t="s">
        <v>844</v>
      </c>
      <c r="B31" s="4" t="s">
        <v>5</v>
      </c>
      <c r="C31" s="4" t="s">
        <v>5</v>
      </c>
    </row>
    <row r="32" spans="1:3">
      <c r="A32" s="3" t="s">
        <v>838</v>
      </c>
      <c r="B32" s="4" t="s">
        <v>5</v>
      </c>
      <c r="C32" s="4" t="s">
        <v>5</v>
      </c>
    </row>
    <row r="33" spans="1:3" ht="30">
      <c r="A33" s="2" t="s">
        <v>840</v>
      </c>
      <c r="B33" s="6">
        <v>23305</v>
      </c>
      <c r="C33" s="6">
        <v>23305</v>
      </c>
    </row>
    <row r="34" spans="1:3" ht="30">
      <c r="A34" s="2" t="s">
        <v>845</v>
      </c>
      <c r="B34" s="4" t="s">
        <v>5</v>
      </c>
      <c r="C34" s="4" t="s">
        <v>5</v>
      </c>
    </row>
    <row r="35" spans="1:3">
      <c r="A35" s="3" t="s">
        <v>838</v>
      </c>
      <c r="B35" s="4" t="s">
        <v>5</v>
      </c>
      <c r="C35" s="4" t="s">
        <v>5</v>
      </c>
    </row>
    <row r="36" spans="1:3" ht="30">
      <c r="A36" s="2" t="s">
        <v>840</v>
      </c>
      <c r="B36" s="8">
        <v>7923</v>
      </c>
      <c r="C36" s="8">
        <v>79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 r="A1" s="1" t="s">
        <v>846</v>
      </c>
      <c r="B1" s="7" t="s">
        <v>813</v>
      </c>
      <c r="C1" s="1" t="s">
        <v>2</v>
      </c>
    </row>
    <row r="2" spans="1:3" ht="30">
      <c r="A2" s="1" t="s">
        <v>673</v>
      </c>
      <c r="B2" s="7"/>
      <c r="C2" s="1" t="s">
        <v>814</v>
      </c>
    </row>
    <row r="3" spans="1:3" ht="30">
      <c r="A3" s="1"/>
      <c r="B3" s="7"/>
      <c r="C3" s="1" t="s">
        <v>815</v>
      </c>
    </row>
    <row r="4" spans="1:3">
      <c r="A4" s="3" t="s">
        <v>838</v>
      </c>
      <c r="B4" s="4" t="s">
        <v>5</v>
      </c>
      <c r="C4" s="4" t="s">
        <v>5</v>
      </c>
    </row>
    <row r="5" spans="1:3">
      <c r="A5" s="2" t="s">
        <v>847</v>
      </c>
      <c r="B5" s="8">
        <v>43</v>
      </c>
      <c r="C5" s="4" t="s">
        <v>5</v>
      </c>
    </row>
    <row r="6" spans="1:3">
      <c r="A6" s="2" t="s">
        <v>848</v>
      </c>
      <c r="B6" s="4" t="s">
        <v>5</v>
      </c>
      <c r="C6" s="4" t="s">
        <v>849</v>
      </c>
    </row>
    <row r="7" spans="1:3">
      <c r="A7" s="2" t="s">
        <v>850</v>
      </c>
      <c r="B7" s="4" t="s">
        <v>5</v>
      </c>
      <c r="C7" s="176">
        <v>1</v>
      </c>
    </row>
    <row r="8" spans="1:3">
      <c r="A8" s="2" t="s">
        <v>851</v>
      </c>
      <c r="B8" s="4" t="s">
        <v>5</v>
      </c>
      <c r="C8" s="4" t="s">
        <v>852</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0.140625" bestFit="1" customWidth="1"/>
    <col min="3" max="3" width="26.5703125" bestFit="1" customWidth="1"/>
    <col min="4" max="4" width="14.28515625" bestFit="1" customWidth="1"/>
    <col min="5" max="5" width="13.85546875" bestFit="1" customWidth="1"/>
    <col min="6" max="6" width="14.28515625" bestFit="1" customWidth="1"/>
    <col min="7" max="7" width="26.5703125" bestFit="1" customWidth="1"/>
    <col min="8" max="8" width="15.42578125" bestFit="1" customWidth="1"/>
    <col min="9" max="9" width="26.5703125" bestFit="1" customWidth="1"/>
    <col min="10" max="11" width="36.5703125" bestFit="1" customWidth="1"/>
  </cols>
  <sheetData>
    <row r="1" spans="1:11" ht="15" customHeight="1">
      <c r="A1" s="1" t="s">
        <v>102</v>
      </c>
      <c r="B1" s="7" t="s">
        <v>104</v>
      </c>
      <c r="C1" s="7" t="s">
        <v>26</v>
      </c>
      <c r="D1" s="7" t="s">
        <v>105</v>
      </c>
      <c r="E1" s="7" t="s">
        <v>106</v>
      </c>
      <c r="F1" s="7" t="s">
        <v>107</v>
      </c>
      <c r="G1" s="1" t="s">
        <v>107</v>
      </c>
      <c r="H1" s="7" t="s">
        <v>108</v>
      </c>
      <c r="I1" s="1" t="s">
        <v>108</v>
      </c>
      <c r="J1" s="7" t="s">
        <v>109</v>
      </c>
      <c r="K1" s="1" t="s">
        <v>109</v>
      </c>
    </row>
    <row r="2" spans="1:11">
      <c r="A2" s="1" t="s">
        <v>103</v>
      </c>
      <c r="B2" s="7"/>
      <c r="C2" s="7"/>
      <c r="D2" s="7"/>
      <c r="E2" s="7"/>
      <c r="F2" s="7"/>
      <c r="G2" s="1" t="s">
        <v>26</v>
      </c>
      <c r="H2" s="7"/>
      <c r="I2" s="1" t="s">
        <v>26</v>
      </c>
      <c r="J2" s="7"/>
      <c r="K2" s="1" t="s">
        <v>26</v>
      </c>
    </row>
    <row r="3" spans="1:11" ht="30">
      <c r="A3" s="2" t="s">
        <v>110</v>
      </c>
      <c r="B3" s="8">
        <v>-321686</v>
      </c>
      <c r="C3" s="4" t="s">
        <v>5</v>
      </c>
      <c r="D3" s="8">
        <v>530</v>
      </c>
      <c r="E3" s="8">
        <v>-84</v>
      </c>
      <c r="F3" s="8">
        <v>219158</v>
      </c>
      <c r="G3" s="4" t="s">
        <v>5</v>
      </c>
      <c r="H3" s="8">
        <v>-516017</v>
      </c>
      <c r="I3" s="4" t="s">
        <v>5</v>
      </c>
      <c r="J3" s="8">
        <v>-25273</v>
      </c>
      <c r="K3" s="4" t="s">
        <v>5</v>
      </c>
    </row>
    <row r="4" spans="1:11" ht="30">
      <c r="A4" s="2" t="s">
        <v>111</v>
      </c>
      <c r="B4" s="4" t="s">
        <v>5</v>
      </c>
      <c r="C4" s="6">
        <v>-220599</v>
      </c>
      <c r="D4" s="4" t="s">
        <v>5</v>
      </c>
      <c r="E4" s="4" t="s">
        <v>5</v>
      </c>
      <c r="F4" s="4" t="s">
        <v>5</v>
      </c>
      <c r="G4" s="6">
        <v>324562</v>
      </c>
      <c r="H4" s="4" t="s">
        <v>5</v>
      </c>
      <c r="I4" s="6">
        <v>-519888</v>
      </c>
      <c r="J4" s="4" t="s">
        <v>5</v>
      </c>
      <c r="K4" s="6">
        <v>-25273</v>
      </c>
    </row>
    <row r="5" spans="1:11" ht="30">
      <c r="A5" s="2" t="s">
        <v>112</v>
      </c>
      <c r="B5" s="4" t="s">
        <v>5</v>
      </c>
      <c r="C5" s="4" t="s">
        <v>5</v>
      </c>
      <c r="D5" s="6">
        <v>52951000</v>
      </c>
      <c r="E5" s="4" t="s">
        <v>5</v>
      </c>
      <c r="F5" s="4" t="s">
        <v>5</v>
      </c>
      <c r="G5" s="4" t="s">
        <v>5</v>
      </c>
      <c r="H5" s="4" t="s">
        <v>5</v>
      </c>
      <c r="I5" s="4" t="s">
        <v>5</v>
      </c>
      <c r="J5" s="4" t="s">
        <v>5</v>
      </c>
      <c r="K5" s="4" t="s">
        <v>5</v>
      </c>
    </row>
    <row r="6" spans="1:11" ht="30">
      <c r="A6" s="2" t="s">
        <v>113</v>
      </c>
      <c r="B6" s="4" t="s">
        <v>5</v>
      </c>
      <c r="C6" s="4" t="s">
        <v>5</v>
      </c>
      <c r="D6" s="4" t="s">
        <v>5</v>
      </c>
      <c r="E6" s="6">
        <v>-55000</v>
      </c>
      <c r="F6" s="4" t="s">
        <v>5</v>
      </c>
      <c r="G6" s="4" t="s">
        <v>5</v>
      </c>
      <c r="H6" s="4" t="s">
        <v>5</v>
      </c>
      <c r="I6" s="4" t="s">
        <v>5</v>
      </c>
      <c r="J6" s="4" t="s">
        <v>5</v>
      </c>
      <c r="K6" s="4" t="s">
        <v>5</v>
      </c>
    </row>
    <row r="7" spans="1:11">
      <c r="A7" s="2" t="s">
        <v>114</v>
      </c>
      <c r="B7" s="4" t="s">
        <v>5</v>
      </c>
      <c r="C7" s="4">
        <v>-133</v>
      </c>
      <c r="D7" s="4" t="s">
        <v>5</v>
      </c>
      <c r="E7" s="4" t="s">
        <v>5</v>
      </c>
      <c r="F7" s="4" t="s">
        <v>5</v>
      </c>
      <c r="G7" s="4" t="s">
        <v>5</v>
      </c>
      <c r="H7" s="4" t="s">
        <v>5</v>
      </c>
      <c r="I7" s="4">
        <v>-133</v>
      </c>
      <c r="J7" s="4" t="s">
        <v>5</v>
      </c>
      <c r="K7" s="4" t="s">
        <v>5</v>
      </c>
    </row>
    <row r="8" spans="1:11" ht="30">
      <c r="A8" s="2" t="s">
        <v>115</v>
      </c>
      <c r="B8" s="4" t="s">
        <v>5</v>
      </c>
      <c r="C8" s="6">
        <v>-94878</v>
      </c>
      <c r="D8" s="4" t="s">
        <v>5</v>
      </c>
      <c r="E8" s="4" t="s">
        <v>5</v>
      </c>
      <c r="F8" s="4" t="s">
        <v>5</v>
      </c>
      <c r="G8" s="6">
        <v>-94878</v>
      </c>
      <c r="H8" s="4" t="s">
        <v>5</v>
      </c>
      <c r="I8" s="4" t="s">
        <v>5</v>
      </c>
      <c r="J8" s="4" t="s">
        <v>5</v>
      </c>
      <c r="K8" s="4" t="s">
        <v>5</v>
      </c>
    </row>
    <row r="9" spans="1:11">
      <c r="A9" s="2" t="s">
        <v>91</v>
      </c>
      <c r="B9" s="6">
        <v>-91200</v>
      </c>
      <c r="C9" s="6">
        <v>-90563</v>
      </c>
      <c r="D9" s="4" t="s">
        <v>5</v>
      </c>
      <c r="E9" s="4" t="s">
        <v>5</v>
      </c>
      <c r="F9" s="4" t="s">
        <v>5</v>
      </c>
      <c r="G9" s="4" t="s">
        <v>5</v>
      </c>
      <c r="H9" s="6">
        <v>-91200</v>
      </c>
      <c r="I9" s="6">
        <v>-90563</v>
      </c>
      <c r="J9" s="4" t="s">
        <v>5</v>
      </c>
      <c r="K9" s="4" t="s">
        <v>5</v>
      </c>
    </row>
    <row r="10" spans="1:11">
      <c r="A10" s="2" t="s">
        <v>100</v>
      </c>
      <c r="B10" s="6">
        <v>2020</v>
      </c>
      <c r="C10" s="6">
        <v>2020</v>
      </c>
      <c r="D10" s="4" t="s">
        <v>5</v>
      </c>
      <c r="E10" s="4" t="s">
        <v>5</v>
      </c>
      <c r="F10" s="4" t="s">
        <v>5</v>
      </c>
      <c r="G10" s="4" t="s">
        <v>5</v>
      </c>
      <c r="H10" s="4" t="s">
        <v>5</v>
      </c>
      <c r="I10" s="4" t="s">
        <v>5</v>
      </c>
      <c r="J10" s="6">
        <v>2020</v>
      </c>
      <c r="K10" s="6">
        <v>2020</v>
      </c>
    </row>
    <row r="11" spans="1:11" ht="30">
      <c r="A11" s="2" t="s">
        <v>116</v>
      </c>
      <c r="B11" s="4" t="s">
        <v>5</v>
      </c>
      <c r="C11" s="4" t="s">
        <v>5</v>
      </c>
      <c r="D11" s="6">
        <v>296000</v>
      </c>
      <c r="E11" s="4" t="s">
        <v>5</v>
      </c>
      <c r="F11" s="4" t="s">
        <v>5</v>
      </c>
      <c r="G11" s="4" t="s">
        <v>5</v>
      </c>
      <c r="H11" s="4" t="s">
        <v>5</v>
      </c>
      <c r="I11" s="4" t="s">
        <v>5</v>
      </c>
      <c r="J11" s="4" t="s">
        <v>5</v>
      </c>
      <c r="K11" s="4" t="s">
        <v>5</v>
      </c>
    </row>
    <row r="12" spans="1:11" ht="30">
      <c r="A12" s="2" t="s">
        <v>117</v>
      </c>
      <c r="B12" s="4" t="s">
        <v>5</v>
      </c>
      <c r="C12" s="4" t="s">
        <v>5</v>
      </c>
      <c r="D12" s="4">
        <v>3</v>
      </c>
      <c r="E12" s="4" t="s">
        <v>5</v>
      </c>
      <c r="F12" s="4">
        <v>-3</v>
      </c>
      <c r="G12" s="4" t="s">
        <v>5</v>
      </c>
      <c r="H12" s="4" t="s">
        <v>5</v>
      </c>
      <c r="I12" s="4" t="s">
        <v>5</v>
      </c>
      <c r="J12" s="4" t="s">
        <v>5</v>
      </c>
      <c r="K12" s="4" t="s">
        <v>5</v>
      </c>
    </row>
    <row r="13" spans="1:11" ht="30">
      <c r="A13" s="2" t="s">
        <v>117</v>
      </c>
      <c r="B13" s="4">
        <v>-22</v>
      </c>
      <c r="C13" s="4" t="s">
        <v>5</v>
      </c>
      <c r="D13" s="4" t="s">
        <v>5</v>
      </c>
      <c r="E13" s="4" t="s">
        <v>5</v>
      </c>
      <c r="F13" s="4" t="s">
        <v>5</v>
      </c>
      <c r="G13" s="4" t="s">
        <v>5</v>
      </c>
      <c r="H13" s="4" t="s">
        <v>5</v>
      </c>
      <c r="I13" s="4" t="s">
        <v>5</v>
      </c>
      <c r="J13" s="4" t="s">
        <v>5</v>
      </c>
      <c r="K13" s="4" t="s">
        <v>5</v>
      </c>
    </row>
    <row r="14" spans="1:11">
      <c r="A14" s="2" t="s">
        <v>118</v>
      </c>
      <c r="B14" s="4" t="s">
        <v>5</v>
      </c>
      <c r="C14" s="4" t="s">
        <v>5</v>
      </c>
      <c r="D14" s="4" t="s">
        <v>5</v>
      </c>
      <c r="E14" s="6">
        <v>-19000</v>
      </c>
      <c r="F14" s="4" t="s">
        <v>5</v>
      </c>
      <c r="G14" s="4" t="s">
        <v>5</v>
      </c>
      <c r="H14" s="4" t="s">
        <v>5</v>
      </c>
      <c r="I14" s="4" t="s">
        <v>5</v>
      </c>
      <c r="J14" s="4" t="s">
        <v>5</v>
      </c>
      <c r="K14" s="4" t="s">
        <v>5</v>
      </c>
    </row>
    <row r="15" spans="1:11">
      <c r="A15" s="2" t="s">
        <v>119</v>
      </c>
      <c r="B15" s="4" t="s">
        <v>5</v>
      </c>
      <c r="C15" s="4" t="s">
        <v>5</v>
      </c>
      <c r="D15" s="4" t="s">
        <v>5</v>
      </c>
      <c r="E15" s="4">
        <v>-22</v>
      </c>
      <c r="F15" s="4" t="s">
        <v>5</v>
      </c>
      <c r="G15" s="4" t="s">
        <v>5</v>
      </c>
      <c r="H15" s="4" t="s">
        <v>5</v>
      </c>
      <c r="I15" s="4" t="s">
        <v>5</v>
      </c>
      <c r="J15" s="4" t="s">
        <v>5</v>
      </c>
      <c r="K15" s="4" t="s">
        <v>5</v>
      </c>
    </row>
    <row r="16" spans="1:11">
      <c r="A16" s="2" t="s">
        <v>120</v>
      </c>
      <c r="B16" s="6">
        <v>1350</v>
      </c>
      <c r="C16" s="6">
        <v>1350</v>
      </c>
      <c r="D16" s="4" t="s">
        <v>5</v>
      </c>
      <c r="E16" s="4" t="s">
        <v>5</v>
      </c>
      <c r="F16" s="6">
        <v>1350</v>
      </c>
      <c r="G16" s="6">
        <v>1350</v>
      </c>
      <c r="H16" s="4" t="s">
        <v>5</v>
      </c>
      <c r="I16" s="4" t="s">
        <v>5</v>
      </c>
      <c r="J16" s="4" t="s">
        <v>5</v>
      </c>
      <c r="K16" s="4" t="s">
        <v>5</v>
      </c>
    </row>
    <row r="17" spans="1:11" ht="30">
      <c r="A17" s="2" t="s">
        <v>121</v>
      </c>
      <c r="B17" s="6">
        <v>-409538</v>
      </c>
      <c r="C17" s="4" t="s">
        <v>5</v>
      </c>
      <c r="D17" s="4">
        <v>533</v>
      </c>
      <c r="E17" s="4">
        <v>-106</v>
      </c>
      <c r="F17" s="6">
        <v>220505</v>
      </c>
      <c r="G17" s="4" t="s">
        <v>5</v>
      </c>
      <c r="H17" s="6">
        <v>-607217</v>
      </c>
      <c r="I17" s="4" t="s">
        <v>5</v>
      </c>
      <c r="J17" s="6">
        <v>-23253</v>
      </c>
      <c r="K17" s="4" t="s">
        <v>5</v>
      </c>
    </row>
    <row r="18" spans="1:11" ht="30">
      <c r="A18" s="2" t="s">
        <v>122</v>
      </c>
      <c r="B18" s="4" t="s">
        <v>5</v>
      </c>
      <c r="C18" s="6">
        <v>-402803</v>
      </c>
      <c r="D18" s="4" t="s">
        <v>5</v>
      </c>
      <c r="E18" s="4" t="s">
        <v>5</v>
      </c>
      <c r="F18" s="4" t="s">
        <v>5</v>
      </c>
      <c r="G18" s="6">
        <v>231034</v>
      </c>
      <c r="H18" s="4" t="s">
        <v>5</v>
      </c>
      <c r="I18" s="6">
        <v>-610584</v>
      </c>
      <c r="J18" s="4" t="s">
        <v>5</v>
      </c>
      <c r="K18" s="6">
        <v>-23253</v>
      </c>
    </row>
    <row r="19" spans="1:11" ht="30">
      <c r="A19" s="2" t="s">
        <v>123</v>
      </c>
      <c r="B19" s="4" t="s">
        <v>5</v>
      </c>
      <c r="C19" s="4" t="s">
        <v>5</v>
      </c>
      <c r="D19" s="6">
        <v>53247000</v>
      </c>
      <c r="E19" s="4" t="s">
        <v>5</v>
      </c>
      <c r="F19" s="4" t="s">
        <v>5</v>
      </c>
      <c r="G19" s="4" t="s">
        <v>5</v>
      </c>
      <c r="H19" s="4" t="s">
        <v>5</v>
      </c>
      <c r="I19" s="4" t="s">
        <v>5</v>
      </c>
      <c r="J19" s="4" t="s">
        <v>5</v>
      </c>
      <c r="K19" s="4" t="s">
        <v>5</v>
      </c>
    </row>
    <row r="20" spans="1:11" ht="30">
      <c r="A20" s="2" t="s">
        <v>124</v>
      </c>
      <c r="B20" s="4" t="s">
        <v>5</v>
      </c>
      <c r="C20" s="4" t="s">
        <v>5</v>
      </c>
      <c r="D20" s="4" t="s">
        <v>5</v>
      </c>
      <c r="E20" s="6">
        <v>-74000</v>
      </c>
      <c r="F20" s="4" t="s">
        <v>5</v>
      </c>
      <c r="G20" s="4" t="s">
        <v>5</v>
      </c>
      <c r="H20" s="4" t="s">
        <v>5</v>
      </c>
      <c r="I20" s="4" t="s">
        <v>5</v>
      </c>
      <c r="J20" s="4" t="s">
        <v>5</v>
      </c>
      <c r="K20" s="4" t="s">
        <v>5</v>
      </c>
    </row>
    <row r="21" spans="1:11" ht="30">
      <c r="A21" s="2" t="s">
        <v>125</v>
      </c>
      <c r="B21" s="4" t="s">
        <v>5</v>
      </c>
      <c r="C21" s="4" t="s">
        <v>5</v>
      </c>
      <c r="D21" s="4" t="s">
        <v>5</v>
      </c>
      <c r="E21" s="4" t="s">
        <v>5</v>
      </c>
      <c r="F21" s="4" t="s">
        <v>5</v>
      </c>
      <c r="G21" s="4" t="s">
        <v>5</v>
      </c>
      <c r="H21" s="4" t="s">
        <v>5</v>
      </c>
      <c r="I21" s="4" t="s">
        <v>5</v>
      </c>
      <c r="J21" s="4" t="s">
        <v>5</v>
      </c>
      <c r="K21" s="4" t="s">
        <v>5</v>
      </c>
    </row>
    <row r="22" spans="1:11">
      <c r="A22" s="2" t="s">
        <v>91</v>
      </c>
      <c r="B22" s="6">
        <v>-9783</v>
      </c>
      <c r="C22" s="6">
        <v>-9755</v>
      </c>
      <c r="D22" s="4" t="s">
        <v>5</v>
      </c>
      <c r="E22" s="4" t="s">
        <v>5</v>
      </c>
      <c r="F22" s="4" t="s">
        <v>5</v>
      </c>
      <c r="G22" s="4" t="s">
        <v>5</v>
      </c>
      <c r="H22" s="4" t="s">
        <v>5</v>
      </c>
      <c r="I22" s="4" t="s">
        <v>5</v>
      </c>
      <c r="J22" s="4" t="s">
        <v>5</v>
      </c>
      <c r="K22" s="4" t="s">
        <v>5</v>
      </c>
    </row>
    <row r="23" spans="1:11">
      <c r="A23" s="2" t="s">
        <v>100</v>
      </c>
      <c r="B23" s="4">
        <v>634</v>
      </c>
      <c r="C23" s="4">
        <v>634</v>
      </c>
      <c r="D23" s="4" t="s">
        <v>5</v>
      </c>
      <c r="E23" s="4" t="s">
        <v>5</v>
      </c>
      <c r="F23" s="4" t="s">
        <v>5</v>
      </c>
      <c r="G23" s="4" t="s">
        <v>5</v>
      </c>
      <c r="H23" s="4" t="s">
        <v>5</v>
      </c>
      <c r="I23" s="4" t="s">
        <v>5</v>
      </c>
      <c r="J23" s="4" t="s">
        <v>5</v>
      </c>
      <c r="K23" s="4" t="s">
        <v>5</v>
      </c>
    </row>
    <row r="24" spans="1:11" ht="30">
      <c r="A24" s="2" t="s">
        <v>122</v>
      </c>
      <c r="B24" s="4" t="s">
        <v>5</v>
      </c>
      <c r="C24" s="6">
        <v>-402803</v>
      </c>
      <c r="D24" s="4" t="s">
        <v>5</v>
      </c>
      <c r="E24" s="4" t="s">
        <v>5</v>
      </c>
      <c r="F24" s="4" t="s">
        <v>5</v>
      </c>
      <c r="G24" s="4" t="s">
        <v>5</v>
      </c>
      <c r="H24" s="4" t="s">
        <v>5</v>
      </c>
      <c r="I24" s="4" t="s">
        <v>5</v>
      </c>
      <c r="J24" s="4" t="s">
        <v>5</v>
      </c>
      <c r="K24" s="4" t="s">
        <v>5</v>
      </c>
    </row>
    <row r="25" spans="1:11" ht="30">
      <c r="A25" s="2" t="s">
        <v>121</v>
      </c>
      <c r="B25" s="6">
        <v>-409538</v>
      </c>
      <c r="C25" s="4" t="s">
        <v>5</v>
      </c>
      <c r="D25" s="4" t="s">
        <v>5</v>
      </c>
      <c r="E25" s="4" t="s">
        <v>5</v>
      </c>
      <c r="F25" s="4" t="s">
        <v>5</v>
      </c>
      <c r="G25" s="4" t="s">
        <v>5</v>
      </c>
      <c r="H25" s="4" t="s">
        <v>5</v>
      </c>
      <c r="I25" s="4" t="s">
        <v>5</v>
      </c>
      <c r="J25" s="4" t="s">
        <v>5</v>
      </c>
      <c r="K25" s="4" t="s">
        <v>5</v>
      </c>
    </row>
    <row r="26" spans="1:11" ht="30">
      <c r="A26" s="2" t="s">
        <v>126</v>
      </c>
      <c r="B26" s="6">
        <v>-417271</v>
      </c>
      <c r="C26" s="4" t="s">
        <v>5</v>
      </c>
      <c r="D26" s="4">
        <v>533</v>
      </c>
      <c r="E26" s="4">
        <v>-106</v>
      </c>
      <c r="F26" s="6">
        <v>220960</v>
      </c>
      <c r="G26" s="4" t="s">
        <v>5</v>
      </c>
      <c r="H26" s="6">
        <v>-627223</v>
      </c>
      <c r="I26" s="4" t="s">
        <v>5</v>
      </c>
      <c r="J26" s="6">
        <v>-11435</v>
      </c>
      <c r="K26" s="4" t="s">
        <v>5</v>
      </c>
    </row>
    <row r="27" spans="1:11" ht="30">
      <c r="A27" s="2" t="s">
        <v>127</v>
      </c>
      <c r="B27" s="4" t="s">
        <v>5</v>
      </c>
      <c r="C27" s="6">
        <v>-411126</v>
      </c>
      <c r="D27" s="4" t="s">
        <v>5</v>
      </c>
      <c r="E27" s="4" t="s">
        <v>5</v>
      </c>
      <c r="F27" s="4" t="s">
        <v>5</v>
      </c>
      <c r="G27" s="6">
        <v>231489</v>
      </c>
      <c r="H27" s="4" t="s">
        <v>5</v>
      </c>
      <c r="I27" s="6">
        <v>-631180</v>
      </c>
      <c r="J27" s="4" t="s">
        <v>5</v>
      </c>
      <c r="K27" s="6">
        <v>-11435</v>
      </c>
    </row>
    <row r="28" spans="1:11" ht="30">
      <c r="A28" s="2" t="s">
        <v>128</v>
      </c>
      <c r="B28" s="6">
        <v>53246715</v>
      </c>
      <c r="C28" s="4" t="s">
        <v>5</v>
      </c>
      <c r="D28" s="6">
        <v>53247000</v>
      </c>
      <c r="E28" s="4" t="s">
        <v>5</v>
      </c>
      <c r="F28" s="4" t="s">
        <v>5</v>
      </c>
      <c r="G28" s="4" t="s">
        <v>5</v>
      </c>
      <c r="H28" s="4" t="s">
        <v>5</v>
      </c>
      <c r="I28" s="4" t="s">
        <v>5</v>
      </c>
      <c r="J28" s="4" t="s">
        <v>5</v>
      </c>
      <c r="K28" s="4" t="s">
        <v>5</v>
      </c>
    </row>
    <row r="29" spans="1:11" ht="30">
      <c r="A29" s="2" t="s">
        <v>129</v>
      </c>
      <c r="B29" s="6">
        <v>-74231</v>
      </c>
      <c r="C29" s="4" t="s">
        <v>5</v>
      </c>
      <c r="D29" s="4" t="s">
        <v>5</v>
      </c>
      <c r="E29" s="6">
        <v>-74000</v>
      </c>
      <c r="F29" s="4" t="s">
        <v>5</v>
      </c>
      <c r="G29" s="4" t="s">
        <v>5</v>
      </c>
      <c r="H29" s="4" t="s">
        <v>5</v>
      </c>
      <c r="I29" s="4" t="s">
        <v>5</v>
      </c>
      <c r="J29" s="4" t="s">
        <v>5</v>
      </c>
      <c r="K29" s="4" t="s">
        <v>5</v>
      </c>
    </row>
    <row r="30" spans="1:11">
      <c r="A30" s="2" t="s">
        <v>114</v>
      </c>
      <c r="B30" s="4" t="s">
        <v>5</v>
      </c>
      <c r="C30" s="4">
        <v>-37</v>
      </c>
      <c r="D30" s="4" t="s">
        <v>5</v>
      </c>
      <c r="E30" s="4" t="s">
        <v>5</v>
      </c>
      <c r="F30" s="4" t="s">
        <v>5</v>
      </c>
      <c r="G30" s="4" t="s">
        <v>5</v>
      </c>
      <c r="H30" s="4" t="s">
        <v>5</v>
      </c>
      <c r="I30" s="4">
        <v>-37</v>
      </c>
      <c r="J30" s="4" t="s">
        <v>5</v>
      </c>
      <c r="K30" s="4" t="s">
        <v>5</v>
      </c>
    </row>
    <row r="31" spans="1:11" ht="30">
      <c r="A31" s="2" t="s">
        <v>115</v>
      </c>
      <c r="B31" s="4" t="s">
        <v>5</v>
      </c>
      <c r="C31" s="4">
        <v>690</v>
      </c>
      <c r="D31" s="4" t="s">
        <v>5</v>
      </c>
      <c r="E31" s="4" t="s">
        <v>5</v>
      </c>
      <c r="F31" s="4" t="s">
        <v>5</v>
      </c>
      <c r="G31" s="4">
        <v>690</v>
      </c>
      <c r="H31" s="4" t="s">
        <v>5</v>
      </c>
      <c r="I31" s="4" t="s">
        <v>5</v>
      </c>
      <c r="J31" s="4" t="s">
        <v>5</v>
      </c>
      <c r="K31" s="4" t="s">
        <v>5</v>
      </c>
    </row>
    <row r="32" spans="1:11">
      <c r="A32" s="2" t="s">
        <v>91</v>
      </c>
      <c r="B32" s="6">
        <v>-169007</v>
      </c>
      <c r="C32" s="6">
        <v>-169594</v>
      </c>
      <c r="D32" s="4" t="s">
        <v>5</v>
      </c>
      <c r="E32" s="4" t="s">
        <v>5</v>
      </c>
      <c r="F32" s="4" t="s">
        <v>5</v>
      </c>
      <c r="G32" s="4" t="s">
        <v>5</v>
      </c>
      <c r="H32" s="6">
        <v>-169007</v>
      </c>
      <c r="I32" s="6">
        <v>-169594</v>
      </c>
      <c r="J32" s="4" t="s">
        <v>5</v>
      </c>
      <c r="K32" s="4" t="s">
        <v>5</v>
      </c>
    </row>
    <row r="33" spans="1:11">
      <c r="A33" s="2" t="s">
        <v>100</v>
      </c>
      <c r="B33" s="4">
        <v>635</v>
      </c>
      <c r="C33" s="4">
        <v>635</v>
      </c>
      <c r="D33" s="4" t="s">
        <v>5</v>
      </c>
      <c r="E33" s="4" t="s">
        <v>5</v>
      </c>
      <c r="F33" s="4" t="s">
        <v>5</v>
      </c>
      <c r="G33" s="4" t="s">
        <v>5</v>
      </c>
      <c r="H33" s="4" t="s">
        <v>5</v>
      </c>
      <c r="I33" s="4" t="s">
        <v>5</v>
      </c>
      <c r="J33" s="4">
        <v>635</v>
      </c>
      <c r="K33" s="4">
        <v>635</v>
      </c>
    </row>
    <row r="34" spans="1:11" ht="30">
      <c r="A34" s="2" t="s">
        <v>116</v>
      </c>
      <c r="B34" s="4" t="s">
        <v>5</v>
      </c>
      <c r="C34" s="4" t="s">
        <v>5</v>
      </c>
      <c r="D34" s="6">
        <v>146000</v>
      </c>
      <c r="E34" s="4" t="s">
        <v>5</v>
      </c>
      <c r="F34" s="4" t="s">
        <v>5</v>
      </c>
      <c r="G34" s="4" t="s">
        <v>5</v>
      </c>
      <c r="H34" s="4" t="s">
        <v>5</v>
      </c>
      <c r="I34" s="4" t="s">
        <v>5</v>
      </c>
      <c r="J34" s="4" t="s">
        <v>5</v>
      </c>
      <c r="K34" s="4" t="s">
        <v>5</v>
      </c>
    </row>
    <row r="35" spans="1:11" ht="30">
      <c r="A35" s="2" t="s">
        <v>117</v>
      </c>
      <c r="B35" s="4" t="s">
        <v>5</v>
      </c>
      <c r="C35" s="4" t="s">
        <v>5</v>
      </c>
      <c r="D35" s="4">
        <v>1</v>
      </c>
      <c r="E35" s="4" t="s">
        <v>5</v>
      </c>
      <c r="F35" s="4">
        <v>1</v>
      </c>
      <c r="G35" s="4" t="s">
        <v>5</v>
      </c>
      <c r="H35" s="4" t="s">
        <v>5</v>
      </c>
      <c r="I35" s="4" t="s">
        <v>5</v>
      </c>
      <c r="J35" s="4" t="s">
        <v>5</v>
      </c>
      <c r="K35" s="4" t="s">
        <v>5</v>
      </c>
    </row>
    <row r="36" spans="1:11" ht="30">
      <c r="A36" s="2" t="s">
        <v>117</v>
      </c>
      <c r="B36" s="4">
        <v>2</v>
      </c>
      <c r="C36" s="4" t="s">
        <v>5</v>
      </c>
      <c r="D36" s="4" t="s">
        <v>5</v>
      </c>
      <c r="E36" s="4" t="s">
        <v>5</v>
      </c>
      <c r="F36" s="4" t="s">
        <v>5</v>
      </c>
      <c r="G36" s="4" t="s">
        <v>5</v>
      </c>
      <c r="H36" s="4" t="s">
        <v>5</v>
      </c>
      <c r="I36" s="4" t="s">
        <v>5</v>
      </c>
      <c r="J36" s="4" t="s">
        <v>5</v>
      </c>
      <c r="K36" s="4" t="s">
        <v>5</v>
      </c>
    </row>
    <row r="37" spans="1:11">
      <c r="A37" s="2" t="s">
        <v>118</v>
      </c>
      <c r="B37" s="4" t="s">
        <v>5</v>
      </c>
      <c r="C37" s="4" t="s">
        <v>5</v>
      </c>
      <c r="D37" s="4" t="s">
        <v>5</v>
      </c>
      <c r="E37" s="6">
        <v>-24000</v>
      </c>
      <c r="F37" s="4" t="s">
        <v>5</v>
      </c>
      <c r="G37" s="4" t="s">
        <v>5</v>
      </c>
      <c r="H37" s="4" t="s">
        <v>5</v>
      </c>
      <c r="I37" s="4" t="s">
        <v>5</v>
      </c>
      <c r="J37" s="4" t="s">
        <v>5</v>
      </c>
      <c r="K37" s="4" t="s">
        <v>5</v>
      </c>
    </row>
    <row r="38" spans="1:11">
      <c r="A38" s="2" t="s">
        <v>119</v>
      </c>
      <c r="B38" s="4">
        <v>-58</v>
      </c>
      <c r="C38" s="4" t="s">
        <v>5</v>
      </c>
      <c r="D38" s="4" t="s">
        <v>5</v>
      </c>
      <c r="E38" s="4">
        <v>-58</v>
      </c>
      <c r="F38" s="4" t="s">
        <v>5</v>
      </c>
      <c r="G38" s="4" t="s">
        <v>5</v>
      </c>
      <c r="H38" s="4" t="s">
        <v>5</v>
      </c>
      <c r="I38" s="4" t="s">
        <v>5</v>
      </c>
      <c r="J38" s="4" t="s">
        <v>5</v>
      </c>
      <c r="K38" s="4" t="s">
        <v>5</v>
      </c>
    </row>
    <row r="39" spans="1:11">
      <c r="A39" s="2" t="s">
        <v>130</v>
      </c>
      <c r="B39" s="4" t="s">
        <v>5</v>
      </c>
      <c r="C39" s="4" t="s">
        <v>5</v>
      </c>
      <c r="D39" s="6">
        <v>34000</v>
      </c>
      <c r="E39" s="4" t="s">
        <v>5</v>
      </c>
      <c r="F39" s="4" t="s">
        <v>5</v>
      </c>
      <c r="G39" s="4" t="s">
        <v>5</v>
      </c>
      <c r="H39" s="4" t="s">
        <v>5</v>
      </c>
      <c r="I39" s="4" t="s">
        <v>5</v>
      </c>
      <c r="J39" s="4" t="s">
        <v>5</v>
      </c>
      <c r="K39" s="4" t="s">
        <v>5</v>
      </c>
    </row>
    <row r="40" spans="1:11">
      <c r="A40" s="2" t="s">
        <v>131</v>
      </c>
      <c r="B40" s="4">
        <v>94</v>
      </c>
      <c r="C40" s="4" t="s">
        <v>5</v>
      </c>
      <c r="D40" s="4">
        <v>0</v>
      </c>
      <c r="E40" s="4" t="s">
        <v>5</v>
      </c>
      <c r="F40" s="4">
        <v>94</v>
      </c>
      <c r="G40" s="4" t="s">
        <v>5</v>
      </c>
      <c r="H40" s="4" t="s">
        <v>5</v>
      </c>
      <c r="I40" s="4" t="s">
        <v>5</v>
      </c>
      <c r="J40" s="4" t="s">
        <v>5</v>
      </c>
      <c r="K40" s="4" t="s">
        <v>5</v>
      </c>
    </row>
    <row r="41" spans="1:11">
      <c r="A41" s="2" t="s">
        <v>120</v>
      </c>
      <c r="B41" s="6">
        <v>1280</v>
      </c>
      <c r="C41" s="6">
        <v>1280</v>
      </c>
      <c r="D41" s="4" t="s">
        <v>5</v>
      </c>
      <c r="E41" s="4" t="s">
        <v>5</v>
      </c>
      <c r="F41" s="6">
        <v>1280</v>
      </c>
      <c r="G41" s="6">
        <v>1280</v>
      </c>
      <c r="H41" s="4" t="s">
        <v>5</v>
      </c>
      <c r="I41" s="4" t="s">
        <v>5</v>
      </c>
      <c r="J41" s="4" t="s">
        <v>5</v>
      </c>
      <c r="K41" s="4" t="s">
        <v>5</v>
      </c>
    </row>
    <row r="42" spans="1:11" ht="30">
      <c r="A42" s="2" t="s">
        <v>132</v>
      </c>
      <c r="B42" s="6">
        <v>-584325</v>
      </c>
      <c r="C42" s="4" t="s">
        <v>5</v>
      </c>
      <c r="D42" s="4">
        <v>534</v>
      </c>
      <c r="E42" s="4">
        <v>-164</v>
      </c>
      <c r="F42" s="6">
        <v>222335</v>
      </c>
      <c r="G42" s="4" t="s">
        <v>5</v>
      </c>
      <c r="H42" s="6">
        <v>-796230</v>
      </c>
      <c r="I42" s="4" t="s">
        <v>5</v>
      </c>
      <c r="J42" s="6">
        <v>-10800</v>
      </c>
      <c r="K42" s="4" t="s">
        <v>5</v>
      </c>
    </row>
    <row r="43" spans="1:11" ht="30">
      <c r="A43" s="2" t="s">
        <v>133</v>
      </c>
      <c r="B43" s="4" t="s">
        <v>5</v>
      </c>
      <c r="C43" s="6">
        <v>-578152</v>
      </c>
      <c r="D43" s="4" t="s">
        <v>5</v>
      </c>
      <c r="E43" s="4" t="s">
        <v>5</v>
      </c>
      <c r="F43" s="4" t="s">
        <v>5</v>
      </c>
      <c r="G43" s="6">
        <v>233459</v>
      </c>
      <c r="H43" s="4" t="s">
        <v>5</v>
      </c>
      <c r="I43" s="6">
        <v>-800811</v>
      </c>
      <c r="J43" s="4" t="s">
        <v>5</v>
      </c>
      <c r="K43" s="6">
        <v>-10800</v>
      </c>
    </row>
    <row r="44" spans="1:11" ht="30">
      <c r="A44" s="2" t="s">
        <v>134</v>
      </c>
      <c r="B44" s="6">
        <v>53426699</v>
      </c>
      <c r="C44" s="4" t="s">
        <v>5</v>
      </c>
      <c r="D44" s="6">
        <v>53427000</v>
      </c>
      <c r="E44" s="4" t="s">
        <v>5</v>
      </c>
      <c r="F44" s="4" t="s">
        <v>5</v>
      </c>
      <c r="G44" s="4" t="s">
        <v>5</v>
      </c>
      <c r="H44" s="4" t="s">
        <v>5</v>
      </c>
      <c r="I44" s="4" t="s">
        <v>5</v>
      </c>
      <c r="J44" s="4" t="s">
        <v>5</v>
      </c>
      <c r="K44" s="4" t="s">
        <v>5</v>
      </c>
    </row>
    <row r="45" spans="1:11" ht="30">
      <c r="A45" s="2" t="s">
        <v>135</v>
      </c>
      <c r="B45" s="6">
        <v>-98064</v>
      </c>
      <c r="C45" s="4" t="s">
        <v>5</v>
      </c>
      <c r="D45" s="4" t="s">
        <v>5</v>
      </c>
      <c r="E45" s="6">
        <v>-98000</v>
      </c>
      <c r="F45" s="4" t="s">
        <v>5</v>
      </c>
      <c r="G45" s="4" t="s">
        <v>5</v>
      </c>
      <c r="H45" s="4" t="s">
        <v>5</v>
      </c>
      <c r="I45" s="4" t="s">
        <v>5</v>
      </c>
      <c r="J45" s="4" t="s">
        <v>5</v>
      </c>
      <c r="K45" s="4" t="s">
        <v>5</v>
      </c>
    </row>
    <row r="46" spans="1:11" ht="30">
      <c r="A46" s="2" t="s">
        <v>136</v>
      </c>
      <c r="B46" s="4" t="s">
        <v>5</v>
      </c>
      <c r="C46" s="4" t="s">
        <v>5</v>
      </c>
      <c r="D46" s="4" t="s">
        <v>5</v>
      </c>
      <c r="E46" s="4" t="s">
        <v>5</v>
      </c>
      <c r="F46" s="4" t="s">
        <v>5</v>
      </c>
      <c r="G46" s="4" t="s">
        <v>5</v>
      </c>
      <c r="H46" s="4" t="s">
        <v>5</v>
      </c>
      <c r="I46" s="4" t="s">
        <v>5</v>
      </c>
      <c r="J46" s="4" t="s">
        <v>5</v>
      </c>
      <c r="K46" s="4" t="s">
        <v>5</v>
      </c>
    </row>
    <row r="47" spans="1:11">
      <c r="A47" s="2" t="s">
        <v>91</v>
      </c>
      <c r="B47" s="6">
        <v>-35558</v>
      </c>
      <c r="C47" s="6">
        <v>-36163</v>
      </c>
      <c r="D47" s="4" t="s">
        <v>5</v>
      </c>
      <c r="E47" s="4" t="s">
        <v>5</v>
      </c>
      <c r="F47" s="4" t="s">
        <v>5</v>
      </c>
      <c r="G47" s="4" t="s">
        <v>5</v>
      </c>
      <c r="H47" s="4" t="s">
        <v>5</v>
      </c>
      <c r="I47" s="4" t="s">
        <v>5</v>
      </c>
      <c r="J47" s="4" t="s">
        <v>5</v>
      </c>
      <c r="K47" s="4" t="s">
        <v>5</v>
      </c>
    </row>
    <row r="48" spans="1:11">
      <c r="A48" s="2" t="s">
        <v>100</v>
      </c>
      <c r="B48" s="4">
        <v>211</v>
      </c>
      <c r="C48" s="4">
        <v>211</v>
      </c>
      <c r="D48" s="4" t="s">
        <v>5</v>
      </c>
      <c r="E48" s="4" t="s">
        <v>5</v>
      </c>
      <c r="F48" s="4" t="s">
        <v>5</v>
      </c>
      <c r="G48" s="4" t="s">
        <v>5</v>
      </c>
      <c r="H48" s="4" t="s">
        <v>5</v>
      </c>
      <c r="I48" s="4" t="s">
        <v>5</v>
      </c>
      <c r="J48" s="4" t="s">
        <v>5</v>
      </c>
      <c r="K48" s="4" t="s">
        <v>5</v>
      </c>
    </row>
    <row r="49" spans="1:11" ht="30">
      <c r="A49" s="2" t="s">
        <v>132</v>
      </c>
      <c r="B49" s="6">
        <v>-584325</v>
      </c>
      <c r="C49" s="4" t="s">
        <v>5</v>
      </c>
      <c r="D49" s="4" t="s">
        <v>5</v>
      </c>
      <c r="E49" s="4" t="s">
        <v>5</v>
      </c>
      <c r="F49" s="4" t="s">
        <v>5</v>
      </c>
      <c r="G49" s="4" t="s">
        <v>5</v>
      </c>
      <c r="H49" s="4" t="s">
        <v>5</v>
      </c>
      <c r="I49" s="4" t="s">
        <v>5</v>
      </c>
      <c r="J49" s="4" t="s">
        <v>5</v>
      </c>
      <c r="K49" s="4" t="s">
        <v>5</v>
      </c>
    </row>
    <row r="50" spans="1:11" ht="30">
      <c r="A50" s="2" t="s">
        <v>133</v>
      </c>
      <c r="B50" s="4" t="s">
        <v>5</v>
      </c>
      <c r="C50" s="8">
        <v>-578152</v>
      </c>
      <c r="D50" s="4" t="s">
        <v>5</v>
      </c>
      <c r="E50" s="4" t="s">
        <v>5</v>
      </c>
      <c r="F50" s="4" t="s">
        <v>5</v>
      </c>
      <c r="G50" s="4" t="s">
        <v>5</v>
      </c>
      <c r="H50" s="4" t="s">
        <v>5</v>
      </c>
      <c r="I50" s="4" t="s">
        <v>5</v>
      </c>
      <c r="J50" s="4" t="s">
        <v>5</v>
      </c>
      <c r="K50" s="4" t="s">
        <v>5</v>
      </c>
    </row>
    <row r="51" spans="1:11" ht="30">
      <c r="A51" s="2" t="s">
        <v>134</v>
      </c>
      <c r="B51" s="6">
        <v>53426699</v>
      </c>
      <c r="C51" s="4" t="s">
        <v>5</v>
      </c>
      <c r="D51" s="4" t="s">
        <v>5</v>
      </c>
      <c r="E51" s="4" t="s">
        <v>5</v>
      </c>
      <c r="F51" s="4" t="s">
        <v>5</v>
      </c>
      <c r="G51" s="4" t="s">
        <v>5</v>
      </c>
      <c r="H51" s="4" t="s">
        <v>5</v>
      </c>
      <c r="I51" s="4" t="s">
        <v>5</v>
      </c>
      <c r="J51" s="4" t="s">
        <v>5</v>
      </c>
      <c r="K51" s="4" t="s">
        <v>5</v>
      </c>
    </row>
    <row r="52" spans="1:11" ht="30">
      <c r="A52" s="2" t="s">
        <v>135</v>
      </c>
      <c r="B52" s="6">
        <v>-98064</v>
      </c>
      <c r="C52" s="4" t="s">
        <v>5</v>
      </c>
      <c r="D52" s="4" t="s">
        <v>5</v>
      </c>
      <c r="E52" s="4" t="s">
        <v>5</v>
      </c>
      <c r="F52" s="4" t="s">
        <v>5</v>
      </c>
      <c r="G52" s="4" t="s">
        <v>5</v>
      </c>
      <c r="H52" s="4" t="s">
        <v>5</v>
      </c>
      <c r="I52" s="4" t="s">
        <v>5</v>
      </c>
      <c r="J52" s="4" t="s">
        <v>5</v>
      </c>
      <c r="K52" s="4" t="s">
        <v>5</v>
      </c>
    </row>
  </sheetData>
  <mergeCells count="7">
    <mergeCell ref="J1:J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53</v>
      </c>
      <c r="B1" s="1" t="s">
        <v>1</v>
      </c>
    </row>
    <row r="2" spans="1:2">
      <c r="A2" s="7"/>
      <c r="B2" s="1" t="s">
        <v>2</v>
      </c>
    </row>
    <row r="3" spans="1:2" ht="30">
      <c r="A3" s="3" t="s">
        <v>854</v>
      </c>
      <c r="B3" s="4" t="s">
        <v>5</v>
      </c>
    </row>
    <row r="4" spans="1:2">
      <c r="A4" s="2" t="s">
        <v>855</v>
      </c>
      <c r="B4" s="5">
        <v>42887</v>
      </c>
    </row>
    <row r="5" spans="1:2" ht="75">
      <c r="A5" s="2" t="s">
        <v>856</v>
      </c>
      <c r="B5" s="4" t="s">
        <v>85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58</v>
      </c>
      <c r="B1" s="1" t="s">
        <v>1</v>
      </c>
    </row>
    <row r="2" spans="1:2">
      <c r="A2" s="7"/>
      <c r="B2" s="1" t="s">
        <v>2</v>
      </c>
    </row>
    <row r="3" spans="1:2">
      <c r="A3" s="7"/>
      <c r="B3" s="1" t="s">
        <v>651</v>
      </c>
    </row>
    <row r="4" spans="1:2" ht="30">
      <c r="A4" s="3" t="s">
        <v>859</v>
      </c>
      <c r="B4" s="4" t="s">
        <v>5</v>
      </c>
    </row>
    <row r="5" spans="1:2">
      <c r="A5" s="2" t="s">
        <v>860</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75</v>
      </c>
      <c r="C1" s="7"/>
      <c r="D1" s="7" t="s">
        <v>1</v>
      </c>
      <c r="E1" s="7"/>
    </row>
    <row r="2" spans="1:5" ht="30">
      <c r="A2" s="1" t="s">
        <v>30</v>
      </c>
      <c r="B2" s="1" t="s">
        <v>2</v>
      </c>
      <c r="C2" s="1" t="s">
        <v>76</v>
      </c>
      <c r="D2" s="1" t="s">
        <v>2</v>
      </c>
      <c r="E2" s="1" t="s">
        <v>76</v>
      </c>
    </row>
    <row r="3" spans="1:5" ht="30">
      <c r="A3" s="3" t="s">
        <v>862</v>
      </c>
      <c r="B3" s="4" t="s">
        <v>5</v>
      </c>
      <c r="C3" s="4" t="s">
        <v>5</v>
      </c>
      <c r="D3" s="4" t="s">
        <v>5</v>
      </c>
      <c r="E3" s="4" t="s">
        <v>5</v>
      </c>
    </row>
    <row r="4" spans="1:5">
      <c r="A4" s="2" t="s">
        <v>77</v>
      </c>
      <c r="B4" s="8">
        <v>350227</v>
      </c>
      <c r="C4" s="8">
        <v>374876</v>
      </c>
      <c r="D4" s="8">
        <v>970256</v>
      </c>
      <c r="E4" s="8">
        <v>1038481</v>
      </c>
    </row>
    <row r="5" spans="1:5">
      <c r="A5" s="2" t="s">
        <v>863</v>
      </c>
      <c r="B5" s="6">
        <v>14547</v>
      </c>
      <c r="C5" s="6">
        <v>24652</v>
      </c>
      <c r="D5" s="6">
        <v>-29965</v>
      </c>
      <c r="E5" s="6">
        <v>15036</v>
      </c>
    </row>
    <row r="6" spans="1:5" ht="30">
      <c r="A6" s="2" t="s">
        <v>80</v>
      </c>
      <c r="B6" s="6">
        <v>23103</v>
      </c>
      <c r="C6" s="6">
        <v>26333</v>
      </c>
      <c r="D6" s="6">
        <v>74244</v>
      </c>
      <c r="E6" s="6">
        <v>78620</v>
      </c>
    </row>
    <row r="7" spans="1:5">
      <c r="A7" s="2" t="s">
        <v>462</v>
      </c>
      <c r="B7" s="6">
        <v>6738</v>
      </c>
      <c r="C7" s="6">
        <v>12910</v>
      </c>
      <c r="D7" s="6">
        <v>33717</v>
      </c>
      <c r="E7" s="6">
        <v>26703</v>
      </c>
    </row>
    <row r="8" spans="1:5">
      <c r="A8" s="2" t="s">
        <v>864</v>
      </c>
      <c r="B8" s="4" t="s">
        <v>5</v>
      </c>
      <c r="C8" s="4" t="s">
        <v>5</v>
      </c>
      <c r="D8" s="4" t="s">
        <v>5</v>
      </c>
      <c r="E8" s="4" t="s">
        <v>5</v>
      </c>
    </row>
    <row r="9" spans="1:5" ht="30">
      <c r="A9" s="3" t="s">
        <v>862</v>
      </c>
      <c r="B9" s="4" t="s">
        <v>5</v>
      </c>
      <c r="C9" s="4" t="s">
        <v>5</v>
      </c>
      <c r="D9" s="4" t="s">
        <v>5</v>
      </c>
      <c r="E9" s="4" t="s">
        <v>5</v>
      </c>
    </row>
    <row r="10" spans="1:5">
      <c r="A10" s="2" t="s">
        <v>77</v>
      </c>
      <c r="B10" s="6">
        <v>261528</v>
      </c>
      <c r="C10" s="6">
        <v>292814</v>
      </c>
      <c r="D10" s="6">
        <v>705244</v>
      </c>
      <c r="E10" s="6">
        <v>796367</v>
      </c>
    </row>
    <row r="11" spans="1:5">
      <c r="A11" s="2" t="s">
        <v>863</v>
      </c>
      <c r="B11" s="6">
        <v>6782</v>
      </c>
      <c r="C11" s="6">
        <v>19557</v>
      </c>
      <c r="D11" s="6">
        <v>-42353</v>
      </c>
      <c r="E11" s="6">
        <v>5259</v>
      </c>
    </row>
    <row r="12" spans="1:5" ht="30">
      <c r="A12" s="2" t="s">
        <v>80</v>
      </c>
      <c r="B12" s="6">
        <v>17446</v>
      </c>
      <c r="C12" s="6">
        <v>19921</v>
      </c>
      <c r="D12" s="6">
        <v>54364</v>
      </c>
      <c r="E12" s="6">
        <v>59044</v>
      </c>
    </row>
    <row r="13" spans="1:5">
      <c r="A13" s="2" t="s">
        <v>462</v>
      </c>
      <c r="B13" s="6">
        <v>4390</v>
      </c>
      <c r="C13" s="6">
        <v>11290</v>
      </c>
      <c r="D13" s="6">
        <v>26554</v>
      </c>
      <c r="E13" s="6">
        <v>23360</v>
      </c>
    </row>
    <row r="14" spans="1:5">
      <c r="A14" s="2" t="s">
        <v>455</v>
      </c>
      <c r="B14" s="4" t="s">
        <v>5</v>
      </c>
      <c r="C14" s="4" t="s">
        <v>5</v>
      </c>
      <c r="D14" s="4" t="s">
        <v>5</v>
      </c>
      <c r="E14" s="4" t="s">
        <v>5</v>
      </c>
    </row>
    <row r="15" spans="1:5" ht="30">
      <c r="A15" s="3" t="s">
        <v>862</v>
      </c>
      <c r="B15" s="4" t="s">
        <v>5</v>
      </c>
      <c r="C15" s="4" t="s">
        <v>5</v>
      </c>
      <c r="D15" s="4" t="s">
        <v>5</v>
      </c>
      <c r="E15" s="4" t="s">
        <v>5</v>
      </c>
    </row>
    <row r="16" spans="1:5">
      <c r="A16" s="2" t="s">
        <v>77</v>
      </c>
      <c r="B16" s="6">
        <v>36732</v>
      </c>
      <c r="C16" s="6">
        <v>40166</v>
      </c>
      <c r="D16" s="6">
        <v>118781</v>
      </c>
      <c r="E16" s="6">
        <v>115545</v>
      </c>
    </row>
    <row r="17" spans="1:5">
      <c r="A17" s="2" t="s">
        <v>863</v>
      </c>
      <c r="B17" s="6">
        <v>4891</v>
      </c>
      <c r="C17" s="6">
        <v>7322</v>
      </c>
      <c r="D17" s="6">
        <v>16550</v>
      </c>
      <c r="E17" s="6">
        <v>13918</v>
      </c>
    </row>
    <row r="18" spans="1:5" ht="30">
      <c r="A18" s="2" t="s">
        <v>80</v>
      </c>
      <c r="B18" s="6">
        <v>3128</v>
      </c>
      <c r="C18" s="6">
        <v>4343</v>
      </c>
      <c r="D18" s="6">
        <v>12115</v>
      </c>
      <c r="E18" s="6">
        <v>13181</v>
      </c>
    </row>
    <row r="19" spans="1:5">
      <c r="A19" s="2" t="s">
        <v>462</v>
      </c>
      <c r="B19" s="6">
        <v>2222</v>
      </c>
      <c r="C19" s="6">
        <v>1513</v>
      </c>
      <c r="D19" s="6">
        <v>6708</v>
      </c>
      <c r="E19" s="6">
        <v>2216</v>
      </c>
    </row>
    <row r="20" spans="1:5">
      <c r="A20" s="2" t="s">
        <v>286</v>
      </c>
      <c r="B20" s="4" t="s">
        <v>5</v>
      </c>
      <c r="C20" s="4" t="s">
        <v>5</v>
      </c>
      <c r="D20" s="4" t="s">
        <v>5</v>
      </c>
      <c r="E20" s="4" t="s">
        <v>5</v>
      </c>
    </row>
    <row r="21" spans="1:5" ht="30">
      <c r="A21" s="3" t="s">
        <v>862</v>
      </c>
      <c r="B21" s="4" t="s">
        <v>5</v>
      </c>
      <c r="C21" s="4" t="s">
        <v>5</v>
      </c>
      <c r="D21" s="4" t="s">
        <v>5</v>
      </c>
      <c r="E21" s="4" t="s">
        <v>5</v>
      </c>
    </row>
    <row r="22" spans="1:5">
      <c r="A22" s="2" t="s">
        <v>77</v>
      </c>
      <c r="B22" s="6">
        <v>51967</v>
      </c>
      <c r="C22" s="6">
        <v>41896</v>
      </c>
      <c r="D22" s="6">
        <v>146231</v>
      </c>
      <c r="E22" s="6">
        <v>126569</v>
      </c>
    </row>
    <row r="23" spans="1:5">
      <c r="A23" s="2" t="s">
        <v>863</v>
      </c>
      <c r="B23" s="6">
        <v>2874</v>
      </c>
      <c r="C23" s="6">
        <v>-2227</v>
      </c>
      <c r="D23" s="6">
        <v>-4162</v>
      </c>
      <c r="E23" s="6">
        <v>-4141</v>
      </c>
    </row>
    <row r="24" spans="1:5" ht="30">
      <c r="A24" s="2" t="s">
        <v>80</v>
      </c>
      <c r="B24" s="6">
        <v>2529</v>
      </c>
      <c r="C24" s="6">
        <v>2069</v>
      </c>
      <c r="D24" s="6">
        <v>7765</v>
      </c>
      <c r="E24" s="6">
        <v>6395</v>
      </c>
    </row>
    <row r="25" spans="1:5">
      <c r="A25" s="2" t="s">
        <v>462</v>
      </c>
      <c r="B25" s="8">
        <v>126</v>
      </c>
      <c r="C25" s="8">
        <v>107</v>
      </c>
      <c r="D25" s="8">
        <v>455</v>
      </c>
      <c r="E25" s="8">
        <v>112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865</v>
      </c>
      <c r="B1" s="1" t="s">
        <v>1</v>
      </c>
    </row>
    <row r="2" spans="1:2">
      <c r="A2" s="7"/>
      <c r="B2" s="1" t="s">
        <v>2</v>
      </c>
    </row>
    <row r="3" spans="1:2" ht="30">
      <c r="A3" s="3" t="s">
        <v>866</v>
      </c>
      <c r="B3" s="4" t="s">
        <v>5</v>
      </c>
    </row>
    <row r="4" spans="1:2" ht="30">
      <c r="A4" s="2" t="s">
        <v>867</v>
      </c>
      <c r="B4" s="176">
        <v>1</v>
      </c>
    </row>
    <row r="5" spans="1:2">
      <c r="A5" s="2" t="s">
        <v>739</v>
      </c>
      <c r="B5" s="4" t="s">
        <v>5</v>
      </c>
    </row>
    <row r="6" spans="1:2" ht="30">
      <c r="A6" s="3" t="s">
        <v>866</v>
      </c>
      <c r="B6" s="4" t="s">
        <v>5</v>
      </c>
    </row>
    <row r="7" spans="1:2">
      <c r="A7" s="2" t="s">
        <v>868</v>
      </c>
      <c r="B7" s="4" t="s">
        <v>869</v>
      </c>
    </row>
    <row r="8" spans="1:2">
      <c r="A8" s="2" t="s">
        <v>712</v>
      </c>
      <c r="B8" s="176">
        <v>0.11749999999999999</v>
      </c>
    </row>
    <row r="9" spans="1:2">
      <c r="A9" s="2" t="s">
        <v>311</v>
      </c>
      <c r="B9" s="4" t="s">
        <v>5</v>
      </c>
    </row>
    <row r="10" spans="1:2" ht="30">
      <c r="A10" s="3" t="s">
        <v>866</v>
      </c>
      <c r="B10" s="4" t="s">
        <v>5</v>
      </c>
    </row>
    <row r="11" spans="1:2">
      <c r="A11" s="2" t="s">
        <v>868</v>
      </c>
      <c r="B11" s="4" t="s">
        <v>869</v>
      </c>
    </row>
    <row r="12" spans="1:2">
      <c r="A12" s="2" t="s">
        <v>712</v>
      </c>
      <c r="B12" s="176">
        <v>0.11749999999999999</v>
      </c>
    </row>
    <row r="13" spans="1:2" ht="30">
      <c r="A13" s="2" t="s">
        <v>741</v>
      </c>
      <c r="B13" s="4" t="s">
        <v>5</v>
      </c>
    </row>
    <row r="14" spans="1:2" ht="30">
      <c r="A14" s="3" t="s">
        <v>866</v>
      </c>
      <c r="B14" s="4" t="s">
        <v>5</v>
      </c>
    </row>
    <row r="15" spans="1:2">
      <c r="A15" s="2" t="s">
        <v>868</v>
      </c>
      <c r="B15" s="4" t="s">
        <v>869</v>
      </c>
    </row>
    <row r="16" spans="1:2">
      <c r="A16" s="2" t="s">
        <v>712</v>
      </c>
      <c r="B16" s="176">
        <v>8.7499999999999994E-2</v>
      </c>
    </row>
    <row r="17" spans="1:2">
      <c r="A17" s="2" t="s">
        <v>315</v>
      </c>
      <c r="B17" s="4" t="s">
        <v>5</v>
      </c>
    </row>
    <row r="18" spans="1:2" ht="30">
      <c r="A18" s="3" t="s">
        <v>866</v>
      </c>
      <c r="B18" s="4" t="s">
        <v>5</v>
      </c>
    </row>
    <row r="19" spans="1:2">
      <c r="A19" s="2" t="s">
        <v>868</v>
      </c>
      <c r="B19" s="4" t="s">
        <v>870</v>
      </c>
    </row>
    <row r="20" spans="1:2">
      <c r="A20" s="2" t="s">
        <v>712</v>
      </c>
      <c r="B20" s="176">
        <v>0.11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26.28515625" customWidth="1"/>
    <col min="3" max="3" width="5.7109375" customWidth="1"/>
    <col min="4" max="4" width="26.28515625" customWidth="1"/>
    <col min="5" max="5" width="5.7109375" customWidth="1"/>
    <col min="6" max="7" width="27.85546875" customWidth="1"/>
  </cols>
  <sheetData>
    <row r="1" spans="1:7" ht="45">
      <c r="A1" s="1" t="s">
        <v>871</v>
      </c>
      <c r="B1" s="7" t="s">
        <v>2</v>
      </c>
      <c r="C1" s="7"/>
      <c r="D1" s="7" t="s">
        <v>31</v>
      </c>
      <c r="E1" s="7"/>
      <c r="F1" s="7" t="s">
        <v>76</v>
      </c>
      <c r="G1" s="7" t="s">
        <v>872</v>
      </c>
    </row>
    <row r="2" spans="1:7" ht="30">
      <c r="A2" s="1" t="s">
        <v>30</v>
      </c>
      <c r="B2" s="7"/>
      <c r="C2" s="7"/>
      <c r="D2" s="7"/>
      <c r="E2" s="7"/>
      <c r="F2" s="7"/>
      <c r="G2" s="7"/>
    </row>
    <row r="3" spans="1:7">
      <c r="A3" s="3" t="s">
        <v>480</v>
      </c>
      <c r="B3" s="4" t="s">
        <v>5</v>
      </c>
      <c r="C3" s="4"/>
      <c r="D3" s="4" t="s">
        <v>5</v>
      </c>
      <c r="E3" s="4"/>
      <c r="F3" s="4" t="s">
        <v>5</v>
      </c>
      <c r="G3" s="4" t="s">
        <v>5</v>
      </c>
    </row>
    <row r="4" spans="1:7">
      <c r="A4" s="2" t="s">
        <v>33</v>
      </c>
      <c r="B4" s="8">
        <v>11845</v>
      </c>
      <c r="C4" s="4"/>
      <c r="D4" s="8">
        <v>11295</v>
      </c>
      <c r="E4" s="4"/>
      <c r="F4" s="8">
        <v>9253</v>
      </c>
      <c r="G4" s="8">
        <v>61525</v>
      </c>
    </row>
    <row r="5" spans="1:7">
      <c r="A5" s="2" t="s">
        <v>34</v>
      </c>
      <c r="B5" s="6">
        <v>96191</v>
      </c>
      <c r="C5" s="4"/>
      <c r="D5" s="6">
        <v>104498</v>
      </c>
      <c r="E5" s="4"/>
      <c r="F5" s="4" t="s">
        <v>5</v>
      </c>
      <c r="G5" s="4" t="s">
        <v>5</v>
      </c>
    </row>
    <row r="6" spans="1:7">
      <c r="A6" s="2" t="s">
        <v>35</v>
      </c>
      <c r="B6" s="6">
        <v>129075</v>
      </c>
      <c r="C6" s="4"/>
      <c r="D6" s="6">
        <v>137687</v>
      </c>
      <c r="E6" s="4"/>
      <c r="F6" s="4" t="s">
        <v>5</v>
      </c>
      <c r="G6" s="4" t="s">
        <v>5</v>
      </c>
    </row>
    <row r="7" spans="1:7">
      <c r="A7" s="2" t="s">
        <v>873</v>
      </c>
      <c r="B7" s="4">
        <v>0</v>
      </c>
      <c r="C7" s="4"/>
      <c r="D7" s="4">
        <v>50</v>
      </c>
      <c r="E7" s="4"/>
      <c r="F7" s="4" t="s">
        <v>5</v>
      </c>
      <c r="G7" s="4" t="s">
        <v>5</v>
      </c>
    </row>
    <row r="8" spans="1:7">
      <c r="A8" s="2" t="s">
        <v>37</v>
      </c>
      <c r="B8" s="6">
        <v>18366</v>
      </c>
      <c r="C8" s="4"/>
      <c r="D8" s="6">
        <v>20621</v>
      </c>
      <c r="E8" s="4"/>
      <c r="F8" s="4" t="s">
        <v>5</v>
      </c>
      <c r="G8" s="4" t="s">
        <v>5</v>
      </c>
    </row>
    <row r="9" spans="1:7">
      <c r="A9" s="2" t="s">
        <v>38</v>
      </c>
      <c r="B9" s="6">
        <v>255477</v>
      </c>
      <c r="C9" s="4"/>
      <c r="D9" s="6">
        <v>274151</v>
      </c>
      <c r="E9" s="4"/>
      <c r="F9" s="4" t="s">
        <v>5</v>
      </c>
      <c r="G9" s="4" t="s">
        <v>5</v>
      </c>
    </row>
    <row r="10" spans="1:7">
      <c r="A10" s="2" t="s">
        <v>39</v>
      </c>
      <c r="B10" s="6">
        <v>687724</v>
      </c>
      <c r="C10" s="4"/>
      <c r="D10" s="6">
        <v>742946</v>
      </c>
      <c r="E10" s="4"/>
      <c r="F10" s="4" t="s">
        <v>5</v>
      </c>
      <c r="G10" s="4" t="s">
        <v>5</v>
      </c>
    </row>
    <row r="11" spans="1:7">
      <c r="A11" s="2" t="s">
        <v>40</v>
      </c>
      <c r="B11" s="6">
        <v>76506</v>
      </c>
      <c r="C11" s="4"/>
      <c r="D11" s="6">
        <v>81455</v>
      </c>
      <c r="E11" s="4"/>
      <c r="F11" s="4" t="s">
        <v>5</v>
      </c>
      <c r="G11" s="4" t="s">
        <v>5</v>
      </c>
    </row>
    <row r="12" spans="1:7">
      <c r="A12" s="2" t="s">
        <v>41</v>
      </c>
      <c r="B12" s="6">
        <v>1019707</v>
      </c>
      <c r="C12" s="4"/>
      <c r="D12" s="6">
        <v>1098552</v>
      </c>
      <c r="E12" s="4"/>
      <c r="F12" s="4" t="s">
        <v>5</v>
      </c>
      <c r="G12" s="4" t="s">
        <v>5</v>
      </c>
    </row>
    <row r="13" spans="1:7">
      <c r="A13" s="3" t="s">
        <v>486</v>
      </c>
      <c r="B13" s="4" t="s">
        <v>5</v>
      </c>
      <c r="C13" s="4"/>
      <c r="D13" s="4" t="s">
        <v>5</v>
      </c>
      <c r="E13" s="4"/>
      <c r="F13" s="4" t="s">
        <v>5</v>
      </c>
      <c r="G13" s="4" t="s">
        <v>5</v>
      </c>
    </row>
    <row r="14" spans="1:7">
      <c r="A14" s="2" t="s">
        <v>43</v>
      </c>
      <c r="B14" s="6">
        <v>88274</v>
      </c>
      <c r="C14" s="4"/>
      <c r="D14" s="6">
        <v>88412</v>
      </c>
      <c r="E14" s="4"/>
      <c r="F14" s="4" t="s">
        <v>5</v>
      </c>
      <c r="G14" s="4" t="s">
        <v>5</v>
      </c>
    </row>
    <row r="15" spans="1:7">
      <c r="A15" s="2" t="s">
        <v>44</v>
      </c>
      <c r="B15" s="6">
        <v>117799</v>
      </c>
      <c r="C15" s="4"/>
      <c r="D15" s="6">
        <v>122335</v>
      </c>
      <c r="E15" s="4"/>
      <c r="F15" s="4" t="s">
        <v>5</v>
      </c>
      <c r="G15" s="4" t="s">
        <v>5</v>
      </c>
    </row>
    <row r="16" spans="1:7">
      <c r="A16" s="2" t="s">
        <v>45</v>
      </c>
      <c r="B16" s="6">
        <v>40000</v>
      </c>
      <c r="C16" s="4"/>
      <c r="D16" s="6">
        <v>13310</v>
      </c>
      <c r="E16" s="4"/>
      <c r="F16" s="4" t="s">
        <v>5</v>
      </c>
      <c r="G16" s="4" t="s">
        <v>5</v>
      </c>
    </row>
    <row r="17" spans="1:7">
      <c r="A17" s="2" t="s">
        <v>46</v>
      </c>
      <c r="B17" s="6">
        <v>246073</v>
      </c>
      <c r="C17" s="4"/>
      <c r="D17" s="6">
        <v>224057</v>
      </c>
      <c r="E17" s="4"/>
      <c r="F17" s="4" t="s">
        <v>5</v>
      </c>
      <c r="G17" s="4" t="s">
        <v>5</v>
      </c>
    </row>
    <row r="18" spans="1:7">
      <c r="A18" s="2" t="s">
        <v>47</v>
      </c>
      <c r="B18" s="6">
        <v>1306977</v>
      </c>
      <c r="C18" s="4"/>
      <c r="D18" s="6">
        <v>1235167</v>
      </c>
      <c r="E18" s="4"/>
      <c r="F18" s="4" t="s">
        <v>5</v>
      </c>
      <c r="G18" s="4" t="s">
        <v>5</v>
      </c>
    </row>
    <row r="19" spans="1:7">
      <c r="A19" s="2" t="s">
        <v>48</v>
      </c>
      <c r="B19" s="6">
        <v>50982</v>
      </c>
      <c r="C19" s="4"/>
      <c r="D19" s="6">
        <v>56599</v>
      </c>
      <c r="E19" s="4"/>
      <c r="F19" s="4" t="s">
        <v>5</v>
      </c>
      <c r="G19" s="4" t="s">
        <v>5</v>
      </c>
    </row>
    <row r="20" spans="1:7">
      <c r="A20" s="2" t="s">
        <v>59</v>
      </c>
      <c r="B20" s="6">
        <v>1019707</v>
      </c>
      <c r="C20" s="4"/>
      <c r="D20" s="6">
        <v>1098552</v>
      </c>
      <c r="E20" s="4"/>
      <c r="F20" s="4" t="s">
        <v>5</v>
      </c>
      <c r="G20" s="4" t="s">
        <v>5</v>
      </c>
    </row>
    <row r="21" spans="1:7">
      <c r="A21" s="2" t="s">
        <v>26</v>
      </c>
      <c r="B21" s="4" t="s">
        <v>5</v>
      </c>
      <c r="C21" s="4"/>
      <c r="D21" s="4" t="s">
        <v>5</v>
      </c>
      <c r="E21" s="4"/>
      <c r="F21" s="4" t="s">
        <v>5</v>
      </c>
      <c r="G21" s="4" t="s">
        <v>5</v>
      </c>
    </row>
    <row r="22" spans="1:7">
      <c r="A22" s="3" t="s">
        <v>480</v>
      </c>
      <c r="B22" s="4" t="s">
        <v>5</v>
      </c>
      <c r="C22" s="4"/>
      <c r="D22" s="4" t="s">
        <v>5</v>
      </c>
      <c r="E22" s="4"/>
      <c r="F22" s="4" t="s">
        <v>5</v>
      </c>
      <c r="G22" s="4" t="s">
        <v>5</v>
      </c>
    </row>
    <row r="23" spans="1:7">
      <c r="A23" s="2" t="s">
        <v>33</v>
      </c>
      <c r="B23" s="6">
        <v>11844</v>
      </c>
      <c r="C23" s="4"/>
      <c r="D23" s="6">
        <v>11240</v>
      </c>
      <c r="E23" s="4"/>
      <c r="F23" s="6">
        <v>9197</v>
      </c>
      <c r="G23" s="6">
        <v>61470</v>
      </c>
    </row>
    <row r="24" spans="1:7">
      <c r="A24" s="2" t="s">
        <v>34</v>
      </c>
      <c r="B24" s="6">
        <v>96317</v>
      </c>
      <c r="C24" s="4"/>
      <c r="D24" s="6">
        <v>104624</v>
      </c>
      <c r="E24" s="4"/>
      <c r="F24" s="4" t="s">
        <v>5</v>
      </c>
      <c r="G24" s="4" t="s">
        <v>5</v>
      </c>
    </row>
    <row r="25" spans="1:7">
      <c r="A25" s="2" t="s">
        <v>35</v>
      </c>
      <c r="B25" s="6">
        <v>129075</v>
      </c>
      <c r="C25" s="4"/>
      <c r="D25" s="6">
        <v>137687</v>
      </c>
      <c r="E25" s="4"/>
      <c r="F25" s="4" t="s">
        <v>5</v>
      </c>
      <c r="G25" s="4" t="s">
        <v>5</v>
      </c>
    </row>
    <row r="26" spans="1:7">
      <c r="A26" s="2" t="s">
        <v>873</v>
      </c>
      <c r="B26" s="4">
        <v>0</v>
      </c>
      <c r="C26" s="4"/>
      <c r="D26" s="4">
        <v>50</v>
      </c>
      <c r="E26" s="4"/>
      <c r="F26" s="4" t="s">
        <v>5</v>
      </c>
      <c r="G26" s="4" t="s">
        <v>5</v>
      </c>
    </row>
    <row r="27" spans="1:7">
      <c r="A27" s="2" t="s">
        <v>37</v>
      </c>
      <c r="B27" s="6">
        <v>18366</v>
      </c>
      <c r="C27" s="4"/>
      <c r="D27" s="6">
        <v>20621</v>
      </c>
      <c r="E27" s="4"/>
      <c r="F27" s="4" t="s">
        <v>5</v>
      </c>
      <c r="G27" s="4" t="s">
        <v>5</v>
      </c>
    </row>
    <row r="28" spans="1:7">
      <c r="A28" s="2" t="s">
        <v>38</v>
      </c>
      <c r="B28" s="6">
        <v>255602</v>
      </c>
      <c r="C28" s="4"/>
      <c r="D28" s="6">
        <v>274222</v>
      </c>
      <c r="E28" s="4"/>
      <c r="F28" s="4" t="s">
        <v>5</v>
      </c>
      <c r="G28" s="4" t="s">
        <v>5</v>
      </c>
    </row>
    <row r="29" spans="1:7">
      <c r="A29" s="2" t="s">
        <v>39</v>
      </c>
      <c r="B29" s="6">
        <v>687724</v>
      </c>
      <c r="C29" s="4"/>
      <c r="D29" s="6">
        <v>742946</v>
      </c>
      <c r="E29" s="4"/>
      <c r="F29" s="4" t="s">
        <v>5</v>
      </c>
      <c r="G29" s="4" t="s">
        <v>5</v>
      </c>
    </row>
    <row r="30" spans="1:7" ht="17.25">
      <c r="A30" s="2" t="s">
        <v>40</v>
      </c>
      <c r="B30" s="6">
        <v>99811</v>
      </c>
      <c r="C30" s="9" t="s">
        <v>60</v>
      </c>
      <c r="D30" s="6">
        <v>104760</v>
      </c>
      <c r="E30" s="9" t="s">
        <v>60</v>
      </c>
      <c r="F30" s="4" t="s">
        <v>5</v>
      </c>
      <c r="G30" s="4" t="s">
        <v>5</v>
      </c>
    </row>
    <row r="31" spans="1:7">
      <c r="A31" s="2" t="s">
        <v>41</v>
      </c>
      <c r="B31" s="6">
        <v>1043137</v>
      </c>
      <c r="C31" s="4"/>
      <c r="D31" s="6">
        <v>1121928</v>
      </c>
      <c r="E31" s="4"/>
      <c r="F31" s="4" t="s">
        <v>5</v>
      </c>
      <c r="G31" s="4" t="s">
        <v>5</v>
      </c>
    </row>
    <row r="32" spans="1:7">
      <c r="A32" s="3" t="s">
        <v>486</v>
      </c>
      <c r="B32" s="4" t="s">
        <v>5</v>
      </c>
      <c r="C32" s="4"/>
      <c r="D32" s="4" t="s">
        <v>5</v>
      </c>
      <c r="E32" s="4"/>
      <c r="F32" s="4" t="s">
        <v>5</v>
      </c>
      <c r="G32" s="4" t="s">
        <v>5</v>
      </c>
    </row>
    <row r="33" spans="1:7">
      <c r="A33" s="2" t="s">
        <v>43</v>
      </c>
      <c r="B33" s="6">
        <v>88274</v>
      </c>
      <c r="C33" s="4"/>
      <c r="D33" s="6">
        <v>88412</v>
      </c>
      <c r="E33" s="4"/>
      <c r="F33" s="4" t="s">
        <v>5</v>
      </c>
      <c r="G33" s="4" t="s">
        <v>5</v>
      </c>
    </row>
    <row r="34" spans="1:7">
      <c r="A34" s="2" t="s">
        <v>44</v>
      </c>
      <c r="B34" s="6">
        <v>117924</v>
      </c>
      <c r="C34" s="4"/>
      <c r="D34" s="6">
        <v>122435</v>
      </c>
      <c r="E34" s="4"/>
      <c r="F34" s="4" t="s">
        <v>5</v>
      </c>
      <c r="G34" s="4" t="s">
        <v>5</v>
      </c>
    </row>
    <row r="35" spans="1:7">
      <c r="A35" s="2" t="s">
        <v>45</v>
      </c>
      <c r="B35" s="6">
        <v>40000</v>
      </c>
      <c r="C35" s="4"/>
      <c r="D35" s="6">
        <v>13310</v>
      </c>
      <c r="E35" s="4"/>
      <c r="F35" s="4" t="s">
        <v>5</v>
      </c>
      <c r="G35" s="4" t="s">
        <v>5</v>
      </c>
    </row>
    <row r="36" spans="1:7">
      <c r="A36" s="2" t="s">
        <v>46</v>
      </c>
      <c r="B36" s="6">
        <v>246198</v>
      </c>
      <c r="C36" s="4"/>
      <c r="D36" s="6">
        <v>224157</v>
      </c>
      <c r="E36" s="4"/>
      <c r="F36" s="4" t="s">
        <v>5</v>
      </c>
      <c r="G36" s="4" t="s">
        <v>5</v>
      </c>
    </row>
    <row r="37" spans="1:7" ht="17.25">
      <c r="A37" s="2" t="s">
        <v>47</v>
      </c>
      <c r="B37" s="6">
        <v>1330282</v>
      </c>
      <c r="C37" s="9" t="s">
        <v>61</v>
      </c>
      <c r="D37" s="6">
        <v>1258472</v>
      </c>
      <c r="E37" s="9" t="s">
        <v>61</v>
      </c>
      <c r="F37" s="4" t="s">
        <v>5</v>
      </c>
      <c r="G37" s="4" t="s">
        <v>5</v>
      </c>
    </row>
    <row r="38" spans="1:7">
      <c r="A38" s="2" t="s">
        <v>48</v>
      </c>
      <c r="B38" s="6">
        <v>44809</v>
      </c>
      <c r="C38" s="4"/>
      <c r="D38" s="6">
        <v>50425</v>
      </c>
      <c r="E38" s="4"/>
      <c r="F38" s="4" t="s">
        <v>5</v>
      </c>
      <c r="G38" s="4" t="s">
        <v>5</v>
      </c>
    </row>
    <row r="39" spans="1:7">
      <c r="A39" s="2" t="s">
        <v>492</v>
      </c>
      <c r="B39" s="6">
        <v>-578152</v>
      </c>
      <c r="C39" s="4"/>
      <c r="D39" s="6">
        <v>-411126</v>
      </c>
      <c r="E39" s="4"/>
      <c r="F39" s="6">
        <v>-402803</v>
      </c>
      <c r="G39" s="6">
        <v>-220599</v>
      </c>
    </row>
    <row r="40" spans="1:7">
      <c r="A40" s="2" t="s">
        <v>59</v>
      </c>
      <c r="B40" s="6">
        <v>1043137</v>
      </c>
      <c r="C40" s="4"/>
      <c r="D40" s="6">
        <v>1121928</v>
      </c>
      <c r="E40" s="4"/>
      <c r="F40" s="4" t="s">
        <v>5</v>
      </c>
      <c r="G40" s="4" t="s">
        <v>5</v>
      </c>
    </row>
    <row r="41" spans="1:7" ht="30">
      <c r="A41" s="2" t="s">
        <v>874</v>
      </c>
      <c r="B41" s="4" t="s">
        <v>5</v>
      </c>
      <c r="C41" s="4"/>
      <c r="D41" s="4" t="s">
        <v>5</v>
      </c>
      <c r="E41" s="4"/>
      <c r="F41" s="4" t="s">
        <v>5</v>
      </c>
      <c r="G41" s="4" t="s">
        <v>5</v>
      </c>
    </row>
    <row r="42" spans="1:7">
      <c r="A42" s="3" t="s">
        <v>480</v>
      </c>
      <c r="B42" s="4" t="s">
        <v>5</v>
      </c>
      <c r="C42" s="4"/>
      <c r="D42" s="4" t="s">
        <v>5</v>
      </c>
      <c r="E42" s="4"/>
      <c r="F42" s="4" t="s">
        <v>5</v>
      </c>
      <c r="G42" s="4" t="s">
        <v>5</v>
      </c>
    </row>
    <row r="43" spans="1:7">
      <c r="A43" s="2" t="s">
        <v>482</v>
      </c>
      <c r="B43" s="6">
        <v>1375370</v>
      </c>
      <c r="C43" s="4"/>
      <c r="D43" s="6">
        <v>1335323</v>
      </c>
      <c r="E43" s="4"/>
      <c r="F43" s="4" t="s">
        <v>5</v>
      </c>
      <c r="G43" s="4" t="s">
        <v>5</v>
      </c>
    </row>
    <row r="44" spans="1:7">
      <c r="A44" s="2" t="s">
        <v>41</v>
      </c>
      <c r="B44" s="6">
        <v>1375370</v>
      </c>
      <c r="C44" s="4"/>
      <c r="D44" s="6">
        <v>1335323</v>
      </c>
      <c r="E44" s="4"/>
      <c r="F44" s="4" t="s">
        <v>5</v>
      </c>
      <c r="G44" s="4" t="s">
        <v>5</v>
      </c>
    </row>
    <row r="45" spans="1:7">
      <c r="A45" s="3" t="s">
        <v>486</v>
      </c>
      <c r="B45" s="4" t="s">
        <v>5</v>
      </c>
      <c r="C45" s="4"/>
      <c r="D45" s="4" t="s">
        <v>5</v>
      </c>
      <c r="E45" s="4"/>
      <c r="F45" s="4" t="s">
        <v>5</v>
      </c>
      <c r="G45" s="4" t="s">
        <v>5</v>
      </c>
    </row>
    <row r="46" spans="1:7">
      <c r="A46" s="2" t="s">
        <v>44</v>
      </c>
      <c r="B46" s="6">
        <v>44590</v>
      </c>
      <c r="C46" s="4"/>
      <c r="D46" s="6">
        <v>58847</v>
      </c>
      <c r="E46" s="4"/>
      <c r="F46" s="4" t="s">
        <v>5</v>
      </c>
      <c r="G46" s="4" t="s">
        <v>5</v>
      </c>
    </row>
    <row r="47" spans="1:7">
      <c r="A47" s="2" t="s">
        <v>45</v>
      </c>
      <c r="B47" s="4" t="s">
        <v>167</v>
      </c>
      <c r="C47" s="4"/>
      <c r="D47" s="6">
        <v>13310</v>
      </c>
      <c r="E47" s="4"/>
      <c r="F47" s="4" t="s">
        <v>5</v>
      </c>
      <c r="G47" s="4" t="s">
        <v>5</v>
      </c>
    </row>
    <row r="48" spans="1:7">
      <c r="A48" s="2" t="s">
        <v>46</v>
      </c>
      <c r="B48" s="6">
        <v>44590</v>
      </c>
      <c r="C48" s="4"/>
      <c r="D48" s="6">
        <v>72157</v>
      </c>
      <c r="E48" s="4"/>
      <c r="F48" s="4" t="s">
        <v>5</v>
      </c>
      <c r="G48" s="4" t="s">
        <v>5</v>
      </c>
    </row>
    <row r="49" spans="1:7">
      <c r="A49" s="2" t="s">
        <v>487</v>
      </c>
      <c r="B49" s="4" t="s">
        <v>5</v>
      </c>
      <c r="C49" s="4"/>
      <c r="D49" s="4">
        <v>0</v>
      </c>
      <c r="E49" s="4"/>
      <c r="F49" s="4" t="s">
        <v>5</v>
      </c>
      <c r="G49" s="4" t="s">
        <v>5</v>
      </c>
    </row>
    <row r="50" spans="1:7" ht="17.25">
      <c r="A50" s="2" t="s">
        <v>488</v>
      </c>
      <c r="B50" s="6">
        <v>601955</v>
      </c>
      <c r="C50" s="4"/>
      <c r="D50" s="6">
        <v>439125</v>
      </c>
      <c r="E50" s="9" t="s">
        <v>718</v>
      </c>
      <c r="F50" s="4" t="s">
        <v>5</v>
      </c>
      <c r="G50" s="4" t="s">
        <v>5</v>
      </c>
    </row>
    <row r="51" spans="1:7" ht="17.25">
      <c r="A51" s="2" t="s">
        <v>47</v>
      </c>
      <c r="B51" s="6">
        <v>1306977</v>
      </c>
      <c r="C51" s="9" t="s">
        <v>61</v>
      </c>
      <c r="D51" s="6">
        <v>1235167</v>
      </c>
      <c r="E51" s="9" t="s">
        <v>61</v>
      </c>
      <c r="F51" s="4" t="s">
        <v>5</v>
      </c>
      <c r="G51" s="4" t="s">
        <v>5</v>
      </c>
    </row>
    <row r="52" spans="1:7">
      <c r="A52" s="2" t="s">
        <v>48</v>
      </c>
      <c r="B52" s="4" t="s">
        <v>5</v>
      </c>
      <c r="C52" s="4"/>
      <c r="D52" s="4">
        <v>0</v>
      </c>
      <c r="E52" s="4"/>
      <c r="F52" s="4" t="s">
        <v>5</v>
      </c>
      <c r="G52" s="4" t="s">
        <v>5</v>
      </c>
    </row>
    <row r="53" spans="1:7">
      <c r="A53" s="2" t="s">
        <v>492</v>
      </c>
      <c r="B53" s="6">
        <v>-578152</v>
      </c>
      <c r="C53" s="4"/>
      <c r="D53" s="6">
        <v>-411126</v>
      </c>
      <c r="E53" s="4"/>
      <c r="F53" s="4" t="s">
        <v>5</v>
      </c>
      <c r="G53" s="4" t="s">
        <v>5</v>
      </c>
    </row>
    <row r="54" spans="1:7">
      <c r="A54" s="2" t="s">
        <v>59</v>
      </c>
      <c r="B54" s="6">
        <v>1375370</v>
      </c>
      <c r="C54" s="4"/>
      <c r="D54" s="6">
        <v>1335323</v>
      </c>
      <c r="E54" s="4"/>
      <c r="F54" s="4" t="s">
        <v>5</v>
      </c>
      <c r="G54" s="4" t="s">
        <v>5</v>
      </c>
    </row>
    <row r="55" spans="1:7" ht="30">
      <c r="A55" s="2" t="s">
        <v>875</v>
      </c>
      <c r="B55" s="4" t="s">
        <v>5</v>
      </c>
      <c r="C55" s="4"/>
      <c r="D55" s="4" t="s">
        <v>5</v>
      </c>
      <c r="E55" s="4"/>
      <c r="F55" s="4" t="s">
        <v>5</v>
      </c>
      <c r="G55" s="4" t="s">
        <v>5</v>
      </c>
    </row>
    <row r="56" spans="1:7">
      <c r="A56" s="3" t="s">
        <v>480</v>
      </c>
      <c r="B56" s="4" t="s">
        <v>5</v>
      </c>
      <c r="C56" s="4"/>
      <c r="D56" s="4" t="s">
        <v>5</v>
      </c>
      <c r="E56" s="4"/>
      <c r="F56" s="4" t="s">
        <v>5</v>
      </c>
      <c r="G56" s="4" t="s">
        <v>5</v>
      </c>
    </row>
    <row r="57" spans="1:7">
      <c r="A57" s="2" t="s">
        <v>33</v>
      </c>
      <c r="B57" s="6">
        <v>11829</v>
      </c>
      <c r="C57" s="4"/>
      <c r="D57" s="6">
        <v>11230</v>
      </c>
      <c r="E57" s="4"/>
      <c r="F57" s="6">
        <v>9187</v>
      </c>
      <c r="G57" s="6">
        <v>61453</v>
      </c>
    </row>
    <row r="58" spans="1:7">
      <c r="A58" s="2" t="s">
        <v>34</v>
      </c>
      <c r="B58" s="6">
        <v>96317</v>
      </c>
      <c r="C58" s="4"/>
      <c r="D58" s="6">
        <v>104624</v>
      </c>
      <c r="E58" s="4"/>
      <c r="F58" s="4" t="s">
        <v>5</v>
      </c>
      <c r="G58" s="4" t="s">
        <v>5</v>
      </c>
    </row>
    <row r="59" spans="1:7">
      <c r="A59" s="2" t="s">
        <v>35</v>
      </c>
      <c r="B59" s="6">
        <v>129075</v>
      </c>
      <c r="C59" s="4"/>
      <c r="D59" s="6">
        <v>137687</v>
      </c>
      <c r="E59" s="4"/>
      <c r="F59" s="4" t="s">
        <v>5</v>
      </c>
      <c r="G59" s="4" t="s">
        <v>5</v>
      </c>
    </row>
    <row r="60" spans="1:7">
      <c r="A60" s="2" t="s">
        <v>873</v>
      </c>
      <c r="B60" s="4" t="s">
        <v>5</v>
      </c>
      <c r="C60" s="4"/>
      <c r="D60" s="4">
        <v>50</v>
      </c>
      <c r="E60" s="4"/>
      <c r="F60" s="4" t="s">
        <v>5</v>
      </c>
      <c r="G60" s="4" t="s">
        <v>5</v>
      </c>
    </row>
    <row r="61" spans="1:7">
      <c r="A61" s="2" t="s">
        <v>37</v>
      </c>
      <c r="B61" s="6">
        <v>16688</v>
      </c>
      <c r="C61" s="4"/>
      <c r="D61" s="6">
        <v>20616</v>
      </c>
      <c r="E61" s="4"/>
      <c r="F61" s="4" t="s">
        <v>5</v>
      </c>
      <c r="G61" s="4" t="s">
        <v>5</v>
      </c>
    </row>
    <row r="62" spans="1:7">
      <c r="A62" s="2" t="s">
        <v>38</v>
      </c>
      <c r="B62" s="6">
        <v>253909</v>
      </c>
      <c r="C62" s="4"/>
      <c r="D62" s="6">
        <v>274207</v>
      </c>
      <c r="E62" s="4"/>
      <c r="F62" s="4" t="s">
        <v>5</v>
      </c>
      <c r="G62" s="4" t="s">
        <v>5</v>
      </c>
    </row>
    <row r="63" spans="1:7">
      <c r="A63" s="2" t="s">
        <v>39</v>
      </c>
      <c r="B63" s="6">
        <v>664633</v>
      </c>
      <c r="C63" s="4"/>
      <c r="D63" s="6">
        <v>724063</v>
      </c>
      <c r="E63" s="4"/>
      <c r="F63" s="4" t="s">
        <v>5</v>
      </c>
      <c r="G63" s="4" t="s">
        <v>5</v>
      </c>
    </row>
    <row r="64" spans="1:7">
      <c r="A64" s="2" t="s">
        <v>482</v>
      </c>
      <c r="B64" s="6">
        <v>2343</v>
      </c>
      <c r="C64" s="4"/>
      <c r="D64" s="6">
        <v>1393</v>
      </c>
      <c r="E64" s="4"/>
      <c r="F64" s="4" t="s">
        <v>5</v>
      </c>
      <c r="G64" s="4" t="s">
        <v>5</v>
      </c>
    </row>
    <row r="65" spans="1:7" ht="17.25">
      <c r="A65" s="2" t="s">
        <v>40</v>
      </c>
      <c r="B65" s="6">
        <v>97638</v>
      </c>
      <c r="C65" s="9" t="s">
        <v>60</v>
      </c>
      <c r="D65" s="6">
        <v>103424</v>
      </c>
      <c r="E65" s="9" t="s">
        <v>60</v>
      </c>
      <c r="F65" s="4" t="s">
        <v>5</v>
      </c>
      <c r="G65" s="4" t="s">
        <v>5</v>
      </c>
    </row>
    <row r="66" spans="1:7">
      <c r="A66" s="2" t="s">
        <v>41</v>
      </c>
      <c r="B66" s="6">
        <v>1018523</v>
      </c>
      <c r="C66" s="4"/>
      <c r="D66" s="6">
        <v>1103087</v>
      </c>
      <c r="E66" s="4"/>
      <c r="F66" s="4" t="s">
        <v>5</v>
      </c>
      <c r="G66" s="4" t="s">
        <v>5</v>
      </c>
    </row>
    <row r="67" spans="1:7">
      <c r="A67" s="3" t="s">
        <v>486</v>
      </c>
      <c r="B67" s="4" t="s">
        <v>5</v>
      </c>
      <c r="C67" s="4"/>
      <c r="D67" s="4" t="s">
        <v>5</v>
      </c>
      <c r="E67" s="4"/>
      <c r="F67" s="4" t="s">
        <v>5</v>
      </c>
      <c r="G67" s="4" t="s">
        <v>5</v>
      </c>
    </row>
    <row r="68" spans="1:7">
      <c r="A68" s="2" t="s">
        <v>43</v>
      </c>
      <c r="B68" s="6">
        <v>88259</v>
      </c>
      <c r="C68" s="4"/>
      <c r="D68" s="6">
        <v>88397</v>
      </c>
      <c r="E68" s="4"/>
      <c r="F68" s="4" t="s">
        <v>5</v>
      </c>
      <c r="G68" s="4" t="s">
        <v>5</v>
      </c>
    </row>
    <row r="69" spans="1:7">
      <c r="A69" s="2" t="s">
        <v>44</v>
      </c>
      <c r="B69" s="6">
        <v>72902</v>
      </c>
      <c r="C69" s="4"/>
      <c r="D69" s="6">
        <v>63462</v>
      </c>
      <c r="E69" s="4"/>
      <c r="F69" s="4" t="s">
        <v>5</v>
      </c>
      <c r="G69" s="4" t="s">
        <v>5</v>
      </c>
    </row>
    <row r="70" spans="1:7">
      <c r="A70" s="2" t="s">
        <v>46</v>
      </c>
      <c r="B70" s="6">
        <v>161161</v>
      </c>
      <c r="C70" s="4"/>
      <c r="D70" s="6">
        <v>151859</v>
      </c>
      <c r="E70" s="4"/>
      <c r="F70" s="4" t="s">
        <v>5</v>
      </c>
      <c r="G70" s="4" t="s">
        <v>5</v>
      </c>
    </row>
    <row r="71" spans="1:7">
      <c r="A71" s="2" t="s">
        <v>487</v>
      </c>
      <c r="B71" s="6">
        <v>1411494</v>
      </c>
      <c r="C71" s="4"/>
      <c r="D71" s="6">
        <v>1335323</v>
      </c>
      <c r="E71" s="4"/>
      <c r="F71" s="4" t="s">
        <v>5</v>
      </c>
      <c r="G71" s="4" t="s">
        <v>5</v>
      </c>
    </row>
    <row r="72" spans="1:7" ht="17.25">
      <c r="A72" s="2" t="s">
        <v>488</v>
      </c>
      <c r="B72" s="6">
        <v>13043</v>
      </c>
      <c r="C72" s="4"/>
      <c r="D72" s="6">
        <v>12124</v>
      </c>
      <c r="E72" s="9" t="s">
        <v>718</v>
      </c>
      <c r="F72" s="4" t="s">
        <v>5</v>
      </c>
      <c r="G72" s="4" t="s">
        <v>5</v>
      </c>
    </row>
    <row r="73" spans="1:7">
      <c r="A73" s="2" t="s">
        <v>47</v>
      </c>
      <c r="B73" s="4" t="s">
        <v>5</v>
      </c>
      <c r="C73" s="4"/>
      <c r="D73" s="4">
        <v>0</v>
      </c>
      <c r="E73" s="4"/>
      <c r="F73" s="4" t="s">
        <v>5</v>
      </c>
      <c r="G73" s="4" t="s">
        <v>5</v>
      </c>
    </row>
    <row r="74" spans="1:7">
      <c r="A74" s="2" t="s">
        <v>48</v>
      </c>
      <c r="B74" s="6">
        <v>36886</v>
      </c>
      <c r="C74" s="4"/>
      <c r="D74" s="6">
        <v>42502</v>
      </c>
      <c r="E74" s="4"/>
      <c r="F74" s="4" t="s">
        <v>5</v>
      </c>
      <c r="G74" s="4" t="s">
        <v>5</v>
      </c>
    </row>
    <row r="75" spans="1:7">
      <c r="A75" s="2" t="s">
        <v>492</v>
      </c>
      <c r="B75" s="6">
        <v>-604061</v>
      </c>
      <c r="C75" s="4"/>
      <c r="D75" s="6">
        <v>-438721</v>
      </c>
      <c r="E75" s="4"/>
      <c r="F75" s="4" t="s">
        <v>5</v>
      </c>
      <c r="G75" s="4" t="s">
        <v>5</v>
      </c>
    </row>
    <row r="76" spans="1:7">
      <c r="A76" s="2" t="s">
        <v>59</v>
      </c>
      <c r="B76" s="6">
        <v>1018523</v>
      </c>
      <c r="C76" s="4"/>
      <c r="D76" s="6">
        <v>1103087</v>
      </c>
      <c r="E76" s="4"/>
      <c r="F76" s="4" t="s">
        <v>5</v>
      </c>
      <c r="G76" s="4" t="s">
        <v>5</v>
      </c>
    </row>
    <row r="77" spans="1:7" ht="30">
      <c r="A77" s="2" t="s">
        <v>876</v>
      </c>
      <c r="B77" s="4" t="s">
        <v>5</v>
      </c>
      <c r="C77" s="4"/>
      <c r="D77" s="4" t="s">
        <v>5</v>
      </c>
      <c r="E77" s="4"/>
      <c r="F77" s="4" t="s">
        <v>5</v>
      </c>
      <c r="G77" s="4" t="s">
        <v>5</v>
      </c>
    </row>
    <row r="78" spans="1:7">
      <c r="A78" s="3" t="s">
        <v>480</v>
      </c>
      <c r="B78" s="4" t="s">
        <v>5</v>
      </c>
      <c r="C78" s="4"/>
      <c r="D78" s="4" t="s">
        <v>5</v>
      </c>
      <c r="E78" s="4"/>
      <c r="F78" s="4" t="s">
        <v>5</v>
      </c>
      <c r="G78" s="4" t="s">
        <v>5</v>
      </c>
    </row>
    <row r="79" spans="1:7">
      <c r="A79" s="2" t="s">
        <v>33</v>
      </c>
      <c r="B79" s="4">
        <v>5</v>
      </c>
      <c r="C79" s="4"/>
      <c r="D79" s="4" t="s">
        <v>5</v>
      </c>
      <c r="E79" s="4"/>
      <c r="F79" s="4" t="s">
        <v>5</v>
      </c>
      <c r="G79" s="4" t="s">
        <v>5</v>
      </c>
    </row>
    <row r="80" spans="1:7">
      <c r="A80" s="2" t="s">
        <v>35</v>
      </c>
      <c r="B80" s="4" t="s">
        <v>5</v>
      </c>
      <c r="C80" s="4"/>
      <c r="D80" s="4" t="s">
        <v>167</v>
      </c>
      <c r="E80" s="4"/>
      <c r="F80" s="4" t="s">
        <v>5</v>
      </c>
      <c r="G80" s="4" t="s">
        <v>5</v>
      </c>
    </row>
    <row r="81" spans="1:7">
      <c r="A81" s="2" t="s">
        <v>37</v>
      </c>
      <c r="B81" s="6">
        <v>1674</v>
      </c>
      <c r="C81" s="4"/>
      <c r="D81" s="4" t="s">
        <v>5</v>
      </c>
      <c r="E81" s="4"/>
      <c r="F81" s="4" t="s">
        <v>5</v>
      </c>
      <c r="G81" s="4" t="s">
        <v>5</v>
      </c>
    </row>
    <row r="82" spans="1:7">
      <c r="A82" s="2" t="s">
        <v>38</v>
      </c>
      <c r="B82" s="6">
        <v>1679</v>
      </c>
      <c r="C82" s="4"/>
      <c r="D82" s="4" t="s">
        <v>5</v>
      </c>
      <c r="E82" s="4"/>
      <c r="F82" s="4" t="s">
        <v>5</v>
      </c>
      <c r="G82" s="4" t="s">
        <v>5</v>
      </c>
    </row>
    <row r="83" spans="1:7">
      <c r="A83" s="2" t="s">
        <v>39</v>
      </c>
      <c r="B83" s="6">
        <v>23380</v>
      </c>
      <c r="C83" s="4"/>
      <c r="D83" s="6">
        <v>19171</v>
      </c>
      <c r="E83" s="4"/>
      <c r="F83" s="4" t="s">
        <v>5</v>
      </c>
      <c r="G83" s="4" t="s">
        <v>5</v>
      </c>
    </row>
    <row r="84" spans="1:7">
      <c r="A84" s="2" t="s">
        <v>482</v>
      </c>
      <c r="B84" s="6">
        <v>36124</v>
      </c>
      <c r="C84" s="4"/>
      <c r="D84" s="4" t="s">
        <v>167</v>
      </c>
      <c r="E84" s="4"/>
      <c r="F84" s="4" t="s">
        <v>5</v>
      </c>
      <c r="G84" s="4" t="s">
        <v>5</v>
      </c>
    </row>
    <row r="85" spans="1:7" ht="17.25">
      <c r="A85" s="2" t="s">
        <v>40</v>
      </c>
      <c r="B85" s="6">
        <v>2088</v>
      </c>
      <c r="C85" s="9" t="s">
        <v>60</v>
      </c>
      <c r="D85" s="6">
        <v>1251</v>
      </c>
      <c r="E85" s="9" t="s">
        <v>60</v>
      </c>
      <c r="F85" s="4" t="s">
        <v>5</v>
      </c>
      <c r="G85" s="4" t="s">
        <v>5</v>
      </c>
    </row>
    <row r="86" spans="1:7">
      <c r="A86" s="2" t="s">
        <v>41</v>
      </c>
      <c r="B86" s="6">
        <v>63271</v>
      </c>
      <c r="C86" s="4"/>
      <c r="D86" s="6">
        <v>20422</v>
      </c>
      <c r="E86" s="4"/>
      <c r="F86" s="4" t="s">
        <v>5</v>
      </c>
      <c r="G86" s="4" t="s">
        <v>5</v>
      </c>
    </row>
    <row r="87" spans="1:7">
      <c r="A87" s="3" t="s">
        <v>486</v>
      </c>
      <c r="B87" s="4" t="s">
        <v>5</v>
      </c>
      <c r="C87" s="4"/>
      <c r="D87" s="4" t="s">
        <v>5</v>
      </c>
      <c r="E87" s="4"/>
      <c r="F87" s="4" t="s">
        <v>5</v>
      </c>
      <c r="G87" s="4" t="s">
        <v>5</v>
      </c>
    </row>
    <row r="88" spans="1:7">
      <c r="A88" s="2" t="s">
        <v>43</v>
      </c>
      <c r="B88" s="4" t="s">
        <v>167</v>
      </c>
      <c r="C88" s="4"/>
      <c r="D88" s="4" t="s">
        <v>5</v>
      </c>
      <c r="E88" s="4"/>
      <c r="F88" s="4" t="s">
        <v>5</v>
      </c>
      <c r="G88" s="4" t="s">
        <v>5</v>
      </c>
    </row>
    <row r="89" spans="1:7">
      <c r="A89" s="2" t="s">
        <v>44</v>
      </c>
      <c r="B89" s="4">
        <v>306</v>
      </c>
      <c r="C89" s="4"/>
      <c r="D89" s="4">
        <v>0</v>
      </c>
      <c r="E89" s="4"/>
      <c r="F89" s="4" t="s">
        <v>5</v>
      </c>
      <c r="G89" s="4" t="s">
        <v>5</v>
      </c>
    </row>
    <row r="90" spans="1:7">
      <c r="A90" s="2" t="s">
        <v>45</v>
      </c>
      <c r="B90" s="6">
        <v>40000</v>
      </c>
      <c r="C90" s="4"/>
      <c r="D90" s="4" t="s">
        <v>5</v>
      </c>
      <c r="E90" s="4"/>
      <c r="F90" s="4" t="s">
        <v>5</v>
      </c>
      <c r="G90" s="4" t="s">
        <v>5</v>
      </c>
    </row>
    <row r="91" spans="1:7">
      <c r="A91" s="2" t="s">
        <v>46</v>
      </c>
      <c r="B91" s="6">
        <v>40306</v>
      </c>
      <c r="C91" s="4"/>
      <c r="D91" s="4" t="s">
        <v>5</v>
      </c>
      <c r="E91" s="4"/>
      <c r="F91" s="4" t="s">
        <v>5</v>
      </c>
      <c r="G91" s="4" t="s">
        <v>5</v>
      </c>
    </row>
    <row r="92" spans="1:7">
      <c r="A92" s="2" t="s">
        <v>487</v>
      </c>
      <c r="B92" s="6">
        <v>33496</v>
      </c>
      <c r="C92" s="4"/>
      <c r="D92" s="6">
        <v>32546</v>
      </c>
      <c r="E92" s="4"/>
      <c r="F92" s="4" t="s">
        <v>5</v>
      </c>
      <c r="G92" s="4" t="s">
        <v>5</v>
      </c>
    </row>
    <row r="93" spans="1:7">
      <c r="A93" s="2" t="s">
        <v>47</v>
      </c>
      <c r="B93" s="4" t="s">
        <v>5</v>
      </c>
      <c r="C93" s="4"/>
      <c r="D93" s="4">
        <v>0</v>
      </c>
      <c r="E93" s="4"/>
      <c r="F93" s="4" t="s">
        <v>5</v>
      </c>
      <c r="G93" s="4" t="s">
        <v>5</v>
      </c>
    </row>
    <row r="94" spans="1:7">
      <c r="A94" s="2" t="s">
        <v>48</v>
      </c>
      <c r="B94" s="4" t="s">
        <v>5</v>
      </c>
      <c r="C94" s="4"/>
      <c r="D94" s="4">
        <v>0</v>
      </c>
      <c r="E94" s="4"/>
      <c r="F94" s="4" t="s">
        <v>5</v>
      </c>
      <c r="G94" s="4" t="s">
        <v>5</v>
      </c>
    </row>
    <row r="95" spans="1:7">
      <c r="A95" s="2" t="s">
        <v>492</v>
      </c>
      <c r="B95" s="6">
        <v>-10531</v>
      </c>
      <c r="C95" s="4"/>
      <c r="D95" s="6">
        <v>-12124</v>
      </c>
      <c r="E95" s="4"/>
      <c r="F95" s="4" t="s">
        <v>5</v>
      </c>
      <c r="G95" s="4" t="s">
        <v>5</v>
      </c>
    </row>
    <row r="96" spans="1:7">
      <c r="A96" s="2" t="s">
        <v>59</v>
      </c>
      <c r="B96" s="6">
        <v>63271</v>
      </c>
      <c r="C96" s="4"/>
      <c r="D96" s="6">
        <v>20422</v>
      </c>
      <c r="E96" s="4"/>
      <c r="F96" s="4" t="s">
        <v>5</v>
      </c>
      <c r="G96" s="4" t="s">
        <v>5</v>
      </c>
    </row>
    <row r="97" spans="1:7" ht="30">
      <c r="A97" s="2" t="s">
        <v>877</v>
      </c>
      <c r="B97" s="4" t="s">
        <v>5</v>
      </c>
      <c r="C97" s="4"/>
      <c r="D97" s="4" t="s">
        <v>5</v>
      </c>
      <c r="E97" s="4"/>
      <c r="F97" s="4" t="s">
        <v>5</v>
      </c>
      <c r="G97" s="4" t="s">
        <v>5</v>
      </c>
    </row>
    <row r="98" spans="1:7">
      <c r="A98" s="3" t="s">
        <v>480</v>
      </c>
      <c r="B98" s="4" t="s">
        <v>5</v>
      </c>
      <c r="C98" s="4"/>
      <c r="D98" s="4" t="s">
        <v>5</v>
      </c>
      <c r="E98" s="4"/>
      <c r="F98" s="4" t="s">
        <v>5</v>
      </c>
      <c r="G98" s="4" t="s">
        <v>5</v>
      </c>
    </row>
    <row r="99" spans="1:7">
      <c r="A99" s="2" t="s">
        <v>33</v>
      </c>
      <c r="B99" s="4">
        <v>10</v>
      </c>
      <c r="C99" s="4"/>
      <c r="D99" s="4">
        <v>10</v>
      </c>
      <c r="E99" s="4"/>
      <c r="F99" s="4">
        <v>10</v>
      </c>
      <c r="G99" s="4">
        <v>17</v>
      </c>
    </row>
    <row r="100" spans="1:7">
      <c r="A100" s="2" t="s">
        <v>37</v>
      </c>
      <c r="B100" s="4">
        <v>4</v>
      </c>
      <c r="C100" s="4"/>
      <c r="D100" s="4">
        <v>5</v>
      </c>
      <c r="E100" s="4"/>
      <c r="F100" s="4" t="s">
        <v>5</v>
      </c>
      <c r="G100" s="4" t="s">
        <v>5</v>
      </c>
    </row>
    <row r="101" spans="1:7">
      <c r="A101" s="2" t="s">
        <v>38</v>
      </c>
      <c r="B101" s="4">
        <v>14</v>
      </c>
      <c r="C101" s="4"/>
      <c r="D101" s="4">
        <v>15</v>
      </c>
      <c r="E101" s="4"/>
      <c r="F101" s="4" t="s">
        <v>5</v>
      </c>
      <c r="G101" s="4" t="s">
        <v>5</v>
      </c>
    </row>
    <row r="102" spans="1:7">
      <c r="A102" s="2" t="s">
        <v>482</v>
      </c>
      <c r="B102" s="6">
        <v>31153</v>
      </c>
      <c r="C102" s="4"/>
      <c r="D102" s="6">
        <v>31153</v>
      </c>
      <c r="E102" s="4"/>
      <c r="F102" s="4" t="s">
        <v>5</v>
      </c>
      <c r="G102" s="4" t="s">
        <v>5</v>
      </c>
    </row>
    <row r="103" spans="1:7" ht="17.25">
      <c r="A103" s="2" t="s">
        <v>40</v>
      </c>
      <c r="B103" s="4">
        <v>85</v>
      </c>
      <c r="C103" s="9" t="s">
        <v>60</v>
      </c>
      <c r="D103" s="4">
        <v>85</v>
      </c>
      <c r="E103" s="9" t="s">
        <v>60</v>
      </c>
      <c r="F103" s="4" t="s">
        <v>5</v>
      </c>
      <c r="G103" s="4" t="s">
        <v>5</v>
      </c>
    </row>
    <row r="104" spans="1:7">
      <c r="A104" s="2" t="s">
        <v>41</v>
      </c>
      <c r="B104" s="6">
        <v>31252</v>
      </c>
      <c r="C104" s="4"/>
      <c r="D104" s="6">
        <v>31253</v>
      </c>
      <c r="E104" s="4"/>
      <c r="F104" s="4" t="s">
        <v>5</v>
      </c>
      <c r="G104" s="4" t="s">
        <v>5</v>
      </c>
    </row>
    <row r="105" spans="1:7">
      <c r="A105" s="3" t="s">
        <v>486</v>
      </c>
      <c r="B105" s="4" t="s">
        <v>5</v>
      </c>
      <c r="C105" s="4"/>
      <c r="D105" s="4" t="s">
        <v>5</v>
      </c>
      <c r="E105" s="4"/>
      <c r="F105" s="4" t="s">
        <v>5</v>
      </c>
      <c r="G105" s="4" t="s">
        <v>5</v>
      </c>
    </row>
    <row r="106" spans="1:7">
      <c r="A106" s="2" t="s">
        <v>43</v>
      </c>
      <c r="B106" s="4">
        <v>15</v>
      </c>
      <c r="C106" s="4"/>
      <c r="D106" s="4">
        <v>15</v>
      </c>
      <c r="E106" s="4"/>
      <c r="F106" s="4" t="s">
        <v>5</v>
      </c>
      <c r="G106" s="4" t="s">
        <v>5</v>
      </c>
    </row>
    <row r="107" spans="1:7">
      <c r="A107" s="2" t="s">
        <v>44</v>
      </c>
      <c r="B107" s="4">
        <v>126</v>
      </c>
      <c r="C107" s="4"/>
      <c r="D107" s="4">
        <v>126</v>
      </c>
      <c r="E107" s="4"/>
      <c r="F107" s="4" t="s">
        <v>5</v>
      </c>
      <c r="G107" s="4" t="s">
        <v>5</v>
      </c>
    </row>
    <row r="108" spans="1:7">
      <c r="A108" s="2" t="s">
        <v>46</v>
      </c>
      <c r="B108" s="4">
        <v>141</v>
      </c>
      <c r="C108" s="4"/>
      <c r="D108" s="4">
        <v>141</v>
      </c>
      <c r="E108" s="4"/>
      <c r="F108" s="4" t="s">
        <v>5</v>
      </c>
      <c r="G108" s="4" t="s">
        <v>5</v>
      </c>
    </row>
    <row r="109" spans="1:7" ht="17.25">
      <c r="A109" s="2" t="s">
        <v>47</v>
      </c>
      <c r="B109" s="6">
        <v>23305</v>
      </c>
      <c r="C109" s="9" t="s">
        <v>61</v>
      </c>
      <c r="D109" s="6">
        <v>23305</v>
      </c>
      <c r="E109" s="9" t="s">
        <v>61</v>
      </c>
      <c r="F109" s="4" t="s">
        <v>5</v>
      </c>
      <c r="G109" s="4" t="s">
        <v>5</v>
      </c>
    </row>
    <row r="110" spans="1:7">
      <c r="A110" s="2" t="s">
        <v>48</v>
      </c>
      <c r="B110" s="6">
        <v>8128</v>
      </c>
      <c r="C110" s="4"/>
      <c r="D110" s="6">
        <v>8087</v>
      </c>
      <c r="E110" s="4"/>
      <c r="F110" s="4" t="s">
        <v>5</v>
      </c>
      <c r="G110" s="4" t="s">
        <v>5</v>
      </c>
    </row>
    <row r="111" spans="1:7">
      <c r="A111" s="2" t="s">
        <v>492</v>
      </c>
      <c r="B111" s="4">
        <v>-322</v>
      </c>
      <c r="C111" s="4"/>
      <c r="D111" s="4">
        <v>-280</v>
      </c>
      <c r="E111" s="4"/>
      <c r="F111" s="4" t="s">
        <v>5</v>
      </c>
      <c r="G111" s="4" t="s">
        <v>5</v>
      </c>
    </row>
    <row r="112" spans="1:7">
      <c r="A112" s="2" t="s">
        <v>59</v>
      </c>
      <c r="B112" s="6">
        <v>31252</v>
      </c>
      <c r="C112" s="4"/>
      <c r="D112" s="6">
        <v>31253</v>
      </c>
      <c r="E112" s="4"/>
      <c r="F112" s="4" t="s">
        <v>5</v>
      </c>
      <c r="G112" s="4" t="s">
        <v>5</v>
      </c>
    </row>
    <row r="113" spans="1:7" ht="30">
      <c r="A113" s="2" t="s">
        <v>878</v>
      </c>
      <c r="B113" s="4" t="s">
        <v>5</v>
      </c>
      <c r="C113" s="4"/>
      <c r="D113" s="4" t="s">
        <v>5</v>
      </c>
      <c r="E113" s="4"/>
      <c r="F113" s="4" t="s">
        <v>5</v>
      </c>
      <c r="G113" s="4" t="s">
        <v>5</v>
      </c>
    </row>
    <row r="114" spans="1:7">
      <c r="A114" s="3" t="s">
        <v>480</v>
      </c>
      <c r="B114" s="4" t="s">
        <v>5</v>
      </c>
      <c r="C114" s="4"/>
      <c r="D114" s="4" t="s">
        <v>5</v>
      </c>
      <c r="E114" s="4"/>
      <c r="F114" s="4" t="s">
        <v>5</v>
      </c>
      <c r="G114" s="4" t="s">
        <v>5</v>
      </c>
    </row>
    <row r="115" spans="1:7">
      <c r="A115" s="2" t="s">
        <v>39</v>
      </c>
      <c r="B115" s="4">
        <v>-289</v>
      </c>
      <c r="C115" s="4"/>
      <c r="D115" s="4">
        <v>-288</v>
      </c>
      <c r="E115" s="4"/>
      <c r="F115" s="4" t="s">
        <v>5</v>
      </c>
      <c r="G115" s="4" t="s">
        <v>5</v>
      </c>
    </row>
    <row r="116" spans="1:7">
      <c r="A116" s="2" t="s">
        <v>482</v>
      </c>
      <c r="B116" s="6">
        <v>-1444990</v>
      </c>
      <c r="C116" s="4"/>
      <c r="D116" s="6">
        <v>-1367869</v>
      </c>
      <c r="E116" s="4"/>
      <c r="F116" s="4" t="s">
        <v>5</v>
      </c>
      <c r="G116" s="4" t="s">
        <v>5</v>
      </c>
    </row>
    <row r="117" spans="1:7" ht="17.25">
      <c r="A117" s="2" t="s">
        <v>40</v>
      </c>
      <c r="B117" s="4" t="s">
        <v>167</v>
      </c>
      <c r="C117" s="9" t="s">
        <v>60</v>
      </c>
      <c r="D117" s="4">
        <v>0</v>
      </c>
      <c r="E117" s="4"/>
      <c r="F117" s="4" t="s">
        <v>5</v>
      </c>
      <c r="G117" s="4" t="s">
        <v>5</v>
      </c>
    </row>
    <row r="118" spans="1:7">
      <c r="A118" s="2" t="s">
        <v>41</v>
      </c>
      <c r="B118" s="6">
        <v>-1445279</v>
      </c>
      <c r="C118" s="4"/>
      <c r="D118" s="6">
        <v>-1368157</v>
      </c>
      <c r="E118" s="4"/>
      <c r="F118" s="4" t="s">
        <v>5</v>
      </c>
      <c r="G118" s="4" t="s">
        <v>5</v>
      </c>
    </row>
    <row r="119" spans="1:7">
      <c r="A119" s="3" t="s">
        <v>486</v>
      </c>
      <c r="B119" s="4" t="s">
        <v>5</v>
      </c>
      <c r="C119" s="4"/>
      <c r="D119" s="4" t="s">
        <v>5</v>
      </c>
      <c r="E119" s="4"/>
      <c r="F119" s="4" t="s">
        <v>5</v>
      </c>
      <c r="G119" s="4" t="s">
        <v>5</v>
      </c>
    </row>
    <row r="120" spans="1:7">
      <c r="A120" s="2" t="s">
        <v>43</v>
      </c>
      <c r="B120" s="4" t="s">
        <v>167</v>
      </c>
      <c r="C120" s="4"/>
      <c r="D120" s="4" t="s">
        <v>167</v>
      </c>
      <c r="E120" s="4"/>
      <c r="F120" s="4" t="s">
        <v>5</v>
      </c>
      <c r="G120" s="4" t="s">
        <v>5</v>
      </c>
    </row>
    <row r="121" spans="1:7">
      <c r="A121" s="2" t="s">
        <v>44</v>
      </c>
      <c r="B121" s="4" t="s">
        <v>5</v>
      </c>
      <c r="C121" s="4"/>
      <c r="D121" s="4">
        <v>0</v>
      </c>
      <c r="E121" s="4"/>
      <c r="F121" s="4" t="s">
        <v>5</v>
      </c>
      <c r="G121" s="4" t="s">
        <v>5</v>
      </c>
    </row>
    <row r="122" spans="1:7">
      <c r="A122" s="2" t="s">
        <v>46</v>
      </c>
      <c r="B122" s="4" t="s">
        <v>167</v>
      </c>
      <c r="C122" s="4"/>
      <c r="D122" s="4" t="s">
        <v>167</v>
      </c>
      <c r="E122" s="4"/>
      <c r="F122" s="4" t="s">
        <v>5</v>
      </c>
      <c r="G122" s="4" t="s">
        <v>5</v>
      </c>
    </row>
    <row r="123" spans="1:7">
      <c r="A123" s="2" t="s">
        <v>487</v>
      </c>
      <c r="B123" s="6">
        <v>-1444990</v>
      </c>
      <c r="C123" s="4"/>
      <c r="D123" s="6">
        <v>-1367869</v>
      </c>
      <c r="E123" s="4"/>
      <c r="F123" s="4" t="s">
        <v>5</v>
      </c>
      <c r="G123" s="4" t="s">
        <v>5</v>
      </c>
    </row>
    <row r="124" spans="1:7" ht="17.25">
      <c r="A124" s="2" t="s">
        <v>488</v>
      </c>
      <c r="B124" s="6">
        <v>-614998</v>
      </c>
      <c r="C124" s="4"/>
      <c r="D124" s="6">
        <v>-451249</v>
      </c>
      <c r="E124" s="9" t="s">
        <v>718</v>
      </c>
      <c r="F124" s="4" t="s">
        <v>5</v>
      </c>
      <c r="G124" s="4" t="s">
        <v>5</v>
      </c>
    </row>
    <row r="125" spans="1:7">
      <c r="A125" s="2" t="s">
        <v>47</v>
      </c>
      <c r="B125" s="4" t="s">
        <v>5</v>
      </c>
      <c r="C125" s="4"/>
      <c r="D125" s="4">
        <v>0</v>
      </c>
      <c r="E125" s="4"/>
      <c r="F125" s="4" t="s">
        <v>5</v>
      </c>
      <c r="G125" s="4" t="s">
        <v>5</v>
      </c>
    </row>
    <row r="126" spans="1:7">
      <c r="A126" s="2" t="s">
        <v>48</v>
      </c>
      <c r="B126" s="4">
        <v>-205</v>
      </c>
      <c r="C126" s="4"/>
      <c r="D126" s="4">
        <v>-164</v>
      </c>
      <c r="E126" s="4"/>
      <c r="F126" s="4" t="s">
        <v>5</v>
      </c>
      <c r="G126" s="4" t="s">
        <v>5</v>
      </c>
    </row>
    <row r="127" spans="1:7">
      <c r="A127" s="2" t="s">
        <v>492</v>
      </c>
      <c r="B127" s="6">
        <v>614914</v>
      </c>
      <c r="C127" s="4"/>
      <c r="D127" s="6">
        <v>451125</v>
      </c>
      <c r="E127" s="4"/>
      <c r="F127" s="4" t="s">
        <v>5</v>
      </c>
      <c r="G127" s="4" t="s">
        <v>5</v>
      </c>
    </row>
    <row r="128" spans="1:7">
      <c r="A128" s="2" t="s">
        <v>59</v>
      </c>
      <c r="B128" s="8">
        <v>-1445279</v>
      </c>
      <c r="C128" s="4"/>
      <c r="D128" s="8">
        <v>-1368157</v>
      </c>
      <c r="E128" s="4"/>
      <c r="F128" s="4" t="s">
        <v>5</v>
      </c>
      <c r="G128" s="4" t="s">
        <v>5</v>
      </c>
    </row>
    <row r="129" spans="1:7">
      <c r="A129" s="10"/>
      <c r="B129" s="10"/>
      <c r="C129" s="10"/>
      <c r="D129" s="10"/>
      <c r="E129" s="10"/>
      <c r="F129" s="10"/>
      <c r="G129" s="10"/>
    </row>
    <row r="130" spans="1:7" ht="15" customHeight="1">
      <c r="A130" s="2" t="s">
        <v>60</v>
      </c>
      <c r="B130" s="11" t="s">
        <v>62</v>
      </c>
      <c r="C130" s="11"/>
      <c r="D130" s="11"/>
      <c r="E130" s="11"/>
      <c r="F130" s="11"/>
      <c r="G130" s="11"/>
    </row>
    <row r="131" spans="1:7" ht="15" customHeight="1">
      <c r="A131" s="2" t="s">
        <v>61</v>
      </c>
      <c r="B131" s="11" t="s">
        <v>63</v>
      </c>
      <c r="C131" s="11"/>
      <c r="D131" s="11"/>
      <c r="E131" s="11"/>
      <c r="F131" s="11"/>
      <c r="G131" s="11"/>
    </row>
    <row r="132" spans="1:7" ht="15" customHeight="1">
      <c r="A132" s="2" t="s">
        <v>718</v>
      </c>
      <c r="B132" s="11" t="s">
        <v>879</v>
      </c>
      <c r="C132" s="11"/>
      <c r="D132" s="11"/>
      <c r="E132" s="11"/>
      <c r="F132" s="11"/>
      <c r="G132" s="11"/>
    </row>
  </sheetData>
  <mergeCells count="8">
    <mergeCell ref="B131:G131"/>
    <mergeCell ref="B132:G132"/>
    <mergeCell ref="B1:C2"/>
    <mergeCell ref="D1:E2"/>
    <mergeCell ref="F1:F2"/>
    <mergeCell ref="G1:G2"/>
    <mergeCell ref="A129:G129"/>
    <mergeCell ref="B130:G1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80</v>
      </c>
      <c r="B1" s="7" t="s">
        <v>2</v>
      </c>
      <c r="C1" s="7" t="s">
        <v>31</v>
      </c>
    </row>
    <row r="2" spans="1:3" ht="30">
      <c r="A2" s="1" t="s">
        <v>30</v>
      </c>
      <c r="B2" s="7"/>
      <c r="C2" s="7"/>
    </row>
    <row r="3" spans="1:3" ht="30">
      <c r="A3" s="3" t="s">
        <v>866</v>
      </c>
      <c r="B3" s="4" t="s">
        <v>5</v>
      </c>
      <c r="C3" s="4" t="s">
        <v>5</v>
      </c>
    </row>
    <row r="4" spans="1:3">
      <c r="A4" s="2" t="s">
        <v>881</v>
      </c>
      <c r="B4" s="8">
        <v>23305</v>
      </c>
      <c r="C4" s="8">
        <v>23305</v>
      </c>
    </row>
    <row r="5" spans="1:3">
      <c r="A5" s="2" t="s">
        <v>882</v>
      </c>
      <c r="B5" s="4" t="s">
        <v>5</v>
      </c>
      <c r="C5" s="4" t="s">
        <v>5</v>
      </c>
    </row>
    <row r="6" spans="1:3" ht="30">
      <c r="A6" s="3" t="s">
        <v>866</v>
      </c>
      <c r="B6" s="4" t="s">
        <v>5</v>
      </c>
      <c r="C6" s="4" t="s">
        <v>5</v>
      </c>
    </row>
    <row r="7" spans="1:3">
      <c r="A7" s="2" t="s">
        <v>881</v>
      </c>
      <c r="B7" s="8">
        <v>23305</v>
      </c>
      <c r="C7" s="8">
        <v>2330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3</v>
      </c>
      <c r="B1" s="7" t="s">
        <v>75</v>
      </c>
      <c r="C1" s="7"/>
      <c r="D1" s="7" t="s">
        <v>1</v>
      </c>
      <c r="E1" s="7"/>
      <c r="F1" s="1" t="s">
        <v>828</v>
      </c>
    </row>
    <row r="2" spans="1:6" ht="30">
      <c r="A2" s="1" t="s">
        <v>30</v>
      </c>
      <c r="B2" s="1" t="s">
        <v>2</v>
      </c>
      <c r="C2" s="1" t="s">
        <v>76</v>
      </c>
      <c r="D2" s="1" t="s">
        <v>2</v>
      </c>
      <c r="E2" s="1" t="s">
        <v>76</v>
      </c>
      <c r="F2" s="1" t="s">
        <v>31</v>
      </c>
    </row>
    <row r="3" spans="1:6" ht="30">
      <c r="A3" s="3" t="s">
        <v>866</v>
      </c>
      <c r="B3" s="4" t="s">
        <v>5</v>
      </c>
      <c r="C3" s="4" t="s">
        <v>5</v>
      </c>
      <c r="D3" s="4" t="s">
        <v>5</v>
      </c>
      <c r="E3" s="4" t="s">
        <v>5</v>
      </c>
      <c r="F3" s="4" t="s">
        <v>5</v>
      </c>
    </row>
    <row r="4" spans="1:6">
      <c r="A4" s="2" t="s">
        <v>77</v>
      </c>
      <c r="B4" s="8">
        <v>350227</v>
      </c>
      <c r="C4" s="8">
        <v>374876</v>
      </c>
      <c r="D4" s="8">
        <v>970256</v>
      </c>
      <c r="E4" s="8">
        <v>1038481</v>
      </c>
      <c r="F4" s="4" t="s">
        <v>5</v>
      </c>
    </row>
    <row r="5" spans="1:6" ht="45">
      <c r="A5" s="2" t="s">
        <v>513</v>
      </c>
      <c r="B5" s="6">
        <v>294803</v>
      </c>
      <c r="C5" s="6">
        <v>305718</v>
      </c>
      <c r="D5" s="6">
        <v>872800</v>
      </c>
      <c r="E5" s="6">
        <v>891465</v>
      </c>
      <c r="F5" s="4" t="s">
        <v>5</v>
      </c>
    </row>
    <row r="6" spans="1:6" ht="30">
      <c r="A6" s="2" t="s">
        <v>80</v>
      </c>
      <c r="B6" s="6">
        <v>23103</v>
      </c>
      <c r="C6" s="6">
        <v>26333</v>
      </c>
      <c r="D6" s="6">
        <v>74244</v>
      </c>
      <c r="E6" s="6">
        <v>78620</v>
      </c>
      <c r="F6" s="4" t="s">
        <v>5</v>
      </c>
    </row>
    <row r="7" spans="1:6" ht="30">
      <c r="A7" s="2" t="s">
        <v>81</v>
      </c>
      <c r="B7" s="6">
        <v>17774</v>
      </c>
      <c r="C7" s="6">
        <v>18028</v>
      </c>
      <c r="D7" s="6">
        <v>53177</v>
      </c>
      <c r="E7" s="6">
        <v>56004</v>
      </c>
      <c r="F7" s="4" t="s">
        <v>5</v>
      </c>
    </row>
    <row r="8" spans="1:6">
      <c r="A8" s="2" t="s">
        <v>82</v>
      </c>
      <c r="B8" s="4">
        <v>0</v>
      </c>
      <c r="C8" s="4">
        <v>145</v>
      </c>
      <c r="D8" s="4">
        <v>0</v>
      </c>
      <c r="E8" s="6">
        <v>1327</v>
      </c>
      <c r="F8" s="6">
        <v>128246</v>
      </c>
    </row>
    <row r="9" spans="1:6">
      <c r="A9" s="2" t="s">
        <v>84</v>
      </c>
      <c r="B9" s="4">
        <v>0</v>
      </c>
      <c r="C9" s="4">
        <v>0</v>
      </c>
      <c r="D9" s="4">
        <v>0</v>
      </c>
      <c r="E9" s="6">
        <v>-3971</v>
      </c>
      <c r="F9" s="4" t="s">
        <v>5</v>
      </c>
    </row>
    <row r="10" spans="1:6">
      <c r="A10" s="2" t="s">
        <v>86</v>
      </c>
      <c r="B10" s="4">
        <v>-1</v>
      </c>
      <c r="C10" s="4">
        <v>-6</v>
      </c>
      <c r="D10" s="4">
        <v>-2</v>
      </c>
      <c r="E10" s="4">
        <v>-20</v>
      </c>
      <c r="F10" s="4" t="s">
        <v>5</v>
      </c>
    </row>
    <row r="11" spans="1:6">
      <c r="A11" s="2" t="s">
        <v>87</v>
      </c>
      <c r="B11" s="6">
        <v>36706</v>
      </c>
      <c r="C11" s="6">
        <v>34360</v>
      </c>
      <c r="D11" s="6">
        <v>106858</v>
      </c>
      <c r="E11" s="6">
        <v>103460</v>
      </c>
      <c r="F11" s="4" t="s">
        <v>5</v>
      </c>
    </row>
    <row r="12" spans="1:6">
      <c r="A12" s="2" t="s">
        <v>88</v>
      </c>
      <c r="B12" s="6">
        <v>14006</v>
      </c>
      <c r="C12" s="4">
        <v>70</v>
      </c>
      <c r="D12" s="6">
        <v>32773</v>
      </c>
      <c r="E12" s="6">
        <v>2776</v>
      </c>
      <c r="F12" s="4" t="s">
        <v>5</v>
      </c>
    </row>
    <row r="13" spans="1:6">
      <c r="A13" s="2" t="s">
        <v>91</v>
      </c>
      <c r="B13" s="6">
        <v>-35558</v>
      </c>
      <c r="C13" s="6">
        <v>-9783</v>
      </c>
      <c r="D13" s="6">
        <v>-169007</v>
      </c>
      <c r="E13" s="6">
        <v>-91200</v>
      </c>
      <c r="F13" s="4" t="s">
        <v>5</v>
      </c>
    </row>
    <row r="14" spans="1:6">
      <c r="A14" s="2" t="s">
        <v>100</v>
      </c>
      <c r="B14" s="4">
        <v>211</v>
      </c>
      <c r="C14" s="4">
        <v>634</v>
      </c>
      <c r="D14" s="4">
        <v>635</v>
      </c>
      <c r="E14" s="6">
        <v>2020</v>
      </c>
      <c r="F14" s="4" t="s">
        <v>5</v>
      </c>
    </row>
    <row r="15" spans="1:6">
      <c r="A15" s="2" t="s">
        <v>101</v>
      </c>
      <c r="B15" s="6">
        <v>-35347</v>
      </c>
      <c r="C15" s="6">
        <v>-9149</v>
      </c>
      <c r="D15" s="6">
        <v>-168372</v>
      </c>
      <c r="E15" s="6">
        <v>-89180</v>
      </c>
      <c r="F15" s="4" t="s">
        <v>5</v>
      </c>
    </row>
    <row r="16" spans="1:6">
      <c r="A16" s="2" t="s">
        <v>26</v>
      </c>
      <c r="B16" s="4" t="s">
        <v>5</v>
      </c>
      <c r="C16" s="4" t="s">
        <v>5</v>
      </c>
      <c r="D16" s="4" t="s">
        <v>5</v>
      </c>
      <c r="E16" s="4" t="s">
        <v>5</v>
      </c>
      <c r="F16" s="4" t="s">
        <v>5</v>
      </c>
    </row>
    <row r="17" spans="1:6" ht="30">
      <c r="A17" s="3" t="s">
        <v>866</v>
      </c>
      <c r="B17" s="4" t="s">
        <v>5</v>
      </c>
      <c r="C17" s="4" t="s">
        <v>5</v>
      </c>
      <c r="D17" s="4" t="s">
        <v>5</v>
      </c>
      <c r="E17" s="4" t="s">
        <v>5</v>
      </c>
      <c r="F17" s="4" t="s">
        <v>5</v>
      </c>
    </row>
    <row r="18" spans="1:6">
      <c r="A18" s="2" t="s">
        <v>77</v>
      </c>
      <c r="B18" s="6">
        <v>350227</v>
      </c>
      <c r="C18" s="6">
        <v>374876</v>
      </c>
      <c r="D18" s="6">
        <v>970256</v>
      </c>
      <c r="E18" s="6">
        <v>1038481</v>
      </c>
      <c r="F18" s="4" t="s">
        <v>5</v>
      </c>
    </row>
    <row r="19" spans="1:6" ht="45">
      <c r="A19" s="2" t="s">
        <v>513</v>
      </c>
      <c r="B19" s="6">
        <v>294803</v>
      </c>
      <c r="C19" s="6">
        <v>305718</v>
      </c>
      <c r="D19" s="6">
        <v>872800</v>
      </c>
      <c r="E19" s="6">
        <v>891465</v>
      </c>
      <c r="F19" s="4" t="s">
        <v>5</v>
      </c>
    </row>
    <row r="20" spans="1:6" ht="30">
      <c r="A20" s="2" t="s">
        <v>80</v>
      </c>
      <c r="B20" s="6">
        <v>23103</v>
      </c>
      <c r="C20" s="6">
        <v>26333</v>
      </c>
      <c r="D20" s="6">
        <v>74244</v>
      </c>
      <c r="E20" s="6">
        <v>78620</v>
      </c>
      <c r="F20" s="4" t="s">
        <v>5</v>
      </c>
    </row>
    <row r="21" spans="1:6" ht="30">
      <c r="A21" s="2" t="s">
        <v>81</v>
      </c>
      <c r="B21" s="6">
        <v>17774</v>
      </c>
      <c r="C21" s="6">
        <v>18028</v>
      </c>
      <c r="D21" s="6">
        <v>53177</v>
      </c>
      <c r="E21" s="6">
        <v>56004</v>
      </c>
      <c r="F21" s="4" t="s">
        <v>5</v>
      </c>
    </row>
    <row r="22" spans="1:6">
      <c r="A22" s="2" t="s">
        <v>82</v>
      </c>
      <c r="B22" s="4">
        <v>0</v>
      </c>
      <c r="C22" s="4">
        <v>145</v>
      </c>
      <c r="D22" s="4">
        <v>0</v>
      </c>
      <c r="E22" s="6">
        <v>1327</v>
      </c>
      <c r="F22" s="4" t="s">
        <v>5</v>
      </c>
    </row>
    <row r="23" spans="1:6">
      <c r="A23" s="2" t="s">
        <v>84</v>
      </c>
      <c r="B23" s="4">
        <v>0</v>
      </c>
      <c r="C23" s="4">
        <v>0</v>
      </c>
      <c r="D23" s="4">
        <v>0</v>
      </c>
      <c r="E23" s="6">
        <v>-3971</v>
      </c>
      <c r="F23" s="4" t="s">
        <v>5</v>
      </c>
    </row>
    <row r="24" spans="1:6">
      <c r="A24" s="2" t="s">
        <v>86</v>
      </c>
      <c r="B24" s="4">
        <v>-380</v>
      </c>
      <c r="C24" s="4">
        <v>-384</v>
      </c>
      <c r="D24" s="6">
        <v>-1138</v>
      </c>
      <c r="E24" s="6">
        <v>-1156</v>
      </c>
      <c r="F24" s="4" t="s">
        <v>5</v>
      </c>
    </row>
    <row r="25" spans="1:6">
      <c r="A25" s="2" t="s">
        <v>87</v>
      </c>
      <c r="B25" s="6">
        <v>37084</v>
      </c>
      <c r="C25" s="6">
        <v>34721</v>
      </c>
      <c r="D25" s="6">
        <v>107994</v>
      </c>
      <c r="E25" s="6">
        <v>103979</v>
      </c>
      <c r="F25" s="4" t="s">
        <v>5</v>
      </c>
    </row>
    <row r="26" spans="1:6">
      <c r="A26" s="2" t="s">
        <v>88</v>
      </c>
      <c r="B26" s="6">
        <v>14006</v>
      </c>
      <c r="C26" s="4">
        <v>70</v>
      </c>
      <c r="D26" s="6">
        <v>32773</v>
      </c>
      <c r="E26" s="6">
        <v>2776</v>
      </c>
      <c r="F26" s="4" t="s">
        <v>5</v>
      </c>
    </row>
    <row r="27" spans="1:6" ht="30">
      <c r="A27" s="2" t="s">
        <v>884</v>
      </c>
      <c r="B27" s="4">
        <v>0</v>
      </c>
      <c r="C27" s="4">
        <v>0</v>
      </c>
      <c r="D27" s="4" t="s">
        <v>5</v>
      </c>
      <c r="E27" s="4">
        <v>0</v>
      </c>
      <c r="F27" s="4" t="s">
        <v>5</v>
      </c>
    </row>
    <row r="28" spans="1:6">
      <c r="A28" s="2" t="s">
        <v>91</v>
      </c>
      <c r="B28" s="6">
        <v>-36163</v>
      </c>
      <c r="C28" s="6">
        <v>-9755</v>
      </c>
      <c r="D28" s="6">
        <v>-169594</v>
      </c>
      <c r="E28" s="6">
        <v>-90563</v>
      </c>
      <c r="F28" s="4" t="s">
        <v>5</v>
      </c>
    </row>
    <row r="29" spans="1:6">
      <c r="A29" s="2" t="s">
        <v>100</v>
      </c>
      <c r="B29" s="4">
        <v>211</v>
      </c>
      <c r="C29" s="4">
        <v>634</v>
      </c>
      <c r="D29" s="4">
        <v>635</v>
      </c>
      <c r="E29" s="6">
        <v>2020</v>
      </c>
      <c r="F29" s="4" t="s">
        <v>5</v>
      </c>
    </row>
    <row r="30" spans="1:6">
      <c r="A30" s="2" t="s">
        <v>101</v>
      </c>
      <c r="B30" s="6">
        <v>-35952</v>
      </c>
      <c r="C30" s="6">
        <v>-9121</v>
      </c>
      <c r="D30" s="6">
        <v>-168959</v>
      </c>
      <c r="E30" s="6">
        <v>-88543</v>
      </c>
      <c r="F30" s="4" t="s">
        <v>5</v>
      </c>
    </row>
    <row r="31" spans="1:6" ht="30">
      <c r="A31" s="2" t="s">
        <v>885</v>
      </c>
      <c r="B31" s="4" t="s">
        <v>5</v>
      </c>
      <c r="C31" s="4" t="s">
        <v>5</v>
      </c>
      <c r="D31" s="4" t="s">
        <v>5</v>
      </c>
      <c r="E31" s="4" t="s">
        <v>5</v>
      </c>
      <c r="F31" s="4" t="s">
        <v>5</v>
      </c>
    </row>
    <row r="32" spans="1:6" ht="30">
      <c r="A32" s="3" t="s">
        <v>866</v>
      </c>
      <c r="B32" s="4" t="s">
        <v>5</v>
      </c>
      <c r="C32" s="4" t="s">
        <v>5</v>
      </c>
      <c r="D32" s="4" t="s">
        <v>5</v>
      </c>
      <c r="E32" s="4" t="s">
        <v>5</v>
      </c>
      <c r="F32" s="4" t="s">
        <v>5</v>
      </c>
    </row>
    <row r="33" spans="1:6">
      <c r="A33" s="2" t="s">
        <v>77</v>
      </c>
      <c r="B33" s="4" t="s">
        <v>5</v>
      </c>
      <c r="C33" s="4" t="s">
        <v>5</v>
      </c>
      <c r="D33" s="4">
        <v>0</v>
      </c>
      <c r="E33" s="4" t="s">
        <v>5</v>
      </c>
      <c r="F33" s="4" t="s">
        <v>5</v>
      </c>
    </row>
    <row r="34" spans="1:6" ht="30">
      <c r="A34" s="2" t="s">
        <v>81</v>
      </c>
      <c r="B34" s="4" t="s">
        <v>5</v>
      </c>
      <c r="C34" s="4" t="s">
        <v>5</v>
      </c>
      <c r="D34" s="4">
        <v>0</v>
      </c>
      <c r="E34" s="4" t="s">
        <v>5</v>
      </c>
      <c r="F34" s="4" t="s">
        <v>5</v>
      </c>
    </row>
    <row r="35" spans="1:6">
      <c r="A35" s="2" t="s">
        <v>86</v>
      </c>
      <c r="B35" s="6">
        <v>-35450</v>
      </c>
      <c r="C35" s="6">
        <v>-34843</v>
      </c>
      <c r="D35" s="6">
        <v>-105804</v>
      </c>
      <c r="E35" s="6">
        <v>-103628</v>
      </c>
      <c r="F35" s="4" t="s">
        <v>5</v>
      </c>
    </row>
    <row r="36" spans="1:6">
      <c r="A36" s="2" t="s">
        <v>87</v>
      </c>
      <c r="B36" s="6">
        <v>35450</v>
      </c>
      <c r="C36" s="6">
        <v>34843</v>
      </c>
      <c r="D36" s="6">
        <v>105804</v>
      </c>
      <c r="E36" s="6">
        <v>103628</v>
      </c>
      <c r="F36" s="4" t="s">
        <v>5</v>
      </c>
    </row>
    <row r="37" spans="1:6">
      <c r="A37" s="2" t="s">
        <v>88</v>
      </c>
      <c r="B37" s="4" t="s">
        <v>5</v>
      </c>
      <c r="C37" s="4">
        <v>70</v>
      </c>
      <c r="D37" s="4">
        <v>0</v>
      </c>
      <c r="E37" s="6">
        <v>2776</v>
      </c>
      <c r="F37" s="4" t="s">
        <v>5</v>
      </c>
    </row>
    <row r="38" spans="1:6" ht="30">
      <c r="A38" s="2" t="s">
        <v>884</v>
      </c>
      <c r="B38" s="6">
        <v>-36163</v>
      </c>
      <c r="C38" s="6">
        <v>-9685</v>
      </c>
      <c r="D38" s="6">
        <v>-169594</v>
      </c>
      <c r="E38" s="6">
        <v>-87787</v>
      </c>
      <c r="F38" s="4" t="s">
        <v>5</v>
      </c>
    </row>
    <row r="39" spans="1:6">
      <c r="A39" s="2" t="s">
        <v>91</v>
      </c>
      <c r="B39" s="6">
        <v>-36163</v>
      </c>
      <c r="C39" s="6">
        <v>-9755</v>
      </c>
      <c r="D39" s="6">
        <v>-169594</v>
      </c>
      <c r="E39" s="6">
        <v>-90563</v>
      </c>
      <c r="F39" s="4" t="s">
        <v>5</v>
      </c>
    </row>
    <row r="40" spans="1:6">
      <c r="A40" s="2" t="s">
        <v>100</v>
      </c>
      <c r="B40" s="4">
        <v>211</v>
      </c>
      <c r="C40" s="4">
        <v>634</v>
      </c>
      <c r="D40" s="4">
        <v>635</v>
      </c>
      <c r="E40" s="6">
        <v>2020</v>
      </c>
      <c r="F40" s="4" t="s">
        <v>5</v>
      </c>
    </row>
    <row r="41" spans="1:6">
      <c r="A41" s="2" t="s">
        <v>101</v>
      </c>
      <c r="B41" s="6">
        <v>-35952</v>
      </c>
      <c r="C41" s="6">
        <v>-9121</v>
      </c>
      <c r="D41" s="6">
        <v>-168959</v>
      </c>
      <c r="E41" s="6">
        <v>-88543</v>
      </c>
      <c r="F41" s="4" t="s">
        <v>5</v>
      </c>
    </row>
    <row r="42" spans="1:6" ht="30">
      <c r="A42" s="2" t="s">
        <v>886</v>
      </c>
      <c r="B42" s="4" t="s">
        <v>5</v>
      </c>
      <c r="C42" s="4" t="s">
        <v>5</v>
      </c>
      <c r="D42" s="4" t="s">
        <v>5</v>
      </c>
      <c r="E42" s="4" t="s">
        <v>5</v>
      </c>
      <c r="F42" s="4" t="s">
        <v>5</v>
      </c>
    </row>
    <row r="43" spans="1:6" ht="30">
      <c r="A43" s="3" t="s">
        <v>866</v>
      </c>
      <c r="B43" s="4" t="s">
        <v>5</v>
      </c>
      <c r="C43" s="4" t="s">
        <v>5</v>
      </c>
      <c r="D43" s="4" t="s">
        <v>5</v>
      </c>
      <c r="E43" s="4" t="s">
        <v>5</v>
      </c>
      <c r="F43" s="4" t="s">
        <v>5</v>
      </c>
    </row>
    <row r="44" spans="1:6">
      <c r="A44" s="2" t="s">
        <v>77</v>
      </c>
      <c r="B44" s="6">
        <v>350227</v>
      </c>
      <c r="C44" s="6">
        <v>374876</v>
      </c>
      <c r="D44" s="6">
        <v>970256</v>
      </c>
      <c r="E44" s="6">
        <v>1038481</v>
      </c>
      <c r="F44" s="4" t="s">
        <v>5</v>
      </c>
    </row>
    <row r="45" spans="1:6" ht="45">
      <c r="A45" s="2" t="s">
        <v>513</v>
      </c>
      <c r="B45" s="6">
        <v>295364</v>
      </c>
      <c r="C45" s="6">
        <v>305718</v>
      </c>
      <c r="D45" s="6">
        <v>873823</v>
      </c>
      <c r="E45" s="6">
        <v>891465</v>
      </c>
      <c r="F45" s="4" t="s">
        <v>5</v>
      </c>
    </row>
    <row r="46" spans="1:6" ht="30">
      <c r="A46" s="2" t="s">
        <v>80</v>
      </c>
      <c r="B46" s="6">
        <v>22717</v>
      </c>
      <c r="C46" s="6">
        <v>26064</v>
      </c>
      <c r="D46" s="6">
        <v>73237</v>
      </c>
      <c r="E46" s="6">
        <v>77814</v>
      </c>
      <c r="F46" s="4" t="s">
        <v>5</v>
      </c>
    </row>
    <row r="47" spans="1:6" ht="30">
      <c r="A47" s="2" t="s">
        <v>81</v>
      </c>
      <c r="B47" s="6">
        <v>18130</v>
      </c>
      <c r="C47" s="6">
        <v>18453</v>
      </c>
      <c r="D47" s="6">
        <v>54211</v>
      </c>
      <c r="E47" s="6">
        <v>57254</v>
      </c>
      <c r="F47" s="4" t="s">
        <v>5</v>
      </c>
    </row>
    <row r="48" spans="1:6">
      <c r="A48" s="2" t="s">
        <v>82</v>
      </c>
      <c r="B48" s="4" t="s">
        <v>5</v>
      </c>
      <c r="C48" s="4">
        <v>145</v>
      </c>
      <c r="D48" s="4" t="s">
        <v>5</v>
      </c>
      <c r="E48" s="6">
        <v>1327</v>
      </c>
      <c r="F48" s="4" t="s">
        <v>5</v>
      </c>
    </row>
    <row r="49" spans="1:6">
      <c r="A49" s="2" t="s">
        <v>84</v>
      </c>
      <c r="B49" s="4" t="s">
        <v>5</v>
      </c>
      <c r="C49" s="4" t="s">
        <v>5</v>
      </c>
      <c r="D49" s="4" t="s">
        <v>5</v>
      </c>
      <c r="E49" s="6">
        <v>-3971</v>
      </c>
      <c r="F49" s="4" t="s">
        <v>5</v>
      </c>
    </row>
    <row r="50" spans="1:6">
      <c r="A50" s="2" t="s">
        <v>86</v>
      </c>
      <c r="B50" s="4">
        <v>-380</v>
      </c>
      <c r="C50" s="4">
        <v>-384</v>
      </c>
      <c r="D50" s="6">
        <v>-1138</v>
      </c>
      <c r="E50" s="6">
        <v>-1156</v>
      </c>
      <c r="F50" s="4" t="s">
        <v>5</v>
      </c>
    </row>
    <row r="51" spans="1:6">
      <c r="A51" s="2" t="s">
        <v>87</v>
      </c>
      <c r="B51" s="6">
        <v>35067</v>
      </c>
      <c r="C51" s="6">
        <v>34335</v>
      </c>
      <c r="D51" s="6">
        <v>104214</v>
      </c>
      <c r="E51" s="6">
        <v>102822</v>
      </c>
      <c r="F51" s="4" t="s">
        <v>5</v>
      </c>
    </row>
    <row r="52" spans="1:6">
      <c r="A52" s="2" t="s">
        <v>88</v>
      </c>
      <c r="B52" s="6">
        <v>14006</v>
      </c>
      <c r="C52" s="4" t="s">
        <v>5</v>
      </c>
      <c r="D52" s="6">
        <v>32773</v>
      </c>
      <c r="E52" s="4" t="s">
        <v>5</v>
      </c>
      <c r="F52" s="4" t="s">
        <v>5</v>
      </c>
    </row>
    <row r="53" spans="1:6">
      <c r="A53" s="2" t="s">
        <v>91</v>
      </c>
      <c r="B53" s="6">
        <v>-34677</v>
      </c>
      <c r="C53" s="6">
        <v>-9455</v>
      </c>
      <c r="D53" s="6">
        <v>-166864</v>
      </c>
      <c r="E53" s="6">
        <v>-87074</v>
      </c>
      <c r="F53" s="4" t="s">
        <v>5</v>
      </c>
    </row>
    <row r="54" spans="1:6">
      <c r="A54" s="2" t="s">
        <v>100</v>
      </c>
      <c r="B54" s="4">
        <v>211</v>
      </c>
      <c r="C54" s="4">
        <v>634</v>
      </c>
      <c r="D54" s="4">
        <v>635</v>
      </c>
      <c r="E54" s="6">
        <v>2020</v>
      </c>
      <c r="F54" s="4" t="s">
        <v>5</v>
      </c>
    </row>
    <row r="55" spans="1:6">
      <c r="A55" s="2" t="s">
        <v>101</v>
      </c>
      <c r="B55" s="6">
        <v>-34466</v>
      </c>
      <c r="C55" s="6">
        <v>-8821</v>
      </c>
      <c r="D55" s="6">
        <v>-166229</v>
      </c>
      <c r="E55" s="6">
        <v>-85054</v>
      </c>
      <c r="F55" s="4" t="s">
        <v>5</v>
      </c>
    </row>
    <row r="56" spans="1:6" ht="30">
      <c r="A56" s="2" t="s">
        <v>887</v>
      </c>
      <c r="B56" s="4" t="s">
        <v>5</v>
      </c>
      <c r="C56" s="4" t="s">
        <v>5</v>
      </c>
      <c r="D56" s="4" t="s">
        <v>5</v>
      </c>
      <c r="E56" s="4" t="s">
        <v>5</v>
      </c>
      <c r="F56" s="4" t="s">
        <v>5</v>
      </c>
    </row>
    <row r="57" spans="1:6" ht="30">
      <c r="A57" s="3" t="s">
        <v>866</v>
      </c>
      <c r="B57" s="4" t="s">
        <v>5</v>
      </c>
      <c r="C57" s="4" t="s">
        <v>5</v>
      </c>
      <c r="D57" s="4" t="s">
        <v>5</v>
      </c>
      <c r="E57" s="4" t="s">
        <v>5</v>
      </c>
      <c r="F57" s="4" t="s">
        <v>5</v>
      </c>
    </row>
    <row r="58" spans="1:6">
      <c r="A58" s="2" t="s">
        <v>77</v>
      </c>
      <c r="B58" s="4">
        <v>957</v>
      </c>
      <c r="C58" s="4" t="s">
        <v>5</v>
      </c>
      <c r="D58" s="6">
        <v>1706</v>
      </c>
      <c r="E58" s="4" t="s">
        <v>5</v>
      </c>
      <c r="F58" s="4" t="s">
        <v>5</v>
      </c>
    </row>
    <row r="59" spans="1:6" ht="45">
      <c r="A59" s="2" t="s">
        <v>513</v>
      </c>
      <c r="B59" s="4">
        <v>396</v>
      </c>
      <c r="C59" s="4" t="s">
        <v>5</v>
      </c>
      <c r="D59" s="4">
        <v>683</v>
      </c>
      <c r="E59" s="4" t="s">
        <v>5</v>
      </c>
      <c r="F59" s="4" t="s">
        <v>5</v>
      </c>
    </row>
    <row r="60" spans="1:6" ht="30">
      <c r="A60" s="2" t="s">
        <v>80</v>
      </c>
      <c r="B60" s="4">
        <v>386</v>
      </c>
      <c r="C60" s="4">
        <v>269</v>
      </c>
      <c r="D60" s="6">
        <v>1007</v>
      </c>
      <c r="E60" s="4">
        <v>806</v>
      </c>
      <c r="F60" s="4" t="s">
        <v>5</v>
      </c>
    </row>
    <row r="61" spans="1:6" ht="30">
      <c r="A61" s="2" t="s">
        <v>81</v>
      </c>
      <c r="B61" s="4">
        <v>-364</v>
      </c>
      <c r="C61" s="4">
        <v>-433</v>
      </c>
      <c r="D61" s="6">
        <v>-1058</v>
      </c>
      <c r="E61" s="6">
        <v>-1274</v>
      </c>
      <c r="F61" s="4" t="s">
        <v>5</v>
      </c>
    </row>
    <row r="62" spans="1:6">
      <c r="A62" s="2" t="s">
        <v>87</v>
      </c>
      <c r="B62" s="6">
        <v>2025</v>
      </c>
      <c r="C62" s="4">
        <v>394</v>
      </c>
      <c r="D62" s="6">
        <v>3804</v>
      </c>
      <c r="E62" s="6">
        <v>1181</v>
      </c>
      <c r="F62" s="4" t="s">
        <v>5</v>
      </c>
    </row>
    <row r="63" spans="1:6">
      <c r="A63" s="2" t="s">
        <v>88</v>
      </c>
      <c r="B63" s="4" t="s">
        <v>5</v>
      </c>
      <c r="C63" s="4" t="s">
        <v>5</v>
      </c>
      <c r="D63" s="4">
        <v>0</v>
      </c>
      <c r="E63" s="4" t="s">
        <v>5</v>
      </c>
      <c r="F63" s="4" t="s">
        <v>5</v>
      </c>
    </row>
    <row r="64" spans="1:6">
      <c r="A64" s="2" t="s">
        <v>91</v>
      </c>
      <c r="B64" s="6">
        <v>-1486</v>
      </c>
      <c r="C64" s="4">
        <v>-230</v>
      </c>
      <c r="D64" s="6">
        <v>-2730</v>
      </c>
      <c r="E64" s="4">
        <v>-713</v>
      </c>
      <c r="F64" s="4" t="s">
        <v>5</v>
      </c>
    </row>
    <row r="65" spans="1:6">
      <c r="A65" s="2" t="s">
        <v>100</v>
      </c>
      <c r="B65" s="4" t="s">
        <v>5</v>
      </c>
      <c r="C65" s="4" t="s">
        <v>5</v>
      </c>
      <c r="D65" s="4" t="s">
        <v>5</v>
      </c>
      <c r="E65" s="4">
        <v>0</v>
      </c>
      <c r="F65" s="4" t="s">
        <v>5</v>
      </c>
    </row>
    <row r="66" spans="1:6">
      <c r="A66" s="2" t="s">
        <v>101</v>
      </c>
      <c r="B66" s="6">
        <v>-1486</v>
      </c>
      <c r="C66" s="4">
        <v>-230</v>
      </c>
      <c r="D66" s="6">
        <v>-2730</v>
      </c>
      <c r="E66" s="4">
        <v>-713</v>
      </c>
      <c r="F66" s="4" t="s">
        <v>5</v>
      </c>
    </row>
    <row r="67" spans="1:6" ht="30">
      <c r="A67" s="2" t="s">
        <v>888</v>
      </c>
      <c r="B67" s="4" t="s">
        <v>5</v>
      </c>
      <c r="C67" s="4" t="s">
        <v>5</v>
      </c>
      <c r="D67" s="4" t="s">
        <v>5</v>
      </c>
      <c r="E67" s="4" t="s">
        <v>5</v>
      </c>
      <c r="F67" s="4" t="s">
        <v>5</v>
      </c>
    </row>
    <row r="68" spans="1:6" ht="30">
      <c r="A68" s="3" t="s">
        <v>866</v>
      </c>
      <c r="B68" s="4" t="s">
        <v>5</v>
      </c>
      <c r="C68" s="4" t="s">
        <v>5</v>
      </c>
      <c r="D68" s="4" t="s">
        <v>5</v>
      </c>
      <c r="E68" s="4" t="s">
        <v>5</v>
      </c>
      <c r="F68" s="4" t="s">
        <v>5</v>
      </c>
    </row>
    <row r="69" spans="1:6">
      <c r="A69" s="2" t="s">
        <v>77</v>
      </c>
      <c r="B69" s="4" t="s">
        <v>5</v>
      </c>
      <c r="C69" s="4" t="s">
        <v>5</v>
      </c>
      <c r="D69" s="4">
        <v>0</v>
      </c>
      <c r="E69" s="4" t="s">
        <v>5</v>
      </c>
      <c r="F69" s="4" t="s">
        <v>5</v>
      </c>
    </row>
    <row r="70" spans="1:6" ht="30">
      <c r="A70" s="2" t="s">
        <v>80</v>
      </c>
      <c r="B70" s="4">
        <v>14</v>
      </c>
      <c r="C70" s="4">
        <v>13</v>
      </c>
      <c r="D70" s="4">
        <v>41</v>
      </c>
      <c r="E70" s="4">
        <v>41</v>
      </c>
      <c r="F70" s="4" t="s">
        <v>5</v>
      </c>
    </row>
    <row r="71" spans="1:6" ht="30">
      <c r="A71" s="2" t="s">
        <v>81</v>
      </c>
      <c r="B71" s="4">
        <v>8</v>
      </c>
      <c r="C71" s="4">
        <v>8</v>
      </c>
      <c r="D71" s="4">
        <v>24</v>
      </c>
      <c r="E71" s="4">
        <v>24</v>
      </c>
      <c r="F71" s="4" t="s">
        <v>5</v>
      </c>
    </row>
    <row r="72" spans="1:6">
      <c r="A72" s="2" t="s">
        <v>86</v>
      </c>
      <c r="B72" s="4">
        <v>-387</v>
      </c>
      <c r="C72" s="4">
        <v>-387</v>
      </c>
      <c r="D72" s="6">
        <v>-1160</v>
      </c>
      <c r="E72" s="6">
        <v>-1160</v>
      </c>
      <c r="F72" s="4" t="s">
        <v>5</v>
      </c>
    </row>
    <row r="73" spans="1:6">
      <c r="A73" s="2" t="s">
        <v>87</v>
      </c>
      <c r="B73" s="4">
        <v>379</v>
      </c>
      <c r="C73" s="4">
        <v>379</v>
      </c>
      <c r="D73" s="6">
        <v>1136</v>
      </c>
      <c r="E73" s="6">
        <v>1136</v>
      </c>
      <c r="F73" s="4" t="s">
        <v>5</v>
      </c>
    </row>
    <row r="74" spans="1:6">
      <c r="A74" s="2" t="s">
        <v>88</v>
      </c>
      <c r="B74" s="4" t="s">
        <v>5</v>
      </c>
      <c r="C74" s="4" t="s">
        <v>5</v>
      </c>
      <c r="D74" s="4">
        <v>0</v>
      </c>
      <c r="E74" s="4" t="s">
        <v>5</v>
      </c>
      <c r="F74" s="4" t="s">
        <v>5</v>
      </c>
    </row>
    <row r="75" spans="1:6">
      <c r="A75" s="2" t="s">
        <v>91</v>
      </c>
      <c r="B75" s="4">
        <v>-14</v>
      </c>
      <c r="C75" s="4">
        <v>-13</v>
      </c>
      <c r="D75" s="4">
        <v>-41</v>
      </c>
      <c r="E75" s="4">
        <v>-41</v>
      </c>
      <c r="F75" s="4" t="s">
        <v>5</v>
      </c>
    </row>
    <row r="76" spans="1:6">
      <c r="A76" s="2" t="s">
        <v>100</v>
      </c>
      <c r="B76" s="4" t="s">
        <v>5</v>
      </c>
      <c r="C76" s="4" t="s">
        <v>5</v>
      </c>
      <c r="D76" s="4" t="s">
        <v>5</v>
      </c>
      <c r="E76" s="4">
        <v>0</v>
      </c>
      <c r="F76" s="4" t="s">
        <v>5</v>
      </c>
    </row>
    <row r="77" spans="1:6">
      <c r="A77" s="2" t="s">
        <v>101</v>
      </c>
      <c r="B77" s="4">
        <v>-14</v>
      </c>
      <c r="C77" s="4">
        <v>-13</v>
      </c>
      <c r="D77" s="4">
        <v>-41</v>
      </c>
      <c r="E77" s="4">
        <v>-41</v>
      </c>
      <c r="F77" s="4" t="s">
        <v>5</v>
      </c>
    </row>
    <row r="78" spans="1:6" ht="30">
      <c r="A78" s="2" t="s">
        <v>889</v>
      </c>
      <c r="B78" s="4" t="s">
        <v>5</v>
      </c>
      <c r="C78" s="4" t="s">
        <v>5</v>
      </c>
      <c r="D78" s="4" t="s">
        <v>5</v>
      </c>
      <c r="E78" s="4" t="s">
        <v>5</v>
      </c>
      <c r="F78" s="4" t="s">
        <v>5</v>
      </c>
    </row>
    <row r="79" spans="1:6" ht="30">
      <c r="A79" s="3" t="s">
        <v>866</v>
      </c>
      <c r="B79" s="4" t="s">
        <v>5</v>
      </c>
      <c r="C79" s="4" t="s">
        <v>5</v>
      </c>
      <c r="D79" s="4" t="s">
        <v>5</v>
      </c>
      <c r="E79" s="4" t="s">
        <v>5</v>
      </c>
      <c r="F79" s="4" t="s">
        <v>5</v>
      </c>
    </row>
    <row r="80" spans="1:6">
      <c r="A80" s="2" t="s">
        <v>77</v>
      </c>
      <c r="B80" s="4">
        <v>-957</v>
      </c>
      <c r="C80" s="4" t="s">
        <v>5</v>
      </c>
      <c r="D80" s="6">
        <v>-1706</v>
      </c>
      <c r="E80" s="4" t="s">
        <v>5</v>
      </c>
      <c r="F80" s="4" t="s">
        <v>5</v>
      </c>
    </row>
    <row r="81" spans="1:6" ht="45">
      <c r="A81" s="2" t="s">
        <v>513</v>
      </c>
      <c r="B81" s="4">
        <v>-957</v>
      </c>
      <c r="C81" s="4" t="s">
        <v>5</v>
      </c>
      <c r="D81" s="6">
        <v>-1706</v>
      </c>
      <c r="E81" s="4" t="s">
        <v>5</v>
      </c>
      <c r="F81" s="4" t="s">
        <v>5</v>
      </c>
    </row>
    <row r="82" spans="1:6" ht="30">
      <c r="A82" s="2" t="s">
        <v>80</v>
      </c>
      <c r="B82" s="4">
        <v>-14</v>
      </c>
      <c r="C82" s="4">
        <v>-13</v>
      </c>
      <c r="D82" s="4">
        <v>-41</v>
      </c>
      <c r="E82" s="4">
        <v>-41</v>
      </c>
      <c r="F82" s="4" t="s">
        <v>5</v>
      </c>
    </row>
    <row r="83" spans="1:6" ht="30">
      <c r="A83" s="2" t="s">
        <v>81</v>
      </c>
      <c r="B83" s="4" t="s">
        <v>5</v>
      </c>
      <c r="C83" s="4" t="s">
        <v>5</v>
      </c>
      <c r="D83" s="4">
        <v>0</v>
      </c>
      <c r="E83" s="4" t="s">
        <v>5</v>
      </c>
      <c r="F83" s="4" t="s">
        <v>5</v>
      </c>
    </row>
    <row r="84" spans="1:6">
      <c r="A84" s="2" t="s">
        <v>86</v>
      </c>
      <c r="B84" s="6">
        <v>35837</v>
      </c>
      <c r="C84" s="6">
        <v>35230</v>
      </c>
      <c r="D84" s="6">
        <v>106964</v>
      </c>
      <c r="E84" s="6">
        <v>104788</v>
      </c>
      <c r="F84" s="4" t="s">
        <v>5</v>
      </c>
    </row>
    <row r="85" spans="1:6">
      <c r="A85" s="2" t="s">
        <v>87</v>
      </c>
      <c r="B85" s="6">
        <v>-35837</v>
      </c>
      <c r="C85" s="6">
        <v>-35230</v>
      </c>
      <c r="D85" s="6">
        <v>-106964</v>
      </c>
      <c r="E85" s="6">
        <v>-104788</v>
      </c>
      <c r="F85" s="4" t="s">
        <v>5</v>
      </c>
    </row>
    <row r="86" spans="1:6">
      <c r="A86" s="2" t="s">
        <v>88</v>
      </c>
      <c r="B86" s="4" t="s">
        <v>5</v>
      </c>
      <c r="C86" s="4" t="s">
        <v>5</v>
      </c>
      <c r="D86" s="4">
        <v>0</v>
      </c>
      <c r="E86" s="4" t="s">
        <v>5</v>
      </c>
      <c r="F86" s="4" t="s">
        <v>5</v>
      </c>
    </row>
    <row r="87" spans="1:6" ht="30">
      <c r="A87" s="2" t="s">
        <v>884</v>
      </c>
      <c r="B87" s="6">
        <v>36163</v>
      </c>
      <c r="C87" s="6">
        <v>9685</v>
      </c>
      <c r="D87" s="6">
        <v>169594</v>
      </c>
      <c r="E87" s="6">
        <v>87787</v>
      </c>
      <c r="F87" s="4" t="s">
        <v>5</v>
      </c>
    </row>
    <row r="88" spans="1:6">
      <c r="A88" s="2" t="s">
        <v>91</v>
      </c>
      <c r="B88" s="6">
        <v>36177</v>
      </c>
      <c r="C88" s="6">
        <v>9698</v>
      </c>
      <c r="D88" s="6">
        <v>169635</v>
      </c>
      <c r="E88" s="6">
        <v>87828</v>
      </c>
      <c r="F88" s="4" t="s">
        <v>5</v>
      </c>
    </row>
    <row r="89" spans="1:6">
      <c r="A89" s="2" t="s">
        <v>100</v>
      </c>
      <c r="B89" s="4">
        <v>-211</v>
      </c>
      <c r="C89" s="4">
        <v>-634</v>
      </c>
      <c r="D89" s="4">
        <v>-635</v>
      </c>
      <c r="E89" s="6">
        <v>-2020</v>
      </c>
      <c r="F89" s="4" t="s">
        <v>5</v>
      </c>
    </row>
    <row r="90" spans="1:6">
      <c r="A90" s="2" t="s">
        <v>101</v>
      </c>
      <c r="B90" s="8">
        <v>35966</v>
      </c>
      <c r="C90" s="8">
        <v>9064</v>
      </c>
      <c r="D90" s="8">
        <v>169000</v>
      </c>
      <c r="E90" s="8">
        <v>85808</v>
      </c>
      <c r="F90"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3" width="12.28515625" bestFit="1" customWidth="1"/>
  </cols>
  <sheetData>
    <row r="1" spans="1:3" ht="15" customHeight="1">
      <c r="A1" s="1" t="s">
        <v>890</v>
      </c>
      <c r="B1" s="7" t="s">
        <v>1</v>
      </c>
      <c r="C1" s="7"/>
    </row>
    <row r="2" spans="1:3" ht="30">
      <c r="A2" s="1" t="s">
        <v>30</v>
      </c>
      <c r="B2" s="1" t="s">
        <v>2</v>
      </c>
      <c r="C2" s="1" t="s">
        <v>76</v>
      </c>
    </row>
    <row r="3" spans="1:3" ht="30">
      <c r="A3" s="3" t="s">
        <v>866</v>
      </c>
      <c r="B3" s="4" t="s">
        <v>5</v>
      </c>
      <c r="C3" s="4" t="s">
        <v>5</v>
      </c>
    </row>
    <row r="4" spans="1:3">
      <c r="A4" s="2" t="s">
        <v>147</v>
      </c>
      <c r="B4" s="8">
        <v>-68759</v>
      </c>
      <c r="C4" s="8">
        <v>-66664</v>
      </c>
    </row>
    <row r="5" spans="1:3">
      <c r="A5" s="3" t="s">
        <v>148</v>
      </c>
      <c r="B5" s="4" t="s">
        <v>5</v>
      </c>
      <c r="C5" s="4" t="s">
        <v>5</v>
      </c>
    </row>
    <row r="6" spans="1:3">
      <c r="A6" s="2" t="s">
        <v>149</v>
      </c>
      <c r="B6" s="4">
        <v>351</v>
      </c>
      <c r="C6" s="6">
        <v>28357</v>
      </c>
    </row>
    <row r="7" spans="1:3">
      <c r="A7" s="2" t="s">
        <v>891</v>
      </c>
      <c r="B7" s="4">
        <v>612</v>
      </c>
      <c r="C7" s="6">
        <v>-1019</v>
      </c>
    </row>
    <row r="8" spans="1:3">
      <c r="A8" s="2" t="s">
        <v>151</v>
      </c>
      <c r="B8" s="6">
        <v>-33717</v>
      </c>
      <c r="C8" s="6">
        <v>-26703</v>
      </c>
    </row>
    <row r="9" spans="1:3">
      <c r="A9" s="2" t="s">
        <v>152</v>
      </c>
      <c r="B9" s="6">
        <v>5020</v>
      </c>
      <c r="C9" s="4">
        <v>0</v>
      </c>
    </row>
    <row r="10" spans="1:3" ht="30">
      <c r="A10" s="2" t="s">
        <v>153</v>
      </c>
      <c r="B10" s="6">
        <v>-27734</v>
      </c>
      <c r="C10" s="4">
        <v>635</v>
      </c>
    </row>
    <row r="11" spans="1:3">
      <c r="A11" s="3" t="s">
        <v>154</v>
      </c>
      <c r="B11" s="4" t="s">
        <v>5</v>
      </c>
      <c r="C11" s="4" t="s">
        <v>5</v>
      </c>
    </row>
    <row r="12" spans="1:3" ht="30">
      <c r="A12" s="2" t="s">
        <v>155</v>
      </c>
      <c r="B12" s="6">
        <v>340449</v>
      </c>
      <c r="C12" s="6">
        <v>127500</v>
      </c>
    </row>
    <row r="13" spans="1:3">
      <c r="A13" s="2" t="s">
        <v>156</v>
      </c>
      <c r="B13" s="6">
        <v>-227699</v>
      </c>
      <c r="C13" s="6">
        <v>-105000</v>
      </c>
    </row>
    <row r="14" spans="1:3">
      <c r="A14" s="2" t="s">
        <v>157</v>
      </c>
      <c r="B14" s="6">
        <v>-2434</v>
      </c>
      <c r="C14" s="4">
        <v>-220</v>
      </c>
    </row>
    <row r="15" spans="1:3">
      <c r="A15" s="2" t="s">
        <v>892</v>
      </c>
      <c r="B15" s="6">
        <v>-13310</v>
      </c>
      <c r="C15" s="6">
        <v>-8501</v>
      </c>
    </row>
    <row r="16" spans="1:3" ht="30">
      <c r="A16" s="2" t="s">
        <v>161</v>
      </c>
      <c r="B16" s="6">
        <v>97043</v>
      </c>
      <c r="C16" s="6">
        <v>13757</v>
      </c>
    </row>
    <row r="17" spans="1:3">
      <c r="A17" s="2" t="s">
        <v>162</v>
      </c>
      <c r="B17" s="4">
        <v>550</v>
      </c>
      <c r="C17" s="6">
        <v>-52272</v>
      </c>
    </row>
    <row r="18" spans="1:3" ht="30">
      <c r="A18" s="2" t="s">
        <v>163</v>
      </c>
      <c r="B18" s="6">
        <v>11295</v>
      </c>
      <c r="C18" s="6">
        <v>61525</v>
      </c>
    </row>
    <row r="19" spans="1:3" ht="30">
      <c r="A19" s="2" t="s">
        <v>164</v>
      </c>
      <c r="B19" s="6">
        <v>11845</v>
      </c>
      <c r="C19" s="6">
        <v>9253</v>
      </c>
    </row>
    <row r="20" spans="1:3">
      <c r="A20" s="2" t="s">
        <v>26</v>
      </c>
      <c r="B20" s="4" t="s">
        <v>5</v>
      </c>
      <c r="C20" s="4" t="s">
        <v>5</v>
      </c>
    </row>
    <row r="21" spans="1:3" ht="30">
      <c r="A21" s="3" t="s">
        <v>866</v>
      </c>
      <c r="B21" s="4" t="s">
        <v>5</v>
      </c>
      <c r="C21" s="4" t="s">
        <v>5</v>
      </c>
    </row>
    <row r="22" spans="1:3">
      <c r="A22" s="2" t="s">
        <v>147</v>
      </c>
      <c r="B22" s="6">
        <v>-69321</v>
      </c>
      <c r="C22" s="6">
        <v>-66402</v>
      </c>
    </row>
    <row r="23" spans="1:3">
      <c r="A23" s="3" t="s">
        <v>148</v>
      </c>
      <c r="B23" s="4" t="s">
        <v>5</v>
      </c>
      <c r="C23" s="4" t="s">
        <v>5</v>
      </c>
    </row>
    <row r="24" spans="1:3">
      <c r="A24" s="2" t="s">
        <v>149</v>
      </c>
      <c r="B24" s="4">
        <v>351</v>
      </c>
      <c r="C24" s="6">
        <v>28357</v>
      </c>
    </row>
    <row r="25" spans="1:3">
      <c r="A25" s="2" t="s">
        <v>891</v>
      </c>
      <c r="B25" s="4">
        <v>612</v>
      </c>
      <c r="C25" s="6">
        <v>-1019</v>
      </c>
    </row>
    <row r="26" spans="1:3">
      <c r="A26" s="2" t="s">
        <v>151</v>
      </c>
      <c r="B26" s="6">
        <v>-33717</v>
      </c>
      <c r="C26" s="6">
        <v>-26703</v>
      </c>
    </row>
    <row r="27" spans="1:3">
      <c r="A27" s="2" t="s">
        <v>152</v>
      </c>
      <c r="B27" s="6">
        <v>5020</v>
      </c>
      <c r="C27" s="4">
        <v>0</v>
      </c>
    </row>
    <row r="28" spans="1:3">
      <c r="A28" s="2" t="s">
        <v>576</v>
      </c>
      <c r="B28" s="4">
        <v>0</v>
      </c>
      <c r="C28" s="4">
        <v>0</v>
      </c>
    </row>
    <row r="29" spans="1:3" ht="30">
      <c r="A29" s="2" t="s">
        <v>153</v>
      </c>
      <c r="B29" s="6">
        <v>-27734</v>
      </c>
      <c r="C29" s="4">
        <v>635</v>
      </c>
    </row>
    <row r="30" spans="1:3">
      <c r="A30" s="3" t="s">
        <v>154</v>
      </c>
      <c r="B30" s="4" t="s">
        <v>5</v>
      </c>
      <c r="C30" s="4" t="s">
        <v>5</v>
      </c>
    </row>
    <row r="31" spans="1:3" ht="30">
      <c r="A31" s="2" t="s">
        <v>155</v>
      </c>
      <c r="B31" s="6">
        <v>340449</v>
      </c>
      <c r="C31" s="6">
        <v>127500</v>
      </c>
    </row>
    <row r="32" spans="1:3">
      <c r="A32" s="2" t="s">
        <v>156</v>
      </c>
      <c r="B32" s="6">
        <v>-227699</v>
      </c>
      <c r="C32" s="6">
        <v>-105000</v>
      </c>
    </row>
    <row r="33" spans="1:3">
      <c r="A33" s="2" t="s">
        <v>587</v>
      </c>
      <c r="B33" s="4">
        <v>690</v>
      </c>
      <c r="C33" s="4">
        <v>0</v>
      </c>
    </row>
    <row r="34" spans="1:3">
      <c r="A34" s="2" t="s">
        <v>114</v>
      </c>
      <c r="B34" s="4">
        <v>-37</v>
      </c>
      <c r="C34" s="4">
        <v>-133</v>
      </c>
    </row>
    <row r="35" spans="1:3">
      <c r="A35" s="2" t="s">
        <v>157</v>
      </c>
      <c r="B35" s="6">
        <v>-2434</v>
      </c>
      <c r="C35" s="4">
        <v>-220</v>
      </c>
    </row>
    <row r="36" spans="1:3">
      <c r="A36" s="2" t="s">
        <v>892</v>
      </c>
      <c r="B36" s="6">
        <v>-13310</v>
      </c>
      <c r="C36" s="4">
        <v>0</v>
      </c>
    </row>
    <row r="37" spans="1:3">
      <c r="A37" s="2" t="s">
        <v>165</v>
      </c>
      <c r="B37" s="4">
        <v>0</v>
      </c>
      <c r="C37" s="6">
        <v>-8653</v>
      </c>
    </row>
    <row r="38" spans="1:3">
      <c r="A38" s="2" t="s">
        <v>592</v>
      </c>
      <c r="B38" s="4">
        <v>0</v>
      </c>
      <c r="C38" s="4">
        <v>0</v>
      </c>
    </row>
    <row r="39" spans="1:3" ht="30">
      <c r="A39" s="2" t="s">
        <v>161</v>
      </c>
      <c r="B39" s="6">
        <v>97659</v>
      </c>
      <c r="C39" s="6">
        <v>13494</v>
      </c>
    </row>
    <row r="40" spans="1:3">
      <c r="A40" s="2" t="s">
        <v>162</v>
      </c>
      <c r="B40" s="4">
        <v>604</v>
      </c>
      <c r="C40" s="6">
        <v>-52273</v>
      </c>
    </row>
    <row r="41" spans="1:3" ht="30">
      <c r="A41" s="2" t="s">
        <v>163</v>
      </c>
      <c r="B41" s="6">
        <v>11240</v>
      </c>
      <c r="C41" s="6">
        <v>61470</v>
      </c>
    </row>
    <row r="42" spans="1:3" ht="30">
      <c r="A42" s="2" t="s">
        <v>164</v>
      </c>
      <c r="B42" s="6">
        <v>11844</v>
      </c>
      <c r="C42" s="6">
        <v>9197</v>
      </c>
    </row>
    <row r="43" spans="1:3" ht="30">
      <c r="A43" s="2" t="s">
        <v>885</v>
      </c>
      <c r="B43" s="4" t="s">
        <v>5</v>
      </c>
      <c r="C43" s="4" t="s">
        <v>5</v>
      </c>
    </row>
    <row r="44" spans="1:3">
      <c r="A44" s="3" t="s">
        <v>148</v>
      </c>
      <c r="B44" s="4" t="s">
        <v>5</v>
      </c>
      <c r="C44" s="4" t="s">
        <v>5</v>
      </c>
    </row>
    <row r="45" spans="1:3">
      <c r="A45" s="2" t="s">
        <v>152</v>
      </c>
      <c r="B45" s="4">
        <v>0</v>
      </c>
      <c r="C45" s="4" t="s">
        <v>5</v>
      </c>
    </row>
    <row r="46" spans="1:3">
      <c r="A46" s="2" t="s">
        <v>574</v>
      </c>
      <c r="B46" s="6">
        <v>-277956</v>
      </c>
      <c r="C46" s="6">
        <v>-127500</v>
      </c>
    </row>
    <row r="47" spans="1:3">
      <c r="A47" s="2" t="s">
        <v>576</v>
      </c>
      <c r="B47" s="6">
        <v>217863</v>
      </c>
      <c r="C47" s="6">
        <v>105353</v>
      </c>
    </row>
    <row r="48" spans="1:3">
      <c r="A48" s="2" t="s">
        <v>589</v>
      </c>
      <c r="B48" s="4" t="s">
        <v>5</v>
      </c>
      <c r="C48" s="6">
        <v>8653</v>
      </c>
    </row>
    <row r="49" spans="1:3" ht="30">
      <c r="A49" s="2" t="s">
        <v>153</v>
      </c>
      <c r="B49" s="6">
        <v>-60093</v>
      </c>
      <c r="C49" s="6">
        <v>-13494</v>
      </c>
    </row>
    <row r="50" spans="1:3">
      <c r="A50" s="3" t="s">
        <v>154</v>
      </c>
      <c r="B50" s="4" t="s">
        <v>5</v>
      </c>
      <c r="C50" s="4" t="s">
        <v>5</v>
      </c>
    </row>
    <row r="51" spans="1:3" ht="30">
      <c r="A51" s="2" t="s">
        <v>155</v>
      </c>
      <c r="B51" s="6">
        <v>240250</v>
      </c>
      <c r="C51" s="6">
        <v>127500</v>
      </c>
    </row>
    <row r="52" spans="1:3">
      <c r="A52" s="2" t="s">
        <v>156</v>
      </c>
      <c r="B52" s="6">
        <v>-167500</v>
      </c>
      <c r="C52" s="6">
        <v>-105000</v>
      </c>
    </row>
    <row r="53" spans="1:3">
      <c r="A53" s="2" t="s">
        <v>587</v>
      </c>
      <c r="B53" s="4">
        <v>690</v>
      </c>
      <c r="C53" s="4" t="s">
        <v>5</v>
      </c>
    </row>
    <row r="54" spans="1:3">
      <c r="A54" s="2" t="s">
        <v>114</v>
      </c>
      <c r="B54" s="4">
        <v>-37</v>
      </c>
      <c r="C54" s="4">
        <v>-133</v>
      </c>
    </row>
    <row r="55" spans="1:3">
      <c r="A55" s="2" t="s">
        <v>157</v>
      </c>
      <c r="B55" s="4" t="s">
        <v>5</v>
      </c>
      <c r="C55" s="4">
        <v>-220</v>
      </c>
    </row>
    <row r="56" spans="1:3">
      <c r="A56" s="2" t="s">
        <v>892</v>
      </c>
      <c r="B56" s="6">
        <v>-13310</v>
      </c>
      <c r="C56" s="4" t="s">
        <v>5</v>
      </c>
    </row>
    <row r="57" spans="1:3">
      <c r="A57" s="2" t="s">
        <v>165</v>
      </c>
      <c r="B57" s="4">
        <v>0</v>
      </c>
      <c r="C57" s="6">
        <v>-8653</v>
      </c>
    </row>
    <row r="58" spans="1:3">
      <c r="A58" s="2" t="s">
        <v>592</v>
      </c>
      <c r="B58" s="4">
        <v>0</v>
      </c>
      <c r="C58" s="4">
        <v>0</v>
      </c>
    </row>
    <row r="59" spans="1:3" ht="30">
      <c r="A59" s="2" t="s">
        <v>161</v>
      </c>
      <c r="B59" s="6">
        <v>60093</v>
      </c>
      <c r="C59" s="6">
        <v>13494</v>
      </c>
    </row>
    <row r="60" spans="1:3" ht="30">
      <c r="A60" s="2" t="s">
        <v>886</v>
      </c>
      <c r="B60" s="4" t="s">
        <v>5</v>
      </c>
      <c r="C60" s="4" t="s">
        <v>5</v>
      </c>
    </row>
    <row r="61" spans="1:3" ht="30">
      <c r="A61" s="3" t="s">
        <v>866</v>
      </c>
      <c r="B61" s="4" t="s">
        <v>5</v>
      </c>
      <c r="C61" s="4" t="s">
        <v>5</v>
      </c>
    </row>
    <row r="62" spans="1:3">
      <c r="A62" s="2" t="s">
        <v>147</v>
      </c>
      <c r="B62" s="6">
        <v>-70184</v>
      </c>
      <c r="C62" s="6">
        <v>-66473</v>
      </c>
    </row>
    <row r="63" spans="1:3">
      <c r="A63" s="3" t="s">
        <v>148</v>
      </c>
      <c r="B63" s="4" t="s">
        <v>5</v>
      </c>
      <c r="C63" s="4" t="s">
        <v>5</v>
      </c>
    </row>
    <row r="64" spans="1:3">
      <c r="A64" s="2" t="s">
        <v>149</v>
      </c>
      <c r="B64" s="4">
        <v>351</v>
      </c>
      <c r="C64" s="6">
        <v>28357</v>
      </c>
    </row>
    <row r="65" spans="1:3">
      <c r="A65" s="2" t="s">
        <v>891</v>
      </c>
      <c r="B65" s="6">
        <v>2020</v>
      </c>
      <c r="C65" s="4">
        <v>-941</v>
      </c>
    </row>
    <row r="66" spans="1:3">
      <c r="A66" s="2" t="s">
        <v>151</v>
      </c>
      <c r="B66" s="6">
        <v>-33717</v>
      </c>
      <c r="C66" s="6">
        <v>-26703</v>
      </c>
    </row>
    <row r="67" spans="1:3">
      <c r="A67" s="2" t="s">
        <v>152</v>
      </c>
      <c r="B67" s="6">
        <v>5020</v>
      </c>
      <c r="C67" s="4" t="s">
        <v>5</v>
      </c>
    </row>
    <row r="68" spans="1:3">
      <c r="A68" s="2" t="s">
        <v>576</v>
      </c>
      <c r="B68" s="4">
        <v>0</v>
      </c>
      <c r="C68" s="4" t="s">
        <v>5</v>
      </c>
    </row>
    <row r="69" spans="1:3" ht="30">
      <c r="A69" s="2" t="s">
        <v>153</v>
      </c>
      <c r="B69" s="6">
        <v>-26326</v>
      </c>
      <c r="C69" s="4">
        <v>713</v>
      </c>
    </row>
    <row r="70" spans="1:3">
      <c r="A70" s="3" t="s">
        <v>154</v>
      </c>
      <c r="B70" s="4" t="s">
        <v>5</v>
      </c>
      <c r="C70" s="4" t="s">
        <v>5</v>
      </c>
    </row>
    <row r="71" spans="1:3">
      <c r="A71" s="2" t="s">
        <v>587</v>
      </c>
      <c r="B71" s="4">
        <v>0</v>
      </c>
      <c r="C71" s="4" t="s">
        <v>5</v>
      </c>
    </row>
    <row r="72" spans="1:3">
      <c r="A72" s="2" t="s">
        <v>165</v>
      </c>
      <c r="B72" s="4">
        <v>0</v>
      </c>
      <c r="C72" s="6">
        <v>-8653</v>
      </c>
    </row>
    <row r="73" spans="1:3">
      <c r="A73" s="2" t="s">
        <v>591</v>
      </c>
      <c r="B73" s="6">
        <v>277956</v>
      </c>
      <c r="C73" s="6">
        <v>127500</v>
      </c>
    </row>
    <row r="74" spans="1:3">
      <c r="A74" s="2" t="s">
        <v>592</v>
      </c>
      <c r="B74" s="6">
        <v>-180847</v>
      </c>
      <c r="C74" s="6">
        <v>-105353</v>
      </c>
    </row>
    <row r="75" spans="1:3" ht="30">
      <c r="A75" s="2" t="s">
        <v>161</v>
      </c>
      <c r="B75" s="6">
        <v>97109</v>
      </c>
      <c r="C75" s="6">
        <v>13494</v>
      </c>
    </row>
    <row r="76" spans="1:3">
      <c r="A76" s="2" t="s">
        <v>162</v>
      </c>
      <c r="B76" s="4">
        <v>599</v>
      </c>
      <c r="C76" s="6">
        <v>-52266</v>
      </c>
    </row>
    <row r="77" spans="1:3" ht="30">
      <c r="A77" s="2" t="s">
        <v>163</v>
      </c>
      <c r="B77" s="6">
        <v>11230</v>
      </c>
      <c r="C77" s="6">
        <v>61453</v>
      </c>
    </row>
    <row r="78" spans="1:3" ht="30">
      <c r="A78" s="2" t="s">
        <v>164</v>
      </c>
      <c r="B78" s="6">
        <v>11829</v>
      </c>
      <c r="C78" s="6">
        <v>9187</v>
      </c>
    </row>
    <row r="79" spans="1:3" ht="30">
      <c r="A79" s="2" t="s">
        <v>887</v>
      </c>
      <c r="B79" s="4" t="s">
        <v>5</v>
      </c>
      <c r="C79" s="4" t="s">
        <v>5</v>
      </c>
    </row>
    <row r="80" spans="1:3" ht="30">
      <c r="A80" s="3" t="s">
        <v>866</v>
      </c>
      <c r="B80" s="4" t="s">
        <v>5</v>
      </c>
      <c r="C80" s="4" t="s">
        <v>5</v>
      </c>
    </row>
    <row r="81" spans="1:3">
      <c r="A81" s="2" t="s">
        <v>147</v>
      </c>
      <c r="B81" s="4">
        <v>863</v>
      </c>
      <c r="C81" s="4">
        <v>78</v>
      </c>
    </row>
    <row r="82" spans="1:3">
      <c r="A82" s="3" t="s">
        <v>148</v>
      </c>
      <c r="B82" s="4" t="s">
        <v>5</v>
      </c>
      <c r="C82" s="4" t="s">
        <v>5</v>
      </c>
    </row>
    <row r="83" spans="1:3">
      <c r="A83" s="2" t="s">
        <v>891</v>
      </c>
      <c r="B83" s="6">
        <v>-1408</v>
      </c>
      <c r="C83" s="4">
        <v>-78</v>
      </c>
    </row>
    <row r="84" spans="1:3">
      <c r="A84" s="2" t="s">
        <v>152</v>
      </c>
      <c r="B84" s="4">
        <v>0</v>
      </c>
      <c r="C84" s="4" t="s">
        <v>5</v>
      </c>
    </row>
    <row r="85" spans="1:3">
      <c r="A85" s="2" t="s">
        <v>576</v>
      </c>
      <c r="B85" s="4">
        <v>0</v>
      </c>
      <c r="C85" s="4" t="s">
        <v>5</v>
      </c>
    </row>
    <row r="86" spans="1:3" ht="30">
      <c r="A86" s="2" t="s">
        <v>153</v>
      </c>
      <c r="B86" s="6">
        <v>-1408</v>
      </c>
      <c r="C86" s="4">
        <v>-78</v>
      </c>
    </row>
    <row r="87" spans="1:3">
      <c r="A87" s="3" t="s">
        <v>154</v>
      </c>
      <c r="B87" s="4" t="s">
        <v>5</v>
      </c>
      <c r="C87" s="4" t="s">
        <v>5</v>
      </c>
    </row>
    <row r="88" spans="1:3" ht="30">
      <c r="A88" s="2" t="s">
        <v>155</v>
      </c>
      <c r="B88" s="6">
        <v>100199</v>
      </c>
      <c r="C88" s="4" t="s">
        <v>5</v>
      </c>
    </row>
    <row r="89" spans="1:3">
      <c r="A89" s="2" t="s">
        <v>156</v>
      </c>
      <c r="B89" s="6">
        <v>-60199</v>
      </c>
      <c r="C89" s="4" t="s">
        <v>5</v>
      </c>
    </row>
    <row r="90" spans="1:3">
      <c r="A90" s="2" t="s">
        <v>587</v>
      </c>
      <c r="B90" s="4">
        <v>0</v>
      </c>
      <c r="C90" s="4" t="s">
        <v>5</v>
      </c>
    </row>
    <row r="91" spans="1:3">
      <c r="A91" s="2" t="s">
        <v>157</v>
      </c>
      <c r="B91" s="6">
        <v>-2434</v>
      </c>
      <c r="C91" s="4" t="s">
        <v>5</v>
      </c>
    </row>
    <row r="92" spans="1:3">
      <c r="A92" s="2" t="s">
        <v>165</v>
      </c>
      <c r="B92" s="4">
        <v>-892</v>
      </c>
      <c r="C92" s="4" t="s">
        <v>5</v>
      </c>
    </row>
    <row r="93" spans="1:3">
      <c r="A93" s="2" t="s">
        <v>592</v>
      </c>
      <c r="B93" s="6">
        <v>-36124</v>
      </c>
      <c r="C93" s="4" t="s">
        <v>5</v>
      </c>
    </row>
    <row r="94" spans="1:3" ht="30">
      <c r="A94" s="2" t="s">
        <v>161</v>
      </c>
      <c r="B94" s="4">
        <v>550</v>
      </c>
      <c r="C94" s="4" t="s">
        <v>5</v>
      </c>
    </row>
    <row r="95" spans="1:3">
      <c r="A95" s="2" t="s">
        <v>162</v>
      </c>
      <c r="B95" s="4">
        <v>5</v>
      </c>
      <c r="C95" s="4" t="s">
        <v>5</v>
      </c>
    </row>
    <row r="96" spans="1:3" ht="30">
      <c r="A96" s="2" t="s">
        <v>164</v>
      </c>
      <c r="B96" s="4">
        <v>5</v>
      </c>
      <c r="C96" s="4" t="s">
        <v>5</v>
      </c>
    </row>
    <row r="97" spans="1:3" ht="30">
      <c r="A97" s="2" t="s">
        <v>888</v>
      </c>
      <c r="B97" s="4" t="s">
        <v>5</v>
      </c>
      <c r="C97" s="4" t="s">
        <v>5</v>
      </c>
    </row>
    <row r="98" spans="1:3" ht="30">
      <c r="A98" s="3" t="s">
        <v>866</v>
      </c>
      <c r="B98" s="4" t="s">
        <v>5</v>
      </c>
      <c r="C98" s="4" t="s">
        <v>5</v>
      </c>
    </row>
    <row r="99" spans="1:3">
      <c r="A99" s="2" t="s">
        <v>147</v>
      </c>
      <c r="B99" s="4" t="s">
        <v>5</v>
      </c>
      <c r="C99" s="4">
        <v>-7</v>
      </c>
    </row>
    <row r="100" spans="1:3">
      <c r="A100" s="3" t="s">
        <v>148</v>
      </c>
      <c r="B100" s="4" t="s">
        <v>5</v>
      </c>
      <c r="C100" s="4" t="s">
        <v>5</v>
      </c>
    </row>
    <row r="101" spans="1:3">
      <c r="A101" s="2" t="s">
        <v>152</v>
      </c>
      <c r="B101" s="4">
        <v>0</v>
      </c>
      <c r="C101" s="4" t="s">
        <v>5</v>
      </c>
    </row>
    <row r="102" spans="1:3">
      <c r="A102" s="2" t="s">
        <v>576</v>
      </c>
      <c r="B102" s="4">
        <v>0</v>
      </c>
      <c r="C102" s="4" t="s">
        <v>5</v>
      </c>
    </row>
    <row r="103" spans="1:3">
      <c r="A103" s="3" t="s">
        <v>154</v>
      </c>
      <c r="B103" s="4" t="s">
        <v>5</v>
      </c>
      <c r="C103" s="4" t="s">
        <v>5</v>
      </c>
    </row>
    <row r="104" spans="1:3">
      <c r="A104" s="2" t="s">
        <v>587</v>
      </c>
      <c r="B104" s="4">
        <v>0</v>
      </c>
      <c r="C104" s="4" t="s">
        <v>5</v>
      </c>
    </row>
    <row r="105" spans="1:3">
      <c r="A105" s="2" t="s">
        <v>165</v>
      </c>
      <c r="B105" s="4">
        <v>0</v>
      </c>
      <c r="C105" s="4" t="s">
        <v>5</v>
      </c>
    </row>
    <row r="106" spans="1:3">
      <c r="A106" s="2" t="s">
        <v>162</v>
      </c>
      <c r="B106" s="4" t="s">
        <v>5</v>
      </c>
      <c r="C106" s="4">
        <v>-7</v>
      </c>
    </row>
    <row r="107" spans="1:3" ht="30">
      <c r="A107" s="2" t="s">
        <v>163</v>
      </c>
      <c r="B107" s="4">
        <v>10</v>
      </c>
      <c r="C107" s="4">
        <v>17</v>
      </c>
    </row>
    <row r="108" spans="1:3" ht="30">
      <c r="A108" s="2" t="s">
        <v>164</v>
      </c>
      <c r="B108" s="4">
        <v>10</v>
      </c>
      <c r="C108" s="4">
        <v>10</v>
      </c>
    </row>
    <row r="109" spans="1:3" ht="30">
      <c r="A109" s="2" t="s">
        <v>889</v>
      </c>
      <c r="B109" s="4" t="s">
        <v>5</v>
      </c>
      <c r="C109" s="4" t="s">
        <v>5</v>
      </c>
    </row>
    <row r="110" spans="1:3">
      <c r="A110" s="3" t="s">
        <v>148</v>
      </c>
      <c r="B110" s="4" t="s">
        <v>5</v>
      </c>
      <c r="C110" s="4" t="s">
        <v>5</v>
      </c>
    </row>
    <row r="111" spans="1:3">
      <c r="A111" s="2" t="s">
        <v>149</v>
      </c>
      <c r="B111" s="4">
        <v>0</v>
      </c>
      <c r="C111" s="4" t="s">
        <v>5</v>
      </c>
    </row>
    <row r="112" spans="1:3">
      <c r="A112" s="2" t="s">
        <v>891</v>
      </c>
      <c r="B112" s="4">
        <v>0</v>
      </c>
      <c r="C112" s="4" t="s">
        <v>5</v>
      </c>
    </row>
    <row r="113" spans="1:3">
      <c r="A113" s="2" t="s">
        <v>151</v>
      </c>
      <c r="B113" s="4">
        <v>0</v>
      </c>
      <c r="C113" s="4" t="s">
        <v>5</v>
      </c>
    </row>
    <row r="114" spans="1:3">
      <c r="A114" s="2" t="s">
        <v>152</v>
      </c>
      <c r="B114" s="4">
        <v>0</v>
      </c>
      <c r="C114" s="4" t="s">
        <v>5</v>
      </c>
    </row>
    <row r="115" spans="1:3">
      <c r="A115" s="2" t="s">
        <v>574</v>
      </c>
      <c r="B115" s="6">
        <v>277956</v>
      </c>
      <c r="C115" s="6">
        <v>127500</v>
      </c>
    </row>
    <row r="116" spans="1:3">
      <c r="A116" s="2" t="s">
        <v>576</v>
      </c>
      <c r="B116" s="6">
        <v>-217863</v>
      </c>
      <c r="C116" s="6">
        <v>-105353</v>
      </c>
    </row>
    <row r="117" spans="1:3">
      <c r="A117" s="2" t="s">
        <v>589</v>
      </c>
      <c r="B117" s="4" t="s">
        <v>5</v>
      </c>
      <c r="C117" s="6">
        <v>-8653</v>
      </c>
    </row>
    <row r="118" spans="1:3" ht="30">
      <c r="A118" s="2" t="s">
        <v>153</v>
      </c>
      <c r="B118" s="6">
        <v>60093</v>
      </c>
      <c r="C118" s="6">
        <v>13494</v>
      </c>
    </row>
    <row r="119" spans="1:3">
      <c r="A119" s="3" t="s">
        <v>154</v>
      </c>
      <c r="B119" s="4" t="s">
        <v>5</v>
      </c>
      <c r="C119" s="4" t="s">
        <v>5</v>
      </c>
    </row>
    <row r="120" spans="1:3">
      <c r="A120" s="2" t="s">
        <v>165</v>
      </c>
      <c r="B120" s="4">
        <v>892</v>
      </c>
      <c r="C120" s="6">
        <v>8653</v>
      </c>
    </row>
    <row r="121" spans="1:3">
      <c r="A121" s="2" t="s">
        <v>591</v>
      </c>
      <c r="B121" s="6">
        <v>-277956</v>
      </c>
      <c r="C121" s="6">
        <v>-127500</v>
      </c>
    </row>
    <row r="122" spans="1:3">
      <c r="A122" s="2" t="s">
        <v>592</v>
      </c>
      <c r="B122" s="6">
        <v>216971</v>
      </c>
      <c r="C122" s="6">
        <v>105353</v>
      </c>
    </row>
    <row r="123" spans="1:3" ht="30">
      <c r="A123" s="2" t="s">
        <v>161</v>
      </c>
      <c r="B123" s="8">
        <v>-60093</v>
      </c>
      <c r="C123" s="8">
        <v>-1349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5" bestFit="1" customWidth="1"/>
    <col min="3" max="3" width="24.5703125" bestFit="1" customWidth="1"/>
    <col min="4" max="4" width="19.5703125" bestFit="1" customWidth="1"/>
    <col min="5" max="5" width="19.85546875" bestFit="1" customWidth="1"/>
    <col min="6" max="7" width="29.7109375" bestFit="1" customWidth="1"/>
    <col min="8" max="9" width="24.140625" bestFit="1" customWidth="1"/>
  </cols>
  <sheetData>
    <row r="1" spans="1:9" ht="30">
      <c r="A1" s="1" t="s">
        <v>893</v>
      </c>
      <c r="B1" s="1" t="s">
        <v>894</v>
      </c>
      <c r="C1" s="1" t="s">
        <v>894</v>
      </c>
      <c r="D1" s="1" t="s">
        <v>3</v>
      </c>
      <c r="E1" s="1" t="s">
        <v>3</v>
      </c>
      <c r="F1" s="1" t="s">
        <v>3</v>
      </c>
      <c r="G1" s="1" t="s">
        <v>3</v>
      </c>
      <c r="H1" s="1" t="s">
        <v>3</v>
      </c>
      <c r="I1" s="1" t="s">
        <v>3</v>
      </c>
    </row>
    <row r="2" spans="1:9">
      <c r="A2" s="1" t="s">
        <v>673</v>
      </c>
      <c r="B2" s="1" t="s">
        <v>895</v>
      </c>
      <c r="C2" s="1" t="s">
        <v>897</v>
      </c>
      <c r="D2" s="1" t="s">
        <v>898</v>
      </c>
      <c r="E2" s="1" t="s">
        <v>899</v>
      </c>
      <c r="F2" s="1" t="s">
        <v>900</v>
      </c>
      <c r="G2" s="1" t="s">
        <v>900</v>
      </c>
      <c r="H2" s="1" t="s">
        <v>901</v>
      </c>
      <c r="I2" s="1" t="s">
        <v>901</v>
      </c>
    </row>
    <row r="3" spans="1:9">
      <c r="A3" s="1"/>
      <c r="B3" s="1" t="s">
        <v>896</v>
      </c>
      <c r="C3" s="1" t="s">
        <v>896</v>
      </c>
      <c r="D3" s="1"/>
      <c r="E3" s="1"/>
      <c r="F3" s="1" t="s">
        <v>898</v>
      </c>
      <c r="G3" s="1" t="s">
        <v>899</v>
      </c>
      <c r="H3" s="1" t="s">
        <v>898</v>
      </c>
      <c r="I3" s="1" t="s">
        <v>899</v>
      </c>
    </row>
    <row r="4" spans="1:9">
      <c r="A4" s="3" t="s">
        <v>902</v>
      </c>
      <c r="B4" s="4" t="s">
        <v>5</v>
      </c>
      <c r="C4" s="4" t="s">
        <v>5</v>
      </c>
      <c r="D4" s="4" t="s">
        <v>5</v>
      </c>
      <c r="E4" s="4" t="s">
        <v>5</v>
      </c>
      <c r="F4" s="4" t="s">
        <v>5</v>
      </c>
      <c r="G4" s="4" t="s">
        <v>5</v>
      </c>
      <c r="H4" s="4" t="s">
        <v>5</v>
      </c>
      <c r="I4" s="4" t="s">
        <v>5</v>
      </c>
    </row>
    <row r="5" spans="1:9">
      <c r="A5" s="2" t="s">
        <v>903</v>
      </c>
      <c r="B5" s="6">
        <v>350000</v>
      </c>
      <c r="C5" s="6">
        <v>55000</v>
      </c>
      <c r="D5" s="4" t="s">
        <v>5</v>
      </c>
      <c r="E5" s="4" t="s">
        <v>5</v>
      </c>
      <c r="F5" s="4" t="s">
        <v>5</v>
      </c>
      <c r="G5" s="4" t="s">
        <v>5</v>
      </c>
      <c r="H5" s="4" t="s">
        <v>5</v>
      </c>
      <c r="I5" s="4" t="s">
        <v>5</v>
      </c>
    </row>
    <row r="6" spans="1:9">
      <c r="A6" s="2" t="s">
        <v>904</v>
      </c>
      <c r="B6" s="4" t="s">
        <v>5</v>
      </c>
      <c r="C6" s="4" t="s">
        <v>5</v>
      </c>
      <c r="D6" s="8">
        <v>35</v>
      </c>
      <c r="E6" s="8">
        <v>45</v>
      </c>
      <c r="F6" s="8">
        <v>30</v>
      </c>
      <c r="G6" s="8">
        <v>35</v>
      </c>
      <c r="H6" s="8">
        <v>5</v>
      </c>
      <c r="I6" s="8">
        <v>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4.85546875" customWidth="1"/>
    <col min="3" max="3" width="6.28515625" customWidth="1"/>
    <col min="4" max="4" width="23.42578125" customWidth="1"/>
    <col min="5" max="5" width="6.28515625" customWidth="1"/>
  </cols>
  <sheetData>
    <row r="1" spans="1:5" ht="15" customHeight="1">
      <c r="A1" s="1" t="s">
        <v>137</v>
      </c>
      <c r="B1" s="7" t="s">
        <v>1</v>
      </c>
      <c r="C1" s="7"/>
      <c r="D1" s="7"/>
      <c r="E1" s="7"/>
    </row>
    <row r="2" spans="1:5" ht="30">
      <c r="A2" s="1" t="s">
        <v>30</v>
      </c>
      <c r="B2" s="7" t="s">
        <v>2</v>
      </c>
      <c r="C2" s="7"/>
      <c r="D2" s="7" t="s">
        <v>76</v>
      </c>
      <c r="E2" s="7"/>
    </row>
    <row r="3" spans="1:5">
      <c r="A3" s="3" t="s">
        <v>138</v>
      </c>
      <c r="B3" s="4" t="s">
        <v>5</v>
      </c>
      <c r="C3" s="4"/>
      <c r="D3" s="4" t="s">
        <v>5</v>
      </c>
      <c r="E3" s="4"/>
    </row>
    <row r="4" spans="1:5">
      <c r="A4" s="2" t="s">
        <v>91</v>
      </c>
      <c r="B4" s="8">
        <v>-169007</v>
      </c>
      <c r="C4" s="4"/>
      <c r="D4" s="8">
        <v>-91200</v>
      </c>
      <c r="E4" s="4"/>
    </row>
    <row r="5" spans="1:5" ht="30">
      <c r="A5" s="3" t="s">
        <v>139</v>
      </c>
      <c r="B5" s="4" t="s">
        <v>5</v>
      </c>
      <c r="C5" s="4"/>
      <c r="D5" s="4" t="s">
        <v>5</v>
      </c>
      <c r="E5" s="4"/>
    </row>
    <row r="6" spans="1:5" ht="30">
      <c r="A6" s="2" t="s">
        <v>80</v>
      </c>
      <c r="B6" s="6">
        <v>74244</v>
      </c>
      <c r="C6" s="4"/>
      <c r="D6" s="6">
        <v>78620</v>
      </c>
      <c r="E6" s="4"/>
    </row>
    <row r="7" spans="1:5" ht="17.25">
      <c r="A7" s="2" t="s">
        <v>140</v>
      </c>
      <c r="B7" s="6">
        <v>6478</v>
      </c>
      <c r="C7" s="9" t="s">
        <v>60</v>
      </c>
      <c r="D7" s="6">
        <v>4042</v>
      </c>
      <c r="E7" s="9" t="s">
        <v>60</v>
      </c>
    </row>
    <row r="8" spans="1:5" ht="30">
      <c r="A8" s="2" t="s">
        <v>141</v>
      </c>
      <c r="B8" s="4">
        <v>473</v>
      </c>
      <c r="C8" s="4"/>
      <c r="D8" s="4">
        <v>425</v>
      </c>
      <c r="E8" s="4"/>
    </row>
    <row r="9" spans="1:5">
      <c r="A9" s="2" t="s">
        <v>142</v>
      </c>
      <c r="B9" s="4">
        <v>210</v>
      </c>
      <c r="C9" s="4"/>
      <c r="D9" s="6">
        <v>-4003</v>
      </c>
      <c r="E9" s="4"/>
    </row>
    <row r="10" spans="1:5">
      <c r="A10" s="2" t="s">
        <v>120</v>
      </c>
      <c r="B10" s="6">
        <v>1280</v>
      </c>
      <c r="C10" s="4"/>
      <c r="D10" s="6">
        <v>1350</v>
      </c>
      <c r="E10" s="4"/>
    </row>
    <row r="11" spans="1:5">
      <c r="A11" s="2" t="s">
        <v>143</v>
      </c>
      <c r="B11" s="6">
        <v>6300</v>
      </c>
      <c r="C11" s="4"/>
      <c r="D11" s="4">
        <v>0</v>
      </c>
      <c r="E11" s="4"/>
    </row>
    <row r="12" spans="1:5">
      <c r="A12" s="2" t="s">
        <v>144</v>
      </c>
      <c r="B12" s="6">
        <v>7321</v>
      </c>
      <c r="C12" s="4"/>
      <c r="D12" s="4">
        <v>-155</v>
      </c>
      <c r="E12" s="4"/>
    </row>
    <row r="13" spans="1:5">
      <c r="A13" s="3" t="s">
        <v>145</v>
      </c>
      <c r="B13" s="4" t="s">
        <v>5</v>
      </c>
      <c r="C13" s="4"/>
      <c r="D13" s="4" t="s">
        <v>5</v>
      </c>
      <c r="E13" s="4"/>
    </row>
    <row r="14" spans="1:5">
      <c r="A14" s="2" t="s">
        <v>146</v>
      </c>
      <c r="B14" s="6">
        <v>8307</v>
      </c>
      <c r="C14" s="4"/>
      <c r="D14" s="6">
        <v>-6977</v>
      </c>
      <c r="E14" s="4"/>
    </row>
    <row r="15" spans="1:5">
      <c r="A15" s="2" t="s">
        <v>35</v>
      </c>
      <c r="B15" s="6">
        <v>8590</v>
      </c>
      <c r="C15" s="4"/>
      <c r="D15" s="6">
        <v>-6918</v>
      </c>
      <c r="E15" s="4"/>
    </row>
    <row r="16" spans="1:5">
      <c r="A16" s="2" t="s">
        <v>37</v>
      </c>
      <c r="B16" s="6">
        <v>-14401</v>
      </c>
      <c r="C16" s="4"/>
      <c r="D16" s="4">
        <v>-197</v>
      </c>
      <c r="E16" s="4"/>
    </row>
    <row r="17" spans="1:5">
      <c r="A17" s="2" t="s">
        <v>43</v>
      </c>
      <c r="B17" s="6">
        <v>3894</v>
      </c>
      <c r="C17" s="4"/>
      <c r="D17" s="6">
        <v>-9313</v>
      </c>
      <c r="E17" s="4"/>
    </row>
    <row r="18" spans="1:5">
      <c r="A18" s="2" t="s">
        <v>44</v>
      </c>
      <c r="B18" s="6">
        <v>-2448</v>
      </c>
      <c r="C18" s="4"/>
      <c r="D18" s="6">
        <v>-32338</v>
      </c>
      <c r="E18" s="4"/>
    </row>
    <row r="19" spans="1:5">
      <c r="A19" s="2" t="s">
        <v>147</v>
      </c>
      <c r="B19" s="6">
        <v>-68759</v>
      </c>
      <c r="C19" s="4"/>
      <c r="D19" s="6">
        <v>-66664</v>
      </c>
      <c r="E19" s="4"/>
    </row>
    <row r="20" spans="1:5">
      <c r="A20" s="3" t="s">
        <v>148</v>
      </c>
      <c r="B20" s="4" t="s">
        <v>5</v>
      </c>
      <c r="C20" s="4"/>
      <c r="D20" s="4" t="s">
        <v>5</v>
      </c>
      <c r="E20" s="4"/>
    </row>
    <row r="21" spans="1:5">
      <c r="A21" s="2" t="s">
        <v>149</v>
      </c>
      <c r="B21" s="4">
        <v>351</v>
      </c>
      <c r="C21" s="4"/>
      <c r="D21" s="6">
        <v>28357</v>
      </c>
      <c r="E21" s="4"/>
    </row>
    <row r="22" spans="1:5">
      <c r="A22" s="2" t="s">
        <v>150</v>
      </c>
      <c r="B22" s="4">
        <v>612</v>
      </c>
      <c r="C22" s="4"/>
      <c r="D22" s="6">
        <v>-1019</v>
      </c>
      <c r="E22" s="4"/>
    </row>
    <row r="23" spans="1:5">
      <c r="A23" s="2" t="s">
        <v>151</v>
      </c>
      <c r="B23" s="6">
        <v>-33717</v>
      </c>
      <c r="C23" s="4"/>
      <c r="D23" s="6">
        <v>-26703</v>
      </c>
      <c r="E23" s="4"/>
    </row>
    <row r="24" spans="1:5">
      <c r="A24" s="2" t="s">
        <v>152</v>
      </c>
      <c r="B24" s="6">
        <v>5020</v>
      </c>
      <c r="C24" s="4"/>
      <c r="D24" s="4">
        <v>0</v>
      </c>
      <c r="E24" s="4"/>
    </row>
    <row r="25" spans="1:5" ht="30">
      <c r="A25" s="2" t="s">
        <v>153</v>
      </c>
      <c r="B25" s="6">
        <v>-27734</v>
      </c>
      <c r="C25" s="4"/>
      <c r="D25" s="4">
        <v>635</v>
      </c>
      <c r="E25" s="4"/>
    </row>
    <row r="26" spans="1:5">
      <c r="A26" s="3" t="s">
        <v>154</v>
      </c>
      <c r="B26" s="4" t="s">
        <v>5</v>
      </c>
      <c r="C26" s="4"/>
      <c r="D26" s="4" t="s">
        <v>5</v>
      </c>
      <c r="E26" s="4"/>
    </row>
    <row r="27" spans="1:5" ht="30">
      <c r="A27" s="2" t="s">
        <v>155</v>
      </c>
      <c r="B27" s="6">
        <v>340449</v>
      </c>
      <c r="C27" s="4"/>
      <c r="D27" s="6">
        <v>127500</v>
      </c>
      <c r="E27" s="4"/>
    </row>
    <row r="28" spans="1:5">
      <c r="A28" s="2" t="s">
        <v>156</v>
      </c>
      <c r="B28" s="6">
        <v>-227699</v>
      </c>
      <c r="C28" s="4"/>
      <c r="D28" s="6">
        <v>-105000</v>
      </c>
      <c r="E28" s="4"/>
    </row>
    <row r="29" spans="1:5">
      <c r="A29" s="2" t="s">
        <v>157</v>
      </c>
      <c r="B29" s="6">
        <v>-2434</v>
      </c>
      <c r="C29" s="4"/>
      <c r="D29" s="4">
        <v>-220</v>
      </c>
      <c r="E29" s="4"/>
    </row>
    <row r="30" spans="1:5">
      <c r="A30" s="2" t="s">
        <v>158</v>
      </c>
      <c r="B30" s="6">
        <v>-13310</v>
      </c>
      <c r="C30" s="4"/>
      <c r="D30" s="6">
        <v>-8501</v>
      </c>
      <c r="E30" s="4"/>
    </row>
    <row r="31" spans="1:5">
      <c r="A31" s="2" t="s">
        <v>159</v>
      </c>
      <c r="B31" s="4">
        <v>-58</v>
      </c>
      <c r="C31" s="4"/>
      <c r="D31" s="4">
        <v>-22</v>
      </c>
      <c r="E31" s="4"/>
    </row>
    <row r="32" spans="1:5" ht="30">
      <c r="A32" s="2" t="s">
        <v>160</v>
      </c>
      <c r="B32" s="4">
        <v>95</v>
      </c>
      <c r="C32" s="4"/>
      <c r="D32" s="4">
        <v>0</v>
      </c>
      <c r="E32" s="4"/>
    </row>
    <row r="33" spans="1:5" ht="30">
      <c r="A33" s="2" t="s">
        <v>161</v>
      </c>
      <c r="B33" s="6">
        <v>97043</v>
      </c>
      <c r="C33" s="4"/>
      <c r="D33" s="6">
        <v>13757</v>
      </c>
      <c r="E33" s="4"/>
    </row>
    <row r="34" spans="1:5">
      <c r="A34" s="2" t="s">
        <v>162</v>
      </c>
      <c r="B34" s="4">
        <v>550</v>
      </c>
      <c r="C34" s="4"/>
      <c r="D34" s="6">
        <v>-52272</v>
      </c>
      <c r="E34" s="4"/>
    </row>
    <row r="35" spans="1:5" ht="30">
      <c r="A35" s="2" t="s">
        <v>163</v>
      </c>
      <c r="B35" s="6">
        <v>11295</v>
      </c>
      <c r="C35" s="4"/>
      <c r="D35" s="6">
        <v>61525</v>
      </c>
      <c r="E35" s="4"/>
    </row>
    <row r="36" spans="1:5" ht="30">
      <c r="A36" s="2" t="s">
        <v>164</v>
      </c>
      <c r="B36" s="6">
        <v>11845</v>
      </c>
      <c r="C36" s="4"/>
      <c r="D36" s="6">
        <v>9253</v>
      </c>
      <c r="E36" s="4"/>
    </row>
    <row r="37" spans="1:5">
      <c r="A37" s="2" t="s">
        <v>26</v>
      </c>
      <c r="B37" s="4" t="s">
        <v>5</v>
      </c>
      <c r="C37" s="4"/>
      <c r="D37" s="4" t="s">
        <v>5</v>
      </c>
      <c r="E37" s="4"/>
    </row>
    <row r="38" spans="1:5">
      <c r="A38" s="3" t="s">
        <v>138</v>
      </c>
      <c r="B38" s="4" t="s">
        <v>5</v>
      </c>
      <c r="C38" s="4"/>
      <c r="D38" s="4" t="s">
        <v>5</v>
      </c>
      <c r="E38" s="4"/>
    </row>
    <row r="39" spans="1:5">
      <c r="A39" s="2" t="s">
        <v>91</v>
      </c>
      <c r="B39" s="6">
        <v>-169594</v>
      </c>
      <c r="C39" s="4"/>
      <c r="D39" s="6">
        <v>-90563</v>
      </c>
      <c r="E39" s="4"/>
    </row>
    <row r="40" spans="1:5" ht="30">
      <c r="A40" s="3" t="s">
        <v>139</v>
      </c>
      <c r="B40" s="4" t="s">
        <v>5</v>
      </c>
      <c r="C40" s="4"/>
      <c r="D40" s="4" t="s">
        <v>5</v>
      </c>
      <c r="E40" s="4"/>
    </row>
    <row r="41" spans="1:5" ht="30">
      <c r="A41" s="2" t="s">
        <v>80</v>
      </c>
      <c r="B41" s="6">
        <v>74244</v>
      </c>
      <c r="C41" s="4"/>
      <c r="D41" s="6">
        <v>78620</v>
      </c>
      <c r="E41" s="4"/>
    </row>
    <row r="42" spans="1:5" ht="17.25">
      <c r="A42" s="2" t="s">
        <v>140</v>
      </c>
      <c r="B42" s="6">
        <v>6478</v>
      </c>
      <c r="C42" s="9" t="s">
        <v>60</v>
      </c>
      <c r="D42" s="6">
        <v>4012</v>
      </c>
      <c r="E42" s="9" t="s">
        <v>60</v>
      </c>
    </row>
    <row r="43" spans="1:5" ht="30">
      <c r="A43" s="2" t="s">
        <v>141</v>
      </c>
      <c r="B43" s="4">
        <v>473</v>
      </c>
      <c r="C43" s="4"/>
      <c r="D43" s="4">
        <v>425</v>
      </c>
      <c r="E43" s="4"/>
    </row>
    <row r="44" spans="1:5">
      <c r="A44" s="2" t="s">
        <v>142</v>
      </c>
      <c r="B44" s="4">
        <v>210</v>
      </c>
      <c r="C44" s="4"/>
      <c r="D44" s="6">
        <v>-4003</v>
      </c>
      <c r="E44" s="4"/>
    </row>
    <row r="45" spans="1:5">
      <c r="A45" s="2" t="s">
        <v>120</v>
      </c>
      <c r="B45" s="6">
        <v>1280</v>
      </c>
      <c r="C45" s="4"/>
      <c r="D45" s="6">
        <v>1350</v>
      </c>
      <c r="E45" s="4"/>
    </row>
    <row r="46" spans="1:5">
      <c r="A46" s="2" t="s">
        <v>143</v>
      </c>
      <c r="B46" s="6">
        <v>6300</v>
      </c>
      <c r="C46" s="4"/>
      <c r="D46" s="4">
        <v>0</v>
      </c>
      <c r="E46" s="4"/>
    </row>
    <row r="47" spans="1:5">
      <c r="A47" s="2" t="s">
        <v>144</v>
      </c>
      <c r="B47" s="6">
        <v>7321</v>
      </c>
      <c r="C47" s="4"/>
      <c r="D47" s="4">
        <v>-155</v>
      </c>
      <c r="E47" s="4"/>
    </row>
    <row r="48" spans="1:5">
      <c r="A48" s="3" t="s">
        <v>145</v>
      </c>
      <c r="B48" s="4" t="s">
        <v>5</v>
      </c>
      <c r="C48" s="4"/>
      <c r="D48" s="4" t="s">
        <v>5</v>
      </c>
      <c r="E48" s="4"/>
    </row>
    <row r="49" spans="1:5">
      <c r="A49" s="2" t="s">
        <v>146</v>
      </c>
      <c r="B49" s="6">
        <v>8307</v>
      </c>
      <c r="C49" s="4"/>
      <c r="D49" s="6">
        <v>-6977</v>
      </c>
      <c r="E49" s="4"/>
    </row>
    <row r="50" spans="1:5">
      <c r="A50" s="2" t="s">
        <v>35</v>
      </c>
      <c r="B50" s="6">
        <v>8590</v>
      </c>
      <c r="C50" s="4"/>
      <c r="D50" s="6">
        <v>-6918</v>
      </c>
      <c r="E50" s="4"/>
    </row>
    <row r="51" spans="1:5">
      <c r="A51" s="2" t="s">
        <v>37</v>
      </c>
      <c r="B51" s="6">
        <v>-14401</v>
      </c>
      <c r="C51" s="4"/>
      <c r="D51" s="4">
        <v>-197</v>
      </c>
      <c r="E51" s="4"/>
    </row>
    <row r="52" spans="1:5">
      <c r="A52" s="2" t="s">
        <v>43</v>
      </c>
      <c r="B52" s="6">
        <v>3894</v>
      </c>
      <c r="C52" s="4"/>
      <c r="D52" s="6">
        <v>-9313</v>
      </c>
      <c r="E52" s="4"/>
    </row>
    <row r="53" spans="1:5">
      <c r="A53" s="2" t="s">
        <v>44</v>
      </c>
      <c r="B53" s="6">
        <v>-2423</v>
      </c>
      <c r="C53" s="4"/>
      <c r="D53" s="6">
        <v>-32683</v>
      </c>
      <c r="E53" s="4"/>
    </row>
    <row r="54" spans="1:5">
      <c r="A54" s="2" t="s">
        <v>147</v>
      </c>
      <c r="B54" s="6">
        <v>-69321</v>
      </c>
      <c r="C54" s="4"/>
      <c r="D54" s="6">
        <v>-66402</v>
      </c>
      <c r="E54" s="4"/>
    </row>
    <row r="55" spans="1:5">
      <c r="A55" s="3" t="s">
        <v>148</v>
      </c>
      <c r="B55" s="4" t="s">
        <v>5</v>
      </c>
      <c r="C55" s="4"/>
      <c r="D55" s="4" t="s">
        <v>5</v>
      </c>
      <c r="E55" s="4"/>
    </row>
    <row r="56" spans="1:5">
      <c r="A56" s="2" t="s">
        <v>149</v>
      </c>
      <c r="B56" s="4">
        <v>351</v>
      </c>
      <c r="C56" s="4"/>
      <c r="D56" s="6">
        <v>28357</v>
      </c>
      <c r="E56" s="4"/>
    </row>
    <row r="57" spans="1:5">
      <c r="A57" s="2" t="s">
        <v>150</v>
      </c>
      <c r="B57" s="4">
        <v>612</v>
      </c>
      <c r="C57" s="4"/>
      <c r="D57" s="6">
        <v>-1019</v>
      </c>
      <c r="E57" s="4"/>
    </row>
    <row r="58" spans="1:5">
      <c r="A58" s="2" t="s">
        <v>151</v>
      </c>
      <c r="B58" s="6">
        <v>-33717</v>
      </c>
      <c r="C58" s="4"/>
      <c r="D58" s="6">
        <v>-26703</v>
      </c>
      <c r="E58" s="4"/>
    </row>
    <row r="59" spans="1:5">
      <c r="A59" s="2" t="s">
        <v>152</v>
      </c>
      <c r="B59" s="6">
        <v>5020</v>
      </c>
      <c r="C59" s="4"/>
      <c r="D59" s="4">
        <v>0</v>
      </c>
      <c r="E59" s="4"/>
    </row>
    <row r="60" spans="1:5" ht="30">
      <c r="A60" s="2" t="s">
        <v>153</v>
      </c>
      <c r="B60" s="6">
        <v>-27734</v>
      </c>
      <c r="C60" s="4"/>
      <c r="D60" s="4">
        <v>635</v>
      </c>
      <c r="E60" s="4"/>
    </row>
    <row r="61" spans="1:5">
      <c r="A61" s="3" t="s">
        <v>154</v>
      </c>
      <c r="B61" s="4" t="s">
        <v>5</v>
      </c>
      <c r="C61" s="4"/>
      <c r="D61" s="4" t="s">
        <v>5</v>
      </c>
      <c r="E61" s="4"/>
    </row>
    <row r="62" spans="1:5" ht="30">
      <c r="A62" s="2" t="s">
        <v>155</v>
      </c>
      <c r="B62" s="6">
        <v>340449</v>
      </c>
      <c r="C62" s="4"/>
      <c r="D62" s="6">
        <v>127500</v>
      </c>
      <c r="E62" s="4"/>
    </row>
    <row r="63" spans="1:5">
      <c r="A63" s="2" t="s">
        <v>156</v>
      </c>
      <c r="B63" s="6">
        <v>-227699</v>
      </c>
      <c r="C63" s="4"/>
      <c r="D63" s="6">
        <v>-105000</v>
      </c>
      <c r="E63" s="4"/>
    </row>
    <row r="64" spans="1:5">
      <c r="A64" s="2" t="s">
        <v>157</v>
      </c>
      <c r="B64" s="6">
        <v>-2434</v>
      </c>
      <c r="C64" s="4"/>
      <c r="D64" s="4">
        <v>-220</v>
      </c>
      <c r="E64" s="4"/>
    </row>
    <row r="65" spans="1:5">
      <c r="A65" s="2" t="s">
        <v>158</v>
      </c>
      <c r="B65" s="6">
        <v>-13310</v>
      </c>
      <c r="C65" s="4"/>
      <c r="D65" s="4">
        <v>0</v>
      </c>
      <c r="E65" s="4"/>
    </row>
    <row r="66" spans="1:5">
      <c r="A66" s="2" t="s">
        <v>165</v>
      </c>
      <c r="B66" s="4">
        <v>0</v>
      </c>
      <c r="C66" s="4"/>
      <c r="D66" s="6">
        <v>-8653</v>
      </c>
      <c r="E66" s="4"/>
    </row>
    <row r="67" spans="1:5">
      <c r="A67" s="2" t="s">
        <v>166</v>
      </c>
      <c r="B67" s="4">
        <v>690</v>
      </c>
      <c r="C67" s="4"/>
      <c r="D67" s="4">
        <v>0</v>
      </c>
      <c r="E67" s="4"/>
    </row>
    <row r="68" spans="1:5">
      <c r="A68" s="2" t="s">
        <v>114</v>
      </c>
      <c r="B68" s="4">
        <v>-37</v>
      </c>
      <c r="C68" s="4"/>
      <c r="D68" s="4">
        <v>-133</v>
      </c>
      <c r="E68" s="4"/>
    </row>
    <row r="69" spans="1:5">
      <c r="A69" s="2" t="s">
        <v>159</v>
      </c>
      <c r="B69" s="4" t="s">
        <v>167</v>
      </c>
      <c r="C69" s="4"/>
      <c r="D69" s="4" t="s">
        <v>167</v>
      </c>
      <c r="E69" s="4"/>
    </row>
    <row r="70" spans="1:5" ht="30">
      <c r="A70" s="2" t="s">
        <v>160</v>
      </c>
      <c r="B70" s="4">
        <v>0</v>
      </c>
      <c r="C70" s="4"/>
      <c r="D70" s="4">
        <v>0</v>
      </c>
      <c r="E70" s="4"/>
    </row>
    <row r="71" spans="1:5" ht="30">
      <c r="A71" s="2" t="s">
        <v>161</v>
      </c>
      <c r="B71" s="6">
        <v>97659</v>
      </c>
      <c r="C71" s="4"/>
      <c r="D71" s="6">
        <v>13494</v>
      </c>
      <c r="E71" s="4"/>
    </row>
    <row r="72" spans="1:5">
      <c r="A72" s="2" t="s">
        <v>162</v>
      </c>
      <c r="B72" s="4">
        <v>604</v>
      </c>
      <c r="C72" s="4"/>
      <c r="D72" s="6">
        <v>-52273</v>
      </c>
      <c r="E72" s="4"/>
    </row>
    <row r="73" spans="1:5" ht="30">
      <c r="A73" s="2" t="s">
        <v>163</v>
      </c>
      <c r="B73" s="6">
        <v>11240</v>
      </c>
      <c r="C73" s="4"/>
      <c r="D73" s="6">
        <v>61470</v>
      </c>
      <c r="E73" s="4"/>
    </row>
    <row r="74" spans="1:5" ht="30">
      <c r="A74" s="2" t="s">
        <v>164</v>
      </c>
      <c r="B74" s="8">
        <v>11844</v>
      </c>
      <c r="C74" s="4"/>
      <c r="D74" s="8">
        <v>9197</v>
      </c>
      <c r="E74" s="4"/>
    </row>
    <row r="75" spans="1:5">
      <c r="A75" s="10"/>
      <c r="B75" s="10"/>
      <c r="C75" s="10"/>
      <c r="D75" s="10"/>
      <c r="E75" s="10"/>
    </row>
    <row r="76" spans="1:5" ht="15" customHeight="1">
      <c r="A76" s="2" t="s">
        <v>60</v>
      </c>
      <c r="B76" s="11" t="s">
        <v>168</v>
      </c>
      <c r="C76" s="11"/>
      <c r="D76" s="11"/>
      <c r="E76" s="11"/>
    </row>
  </sheetData>
  <mergeCells count="5">
    <mergeCell ref="B1:E1"/>
    <mergeCell ref="B2:C2"/>
    <mergeCell ref="D2:E2"/>
    <mergeCell ref="A75:E75"/>
    <mergeCell ref="B76:E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69</v>
      </c>
      <c r="B1" s="1" t="s">
        <v>1</v>
      </c>
    </row>
    <row r="2" spans="1:2">
      <c r="A2" s="7"/>
      <c r="B2" s="1" t="s">
        <v>2</v>
      </c>
    </row>
    <row r="3" spans="1:2" ht="30">
      <c r="A3" s="3" t="s">
        <v>170</v>
      </c>
      <c r="B3" s="4" t="s">
        <v>5</v>
      </c>
    </row>
    <row r="4" spans="1:2">
      <c r="A4" s="11" t="s">
        <v>169</v>
      </c>
      <c r="B4" s="4" t="s">
        <v>5</v>
      </c>
    </row>
    <row r="5" spans="1:2" ht="26.25">
      <c r="A5" s="11"/>
      <c r="B5" s="13" t="s">
        <v>171</v>
      </c>
    </row>
    <row r="6" spans="1:2">
      <c r="A6" s="11"/>
      <c r="B6" s="14"/>
    </row>
    <row r="7" spans="1:2" ht="408.75">
      <c r="A7" s="11"/>
      <c r="B7" s="15" t="s">
        <v>172</v>
      </c>
    </row>
    <row r="8" spans="1:2">
      <c r="A8" s="11"/>
      <c r="B8" s="4"/>
    </row>
    <row r="9" spans="1:2" ht="153.75">
      <c r="A9" s="11"/>
      <c r="B9" s="15" t="s">
        <v>173</v>
      </c>
    </row>
    <row r="10" spans="1:2">
      <c r="A10" s="11"/>
      <c r="B10" s="4"/>
    </row>
    <row r="11" spans="1:2" ht="409.6">
      <c r="A11" s="11"/>
      <c r="B11" s="15" t="s">
        <v>174</v>
      </c>
    </row>
    <row r="12" spans="1:2">
      <c r="A12" s="11"/>
      <c r="B12" s="4"/>
    </row>
    <row r="13" spans="1:2" ht="409.6">
      <c r="A13" s="11"/>
      <c r="B13" s="15" t="s">
        <v>175</v>
      </c>
    </row>
    <row r="14" spans="1:2">
      <c r="A14" s="11"/>
      <c r="B14" s="4"/>
    </row>
    <row r="15" spans="1:2">
      <c r="A15" s="11"/>
      <c r="B15" s="4"/>
    </row>
    <row r="16" spans="1:2" ht="281.25">
      <c r="A16" s="11"/>
      <c r="B16" s="15" t="s">
        <v>176</v>
      </c>
    </row>
    <row r="17" spans="1:2">
      <c r="A17" s="11"/>
      <c r="B17" s="4"/>
    </row>
    <row r="18" spans="1:2" ht="153.75">
      <c r="A18" s="11"/>
      <c r="B18" s="16" t="s">
        <v>177</v>
      </c>
    </row>
    <row r="19" spans="1:2">
      <c r="A19" s="11"/>
      <c r="B19" s="4"/>
    </row>
    <row r="20" spans="1:2" ht="409.6">
      <c r="A20" s="11"/>
      <c r="B20" s="15" t="s">
        <v>17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t="s">
        <v>5</v>
      </c>
    </row>
    <row r="4" spans="1:2">
      <c r="A4" s="11" t="s">
        <v>179</v>
      </c>
      <c r="B4" s="4" t="s">
        <v>5</v>
      </c>
    </row>
    <row r="5" spans="1:2" ht="26.25">
      <c r="A5" s="11"/>
      <c r="B5" s="13" t="s">
        <v>181</v>
      </c>
    </row>
    <row r="6" spans="1:2">
      <c r="A6" s="11"/>
      <c r="B6" s="4"/>
    </row>
    <row r="7" spans="1:2" ht="319.5">
      <c r="A7" s="11"/>
      <c r="B7" s="16" t="s">
        <v>182</v>
      </c>
    </row>
    <row r="8" spans="1:2">
      <c r="A8" s="11"/>
      <c r="B8" s="4"/>
    </row>
    <row r="9" spans="1:2" ht="306.75">
      <c r="A9" s="11"/>
      <c r="B9" s="17" t="s">
        <v>183</v>
      </c>
    </row>
    <row r="10" spans="1:2">
      <c r="A10" s="11"/>
      <c r="B10" s="4"/>
    </row>
    <row r="11" spans="1:2" ht="179.25">
      <c r="A11" s="11"/>
      <c r="B11" s="16" t="s">
        <v>184</v>
      </c>
    </row>
    <row r="12" spans="1:2">
      <c r="A12" s="11"/>
      <c r="B12" s="4"/>
    </row>
    <row r="13" spans="1:2" ht="64.5">
      <c r="A13" s="11"/>
      <c r="B13" s="15" t="s">
        <v>18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CKGROUND_AND_BASIS_OF_PRESEN</vt:lpstr>
      <vt:lpstr>RECENT_ACCOUNTING_DEVELOPMENTS</vt:lpstr>
      <vt:lpstr>SUPPLEMENTAL_FINANCIAL_STATEME</vt:lpstr>
      <vt:lpstr>ACQUISITIONS_AND_DISPOSITIONS</vt:lpstr>
      <vt:lpstr>INTANGIBLES_AND_OTHER_ASSETS</vt:lpstr>
      <vt:lpstr>DEBT</vt:lpstr>
      <vt:lpstr>RETIREMENT_PLANS</vt:lpstr>
      <vt:lpstr>DERIVATIVE_INSTRUMENTS_AND_HED</vt:lpstr>
      <vt:lpstr>FAIR_VALUE_OF_FINANCIAL_INSTRU</vt:lpstr>
      <vt:lpstr>RELATED_PARTY_TRANSACTIONS</vt:lpstr>
      <vt:lpstr>RESTRUCTURING_CHARGES</vt:lpstr>
      <vt:lpstr>NEW_MARKET_TAX_CREDIT_ENTITIES</vt:lpstr>
      <vt:lpstr>COMMITMENTS_AND_CONTINGENCIES</vt:lpstr>
      <vt:lpstr>INFORMATION_BY_INDUSTRY_SEGMEN</vt:lpstr>
      <vt:lpstr>CONDENSED_CONSOLIDATING_FINANC</vt:lpstr>
      <vt:lpstr>SUBSEQUENT_EVENTS</vt:lpstr>
      <vt:lpstr>SUPPLEMENTAL_FINANCIAL_STATEME1</vt:lpstr>
      <vt:lpstr>INTANGIBLES_AND_OTHER_ASSETS_T</vt:lpstr>
      <vt:lpstr>DEBT_Tables</vt:lpstr>
      <vt:lpstr>RETIREMENT_PLANS_Tables</vt:lpstr>
      <vt:lpstr>DERIVATIVE_INSTRUMENTS_AND_HED1</vt:lpstr>
      <vt:lpstr>FAIR_VALUE_OF_FINANCIAL_INSTRU1</vt:lpstr>
      <vt:lpstr>RESTRUCTURING_CHARGES_Tables</vt:lpstr>
      <vt:lpstr>NEW_MARKET_TAX_CREDIT_ENTITIES1</vt:lpstr>
      <vt:lpstr>INFORMATION_BY_INDUSTRY_SEGMEN1</vt:lpstr>
      <vt:lpstr>CONDENSED_CONSOLIDATING_FINANC1</vt:lpstr>
      <vt:lpstr>Recovered_Sheet1</vt:lpstr>
      <vt:lpstr>SUPPLEMENTAL_FINANCIAL_STATEME2</vt:lpstr>
      <vt:lpstr>SUPPLEMENTAL_FINANCIAL_STATEME3</vt:lpstr>
      <vt:lpstr>SUPPLEMENTAL_FINANCIAL_STATEME4</vt:lpstr>
      <vt:lpstr>SUPPLEMENTAL_FINANCIAL_STATEME5</vt:lpstr>
      <vt:lpstr>SUPPLEMENTAL_FINANCIAL_STATEME6</vt:lpstr>
      <vt:lpstr>ACQUISITIONS_AND_DISPOSITIONS_</vt:lpstr>
      <vt:lpstr>INTANGIBLES_AND_OTHER_ASSETS_D</vt:lpstr>
      <vt:lpstr>INTANGIBLES_AND_OTHER_ASSETS_P</vt:lpstr>
      <vt:lpstr>INTANGIBLES_AND_OTHER_ASSETS_S</vt:lpstr>
      <vt:lpstr>INTANGIBLES_AND_OTHER_ASSETS_A</vt:lpstr>
      <vt:lpstr>INTANGIBLES_AND_OTHER_ASSETS_E</vt:lpstr>
      <vt:lpstr>DEBT_Summary_of_Debt_Detail</vt:lpstr>
      <vt:lpstr>DEBT_Summary_of_Long_Term_Debt</vt:lpstr>
      <vt:lpstr>DEBT_Interest_Expense_Related_</vt:lpstr>
      <vt:lpstr>DEBT_Additional_Information_De</vt:lpstr>
      <vt:lpstr>RETIREMENT_PLANS_Components_of</vt:lpstr>
      <vt:lpstr>RETIREMENT_PLANS_Additional_In</vt:lpstr>
      <vt:lpstr>DERIVATIVE_INSTRUMENTS_AND_HED2</vt:lpstr>
      <vt:lpstr>DERIVATIVE_INSTRUMENTS_AND_HED3</vt:lpstr>
      <vt:lpstr>FAIR_VALUE_OF_FINANCIAL_INSTRU2</vt:lpstr>
      <vt:lpstr>RELATED_PARTY_TRANSACTIONS_Add</vt:lpstr>
      <vt:lpstr>RESTRUCTURING_CHARGES_Charges_</vt:lpstr>
      <vt:lpstr>RESTRUCTURING_CHARGES_Addition</vt:lpstr>
      <vt:lpstr>NEW_MARKET_TAX_CREDIT_ENTITIES2</vt:lpstr>
      <vt:lpstr>NEW_MARKET_TAX_CREDIT_ENTITIES3</vt:lpstr>
      <vt:lpstr>COMMITMENTS_AND_CONTINGENCIES_</vt:lpstr>
      <vt:lpstr>Additional_Information_Detail</vt:lpstr>
      <vt:lpstr>INFORMATION_BY_INDUSTRY_SEGMEN2</vt:lpstr>
      <vt:lpstr>CONDENSED_CONSOLIDATING_FINANC2</vt:lpstr>
      <vt:lpstr>CONDENSED_CONSOLIDATING_FINANC3</vt:lpstr>
      <vt:lpstr>CONDENSED_CONSOLIDATING_FINANC4</vt:lpstr>
      <vt:lpstr>CONDENSED_CONSOLIDATING_FINANC5</vt:lpstr>
      <vt:lpstr>CONDENSED_CONSOLIDATING_FINANC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2:33:12Z</dcterms:created>
  <dcterms:modified xsi:type="dcterms:W3CDTF">2014-11-13T12:33:12Z</dcterms:modified>
</cp:coreProperties>
</file>